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49" r:id="rId2"/>
    <sheet name="Consolidated_Balance_Sheet_Par" sheetId="50" r:id="rId3"/>
    <sheet name="Consolidated_Statements_of_Inc" sheetId="4" r:id="rId4"/>
    <sheet name="Consolidated_Statements_of_Com" sheetId="5" r:id="rId5"/>
    <sheet name="Consolidated_Statement_of_Chan" sheetId="51" r:id="rId6"/>
    <sheet name="Consolidated_Statement_of_Chan1" sheetId="7" r:id="rId7"/>
    <sheet name="Consolidated_Statement_of_Cash" sheetId="8" r:id="rId8"/>
    <sheet name="Summary_of_Significant_Account" sheetId="52" r:id="rId9"/>
    <sheet name="Consolidation_with_Union_Banco" sheetId="53" r:id="rId10"/>
    <sheet name="Earnings_Per_Common_Share" sheetId="54" r:id="rId11"/>
    <sheet name="Investment_Securities_Availabl" sheetId="55" r:id="rId12"/>
    <sheet name="Loans_Receivable_Credit_Qualit" sheetId="56" r:id="rId13"/>
    <sheet name="Stock_Option_Plan" sheetId="57" r:id="rId14"/>
    <sheet name="Financial_Instruments_with_Off" sheetId="58" r:id="rId15"/>
    <sheet name="Fair_Value_Measurements_and_Fa" sheetId="59" r:id="rId16"/>
    <sheet name="Recent_Accounting_Pronouncemen" sheetId="60" r:id="rId17"/>
    <sheet name="Summary_of_Significant_Account1" sheetId="61" r:id="rId18"/>
    <sheet name="Earnings_Per_Common_Share_Tabl" sheetId="62" r:id="rId19"/>
    <sheet name="Investment_Securities_Availabl1" sheetId="63" r:id="rId20"/>
    <sheet name="Loans_Receivable_Credit_Qualit1" sheetId="64" r:id="rId21"/>
    <sheet name="Stock_Option_Plan_Tables" sheetId="65" r:id="rId22"/>
    <sheet name="Financial_Instruments_with_Off1" sheetId="66" r:id="rId23"/>
    <sheet name="Fair_Value_Measurements_and_Fa1" sheetId="67" r:id="rId24"/>
    <sheet name="Summary_of_Significant_Account2" sheetId="68" r:id="rId25"/>
    <sheet name="Consolidation_with_Union_Banco1" sheetId="69" r:id="rId26"/>
    <sheet name="Earnings_Per_Common_Share_Addi" sheetId="27" r:id="rId27"/>
    <sheet name="Earnings_Per_Common_Share_Comp" sheetId="28" r:id="rId28"/>
    <sheet name="Investment_Securities_Availabl2" sheetId="70" r:id="rId29"/>
    <sheet name="Investment_Securities_Availabl3" sheetId="71" r:id="rId30"/>
    <sheet name="Investment_Securities_Availabl4" sheetId="72" r:id="rId31"/>
    <sheet name="Investment_Securities_Availabl5" sheetId="73" r:id="rId32"/>
    <sheet name="Loans_Receivable_Credit_Qualit2" sheetId="74" r:id="rId33"/>
    <sheet name="Loans_Receivable_Credit_Qualit3" sheetId="75" r:id="rId34"/>
    <sheet name="Loans_Receivable_Credit_Qualit4" sheetId="76" r:id="rId35"/>
    <sheet name="Loans_Receivable_Credit_Qualit5" sheetId="77" r:id="rId36"/>
    <sheet name="Loans_Receivable_Credit_Qualit6" sheetId="37" r:id="rId37"/>
    <sheet name="Loans_Receivable_Credit_Qualit7" sheetId="78" r:id="rId38"/>
    <sheet name="Loans_Receivable_Credit_Qualit8" sheetId="39" r:id="rId39"/>
    <sheet name="Loans_Receivable_Credit_Qualit9" sheetId="79" r:id="rId40"/>
    <sheet name="Stock_Option_Plan_Additional_I" sheetId="41" r:id="rId41"/>
    <sheet name="Stock_Option_Plan_Schedule_of_" sheetId="42" r:id="rId42"/>
    <sheet name="Financial_Instruments_with_Off2" sheetId="80" r:id="rId43"/>
    <sheet name="Fair_Value_Measurements_and_Fa2" sheetId="81" r:id="rId44"/>
    <sheet name="Fair_Value_Measurements_and_Fa3" sheetId="45" r:id="rId45"/>
    <sheet name="Fair_Value_Measurements_and_Fa4" sheetId="46" r:id="rId46"/>
    <sheet name="Fair_Value_Measurements_and_Fa5" sheetId="47" r:id="rId47"/>
    <sheet name="Fair_Value_Measurements_and_Fa6" sheetId="48" r:id="rId4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085" uniqueCount="894">
  <si>
    <t>Document and Entity Information</t>
  </si>
  <si>
    <t>6 Months Ended</t>
  </si>
  <si>
    <t>Jun. 30, 2013</t>
  </si>
  <si>
    <t>Sep. 19, 2013</t>
  </si>
  <si>
    <t>Document And Entity Information [Abstract]</t>
  </si>
  <si>
    <t>Document Type</t>
  </si>
  <si>
    <t>10-Q/A</t>
  </si>
  <si>
    <t>Amendment Flag</t>
  </si>
  <si>
    <t>Document Period End Date</t>
  </si>
  <si>
    <t>Document Fiscal Year Focus</t>
  </si>
  <si>
    <t>Document Fiscal Period Focus</t>
  </si>
  <si>
    <t>Q2</t>
  </si>
  <si>
    <t>Trading Symbol</t>
  </si>
  <si>
    <t>RIVE</t>
  </si>
  <si>
    <t>Entity Registrant Name</t>
  </si>
  <si>
    <t>Riverview Financial Corporation</t>
  </si>
  <si>
    <t>Entity Central Index Key</t>
  </si>
  <si>
    <t>Current Fiscal Year End Date</t>
  </si>
  <si>
    <t>Entity Filer Category</t>
  </si>
  <si>
    <t>Smaller Reporting Company</t>
  </si>
  <si>
    <t>Entity Common Stock, Shares Outstanding</t>
  </si>
  <si>
    <t>Consolidated Balance Sheet (USD $)</t>
  </si>
  <si>
    <t>In Thousands, unless otherwise specified</t>
  </si>
  <si>
    <t>Dec. 31, 2012</t>
  </si>
  <si>
    <t>Assets</t>
  </si>
  <si>
    <t>Cash and due from banks</t>
  </si>
  <si>
    <t>Federal funds sold</t>
  </si>
  <si>
    <t>Interest bearing deposits</t>
  </si>
  <si>
    <t>Cash and cash equivalents</t>
  </si>
  <si>
    <t>Interest bearing time deposits with banks</t>
  </si>
  <si>
    <t>Investment securities available for sale</t>
  </si>
  <si>
    <t>Mortgage loans held for sale</t>
  </si>
  <si>
    <t>Loans, net of allowance for loan losses of $3,773 - 2013; $3,736 - 2012</t>
  </si>
  <si>
    <t>Premises and equipment</t>
  </si>
  <si>
    <t>Accrued interest receivable</t>
  </si>
  <si>
    <t>Restricted investments in bank stocks</t>
  </si>
  <si>
    <t>Cash value of life insurance</t>
  </si>
  <si>
    <t>Foreclosed assets</t>
  </si>
  <si>
    <t>Goodwill</t>
  </si>
  <si>
    <t>Intangible assets</t>
  </si>
  <si>
    <t>Other assets</t>
  </si>
  <si>
    <t>Total Assets</t>
  </si>
  <si>
    <t>Deposits:</t>
  </si>
  <si>
    <t>Demand, non-interest bearing</t>
  </si>
  <si>
    <t>Demand, interest bearing</t>
  </si>
  <si>
    <t>Savings and money market</t>
  </si>
  <si>
    <t>Time</t>
  </si>
  <si>
    <t>Total deposits</t>
  </si>
  <si>
    <t>Short-term borrowings</t>
  </si>
  <si>
    <t>Long-term borrowings</t>
  </si>
  <si>
    <t>Accrued interest payable</t>
  </si>
  <si>
    <t>Other liabilities</t>
  </si>
  <si>
    <t>Total Liabilities</t>
  </si>
  <si>
    <t>Shareholders' Equity</t>
  </si>
  <si>
    <t>Common stock, par value $0.50 per share; authorized 5,000,000 shares; issued 2013 and 2012 1,750,003 shares; outstanding 2013 and 2012 1,716,316 shares</t>
  </si>
  <si>
    <t>Surplus</t>
  </si>
  <si>
    <t>Retained earnings</t>
  </si>
  <si>
    <t>Accumulated other comprehensive income (loss)</t>
  </si>
  <si>
    <t>Treasury stock, at cost 2013 and 2012 33,687 shares</t>
  </si>
  <si>
    <t>Total Shareholders' Equity</t>
  </si>
  <si>
    <t>Total Liabilities and Shareholders' Equity</t>
  </si>
  <si>
    <t>Consolidated Balance Sheet (Parenthetical) (USD $)</t>
  </si>
  <si>
    <t>In Thousands, except Share data, unless otherwise specified</t>
  </si>
  <si>
    <t>Statement Of Financial Position [Abstract]</t>
  </si>
  <si>
    <t>Loans, allowance for loan losses</t>
  </si>
  <si>
    <t>Common stock, par value</t>
  </si>
  <si>
    <t>Common stock, shares authorized</t>
  </si>
  <si>
    <t>Common stock, shares issued</t>
  </si>
  <si>
    <t>Common stock, shares outstanding</t>
  </si>
  <si>
    <t>Treasury stock, shares</t>
  </si>
  <si>
    <t>Consolidated Statements of Income (USD $)</t>
  </si>
  <si>
    <t>In Thousands, except Per Share data, unless otherwise specified</t>
  </si>
  <si>
    <t>3 Months Ended</t>
  </si>
  <si>
    <t>Jun. 30, 2012</t>
  </si>
  <si>
    <t>Interest and Dividend Income</t>
  </si>
  <si>
    <t>Loans, including fees</t>
  </si>
  <si>
    <t>Investment securities - taxable</t>
  </si>
  <si>
    <t>Investment securities - tax exempt</t>
  </si>
  <si>
    <t>Interest-bearing deposits</t>
  </si>
  <si>
    <t>Dividends</t>
  </si>
  <si>
    <t>Total Interest Income</t>
  </si>
  <si>
    <t>Interest Expense</t>
  </si>
  <si>
    <t>Deposits</t>
  </si>
  <si>
    <t>Long-term debt</t>
  </si>
  <si>
    <t>Total Interest Expense</t>
  </si>
  <si>
    <t>Net Interest Income</t>
  </si>
  <si>
    <t>Provision for Loan Losses</t>
  </si>
  <si>
    <t>Net Interest Income after Provision for Loan Losses</t>
  </si>
  <si>
    <t>Noninterest Income</t>
  </si>
  <si>
    <t>Service charges on deposit accounts</t>
  </si>
  <si>
    <t>Other service charges and fees</t>
  </si>
  <si>
    <t>Earnings on cash value of life insurance</t>
  </si>
  <si>
    <t>Fees and commissions from securities brokerage</t>
  </si>
  <si>
    <t>Gain on sale of available for sale securities</t>
  </si>
  <si>
    <t>Loss on sale of other real estate owned</t>
  </si>
  <si>
    <t>Gain/(loss) on write-down of other real estate owned</t>
  </si>
  <si>
    <t>Loss on other assets</t>
  </si>
  <si>
    <t>Gain on sale of mortgage loans</t>
  </si>
  <si>
    <t>Total Noninterest Income</t>
  </si>
  <si>
    <t>Noninterest Expenses</t>
  </si>
  <si>
    <t>Salaries and employee benefits</t>
  </si>
  <si>
    <t>Occupancy expenses</t>
  </si>
  <si>
    <t>Equipment expenses</t>
  </si>
  <si>
    <t>Telecommunication and processing charges</t>
  </si>
  <si>
    <t>Postage and office supplies</t>
  </si>
  <si>
    <t>FDIC premiums</t>
  </si>
  <si>
    <t>Bank shares tax expense</t>
  </si>
  <si>
    <t>Directors' compensation</t>
  </si>
  <si>
    <t>Professional services</t>
  </si>
  <si>
    <t>Other expenses</t>
  </si>
  <si>
    <t>Total Noninterest Expenses</t>
  </si>
  <si>
    <t>Income before Income Taxes</t>
  </si>
  <si>
    <t>Applicable Federal Income Taxes</t>
  </si>
  <si>
    <t>Net Income</t>
  </si>
  <si>
    <t>Basic and Diluted Earnings Per Share</t>
  </si>
  <si>
    <t>Consolidated Statements of Comprehensive Income (USD $)</t>
  </si>
  <si>
    <t>Statement Of Income And Comprehensive Income [Abstract]</t>
  </si>
  <si>
    <t>Net income</t>
  </si>
  <si>
    <t>Unrealized gains and losses on securities available for sale:</t>
  </si>
  <si>
    <t>Net unrealized losses arising during the period, net of tax</t>
  </si>
  <si>
    <t>Reclassification adjustment for income included in net income, net of tax</t>
  </si>
  <si>
    <t>Total other comprehensive income (loss), net of tax</t>
  </si>
  <si>
    <t>Total comprehensive income</t>
  </si>
  <si>
    <t>Consolidated Statement of Changes in Shareholders' Equity (USD $)</t>
  </si>
  <si>
    <t>In Thousands</t>
  </si>
  <si>
    <t>Total</t>
  </si>
  <si>
    <t>Common Stock [Member]</t>
  </si>
  <si>
    <t>Surplus [Member]</t>
  </si>
  <si>
    <t>Retained Earnings [Member]</t>
  </si>
  <si>
    <t>Accumulated Other Comprehensive Income (Loss) [Member]</t>
  </si>
  <si>
    <t>Treasury Stock [Member]</t>
  </si>
  <si>
    <t>Balance at Dec. 31, 2011</t>
  </si>
  <si>
    <t>Other comprehensive income (loss)</t>
  </si>
  <si>
    <t>Compensation cost of option grants</t>
  </si>
  <si>
    <t>Cash dividends, $0.25 per share</t>
  </si>
  <si>
    <t>Repurchase common stock</t>
  </si>
  <si>
    <t>Balance at Jun. 30, 2012</t>
  </si>
  <si>
    <t>Balance at Dec. 31, 2012</t>
  </si>
  <si>
    <t>Balance at Jun. 30, 2013</t>
  </si>
  <si>
    <t>Consolidated Statement of Changes in Shareholders' Equity (Parenthetical) (USD $)</t>
  </si>
  <si>
    <t>Statement Of Stockholders Equity [Abstract]</t>
  </si>
  <si>
    <t>Cash dividends, per share</t>
  </si>
  <si>
    <t>Consolidated Statement of Cash Flows (USD $)</t>
  </si>
  <si>
    <t>Cash Flows from Operating Activities</t>
  </si>
  <si>
    <t>Adjustments to reconcile net income to net cash provided by (used in) operating activities:</t>
  </si>
  <si>
    <t>Depreciation</t>
  </si>
  <si>
    <t>Provision for loan losses</t>
  </si>
  <si>
    <t>Granting of stock options</t>
  </si>
  <si>
    <t>Net amortization of premiums on securities available for sale</t>
  </si>
  <si>
    <t>Net realized loss from write-down or sale of foreclosed real estate and other assets</t>
  </si>
  <si>
    <t>Net realized gain on sale of securities available for sale</t>
  </si>
  <si>
    <t>Acquisition of mortgage servicing rights</t>
  </si>
  <si>
    <t>Amortization of intangible assets</t>
  </si>
  <si>
    <t>Deferred income taxes</t>
  </si>
  <si>
    <t>Proceeds from sale of mortgage loans</t>
  </si>
  <si>
    <t>Net gain on sale of mortgage loans</t>
  </si>
  <si>
    <t>Mortgage loans originated for sale</t>
  </si>
  <si>
    <t>Earnings on cash value of life insurance, net</t>
  </si>
  <si>
    <t>(Increase) decrease in accrued interest receivable and other assets</t>
  </si>
  <si>
    <t>Decrease in accrued interest payable and other liabilities</t>
  </si>
  <si>
    <t>Net Cash Provided by Operating Activities</t>
  </si>
  <si>
    <t>Securities available for sale:</t>
  </si>
  <si>
    <t>Purchases</t>
  </si>
  <si>
    <t>Proceeds from maturities, calls and principal repayments</t>
  </si>
  <si>
    <t>Proceeds from sales</t>
  </si>
  <si>
    <t>Proceeds from the sale of foreclosed real estate</t>
  </si>
  <si>
    <t>Net decrease in restricted investments in bank stock</t>
  </si>
  <si>
    <t>Net increase in loans</t>
  </si>
  <si>
    <t>Purchases of premises and equipment</t>
  </si>
  <si>
    <t>Purchase of life insurance</t>
  </si>
  <si>
    <t>Proceeds from life insurance</t>
  </si>
  <si>
    <t>Net Cash Provided by (Used in) Investing Activities</t>
  </si>
  <si>
    <t>Cash Flows from Financing Activities</t>
  </si>
  <si>
    <t>Net increase in deposits</t>
  </si>
  <si>
    <t>Net increase in securities sold under agreements to repurchase</t>
  </si>
  <si>
    <t>Payments on short-term borrowings</t>
  </si>
  <si>
    <t>Repayment of long-term debt</t>
  </si>
  <si>
    <t>Purchase of treasury stock</t>
  </si>
  <si>
    <t>Dividends paid</t>
  </si>
  <si>
    <t>Net Cash Provided by (Used in) Financing Activities</t>
  </si>
  <si>
    <t>Net Increase (Decrease) in Cash and Cash Equivalents</t>
  </si>
  <si>
    <t>Cash and Cash Equivalents - Beginning</t>
  </si>
  <si>
    <t>Cash and Cash Equivalents - Ending</t>
  </si>
  <si>
    <t>Supplemental Disclosures of Cash Flows Information</t>
  </si>
  <si>
    <t>Interest paid</t>
  </si>
  <si>
    <t>Income taxes paid</t>
  </si>
  <si>
    <t>Supplemental Schedule of Noncash Investing and Financing Activities</t>
  </si>
  <si>
    <t>Other real estate acquired in settlement of loans</t>
  </si>
  <si>
    <t>Summary of Significant Accounting Policies</t>
  </si>
  <si>
    <t>Accounting Policies [Abstract]</t>
  </si>
  <si>
    <t>Note 1 — Summary of Significant Accounting Policies</t>
  </si>
  <si>
    <t>Nature of Operations</t>
  </si>
  <si>
    <t>Riverview Financial Corporation (“Riverview”) and its wholly-owned bank subsidiary, Riverview Bank (“Bank”), provide loan, deposit and a full range of banking services to individuals, businesses and municipalities through two full service offices in Marysville and Duncannon, Perry County, Pennsylvania, one full service office in Enola, Cumberland County, Pennsylvania, four full service offices in Tower City, Cressona, Pottsville and Orwigsburg, Schuylkill County, Pennsylvania, three full service and one drive-up office in Halifax, Millersburg and Elizabethville, Dauphin County, Pennsylvania and one commercial office in Wyomissing, Berks County, Pennsylvania. Effective December 27, 2012, the Bank purchased a wealth management business located in Orwigsburg, Schuylkill County, Pennsylvania that provides financial advisory, insurance and investment services relating to non-deposit type investment products. The business, known as Riverview Financial Wealth Management, is a division of the Bank.</t>
  </si>
  <si>
    <t>The Bank is a Pennsylvania chartered state bank, which competes with several other financial institutions within its geographic footprint to provide its banking and wealth management services to individuals, businesses, municipalities and other organizations.</t>
  </si>
  <si>
    <t>Riverview and the Bank are subject to regulations of certain state and federal agencies. These regulatory agencies periodically examine Riverview and the Bank for adherence to laws and regulations.</t>
  </si>
  <si>
    <t>The accounting and reporting policies followed by Riverview conform to generally accepted accounting principles and to general practices within the banking industry. The following paragraphs briefly describe the more significant accounting policies.</t>
  </si>
  <si>
    <t>Principles of Consolidation and Basis of Accounting</t>
  </si>
  <si>
    <r>
      <t xml:space="preserve">The accompanying unaudited consolidated financial statements include the accounts of Riverview and its wholly-owned bank subsidiary </t>
    </r>
    <r>
      <rPr>
        <b/>
        <sz val="10"/>
        <color theme="1"/>
        <rFont val="Times New Roman"/>
        <family val="1"/>
      </rPr>
      <t>. </t>
    </r>
    <r>
      <rPr>
        <sz val="10"/>
        <color theme="1"/>
        <rFont val="Times New Roman"/>
        <family val="1"/>
      </rPr>
      <t>All significant intercompany accounts and transactions have been eliminated in consolidation. Riverview uses the accrual basis of accounting.</t>
    </r>
  </si>
  <si>
    <t>The accompanying unaudited financial statements have been prepared in accordance with generally accepted accounting principles for interim financial information and are presented in accordance with instructions for Form 10-Q and Rule 10-01 of Securities and Exchange Commission Regulation S-X. Accordingly, they do not include all of the information and footnotes required by generally accepted accounting principles for complete financial statements. In the opinion of management, all adjustments considered necessary for a fair presentation are of a normal and recurring nature and have been included.</t>
  </si>
  <si>
    <t>Operating results for the three and six months ended June 30, 2013, are not necessarily indicative of the results that may be expected for the year ended December 31, 2013 or any other future period. The consolidated financial statements presented in this report should be read in conjunction with the audited financial statements and the accompanying notes for the year ended December 31, 2012, included in Riverview’s Registration Statement on Form S-4, filed with the Securities and Exchange Commission on August 9, 2013.</t>
  </si>
  <si>
    <t>Use of Estimates</t>
  </si>
  <si>
    <t>These consolidated financial statements have been prepared in conformity with U.S. generally accepted accounting principles (“GAAP”) and predominant practices within the banking industry. The preparation of these consolidated financial statements requires Riverview to make estimates and judgments that affect the reported amounts of assets, liabilities, revenues and expenses, and related disclosure of contingent assets and liabilities. Riverview evaluates estimates on an ongoing basis. Material estimates that are particularly susceptible to significant change in the near term relate to the determination of the allowance for loan losses, the potential impairment of goodwill, the valuation of deferred tax assets, the determination of other-than-temporary impairment on securities and the valuation of real estate acquired by foreclosure or in satisfaction of loans. The determination of the adequacy of the allowance for loan losses is based on estimates that are particularly susceptible to significant changes in the economic environment and market conditions. In connection with the determination of the estimated losses on loans and foreclosed real estate, management obtains independent appraisals for significant collateral.</t>
  </si>
  <si>
    <t>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Bank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t>
  </si>
  <si>
    <t>Accounting Policies</t>
  </si>
  <si>
    <t>The accounting policies of Riverview as applied in the interim financial statements presented, are substantially the same as those followed on an annual basis as presented in Riverview’s annual audited financial statements included in Riverview’s Registration Statement on Form S-4.</t>
  </si>
  <si>
    <t>Segment Reporting</t>
  </si>
  <si>
    <t>Riverview operates in a single business segment consisting of traditional banking activities.</t>
  </si>
  <si>
    <t>Subsequent Events</t>
  </si>
  <si>
    <t>Generally accepted accounting principles establish general standards for accounting for and disclosure of events that occur after the balance sheet date but before the financial statements are issued. The subsequent events principle sets forth the period after the balance sheet date during which management of a reporting entity should evaluate events or transactions that may occur for potential recognition in the financial statements, identifies the circumstances under which an entity should recognize events or transactions occurring after the balance sheet date in its financial statements, and specifies the disclosures that should be made about the events or transactions that occur after the balance sheet date. In preparing these consolidated financial statements, Riverview evaluated the events and transactions that occurred after June 30, 2013 through the date these consolidated financial statements were issued, and has not identified any events that require recognition or disclosure in the consolidated financial statements.</t>
  </si>
  <si>
    <t>Consolidation with Union Bancorp, Inc.</t>
  </si>
  <si>
    <t>Business Combinations [Abstract]</t>
  </si>
  <si>
    <t>Note 2 — Consolidation with Union Bancorp, Inc.</t>
  </si>
  <si>
    <t>On March 7, 2013, Riverview Financial Corporation and Union Bancorp, Inc. jointly announced the signing of a definitive agreement to consolidate, forming a new corporation, known as “Newco”, which will adopt the name of “Riverview Financial Corporation”. The respective bank subsidiaries will merge as part of the transaction. The proposed consolidation will create a full-service community banking organization serving the Perry, Dauphin, Cumberland, Schuylkill, Northumberland and Berks county markets. On a proforma basis as of March 31, 2013, the resulting company would have approximately $435,326,000 in assets, $306,285,000 in loans and $382,590,000 in deposits and will be considered well capitalized under capital adequacy guidelines. The transaction is expected to close in the fourth quarter of 2013, subject to the approval of the shareholders of each institution. All regulatory approvals have been received.</t>
  </si>
  <si>
    <t>Under the terms of the consolidation agreement, shareholders of Union will receive 1.95 shares of Newco common stock in exchange for each share of Union common stock they own immediately prior to the completion of the consolidation, and Riverview shareholders will receive one share of Newco’s common stock in exchange for each share of Riverview common stock they own immediately prior to the completion of the consolidation. As a result of the transaction, Riverview’s shareholders are expected to own approximately 63.5% of the outstanding combined company’s common stock and Union’s shareholders are expected to own 36.5% of the combined company’s outstanding common stock.</t>
  </si>
  <si>
    <t>Earnings Per Common Share</t>
  </si>
  <si>
    <t>Earnings Per Share [Abstract]</t>
  </si>
  <si>
    <t>Note 3 — Earnings Per Common Share</t>
  </si>
  <si>
    <t>Basic earnings per share represent income available to common stockholders divided by the weighted-average number of common shares outstanding during the period. For diluted earnings per share, net income is divided by the weighted average number of shares outstanding plus the incremental number of shares added as a result of converting common stock equivalents. Riverview’s common stock equivalents consist of outstanding common stock options, for 179,250 shares of Riverview common stock as of June 30, 2013 and June 30, 2012. There was intrinsic value associated with all of the stock options outstanding at June 30, 2013 because the exercise prices for the options were lower than the trading price of the stock.</t>
  </si>
  <si>
    <t>The following table presents the amounts used in computing earnings per share the periods presented:</t>
  </si>
  <si>
    <t>  </t>
  </si>
  <si>
    <t>Three Months Ended</t>
  </si>
  <si>
    <t>June 30,</t>
  </si>
  <si>
    <t>Six Months Ended</t>
  </si>
  <si>
    <t>(In thousands, except share data)</t>
  </si>
  <si>
    <t>Net income applicable to common stock</t>
  </si>
  <si>
    <t>$</t>
  </si>
  <si>
    <t>Weighted-average common shares outstanding</t>
  </si>
  <si>
    <t>Effect of dilutive securities, stock options</t>
  </si>
  <si>
    <t>Weighted-average common shares outstanding used to calculate diluted earnings per share</t>
  </si>
  <si>
    <t>Basic earnings per share</t>
  </si>
  <si>
    <t>Diluted earnings per share</t>
  </si>
  <si>
    <t>Investment Securities Available-for-Sale</t>
  </si>
  <si>
    <t>Investments Debt And Equity Securities [Abstract]</t>
  </si>
  <si>
    <t>Note 4 — Investment Securities Available-for-Sale</t>
  </si>
  <si>
    <t>The following tables present the amortized cost and estimated fair values of investment securities at June 30, 2013 and December 31, 2012, all of which were available-for-sale:</t>
  </si>
  <si>
    <t>June 30, 2013:</t>
  </si>
  <si>
    <t>Amortized</t>
  </si>
  <si>
    <t>Cost</t>
  </si>
  <si>
    <t>Gross</t>
  </si>
  <si>
    <t>Unrealized</t>
  </si>
  <si>
    <t>Gains</t>
  </si>
  <si>
    <t>Losses</t>
  </si>
  <si>
    <t>Fair</t>
  </si>
  <si>
    <t>Value</t>
  </si>
  <si>
    <t>(In thousands)</t>
  </si>
  <si>
    <t>State and municipal</t>
  </si>
  <si>
    <t>U.S. Government agencies and sponsored enterprises (GSEs) — residential:</t>
  </si>
  <si>
    <t>Mortgage-backed securities</t>
  </si>
  <si>
    <t>December 31, 2012:</t>
  </si>
  <si>
    <t>U.S Government agencies</t>
  </si>
  <si>
    <t>—  </t>
  </si>
  <si>
    <t>Collateralized mortgage obligations (CMOs)</t>
  </si>
  <si>
    <t>The amortized cost and fair value of debt securities available-for-sale at June 30, 2013, by contractual maturity, are shown below. Expected maturities will differ from contractual maturities because issuers may have the right to prepay obligations with or without call or prepayment penalties:</t>
  </si>
  <si>
    <t>Due in one year or less</t>
  </si>
  <si>
    <t>Due after one year through five years</t>
  </si>
  <si>
    <t>Due after five years through ten years</t>
  </si>
  <si>
    <t>Due after ten years</t>
  </si>
  <si>
    <t>Securities with an amortized cost of $32,689,000 and a fair value of $32,679,000 were pledged at June 30, 2013 as collateral for public fund deposits and for other purposes as required or permitted by law. This compares to December 31, 2012, where securities with an amortized cost of $30,949,000 and a fair value of $31,797,000 were pledged for the same purposes.</t>
  </si>
  <si>
    <t>Information pertaining to securities with gross unrealized losses at June 30, 2013 and December 31, 2012 aggregated by investment category and length of time that individual securities have been in a continuous loss position are as follows:</t>
  </si>
  <si>
    <t>Less Than 12 Months</t>
  </si>
  <si>
    <t>More Than 12 Months</t>
  </si>
  <si>
    <t>June 30, 2013:</t>
  </si>
  <si>
    <t>Available-for-sale:</t>
  </si>
  <si>
    <t>December 31, 2012:</t>
  </si>
  <si>
    <t>Management evaluates securities for other-than-temporary impairment, on at least a quarterly basis. It is management’s intent to hold all investments until maturity unless market, economic, credit quality or specific investment concerns warrant a sale of securities. Consideration is given to (1) the length of time and the extent to which the fair value of securities has been less than cost, (2) the credit quality or financial condition and near-term prospects of the issuer, and (3) the intent and ability of the corporation to retain its investment in the issuer for a period of time sufficient to allow for any anticipated recovery in fair value.</t>
  </si>
  <si>
    <t>At June 30, 2013, nineteen state and municipal securities and ten mortgage-backed securities had unrealized losses as compared with twelve state and municipal securities that had unrealized losses at December 31, 2012. Management believes that the securities with unrealized losses do not represent impairments that are other-than-temporary. Rather, management believes that the unrealized losses relate to changes in interest rates since the individual securities were purchased as opposed to underlying credit issues. As management does not intend to sell any debt securities, and it is more likely than not that management will not be required to sell any debt securities before the cost bases are recovered, no declines are deemed to be other-than-temporary.</t>
  </si>
  <si>
    <t>As part of its strategy to manage interest rate risk and prepayment risk inherent within the investment portfolio, the Bank sold five available-for-sale mortgage-backed securities totaling $5,309,000 during the first six months of 2013. There were no securities sold during the three months ended June 30, 2013 since all of the 2013 securities sales occurred in the first quarter of the year. On a year to date basis, gross realized gains amounted to $119,000 and gross realized losses were zero, resulting in a $119,000 net gain on the sale. The Bank reinvested the proceeds from the sale into funding loan growth.</t>
  </si>
  <si>
    <t>Loans Receivable, Credit Quality for Loans and the Allowance for Loan Losses</t>
  </si>
  <si>
    <t>Receivables [Abstract]</t>
  </si>
  <si>
    <t>Note 5 Loans Receivable, Credit Quality for Loans and the Allowance for Loan Losses</t>
  </si>
  <si>
    <t>The loan portfolio comprises the major component of Riverview’s earning assets and is the highest yielding asset category. Loans receivable are summarized as follows for the periods presented:</t>
  </si>
  <si>
    <t>(Dollars in thousands)</t>
  </si>
  <si>
    <t>December 31,</t>
  </si>
  <si>
    <t>Commercial, financial, agricultural</t>
  </si>
  <si>
    <t>Real Estate:</t>
  </si>
  <si>
    <t>Construction</t>
  </si>
  <si>
    <t>Mortgage</t>
  </si>
  <si>
    <t>Commercial</t>
  </si>
  <si>
    <t>Consumer installment</t>
  </si>
  <si>
    <t>Total loans</t>
  </si>
  <si>
    <t>Deferred loan fees</t>
  </si>
  <si>
    <t>Total loans, net of fees</t>
  </si>
  <si>
    <t>Allowance for loan losses</t>
  </si>
  <si>
    <t>(3,773</t>
  </si>
  <si>
    <t>) </t>
  </si>
  <si>
    <t>(3,736</t>
  </si>
  <si>
    <t>Total loans, net</t>
  </si>
  <si>
    <t>The Bank takes a balanced approach to its lending activities by managing risk associated with its loan portfolio. This is achieved by maintaining diversification within the portfolio, consistently applying prudent underwriting standards, ensure monitoring efforts are ongoing with attention to portfolio dynamics and mix, and following procedures that are consistently applied and updated on an annual basis. The Bank contracts an independent third party each year to conduct a credit review of the loan portfolio to provide an independent assessment of asset quality through an evaluation of the established underwriting criteria used in originating credits. Separately, every loan booked and every loan turndown undergoes an audit review for conformity with established policies and compliance with current regulatory lending laws. The Bank has not changed its loan underwriting criteria, and management believes its standards continue to remain conservative. All of the Bank’s loans are to domestic borrowers.</t>
  </si>
  <si>
    <t>The Bank’s management monitors the loan portfolio on a regular basis with consideration given to detailed analysis of loans by portfolio segment. Portfolio segments represent pools of loans with similar risk characteristics. There are eight portfolio segments — commercial loans; non-owner occupied commercial real estate loans; owner occupied commercial real estate loans; one-to-four family investment property loans; commercial land/land development/construction loans; residential real estate loans; home equity lines of credit; and consumer loans. For the purpose of estimating the allowance for loan losses, the segments for commercial loans, non-owner occupied commercial real estate loans, owner occupied commercial real estate loans, one-to-four family investment property loans, and commercial land/land development/construction loans are broken into sub-segments for loan participations bought and loans generated by the branches and commercial offices in Schuylkill and Berks counties, which are new market areas adjacent to the Bank’s traditional geographic footprint.</t>
  </si>
  <si>
    <t>The loans in these sub-segments have risk characteristics that differ from the general segments and merit separate analysis in order to afford additional granularity and accuracy in management’s estimate for the allowance for loan losses. Internal policy requires that the Chief Credit Officer report to the Board of Directors on a quarterly basis to discuss the status of the loan portfolio and any related credit quality issues. These reports include, but are not limited, to information on past due and nonaccrual loans, impaired loans, the allowance for loan losses, changes in the allowance for loan losses, credit quality indicators and foreclosed assets.</t>
  </si>
  <si>
    <t>Past Due Loans and Nonaccrual Loans</t>
  </si>
  <si>
    <t>Loans are considered to be past due when they are not paid in accordance with contractual terms. Past due loans are monitored by portfolio segment and by severity of delinquency — 30-59 days past due; 60-89 days past due; and 90 days and greater past due.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can be documented that it is well secured and in the process of collection. When a loan is placed on nonaccrual status, all unpaid interest credited to income in the current calendar year is reversed and all unpaid interest accrued in prior calendar years is charged against the allowance for loan losses. Interest payments received on nonaccrual loans are either applied against principal or reported as interest income according to management’s judgment as to the collectability of principal. Generally, loans are restored to accrual status when the obligation is brought current, has performed in accordance with contractual terms for a reasonable period of time and the ultimate collectability of the total contractual principal and interest is no longer in doubt.</t>
  </si>
  <si>
    <t>The following table presents an aging of loans receivable by loan portfolio segments as of June 30, 2013 and December 31, 2012, and includes nonaccrual loans and loans past due 90 days or more and still accruing:</t>
  </si>
  <si>
    <t>30-59 Days</t>
  </si>
  <si>
    <t>Past Due</t>
  </si>
  <si>
    <t>60-89 Days</t>
  </si>
  <si>
    <t>90 Days</t>
  </si>
  <si>
    <t>and</t>
  </si>
  <si>
    <t>Greater</t>
  </si>
  <si>
    <t>Current</t>
  </si>
  <si>
    <t>Recorded</t>
  </si>
  <si>
    <t>Investment</t>
  </si>
  <si>
    <t>Greater Than 90</t>
  </si>
  <si>
    <t>Days &amp; Accruing</t>
  </si>
  <si>
    <t>Commercial real estate:</t>
  </si>
  <si>
    <t>Non-owner occupied</t>
  </si>
  <si>
    <t>Owner occupied</t>
  </si>
  <si>
    <t>1-4 family investment</t>
  </si>
  <si>
    <t>Commercial land and land development</t>
  </si>
  <si>
    <t>Residential real estate</t>
  </si>
  <si>
    <t>Home equity lines of credit</t>
  </si>
  <si>
    <t>Consumer</t>
  </si>
  <si>
    <t>Included within the loan portfolio are loans in which the Bank discontinued the accrual of interest due to the deterioration in the financial condition of the borrower. Such loans approximated $3,451,000 at June 30, 2013. If the nonaccrual loans had performed in accordance with their original terms, interest income would have increased by $94,000 for the six months ended June 30, 2013 and $138,000 for the six months ended June 30, 2012.</t>
  </si>
  <si>
    <t>The following presents loans by loan portfolio segments that were on a nonaccrual status as of June 30, 2013 and December 31, 2012:</t>
  </si>
  <si>
    <t>Impaired Loans</t>
  </si>
  <si>
    <t>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further identifies all loans in nonaccrual status and troubled debt restructured loans as impaired loans, except large groups of smaller balance homogeneous loans that are collectively evaluated for impairment. Accordingly, the Bank does not separately identify individual consumer and residential loans for impairment disclosures, unless the loans are the subject of a restructuring agreement. Impairment is measured on a loan by loan basis for commercial and construction loans by either the present value of expected future cash flows discounted at the loan’s effective interest rate, or the loan’s obtainable market price, or the fair value of the collateral if the loan is collateral dependent. When the measure of an impaired loan results in a realizable value that is less than the recorded investment in the loan, the difference is recorded as a specific valuation allowance against that loan and the Bank then makes the appropriate adjustment to the allowance for loan losses.</t>
  </si>
  <si>
    <t>The following presents impaired loans by loan portfolio segments for June 30, 2013 and December 31, 2012:</t>
  </si>
  <si>
    <t>June 30, 2013</t>
  </si>
  <si>
    <t>in Impaired</t>
  </si>
  <si>
    <t>Loans</t>
  </si>
  <si>
    <t>Unpaid</t>
  </si>
  <si>
    <t>Principal</t>
  </si>
  <si>
    <t>Balance of</t>
  </si>
  <si>
    <t>Impaired</t>
  </si>
  <si>
    <t>Related</t>
  </si>
  <si>
    <t>Allowance</t>
  </si>
  <si>
    <t>Average</t>
  </si>
  <si>
    <t>Interest</t>
  </si>
  <si>
    <t>Income</t>
  </si>
  <si>
    <t>Recognized</t>
  </si>
  <si>
    <t>Loans with no related allowance recorded:</t>
  </si>
  <si>
    <t>Loans with an allowance recorded:</t>
  </si>
  <si>
    <t>Investment in</t>
  </si>
  <si>
    <t>The recorded investment in impaired loans decreased by $923,000 at June 30, 2013 compared to the year ended December 31, 2012. This decrease is attributable to the transfer of a $119,000 loan to foreclosed real estate, payment in full of two loans totaling $122,000, with the balance of the reduction attributable to principal payments received on impaired loans.</t>
  </si>
  <si>
    <t>Impaired loans also include all loans modified and identified as troubled debt restructurings (“TDRs”). A loan is deemed to be a TDR when the Bank agrees to a modification to the terms of a loan in an effort to mitigate potential loss arising from a borrower’s financial difficulty. As of June 30, 2013 there were sixteen TDRs totaling $6,507,000 to nine separate and unrelated borrowers who were experiencing financial difficulty. This compares with sixteen TDRs to nine separate customers totaling $6,106,000 as of June 30, 2012. The modifications on these loans included reductions in interest rates, extension of maturity dates, lengthening of amortization schedules and provisions for interest only payments. There are no commitments to extend additional funds to any of these borrowers.</t>
  </si>
  <si>
    <t>The following table presents the number of TDRs and the recorded investment in TDRs for the three and six months ended June 30, 2013 and 2012, as well as the number and recorded investment in TDRs that subsequently defaulted. Defaulted loans are those which are 30 days or more past due for payment under the modified terms.</t>
  </si>
  <si>
    <t>Three Months Ended June 30, 2013</t>
  </si>
  <si>
    <t>Six Months Ended June 30, 2013</t>
  </si>
  <si>
    <t>(In thousands, except contracts data)</t>
  </si>
  <si>
    <t>Number of</t>
  </si>
  <si>
    <t>Contracts</t>
  </si>
  <si>
    <t>Pre-Modification</t>
  </si>
  <si>
    <t>Outstanding</t>
  </si>
  <si>
    <t>Post-Modification</t>
  </si>
  <si>
    <t>Troubled Debt Restructurings:</t>
  </si>
  <si>
    <t>Troubled Debt Restructurings That Subsequently Defaulted:</t>
  </si>
  <si>
    <t>Three Months Ended June 30, 2012</t>
  </si>
  <si>
    <t>Six Months Ended June 30, 2012</t>
  </si>
  <si>
    <r>
      <t xml:space="preserve">The Bank assesses all loan restructurings in accordance with Accounting Standards Update (ASU) 2011-02, </t>
    </r>
    <r>
      <rPr>
        <i/>
        <sz val="10"/>
        <color theme="1"/>
        <rFont val="Times New Roman"/>
        <family val="1"/>
      </rPr>
      <t>A Creditor’s Determination of Whether a Restructuring is a Troubled Debt Restructuring</t>
    </r>
    <r>
      <rPr>
        <sz val="10"/>
        <color theme="1"/>
        <rFont val="Times New Roman"/>
        <family val="1"/>
      </rPr>
      <t xml:space="preserve"> , which provides a creditor with additional guidance in evaluating whether a restructuring of a debt is a troubled debt restructuring. This ASU further clarifies the definition of a troubled debt restructuring and confirms that a creditor should consider all aspects of a restructuring to determine whether it has granted a concession to a borrower, which would result in the classification of the credit as a TDR.</t>
    </r>
  </si>
  <si>
    <t>Allowance for Loan Losses</t>
  </si>
  <si>
    <t>The allowance for loan losses is composed of individual valuation allowances to absorb probable and quantifiable losses based upon current knowledge of the loan portfolio, and loan pool valuation allowances, allocated and unallocated, to absorb losses which are not specifically identified but are inherent in the portfolio. Management evaluates the adequacy of the allowance on a quarterly basis.</t>
  </si>
  <si>
    <t>Individual valuation allowances are established in connection with specific loan reviews and the asset classification process, including the procedures for impairment testing. Such a valuation, which includes a review of loans for which full collectability in accordance with contractual terms is not reasonably assured, considers the estimated fair value of the underlying collateral less the costs to sell, or the present value of expected future cash flows, or the loan’s observable market value. Any shortfall that exists from this analysis results in a specific allowance for the loan. Pursuant to policy, loan losses must be charged off in the period the loans, or portions thereof, are deemed uncollectible. Assumptions and judgments by management in conjunction with outside sources are used to determine whether full collectability of a loan is not reasonably assured. These assumptions and judgments are also used to determine the estimates of the fair value of the underlying collateral or the present value of expected future cash flows or the loan’s observable market value. Individual valuation allowances could differ materially as a result of changes in these assumptions and judgments. Individual loan analyses are performed quarterly on specific loans considered to be impaired. The results of the individual valuation allowances are aggregated and included in the overall allowance for loan losses.</t>
  </si>
  <si>
    <t>Loan pool valuation allowances represent loss allowances that have been established to recognize the inherent risks associated with the Bank’s lending activity, but which, unlike individual allowances, have been allocated to unimpaired loans within the following eight portfolio segments: commercial loans; non-owner occupied commercial real estate loans; owner occupied commercial real estate loans; one-to-four family investment property loans; commercial land/land development/construction loans; residential real estate loans; home equity lines of credit; and consumer loans. The segments for commercial loans, non-owner occupied commercial real estate loans, owner occupied commercial real estate loans, one-to-four family investment property loans, and commercial land/land development/ construction loans are broken into sub-segments for loan participations bought, and for loans generated by the branches and commercial offices in Schuylkill and Berks counties, which are new market areas adjacent to the Bank’s traditional geographic footprint. The loans in these sub-segments have risk characteristics that differ from the general segments and merit separate analysis in order to afford additional granularity and accuracy in management’s estimate for the allowance for loan losses. The Bank measures estimated credit losses on each of these groups of loans based on the historical loss rate of each group. The historical loss rate is calculated based on the average annualized net charge-offs over the most recent eight calendar quarters. Unimpaired criticized and classified loans are further segregated as “sub- pools” within each of these eight segments.</t>
  </si>
  <si>
    <t>A separate, higher loss factor is ascribed to each of these “sub-pools” based on the relative risk in each segment as indicated by historical loss ratios, the level of criticized/classified assets, and the nature of each segment in terms of collateral and inherent risk of the loan type. Management believes that historical losses or even recent trends in losses do not by themselves, form a sufficient basis to determine the appropriate level for the allowance. Management therefore also considers the following qualitative factors that are likely to cause estimated credit losses associated with each of the portfolio segments to differ from historical loss experience:</t>
  </si>
  <si>
    <t>•</t>
  </si>
  <si>
    <t>Changes in lending policies and procedures, including changes in underwriting standards;</t>
  </si>
  <si>
    <t>Changes in national, regional and local economic and business conditions and developments that affect the collectability of the portfolio;</t>
  </si>
  <si>
    <t>Changes in the nature and volume of the portfolio and in the terms of loans;</t>
  </si>
  <si>
    <t>Changes in the experience, ability and depth of lending management and other relevant staff;</t>
  </si>
  <si>
    <t>Changes in the volume and severity of past due loans, the volume of non-accrual loans, and the volume and severity of adversely classified loans;</t>
  </si>
  <si>
    <t>Changes in the quality of the Bank’s loan review system;</t>
  </si>
  <si>
    <t>The existence and effect of any concentrations of credit, and the changes in the level of such concentrations; and</t>
  </si>
  <si>
    <t>The effect of other external factors, such as competition and legal and regulatory requirements, on the level of estimated credit losses in the existing portfolio.</t>
  </si>
  <si>
    <t>Each portfolio segment is examined quarterly with regard to the impact of each of these factors on the quality and risk profile of the pool, and adjustments ranging from zero to fifty basis points per factor are calculated. The sum of these qualitative factor adjustments are added to the historical loss ratio for each segment and the resulting percentage is applied to the loan balance of the segment to arrive at the loan pool valuation allowance. An unallocated valuation allowance estimate is also made generally in order to give effect to significant loan growth in 2013 resulting from the entry into new markets in Schuylkill county in mid-2011 and into Berks county in mid-2012. These portfolios are unseasoned and have not yet developed any loss history. Growth is expected to continue in these portfolios, with focus being given to business, construction, and commercial real estate loans. These loans are normally larger and more complex, and their collection rates are harder to predict. Management determines the unallocated portion, which represents the difference between the reported allowance for loan losses and the calculated allowance for loan losses, based generally on the following criteria:</t>
  </si>
  <si>
    <t>risk of imprecision in the specific and general reserve allocations;</t>
  </si>
  <si>
    <t>other potential exposure in the loan portfolio, including covering the risks in the growing book of loans in the Schuylkill and Berks county regions;</t>
  </si>
  <si>
    <t>variances in management’s assessment of national and local economic conditions; and</t>
  </si>
  <si>
    <t>other internal or external factors that management believes appropriate at the time.</t>
  </si>
  <si>
    <t>The loan pool valuation allowance for each segment, along with the unallocated valuation allowance, is totaled and added to the individual valuation allowance for impaired loans to arrive at the total allowance for loan losses.</t>
  </si>
  <si>
    <t>These evaluations are inherently subjective because, even though they are based on objective data, it is management’s interpretation of the data that determines the amount of the appropriate allowance. If the evaluations prove to be incorrect, the allowance for loan losses may not be sufficient to cover losses inherent in the loan portfolio resulting in additions to the allowance for loan losses and a reduction in the Bank earnings.</t>
  </si>
  <si>
    <t>Loan Charge Offs</t>
  </si>
  <si>
    <t>Charge offs of commercial and industrial loans and commercial real estate and construction loans are recorded promptly upon determination that all or a portion of any loan balance is uncollectible. A loan is considered uncollectible when the borrower is 90 days or more delinquent in principal or interest repayment and the following conditions exist:</t>
  </si>
  <si>
    <t>It is unlikely that the borrower will have the ability to pay the debt in a timely manner;</t>
  </si>
  <si>
    <t>Collateral value is insufficient to cover the outstanding indebtedness; or</t>
  </si>
  <si>
    <t>Guarantors do not provide adequate support.</t>
  </si>
  <si>
    <t>All unsecured consumer loans are charged-off when they become 120 days delinquent or when it is determined that the debt is uncollectible. Overdrafts are charged off when it is determined recovery is not likely or the overdraft becomes 45 days old, whichever comes first.</t>
  </si>
  <si>
    <t>All secured consumer loans, except those secured by a primary or secondary residence, are charged off when they become 120 days delinquent, or when it is determined that the debt is uncollectible.</t>
  </si>
  <si>
    <t>Uncollateralized portions of first mortgage residential real estate loans and consumer loans secured by real estate are charged off upon completion of a sheriff’s sale, but prior to the transfer of the fair value carrying balance to other real estate owned. Current appraisals are obtained to determine the appropriate carrying balance with any exposed portion of the loan principal balance being charged off.</t>
  </si>
  <si>
    <t>The allowance for loan losses is presented by loan portfolio segments with the outstanding balances of loans for the three and six months ended June 30, 2013 and 2012 as follows:</t>
  </si>
  <si>
    <t>Commercial Real Estate</t>
  </si>
  <si>
    <t>Non-Owner</t>
  </si>
  <si>
    <t>Occupied</t>
  </si>
  <si>
    <t>Owner</t>
  </si>
  <si>
    <t>1-4 Family</t>
  </si>
  <si>
    <t>Commercial —</t>
  </si>
  <si>
    <t>Land and</t>
  </si>
  <si>
    <t>Land</t>
  </si>
  <si>
    <t>Development</t>
  </si>
  <si>
    <t>Residential</t>
  </si>
  <si>
    <t>Real Estate</t>
  </si>
  <si>
    <t>Home</t>
  </si>
  <si>
    <t>Equity</t>
  </si>
  <si>
    <t>Lines of</t>
  </si>
  <si>
    <t>Credit</t>
  </si>
  <si>
    <t>Unallocated</t>
  </si>
  <si>
    <t>Allowance for Loan Losses for the Three Months Ended June 30, 2013:</t>
  </si>
  <si>
    <t>Beginning balance</t>
  </si>
  <si>
    <t>Charge-offs</t>
  </si>
  <si>
    <t>Recoveries</t>
  </si>
  <si>
    <t>Provision</t>
  </si>
  <si>
    <t>(18</t>
  </si>
  <si>
    <t>(1</t>
  </si>
  <si>
    <t>(30</t>
  </si>
  <si>
    <t>(13</t>
  </si>
  <si>
    <t>(15</t>
  </si>
  <si>
    <t>Ending balance</t>
  </si>
  <si>
    <t>Ending balance: individually evaluated for impairment</t>
  </si>
  <si>
    <t>Ending balance: collectively evaluated for impairment</t>
  </si>
  <si>
    <t>Allowance for Loan Losses for the Three Months Ended June 30, 2012:</t>
  </si>
  <si>
    <t>(183</t>
  </si>
  <si>
    <t>(7</t>
  </si>
  <si>
    <t>(2</t>
  </si>
  <si>
    <t>(267</t>
  </si>
  <si>
    <t>Allowance for Loan Losses for the Six Months Ended June 30, 2013:</t>
  </si>
  <si>
    <t>(12</t>
  </si>
  <si>
    <t>(41</t>
  </si>
  <si>
    <t>(106</t>
  </si>
  <si>
    <t>Allowance for Loan Losses for the Six Months Ended June 30, 2012:</t>
  </si>
  <si>
    <t>(73</t>
  </si>
  <si>
    <t>(42</t>
  </si>
  <si>
    <t>(363</t>
  </si>
  <si>
    <t>Loans as of June 30, 2013:</t>
  </si>
  <si>
    <t>Loans as of December 31, 2012:</t>
  </si>
  <si>
    <t>Credit Quality Indicators</t>
  </si>
  <si>
    <t>The Bank has established a credit risk rating system to quantify the risk in the Bank’s loan portfolio. This system is a critical tool for managing the Bank’s lending activities and for evaluating appropriate loan loss reserves. This rating system is dynamic with risk ratings subject to change at any time when circumstances warrant. The system rates the strength of the borrower and is designed to be a tool for management to manage the Bank’s credit risk and provide an early warning system for negative migration of credits. The system also provides for recognition of improvement in credits. Risk ratings move dynamically, both negatively and positively.</t>
  </si>
  <si>
    <t>Each new, renewed or modified credit facility is given a risk rating that takes into consideration factors that affect credit quality. The primary determinants of the risk rating assigned are based upon the reliability of the primary source of repayment and the past, present, and projected financial condition of the borrower. The rating also reflects current economic and industry conditions. Major factors used in determining the rating include the following variables:</t>
  </si>
  <si>
    <t>Capitalization</t>
  </si>
  <si>
    <t>Liquidity</t>
  </si>
  <si>
    <t>Cash flow</t>
  </si>
  <si>
    <t>Revenue and earnings trends</t>
  </si>
  <si>
    <t>Management strength or weakness</t>
  </si>
  <si>
    <t>Quality of financial information</t>
  </si>
  <si>
    <t>Reputation and credit history</t>
  </si>
  <si>
    <t>Industry, including economic climate</t>
  </si>
  <si>
    <t>In addition, the following factors may affect the risk rating derived from the above factors:</t>
  </si>
  <si>
    <r>
      <t>Collateral</t>
    </r>
    <r>
      <rPr>
        <sz val="10"/>
        <color theme="1"/>
        <rFont val="Times New Roman"/>
        <family val="1"/>
      </rPr>
      <t xml:space="preserve"> : The rating may be affected by the type and quality of collateral, the level of coverage, the economic life of the collateral, liquidation value, and the Bank’s ability to dispose of the collateral.</t>
    </r>
  </si>
  <si>
    <r>
      <t>Guarantors</t>
    </r>
    <r>
      <rPr>
        <sz val="10"/>
        <color theme="1"/>
        <rFont val="Times New Roman"/>
        <family val="1"/>
      </rPr>
      <t xml:space="preserve"> : The support provided by guarantors varies on a case-by-case basis and, thus the impact of the guarantor on the risk rating assigned to a loan or lending commitment also varies. In order to provide enough support to impact the assigned rating by one or more levels, the guarantee must be unconditional and be from an individual or entity with substantial financial strength and a vested interest in the success of the borrower.</t>
    </r>
  </si>
  <si>
    <t>The Bank assigns risk ratings based on a scale from 1 to 8 with 1 being the highest quality rating and 8 being the lowest quality grade.</t>
  </si>
  <si>
    <t>Levels 1-4 are “Pass” grades</t>
  </si>
  <si>
    <t>Level 5 is “Special Mention” (criticized loan)</t>
  </si>
  <si>
    <t>Level 6 is “Substandard” (classified loan)</t>
  </si>
  <si>
    <t>Level 7 is “Doubtful” (classified loan)</t>
  </si>
  <si>
    <t>Level 8 is “Loss” (classified loan)</t>
  </si>
  <si>
    <t>Risk Rating Definitions</t>
  </si>
  <si>
    <t>1 — Excellent</t>
  </si>
  <si>
    <t>This category is reserved for loans that contain a virtual absence of any credit risk. The loan is secured by properly margined cash collateral (in accordance with loan policy). Loans that are unquestionably guaranteed by the U.S. government, or any agency thereof, would also fit this category.</t>
  </si>
  <si>
    <t>2 — Good</t>
  </si>
  <si>
    <t>Loans in this category would be characterized by nominal risk and strong repayment certainty. This would include loans to companies or individuals that are paying as agreed and that are either unsecured or secured where reliance is placed on non-liquid or less than good quality liquid collateral.</t>
  </si>
  <si>
    <t>3 — Satisfactory</t>
  </si>
  <si>
    <t>Loans in this category are considered to exhibit an average level of credit risk. However, these loans have certain risk characteristics, whether due to management, industry, economic or financial concerns. Credits with satisfactory liquidity and leverage, with losses considered to be of a temporary nature for which there is only minor concern would be so rated. Loans for start-up businesses or loans to firms exhibiting high leverage could receive this rating. Loans in this category would also include borrowers whose underlying financial strength may be relatively weak. However, risk of loss is considered minimal due to adequate, well-margined and controlled collateral.</t>
  </si>
  <si>
    <t>4 — Watch</t>
  </si>
  <si>
    <t>Loans in this category would typically be experiencing some negative trends due to financial, operational, economic, or regulatory reasons. A deteriorating collateral position or guarantor, in isolation, could also justify this rating. Such loans must have elevated monitoring as a result of negative trends which, if not addressed, could result in an unacceptable increase in credit risk.</t>
  </si>
  <si>
    <t>5 — Special Mention</t>
  </si>
  <si>
    <t>A special mention loan has potential weaknesses that deserve management’s close attention. If left uncorrected, these potential weaknesses may result in a deterioration of the repayment prospects for the loan or in the Bank’s credit position at some future date. Special mention loans are not adversely classified and do not expose the Bank to sufficient risk to warrant an adverse classification. Loans for which economic or market conditions are beginning to adversely affect the borrower may be so rated. An adverse trend in the borrower’s operations or an imbalanced position in the balance sheet which has not reached a point where the liquidation is jeopardized may be best handled by this rating. Loans in which actual weaknesses are evident and significant are considered for more serious criticism. In cases where the credit is weak but trends are improving, and/or collateral support is within normal advance margins, consideration is given for the next higher rating.</t>
  </si>
  <si>
    <t>6 — Substandard</t>
  </si>
  <si>
    <t>A substandard loan is inadequately protected by the current sound worth and paying capacity of the borrower or by the collateral pledged, if any. Loans so classified must have a well-defined weakness or weaknesses that jeopardize the liquidation of the debt. These loans, even if apparently protected by collateral value, have well-defined weaknesses related to adverse financial, managerial, economic, market, or political conditions which have clearly jeopardized repayment of principal and interest as originally intended. They are characterized by the distinct possibility that the Bank will sustain some loss if the deficiencies are not corrected. All loans in nonaccrual status may be rated no higher than substandard.</t>
  </si>
  <si>
    <t>7 — Doubtful</t>
  </si>
  <si>
    <t>A doubtful loan has all of the weaknesses inherent in a loan classified as substandard with the added characteristic that the weaknesses make collection or liquidation in full, on the basis of current facts, conditions, and values, highly questionable and improbable. The possibility of loss is extremely high, but because of certain important and reasonably specific pending events that may work to strengthen the asset, its classification as a loss is deferred until its most exact status may be determined. Generally, pending events should be resolved within a relatively short period and the rating will be adjusted based on the new information. Because of high probability of loss, loans rated doubtful must be in non-accrual status.</t>
  </si>
  <si>
    <t>8 — Loss</t>
  </si>
  <si>
    <t>Loans classified loss are considered uncollectible and of such little value that their continuance as a bankable asset is not warranted. This classification does not mean that the asset has absolutely no recovery or salvage value, but rather it is not practical or desirable to defer writing off this basically worthless asset even though a partial recovery may be effected in the future. When access to collateral, rather than the value of the collateral, is a problem, a less severe classification may be appropriate. However, the Bank will not maintain an asset on the balance sheet if realizing its value would require long-term litigation or other lengthy recovery efforts. Losses are recorded in the period the asset becomes uncollectible.</t>
  </si>
  <si>
    <t>The following presents the credit quality indicators and total credit exposure for each segment in the loan portfolio by internally assigned grades as of June 30, 2013 and December 31, 2012:</t>
  </si>
  <si>
    <t>Non-</t>
  </si>
  <si>
    <t>Land and Land</t>
  </si>
  <si>
    <t>—</t>
  </si>
  <si>
    <t>The adequacy of the allowance is analyzed quarterly, with any adjustment to the level deemed appropriate by credit administration management, based upon its risk assessment of the entire portfolio. Based upon credit administration’s review of the classified loans and the overall allowance levels as they relate to the entire loan portfolio at June 30, 2013, management believes the allowance for loan losses has been established at a level sufficient to cover the probable incurred losses in the loan portfolio.</t>
  </si>
  <si>
    <t>Stock Option Plan</t>
  </si>
  <si>
    <t>Disclosure Of Compensation Related Costs Sharebased Payments [Abstract]</t>
  </si>
  <si>
    <t>Note 6 — Stock Option Plan</t>
  </si>
  <si>
    <t>In January 2009, Riverview implemented a nonqualified stock option plan. The purpose of the 2009 Stock Option Plan was to advance the development, growth and financial condition of Riverview by providing incentives through participation in the appreciation of the common stock of Riverview to secure, retain and motivate its directors, officers and key employees and to align such person’s interests with those of Riverview’s shareholders. Originally, shares of Riverview’s common stock that may be issued or transferred under this plan could not exceed, in the aggregate, 170,000 shares. On January 4, 2012, the 2009 Stock Option Plan was amended and restated to increase the number of shares of common stock that may be issued under the Plan through grants of nonqualified stock options. The amendment increased the number of shares available under the Plan, in the aggregate, to 220,000 shares from 170,000 shares that were originally documented in the Plan. The vesting schedule for all options is a seven year cliff, which means that the options are 100% vested in the seventh year following the grant date and the expiration date is ten years following the grant date. The Plan states that upon the date of death of a participant, all awards granted pursuant to the agreement for that participant shall become fully vested and remain exercisable for the option grant’s remaining term. As of June 30, 2013, there were 11,500 option grants fully vested or exercisable as a result of the deaths of two directors of Riverview. Information pertaining to options outstanding at June 30, 2013 is as follows:</t>
  </si>
  <si>
    <t>Options Outstanding</t>
  </si>
  <si>
    <t>Options Exercisable</t>
  </si>
  <si>
    <t>Range</t>
  </si>
  <si>
    <t>of</t>
  </si>
  <si>
    <t>exercise</t>
  </si>
  <si>
    <t>price</t>
  </si>
  <si>
    <t>Number</t>
  </si>
  <si>
    <t>Weighted</t>
  </si>
  <si>
    <t>Remaining</t>
  </si>
  <si>
    <t>Contractual</t>
  </si>
  <si>
    <t>Life</t>
  </si>
  <si>
    <t>Exercise</t>
  </si>
  <si>
    <t>Price</t>
  </si>
  <si>
    <t>Exercisable</t>
  </si>
  <si>
    <t>$10.35 – $10.60</t>
  </si>
  <si>
    <t>7 years</t>
  </si>
  <si>
    <r>
      <t xml:space="preserve">Riverview accounts for these options in accordance with generally accepted accounting principles related to </t>
    </r>
    <r>
      <rPr>
        <i/>
        <sz val="10"/>
        <color theme="1"/>
        <rFont val="Times New Roman"/>
        <family val="1"/>
      </rPr>
      <t>Share Based Payments</t>
    </r>
    <r>
      <rPr>
        <sz val="10"/>
        <color theme="1"/>
        <rFont val="Times New Roman"/>
        <family val="1"/>
      </rPr>
      <t>, which requires that the fair value of the equity awards be recognized as compensation expense over the period during which the employee is required to provide service in exchange for such an award. Riverview is amortizing compensation expense over the vesting period, or seven years. Total compensation expense relating to the options that has been recognized is $133,000, out of which $11,000 was recorded for the three months ended June 30, 2013 and $22,000 was recorded for the six months ended June 30, 2013. The remaining unrecognized compensation expense as of June 30, 2013 was $138,000.</t>
    </r>
  </si>
  <si>
    <t>During the three and six months ended June 30, 2013, no options were granted and no options were exercised.</t>
  </si>
  <si>
    <t>Financial Instruments with Off Balance Sheet Risk</t>
  </si>
  <si>
    <t>Text Block [Abstract]</t>
  </si>
  <si>
    <t>Note 7 — Financial Instruments with Off Balance Sheet Risk</t>
  </si>
  <si>
    <t>In the ordinary course of business, the Bank is party to financial instruments with off balance sheet risk to meet the financing needs of its customers. These financial instruments consist primarily of commitments to extend credit, typically residential mortgage loans and commercial loans and, to a lesser extent, letters of credit. These instruments involve, to varying degrees, elements of credit and interest rate risk in excess of the amount recognized on the balance sheet.</t>
  </si>
  <si>
    <t>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such commitments and conditional obligations as it does for on balance sheet instruments. The Bank does not anticipate any material losses from those commitments.</t>
  </si>
  <si>
    <t>The Bank’s exposure to credit loss for loan commitments (unfunded loans and unused lines of credit, including home equity lines of credit) and standby and performance letters of credit was as follows for the periods indicated:</t>
  </si>
  <si>
    <t>Contract or Notional Amount</t>
  </si>
  <si>
    <t>Commitments to grant loans</t>
  </si>
  <si>
    <t>Unfunded commitments of existing loans</t>
  </si>
  <si>
    <t>Standby and performance letters of credit</t>
  </si>
  <si>
    <t>Because these instruments have fixed maturity dates, and because many of them will expire without being drawn upon, they do not generally present any significant liquidity risk.</t>
  </si>
  <si>
    <t>Fair Value Measurements and Fair Values of Financial Instruments</t>
  </si>
  <si>
    <t>Fair Value Disclosures [Abstract]</t>
  </si>
  <si>
    <t>Note 8 — Fair Value Measurements and Fair Values of Financial Instruments</t>
  </si>
  <si>
    <t>Management uses its best judgment in estimating the fair value of Riverview’s financial instruments. However, there are inherent weaknesses in any estimation technique. Therefore, for substantially all financial instruments, the fair value estimates herein are not necessarily indicative of the amounts Riverview could have realized in sales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t>
  </si>
  <si>
    <r>
      <t xml:space="preserve">The </t>
    </r>
    <r>
      <rPr>
        <i/>
        <sz val="10"/>
        <color theme="1"/>
        <rFont val="Times New Roman"/>
        <family val="1"/>
      </rPr>
      <t>Fair Value Measurements</t>
    </r>
    <r>
      <rPr>
        <sz val="10"/>
        <color theme="1"/>
        <rFont val="Times New Roman"/>
        <family val="1"/>
      </rPr>
      <t xml:space="preserve"> standard under generally accepted accounting principles defines fair value, describes a framework for measuring fair value and requires disclosures about fair value measurements by establishing a three-level hierarchy that prioritizes the inputs to valuation techniques used to measure fair value. The fair value hierarchy gives the highest priority to quoted prices in active markets for identical assets or liabilities (Level 1) and the lowest priority to unobservable inputs (Level 3). If the inputs used to measure the assets or liabilities fall within different levels of the hierarchy, the classification is based on the lowest level input that is significant to the fair value measurement of the asset or liability. Classification of assets and liabilities within the hierarchy considers the markets in which the assets and liabilities are traded and the reliability and transparency of the assumptions used to determine fair value.</t>
    </r>
  </si>
  <si>
    <t>The three levels of the fair value hierarchy under this standard are defined as follows:</t>
  </si>
  <si>
    <r>
      <t>Level 1</t>
    </r>
    <r>
      <rPr>
        <sz val="10"/>
        <color theme="1"/>
        <rFont val="Times New Roman"/>
        <family val="1"/>
      </rPr>
      <t>:</t>
    </r>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t>
  </si>
  <si>
    <t>Level 3:</t>
  </si>
  <si>
    <t>Prices or valuation techniques that require inputs that are both significant to the fair value measurement and unobservable (i.e., supported with little or no market activity).</t>
  </si>
  <si>
    <t>For financial assets measured at fair value on a recurring basis, the fair value measurements by level within the fair value hierarchy used at June 30, 2013 and December 31, 2012 are as follows:</t>
  </si>
  <si>
    <t>Description</t>
  </si>
  <si>
    <t>Balance</t>
  </si>
  <si>
    <t>(Level 1)</t>
  </si>
  <si>
    <t>Quoted Prices in</t>
  </si>
  <si>
    <t>Active Markets</t>
  </si>
  <si>
    <t>for Identical</t>
  </si>
  <si>
    <t>(Level 2)</t>
  </si>
  <si>
    <t>Significant</t>
  </si>
  <si>
    <t>Other</t>
  </si>
  <si>
    <t>Observable</t>
  </si>
  <si>
    <t>Inputs</t>
  </si>
  <si>
    <t>(Level 3)</t>
  </si>
  <si>
    <t>Unobservable</t>
  </si>
  <si>
    <t>Securities available-for-sale</t>
  </si>
  <si>
    <t>U.S. Government agencies</t>
  </si>
  <si>
    <t>CMOs</t>
  </si>
  <si>
    <t>Certain financial assets are measured at fair value on a nonrecurring basis in accordance with accounting principles generally accepted in the United States of America. Adjustments to the fair value of these assets usually results from the application of lower-of-cost-or-market accounting or write-downs of individual assets.</t>
  </si>
  <si>
    <t>For financial assets measured at estimated fair value on a nonrecurring basis, the fair value measurements by level within the fair value hierarchy used at June 30, 2013 and December 31, 2012 are as follows:</t>
  </si>
  <si>
    <t>Level 1</t>
  </si>
  <si>
    <t>Level 2</t>
  </si>
  <si>
    <t>Level 3</t>
  </si>
  <si>
    <t>Gains/Losses</t>
  </si>
  <si>
    <t>Loans held for sale</t>
  </si>
  <si>
    <t>Other real estate owned</t>
  </si>
  <si>
    <t>(109</t>
  </si>
  <si>
    <t>Impaired loans, net of related allowance</t>
  </si>
  <si>
    <t>(122</t>
  </si>
  <si>
    <t>The following table presents additional quantitative information about assets measured at fair value on a nonrecurring basis and for which Level 3 inputs have been used to determine fair value (in thousands):</t>
  </si>
  <si>
    <t>Fair Value</t>
  </si>
  <si>
    <t>Estimate</t>
  </si>
  <si>
    <t>Valuation Technique</t>
  </si>
  <si>
    <t>Unobservable Input</t>
  </si>
  <si>
    <t>Impaired loans</t>
  </si>
  <si>
    <t>Appraisal of collateral(1)</t>
  </si>
  <si>
    <t>Appraisal and liquidation adjustments(2)</t>
  </si>
  <si>
    <t>0-(20)%</t>
  </si>
  <si>
    <t>Fair value is generally determined through independent appraisals of the underlying collateral. When an appraisal is older than two years the asset is categorized as a Level 3.</t>
  </si>
  <si>
    <t>Appraisals may be adjusted by management for qualitative factors such as economic conditions and estimated liquidation expenses. The range of liquidation expenses and other appraisal adjustments are presented as a percent of the appraisal.</t>
  </si>
  <si>
    <t>The following information should not be interpreted as an estimate of the fair value of Riverview since a fair value calculation is only provided for a limited portion of Riverview’s assets and liabilities. Due to a wide range of valuation techniques and the degree of subjectivity used in making the estimates, comparisons between Riverview’s disclosures and those of other companies may not be meaningful. The following methods and assumptions were used to estimate the fair values of Riverview’s financial instruments at June 30, 2013 and December 31, 2012:</t>
  </si>
  <si>
    <t>Cash and cash equivalents (carried at cost):</t>
  </si>
  <si>
    <t>The carrying amounts reported in the balance sheet for cash and short-term instruments approximate those assets’ fair values.</t>
  </si>
  <si>
    <t>Interest-bearing time deposit (carried at cost):</t>
  </si>
  <si>
    <t>Fair values for fixed-rate time certificates of deposit are estimated using a discounted cash flow calculation that applies interest rates currently being offered in the market on certificates to a schedule of aggregated expected monthly maturities on time deposits. Riverview generally purchases amounts below the insured limit, thus limiting the amount of credit risk on these time deposits.</t>
  </si>
  <si>
    <t>Securities:</t>
  </si>
  <si>
    <t>The fair value of securities available-for-sale (carried at fair value)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 assumptions market participants would use along with indicative exit pricing obtained from broker/dealers (where available) are used to support fair values of certain Level 3 investments, if applicable.</t>
  </si>
  <si>
    <t>Mortgage loans held for sale (carried at lower of cost or fair value):</t>
  </si>
  <si>
    <t>The fair value of mortgages held for sale is determined, when possible, using quoted secondary market prices. If no such quoted prices exist, the fair value of the loan is determined using quoted market prices for a similar loan or loans, adjusted for the specific attributes of that loan.</t>
  </si>
  <si>
    <t>Loans (carried at cost):</t>
  </si>
  <si>
    <t>The fair values of loans are estimated using discounted cash flow analyses, using market rates at the balance sheet date that reflect the credit and interest rate-risk inherent in the loans. Projected future cash flows are calculated based upon contractual maturities or call dates, projected repayments and prepayments of principal. Generally, for variable rate loans that reprice frequently and with no significant change in credit risk, fair values are based on carrying values.</t>
  </si>
  <si>
    <t>Impaired loans (generally carried at fair value):</t>
  </si>
  <si>
    <r>
      <t xml:space="preserve">Impaired loans are those that are accounted for under the standard regarding </t>
    </r>
    <r>
      <rPr>
        <i/>
        <sz val="10"/>
        <color theme="1"/>
        <rFont val="Times New Roman"/>
        <family val="1"/>
      </rPr>
      <t>Accounting by Creditors for Impairment of a Loan,</t>
    </r>
    <r>
      <rPr>
        <sz val="10"/>
        <color theme="1"/>
        <rFont val="Times New Roman"/>
        <family val="1"/>
      </rPr>
      <t xml:space="preserve"> in which Riverview has measured impairment generally based on the fair value of the loan’s collateral. Fair value is generally determined based upon independent third-party appraisals of the properties, or discounted cash flows based upon the expected proceeds. These assets are included as Level 2 fair values, based upon the lowest level of input that is significant to the fair value measurements. At June 30, 2013, Riverview had impaired loans of $8,055,000, out of which $1,090,000 required a valuation allowance of $496,000. This compares with impaired loans of $8,978,000 at December 31, 2012, out of which $1,038,000 required a valuation allowance of $366,000.</t>
    </r>
  </si>
  <si>
    <t>Restricted investment in Bank stocks (carried at cost):</t>
  </si>
  <si>
    <t>The carrying amount of restricted investment in Bank stock approximates fair value, and considers the limited marketability of such securities.</t>
  </si>
  <si>
    <t>Accrued interest receivable and payable (carried at cost):</t>
  </si>
  <si>
    <t>The carrying amount of accrued interest receivable and accrued interest payable approximates its fair value.</t>
  </si>
  <si>
    <t>Deposit liabilities (carried at cost):</t>
  </si>
  <si>
    <t>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t>
  </si>
  <si>
    <t>Short-term borrowings (carried at cost):</t>
  </si>
  <si>
    <t>The carrying amounts of short-term borrowings approximate their fair values.</t>
  </si>
  <si>
    <t>Long-term borrowings (carried at cost):</t>
  </si>
  <si>
    <t>Fair values of FHLB advances are estimated using discounted cash flow analysis, based on quoted prices for new FHLB advances with similar credit risk characteristics, terms and remaining maturity. The prices were obtained from an active market and represent a fair value that is deemed to represent the transfer price if the liability were assumed by a third party.</t>
  </si>
  <si>
    <t>Off-balance sheet financial instruments (disclosed at cost):</t>
  </si>
  <si>
    <t>Fair values for Riverview’s off-balance sheet financial instruments (lending commitments and letters of credit) are based on fees currently charged in the market to enter into similar agreements, taking into account the remaining terms of the agreements and the counterparties’ credit standing.</t>
  </si>
  <si>
    <t>The estimated fair values of Riverview’s financial instruments at June 30, 2013 and December 31, 2012 are presented in the following table:</t>
  </si>
  <si>
    <t>Carrying</t>
  </si>
  <si>
    <t>Amount</t>
  </si>
  <si>
    <t>Quoted</t>
  </si>
  <si>
    <t>Prices in</t>
  </si>
  <si>
    <t>Active</t>
  </si>
  <si>
    <t>Markets for</t>
  </si>
  <si>
    <t>Identical</t>
  </si>
  <si>
    <t>June 30, 2013</t>
  </si>
  <si>
    <t>Financial assets:</t>
  </si>
  <si>
    <t>Interest-bearing time deposits</t>
  </si>
  <si>
    <t>Investment securities</t>
  </si>
  <si>
    <t>Loans, net</t>
  </si>
  <si>
    <t>Financial liabilities:</t>
  </si>
  <si>
    <t>Off balance sheet financial instruments</t>
  </si>
  <si>
    <t>December 31, 2012</t>
  </si>
  <si>
    <t>Recent Accounting Pronouncements</t>
  </si>
  <si>
    <t>Accounting Changes And Error Corrections [Abstract]</t>
  </si>
  <si>
    <t>Note 9 — Recent Accounting Pronouncements</t>
  </si>
  <si>
    <t>The Financial Accounting Standards Board (“FASB”) in January 2013 issued Accounting Standards Update (“ASU”) No. 2013-01, “Disclosures About Offsetting Assets and Liabilities”, which clarifies the scope of the new offsetting disclosures requires under ASU No. 2013-01. It is limited to (1) derivatives, (2) repurchase and reverse repurchase agreements, and (3) securities borrowing and lending transactions, that are either: offset in the statement of financial position in accordance with ASC 10, “Balance Sheet Presentment”, or ASC 815, “Derivatives and Hedging”, or subject to an enforceable master netting arrangement or similar agreement regardless of whether they are presented net in the financial statements. This ASU is effective for annual and interim reporting periods beginning on or after January 1, 2013. This guidance did not have a significant impact on Riverview’s consolidated financial statements.</t>
  </si>
  <si>
    <t>In February 2013, the FASB issued ASU No. 2013-02, “Reporting of Amounts Reclassified Out of Accumulated Other Comprehensive Income”, which requires disclosure of the effects of reclassifications out of accumulated other comprehensive income (“AOCI”) or net income line items only for those items that are reported in their entirety in net income in the period of reclassification. For AOCI reclassification items that are not reclassified in their entirety into net income, entities would then cross reference to the related note to the financial statements for additional information. Riverview adopted the provisions of ASU No. 2013-2 effective January 1, 2013. Since Riverview’s only AOCI item consists of unrealized gains or losses on securities available for sale, the adoption of this standard had no impact on Riverview’s consolidated financial statements.</t>
  </si>
  <si>
    <t>Summary of Significant Accounting Policies (Policies)</t>
  </si>
  <si>
    <t>Earnings Per Common Share (Tables)</t>
  </si>
  <si>
    <t>Computation of Earnings Per Share</t>
  </si>
  <si>
    <t>Investment Securities Available-for-Sale (Tables)</t>
  </si>
  <si>
    <t>Summary of Amortized Cost and Estimated Fair Values of Investment Securities</t>
  </si>
  <si>
    <t>Schedule of Amortized Cost and Fair Value of Debt Securities Available-For-Sale, by Contractual Maturity</t>
  </si>
  <si>
    <t>Schedule of Securities with Gross Unrealized Losses Aggregated by Investment Category and Length of Time</t>
  </si>
  <si>
    <t>Loans Receivable, Credit Quality for Loans and the Allowance for Loan Losses (Tables)</t>
  </si>
  <si>
    <t>Schedule of Loans Receivable</t>
  </si>
  <si>
    <t>Summary of Aging of Loans Receivable by Loan Portfolio Segments</t>
  </si>
  <si>
    <t>Schedule of Loans by Loan Portfolio Segments on Nonaccrual Status</t>
  </si>
  <si>
    <t>Schedule of Impaired Loans by Loan Portfolio Segments</t>
  </si>
  <si>
    <t>Schedule of Number of TDRs and Recorded Investment in TDRs</t>
  </si>
  <si>
    <t>Schedule of Allowance for Loan Losses by Loan Portfolio Segments</t>
  </si>
  <si>
    <t>Summary of Credit Quality Indicators and Total Credit Exposure by Internally Assigned Grades</t>
  </si>
  <si>
    <t>Stock Option Plan (Tables)</t>
  </si>
  <si>
    <t>Schedule of Information Pertaining to Options Outstanding</t>
  </si>
  <si>
    <t>Information pertaining to options outstanding at June 30, 2013 is as follows:</t>
  </si>
  <si>
    <t>Financial Instruments with Off Balance Sheet Risk (Tables)</t>
  </si>
  <si>
    <t>Schedule of Bank's Exposure to Credit Loss</t>
  </si>
  <si>
    <t>Fair Value Measurements and Fair Values of Financial Instruments (Tables)</t>
  </si>
  <si>
    <t>Financial Assets Measured at Fair Value on Recurring Basis</t>
  </si>
  <si>
    <t>Financial Assets Measured at Estimated Fair Value on Nonrecurring Basis</t>
  </si>
  <si>
    <t>Additional Quantitative Information about Assets Measured at Fair Value on Nonrecurring Basis</t>
  </si>
  <si>
    <t>Estimated Fair Values of Riverview's Financial Instruments</t>
  </si>
  <si>
    <t>Summary of Significant Accounting Policies - Additional Information (Detail)</t>
  </si>
  <si>
    <t>Office</t>
  </si>
  <si>
    <t>Perry County [Member] | Full Service [Member]</t>
  </si>
  <si>
    <t>Summary Of Significant Accounting Policies [Line Items]</t>
  </si>
  <si>
    <t>Number of offices</t>
  </si>
  <si>
    <t>Cumberland County [Member] | Full Service [Member]</t>
  </si>
  <si>
    <t>Schuylkill County [Member] | Full Service [Member]</t>
  </si>
  <si>
    <t>Dauphin County [Member] | Full Service [Member]</t>
  </si>
  <si>
    <t>Dauphin County [Member] | Drive-up Office [Member]</t>
  </si>
  <si>
    <t>Berks County [Member] | Commercial Office [Member]</t>
  </si>
  <si>
    <t>Consolidation with Union Bancorp, Inc. - Additional Information (Detail) (USD $)</t>
  </si>
  <si>
    <t>Mar. 31, 2013</t>
  </si>
  <si>
    <t>Union Bancorp Inc Share holders [Member]</t>
  </si>
  <si>
    <t>Riverview Financial Corporation Shareholders [Member]</t>
  </si>
  <si>
    <t>Proforma [Member]</t>
  </si>
  <si>
    <t>Business Acquisition [Line Items]</t>
  </si>
  <si>
    <t>Common stock exchange ratio</t>
  </si>
  <si>
    <t>Percentage of outstanding common stock owned</t>
  </si>
  <si>
    <t>Earnings Per Common Share - Additional Information (Detail)</t>
  </si>
  <si>
    <t>Outstanding common stock options</t>
  </si>
  <si>
    <t>Earnings Per Common Share - Computation of Earnings Per Share (Detail) (USD $)</t>
  </si>
  <si>
    <t>Investment Securities Available-for-Sale - Summary of Amortized Cost and Estimated Fair Values of Investment Securities (Detail) (USD $)</t>
  </si>
  <si>
    <t>Schedule of Available-for-sale Securities [Line Items]</t>
  </si>
  <si>
    <t>Amortized Cost</t>
  </si>
  <si>
    <t>Gross Unrealized Gains</t>
  </si>
  <si>
    <t>Gross Unrealized Losses</t>
  </si>
  <si>
    <t>Fair Value</t>
  </si>
  <si>
    <t>State and Municipal [Member]</t>
  </si>
  <si>
    <t>Mortgage-Backed Securities [Member]</t>
  </si>
  <si>
    <t>U.S. Government Agencies [Member]</t>
  </si>
  <si>
    <t>Collateralized Mortgage Obligations [Member]</t>
  </si>
  <si>
    <t>Investment Securities Available-for-Sale - Schedule of Amortized Cost and Fair Value of Debt Securities Available-For-Sale, by Contractual Maturity (Detail) (USD $)</t>
  </si>
  <si>
    <t>Available-for-sale securities, due in one year or less, amortized cost</t>
  </si>
  <si>
    <t>Available-for-sale securities, due after one year through five years, amortized cost</t>
  </si>
  <si>
    <t>Available-for-sale securities, due after five years through ten years, amortized cost</t>
  </si>
  <si>
    <t>Available-for-sale securities, due after ten years, amortized cost</t>
  </si>
  <si>
    <t>Available-for-sale securities, single maturity, amortized cost</t>
  </si>
  <si>
    <t>Available-for-sale mortgage-backed securities, amortized cost</t>
  </si>
  <si>
    <t>Total available-for-sale securities, amortized cost</t>
  </si>
  <si>
    <t>Available-for-sale securities, due in one year or less, fair value</t>
  </si>
  <si>
    <t>Available-for-sale securities, due after one year through five years, fair value</t>
  </si>
  <si>
    <t>Available-for-sale securities, due after five years through ten years, fair value</t>
  </si>
  <si>
    <t>Available-for-sale securities, due after ten years, fair value</t>
  </si>
  <si>
    <t>Available-for-sale securities, single maturity, fair value</t>
  </si>
  <si>
    <t>Available-for-sale mortgage-backed securities, fair value</t>
  </si>
  <si>
    <t>Investment Securities Available-for-Sale - Additional Information (Detail) (USD $)</t>
  </si>
  <si>
    <t>Securities</t>
  </si>
  <si>
    <t>Available-for-sale securities pledged as collateral, amortized cost</t>
  </si>
  <si>
    <t>Available-for-sale securities pledged as collateral, fair value</t>
  </si>
  <si>
    <t>Number of available-for-sale securities sold</t>
  </si>
  <si>
    <t>Available-for-sale securities sold, amount</t>
  </si>
  <si>
    <t>Available-for-sale securities sold, gross realized gains</t>
  </si>
  <si>
    <t>Available-for-sale securities sold, gross realized losses</t>
  </si>
  <si>
    <t>Available-for-sale securities sold, net realized gains</t>
  </si>
  <si>
    <t>Available-for-sale securities in unrealized loss position, number of securities</t>
  </si>
  <si>
    <t>Investment Securities Available-for-Sale - Schedule of Securities with Gross Unrealized Losses Aggregated by Investment Category and Length of Time (Detail) (USD $)</t>
  </si>
  <si>
    <t>Available-for-sale securities in a continuous loss position, less than 12 months, fair value</t>
  </si>
  <si>
    <t>Available-for-sale securities in a continuous loss position, less than 12 months, unrealized losses</t>
  </si>
  <si>
    <t>Available-for-sale securities in a continuous loss position, more than 12 months, fair value</t>
  </si>
  <si>
    <t>Available-for-sale securities in a continuous loss position, more than 12 months, unrealized losses</t>
  </si>
  <si>
    <t>Available-for-sale securities in a continuous loss position, fair value</t>
  </si>
  <si>
    <t>Available-for-sale securities in a continuous loss position, unrealized losses</t>
  </si>
  <si>
    <t>Loans Receivable, Credit Quality for Loans and the Allowance for Loan Losses - Schedule of Loans Receivable (Detail) (USD $)</t>
  </si>
  <si>
    <t>Accounts Notes Loans And Financing Receivable Gross Allowance And Net [Abstract]</t>
  </si>
  <si>
    <t>Loans Receivable, Credit Quality for Loans and the Allowance for Loan Losses - Summary of Aging of Loans Receivable by Loan Portfolio Segments (Detail) (USD $)</t>
  </si>
  <si>
    <t>Financing Receivable, Recorded Investment, Past Due [Line Items]</t>
  </si>
  <si>
    <t>30-59 Days Past Due</t>
  </si>
  <si>
    <t>60-89 Days Past Due</t>
  </si>
  <si>
    <t>90 Days and Greater</t>
  </si>
  <si>
    <t>Total Past Due</t>
  </si>
  <si>
    <t>Recorded Investment Greater Than 90 Days &amp; Accruing</t>
  </si>
  <si>
    <t>Commercial [Member]</t>
  </si>
  <si>
    <t>Commercial Real Estate Non-owner Occupied [Member]</t>
  </si>
  <si>
    <t>Commercial Real Estate Owner Occupied [Member]</t>
  </si>
  <si>
    <t>Commercial Real Estate 1-4 Family Investment [Member]</t>
  </si>
  <si>
    <t>Commercial Land and Land Development [Member]</t>
  </si>
  <si>
    <t>Residential Real Estate [Member]</t>
  </si>
  <si>
    <t>Home Equity Lines of Credit [Member]</t>
  </si>
  <si>
    <t>Consumer [Member]</t>
  </si>
  <si>
    <t>Loans Receivable, Credit Quality for Loans and the Allowance for Loan Losses - Additional Information (Detail) (USD $)</t>
  </si>
  <si>
    <t>Contract</t>
  </si>
  <si>
    <t>Borrowers</t>
  </si>
  <si>
    <t>Nonaccrual loans</t>
  </si>
  <si>
    <t>Increase in Interest income on nonaccrual loans</t>
  </si>
  <si>
    <t>Decrease in recorded investment in impaired loans</t>
  </si>
  <si>
    <t>Transfer of impaired loan to foreclosed real estate</t>
  </si>
  <si>
    <t>Payment in full of two loans</t>
  </si>
  <si>
    <t>Troubled debt restructurings, amount</t>
  </si>
  <si>
    <t>Troubled Debt Restructurings, Number of Contracts</t>
  </si>
  <si>
    <t>Troubled debt restructurings, number of borrowers</t>
  </si>
  <si>
    <t>Loans Receivable, Credit Quality for Loans and the Allowance for Loan Losses - Schedule of Loans by Loan Portfolio Segments on Nonaccrual Status (Detail) (USD $)</t>
  </si>
  <si>
    <t>Loans on nonaccrual status</t>
  </si>
  <si>
    <t>Loans Receivable, Credit Quality for Loans and the Allowance for Loan Losses - Schedule of Impaired Loans by Loan Portfolio Segments (Detail) (USD $)</t>
  </si>
  <si>
    <t>12 Months Ended</t>
  </si>
  <si>
    <t>Schedule Of Financial Receivables [Line Items]</t>
  </si>
  <si>
    <t>Impaired loans with an allowance recorded, recorded investment</t>
  </si>
  <si>
    <t>Impaired loans, recorded investment</t>
  </si>
  <si>
    <t>Impaired loans, unpaid principal balance</t>
  </si>
  <si>
    <t>Impaired loans, related allowance</t>
  </si>
  <si>
    <t>Impaired loans, average recorded investment</t>
  </si>
  <si>
    <t>Impaired loans, interest income recognized</t>
  </si>
  <si>
    <t>Impaired loans with no related allowance recorded, recorded investment</t>
  </si>
  <si>
    <t>Impaired loans with no related allowance recorded, unpaid principal balance</t>
  </si>
  <si>
    <t>Impaired loans with an allowance recorded, unpaid principal balance</t>
  </si>
  <si>
    <t>Impaired loans with no related allowance recorded, average recorded investment</t>
  </si>
  <si>
    <t>Impaired loans with an allowance recorded, average recorded investment</t>
  </si>
  <si>
    <t>Impaired loans with no related allowance recorded, interest income recognized</t>
  </si>
  <si>
    <t>Impaired loans with an allowance recorded, interest income recognized</t>
  </si>
  <si>
    <t>Loans Receivable, Credit Quality for Loans and the Allowance for Loan Losses - Schedule of Number of TDRs and Recorded Investment in TDRs (Detail) (USD $)</t>
  </si>
  <si>
    <t>Financing Receivable, Modifications [Line Items]</t>
  </si>
  <si>
    <t>Troubled Debt Restructurings, Pre-Modification Outstanding Recorded Investment</t>
  </si>
  <si>
    <t>Troubled Debt Restructurings, Post-Modification Outstanding Recorded Investment</t>
  </si>
  <si>
    <t>Troubled Debt Restructurings That Subsequently Defaulted, Number of Contracts</t>
  </si>
  <si>
    <t>Troubled Debt Restructurings That Subsequently Defaulted, Recorded Investment</t>
  </si>
  <si>
    <t>Loans Receivable, Credit Quality for Loans and the Allowance for Loan Losses - Schedule of Allowance for Loan Losses by Loan Portfolio Segments (Detail) (USD $)</t>
  </si>
  <si>
    <t>Financing Receivable, Impaired [Line Items]</t>
  </si>
  <si>
    <t>Allowance for Loan Losses, Beginning balance</t>
  </si>
  <si>
    <t>Allowance for Loan Losses, Charge-offs</t>
  </si>
  <si>
    <t>Allowance for Loan Losses, Recoveries</t>
  </si>
  <si>
    <t>Allowance for Loan Losses, Provision</t>
  </si>
  <si>
    <t>Allowance for Loan Losses, Ending balance</t>
  </si>
  <si>
    <t>Ending balance individually evaluated for impairment</t>
  </si>
  <si>
    <t>Ending balance collectively evaluated for impairment</t>
  </si>
  <si>
    <t>Unallocated [Member]</t>
  </si>
  <si>
    <t>Loans Receivable, Credit Quality for Loans and the Allowance for Loan Losses - Summary of Credit Quality Indicators and Total Credit Exposure by Internally Assigned Grades (Detail) (USD $)</t>
  </si>
  <si>
    <t>Financing Receivable, Recorded Investment [Line Items]</t>
  </si>
  <si>
    <t>Loans receivable</t>
  </si>
  <si>
    <t>Excellent [Member]</t>
  </si>
  <si>
    <t>Good [Member]</t>
  </si>
  <si>
    <t>Satisfactory [Member]</t>
  </si>
  <si>
    <t>Watch [Member]</t>
  </si>
  <si>
    <t>Special Mention [Member]</t>
  </si>
  <si>
    <t>Substandard [Member]</t>
  </si>
  <si>
    <t>Doubtful [Member]</t>
  </si>
  <si>
    <t>Loss [Member]</t>
  </si>
  <si>
    <t>Commercial [Member] | Excellent [Member]</t>
  </si>
  <si>
    <t>Commercial [Member] | Good [Member]</t>
  </si>
  <si>
    <t>Commercial [Member] | Satisfactory [Member]</t>
  </si>
  <si>
    <t>Commercial [Member] | Watch [Member]</t>
  </si>
  <si>
    <t>Commercial [Member] | Special Mention [Member]</t>
  </si>
  <si>
    <t>Commercial [Member] | Substandard [Member]</t>
  </si>
  <si>
    <t>Commercial [Member] | Doubtful [Member]</t>
  </si>
  <si>
    <t>Commercial [Member] | Loss [Member]</t>
  </si>
  <si>
    <t>Commercial Real Estate Non-owner Occupied [Member] | Excellent [Member]</t>
  </si>
  <si>
    <t>Commercial Real Estate Non-owner Occupied [Member] | Good [Member]</t>
  </si>
  <si>
    <t>Commercial Real Estate Non-owner Occupied [Member] | Satisfactory [Member]</t>
  </si>
  <si>
    <t>Commercial Real Estate Non-owner Occupied [Member] | Watch [Member]</t>
  </si>
  <si>
    <t>Commercial Real Estate Non-owner Occupied [Member] | Special Mention [Member]</t>
  </si>
  <si>
    <t>Commercial Real Estate Non-owner Occupied [Member] | Substandard [Member]</t>
  </si>
  <si>
    <t>Commercial Real Estate Non-owner Occupied [Member] | Doubtful [Member]</t>
  </si>
  <si>
    <t>Commercial Real Estate Non-owner Occupied [Member] | Loss [Member]</t>
  </si>
  <si>
    <t>Commercial Real Estate Owner Occupied [Member] | Excellent [Member]</t>
  </si>
  <si>
    <t>Commercial Real Estate Owner Occupied [Member] | Good [Member]</t>
  </si>
  <si>
    <t>Commercial Real Estate Owner Occupied [Member] | Satisfactory [Member]</t>
  </si>
  <si>
    <t>Commercial Real Estate Owner Occupied [Member] | Watch [Member]</t>
  </si>
  <si>
    <t>Commercial Real Estate Owner Occupied [Member] | Special Mention [Member]</t>
  </si>
  <si>
    <t>Commercial Real Estate Owner Occupied [Member] | Substandard [Member]</t>
  </si>
  <si>
    <t>Commercial Real Estate Owner Occupied [Member] | Doubtful [Member]</t>
  </si>
  <si>
    <t>Commercial Real Estate Owner Occupied [Member] | Loss [Member]</t>
  </si>
  <si>
    <t>Commercial Real Estate 1-4 Family Investment [Member] | Excellent [Member]</t>
  </si>
  <si>
    <t>Commercial Real Estate 1-4 Family Investment [Member] | Good [Member]</t>
  </si>
  <si>
    <t>Commercial Real Estate 1-4 Family Investment [Member] | Satisfactory [Member]</t>
  </si>
  <si>
    <t>Commercial Real Estate 1-4 Family Investment [Member] | Watch [Member]</t>
  </si>
  <si>
    <t>Commercial Real Estate 1-4 Family Investment [Member] | Special Mention [Member]</t>
  </si>
  <si>
    <t>Commercial Real Estate 1-4 Family Investment [Member] | Substandard [Member]</t>
  </si>
  <si>
    <t>Commercial Real Estate 1-4 Family Investment [Member] | Doubtful [Member]</t>
  </si>
  <si>
    <t>Commercial Real Estate 1-4 Family Investment [Member] | Loss [Member]</t>
  </si>
  <si>
    <t>Commercial Land and Land Development [Member] | Excellent [Member]</t>
  </si>
  <si>
    <t>Commercial Land and Land Development [Member] | Good [Member]</t>
  </si>
  <si>
    <t>Commercial Land and Land Development [Member] | Satisfactory [Member]</t>
  </si>
  <si>
    <t>Commercial Land and Land Development [Member] | Watch [Member]</t>
  </si>
  <si>
    <t>Commercial Land and Land Development [Member] | Special Mention [Member]</t>
  </si>
  <si>
    <t>Commercial Land and Land Development [Member] | Substandard [Member]</t>
  </si>
  <si>
    <t>Commercial Land and Land Development [Member] | Doubtful [Member]</t>
  </si>
  <si>
    <t>Commercial Land and Land Development [Member] | Loss [Member]</t>
  </si>
  <si>
    <t>Residential Real Estate [Member] | Excellent [Member]</t>
  </si>
  <si>
    <t>Residential Real Estate [Member] | Good [Member]</t>
  </si>
  <si>
    <t>Residential Real Estate [Member] | Satisfactory [Member]</t>
  </si>
  <si>
    <t>Residential Real Estate [Member] | Watch [Member]</t>
  </si>
  <si>
    <t>Residential Real Estate [Member] | Special Mention [Member]</t>
  </si>
  <si>
    <t>Residential Real Estate [Member] | Substandard [Member]</t>
  </si>
  <si>
    <t>Residential Real Estate [Member] | Doubtful [Member]</t>
  </si>
  <si>
    <t>Residential Real Estate [Member] | Loss [Member]</t>
  </si>
  <si>
    <t>Home Equity Lines of Credit [Member] | Excellent [Member]</t>
  </si>
  <si>
    <t>Home Equity Lines of Credit [Member] | Good [Member]</t>
  </si>
  <si>
    <t>Home Equity Lines of Credit [Member] | Satisfactory [Member]</t>
  </si>
  <si>
    <t>Home Equity Lines of Credit [Member] | Watch [Member]</t>
  </si>
  <si>
    <t>Home Equity Lines of Credit [Member] | Special Mention [Member]</t>
  </si>
  <si>
    <t>Home Equity Lines of Credit [Member] | Substandard [Member]</t>
  </si>
  <si>
    <t>Home Equity Lines of Credit [Member] | Doubtful [Member]</t>
  </si>
  <si>
    <t>Home Equity Lines of Credit [Member] | Loss [Member]</t>
  </si>
  <si>
    <t>Consumer [Member] | Excellent [Member]</t>
  </si>
  <si>
    <t>Consumer [Member] | Good [Member]</t>
  </si>
  <si>
    <t>Consumer [Member] | Satisfactory [Member]</t>
  </si>
  <si>
    <t>Consumer [Member] | Watch [Member]</t>
  </si>
  <si>
    <t>Consumer [Member] | Special Mention [Member]</t>
  </si>
  <si>
    <t>Consumer [Member] | Substandard [Member]</t>
  </si>
  <si>
    <t>Consumer [Member] | Doubtful [Member]</t>
  </si>
  <si>
    <t>Consumer [Member] | Loss [Member]</t>
  </si>
  <si>
    <t>Stock Option Plan - Additional Information (Detail) (2009 Stock Option Plan [Member], USD $)</t>
  </si>
  <si>
    <t>1 Months Ended</t>
  </si>
  <si>
    <t>54 Months Ended</t>
  </si>
  <si>
    <t>Jan. 31, 2012</t>
  </si>
  <si>
    <t>Jan. 31, 2009</t>
  </si>
  <si>
    <t>2009 Stock Option Plan [Member]</t>
  </si>
  <si>
    <t>Share-based Compensation Arrangement by Share-based Payment Award [Line Items]</t>
  </si>
  <si>
    <t>Aggregate number of common stock that may be issued or transferred</t>
  </si>
  <si>
    <t>Options vesting period</t>
  </si>
  <si>
    <t>7 years</t>
  </si>
  <si>
    <t>Options vesting percentage</t>
  </si>
  <si>
    <t>Options expiration period</t>
  </si>
  <si>
    <t>10 years</t>
  </si>
  <si>
    <t>Option grants fully vested or exercisable</t>
  </si>
  <si>
    <t>Recognized compensation expense</t>
  </si>
  <si>
    <t>Remaining unrecognized compensation expense</t>
  </si>
  <si>
    <t>Stock Option Plan - Schedule of Information Pertaining to Options Outstanding (Detail) (USD $)</t>
  </si>
  <si>
    <t>Range of exercise price lower range</t>
  </si>
  <si>
    <t>Range of exercise price upper range</t>
  </si>
  <si>
    <t>Number outstanding</t>
  </si>
  <si>
    <t>Weighted average remaining contractual life</t>
  </si>
  <si>
    <t>Weighted average exercise price</t>
  </si>
  <si>
    <t>Number exercisable</t>
  </si>
  <si>
    <t>Financial Instruments with Off Balance Sheet Risk - Schedule of Bank's Exposure to Credit Loss (Detail) (USD $)</t>
  </si>
  <si>
    <t>Fair Value, Off-balance Sheet Risks, Disclosure Information [Line Items]</t>
  </si>
  <si>
    <t>Contract or Notional Amount</t>
  </si>
  <si>
    <t>Commitments to Grant Loans [Member]</t>
  </si>
  <si>
    <t>Unfunded Commitments of Existing Loans [Member]</t>
  </si>
  <si>
    <t>Standby and Performance Letters of Credit [Member]</t>
  </si>
  <si>
    <t>Fair Value Measurements and Fair Values of Financial Instruments - Financial Assets Measured at Fair Value on Recurring Basis (Detail) (USD $)</t>
  </si>
  <si>
    <t>Fair Value, Assets and Liabilities Measured on Recurring and Nonrecurring Basis [Line Items]</t>
  </si>
  <si>
    <t>Quoted Prices in Active Markets for Identical Assets (Level 1) [Member]</t>
  </si>
  <si>
    <t>Significant Other Observable Inputs (Level 2) [Member]</t>
  </si>
  <si>
    <t>Significant Other Unobservable Inputs (Level 3) [Member]</t>
  </si>
  <si>
    <t>Fair Value Measurements Recurring [Member]</t>
  </si>
  <si>
    <t>Fair Value Measurements Recurring [Member] | State and Municipal [Member]</t>
  </si>
  <si>
    <t>Fair Value Measurements Recurring [Member] | Mortgage-backed Securities [Member]</t>
  </si>
  <si>
    <t>Fair Value Measurements Recurring [Member] | U.S. Government Agencies [Member]</t>
  </si>
  <si>
    <t>Fair Value Measurements Recurring [Member] | Collateralized Mortgage Obligations [Member]</t>
  </si>
  <si>
    <t>Fair Value Measurements Recurring [Member] | Quoted Prices in Active Markets for Identical Assets (Level 1) [Member]</t>
  </si>
  <si>
    <t>Fair Value Measurements Recurring [Member] | Quoted Prices in Active Markets for Identical Assets (Level 1) [Member] | State and Municipal [Member]</t>
  </si>
  <si>
    <t>Fair Value Measurements Recurring [Member] | Quoted Prices in Active Markets for Identical Assets (Level 1) [Member] | Mortgage-backed Securities [Member]</t>
  </si>
  <si>
    <t>Fair Value Measurements Recurring [Member] | Quoted Prices in Active Markets for Identical Assets (Level 1) [Member] | U.S. Government Agencies [Member]</t>
  </si>
  <si>
    <t>Fair Value Measurements Recurring [Member] | Quoted Prices in Active Markets for Identical Assets (Level 1) [Member] | Collateralized Mortgage Obligations [Member]</t>
  </si>
  <si>
    <t>Fair Value Measurements Recurring [Member] | Significant Other Observable Inputs (Level 2) [Member]</t>
  </si>
  <si>
    <t>Fair Value Measurements Recurring [Member] | Significant Other Observable Inputs (Level 2) [Member] | State and Municipal [Member]</t>
  </si>
  <si>
    <t>Fair Value Measurements Recurring [Member] | Significant Other Observable Inputs (Level 2) [Member] | Mortgage-backed Securities [Member]</t>
  </si>
  <si>
    <t>Fair Value Measurements Recurring [Member] | Significant Other Observable Inputs (Level 2) [Member] | U.S. Government Agencies [Member]</t>
  </si>
  <si>
    <t>Fair Value Measurements Recurring [Member] | Significant Other Observable Inputs (Level 2) [Member] | Collateralized Mortgage Obligations [Member]</t>
  </si>
  <si>
    <t>Fair Value Measurements Recurring [Member] | Significant Other Unobservable Inputs (Level 3) [Member]</t>
  </si>
  <si>
    <t>Fair Value Measurements Recurring [Member] | Significant Other Unobservable Inputs (Level 3) [Member] | State and Municipal [Member]</t>
  </si>
  <si>
    <t>Fair Value Measurements Recurring [Member] | Significant Other Unobservable Inputs (Level 3) [Member] | Mortgage-backed Securities [Member]</t>
  </si>
  <si>
    <t>Fair Value Measurements Recurring [Member] | Significant Other Unobservable Inputs (Level 3) [Member] | U.S. Government Agencies [Member]</t>
  </si>
  <si>
    <t>Fair Value Measurements Recurring [Member] | Significant Other Unobservable Inputs (Level 3) [Member] | Collateralized Mortgage Obligations [Member]</t>
  </si>
  <si>
    <t>Fair Value Measurements and Fair Values of Financial Instruments - Financial Assets Measured at Estimated Fair Value on Nonrecurring Basis (Detail) (USD $)</t>
  </si>
  <si>
    <t>Fair Value Measurements Recurring [Member] | Other Real Estate Owned [Member]</t>
  </si>
  <si>
    <t>Fair Value Measurements Nonrecurring [Member]</t>
  </si>
  <si>
    <t>Fair Value Measurements Nonrecurring [Member] | Quoted Prices in Active Markets for Identical Assets (Level 1) [Member]</t>
  </si>
  <si>
    <t>Fair Value Measurements Nonrecurring [Member] | Significant Other Observable Inputs (Level 2) [Member]</t>
  </si>
  <si>
    <t>Fair Value Measurements Nonrecurring [Member] | Significant Other Unobservable Inputs (Level 3) [Member]</t>
  </si>
  <si>
    <t>Fair Value Measurements and Fair Values of Financial Instruments - Additional Quantitative Information about Assets Measured at Fair Value on Nonrecurring Basis (Detail) (Significant Other Unobservable Inputs (Level 3) [Member], Fair Value Measurements Recurring [Member], Impaired Financing Receivable With Recorded Allowance [Member], USD $)</t>
  </si>
  <si>
    <t>Fair Value Measurements, Recurring and Nonrecurring, Valuation Techniques [Line Items]</t>
  </si>
  <si>
    <t>Fair Value Estimate</t>
  </si>
  <si>
    <t>Valuation Technique</t>
  </si>
  <si>
    <t>Appraisal of collateral</t>
  </si>
  <si>
    <t>Unobservable Input</t>
  </si>
  <si>
    <t>Appraisal and liquidation adjustments</t>
  </si>
  <si>
    <t>Minimum [Member]</t>
  </si>
  <si>
    <t>Maximum [Member]</t>
  </si>
  <si>
    <t>Fair Value Measurements and Fair Values of Financial Instruments - Additional Information (Detail) (USD $)</t>
  </si>
  <si>
    <t>Impaired loans, valuation allowance</t>
  </si>
  <si>
    <t>Impaired loans valuation allowance</t>
  </si>
  <si>
    <t>Fair Value Measurements and Fair Values of Financial Instruments - Estimated Fair Values of Riverview's Financial Instruments (Detail) (USD $)</t>
  </si>
  <si>
    <t>Dec. 31, 2011</t>
  </si>
  <si>
    <t>Carrying Amou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i/>
      <sz val="10"/>
      <color theme="1"/>
      <name val="Times New Roman"/>
      <family val="1"/>
    </font>
    <font>
      <sz val="6"/>
      <color theme="1"/>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1" fillId="0" borderId="0" xfId="0" applyFont="1"/>
    <xf numFmtId="0" fontId="21" fillId="0" borderId="0" xfId="0" applyFont="1" applyAlignment="1">
      <alignment wrapText="1"/>
    </xf>
    <xf numFmtId="0" fontId="22" fillId="0" borderId="10" xfId="0" applyFont="1" applyBorder="1"/>
    <xf numFmtId="0" fontId="18" fillId="33" borderId="0" xfId="0" applyFont="1" applyFill="1" applyAlignment="1">
      <alignment horizontal="left" vertical="top" wrapText="1" indent="1"/>
    </xf>
    <xf numFmtId="0" fontId="18"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8" fillId="33" borderId="0" xfId="0" applyFont="1" applyFill="1" applyAlignment="1">
      <alignment horizontal="right" wrapText="1"/>
    </xf>
    <xf numFmtId="0" fontId="18" fillId="33" borderId="0" xfId="0" applyFont="1" applyFill="1"/>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8"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3" fontId="18" fillId="0" borderId="0" xfId="0" applyNumberFormat="1" applyFont="1" applyAlignment="1">
      <alignment horizontal="right" wrapText="1"/>
    </xf>
    <xf numFmtId="0" fontId="21" fillId="33" borderId="0" xfId="0" applyFont="1" applyFill="1" applyAlignment="1">
      <alignment wrapText="1"/>
    </xf>
    <xf numFmtId="0" fontId="23" fillId="0" borderId="12" xfId="0" applyFont="1" applyBorder="1" applyAlignment="1">
      <alignment wrapText="1"/>
    </xf>
    <xf numFmtId="0" fontId="19" fillId="0" borderId="0" xfId="0" applyFont="1" applyAlignment="1">
      <alignment horizontal="right" wrapText="1"/>
    </xf>
    <xf numFmtId="0" fontId="18" fillId="0" borderId="0" xfId="0" applyFont="1" applyAlignment="1">
      <alignment horizontal="righ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xf numFmtId="0" fontId="18" fillId="0" borderId="0" xfId="0" applyFont="1" applyAlignment="1">
      <alignment vertical="top" wrapText="1"/>
    </xf>
    <xf numFmtId="0" fontId="22" fillId="0" borderId="0" xfId="0" applyFont="1"/>
    <xf numFmtId="0" fontId="18" fillId="33" borderId="0" xfId="0" applyFont="1" applyFill="1" applyAlignment="1">
      <alignment vertical="top"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9" fillId="0" borderId="0" xfId="0" applyFont="1" applyAlignment="1">
      <alignment horizontal="left" vertical="top" wrapText="1" indent="1"/>
    </xf>
    <xf numFmtId="0" fontId="18" fillId="0" borderId="0" xfId="0" applyFont="1" applyAlignment="1">
      <alignment horizontal="left" vertical="top" wrapText="1" indent="5"/>
    </xf>
    <xf numFmtId="0" fontId="22" fillId="0" borderId="12" xfId="0" applyFont="1" applyBorder="1" applyAlignment="1">
      <alignment horizontal="center" wrapText="1"/>
    </xf>
    <xf numFmtId="0" fontId="21" fillId="0" borderId="12" xfId="0" applyFont="1" applyBorder="1" applyAlignment="1">
      <alignment wrapText="1"/>
    </xf>
    <xf numFmtId="0" fontId="24" fillId="0" borderId="0" xfId="0" applyFont="1" applyAlignment="1">
      <alignment wrapText="1"/>
    </xf>
    <xf numFmtId="0" fontId="18" fillId="33" borderId="0" xfId="0" applyFont="1" applyFill="1" applyAlignment="1">
      <alignment horizontal="left" vertical="top" wrapText="1" indent="5"/>
    </xf>
    <xf numFmtId="0" fontId="19" fillId="33" borderId="0" xfId="0" applyFont="1" applyFill="1" applyAlignment="1">
      <alignment horizontal="left" vertical="top" wrapText="1" indent="5"/>
    </xf>
    <xf numFmtId="0" fontId="22" fillId="0" borderId="0" xfId="0" applyFont="1" applyAlignment="1">
      <alignment horizontal="center"/>
    </xf>
    <xf numFmtId="0" fontId="22" fillId="0" borderId="10" xfId="0" applyFont="1" applyBorder="1" applyAlignment="1">
      <alignment horizontal="center"/>
    </xf>
    <xf numFmtId="0" fontId="18" fillId="33" borderId="0" xfId="0" applyFont="1" applyFill="1" applyAlignment="1">
      <alignment wrapText="1"/>
    </xf>
    <xf numFmtId="0" fontId="22" fillId="0" borderId="12" xfId="0" applyFont="1" applyBorder="1" applyAlignment="1">
      <alignment horizontal="center"/>
    </xf>
    <xf numFmtId="0" fontId="18" fillId="0" borderId="0" xfId="0" applyFont="1" applyAlignment="1">
      <alignment horizontal="left" vertical="top" wrapText="1"/>
    </xf>
    <xf numFmtId="0" fontId="22" fillId="33" borderId="0" xfId="0" applyFont="1" applyFill="1" applyAlignment="1">
      <alignment horizontal="left" vertical="top" wrapText="1" indent="1"/>
    </xf>
    <xf numFmtId="0" fontId="21" fillId="0" borderId="0" xfId="0" applyFont="1" applyAlignment="1">
      <alignment horizontal="left" vertical="top" wrapText="1" indent="1"/>
    </xf>
    <xf numFmtId="0" fontId="22" fillId="0" borderId="0" xfId="0" applyFont="1" applyAlignment="1">
      <alignment wrapText="1"/>
    </xf>
    <xf numFmtId="0" fontId="22" fillId="0" borderId="0" xfId="0" applyFont="1" applyAlignment="1">
      <alignment horizontal="right" wrapText="1"/>
    </xf>
    <xf numFmtId="3" fontId="22" fillId="0" borderId="0" xfId="0" applyNumberFormat="1" applyFont="1" applyAlignment="1">
      <alignment horizontal="right" wrapText="1"/>
    </xf>
    <xf numFmtId="0" fontId="21" fillId="33" borderId="0" xfId="0" applyFont="1" applyFill="1" applyAlignment="1">
      <alignment horizontal="left" vertical="top" wrapText="1" indent="3"/>
    </xf>
    <xf numFmtId="0" fontId="22" fillId="33" borderId="0" xfId="0" applyFont="1" applyFill="1" applyAlignment="1">
      <alignment wrapText="1"/>
    </xf>
    <xf numFmtId="0" fontId="22" fillId="33" borderId="0" xfId="0" applyFont="1" applyFill="1" applyAlignment="1">
      <alignment horizontal="right" wrapText="1"/>
    </xf>
    <xf numFmtId="0" fontId="22" fillId="33" borderId="0" xfId="0" applyFont="1" applyFill="1"/>
    <xf numFmtId="0" fontId="21" fillId="0" borderId="0" xfId="0" applyFont="1" applyAlignment="1">
      <alignment horizontal="left" vertical="top" wrapText="1" indent="3"/>
    </xf>
    <xf numFmtId="0" fontId="21" fillId="33" borderId="0" xfId="0" applyFont="1" applyFill="1" applyAlignment="1">
      <alignment horizontal="left" vertical="top" wrapText="1" inden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0" xfId="0" applyFont="1" applyFill="1"/>
    <xf numFmtId="3" fontId="22" fillId="33" borderId="0" xfId="0" applyNumberFormat="1" applyFont="1" applyFill="1" applyAlignment="1">
      <alignment horizontal="right" wrapText="1"/>
    </xf>
    <xf numFmtId="0" fontId="25" fillId="0" borderId="0" xfId="0" applyFont="1" applyAlignment="1">
      <alignment wrapText="1"/>
    </xf>
    <xf numFmtId="0" fontId="26" fillId="0" borderId="0" xfId="0" applyFont="1" applyAlignment="1">
      <alignment wrapText="1"/>
    </xf>
    <xf numFmtId="0" fontId="25" fillId="0" borderId="0" xfId="0" applyFont="1" applyAlignment="1">
      <alignment horizontal="left" vertical="top" wrapText="1"/>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18" fillId="33" borderId="0" xfId="0" applyFont="1" applyFill="1" applyAlignment="1">
      <alignment horizontal="left" wrapText="1" indent="1"/>
    </xf>
    <xf numFmtId="0" fontId="19" fillId="33" borderId="0" xfId="0" applyFont="1" applyFill="1" applyAlignment="1">
      <alignment horizontal="right"/>
    </xf>
    <xf numFmtId="0" fontId="19" fillId="33" borderId="0" xfId="0" applyFont="1" applyFill="1" applyAlignment="1">
      <alignment horizontal="center" wrapText="1"/>
    </xf>
    <xf numFmtId="0" fontId="18" fillId="33" borderId="0" xfId="0" applyFont="1" applyFill="1" applyAlignment="1">
      <alignment horizontal="center"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8554687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455</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452899</v>
      </c>
      <c r="C11" s="4"/>
    </row>
    <row r="12" spans="1:3" x14ac:dyDescent="0.25">
      <c r="A12" s="2" t="s">
        <v>17</v>
      </c>
      <c r="B12" s="4">
        <f>--12-31</f>
        <v>-19</v>
      </c>
      <c r="C12" s="4"/>
    </row>
    <row r="13" spans="1:3" x14ac:dyDescent="0.25">
      <c r="A13" s="2" t="s">
        <v>18</v>
      </c>
      <c r="B13" s="4" t="s">
        <v>19</v>
      </c>
      <c r="C13" s="4"/>
    </row>
    <row r="14" spans="1:3" ht="30" x14ac:dyDescent="0.25">
      <c r="A14" s="2" t="s">
        <v>20</v>
      </c>
      <c r="B14" s="4"/>
      <c r="C14" s="6">
        <v>17163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209</v>
      </c>
      <c r="B1" s="1" t="s">
        <v>1</v>
      </c>
    </row>
    <row r="2" spans="1:2" x14ac:dyDescent="0.25">
      <c r="A2" s="7"/>
      <c r="B2" s="1" t="s">
        <v>2</v>
      </c>
    </row>
    <row r="3" spans="1:2" x14ac:dyDescent="0.25">
      <c r="A3" s="3" t="s">
        <v>210</v>
      </c>
      <c r="B3" s="4"/>
    </row>
    <row r="4" spans="1:2" ht="26.25" x14ac:dyDescent="0.25">
      <c r="A4" s="13" t="s">
        <v>209</v>
      </c>
      <c r="B4" s="10" t="s">
        <v>211</v>
      </c>
    </row>
    <row r="5" spans="1:2" ht="294" x14ac:dyDescent="0.25">
      <c r="A5" s="13"/>
      <c r="B5" s="11" t="s">
        <v>212</v>
      </c>
    </row>
    <row r="6" spans="1:2" ht="217.5" x14ac:dyDescent="0.25">
      <c r="A6" s="13"/>
      <c r="B6" s="11" t="s">
        <v>21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7" bestFit="1" customWidth="1"/>
    <col min="2" max="2" width="36.5703125" bestFit="1" customWidth="1"/>
    <col min="3" max="3" width="10.5703125" customWidth="1"/>
    <col min="4" max="4" width="11.42578125" customWidth="1"/>
    <col min="5" max="5" width="36.5703125" customWidth="1"/>
    <col min="6" max="8" width="10.5703125" customWidth="1"/>
    <col min="9" max="9" width="36.5703125" customWidth="1"/>
    <col min="10" max="11" width="10.5703125" customWidth="1"/>
    <col min="12" max="12" width="11.42578125" customWidth="1"/>
    <col min="13" max="13" width="36.5703125" customWidth="1"/>
    <col min="14" max="16" width="10.5703125" customWidth="1"/>
    <col min="17" max="17" width="36.5703125" customWidth="1"/>
    <col min="18" max="18" width="10.5703125" customWidth="1"/>
  </cols>
  <sheetData>
    <row r="1" spans="1:18" ht="15" customHeight="1" x14ac:dyDescent="0.25">
      <c r="A1" s="7" t="s">
        <v>2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5</v>
      </c>
      <c r="B3" s="40"/>
      <c r="C3" s="40"/>
      <c r="D3" s="40"/>
      <c r="E3" s="40"/>
      <c r="F3" s="40"/>
      <c r="G3" s="40"/>
      <c r="H3" s="40"/>
      <c r="I3" s="40"/>
      <c r="J3" s="40"/>
      <c r="K3" s="40"/>
      <c r="L3" s="40"/>
      <c r="M3" s="40"/>
      <c r="N3" s="40"/>
      <c r="O3" s="40"/>
      <c r="P3" s="40"/>
      <c r="Q3" s="40"/>
      <c r="R3" s="40"/>
    </row>
    <row r="4" spans="1:18" x14ac:dyDescent="0.25">
      <c r="A4" s="13" t="s">
        <v>214</v>
      </c>
      <c r="B4" s="41" t="s">
        <v>216</v>
      </c>
      <c r="C4" s="41"/>
      <c r="D4" s="41"/>
      <c r="E4" s="41"/>
      <c r="F4" s="41"/>
      <c r="G4" s="41"/>
      <c r="H4" s="41"/>
      <c r="I4" s="41"/>
      <c r="J4" s="41"/>
      <c r="K4" s="41"/>
      <c r="L4" s="41"/>
      <c r="M4" s="41"/>
      <c r="N4" s="41"/>
      <c r="O4" s="41"/>
      <c r="P4" s="41"/>
      <c r="Q4" s="41"/>
      <c r="R4" s="41"/>
    </row>
    <row r="5" spans="1:18" ht="25.5" customHeight="1" x14ac:dyDescent="0.25">
      <c r="A5" s="13"/>
      <c r="B5" s="42" t="s">
        <v>217</v>
      </c>
      <c r="C5" s="42"/>
      <c r="D5" s="42"/>
      <c r="E5" s="42"/>
      <c r="F5" s="42"/>
      <c r="G5" s="42"/>
      <c r="H5" s="42"/>
      <c r="I5" s="42"/>
      <c r="J5" s="42"/>
      <c r="K5" s="42"/>
      <c r="L5" s="42"/>
      <c r="M5" s="42"/>
      <c r="N5" s="42"/>
      <c r="O5" s="42"/>
      <c r="P5" s="42"/>
      <c r="Q5" s="42"/>
      <c r="R5" s="42"/>
    </row>
    <row r="6" spans="1:18" x14ac:dyDescent="0.25">
      <c r="A6" s="13"/>
      <c r="B6" s="42" t="s">
        <v>218</v>
      </c>
      <c r="C6" s="42"/>
      <c r="D6" s="42"/>
      <c r="E6" s="42"/>
      <c r="F6" s="42"/>
      <c r="G6" s="42"/>
      <c r="H6" s="42"/>
      <c r="I6" s="42"/>
      <c r="J6" s="42"/>
      <c r="K6" s="42"/>
      <c r="L6" s="42"/>
      <c r="M6" s="42"/>
      <c r="N6" s="42"/>
      <c r="O6" s="42"/>
      <c r="P6" s="42"/>
      <c r="Q6" s="42"/>
      <c r="R6" s="42"/>
    </row>
    <row r="7" spans="1:18" ht="15.75" x14ac:dyDescent="0.25">
      <c r="A7" s="13"/>
      <c r="B7" s="43"/>
      <c r="C7" s="43"/>
      <c r="D7" s="43"/>
      <c r="E7" s="43"/>
      <c r="F7" s="43"/>
      <c r="G7" s="43"/>
      <c r="H7" s="43"/>
      <c r="I7" s="43"/>
      <c r="J7" s="43"/>
      <c r="K7" s="43"/>
      <c r="L7" s="43"/>
      <c r="M7" s="43"/>
      <c r="N7" s="43"/>
      <c r="O7" s="43"/>
      <c r="P7" s="43"/>
      <c r="Q7" s="43"/>
      <c r="R7" s="43"/>
    </row>
    <row r="8" spans="1:18" x14ac:dyDescent="0.25">
      <c r="A8" s="13"/>
      <c r="B8" s="11"/>
      <c r="C8" s="11"/>
      <c r="D8" s="11"/>
      <c r="E8" s="11"/>
      <c r="F8" s="11"/>
      <c r="G8" s="11"/>
      <c r="H8" s="11"/>
      <c r="I8" s="11"/>
      <c r="J8" s="11"/>
      <c r="K8" s="11"/>
      <c r="L8" s="11"/>
      <c r="M8" s="11"/>
      <c r="N8" s="11"/>
      <c r="O8" s="11"/>
      <c r="P8" s="11"/>
      <c r="Q8" s="11"/>
      <c r="R8" s="11"/>
    </row>
    <row r="9" spans="1:18" x14ac:dyDescent="0.25">
      <c r="A9" s="13"/>
      <c r="B9" s="36"/>
      <c r="C9" s="36" t="s">
        <v>219</v>
      </c>
      <c r="D9" s="37" t="s">
        <v>220</v>
      </c>
      <c r="E9" s="37"/>
      <c r="F9" s="37"/>
      <c r="G9" s="37"/>
      <c r="H9" s="37"/>
      <c r="I9" s="37"/>
      <c r="J9" s="36"/>
      <c r="K9" s="36" t="s">
        <v>219</v>
      </c>
      <c r="L9" s="37" t="s">
        <v>222</v>
      </c>
      <c r="M9" s="37"/>
      <c r="N9" s="37"/>
      <c r="O9" s="37"/>
      <c r="P9" s="37"/>
      <c r="Q9" s="37"/>
      <c r="R9" s="36"/>
    </row>
    <row r="10" spans="1:18" ht="15.75" thickBot="1" x14ac:dyDescent="0.3">
      <c r="A10" s="13"/>
      <c r="B10" s="36"/>
      <c r="C10" s="36"/>
      <c r="D10" s="38" t="s">
        <v>221</v>
      </c>
      <c r="E10" s="38"/>
      <c r="F10" s="38"/>
      <c r="G10" s="38"/>
      <c r="H10" s="38"/>
      <c r="I10" s="38"/>
      <c r="J10" s="36"/>
      <c r="K10" s="36"/>
      <c r="L10" s="38" t="s">
        <v>221</v>
      </c>
      <c r="M10" s="38"/>
      <c r="N10" s="38"/>
      <c r="O10" s="38"/>
      <c r="P10" s="38"/>
      <c r="Q10" s="38"/>
      <c r="R10" s="36"/>
    </row>
    <row r="11" spans="1:18" ht="15.75" thickBot="1" x14ac:dyDescent="0.3">
      <c r="A11" s="13"/>
      <c r="B11" s="16" t="s">
        <v>223</v>
      </c>
      <c r="C11" s="15" t="s">
        <v>219</v>
      </c>
      <c r="D11" s="39">
        <v>2013</v>
      </c>
      <c r="E11" s="39"/>
      <c r="F11" s="15"/>
      <c r="G11" s="15" t="s">
        <v>219</v>
      </c>
      <c r="H11" s="39">
        <v>2012</v>
      </c>
      <c r="I11" s="39"/>
      <c r="J11" s="15"/>
      <c r="K11" s="15" t="s">
        <v>219</v>
      </c>
      <c r="L11" s="39">
        <v>2013</v>
      </c>
      <c r="M11" s="39"/>
      <c r="N11" s="15"/>
      <c r="O11" s="15" t="s">
        <v>219</v>
      </c>
      <c r="P11" s="39">
        <v>2012</v>
      </c>
      <c r="Q11" s="39"/>
      <c r="R11" s="15"/>
    </row>
    <row r="12" spans="1:18" ht="15.75" thickBot="1" x14ac:dyDescent="0.3">
      <c r="A12" s="13"/>
      <c r="B12" s="17" t="s">
        <v>224</v>
      </c>
      <c r="C12" s="18" t="s">
        <v>219</v>
      </c>
      <c r="D12" s="19" t="s">
        <v>225</v>
      </c>
      <c r="E12" s="20">
        <v>561</v>
      </c>
      <c r="F12" s="21" t="s">
        <v>219</v>
      </c>
      <c r="G12" s="18" t="s">
        <v>219</v>
      </c>
      <c r="H12" s="18" t="s">
        <v>225</v>
      </c>
      <c r="I12" s="22">
        <v>394</v>
      </c>
      <c r="J12" s="23" t="s">
        <v>219</v>
      </c>
      <c r="K12" s="18" t="s">
        <v>219</v>
      </c>
      <c r="L12" s="19" t="s">
        <v>225</v>
      </c>
      <c r="M12" s="24">
        <v>1044</v>
      </c>
      <c r="N12" s="21" t="s">
        <v>219</v>
      </c>
      <c r="O12" s="18" t="s">
        <v>219</v>
      </c>
      <c r="P12" s="18" t="s">
        <v>225</v>
      </c>
      <c r="Q12" s="25">
        <v>1291</v>
      </c>
      <c r="R12" s="23" t="s">
        <v>219</v>
      </c>
    </row>
    <row r="13" spans="1:18" ht="15.75" thickTop="1" x14ac:dyDescent="0.25">
      <c r="A13" s="13"/>
      <c r="B13" s="26"/>
      <c r="C13" s="26" t="s">
        <v>219</v>
      </c>
      <c r="D13" s="27"/>
      <c r="E13" s="27"/>
      <c r="F13" s="26"/>
      <c r="G13" s="26" t="s">
        <v>219</v>
      </c>
      <c r="H13" s="27"/>
      <c r="I13" s="27"/>
      <c r="J13" s="26"/>
      <c r="K13" s="26" t="s">
        <v>219</v>
      </c>
      <c r="L13" s="27"/>
      <c r="M13" s="27"/>
      <c r="N13" s="26"/>
      <c r="O13" s="26" t="s">
        <v>219</v>
      </c>
      <c r="P13" s="27"/>
      <c r="Q13" s="27"/>
      <c r="R13" s="26"/>
    </row>
    <row r="14" spans="1:18" ht="25.5" x14ac:dyDescent="0.25">
      <c r="A14" s="13"/>
      <c r="B14" s="28" t="s">
        <v>226</v>
      </c>
      <c r="C14" s="15" t="s">
        <v>219</v>
      </c>
      <c r="D14" s="10"/>
      <c r="E14" s="29">
        <v>1716316</v>
      </c>
      <c r="F14" s="30" t="s">
        <v>219</v>
      </c>
      <c r="G14" s="15" t="s">
        <v>219</v>
      </c>
      <c r="H14" s="11"/>
      <c r="I14" s="31">
        <v>1721204</v>
      </c>
      <c r="J14" s="12" t="s">
        <v>219</v>
      </c>
      <c r="K14" s="15" t="s">
        <v>219</v>
      </c>
      <c r="L14" s="10"/>
      <c r="M14" s="29">
        <v>1716316</v>
      </c>
      <c r="N14" s="30" t="s">
        <v>219</v>
      </c>
      <c r="O14" s="15" t="s">
        <v>219</v>
      </c>
      <c r="P14" s="11"/>
      <c r="Q14" s="31">
        <v>1721511</v>
      </c>
      <c r="R14" s="12" t="s">
        <v>219</v>
      </c>
    </row>
    <row r="15" spans="1:18" ht="15.75" thickBot="1" x14ac:dyDescent="0.3">
      <c r="A15" s="13"/>
      <c r="B15" s="17" t="s">
        <v>227</v>
      </c>
      <c r="C15" s="32" t="s">
        <v>219</v>
      </c>
      <c r="D15" s="19"/>
      <c r="E15" s="24">
        <v>1521</v>
      </c>
      <c r="F15" s="21" t="s">
        <v>219</v>
      </c>
      <c r="G15" s="32" t="s">
        <v>219</v>
      </c>
      <c r="H15" s="18"/>
      <c r="I15" s="25">
        <v>3638</v>
      </c>
      <c r="J15" s="23" t="s">
        <v>219</v>
      </c>
      <c r="K15" s="32" t="s">
        <v>219</v>
      </c>
      <c r="L15" s="19"/>
      <c r="M15" s="24">
        <v>3203</v>
      </c>
      <c r="N15" s="21" t="s">
        <v>219</v>
      </c>
      <c r="O15" s="32" t="s">
        <v>219</v>
      </c>
      <c r="P15" s="18"/>
      <c r="Q15" s="25">
        <v>6300</v>
      </c>
      <c r="R15" s="23" t="s">
        <v>219</v>
      </c>
    </row>
    <row r="16" spans="1:18" x14ac:dyDescent="0.25">
      <c r="A16" s="13"/>
      <c r="B16" s="26"/>
      <c r="C16" s="26" t="s">
        <v>219</v>
      </c>
      <c r="D16" s="33"/>
      <c r="E16" s="33"/>
      <c r="F16" s="26"/>
      <c r="G16" s="26" t="s">
        <v>219</v>
      </c>
      <c r="H16" s="33"/>
      <c r="I16" s="33"/>
      <c r="J16" s="26"/>
      <c r="K16" s="26" t="s">
        <v>219</v>
      </c>
      <c r="L16" s="33"/>
      <c r="M16" s="33"/>
      <c r="N16" s="26"/>
      <c r="O16" s="26" t="s">
        <v>219</v>
      </c>
      <c r="P16" s="33"/>
      <c r="Q16" s="33"/>
      <c r="R16" s="26"/>
    </row>
    <row r="17" spans="1:18" ht="38.25" x14ac:dyDescent="0.25">
      <c r="A17" s="13"/>
      <c r="B17" s="28" t="s">
        <v>228</v>
      </c>
      <c r="C17" s="15" t="s">
        <v>219</v>
      </c>
      <c r="D17" s="10"/>
      <c r="E17" s="29">
        <v>1717837</v>
      </c>
      <c r="F17" s="30" t="s">
        <v>219</v>
      </c>
      <c r="G17" s="15" t="s">
        <v>219</v>
      </c>
      <c r="H17" s="11"/>
      <c r="I17" s="31">
        <v>1724842</v>
      </c>
      <c r="J17" s="12" t="s">
        <v>219</v>
      </c>
      <c r="K17" s="15" t="s">
        <v>219</v>
      </c>
      <c r="L17" s="10"/>
      <c r="M17" s="29">
        <v>1719519</v>
      </c>
      <c r="N17" s="30" t="s">
        <v>219</v>
      </c>
      <c r="O17" s="15" t="s">
        <v>219</v>
      </c>
      <c r="P17" s="11"/>
      <c r="Q17" s="31">
        <v>1727811</v>
      </c>
      <c r="R17" s="12" t="s">
        <v>219</v>
      </c>
    </row>
    <row r="18" spans="1:18" x14ac:dyDescent="0.25">
      <c r="A18" s="13"/>
      <c r="B18" s="17" t="s">
        <v>229</v>
      </c>
      <c r="C18" s="32" t="s">
        <v>219</v>
      </c>
      <c r="D18" s="19" t="s">
        <v>225</v>
      </c>
      <c r="E18" s="20">
        <v>0.33</v>
      </c>
      <c r="F18" s="21" t="s">
        <v>219</v>
      </c>
      <c r="G18" s="32" t="s">
        <v>219</v>
      </c>
      <c r="H18" s="18" t="s">
        <v>225</v>
      </c>
      <c r="I18" s="22">
        <v>0.23</v>
      </c>
      <c r="J18" s="23" t="s">
        <v>219</v>
      </c>
      <c r="K18" s="32" t="s">
        <v>219</v>
      </c>
      <c r="L18" s="19" t="s">
        <v>225</v>
      </c>
      <c r="M18" s="20">
        <v>0.61</v>
      </c>
      <c r="N18" s="21" t="s">
        <v>219</v>
      </c>
      <c r="O18" s="32" t="s">
        <v>219</v>
      </c>
      <c r="P18" s="18" t="s">
        <v>225</v>
      </c>
      <c r="Q18" s="22">
        <v>0.75</v>
      </c>
      <c r="R18" s="23" t="s">
        <v>219</v>
      </c>
    </row>
    <row r="19" spans="1:18" x14ac:dyDescent="0.25">
      <c r="A19" s="13"/>
      <c r="B19" s="28" t="s">
        <v>230</v>
      </c>
      <c r="C19" s="15" t="s">
        <v>219</v>
      </c>
      <c r="D19" s="10" t="s">
        <v>225</v>
      </c>
      <c r="E19" s="34">
        <v>0.33</v>
      </c>
      <c r="F19" s="30" t="s">
        <v>219</v>
      </c>
      <c r="G19" s="15" t="s">
        <v>219</v>
      </c>
      <c r="H19" s="11" t="s">
        <v>225</v>
      </c>
      <c r="I19" s="35">
        <v>0.23</v>
      </c>
      <c r="J19" s="12" t="s">
        <v>219</v>
      </c>
      <c r="K19" s="15" t="s">
        <v>219</v>
      </c>
      <c r="L19" s="10" t="s">
        <v>225</v>
      </c>
      <c r="M19" s="34">
        <v>0.61</v>
      </c>
      <c r="N19" s="30" t="s">
        <v>219</v>
      </c>
      <c r="O19" s="15" t="s">
        <v>219</v>
      </c>
      <c r="P19" s="11" t="s">
        <v>225</v>
      </c>
      <c r="Q19" s="35">
        <v>0.75</v>
      </c>
      <c r="R19" s="12" t="s">
        <v>219</v>
      </c>
    </row>
  </sheetData>
  <mergeCells count="22">
    <mergeCell ref="A1:A2"/>
    <mergeCell ref="B1:R1"/>
    <mergeCell ref="B2:R2"/>
    <mergeCell ref="B3:R3"/>
    <mergeCell ref="A4:A19"/>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2" width="36.5703125" bestFit="1" customWidth="1"/>
    <col min="3" max="3" width="11.5703125" customWidth="1"/>
    <col min="4" max="4" width="12.5703125" customWidth="1"/>
    <col min="5" max="5" width="36.5703125" customWidth="1"/>
    <col min="6" max="7" width="11.5703125" customWidth="1"/>
    <col min="8" max="8" width="12.5703125" customWidth="1"/>
    <col min="9" max="9" width="36.5703125" customWidth="1"/>
    <col min="10" max="11" width="11.5703125" customWidth="1"/>
    <col min="12" max="12" width="12.5703125" customWidth="1"/>
    <col min="13" max="13" width="34.7109375" customWidth="1"/>
    <col min="14" max="15" width="11.5703125" customWidth="1"/>
    <col min="16" max="16" width="12.5703125" customWidth="1"/>
    <col min="17" max="17" width="36.5703125" customWidth="1"/>
    <col min="18" max="19" width="11.5703125" customWidth="1"/>
    <col min="20" max="20" width="12.5703125" customWidth="1"/>
    <col min="21" max="21" width="36.5703125" customWidth="1"/>
    <col min="22" max="23" width="11.5703125" customWidth="1"/>
    <col min="24" max="24" width="12.5703125" customWidth="1"/>
    <col min="25" max="25" width="25.85546875" customWidth="1"/>
    <col min="26" max="26" width="11.5703125" customWidth="1"/>
  </cols>
  <sheetData>
    <row r="1" spans="1:26" ht="15" customHeight="1" x14ac:dyDescent="0.25">
      <c r="A1" s="7" t="s">
        <v>23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32</v>
      </c>
      <c r="B3" s="40"/>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13" t="s">
        <v>231</v>
      </c>
      <c r="B4" s="41" t="s">
        <v>233</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3"/>
      <c r="B5" s="42" t="s">
        <v>234</v>
      </c>
      <c r="C5" s="42"/>
      <c r="D5" s="42"/>
      <c r="E5" s="42"/>
      <c r="F5" s="42"/>
      <c r="G5" s="42"/>
      <c r="H5" s="42"/>
      <c r="I5" s="42"/>
      <c r="J5" s="42"/>
      <c r="K5" s="42"/>
      <c r="L5" s="42"/>
      <c r="M5" s="42"/>
      <c r="N5" s="42"/>
      <c r="O5" s="42"/>
      <c r="P5" s="42"/>
      <c r="Q5" s="42"/>
      <c r="R5" s="42"/>
      <c r="S5" s="42"/>
      <c r="T5" s="42"/>
      <c r="U5" s="42"/>
      <c r="V5" s="42"/>
      <c r="W5" s="42"/>
      <c r="X5" s="42"/>
      <c r="Y5" s="42"/>
      <c r="Z5" s="42"/>
    </row>
    <row r="6" spans="1:26" ht="15.75" x14ac:dyDescent="0.25">
      <c r="A6" s="13"/>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3"/>
      <c r="B7" s="11"/>
      <c r="C7" s="11"/>
      <c r="D7" s="11"/>
      <c r="E7" s="11"/>
      <c r="F7" s="11"/>
      <c r="G7" s="11"/>
      <c r="H7" s="11"/>
      <c r="I7" s="11"/>
      <c r="J7" s="11"/>
      <c r="K7" s="11"/>
      <c r="L7" s="11"/>
      <c r="M7" s="11"/>
      <c r="N7" s="11"/>
      <c r="O7" s="11"/>
      <c r="P7" s="11"/>
      <c r="Q7" s="11"/>
      <c r="R7" s="11"/>
    </row>
    <row r="8" spans="1:26" x14ac:dyDescent="0.25">
      <c r="A8" s="13"/>
      <c r="B8" s="46" t="s">
        <v>235</v>
      </c>
      <c r="C8" s="36" t="s">
        <v>219</v>
      </c>
      <c r="D8" s="37" t="s">
        <v>236</v>
      </c>
      <c r="E8" s="37"/>
      <c r="F8" s="36"/>
      <c r="G8" s="36" t="s">
        <v>219</v>
      </c>
      <c r="H8" s="37" t="s">
        <v>238</v>
      </c>
      <c r="I8" s="37"/>
      <c r="J8" s="36"/>
      <c r="K8" s="36" t="s">
        <v>219</v>
      </c>
      <c r="L8" s="37" t="s">
        <v>238</v>
      </c>
      <c r="M8" s="37"/>
      <c r="N8" s="36"/>
      <c r="O8" s="36" t="s">
        <v>219</v>
      </c>
      <c r="P8" s="37" t="s">
        <v>242</v>
      </c>
      <c r="Q8" s="37"/>
      <c r="R8" s="36"/>
    </row>
    <row r="9" spans="1:26" x14ac:dyDescent="0.25">
      <c r="A9" s="13"/>
      <c r="B9" s="46"/>
      <c r="C9" s="36"/>
      <c r="D9" s="37" t="s">
        <v>237</v>
      </c>
      <c r="E9" s="37"/>
      <c r="F9" s="36"/>
      <c r="G9" s="36"/>
      <c r="H9" s="37" t="s">
        <v>239</v>
      </c>
      <c r="I9" s="37"/>
      <c r="J9" s="36"/>
      <c r="K9" s="36"/>
      <c r="L9" s="37" t="s">
        <v>239</v>
      </c>
      <c r="M9" s="37"/>
      <c r="N9" s="36"/>
      <c r="O9" s="36"/>
      <c r="P9" s="37" t="s">
        <v>243</v>
      </c>
      <c r="Q9" s="37"/>
      <c r="R9" s="36"/>
    </row>
    <row r="10" spans="1:26" ht="15.75" thickBot="1" x14ac:dyDescent="0.3">
      <c r="A10" s="13"/>
      <c r="B10" s="46"/>
      <c r="C10" s="36"/>
      <c r="D10" s="38"/>
      <c r="E10" s="38"/>
      <c r="F10" s="36"/>
      <c r="G10" s="36"/>
      <c r="H10" s="38" t="s">
        <v>240</v>
      </c>
      <c r="I10" s="38"/>
      <c r="J10" s="36"/>
      <c r="K10" s="36"/>
      <c r="L10" s="38" t="s">
        <v>241</v>
      </c>
      <c r="M10" s="38"/>
      <c r="N10" s="36"/>
      <c r="O10" s="36"/>
      <c r="P10" s="38"/>
      <c r="Q10" s="38"/>
      <c r="R10" s="36"/>
    </row>
    <row r="11" spans="1:26" x14ac:dyDescent="0.25">
      <c r="A11" s="13"/>
      <c r="B11" s="15"/>
      <c r="C11" s="15" t="s">
        <v>219</v>
      </c>
      <c r="D11" s="37" t="s">
        <v>244</v>
      </c>
      <c r="E11" s="37"/>
      <c r="F11" s="37"/>
      <c r="G11" s="37"/>
      <c r="H11" s="37"/>
      <c r="I11" s="37"/>
      <c r="J11" s="37"/>
      <c r="K11" s="37"/>
      <c r="L11" s="37"/>
      <c r="M11" s="37"/>
      <c r="N11" s="37"/>
      <c r="O11" s="37"/>
      <c r="P11" s="37"/>
      <c r="Q11" s="37"/>
      <c r="R11" s="15"/>
    </row>
    <row r="12" spans="1:26" x14ac:dyDescent="0.25">
      <c r="A12" s="13"/>
      <c r="B12" s="17" t="s">
        <v>245</v>
      </c>
      <c r="C12" s="18" t="s">
        <v>219</v>
      </c>
      <c r="D12" s="19" t="s">
        <v>225</v>
      </c>
      <c r="E12" s="24">
        <v>22241</v>
      </c>
      <c r="F12" s="21" t="s">
        <v>219</v>
      </c>
      <c r="G12" s="18" t="s">
        <v>219</v>
      </c>
      <c r="H12" s="19" t="s">
        <v>225</v>
      </c>
      <c r="I12" s="20">
        <v>381</v>
      </c>
      <c r="J12" s="21" t="s">
        <v>219</v>
      </c>
      <c r="K12" s="18" t="s">
        <v>219</v>
      </c>
      <c r="L12" s="19" t="s">
        <v>225</v>
      </c>
      <c r="M12" s="20">
        <v>348</v>
      </c>
      <c r="N12" s="21" t="s">
        <v>219</v>
      </c>
      <c r="O12" s="18" t="s">
        <v>219</v>
      </c>
      <c r="P12" s="19" t="s">
        <v>225</v>
      </c>
      <c r="Q12" s="24">
        <v>22274</v>
      </c>
      <c r="R12" s="21" t="s">
        <v>219</v>
      </c>
    </row>
    <row r="13" spans="1:26" ht="25.5" x14ac:dyDescent="0.25">
      <c r="A13" s="13"/>
      <c r="B13" s="28" t="s">
        <v>246</v>
      </c>
      <c r="C13" s="11" t="s">
        <v>219</v>
      </c>
      <c r="D13" s="11"/>
      <c r="E13" s="11"/>
      <c r="F13" s="11"/>
      <c r="G13" s="11" t="s">
        <v>219</v>
      </c>
      <c r="H13" s="11"/>
      <c r="I13" s="11"/>
      <c r="J13" s="11"/>
      <c r="K13" s="11" t="s">
        <v>219</v>
      </c>
      <c r="L13" s="11"/>
      <c r="M13" s="11"/>
      <c r="N13" s="11"/>
      <c r="O13" s="11" t="s">
        <v>219</v>
      </c>
      <c r="P13" s="11"/>
      <c r="Q13" s="11"/>
      <c r="R13" s="11"/>
    </row>
    <row r="14" spans="1:26" ht="15.75" thickBot="1" x14ac:dyDescent="0.3">
      <c r="A14" s="13"/>
      <c r="B14" s="17" t="s">
        <v>247</v>
      </c>
      <c r="C14" s="18" t="s">
        <v>219</v>
      </c>
      <c r="D14" s="19"/>
      <c r="E14" s="24">
        <v>10450</v>
      </c>
      <c r="F14" s="21" t="s">
        <v>219</v>
      </c>
      <c r="G14" s="18" t="s">
        <v>219</v>
      </c>
      <c r="H14" s="19"/>
      <c r="I14" s="20">
        <v>6</v>
      </c>
      <c r="J14" s="21" t="s">
        <v>219</v>
      </c>
      <c r="K14" s="18" t="s">
        <v>219</v>
      </c>
      <c r="L14" s="19"/>
      <c r="M14" s="20">
        <v>50</v>
      </c>
      <c r="N14" s="21" t="s">
        <v>219</v>
      </c>
      <c r="O14" s="18" t="s">
        <v>219</v>
      </c>
      <c r="P14" s="19"/>
      <c r="Q14" s="24">
        <v>10406</v>
      </c>
      <c r="R14" s="21" t="s">
        <v>219</v>
      </c>
    </row>
    <row r="15" spans="1:26" x14ac:dyDescent="0.25">
      <c r="A15" s="13"/>
      <c r="B15" s="26"/>
      <c r="C15" s="26" t="s">
        <v>219</v>
      </c>
      <c r="D15" s="33"/>
      <c r="E15" s="33"/>
      <c r="F15" s="26"/>
      <c r="G15" s="26" t="s">
        <v>219</v>
      </c>
      <c r="H15" s="33"/>
      <c r="I15" s="33"/>
      <c r="J15" s="26"/>
      <c r="K15" s="26" t="s">
        <v>219</v>
      </c>
      <c r="L15" s="33"/>
      <c r="M15" s="33"/>
      <c r="N15" s="26"/>
      <c r="O15" s="26" t="s">
        <v>219</v>
      </c>
      <c r="P15" s="33"/>
      <c r="Q15" s="33"/>
      <c r="R15" s="26"/>
    </row>
    <row r="16" spans="1:26" ht="15.75" thickBot="1" x14ac:dyDescent="0.3">
      <c r="A16" s="13"/>
      <c r="B16" s="45"/>
      <c r="C16" s="15" t="s">
        <v>219</v>
      </c>
      <c r="D16" s="10" t="s">
        <v>225</v>
      </c>
      <c r="E16" s="29">
        <v>32691</v>
      </c>
      <c r="F16" s="30" t="s">
        <v>219</v>
      </c>
      <c r="G16" s="15" t="s">
        <v>219</v>
      </c>
      <c r="H16" s="10" t="s">
        <v>225</v>
      </c>
      <c r="I16" s="34">
        <v>387</v>
      </c>
      <c r="J16" s="30" t="s">
        <v>219</v>
      </c>
      <c r="K16" s="15" t="s">
        <v>219</v>
      </c>
      <c r="L16" s="10" t="s">
        <v>225</v>
      </c>
      <c r="M16" s="34">
        <v>398</v>
      </c>
      <c r="N16" s="30" t="s">
        <v>219</v>
      </c>
      <c r="O16" s="15" t="s">
        <v>219</v>
      </c>
      <c r="P16" s="10" t="s">
        <v>225</v>
      </c>
      <c r="Q16" s="29">
        <v>32680</v>
      </c>
      <c r="R16" s="30" t="s">
        <v>219</v>
      </c>
    </row>
    <row r="17" spans="1:26" ht="15.75" thickTop="1" x14ac:dyDescent="0.25">
      <c r="A17" s="13"/>
      <c r="B17" s="26"/>
      <c r="C17" s="26" t="s">
        <v>219</v>
      </c>
      <c r="D17" s="27"/>
      <c r="E17" s="27"/>
      <c r="F17" s="26"/>
      <c r="G17" s="26" t="s">
        <v>219</v>
      </c>
      <c r="H17" s="27"/>
      <c r="I17" s="27"/>
      <c r="J17" s="26"/>
      <c r="K17" s="26" t="s">
        <v>219</v>
      </c>
      <c r="L17" s="27"/>
      <c r="M17" s="27"/>
      <c r="N17" s="26"/>
      <c r="O17" s="26" t="s">
        <v>219</v>
      </c>
      <c r="P17" s="27"/>
      <c r="Q17" s="27"/>
      <c r="R17" s="26"/>
    </row>
    <row r="18" spans="1:26" x14ac:dyDescent="0.25">
      <c r="A18" s="13"/>
      <c r="B18" s="55"/>
      <c r="C18" s="55"/>
      <c r="D18" s="55"/>
      <c r="E18" s="55"/>
      <c r="F18" s="55"/>
      <c r="G18" s="55"/>
      <c r="H18" s="55"/>
      <c r="I18" s="55"/>
      <c r="J18" s="55"/>
      <c r="K18" s="55"/>
      <c r="L18" s="55"/>
      <c r="M18" s="55"/>
      <c r="N18" s="55"/>
      <c r="O18" s="55"/>
      <c r="P18" s="55"/>
      <c r="Q18" s="55"/>
      <c r="R18" s="55"/>
      <c r="S18" s="55"/>
      <c r="T18" s="55"/>
      <c r="U18" s="55"/>
      <c r="V18" s="55"/>
      <c r="W18" s="55"/>
      <c r="X18" s="55"/>
      <c r="Y18" s="55"/>
      <c r="Z18" s="55"/>
    </row>
    <row r="19" spans="1:26" x14ac:dyDescent="0.25">
      <c r="A19" s="13"/>
      <c r="B19" s="11"/>
      <c r="C19" s="11"/>
      <c r="D19" s="11"/>
      <c r="E19" s="11"/>
      <c r="F19" s="11"/>
      <c r="G19" s="11"/>
      <c r="H19" s="11"/>
      <c r="I19" s="11"/>
      <c r="J19" s="11"/>
      <c r="K19" s="11"/>
      <c r="L19" s="11"/>
      <c r="M19" s="11"/>
      <c r="N19" s="11"/>
      <c r="O19" s="11"/>
      <c r="P19" s="11"/>
      <c r="Q19" s="11"/>
      <c r="R19" s="11"/>
    </row>
    <row r="20" spans="1:26" x14ac:dyDescent="0.25">
      <c r="A20" s="13"/>
      <c r="B20" s="46" t="s">
        <v>248</v>
      </c>
      <c r="C20" s="36" t="s">
        <v>219</v>
      </c>
      <c r="D20" s="37" t="s">
        <v>236</v>
      </c>
      <c r="E20" s="37"/>
      <c r="F20" s="36"/>
      <c r="G20" s="36" t="s">
        <v>219</v>
      </c>
      <c r="H20" s="37" t="s">
        <v>238</v>
      </c>
      <c r="I20" s="37"/>
      <c r="J20" s="36"/>
      <c r="K20" s="36" t="s">
        <v>219</v>
      </c>
      <c r="L20" s="37" t="s">
        <v>238</v>
      </c>
      <c r="M20" s="37"/>
      <c r="N20" s="36"/>
      <c r="O20" s="36" t="s">
        <v>219</v>
      </c>
      <c r="P20" s="37" t="s">
        <v>242</v>
      </c>
      <c r="Q20" s="37"/>
      <c r="R20" s="36"/>
    </row>
    <row r="21" spans="1:26" x14ac:dyDescent="0.25">
      <c r="A21" s="13"/>
      <c r="B21" s="46"/>
      <c r="C21" s="36"/>
      <c r="D21" s="37" t="s">
        <v>237</v>
      </c>
      <c r="E21" s="37"/>
      <c r="F21" s="36"/>
      <c r="G21" s="36"/>
      <c r="H21" s="37" t="s">
        <v>239</v>
      </c>
      <c r="I21" s="37"/>
      <c r="J21" s="36"/>
      <c r="K21" s="36"/>
      <c r="L21" s="37" t="s">
        <v>239</v>
      </c>
      <c r="M21" s="37"/>
      <c r="N21" s="36"/>
      <c r="O21" s="36"/>
      <c r="P21" s="37" t="s">
        <v>243</v>
      </c>
      <c r="Q21" s="37"/>
      <c r="R21" s="36"/>
    </row>
    <row r="22" spans="1:26" ht="15.75" thickBot="1" x14ac:dyDescent="0.3">
      <c r="A22" s="13"/>
      <c r="B22" s="46"/>
      <c r="C22" s="36"/>
      <c r="D22" s="38"/>
      <c r="E22" s="38"/>
      <c r="F22" s="36"/>
      <c r="G22" s="36"/>
      <c r="H22" s="38" t="s">
        <v>240</v>
      </c>
      <c r="I22" s="38"/>
      <c r="J22" s="36"/>
      <c r="K22" s="36"/>
      <c r="L22" s="38" t="s">
        <v>241</v>
      </c>
      <c r="M22" s="38"/>
      <c r="N22" s="36"/>
      <c r="O22" s="36"/>
      <c r="P22" s="38"/>
      <c r="Q22" s="38"/>
      <c r="R22" s="36"/>
    </row>
    <row r="23" spans="1:26" x14ac:dyDescent="0.25">
      <c r="A23" s="13"/>
      <c r="B23" s="15"/>
      <c r="C23" s="15" t="s">
        <v>219</v>
      </c>
      <c r="D23" s="37" t="s">
        <v>244</v>
      </c>
      <c r="E23" s="37"/>
      <c r="F23" s="37"/>
      <c r="G23" s="37"/>
      <c r="H23" s="37"/>
      <c r="I23" s="37"/>
      <c r="J23" s="37"/>
      <c r="K23" s="37"/>
      <c r="L23" s="37"/>
      <c r="M23" s="37"/>
      <c r="N23" s="37"/>
      <c r="O23" s="37"/>
      <c r="P23" s="37"/>
      <c r="Q23" s="37"/>
      <c r="R23" s="15"/>
    </row>
    <row r="24" spans="1:26" x14ac:dyDescent="0.25">
      <c r="A24" s="13"/>
      <c r="B24" s="17" t="s">
        <v>249</v>
      </c>
      <c r="C24" s="18" t="s">
        <v>219</v>
      </c>
      <c r="D24" s="18" t="s">
        <v>225</v>
      </c>
      <c r="E24" s="25">
        <v>3500</v>
      </c>
      <c r="F24" s="23" t="s">
        <v>219</v>
      </c>
      <c r="G24" s="18" t="s">
        <v>219</v>
      </c>
      <c r="H24" s="18" t="s">
        <v>225</v>
      </c>
      <c r="I24" s="22">
        <v>6</v>
      </c>
      <c r="J24" s="23" t="s">
        <v>219</v>
      </c>
      <c r="K24" s="18" t="s">
        <v>219</v>
      </c>
      <c r="L24" s="18" t="s">
        <v>225</v>
      </c>
      <c r="M24" s="22" t="s">
        <v>250</v>
      </c>
      <c r="N24" s="23" t="s">
        <v>219</v>
      </c>
      <c r="O24" s="18" t="s">
        <v>219</v>
      </c>
      <c r="P24" s="18" t="s">
        <v>225</v>
      </c>
      <c r="Q24" s="25">
        <v>3506</v>
      </c>
      <c r="R24" s="23" t="s">
        <v>219</v>
      </c>
    </row>
    <row r="25" spans="1:26" x14ac:dyDescent="0.25">
      <c r="A25" s="13"/>
      <c r="B25" s="28" t="s">
        <v>245</v>
      </c>
      <c r="C25" s="11" t="s">
        <v>219</v>
      </c>
      <c r="D25" s="11"/>
      <c r="E25" s="31">
        <v>22252</v>
      </c>
      <c r="F25" s="12" t="s">
        <v>219</v>
      </c>
      <c r="G25" s="11" t="s">
        <v>219</v>
      </c>
      <c r="H25" s="11"/>
      <c r="I25" s="35">
        <v>665</v>
      </c>
      <c r="J25" s="12" t="s">
        <v>219</v>
      </c>
      <c r="K25" s="11" t="s">
        <v>219</v>
      </c>
      <c r="L25" s="11"/>
      <c r="M25" s="35">
        <v>64</v>
      </c>
      <c r="N25" s="12" t="s">
        <v>219</v>
      </c>
      <c r="O25" s="11" t="s">
        <v>219</v>
      </c>
      <c r="P25" s="11"/>
      <c r="Q25" s="31">
        <v>22853</v>
      </c>
      <c r="R25" s="12" t="s">
        <v>219</v>
      </c>
    </row>
    <row r="26" spans="1:26" ht="25.5" x14ac:dyDescent="0.25">
      <c r="A26" s="13"/>
      <c r="B26" s="17" t="s">
        <v>246</v>
      </c>
      <c r="C26" s="18" t="s">
        <v>219</v>
      </c>
      <c r="D26" s="18"/>
      <c r="E26" s="18"/>
      <c r="F26" s="18"/>
      <c r="G26" s="18" t="s">
        <v>219</v>
      </c>
      <c r="H26" s="18"/>
      <c r="I26" s="18"/>
      <c r="J26" s="18"/>
      <c r="K26" s="18" t="s">
        <v>219</v>
      </c>
      <c r="L26" s="18"/>
      <c r="M26" s="18"/>
      <c r="N26" s="18"/>
      <c r="O26" s="18" t="s">
        <v>219</v>
      </c>
      <c r="P26" s="18"/>
      <c r="Q26" s="18"/>
      <c r="R26" s="18"/>
    </row>
    <row r="27" spans="1:26" x14ac:dyDescent="0.25">
      <c r="A27" s="13"/>
      <c r="B27" s="28" t="s">
        <v>247</v>
      </c>
      <c r="C27" s="11" t="s">
        <v>219</v>
      </c>
      <c r="D27" s="11"/>
      <c r="E27" s="31">
        <v>12837</v>
      </c>
      <c r="F27" s="12" t="s">
        <v>219</v>
      </c>
      <c r="G27" s="11" t="s">
        <v>219</v>
      </c>
      <c r="H27" s="11"/>
      <c r="I27" s="35">
        <v>169</v>
      </c>
      <c r="J27" s="12" t="s">
        <v>219</v>
      </c>
      <c r="K27" s="11" t="s">
        <v>219</v>
      </c>
      <c r="L27" s="11"/>
      <c r="M27" s="35" t="s">
        <v>250</v>
      </c>
      <c r="N27" s="12" t="s">
        <v>219</v>
      </c>
      <c r="O27" s="11" t="s">
        <v>219</v>
      </c>
      <c r="P27" s="11"/>
      <c r="Q27" s="31">
        <v>13006</v>
      </c>
      <c r="R27" s="12" t="s">
        <v>219</v>
      </c>
    </row>
    <row r="28" spans="1:26" ht="15.75" thickBot="1" x14ac:dyDescent="0.3">
      <c r="A28" s="13"/>
      <c r="B28" s="17" t="s">
        <v>251</v>
      </c>
      <c r="C28" s="18" t="s">
        <v>219</v>
      </c>
      <c r="D28" s="18"/>
      <c r="E28" s="25">
        <v>5555</v>
      </c>
      <c r="F28" s="23" t="s">
        <v>219</v>
      </c>
      <c r="G28" s="18" t="s">
        <v>219</v>
      </c>
      <c r="H28" s="18"/>
      <c r="I28" s="22">
        <v>181</v>
      </c>
      <c r="J28" s="23" t="s">
        <v>219</v>
      </c>
      <c r="K28" s="18" t="s">
        <v>219</v>
      </c>
      <c r="L28" s="18"/>
      <c r="M28" s="22" t="s">
        <v>250</v>
      </c>
      <c r="N28" s="23" t="s">
        <v>219</v>
      </c>
      <c r="O28" s="18" t="s">
        <v>219</v>
      </c>
      <c r="P28" s="18"/>
      <c r="Q28" s="25">
        <v>5736</v>
      </c>
      <c r="R28" s="23" t="s">
        <v>219</v>
      </c>
    </row>
    <row r="29" spans="1:26" x14ac:dyDescent="0.25">
      <c r="A29" s="13"/>
      <c r="B29" s="26"/>
      <c r="C29" s="26" t="s">
        <v>219</v>
      </c>
      <c r="D29" s="33"/>
      <c r="E29" s="33"/>
      <c r="F29" s="26"/>
      <c r="G29" s="26" t="s">
        <v>219</v>
      </c>
      <c r="H29" s="33"/>
      <c r="I29" s="33"/>
      <c r="J29" s="26"/>
      <c r="K29" s="26" t="s">
        <v>219</v>
      </c>
      <c r="L29" s="33"/>
      <c r="M29" s="33"/>
      <c r="N29" s="26"/>
      <c r="O29" s="26" t="s">
        <v>219</v>
      </c>
      <c r="P29" s="33"/>
      <c r="Q29" s="33"/>
      <c r="R29" s="26"/>
    </row>
    <row r="30" spans="1:26" ht="15.75" thickBot="1" x14ac:dyDescent="0.3">
      <c r="A30" s="13"/>
      <c r="B30" s="45"/>
      <c r="C30" s="15" t="s">
        <v>219</v>
      </c>
      <c r="D30" s="11" t="s">
        <v>225</v>
      </c>
      <c r="E30" s="31">
        <v>44144</v>
      </c>
      <c r="F30" s="12" t="s">
        <v>219</v>
      </c>
      <c r="G30" s="15" t="s">
        <v>219</v>
      </c>
      <c r="H30" s="11" t="s">
        <v>225</v>
      </c>
      <c r="I30" s="31">
        <v>1021</v>
      </c>
      <c r="J30" s="12" t="s">
        <v>219</v>
      </c>
      <c r="K30" s="15" t="s">
        <v>219</v>
      </c>
      <c r="L30" s="11" t="s">
        <v>225</v>
      </c>
      <c r="M30" s="35">
        <v>64</v>
      </c>
      <c r="N30" s="12" t="s">
        <v>219</v>
      </c>
      <c r="O30" s="15" t="s">
        <v>219</v>
      </c>
      <c r="P30" s="11" t="s">
        <v>225</v>
      </c>
      <c r="Q30" s="31">
        <v>45101</v>
      </c>
      <c r="R30" s="12" t="s">
        <v>219</v>
      </c>
    </row>
    <row r="31" spans="1:26" ht="15.75" thickTop="1" x14ac:dyDescent="0.25">
      <c r="A31" s="13"/>
      <c r="B31" s="26"/>
      <c r="C31" s="26" t="s">
        <v>219</v>
      </c>
      <c r="D31" s="27"/>
      <c r="E31" s="27"/>
      <c r="F31" s="26"/>
      <c r="G31" s="26" t="s">
        <v>219</v>
      </c>
      <c r="H31" s="27"/>
      <c r="I31" s="27"/>
      <c r="J31" s="26"/>
      <c r="K31" s="26" t="s">
        <v>219</v>
      </c>
      <c r="L31" s="27"/>
      <c r="M31" s="27"/>
      <c r="N31" s="26"/>
      <c r="O31" s="26" t="s">
        <v>219</v>
      </c>
      <c r="P31" s="27"/>
      <c r="Q31" s="27"/>
      <c r="R31" s="26"/>
    </row>
    <row r="32" spans="1:26" x14ac:dyDescent="0.25">
      <c r="A32" s="13"/>
      <c r="B32" s="42" t="s">
        <v>252</v>
      </c>
      <c r="C32" s="42"/>
      <c r="D32" s="42"/>
      <c r="E32" s="42"/>
      <c r="F32" s="42"/>
      <c r="G32" s="42"/>
      <c r="H32" s="42"/>
      <c r="I32" s="42"/>
      <c r="J32" s="42"/>
      <c r="K32" s="42"/>
      <c r="L32" s="42"/>
      <c r="M32" s="42"/>
      <c r="N32" s="42"/>
      <c r="O32" s="42"/>
      <c r="P32" s="42"/>
      <c r="Q32" s="42"/>
      <c r="R32" s="42"/>
      <c r="S32" s="42"/>
      <c r="T32" s="42"/>
      <c r="U32" s="42"/>
      <c r="V32" s="42"/>
      <c r="W32" s="42"/>
      <c r="X32" s="42"/>
      <c r="Y32" s="42"/>
      <c r="Z32" s="42"/>
    </row>
    <row r="33" spans="1:26" ht="15.75" x14ac:dyDescent="0.25">
      <c r="A33" s="13"/>
      <c r="B33" s="43"/>
      <c r="C33" s="43"/>
      <c r="D33" s="43"/>
      <c r="E33" s="43"/>
      <c r="F33" s="43"/>
      <c r="G33" s="43"/>
      <c r="H33" s="43"/>
      <c r="I33" s="43"/>
      <c r="J33" s="43"/>
      <c r="K33" s="43"/>
      <c r="L33" s="43"/>
      <c r="M33" s="43"/>
      <c r="N33" s="43"/>
      <c r="O33" s="43"/>
      <c r="P33" s="43"/>
      <c r="Q33" s="43"/>
      <c r="R33" s="43"/>
      <c r="S33" s="43"/>
      <c r="T33" s="43"/>
      <c r="U33" s="43"/>
      <c r="V33" s="43"/>
      <c r="W33" s="43"/>
      <c r="X33" s="43"/>
      <c r="Y33" s="43"/>
      <c r="Z33" s="43"/>
    </row>
    <row r="34" spans="1:26" x14ac:dyDescent="0.25">
      <c r="A34" s="13"/>
      <c r="B34" s="11"/>
      <c r="C34" s="11"/>
      <c r="D34" s="11"/>
      <c r="E34" s="11"/>
      <c r="F34" s="11"/>
      <c r="G34" s="11"/>
      <c r="H34" s="11"/>
      <c r="I34" s="11"/>
      <c r="J34" s="11"/>
    </row>
    <row r="35" spans="1:26" x14ac:dyDescent="0.25">
      <c r="A35" s="13"/>
      <c r="B35" s="36"/>
      <c r="C35" s="36" t="s">
        <v>219</v>
      </c>
      <c r="D35" s="37" t="s">
        <v>236</v>
      </c>
      <c r="E35" s="37"/>
      <c r="F35" s="36"/>
      <c r="G35" s="36" t="s">
        <v>219</v>
      </c>
      <c r="H35" s="37" t="s">
        <v>242</v>
      </c>
      <c r="I35" s="37"/>
      <c r="J35" s="36"/>
    </row>
    <row r="36" spans="1:26" ht="15.75" thickBot="1" x14ac:dyDescent="0.3">
      <c r="A36" s="13"/>
      <c r="B36" s="36"/>
      <c r="C36" s="36"/>
      <c r="D36" s="38" t="s">
        <v>237</v>
      </c>
      <c r="E36" s="38"/>
      <c r="F36" s="36"/>
      <c r="G36" s="36"/>
      <c r="H36" s="38" t="s">
        <v>243</v>
      </c>
      <c r="I36" s="38"/>
      <c r="J36" s="36"/>
    </row>
    <row r="37" spans="1:26" x14ac:dyDescent="0.25">
      <c r="A37" s="13"/>
      <c r="B37" s="15"/>
      <c r="C37" s="15" t="s">
        <v>219</v>
      </c>
      <c r="D37" s="37" t="s">
        <v>244</v>
      </c>
      <c r="E37" s="37"/>
      <c r="F37" s="37"/>
      <c r="G37" s="37"/>
      <c r="H37" s="37"/>
      <c r="I37" s="37"/>
      <c r="J37" s="15"/>
    </row>
    <row r="38" spans="1:26" x14ac:dyDescent="0.25">
      <c r="A38" s="13"/>
      <c r="B38" s="17" t="s">
        <v>253</v>
      </c>
      <c r="C38" s="18" t="s">
        <v>219</v>
      </c>
      <c r="D38" s="19" t="s">
        <v>225</v>
      </c>
      <c r="E38" s="20" t="s">
        <v>250</v>
      </c>
      <c r="F38" s="21" t="s">
        <v>219</v>
      </c>
      <c r="G38" s="18" t="s">
        <v>219</v>
      </c>
      <c r="H38" s="19" t="s">
        <v>225</v>
      </c>
      <c r="I38" s="20" t="s">
        <v>250</v>
      </c>
      <c r="J38" s="21" t="s">
        <v>219</v>
      </c>
    </row>
    <row r="39" spans="1:26" x14ac:dyDescent="0.25">
      <c r="A39" s="13"/>
      <c r="B39" s="28" t="s">
        <v>254</v>
      </c>
      <c r="C39" s="11" t="s">
        <v>219</v>
      </c>
      <c r="D39" s="10"/>
      <c r="E39" s="29">
        <v>1950</v>
      </c>
      <c r="F39" s="30" t="s">
        <v>219</v>
      </c>
      <c r="G39" s="11" t="s">
        <v>219</v>
      </c>
      <c r="H39" s="10"/>
      <c r="I39" s="29">
        <v>1993</v>
      </c>
      <c r="J39" s="30" t="s">
        <v>219</v>
      </c>
    </row>
    <row r="40" spans="1:26" x14ac:dyDescent="0.25">
      <c r="A40" s="13"/>
      <c r="B40" s="17" t="s">
        <v>255</v>
      </c>
      <c r="C40" s="18" t="s">
        <v>219</v>
      </c>
      <c r="D40" s="19"/>
      <c r="E40" s="24">
        <v>7766</v>
      </c>
      <c r="F40" s="21" t="s">
        <v>219</v>
      </c>
      <c r="G40" s="18" t="s">
        <v>219</v>
      </c>
      <c r="H40" s="19"/>
      <c r="I40" s="24">
        <v>7907</v>
      </c>
      <c r="J40" s="21" t="s">
        <v>219</v>
      </c>
    </row>
    <row r="41" spans="1:26" ht="15.75" thickBot="1" x14ac:dyDescent="0.3">
      <c r="A41" s="13"/>
      <c r="B41" s="28" t="s">
        <v>256</v>
      </c>
      <c r="C41" s="11" t="s">
        <v>219</v>
      </c>
      <c r="D41" s="10"/>
      <c r="E41" s="29">
        <v>12525</v>
      </c>
      <c r="F41" s="30" t="s">
        <v>219</v>
      </c>
      <c r="G41" s="11" t="s">
        <v>219</v>
      </c>
      <c r="H41" s="10"/>
      <c r="I41" s="29">
        <v>12374</v>
      </c>
      <c r="J41" s="30" t="s">
        <v>219</v>
      </c>
    </row>
    <row r="42" spans="1:26" x14ac:dyDescent="0.25">
      <c r="A42" s="13"/>
      <c r="B42" s="26"/>
      <c r="C42" s="26" t="s">
        <v>219</v>
      </c>
      <c r="D42" s="33"/>
      <c r="E42" s="33"/>
      <c r="F42" s="26"/>
      <c r="G42" s="26" t="s">
        <v>219</v>
      </c>
      <c r="H42" s="33"/>
      <c r="I42" s="33"/>
      <c r="J42" s="26"/>
    </row>
    <row r="43" spans="1:26" x14ac:dyDescent="0.25">
      <c r="A43" s="13"/>
      <c r="B43" s="47"/>
      <c r="C43" s="32" t="s">
        <v>219</v>
      </c>
      <c r="D43" s="19"/>
      <c r="E43" s="24">
        <v>22241</v>
      </c>
      <c r="F43" s="21" t="s">
        <v>219</v>
      </c>
      <c r="G43" s="32" t="s">
        <v>219</v>
      </c>
      <c r="H43" s="19"/>
      <c r="I43" s="24">
        <v>22274</v>
      </c>
      <c r="J43" s="21" t="s">
        <v>219</v>
      </c>
    </row>
    <row r="44" spans="1:26" ht="15.75" thickBot="1" x14ac:dyDescent="0.3">
      <c r="A44" s="13"/>
      <c r="B44" s="28" t="s">
        <v>247</v>
      </c>
      <c r="C44" s="15" t="s">
        <v>219</v>
      </c>
      <c r="D44" s="10"/>
      <c r="E44" s="29">
        <v>10450</v>
      </c>
      <c r="F44" s="30" t="s">
        <v>219</v>
      </c>
      <c r="G44" s="15" t="s">
        <v>219</v>
      </c>
      <c r="H44" s="10"/>
      <c r="I44" s="29">
        <v>10406</v>
      </c>
      <c r="J44" s="30" t="s">
        <v>219</v>
      </c>
    </row>
    <row r="45" spans="1:26" x14ac:dyDescent="0.25">
      <c r="A45" s="13"/>
      <c r="B45" s="26"/>
      <c r="C45" s="26" t="s">
        <v>219</v>
      </c>
      <c r="D45" s="33"/>
      <c r="E45" s="33"/>
      <c r="F45" s="26"/>
      <c r="G45" s="26" t="s">
        <v>219</v>
      </c>
      <c r="H45" s="33"/>
      <c r="I45" s="33"/>
      <c r="J45" s="26"/>
    </row>
    <row r="46" spans="1:26" ht="15.75" thickBot="1" x14ac:dyDescent="0.3">
      <c r="A46" s="13"/>
      <c r="B46" s="47"/>
      <c r="C46" s="32" t="s">
        <v>219</v>
      </c>
      <c r="D46" s="19" t="s">
        <v>225</v>
      </c>
      <c r="E46" s="24">
        <v>32691</v>
      </c>
      <c r="F46" s="21" t="s">
        <v>219</v>
      </c>
      <c r="G46" s="32" t="s">
        <v>219</v>
      </c>
      <c r="H46" s="19" t="s">
        <v>225</v>
      </c>
      <c r="I46" s="24">
        <v>32680</v>
      </c>
      <c r="J46" s="21" t="s">
        <v>219</v>
      </c>
    </row>
    <row r="47" spans="1:26" ht="15.75" thickTop="1" x14ac:dyDescent="0.25">
      <c r="A47" s="13"/>
      <c r="B47" s="26"/>
      <c r="C47" s="26" t="s">
        <v>219</v>
      </c>
      <c r="D47" s="27"/>
      <c r="E47" s="27"/>
      <c r="F47" s="26"/>
      <c r="G47" s="26" t="s">
        <v>219</v>
      </c>
      <c r="H47" s="27"/>
      <c r="I47" s="27"/>
      <c r="J47" s="26"/>
    </row>
    <row r="48" spans="1:26" x14ac:dyDescent="0.25">
      <c r="A48" s="13"/>
      <c r="B48" s="42" t="s">
        <v>257</v>
      </c>
      <c r="C48" s="42"/>
      <c r="D48" s="42"/>
      <c r="E48" s="42"/>
      <c r="F48" s="42"/>
      <c r="G48" s="42"/>
      <c r="H48" s="42"/>
      <c r="I48" s="42"/>
      <c r="J48" s="42"/>
      <c r="K48" s="42"/>
      <c r="L48" s="42"/>
      <c r="M48" s="42"/>
      <c r="N48" s="42"/>
      <c r="O48" s="42"/>
      <c r="P48" s="42"/>
      <c r="Q48" s="42"/>
      <c r="R48" s="42"/>
      <c r="S48" s="42"/>
      <c r="T48" s="42"/>
      <c r="U48" s="42"/>
      <c r="V48" s="42"/>
      <c r="W48" s="42"/>
      <c r="X48" s="42"/>
      <c r="Y48" s="42"/>
      <c r="Z48" s="42"/>
    </row>
    <row r="49" spans="1:26" x14ac:dyDescent="0.25">
      <c r="A49" s="13"/>
      <c r="B49" s="42" t="s">
        <v>258</v>
      </c>
      <c r="C49" s="42"/>
      <c r="D49" s="42"/>
      <c r="E49" s="42"/>
      <c r="F49" s="42"/>
      <c r="G49" s="42"/>
      <c r="H49" s="42"/>
      <c r="I49" s="42"/>
      <c r="J49" s="42"/>
      <c r="K49" s="42"/>
      <c r="L49" s="42"/>
      <c r="M49" s="42"/>
      <c r="N49" s="42"/>
      <c r="O49" s="42"/>
      <c r="P49" s="42"/>
      <c r="Q49" s="42"/>
      <c r="R49" s="42"/>
      <c r="S49" s="42"/>
      <c r="T49" s="42"/>
      <c r="U49" s="42"/>
      <c r="V49" s="42"/>
      <c r="W49" s="42"/>
      <c r="X49" s="42"/>
      <c r="Y49" s="42"/>
      <c r="Z49" s="42"/>
    </row>
    <row r="50" spans="1:26" ht="15.75" x14ac:dyDescent="0.25">
      <c r="A50" s="13"/>
      <c r="B50" s="43"/>
      <c r="C50" s="43"/>
      <c r="D50" s="43"/>
      <c r="E50" s="43"/>
      <c r="F50" s="43"/>
      <c r="G50" s="43"/>
      <c r="H50" s="43"/>
      <c r="I50" s="43"/>
      <c r="J50" s="43"/>
      <c r="K50" s="43"/>
      <c r="L50" s="43"/>
      <c r="M50" s="43"/>
      <c r="N50" s="43"/>
      <c r="O50" s="43"/>
      <c r="P50" s="43"/>
      <c r="Q50" s="43"/>
      <c r="R50" s="43"/>
      <c r="S50" s="43"/>
      <c r="T50" s="43"/>
      <c r="U50" s="43"/>
      <c r="V50" s="43"/>
      <c r="W50" s="43"/>
      <c r="X50" s="43"/>
      <c r="Y50" s="43"/>
      <c r="Z50" s="43"/>
    </row>
    <row r="51" spans="1:26" x14ac:dyDescent="0.25">
      <c r="A51" s="13"/>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ht="15.75" thickBot="1" x14ac:dyDescent="0.3">
      <c r="A52" s="13"/>
      <c r="B52" s="15"/>
      <c r="C52" s="15" t="s">
        <v>219</v>
      </c>
      <c r="D52" s="38" t="s">
        <v>259</v>
      </c>
      <c r="E52" s="38"/>
      <c r="F52" s="38"/>
      <c r="G52" s="38"/>
      <c r="H52" s="38"/>
      <c r="I52" s="38"/>
      <c r="J52" s="15"/>
      <c r="K52" s="15" t="s">
        <v>219</v>
      </c>
      <c r="L52" s="38" t="s">
        <v>260</v>
      </c>
      <c r="M52" s="38"/>
      <c r="N52" s="38"/>
      <c r="O52" s="38"/>
      <c r="P52" s="38"/>
      <c r="Q52" s="38"/>
      <c r="R52" s="15"/>
      <c r="S52" s="15" t="s">
        <v>219</v>
      </c>
      <c r="T52" s="38" t="s">
        <v>125</v>
      </c>
      <c r="U52" s="38"/>
      <c r="V52" s="38"/>
      <c r="W52" s="38"/>
      <c r="X52" s="38"/>
      <c r="Y52" s="38"/>
      <c r="Z52" s="15"/>
    </row>
    <row r="53" spans="1:26" x14ac:dyDescent="0.25">
      <c r="A53" s="13"/>
      <c r="B53" s="36"/>
      <c r="C53" s="36" t="s">
        <v>219</v>
      </c>
      <c r="D53" s="53" t="s">
        <v>242</v>
      </c>
      <c r="E53" s="53"/>
      <c r="F53" s="54"/>
      <c r="G53" s="54" t="s">
        <v>219</v>
      </c>
      <c r="H53" s="53" t="s">
        <v>239</v>
      </c>
      <c r="I53" s="53"/>
      <c r="J53" s="36"/>
      <c r="K53" s="36" t="s">
        <v>219</v>
      </c>
      <c r="L53" s="53" t="s">
        <v>242</v>
      </c>
      <c r="M53" s="53"/>
      <c r="N53" s="54"/>
      <c r="O53" s="54" t="s">
        <v>219</v>
      </c>
      <c r="P53" s="53" t="s">
        <v>239</v>
      </c>
      <c r="Q53" s="53"/>
      <c r="R53" s="36"/>
      <c r="S53" s="36" t="s">
        <v>219</v>
      </c>
      <c r="T53" s="53" t="s">
        <v>242</v>
      </c>
      <c r="U53" s="53"/>
      <c r="V53" s="54"/>
      <c r="W53" s="54" t="s">
        <v>219</v>
      </c>
      <c r="X53" s="53" t="s">
        <v>239</v>
      </c>
      <c r="Y53" s="53"/>
      <c r="Z53" s="36"/>
    </row>
    <row r="54" spans="1:26" ht="15.75" thickBot="1" x14ac:dyDescent="0.3">
      <c r="A54" s="13"/>
      <c r="B54" s="36"/>
      <c r="C54" s="36"/>
      <c r="D54" s="38" t="s">
        <v>243</v>
      </c>
      <c r="E54" s="38"/>
      <c r="F54" s="36"/>
      <c r="G54" s="36"/>
      <c r="H54" s="38" t="s">
        <v>241</v>
      </c>
      <c r="I54" s="38"/>
      <c r="J54" s="36"/>
      <c r="K54" s="36"/>
      <c r="L54" s="38" t="s">
        <v>243</v>
      </c>
      <c r="M54" s="38"/>
      <c r="N54" s="36"/>
      <c r="O54" s="36"/>
      <c r="P54" s="38" t="s">
        <v>241</v>
      </c>
      <c r="Q54" s="38"/>
      <c r="R54" s="36"/>
      <c r="S54" s="36"/>
      <c r="T54" s="38" t="s">
        <v>243</v>
      </c>
      <c r="U54" s="38"/>
      <c r="V54" s="36"/>
      <c r="W54" s="36"/>
      <c r="X54" s="38" t="s">
        <v>241</v>
      </c>
      <c r="Y54" s="38"/>
      <c r="Z54" s="36"/>
    </row>
    <row r="55" spans="1:26" x14ac:dyDescent="0.25">
      <c r="A55" s="13"/>
      <c r="B55" s="15"/>
      <c r="C55" s="15" t="s">
        <v>219</v>
      </c>
      <c r="D55" s="37" t="s">
        <v>244</v>
      </c>
      <c r="E55" s="37"/>
      <c r="F55" s="37"/>
      <c r="G55" s="37"/>
      <c r="H55" s="37"/>
      <c r="I55" s="37"/>
      <c r="J55" s="37"/>
      <c r="K55" s="37"/>
      <c r="L55" s="37"/>
      <c r="M55" s="37"/>
      <c r="N55" s="37"/>
      <c r="O55" s="37"/>
      <c r="P55" s="37"/>
      <c r="Q55" s="37"/>
      <c r="R55" s="37"/>
      <c r="S55" s="37"/>
      <c r="T55" s="37"/>
      <c r="U55" s="37"/>
      <c r="V55" s="37"/>
      <c r="W55" s="37"/>
      <c r="X55" s="37"/>
      <c r="Y55" s="37"/>
      <c r="Z55" s="15"/>
    </row>
    <row r="56" spans="1:26" x14ac:dyDescent="0.25">
      <c r="A56" s="13"/>
      <c r="B56" s="48" t="s">
        <v>261</v>
      </c>
      <c r="C56" s="18" t="s">
        <v>219</v>
      </c>
      <c r="D56" s="18"/>
      <c r="E56" s="18"/>
      <c r="F56" s="18"/>
      <c r="G56" s="18" t="s">
        <v>219</v>
      </c>
      <c r="H56" s="18"/>
      <c r="I56" s="18"/>
      <c r="J56" s="18"/>
      <c r="K56" s="18" t="s">
        <v>219</v>
      </c>
      <c r="L56" s="18"/>
      <c r="M56" s="18"/>
      <c r="N56" s="18"/>
      <c r="O56" s="18" t="s">
        <v>219</v>
      </c>
      <c r="P56" s="18"/>
      <c r="Q56" s="18"/>
      <c r="R56" s="18"/>
      <c r="S56" s="18" t="s">
        <v>219</v>
      </c>
      <c r="T56" s="18"/>
      <c r="U56" s="18"/>
      <c r="V56" s="18"/>
      <c r="W56" s="18" t="s">
        <v>219</v>
      </c>
      <c r="X56" s="18"/>
      <c r="Y56" s="18"/>
      <c r="Z56" s="18"/>
    </row>
    <row r="57" spans="1:26" x14ac:dyDescent="0.25">
      <c r="A57" s="13"/>
      <c r="B57" s="28" t="s">
        <v>262</v>
      </c>
      <c r="C57" s="11" t="s">
        <v>219</v>
      </c>
      <c r="D57" s="11"/>
      <c r="E57" s="11"/>
      <c r="F57" s="11"/>
      <c r="G57" s="11" t="s">
        <v>219</v>
      </c>
      <c r="H57" s="11"/>
      <c r="I57" s="11"/>
      <c r="J57" s="11"/>
      <c r="K57" s="11" t="s">
        <v>219</v>
      </c>
      <c r="L57" s="11"/>
      <c r="M57" s="11"/>
      <c r="N57" s="11"/>
      <c r="O57" s="11" t="s">
        <v>219</v>
      </c>
      <c r="P57" s="11"/>
      <c r="Q57" s="11"/>
      <c r="R57" s="11"/>
      <c r="S57" s="11" t="s">
        <v>219</v>
      </c>
      <c r="T57" s="11"/>
      <c r="U57" s="11"/>
      <c r="V57" s="11"/>
      <c r="W57" s="11" t="s">
        <v>219</v>
      </c>
      <c r="X57" s="11"/>
      <c r="Y57" s="11"/>
      <c r="Z57" s="11"/>
    </row>
    <row r="58" spans="1:26" x14ac:dyDescent="0.25">
      <c r="A58" s="13"/>
      <c r="B58" s="49" t="s">
        <v>245</v>
      </c>
      <c r="C58" s="18" t="s">
        <v>219</v>
      </c>
      <c r="D58" s="19" t="s">
        <v>225</v>
      </c>
      <c r="E58" s="24">
        <v>6919</v>
      </c>
      <c r="F58" s="21" t="s">
        <v>219</v>
      </c>
      <c r="G58" s="18" t="s">
        <v>219</v>
      </c>
      <c r="H58" s="19" t="s">
        <v>225</v>
      </c>
      <c r="I58" s="20">
        <v>304</v>
      </c>
      <c r="J58" s="21" t="s">
        <v>219</v>
      </c>
      <c r="K58" s="18" t="s">
        <v>219</v>
      </c>
      <c r="L58" s="19" t="s">
        <v>225</v>
      </c>
      <c r="M58" s="24">
        <v>1270</v>
      </c>
      <c r="N58" s="21" t="s">
        <v>219</v>
      </c>
      <c r="O58" s="18" t="s">
        <v>219</v>
      </c>
      <c r="P58" s="19" t="s">
        <v>225</v>
      </c>
      <c r="Q58" s="20">
        <v>44</v>
      </c>
      <c r="R58" s="21" t="s">
        <v>219</v>
      </c>
      <c r="S58" s="18" t="s">
        <v>219</v>
      </c>
      <c r="T58" s="19" t="s">
        <v>225</v>
      </c>
      <c r="U58" s="24">
        <v>8189</v>
      </c>
      <c r="V58" s="21" t="s">
        <v>219</v>
      </c>
      <c r="W58" s="18" t="s">
        <v>219</v>
      </c>
      <c r="X58" s="19" t="s">
        <v>225</v>
      </c>
      <c r="Y58" s="20">
        <v>348</v>
      </c>
      <c r="Z58" s="21" t="s">
        <v>219</v>
      </c>
    </row>
    <row r="59" spans="1:26" ht="15.75" thickBot="1" x14ac:dyDescent="0.3">
      <c r="A59" s="13"/>
      <c r="B59" s="50" t="s">
        <v>247</v>
      </c>
      <c r="C59" s="11" t="s">
        <v>219</v>
      </c>
      <c r="D59" s="10"/>
      <c r="E59" s="29">
        <v>7033</v>
      </c>
      <c r="F59" s="30" t="s">
        <v>219</v>
      </c>
      <c r="G59" s="11" t="s">
        <v>219</v>
      </c>
      <c r="H59" s="10"/>
      <c r="I59" s="34">
        <v>50</v>
      </c>
      <c r="J59" s="30" t="s">
        <v>219</v>
      </c>
      <c r="K59" s="11" t="s">
        <v>219</v>
      </c>
      <c r="L59" s="10"/>
      <c r="M59" s="34" t="s">
        <v>250</v>
      </c>
      <c r="N59" s="30" t="s">
        <v>219</v>
      </c>
      <c r="O59" s="11" t="s">
        <v>219</v>
      </c>
      <c r="P59" s="10"/>
      <c r="Q59" s="34" t="s">
        <v>250</v>
      </c>
      <c r="R59" s="30" t="s">
        <v>219</v>
      </c>
      <c r="S59" s="11" t="s">
        <v>219</v>
      </c>
      <c r="T59" s="10"/>
      <c r="U59" s="29">
        <v>7033</v>
      </c>
      <c r="V59" s="30" t="s">
        <v>219</v>
      </c>
      <c r="W59" s="11" t="s">
        <v>219</v>
      </c>
      <c r="X59" s="10"/>
      <c r="Y59" s="34">
        <v>50</v>
      </c>
      <c r="Z59" s="30" t="s">
        <v>219</v>
      </c>
    </row>
    <row r="60" spans="1:26" x14ac:dyDescent="0.25">
      <c r="A60" s="13"/>
      <c r="B60" s="26"/>
      <c r="C60" s="26" t="s">
        <v>219</v>
      </c>
      <c r="D60" s="33"/>
      <c r="E60" s="33"/>
      <c r="F60" s="26"/>
      <c r="G60" s="26" t="s">
        <v>219</v>
      </c>
      <c r="H60" s="33"/>
      <c r="I60" s="33"/>
      <c r="J60" s="26"/>
      <c r="K60" s="26" t="s">
        <v>219</v>
      </c>
      <c r="L60" s="33"/>
      <c r="M60" s="33"/>
      <c r="N60" s="26"/>
      <c r="O60" s="26" t="s">
        <v>219</v>
      </c>
      <c r="P60" s="33"/>
      <c r="Q60" s="33"/>
      <c r="R60" s="26"/>
      <c r="S60" s="26" t="s">
        <v>219</v>
      </c>
      <c r="T60" s="33"/>
      <c r="U60" s="33"/>
      <c r="V60" s="26"/>
      <c r="W60" s="26" t="s">
        <v>219</v>
      </c>
      <c r="X60" s="33"/>
      <c r="Y60" s="33"/>
      <c r="Z60" s="26"/>
    </row>
    <row r="61" spans="1:26" ht="15.75" thickBot="1" x14ac:dyDescent="0.3">
      <c r="A61" s="13"/>
      <c r="B61" s="47"/>
      <c r="C61" s="32" t="s">
        <v>219</v>
      </c>
      <c r="D61" s="19" t="s">
        <v>225</v>
      </c>
      <c r="E61" s="24">
        <v>13952</v>
      </c>
      <c r="F61" s="21" t="s">
        <v>219</v>
      </c>
      <c r="G61" s="32" t="s">
        <v>219</v>
      </c>
      <c r="H61" s="19" t="s">
        <v>225</v>
      </c>
      <c r="I61" s="20">
        <v>354</v>
      </c>
      <c r="J61" s="21" t="s">
        <v>219</v>
      </c>
      <c r="K61" s="32" t="s">
        <v>219</v>
      </c>
      <c r="L61" s="19" t="s">
        <v>225</v>
      </c>
      <c r="M61" s="24">
        <v>1270</v>
      </c>
      <c r="N61" s="21" t="s">
        <v>219</v>
      </c>
      <c r="O61" s="32" t="s">
        <v>219</v>
      </c>
      <c r="P61" s="19" t="s">
        <v>225</v>
      </c>
      <c r="Q61" s="20">
        <v>44</v>
      </c>
      <c r="R61" s="21" t="s">
        <v>219</v>
      </c>
      <c r="S61" s="32" t="s">
        <v>219</v>
      </c>
      <c r="T61" s="19" t="s">
        <v>225</v>
      </c>
      <c r="U61" s="24">
        <v>15222</v>
      </c>
      <c r="V61" s="21" t="s">
        <v>219</v>
      </c>
      <c r="W61" s="32" t="s">
        <v>219</v>
      </c>
      <c r="X61" s="19" t="s">
        <v>225</v>
      </c>
      <c r="Y61" s="20">
        <v>398</v>
      </c>
      <c r="Z61" s="21" t="s">
        <v>219</v>
      </c>
    </row>
    <row r="62" spans="1:26" ht="15.75" thickTop="1" x14ac:dyDescent="0.25">
      <c r="A62" s="13"/>
      <c r="B62" s="26"/>
      <c r="C62" s="26" t="s">
        <v>219</v>
      </c>
      <c r="D62" s="27"/>
      <c r="E62" s="27"/>
      <c r="F62" s="26"/>
      <c r="G62" s="26" t="s">
        <v>219</v>
      </c>
      <c r="H62" s="27"/>
      <c r="I62" s="27"/>
      <c r="J62" s="26"/>
      <c r="K62" s="26" t="s">
        <v>219</v>
      </c>
      <c r="L62" s="27"/>
      <c r="M62" s="27"/>
      <c r="N62" s="26"/>
      <c r="O62" s="26" t="s">
        <v>219</v>
      </c>
      <c r="P62" s="27"/>
      <c r="Q62" s="27"/>
      <c r="R62" s="26"/>
      <c r="S62" s="26" t="s">
        <v>219</v>
      </c>
      <c r="T62" s="27"/>
      <c r="U62" s="27"/>
      <c r="V62" s="26"/>
      <c r="W62" s="26" t="s">
        <v>219</v>
      </c>
      <c r="X62" s="27"/>
      <c r="Y62" s="27"/>
      <c r="Z62" s="26"/>
    </row>
    <row r="63" spans="1:26" x14ac:dyDescent="0.25">
      <c r="A63" s="13"/>
      <c r="B63" s="51" t="s">
        <v>263</v>
      </c>
      <c r="C63" s="15" t="s">
        <v>219</v>
      </c>
      <c r="D63" s="11"/>
      <c r="E63" s="11"/>
      <c r="F63" s="11"/>
      <c r="G63" s="15" t="s">
        <v>219</v>
      </c>
      <c r="H63" s="11"/>
      <c r="I63" s="11"/>
      <c r="J63" s="11"/>
      <c r="K63" s="15" t="s">
        <v>219</v>
      </c>
      <c r="L63" s="11"/>
      <c r="M63" s="11"/>
      <c r="N63" s="11"/>
      <c r="O63" s="15" t="s">
        <v>219</v>
      </c>
      <c r="P63" s="11"/>
      <c r="Q63" s="11"/>
      <c r="R63" s="11"/>
      <c r="S63" s="15" t="s">
        <v>219</v>
      </c>
      <c r="T63" s="11"/>
      <c r="U63" s="11"/>
      <c r="V63" s="11"/>
      <c r="W63" s="15" t="s">
        <v>219</v>
      </c>
      <c r="X63" s="11"/>
      <c r="Y63" s="11"/>
      <c r="Z63" s="11"/>
    </row>
    <row r="64" spans="1:26" x14ac:dyDescent="0.25">
      <c r="A64" s="13"/>
      <c r="B64" s="17" t="s">
        <v>262</v>
      </c>
      <c r="C64" s="32" t="s">
        <v>219</v>
      </c>
      <c r="D64" s="18"/>
      <c r="E64" s="18"/>
      <c r="F64" s="18"/>
      <c r="G64" s="32" t="s">
        <v>219</v>
      </c>
      <c r="H64" s="18"/>
      <c r="I64" s="18"/>
      <c r="J64" s="18"/>
      <c r="K64" s="32" t="s">
        <v>219</v>
      </c>
      <c r="L64" s="18"/>
      <c r="M64" s="18"/>
      <c r="N64" s="18"/>
      <c r="O64" s="32" t="s">
        <v>219</v>
      </c>
      <c r="P64" s="18"/>
      <c r="Q64" s="18"/>
      <c r="R64" s="18"/>
      <c r="S64" s="32" t="s">
        <v>219</v>
      </c>
      <c r="T64" s="18"/>
      <c r="U64" s="18"/>
      <c r="V64" s="18"/>
      <c r="W64" s="32" t="s">
        <v>219</v>
      </c>
      <c r="X64" s="18"/>
      <c r="Y64" s="18"/>
      <c r="Z64" s="18"/>
    </row>
    <row r="65" spans="1:26" ht="15.75" thickBot="1" x14ac:dyDescent="0.3">
      <c r="A65" s="13"/>
      <c r="B65" s="52" t="s">
        <v>245</v>
      </c>
      <c r="C65" s="15" t="s">
        <v>219</v>
      </c>
      <c r="D65" s="10" t="s">
        <v>225</v>
      </c>
      <c r="E65" s="29">
        <v>5053</v>
      </c>
      <c r="F65" s="30" t="s">
        <v>219</v>
      </c>
      <c r="G65" s="15" t="s">
        <v>219</v>
      </c>
      <c r="H65" s="10" t="s">
        <v>225</v>
      </c>
      <c r="I65" s="34">
        <v>64</v>
      </c>
      <c r="J65" s="30" t="s">
        <v>219</v>
      </c>
      <c r="K65" s="15" t="s">
        <v>219</v>
      </c>
      <c r="L65" s="10" t="s">
        <v>225</v>
      </c>
      <c r="M65" s="34" t="s">
        <v>250</v>
      </c>
      <c r="N65" s="30" t="s">
        <v>219</v>
      </c>
      <c r="O65" s="15" t="s">
        <v>219</v>
      </c>
      <c r="P65" s="10" t="s">
        <v>225</v>
      </c>
      <c r="Q65" s="34" t="s">
        <v>250</v>
      </c>
      <c r="R65" s="30" t="s">
        <v>219</v>
      </c>
      <c r="S65" s="15" t="s">
        <v>219</v>
      </c>
      <c r="T65" s="10" t="s">
        <v>225</v>
      </c>
      <c r="U65" s="29">
        <v>5053</v>
      </c>
      <c r="V65" s="30" t="s">
        <v>219</v>
      </c>
      <c r="W65" s="15" t="s">
        <v>219</v>
      </c>
      <c r="X65" s="10" t="s">
        <v>225</v>
      </c>
      <c r="Y65" s="34">
        <v>64</v>
      </c>
      <c r="Z65" s="30" t="s">
        <v>219</v>
      </c>
    </row>
    <row r="66" spans="1:26" x14ac:dyDescent="0.25">
      <c r="A66" s="13"/>
      <c r="B66" s="26"/>
      <c r="C66" s="26" t="s">
        <v>219</v>
      </c>
      <c r="D66" s="33"/>
      <c r="E66" s="33"/>
      <c r="F66" s="26"/>
      <c r="G66" s="26" t="s">
        <v>219</v>
      </c>
      <c r="H66" s="33"/>
      <c r="I66" s="33"/>
      <c r="J66" s="26"/>
      <c r="K66" s="26" t="s">
        <v>219</v>
      </c>
      <c r="L66" s="33"/>
      <c r="M66" s="33"/>
      <c r="N66" s="26"/>
      <c r="O66" s="26" t="s">
        <v>219</v>
      </c>
      <c r="P66" s="33"/>
      <c r="Q66" s="33"/>
      <c r="R66" s="26"/>
      <c r="S66" s="26" t="s">
        <v>219</v>
      </c>
      <c r="T66" s="33"/>
      <c r="U66" s="33"/>
      <c r="V66" s="26"/>
      <c r="W66" s="26" t="s">
        <v>219</v>
      </c>
      <c r="X66" s="33"/>
      <c r="Y66" s="33"/>
      <c r="Z66" s="26"/>
    </row>
    <row r="67" spans="1:26" ht="15.75" thickBot="1" x14ac:dyDescent="0.3">
      <c r="A67" s="13"/>
      <c r="B67" s="47"/>
      <c r="C67" s="32" t="s">
        <v>219</v>
      </c>
      <c r="D67" s="19" t="s">
        <v>225</v>
      </c>
      <c r="E67" s="24">
        <v>5053</v>
      </c>
      <c r="F67" s="21" t="s">
        <v>219</v>
      </c>
      <c r="G67" s="32" t="s">
        <v>219</v>
      </c>
      <c r="H67" s="19" t="s">
        <v>225</v>
      </c>
      <c r="I67" s="20">
        <v>64</v>
      </c>
      <c r="J67" s="21" t="s">
        <v>219</v>
      </c>
      <c r="K67" s="32" t="s">
        <v>219</v>
      </c>
      <c r="L67" s="19" t="s">
        <v>225</v>
      </c>
      <c r="M67" s="20" t="s">
        <v>250</v>
      </c>
      <c r="N67" s="21" t="s">
        <v>219</v>
      </c>
      <c r="O67" s="32" t="s">
        <v>219</v>
      </c>
      <c r="P67" s="19" t="s">
        <v>225</v>
      </c>
      <c r="Q67" s="20" t="s">
        <v>250</v>
      </c>
      <c r="R67" s="21" t="s">
        <v>219</v>
      </c>
      <c r="S67" s="32" t="s">
        <v>219</v>
      </c>
      <c r="T67" s="19" t="s">
        <v>225</v>
      </c>
      <c r="U67" s="24">
        <v>5053</v>
      </c>
      <c r="V67" s="21" t="s">
        <v>219</v>
      </c>
      <c r="W67" s="32" t="s">
        <v>219</v>
      </c>
      <c r="X67" s="19" t="s">
        <v>225</v>
      </c>
      <c r="Y67" s="20">
        <v>64</v>
      </c>
      <c r="Z67" s="21" t="s">
        <v>219</v>
      </c>
    </row>
    <row r="68" spans="1:26" ht="15.75" thickTop="1" x14ac:dyDescent="0.25">
      <c r="A68" s="13"/>
      <c r="B68" s="26"/>
      <c r="C68" s="26" t="s">
        <v>219</v>
      </c>
      <c r="D68" s="27"/>
      <c r="E68" s="27"/>
      <c r="F68" s="26"/>
      <c r="G68" s="26" t="s">
        <v>219</v>
      </c>
      <c r="H68" s="27"/>
      <c r="I68" s="27"/>
      <c r="J68" s="26"/>
      <c r="K68" s="26" t="s">
        <v>219</v>
      </c>
      <c r="L68" s="27"/>
      <c r="M68" s="27"/>
      <c r="N68" s="26"/>
      <c r="O68" s="26" t="s">
        <v>219</v>
      </c>
      <c r="P68" s="27"/>
      <c r="Q68" s="27"/>
      <c r="R68" s="26"/>
      <c r="S68" s="26" t="s">
        <v>219</v>
      </c>
      <c r="T68" s="27"/>
      <c r="U68" s="27"/>
      <c r="V68" s="26"/>
      <c r="W68" s="26" t="s">
        <v>219</v>
      </c>
      <c r="X68" s="27"/>
      <c r="Y68" s="27"/>
      <c r="Z68" s="26"/>
    </row>
    <row r="69" spans="1:26" x14ac:dyDescent="0.25">
      <c r="A69" s="13"/>
      <c r="B69" s="55"/>
      <c r="C69" s="55"/>
      <c r="D69" s="55"/>
      <c r="E69" s="55"/>
      <c r="F69" s="55"/>
      <c r="G69" s="55"/>
      <c r="H69" s="55"/>
      <c r="I69" s="55"/>
      <c r="J69" s="55"/>
      <c r="K69" s="55"/>
      <c r="L69" s="55"/>
      <c r="M69" s="55"/>
      <c r="N69" s="55"/>
      <c r="O69" s="55"/>
      <c r="P69" s="55"/>
      <c r="Q69" s="55"/>
      <c r="R69" s="55"/>
      <c r="S69" s="55"/>
      <c r="T69" s="55"/>
      <c r="U69" s="55"/>
      <c r="V69" s="55"/>
      <c r="W69" s="55"/>
      <c r="X69" s="55"/>
      <c r="Y69" s="55"/>
      <c r="Z69" s="55"/>
    </row>
    <row r="70" spans="1:26" ht="25.5" customHeight="1" x14ac:dyDescent="0.25">
      <c r="A70" s="13"/>
      <c r="B70" s="42" t="s">
        <v>264</v>
      </c>
      <c r="C70" s="42"/>
      <c r="D70" s="42"/>
      <c r="E70" s="42"/>
      <c r="F70" s="42"/>
      <c r="G70" s="42"/>
      <c r="H70" s="42"/>
      <c r="I70" s="42"/>
      <c r="J70" s="42"/>
      <c r="K70" s="42"/>
      <c r="L70" s="42"/>
      <c r="M70" s="42"/>
      <c r="N70" s="42"/>
      <c r="O70" s="42"/>
      <c r="P70" s="42"/>
      <c r="Q70" s="42"/>
      <c r="R70" s="42"/>
      <c r="S70" s="42"/>
      <c r="T70" s="42"/>
      <c r="U70" s="42"/>
      <c r="V70" s="42"/>
      <c r="W70" s="42"/>
      <c r="X70" s="42"/>
      <c r="Y70" s="42"/>
      <c r="Z70" s="42"/>
    </row>
    <row r="71" spans="1:26" ht="25.5" customHeight="1" x14ac:dyDescent="0.25">
      <c r="A71" s="13"/>
      <c r="B71" s="42" t="s">
        <v>265</v>
      </c>
      <c r="C71" s="42"/>
      <c r="D71" s="42"/>
      <c r="E71" s="42"/>
      <c r="F71" s="42"/>
      <c r="G71" s="42"/>
      <c r="H71" s="42"/>
      <c r="I71" s="42"/>
      <c r="J71" s="42"/>
      <c r="K71" s="42"/>
      <c r="L71" s="42"/>
      <c r="M71" s="42"/>
      <c r="N71" s="42"/>
      <c r="O71" s="42"/>
      <c r="P71" s="42"/>
      <c r="Q71" s="42"/>
      <c r="R71" s="42"/>
      <c r="S71" s="42"/>
      <c r="T71" s="42"/>
      <c r="U71" s="42"/>
      <c r="V71" s="42"/>
      <c r="W71" s="42"/>
      <c r="X71" s="42"/>
      <c r="Y71" s="42"/>
      <c r="Z71" s="42"/>
    </row>
    <row r="72" spans="1:26" x14ac:dyDescent="0.25">
      <c r="A72" s="13"/>
      <c r="B72" s="42" t="s">
        <v>266</v>
      </c>
      <c r="C72" s="42"/>
      <c r="D72" s="42"/>
      <c r="E72" s="42"/>
      <c r="F72" s="42"/>
      <c r="G72" s="42"/>
      <c r="H72" s="42"/>
      <c r="I72" s="42"/>
      <c r="J72" s="42"/>
      <c r="K72" s="42"/>
      <c r="L72" s="42"/>
      <c r="M72" s="42"/>
      <c r="N72" s="42"/>
      <c r="O72" s="42"/>
      <c r="P72" s="42"/>
      <c r="Q72" s="42"/>
      <c r="R72" s="42"/>
      <c r="S72" s="42"/>
      <c r="T72" s="42"/>
      <c r="U72" s="42"/>
      <c r="V72" s="42"/>
      <c r="W72" s="42"/>
      <c r="X72" s="42"/>
      <c r="Y72" s="42"/>
      <c r="Z72" s="42"/>
    </row>
  </sheetData>
  <mergeCells count="101">
    <mergeCell ref="B69:Z69"/>
    <mergeCell ref="B70:Z70"/>
    <mergeCell ref="B71:Z71"/>
    <mergeCell ref="B72:Z72"/>
    <mergeCell ref="B18:Z18"/>
    <mergeCell ref="B32:Z32"/>
    <mergeCell ref="B33:Z33"/>
    <mergeCell ref="B48:Z48"/>
    <mergeCell ref="B49:Z49"/>
    <mergeCell ref="B50:Z50"/>
    <mergeCell ref="Z53:Z54"/>
    <mergeCell ref="D55:Y55"/>
    <mergeCell ref="A1:A2"/>
    <mergeCell ref="B1:Z1"/>
    <mergeCell ref="B2:Z2"/>
    <mergeCell ref="B3:Z3"/>
    <mergeCell ref="A4:A72"/>
    <mergeCell ref="B4:Z4"/>
    <mergeCell ref="B5:Z5"/>
    <mergeCell ref="B6:Z6"/>
    <mergeCell ref="T53:U53"/>
    <mergeCell ref="T54:U54"/>
    <mergeCell ref="V53:V54"/>
    <mergeCell ref="W53:W54"/>
    <mergeCell ref="X53:Y53"/>
    <mergeCell ref="X54:Y54"/>
    <mergeCell ref="N53:N54"/>
    <mergeCell ref="O53:O54"/>
    <mergeCell ref="P53:Q53"/>
    <mergeCell ref="P54:Q54"/>
    <mergeCell ref="R53:R54"/>
    <mergeCell ref="S53:S54"/>
    <mergeCell ref="H53:I53"/>
    <mergeCell ref="H54:I54"/>
    <mergeCell ref="J53:J54"/>
    <mergeCell ref="K53:K54"/>
    <mergeCell ref="L53:M53"/>
    <mergeCell ref="L54:M54"/>
    <mergeCell ref="D37:I37"/>
    <mergeCell ref="D52:I52"/>
    <mergeCell ref="L52:Q52"/>
    <mergeCell ref="T52:Y52"/>
    <mergeCell ref="B53:B54"/>
    <mergeCell ref="C53:C54"/>
    <mergeCell ref="D53:E53"/>
    <mergeCell ref="D54:E54"/>
    <mergeCell ref="F53:F54"/>
    <mergeCell ref="G53:G54"/>
    <mergeCell ref="D23:Q23"/>
    <mergeCell ref="B35:B36"/>
    <mergeCell ref="C35:C36"/>
    <mergeCell ref="D35:E35"/>
    <mergeCell ref="D36:E36"/>
    <mergeCell ref="F35:F36"/>
    <mergeCell ref="G35:G36"/>
    <mergeCell ref="H35:I35"/>
    <mergeCell ref="H36:I36"/>
    <mergeCell ref="J35:J36"/>
    <mergeCell ref="N20:N22"/>
    <mergeCell ref="O20:O22"/>
    <mergeCell ref="P20:Q20"/>
    <mergeCell ref="P21:Q21"/>
    <mergeCell ref="P22:Q22"/>
    <mergeCell ref="R20:R22"/>
    <mergeCell ref="H21:I21"/>
    <mergeCell ref="H22:I22"/>
    <mergeCell ref="J20:J22"/>
    <mergeCell ref="K20:K22"/>
    <mergeCell ref="L20:M20"/>
    <mergeCell ref="L21:M21"/>
    <mergeCell ref="L22:M22"/>
    <mergeCell ref="R8:R10"/>
    <mergeCell ref="D11:Q11"/>
    <mergeCell ref="B20:B22"/>
    <mergeCell ref="C20:C22"/>
    <mergeCell ref="D20:E20"/>
    <mergeCell ref="D21:E21"/>
    <mergeCell ref="D22:E22"/>
    <mergeCell ref="F20:F22"/>
    <mergeCell ref="G20:G22"/>
    <mergeCell ref="H20:I2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53"/>
  <sheetViews>
    <sheetView showGridLines="0" workbookViewId="0"/>
  </sheetViews>
  <sheetFormatPr defaultRowHeight="15" x14ac:dyDescent="0.25"/>
  <cols>
    <col min="1" max="2" width="36.5703125" bestFit="1" customWidth="1"/>
    <col min="3" max="3" width="9.85546875" customWidth="1"/>
    <col min="4" max="4" width="10.7109375" customWidth="1"/>
    <col min="5" max="5" width="36.5703125" bestFit="1" customWidth="1"/>
    <col min="6" max="6" width="10.7109375" customWidth="1"/>
    <col min="7" max="7" width="9.85546875" customWidth="1"/>
    <col min="8" max="8" width="10.7109375" customWidth="1"/>
    <col min="9" max="9" width="35.28515625" customWidth="1"/>
    <col min="10" max="10" width="10.7109375" customWidth="1"/>
    <col min="11" max="11" width="9.85546875" customWidth="1"/>
    <col min="12" max="12" width="10.7109375" customWidth="1"/>
    <col min="13" max="13" width="34.5703125" customWidth="1"/>
    <col min="14" max="14" width="10.7109375" customWidth="1"/>
    <col min="15" max="15" width="19.85546875" customWidth="1"/>
    <col min="16" max="16" width="10.7109375" customWidth="1"/>
    <col min="17" max="17" width="34.5703125" customWidth="1"/>
    <col min="18" max="18" width="10.7109375" customWidth="1"/>
    <col min="19" max="19" width="19.85546875" customWidth="1"/>
    <col min="20" max="20" width="10.7109375" customWidth="1"/>
    <col min="21" max="21" width="36.5703125" customWidth="1"/>
    <col min="22" max="22" width="10.7109375" customWidth="1"/>
    <col min="23" max="23" width="9.85546875" customWidth="1"/>
    <col min="24" max="24" width="10.7109375" customWidth="1"/>
    <col min="25" max="25" width="36.5703125" customWidth="1"/>
    <col min="26" max="26" width="10.7109375" customWidth="1"/>
    <col min="27" max="27" width="9.85546875" customWidth="1"/>
    <col min="28" max="28" width="10.7109375" customWidth="1"/>
    <col min="29" max="29" width="34.5703125" customWidth="1"/>
    <col min="30" max="31" width="9.85546875" customWidth="1"/>
    <col min="32" max="32" width="10.7109375" customWidth="1"/>
    <col min="33" max="33" width="29.140625" customWidth="1"/>
    <col min="34" max="35" width="9.85546875" customWidth="1"/>
    <col min="36" max="37" width="36.5703125" customWidth="1"/>
    <col min="38" max="38" width="10.7109375" customWidth="1"/>
    <col min="39" max="39" width="35.28515625" customWidth="1"/>
    <col min="40" max="40" width="9.85546875" customWidth="1"/>
    <col min="41" max="41" width="26" customWidth="1"/>
    <col min="42" max="42" width="9.85546875" customWidth="1"/>
  </cols>
  <sheetData>
    <row r="1" spans="1:42" ht="15" customHeight="1" x14ac:dyDescent="0.25">
      <c r="A1" s="7" t="s">
        <v>2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x14ac:dyDescent="0.25">
      <c r="A3" s="3" t="s">
        <v>268</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c r="AK3" s="40"/>
      <c r="AL3" s="40"/>
      <c r="AM3" s="40"/>
      <c r="AN3" s="40"/>
      <c r="AO3" s="40"/>
      <c r="AP3" s="40"/>
    </row>
    <row r="4" spans="1:42" x14ac:dyDescent="0.25">
      <c r="A4" s="13" t="s">
        <v>267</v>
      </c>
      <c r="B4" s="41" t="s">
        <v>269</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c r="AK4" s="41"/>
      <c r="AL4" s="41"/>
      <c r="AM4" s="41"/>
      <c r="AN4" s="41"/>
      <c r="AO4" s="41"/>
      <c r="AP4" s="41"/>
    </row>
    <row r="5" spans="1:42" x14ac:dyDescent="0.25">
      <c r="A5" s="13"/>
      <c r="B5" s="42" t="s">
        <v>270</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c r="AJ5" s="42"/>
      <c r="AK5" s="42"/>
      <c r="AL5" s="42"/>
      <c r="AM5" s="42"/>
      <c r="AN5" s="42"/>
      <c r="AO5" s="42"/>
      <c r="AP5" s="42"/>
    </row>
    <row r="6" spans="1:42" ht="15.75" x14ac:dyDescent="0.25">
      <c r="A6" s="13"/>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c r="AJ6" s="43"/>
      <c r="AK6" s="43"/>
      <c r="AL6" s="43"/>
      <c r="AM6" s="43"/>
      <c r="AN6" s="43"/>
      <c r="AO6" s="43"/>
      <c r="AP6" s="43"/>
    </row>
    <row r="7" spans="1:42" x14ac:dyDescent="0.25">
      <c r="A7" s="13"/>
      <c r="B7" s="11"/>
      <c r="C7" s="11"/>
      <c r="D7" s="11"/>
      <c r="E7" s="11"/>
      <c r="F7" s="11"/>
      <c r="G7" s="11"/>
      <c r="H7" s="11"/>
      <c r="I7" s="11"/>
      <c r="J7" s="11"/>
    </row>
    <row r="8" spans="1:42" x14ac:dyDescent="0.25">
      <c r="A8" s="13"/>
      <c r="B8" s="46" t="s">
        <v>271</v>
      </c>
      <c r="C8" s="36" t="s">
        <v>219</v>
      </c>
      <c r="D8" s="37" t="s">
        <v>221</v>
      </c>
      <c r="E8" s="37"/>
      <c r="F8" s="36"/>
      <c r="G8" s="36"/>
      <c r="H8" s="37" t="s">
        <v>272</v>
      </c>
      <c r="I8" s="37"/>
      <c r="J8" s="36"/>
    </row>
    <row r="9" spans="1:42" ht="15.75" thickBot="1" x14ac:dyDescent="0.3">
      <c r="A9" s="13"/>
      <c r="B9" s="46"/>
      <c r="C9" s="36"/>
      <c r="D9" s="38">
        <v>2013</v>
      </c>
      <c r="E9" s="38"/>
      <c r="F9" s="36"/>
      <c r="G9" s="36"/>
      <c r="H9" s="38">
        <v>2012</v>
      </c>
      <c r="I9" s="38"/>
      <c r="J9" s="36"/>
    </row>
    <row r="10" spans="1:42" x14ac:dyDescent="0.25">
      <c r="A10" s="13"/>
      <c r="B10" s="17" t="s">
        <v>273</v>
      </c>
      <c r="C10" s="18" t="s">
        <v>219</v>
      </c>
      <c r="D10" s="19" t="s">
        <v>225</v>
      </c>
      <c r="E10" s="24">
        <v>26541</v>
      </c>
      <c r="F10" s="21" t="s">
        <v>219</v>
      </c>
      <c r="G10" s="18"/>
      <c r="H10" s="18" t="s">
        <v>225</v>
      </c>
      <c r="I10" s="25">
        <v>23321</v>
      </c>
      <c r="J10" s="23" t="s">
        <v>219</v>
      </c>
    </row>
    <row r="11" spans="1:42" x14ac:dyDescent="0.25">
      <c r="A11" s="13"/>
      <c r="B11" s="28" t="s">
        <v>274</v>
      </c>
      <c r="C11" s="11" t="s">
        <v>219</v>
      </c>
      <c r="D11" s="11"/>
      <c r="E11" s="11"/>
      <c r="F11" s="11"/>
      <c r="G11" s="11"/>
      <c r="H11" s="11"/>
      <c r="I11" s="11"/>
      <c r="J11" s="11"/>
    </row>
    <row r="12" spans="1:42" x14ac:dyDescent="0.25">
      <c r="A12" s="13"/>
      <c r="B12" s="49" t="s">
        <v>275</v>
      </c>
      <c r="C12" s="18" t="s">
        <v>219</v>
      </c>
      <c r="D12" s="19"/>
      <c r="E12" s="24">
        <v>17413</v>
      </c>
      <c r="F12" s="21" t="s">
        <v>219</v>
      </c>
      <c r="G12" s="18"/>
      <c r="H12" s="18"/>
      <c r="I12" s="25">
        <v>19026</v>
      </c>
      <c r="J12" s="23" t="s">
        <v>219</v>
      </c>
    </row>
    <row r="13" spans="1:42" x14ac:dyDescent="0.25">
      <c r="A13" s="13"/>
      <c r="B13" s="50" t="s">
        <v>276</v>
      </c>
      <c r="C13" s="11" t="s">
        <v>219</v>
      </c>
      <c r="D13" s="10"/>
      <c r="E13" s="29">
        <v>96771</v>
      </c>
      <c r="F13" s="30" t="s">
        <v>219</v>
      </c>
      <c r="G13" s="11"/>
      <c r="H13" s="11"/>
      <c r="I13" s="31">
        <v>96345</v>
      </c>
      <c r="J13" s="12" t="s">
        <v>219</v>
      </c>
    </row>
    <row r="14" spans="1:42" x14ac:dyDescent="0.25">
      <c r="A14" s="13"/>
      <c r="B14" s="49" t="s">
        <v>277</v>
      </c>
      <c r="C14" s="18" t="s">
        <v>219</v>
      </c>
      <c r="D14" s="19"/>
      <c r="E14" s="24">
        <v>97307</v>
      </c>
      <c r="F14" s="21" t="s">
        <v>219</v>
      </c>
      <c r="G14" s="18"/>
      <c r="H14" s="18"/>
      <c r="I14" s="25">
        <v>97061</v>
      </c>
      <c r="J14" s="23" t="s">
        <v>219</v>
      </c>
    </row>
    <row r="15" spans="1:42" ht="15.75" thickBot="1" x14ac:dyDescent="0.3">
      <c r="A15" s="13"/>
      <c r="B15" s="28" t="s">
        <v>278</v>
      </c>
      <c r="C15" s="11" t="s">
        <v>219</v>
      </c>
      <c r="D15" s="10"/>
      <c r="E15" s="29">
        <v>1649</v>
      </c>
      <c r="F15" s="30" t="s">
        <v>219</v>
      </c>
      <c r="G15" s="11"/>
      <c r="H15" s="11"/>
      <c r="I15" s="31">
        <v>1651</v>
      </c>
      <c r="J15" s="12" t="s">
        <v>219</v>
      </c>
    </row>
    <row r="16" spans="1:42" x14ac:dyDescent="0.25">
      <c r="A16" s="13"/>
      <c r="B16" s="26"/>
      <c r="C16" s="26" t="s">
        <v>219</v>
      </c>
      <c r="D16" s="33"/>
      <c r="E16" s="33"/>
      <c r="F16" s="26"/>
      <c r="G16" s="26"/>
      <c r="H16" s="33"/>
      <c r="I16" s="33"/>
      <c r="J16" s="26"/>
    </row>
    <row r="17" spans="1:42" x14ac:dyDescent="0.25">
      <c r="A17" s="13"/>
      <c r="B17" s="56" t="s">
        <v>279</v>
      </c>
      <c r="C17" s="32" t="s">
        <v>219</v>
      </c>
      <c r="D17" s="19"/>
      <c r="E17" s="24">
        <v>239681</v>
      </c>
      <c r="F17" s="21" t="s">
        <v>219</v>
      </c>
      <c r="G17" s="32"/>
      <c r="H17" s="18"/>
      <c r="I17" s="25">
        <v>237404</v>
      </c>
      <c r="J17" s="23" t="s">
        <v>219</v>
      </c>
    </row>
    <row r="18" spans="1:42" ht="15.75" thickBot="1" x14ac:dyDescent="0.3">
      <c r="A18" s="13"/>
      <c r="B18" s="28" t="s">
        <v>280</v>
      </c>
      <c r="C18" s="15" t="s">
        <v>219</v>
      </c>
      <c r="D18" s="10"/>
      <c r="E18" s="34">
        <v>486</v>
      </c>
      <c r="F18" s="30" t="s">
        <v>219</v>
      </c>
      <c r="G18" s="15"/>
      <c r="H18" s="11"/>
      <c r="I18" s="35">
        <v>444</v>
      </c>
      <c r="J18" s="12" t="s">
        <v>219</v>
      </c>
    </row>
    <row r="19" spans="1:42" x14ac:dyDescent="0.25">
      <c r="A19" s="13"/>
      <c r="B19" s="26"/>
      <c r="C19" s="26" t="s">
        <v>219</v>
      </c>
      <c r="D19" s="33"/>
      <c r="E19" s="33"/>
      <c r="F19" s="26"/>
      <c r="G19" s="26"/>
      <c r="H19" s="33"/>
      <c r="I19" s="33"/>
      <c r="J19" s="26"/>
    </row>
    <row r="20" spans="1:42" x14ac:dyDescent="0.25">
      <c r="A20" s="13"/>
      <c r="B20" s="57" t="s">
        <v>281</v>
      </c>
      <c r="C20" s="32" t="s">
        <v>219</v>
      </c>
      <c r="D20" s="19" t="s">
        <v>225</v>
      </c>
      <c r="E20" s="24">
        <v>240167</v>
      </c>
      <c r="F20" s="21" t="s">
        <v>219</v>
      </c>
      <c r="G20" s="32"/>
      <c r="H20" s="18" t="s">
        <v>225</v>
      </c>
      <c r="I20" s="25">
        <v>237848</v>
      </c>
      <c r="J20" s="23" t="s">
        <v>219</v>
      </c>
    </row>
    <row r="21" spans="1:42" ht="15.75" thickBot="1" x14ac:dyDescent="0.3">
      <c r="A21" s="13"/>
      <c r="B21" s="51" t="s">
        <v>282</v>
      </c>
      <c r="C21" s="15" t="s">
        <v>219</v>
      </c>
      <c r="D21" s="10" t="s">
        <v>225</v>
      </c>
      <c r="E21" s="34" t="s">
        <v>283</v>
      </c>
      <c r="F21" s="30" t="s">
        <v>284</v>
      </c>
      <c r="G21" s="15"/>
      <c r="H21" s="11" t="s">
        <v>225</v>
      </c>
      <c r="I21" s="35" t="s">
        <v>285</v>
      </c>
      <c r="J21" s="12" t="s">
        <v>284</v>
      </c>
    </row>
    <row r="22" spans="1:42" x14ac:dyDescent="0.25">
      <c r="A22" s="13"/>
      <c r="B22" s="26"/>
      <c r="C22" s="26" t="s">
        <v>219</v>
      </c>
      <c r="D22" s="33"/>
      <c r="E22" s="33"/>
      <c r="F22" s="26"/>
      <c r="G22" s="26"/>
      <c r="H22" s="33"/>
      <c r="I22" s="33"/>
      <c r="J22" s="26"/>
    </row>
    <row r="23" spans="1:42" ht="15.75" thickBot="1" x14ac:dyDescent="0.3">
      <c r="A23" s="13"/>
      <c r="B23" s="57" t="s">
        <v>286</v>
      </c>
      <c r="C23" s="32" t="s">
        <v>219</v>
      </c>
      <c r="D23" s="19" t="s">
        <v>225</v>
      </c>
      <c r="E23" s="24">
        <v>236394</v>
      </c>
      <c r="F23" s="21" t="s">
        <v>219</v>
      </c>
      <c r="G23" s="32"/>
      <c r="H23" s="18" t="s">
        <v>225</v>
      </c>
      <c r="I23" s="25">
        <v>234112</v>
      </c>
      <c r="J23" s="23" t="s">
        <v>219</v>
      </c>
    </row>
    <row r="24" spans="1:42" ht="15.75" thickTop="1" x14ac:dyDescent="0.25">
      <c r="A24" s="13"/>
      <c r="B24" s="26"/>
      <c r="C24" s="26" t="s">
        <v>219</v>
      </c>
      <c r="D24" s="27"/>
      <c r="E24" s="27"/>
      <c r="F24" s="26"/>
      <c r="G24" s="26"/>
      <c r="H24" s="27"/>
      <c r="I24" s="27"/>
      <c r="J24" s="26"/>
    </row>
    <row r="25" spans="1:42" ht="25.5" customHeight="1" x14ac:dyDescent="0.25">
      <c r="A25" s="13"/>
      <c r="B25" s="42" t="s">
        <v>287</v>
      </c>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c r="AE25" s="42"/>
      <c r="AF25" s="42"/>
      <c r="AG25" s="42"/>
      <c r="AH25" s="42"/>
      <c r="AI25" s="42"/>
      <c r="AJ25" s="42"/>
      <c r="AK25" s="42"/>
      <c r="AL25" s="42"/>
      <c r="AM25" s="42"/>
      <c r="AN25" s="42"/>
      <c r="AO25" s="42"/>
      <c r="AP25" s="42"/>
    </row>
    <row r="26" spans="1:42" x14ac:dyDescent="0.25">
      <c r="A26" s="13"/>
      <c r="B26" s="55"/>
      <c r="C26" s="55"/>
      <c r="D26" s="55"/>
      <c r="E26" s="55"/>
      <c r="F26" s="55"/>
      <c r="G26" s="55"/>
      <c r="H26" s="55"/>
      <c r="I26" s="55"/>
      <c r="J26" s="55"/>
      <c r="K26" s="55"/>
      <c r="L26" s="55"/>
      <c r="M26" s="55"/>
      <c r="N26" s="55"/>
      <c r="O26" s="55"/>
      <c r="P26" s="55"/>
      <c r="Q26" s="55"/>
      <c r="R26" s="55"/>
      <c r="S26" s="55"/>
      <c r="T26" s="55"/>
      <c r="U26" s="55"/>
      <c r="V26" s="55"/>
      <c r="W26" s="55"/>
      <c r="X26" s="55"/>
      <c r="Y26" s="55"/>
      <c r="Z26" s="55"/>
      <c r="AA26" s="55"/>
      <c r="AB26" s="55"/>
      <c r="AC26" s="55"/>
      <c r="AD26" s="55"/>
      <c r="AE26" s="55"/>
      <c r="AF26" s="55"/>
      <c r="AG26" s="55"/>
      <c r="AH26" s="55"/>
      <c r="AI26" s="55"/>
      <c r="AJ26" s="55"/>
      <c r="AK26" s="55"/>
      <c r="AL26" s="55"/>
      <c r="AM26" s="55"/>
      <c r="AN26" s="55"/>
      <c r="AO26" s="55"/>
      <c r="AP26" s="55"/>
    </row>
    <row r="27" spans="1:42" ht="25.5" customHeight="1" x14ac:dyDescent="0.25">
      <c r="A27" s="13"/>
      <c r="B27" s="42" t="s">
        <v>288</v>
      </c>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c r="AE27" s="42"/>
      <c r="AF27" s="42"/>
      <c r="AG27" s="42"/>
      <c r="AH27" s="42"/>
      <c r="AI27" s="42"/>
      <c r="AJ27" s="42"/>
      <c r="AK27" s="42"/>
      <c r="AL27" s="42"/>
      <c r="AM27" s="42"/>
      <c r="AN27" s="42"/>
      <c r="AO27" s="42"/>
      <c r="AP27" s="42"/>
    </row>
    <row r="28" spans="1:42" x14ac:dyDescent="0.25">
      <c r="A28" s="13"/>
      <c r="B28" s="42" t="s">
        <v>289</v>
      </c>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c r="AD28" s="42"/>
      <c r="AE28" s="42"/>
      <c r="AF28" s="42"/>
      <c r="AG28" s="42"/>
      <c r="AH28" s="42"/>
      <c r="AI28" s="42"/>
      <c r="AJ28" s="42"/>
      <c r="AK28" s="42"/>
      <c r="AL28" s="42"/>
      <c r="AM28" s="42"/>
      <c r="AN28" s="42"/>
      <c r="AO28" s="42"/>
      <c r="AP28" s="42"/>
    </row>
    <row r="29" spans="1:42" x14ac:dyDescent="0.25">
      <c r="A29" s="13"/>
      <c r="B29" s="79" t="s">
        <v>290</v>
      </c>
      <c r="C29" s="79"/>
      <c r="D29" s="79"/>
      <c r="E29" s="79"/>
      <c r="F29" s="79"/>
      <c r="G29" s="79"/>
      <c r="H29" s="79"/>
      <c r="I29" s="79"/>
      <c r="J29" s="79"/>
      <c r="K29" s="79"/>
      <c r="L29" s="79"/>
      <c r="M29" s="79"/>
      <c r="N29" s="79"/>
      <c r="O29" s="79"/>
      <c r="P29" s="79"/>
      <c r="Q29" s="79"/>
      <c r="R29" s="79"/>
      <c r="S29" s="79"/>
      <c r="T29" s="79"/>
      <c r="U29" s="79"/>
      <c r="V29" s="79"/>
      <c r="W29" s="79"/>
      <c r="X29" s="79"/>
      <c r="Y29" s="79"/>
      <c r="Z29" s="79"/>
      <c r="AA29" s="79"/>
      <c r="AB29" s="79"/>
      <c r="AC29" s="79"/>
      <c r="AD29" s="79"/>
      <c r="AE29" s="79"/>
      <c r="AF29" s="79"/>
      <c r="AG29" s="79"/>
      <c r="AH29" s="79"/>
      <c r="AI29" s="79"/>
      <c r="AJ29" s="79"/>
      <c r="AK29" s="79"/>
      <c r="AL29" s="79"/>
      <c r="AM29" s="79"/>
      <c r="AN29" s="79"/>
      <c r="AO29" s="79"/>
      <c r="AP29" s="79"/>
    </row>
    <row r="30" spans="1:42" ht="25.5" customHeight="1" x14ac:dyDescent="0.25">
      <c r="A30" s="13"/>
      <c r="B30" s="42" t="s">
        <v>291</v>
      </c>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c r="AC30" s="42"/>
      <c r="AD30" s="42"/>
      <c r="AE30" s="42"/>
      <c r="AF30" s="42"/>
      <c r="AG30" s="42"/>
      <c r="AH30" s="42"/>
      <c r="AI30" s="42"/>
      <c r="AJ30" s="42"/>
      <c r="AK30" s="42"/>
      <c r="AL30" s="42"/>
      <c r="AM30" s="42"/>
      <c r="AN30" s="42"/>
      <c r="AO30" s="42"/>
      <c r="AP30" s="42"/>
    </row>
    <row r="31" spans="1:42" x14ac:dyDescent="0.25">
      <c r="A31" s="13"/>
      <c r="B31" s="42" t="s">
        <v>292</v>
      </c>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c r="AC31" s="42"/>
      <c r="AD31" s="42"/>
      <c r="AE31" s="42"/>
      <c r="AF31" s="42"/>
      <c r="AG31" s="42"/>
      <c r="AH31" s="42"/>
      <c r="AI31" s="42"/>
      <c r="AJ31" s="42"/>
      <c r="AK31" s="42"/>
      <c r="AL31" s="42"/>
      <c r="AM31" s="42"/>
      <c r="AN31" s="42"/>
      <c r="AO31" s="42"/>
      <c r="AP31" s="42"/>
    </row>
    <row r="32" spans="1:42" ht="15.75" x14ac:dyDescent="0.25">
      <c r="A32" s="13"/>
      <c r="B32" s="43"/>
      <c r="C32" s="43"/>
      <c r="D32" s="43"/>
      <c r="E32" s="43"/>
      <c r="F32" s="43"/>
      <c r="G32" s="43"/>
      <c r="H32" s="43"/>
      <c r="I32" s="43"/>
      <c r="J32" s="43"/>
      <c r="K32" s="43"/>
      <c r="L32" s="43"/>
      <c r="M32" s="43"/>
      <c r="N32" s="43"/>
      <c r="O32" s="43"/>
      <c r="P32" s="43"/>
      <c r="Q32" s="43"/>
      <c r="R32" s="43"/>
      <c r="S32" s="43"/>
      <c r="T32" s="43"/>
      <c r="U32" s="43"/>
      <c r="V32" s="43"/>
      <c r="W32" s="43"/>
      <c r="X32" s="43"/>
      <c r="Y32" s="43"/>
      <c r="Z32" s="43"/>
      <c r="AA32" s="43"/>
      <c r="AB32" s="43"/>
      <c r="AC32" s="43"/>
      <c r="AD32" s="43"/>
      <c r="AE32" s="43"/>
      <c r="AF32" s="43"/>
      <c r="AG32" s="43"/>
      <c r="AH32" s="43"/>
      <c r="AI32" s="43"/>
      <c r="AJ32" s="43"/>
      <c r="AK32" s="43"/>
      <c r="AL32" s="43"/>
      <c r="AM32" s="43"/>
      <c r="AN32" s="43"/>
      <c r="AO32" s="43"/>
      <c r="AP32" s="43"/>
    </row>
    <row r="33" spans="1:30" x14ac:dyDescent="0.25">
      <c r="A33" s="13"/>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row>
    <row r="34" spans="1:30" x14ac:dyDescent="0.25">
      <c r="A34" s="13"/>
      <c r="B34" s="46" t="s">
        <v>244</v>
      </c>
      <c r="C34" s="36" t="s">
        <v>219</v>
      </c>
      <c r="D34" s="58" t="s">
        <v>293</v>
      </c>
      <c r="E34" s="58"/>
      <c r="F34" s="36"/>
      <c r="G34" s="36" t="s">
        <v>219</v>
      </c>
      <c r="H34" s="58" t="s">
        <v>295</v>
      </c>
      <c r="I34" s="58"/>
      <c r="J34" s="36"/>
      <c r="K34" s="36" t="s">
        <v>219</v>
      </c>
      <c r="L34" s="37" t="s">
        <v>296</v>
      </c>
      <c r="M34" s="37"/>
      <c r="N34" s="36"/>
      <c r="O34" s="36" t="s">
        <v>219</v>
      </c>
      <c r="P34" s="37" t="s">
        <v>125</v>
      </c>
      <c r="Q34" s="37"/>
      <c r="R34" s="36"/>
      <c r="S34" s="36" t="s">
        <v>219</v>
      </c>
      <c r="T34" s="37" t="s">
        <v>299</v>
      </c>
      <c r="U34" s="37"/>
      <c r="V34" s="36"/>
      <c r="W34" s="36" t="s">
        <v>219</v>
      </c>
      <c r="X34" s="37" t="s">
        <v>125</v>
      </c>
      <c r="Y34" s="37"/>
      <c r="Z34" s="36"/>
      <c r="AA34" s="36" t="s">
        <v>219</v>
      </c>
      <c r="AB34" s="37" t="s">
        <v>300</v>
      </c>
      <c r="AC34" s="37"/>
      <c r="AD34" s="36"/>
    </row>
    <row r="35" spans="1:30" x14ac:dyDescent="0.25">
      <c r="A35" s="13"/>
      <c r="B35" s="46"/>
      <c r="C35" s="36"/>
      <c r="D35" s="58" t="s">
        <v>294</v>
      </c>
      <c r="E35" s="58"/>
      <c r="F35" s="36"/>
      <c r="G35" s="36"/>
      <c r="H35" s="58" t="s">
        <v>294</v>
      </c>
      <c r="I35" s="58"/>
      <c r="J35" s="36"/>
      <c r="K35" s="36"/>
      <c r="L35" s="37" t="s">
        <v>297</v>
      </c>
      <c r="M35" s="37"/>
      <c r="N35" s="36"/>
      <c r="O35" s="36"/>
      <c r="P35" s="37" t="s">
        <v>294</v>
      </c>
      <c r="Q35" s="37"/>
      <c r="R35" s="36"/>
      <c r="S35" s="36"/>
      <c r="T35" s="37"/>
      <c r="U35" s="37"/>
      <c r="V35" s="36"/>
      <c r="W35" s="36"/>
      <c r="X35" s="37"/>
      <c r="Y35" s="37"/>
      <c r="Z35" s="36"/>
      <c r="AA35" s="36"/>
      <c r="AB35" s="37" t="s">
        <v>301</v>
      </c>
      <c r="AC35" s="37"/>
      <c r="AD35" s="36"/>
    </row>
    <row r="36" spans="1:30" x14ac:dyDescent="0.25">
      <c r="A36" s="13"/>
      <c r="B36" s="46"/>
      <c r="C36" s="36"/>
      <c r="D36" s="58"/>
      <c r="E36" s="58"/>
      <c r="F36" s="36"/>
      <c r="G36" s="36"/>
      <c r="H36" s="58"/>
      <c r="I36" s="58"/>
      <c r="J36" s="36"/>
      <c r="K36" s="36"/>
      <c r="L36" s="37" t="s">
        <v>298</v>
      </c>
      <c r="M36" s="37"/>
      <c r="N36" s="36"/>
      <c r="O36" s="36"/>
      <c r="P36" s="37"/>
      <c r="Q36" s="37"/>
      <c r="R36" s="36"/>
      <c r="S36" s="36"/>
      <c r="T36" s="37"/>
      <c r="U36" s="37"/>
      <c r="V36" s="36"/>
      <c r="W36" s="36"/>
      <c r="X36" s="37"/>
      <c r="Y36" s="37"/>
      <c r="Z36" s="36"/>
      <c r="AA36" s="36"/>
      <c r="AB36" s="37" t="s">
        <v>302</v>
      </c>
      <c r="AC36" s="37"/>
      <c r="AD36" s="36"/>
    </row>
    <row r="37" spans="1:30" ht="15.75" thickBot="1" x14ac:dyDescent="0.3">
      <c r="A37" s="13"/>
      <c r="B37" s="46"/>
      <c r="C37" s="36"/>
      <c r="D37" s="59"/>
      <c r="E37" s="59"/>
      <c r="F37" s="36"/>
      <c r="G37" s="36"/>
      <c r="H37" s="59"/>
      <c r="I37" s="59"/>
      <c r="J37" s="36"/>
      <c r="K37" s="36"/>
      <c r="L37" s="38"/>
      <c r="M37" s="38"/>
      <c r="N37" s="36"/>
      <c r="O37" s="36"/>
      <c r="P37" s="38"/>
      <c r="Q37" s="38"/>
      <c r="R37" s="36"/>
      <c r="S37" s="36"/>
      <c r="T37" s="38"/>
      <c r="U37" s="38"/>
      <c r="V37" s="36"/>
      <c r="W37" s="36"/>
      <c r="X37" s="38"/>
      <c r="Y37" s="38"/>
      <c r="Z37" s="36"/>
      <c r="AA37" s="36"/>
      <c r="AB37" s="38" t="s">
        <v>303</v>
      </c>
      <c r="AC37" s="38"/>
      <c r="AD37" s="36"/>
    </row>
    <row r="38" spans="1:30" x14ac:dyDescent="0.25">
      <c r="A38" s="13"/>
      <c r="B38" s="48" t="s">
        <v>261</v>
      </c>
      <c r="C38" s="18" t="s">
        <v>219</v>
      </c>
      <c r="D38" s="18"/>
      <c r="E38" s="18"/>
      <c r="F38" s="18"/>
      <c r="G38" s="18" t="s">
        <v>219</v>
      </c>
      <c r="H38" s="18"/>
      <c r="I38" s="18"/>
      <c r="J38" s="18"/>
      <c r="K38" s="18" t="s">
        <v>219</v>
      </c>
      <c r="L38" s="18"/>
      <c r="M38" s="18"/>
      <c r="N38" s="18"/>
      <c r="O38" s="18" t="s">
        <v>219</v>
      </c>
      <c r="P38" s="18"/>
      <c r="Q38" s="18"/>
      <c r="R38" s="18"/>
      <c r="S38" s="18" t="s">
        <v>219</v>
      </c>
      <c r="T38" s="18"/>
      <c r="U38" s="18"/>
      <c r="V38" s="18"/>
      <c r="W38" s="18" t="s">
        <v>219</v>
      </c>
      <c r="X38" s="18"/>
      <c r="Y38" s="18"/>
      <c r="Z38" s="18"/>
      <c r="AA38" s="18" t="s">
        <v>219</v>
      </c>
      <c r="AB38" s="18"/>
      <c r="AC38" s="18"/>
      <c r="AD38" s="18"/>
    </row>
    <row r="39" spans="1:30" x14ac:dyDescent="0.25">
      <c r="A39" s="13"/>
      <c r="B39" s="28" t="s">
        <v>277</v>
      </c>
      <c r="C39" s="11" t="s">
        <v>219</v>
      </c>
      <c r="D39" s="10" t="s">
        <v>225</v>
      </c>
      <c r="E39" s="34">
        <v>99</v>
      </c>
      <c r="F39" s="30" t="s">
        <v>219</v>
      </c>
      <c r="G39" s="11" t="s">
        <v>219</v>
      </c>
      <c r="H39" s="10" t="s">
        <v>225</v>
      </c>
      <c r="I39" s="34" t="s">
        <v>250</v>
      </c>
      <c r="J39" s="30" t="s">
        <v>219</v>
      </c>
      <c r="K39" s="11" t="s">
        <v>219</v>
      </c>
      <c r="L39" s="10" t="s">
        <v>225</v>
      </c>
      <c r="M39" s="34">
        <v>27</v>
      </c>
      <c r="N39" s="30" t="s">
        <v>219</v>
      </c>
      <c r="O39" s="11" t="s">
        <v>219</v>
      </c>
      <c r="P39" s="10" t="s">
        <v>225</v>
      </c>
      <c r="Q39" s="34">
        <v>126</v>
      </c>
      <c r="R39" s="30" t="s">
        <v>219</v>
      </c>
      <c r="S39" s="11" t="s">
        <v>219</v>
      </c>
      <c r="T39" s="10" t="s">
        <v>225</v>
      </c>
      <c r="U39" s="29">
        <v>26552</v>
      </c>
      <c r="V39" s="30" t="s">
        <v>219</v>
      </c>
      <c r="W39" s="11" t="s">
        <v>219</v>
      </c>
      <c r="X39" s="10" t="s">
        <v>225</v>
      </c>
      <c r="Y39" s="29">
        <v>26678</v>
      </c>
      <c r="Z39" s="30" t="s">
        <v>219</v>
      </c>
      <c r="AA39" s="11" t="s">
        <v>219</v>
      </c>
      <c r="AB39" s="10" t="s">
        <v>225</v>
      </c>
      <c r="AC39" s="34">
        <v>27</v>
      </c>
      <c r="AD39" s="30" t="s">
        <v>219</v>
      </c>
    </row>
    <row r="40" spans="1:30" x14ac:dyDescent="0.25">
      <c r="A40" s="13"/>
      <c r="B40" s="17" t="s">
        <v>304</v>
      </c>
      <c r="C40" s="18" t="s">
        <v>219</v>
      </c>
      <c r="D40" s="18"/>
      <c r="E40" s="18"/>
      <c r="F40" s="18"/>
      <c r="G40" s="18" t="s">
        <v>219</v>
      </c>
      <c r="H40" s="18"/>
      <c r="I40" s="18"/>
      <c r="J40" s="18"/>
      <c r="K40" s="18" t="s">
        <v>219</v>
      </c>
      <c r="L40" s="18"/>
      <c r="M40" s="18"/>
      <c r="N40" s="18"/>
      <c r="O40" s="18" t="s">
        <v>219</v>
      </c>
      <c r="P40" s="18"/>
      <c r="Q40" s="18"/>
      <c r="R40" s="18"/>
      <c r="S40" s="18" t="s">
        <v>219</v>
      </c>
      <c r="T40" s="18"/>
      <c r="U40" s="18"/>
      <c r="V40" s="18"/>
      <c r="W40" s="18" t="s">
        <v>219</v>
      </c>
      <c r="X40" s="18"/>
      <c r="Y40" s="18"/>
      <c r="Z40" s="18"/>
      <c r="AA40" s="18" t="s">
        <v>219</v>
      </c>
      <c r="AB40" s="18"/>
      <c r="AC40" s="18"/>
      <c r="AD40" s="18"/>
    </row>
    <row r="41" spans="1:30" x14ac:dyDescent="0.25">
      <c r="A41" s="13"/>
      <c r="B41" s="50" t="s">
        <v>305</v>
      </c>
      <c r="C41" s="11" t="s">
        <v>219</v>
      </c>
      <c r="D41" s="10"/>
      <c r="E41" s="34" t="s">
        <v>250</v>
      </c>
      <c r="F41" s="30" t="s">
        <v>219</v>
      </c>
      <c r="G41" s="11" t="s">
        <v>219</v>
      </c>
      <c r="H41" s="10"/>
      <c r="I41" s="34">
        <v>918</v>
      </c>
      <c r="J41" s="30" t="s">
        <v>219</v>
      </c>
      <c r="K41" s="11" t="s">
        <v>219</v>
      </c>
      <c r="L41" s="10"/>
      <c r="M41" s="34" t="s">
        <v>250</v>
      </c>
      <c r="N41" s="30" t="s">
        <v>219</v>
      </c>
      <c r="O41" s="11" t="s">
        <v>219</v>
      </c>
      <c r="P41" s="10"/>
      <c r="Q41" s="34">
        <v>918</v>
      </c>
      <c r="R41" s="30" t="s">
        <v>219</v>
      </c>
      <c r="S41" s="11" t="s">
        <v>219</v>
      </c>
      <c r="T41" s="10"/>
      <c r="U41" s="29">
        <v>65526</v>
      </c>
      <c r="V41" s="30" t="s">
        <v>219</v>
      </c>
      <c r="W41" s="11" t="s">
        <v>219</v>
      </c>
      <c r="X41" s="10"/>
      <c r="Y41" s="29">
        <v>66444</v>
      </c>
      <c r="Z41" s="30" t="s">
        <v>219</v>
      </c>
      <c r="AA41" s="11" t="s">
        <v>219</v>
      </c>
      <c r="AB41" s="10"/>
      <c r="AC41" s="34" t="s">
        <v>250</v>
      </c>
      <c r="AD41" s="30" t="s">
        <v>219</v>
      </c>
    </row>
    <row r="42" spans="1:30" x14ac:dyDescent="0.25">
      <c r="A42" s="13"/>
      <c r="B42" s="49" t="s">
        <v>306</v>
      </c>
      <c r="C42" s="18" t="s">
        <v>219</v>
      </c>
      <c r="D42" s="19"/>
      <c r="E42" s="20">
        <v>233</v>
      </c>
      <c r="F42" s="21" t="s">
        <v>219</v>
      </c>
      <c r="G42" s="18" t="s">
        <v>219</v>
      </c>
      <c r="H42" s="19"/>
      <c r="I42" s="20" t="s">
        <v>250</v>
      </c>
      <c r="J42" s="21" t="s">
        <v>219</v>
      </c>
      <c r="K42" s="18" t="s">
        <v>219</v>
      </c>
      <c r="L42" s="19"/>
      <c r="M42" s="20">
        <v>618</v>
      </c>
      <c r="N42" s="21" t="s">
        <v>219</v>
      </c>
      <c r="O42" s="18" t="s">
        <v>219</v>
      </c>
      <c r="P42" s="19"/>
      <c r="Q42" s="20">
        <v>851</v>
      </c>
      <c r="R42" s="21" t="s">
        <v>219</v>
      </c>
      <c r="S42" s="18" t="s">
        <v>219</v>
      </c>
      <c r="T42" s="19"/>
      <c r="U42" s="24">
        <v>50637</v>
      </c>
      <c r="V42" s="21" t="s">
        <v>219</v>
      </c>
      <c r="W42" s="18" t="s">
        <v>219</v>
      </c>
      <c r="X42" s="19"/>
      <c r="Y42" s="24">
        <v>51488</v>
      </c>
      <c r="Z42" s="21" t="s">
        <v>219</v>
      </c>
      <c r="AA42" s="18" t="s">
        <v>219</v>
      </c>
      <c r="AB42" s="19"/>
      <c r="AC42" s="20">
        <v>618</v>
      </c>
      <c r="AD42" s="21" t="s">
        <v>219</v>
      </c>
    </row>
    <row r="43" spans="1:30" x14ac:dyDescent="0.25">
      <c r="A43" s="13"/>
      <c r="B43" s="50" t="s">
        <v>307</v>
      </c>
      <c r="C43" s="11" t="s">
        <v>219</v>
      </c>
      <c r="D43" s="10"/>
      <c r="E43" s="34">
        <v>488</v>
      </c>
      <c r="F43" s="30" t="s">
        <v>219</v>
      </c>
      <c r="G43" s="11" t="s">
        <v>219</v>
      </c>
      <c r="H43" s="10"/>
      <c r="I43" s="34" t="s">
        <v>250</v>
      </c>
      <c r="J43" s="30" t="s">
        <v>219</v>
      </c>
      <c r="K43" s="11" t="s">
        <v>219</v>
      </c>
      <c r="L43" s="10"/>
      <c r="M43" s="34">
        <v>345</v>
      </c>
      <c r="N43" s="30" t="s">
        <v>219</v>
      </c>
      <c r="O43" s="11" t="s">
        <v>219</v>
      </c>
      <c r="P43" s="10"/>
      <c r="Q43" s="34">
        <v>833</v>
      </c>
      <c r="R43" s="30" t="s">
        <v>219</v>
      </c>
      <c r="S43" s="11" t="s">
        <v>219</v>
      </c>
      <c r="T43" s="10"/>
      <c r="U43" s="29">
        <v>26612</v>
      </c>
      <c r="V43" s="30" t="s">
        <v>219</v>
      </c>
      <c r="W43" s="11" t="s">
        <v>219</v>
      </c>
      <c r="X43" s="10"/>
      <c r="Y43" s="29">
        <v>27445</v>
      </c>
      <c r="Z43" s="30" t="s">
        <v>219</v>
      </c>
      <c r="AA43" s="11" t="s">
        <v>219</v>
      </c>
      <c r="AB43" s="10"/>
      <c r="AC43" s="34" t="s">
        <v>250</v>
      </c>
      <c r="AD43" s="30" t="s">
        <v>219</v>
      </c>
    </row>
    <row r="44" spans="1:30" x14ac:dyDescent="0.25">
      <c r="A44" s="13"/>
      <c r="B44" s="17" t="s">
        <v>308</v>
      </c>
      <c r="C44" s="18" t="s">
        <v>219</v>
      </c>
      <c r="D44" s="19"/>
      <c r="E44" s="20">
        <v>219</v>
      </c>
      <c r="F44" s="21" t="s">
        <v>219</v>
      </c>
      <c r="G44" s="18" t="s">
        <v>219</v>
      </c>
      <c r="H44" s="19"/>
      <c r="I44" s="20">
        <v>49</v>
      </c>
      <c r="J44" s="21" t="s">
        <v>219</v>
      </c>
      <c r="K44" s="18" t="s">
        <v>219</v>
      </c>
      <c r="L44" s="19"/>
      <c r="M44" s="20" t="s">
        <v>250</v>
      </c>
      <c r="N44" s="21" t="s">
        <v>219</v>
      </c>
      <c r="O44" s="18" t="s">
        <v>219</v>
      </c>
      <c r="P44" s="19"/>
      <c r="Q44" s="20">
        <v>268</v>
      </c>
      <c r="R44" s="21" t="s">
        <v>219</v>
      </c>
      <c r="S44" s="18" t="s">
        <v>219</v>
      </c>
      <c r="T44" s="19"/>
      <c r="U44" s="24">
        <v>12915</v>
      </c>
      <c r="V44" s="21" t="s">
        <v>219</v>
      </c>
      <c r="W44" s="18" t="s">
        <v>219</v>
      </c>
      <c r="X44" s="19"/>
      <c r="Y44" s="24">
        <v>13183</v>
      </c>
      <c r="Z44" s="21" t="s">
        <v>219</v>
      </c>
      <c r="AA44" s="18" t="s">
        <v>219</v>
      </c>
      <c r="AB44" s="19"/>
      <c r="AC44" s="20" t="s">
        <v>250</v>
      </c>
      <c r="AD44" s="21" t="s">
        <v>219</v>
      </c>
    </row>
    <row r="45" spans="1:30" x14ac:dyDescent="0.25">
      <c r="A45" s="13"/>
      <c r="B45" s="28" t="s">
        <v>309</v>
      </c>
      <c r="C45" s="11" t="s">
        <v>219</v>
      </c>
      <c r="D45" s="10"/>
      <c r="E45" s="34">
        <v>903</v>
      </c>
      <c r="F45" s="30" t="s">
        <v>219</v>
      </c>
      <c r="G45" s="11" t="s">
        <v>219</v>
      </c>
      <c r="H45" s="10"/>
      <c r="I45" s="34">
        <v>225</v>
      </c>
      <c r="J45" s="30" t="s">
        <v>219</v>
      </c>
      <c r="K45" s="11" t="s">
        <v>219</v>
      </c>
      <c r="L45" s="10"/>
      <c r="M45" s="29">
        <v>1350</v>
      </c>
      <c r="N45" s="30" t="s">
        <v>219</v>
      </c>
      <c r="O45" s="11" t="s">
        <v>219</v>
      </c>
      <c r="P45" s="10"/>
      <c r="Q45" s="29">
        <v>2478</v>
      </c>
      <c r="R45" s="30" t="s">
        <v>219</v>
      </c>
      <c r="S45" s="11" t="s">
        <v>219</v>
      </c>
      <c r="T45" s="10"/>
      <c r="U45" s="29">
        <v>37745</v>
      </c>
      <c r="V45" s="30" t="s">
        <v>219</v>
      </c>
      <c r="W45" s="11" t="s">
        <v>219</v>
      </c>
      <c r="X45" s="10"/>
      <c r="Y45" s="29">
        <v>40223</v>
      </c>
      <c r="Z45" s="30" t="s">
        <v>219</v>
      </c>
      <c r="AA45" s="11" t="s">
        <v>219</v>
      </c>
      <c r="AB45" s="10"/>
      <c r="AC45" s="34">
        <v>232</v>
      </c>
      <c r="AD45" s="30" t="s">
        <v>219</v>
      </c>
    </row>
    <row r="46" spans="1:30" x14ac:dyDescent="0.25">
      <c r="A46" s="13"/>
      <c r="B46" s="17" t="s">
        <v>310</v>
      </c>
      <c r="C46" s="18" t="s">
        <v>219</v>
      </c>
      <c r="D46" s="19"/>
      <c r="E46" s="20">
        <v>42</v>
      </c>
      <c r="F46" s="21" t="s">
        <v>219</v>
      </c>
      <c r="G46" s="18" t="s">
        <v>219</v>
      </c>
      <c r="H46" s="19"/>
      <c r="I46" s="20" t="s">
        <v>250</v>
      </c>
      <c r="J46" s="21" t="s">
        <v>219</v>
      </c>
      <c r="K46" s="18" t="s">
        <v>219</v>
      </c>
      <c r="L46" s="19"/>
      <c r="M46" s="20">
        <v>473</v>
      </c>
      <c r="N46" s="21" t="s">
        <v>219</v>
      </c>
      <c r="O46" s="18" t="s">
        <v>219</v>
      </c>
      <c r="P46" s="19"/>
      <c r="Q46" s="20">
        <v>515</v>
      </c>
      <c r="R46" s="21" t="s">
        <v>219</v>
      </c>
      <c r="S46" s="18" t="s">
        <v>219</v>
      </c>
      <c r="T46" s="19"/>
      <c r="U46" s="24">
        <v>11892</v>
      </c>
      <c r="V46" s="21" t="s">
        <v>219</v>
      </c>
      <c r="W46" s="18" t="s">
        <v>219</v>
      </c>
      <c r="X46" s="19"/>
      <c r="Y46" s="24">
        <v>12407</v>
      </c>
      <c r="Z46" s="21" t="s">
        <v>219</v>
      </c>
      <c r="AA46" s="18" t="s">
        <v>219</v>
      </c>
      <c r="AB46" s="19"/>
      <c r="AC46" s="20" t="s">
        <v>250</v>
      </c>
      <c r="AD46" s="21" t="s">
        <v>219</v>
      </c>
    </row>
    <row r="47" spans="1:30" ht="15.75" thickBot="1" x14ac:dyDescent="0.3">
      <c r="A47" s="13"/>
      <c r="B47" s="28" t="s">
        <v>311</v>
      </c>
      <c r="C47" s="11" t="s">
        <v>219</v>
      </c>
      <c r="D47" s="10"/>
      <c r="E47" s="34">
        <v>2</v>
      </c>
      <c r="F47" s="30" t="s">
        <v>219</v>
      </c>
      <c r="G47" s="11" t="s">
        <v>219</v>
      </c>
      <c r="H47" s="10"/>
      <c r="I47" s="34" t="s">
        <v>250</v>
      </c>
      <c r="J47" s="30" t="s">
        <v>219</v>
      </c>
      <c r="K47" s="11" t="s">
        <v>219</v>
      </c>
      <c r="L47" s="10"/>
      <c r="M47" s="34" t="s">
        <v>250</v>
      </c>
      <c r="N47" s="30" t="s">
        <v>219</v>
      </c>
      <c r="O47" s="11" t="s">
        <v>219</v>
      </c>
      <c r="P47" s="10"/>
      <c r="Q47" s="34">
        <v>2</v>
      </c>
      <c r="R47" s="30" t="s">
        <v>219</v>
      </c>
      <c r="S47" s="11" t="s">
        <v>219</v>
      </c>
      <c r="T47" s="10"/>
      <c r="U47" s="29">
        <v>2297</v>
      </c>
      <c r="V47" s="30" t="s">
        <v>219</v>
      </c>
      <c r="W47" s="11" t="s">
        <v>219</v>
      </c>
      <c r="X47" s="10"/>
      <c r="Y47" s="34">
        <v>2.2989999999999999</v>
      </c>
      <c r="Z47" s="30" t="s">
        <v>219</v>
      </c>
      <c r="AA47" s="11" t="s">
        <v>219</v>
      </c>
      <c r="AB47" s="10"/>
      <c r="AC47" s="34" t="s">
        <v>250</v>
      </c>
      <c r="AD47" s="30" t="s">
        <v>219</v>
      </c>
    </row>
    <row r="48" spans="1:30" x14ac:dyDescent="0.25">
      <c r="A48" s="13"/>
      <c r="B48" s="26"/>
      <c r="C48" s="26" t="s">
        <v>219</v>
      </c>
      <c r="D48" s="33"/>
      <c r="E48" s="33"/>
      <c r="F48" s="26"/>
      <c r="G48" s="26" t="s">
        <v>219</v>
      </c>
      <c r="H48" s="33"/>
      <c r="I48" s="33"/>
      <c r="J48" s="26"/>
      <c r="K48" s="26" t="s">
        <v>219</v>
      </c>
      <c r="L48" s="33"/>
      <c r="M48" s="33"/>
      <c r="N48" s="26"/>
      <c r="O48" s="26" t="s">
        <v>219</v>
      </c>
      <c r="P48" s="33"/>
      <c r="Q48" s="33"/>
      <c r="R48" s="26"/>
      <c r="S48" s="26" t="s">
        <v>219</v>
      </c>
      <c r="T48" s="33"/>
      <c r="U48" s="33"/>
      <c r="V48" s="26"/>
      <c r="W48" s="26" t="s">
        <v>219</v>
      </c>
      <c r="X48" s="33"/>
      <c r="Y48" s="33"/>
      <c r="Z48" s="26"/>
      <c r="AA48" s="26" t="s">
        <v>219</v>
      </c>
      <c r="AB48" s="33"/>
      <c r="AC48" s="33"/>
      <c r="AD48" s="26"/>
    </row>
    <row r="49" spans="1:42" ht="15.75" thickBot="1" x14ac:dyDescent="0.3">
      <c r="A49" s="13"/>
      <c r="B49" s="56" t="s">
        <v>125</v>
      </c>
      <c r="C49" s="32" t="s">
        <v>219</v>
      </c>
      <c r="D49" s="19" t="s">
        <v>225</v>
      </c>
      <c r="E49" s="24">
        <v>1986</v>
      </c>
      <c r="F49" s="21" t="s">
        <v>219</v>
      </c>
      <c r="G49" s="32" t="s">
        <v>219</v>
      </c>
      <c r="H49" s="19" t="s">
        <v>225</v>
      </c>
      <c r="I49" s="24">
        <v>1192</v>
      </c>
      <c r="J49" s="21" t="s">
        <v>219</v>
      </c>
      <c r="K49" s="32" t="s">
        <v>219</v>
      </c>
      <c r="L49" s="19" t="s">
        <v>225</v>
      </c>
      <c r="M49" s="24">
        <v>2813</v>
      </c>
      <c r="N49" s="21" t="s">
        <v>219</v>
      </c>
      <c r="O49" s="32" t="s">
        <v>219</v>
      </c>
      <c r="P49" s="19" t="s">
        <v>225</v>
      </c>
      <c r="Q49" s="24">
        <v>5991</v>
      </c>
      <c r="R49" s="21" t="s">
        <v>219</v>
      </c>
      <c r="S49" s="32" t="s">
        <v>219</v>
      </c>
      <c r="T49" s="19" t="s">
        <v>225</v>
      </c>
      <c r="U49" s="24">
        <v>234176</v>
      </c>
      <c r="V49" s="21" t="s">
        <v>219</v>
      </c>
      <c r="W49" s="32" t="s">
        <v>219</v>
      </c>
      <c r="X49" s="19" t="s">
        <v>225</v>
      </c>
      <c r="Y49" s="24">
        <v>240167</v>
      </c>
      <c r="Z49" s="21" t="s">
        <v>219</v>
      </c>
      <c r="AA49" s="32" t="s">
        <v>219</v>
      </c>
      <c r="AB49" s="19" t="s">
        <v>225</v>
      </c>
      <c r="AC49" s="20">
        <v>877</v>
      </c>
      <c r="AD49" s="21" t="s">
        <v>219</v>
      </c>
    </row>
    <row r="50" spans="1:42" ht="15.75" thickTop="1" x14ac:dyDescent="0.25">
      <c r="A50" s="13"/>
      <c r="B50" s="26"/>
      <c r="C50" s="26" t="s">
        <v>219</v>
      </c>
      <c r="D50" s="27"/>
      <c r="E50" s="27"/>
      <c r="F50" s="26"/>
      <c r="G50" s="26" t="s">
        <v>219</v>
      </c>
      <c r="H50" s="27"/>
      <c r="I50" s="27"/>
      <c r="J50" s="26"/>
      <c r="K50" s="26" t="s">
        <v>219</v>
      </c>
      <c r="L50" s="27"/>
      <c r="M50" s="27"/>
      <c r="N50" s="26"/>
      <c r="O50" s="26" t="s">
        <v>219</v>
      </c>
      <c r="P50" s="27"/>
      <c r="Q50" s="27"/>
      <c r="R50" s="26"/>
      <c r="S50" s="26" t="s">
        <v>219</v>
      </c>
      <c r="T50" s="27"/>
      <c r="U50" s="27"/>
      <c r="V50" s="26"/>
      <c r="W50" s="26" t="s">
        <v>219</v>
      </c>
      <c r="X50" s="27"/>
      <c r="Y50" s="27"/>
      <c r="Z50" s="26"/>
      <c r="AA50" s="26" t="s">
        <v>219</v>
      </c>
      <c r="AB50" s="27"/>
      <c r="AC50" s="27"/>
      <c r="AD50" s="26"/>
    </row>
    <row r="51" spans="1:42" x14ac:dyDescent="0.25">
      <c r="A51" s="13"/>
      <c r="B51" s="55"/>
      <c r="C51" s="55"/>
      <c r="D51" s="55"/>
      <c r="E51" s="55"/>
      <c r="F51" s="55"/>
      <c r="G51" s="55"/>
      <c r="H51" s="55"/>
      <c r="I51" s="55"/>
      <c r="J51" s="55"/>
      <c r="K51" s="55"/>
      <c r="L51" s="55"/>
      <c r="M51" s="55"/>
      <c r="N51" s="55"/>
      <c r="O51" s="55"/>
      <c r="P51" s="55"/>
      <c r="Q51" s="55"/>
      <c r="R51" s="55"/>
      <c r="S51" s="55"/>
      <c r="T51" s="55"/>
      <c r="U51" s="55"/>
      <c r="V51" s="55"/>
      <c r="W51" s="55"/>
      <c r="X51" s="55"/>
      <c r="Y51" s="55"/>
      <c r="Z51" s="55"/>
      <c r="AA51" s="55"/>
      <c r="AB51" s="55"/>
      <c r="AC51" s="55"/>
      <c r="AD51" s="55"/>
      <c r="AE51" s="55"/>
      <c r="AF51" s="55"/>
      <c r="AG51" s="55"/>
      <c r="AH51" s="55"/>
      <c r="AI51" s="55"/>
      <c r="AJ51" s="55"/>
      <c r="AK51" s="55"/>
      <c r="AL51" s="55"/>
      <c r="AM51" s="55"/>
      <c r="AN51" s="55"/>
      <c r="AO51" s="55"/>
      <c r="AP51" s="55"/>
    </row>
    <row r="52" spans="1:42" x14ac:dyDescent="0.25">
      <c r="A52" s="13"/>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row>
    <row r="53" spans="1:42" x14ac:dyDescent="0.25">
      <c r="A53" s="13"/>
      <c r="B53" s="36"/>
      <c r="C53" s="36" t="s">
        <v>219</v>
      </c>
      <c r="D53" s="58" t="s">
        <v>293</v>
      </c>
      <c r="E53" s="58"/>
      <c r="F53" s="36"/>
      <c r="G53" s="36" t="s">
        <v>219</v>
      </c>
      <c r="H53" s="58" t="s">
        <v>295</v>
      </c>
      <c r="I53" s="58"/>
      <c r="J53" s="36"/>
      <c r="K53" s="36" t="s">
        <v>219</v>
      </c>
      <c r="L53" s="58" t="s">
        <v>296</v>
      </c>
      <c r="M53" s="58"/>
      <c r="N53" s="36"/>
      <c r="O53" s="36" t="s">
        <v>219</v>
      </c>
      <c r="P53" s="58" t="s">
        <v>125</v>
      </c>
      <c r="Q53" s="58"/>
      <c r="R53" s="36"/>
      <c r="S53" s="36" t="s">
        <v>219</v>
      </c>
      <c r="T53" s="58" t="s">
        <v>299</v>
      </c>
      <c r="U53" s="58"/>
      <c r="V53" s="36"/>
      <c r="W53" s="36" t="s">
        <v>219</v>
      </c>
      <c r="X53" s="58" t="s">
        <v>125</v>
      </c>
      <c r="Y53" s="58"/>
      <c r="Z53" s="36"/>
      <c r="AA53" s="36" t="s">
        <v>219</v>
      </c>
      <c r="AB53" s="58" t="s">
        <v>300</v>
      </c>
      <c r="AC53" s="58"/>
      <c r="AD53" s="36"/>
    </row>
    <row r="54" spans="1:42" x14ac:dyDescent="0.25">
      <c r="A54" s="13"/>
      <c r="B54" s="36"/>
      <c r="C54" s="36"/>
      <c r="D54" s="58" t="s">
        <v>294</v>
      </c>
      <c r="E54" s="58"/>
      <c r="F54" s="36"/>
      <c r="G54" s="36"/>
      <c r="H54" s="58" t="s">
        <v>294</v>
      </c>
      <c r="I54" s="58"/>
      <c r="J54" s="36"/>
      <c r="K54" s="36"/>
      <c r="L54" s="58" t="s">
        <v>297</v>
      </c>
      <c r="M54" s="58"/>
      <c r="N54" s="36"/>
      <c r="O54" s="36"/>
      <c r="P54" s="58" t="s">
        <v>294</v>
      </c>
      <c r="Q54" s="58"/>
      <c r="R54" s="36"/>
      <c r="S54" s="36"/>
      <c r="T54" s="58"/>
      <c r="U54" s="58"/>
      <c r="V54" s="36"/>
      <c r="W54" s="36"/>
      <c r="X54" s="58"/>
      <c r="Y54" s="58"/>
      <c r="Z54" s="36"/>
      <c r="AA54" s="36"/>
      <c r="AB54" s="58" t="s">
        <v>301</v>
      </c>
      <c r="AC54" s="58"/>
      <c r="AD54" s="36"/>
    </row>
    <row r="55" spans="1:42" x14ac:dyDescent="0.25">
      <c r="A55" s="13"/>
      <c r="B55" s="36"/>
      <c r="C55" s="36"/>
      <c r="D55" s="58"/>
      <c r="E55" s="58"/>
      <c r="F55" s="36"/>
      <c r="G55" s="36"/>
      <c r="H55" s="58"/>
      <c r="I55" s="58"/>
      <c r="J55" s="36"/>
      <c r="K55" s="36"/>
      <c r="L55" s="58" t="s">
        <v>298</v>
      </c>
      <c r="M55" s="58"/>
      <c r="N55" s="36"/>
      <c r="O55" s="36"/>
      <c r="P55" s="58"/>
      <c r="Q55" s="58"/>
      <c r="R55" s="36"/>
      <c r="S55" s="36"/>
      <c r="T55" s="58"/>
      <c r="U55" s="58"/>
      <c r="V55" s="36"/>
      <c r="W55" s="36"/>
      <c r="X55" s="58"/>
      <c r="Y55" s="58"/>
      <c r="Z55" s="36"/>
      <c r="AA55" s="36"/>
      <c r="AB55" s="58" t="s">
        <v>302</v>
      </c>
      <c r="AC55" s="58"/>
      <c r="AD55" s="36"/>
    </row>
    <row r="56" spans="1:42" ht="15.75" thickBot="1" x14ac:dyDescent="0.3">
      <c r="A56" s="13"/>
      <c r="B56" s="36"/>
      <c r="C56" s="36"/>
      <c r="D56" s="59"/>
      <c r="E56" s="59"/>
      <c r="F56" s="36"/>
      <c r="G56" s="36"/>
      <c r="H56" s="59"/>
      <c r="I56" s="59"/>
      <c r="J56" s="36"/>
      <c r="K56" s="36"/>
      <c r="L56" s="59"/>
      <c r="M56" s="59"/>
      <c r="N56" s="36"/>
      <c r="O56" s="36"/>
      <c r="P56" s="59"/>
      <c r="Q56" s="59"/>
      <c r="R56" s="36"/>
      <c r="S56" s="36"/>
      <c r="T56" s="59"/>
      <c r="U56" s="59"/>
      <c r="V56" s="36"/>
      <c r="W56" s="36"/>
      <c r="X56" s="59"/>
      <c r="Y56" s="59"/>
      <c r="Z56" s="36"/>
      <c r="AA56" s="36"/>
      <c r="AB56" s="59" t="s">
        <v>303</v>
      </c>
      <c r="AC56" s="59"/>
      <c r="AD56" s="36"/>
    </row>
    <row r="57" spans="1:42" x14ac:dyDescent="0.25">
      <c r="A57" s="13"/>
      <c r="B57" s="48" t="s">
        <v>263</v>
      </c>
      <c r="C57" s="18" t="s">
        <v>219</v>
      </c>
      <c r="D57" s="18"/>
      <c r="E57" s="18"/>
      <c r="F57" s="18"/>
      <c r="G57" s="18" t="s">
        <v>219</v>
      </c>
      <c r="H57" s="18"/>
      <c r="I57" s="18"/>
      <c r="J57" s="18"/>
      <c r="K57" s="18" t="s">
        <v>219</v>
      </c>
      <c r="L57" s="18"/>
      <c r="M57" s="18"/>
      <c r="N57" s="18"/>
      <c r="O57" s="18" t="s">
        <v>219</v>
      </c>
      <c r="P57" s="18"/>
      <c r="Q57" s="18"/>
      <c r="R57" s="18"/>
      <c r="S57" s="18" t="s">
        <v>219</v>
      </c>
      <c r="T57" s="18"/>
      <c r="U57" s="18"/>
      <c r="V57" s="18"/>
      <c r="W57" s="18" t="s">
        <v>219</v>
      </c>
      <c r="X57" s="18"/>
      <c r="Y57" s="18"/>
      <c r="Z57" s="18"/>
      <c r="AA57" s="18" t="s">
        <v>219</v>
      </c>
      <c r="AB57" s="18"/>
      <c r="AC57" s="18"/>
      <c r="AD57" s="18"/>
    </row>
    <row r="58" spans="1:42" x14ac:dyDescent="0.25">
      <c r="A58" s="13"/>
      <c r="B58" s="28" t="s">
        <v>277</v>
      </c>
      <c r="C58" s="11" t="s">
        <v>219</v>
      </c>
      <c r="D58" s="11" t="s">
        <v>225</v>
      </c>
      <c r="E58" s="35">
        <v>58</v>
      </c>
      <c r="F58" s="12" t="s">
        <v>219</v>
      </c>
      <c r="G58" s="11" t="s">
        <v>219</v>
      </c>
      <c r="H58" s="11" t="s">
        <v>225</v>
      </c>
      <c r="I58" s="35" t="s">
        <v>250</v>
      </c>
      <c r="J58" s="12" t="s">
        <v>219</v>
      </c>
      <c r="K58" s="11" t="s">
        <v>219</v>
      </c>
      <c r="L58" s="11" t="s">
        <v>225</v>
      </c>
      <c r="M58" s="35" t="s">
        <v>250</v>
      </c>
      <c r="N58" s="12" t="s">
        <v>219</v>
      </c>
      <c r="O58" s="11" t="s">
        <v>219</v>
      </c>
      <c r="P58" s="11" t="s">
        <v>225</v>
      </c>
      <c r="Q58" s="35">
        <v>58</v>
      </c>
      <c r="R58" s="12" t="s">
        <v>219</v>
      </c>
      <c r="S58" s="11" t="s">
        <v>219</v>
      </c>
      <c r="T58" s="11" t="s">
        <v>225</v>
      </c>
      <c r="U58" s="31">
        <v>23365</v>
      </c>
      <c r="V58" s="12" t="s">
        <v>219</v>
      </c>
      <c r="W58" s="11" t="s">
        <v>219</v>
      </c>
      <c r="X58" s="11" t="s">
        <v>225</v>
      </c>
      <c r="Y58" s="31">
        <v>23423</v>
      </c>
      <c r="Z58" s="12" t="s">
        <v>219</v>
      </c>
      <c r="AA58" s="11" t="s">
        <v>219</v>
      </c>
      <c r="AB58" s="11" t="s">
        <v>225</v>
      </c>
      <c r="AC58" s="35" t="s">
        <v>250</v>
      </c>
      <c r="AD58" s="12" t="s">
        <v>219</v>
      </c>
    </row>
    <row r="59" spans="1:42" x14ac:dyDescent="0.25">
      <c r="A59" s="13"/>
      <c r="B59" s="17" t="s">
        <v>304</v>
      </c>
      <c r="C59" s="18" t="s">
        <v>219</v>
      </c>
      <c r="D59" s="18"/>
      <c r="E59" s="18"/>
      <c r="F59" s="18"/>
      <c r="G59" s="18" t="s">
        <v>219</v>
      </c>
      <c r="H59" s="18"/>
      <c r="I59" s="18"/>
      <c r="J59" s="18"/>
      <c r="K59" s="18" t="s">
        <v>219</v>
      </c>
      <c r="L59" s="18"/>
      <c r="M59" s="18"/>
      <c r="N59" s="18"/>
      <c r="O59" s="18" t="s">
        <v>219</v>
      </c>
      <c r="P59" s="18"/>
      <c r="Q59" s="18"/>
      <c r="R59" s="18"/>
      <c r="S59" s="18" t="s">
        <v>219</v>
      </c>
      <c r="T59" s="18"/>
      <c r="U59" s="18"/>
      <c r="V59" s="18"/>
      <c r="W59" s="18" t="s">
        <v>219</v>
      </c>
      <c r="X59" s="18"/>
      <c r="Y59" s="18"/>
      <c r="Z59" s="18"/>
      <c r="AA59" s="18" t="s">
        <v>219</v>
      </c>
      <c r="AB59" s="18"/>
      <c r="AC59" s="18"/>
      <c r="AD59" s="18"/>
    </row>
    <row r="60" spans="1:42" x14ac:dyDescent="0.25">
      <c r="A60" s="13"/>
      <c r="B60" s="50" t="s">
        <v>305</v>
      </c>
      <c r="C60" s="11" t="s">
        <v>219</v>
      </c>
      <c r="D60" s="11"/>
      <c r="E60" s="35" t="s">
        <v>250</v>
      </c>
      <c r="F60" s="12" t="s">
        <v>219</v>
      </c>
      <c r="G60" s="11" t="s">
        <v>219</v>
      </c>
      <c r="H60" s="11"/>
      <c r="I60" s="35" t="s">
        <v>250</v>
      </c>
      <c r="J60" s="12" t="s">
        <v>219</v>
      </c>
      <c r="K60" s="11" t="s">
        <v>219</v>
      </c>
      <c r="L60" s="11"/>
      <c r="M60" s="35">
        <v>386</v>
      </c>
      <c r="N60" s="12" t="s">
        <v>219</v>
      </c>
      <c r="O60" s="11" t="s">
        <v>219</v>
      </c>
      <c r="P60" s="11"/>
      <c r="Q60" s="35">
        <v>386</v>
      </c>
      <c r="R60" s="12" t="s">
        <v>219</v>
      </c>
      <c r="S60" s="11" t="s">
        <v>219</v>
      </c>
      <c r="T60" s="11"/>
      <c r="U60" s="31">
        <v>66308</v>
      </c>
      <c r="V60" s="12" t="s">
        <v>219</v>
      </c>
      <c r="W60" s="11" t="s">
        <v>219</v>
      </c>
      <c r="X60" s="11"/>
      <c r="Y60" s="31">
        <v>66694</v>
      </c>
      <c r="Z60" s="12" t="s">
        <v>219</v>
      </c>
      <c r="AA60" s="11" t="s">
        <v>219</v>
      </c>
      <c r="AB60" s="11"/>
      <c r="AC60" s="35" t="s">
        <v>250</v>
      </c>
      <c r="AD60" s="12" t="s">
        <v>219</v>
      </c>
    </row>
    <row r="61" spans="1:42" x14ac:dyDescent="0.25">
      <c r="A61" s="13"/>
      <c r="B61" s="49" t="s">
        <v>306</v>
      </c>
      <c r="C61" s="18" t="s">
        <v>219</v>
      </c>
      <c r="D61" s="18"/>
      <c r="E61" s="22">
        <v>237</v>
      </c>
      <c r="F61" s="23" t="s">
        <v>219</v>
      </c>
      <c r="G61" s="18" t="s">
        <v>219</v>
      </c>
      <c r="H61" s="18"/>
      <c r="I61" s="22" t="s">
        <v>250</v>
      </c>
      <c r="J61" s="23" t="s">
        <v>219</v>
      </c>
      <c r="K61" s="18" t="s">
        <v>219</v>
      </c>
      <c r="L61" s="18"/>
      <c r="M61" s="22">
        <v>119</v>
      </c>
      <c r="N61" s="23" t="s">
        <v>219</v>
      </c>
      <c r="O61" s="18" t="s">
        <v>219</v>
      </c>
      <c r="P61" s="18"/>
      <c r="Q61" s="22">
        <v>356</v>
      </c>
      <c r="R61" s="23" t="s">
        <v>219</v>
      </c>
      <c r="S61" s="18" t="s">
        <v>219</v>
      </c>
      <c r="T61" s="18"/>
      <c r="U61" s="25">
        <v>50270</v>
      </c>
      <c r="V61" s="23" t="s">
        <v>219</v>
      </c>
      <c r="W61" s="18" t="s">
        <v>219</v>
      </c>
      <c r="X61" s="18"/>
      <c r="Y61" s="25">
        <v>50626</v>
      </c>
      <c r="Z61" s="23" t="s">
        <v>219</v>
      </c>
      <c r="AA61" s="18" t="s">
        <v>219</v>
      </c>
      <c r="AB61" s="18"/>
      <c r="AC61" s="22" t="s">
        <v>250</v>
      </c>
      <c r="AD61" s="23" t="s">
        <v>219</v>
      </c>
    </row>
    <row r="62" spans="1:42" x14ac:dyDescent="0.25">
      <c r="A62" s="13"/>
      <c r="B62" s="50" t="s">
        <v>307</v>
      </c>
      <c r="C62" s="11" t="s">
        <v>219</v>
      </c>
      <c r="D62" s="11"/>
      <c r="E62" s="35">
        <v>99</v>
      </c>
      <c r="F62" s="12" t="s">
        <v>219</v>
      </c>
      <c r="G62" s="11" t="s">
        <v>219</v>
      </c>
      <c r="H62" s="11"/>
      <c r="I62" s="35">
        <v>83</v>
      </c>
      <c r="J62" s="12" t="s">
        <v>219</v>
      </c>
      <c r="K62" s="11" t="s">
        <v>219</v>
      </c>
      <c r="L62" s="11"/>
      <c r="M62" s="35">
        <v>306</v>
      </c>
      <c r="N62" s="12" t="s">
        <v>219</v>
      </c>
      <c r="O62" s="11" t="s">
        <v>219</v>
      </c>
      <c r="P62" s="11"/>
      <c r="Q62" s="35">
        <v>488</v>
      </c>
      <c r="R62" s="12" t="s">
        <v>219</v>
      </c>
      <c r="S62" s="11" t="s">
        <v>219</v>
      </c>
      <c r="T62" s="11"/>
      <c r="U62" s="31">
        <v>27397</v>
      </c>
      <c r="V62" s="12" t="s">
        <v>219</v>
      </c>
      <c r="W62" s="11" t="s">
        <v>219</v>
      </c>
      <c r="X62" s="11"/>
      <c r="Y62" s="31">
        <v>27885</v>
      </c>
      <c r="Z62" s="12" t="s">
        <v>219</v>
      </c>
      <c r="AA62" s="11" t="s">
        <v>219</v>
      </c>
      <c r="AB62" s="11"/>
      <c r="AC62" s="35" t="s">
        <v>250</v>
      </c>
      <c r="AD62" s="12" t="s">
        <v>219</v>
      </c>
    </row>
    <row r="63" spans="1:42" x14ac:dyDescent="0.25">
      <c r="A63" s="13"/>
      <c r="B63" s="17" t="s">
        <v>308</v>
      </c>
      <c r="C63" s="18" t="s">
        <v>219</v>
      </c>
      <c r="D63" s="18"/>
      <c r="E63" s="22">
        <v>16</v>
      </c>
      <c r="F63" s="23" t="s">
        <v>219</v>
      </c>
      <c r="G63" s="18" t="s">
        <v>219</v>
      </c>
      <c r="H63" s="18"/>
      <c r="I63" s="22" t="s">
        <v>250</v>
      </c>
      <c r="J63" s="23" t="s">
        <v>219</v>
      </c>
      <c r="K63" s="18" t="s">
        <v>219</v>
      </c>
      <c r="L63" s="18"/>
      <c r="M63" s="22" t="s">
        <v>250</v>
      </c>
      <c r="N63" s="23" t="s">
        <v>219</v>
      </c>
      <c r="O63" s="18" t="s">
        <v>219</v>
      </c>
      <c r="P63" s="18"/>
      <c r="Q63" s="22">
        <v>16</v>
      </c>
      <c r="R63" s="23" t="s">
        <v>219</v>
      </c>
      <c r="S63" s="18" t="s">
        <v>219</v>
      </c>
      <c r="T63" s="18"/>
      <c r="U63" s="25">
        <v>12607</v>
      </c>
      <c r="V63" s="23" t="s">
        <v>219</v>
      </c>
      <c r="W63" s="18" t="s">
        <v>219</v>
      </c>
      <c r="X63" s="18"/>
      <c r="Y63" s="25">
        <v>12623</v>
      </c>
      <c r="Z63" s="23" t="s">
        <v>219</v>
      </c>
      <c r="AA63" s="18" t="s">
        <v>219</v>
      </c>
      <c r="AB63" s="18"/>
      <c r="AC63" s="22" t="s">
        <v>250</v>
      </c>
      <c r="AD63" s="23" t="s">
        <v>219</v>
      </c>
    </row>
    <row r="64" spans="1:42" x14ac:dyDescent="0.25">
      <c r="A64" s="13"/>
      <c r="B64" s="28" t="s">
        <v>309</v>
      </c>
      <c r="C64" s="11" t="s">
        <v>219</v>
      </c>
      <c r="D64" s="11"/>
      <c r="E64" s="35">
        <v>730</v>
      </c>
      <c r="F64" s="12" t="s">
        <v>219</v>
      </c>
      <c r="G64" s="11" t="s">
        <v>219</v>
      </c>
      <c r="H64" s="11"/>
      <c r="I64" s="35">
        <v>926</v>
      </c>
      <c r="J64" s="12" t="s">
        <v>219</v>
      </c>
      <c r="K64" s="11" t="s">
        <v>219</v>
      </c>
      <c r="L64" s="11"/>
      <c r="M64" s="31">
        <v>1404</v>
      </c>
      <c r="N64" s="12" t="s">
        <v>219</v>
      </c>
      <c r="O64" s="11" t="s">
        <v>219</v>
      </c>
      <c r="P64" s="11"/>
      <c r="Q64" s="31">
        <v>3060</v>
      </c>
      <c r="R64" s="12" t="s">
        <v>219</v>
      </c>
      <c r="S64" s="11" t="s">
        <v>219</v>
      </c>
      <c r="T64" s="11"/>
      <c r="U64" s="31">
        <v>38427</v>
      </c>
      <c r="V64" s="12" t="s">
        <v>219</v>
      </c>
      <c r="W64" s="11" t="s">
        <v>219</v>
      </c>
      <c r="X64" s="11"/>
      <c r="Y64" s="31">
        <v>41487</v>
      </c>
      <c r="Z64" s="12" t="s">
        <v>219</v>
      </c>
      <c r="AA64" s="11" t="s">
        <v>219</v>
      </c>
      <c r="AB64" s="11"/>
      <c r="AC64" s="35">
        <v>231</v>
      </c>
      <c r="AD64" s="12" t="s">
        <v>219</v>
      </c>
    </row>
    <row r="65" spans="1:42" x14ac:dyDescent="0.25">
      <c r="A65" s="13"/>
      <c r="B65" s="17" t="s">
        <v>310</v>
      </c>
      <c r="C65" s="18" t="s">
        <v>219</v>
      </c>
      <c r="D65" s="18"/>
      <c r="E65" s="22" t="s">
        <v>250</v>
      </c>
      <c r="F65" s="23" t="s">
        <v>219</v>
      </c>
      <c r="G65" s="18" t="s">
        <v>219</v>
      </c>
      <c r="H65" s="18"/>
      <c r="I65" s="22" t="s">
        <v>250</v>
      </c>
      <c r="J65" s="23" t="s">
        <v>219</v>
      </c>
      <c r="K65" s="18" t="s">
        <v>219</v>
      </c>
      <c r="L65" s="18"/>
      <c r="M65" s="22">
        <v>479</v>
      </c>
      <c r="N65" s="23" t="s">
        <v>219</v>
      </c>
      <c r="O65" s="18" t="s">
        <v>219</v>
      </c>
      <c r="P65" s="18"/>
      <c r="Q65" s="22">
        <v>479</v>
      </c>
      <c r="R65" s="23" t="s">
        <v>219</v>
      </c>
      <c r="S65" s="18" t="s">
        <v>219</v>
      </c>
      <c r="T65" s="18"/>
      <c r="U65" s="25">
        <v>12333</v>
      </c>
      <c r="V65" s="23" t="s">
        <v>219</v>
      </c>
      <c r="W65" s="18" t="s">
        <v>219</v>
      </c>
      <c r="X65" s="18"/>
      <c r="Y65" s="25">
        <v>12812</v>
      </c>
      <c r="Z65" s="23" t="s">
        <v>219</v>
      </c>
      <c r="AA65" s="18" t="s">
        <v>219</v>
      </c>
      <c r="AB65" s="18"/>
      <c r="AC65" s="22" t="s">
        <v>250</v>
      </c>
      <c r="AD65" s="23" t="s">
        <v>219</v>
      </c>
    </row>
    <row r="66" spans="1:42" ht="15.75" thickBot="1" x14ac:dyDescent="0.3">
      <c r="A66" s="13"/>
      <c r="B66" s="28" t="s">
        <v>311</v>
      </c>
      <c r="C66" s="11" t="s">
        <v>219</v>
      </c>
      <c r="D66" s="11"/>
      <c r="E66" s="35">
        <v>58</v>
      </c>
      <c r="F66" s="12" t="s">
        <v>219</v>
      </c>
      <c r="G66" s="11" t="s">
        <v>219</v>
      </c>
      <c r="H66" s="11"/>
      <c r="I66" s="35">
        <v>1</v>
      </c>
      <c r="J66" s="12" t="s">
        <v>219</v>
      </c>
      <c r="K66" s="11" t="s">
        <v>219</v>
      </c>
      <c r="L66" s="11"/>
      <c r="M66" s="35" t="s">
        <v>250</v>
      </c>
      <c r="N66" s="12" t="s">
        <v>219</v>
      </c>
      <c r="O66" s="11" t="s">
        <v>219</v>
      </c>
      <c r="P66" s="11"/>
      <c r="Q66" s="35">
        <v>59</v>
      </c>
      <c r="R66" s="12" t="s">
        <v>219</v>
      </c>
      <c r="S66" s="11" t="s">
        <v>219</v>
      </c>
      <c r="T66" s="11"/>
      <c r="U66" s="31">
        <v>2239</v>
      </c>
      <c r="V66" s="12" t="s">
        <v>219</v>
      </c>
      <c r="W66" s="11" t="s">
        <v>219</v>
      </c>
      <c r="X66" s="11"/>
      <c r="Y66" s="31">
        <v>2298</v>
      </c>
      <c r="Z66" s="12" t="s">
        <v>219</v>
      </c>
      <c r="AA66" s="11" t="s">
        <v>219</v>
      </c>
      <c r="AB66" s="11"/>
      <c r="AC66" s="35" t="s">
        <v>250</v>
      </c>
      <c r="AD66" s="12" t="s">
        <v>219</v>
      </c>
    </row>
    <row r="67" spans="1:42" x14ac:dyDescent="0.25">
      <c r="A67" s="13"/>
      <c r="B67" s="26"/>
      <c r="C67" s="26" t="s">
        <v>219</v>
      </c>
      <c r="D67" s="33"/>
      <c r="E67" s="33"/>
      <c r="F67" s="26"/>
      <c r="G67" s="26" t="s">
        <v>219</v>
      </c>
      <c r="H67" s="33"/>
      <c r="I67" s="33"/>
      <c r="J67" s="26"/>
      <c r="K67" s="26" t="s">
        <v>219</v>
      </c>
      <c r="L67" s="33"/>
      <c r="M67" s="33"/>
      <c r="N67" s="26"/>
      <c r="O67" s="26" t="s">
        <v>219</v>
      </c>
      <c r="P67" s="33"/>
      <c r="Q67" s="33"/>
      <c r="R67" s="26"/>
      <c r="S67" s="26" t="s">
        <v>219</v>
      </c>
      <c r="T67" s="33"/>
      <c r="U67" s="33"/>
      <c r="V67" s="26"/>
      <c r="W67" s="26" t="s">
        <v>219</v>
      </c>
      <c r="X67" s="33"/>
      <c r="Y67" s="33"/>
      <c r="Z67" s="26"/>
      <c r="AA67" s="26" t="s">
        <v>219</v>
      </c>
      <c r="AB67" s="33"/>
      <c r="AC67" s="33"/>
      <c r="AD67" s="26"/>
    </row>
    <row r="68" spans="1:42" ht="15.75" thickBot="1" x14ac:dyDescent="0.3">
      <c r="A68" s="13"/>
      <c r="B68" s="56" t="s">
        <v>125</v>
      </c>
      <c r="C68" s="32" t="s">
        <v>219</v>
      </c>
      <c r="D68" s="18" t="s">
        <v>225</v>
      </c>
      <c r="E68" s="25">
        <v>1198</v>
      </c>
      <c r="F68" s="23" t="s">
        <v>219</v>
      </c>
      <c r="G68" s="32" t="s">
        <v>219</v>
      </c>
      <c r="H68" s="18" t="s">
        <v>225</v>
      </c>
      <c r="I68" s="25">
        <v>1010</v>
      </c>
      <c r="J68" s="23" t="s">
        <v>219</v>
      </c>
      <c r="K68" s="32" t="s">
        <v>219</v>
      </c>
      <c r="L68" s="18" t="s">
        <v>225</v>
      </c>
      <c r="M68" s="25">
        <v>2694</v>
      </c>
      <c r="N68" s="23" t="s">
        <v>219</v>
      </c>
      <c r="O68" s="32" t="s">
        <v>219</v>
      </c>
      <c r="P68" s="18" t="s">
        <v>225</v>
      </c>
      <c r="Q68" s="25">
        <v>4902</v>
      </c>
      <c r="R68" s="23" t="s">
        <v>219</v>
      </c>
      <c r="S68" s="32" t="s">
        <v>219</v>
      </c>
      <c r="T68" s="18" t="s">
        <v>225</v>
      </c>
      <c r="U68" s="25">
        <v>232946</v>
      </c>
      <c r="V68" s="23" t="s">
        <v>219</v>
      </c>
      <c r="W68" s="32" t="s">
        <v>219</v>
      </c>
      <c r="X68" s="18" t="s">
        <v>225</v>
      </c>
      <c r="Y68" s="25">
        <v>237848</v>
      </c>
      <c r="Z68" s="23" t="s">
        <v>219</v>
      </c>
      <c r="AA68" s="32" t="s">
        <v>219</v>
      </c>
      <c r="AB68" s="18" t="s">
        <v>225</v>
      </c>
      <c r="AC68" s="22">
        <v>231</v>
      </c>
      <c r="AD68" s="23" t="s">
        <v>219</v>
      </c>
    </row>
    <row r="69" spans="1:42" ht="15.75" thickTop="1" x14ac:dyDescent="0.25">
      <c r="A69" s="13"/>
      <c r="B69" s="26"/>
      <c r="C69" s="26" t="s">
        <v>219</v>
      </c>
      <c r="D69" s="27"/>
      <c r="E69" s="27"/>
      <c r="F69" s="26"/>
      <c r="G69" s="26" t="s">
        <v>219</v>
      </c>
      <c r="H69" s="27"/>
      <c r="I69" s="27"/>
      <c r="J69" s="26"/>
      <c r="K69" s="26" t="s">
        <v>219</v>
      </c>
      <c r="L69" s="27"/>
      <c r="M69" s="27"/>
      <c r="N69" s="26"/>
      <c r="O69" s="26" t="s">
        <v>219</v>
      </c>
      <c r="P69" s="27"/>
      <c r="Q69" s="27"/>
      <c r="R69" s="26"/>
      <c r="S69" s="26" t="s">
        <v>219</v>
      </c>
      <c r="T69" s="27"/>
      <c r="U69" s="27"/>
      <c r="V69" s="26"/>
      <c r="W69" s="26" t="s">
        <v>219</v>
      </c>
      <c r="X69" s="27"/>
      <c r="Y69" s="27"/>
      <c r="Z69" s="26"/>
      <c r="AA69" s="26" t="s">
        <v>219</v>
      </c>
      <c r="AB69" s="27"/>
      <c r="AC69" s="27"/>
      <c r="AD69" s="26"/>
    </row>
    <row r="70" spans="1:42" x14ac:dyDescent="0.25">
      <c r="A70" s="13"/>
      <c r="B70" s="42" t="s">
        <v>312</v>
      </c>
      <c r="C70" s="42"/>
      <c r="D70" s="42"/>
      <c r="E70" s="42"/>
      <c r="F70" s="42"/>
      <c r="G70" s="42"/>
      <c r="H70" s="42"/>
      <c r="I70" s="42"/>
      <c r="J70" s="42"/>
      <c r="K70" s="42"/>
      <c r="L70" s="42"/>
      <c r="M70" s="42"/>
      <c r="N70" s="42"/>
      <c r="O70" s="42"/>
      <c r="P70" s="42"/>
      <c r="Q70" s="42"/>
      <c r="R70" s="42"/>
      <c r="S70" s="42"/>
      <c r="T70" s="42"/>
      <c r="U70" s="42"/>
      <c r="V70" s="42"/>
      <c r="W70" s="42"/>
      <c r="X70" s="42"/>
      <c r="Y70" s="42"/>
      <c r="Z70" s="42"/>
      <c r="AA70" s="42"/>
      <c r="AB70" s="42"/>
      <c r="AC70" s="42"/>
      <c r="AD70" s="42"/>
      <c r="AE70" s="42"/>
      <c r="AF70" s="42"/>
      <c r="AG70" s="42"/>
      <c r="AH70" s="42"/>
      <c r="AI70" s="42"/>
      <c r="AJ70" s="42"/>
      <c r="AK70" s="42"/>
      <c r="AL70" s="42"/>
      <c r="AM70" s="42"/>
      <c r="AN70" s="42"/>
      <c r="AO70" s="42"/>
      <c r="AP70" s="42"/>
    </row>
    <row r="71" spans="1:42" x14ac:dyDescent="0.25">
      <c r="A71" s="13"/>
      <c r="B71" s="42" t="s">
        <v>313</v>
      </c>
      <c r="C71" s="42"/>
      <c r="D71" s="42"/>
      <c r="E71" s="42"/>
      <c r="F71" s="42"/>
      <c r="G71" s="42"/>
      <c r="H71" s="42"/>
      <c r="I71" s="42"/>
      <c r="J71" s="42"/>
      <c r="K71" s="42"/>
      <c r="L71" s="42"/>
      <c r="M71" s="42"/>
      <c r="N71" s="42"/>
      <c r="O71" s="42"/>
      <c r="P71" s="42"/>
      <c r="Q71" s="42"/>
      <c r="R71" s="42"/>
      <c r="S71" s="42"/>
      <c r="T71" s="42"/>
      <c r="U71" s="42"/>
      <c r="V71" s="42"/>
      <c r="W71" s="42"/>
      <c r="X71" s="42"/>
      <c r="Y71" s="42"/>
      <c r="Z71" s="42"/>
      <c r="AA71" s="42"/>
      <c r="AB71" s="42"/>
      <c r="AC71" s="42"/>
      <c r="AD71" s="42"/>
      <c r="AE71" s="42"/>
      <c r="AF71" s="42"/>
      <c r="AG71" s="42"/>
      <c r="AH71" s="42"/>
      <c r="AI71" s="42"/>
      <c r="AJ71" s="42"/>
      <c r="AK71" s="42"/>
      <c r="AL71" s="42"/>
      <c r="AM71" s="42"/>
      <c r="AN71" s="42"/>
      <c r="AO71" s="42"/>
      <c r="AP71" s="42"/>
    </row>
    <row r="72" spans="1:42" ht="15.75" x14ac:dyDescent="0.25">
      <c r="A72" s="13"/>
      <c r="B72" s="43"/>
      <c r="C72" s="43"/>
      <c r="D72" s="43"/>
      <c r="E72" s="43"/>
      <c r="F72" s="43"/>
      <c r="G72" s="43"/>
      <c r="H72" s="43"/>
      <c r="I72" s="43"/>
      <c r="J72" s="43"/>
      <c r="K72" s="43"/>
      <c r="L72" s="43"/>
      <c r="M72" s="43"/>
      <c r="N72" s="43"/>
      <c r="O72" s="43"/>
      <c r="P72" s="43"/>
      <c r="Q72" s="43"/>
      <c r="R72" s="43"/>
      <c r="S72" s="43"/>
      <c r="T72" s="43"/>
      <c r="U72" s="43"/>
      <c r="V72" s="43"/>
      <c r="W72" s="43"/>
      <c r="X72" s="43"/>
      <c r="Y72" s="43"/>
      <c r="Z72" s="43"/>
      <c r="AA72" s="43"/>
      <c r="AB72" s="43"/>
      <c r="AC72" s="43"/>
      <c r="AD72" s="43"/>
      <c r="AE72" s="43"/>
      <c r="AF72" s="43"/>
      <c r="AG72" s="43"/>
      <c r="AH72" s="43"/>
      <c r="AI72" s="43"/>
      <c r="AJ72" s="43"/>
      <c r="AK72" s="43"/>
      <c r="AL72" s="43"/>
      <c r="AM72" s="43"/>
      <c r="AN72" s="43"/>
      <c r="AO72" s="43"/>
      <c r="AP72" s="43"/>
    </row>
    <row r="73" spans="1:42" x14ac:dyDescent="0.25">
      <c r="A73" s="13"/>
      <c r="B73" s="11"/>
      <c r="C73" s="11"/>
      <c r="D73" s="11"/>
      <c r="E73" s="11"/>
      <c r="F73" s="11"/>
      <c r="G73" s="11"/>
      <c r="H73" s="11"/>
      <c r="I73" s="11"/>
      <c r="J73" s="11"/>
    </row>
    <row r="74" spans="1:42" x14ac:dyDescent="0.25">
      <c r="A74" s="13"/>
      <c r="B74" s="46" t="s">
        <v>244</v>
      </c>
      <c r="C74" s="36" t="s">
        <v>219</v>
      </c>
      <c r="D74" s="37" t="s">
        <v>221</v>
      </c>
      <c r="E74" s="37"/>
      <c r="F74" s="36"/>
      <c r="G74" s="36" t="s">
        <v>219</v>
      </c>
      <c r="H74" s="37" t="s">
        <v>272</v>
      </c>
      <c r="I74" s="37"/>
      <c r="J74" s="36"/>
    </row>
    <row r="75" spans="1:42" ht="15.75" thickBot="1" x14ac:dyDescent="0.3">
      <c r="A75" s="13"/>
      <c r="B75" s="46"/>
      <c r="C75" s="36"/>
      <c r="D75" s="38">
        <v>2013</v>
      </c>
      <c r="E75" s="38"/>
      <c r="F75" s="36"/>
      <c r="G75" s="36"/>
      <c r="H75" s="38">
        <v>2012</v>
      </c>
      <c r="I75" s="38"/>
      <c r="J75" s="36"/>
    </row>
    <row r="76" spans="1:42" x14ac:dyDescent="0.25">
      <c r="A76" s="13"/>
      <c r="B76" s="17" t="s">
        <v>277</v>
      </c>
      <c r="C76" s="18" t="s">
        <v>219</v>
      </c>
      <c r="D76" s="19" t="s">
        <v>225</v>
      </c>
      <c r="E76" s="20">
        <v>180</v>
      </c>
      <c r="F76" s="21" t="s">
        <v>219</v>
      </c>
      <c r="G76" s="18" t="s">
        <v>219</v>
      </c>
      <c r="H76" s="18" t="s">
        <v>225</v>
      </c>
      <c r="I76" s="22">
        <v>190</v>
      </c>
      <c r="J76" s="23" t="s">
        <v>219</v>
      </c>
    </row>
    <row r="77" spans="1:42" x14ac:dyDescent="0.25">
      <c r="A77" s="13"/>
      <c r="B77" s="28" t="s">
        <v>304</v>
      </c>
      <c r="C77" s="11" t="s">
        <v>219</v>
      </c>
      <c r="D77" s="11"/>
      <c r="E77" s="11"/>
      <c r="F77" s="11"/>
      <c r="G77" s="11" t="s">
        <v>219</v>
      </c>
      <c r="H77" s="11"/>
      <c r="I77" s="11"/>
      <c r="J77" s="11"/>
    </row>
    <row r="78" spans="1:42" x14ac:dyDescent="0.25">
      <c r="A78" s="13"/>
      <c r="B78" s="49" t="s">
        <v>305</v>
      </c>
      <c r="C78" s="18" t="s">
        <v>219</v>
      </c>
      <c r="D78" s="19"/>
      <c r="E78" s="20">
        <v>918</v>
      </c>
      <c r="F78" s="21" t="s">
        <v>219</v>
      </c>
      <c r="G78" s="18" t="s">
        <v>219</v>
      </c>
      <c r="H78" s="18"/>
      <c r="I78" s="25">
        <v>1159</v>
      </c>
      <c r="J78" s="23" t="s">
        <v>219</v>
      </c>
    </row>
    <row r="79" spans="1:42" x14ac:dyDescent="0.25">
      <c r="A79" s="13"/>
      <c r="B79" s="50" t="s">
        <v>306</v>
      </c>
      <c r="C79" s="11" t="s">
        <v>219</v>
      </c>
      <c r="D79" s="10"/>
      <c r="E79" s="34">
        <v>269</v>
      </c>
      <c r="F79" s="30" t="s">
        <v>219</v>
      </c>
      <c r="G79" s="11" t="s">
        <v>219</v>
      </c>
      <c r="H79" s="11"/>
      <c r="I79" s="35">
        <v>399</v>
      </c>
      <c r="J79" s="12" t="s">
        <v>219</v>
      </c>
    </row>
    <row r="80" spans="1:42" x14ac:dyDescent="0.25">
      <c r="A80" s="13"/>
      <c r="B80" s="49" t="s">
        <v>307</v>
      </c>
      <c r="C80" s="18" t="s">
        <v>219</v>
      </c>
      <c r="D80" s="19"/>
      <c r="E80" s="20">
        <v>388</v>
      </c>
      <c r="F80" s="21" t="s">
        <v>219</v>
      </c>
      <c r="G80" s="18" t="s">
        <v>219</v>
      </c>
      <c r="H80" s="18"/>
      <c r="I80" s="22">
        <v>389</v>
      </c>
      <c r="J80" s="23" t="s">
        <v>219</v>
      </c>
    </row>
    <row r="81" spans="1:42" x14ac:dyDescent="0.25">
      <c r="A81" s="13"/>
      <c r="B81" s="28" t="s">
        <v>308</v>
      </c>
      <c r="C81" s="11" t="s">
        <v>219</v>
      </c>
      <c r="D81" s="10"/>
      <c r="E81" s="34" t="s">
        <v>250</v>
      </c>
      <c r="F81" s="30" t="s">
        <v>219</v>
      </c>
      <c r="G81" s="11" t="s">
        <v>219</v>
      </c>
      <c r="H81" s="11"/>
      <c r="I81" s="35" t="s">
        <v>250</v>
      </c>
      <c r="J81" s="12" t="s">
        <v>219</v>
      </c>
    </row>
    <row r="82" spans="1:42" x14ac:dyDescent="0.25">
      <c r="A82" s="13"/>
      <c r="B82" s="17" t="s">
        <v>309</v>
      </c>
      <c r="C82" s="18" t="s">
        <v>219</v>
      </c>
      <c r="D82" s="19"/>
      <c r="E82" s="24">
        <v>1153</v>
      </c>
      <c r="F82" s="21" t="s">
        <v>219</v>
      </c>
      <c r="G82" s="18" t="s">
        <v>219</v>
      </c>
      <c r="H82" s="18"/>
      <c r="I82" s="25">
        <v>1173</v>
      </c>
      <c r="J82" s="23" t="s">
        <v>219</v>
      </c>
    </row>
    <row r="83" spans="1:42" ht="15.75" thickBot="1" x14ac:dyDescent="0.3">
      <c r="A83" s="13"/>
      <c r="B83" s="28" t="s">
        <v>310</v>
      </c>
      <c r="C83" s="11" t="s">
        <v>219</v>
      </c>
      <c r="D83" s="10"/>
      <c r="E83" s="34">
        <v>543</v>
      </c>
      <c r="F83" s="30" t="s">
        <v>219</v>
      </c>
      <c r="G83" s="11" t="s">
        <v>219</v>
      </c>
      <c r="H83" s="11"/>
      <c r="I83" s="35">
        <v>553</v>
      </c>
      <c r="J83" s="12" t="s">
        <v>219</v>
      </c>
    </row>
    <row r="84" spans="1:42" x14ac:dyDescent="0.25">
      <c r="A84" s="13"/>
      <c r="B84" s="26"/>
      <c r="C84" s="26" t="s">
        <v>219</v>
      </c>
      <c r="D84" s="33"/>
      <c r="E84" s="33"/>
      <c r="F84" s="26"/>
      <c r="G84" s="26" t="s">
        <v>219</v>
      </c>
      <c r="H84" s="33"/>
      <c r="I84" s="33"/>
      <c r="J84" s="26"/>
    </row>
    <row r="85" spans="1:42" ht="15.75" thickBot="1" x14ac:dyDescent="0.3">
      <c r="A85" s="13"/>
      <c r="B85" s="56" t="s">
        <v>125</v>
      </c>
      <c r="C85" s="32" t="s">
        <v>219</v>
      </c>
      <c r="D85" s="19" t="s">
        <v>225</v>
      </c>
      <c r="E85" s="24">
        <v>3451</v>
      </c>
      <c r="F85" s="21" t="s">
        <v>219</v>
      </c>
      <c r="G85" s="32" t="s">
        <v>219</v>
      </c>
      <c r="H85" s="18" t="s">
        <v>225</v>
      </c>
      <c r="I85" s="25">
        <v>3863</v>
      </c>
      <c r="J85" s="23" t="s">
        <v>219</v>
      </c>
    </row>
    <row r="86" spans="1:42" ht="15.75" thickTop="1" x14ac:dyDescent="0.25">
      <c r="A86" s="13"/>
      <c r="B86" s="26"/>
      <c r="C86" s="26" t="s">
        <v>219</v>
      </c>
      <c r="D86" s="27"/>
      <c r="E86" s="27"/>
      <c r="F86" s="26"/>
      <c r="G86" s="26" t="s">
        <v>219</v>
      </c>
      <c r="H86" s="27"/>
      <c r="I86" s="27"/>
      <c r="J86" s="26"/>
    </row>
    <row r="87" spans="1:42" x14ac:dyDescent="0.25">
      <c r="A87" s="13"/>
      <c r="B87" s="79" t="s">
        <v>314</v>
      </c>
      <c r="C87" s="79"/>
      <c r="D87" s="79"/>
      <c r="E87" s="79"/>
      <c r="F87" s="79"/>
      <c r="G87" s="79"/>
      <c r="H87" s="79"/>
      <c r="I87" s="79"/>
      <c r="J87" s="79"/>
      <c r="K87" s="79"/>
      <c r="L87" s="79"/>
      <c r="M87" s="79"/>
      <c r="N87" s="79"/>
      <c r="O87" s="79"/>
      <c r="P87" s="79"/>
      <c r="Q87" s="79"/>
      <c r="R87" s="79"/>
      <c r="S87" s="79"/>
      <c r="T87" s="79"/>
      <c r="U87" s="79"/>
      <c r="V87" s="79"/>
      <c r="W87" s="79"/>
      <c r="X87" s="79"/>
      <c r="Y87" s="79"/>
      <c r="Z87" s="79"/>
      <c r="AA87" s="79"/>
      <c r="AB87" s="79"/>
      <c r="AC87" s="79"/>
      <c r="AD87" s="79"/>
      <c r="AE87" s="79"/>
      <c r="AF87" s="79"/>
      <c r="AG87" s="79"/>
      <c r="AH87" s="79"/>
      <c r="AI87" s="79"/>
      <c r="AJ87" s="79"/>
      <c r="AK87" s="79"/>
      <c r="AL87" s="79"/>
      <c r="AM87" s="79"/>
      <c r="AN87" s="79"/>
      <c r="AO87" s="79"/>
      <c r="AP87" s="79"/>
    </row>
    <row r="88" spans="1:42" ht="25.5" customHeight="1" x14ac:dyDescent="0.25">
      <c r="A88" s="13"/>
      <c r="B88" s="42" t="s">
        <v>315</v>
      </c>
      <c r="C88" s="42"/>
      <c r="D88" s="42"/>
      <c r="E88" s="42"/>
      <c r="F88" s="42"/>
      <c r="G88" s="42"/>
      <c r="H88" s="42"/>
      <c r="I88" s="42"/>
      <c r="J88" s="42"/>
      <c r="K88" s="42"/>
      <c r="L88" s="42"/>
      <c r="M88" s="42"/>
      <c r="N88" s="42"/>
      <c r="O88" s="42"/>
      <c r="P88" s="42"/>
      <c r="Q88" s="42"/>
      <c r="R88" s="42"/>
      <c r="S88" s="42"/>
      <c r="T88" s="42"/>
      <c r="U88" s="42"/>
      <c r="V88" s="42"/>
      <c r="W88" s="42"/>
      <c r="X88" s="42"/>
      <c r="Y88" s="42"/>
      <c r="Z88" s="42"/>
      <c r="AA88" s="42"/>
      <c r="AB88" s="42"/>
      <c r="AC88" s="42"/>
      <c r="AD88" s="42"/>
      <c r="AE88" s="42"/>
      <c r="AF88" s="42"/>
      <c r="AG88" s="42"/>
      <c r="AH88" s="42"/>
      <c r="AI88" s="42"/>
      <c r="AJ88" s="42"/>
      <c r="AK88" s="42"/>
      <c r="AL88" s="42"/>
      <c r="AM88" s="42"/>
      <c r="AN88" s="42"/>
      <c r="AO88" s="42"/>
      <c r="AP88" s="42"/>
    </row>
    <row r="89" spans="1:42" x14ac:dyDescent="0.25">
      <c r="A89" s="13"/>
      <c r="B89" s="55"/>
      <c r="C89" s="55"/>
      <c r="D89" s="55"/>
      <c r="E89" s="55"/>
      <c r="F89" s="55"/>
      <c r="G89" s="55"/>
      <c r="H89" s="55"/>
      <c r="I89" s="55"/>
      <c r="J89" s="55"/>
      <c r="K89" s="55"/>
      <c r="L89" s="55"/>
      <c r="M89" s="55"/>
      <c r="N89" s="55"/>
      <c r="O89" s="55"/>
      <c r="P89" s="55"/>
      <c r="Q89" s="55"/>
      <c r="R89" s="55"/>
      <c r="S89" s="55"/>
      <c r="T89" s="55"/>
      <c r="U89" s="55"/>
      <c r="V89" s="55"/>
      <c r="W89" s="55"/>
      <c r="X89" s="55"/>
      <c r="Y89" s="55"/>
      <c r="Z89" s="55"/>
      <c r="AA89" s="55"/>
      <c r="AB89" s="55"/>
      <c r="AC89" s="55"/>
      <c r="AD89" s="55"/>
      <c r="AE89" s="55"/>
      <c r="AF89" s="55"/>
      <c r="AG89" s="55"/>
      <c r="AH89" s="55"/>
      <c r="AI89" s="55"/>
      <c r="AJ89" s="55"/>
      <c r="AK89" s="55"/>
      <c r="AL89" s="55"/>
      <c r="AM89" s="55"/>
      <c r="AN89" s="55"/>
      <c r="AO89" s="55"/>
      <c r="AP89" s="55"/>
    </row>
    <row r="90" spans="1:42" x14ac:dyDescent="0.25">
      <c r="A90" s="13"/>
      <c r="B90" s="42" t="s">
        <v>316</v>
      </c>
      <c r="C90" s="42"/>
      <c r="D90" s="42"/>
      <c r="E90" s="42"/>
      <c r="F90" s="42"/>
      <c r="G90" s="42"/>
      <c r="H90" s="42"/>
      <c r="I90" s="42"/>
      <c r="J90" s="42"/>
      <c r="K90" s="42"/>
      <c r="L90" s="42"/>
      <c r="M90" s="42"/>
      <c r="N90" s="42"/>
      <c r="O90" s="42"/>
      <c r="P90" s="42"/>
      <c r="Q90" s="42"/>
      <c r="R90" s="42"/>
      <c r="S90" s="42"/>
      <c r="T90" s="42"/>
      <c r="U90" s="42"/>
      <c r="V90" s="42"/>
      <c r="W90" s="42"/>
      <c r="X90" s="42"/>
      <c r="Y90" s="42"/>
      <c r="Z90" s="42"/>
      <c r="AA90" s="42"/>
      <c r="AB90" s="42"/>
      <c r="AC90" s="42"/>
      <c r="AD90" s="42"/>
      <c r="AE90" s="42"/>
      <c r="AF90" s="42"/>
      <c r="AG90" s="42"/>
      <c r="AH90" s="42"/>
      <c r="AI90" s="42"/>
      <c r="AJ90" s="42"/>
      <c r="AK90" s="42"/>
      <c r="AL90" s="42"/>
      <c r="AM90" s="42"/>
      <c r="AN90" s="42"/>
      <c r="AO90" s="42"/>
      <c r="AP90" s="42"/>
    </row>
    <row r="91" spans="1:42" ht="15.75" x14ac:dyDescent="0.25">
      <c r="A91" s="13"/>
      <c r="B91" s="43"/>
      <c r="C91" s="43"/>
      <c r="D91" s="43"/>
      <c r="E91" s="43"/>
      <c r="F91" s="43"/>
      <c r="G91" s="43"/>
      <c r="H91" s="43"/>
      <c r="I91" s="43"/>
      <c r="J91" s="43"/>
      <c r="K91" s="43"/>
      <c r="L91" s="43"/>
      <c r="M91" s="43"/>
      <c r="N91" s="43"/>
      <c r="O91" s="43"/>
      <c r="P91" s="43"/>
      <c r="Q91" s="43"/>
      <c r="R91" s="43"/>
      <c r="S91" s="43"/>
      <c r="T91" s="43"/>
      <c r="U91" s="43"/>
      <c r="V91" s="43"/>
      <c r="W91" s="43"/>
      <c r="X91" s="43"/>
      <c r="Y91" s="43"/>
      <c r="Z91" s="43"/>
      <c r="AA91" s="43"/>
      <c r="AB91" s="43"/>
      <c r="AC91" s="43"/>
      <c r="AD91" s="43"/>
      <c r="AE91" s="43"/>
      <c r="AF91" s="43"/>
      <c r="AG91" s="43"/>
      <c r="AH91" s="43"/>
      <c r="AI91" s="43"/>
      <c r="AJ91" s="43"/>
      <c r="AK91" s="43"/>
      <c r="AL91" s="43"/>
      <c r="AM91" s="43"/>
      <c r="AN91" s="43"/>
      <c r="AO91" s="43"/>
      <c r="AP91" s="43"/>
    </row>
    <row r="92" spans="1:42" x14ac:dyDescent="0.25">
      <c r="A92" s="13"/>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row>
    <row r="93" spans="1:42" x14ac:dyDescent="0.25">
      <c r="A93" s="13"/>
      <c r="B93" s="36"/>
      <c r="C93" s="36" t="s">
        <v>219</v>
      </c>
      <c r="D93" s="36"/>
      <c r="E93" s="36"/>
      <c r="F93" s="36"/>
      <c r="G93" s="36" t="s">
        <v>219</v>
      </c>
      <c r="H93" s="36"/>
      <c r="I93" s="36"/>
      <c r="J93" s="36"/>
      <c r="K93" s="36" t="s">
        <v>219</v>
      </c>
      <c r="L93" s="36"/>
      <c r="M93" s="36"/>
      <c r="N93" s="36"/>
      <c r="O93" s="36" t="s">
        <v>219</v>
      </c>
      <c r="P93" s="37" t="s">
        <v>220</v>
      </c>
      <c r="Q93" s="37"/>
      <c r="R93" s="37"/>
      <c r="S93" s="37"/>
      <c r="T93" s="37"/>
      <c r="U93" s="37"/>
      <c r="V93" s="36"/>
      <c r="W93" s="36" t="s">
        <v>219</v>
      </c>
      <c r="X93" s="37" t="s">
        <v>222</v>
      </c>
      <c r="Y93" s="37"/>
      <c r="Z93" s="37"/>
      <c r="AA93" s="37"/>
      <c r="AB93" s="37"/>
      <c r="AC93" s="37"/>
      <c r="AD93" s="36"/>
    </row>
    <row r="94" spans="1:42" ht="15.75" thickBot="1" x14ac:dyDescent="0.3">
      <c r="A94" s="13"/>
      <c r="B94" s="36"/>
      <c r="C94" s="36"/>
      <c r="D94" s="36"/>
      <c r="E94" s="36"/>
      <c r="F94" s="36"/>
      <c r="G94" s="36"/>
      <c r="H94" s="36"/>
      <c r="I94" s="36"/>
      <c r="J94" s="36"/>
      <c r="K94" s="36"/>
      <c r="L94" s="36"/>
      <c r="M94" s="36"/>
      <c r="N94" s="36"/>
      <c r="O94" s="36"/>
      <c r="P94" s="38" t="s">
        <v>317</v>
      </c>
      <c r="Q94" s="38"/>
      <c r="R94" s="38"/>
      <c r="S94" s="38"/>
      <c r="T94" s="38"/>
      <c r="U94" s="38"/>
      <c r="V94" s="36"/>
      <c r="W94" s="36"/>
      <c r="X94" s="38" t="s">
        <v>317</v>
      </c>
      <c r="Y94" s="38"/>
      <c r="Z94" s="38"/>
      <c r="AA94" s="38"/>
      <c r="AB94" s="38"/>
      <c r="AC94" s="38"/>
      <c r="AD94" s="36"/>
    </row>
    <row r="95" spans="1:42" x14ac:dyDescent="0.25">
      <c r="A95" s="13"/>
      <c r="B95" s="46" t="s">
        <v>244</v>
      </c>
      <c r="C95" s="36" t="s">
        <v>219</v>
      </c>
      <c r="D95" s="37" t="s">
        <v>300</v>
      </c>
      <c r="E95" s="37"/>
      <c r="F95" s="36"/>
      <c r="G95" s="36" t="s">
        <v>219</v>
      </c>
      <c r="H95" s="37" t="s">
        <v>320</v>
      </c>
      <c r="I95" s="37"/>
      <c r="J95" s="36"/>
      <c r="K95" s="36" t="s">
        <v>219</v>
      </c>
      <c r="L95" s="37" t="s">
        <v>324</v>
      </c>
      <c r="M95" s="37"/>
      <c r="N95" s="36"/>
      <c r="O95" s="36" t="s">
        <v>219</v>
      </c>
      <c r="P95" s="53" t="s">
        <v>326</v>
      </c>
      <c r="Q95" s="53"/>
      <c r="R95" s="54"/>
      <c r="S95" s="54" t="s">
        <v>219</v>
      </c>
      <c r="T95" s="53" t="s">
        <v>327</v>
      </c>
      <c r="U95" s="53"/>
      <c r="V95" s="36"/>
      <c r="W95" s="36" t="s">
        <v>219</v>
      </c>
      <c r="X95" s="53" t="s">
        <v>326</v>
      </c>
      <c r="Y95" s="53"/>
      <c r="Z95" s="54"/>
      <c r="AA95" s="54" t="s">
        <v>219</v>
      </c>
      <c r="AB95" s="53" t="s">
        <v>327</v>
      </c>
      <c r="AC95" s="53"/>
      <c r="AD95" s="36"/>
    </row>
    <row r="96" spans="1:42" x14ac:dyDescent="0.25">
      <c r="A96" s="13"/>
      <c r="B96" s="46"/>
      <c r="C96" s="36"/>
      <c r="D96" s="37" t="s">
        <v>301</v>
      </c>
      <c r="E96" s="37"/>
      <c r="F96" s="36"/>
      <c r="G96" s="36"/>
      <c r="H96" s="37" t="s">
        <v>321</v>
      </c>
      <c r="I96" s="37"/>
      <c r="J96" s="36"/>
      <c r="K96" s="36"/>
      <c r="L96" s="37" t="s">
        <v>325</v>
      </c>
      <c r="M96" s="37"/>
      <c r="N96" s="36"/>
      <c r="O96" s="36"/>
      <c r="P96" s="37" t="s">
        <v>300</v>
      </c>
      <c r="Q96" s="37"/>
      <c r="R96" s="36"/>
      <c r="S96" s="36"/>
      <c r="T96" s="37" t="s">
        <v>328</v>
      </c>
      <c r="U96" s="37"/>
      <c r="V96" s="36"/>
      <c r="W96" s="36"/>
      <c r="X96" s="37" t="s">
        <v>300</v>
      </c>
      <c r="Y96" s="37"/>
      <c r="Z96" s="36"/>
      <c r="AA96" s="36"/>
      <c r="AB96" s="37" t="s">
        <v>328</v>
      </c>
      <c r="AC96" s="37"/>
      <c r="AD96" s="36"/>
    </row>
    <row r="97" spans="1:30" x14ac:dyDescent="0.25">
      <c r="A97" s="13"/>
      <c r="B97" s="46"/>
      <c r="C97" s="36"/>
      <c r="D97" s="37" t="s">
        <v>318</v>
      </c>
      <c r="E97" s="37"/>
      <c r="F97" s="36"/>
      <c r="G97" s="36"/>
      <c r="H97" s="37" t="s">
        <v>322</v>
      </c>
      <c r="I97" s="37"/>
      <c r="J97" s="36"/>
      <c r="K97" s="36"/>
      <c r="L97" s="37"/>
      <c r="M97" s="37"/>
      <c r="N97" s="36"/>
      <c r="O97" s="36"/>
      <c r="P97" s="37" t="s">
        <v>301</v>
      </c>
      <c r="Q97" s="37"/>
      <c r="R97" s="36"/>
      <c r="S97" s="36"/>
      <c r="T97" s="37" t="s">
        <v>329</v>
      </c>
      <c r="U97" s="37"/>
      <c r="V97" s="36"/>
      <c r="W97" s="36"/>
      <c r="X97" s="37" t="s">
        <v>301</v>
      </c>
      <c r="Y97" s="37"/>
      <c r="Z97" s="36"/>
      <c r="AA97" s="36"/>
      <c r="AB97" s="37" t="s">
        <v>329</v>
      </c>
      <c r="AC97" s="37"/>
      <c r="AD97" s="36"/>
    </row>
    <row r="98" spans="1:30" x14ac:dyDescent="0.25">
      <c r="A98" s="13"/>
      <c r="B98" s="46"/>
      <c r="C98" s="36"/>
      <c r="D98" s="37" t="s">
        <v>319</v>
      </c>
      <c r="E98" s="37"/>
      <c r="F98" s="36"/>
      <c r="G98" s="36"/>
      <c r="H98" s="37" t="s">
        <v>323</v>
      </c>
      <c r="I98" s="37"/>
      <c r="J98" s="36"/>
      <c r="K98" s="36"/>
      <c r="L98" s="37"/>
      <c r="M98" s="37"/>
      <c r="N98" s="36"/>
      <c r="O98" s="36"/>
      <c r="P98" s="37" t="s">
        <v>318</v>
      </c>
      <c r="Q98" s="37"/>
      <c r="R98" s="36"/>
      <c r="S98" s="36"/>
      <c r="T98" s="37"/>
      <c r="U98" s="37"/>
      <c r="V98" s="36"/>
      <c r="W98" s="36"/>
      <c r="X98" s="37" t="s">
        <v>318</v>
      </c>
      <c r="Y98" s="37"/>
      <c r="Z98" s="36"/>
      <c r="AA98" s="36"/>
      <c r="AB98" s="37"/>
      <c r="AC98" s="37"/>
      <c r="AD98" s="36"/>
    </row>
    <row r="99" spans="1:30" ht="15.75" thickBot="1" x14ac:dyDescent="0.3">
      <c r="A99" s="13"/>
      <c r="B99" s="46"/>
      <c r="C99" s="36"/>
      <c r="D99" s="38"/>
      <c r="E99" s="38"/>
      <c r="F99" s="36"/>
      <c r="G99" s="36"/>
      <c r="H99" s="38" t="s">
        <v>319</v>
      </c>
      <c r="I99" s="38"/>
      <c r="J99" s="36"/>
      <c r="K99" s="36"/>
      <c r="L99" s="38"/>
      <c r="M99" s="38"/>
      <c r="N99" s="36"/>
      <c r="O99" s="36"/>
      <c r="P99" s="38" t="s">
        <v>319</v>
      </c>
      <c r="Q99" s="38"/>
      <c r="R99" s="36"/>
      <c r="S99" s="36"/>
      <c r="T99" s="38"/>
      <c r="U99" s="38"/>
      <c r="V99" s="36"/>
      <c r="W99" s="36"/>
      <c r="X99" s="38" t="s">
        <v>319</v>
      </c>
      <c r="Y99" s="38"/>
      <c r="Z99" s="36"/>
      <c r="AA99" s="36"/>
      <c r="AB99" s="38"/>
      <c r="AC99" s="38"/>
      <c r="AD99" s="36"/>
    </row>
    <row r="100" spans="1:30" x14ac:dyDescent="0.25">
      <c r="A100" s="13"/>
      <c r="B100" s="48" t="s">
        <v>330</v>
      </c>
      <c r="C100" s="18" t="s">
        <v>219</v>
      </c>
      <c r="D100" s="18"/>
      <c r="E100" s="18"/>
      <c r="F100" s="18"/>
      <c r="G100" s="18" t="s">
        <v>219</v>
      </c>
      <c r="H100" s="18"/>
      <c r="I100" s="18"/>
      <c r="J100" s="18"/>
      <c r="K100" s="18" t="s">
        <v>219</v>
      </c>
      <c r="L100" s="18"/>
      <c r="M100" s="18"/>
      <c r="N100" s="18"/>
      <c r="O100" s="18" t="s">
        <v>219</v>
      </c>
      <c r="P100" s="18"/>
      <c r="Q100" s="18"/>
      <c r="R100" s="18"/>
      <c r="S100" s="18" t="s">
        <v>219</v>
      </c>
      <c r="T100" s="18"/>
      <c r="U100" s="18"/>
      <c r="V100" s="18"/>
      <c r="W100" s="18" t="s">
        <v>219</v>
      </c>
      <c r="X100" s="18"/>
      <c r="Y100" s="18"/>
      <c r="Z100" s="18"/>
      <c r="AA100" s="18" t="s">
        <v>219</v>
      </c>
      <c r="AB100" s="18"/>
      <c r="AC100" s="18"/>
      <c r="AD100" s="18"/>
    </row>
    <row r="101" spans="1:30" x14ac:dyDescent="0.25">
      <c r="A101" s="13"/>
      <c r="B101" s="28" t="s">
        <v>277</v>
      </c>
      <c r="C101" s="11" t="s">
        <v>219</v>
      </c>
      <c r="D101" s="10" t="s">
        <v>225</v>
      </c>
      <c r="E101" s="34">
        <v>718</v>
      </c>
      <c r="F101" s="30" t="s">
        <v>219</v>
      </c>
      <c r="G101" s="11" t="s">
        <v>219</v>
      </c>
      <c r="H101" s="10" t="s">
        <v>225</v>
      </c>
      <c r="I101" s="34">
        <v>718</v>
      </c>
      <c r="J101" s="30" t="s">
        <v>219</v>
      </c>
      <c r="K101" s="11" t="s">
        <v>219</v>
      </c>
      <c r="L101" s="10" t="s">
        <v>225</v>
      </c>
      <c r="M101" s="34" t="s">
        <v>250</v>
      </c>
      <c r="N101" s="30" t="s">
        <v>219</v>
      </c>
      <c r="O101" s="11" t="s">
        <v>219</v>
      </c>
      <c r="P101" s="10" t="s">
        <v>225</v>
      </c>
      <c r="Q101" s="34">
        <v>723</v>
      </c>
      <c r="R101" s="30" t="s">
        <v>219</v>
      </c>
      <c r="S101" s="11" t="s">
        <v>219</v>
      </c>
      <c r="T101" s="10" t="s">
        <v>225</v>
      </c>
      <c r="U101" s="34">
        <v>8</v>
      </c>
      <c r="V101" s="30" t="s">
        <v>219</v>
      </c>
      <c r="W101" s="11" t="s">
        <v>219</v>
      </c>
      <c r="X101" s="10" t="s">
        <v>225</v>
      </c>
      <c r="Y101" s="34">
        <v>725</v>
      </c>
      <c r="Z101" s="30" t="s">
        <v>219</v>
      </c>
      <c r="AA101" s="11" t="s">
        <v>219</v>
      </c>
      <c r="AB101" s="10" t="s">
        <v>225</v>
      </c>
      <c r="AC101" s="34">
        <v>16</v>
      </c>
      <c r="AD101" s="30" t="s">
        <v>219</v>
      </c>
    </row>
    <row r="102" spans="1:30" x14ac:dyDescent="0.25">
      <c r="A102" s="13"/>
      <c r="B102" s="17" t="s">
        <v>304</v>
      </c>
      <c r="C102" s="18" t="s">
        <v>219</v>
      </c>
      <c r="D102" s="18"/>
      <c r="E102" s="18"/>
      <c r="F102" s="18"/>
      <c r="G102" s="18" t="s">
        <v>219</v>
      </c>
      <c r="H102" s="18"/>
      <c r="I102" s="18"/>
      <c r="J102" s="18"/>
      <c r="K102" s="18" t="s">
        <v>219</v>
      </c>
      <c r="L102" s="18"/>
      <c r="M102" s="18"/>
      <c r="N102" s="18"/>
      <c r="O102" s="18" t="s">
        <v>219</v>
      </c>
      <c r="P102" s="18"/>
      <c r="Q102" s="18"/>
      <c r="R102" s="18"/>
      <c r="S102" s="18" t="s">
        <v>219</v>
      </c>
      <c r="T102" s="18"/>
      <c r="U102" s="18"/>
      <c r="V102" s="18"/>
      <c r="W102" s="18" t="s">
        <v>219</v>
      </c>
      <c r="X102" s="18"/>
      <c r="Y102" s="18"/>
      <c r="Z102" s="18"/>
      <c r="AA102" s="18" t="s">
        <v>219</v>
      </c>
      <c r="AB102" s="18"/>
      <c r="AC102" s="18"/>
      <c r="AD102" s="18"/>
    </row>
    <row r="103" spans="1:30" x14ac:dyDescent="0.25">
      <c r="A103" s="13"/>
      <c r="B103" s="50" t="s">
        <v>305</v>
      </c>
      <c r="C103" s="11" t="s">
        <v>219</v>
      </c>
      <c r="D103" s="10"/>
      <c r="E103" s="29">
        <v>2835</v>
      </c>
      <c r="F103" s="30" t="s">
        <v>219</v>
      </c>
      <c r="G103" s="11" t="s">
        <v>219</v>
      </c>
      <c r="H103" s="10"/>
      <c r="I103" s="29">
        <v>2835</v>
      </c>
      <c r="J103" s="30" t="s">
        <v>219</v>
      </c>
      <c r="K103" s="11" t="s">
        <v>219</v>
      </c>
      <c r="L103" s="10"/>
      <c r="M103" s="34" t="s">
        <v>250</v>
      </c>
      <c r="N103" s="30" t="s">
        <v>219</v>
      </c>
      <c r="O103" s="11" t="s">
        <v>219</v>
      </c>
      <c r="P103" s="10"/>
      <c r="Q103" s="29">
        <v>3032</v>
      </c>
      <c r="R103" s="30" t="s">
        <v>219</v>
      </c>
      <c r="S103" s="11" t="s">
        <v>219</v>
      </c>
      <c r="T103" s="10"/>
      <c r="U103" s="34">
        <v>15</v>
      </c>
      <c r="V103" s="30" t="s">
        <v>219</v>
      </c>
      <c r="W103" s="11" t="s">
        <v>219</v>
      </c>
      <c r="X103" s="10"/>
      <c r="Y103" s="29">
        <v>3048</v>
      </c>
      <c r="Z103" s="30" t="s">
        <v>219</v>
      </c>
      <c r="AA103" s="11" t="s">
        <v>219</v>
      </c>
      <c r="AB103" s="10"/>
      <c r="AC103" s="34">
        <v>31</v>
      </c>
      <c r="AD103" s="30" t="s">
        <v>219</v>
      </c>
    </row>
    <row r="104" spans="1:30" x14ac:dyDescent="0.25">
      <c r="A104" s="13"/>
      <c r="B104" s="49" t="s">
        <v>306</v>
      </c>
      <c r="C104" s="18" t="s">
        <v>219</v>
      </c>
      <c r="D104" s="19"/>
      <c r="E104" s="20">
        <v>490</v>
      </c>
      <c r="F104" s="21" t="s">
        <v>219</v>
      </c>
      <c r="G104" s="18" t="s">
        <v>219</v>
      </c>
      <c r="H104" s="19"/>
      <c r="I104" s="20">
        <v>490</v>
      </c>
      <c r="J104" s="21" t="s">
        <v>219</v>
      </c>
      <c r="K104" s="18" t="s">
        <v>219</v>
      </c>
      <c r="L104" s="19"/>
      <c r="M104" s="20" t="s">
        <v>250</v>
      </c>
      <c r="N104" s="21" t="s">
        <v>219</v>
      </c>
      <c r="O104" s="18" t="s">
        <v>219</v>
      </c>
      <c r="P104" s="19"/>
      <c r="Q104" s="20">
        <v>649</v>
      </c>
      <c r="R104" s="21" t="s">
        <v>219</v>
      </c>
      <c r="S104" s="18" t="s">
        <v>219</v>
      </c>
      <c r="T104" s="19"/>
      <c r="U104" s="20">
        <v>4</v>
      </c>
      <c r="V104" s="21" t="s">
        <v>219</v>
      </c>
      <c r="W104" s="18" t="s">
        <v>219</v>
      </c>
      <c r="X104" s="19"/>
      <c r="Y104" s="20">
        <v>773</v>
      </c>
      <c r="Z104" s="21" t="s">
        <v>219</v>
      </c>
      <c r="AA104" s="18" t="s">
        <v>219</v>
      </c>
      <c r="AB104" s="19"/>
      <c r="AC104" s="20">
        <v>9</v>
      </c>
      <c r="AD104" s="21" t="s">
        <v>219</v>
      </c>
    </row>
    <row r="105" spans="1:30" x14ac:dyDescent="0.25">
      <c r="A105" s="13"/>
      <c r="B105" s="50" t="s">
        <v>307</v>
      </c>
      <c r="C105" s="11" t="s">
        <v>219</v>
      </c>
      <c r="D105" s="10"/>
      <c r="E105" s="34">
        <v>987</v>
      </c>
      <c r="F105" s="30" t="s">
        <v>219</v>
      </c>
      <c r="G105" s="11" t="s">
        <v>219</v>
      </c>
      <c r="H105" s="10"/>
      <c r="I105" s="34">
        <v>987</v>
      </c>
      <c r="J105" s="30" t="s">
        <v>219</v>
      </c>
      <c r="K105" s="11" t="s">
        <v>219</v>
      </c>
      <c r="L105" s="10"/>
      <c r="M105" s="34" t="s">
        <v>250</v>
      </c>
      <c r="N105" s="30" t="s">
        <v>219</v>
      </c>
      <c r="O105" s="11" t="s">
        <v>219</v>
      </c>
      <c r="P105" s="10"/>
      <c r="Q105" s="29">
        <v>1003</v>
      </c>
      <c r="R105" s="30" t="s">
        <v>219</v>
      </c>
      <c r="S105" s="11" t="s">
        <v>219</v>
      </c>
      <c r="T105" s="10"/>
      <c r="U105" s="34">
        <v>7</v>
      </c>
      <c r="V105" s="30" t="s">
        <v>219</v>
      </c>
      <c r="W105" s="11" t="s">
        <v>219</v>
      </c>
      <c r="X105" s="10"/>
      <c r="Y105" s="29">
        <v>1002</v>
      </c>
      <c r="Z105" s="30" t="s">
        <v>219</v>
      </c>
      <c r="AA105" s="11" t="s">
        <v>219</v>
      </c>
      <c r="AB105" s="10"/>
      <c r="AC105" s="34">
        <v>15</v>
      </c>
      <c r="AD105" s="30" t="s">
        <v>219</v>
      </c>
    </row>
    <row r="106" spans="1:30" x14ac:dyDescent="0.25">
      <c r="A106" s="13"/>
      <c r="B106" s="17" t="s">
        <v>308</v>
      </c>
      <c r="C106" s="18" t="s">
        <v>219</v>
      </c>
      <c r="D106" s="19"/>
      <c r="E106" s="20" t="s">
        <v>250</v>
      </c>
      <c r="F106" s="21" t="s">
        <v>219</v>
      </c>
      <c r="G106" s="18" t="s">
        <v>219</v>
      </c>
      <c r="H106" s="19"/>
      <c r="I106" s="20" t="s">
        <v>250</v>
      </c>
      <c r="J106" s="21" t="s">
        <v>219</v>
      </c>
      <c r="K106" s="18" t="s">
        <v>219</v>
      </c>
      <c r="L106" s="19"/>
      <c r="M106" s="20" t="s">
        <v>250</v>
      </c>
      <c r="N106" s="21" t="s">
        <v>219</v>
      </c>
      <c r="O106" s="18" t="s">
        <v>219</v>
      </c>
      <c r="P106" s="19"/>
      <c r="Q106" s="20" t="s">
        <v>250</v>
      </c>
      <c r="R106" s="21" t="s">
        <v>219</v>
      </c>
      <c r="S106" s="18" t="s">
        <v>219</v>
      </c>
      <c r="T106" s="19"/>
      <c r="U106" s="20" t="s">
        <v>250</v>
      </c>
      <c r="V106" s="21" t="s">
        <v>219</v>
      </c>
      <c r="W106" s="18" t="s">
        <v>219</v>
      </c>
      <c r="X106" s="19"/>
      <c r="Y106" s="20" t="s">
        <v>250</v>
      </c>
      <c r="Z106" s="21" t="s">
        <v>219</v>
      </c>
      <c r="AA106" s="18" t="s">
        <v>219</v>
      </c>
      <c r="AB106" s="19"/>
      <c r="AC106" s="20" t="s">
        <v>250</v>
      </c>
      <c r="AD106" s="21" t="s">
        <v>219</v>
      </c>
    </row>
    <row r="107" spans="1:30" x14ac:dyDescent="0.25">
      <c r="A107" s="13"/>
      <c r="B107" s="28" t="s">
        <v>309</v>
      </c>
      <c r="C107" s="11" t="s">
        <v>219</v>
      </c>
      <c r="D107" s="10"/>
      <c r="E107" s="29">
        <v>1159</v>
      </c>
      <c r="F107" s="30" t="s">
        <v>219</v>
      </c>
      <c r="G107" s="11" t="s">
        <v>219</v>
      </c>
      <c r="H107" s="10"/>
      <c r="I107" s="29">
        <v>1159</v>
      </c>
      <c r="J107" s="30" t="s">
        <v>219</v>
      </c>
      <c r="K107" s="11" t="s">
        <v>219</v>
      </c>
      <c r="L107" s="10"/>
      <c r="M107" s="34" t="s">
        <v>250</v>
      </c>
      <c r="N107" s="30" t="s">
        <v>219</v>
      </c>
      <c r="O107" s="11" t="s">
        <v>219</v>
      </c>
      <c r="P107" s="10"/>
      <c r="Q107" s="29">
        <v>1199</v>
      </c>
      <c r="R107" s="30" t="s">
        <v>219</v>
      </c>
      <c r="S107" s="11" t="s">
        <v>219</v>
      </c>
      <c r="T107" s="10"/>
      <c r="U107" s="34">
        <v>9</v>
      </c>
      <c r="V107" s="30" t="s">
        <v>219</v>
      </c>
      <c r="W107" s="11" t="s">
        <v>219</v>
      </c>
      <c r="X107" s="10"/>
      <c r="Y107" s="29">
        <v>1201</v>
      </c>
      <c r="Z107" s="30" t="s">
        <v>219</v>
      </c>
      <c r="AA107" s="11" t="s">
        <v>219</v>
      </c>
      <c r="AB107" s="10"/>
      <c r="AC107" s="34">
        <v>14</v>
      </c>
      <c r="AD107" s="30" t="s">
        <v>219</v>
      </c>
    </row>
    <row r="108" spans="1:30" x14ac:dyDescent="0.25">
      <c r="A108" s="13"/>
      <c r="B108" s="17" t="s">
        <v>310</v>
      </c>
      <c r="C108" s="18" t="s">
        <v>219</v>
      </c>
      <c r="D108" s="19"/>
      <c r="E108" s="20">
        <v>776</v>
      </c>
      <c r="F108" s="21" t="s">
        <v>219</v>
      </c>
      <c r="G108" s="18" t="s">
        <v>219</v>
      </c>
      <c r="H108" s="19"/>
      <c r="I108" s="20">
        <v>776</v>
      </c>
      <c r="J108" s="21" t="s">
        <v>219</v>
      </c>
      <c r="K108" s="18" t="s">
        <v>219</v>
      </c>
      <c r="L108" s="19"/>
      <c r="M108" s="20" t="s">
        <v>250</v>
      </c>
      <c r="N108" s="21" t="s">
        <v>219</v>
      </c>
      <c r="O108" s="18" t="s">
        <v>219</v>
      </c>
      <c r="P108" s="19"/>
      <c r="Q108" s="20">
        <v>791</v>
      </c>
      <c r="R108" s="21" t="s">
        <v>219</v>
      </c>
      <c r="S108" s="18" t="s">
        <v>219</v>
      </c>
      <c r="T108" s="19"/>
      <c r="U108" s="20">
        <v>2</v>
      </c>
      <c r="V108" s="21" t="s">
        <v>219</v>
      </c>
      <c r="W108" s="18" t="s">
        <v>219</v>
      </c>
      <c r="X108" s="19"/>
      <c r="Y108" s="20">
        <v>792</v>
      </c>
      <c r="Z108" s="21" t="s">
        <v>219</v>
      </c>
      <c r="AA108" s="18" t="s">
        <v>219</v>
      </c>
      <c r="AB108" s="19"/>
      <c r="AC108" s="20">
        <v>5</v>
      </c>
      <c r="AD108" s="21" t="s">
        <v>219</v>
      </c>
    </row>
    <row r="109" spans="1:30" x14ac:dyDescent="0.25">
      <c r="A109" s="13"/>
      <c r="B109" s="28" t="s">
        <v>311</v>
      </c>
      <c r="C109" s="11" t="s">
        <v>219</v>
      </c>
      <c r="D109" s="10"/>
      <c r="E109" s="34" t="s">
        <v>250</v>
      </c>
      <c r="F109" s="30" t="s">
        <v>219</v>
      </c>
      <c r="G109" s="11" t="s">
        <v>219</v>
      </c>
      <c r="H109" s="10"/>
      <c r="I109" s="34" t="s">
        <v>250</v>
      </c>
      <c r="J109" s="30" t="s">
        <v>219</v>
      </c>
      <c r="K109" s="11" t="s">
        <v>219</v>
      </c>
      <c r="L109" s="10"/>
      <c r="M109" s="34" t="s">
        <v>250</v>
      </c>
      <c r="N109" s="30" t="s">
        <v>219</v>
      </c>
      <c r="O109" s="11" t="s">
        <v>219</v>
      </c>
      <c r="P109" s="10"/>
      <c r="Q109" s="34" t="s">
        <v>250</v>
      </c>
      <c r="R109" s="30" t="s">
        <v>219</v>
      </c>
      <c r="S109" s="11" t="s">
        <v>219</v>
      </c>
      <c r="T109" s="10"/>
      <c r="U109" s="34" t="s">
        <v>250</v>
      </c>
      <c r="V109" s="30" t="s">
        <v>219</v>
      </c>
      <c r="W109" s="11" t="s">
        <v>219</v>
      </c>
      <c r="X109" s="10"/>
      <c r="Y109" s="34" t="s">
        <v>250</v>
      </c>
      <c r="Z109" s="30" t="s">
        <v>219</v>
      </c>
      <c r="AA109" s="11" t="s">
        <v>219</v>
      </c>
      <c r="AB109" s="10"/>
      <c r="AC109" s="34" t="s">
        <v>250</v>
      </c>
      <c r="AD109" s="30" t="s">
        <v>219</v>
      </c>
    </row>
    <row r="110" spans="1:30" x14ac:dyDescent="0.25">
      <c r="A110" s="13"/>
      <c r="B110" s="48" t="s">
        <v>331</v>
      </c>
      <c r="C110" s="18" t="s">
        <v>219</v>
      </c>
      <c r="D110" s="18"/>
      <c r="E110" s="18"/>
      <c r="F110" s="18"/>
      <c r="G110" s="18" t="s">
        <v>219</v>
      </c>
      <c r="H110" s="18"/>
      <c r="I110" s="18"/>
      <c r="J110" s="18"/>
      <c r="K110" s="18" t="s">
        <v>219</v>
      </c>
      <c r="L110" s="18"/>
      <c r="M110" s="18"/>
      <c r="N110" s="18"/>
      <c r="O110" s="18" t="s">
        <v>219</v>
      </c>
      <c r="P110" s="18"/>
      <c r="Q110" s="18"/>
      <c r="R110" s="18"/>
      <c r="S110" s="18" t="s">
        <v>219</v>
      </c>
      <c r="T110" s="18"/>
      <c r="U110" s="18"/>
      <c r="V110" s="18"/>
      <c r="W110" s="18" t="s">
        <v>219</v>
      </c>
      <c r="X110" s="18"/>
      <c r="Y110" s="18"/>
      <c r="Z110" s="18"/>
      <c r="AA110" s="18" t="s">
        <v>219</v>
      </c>
      <c r="AB110" s="18"/>
      <c r="AC110" s="18"/>
      <c r="AD110" s="18"/>
    </row>
    <row r="111" spans="1:30" x14ac:dyDescent="0.25">
      <c r="A111" s="13"/>
      <c r="B111" s="28" t="s">
        <v>277</v>
      </c>
      <c r="C111" s="11" t="s">
        <v>219</v>
      </c>
      <c r="D111" s="10"/>
      <c r="E111" s="34">
        <v>170</v>
      </c>
      <c r="F111" s="30" t="s">
        <v>219</v>
      </c>
      <c r="G111" s="11" t="s">
        <v>219</v>
      </c>
      <c r="H111" s="10"/>
      <c r="I111" s="34">
        <v>170</v>
      </c>
      <c r="J111" s="30" t="s">
        <v>219</v>
      </c>
      <c r="K111" s="11" t="s">
        <v>219</v>
      </c>
      <c r="L111" s="10"/>
      <c r="M111" s="34">
        <v>1</v>
      </c>
      <c r="N111" s="30" t="s">
        <v>219</v>
      </c>
      <c r="O111" s="11" t="s">
        <v>219</v>
      </c>
      <c r="P111" s="10"/>
      <c r="Q111" s="34">
        <v>189</v>
      </c>
      <c r="R111" s="30" t="s">
        <v>219</v>
      </c>
      <c r="S111" s="11" t="s">
        <v>219</v>
      </c>
      <c r="T111" s="10"/>
      <c r="U111" s="34" t="s">
        <v>250</v>
      </c>
      <c r="V111" s="30" t="s">
        <v>219</v>
      </c>
      <c r="W111" s="11" t="s">
        <v>219</v>
      </c>
      <c r="X111" s="10"/>
      <c r="Y111" s="34">
        <v>189</v>
      </c>
      <c r="Z111" s="30" t="s">
        <v>219</v>
      </c>
      <c r="AA111" s="11" t="s">
        <v>219</v>
      </c>
      <c r="AB111" s="10"/>
      <c r="AC111" s="34" t="s">
        <v>250</v>
      </c>
      <c r="AD111" s="30" t="s">
        <v>219</v>
      </c>
    </row>
    <row r="112" spans="1:30" x14ac:dyDescent="0.25">
      <c r="A112" s="13"/>
      <c r="B112" s="17" t="s">
        <v>304</v>
      </c>
      <c r="C112" s="18" t="s">
        <v>219</v>
      </c>
      <c r="D112" s="18"/>
      <c r="E112" s="18"/>
      <c r="F112" s="18"/>
      <c r="G112" s="18" t="s">
        <v>219</v>
      </c>
      <c r="H112" s="18"/>
      <c r="I112" s="18"/>
      <c r="J112" s="18"/>
      <c r="K112" s="18" t="s">
        <v>219</v>
      </c>
      <c r="L112" s="18"/>
      <c r="M112" s="18"/>
      <c r="N112" s="18"/>
      <c r="O112" s="18" t="s">
        <v>219</v>
      </c>
      <c r="P112" s="18"/>
      <c r="Q112" s="18"/>
      <c r="R112" s="18"/>
      <c r="S112" s="18" t="s">
        <v>219</v>
      </c>
      <c r="T112" s="18"/>
      <c r="U112" s="18"/>
      <c r="V112" s="18"/>
      <c r="W112" s="18" t="s">
        <v>219</v>
      </c>
      <c r="X112" s="18"/>
      <c r="Y112" s="18"/>
      <c r="Z112" s="18"/>
      <c r="AA112" s="18" t="s">
        <v>219</v>
      </c>
      <c r="AB112" s="18"/>
      <c r="AC112" s="18"/>
      <c r="AD112" s="18"/>
    </row>
    <row r="113" spans="1:30" x14ac:dyDescent="0.25">
      <c r="A113" s="13"/>
      <c r="B113" s="50" t="s">
        <v>305</v>
      </c>
      <c r="C113" s="11" t="s">
        <v>219</v>
      </c>
      <c r="D113" s="10"/>
      <c r="E113" s="34" t="s">
        <v>250</v>
      </c>
      <c r="F113" s="30" t="s">
        <v>219</v>
      </c>
      <c r="G113" s="11" t="s">
        <v>219</v>
      </c>
      <c r="H113" s="10"/>
      <c r="I113" s="34" t="s">
        <v>250</v>
      </c>
      <c r="J113" s="30" t="s">
        <v>219</v>
      </c>
      <c r="K113" s="11" t="s">
        <v>219</v>
      </c>
      <c r="L113" s="10"/>
      <c r="M113" s="34" t="s">
        <v>250</v>
      </c>
      <c r="N113" s="30" t="s">
        <v>219</v>
      </c>
      <c r="O113" s="11" t="s">
        <v>219</v>
      </c>
      <c r="P113" s="10"/>
      <c r="Q113" s="34" t="s">
        <v>250</v>
      </c>
      <c r="R113" s="30" t="s">
        <v>219</v>
      </c>
      <c r="S113" s="11" t="s">
        <v>219</v>
      </c>
      <c r="T113" s="10"/>
      <c r="U113" s="34" t="s">
        <v>250</v>
      </c>
      <c r="V113" s="30" t="s">
        <v>219</v>
      </c>
      <c r="W113" s="11" t="s">
        <v>219</v>
      </c>
      <c r="X113" s="10"/>
      <c r="Y113" s="34" t="s">
        <v>250</v>
      </c>
      <c r="Z113" s="30" t="s">
        <v>219</v>
      </c>
      <c r="AA113" s="11" t="s">
        <v>219</v>
      </c>
      <c r="AB113" s="10"/>
      <c r="AC113" s="34" t="s">
        <v>250</v>
      </c>
      <c r="AD113" s="30" t="s">
        <v>219</v>
      </c>
    </row>
    <row r="114" spans="1:30" x14ac:dyDescent="0.25">
      <c r="A114" s="13"/>
      <c r="B114" s="49" t="s">
        <v>306</v>
      </c>
      <c r="C114" s="18" t="s">
        <v>219</v>
      </c>
      <c r="D114" s="19"/>
      <c r="E114" s="20" t="s">
        <v>250</v>
      </c>
      <c r="F114" s="21" t="s">
        <v>219</v>
      </c>
      <c r="G114" s="18" t="s">
        <v>219</v>
      </c>
      <c r="H114" s="19"/>
      <c r="I114" s="20" t="s">
        <v>250</v>
      </c>
      <c r="J114" s="21" t="s">
        <v>219</v>
      </c>
      <c r="K114" s="18" t="s">
        <v>219</v>
      </c>
      <c r="L114" s="19"/>
      <c r="M114" s="20" t="s">
        <v>250</v>
      </c>
      <c r="N114" s="21" t="s">
        <v>219</v>
      </c>
      <c r="O114" s="18" t="s">
        <v>219</v>
      </c>
      <c r="P114" s="19"/>
      <c r="Q114" s="20" t="s">
        <v>250</v>
      </c>
      <c r="R114" s="21" t="s">
        <v>219</v>
      </c>
      <c r="S114" s="18" t="s">
        <v>219</v>
      </c>
      <c r="T114" s="19"/>
      <c r="U114" s="20" t="s">
        <v>250</v>
      </c>
      <c r="V114" s="21" t="s">
        <v>219</v>
      </c>
      <c r="W114" s="18" t="s">
        <v>219</v>
      </c>
      <c r="X114" s="19"/>
      <c r="Y114" s="20" t="s">
        <v>250</v>
      </c>
      <c r="Z114" s="21" t="s">
        <v>219</v>
      </c>
      <c r="AA114" s="18" t="s">
        <v>219</v>
      </c>
      <c r="AB114" s="19"/>
      <c r="AC114" s="20" t="s">
        <v>250</v>
      </c>
      <c r="AD114" s="21" t="s">
        <v>219</v>
      </c>
    </row>
    <row r="115" spans="1:30" x14ac:dyDescent="0.25">
      <c r="A115" s="13"/>
      <c r="B115" s="50" t="s">
        <v>307</v>
      </c>
      <c r="C115" s="11" t="s">
        <v>219</v>
      </c>
      <c r="D115" s="10"/>
      <c r="E115" s="34">
        <v>310</v>
      </c>
      <c r="F115" s="30" t="s">
        <v>219</v>
      </c>
      <c r="G115" s="11" t="s">
        <v>219</v>
      </c>
      <c r="H115" s="10"/>
      <c r="I115" s="34">
        <v>310</v>
      </c>
      <c r="J115" s="30" t="s">
        <v>219</v>
      </c>
      <c r="K115" s="11" t="s">
        <v>219</v>
      </c>
      <c r="L115" s="10"/>
      <c r="M115" s="34">
        <v>224</v>
      </c>
      <c r="N115" s="30" t="s">
        <v>219</v>
      </c>
      <c r="O115" s="11" t="s">
        <v>219</v>
      </c>
      <c r="P115" s="10"/>
      <c r="Q115" s="34">
        <v>310</v>
      </c>
      <c r="R115" s="30" t="s">
        <v>219</v>
      </c>
      <c r="S115" s="11" t="s">
        <v>219</v>
      </c>
      <c r="T115" s="10"/>
      <c r="U115" s="34" t="s">
        <v>250</v>
      </c>
      <c r="V115" s="30" t="s">
        <v>219</v>
      </c>
      <c r="W115" s="11" t="s">
        <v>219</v>
      </c>
      <c r="X115" s="10"/>
      <c r="Y115" s="34">
        <v>310</v>
      </c>
      <c r="Z115" s="30" t="s">
        <v>219</v>
      </c>
      <c r="AA115" s="11" t="s">
        <v>219</v>
      </c>
      <c r="AB115" s="10"/>
      <c r="AC115" s="34" t="s">
        <v>250</v>
      </c>
      <c r="AD115" s="30" t="s">
        <v>219</v>
      </c>
    </row>
    <row r="116" spans="1:30" x14ac:dyDescent="0.25">
      <c r="A116" s="13"/>
      <c r="B116" s="17" t="s">
        <v>308</v>
      </c>
      <c r="C116" s="18" t="s">
        <v>219</v>
      </c>
      <c r="D116" s="19"/>
      <c r="E116" s="20" t="s">
        <v>250</v>
      </c>
      <c r="F116" s="21" t="s">
        <v>219</v>
      </c>
      <c r="G116" s="18" t="s">
        <v>219</v>
      </c>
      <c r="H116" s="19"/>
      <c r="I116" s="20" t="s">
        <v>250</v>
      </c>
      <c r="J116" s="21" t="s">
        <v>219</v>
      </c>
      <c r="K116" s="18" t="s">
        <v>219</v>
      </c>
      <c r="L116" s="19"/>
      <c r="M116" s="20" t="s">
        <v>250</v>
      </c>
      <c r="N116" s="21" t="s">
        <v>219</v>
      </c>
      <c r="O116" s="18" t="s">
        <v>219</v>
      </c>
      <c r="P116" s="19"/>
      <c r="Q116" s="20" t="s">
        <v>250</v>
      </c>
      <c r="R116" s="21" t="s">
        <v>219</v>
      </c>
      <c r="S116" s="18" t="s">
        <v>219</v>
      </c>
      <c r="T116" s="19"/>
      <c r="U116" s="20" t="s">
        <v>250</v>
      </c>
      <c r="V116" s="21" t="s">
        <v>219</v>
      </c>
      <c r="W116" s="18" t="s">
        <v>219</v>
      </c>
      <c r="X116" s="19"/>
      <c r="Y116" s="20" t="s">
        <v>250</v>
      </c>
      <c r="Z116" s="21" t="s">
        <v>219</v>
      </c>
      <c r="AA116" s="18" t="s">
        <v>219</v>
      </c>
      <c r="AB116" s="19"/>
      <c r="AC116" s="20" t="s">
        <v>250</v>
      </c>
      <c r="AD116" s="21" t="s">
        <v>219</v>
      </c>
    </row>
    <row r="117" spans="1:30" x14ac:dyDescent="0.25">
      <c r="A117" s="13"/>
      <c r="B117" s="28" t="s">
        <v>309</v>
      </c>
      <c r="C117" s="11" t="s">
        <v>219</v>
      </c>
      <c r="D117" s="10"/>
      <c r="E117" s="34">
        <v>545</v>
      </c>
      <c r="F117" s="30" t="s">
        <v>219</v>
      </c>
      <c r="G117" s="11" t="s">
        <v>219</v>
      </c>
      <c r="H117" s="10"/>
      <c r="I117" s="34">
        <v>545</v>
      </c>
      <c r="J117" s="30" t="s">
        <v>219</v>
      </c>
      <c r="K117" s="11" t="s">
        <v>219</v>
      </c>
      <c r="L117" s="10"/>
      <c r="M117" s="34">
        <v>224</v>
      </c>
      <c r="N117" s="30" t="s">
        <v>219</v>
      </c>
      <c r="O117" s="11" t="s">
        <v>219</v>
      </c>
      <c r="P117" s="10"/>
      <c r="Q117" s="34">
        <v>568</v>
      </c>
      <c r="R117" s="30" t="s">
        <v>219</v>
      </c>
      <c r="S117" s="11" t="s">
        <v>219</v>
      </c>
      <c r="T117" s="10"/>
      <c r="U117" s="34">
        <v>3</v>
      </c>
      <c r="V117" s="30" t="s">
        <v>219</v>
      </c>
      <c r="W117" s="11" t="s">
        <v>219</v>
      </c>
      <c r="X117" s="10"/>
      <c r="Y117" s="34">
        <v>568</v>
      </c>
      <c r="Z117" s="30" t="s">
        <v>219</v>
      </c>
      <c r="AA117" s="11" t="s">
        <v>219</v>
      </c>
      <c r="AB117" s="10"/>
      <c r="AC117" s="34">
        <v>5</v>
      </c>
      <c r="AD117" s="30" t="s">
        <v>219</v>
      </c>
    </row>
    <row r="118" spans="1:30" x14ac:dyDescent="0.25">
      <c r="A118" s="13"/>
      <c r="B118" s="17" t="s">
        <v>310</v>
      </c>
      <c r="C118" s="18" t="s">
        <v>219</v>
      </c>
      <c r="D118" s="19"/>
      <c r="E118" s="20">
        <v>65</v>
      </c>
      <c r="F118" s="21" t="s">
        <v>219</v>
      </c>
      <c r="G118" s="18" t="s">
        <v>219</v>
      </c>
      <c r="H118" s="19"/>
      <c r="I118" s="20">
        <v>65</v>
      </c>
      <c r="J118" s="21" t="s">
        <v>219</v>
      </c>
      <c r="K118" s="18" t="s">
        <v>219</v>
      </c>
      <c r="L118" s="19"/>
      <c r="M118" s="20">
        <v>47</v>
      </c>
      <c r="N118" s="21" t="s">
        <v>219</v>
      </c>
      <c r="O118" s="18" t="s">
        <v>219</v>
      </c>
      <c r="P118" s="19"/>
      <c r="Q118" s="20">
        <v>65</v>
      </c>
      <c r="R118" s="21" t="s">
        <v>219</v>
      </c>
      <c r="S118" s="18" t="s">
        <v>219</v>
      </c>
      <c r="T118" s="19"/>
      <c r="U118" s="20" t="s">
        <v>250</v>
      </c>
      <c r="V118" s="21" t="s">
        <v>219</v>
      </c>
      <c r="W118" s="18" t="s">
        <v>219</v>
      </c>
      <c r="X118" s="19"/>
      <c r="Y118" s="20">
        <v>65</v>
      </c>
      <c r="Z118" s="21" t="s">
        <v>219</v>
      </c>
      <c r="AA118" s="18" t="s">
        <v>219</v>
      </c>
      <c r="AB118" s="19"/>
      <c r="AC118" s="20" t="s">
        <v>250</v>
      </c>
      <c r="AD118" s="21" t="s">
        <v>219</v>
      </c>
    </row>
    <row r="119" spans="1:30" x14ac:dyDescent="0.25">
      <c r="A119" s="13"/>
      <c r="B119" s="28" t="s">
        <v>311</v>
      </c>
      <c r="C119" s="11" t="s">
        <v>219</v>
      </c>
      <c r="D119" s="10"/>
      <c r="E119" s="34" t="s">
        <v>250</v>
      </c>
      <c r="F119" s="30" t="s">
        <v>219</v>
      </c>
      <c r="G119" s="11" t="s">
        <v>219</v>
      </c>
      <c r="H119" s="10"/>
      <c r="I119" s="34" t="s">
        <v>250</v>
      </c>
      <c r="J119" s="30" t="s">
        <v>219</v>
      </c>
      <c r="K119" s="11" t="s">
        <v>219</v>
      </c>
      <c r="L119" s="10"/>
      <c r="M119" s="34" t="s">
        <v>250</v>
      </c>
      <c r="N119" s="30" t="s">
        <v>219</v>
      </c>
      <c r="O119" s="11" t="s">
        <v>219</v>
      </c>
      <c r="P119" s="10"/>
      <c r="Q119" s="34" t="s">
        <v>250</v>
      </c>
      <c r="R119" s="30" t="s">
        <v>219</v>
      </c>
      <c r="S119" s="11" t="s">
        <v>219</v>
      </c>
      <c r="T119" s="10"/>
      <c r="U119" s="34" t="s">
        <v>250</v>
      </c>
      <c r="V119" s="30" t="s">
        <v>219</v>
      </c>
      <c r="W119" s="11" t="s">
        <v>219</v>
      </c>
      <c r="X119" s="10"/>
      <c r="Y119" s="34" t="s">
        <v>250</v>
      </c>
      <c r="Z119" s="30" t="s">
        <v>219</v>
      </c>
      <c r="AA119" s="11" t="s">
        <v>219</v>
      </c>
      <c r="AB119" s="10"/>
      <c r="AC119" s="34" t="s">
        <v>250</v>
      </c>
      <c r="AD119" s="30" t="s">
        <v>219</v>
      </c>
    </row>
    <row r="120" spans="1:30" x14ac:dyDescent="0.25">
      <c r="A120" s="13"/>
      <c r="B120" s="48" t="s">
        <v>125</v>
      </c>
      <c r="C120" s="18" t="s">
        <v>219</v>
      </c>
      <c r="D120" s="18"/>
      <c r="E120" s="18"/>
      <c r="F120" s="18"/>
      <c r="G120" s="18" t="s">
        <v>219</v>
      </c>
      <c r="H120" s="18"/>
      <c r="I120" s="18"/>
      <c r="J120" s="18"/>
      <c r="K120" s="18" t="s">
        <v>219</v>
      </c>
      <c r="L120" s="18"/>
      <c r="M120" s="18"/>
      <c r="N120" s="18"/>
      <c r="O120" s="18" t="s">
        <v>219</v>
      </c>
      <c r="P120" s="18"/>
      <c r="Q120" s="18"/>
      <c r="R120" s="18"/>
      <c r="S120" s="18" t="s">
        <v>219</v>
      </c>
      <c r="T120" s="18"/>
      <c r="U120" s="18"/>
      <c r="V120" s="18"/>
      <c r="W120" s="18" t="s">
        <v>219</v>
      </c>
      <c r="X120" s="18"/>
      <c r="Y120" s="18"/>
      <c r="Z120" s="18"/>
      <c r="AA120" s="18" t="s">
        <v>219</v>
      </c>
      <c r="AB120" s="18"/>
      <c r="AC120" s="18"/>
      <c r="AD120" s="18"/>
    </row>
    <row r="121" spans="1:30" x14ac:dyDescent="0.25">
      <c r="A121" s="13"/>
      <c r="B121" s="28" t="s">
        <v>277</v>
      </c>
      <c r="C121" s="11" t="s">
        <v>219</v>
      </c>
      <c r="D121" s="10"/>
      <c r="E121" s="34">
        <v>888</v>
      </c>
      <c r="F121" s="30" t="s">
        <v>219</v>
      </c>
      <c r="G121" s="11" t="s">
        <v>219</v>
      </c>
      <c r="H121" s="10"/>
      <c r="I121" s="34">
        <v>888</v>
      </c>
      <c r="J121" s="30" t="s">
        <v>219</v>
      </c>
      <c r="K121" s="11" t="s">
        <v>219</v>
      </c>
      <c r="L121" s="10"/>
      <c r="M121" s="34">
        <v>1</v>
      </c>
      <c r="N121" s="30" t="s">
        <v>219</v>
      </c>
      <c r="O121" s="11" t="s">
        <v>219</v>
      </c>
      <c r="P121" s="10"/>
      <c r="Q121" s="34">
        <v>912</v>
      </c>
      <c r="R121" s="30" t="s">
        <v>219</v>
      </c>
      <c r="S121" s="11" t="s">
        <v>219</v>
      </c>
      <c r="T121" s="10"/>
      <c r="U121" s="34">
        <v>8</v>
      </c>
      <c r="V121" s="30" t="s">
        <v>219</v>
      </c>
      <c r="W121" s="11" t="s">
        <v>219</v>
      </c>
      <c r="X121" s="10"/>
      <c r="Y121" s="34">
        <v>914</v>
      </c>
      <c r="Z121" s="30" t="s">
        <v>219</v>
      </c>
      <c r="AA121" s="11" t="s">
        <v>219</v>
      </c>
      <c r="AB121" s="10"/>
      <c r="AC121" s="34">
        <v>16</v>
      </c>
      <c r="AD121" s="30" t="s">
        <v>219</v>
      </c>
    </row>
    <row r="122" spans="1:30" x14ac:dyDescent="0.25">
      <c r="A122" s="13"/>
      <c r="B122" s="17" t="s">
        <v>304</v>
      </c>
      <c r="C122" s="18" t="s">
        <v>219</v>
      </c>
      <c r="D122" s="18"/>
      <c r="E122" s="18"/>
      <c r="F122" s="18"/>
      <c r="G122" s="18" t="s">
        <v>219</v>
      </c>
      <c r="H122" s="18"/>
      <c r="I122" s="18"/>
      <c r="J122" s="18"/>
      <c r="K122" s="18" t="s">
        <v>219</v>
      </c>
      <c r="L122" s="18"/>
      <c r="M122" s="18"/>
      <c r="N122" s="18"/>
      <c r="O122" s="18" t="s">
        <v>219</v>
      </c>
      <c r="P122" s="18"/>
      <c r="Q122" s="18"/>
      <c r="R122" s="18"/>
      <c r="S122" s="18" t="s">
        <v>219</v>
      </c>
      <c r="T122" s="18"/>
      <c r="U122" s="18"/>
      <c r="V122" s="18"/>
      <c r="W122" s="18" t="s">
        <v>219</v>
      </c>
      <c r="X122" s="18"/>
      <c r="Y122" s="18"/>
      <c r="Z122" s="18"/>
      <c r="AA122" s="18" t="s">
        <v>219</v>
      </c>
      <c r="AB122" s="18"/>
      <c r="AC122" s="18"/>
      <c r="AD122" s="18"/>
    </row>
    <row r="123" spans="1:30" x14ac:dyDescent="0.25">
      <c r="A123" s="13"/>
      <c r="B123" s="50" t="s">
        <v>305</v>
      </c>
      <c r="C123" s="11" t="s">
        <v>219</v>
      </c>
      <c r="D123" s="10"/>
      <c r="E123" s="29">
        <v>2835</v>
      </c>
      <c r="F123" s="30" t="s">
        <v>219</v>
      </c>
      <c r="G123" s="11" t="s">
        <v>219</v>
      </c>
      <c r="H123" s="10"/>
      <c r="I123" s="29">
        <v>2835</v>
      </c>
      <c r="J123" s="30" t="s">
        <v>219</v>
      </c>
      <c r="K123" s="11" t="s">
        <v>219</v>
      </c>
      <c r="L123" s="10"/>
      <c r="M123" s="34" t="s">
        <v>250</v>
      </c>
      <c r="N123" s="30" t="s">
        <v>219</v>
      </c>
      <c r="O123" s="11" t="s">
        <v>219</v>
      </c>
      <c r="P123" s="10"/>
      <c r="Q123" s="29">
        <v>3032</v>
      </c>
      <c r="R123" s="30" t="s">
        <v>219</v>
      </c>
      <c r="S123" s="11" t="s">
        <v>219</v>
      </c>
      <c r="T123" s="10"/>
      <c r="U123" s="34">
        <v>15</v>
      </c>
      <c r="V123" s="30" t="s">
        <v>219</v>
      </c>
      <c r="W123" s="11" t="s">
        <v>219</v>
      </c>
      <c r="X123" s="10"/>
      <c r="Y123" s="29">
        <v>3048</v>
      </c>
      <c r="Z123" s="30" t="s">
        <v>219</v>
      </c>
      <c r="AA123" s="11" t="s">
        <v>219</v>
      </c>
      <c r="AB123" s="10"/>
      <c r="AC123" s="34">
        <v>31</v>
      </c>
      <c r="AD123" s="30" t="s">
        <v>219</v>
      </c>
    </row>
    <row r="124" spans="1:30" x14ac:dyDescent="0.25">
      <c r="A124" s="13"/>
      <c r="B124" s="49" t="s">
        <v>306</v>
      </c>
      <c r="C124" s="18" t="s">
        <v>219</v>
      </c>
      <c r="D124" s="19"/>
      <c r="E124" s="20">
        <v>490</v>
      </c>
      <c r="F124" s="21" t="s">
        <v>219</v>
      </c>
      <c r="G124" s="18" t="s">
        <v>219</v>
      </c>
      <c r="H124" s="19"/>
      <c r="I124" s="20">
        <v>490</v>
      </c>
      <c r="J124" s="21" t="s">
        <v>219</v>
      </c>
      <c r="K124" s="18" t="s">
        <v>219</v>
      </c>
      <c r="L124" s="19"/>
      <c r="M124" s="20" t="s">
        <v>250</v>
      </c>
      <c r="N124" s="21" t="s">
        <v>219</v>
      </c>
      <c r="O124" s="18" t="s">
        <v>219</v>
      </c>
      <c r="P124" s="19"/>
      <c r="Q124" s="20">
        <v>649</v>
      </c>
      <c r="R124" s="21" t="s">
        <v>219</v>
      </c>
      <c r="S124" s="18" t="s">
        <v>219</v>
      </c>
      <c r="T124" s="19"/>
      <c r="U124" s="20">
        <v>4</v>
      </c>
      <c r="V124" s="21" t="s">
        <v>219</v>
      </c>
      <c r="W124" s="18" t="s">
        <v>219</v>
      </c>
      <c r="X124" s="19"/>
      <c r="Y124" s="20">
        <v>773</v>
      </c>
      <c r="Z124" s="21" t="s">
        <v>219</v>
      </c>
      <c r="AA124" s="18" t="s">
        <v>219</v>
      </c>
      <c r="AB124" s="19"/>
      <c r="AC124" s="20">
        <v>9</v>
      </c>
      <c r="AD124" s="21" t="s">
        <v>219</v>
      </c>
    </row>
    <row r="125" spans="1:30" x14ac:dyDescent="0.25">
      <c r="A125" s="13"/>
      <c r="B125" s="50" t="s">
        <v>307</v>
      </c>
      <c r="C125" s="11" t="s">
        <v>219</v>
      </c>
      <c r="D125" s="10"/>
      <c r="E125" s="29">
        <v>1297</v>
      </c>
      <c r="F125" s="30" t="s">
        <v>219</v>
      </c>
      <c r="G125" s="11" t="s">
        <v>219</v>
      </c>
      <c r="H125" s="10"/>
      <c r="I125" s="29">
        <v>1297</v>
      </c>
      <c r="J125" s="30" t="s">
        <v>219</v>
      </c>
      <c r="K125" s="11" t="s">
        <v>219</v>
      </c>
      <c r="L125" s="10"/>
      <c r="M125" s="34">
        <v>224</v>
      </c>
      <c r="N125" s="30" t="s">
        <v>219</v>
      </c>
      <c r="O125" s="11" t="s">
        <v>219</v>
      </c>
      <c r="P125" s="10"/>
      <c r="Q125" s="29">
        <v>1313</v>
      </c>
      <c r="R125" s="30" t="s">
        <v>219</v>
      </c>
      <c r="S125" s="11" t="s">
        <v>219</v>
      </c>
      <c r="T125" s="10"/>
      <c r="U125" s="34">
        <v>7</v>
      </c>
      <c r="V125" s="30" t="s">
        <v>219</v>
      </c>
      <c r="W125" s="11" t="s">
        <v>219</v>
      </c>
      <c r="X125" s="10"/>
      <c r="Y125" s="29">
        <v>1312</v>
      </c>
      <c r="Z125" s="30" t="s">
        <v>219</v>
      </c>
      <c r="AA125" s="11" t="s">
        <v>219</v>
      </c>
      <c r="AB125" s="10"/>
      <c r="AC125" s="34">
        <v>15</v>
      </c>
      <c r="AD125" s="30" t="s">
        <v>219</v>
      </c>
    </row>
    <row r="126" spans="1:30" x14ac:dyDescent="0.25">
      <c r="A126" s="13"/>
      <c r="B126" s="17" t="s">
        <v>308</v>
      </c>
      <c r="C126" s="18" t="s">
        <v>219</v>
      </c>
      <c r="D126" s="19"/>
      <c r="E126" s="20" t="s">
        <v>250</v>
      </c>
      <c r="F126" s="21" t="s">
        <v>219</v>
      </c>
      <c r="G126" s="18" t="s">
        <v>219</v>
      </c>
      <c r="H126" s="19"/>
      <c r="I126" s="20" t="s">
        <v>250</v>
      </c>
      <c r="J126" s="21" t="s">
        <v>219</v>
      </c>
      <c r="K126" s="18" t="s">
        <v>219</v>
      </c>
      <c r="L126" s="19"/>
      <c r="M126" s="20" t="s">
        <v>250</v>
      </c>
      <c r="N126" s="21" t="s">
        <v>219</v>
      </c>
      <c r="O126" s="18" t="s">
        <v>219</v>
      </c>
      <c r="P126" s="19"/>
      <c r="Q126" s="20" t="s">
        <v>250</v>
      </c>
      <c r="R126" s="21" t="s">
        <v>219</v>
      </c>
      <c r="S126" s="18" t="s">
        <v>219</v>
      </c>
      <c r="T126" s="19"/>
      <c r="U126" s="20" t="s">
        <v>250</v>
      </c>
      <c r="V126" s="21" t="s">
        <v>219</v>
      </c>
      <c r="W126" s="18" t="s">
        <v>219</v>
      </c>
      <c r="X126" s="19"/>
      <c r="Y126" s="20" t="s">
        <v>250</v>
      </c>
      <c r="Z126" s="21" t="s">
        <v>219</v>
      </c>
      <c r="AA126" s="18" t="s">
        <v>219</v>
      </c>
      <c r="AB126" s="19"/>
      <c r="AC126" s="20" t="s">
        <v>250</v>
      </c>
      <c r="AD126" s="21" t="s">
        <v>219</v>
      </c>
    </row>
    <row r="127" spans="1:30" x14ac:dyDescent="0.25">
      <c r="A127" s="13"/>
      <c r="B127" s="28" t="s">
        <v>309</v>
      </c>
      <c r="C127" s="11" t="s">
        <v>219</v>
      </c>
      <c r="D127" s="10"/>
      <c r="E127" s="29">
        <v>1704</v>
      </c>
      <c r="F127" s="30" t="s">
        <v>219</v>
      </c>
      <c r="G127" s="11" t="s">
        <v>219</v>
      </c>
      <c r="H127" s="10"/>
      <c r="I127" s="29">
        <v>1074</v>
      </c>
      <c r="J127" s="30" t="s">
        <v>219</v>
      </c>
      <c r="K127" s="11" t="s">
        <v>219</v>
      </c>
      <c r="L127" s="10"/>
      <c r="M127" s="34">
        <v>224</v>
      </c>
      <c r="N127" s="30" t="s">
        <v>219</v>
      </c>
      <c r="O127" s="11" t="s">
        <v>219</v>
      </c>
      <c r="P127" s="10"/>
      <c r="Q127" s="29">
        <v>1767</v>
      </c>
      <c r="R127" s="30" t="s">
        <v>219</v>
      </c>
      <c r="S127" s="11" t="s">
        <v>219</v>
      </c>
      <c r="T127" s="10"/>
      <c r="U127" s="34">
        <v>12</v>
      </c>
      <c r="V127" s="30" t="s">
        <v>219</v>
      </c>
      <c r="W127" s="11" t="s">
        <v>219</v>
      </c>
      <c r="X127" s="10"/>
      <c r="Y127" s="29">
        <v>1769</v>
      </c>
      <c r="Z127" s="30" t="s">
        <v>219</v>
      </c>
      <c r="AA127" s="11" t="s">
        <v>219</v>
      </c>
      <c r="AB127" s="10"/>
      <c r="AC127" s="34">
        <v>19</v>
      </c>
      <c r="AD127" s="30" t="s">
        <v>219</v>
      </c>
    </row>
    <row r="128" spans="1:30" x14ac:dyDescent="0.25">
      <c r="A128" s="13"/>
      <c r="B128" s="17" t="s">
        <v>310</v>
      </c>
      <c r="C128" s="18" t="s">
        <v>219</v>
      </c>
      <c r="D128" s="19"/>
      <c r="E128" s="20">
        <v>841</v>
      </c>
      <c r="F128" s="21" t="s">
        <v>219</v>
      </c>
      <c r="G128" s="18" t="s">
        <v>219</v>
      </c>
      <c r="H128" s="19"/>
      <c r="I128" s="20">
        <v>841</v>
      </c>
      <c r="J128" s="21" t="s">
        <v>219</v>
      </c>
      <c r="K128" s="18" t="s">
        <v>219</v>
      </c>
      <c r="L128" s="19"/>
      <c r="M128" s="20">
        <v>47</v>
      </c>
      <c r="N128" s="21" t="s">
        <v>219</v>
      </c>
      <c r="O128" s="18" t="s">
        <v>219</v>
      </c>
      <c r="P128" s="19"/>
      <c r="Q128" s="20">
        <v>856</v>
      </c>
      <c r="R128" s="21" t="s">
        <v>219</v>
      </c>
      <c r="S128" s="18" t="s">
        <v>219</v>
      </c>
      <c r="T128" s="19"/>
      <c r="U128" s="20">
        <v>2</v>
      </c>
      <c r="V128" s="21" t="s">
        <v>219</v>
      </c>
      <c r="W128" s="18" t="s">
        <v>219</v>
      </c>
      <c r="X128" s="19"/>
      <c r="Y128" s="20">
        <v>857</v>
      </c>
      <c r="Z128" s="21" t="s">
        <v>219</v>
      </c>
      <c r="AA128" s="18" t="s">
        <v>219</v>
      </c>
      <c r="AB128" s="19"/>
      <c r="AC128" s="20">
        <v>5</v>
      </c>
      <c r="AD128" s="21" t="s">
        <v>219</v>
      </c>
    </row>
    <row r="129" spans="1:42" ht="15.75" thickBot="1" x14ac:dyDescent="0.3">
      <c r="A129" s="13"/>
      <c r="B129" s="28" t="s">
        <v>311</v>
      </c>
      <c r="C129" s="11" t="s">
        <v>219</v>
      </c>
      <c r="D129" s="10"/>
      <c r="E129" s="34" t="s">
        <v>250</v>
      </c>
      <c r="F129" s="30" t="s">
        <v>219</v>
      </c>
      <c r="G129" s="11" t="s">
        <v>219</v>
      </c>
      <c r="H129" s="10"/>
      <c r="I129" s="34" t="s">
        <v>250</v>
      </c>
      <c r="J129" s="30" t="s">
        <v>219</v>
      </c>
      <c r="K129" s="11" t="s">
        <v>219</v>
      </c>
      <c r="L129" s="10"/>
      <c r="M129" s="34" t="s">
        <v>250</v>
      </c>
      <c r="N129" s="30" t="s">
        <v>219</v>
      </c>
      <c r="O129" s="11" t="s">
        <v>219</v>
      </c>
      <c r="P129" s="10"/>
      <c r="Q129" s="34" t="s">
        <v>250</v>
      </c>
      <c r="R129" s="30" t="s">
        <v>219</v>
      </c>
      <c r="S129" s="11" t="s">
        <v>219</v>
      </c>
      <c r="T129" s="10"/>
      <c r="U129" s="34" t="s">
        <v>250</v>
      </c>
      <c r="V129" s="30" t="s">
        <v>219</v>
      </c>
      <c r="W129" s="11" t="s">
        <v>219</v>
      </c>
      <c r="X129" s="10"/>
      <c r="Y129" s="34" t="s">
        <v>250</v>
      </c>
      <c r="Z129" s="30" t="s">
        <v>219</v>
      </c>
      <c r="AA129" s="11" t="s">
        <v>219</v>
      </c>
      <c r="AB129" s="10"/>
      <c r="AC129" s="34" t="s">
        <v>250</v>
      </c>
      <c r="AD129" s="30" t="s">
        <v>219</v>
      </c>
    </row>
    <row r="130" spans="1:42" x14ac:dyDescent="0.25">
      <c r="A130" s="13"/>
      <c r="B130" s="26"/>
      <c r="C130" s="26" t="s">
        <v>219</v>
      </c>
      <c r="D130" s="33"/>
      <c r="E130" s="33"/>
      <c r="F130" s="26"/>
      <c r="G130" s="26" t="s">
        <v>219</v>
      </c>
      <c r="H130" s="33"/>
      <c r="I130" s="33"/>
      <c r="J130" s="26"/>
      <c r="K130" s="26" t="s">
        <v>219</v>
      </c>
      <c r="L130" s="33"/>
      <c r="M130" s="33"/>
      <c r="N130" s="26"/>
      <c r="O130" s="26" t="s">
        <v>219</v>
      </c>
      <c r="P130" s="33"/>
      <c r="Q130" s="33"/>
      <c r="R130" s="26"/>
      <c r="S130" s="26" t="s">
        <v>219</v>
      </c>
      <c r="T130" s="33"/>
      <c r="U130" s="33"/>
      <c r="V130" s="26"/>
      <c r="W130" s="26" t="s">
        <v>219</v>
      </c>
      <c r="X130" s="33"/>
      <c r="Y130" s="33"/>
      <c r="Z130" s="26"/>
      <c r="AA130" s="26" t="s">
        <v>219</v>
      </c>
      <c r="AB130" s="33"/>
      <c r="AC130" s="33"/>
      <c r="AD130" s="26"/>
    </row>
    <row r="131" spans="1:42" ht="15.75" thickBot="1" x14ac:dyDescent="0.3">
      <c r="A131" s="13"/>
      <c r="B131" s="47"/>
      <c r="C131" s="32" t="s">
        <v>219</v>
      </c>
      <c r="D131" s="19" t="s">
        <v>225</v>
      </c>
      <c r="E131" s="24">
        <v>8055</v>
      </c>
      <c r="F131" s="21" t="s">
        <v>219</v>
      </c>
      <c r="G131" s="32" t="s">
        <v>219</v>
      </c>
      <c r="H131" s="19" t="s">
        <v>225</v>
      </c>
      <c r="I131" s="24">
        <v>8055</v>
      </c>
      <c r="J131" s="21" t="s">
        <v>219</v>
      </c>
      <c r="K131" s="32" t="s">
        <v>219</v>
      </c>
      <c r="L131" s="19" t="s">
        <v>225</v>
      </c>
      <c r="M131" s="20">
        <v>496</v>
      </c>
      <c r="N131" s="21" t="s">
        <v>219</v>
      </c>
      <c r="O131" s="32" t="s">
        <v>219</v>
      </c>
      <c r="P131" s="19" t="s">
        <v>225</v>
      </c>
      <c r="Q131" s="24">
        <v>8529</v>
      </c>
      <c r="R131" s="21" t="s">
        <v>219</v>
      </c>
      <c r="S131" s="32" t="s">
        <v>219</v>
      </c>
      <c r="T131" s="19" t="s">
        <v>225</v>
      </c>
      <c r="U131" s="20">
        <v>48</v>
      </c>
      <c r="V131" s="21" t="s">
        <v>219</v>
      </c>
      <c r="W131" s="32" t="s">
        <v>219</v>
      </c>
      <c r="X131" s="19" t="s">
        <v>225</v>
      </c>
      <c r="Y131" s="24">
        <v>8673</v>
      </c>
      <c r="Z131" s="21" t="s">
        <v>219</v>
      </c>
      <c r="AA131" s="32" t="s">
        <v>219</v>
      </c>
      <c r="AB131" s="19" t="s">
        <v>225</v>
      </c>
      <c r="AC131" s="20">
        <v>95</v>
      </c>
      <c r="AD131" s="21" t="s">
        <v>219</v>
      </c>
    </row>
    <row r="132" spans="1:42" ht="15.75" thickTop="1" x14ac:dyDescent="0.25">
      <c r="A132" s="13"/>
      <c r="B132" s="26"/>
      <c r="C132" s="26" t="s">
        <v>219</v>
      </c>
      <c r="D132" s="27"/>
      <c r="E132" s="27"/>
      <c r="F132" s="26"/>
      <c r="G132" s="26" t="s">
        <v>219</v>
      </c>
      <c r="H132" s="27"/>
      <c r="I132" s="27"/>
      <c r="J132" s="26"/>
      <c r="K132" s="26" t="s">
        <v>219</v>
      </c>
      <c r="L132" s="27"/>
      <c r="M132" s="27"/>
      <c r="N132" s="26"/>
      <c r="O132" s="26" t="s">
        <v>219</v>
      </c>
      <c r="P132" s="27"/>
      <c r="Q132" s="27"/>
      <c r="R132" s="26"/>
      <c r="S132" s="26" t="s">
        <v>219</v>
      </c>
      <c r="T132" s="27"/>
      <c r="U132" s="27"/>
      <c r="V132" s="26"/>
      <c r="W132" s="26" t="s">
        <v>219</v>
      </c>
      <c r="X132" s="27"/>
      <c r="Y132" s="27"/>
      <c r="Z132" s="26"/>
      <c r="AA132" s="26" t="s">
        <v>219</v>
      </c>
      <c r="AB132" s="27"/>
      <c r="AC132" s="27"/>
      <c r="AD132" s="26"/>
    </row>
    <row r="133" spans="1:42" x14ac:dyDescent="0.25">
      <c r="A133" s="13"/>
      <c r="B133" s="55"/>
      <c r="C133" s="55"/>
      <c r="D133" s="55"/>
      <c r="E133" s="55"/>
      <c r="F133" s="55"/>
      <c r="G133" s="55"/>
      <c r="H133" s="55"/>
      <c r="I133" s="55"/>
      <c r="J133" s="55"/>
      <c r="K133" s="55"/>
      <c r="L133" s="55"/>
      <c r="M133" s="55"/>
      <c r="N133" s="55"/>
      <c r="O133" s="55"/>
      <c r="P133" s="55"/>
      <c r="Q133" s="55"/>
      <c r="R133" s="55"/>
      <c r="S133" s="55"/>
      <c r="T133" s="55"/>
      <c r="U133" s="55"/>
      <c r="V133" s="55"/>
      <c r="W133" s="55"/>
      <c r="X133" s="55"/>
      <c r="Y133" s="55"/>
      <c r="Z133" s="55"/>
      <c r="AA133" s="55"/>
      <c r="AB133" s="55"/>
      <c r="AC133" s="55"/>
      <c r="AD133" s="55"/>
      <c r="AE133" s="55"/>
      <c r="AF133" s="55"/>
      <c r="AG133" s="55"/>
      <c r="AH133" s="55"/>
      <c r="AI133" s="55"/>
      <c r="AJ133" s="55"/>
      <c r="AK133" s="55"/>
      <c r="AL133" s="55"/>
      <c r="AM133" s="55"/>
      <c r="AN133" s="55"/>
      <c r="AO133" s="55"/>
      <c r="AP133" s="55"/>
    </row>
    <row r="134" spans="1:42" x14ac:dyDescent="0.25">
      <c r="A134" s="13"/>
      <c r="B134" s="11"/>
      <c r="C134" s="11"/>
      <c r="D134" s="11"/>
      <c r="E134" s="11"/>
      <c r="F134" s="11"/>
      <c r="G134" s="11"/>
      <c r="H134" s="11"/>
      <c r="I134" s="11"/>
      <c r="J134" s="11"/>
      <c r="K134" s="11"/>
      <c r="L134" s="11"/>
      <c r="M134" s="11"/>
      <c r="N134" s="11"/>
      <c r="O134" s="11"/>
      <c r="P134" s="11"/>
      <c r="Q134" s="11"/>
      <c r="R134" s="11"/>
      <c r="S134" s="11"/>
      <c r="T134" s="11"/>
      <c r="U134" s="11"/>
      <c r="V134" s="11"/>
    </row>
    <row r="135" spans="1:42" x14ac:dyDescent="0.25">
      <c r="A135" s="13"/>
      <c r="B135" s="46" t="s">
        <v>244</v>
      </c>
      <c r="C135" s="36" t="s">
        <v>219</v>
      </c>
      <c r="D135" s="37" t="s">
        <v>300</v>
      </c>
      <c r="E135" s="37"/>
      <c r="F135" s="36"/>
      <c r="G135" s="36" t="s">
        <v>219</v>
      </c>
      <c r="H135" s="37" t="s">
        <v>320</v>
      </c>
      <c r="I135" s="37"/>
      <c r="J135" s="36"/>
      <c r="K135" s="36" t="s">
        <v>219</v>
      </c>
      <c r="L135" s="37" t="s">
        <v>324</v>
      </c>
      <c r="M135" s="37"/>
      <c r="N135" s="36"/>
      <c r="O135" s="36" t="s">
        <v>219</v>
      </c>
      <c r="P135" s="37" t="s">
        <v>326</v>
      </c>
      <c r="Q135" s="37"/>
      <c r="R135" s="36"/>
      <c r="S135" s="36" t="s">
        <v>219</v>
      </c>
      <c r="T135" s="37" t="s">
        <v>327</v>
      </c>
      <c r="U135" s="37"/>
      <c r="V135" s="36"/>
    </row>
    <row r="136" spans="1:42" x14ac:dyDescent="0.25">
      <c r="A136" s="13"/>
      <c r="B136" s="46"/>
      <c r="C136" s="36"/>
      <c r="D136" s="37" t="s">
        <v>301</v>
      </c>
      <c r="E136" s="37"/>
      <c r="F136" s="36"/>
      <c r="G136" s="36"/>
      <c r="H136" s="37" t="s">
        <v>321</v>
      </c>
      <c r="I136" s="37"/>
      <c r="J136" s="36"/>
      <c r="K136" s="36"/>
      <c r="L136" s="37" t="s">
        <v>325</v>
      </c>
      <c r="M136" s="37"/>
      <c r="N136" s="36"/>
      <c r="O136" s="36"/>
      <c r="P136" s="37" t="s">
        <v>300</v>
      </c>
      <c r="Q136" s="37"/>
      <c r="R136" s="36"/>
      <c r="S136" s="36"/>
      <c r="T136" s="37" t="s">
        <v>328</v>
      </c>
      <c r="U136" s="37"/>
      <c r="V136" s="36"/>
    </row>
    <row r="137" spans="1:42" x14ac:dyDescent="0.25">
      <c r="A137" s="13"/>
      <c r="B137" s="46"/>
      <c r="C137" s="36"/>
      <c r="D137" s="37" t="s">
        <v>318</v>
      </c>
      <c r="E137" s="37"/>
      <c r="F137" s="36"/>
      <c r="G137" s="36"/>
      <c r="H137" s="37" t="s">
        <v>322</v>
      </c>
      <c r="I137" s="37"/>
      <c r="J137" s="36"/>
      <c r="K137" s="36"/>
      <c r="L137" s="37"/>
      <c r="M137" s="37"/>
      <c r="N137" s="36"/>
      <c r="O137" s="36"/>
      <c r="P137" s="37" t="s">
        <v>332</v>
      </c>
      <c r="Q137" s="37"/>
      <c r="R137" s="36"/>
      <c r="S137" s="36"/>
      <c r="T137" s="37" t="s">
        <v>329</v>
      </c>
      <c r="U137" s="37"/>
      <c r="V137" s="36"/>
    </row>
    <row r="138" spans="1:42" x14ac:dyDescent="0.25">
      <c r="A138" s="13"/>
      <c r="B138" s="46"/>
      <c r="C138" s="36"/>
      <c r="D138" s="37" t="s">
        <v>319</v>
      </c>
      <c r="E138" s="37"/>
      <c r="F138" s="36"/>
      <c r="G138" s="36"/>
      <c r="H138" s="37" t="s">
        <v>323</v>
      </c>
      <c r="I138" s="37"/>
      <c r="J138" s="36"/>
      <c r="K138" s="36"/>
      <c r="L138" s="37"/>
      <c r="M138" s="37"/>
      <c r="N138" s="36"/>
      <c r="O138" s="36"/>
      <c r="P138" s="37" t="s">
        <v>323</v>
      </c>
      <c r="Q138" s="37"/>
      <c r="R138" s="36"/>
      <c r="S138" s="36"/>
      <c r="T138" s="37"/>
      <c r="U138" s="37"/>
      <c r="V138" s="36"/>
    </row>
    <row r="139" spans="1:42" ht="15.75" thickBot="1" x14ac:dyDescent="0.3">
      <c r="A139" s="13"/>
      <c r="B139" s="46"/>
      <c r="C139" s="36"/>
      <c r="D139" s="38"/>
      <c r="E139" s="38"/>
      <c r="F139" s="36"/>
      <c r="G139" s="36"/>
      <c r="H139" s="38" t="s">
        <v>319</v>
      </c>
      <c r="I139" s="38"/>
      <c r="J139" s="36"/>
      <c r="K139" s="36"/>
      <c r="L139" s="38"/>
      <c r="M139" s="38"/>
      <c r="N139" s="36"/>
      <c r="O139" s="36"/>
      <c r="P139" s="38" t="s">
        <v>319</v>
      </c>
      <c r="Q139" s="38"/>
      <c r="R139" s="36"/>
      <c r="S139" s="36"/>
      <c r="T139" s="38"/>
      <c r="U139" s="38"/>
      <c r="V139" s="36"/>
    </row>
    <row r="140" spans="1:42" x14ac:dyDescent="0.25">
      <c r="A140" s="13"/>
      <c r="B140" s="48" t="s">
        <v>263</v>
      </c>
      <c r="C140" s="18" t="s">
        <v>219</v>
      </c>
      <c r="D140" s="18"/>
      <c r="E140" s="18"/>
      <c r="F140" s="18"/>
      <c r="G140" s="18" t="s">
        <v>219</v>
      </c>
      <c r="H140" s="18"/>
      <c r="I140" s="18"/>
      <c r="J140" s="18"/>
      <c r="K140" s="18" t="s">
        <v>219</v>
      </c>
      <c r="L140" s="18"/>
      <c r="M140" s="18"/>
      <c r="N140" s="18"/>
      <c r="O140" s="18" t="s">
        <v>219</v>
      </c>
      <c r="P140" s="18"/>
      <c r="Q140" s="18"/>
      <c r="R140" s="18"/>
      <c r="S140" s="18" t="s">
        <v>219</v>
      </c>
      <c r="T140" s="18"/>
      <c r="U140" s="18"/>
      <c r="V140" s="18"/>
    </row>
    <row r="141" spans="1:42" x14ac:dyDescent="0.25">
      <c r="A141" s="13"/>
      <c r="B141" s="51" t="s">
        <v>330</v>
      </c>
      <c r="C141" s="11" t="s">
        <v>219</v>
      </c>
      <c r="D141" s="11"/>
      <c r="E141" s="11"/>
      <c r="F141" s="11"/>
      <c r="G141" s="11" t="s">
        <v>219</v>
      </c>
      <c r="H141" s="11"/>
      <c r="I141" s="11"/>
      <c r="J141" s="11"/>
      <c r="K141" s="11" t="s">
        <v>219</v>
      </c>
      <c r="L141" s="11"/>
      <c r="M141" s="11"/>
      <c r="N141" s="11"/>
      <c r="O141" s="11" t="s">
        <v>219</v>
      </c>
      <c r="P141" s="11"/>
      <c r="Q141" s="11"/>
      <c r="R141" s="11"/>
      <c r="S141" s="11" t="s">
        <v>219</v>
      </c>
      <c r="T141" s="11"/>
      <c r="U141" s="11"/>
      <c r="V141" s="11"/>
    </row>
    <row r="142" spans="1:42" x14ac:dyDescent="0.25">
      <c r="A142" s="13"/>
      <c r="B142" s="17" t="s">
        <v>277</v>
      </c>
      <c r="C142" s="18" t="s">
        <v>219</v>
      </c>
      <c r="D142" s="18" t="s">
        <v>225</v>
      </c>
      <c r="E142" s="22">
        <v>731</v>
      </c>
      <c r="F142" s="23" t="s">
        <v>219</v>
      </c>
      <c r="G142" s="18" t="s">
        <v>219</v>
      </c>
      <c r="H142" s="18" t="s">
        <v>225</v>
      </c>
      <c r="I142" s="22">
        <v>731</v>
      </c>
      <c r="J142" s="23" t="s">
        <v>219</v>
      </c>
      <c r="K142" s="18" t="s">
        <v>219</v>
      </c>
      <c r="L142" s="18"/>
      <c r="M142" s="22" t="s">
        <v>250</v>
      </c>
      <c r="N142" s="23" t="s">
        <v>219</v>
      </c>
      <c r="O142" s="18" t="s">
        <v>219</v>
      </c>
      <c r="P142" s="18" t="s">
        <v>225</v>
      </c>
      <c r="Q142" s="22">
        <v>747</v>
      </c>
      <c r="R142" s="23" t="s">
        <v>219</v>
      </c>
      <c r="S142" s="18" t="s">
        <v>219</v>
      </c>
      <c r="T142" s="18" t="s">
        <v>225</v>
      </c>
      <c r="U142" s="22">
        <v>34</v>
      </c>
      <c r="V142" s="23" t="s">
        <v>219</v>
      </c>
    </row>
    <row r="143" spans="1:42" x14ac:dyDescent="0.25">
      <c r="A143" s="13"/>
      <c r="B143" s="28" t="s">
        <v>304</v>
      </c>
      <c r="C143" s="11" t="s">
        <v>219</v>
      </c>
      <c r="D143" s="11"/>
      <c r="E143" s="11"/>
      <c r="F143" s="11"/>
      <c r="G143" s="11" t="s">
        <v>219</v>
      </c>
      <c r="H143" s="11"/>
      <c r="I143" s="11"/>
      <c r="J143" s="11"/>
      <c r="K143" s="11" t="s">
        <v>219</v>
      </c>
      <c r="L143" s="11"/>
      <c r="M143" s="11"/>
      <c r="N143" s="11"/>
      <c r="O143" s="11" t="s">
        <v>219</v>
      </c>
      <c r="P143" s="11"/>
      <c r="Q143" s="11"/>
      <c r="R143" s="11"/>
      <c r="S143" s="11" t="s">
        <v>219</v>
      </c>
      <c r="T143" s="11"/>
      <c r="U143" s="11"/>
      <c r="V143" s="11"/>
    </row>
    <row r="144" spans="1:42" x14ac:dyDescent="0.25">
      <c r="A144" s="13"/>
      <c r="B144" s="49" t="s">
        <v>305</v>
      </c>
      <c r="C144" s="18" t="s">
        <v>219</v>
      </c>
      <c r="D144" s="18"/>
      <c r="E144" s="25">
        <v>3082</v>
      </c>
      <c r="F144" s="23" t="s">
        <v>219</v>
      </c>
      <c r="G144" s="18" t="s">
        <v>219</v>
      </c>
      <c r="H144" s="18"/>
      <c r="I144" s="25">
        <v>3082</v>
      </c>
      <c r="J144" s="23" t="s">
        <v>219</v>
      </c>
      <c r="K144" s="18" t="s">
        <v>219</v>
      </c>
      <c r="L144" s="18"/>
      <c r="M144" s="22" t="s">
        <v>250</v>
      </c>
      <c r="N144" s="23" t="s">
        <v>219</v>
      </c>
      <c r="O144" s="18" t="s">
        <v>219</v>
      </c>
      <c r="P144" s="18"/>
      <c r="Q144" s="25">
        <v>3441</v>
      </c>
      <c r="R144" s="23" t="s">
        <v>219</v>
      </c>
      <c r="S144" s="18" t="s">
        <v>219</v>
      </c>
      <c r="T144" s="18"/>
      <c r="U144" s="22">
        <v>61</v>
      </c>
      <c r="V144" s="23" t="s">
        <v>219</v>
      </c>
    </row>
    <row r="145" spans="1:22" x14ac:dyDescent="0.25">
      <c r="A145" s="13"/>
      <c r="B145" s="50" t="s">
        <v>306</v>
      </c>
      <c r="C145" s="11" t="s">
        <v>219</v>
      </c>
      <c r="D145" s="11"/>
      <c r="E145" s="35">
        <v>991</v>
      </c>
      <c r="F145" s="12" t="s">
        <v>219</v>
      </c>
      <c r="G145" s="11" t="s">
        <v>219</v>
      </c>
      <c r="H145" s="11"/>
      <c r="I145" s="35">
        <v>991</v>
      </c>
      <c r="J145" s="12" t="s">
        <v>219</v>
      </c>
      <c r="K145" s="11" t="s">
        <v>219</v>
      </c>
      <c r="L145" s="11"/>
      <c r="M145" s="35" t="s">
        <v>250</v>
      </c>
      <c r="N145" s="12" t="s">
        <v>219</v>
      </c>
      <c r="O145" s="11" t="s">
        <v>219</v>
      </c>
      <c r="P145" s="11"/>
      <c r="Q145" s="31">
        <v>1059</v>
      </c>
      <c r="R145" s="12" t="s">
        <v>219</v>
      </c>
      <c r="S145" s="11" t="s">
        <v>219</v>
      </c>
      <c r="T145" s="11"/>
      <c r="U145" s="35">
        <v>36</v>
      </c>
      <c r="V145" s="12" t="s">
        <v>219</v>
      </c>
    </row>
    <row r="146" spans="1:22" x14ac:dyDescent="0.25">
      <c r="A146" s="13"/>
      <c r="B146" s="49" t="s">
        <v>307</v>
      </c>
      <c r="C146" s="18" t="s">
        <v>219</v>
      </c>
      <c r="D146" s="18"/>
      <c r="E146" s="25">
        <v>1073</v>
      </c>
      <c r="F146" s="23" t="s">
        <v>219</v>
      </c>
      <c r="G146" s="18" t="s">
        <v>219</v>
      </c>
      <c r="H146" s="18"/>
      <c r="I146" s="25">
        <v>1073</v>
      </c>
      <c r="J146" s="23" t="s">
        <v>219</v>
      </c>
      <c r="K146" s="18" t="s">
        <v>219</v>
      </c>
      <c r="L146" s="18"/>
      <c r="M146" s="22" t="s">
        <v>250</v>
      </c>
      <c r="N146" s="23" t="s">
        <v>219</v>
      </c>
      <c r="O146" s="18" t="s">
        <v>219</v>
      </c>
      <c r="P146" s="18"/>
      <c r="Q146" s="25">
        <v>1084</v>
      </c>
      <c r="R146" s="23" t="s">
        <v>219</v>
      </c>
      <c r="S146" s="18" t="s">
        <v>219</v>
      </c>
      <c r="T146" s="18"/>
      <c r="U146" s="22">
        <v>35</v>
      </c>
      <c r="V146" s="23" t="s">
        <v>219</v>
      </c>
    </row>
    <row r="147" spans="1:22" x14ac:dyDescent="0.25">
      <c r="A147" s="13"/>
      <c r="B147" s="28" t="s">
        <v>308</v>
      </c>
      <c r="C147" s="11" t="s">
        <v>219</v>
      </c>
      <c r="D147" s="11"/>
      <c r="E147" s="35" t="s">
        <v>250</v>
      </c>
      <c r="F147" s="12" t="s">
        <v>219</v>
      </c>
      <c r="G147" s="11" t="s">
        <v>219</v>
      </c>
      <c r="H147" s="11"/>
      <c r="I147" s="35" t="s">
        <v>250</v>
      </c>
      <c r="J147" s="12" t="s">
        <v>219</v>
      </c>
      <c r="K147" s="11" t="s">
        <v>219</v>
      </c>
      <c r="L147" s="11"/>
      <c r="M147" s="35" t="s">
        <v>250</v>
      </c>
      <c r="N147" s="12" t="s">
        <v>219</v>
      </c>
      <c r="O147" s="11" t="s">
        <v>219</v>
      </c>
      <c r="P147" s="11"/>
      <c r="Q147" s="35" t="s">
        <v>250</v>
      </c>
      <c r="R147" s="12" t="s">
        <v>219</v>
      </c>
      <c r="S147" s="11" t="s">
        <v>219</v>
      </c>
      <c r="T147" s="11"/>
      <c r="U147" s="35" t="s">
        <v>250</v>
      </c>
      <c r="V147" s="12" t="s">
        <v>219</v>
      </c>
    </row>
    <row r="148" spans="1:22" x14ac:dyDescent="0.25">
      <c r="A148" s="13"/>
      <c r="B148" s="17" t="s">
        <v>309</v>
      </c>
      <c r="C148" s="18" t="s">
        <v>219</v>
      </c>
      <c r="D148" s="18"/>
      <c r="E148" s="25">
        <v>1207</v>
      </c>
      <c r="F148" s="23" t="s">
        <v>219</v>
      </c>
      <c r="G148" s="18" t="s">
        <v>219</v>
      </c>
      <c r="H148" s="18"/>
      <c r="I148" s="25">
        <v>1207</v>
      </c>
      <c r="J148" s="23" t="s">
        <v>219</v>
      </c>
      <c r="K148" s="18" t="s">
        <v>219</v>
      </c>
      <c r="L148" s="18"/>
      <c r="M148" s="22" t="s">
        <v>250</v>
      </c>
      <c r="N148" s="23" t="s">
        <v>219</v>
      </c>
      <c r="O148" s="18" t="s">
        <v>219</v>
      </c>
      <c r="P148" s="18"/>
      <c r="Q148" s="25">
        <v>1244</v>
      </c>
      <c r="R148" s="23" t="s">
        <v>219</v>
      </c>
      <c r="S148" s="18" t="s">
        <v>219</v>
      </c>
      <c r="T148" s="18"/>
      <c r="U148" s="22">
        <v>19</v>
      </c>
      <c r="V148" s="23" t="s">
        <v>219</v>
      </c>
    </row>
    <row r="149" spans="1:22" x14ac:dyDescent="0.25">
      <c r="A149" s="13"/>
      <c r="B149" s="28" t="s">
        <v>310</v>
      </c>
      <c r="C149" s="11" t="s">
        <v>219</v>
      </c>
      <c r="D149" s="11"/>
      <c r="E149" s="35">
        <v>853</v>
      </c>
      <c r="F149" s="12" t="s">
        <v>219</v>
      </c>
      <c r="G149" s="11" t="s">
        <v>219</v>
      </c>
      <c r="H149" s="11"/>
      <c r="I149" s="35">
        <v>853</v>
      </c>
      <c r="J149" s="12" t="s">
        <v>219</v>
      </c>
      <c r="K149" s="11" t="s">
        <v>219</v>
      </c>
      <c r="L149" s="11"/>
      <c r="M149" s="35" t="s">
        <v>250</v>
      </c>
      <c r="N149" s="12" t="s">
        <v>219</v>
      </c>
      <c r="O149" s="11" t="s">
        <v>219</v>
      </c>
      <c r="P149" s="11"/>
      <c r="Q149" s="35">
        <v>865</v>
      </c>
      <c r="R149" s="12" t="s">
        <v>219</v>
      </c>
      <c r="S149" s="11" t="s">
        <v>219</v>
      </c>
      <c r="T149" s="11"/>
      <c r="U149" s="35">
        <v>12</v>
      </c>
      <c r="V149" s="12" t="s">
        <v>219</v>
      </c>
    </row>
    <row r="150" spans="1:22" x14ac:dyDescent="0.25">
      <c r="A150" s="13"/>
      <c r="B150" s="17" t="s">
        <v>311</v>
      </c>
      <c r="C150" s="18" t="s">
        <v>219</v>
      </c>
      <c r="D150" s="18"/>
      <c r="E150" s="22">
        <v>3</v>
      </c>
      <c r="F150" s="23" t="s">
        <v>219</v>
      </c>
      <c r="G150" s="18" t="s">
        <v>219</v>
      </c>
      <c r="H150" s="18"/>
      <c r="I150" s="22">
        <v>3</v>
      </c>
      <c r="J150" s="23" t="s">
        <v>219</v>
      </c>
      <c r="K150" s="18" t="s">
        <v>219</v>
      </c>
      <c r="L150" s="18"/>
      <c r="M150" s="22" t="s">
        <v>250</v>
      </c>
      <c r="N150" s="23" t="s">
        <v>219</v>
      </c>
      <c r="O150" s="18" t="s">
        <v>219</v>
      </c>
      <c r="P150" s="18"/>
      <c r="Q150" s="22">
        <v>6</v>
      </c>
      <c r="R150" s="23" t="s">
        <v>219</v>
      </c>
      <c r="S150" s="18" t="s">
        <v>219</v>
      </c>
      <c r="T150" s="18"/>
      <c r="U150" s="22" t="s">
        <v>250</v>
      </c>
      <c r="V150" s="23" t="s">
        <v>219</v>
      </c>
    </row>
    <row r="151" spans="1:22" x14ac:dyDescent="0.25">
      <c r="A151" s="13"/>
      <c r="B151" s="51" t="s">
        <v>331</v>
      </c>
      <c r="C151" s="11" t="s">
        <v>219</v>
      </c>
      <c r="D151" s="11"/>
      <c r="E151" s="11"/>
      <c r="F151" s="11"/>
      <c r="G151" s="11" t="s">
        <v>219</v>
      </c>
      <c r="H151" s="11"/>
      <c r="I151" s="11"/>
      <c r="J151" s="11"/>
      <c r="K151" s="11" t="s">
        <v>219</v>
      </c>
      <c r="L151" s="11"/>
      <c r="M151" s="11"/>
      <c r="N151" s="11"/>
      <c r="O151" s="11" t="s">
        <v>219</v>
      </c>
      <c r="P151" s="11"/>
      <c r="Q151" s="11"/>
      <c r="R151" s="11"/>
      <c r="S151" s="11" t="s">
        <v>219</v>
      </c>
      <c r="T151" s="11"/>
      <c r="U151" s="11"/>
      <c r="V151" s="11"/>
    </row>
    <row r="152" spans="1:22" x14ac:dyDescent="0.25">
      <c r="A152" s="13"/>
      <c r="B152" s="17" t="s">
        <v>277</v>
      </c>
      <c r="C152" s="18" t="s">
        <v>219</v>
      </c>
      <c r="D152" s="18"/>
      <c r="E152" s="22">
        <v>177</v>
      </c>
      <c r="F152" s="23" t="s">
        <v>219</v>
      </c>
      <c r="G152" s="18" t="s">
        <v>219</v>
      </c>
      <c r="H152" s="18"/>
      <c r="I152" s="22">
        <v>177</v>
      </c>
      <c r="J152" s="23" t="s">
        <v>219</v>
      </c>
      <c r="K152" s="18" t="s">
        <v>219</v>
      </c>
      <c r="L152" s="18"/>
      <c r="M152" s="22">
        <v>2</v>
      </c>
      <c r="N152" s="23" t="s">
        <v>219</v>
      </c>
      <c r="O152" s="18" t="s">
        <v>219</v>
      </c>
      <c r="P152" s="18"/>
      <c r="Q152" s="22">
        <v>191</v>
      </c>
      <c r="R152" s="23" t="s">
        <v>219</v>
      </c>
      <c r="S152" s="18" t="s">
        <v>219</v>
      </c>
      <c r="T152" s="18"/>
      <c r="U152" s="22" t="s">
        <v>250</v>
      </c>
      <c r="V152" s="23" t="s">
        <v>219</v>
      </c>
    </row>
    <row r="153" spans="1:22" x14ac:dyDescent="0.25">
      <c r="A153" s="13"/>
      <c r="B153" s="28" t="s">
        <v>304</v>
      </c>
      <c r="C153" s="11" t="s">
        <v>219</v>
      </c>
      <c r="D153" s="11"/>
      <c r="E153" s="11"/>
      <c r="F153" s="11"/>
      <c r="G153" s="11" t="s">
        <v>219</v>
      </c>
      <c r="H153" s="11"/>
      <c r="I153" s="11"/>
      <c r="J153" s="11"/>
      <c r="K153" s="11" t="s">
        <v>219</v>
      </c>
      <c r="L153" s="11"/>
      <c r="M153" s="11"/>
      <c r="N153" s="11"/>
      <c r="O153" s="11" t="s">
        <v>219</v>
      </c>
      <c r="P153" s="11"/>
      <c r="Q153" s="11"/>
      <c r="R153" s="11"/>
      <c r="S153" s="11" t="s">
        <v>219</v>
      </c>
      <c r="T153" s="11"/>
      <c r="U153" s="11"/>
      <c r="V153" s="11"/>
    </row>
    <row r="154" spans="1:22" x14ac:dyDescent="0.25">
      <c r="A154" s="13"/>
      <c r="B154" s="49" t="s">
        <v>305</v>
      </c>
      <c r="C154" s="18" t="s">
        <v>219</v>
      </c>
      <c r="D154" s="18"/>
      <c r="E154" s="22" t="s">
        <v>250</v>
      </c>
      <c r="F154" s="23" t="s">
        <v>219</v>
      </c>
      <c r="G154" s="18" t="s">
        <v>219</v>
      </c>
      <c r="H154" s="18"/>
      <c r="I154" s="22" t="s">
        <v>250</v>
      </c>
      <c r="J154" s="23" t="s">
        <v>219</v>
      </c>
      <c r="K154" s="18" t="s">
        <v>219</v>
      </c>
      <c r="L154" s="18"/>
      <c r="M154" s="22" t="s">
        <v>250</v>
      </c>
      <c r="N154" s="23" t="s">
        <v>219</v>
      </c>
      <c r="O154" s="18" t="s">
        <v>219</v>
      </c>
      <c r="P154" s="18"/>
      <c r="Q154" s="22" t="s">
        <v>250</v>
      </c>
      <c r="R154" s="23" t="s">
        <v>219</v>
      </c>
      <c r="S154" s="18" t="s">
        <v>219</v>
      </c>
      <c r="T154" s="18"/>
      <c r="U154" s="22" t="s">
        <v>250</v>
      </c>
      <c r="V154" s="23" t="s">
        <v>219</v>
      </c>
    </row>
    <row r="155" spans="1:22" x14ac:dyDescent="0.25">
      <c r="A155" s="13"/>
      <c r="B155" s="50" t="s">
        <v>306</v>
      </c>
      <c r="C155" s="11" t="s">
        <v>219</v>
      </c>
      <c r="D155" s="11"/>
      <c r="E155" s="35" t="s">
        <v>250</v>
      </c>
      <c r="F155" s="12" t="s">
        <v>219</v>
      </c>
      <c r="G155" s="11" t="s">
        <v>219</v>
      </c>
      <c r="H155" s="11"/>
      <c r="I155" s="35" t="s">
        <v>250</v>
      </c>
      <c r="J155" s="12" t="s">
        <v>219</v>
      </c>
      <c r="K155" s="11" t="s">
        <v>219</v>
      </c>
      <c r="L155" s="11"/>
      <c r="M155" s="35" t="s">
        <v>250</v>
      </c>
      <c r="N155" s="12" t="s">
        <v>219</v>
      </c>
      <c r="O155" s="11" t="s">
        <v>219</v>
      </c>
      <c r="P155" s="11"/>
      <c r="Q155" s="35" t="s">
        <v>250</v>
      </c>
      <c r="R155" s="12" t="s">
        <v>219</v>
      </c>
      <c r="S155" s="11" t="s">
        <v>219</v>
      </c>
      <c r="T155" s="11"/>
      <c r="U155" s="35" t="s">
        <v>250</v>
      </c>
      <c r="V155" s="12" t="s">
        <v>219</v>
      </c>
    </row>
    <row r="156" spans="1:22" x14ac:dyDescent="0.25">
      <c r="A156" s="13"/>
      <c r="B156" s="49" t="s">
        <v>307</v>
      </c>
      <c r="C156" s="18" t="s">
        <v>219</v>
      </c>
      <c r="D156" s="18"/>
      <c r="E156" s="22">
        <v>343</v>
      </c>
      <c r="F156" s="23" t="s">
        <v>219</v>
      </c>
      <c r="G156" s="18" t="s">
        <v>219</v>
      </c>
      <c r="H156" s="18"/>
      <c r="I156" s="22">
        <v>343</v>
      </c>
      <c r="J156" s="23" t="s">
        <v>219</v>
      </c>
      <c r="K156" s="18" t="s">
        <v>219</v>
      </c>
      <c r="L156" s="18"/>
      <c r="M156" s="22">
        <v>148</v>
      </c>
      <c r="N156" s="23" t="s">
        <v>219</v>
      </c>
      <c r="O156" s="18" t="s">
        <v>219</v>
      </c>
      <c r="P156" s="18"/>
      <c r="Q156" s="22">
        <v>350</v>
      </c>
      <c r="R156" s="23" t="s">
        <v>219</v>
      </c>
      <c r="S156" s="18" t="s">
        <v>219</v>
      </c>
      <c r="T156" s="18"/>
      <c r="U156" s="22">
        <v>9</v>
      </c>
      <c r="V156" s="23" t="s">
        <v>219</v>
      </c>
    </row>
    <row r="157" spans="1:22" x14ac:dyDescent="0.25">
      <c r="A157" s="13"/>
      <c r="B157" s="28" t="s">
        <v>308</v>
      </c>
      <c r="C157" s="11" t="s">
        <v>219</v>
      </c>
      <c r="D157" s="11"/>
      <c r="E157" s="35" t="s">
        <v>250</v>
      </c>
      <c r="F157" s="12" t="s">
        <v>219</v>
      </c>
      <c r="G157" s="11" t="s">
        <v>219</v>
      </c>
      <c r="H157" s="11"/>
      <c r="I157" s="35" t="s">
        <v>250</v>
      </c>
      <c r="J157" s="12" t="s">
        <v>219</v>
      </c>
      <c r="K157" s="11" t="s">
        <v>219</v>
      </c>
      <c r="L157" s="11"/>
      <c r="M157" s="35" t="s">
        <v>250</v>
      </c>
      <c r="N157" s="12" t="s">
        <v>219</v>
      </c>
      <c r="O157" s="11" t="s">
        <v>219</v>
      </c>
      <c r="P157" s="11"/>
      <c r="Q157" s="35" t="s">
        <v>250</v>
      </c>
      <c r="R157" s="12" t="s">
        <v>219</v>
      </c>
      <c r="S157" s="11" t="s">
        <v>219</v>
      </c>
      <c r="T157" s="11"/>
      <c r="U157" s="35" t="s">
        <v>250</v>
      </c>
      <c r="V157" s="12" t="s">
        <v>219</v>
      </c>
    </row>
    <row r="158" spans="1:22" x14ac:dyDescent="0.25">
      <c r="A158" s="13"/>
      <c r="B158" s="17" t="s">
        <v>309</v>
      </c>
      <c r="C158" s="18" t="s">
        <v>219</v>
      </c>
      <c r="D158" s="18"/>
      <c r="E158" s="22">
        <v>518</v>
      </c>
      <c r="F158" s="23" t="s">
        <v>219</v>
      </c>
      <c r="G158" s="18" t="s">
        <v>219</v>
      </c>
      <c r="H158" s="18"/>
      <c r="I158" s="22">
        <v>518</v>
      </c>
      <c r="J158" s="23" t="s">
        <v>219</v>
      </c>
      <c r="K158" s="18" t="s">
        <v>219</v>
      </c>
      <c r="L158" s="18"/>
      <c r="M158" s="22">
        <v>216</v>
      </c>
      <c r="N158" s="23" t="s">
        <v>219</v>
      </c>
      <c r="O158" s="18" t="s">
        <v>219</v>
      </c>
      <c r="P158" s="18"/>
      <c r="Q158" s="22">
        <v>541</v>
      </c>
      <c r="R158" s="23" t="s">
        <v>219</v>
      </c>
      <c r="S158" s="18" t="s">
        <v>219</v>
      </c>
      <c r="T158" s="18"/>
      <c r="U158" s="22">
        <v>11</v>
      </c>
      <c r="V158" s="23" t="s">
        <v>219</v>
      </c>
    </row>
    <row r="159" spans="1:22" x14ac:dyDescent="0.25">
      <c r="A159" s="13"/>
      <c r="B159" s="28" t="s">
        <v>310</v>
      </c>
      <c r="C159" s="11" t="s">
        <v>219</v>
      </c>
      <c r="D159" s="11"/>
      <c r="E159" s="35" t="s">
        <v>250</v>
      </c>
      <c r="F159" s="12" t="s">
        <v>219</v>
      </c>
      <c r="G159" s="11" t="s">
        <v>219</v>
      </c>
      <c r="H159" s="11"/>
      <c r="I159" s="35" t="s">
        <v>250</v>
      </c>
      <c r="J159" s="12" t="s">
        <v>219</v>
      </c>
      <c r="K159" s="11" t="s">
        <v>219</v>
      </c>
      <c r="L159" s="11"/>
      <c r="M159" s="35" t="s">
        <v>250</v>
      </c>
      <c r="N159" s="12" t="s">
        <v>219</v>
      </c>
      <c r="O159" s="11" t="s">
        <v>219</v>
      </c>
      <c r="P159" s="11"/>
      <c r="Q159" s="35" t="s">
        <v>250</v>
      </c>
      <c r="R159" s="12" t="s">
        <v>219</v>
      </c>
      <c r="S159" s="11" t="s">
        <v>219</v>
      </c>
      <c r="T159" s="11"/>
      <c r="U159" s="35" t="s">
        <v>250</v>
      </c>
      <c r="V159" s="12" t="s">
        <v>219</v>
      </c>
    </row>
    <row r="160" spans="1:22" x14ac:dyDescent="0.25">
      <c r="A160" s="13"/>
      <c r="B160" s="17" t="s">
        <v>311</v>
      </c>
      <c r="C160" s="18" t="s">
        <v>219</v>
      </c>
      <c r="D160" s="18"/>
      <c r="E160" s="22" t="s">
        <v>250</v>
      </c>
      <c r="F160" s="23" t="s">
        <v>219</v>
      </c>
      <c r="G160" s="18" t="s">
        <v>219</v>
      </c>
      <c r="H160" s="18"/>
      <c r="I160" s="22" t="s">
        <v>250</v>
      </c>
      <c r="J160" s="23" t="s">
        <v>219</v>
      </c>
      <c r="K160" s="18" t="s">
        <v>219</v>
      </c>
      <c r="L160" s="18"/>
      <c r="M160" s="22" t="s">
        <v>250</v>
      </c>
      <c r="N160" s="23" t="s">
        <v>219</v>
      </c>
      <c r="O160" s="18" t="s">
        <v>219</v>
      </c>
      <c r="P160" s="18"/>
      <c r="Q160" s="22" t="s">
        <v>250</v>
      </c>
      <c r="R160" s="23" t="s">
        <v>219</v>
      </c>
      <c r="S160" s="18" t="s">
        <v>219</v>
      </c>
      <c r="T160" s="18"/>
      <c r="U160" s="22" t="s">
        <v>250</v>
      </c>
      <c r="V160" s="23" t="s">
        <v>219</v>
      </c>
    </row>
    <row r="161" spans="1:42" x14ac:dyDescent="0.25">
      <c r="A161" s="13"/>
      <c r="B161" s="51" t="s">
        <v>125</v>
      </c>
      <c r="C161" s="11" t="s">
        <v>219</v>
      </c>
      <c r="D161" s="11"/>
      <c r="E161" s="11"/>
      <c r="F161" s="11"/>
      <c r="G161" s="11" t="s">
        <v>219</v>
      </c>
      <c r="H161" s="11"/>
      <c r="I161" s="11"/>
      <c r="J161" s="11"/>
      <c r="K161" s="11" t="s">
        <v>219</v>
      </c>
      <c r="L161" s="11"/>
      <c r="M161" s="11"/>
      <c r="N161" s="11"/>
      <c r="O161" s="11" t="s">
        <v>219</v>
      </c>
      <c r="P161" s="11"/>
      <c r="Q161" s="11"/>
      <c r="R161" s="11"/>
      <c r="S161" s="11" t="s">
        <v>219</v>
      </c>
      <c r="T161" s="11"/>
      <c r="U161" s="11"/>
      <c r="V161" s="11"/>
    </row>
    <row r="162" spans="1:42" x14ac:dyDescent="0.25">
      <c r="A162" s="13"/>
      <c r="B162" s="17" t="s">
        <v>277</v>
      </c>
      <c r="C162" s="18" t="s">
        <v>219</v>
      </c>
      <c r="D162" s="18"/>
      <c r="E162" s="22">
        <v>908</v>
      </c>
      <c r="F162" s="23" t="s">
        <v>219</v>
      </c>
      <c r="G162" s="18" t="s">
        <v>219</v>
      </c>
      <c r="H162" s="18"/>
      <c r="I162" s="22">
        <v>908</v>
      </c>
      <c r="J162" s="23" t="s">
        <v>219</v>
      </c>
      <c r="K162" s="18" t="s">
        <v>219</v>
      </c>
      <c r="L162" s="18"/>
      <c r="M162" s="22">
        <v>2</v>
      </c>
      <c r="N162" s="23" t="s">
        <v>219</v>
      </c>
      <c r="O162" s="18" t="s">
        <v>219</v>
      </c>
      <c r="P162" s="18"/>
      <c r="Q162" s="22">
        <v>938</v>
      </c>
      <c r="R162" s="23" t="s">
        <v>219</v>
      </c>
      <c r="S162" s="18" t="s">
        <v>219</v>
      </c>
      <c r="T162" s="18"/>
      <c r="U162" s="22">
        <v>34</v>
      </c>
      <c r="V162" s="23" t="s">
        <v>219</v>
      </c>
    </row>
    <row r="163" spans="1:42" x14ac:dyDescent="0.25">
      <c r="A163" s="13"/>
      <c r="B163" s="28" t="s">
        <v>304</v>
      </c>
      <c r="C163" s="11" t="s">
        <v>219</v>
      </c>
      <c r="D163" s="11"/>
      <c r="E163" s="11"/>
      <c r="F163" s="11"/>
      <c r="G163" s="11" t="s">
        <v>219</v>
      </c>
      <c r="H163" s="11"/>
      <c r="I163" s="11"/>
      <c r="J163" s="11"/>
      <c r="K163" s="11" t="s">
        <v>219</v>
      </c>
      <c r="L163" s="11"/>
      <c r="M163" s="11"/>
      <c r="N163" s="11"/>
      <c r="O163" s="11" t="s">
        <v>219</v>
      </c>
      <c r="P163" s="11"/>
      <c r="Q163" s="11"/>
      <c r="R163" s="11"/>
      <c r="S163" s="11" t="s">
        <v>219</v>
      </c>
      <c r="T163" s="11"/>
      <c r="U163" s="11"/>
      <c r="V163" s="11"/>
    </row>
    <row r="164" spans="1:42" x14ac:dyDescent="0.25">
      <c r="A164" s="13"/>
      <c r="B164" s="49" t="s">
        <v>305</v>
      </c>
      <c r="C164" s="18" t="s">
        <v>219</v>
      </c>
      <c r="D164" s="18"/>
      <c r="E164" s="25">
        <v>3082</v>
      </c>
      <c r="F164" s="23" t="s">
        <v>219</v>
      </c>
      <c r="G164" s="18" t="s">
        <v>219</v>
      </c>
      <c r="H164" s="18"/>
      <c r="I164" s="25">
        <v>3082</v>
      </c>
      <c r="J164" s="23" t="s">
        <v>219</v>
      </c>
      <c r="K164" s="18" t="s">
        <v>219</v>
      </c>
      <c r="L164" s="18"/>
      <c r="M164" s="22" t="s">
        <v>250</v>
      </c>
      <c r="N164" s="23" t="s">
        <v>219</v>
      </c>
      <c r="O164" s="18" t="s">
        <v>219</v>
      </c>
      <c r="P164" s="18"/>
      <c r="Q164" s="25">
        <v>3441</v>
      </c>
      <c r="R164" s="23" t="s">
        <v>219</v>
      </c>
      <c r="S164" s="18" t="s">
        <v>219</v>
      </c>
      <c r="T164" s="18"/>
      <c r="U164" s="22">
        <v>61</v>
      </c>
      <c r="V164" s="23" t="s">
        <v>219</v>
      </c>
    </row>
    <row r="165" spans="1:42" x14ac:dyDescent="0.25">
      <c r="A165" s="13"/>
      <c r="B165" s="50" t="s">
        <v>306</v>
      </c>
      <c r="C165" s="11" t="s">
        <v>219</v>
      </c>
      <c r="D165" s="11"/>
      <c r="E165" s="35">
        <v>991</v>
      </c>
      <c r="F165" s="12" t="s">
        <v>219</v>
      </c>
      <c r="G165" s="11" t="s">
        <v>219</v>
      </c>
      <c r="H165" s="11"/>
      <c r="I165" s="35">
        <v>991</v>
      </c>
      <c r="J165" s="12" t="s">
        <v>219</v>
      </c>
      <c r="K165" s="11" t="s">
        <v>219</v>
      </c>
      <c r="L165" s="11"/>
      <c r="M165" s="35" t="s">
        <v>250</v>
      </c>
      <c r="N165" s="12" t="s">
        <v>219</v>
      </c>
      <c r="O165" s="11" t="s">
        <v>219</v>
      </c>
      <c r="P165" s="11"/>
      <c r="Q165" s="31">
        <v>1059</v>
      </c>
      <c r="R165" s="12" t="s">
        <v>219</v>
      </c>
      <c r="S165" s="11" t="s">
        <v>219</v>
      </c>
      <c r="T165" s="11"/>
      <c r="U165" s="35">
        <v>36</v>
      </c>
      <c r="V165" s="12" t="s">
        <v>219</v>
      </c>
    </row>
    <row r="166" spans="1:42" x14ac:dyDescent="0.25">
      <c r="A166" s="13"/>
      <c r="B166" s="49" t="s">
        <v>307</v>
      </c>
      <c r="C166" s="18" t="s">
        <v>219</v>
      </c>
      <c r="D166" s="18"/>
      <c r="E166" s="25">
        <v>1416</v>
      </c>
      <c r="F166" s="23" t="s">
        <v>219</v>
      </c>
      <c r="G166" s="18" t="s">
        <v>219</v>
      </c>
      <c r="H166" s="18"/>
      <c r="I166" s="25">
        <v>1416</v>
      </c>
      <c r="J166" s="23" t="s">
        <v>219</v>
      </c>
      <c r="K166" s="18" t="s">
        <v>219</v>
      </c>
      <c r="L166" s="18"/>
      <c r="M166" s="22">
        <v>148</v>
      </c>
      <c r="N166" s="23" t="s">
        <v>219</v>
      </c>
      <c r="O166" s="18" t="s">
        <v>219</v>
      </c>
      <c r="P166" s="18"/>
      <c r="Q166" s="25">
        <v>1434</v>
      </c>
      <c r="R166" s="23" t="s">
        <v>219</v>
      </c>
      <c r="S166" s="18" t="s">
        <v>219</v>
      </c>
      <c r="T166" s="18"/>
      <c r="U166" s="22">
        <v>44</v>
      </c>
      <c r="V166" s="23" t="s">
        <v>219</v>
      </c>
    </row>
    <row r="167" spans="1:42" x14ac:dyDescent="0.25">
      <c r="A167" s="13"/>
      <c r="B167" s="28" t="s">
        <v>308</v>
      </c>
      <c r="C167" s="11" t="s">
        <v>219</v>
      </c>
      <c r="D167" s="11"/>
      <c r="E167" s="35" t="s">
        <v>250</v>
      </c>
      <c r="F167" s="12" t="s">
        <v>219</v>
      </c>
      <c r="G167" s="11" t="s">
        <v>219</v>
      </c>
      <c r="H167" s="11"/>
      <c r="I167" s="35" t="s">
        <v>250</v>
      </c>
      <c r="J167" s="12" t="s">
        <v>219</v>
      </c>
      <c r="K167" s="11" t="s">
        <v>219</v>
      </c>
      <c r="L167" s="11"/>
      <c r="M167" s="35" t="s">
        <v>250</v>
      </c>
      <c r="N167" s="12" t="s">
        <v>219</v>
      </c>
      <c r="O167" s="11" t="s">
        <v>219</v>
      </c>
      <c r="P167" s="11"/>
      <c r="Q167" s="35" t="s">
        <v>250</v>
      </c>
      <c r="R167" s="12" t="s">
        <v>219</v>
      </c>
      <c r="S167" s="11" t="s">
        <v>219</v>
      </c>
      <c r="T167" s="11"/>
      <c r="U167" s="35" t="s">
        <v>250</v>
      </c>
      <c r="V167" s="12" t="s">
        <v>219</v>
      </c>
    </row>
    <row r="168" spans="1:42" x14ac:dyDescent="0.25">
      <c r="A168" s="13"/>
      <c r="B168" s="17" t="s">
        <v>309</v>
      </c>
      <c r="C168" s="18" t="s">
        <v>219</v>
      </c>
      <c r="D168" s="18"/>
      <c r="E168" s="25">
        <v>1725</v>
      </c>
      <c r="F168" s="23" t="s">
        <v>219</v>
      </c>
      <c r="G168" s="18" t="s">
        <v>219</v>
      </c>
      <c r="H168" s="18"/>
      <c r="I168" s="25">
        <v>1725</v>
      </c>
      <c r="J168" s="23" t="s">
        <v>219</v>
      </c>
      <c r="K168" s="18" t="s">
        <v>219</v>
      </c>
      <c r="L168" s="18"/>
      <c r="M168" s="22">
        <v>216</v>
      </c>
      <c r="N168" s="23" t="s">
        <v>219</v>
      </c>
      <c r="O168" s="18" t="s">
        <v>219</v>
      </c>
      <c r="P168" s="18"/>
      <c r="Q168" s="25">
        <v>1785</v>
      </c>
      <c r="R168" s="23" t="s">
        <v>219</v>
      </c>
      <c r="S168" s="18" t="s">
        <v>219</v>
      </c>
      <c r="T168" s="18"/>
      <c r="U168" s="22">
        <v>30</v>
      </c>
      <c r="V168" s="23" t="s">
        <v>219</v>
      </c>
    </row>
    <row r="169" spans="1:42" x14ac:dyDescent="0.25">
      <c r="A169" s="13"/>
      <c r="B169" s="28" t="s">
        <v>310</v>
      </c>
      <c r="C169" s="11" t="s">
        <v>219</v>
      </c>
      <c r="D169" s="11"/>
      <c r="E169" s="35">
        <v>853</v>
      </c>
      <c r="F169" s="12" t="s">
        <v>219</v>
      </c>
      <c r="G169" s="11" t="s">
        <v>219</v>
      </c>
      <c r="H169" s="11"/>
      <c r="I169" s="35">
        <v>853</v>
      </c>
      <c r="J169" s="12" t="s">
        <v>219</v>
      </c>
      <c r="K169" s="11" t="s">
        <v>219</v>
      </c>
      <c r="L169" s="11"/>
      <c r="M169" s="35" t="s">
        <v>250</v>
      </c>
      <c r="N169" s="12" t="s">
        <v>219</v>
      </c>
      <c r="O169" s="11" t="s">
        <v>219</v>
      </c>
      <c r="P169" s="11"/>
      <c r="Q169" s="35">
        <v>865</v>
      </c>
      <c r="R169" s="12" t="s">
        <v>219</v>
      </c>
      <c r="S169" s="11" t="s">
        <v>219</v>
      </c>
      <c r="T169" s="11"/>
      <c r="U169" s="35">
        <v>12</v>
      </c>
      <c r="V169" s="12" t="s">
        <v>219</v>
      </c>
    </row>
    <row r="170" spans="1:42" ht="15.75" thickBot="1" x14ac:dyDescent="0.3">
      <c r="A170" s="13"/>
      <c r="B170" s="17" t="s">
        <v>311</v>
      </c>
      <c r="C170" s="18" t="s">
        <v>219</v>
      </c>
      <c r="D170" s="18"/>
      <c r="E170" s="22">
        <v>3</v>
      </c>
      <c r="F170" s="23" t="s">
        <v>219</v>
      </c>
      <c r="G170" s="18" t="s">
        <v>219</v>
      </c>
      <c r="H170" s="18"/>
      <c r="I170" s="22">
        <v>3</v>
      </c>
      <c r="J170" s="23" t="s">
        <v>219</v>
      </c>
      <c r="K170" s="18" t="s">
        <v>219</v>
      </c>
      <c r="L170" s="18"/>
      <c r="M170" s="22" t="s">
        <v>250</v>
      </c>
      <c r="N170" s="23" t="s">
        <v>219</v>
      </c>
      <c r="O170" s="18" t="s">
        <v>219</v>
      </c>
      <c r="P170" s="18"/>
      <c r="Q170" s="22">
        <v>6</v>
      </c>
      <c r="R170" s="23" t="s">
        <v>219</v>
      </c>
      <c r="S170" s="18" t="s">
        <v>219</v>
      </c>
      <c r="T170" s="18"/>
      <c r="U170" s="22" t="s">
        <v>250</v>
      </c>
      <c r="V170" s="23" t="s">
        <v>219</v>
      </c>
    </row>
    <row r="171" spans="1:42" x14ac:dyDescent="0.25">
      <c r="A171" s="13"/>
      <c r="B171" s="26"/>
      <c r="C171" s="26" t="s">
        <v>219</v>
      </c>
      <c r="D171" s="33"/>
      <c r="E171" s="33"/>
      <c r="F171" s="26"/>
      <c r="G171" s="26" t="s">
        <v>219</v>
      </c>
      <c r="H171" s="33"/>
      <c r="I171" s="33"/>
      <c r="J171" s="26"/>
      <c r="K171" s="26" t="s">
        <v>219</v>
      </c>
      <c r="L171" s="33"/>
      <c r="M171" s="33"/>
      <c r="N171" s="26"/>
      <c r="O171" s="26" t="s">
        <v>219</v>
      </c>
      <c r="P171" s="33"/>
      <c r="Q171" s="33"/>
      <c r="R171" s="26"/>
      <c r="S171" s="26" t="s">
        <v>219</v>
      </c>
      <c r="T171" s="33"/>
      <c r="U171" s="33"/>
      <c r="V171" s="26"/>
    </row>
    <row r="172" spans="1:42" ht="15.75" thickBot="1" x14ac:dyDescent="0.3">
      <c r="A172" s="13"/>
      <c r="B172" s="45"/>
      <c r="C172" s="15" t="s">
        <v>219</v>
      </c>
      <c r="D172" s="11" t="s">
        <v>225</v>
      </c>
      <c r="E172" s="31">
        <v>8978</v>
      </c>
      <c r="F172" s="12" t="s">
        <v>219</v>
      </c>
      <c r="G172" s="15" t="s">
        <v>219</v>
      </c>
      <c r="H172" s="11" t="s">
        <v>225</v>
      </c>
      <c r="I172" s="31">
        <v>8978</v>
      </c>
      <c r="J172" s="12" t="s">
        <v>219</v>
      </c>
      <c r="K172" s="15" t="s">
        <v>219</v>
      </c>
      <c r="L172" s="11" t="s">
        <v>225</v>
      </c>
      <c r="M172" s="35">
        <v>366</v>
      </c>
      <c r="N172" s="12" t="s">
        <v>219</v>
      </c>
      <c r="O172" s="15" t="s">
        <v>219</v>
      </c>
      <c r="P172" s="11" t="s">
        <v>225</v>
      </c>
      <c r="Q172" s="31">
        <v>9528</v>
      </c>
      <c r="R172" s="12" t="s">
        <v>219</v>
      </c>
      <c r="S172" s="15" t="s">
        <v>219</v>
      </c>
      <c r="T172" s="11" t="s">
        <v>225</v>
      </c>
      <c r="U172" s="35">
        <v>217</v>
      </c>
      <c r="V172" s="12" t="s">
        <v>219</v>
      </c>
    </row>
    <row r="173" spans="1:42" ht="15.75" thickTop="1" x14ac:dyDescent="0.25">
      <c r="A173" s="13"/>
      <c r="B173" s="26"/>
      <c r="C173" s="26" t="s">
        <v>219</v>
      </c>
      <c r="D173" s="27"/>
      <c r="E173" s="27"/>
      <c r="F173" s="26"/>
      <c r="G173" s="26" t="s">
        <v>219</v>
      </c>
      <c r="H173" s="27"/>
      <c r="I173" s="27"/>
      <c r="J173" s="26"/>
      <c r="K173" s="26" t="s">
        <v>219</v>
      </c>
      <c r="L173" s="27"/>
      <c r="M173" s="27"/>
      <c r="N173" s="26"/>
      <c r="O173" s="26" t="s">
        <v>219</v>
      </c>
      <c r="P173" s="27"/>
      <c r="Q173" s="27"/>
      <c r="R173" s="26"/>
      <c r="S173" s="26" t="s">
        <v>219</v>
      </c>
      <c r="T173" s="27"/>
      <c r="U173" s="27"/>
      <c r="V173" s="26"/>
    </row>
    <row r="174" spans="1:42" x14ac:dyDescent="0.25">
      <c r="A174" s="13"/>
      <c r="B174" s="42" t="s">
        <v>333</v>
      </c>
      <c r="C174" s="42"/>
      <c r="D174" s="42"/>
      <c r="E174" s="42"/>
      <c r="F174" s="42"/>
      <c r="G174" s="42"/>
      <c r="H174" s="42"/>
      <c r="I174" s="42"/>
      <c r="J174" s="42"/>
      <c r="K174" s="42"/>
      <c r="L174" s="42"/>
      <c r="M174" s="42"/>
      <c r="N174" s="42"/>
      <c r="O174" s="42"/>
      <c r="P174" s="42"/>
      <c r="Q174" s="42"/>
      <c r="R174" s="42"/>
      <c r="S174" s="42"/>
      <c r="T174" s="42"/>
      <c r="U174" s="42"/>
      <c r="V174" s="42"/>
      <c r="W174" s="42"/>
      <c r="X174" s="42"/>
      <c r="Y174" s="42"/>
      <c r="Z174" s="42"/>
      <c r="AA174" s="42"/>
      <c r="AB174" s="42"/>
      <c r="AC174" s="42"/>
      <c r="AD174" s="42"/>
      <c r="AE174" s="42"/>
      <c r="AF174" s="42"/>
      <c r="AG174" s="42"/>
      <c r="AH174" s="42"/>
      <c r="AI174" s="42"/>
      <c r="AJ174" s="42"/>
      <c r="AK174" s="42"/>
      <c r="AL174" s="42"/>
      <c r="AM174" s="42"/>
      <c r="AN174" s="42"/>
      <c r="AO174" s="42"/>
      <c r="AP174" s="42"/>
    </row>
    <row r="175" spans="1:42" x14ac:dyDescent="0.25">
      <c r="A175" s="13"/>
      <c r="B175" s="42" t="s">
        <v>334</v>
      </c>
      <c r="C175" s="42"/>
      <c r="D175" s="42"/>
      <c r="E175" s="42"/>
      <c r="F175" s="42"/>
      <c r="G175" s="42"/>
      <c r="H175" s="42"/>
      <c r="I175" s="42"/>
      <c r="J175" s="42"/>
      <c r="K175" s="42"/>
      <c r="L175" s="42"/>
      <c r="M175" s="42"/>
      <c r="N175" s="42"/>
      <c r="O175" s="42"/>
      <c r="P175" s="42"/>
      <c r="Q175" s="42"/>
      <c r="R175" s="42"/>
      <c r="S175" s="42"/>
      <c r="T175" s="42"/>
      <c r="U175" s="42"/>
      <c r="V175" s="42"/>
      <c r="W175" s="42"/>
      <c r="X175" s="42"/>
      <c r="Y175" s="42"/>
      <c r="Z175" s="42"/>
      <c r="AA175" s="42"/>
      <c r="AB175" s="42"/>
      <c r="AC175" s="42"/>
      <c r="AD175" s="42"/>
      <c r="AE175" s="42"/>
      <c r="AF175" s="42"/>
      <c r="AG175" s="42"/>
      <c r="AH175" s="42"/>
      <c r="AI175" s="42"/>
      <c r="AJ175" s="42"/>
      <c r="AK175" s="42"/>
      <c r="AL175" s="42"/>
      <c r="AM175" s="42"/>
      <c r="AN175" s="42"/>
      <c r="AO175" s="42"/>
      <c r="AP175" s="42"/>
    </row>
    <row r="176" spans="1:42" x14ac:dyDescent="0.25">
      <c r="A176" s="13"/>
      <c r="B176" s="55"/>
      <c r="C176" s="55"/>
      <c r="D176" s="55"/>
      <c r="E176" s="55"/>
      <c r="F176" s="55"/>
      <c r="G176" s="55"/>
      <c r="H176" s="55"/>
      <c r="I176" s="55"/>
      <c r="J176" s="55"/>
      <c r="K176" s="55"/>
      <c r="L176" s="55"/>
      <c r="M176" s="55"/>
      <c r="N176" s="55"/>
      <c r="O176" s="55"/>
      <c r="P176" s="55"/>
      <c r="Q176" s="55"/>
      <c r="R176" s="55"/>
      <c r="S176" s="55"/>
      <c r="T176" s="55"/>
      <c r="U176" s="55"/>
      <c r="V176" s="55"/>
      <c r="W176" s="55"/>
      <c r="X176" s="55"/>
      <c r="Y176" s="55"/>
      <c r="Z176" s="55"/>
      <c r="AA176" s="55"/>
      <c r="AB176" s="55"/>
      <c r="AC176" s="55"/>
      <c r="AD176" s="55"/>
      <c r="AE176" s="55"/>
      <c r="AF176" s="55"/>
      <c r="AG176" s="55"/>
      <c r="AH176" s="55"/>
      <c r="AI176" s="55"/>
      <c r="AJ176" s="55"/>
      <c r="AK176" s="55"/>
      <c r="AL176" s="55"/>
      <c r="AM176" s="55"/>
      <c r="AN176" s="55"/>
      <c r="AO176" s="55"/>
      <c r="AP176" s="55"/>
    </row>
    <row r="177" spans="1:42" x14ac:dyDescent="0.25">
      <c r="A177" s="13"/>
      <c r="B177" s="42" t="s">
        <v>335</v>
      </c>
      <c r="C177" s="42"/>
      <c r="D177" s="42"/>
      <c r="E177" s="42"/>
      <c r="F177" s="42"/>
      <c r="G177" s="42"/>
      <c r="H177" s="42"/>
      <c r="I177" s="42"/>
      <c r="J177" s="42"/>
      <c r="K177" s="42"/>
      <c r="L177" s="42"/>
      <c r="M177" s="42"/>
      <c r="N177" s="42"/>
      <c r="O177" s="42"/>
      <c r="P177" s="42"/>
      <c r="Q177" s="42"/>
      <c r="R177" s="42"/>
      <c r="S177" s="42"/>
      <c r="T177" s="42"/>
      <c r="U177" s="42"/>
      <c r="V177" s="42"/>
      <c r="W177" s="42"/>
      <c r="X177" s="42"/>
      <c r="Y177" s="42"/>
      <c r="Z177" s="42"/>
      <c r="AA177" s="42"/>
      <c r="AB177" s="42"/>
      <c r="AC177" s="42"/>
      <c r="AD177" s="42"/>
      <c r="AE177" s="42"/>
      <c r="AF177" s="42"/>
      <c r="AG177" s="42"/>
      <c r="AH177" s="42"/>
      <c r="AI177" s="42"/>
      <c r="AJ177" s="42"/>
      <c r="AK177" s="42"/>
      <c r="AL177" s="42"/>
      <c r="AM177" s="42"/>
      <c r="AN177" s="42"/>
      <c r="AO177" s="42"/>
      <c r="AP177" s="42"/>
    </row>
    <row r="178" spans="1:42" ht="15.75" x14ac:dyDescent="0.25">
      <c r="A178" s="13"/>
      <c r="B178" s="43"/>
      <c r="C178" s="43"/>
      <c r="D178" s="43"/>
      <c r="E178" s="43"/>
      <c r="F178" s="43"/>
      <c r="G178" s="43"/>
      <c r="H178" s="43"/>
      <c r="I178" s="43"/>
      <c r="J178" s="43"/>
      <c r="K178" s="43"/>
      <c r="L178" s="43"/>
      <c r="M178" s="43"/>
      <c r="N178" s="43"/>
      <c r="O178" s="43"/>
      <c r="P178" s="43"/>
      <c r="Q178" s="43"/>
      <c r="R178" s="43"/>
      <c r="S178" s="43"/>
      <c r="T178" s="43"/>
      <c r="U178" s="43"/>
      <c r="V178" s="43"/>
      <c r="W178" s="43"/>
      <c r="X178" s="43"/>
      <c r="Y178" s="43"/>
      <c r="Z178" s="43"/>
      <c r="AA178" s="43"/>
      <c r="AB178" s="43"/>
      <c r="AC178" s="43"/>
      <c r="AD178" s="43"/>
      <c r="AE178" s="43"/>
      <c r="AF178" s="43"/>
      <c r="AG178" s="43"/>
      <c r="AH178" s="43"/>
      <c r="AI178" s="43"/>
      <c r="AJ178" s="43"/>
      <c r="AK178" s="43"/>
      <c r="AL178" s="43"/>
      <c r="AM178" s="43"/>
      <c r="AN178" s="43"/>
      <c r="AO178" s="43"/>
      <c r="AP178" s="43"/>
    </row>
    <row r="179" spans="1:42" x14ac:dyDescent="0.25">
      <c r="A179" s="13"/>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row>
    <row r="180" spans="1:42" ht="15.75" thickBot="1" x14ac:dyDescent="0.3">
      <c r="A180" s="13"/>
      <c r="B180" s="15"/>
      <c r="C180" s="15"/>
      <c r="D180" s="38" t="s">
        <v>336</v>
      </c>
      <c r="E180" s="38"/>
      <c r="F180" s="38"/>
      <c r="G180" s="38"/>
      <c r="H180" s="38"/>
      <c r="I180" s="38"/>
      <c r="J180" s="38"/>
      <c r="K180" s="38"/>
      <c r="L180" s="38"/>
      <c r="M180" s="38"/>
      <c r="N180" s="15"/>
      <c r="O180" s="15"/>
      <c r="P180" s="38" t="s">
        <v>337</v>
      </c>
      <c r="Q180" s="38"/>
      <c r="R180" s="38"/>
      <c r="S180" s="38"/>
      <c r="T180" s="38"/>
      <c r="U180" s="38"/>
      <c r="V180" s="38"/>
      <c r="W180" s="38"/>
      <c r="X180" s="38"/>
      <c r="Y180" s="38"/>
      <c r="Z180" s="15"/>
    </row>
    <row r="181" spans="1:42" x14ac:dyDescent="0.25">
      <c r="A181" s="13"/>
      <c r="B181" s="46" t="s">
        <v>338</v>
      </c>
      <c r="C181" s="36"/>
      <c r="D181" s="53" t="s">
        <v>339</v>
      </c>
      <c r="E181" s="53"/>
      <c r="F181" s="54"/>
      <c r="G181" s="54"/>
      <c r="H181" s="53" t="s">
        <v>341</v>
      </c>
      <c r="I181" s="53"/>
      <c r="J181" s="54"/>
      <c r="K181" s="54"/>
      <c r="L181" s="53" t="s">
        <v>343</v>
      </c>
      <c r="M181" s="53"/>
      <c r="N181" s="36"/>
      <c r="O181" s="36"/>
      <c r="P181" s="53" t="s">
        <v>339</v>
      </c>
      <c r="Q181" s="53"/>
      <c r="R181" s="54"/>
      <c r="S181" s="54"/>
      <c r="T181" s="53" t="s">
        <v>341</v>
      </c>
      <c r="U181" s="53"/>
      <c r="V181" s="54"/>
      <c r="W181" s="54"/>
      <c r="X181" s="53" t="s">
        <v>343</v>
      </c>
      <c r="Y181" s="53"/>
      <c r="Z181" s="36"/>
    </row>
    <row r="182" spans="1:42" x14ac:dyDescent="0.25">
      <c r="A182" s="13"/>
      <c r="B182" s="46"/>
      <c r="C182" s="36"/>
      <c r="D182" s="37" t="s">
        <v>340</v>
      </c>
      <c r="E182" s="37"/>
      <c r="F182" s="36"/>
      <c r="G182" s="36"/>
      <c r="H182" s="37" t="s">
        <v>342</v>
      </c>
      <c r="I182" s="37"/>
      <c r="J182" s="36"/>
      <c r="K182" s="36"/>
      <c r="L182" s="37" t="s">
        <v>342</v>
      </c>
      <c r="M182" s="37"/>
      <c r="N182" s="36"/>
      <c r="O182" s="36"/>
      <c r="P182" s="37" t="s">
        <v>340</v>
      </c>
      <c r="Q182" s="37"/>
      <c r="R182" s="36"/>
      <c r="S182" s="36"/>
      <c r="T182" s="37" t="s">
        <v>342</v>
      </c>
      <c r="U182" s="37"/>
      <c r="V182" s="36"/>
      <c r="W182" s="36"/>
      <c r="X182" s="37" t="s">
        <v>342</v>
      </c>
      <c r="Y182" s="37"/>
      <c r="Z182" s="36"/>
    </row>
    <row r="183" spans="1:42" x14ac:dyDescent="0.25">
      <c r="A183" s="13"/>
      <c r="B183" s="46"/>
      <c r="C183" s="36"/>
      <c r="D183" s="37"/>
      <c r="E183" s="37"/>
      <c r="F183" s="36"/>
      <c r="G183" s="36"/>
      <c r="H183" s="37" t="s">
        <v>300</v>
      </c>
      <c r="I183" s="37"/>
      <c r="J183" s="36"/>
      <c r="K183" s="36"/>
      <c r="L183" s="37" t="s">
        <v>300</v>
      </c>
      <c r="M183" s="37"/>
      <c r="N183" s="36"/>
      <c r="O183" s="36"/>
      <c r="P183" s="37"/>
      <c r="Q183" s="37"/>
      <c r="R183" s="36"/>
      <c r="S183" s="36"/>
      <c r="T183" s="37" t="s">
        <v>300</v>
      </c>
      <c r="U183" s="37"/>
      <c r="V183" s="36"/>
      <c r="W183" s="36"/>
      <c r="X183" s="37" t="s">
        <v>300</v>
      </c>
      <c r="Y183" s="37"/>
      <c r="Z183" s="36"/>
    </row>
    <row r="184" spans="1:42" ht="15.75" thickBot="1" x14ac:dyDescent="0.3">
      <c r="A184" s="13"/>
      <c r="B184" s="46"/>
      <c r="C184" s="36"/>
      <c r="D184" s="38"/>
      <c r="E184" s="38"/>
      <c r="F184" s="36"/>
      <c r="G184" s="36"/>
      <c r="H184" s="38" t="s">
        <v>301</v>
      </c>
      <c r="I184" s="38"/>
      <c r="J184" s="36"/>
      <c r="K184" s="36"/>
      <c r="L184" s="38" t="s">
        <v>301</v>
      </c>
      <c r="M184" s="38"/>
      <c r="N184" s="36"/>
      <c r="O184" s="36"/>
      <c r="P184" s="38"/>
      <c r="Q184" s="38"/>
      <c r="R184" s="36"/>
      <c r="S184" s="36"/>
      <c r="T184" s="38" t="s">
        <v>301</v>
      </c>
      <c r="U184" s="38"/>
      <c r="V184" s="36"/>
      <c r="W184" s="36"/>
      <c r="X184" s="38" t="s">
        <v>301</v>
      </c>
      <c r="Y184" s="38"/>
      <c r="Z184" s="36"/>
    </row>
    <row r="185" spans="1:42" x14ac:dyDescent="0.25">
      <c r="A185" s="13"/>
      <c r="B185" s="48" t="s">
        <v>344</v>
      </c>
      <c r="C185" s="18"/>
      <c r="D185" s="18"/>
      <c r="E185" s="18"/>
      <c r="F185" s="18"/>
      <c r="G185" s="18"/>
      <c r="H185" s="18"/>
      <c r="I185" s="18"/>
      <c r="J185" s="18"/>
      <c r="K185" s="18"/>
      <c r="L185" s="18"/>
      <c r="M185" s="60"/>
      <c r="N185" s="60"/>
      <c r="O185" s="60"/>
      <c r="P185" s="60"/>
      <c r="Q185" s="60"/>
      <c r="R185" s="18"/>
      <c r="S185" s="18"/>
      <c r="T185" s="18"/>
      <c r="U185" s="60"/>
      <c r="V185" s="60"/>
      <c r="W185" s="60"/>
      <c r="X185" s="60"/>
      <c r="Y185" s="60"/>
      <c r="Z185" s="18"/>
    </row>
    <row r="186" spans="1:42" x14ac:dyDescent="0.25">
      <c r="A186" s="13"/>
      <c r="B186" s="28" t="s">
        <v>277</v>
      </c>
      <c r="C186" s="11"/>
      <c r="D186" s="10"/>
      <c r="E186" s="34" t="s">
        <v>250</v>
      </c>
      <c r="F186" s="30" t="s">
        <v>219</v>
      </c>
      <c r="G186" s="11"/>
      <c r="H186" s="10" t="s">
        <v>225</v>
      </c>
      <c r="I186" s="34" t="s">
        <v>250</v>
      </c>
      <c r="J186" s="30" t="s">
        <v>219</v>
      </c>
      <c r="K186" s="11"/>
      <c r="L186" s="10" t="s">
        <v>225</v>
      </c>
      <c r="M186" s="34" t="s">
        <v>250</v>
      </c>
      <c r="N186" s="30" t="s">
        <v>219</v>
      </c>
      <c r="O186" s="11"/>
      <c r="P186" s="10"/>
      <c r="Q186" s="34" t="s">
        <v>250</v>
      </c>
      <c r="R186" s="30" t="s">
        <v>219</v>
      </c>
      <c r="S186" s="11"/>
      <c r="T186" s="10" t="s">
        <v>225</v>
      </c>
      <c r="U186" s="34" t="s">
        <v>250</v>
      </c>
      <c r="V186" s="30" t="s">
        <v>219</v>
      </c>
      <c r="W186" s="11"/>
      <c r="X186" s="10" t="s">
        <v>225</v>
      </c>
      <c r="Y186" s="34" t="s">
        <v>250</v>
      </c>
      <c r="Z186" s="30" t="s">
        <v>219</v>
      </c>
    </row>
    <row r="187" spans="1:42" x14ac:dyDescent="0.25">
      <c r="A187" s="13"/>
      <c r="B187" s="17" t="s">
        <v>304</v>
      </c>
      <c r="C187" s="18"/>
      <c r="D187" s="18"/>
      <c r="E187" s="18"/>
      <c r="F187" s="18"/>
      <c r="G187" s="18"/>
      <c r="H187" s="18"/>
      <c r="I187" s="18"/>
      <c r="J187" s="18"/>
      <c r="K187" s="18"/>
      <c r="L187" s="18"/>
      <c r="M187" s="18"/>
      <c r="N187" s="18"/>
      <c r="O187" s="18"/>
      <c r="P187" s="18"/>
      <c r="Q187" s="18"/>
      <c r="R187" s="18"/>
      <c r="S187" s="18"/>
      <c r="T187" s="18"/>
      <c r="U187" s="18"/>
      <c r="V187" s="18"/>
      <c r="W187" s="18"/>
      <c r="X187" s="18"/>
      <c r="Y187" s="18"/>
      <c r="Z187" s="18"/>
    </row>
    <row r="188" spans="1:42" x14ac:dyDescent="0.25">
      <c r="A188" s="13"/>
      <c r="B188" s="50" t="s">
        <v>305</v>
      </c>
      <c r="C188" s="11"/>
      <c r="D188" s="10"/>
      <c r="E188" s="34" t="s">
        <v>250</v>
      </c>
      <c r="F188" s="30" t="s">
        <v>219</v>
      </c>
      <c r="G188" s="11"/>
      <c r="H188" s="10"/>
      <c r="I188" s="34" t="s">
        <v>250</v>
      </c>
      <c r="J188" s="30" t="s">
        <v>219</v>
      </c>
      <c r="K188" s="11"/>
      <c r="L188" s="10"/>
      <c r="M188" s="34" t="s">
        <v>250</v>
      </c>
      <c r="N188" s="30" t="s">
        <v>219</v>
      </c>
      <c r="O188" s="11"/>
      <c r="P188" s="10"/>
      <c r="Q188" s="34" t="s">
        <v>250</v>
      </c>
      <c r="R188" s="30" t="s">
        <v>219</v>
      </c>
      <c r="S188" s="11"/>
      <c r="T188" s="10"/>
      <c r="U188" s="34" t="s">
        <v>250</v>
      </c>
      <c r="V188" s="30" t="s">
        <v>219</v>
      </c>
      <c r="W188" s="11"/>
      <c r="X188" s="10"/>
      <c r="Y188" s="34" t="s">
        <v>250</v>
      </c>
      <c r="Z188" s="30" t="s">
        <v>219</v>
      </c>
    </row>
    <row r="189" spans="1:42" x14ac:dyDescent="0.25">
      <c r="A189" s="13"/>
      <c r="B189" s="49" t="s">
        <v>306</v>
      </c>
      <c r="C189" s="18"/>
      <c r="D189" s="19"/>
      <c r="E189" s="20" t="s">
        <v>250</v>
      </c>
      <c r="F189" s="21" t="s">
        <v>219</v>
      </c>
      <c r="G189" s="18"/>
      <c r="H189" s="19"/>
      <c r="I189" s="20" t="s">
        <v>250</v>
      </c>
      <c r="J189" s="21" t="s">
        <v>219</v>
      </c>
      <c r="K189" s="18"/>
      <c r="L189" s="19"/>
      <c r="M189" s="20" t="s">
        <v>250</v>
      </c>
      <c r="N189" s="21" t="s">
        <v>219</v>
      </c>
      <c r="O189" s="18"/>
      <c r="P189" s="19"/>
      <c r="Q189" s="20" t="s">
        <v>250</v>
      </c>
      <c r="R189" s="21" t="s">
        <v>219</v>
      </c>
      <c r="S189" s="18"/>
      <c r="T189" s="19"/>
      <c r="U189" s="20" t="s">
        <v>250</v>
      </c>
      <c r="V189" s="21" t="s">
        <v>219</v>
      </c>
      <c r="W189" s="18"/>
      <c r="X189" s="19"/>
      <c r="Y189" s="20" t="s">
        <v>250</v>
      </c>
      <c r="Z189" s="21" t="s">
        <v>219</v>
      </c>
    </row>
    <row r="190" spans="1:42" x14ac:dyDescent="0.25">
      <c r="A190" s="13"/>
      <c r="B190" s="50" t="s">
        <v>307</v>
      </c>
      <c r="C190" s="11"/>
      <c r="D190" s="10"/>
      <c r="E190" s="34" t="s">
        <v>250</v>
      </c>
      <c r="F190" s="30" t="s">
        <v>219</v>
      </c>
      <c r="G190" s="11"/>
      <c r="H190" s="10"/>
      <c r="I190" s="34" t="s">
        <v>250</v>
      </c>
      <c r="J190" s="30" t="s">
        <v>219</v>
      </c>
      <c r="K190" s="11"/>
      <c r="L190" s="10"/>
      <c r="M190" s="34" t="s">
        <v>250</v>
      </c>
      <c r="N190" s="30" t="s">
        <v>219</v>
      </c>
      <c r="O190" s="11"/>
      <c r="P190" s="10"/>
      <c r="Q190" s="34" t="s">
        <v>250</v>
      </c>
      <c r="R190" s="30" t="s">
        <v>219</v>
      </c>
      <c r="S190" s="11"/>
      <c r="T190" s="10"/>
      <c r="U190" s="34" t="s">
        <v>250</v>
      </c>
      <c r="V190" s="30" t="s">
        <v>219</v>
      </c>
      <c r="W190" s="11"/>
      <c r="X190" s="10"/>
      <c r="Y190" s="34" t="s">
        <v>250</v>
      </c>
      <c r="Z190" s="30" t="s">
        <v>219</v>
      </c>
    </row>
    <row r="191" spans="1:42" x14ac:dyDescent="0.25">
      <c r="A191" s="13"/>
      <c r="B191" s="17" t="s">
        <v>308</v>
      </c>
      <c r="C191" s="18"/>
      <c r="D191" s="19"/>
      <c r="E191" s="20" t="s">
        <v>250</v>
      </c>
      <c r="F191" s="21" t="s">
        <v>219</v>
      </c>
      <c r="G191" s="18"/>
      <c r="H191" s="19"/>
      <c r="I191" s="20" t="s">
        <v>250</v>
      </c>
      <c r="J191" s="21" t="s">
        <v>219</v>
      </c>
      <c r="K191" s="18"/>
      <c r="L191" s="19"/>
      <c r="M191" s="20" t="s">
        <v>250</v>
      </c>
      <c r="N191" s="21" t="s">
        <v>219</v>
      </c>
      <c r="O191" s="18"/>
      <c r="P191" s="19"/>
      <c r="Q191" s="20" t="s">
        <v>250</v>
      </c>
      <c r="R191" s="21" t="s">
        <v>219</v>
      </c>
      <c r="S191" s="18"/>
      <c r="T191" s="19"/>
      <c r="U191" s="20" t="s">
        <v>250</v>
      </c>
      <c r="V191" s="21" t="s">
        <v>219</v>
      </c>
      <c r="W191" s="18"/>
      <c r="X191" s="19"/>
      <c r="Y191" s="20" t="s">
        <v>250</v>
      </c>
      <c r="Z191" s="21" t="s">
        <v>219</v>
      </c>
    </row>
    <row r="192" spans="1:42" x14ac:dyDescent="0.25">
      <c r="A192" s="13"/>
      <c r="B192" s="28" t="s">
        <v>309</v>
      </c>
      <c r="C192" s="11"/>
      <c r="D192" s="10"/>
      <c r="E192" s="34" t="s">
        <v>250</v>
      </c>
      <c r="F192" s="30" t="s">
        <v>219</v>
      </c>
      <c r="G192" s="11"/>
      <c r="H192" s="10"/>
      <c r="I192" s="34" t="s">
        <v>250</v>
      </c>
      <c r="J192" s="30" t="s">
        <v>219</v>
      </c>
      <c r="K192" s="11"/>
      <c r="L192" s="10"/>
      <c r="M192" s="34" t="s">
        <v>250</v>
      </c>
      <c r="N192" s="30" t="s">
        <v>219</v>
      </c>
      <c r="O192" s="11"/>
      <c r="P192" s="10"/>
      <c r="Q192" s="34" t="s">
        <v>250</v>
      </c>
      <c r="R192" s="30" t="s">
        <v>219</v>
      </c>
      <c r="S192" s="11"/>
      <c r="T192" s="10"/>
      <c r="U192" s="34" t="s">
        <v>250</v>
      </c>
      <c r="V192" s="30" t="s">
        <v>219</v>
      </c>
      <c r="W192" s="11"/>
      <c r="X192" s="10"/>
      <c r="Y192" s="34" t="s">
        <v>250</v>
      </c>
      <c r="Z192" s="30" t="s">
        <v>219</v>
      </c>
    </row>
    <row r="193" spans="1:26" x14ac:dyDescent="0.25">
      <c r="A193" s="13"/>
      <c r="B193" s="17" t="s">
        <v>310</v>
      </c>
      <c r="C193" s="18"/>
      <c r="D193" s="19"/>
      <c r="E193" s="20" t="s">
        <v>250</v>
      </c>
      <c r="F193" s="21" t="s">
        <v>219</v>
      </c>
      <c r="G193" s="18"/>
      <c r="H193" s="19"/>
      <c r="I193" s="20" t="s">
        <v>250</v>
      </c>
      <c r="J193" s="21" t="s">
        <v>219</v>
      </c>
      <c r="K193" s="18"/>
      <c r="L193" s="19"/>
      <c r="M193" s="20" t="s">
        <v>250</v>
      </c>
      <c r="N193" s="21" t="s">
        <v>219</v>
      </c>
      <c r="O193" s="18"/>
      <c r="P193" s="19"/>
      <c r="Q193" s="20" t="s">
        <v>250</v>
      </c>
      <c r="R193" s="21" t="s">
        <v>219</v>
      </c>
      <c r="S193" s="18"/>
      <c r="T193" s="19"/>
      <c r="U193" s="20" t="s">
        <v>250</v>
      </c>
      <c r="V193" s="21" t="s">
        <v>219</v>
      </c>
      <c r="W193" s="18"/>
      <c r="X193" s="19"/>
      <c r="Y193" s="20" t="s">
        <v>250</v>
      </c>
      <c r="Z193" s="21" t="s">
        <v>219</v>
      </c>
    </row>
    <row r="194" spans="1:26" x14ac:dyDescent="0.25">
      <c r="A194" s="13"/>
      <c r="B194" s="28" t="s">
        <v>311</v>
      </c>
      <c r="C194" s="11"/>
      <c r="D194" s="10"/>
      <c r="E194" s="34" t="s">
        <v>250</v>
      </c>
      <c r="F194" s="30" t="s">
        <v>219</v>
      </c>
      <c r="G194" s="11"/>
      <c r="H194" s="10"/>
      <c r="I194" s="34" t="s">
        <v>250</v>
      </c>
      <c r="J194" s="30" t="s">
        <v>219</v>
      </c>
      <c r="K194" s="11"/>
      <c r="L194" s="10"/>
      <c r="M194" s="34" t="s">
        <v>250</v>
      </c>
      <c r="N194" s="30" t="s">
        <v>219</v>
      </c>
      <c r="O194" s="11"/>
      <c r="P194" s="10"/>
      <c r="Q194" s="34" t="s">
        <v>250</v>
      </c>
      <c r="R194" s="30" t="s">
        <v>219</v>
      </c>
      <c r="S194" s="11"/>
      <c r="T194" s="10"/>
      <c r="U194" s="34" t="s">
        <v>250</v>
      </c>
      <c r="V194" s="30" t="s">
        <v>219</v>
      </c>
      <c r="W194" s="11"/>
      <c r="X194" s="10"/>
      <c r="Y194" s="34" t="s">
        <v>250</v>
      </c>
      <c r="Z194" s="30" t="s">
        <v>219</v>
      </c>
    </row>
    <row r="195" spans="1:26" x14ac:dyDescent="0.25">
      <c r="A195" s="13"/>
      <c r="B195" s="11"/>
      <c r="C195" s="42"/>
      <c r="D195" s="42"/>
      <c r="E195" s="42"/>
      <c r="F195" s="42"/>
      <c r="G195" s="42"/>
      <c r="H195" s="42"/>
      <c r="I195" s="42"/>
      <c r="J195" s="42"/>
      <c r="K195" s="42"/>
      <c r="L195" s="42"/>
      <c r="M195" s="42"/>
      <c r="N195" s="42"/>
      <c r="O195" s="42"/>
      <c r="P195" s="42"/>
      <c r="Q195" s="42"/>
      <c r="R195" s="42"/>
      <c r="S195" s="42"/>
      <c r="T195" s="42"/>
      <c r="U195" s="42"/>
      <c r="V195" s="42"/>
      <c r="W195" s="42"/>
      <c r="X195" s="42"/>
      <c r="Y195" s="42"/>
      <c r="Z195" s="42"/>
    </row>
    <row r="196" spans="1:26" x14ac:dyDescent="0.25">
      <c r="A196" s="13"/>
      <c r="B196" s="36"/>
      <c r="C196" s="36"/>
      <c r="D196" s="37" t="s">
        <v>339</v>
      </c>
      <c r="E196" s="37"/>
      <c r="F196" s="36"/>
      <c r="G196" s="36"/>
      <c r="H196" s="37" t="s">
        <v>300</v>
      </c>
      <c r="I196" s="37"/>
      <c r="J196" s="36"/>
      <c r="K196" s="36"/>
      <c r="L196" s="36"/>
      <c r="M196" s="36"/>
      <c r="N196" s="36"/>
      <c r="O196" s="36"/>
      <c r="P196" s="37" t="s">
        <v>339</v>
      </c>
      <c r="Q196" s="37"/>
      <c r="R196" s="36"/>
      <c r="S196" s="36"/>
      <c r="T196" s="37" t="s">
        <v>300</v>
      </c>
      <c r="U196" s="37"/>
      <c r="V196" s="36"/>
      <c r="W196" s="36"/>
      <c r="X196" s="36"/>
      <c r="Y196" s="36"/>
      <c r="Z196" s="36"/>
    </row>
    <row r="197" spans="1:26" ht="15.75" thickBot="1" x14ac:dyDescent="0.3">
      <c r="A197" s="13"/>
      <c r="B197" s="36"/>
      <c r="C197" s="36"/>
      <c r="D197" s="38" t="s">
        <v>340</v>
      </c>
      <c r="E197" s="38"/>
      <c r="F197" s="36"/>
      <c r="G197" s="36"/>
      <c r="H197" s="38" t="s">
        <v>301</v>
      </c>
      <c r="I197" s="38"/>
      <c r="J197" s="36"/>
      <c r="K197" s="36"/>
      <c r="L197" s="36"/>
      <c r="M197" s="36"/>
      <c r="N197" s="36"/>
      <c r="O197" s="36"/>
      <c r="P197" s="38" t="s">
        <v>340</v>
      </c>
      <c r="Q197" s="38"/>
      <c r="R197" s="36"/>
      <c r="S197" s="36"/>
      <c r="T197" s="38" t="s">
        <v>301</v>
      </c>
      <c r="U197" s="38"/>
      <c r="V197" s="36"/>
      <c r="W197" s="36"/>
      <c r="X197" s="36"/>
      <c r="Y197" s="36"/>
      <c r="Z197" s="36"/>
    </row>
    <row r="198" spans="1:26" ht="25.5" x14ac:dyDescent="0.25">
      <c r="A198" s="13"/>
      <c r="B198" s="48" t="s">
        <v>345</v>
      </c>
      <c r="C198" s="18"/>
      <c r="D198" s="18"/>
      <c r="E198" s="18"/>
      <c r="F198" s="18"/>
      <c r="G198" s="18"/>
      <c r="H198" s="18"/>
      <c r="I198" s="18"/>
      <c r="J198" s="18"/>
      <c r="K198" s="18"/>
      <c r="L198" s="18"/>
      <c r="M198" s="18"/>
      <c r="N198" s="18"/>
      <c r="O198" s="18"/>
      <c r="P198" s="18"/>
      <c r="Q198" s="18"/>
      <c r="R198" s="18"/>
      <c r="S198" s="18"/>
      <c r="T198" s="18"/>
      <c r="U198" s="18"/>
      <c r="V198" s="18"/>
      <c r="W198" s="18"/>
      <c r="X198" s="18"/>
      <c r="Y198" s="18"/>
      <c r="Z198" s="18"/>
    </row>
    <row r="199" spans="1:26" x14ac:dyDescent="0.25">
      <c r="A199" s="13"/>
      <c r="B199" s="28" t="s">
        <v>277</v>
      </c>
      <c r="C199" s="11"/>
      <c r="D199" s="10"/>
      <c r="E199" s="34" t="s">
        <v>250</v>
      </c>
      <c r="F199" s="30" t="s">
        <v>219</v>
      </c>
      <c r="G199" s="11"/>
      <c r="H199" s="10"/>
      <c r="I199" s="34" t="s">
        <v>250</v>
      </c>
      <c r="J199" s="30" t="s">
        <v>219</v>
      </c>
      <c r="K199" s="11"/>
      <c r="L199" s="11"/>
      <c r="M199" s="11"/>
      <c r="N199" s="11"/>
      <c r="O199" s="11"/>
      <c r="P199" s="10"/>
      <c r="Q199" s="34" t="s">
        <v>250</v>
      </c>
      <c r="R199" s="30" t="s">
        <v>219</v>
      </c>
      <c r="S199" s="11"/>
      <c r="T199" s="10"/>
      <c r="U199" s="34" t="s">
        <v>250</v>
      </c>
      <c r="V199" s="30" t="s">
        <v>219</v>
      </c>
      <c r="W199" s="11"/>
      <c r="X199" s="11"/>
      <c r="Y199" s="11"/>
      <c r="Z199" s="11"/>
    </row>
    <row r="200" spans="1:26" x14ac:dyDescent="0.25">
      <c r="A200" s="13"/>
      <c r="B200" s="17" t="s">
        <v>304</v>
      </c>
      <c r="C200" s="18"/>
      <c r="D200" s="18"/>
      <c r="E200" s="18"/>
      <c r="F200" s="18"/>
      <c r="G200" s="18"/>
      <c r="H200" s="18"/>
      <c r="I200" s="18"/>
      <c r="J200" s="18"/>
      <c r="K200" s="18"/>
      <c r="L200" s="18"/>
      <c r="M200" s="18"/>
      <c r="N200" s="18"/>
      <c r="O200" s="18"/>
      <c r="P200" s="18"/>
      <c r="Q200" s="18"/>
      <c r="R200" s="18"/>
      <c r="S200" s="18"/>
      <c r="T200" s="18"/>
      <c r="U200" s="18"/>
      <c r="V200" s="18"/>
      <c r="W200" s="18"/>
      <c r="X200" s="18"/>
      <c r="Y200" s="18"/>
      <c r="Z200" s="18"/>
    </row>
    <row r="201" spans="1:26" x14ac:dyDescent="0.25">
      <c r="A201" s="13"/>
      <c r="B201" s="50" t="s">
        <v>305</v>
      </c>
      <c r="C201" s="11"/>
      <c r="D201" s="10"/>
      <c r="E201" s="34" t="s">
        <v>250</v>
      </c>
      <c r="F201" s="30" t="s">
        <v>219</v>
      </c>
      <c r="G201" s="11"/>
      <c r="H201" s="10"/>
      <c r="I201" s="34" t="s">
        <v>250</v>
      </c>
      <c r="J201" s="30" t="s">
        <v>219</v>
      </c>
      <c r="K201" s="11"/>
      <c r="L201" s="11"/>
      <c r="M201" s="11"/>
      <c r="N201" s="11"/>
      <c r="O201" s="11"/>
      <c r="P201" s="10"/>
      <c r="Q201" s="34" t="s">
        <v>250</v>
      </c>
      <c r="R201" s="30" t="s">
        <v>219</v>
      </c>
      <c r="S201" s="11"/>
      <c r="T201" s="10"/>
      <c r="U201" s="34" t="s">
        <v>250</v>
      </c>
      <c r="V201" s="30" t="s">
        <v>219</v>
      </c>
      <c r="W201" s="11"/>
      <c r="X201" s="11"/>
      <c r="Y201" s="11"/>
      <c r="Z201" s="11"/>
    </row>
    <row r="202" spans="1:26" x14ac:dyDescent="0.25">
      <c r="A202" s="13"/>
      <c r="B202" s="49" t="s">
        <v>306</v>
      </c>
      <c r="C202" s="18"/>
      <c r="D202" s="19"/>
      <c r="E202" s="20" t="s">
        <v>250</v>
      </c>
      <c r="F202" s="21" t="s">
        <v>219</v>
      </c>
      <c r="G202" s="18"/>
      <c r="H202" s="19"/>
      <c r="I202" s="20" t="s">
        <v>250</v>
      </c>
      <c r="J202" s="21" t="s">
        <v>219</v>
      </c>
      <c r="K202" s="18"/>
      <c r="L202" s="18"/>
      <c r="M202" s="18"/>
      <c r="N202" s="18"/>
      <c r="O202" s="18"/>
      <c r="P202" s="19"/>
      <c r="Q202" s="20" t="s">
        <v>250</v>
      </c>
      <c r="R202" s="21" t="s">
        <v>219</v>
      </c>
      <c r="S202" s="18"/>
      <c r="T202" s="19"/>
      <c r="U202" s="20" t="s">
        <v>250</v>
      </c>
      <c r="V202" s="21" t="s">
        <v>219</v>
      </c>
      <c r="W202" s="18"/>
      <c r="X202" s="18"/>
      <c r="Y202" s="18"/>
      <c r="Z202" s="18"/>
    </row>
    <row r="203" spans="1:26" x14ac:dyDescent="0.25">
      <c r="A203" s="13"/>
      <c r="B203" s="50" t="s">
        <v>307</v>
      </c>
      <c r="C203" s="11"/>
      <c r="D203" s="10"/>
      <c r="E203" s="34" t="s">
        <v>250</v>
      </c>
      <c r="F203" s="30" t="s">
        <v>219</v>
      </c>
      <c r="G203" s="11"/>
      <c r="H203" s="10"/>
      <c r="I203" s="34" t="s">
        <v>250</v>
      </c>
      <c r="J203" s="30" t="s">
        <v>219</v>
      </c>
      <c r="K203" s="11"/>
      <c r="L203" s="11"/>
      <c r="M203" s="11"/>
      <c r="N203" s="11"/>
      <c r="O203" s="11"/>
      <c r="P203" s="10"/>
      <c r="Q203" s="34" t="s">
        <v>250</v>
      </c>
      <c r="R203" s="30" t="s">
        <v>219</v>
      </c>
      <c r="S203" s="11"/>
      <c r="T203" s="10"/>
      <c r="U203" s="34" t="s">
        <v>250</v>
      </c>
      <c r="V203" s="30" t="s">
        <v>219</v>
      </c>
      <c r="W203" s="11"/>
      <c r="X203" s="11"/>
      <c r="Y203" s="11"/>
      <c r="Z203" s="11"/>
    </row>
    <row r="204" spans="1:26" x14ac:dyDescent="0.25">
      <c r="A204" s="13"/>
      <c r="B204" s="17" t="s">
        <v>308</v>
      </c>
      <c r="C204" s="18"/>
      <c r="D204" s="19"/>
      <c r="E204" s="20" t="s">
        <v>250</v>
      </c>
      <c r="F204" s="21" t="s">
        <v>219</v>
      </c>
      <c r="G204" s="18"/>
      <c r="H204" s="19"/>
      <c r="I204" s="20" t="s">
        <v>250</v>
      </c>
      <c r="J204" s="21" t="s">
        <v>219</v>
      </c>
      <c r="K204" s="18"/>
      <c r="L204" s="18"/>
      <c r="M204" s="18"/>
      <c r="N204" s="18"/>
      <c r="O204" s="18"/>
      <c r="P204" s="19"/>
      <c r="Q204" s="20" t="s">
        <v>250</v>
      </c>
      <c r="R204" s="21" t="s">
        <v>219</v>
      </c>
      <c r="S204" s="18"/>
      <c r="T204" s="19"/>
      <c r="U204" s="20" t="s">
        <v>250</v>
      </c>
      <c r="V204" s="21" t="s">
        <v>219</v>
      </c>
      <c r="W204" s="18"/>
      <c r="X204" s="18"/>
      <c r="Y204" s="18"/>
      <c r="Z204" s="18"/>
    </row>
    <row r="205" spans="1:26" x14ac:dyDescent="0.25">
      <c r="A205" s="13"/>
      <c r="B205" s="28" t="s">
        <v>309</v>
      </c>
      <c r="C205" s="11"/>
      <c r="D205" s="10"/>
      <c r="E205" s="34" t="s">
        <v>250</v>
      </c>
      <c r="F205" s="30" t="s">
        <v>219</v>
      </c>
      <c r="G205" s="11"/>
      <c r="H205" s="10"/>
      <c r="I205" s="34" t="s">
        <v>250</v>
      </c>
      <c r="J205" s="30" t="s">
        <v>219</v>
      </c>
      <c r="K205" s="11"/>
      <c r="L205" s="11"/>
      <c r="M205" s="11"/>
      <c r="N205" s="11"/>
      <c r="O205" s="11"/>
      <c r="P205" s="10"/>
      <c r="Q205" s="34" t="s">
        <v>250</v>
      </c>
      <c r="R205" s="30" t="s">
        <v>219</v>
      </c>
      <c r="S205" s="11"/>
      <c r="T205" s="10"/>
      <c r="U205" s="34" t="s">
        <v>250</v>
      </c>
      <c r="V205" s="30" t="s">
        <v>219</v>
      </c>
      <c r="W205" s="11"/>
      <c r="X205" s="11"/>
      <c r="Y205" s="11"/>
      <c r="Z205" s="11"/>
    </row>
    <row r="206" spans="1:26" x14ac:dyDescent="0.25">
      <c r="A206" s="13"/>
      <c r="B206" s="17" t="s">
        <v>310</v>
      </c>
      <c r="C206" s="18"/>
      <c r="D206" s="19"/>
      <c r="E206" s="20" t="s">
        <v>250</v>
      </c>
      <c r="F206" s="21" t="s">
        <v>219</v>
      </c>
      <c r="G206" s="18"/>
      <c r="H206" s="19"/>
      <c r="I206" s="20" t="s">
        <v>250</v>
      </c>
      <c r="J206" s="21" t="s">
        <v>219</v>
      </c>
      <c r="K206" s="18"/>
      <c r="L206" s="18"/>
      <c r="M206" s="18"/>
      <c r="N206" s="18"/>
      <c r="O206" s="18"/>
      <c r="P206" s="19"/>
      <c r="Q206" s="20" t="s">
        <v>250</v>
      </c>
      <c r="R206" s="21" t="s">
        <v>219</v>
      </c>
      <c r="S206" s="18"/>
      <c r="T206" s="19"/>
      <c r="U206" s="20" t="s">
        <v>250</v>
      </c>
      <c r="V206" s="21" t="s">
        <v>219</v>
      </c>
      <c r="W206" s="18"/>
      <c r="X206" s="18"/>
      <c r="Y206" s="18"/>
      <c r="Z206" s="18"/>
    </row>
    <row r="207" spans="1:26" x14ac:dyDescent="0.25">
      <c r="A207" s="13"/>
      <c r="B207" s="28" t="s">
        <v>311</v>
      </c>
      <c r="C207" s="11"/>
      <c r="D207" s="10"/>
      <c r="E207" s="34" t="s">
        <v>250</v>
      </c>
      <c r="F207" s="30" t="s">
        <v>219</v>
      </c>
      <c r="G207" s="11"/>
      <c r="H207" s="10"/>
      <c r="I207" s="34" t="s">
        <v>250</v>
      </c>
      <c r="J207" s="30" t="s">
        <v>219</v>
      </c>
      <c r="K207" s="11"/>
      <c r="L207" s="11"/>
      <c r="M207" s="11"/>
      <c r="N207" s="11"/>
      <c r="O207" s="11"/>
      <c r="P207" s="10"/>
      <c r="Q207" s="34" t="s">
        <v>250</v>
      </c>
      <c r="R207" s="30" t="s">
        <v>219</v>
      </c>
      <c r="S207" s="11"/>
      <c r="T207" s="10"/>
      <c r="U207" s="34" t="s">
        <v>250</v>
      </c>
      <c r="V207" s="30" t="s">
        <v>219</v>
      </c>
      <c r="W207" s="11"/>
      <c r="X207" s="11"/>
      <c r="Y207" s="11"/>
      <c r="Z207" s="11"/>
    </row>
    <row r="208" spans="1:26" x14ac:dyDescent="0.25">
      <c r="A208" s="13"/>
      <c r="B208" s="11"/>
      <c r="C208" s="42"/>
      <c r="D208" s="42"/>
      <c r="E208" s="42"/>
      <c r="F208" s="42"/>
      <c r="G208" s="42"/>
      <c r="H208" s="42"/>
      <c r="I208" s="42"/>
      <c r="J208" s="42"/>
      <c r="K208" s="42"/>
      <c r="L208" s="42"/>
      <c r="M208" s="42"/>
      <c r="N208" s="42"/>
      <c r="O208" s="42"/>
      <c r="P208" s="42"/>
      <c r="Q208" s="42"/>
      <c r="R208" s="42"/>
      <c r="S208" s="42"/>
      <c r="T208" s="42"/>
      <c r="U208" s="42"/>
      <c r="V208" s="42"/>
      <c r="W208" s="42"/>
      <c r="X208" s="42"/>
      <c r="Y208" s="42"/>
      <c r="Z208" s="42"/>
    </row>
    <row r="209" spans="1:26" ht="15.75" thickBot="1" x14ac:dyDescent="0.3">
      <c r="A209" s="13"/>
      <c r="B209" s="15"/>
      <c r="C209" s="15"/>
      <c r="D209" s="59" t="s">
        <v>346</v>
      </c>
      <c r="E209" s="59"/>
      <c r="F209" s="59"/>
      <c r="G209" s="59"/>
      <c r="H209" s="59"/>
      <c r="I209" s="59"/>
      <c r="J209" s="59"/>
      <c r="K209" s="59"/>
      <c r="L209" s="59"/>
      <c r="M209" s="59"/>
      <c r="N209" s="15"/>
      <c r="O209" s="15"/>
      <c r="P209" s="59" t="s">
        <v>347</v>
      </c>
      <c r="Q209" s="59"/>
      <c r="R209" s="59"/>
      <c r="S209" s="59"/>
      <c r="T209" s="59"/>
      <c r="U209" s="59"/>
      <c r="V209" s="59"/>
      <c r="W209" s="59"/>
      <c r="X209" s="59"/>
      <c r="Y209" s="59"/>
      <c r="Z209" s="15"/>
    </row>
    <row r="210" spans="1:26" x14ac:dyDescent="0.25">
      <c r="A210" s="13"/>
      <c r="B210" s="46" t="s">
        <v>338</v>
      </c>
      <c r="C210" s="36"/>
      <c r="D210" s="61" t="s">
        <v>339</v>
      </c>
      <c r="E210" s="61"/>
      <c r="F210" s="54"/>
      <c r="G210" s="54"/>
      <c r="H210" s="61" t="s">
        <v>341</v>
      </c>
      <c r="I210" s="61"/>
      <c r="J210" s="54"/>
      <c r="K210" s="54"/>
      <c r="L210" s="61" t="s">
        <v>343</v>
      </c>
      <c r="M210" s="61"/>
      <c r="N210" s="36"/>
      <c r="O210" s="36"/>
      <c r="P210" s="61" t="s">
        <v>339</v>
      </c>
      <c r="Q210" s="61"/>
      <c r="R210" s="54"/>
      <c r="S210" s="54"/>
      <c r="T210" s="61" t="s">
        <v>341</v>
      </c>
      <c r="U210" s="61"/>
      <c r="V210" s="54"/>
      <c r="W210" s="54"/>
      <c r="X210" s="61" t="s">
        <v>343</v>
      </c>
      <c r="Y210" s="61"/>
      <c r="Z210" s="36"/>
    </row>
    <row r="211" spans="1:26" x14ac:dyDescent="0.25">
      <c r="A211" s="13"/>
      <c r="B211" s="46"/>
      <c r="C211" s="36"/>
      <c r="D211" s="58" t="s">
        <v>340</v>
      </c>
      <c r="E211" s="58"/>
      <c r="F211" s="36"/>
      <c r="G211" s="36"/>
      <c r="H211" s="58" t="s">
        <v>342</v>
      </c>
      <c r="I211" s="58"/>
      <c r="J211" s="36"/>
      <c r="K211" s="36"/>
      <c r="L211" s="58" t="s">
        <v>342</v>
      </c>
      <c r="M211" s="58"/>
      <c r="N211" s="36"/>
      <c r="O211" s="36"/>
      <c r="P211" s="58" t="s">
        <v>340</v>
      </c>
      <c r="Q211" s="58"/>
      <c r="R211" s="36"/>
      <c r="S211" s="36"/>
      <c r="T211" s="58" t="s">
        <v>342</v>
      </c>
      <c r="U211" s="58"/>
      <c r="V211" s="36"/>
      <c r="W211" s="36"/>
      <c r="X211" s="58" t="s">
        <v>342</v>
      </c>
      <c r="Y211" s="58"/>
      <c r="Z211" s="36"/>
    </row>
    <row r="212" spans="1:26" x14ac:dyDescent="0.25">
      <c r="A212" s="13"/>
      <c r="B212" s="46"/>
      <c r="C212" s="36"/>
      <c r="D212" s="58"/>
      <c r="E212" s="58"/>
      <c r="F212" s="36"/>
      <c r="G212" s="36"/>
      <c r="H212" s="58" t="s">
        <v>300</v>
      </c>
      <c r="I212" s="58"/>
      <c r="J212" s="36"/>
      <c r="K212" s="36"/>
      <c r="L212" s="58" t="s">
        <v>300</v>
      </c>
      <c r="M212" s="58"/>
      <c r="N212" s="36"/>
      <c r="O212" s="36"/>
      <c r="P212" s="58"/>
      <c r="Q212" s="58"/>
      <c r="R212" s="36"/>
      <c r="S212" s="36"/>
      <c r="T212" s="58" t="s">
        <v>300</v>
      </c>
      <c r="U212" s="58"/>
      <c r="V212" s="36"/>
      <c r="W212" s="36"/>
      <c r="X212" s="58" t="s">
        <v>300</v>
      </c>
      <c r="Y212" s="58"/>
      <c r="Z212" s="36"/>
    </row>
    <row r="213" spans="1:26" ht="15.75" thickBot="1" x14ac:dyDescent="0.3">
      <c r="A213" s="13"/>
      <c r="B213" s="46"/>
      <c r="C213" s="36"/>
      <c r="D213" s="59"/>
      <c r="E213" s="59"/>
      <c r="F213" s="36"/>
      <c r="G213" s="36"/>
      <c r="H213" s="59" t="s">
        <v>301</v>
      </c>
      <c r="I213" s="59"/>
      <c r="J213" s="36"/>
      <c r="K213" s="36"/>
      <c r="L213" s="59" t="s">
        <v>301</v>
      </c>
      <c r="M213" s="59"/>
      <c r="N213" s="36"/>
      <c r="O213" s="36"/>
      <c r="P213" s="59"/>
      <c r="Q213" s="59"/>
      <c r="R213" s="36"/>
      <c r="S213" s="36"/>
      <c r="T213" s="59" t="s">
        <v>301</v>
      </c>
      <c r="U213" s="59"/>
      <c r="V213" s="36"/>
      <c r="W213" s="36"/>
      <c r="X213" s="59" t="s">
        <v>301</v>
      </c>
      <c r="Y213" s="59"/>
      <c r="Z213" s="36"/>
    </row>
    <row r="214" spans="1:26" x14ac:dyDescent="0.25">
      <c r="A214" s="13"/>
      <c r="B214" s="48" t="s">
        <v>344</v>
      </c>
      <c r="C214" s="18"/>
      <c r="D214" s="18"/>
      <c r="E214" s="18"/>
      <c r="F214" s="18"/>
      <c r="G214" s="18"/>
      <c r="H214" s="18"/>
      <c r="I214" s="18"/>
      <c r="J214" s="18"/>
      <c r="K214" s="18"/>
      <c r="L214" s="18"/>
      <c r="M214" s="18"/>
      <c r="N214" s="18"/>
      <c r="O214" s="18"/>
      <c r="P214" s="18"/>
      <c r="Q214" s="18"/>
      <c r="R214" s="18"/>
      <c r="S214" s="18"/>
      <c r="T214" s="18"/>
      <c r="U214" s="18"/>
      <c r="V214" s="18"/>
      <c r="W214" s="18"/>
      <c r="X214" s="18"/>
      <c r="Y214" s="18"/>
      <c r="Z214" s="18"/>
    </row>
    <row r="215" spans="1:26" x14ac:dyDescent="0.25">
      <c r="A215" s="13"/>
      <c r="B215" s="28" t="s">
        <v>277</v>
      </c>
      <c r="C215" s="11"/>
      <c r="D215" s="11"/>
      <c r="E215" s="35" t="s">
        <v>250</v>
      </c>
      <c r="F215" s="12" t="s">
        <v>219</v>
      </c>
      <c r="G215" s="11"/>
      <c r="H215" s="11" t="s">
        <v>225</v>
      </c>
      <c r="I215" s="35" t="s">
        <v>250</v>
      </c>
      <c r="J215" s="12" t="s">
        <v>219</v>
      </c>
      <c r="K215" s="11"/>
      <c r="L215" s="11" t="s">
        <v>225</v>
      </c>
      <c r="M215" s="35" t="s">
        <v>250</v>
      </c>
      <c r="N215" s="12" t="s">
        <v>219</v>
      </c>
      <c r="O215" s="11"/>
      <c r="P215" s="11"/>
      <c r="Q215" s="35">
        <v>1</v>
      </c>
      <c r="R215" s="12" t="s">
        <v>219</v>
      </c>
      <c r="S215" s="11"/>
      <c r="T215" s="11" t="s">
        <v>225</v>
      </c>
      <c r="U215" s="35">
        <v>183</v>
      </c>
      <c r="V215" s="12" t="s">
        <v>219</v>
      </c>
      <c r="W215" s="11"/>
      <c r="X215" s="11" t="s">
        <v>225</v>
      </c>
      <c r="Y215" s="35">
        <v>183</v>
      </c>
      <c r="Z215" s="12" t="s">
        <v>219</v>
      </c>
    </row>
    <row r="216" spans="1:26" x14ac:dyDescent="0.25">
      <c r="A216" s="13"/>
      <c r="B216" s="17" t="s">
        <v>304</v>
      </c>
      <c r="C216" s="18"/>
      <c r="D216" s="18"/>
      <c r="E216" s="18"/>
      <c r="F216" s="18"/>
      <c r="G216" s="18"/>
      <c r="H216" s="18"/>
      <c r="I216" s="18"/>
      <c r="J216" s="18"/>
      <c r="K216" s="18"/>
      <c r="L216" s="18"/>
      <c r="M216" s="18"/>
      <c r="N216" s="18"/>
      <c r="O216" s="18"/>
      <c r="P216" s="18"/>
      <c r="Q216" s="18"/>
      <c r="R216" s="18"/>
      <c r="S216" s="18"/>
      <c r="T216" s="18"/>
      <c r="U216" s="18"/>
      <c r="V216" s="18"/>
      <c r="W216" s="18"/>
      <c r="X216" s="18"/>
      <c r="Y216" s="18"/>
      <c r="Z216" s="18"/>
    </row>
    <row r="217" spans="1:26" x14ac:dyDescent="0.25">
      <c r="A217" s="13"/>
      <c r="B217" s="50" t="s">
        <v>305</v>
      </c>
      <c r="C217" s="11"/>
      <c r="D217" s="11"/>
      <c r="E217" s="35" t="s">
        <v>250</v>
      </c>
      <c r="F217" s="12" t="s">
        <v>219</v>
      </c>
      <c r="G217" s="11"/>
      <c r="H217" s="11"/>
      <c r="I217" s="35" t="s">
        <v>250</v>
      </c>
      <c r="J217" s="12" t="s">
        <v>219</v>
      </c>
      <c r="K217" s="11"/>
      <c r="L217" s="11"/>
      <c r="M217" s="35" t="s">
        <v>250</v>
      </c>
      <c r="N217" s="12" t="s">
        <v>219</v>
      </c>
      <c r="O217" s="11"/>
      <c r="P217" s="11"/>
      <c r="Q217" s="35" t="s">
        <v>250</v>
      </c>
      <c r="R217" s="12" t="s">
        <v>219</v>
      </c>
      <c r="S217" s="11"/>
      <c r="T217" s="11"/>
      <c r="U217" s="11"/>
      <c r="V217" s="11"/>
      <c r="W217" s="11"/>
      <c r="X217" s="11"/>
      <c r="Y217" s="11"/>
      <c r="Z217" s="11"/>
    </row>
    <row r="218" spans="1:26" x14ac:dyDescent="0.25">
      <c r="A218" s="13"/>
      <c r="B218" s="49" t="s">
        <v>306</v>
      </c>
      <c r="C218" s="18"/>
      <c r="D218" s="18"/>
      <c r="E218" s="22" t="s">
        <v>250</v>
      </c>
      <c r="F218" s="23" t="s">
        <v>219</v>
      </c>
      <c r="G218" s="18"/>
      <c r="H218" s="18"/>
      <c r="I218" s="22" t="s">
        <v>250</v>
      </c>
      <c r="J218" s="23" t="s">
        <v>219</v>
      </c>
      <c r="K218" s="18"/>
      <c r="L218" s="18"/>
      <c r="M218" s="22" t="s">
        <v>250</v>
      </c>
      <c r="N218" s="23" t="s">
        <v>219</v>
      </c>
      <c r="O218" s="18"/>
      <c r="P218" s="18"/>
      <c r="Q218" s="22">
        <v>1</v>
      </c>
      <c r="R218" s="23" t="s">
        <v>219</v>
      </c>
      <c r="S218" s="18"/>
      <c r="T218" s="18"/>
      <c r="U218" s="22">
        <v>289</v>
      </c>
      <c r="V218" s="23" t="s">
        <v>219</v>
      </c>
      <c r="W218" s="18"/>
      <c r="X218" s="18"/>
      <c r="Y218" s="22">
        <v>289</v>
      </c>
      <c r="Z218" s="23" t="s">
        <v>219</v>
      </c>
    </row>
    <row r="219" spans="1:26" x14ac:dyDescent="0.25">
      <c r="A219" s="13"/>
      <c r="B219" s="50" t="s">
        <v>307</v>
      </c>
      <c r="C219" s="11"/>
      <c r="D219" s="11"/>
      <c r="E219" s="35">
        <v>2</v>
      </c>
      <c r="F219" s="12" t="s">
        <v>219</v>
      </c>
      <c r="G219" s="11"/>
      <c r="H219" s="11"/>
      <c r="I219" s="35">
        <v>785</v>
      </c>
      <c r="J219" s="12" t="s">
        <v>219</v>
      </c>
      <c r="K219" s="11"/>
      <c r="L219" s="11"/>
      <c r="M219" s="35">
        <v>785</v>
      </c>
      <c r="N219" s="12" t="s">
        <v>219</v>
      </c>
      <c r="O219" s="11"/>
      <c r="P219" s="11"/>
      <c r="Q219" s="35">
        <v>2</v>
      </c>
      <c r="R219" s="12" t="s">
        <v>219</v>
      </c>
      <c r="S219" s="11"/>
      <c r="T219" s="11"/>
      <c r="U219" s="35">
        <v>785</v>
      </c>
      <c r="V219" s="12" t="s">
        <v>219</v>
      </c>
      <c r="W219" s="11"/>
      <c r="X219" s="11"/>
      <c r="Y219" s="35">
        <v>785</v>
      </c>
      <c r="Z219" s="12" t="s">
        <v>219</v>
      </c>
    </row>
    <row r="220" spans="1:26" x14ac:dyDescent="0.25">
      <c r="A220" s="13"/>
      <c r="B220" s="17" t="s">
        <v>308</v>
      </c>
      <c r="C220" s="18"/>
      <c r="D220" s="18"/>
      <c r="E220" s="22" t="s">
        <v>250</v>
      </c>
      <c r="F220" s="23" t="s">
        <v>219</v>
      </c>
      <c r="G220" s="18"/>
      <c r="H220" s="18"/>
      <c r="I220" s="22" t="s">
        <v>250</v>
      </c>
      <c r="J220" s="23" t="s">
        <v>219</v>
      </c>
      <c r="K220" s="18"/>
      <c r="L220" s="18"/>
      <c r="M220" s="22" t="s">
        <v>250</v>
      </c>
      <c r="N220" s="23" t="s">
        <v>219</v>
      </c>
      <c r="O220" s="18"/>
      <c r="P220" s="18"/>
      <c r="Q220" s="22" t="s">
        <v>250</v>
      </c>
      <c r="R220" s="23" t="s">
        <v>219</v>
      </c>
      <c r="S220" s="18"/>
      <c r="T220" s="18"/>
      <c r="U220" s="22" t="s">
        <v>250</v>
      </c>
      <c r="V220" s="23" t="s">
        <v>219</v>
      </c>
      <c r="W220" s="18"/>
      <c r="X220" s="18"/>
      <c r="Y220" s="22" t="s">
        <v>250</v>
      </c>
      <c r="Z220" s="23" t="s">
        <v>219</v>
      </c>
    </row>
    <row r="221" spans="1:26" x14ac:dyDescent="0.25">
      <c r="A221" s="13"/>
      <c r="B221" s="28" t="s">
        <v>309</v>
      </c>
      <c r="C221" s="11"/>
      <c r="D221" s="11"/>
      <c r="E221" s="35" t="s">
        <v>250</v>
      </c>
      <c r="F221" s="12" t="s">
        <v>219</v>
      </c>
      <c r="G221" s="11"/>
      <c r="H221" s="11"/>
      <c r="I221" s="35" t="s">
        <v>250</v>
      </c>
      <c r="J221" s="12" t="s">
        <v>219</v>
      </c>
      <c r="K221" s="11"/>
      <c r="L221" s="11"/>
      <c r="M221" s="35" t="s">
        <v>250</v>
      </c>
      <c r="N221" s="12" t="s">
        <v>219</v>
      </c>
      <c r="O221" s="11"/>
      <c r="P221" s="11"/>
      <c r="Q221" s="35" t="s">
        <v>250</v>
      </c>
      <c r="R221" s="12" t="s">
        <v>219</v>
      </c>
      <c r="S221" s="11"/>
      <c r="T221" s="11"/>
      <c r="U221" s="35" t="s">
        <v>250</v>
      </c>
      <c r="V221" s="12" t="s">
        <v>219</v>
      </c>
      <c r="W221" s="11"/>
      <c r="X221" s="11"/>
      <c r="Y221" s="35" t="s">
        <v>250</v>
      </c>
      <c r="Z221" s="12" t="s">
        <v>219</v>
      </c>
    </row>
    <row r="222" spans="1:26" x14ac:dyDescent="0.25">
      <c r="A222" s="13"/>
      <c r="B222" s="17" t="s">
        <v>310</v>
      </c>
      <c r="C222" s="18"/>
      <c r="D222" s="18"/>
      <c r="E222" s="22" t="s">
        <v>250</v>
      </c>
      <c r="F222" s="23" t="s">
        <v>219</v>
      </c>
      <c r="G222" s="18"/>
      <c r="H222" s="18"/>
      <c r="I222" s="22" t="s">
        <v>250</v>
      </c>
      <c r="J222" s="23" t="s">
        <v>219</v>
      </c>
      <c r="K222" s="18"/>
      <c r="L222" s="18"/>
      <c r="M222" s="22" t="s">
        <v>250</v>
      </c>
      <c r="N222" s="23" t="s">
        <v>219</v>
      </c>
      <c r="O222" s="18"/>
      <c r="P222" s="18"/>
      <c r="Q222" s="22" t="s">
        <v>250</v>
      </c>
      <c r="R222" s="23" t="s">
        <v>219</v>
      </c>
      <c r="S222" s="18"/>
      <c r="T222" s="18"/>
      <c r="U222" s="22" t="s">
        <v>250</v>
      </c>
      <c r="V222" s="23" t="s">
        <v>219</v>
      </c>
      <c r="W222" s="18"/>
      <c r="X222" s="18"/>
      <c r="Y222" s="22" t="s">
        <v>250</v>
      </c>
      <c r="Z222" s="23" t="s">
        <v>219</v>
      </c>
    </row>
    <row r="223" spans="1:26" x14ac:dyDescent="0.25">
      <c r="A223" s="13"/>
      <c r="B223" s="28" t="s">
        <v>311</v>
      </c>
      <c r="C223" s="11"/>
      <c r="D223" s="11"/>
      <c r="E223" s="35" t="s">
        <v>250</v>
      </c>
      <c r="F223" s="12" t="s">
        <v>219</v>
      </c>
      <c r="G223" s="11"/>
      <c r="H223" s="11"/>
      <c r="I223" s="35" t="s">
        <v>250</v>
      </c>
      <c r="J223" s="12" t="s">
        <v>219</v>
      </c>
      <c r="K223" s="11"/>
      <c r="L223" s="11"/>
      <c r="M223" s="35" t="s">
        <v>250</v>
      </c>
      <c r="N223" s="12" t="s">
        <v>219</v>
      </c>
      <c r="O223" s="11"/>
      <c r="P223" s="11"/>
      <c r="Q223" s="35" t="s">
        <v>250</v>
      </c>
      <c r="R223" s="12" t="s">
        <v>219</v>
      </c>
      <c r="S223" s="11"/>
      <c r="T223" s="11"/>
      <c r="U223" s="35" t="s">
        <v>250</v>
      </c>
      <c r="V223" s="12" t="s">
        <v>219</v>
      </c>
      <c r="W223" s="11"/>
      <c r="X223" s="11"/>
      <c r="Y223" s="35" t="s">
        <v>250</v>
      </c>
      <c r="Z223" s="12" t="s">
        <v>219</v>
      </c>
    </row>
    <row r="224" spans="1:26" ht="25.5" x14ac:dyDescent="0.25">
      <c r="A224" s="13"/>
      <c r="B224" s="48" t="s">
        <v>345</v>
      </c>
      <c r="C224" s="18"/>
      <c r="D224" s="18"/>
      <c r="E224" s="18"/>
      <c r="F224" s="18"/>
      <c r="G224" s="18"/>
      <c r="H224" s="18"/>
      <c r="I224" s="18"/>
      <c r="J224" s="18"/>
      <c r="K224" s="18"/>
      <c r="L224" s="18"/>
      <c r="M224" s="18"/>
      <c r="N224" s="18"/>
      <c r="O224" s="18"/>
      <c r="P224" s="18"/>
      <c r="Q224" s="18"/>
      <c r="R224" s="18"/>
      <c r="S224" s="18"/>
      <c r="T224" s="18"/>
      <c r="U224" s="18"/>
      <c r="V224" s="18"/>
    </row>
    <row r="225" spans="1:42" x14ac:dyDescent="0.25">
      <c r="A225" s="13"/>
      <c r="B225" s="28" t="s">
        <v>277</v>
      </c>
      <c r="C225" s="11"/>
      <c r="D225" s="11"/>
      <c r="E225" s="35" t="s">
        <v>250</v>
      </c>
      <c r="F225" s="12" t="s">
        <v>219</v>
      </c>
      <c r="G225" s="11"/>
      <c r="H225" s="11"/>
      <c r="I225" s="35" t="s">
        <v>250</v>
      </c>
      <c r="J225" s="12" t="s">
        <v>219</v>
      </c>
      <c r="K225" s="11"/>
      <c r="L225" s="11"/>
      <c r="M225" s="11"/>
      <c r="N225" s="11"/>
      <c r="O225" s="35" t="s">
        <v>250</v>
      </c>
      <c r="P225" s="12" t="s">
        <v>219</v>
      </c>
      <c r="Q225" s="11"/>
      <c r="R225" s="11"/>
      <c r="S225" s="35" t="s">
        <v>250</v>
      </c>
      <c r="T225" s="12" t="s">
        <v>219</v>
      </c>
      <c r="U225" s="11"/>
      <c r="V225" s="11"/>
    </row>
    <row r="226" spans="1:42" x14ac:dyDescent="0.25">
      <c r="A226" s="13"/>
      <c r="B226" s="17" t="s">
        <v>304</v>
      </c>
      <c r="C226" s="18"/>
      <c r="D226" s="18"/>
      <c r="E226" s="18"/>
      <c r="F226" s="18"/>
      <c r="G226" s="18"/>
      <c r="H226" s="18"/>
      <c r="I226" s="18"/>
      <c r="J226" s="18"/>
      <c r="K226" s="18"/>
      <c r="L226" s="18"/>
      <c r="M226" s="18"/>
      <c r="N226" s="18"/>
      <c r="O226" s="18"/>
      <c r="P226" s="18"/>
      <c r="Q226" s="18"/>
      <c r="R226" s="18"/>
      <c r="S226" s="18"/>
      <c r="T226" s="18"/>
      <c r="U226" s="18"/>
      <c r="V226" s="18"/>
    </row>
    <row r="227" spans="1:42" x14ac:dyDescent="0.25">
      <c r="A227" s="13"/>
      <c r="B227" s="50" t="s">
        <v>305</v>
      </c>
      <c r="C227" s="11"/>
      <c r="D227" s="11"/>
      <c r="E227" s="35" t="s">
        <v>250</v>
      </c>
      <c r="F227" s="12" t="s">
        <v>219</v>
      </c>
      <c r="G227" s="11"/>
      <c r="H227" s="11"/>
      <c r="I227" s="35" t="s">
        <v>250</v>
      </c>
      <c r="J227" s="12" t="s">
        <v>219</v>
      </c>
      <c r="K227" s="11"/>
      <c r="L227" s="11"/>
      <c r="M227" s="11"/>
      <c r="N227" s="11"/>
      <c r="O227" s="35" t="s">
        <v>250</v>
      </c>
      <c r="P227" s="12" t="s">
        <v>219</v>
      </c>
      <c r="Q227" s="11"/>
      <c r="R227" s="11"/>
      <c r="S227" s="35" t="s">
        <v>250</v>
      </c>
      <c r="T227" s="12" t="s">
        <v>219</v>
      </c>
      <c r="U227" s="11"/>
      <c r="V227" s="11"/>
    </row>
    <row r="228" spans="1:42" x14ac:dyDescent="0.25">
      <c r="A228" s="13"/>
      <c r="B228" s="49" t="s">
        <v>306</v>
      </c>
      <c r="C228" s="18"/>
      <c r="D228" s="18"/>
      <c r="E228" s="22" t="s">
        <v>250</v>
      </c>
      <c r="F228" s="23" t="s">
        <v>219</v>
      </c>
      <c r="G228" s="18"/>
      <c r="H228" s="18"/>
      <c r="I228" s="22" t="s">
        <v>250</v>
      </c>
      <c r="J228" s="23" t="s">
        <v>219</v>
      </c>
      <c r="K228" s="18"/>
      <c r="L228" s="18"/>
      <c r="M228" s="18"/>
      <c r="N228" s="18"/>
      <c r="O228" s="22" t="s">
        <v>250</v>
      </c>
      <c r="P228" s="23" t="s">
        <v>219</v>
      </c>
      <c r="Q228" s="18"/>
      <c r="R228" s="18"/>
      <c r="S228" s="22" t="s">
        <v>250</v>
      </c>
      <c r="T228" s="23" t="s">
        <v>219</v>
      </c>
      <c r="U228" s="18"/>
      <c r="V228" s="18"/>
    </row>
    <row r="229" spans="1:42" x14ac:dyDescent="0.25">
      <c r="A229" s="13"/>
      <c r="B229" s="50" t="s">
        <v>307</v>
      </c>
      <c r="C229" s="11"/>
      <c r="D229" s="11"/>
      <c r="E229" s="35" t="s">
        <v>250</v>
      </c>
      <c r="F229" s="12" t="s">
        <v>219</v>
      </c>
      <c r="G229" s="11"/>
      <c r="H229" s="11"/>
      <c r="I229" s="35" t="s">
        <v>250</v>
      </c>
      <c r="J229" s="12" t="s">
        <v>219</v>
      </c>
      <c r="K229" s="11"/>
      <c r="L229" s="11"/>
      <c r="M229" s="11"/>
      <c r="N229" s="11"/>
      <c r="O229" s="35" t="s">
        <v>250</v>
      </c>
      <c r="P229" s="12" t="s">
        <v>219</v>
      </c>
      <c r="Q229" s="11"/>
      <c r="R229" s="11"/>
      <c r="S229" s="35" t="s">
        <v>250</v>
      </c>
      <c r="T229" s="12" t="s">
        <v>219</v>
      </c>
      <c r="U229" s="11"/>
      <c r="V229" s="11"/>
    </row>
    <row r="230" spans="1:42" x14ac:dyDescent="0.25">
      <c r="A230" s="13"/>
      <c r="B230" s="17" t="s">
        <v>308</v>
      </c>
      <c r="C230" s="18"/>
      <c r="D230" s="18"/>
      <c r="E230" s="22" t="s">
        <v>250</v>
      </c>
      <c r="F230" s="23" t="s">
        <v>219</v>
      </c>
      <c r="G230" s="18"/>
      <c r="H230" s="18"/>
      <c r="I230" s="22" t="s">
        <v>250</v>
      </c>
      <c r="J230" s="23" t="s">
        <v>219</v>
      </c>
      <c r="K230" s="18"/>
      <c r="L230" s="18"/>
      <c r="M230" s="18"/>
      <c r="N230" s="18"/>
      <c r="O230" s="22" t="s">
        <v>250</v>
      </c>
      <c r="P230" s="23" t="s">
        <v>219</v>
      </c>
      <c r="Q230" s="18"/>
      <c r="R230" s="18"/>
      <c r="S230" s="22" t="s">
        <v>250</v>
      </c>
      <c r="T230" s="23" t="s">
        <v>219</v>
      </c>
      <c r="U230" s="18"/>
      <c r="V230" s="18"/>
    </row>
    <row r="231" spans="1:42" x14ac:dyDescent="0.25">
      <c r="A231" s="13"/>
      <c r="B231" s="28" t="s">
        <v>309</v>
      </c>
      <c r="C231" s="11"/>
      <c r="D231" s="11"/>
      <c r="E231" s="35" t="s">
        <v>250</v>
      </c>
      <c r="F231" s="12" t="s">
        <v>219</v>
      </c>
      <c r="G231" s="11"/>
      <c r="H231" s="11"/>
      <c r="I231" s="35" t="s">
        <v>250</v>
      </c>
      <c r="J231" s="12" t="s">
        <v>219</v>
      </c>
      <c r="K231" s="11"/>
      <c r="L231" s="11"/>
      <c r="M231" s="11"/>
      <c r="N231" s="11"/>
      <c r="O231" s="35" t="s">
        <v>250</v>
      </c>
      <c r="P231" s="12" t="s">
        <v>219</v>
      </c>
      <c r="Q231" s="11"/>
      <c r="R231" s="11"/>
      <c r="S231" s="35" t="s">
        <v>250</v>
      </c>
      <c r="T231" s="12" t="s">
        <v>219</v>
      </c>
      <c r="U231" s="11"/>
      <c r="V231" s="11"/>
    </row>
    <row r="232" spans="1:42" x14ac:dyDescent="0.25">
      <c r="A232" s="13"/>
      <c r="B232" s="17" t="s">
        <v>310</v>
      </c>
      <c r="C232" s="18"/>
      <c r="D232" s="18"/>
      <c r="E232" s="22" t="s">
        <v>250</v>
      </c>
      <c r="F232" s="23" t="s">
        <v>219</v>
      </c>
      <c r="G232" s="18"/>
      <c r="H232" s="18"/>
      <c r="I232" s="22" t="s">
        <v>250</v>
      </c>
      <c r="J232" s="23" t="s">
        <v>219</v>
      </c>
      <c r="K232" s="18"/>
      <c r="L232" s="18"/>
      <c r="M232" s="18"/>
      <c r="N232" s="18"/>
      <c r="O232" s="22" t="s">
        <v>250</v>
      </c>
      <c r="P232" s="23" t="s">
        <v>219</v>
      </c>
      <c r="Q232" s="18"/>
      <c r="R232" s="18"/>
      <c r="S232" s="22" t="s">
        <v>250</v>
      </c>
      <c r="T232" s="23" t="s">
        <v>219</v>
      </c>
      <c r="U232" s="18"/>
      <c r="V232" s="18"/>
    </row>
    <row r="233" spans="1:42" x14ac:dyDescent="0.25">
      <c r="A233" s="13"/>
      <c r="B233" s="28" t="s">
        <v>311</v>
      </c>
      <c r="C233" s="11"/>
      <c r="D233" s="11"/>
      <c r="E233" s="35" t="s">
        <v>250</v>
      </c>
      <c r="F233" s="12" t="s">
        <v>219</v>
      </c>
      <c r="G233" s="11"/>
      <c r="H233" s="11"/>
      <c r="I233" s="35" t="s">
        <v>250</v>
      </c>
      <c r="J233" s="12" t="s">
        <v>219</v>
      </c>
      <c r="K233" s="11"/>
      <c r="L233" s="11"/>
      <c r="M233" s="11"/>
      <c r="N233" s="11"/>
      <c r="O233" s="35" t="s">
        <v>250</v>
      </c>
      <c r="P233" s="12" t="s">
        <v>219</v>
      </c>
      <c r="Q233" s="11"/>
      <c r="R233" s="11"/>
      <c r="S233" s="35" t="s">
        <v>250</v>
      </c>
      <c r="T233" s="12" t="s">
        <v>219</v>
      </c>
      <c r="U233" s="11"/>
      <c r="V233" s="11"/>
    </row>
    <row r="234" spans="1:42" x14ac:dyDescent="0.25">
      <c r="A234" s="13"/>
      <c r="B234" s="42" t="s">
        <v>348</v>
      </c>
      <c r="C234" s="42"/>
      <c r="D234" s="42"/>
      <c r="E234" s="42"/>
      <c r="F234" s="42"/>
      <c r="G234" s="42"/>
      <c r="H234" s="42"/>
      <c r="I234" s="42"/>
      <c r="J234" s="42"/>
      <c r="K234" s="42"/>
      <c r="L234" s="42"/>
      <c r="M234" s="42"/>
      <c r="N234" s="42"/>
      <c r="O234" s="42"/>
      <c r="P234" s="42"/>
      <c r="Q234" s="42"/>
      <c r="R234" s="42"/>
      <c r="S234" s="42"/>
      <c r="T234" s="42"/>
      <c r="U234" s="42"/>
      <c r="V234" s="42"/>
      <c r="W234" s="42"/>
      <c r="X234" s="42"/>
      <c r="Y234" s="42"/>
      <c r="Z234" s="42"/>
      <c r="AA234" s="42"/>
      <c r="AB234" s="42"/>
      <c r="AC234" s="42"/>
      <c r="AD234" s="42"/>
      <c r="AE234" s="42"/>
      <c r="AF234" s="42"/>
      <c r="AG234" s="42"/>
      <c r="AH234" s="42"/>
      <c r="AI234" s="42"/>
      <c r="AJ234" s="42"/>
      <c r="AK234" s="42"/>
      <c r="AL234" s="42"/>
      <c r="AM234" s="42"/>
      <c r="AN234" s="42"/>
      <c r="AO234" s="42"/>
      <c r="AP234" s="42"/>
    </row>
    <row r="235" spans="1:42" x14ac:dyDescent="0.25">
      <c r="A235" s="13"/>
      <c r="B235" s="79" t="s">
        <v>349</v>
      </c>
      <c r="C235" s="79"/>
      <c r="D235" s="79"/>
      <c r="E235" s="79"/>
      <c r="F235" s="79"/>
      <c r="G235" s="79"/>
      <c r="H235" s="79"/>
      <c r="I235" s="79"/>
      <c r="J235" s="79"/>
      <c r="K235" s="79"/>
      <c r="L235" s="79"/>
      <c r="M235" s="79"/>
      <c r="N235" s="79"/>
      <c r="O235" s="79"/>
      <c r="P235" s="79"/>
      <c r="Q235" s="79"/>
      <c r="R235" s="79"/>
      <c r="S235" s="79"/>
      <c r="T235" s="79"/>
      <c r="U235" s="79"/>
      <c r="V235" s="79"/>
      <c r="W235" s="79"/>
      <c r="X235" s="79"/>
      <c r="Y235" s="79"/>
      <c r="Z235" s="79"/>
      <c r="AA235" s="79"/>
      <c r="AB235" s="79"/>
      <c r="AC235" s="79"/>
      <c r="AD235" s="79"/>
      <c r="AE235" s="79"/>
      <c r="AF235" s="79"/>
      <c r="AG235" s="79"/>
      <c r="AH235" s="79"/>
      <c r="AI235" s="79"/>
      <c r="AJ235" s="79"/>
      <c r="AK235" s="79"/>
      <c r="AL235" s="79"/>
      <c r="AM235" s="79"/>
      <c r="AN235" s="79"/>
      <c r="AO235" s="79"/>
      <c r="AP235" s="79"/>
    </row>
    <row r="236" spans="1:42" x14ac:dyDescent="0.25">
      <c r="A236" s="13"/>
      <c r="B236" s="42" t="s">
        <v>350</v>
      </c>
      <c r="C236" s="42"/>
      <c r="D236" s="42"/>
      <c r="E236" s="42"/>
      <c r="F236" s="42"/>
      <c r="G236" s="42"/>
      <c r="H236" s="42"/>
      <c r="I236" s="42"/>
      <c r="J236" s="42"/>
      <c r="K236" s="42"/>
      <c r="L236" s="42"/>
      <c r="M236" s="42"/>
      <c r="N236" s="42"/>
      <c r="O236" s="42"/>
      <c r="P236" s="42"/>
      <c r="Q236" s="42"/>
      <c r="R236" s="42"/>
      <c r="S236" s="42"/>
      <c r="T236" s="42"/>
      <c r="U236" s="42"/>
      <c r="V236" s="42"/>
      <c r="W236" s="42"/>
      <c r="X236" s="42"/>
      <c r="Y236" s="42"/>
      <c r="Z236" s="42"/>
      <c r="AA236" s="42"/>
      <c r="AB236" s="42"/>
      <c r="AC236" s="42"/>
      <c r="AD236" s="42"/>
      <c r="AE236" s="42"/>
      <c r="AF236" s="42"/>
      <c r="AG236" s="42"/>
      <c r="AH236" s="42"/>
      <c r="AI236" s="42"/>
      <c r="AJ236" s="42"/>
      <c r="AK236" s="42"/>
      <c r="AL236" s="42"/>
      <c r="AM236" s="42"/>
      <c r="AN236" s="42"/>
      <c r="AO236" s="42"/>
      <c r="AP236" s="42"/>
    </row>
    <row r="237" spans="1:42" ht="25.5" customHeight="1" x14ac:dyDescent="0.25">
      <c r="A237" s="13"/>
      <c r="B237" s="42" t="s">
        <v>351</v>
      </c>
      <c r="C237" s="42"/>
      <c r="D237" s="42"/>
      <c r="E237" s="42"/>
      <c r="F237" s="42"/>
      <c r="G237" s="42"/>
      <c r="H237" s="42"/>
      <c r="I237" s="42"/>
      <c r="J237" s="42"/>
      <c r="K237" s="42"/>
      <c r="L237" s="42"/>
      <c r="M237" s="42"/>
      <c r="N237" s="42"/>
      <c r="O237" s="42"/>
      <c r="P237" s="42"/>
      <c r="Q237" s="42"/>
      <c r="R237" s="42"/>
      <c r="S237" s="42"/>
      <c r="T237" s="42"/>
      <c r="U237" s="42"/>
      <c r="V237" s="42"/>
      <c r="W237" s="42"/>
      <c r="X237" s="42"/>
      <c r="Y237" s="42"/>
      <c r="Z237" s="42"/>
      <c r="AA237" s="42"/>
      <c r="AB237" s="42"/>
      <c r="AC237" s="42"/>
      <c r="AD237" s="42"/>
      <c r="AE237" s="42"/>
      <c r="AF237" s="42"/>
      <c r="AG237" s="42"/>
      <c r="AH237" s="42"/>
      <c r="AI237" s="42"/>
      <c r="AJ237" s="42"/>
      <c r="AK237" s="42"/>
      <c r="AL237" s="42"/>
      <c r="AM237" s="42"/>
      <c r="AN237" s="42"/>
      <c r="AO237" s="42"/>
      <c r="AP237" s="42"/>
    </row>
    <row r="238" spans="1:42" ht="25.5" customHeight="1" x14ac:dyDescent="0.25">
      <c r="A238" s="13"/>
      <c r="B238" s="42" t="s">
        <v>352</v>
      </c>
      <c r="C238" s="42"/>
      <c r="D238" s="42"/>
      <c r="E238" s="42"/>
      <c r="F238" s="42"/>
      <c r="G238" s="42"/>
      <c r="H238" s="42"/>
      <c r="I238" s="42"/>
      <c r="J238" s="42"/>
      <c r="K238" s="42"/>
      <c r="L238" s="42"/>
      <c r="M238" s="42"/>
      <c r="N238" s="42"/>
      <c r="O238" s="42"/>
      <c r="P238" s="42"/>
      <c r="Q238" s="42"/>
      <c r="R238" s="42"/>
      <c r="S238" s="42"/>
      <c r="T238" s="42"/>
      <c r="U238" s="42"/>
      <c r="V238" s="42"/>
      <c r="W238" s="42"/>
      <c r="X238" s="42"/>
      <c r="Y238" s="42"/>
      <c r="Z238" s="42"/>
      <c r="AA238" s="42"/>
      <c r="AB238" s="42"/>
      <c r="AC238" s="42"/>
      <c r="AD238" s="42"/>
      <c r="AE238" s="42"/>
      <c r="AF238" s="42"/>
      <c r="AG238" s="42"/>
      <c r="AH238" s="42"/>
      <c r="AI238" s="42"/>
      <c r="AJ238" s="42"/>
      <c r="AK238" s="42"/>
      <c r="AL238" s="42"/>
      <c r="AM238" s="42"/>
      <c r="AN238" s="42"/>
      <c r="AO238" s="42"/>
      <c r="AP238" s="42"/>
    </row>
    <row r="239" spans="1:42" x14ac:dyDescent="0.25">
      <c r="A239" s="13"/>
      <c r="B239" s="42" t="s">
        <v>353</v>
      </c>
      <c r="C239" s="42"/>
      <c r="D239" s="42"/>
      <c r="E239" s="42"/>
      <c r="F239" s="42"/>
      <c r="G239" s="42"/>
      <c r="H239" s="42"/>
      <c r="I239" s="42"/>
      <c r="J239" s="42"/>
      <c r="K239" s="42"/>
      <c r="L239" s="42"/>
      <c r="M239" s="42"/>
      <c r="N239" s="42"/>
      <c r="O239" s="42"/>
      <c r="P239" s="42"/>
      <c r="Q239" s="42"/>
      <c r="R239" s="42"/>
      <c r="S239" s="42"/>
      <c r="T239" s="42"/>
      <c r="U239" s="42"/>
      <c r="V239" s="42"/>
      <c r="W239" s="42"/>
      <c r="X239" s="42"/>
      <c r="Y239" s="42"/>
      <c r="Z239" s="42"/>
      <c r="AA239" s="42"/>
      <c r="AB239" s="42"/>
      <c r="AC239" s="42"/>
      <c r="AD239" s="42"/>
      <c r="AE239" s="42"/>
      <c r="AF239" s="42"/>
      <c r="AG239" s="42"/>
      <c r="AH239" s="42"/>
      <c r="AI239" s="42"/>
      <c r="AJ239" s="42"/>
      <c r="AK239" s="42"/>
      <c r="AL239" s="42"/>
      <c r="AM239" s="42"/>
      <c r="AN239" s="42"/>
      <c r="AO239" s="42"/>
      <c r="AP239" s="42"/>
    </row>
    <row r="240" spans="1:42" x14ac:dyDescent="0.25">
      <c r="A240" s="13"/>
      <c r="B240" s="80"/>
      <c r="C240" s="80"/>
      <c r="D240" s="80"/>
      <c r="E240" s="80"/>
      <c r="F240" s="80"/>
      <c r="G240" s="80"/>
      <c r="H240" s="80"/>
      <c r="I240" s="80"/>
      <c r="J240" s="80"/>
      <c r="K240" s="80"/>
      <c r="L240" s="80"/>
      <c r="M240" s="80"/>
      <c r="N240" s="80"/>
      <c r="O240" s="80"/>
      <c r="P240" s="80"/>
      <c r="Q240" s="80"/>
      <c r="R240" s="80"/>
      <c r="S240" s="80"/>
      <c r="T240" s="80"/>
      <c r="U240" s="80"/>
      <c r="V240" s="80"/>
      <c r="W240" s="80"/>
      <c r="X240" s="80"/>
      <c r="Y240" s="80"/>
      <c r="Z240" s="80"/>
      <c r="AA240" s="80"/>
      <c r="AB240" s="80"/>
      <c r="AC240" s="80"/>
      <c r="AD240" s="80"/>
      <c r="AE240" s="80"/>
      <c r="AF240" s="80"/>
      <c r="AG240" s="80"/>
      <c r="AH240" s="80"/>
      <c r="AI240" s="80"/>
      <c r="AJ240" s="80"/>
      <c r="AK240" s="80"/>
      <c r="AL240" s="80"/>
      <c r="AM240" s="80"/>
      <c r="AN240" s="80"/>
      <c r="AO240" s="80"/>
      <c r="AP240" s="80"/>
    </row>
    <row r="241" spans="1:42" ht="25.5" x14ac:dyDescent="0.25">
      <c r="A241" s="13"/>
      <c r="B241" s="11"/>
      <c r="C241" s="62" t="s">
        <v>354</v>
      </c>
      <c r="D241" s="45"/>
      <c r="E241" s="62" t="s">
        <v>355</v>
      </c>
    </row>
    <row r="242" spans="1:42" x14ac:dyDescent="0.25">
      <c r="A242" s="13"/>
      <c r="B242" s="80"/>
      <c r="C242" s="80"/>
      <c r="D242" s="80"/>
      <c r="E242" s="80"/>
      <c r="F242" s="80"/>
      <c r="G242" s="80"/>
      <c r="H242" s="80"/>
      <c r="I242" s="80"/>
      <c r="J242" s="80"/>
      <c r="K242" s="80"/>
      <c r="L242" s="80"/>
      <c r="M242" s="80"/>
      <c r="N242" s="80"/>
      <c r="O242" s="80"/>
      <c r="P242" s="80"/>
      <c r="Q242" s="80"/>
      <c r="R242" s="80"/>
      <c r="S242" s="80"/>
      <c r="T242" s="80"/>
      <c r="U242" s="80"/>
      <c r="V242" s="80"/>
      <c r="W242" s="80"/>
      <c r="X242" s="80"/>
      <c r="Y242" s="80"/>
      <c r="Z242" s="80"/>
      <c r="AA242" s="80"/>
      <c r="AB242" s="80"/>
      <c r="AC242" s="80"/>
      <c r="AD242" s="80"/>
      <c r="AE242" s="80"/>
      <c r="AF242" s="80"/>
      <c r="AG242" s="80"/>
      <c r="AH242" s="80"/>
      <c r="AI242" s="80"/>
      <c r="AJ242" s="80"/>
      <c r="AK242" s="80"/>
      <c r="AL242" s="80"/>
      <c r="AM242" s="80"/>
      <c r="AN242" s="80"/>
      <c r="AO242" s="80"/>
      <c r="AP242" s="80"/>
    </row>
    <row r="243" spans="1:42" ht="51" x14ac:dyDescent="0.25">
      <c r="A243" s="13"/>
      <c r="B243" s="11"/>
      <c r="C243" s="62" t="s">
        <v>354</v>
      </c>
      <c r="D243" s="45"/>
      <c r="E243" s="62" t="s">
        <v>356</v>
      </c>
    </row>
    <row r="244" spans="1:42" x14ac:dyDescent="0.25">
      <c r="A244" s="13"/>
      <c r="B244" s="80"/>
      <c r="C244" s="80"/>
      <c r="D244" s="80"/>
      <c r="E244" s="80"/>
      <c r="F244" s="80"/>
      <c r="G244" s="80"/>
      <c r="H244" s="80"/>
      <c r="I244" s="80"/>
      <c r="J244" s="80"/>
      <c r="K244" s="80"/>
      <c r="L244" s="80"/>
      <c r="M244" s="80"/>
      <c r="N244" s="80"/>
      <c r="O244" s="80"/>
      <c r="P244" s="80"/>
      <c r="Q244" s="80"/>
      <c r="R244" s="80"/>
      <c r="S244" s="80"/>
      <c r="T244" s="80"/>
      <c r="U244" s="80"/>
      <c r="V244" s="80"/>
      <c r="W244" s="80"/>
      <c r="X244" s="80"/>
      <c r="Y244" s="80"/>
      <c r="Z244" s="80"/>
      <c r="AA244" s="80"/>
      <c r="AB244" s="80"/>
      <c r="AC244" s="80"/>
      <c r="AD244" s="80"/>
      <c r="AE244" s="80"/>
      <c r="AF244" s="80"/>
      <c r="AG244" s="80"/>
      <c r="AH244" s="80"/>
      <c r="AI244" s="80"/>
      <c r="AJ244" s="80"/>
      <c r="AK244" s="80"/>
      <c r="AL244" s="80"/>
      <c r="AM244" s="80"/>
      <c r="AN244" s="80"/>
      <c r="AO244" s="80"/>
      <c r="AP244" s="80"/>
    </row>
    <row r="245" spans="1:42" ht="25.5" x14ac:dyDescent="0.25">
      <c r="A245" s="13"/>
      <c r="B245" s="11"/>
      <c r="C245" s="62" t="s">
        <v>354</v>
      </c>
      <c r="D245" s="45"/>
      <c r="E245" s="62" t="s">
        <v>357</v>
      </c>
    </row>
    <row r="246" spans="1:42" x14ac:dyDescent="0.25">
      <c r="A246" s="13"/>
      <c r="B246" s="80"/>
      <c r="C246" s="80"/>
      <c r="D246" s="80"/>
      <c r="E246" s="80"/>
      <c r="F246" s="80"/>
      <c r="G246" s="80"/>
      <c r="H246" s="80"/>
      <c r="I246" s="80"/>
      <c r="J246" s="80"/>
      <c r="K246" s="80"/>
      <c r="L246" s="80"/>
      <c r="M246" s="80"/>
      <c r="N246" s="80"/>
      <c r="O246" s="80"/>
      <c r="P246" s="80"/>
      <c r="Q246" s="80"/>
      <c r="R246" s="80"/>
      <c r="S246" s="80"/>
      <c r="T246" s="80"/>
      <c r="U246" s="80"/>
      <c r="V246" s="80"/>
      <c r="W246" s="80"/>
      <c r="X246" s="80"/>
      <c r="Y246" s="80"/>
      <c r="Z246" s="80"/>
      <c r="AA246" s="80"/>
      <c r="AB246" s="80"/>
      <c r="AC246" s="80"/>
      <c r="AD246" s="80"/>
      <c r="AE246" s="80"/>
      <c r="AF246" s="80"/>
      <c r="AG246" s="80"/>
      <c r="AH246" s="80"/>
      <c r="AI246" s="80"/>
      <c r="AJ246" s="80"/>
      <c r="AK246" s="80"/>
      <c r="AL246" s="80"/>
      <c r="AM246" s="80"/>
      <c r="AN246" s="80"/>
      <c r="AO246" s="80"/>
      <c r="AP246" s="80"/>
    </row>
    <row r="247" spans="1:42" ht="38.25" x14ac:dyDescent="0.25">
      <c r="A247" s="13"/>
      <c r="B247" s="11"/>
      <c r="C247" s="62" t="s">
        <v>354</v>
      </c>
      <c r="D247" s="45"/>
      <c r="E247" s="62" t="s">
        <v>358</v>
      </c>
    </row>
    <row r="248" spans="1:42" x14ac:dyDescent="0.25">
      <c r="A248" s="13"/>
      <c r="B248" s="80"/>
      <c r="C248" s="80"/>
      <c r="D248" s="80"/>
      <c r="E248" s="80"/>
      <c r="F248" s="80"/>
      <c r="G248" s="80"/>
      <c r="H248" s="80"/>
      <c r="I248" s="80"/>
      <c r="J248" s="80"/>
      <c r="K248" s="80"/>
      <c r="L248" s="80"/>
      <c r="M248" s="80"/>
      <c r="N248" s="80"/>
      <c r="O248" s="80"/>
      <c r="P248" s="80"/>
      <c r="Q248" s="80"/>
      <c r="R248" s="80"/>
      <c r="S248" s="80"/>
      <c r="T248" s="80"/>
      <c r="U248" s="80"/>
      <c r="V248" s="80"/>
      <c r="W248" s="80"/>
      <c r="X248" s="80"/>
      <c r="Y248" s="80"/>
      <c r="Z248" s="80"/>
      <c r="AA248" s="80"/>
      <c r="AB248" s="80"/>
      <c r="AC248" s="80"/>
      <c r="AD248" s="80"/>
      <c r="AE248" s="80"/>
      <c r="AF248" s="80"/>
      <c r="AG248" s="80"/>
      <c r="AH248" s="80"/>
      <c r="AI248" s="80"/>
      <c r="AJ248" s="80"/>
      <c r="AK248" s="80"/>
      <c r="AL248" s="80"/>
      <c r="AM248" s="80"/>
      <c r="AN248" s="80"/>
      <c r="AO248" s="80"/>
      <c r="AP248" s="80"/>
    </row>
    <row r="249" spans="1:42" ht="51" x14ac:dyDescent="0.25">
      <c r="A249" s="13"/>
      <c r="B249" s="11"/>
      <c r="C249" s="62" t="s">
        <v>354</v>
      </c>
      <c r="D249" s="45"/>
      <c r="E249" s="62" t="s">
        <v>359</v>
      </c>
    </row>
    <row r="250" spans="1:42" x14ac:dyDescent="0.25">
      <c r="A250" s="13"/>
      <c r="B250" s="80"/>
      <c r="C250" s="80"/>
      <c r="D250" s="80"/>
      <c r="E250" s="80"/>
      <c r="F250" s="80"/>
      <c r="G250" s="80"/>
      <c r="H250" s="80"/>
      <c r="I250" s="80"/>
      <c r="J250" s="80"/>
      <c r="K250" s="80"/>
      <c r="L250" s="80"/>
      <c r="M250" s="80"/>
      <c r="N250" s="80"/>
      <c r="O250" s="80"/>
      <c r="P250" s="80"/>
      <c r="Q250" s="80"/>
      <c r="R250" s="80"/>
      <c r="S250" s="80"/>
      <c r="T250" s="80"/>
      <c r="U250" s="80"/>
      <c r="V250" s="80"/>
      <c r="W250" s="80"/>
      <c r="X250" s="80"/>
      <c r="Y250" s="80"/>
      <c r="Z250" s="80"/>
      <c r="AA250" s="80"/>
      <c r="AB250" s="80"/>
      <c r="AC250" s="80"/>
      <c r="AD250" s="80"/>
      <c r="AE250" s="80"/>
      <c r="AF250" s="80"/>
      <c r="AG250" s="80"/>
      <c r="AH250" s="80"/>
      <c r="AI250" s="80"/>
      <c r="AJ250" s="80"/>
      <c r="AK250" s="80"/>
      <c r="AL250" s="80"/>
      <c r="AM250" s="80"/>
      <c r="AN250" s="80"/>
      <c r="AO250" s="80"/>
      <c r="AP250" s="80"/>
    </row>
    <row r="251" spans="1:42" ht="25.5" x14ac:dyDescent="0.25">
      <c r="A251" s="13"/>
      <c r="B251" s="11"/>
      <c r="C251" s="62" t="s">
        <v>354</v>
      </c>
      <c r="D251" s="45"/>
      <c r="E251" s="62" t="s">
        <v>360</v>
      </c>
    </row>
    <row r="252" spans="1:42" x14ac:dyDescent="0.25">
      <c r="A252" s="13"/>
      <c r="B252" s="80"/>
      <c r="C252" s="80"/>
      <c r="D252" s="80"/>
      <c r="E252" s="80"/>
      <c r="F252" s="80"/>
      <c r="G252" s="80"/>
      <c r="H252" s="80"/>
      <c r="I252" s="80"/>
      <c r="J252" s="80"/>
      <c r="K252" s="80"/>
      <c r="L252" s="80"/>
      <c r="M252" s="80"/>
      <c r="N252" s="80"/>
      <c r="O252" s="80"/>
      <c r="P252" s="80"/>
      <c r="Q252" s="80"/>
      <c r="R252" s="80"/>
      <c r="S252" s="80"/>
      <c r="T252" s="80"/>
      <c r="U252" s="80"/>
      <c r="V252" s="80"/>
      <c r="W252" s="80"/>
      <c r="X252" s="80"/>
      <c r="Y252" s="80"/>
      <c r="Z252" s="80"/>
      <c r="AA252" s="80"/>
      <c r="AB252" s="80"/>
      <c r="AC252" s="80"/>
      <c r="AD252" s="80"/>
      <c r="AE252" s="80"/>
      <c r="AF252" s="80"/>
      <c r="AG252" s="80"/>
      <c r="AH252" s="80"/>
      <c r="AI252" s="80"/>
      <c r="AJ252" s="80"/>
      <c r="AK252" s="80"/>
      <c r="AL252" s="80"/>
      <c r="AM252" s="80"/>
      <c r="AN252" s="80"/>
      <c r="AO252" s="80"/>
      <c r="AP252" s="80"/>
    </row>
    <row r="253" spans="1:42" ht="38.25" x14ac:dyDescent="0.25">
      <c r="A253" s="13"/>
      <c r="B253" s="11"/>
      <c r="C253" s="62" t="s">
        <v>354</v>
      </c>
      <c r="D253" s="45"/>
      <c r="E253" s="62" t="s">
        <v>361</v>
      </c>
    </row>
    <row r="254" spans="1:42" x14ac:dyDescent="0.25">
      <c r="A254" s="13"/>
      <c r="B254" s="80"/>
      <c r="C254" s="80"/>
      <c r="D254" s="80"/>
      <c r="E254" s="80"/>
      <c r="F254" s="80"/>
      <c r="G254" s="80"/>
      <c r="H254" s="80"/>
      <c r="I254" s="80"/>
      <c r="J254" s="80"/>
      <c r="K254" s="80"/>
      <c r="L254" s="80"/>
      <c r="M254" s="80"/>
      <c r="N254" s="80"/>
      <c r="O254" s="80"/>
      <c r="P254" s="80"/>
      <c r="Q254" s="80"/>
      <c r="R254" s="80"/>
      <c r="S254" s="80"/>
      <c r="T254" s="80"/>
      <c r="U254" s="80"/>
      <c r="V254" s="80"/>
      <c r="W254" s="80"/>
      <c r="X254" s="80"/>
      <c r="Y254" s="80"/>
      <c r="Z254" s="80"/>
      <c r="AA254" s="80"/>
      <c r="AB254" s="80"/>
      <c r="AC254" s="80"/>
      <c r="AD254" s="80"/>
      <c r="AE254" s="80"/>
      <c r="AF254" s="80"/>
      <c r="AG254" s="80"/>
      <c r="AH254" s="80"/>
      <c r="AI254" s="80"/>
      <c r="AJ254" s="80"/>
      <c r="AK254" s="80"/>
      <c r="AL254" s="80"/>
      <c r="AM254" s="80"/>
      <c r="AN254" s="80"/>
      <c r="AO254" s="80"/>
      <c r="AP254" s="80"/>
    </row>
    <row r="255" spans="1:42" ht="51" x14ac:dyDescent="0.25">
      <c r="A255" s="13"/>
      <c r="B255" s="11"/>
      <c r="C255" s="62" t="s">
        <v>354</v>
      </c>
      <c r="D255" s="45"/>
      <c r="E255" s="62" t="s">
        <v>362</v>
      </c>
    </row>
    <row r="256" spans="1:42" ht="25.5" customHeight="1" x14ac:dyDescent="0.25">
      <c r="A256" s="13"/>
      <c r="B256" s="42" t="s">
        <v>363</v>
      </c>
      <c r="C256" s="42"/>
      <c r="D256" s="42"/>
      <c r="E256" s="42"/>
      <c r="F256" s="42"/>
      <c r="G256" s="42"/>
      <c r="H256" s="42"/>
      <c r="I256" s="42"/>
      <c r="J256" s="42"/>
      <c r="K256" s="42"/>
      <c r="L256" s="42"/>
      <c r="M256" s="42"/>
      <c r="N256" s="42"/>
      <c r="O256" s="42"/>
      <c r="P256" s="42"/>
      <c r="Q256" s="42"/>
      <c r="R256" s="42"/>
      <c r="S256" s="42"/>
      <c r="T256" s="42"/>
      <c r="U256" s="42"/>
      <c r="V256" s="42"/>
      <c r="W256" s="42"/>
      <c r="X256" s="42"/>
      <c r="Y256" s="42"/>
      <c r="Z256" s="42"/>
      <c r="AA256" s="42"/>
      <c r="AB256" s="42"/>
      <c r="AC256" s="42"/>
      <c r="AD256" s="42"/>
      <c r="AE256" s="42"/>
      <c r="AF256" s="42"/>
      <c r="AG256" s="42"/>
      <c r="AH256" s="42"/>
      <c r="AI256" s="42"/>
      <c r="AJ256" s="42"/>
      <c r="AK256" s="42"/>
      <c r="AL256" s="42"/>
      <c r="AM256" s="42"/>
      <c r="AN256" s="42"/>
      <c r="AO256" s="42"/>
      <c r="AP256" s="42"/>
    </row>
    <row r="257" spans="1:42" x14ac:dyDescent="0.25">
      <c r="A257" s="13"/>
      <c r="B257" s="80"/>
      <c r="C257" s="80"/>
      <c r="D257" s="80"/>
      <c r="E257" s="80"/>
      <c r="F257" s="80"/>
      <c r="G257" s="80"/>
      <c r="H257" s="80"/>
      <c r="I257" s="80"/>
      <c r="J257" s="80"/>
      <c r="K257" s="80"/>
      <c r="L257" s="80"/>
      <c r="M257" s="80"/>
      <c r="N257" s="80"/>
      <c r="O257" s="80"/>
      <c r="P257" s="80"/>
      <c r="Q257" s="80"/>
      <c r="R257" s="80"/>
      <c r="S257" s="80"/>
      <c r="T257" s="80"/>
      <c r="U257" s="80"/>
      <c r="V257" s="80"/>
      <c r="W257" s="80"/>
      <c r="X257" s="80"/>
      <c r="Y257" s="80"/>
      <c r="Z257" s="80"/>
      <c r="AA257" s="80"/>
      <c r="AB257" s="80"/>
      <c r="AC257" s="80"/>
      <c r="AD257" s="80"/>
      <c r="AE257" s="80"/>
      <c r="AF257" s="80"/>
      <c r="AG257" s="80"/>
      <c r="AH257" s="80"/>
      <c r="AI257" s="80"/>
      <c r="AJ257" s="80"/>
      <c r="AK257" s="80"/>
      <c r="AL257" s="80"/>
      <c r="AM257" s="80"/>
      <c r="AN257" s="80"/>
      <c r="AO257" s="80"/>
      <c r="AP257" s="80"/>
    </row>
    <row r="258" spans="1:42" ht="25.5" x14ac:dyDescent="0.25">
      <c r="A258" s="13"/>
      <c r="B258" s="11"/>
      <c r="C258" s="62" t="s">
        <v>354</v>
      </c>
      <c r="D258" s="45"/>
      <c r="E258" s="62" t="s">
        <v>364</v>
      </c>
    </row>
    <row r="259" spans="1:42" x14ac:dyDescent="0.25">
      <c r="A259" s="13"/>
      <c r="B259" s="80"/>
      <c r="C259" s="80"/>
      <c r="D259" s="80"/>
      <c r="E259" s="80"/>
      <c r="F259" s="80"/>
      <c r="G259" s="80"/>
      <c r="H259" s="80"/>
      <c r="I259" s="80"/>
      <c r="J259" s="80"/>
      <c r="K259" s="80"/>
      <c r="L259" s="80"/>
      <c r="M259" s="80"/>
      <c r="N259" s="80"/>
      <c r="O259" s="80"/>
      <c r="P259" s="80"/>
      <c r="Q259" s="80"/>
      <c r="R259" s="80"/>
      <c r="S259" s="80"/>
      <c r="T259" s="80"/>
      <c r="U259" s="80"/>
      <c r="V259" s="80"/>
      <c r="W259" s="80"/>
      <c r="X259" s="80"/>
      <c r="Y259" s="80"/>
      <c r="Z259" s="80"/>
      <c r="AA259" s="80"/>
      <c r="AB259" s="80"/>
      <c r="AC259" s="80"/>
      <c r="AD259" s="80"/>
      <c r="AE259" s="80"/>
      <c r="AF259" s="80"/>
      <c r="AG259" s="80"/>
      <c r="AH259" s="80"/>
      <c r="AI259" s="80"/>
      <c r="AJ259" s="80"/>
      <c r="AK259" s="80"/>
      <c r="AL259" s="80"/>
      <c r="AM259" s="80"/>
      <c r="AN259" s="80"/>
      <c r="AO259" s="80"/>
      <c r="AP259" s="80"/>
    </row>
    <row r="260" spans="1:42" ht="51" x14ac:dyDescent="0.25">
      <c r="A260" s="13"/>
      <c r="B260" s="11"/>
      <c r="C260" s="62" t="s">
        <v>354</v>
      </c>
      <c r="D260" s="45"/>
      <c r="E260" s="62" t="s">
        <v>365</v>
      </c>
    </row>
    <row r="261" spans="1:42" x14ac:dyDescent="0.25">
      <c r="A261" s="13"/>
      <c r="B261" s="80"/>
      <c r="C261" s="80"/>
      <c r="D261" s="80"/>
      <c r="E261" s="80"/>
      <c r="F261" s="80"/>
      <c r="G261" s="80"/>
      <c r="H261" s="80"/>
      <c r="I261" s="80"/>
      <c r="J261" s="80"/>
      <c r="K261" s="80"/>
      <c r="L261" s="80"/>
      <c r="M261" s="80"/>
      <c r="N261" s="80"/>
      <c r="O261" s="80"/>
      <c r="P261" s="80"/>
      <c r="Q261" s="80"/>
      <c r="R261" s="80"/>
      <c r="S261" s="80"/>
      <c r="T261" s="80"/>
      <c r="U261" s="80"/>
      <c r="V261" s="80"/>
      <c r="W261" s="80"/>
      <c r="X261" s="80"/>
      <c r="Y261" s="80"/>
      <c r="Z261" s="80"/>
      <c r="AA261" s="80"/>
      <c r="AB261" s="80"/>
      <c r="AC261" s="80"/>
      <c r="AD261" s="80"/>
      <c r="AE261" s="80"/>
      <c r="AF261" s="80"/>
      <c r="AG261" s="80"/>
      <c r="AH261" s="80"/>
      <c r="AI261" s="80"/>
      <c r="AJ261" s="80"/>
      <c r="AK261" s="80"/>
      <c r="AL261" s="80"/>
      <c r="AM261" s="80"/>
      <c r="AN261" s="80"/>
      <c r="AO261" s="80"/>
      <c r="AP261" s="80"/>
    </row>
    <row r="262" spans="1:42" ht="25.5" x14ac:dyDescent="0.25">
      <c r="A262" s="13"/>
      <c r="B262" s="11"/>
      <c r="C262" s="62" t="s">
        <v>354</v>
      </c>
      <c r="D262" s="45"/>
      <c r="E262" s="62" t="s">
        <v>366</v>
      </c>
    </row>
    <row r="263" spans="1:42" x14ac:dyDescent="0.25">
      <c r="A263" s="13"/>
      <c r="B263" s="80"/>
      <c r="C263" s="80"/>
      <c r="D263" s="80"/>
      <c r="E263" s="80"/>
      <c r="F263" s="80"/>
      <c r="G263" s="80"/>
      <c r="H263" s="80"/>
      <c r="I263" s="80"/>
      <c r="J263" s="80"/>
      <c r="K263" s="80"/>
      <c r="L263" s="80"/>
      <c r="M263" s="80"/>
      <c r="N263" s="80"/>
      <c r="O263" s="80"/>
      <c r="P263" s="80"/>
      <c r="Q263" s="80"/>
      <c r="R263" s="80"/>
      <c r="S263" s="80"/>
      <c r="T263" s="80"/>
      <c r="U263" s="80"/>
      <c r="V263" s="80"/>
      <c r="W263" s="80"/>
      <c r="X263" s="80"/>
      <c r="Y263" s="80"/>
      <c r="Z263" s="80"/>
      <c r="AA263" s="80"/>
      <c r="AB263" s="80"/>
      <c r="AC263" s="80"/>
      <c r="AD263" s="80"/>
      <c r="AE263" s="80"/>
      <c r="AF263" s="80"/>
      <c r="AG263" s="80"/>
      <c r="AH263" s="80"/>
      <c r="AI263" s="80"/>
      <c r="AJ263" s="80"/>
      <c r="AK263" s="80"/>
      <c r="AL263" s="80"/>
      <c r="AM263" s="80"/>
      <c r="AN263" s="80"/>
      <c r="AO263" s="80"/>
      <c r="AP263" s="80"/>
    </row>
    <row r="264" spans="1:42" ht="25.5" x14ac:dyDescent="0.25">
      <c r="A264" s="13"/>
      <c r="B264" s="11"/>
      <c r="C264" s="62" t="s">
        <v>354</v>
      </c>
      <c r="D264" s="45"/>
      <c r="E264" s="62" t="s">
        <v>367</v>
      </c>
    </row>
    <row r="265" spans="1:42" x14ac:dyDescent="0.25">
      <c r="A265" s="13"/>
      <c r="B265" s="42" t="s">
        <v>368</v>
      </c>
      <c r="C265" s="42"/>
      <c r="D265" s="42"/>
      <c r="E265" s="42"/>
      <c r="F265" s="42"/>
      <c r="G265" s="42"/>
      <c r="H265" s="42"/>
      <c r="I265" s="42"/>
      <c r="J265" s="42"/>
      <c r="K265" s="42"/>
      <c r="L265" s="42"/>
      <c r="M265" s="42"/>
      <c r="N265" s="42"/>
      <c r="O265" s="42"/>
      <c r="P265" s="42"/>
      <c r="Q265" s="42"/>
      <c r="R265" s="42"/>
      <c r="S265" s="42"/>
      <c r="T265" s="42"/>
      <c r="U265" s="42"/>
      <c r="V265" s="42"/>
      <c r="W265" s="42"/>
      <c r="X265" s="42"/>
      <c r="Y265" s="42"/>
      <c r="Z265" s="42"/>
      <c r="AA265" s="42"/>
      <c r="AB265" s="42"/>
      <c r="AC265" s="42"/>
      <c r="AD265" s="42"/>
      <c r="AE265" s="42"/>
      <c r="AF265" s="42"/>
      <c r="AG265" s="42"/>
      <c r="AH265" s="42"/>
      <c r="AI265" s="42"/>
      <c r="AJ265" s="42"/>
      <c r="AK265" s="42"/>
      <c r="AL265" s="42"/>
      <c r="AM265" s="42"/>
      <c r="AN265" s="42"/>
      <c r="AO265" s="42"/>
      <c r="AP265" s="42"/>
    </row>
    <row r="266" spans="1:42" x14ac:dyDescent="0.25">
      <c r="A266" s="13"/>
      <c r="B266" s="42" t="s">
        <v>369</v>
      </c>
      <c r="C266" s="42"/>
      <c r="D266" s="42"/>
      <c r="E266" s="42"/>
      <c r="F266" s="42"/>
      <c r="G266" s="42"/>
      <c r="H266" s="42"/>
      <c r="I266" s="42"/>
      <c r="J266" s="42"/>
      <c r="K266" s="42"/>
      <c r="L266" s="42"/>
      <c r="M266" s="42"/>
      <c r="N266" s="42"/>
      <c r="O266" s="42"/>
      <c r="P266" s="42"/>
      <c r="Q266" s="42"/>
      <c r="R266" s="42"/>
      <c r="S266" s="42"/>
      <c r="T266" s="42"/>
      <c r="U266" s="42"/>
      <c r="V266" s="42"/>
      <c r="W266" s="42"/>
      <c r="X266" s="42"/>
      <c r="Y266" s="42"/>
      <c r="Z266" s="42"/>
      <c r="AA266" s="42"/>
      <c r="AB266" s="42"/>
      <c r="AC266" s="42"/>
      <c r="AD266" s="42"/>
      <c r="AE266" s="42"/>
      <c r="AF266" s="42"/>
      <c r="AG266" s="42"/>
      <c r="AH266" s="42"/>
      <c r="AI266" s="42"/>
      <c r="AJ266" s="42"/>
      <c r="AK266" s="42"/>
      <c r="AL266" s="42"/>
      <c r="AM266" s="42"/>
      <c r="AN266" s="42"/>
      <c r="AO266" s="42"/>
      <c r="AP266" s="42"/>
    </row>
    <row r="267" spans="1:42" x14ac:dyDescent="0.25">
      <c r="A267" s="13"/>
      <c r="B267" s="55"/>
      <c r="C267" s="55"/>
      <c r="D267" s="55"/>
      <c r="E267" s="55"/>
      <c r="F267" s="55"/>
      <c r="G267" s="55"/>
      <c r="H267" s="55"/>
      <c r="I267" s="55"/>
      <c r="J267" s="55"/>
      <c r="K267" s="55"/>
      <c r="L267" s="55"/>
      <c r="M267" s="55"/>
      <c r="N267" s="55"/>
      <c r="O267" s="55"/>
      <c r="P267" s="55"/>
      <c r="Q267" s="55"/>
      <c r="R267" s="55"/>
      <c r="S267" s="55"/>
      <c r="T267" s="55"/>
      <c r="U267" s="55"/>
      <c r="V267" s="55"/>
      <c r="W267" s="55"/>
      <c r="X267" s="55"/>
      <c r="Y267" s="55"/>
      <c r="Z267" s="55"/>
      <c r="AA267" s="55"/>
      <c r="AB267" s="55"/>
      <c r="AC267" s="55"/>
      <c r="AD267" s="55"/>
      <c r="AE267" s="55"/>
      <c r="AF267" s="55"/>
      <c r="AG267" s="55"/>
      <c r="AH267" s="55"/>
      <c r="AI267" s="55"/>
      <c r="AJ267" s="55"/>
      <c r="AK267" s="55"/>
      <c r="AL267" s="55"/>
      <c r="AM267" s="55"/>
      <c r="AN267" s="55"/>
      <c r="AO267" s="55"/>
      <c r="AP267" s="55"/>
    </row>
    <row r="268" spans="1:42" x14ac:dyDescent="0.25">
      <c r="A268" s="13"/>
      <c r="B268" s="79" t="s">
        <v>370</v>
      </c>
      <c r="C268" s="79"/>
      <c r="D268" s="79"/>
      <c r="E268" s="79"/>
      <c r="F268" s="79"/>
      <c r="G268" s="79"/>
      <c r="H268" s="79"/>
      <c r="I268" s="79"/>
      <c r="J268" s="79"/>
      <c r="K268" s="79"/>
      <c r="L268" s="79"/>
      <c r="M268" s="79"/>
      <c r="N268" s="79"/>
      <c r="O268" s="79"/>
      <c r="P268" s="79"/>
      <c r="Q268" s="79"/>
      <c r="R268" s="79"/>
      <c r="S268" s="79"/>
      <c r="T268" s="79"/>
      <c r="U268" s="79"/>
      <c r="V268" s="79"/>
      <c r="W268" s="79"/>
      <c r="X268" s="79"/>
      <c r="Y268" s="79"/>
      <c r="Z268" s="79"/>
      <c r="AA268" s="79"/>
      <c r="AB268" s="79"/>
      <c r="AC268" s="79"/>
      <c r="AD268" s="79"/>
      <c r="AE268" s="79"/>
      <c r="AF268" s="79"/>
      <c r="AG268" s="79"/>
      <c r="AH268" s="79"/>
      <c r="AI268" s="79"/>
      <c r="AJ268" s="79"/>
      <c r="AK268" s="79"/>
      <c r="AL268" s="79"/>
      <c r="AM268" s="79"/>
      <c r="AN268" s="79"/>
      <c r="AO268" s="79"/>
      <c r="AP268" s="79"/>
    </row>
    <row r="269" spans="1:42" x14ac:dyDescent="0.25">
      <c r="A269" s="13"/>
      <c r="B269" s="42" t="s">
        <v>371</v>
      </c>
      <c r="C269" s="42"/>
      <c r="D269" s="42"/>
      <c r="E269" s="42"/>
      <c r="F269" s="42"/>
      <c r="G269" s="42"/>
      <c r="H269" s="42"/>
      <c r="I269" s="42"/>
      <c r="J269" s="42"/>
      <c r="K269" s="42"/>
      <c r="L269" s="42"/>
      <c r="M269" s="42"/>
      <c r="N269" s="42"/>
      <c r="O269" s="42"/>
      <c r="P269" s="42"/>
      <c r="Q269" s="42"/>
      <c r="R269" s="42"/>
      <c r="S269" s="42"/>
      <c r="T269" s="42"/>
      <c r="U269" s="42"/>
      <c r="V269" s="42"/>
      <c r="W269" s="42"/>
      <c r="X269" s="42"/>
      <c r="Y269" s="42"/>
      <c r="Z269" s="42"/>
      <c r="AA269" s="42"/>
      <c r="AB269" s="42"/>
      <c r="AC269" s="42"/>
      <c r="AD269" s="42"/>
      <c r="AE269" s="42"/>
      <c r="AF269" s="42"/>
      <c r="AG269" s="42"/>
      <c r="AH269" s="42"/>
      <c r="AI269" s="42"/>
      <c r="AJ269" s="42"/>
      <c r="AK269" s="42"/>
      <c r="AL269" s="42"/>
      <c r="AM269" s="42"/>
      <c r="AN269" s="42"/>
      <c r="AO269" s="42"/>
      <c r="AP269" s="42"/>
    </row>
    <row r="270" spans="1:42" x14ac:dyDescent="0.25">
      <c r="A270" s="13"/>
      <c r="B270" s="80"/>
      <c r="C270" s="80"/>
      <c r="D270" s="80"/>
      <c r="E270" s="80"/>
      <c r="F270" s="80"/>
      <c r="G270" s="80"/>
      <c r="H270" s="80"/>
      <c r="I270" s="80"/>
      <c r="J270" s="80"/>
      <c r="K270" s="80"/>
      <c r="L270" s="80"/>
      <c r="M270" s="80"/>
      <c r="N270" s="80"/>
      <c r="O270" s="80"/>
      <c r="P270" s="80"/>
      <c r="Q270" s="80"/>
      <c r="R270" s="80"/>
      <c r="S270" s="80"/>
      <c r="T270" s="80"/>
      <c r="U270" s="80"/>
      <c r="V270" s="80"/>
      <c r="W270" s="80"/>
      <c r="X270" s="80"/>
      <c r="Y270" s="80"/>
      <c r="Z270" s="80"/>
      <c r="AA270" s="80"/>
      <c r="AB270" s="80"/>
      <c r="AC270" s="80"/>
      <c r="AD270" s="80"/>
      <c r="AE270" s="80"/>
      <c r="AF270" s="80"/>
      <c r="AG270" s="80"/>
      <c r="AH270" s="80"/>
      <c r="AI270" s="80"/>
      <c r="AJ270" s="80"/>
      <c r="AK270" s="80"/>
      <c r="AL270" s="80"/>
      <c r="AM270" s="80"/>
      <c r="AN270" s="80"/>
      <c r="AO270" s="80"/>
      <c r="AP270" s="80"/>
    </row>
    <row r="271" spans="1:42" ht="25.5" x14ac:dyDescent="0.25">
      <c r="A271" s="13"/>
      <c r="B271" s="11"/>
      <c r="C271" s="62" t="s">
        <v>354</v>
      </c>
      <c r="D271" s="45"/>
      <c r="E271" s="62" t="s">
        <v>372</v>
      </c>
    </row>
    <row r="272" spans="1:42" x14ac:dyDescent="0.25">
      <c r="A272" s="13"/>
      <c r="B272" s="80"/>
      <c r="C272" s="80"/>
      <c r="D272" s="80"/>
      <c r="E272" s="80"/>
      <c r="F272" s="80"/>
      <c r="G272" s="80"/>
      <c r="H272" s="80"/>
      <c r="I272" s="80"/>
      <c r="J272" s="80"/>
      <c r="K272" s="80"/>
      <c r="L272" s="80"/>
      <c r="M272" s="80"/>
      <c r="N272" s="80"/>
      <c r="O272" s="80"/>
      <c r="P272" s="80"/>
      <c r="Q272" s="80"/>
      <c r="R272" s="80"/>
      <c r="S272" s="80"/>
      <c r="T272" s="80"/>
      <c r="U272" s="80"/>
      <c r="V272" s="80"/>
      <c r="W272" s="80"/>
      <c r="X272" s="80"/>
      <c r="Y272" s="80"/>
      <c r="Z272" s="80"/>
      <c r="AA272" s="80"/>
      <c r="AB272" s="80"/>
      <c r="AC272" s="80"/>
      <c r="AD272" s="80"/>
      <c r="AE272" s="80"/>
      <c r="AF272" s="80"/>
      <c r="AG272" s="80"/>
      <c r="AH272" s="80"/>
      <c r="AI272" s="80"/>
      <c r="AJ272" s="80"/>
      <c r="AK272" s="80"/>
      <c r="AL272" s="80"/>
      <c r="AM272" s="80"/>
      <c r="AN272" s="80"/>
      <c r="AO272" s="80"/>
      <c r="AP272" s="80"/>
    </row>
    <row r="273" spans="1:42" ht="25.5" x14ac:dyDescent="0.25">
      <c r="A273" s="13"/>
      <c r="B273" s="11"/>
      <c r="C273" s="62" t="s">
        <v>354</v>
      </c>
      <c r="D273" s="45"/>
      <c r="E273" s="62" t="s">
        <v>373</v>
      </c>
    </row>
    <row r="274" spans="1:42" x14ac:dyDescent="0.25">
      <c r="A274" s="13"/>
      <c r="B274" s="80"/>
      <c r="C274" s="80"/>
      <c r="D274" s="80"/>
      <c r="E274" s="80"/>
      <c r="F274" s="80"/>
      <c r="G274" s="80"/>
      <c r="H274" s="80"/>
      <c r="I274" s="80"/>
      <c r="J274" s="80"/>
      <c r="K274" s="80"/>
      <c r="L274" s="80"/>
      <c r="M274" s="80"/>
      <c r="N274" s="80"/>
      <c r="O274" s="80"/>
      <c r="P274" s="80"/>
      <c r="Q274" s="80"/>
      <c r="R274" s="80"/>
      <c r="S274" s="80"/>
      <c r="T274" s="80"/>
      <c r="U274" s="80"/>
      <c r="V274" s="80"/>
      <c r="W274" s="80"/>
      <c r="X274" s="80"/>
      <c r="Y274" s="80"/>
      <c r="Z274" s="80"/>
      <c r="AA274" s="80"/>
      <c r="AB274" s="80"/>
      <c r="AC274" s="80"/>
      <c r="AD274" s="80"/>
      <c r="AE274" s="80"/>
      <c r="AF274" s="80"/>
      <c r="AG274" s="80"/>
      <c r="AH274" s="80"/>
      <c r="AI274" s="80"/>
      <c r="AJ274" s="80"/>
      <c r="AK274" s="80"/>
      <c r="AL274" s="80"/>
      <c r="AM274" s="80"/>
      <c r="AN274" s="80"/>
      <c r="AO274" s="80"/>
      <c r="AP274" s="80"/>
    </row>
    <row r="275" spans="1:42" x14ac:dyDescent="0.25">
      <c r="A275" s="13"/>
      <c r="B275" s="11"/>
      <c r="C275" s="62" t="s">
        <v>354</v>
      </c>
      <c r="D275" s="45"/>
      <c r="E275" s="62" t="s">
        <v>374</v>
      </c>
    </row>
    <row r="276" spans="1:42" x14ac:dyDescent="0.25">
      <c r="A276" s="13"/>
      <c r="B276" s="42" t="s">
        <v>375</v>
      </c>
      <c r="C276" s="42"/>
      <c r="D276" s="42"/>
      <c r="E276" s="42"/>
      <c r="F276" s="42"/>
      <c r="G276" s="42"/>
      <c r="H276" s="42"/>
      <c r="I276" s="42"/>
      <c r="J276" s="42"/>
      <c r="K276" s="42"/>
      <c r="L276" s="42"/>
      <c r="M276" s="42"/>
      <c r="N276" s="42"/>
      <c r="O276" s="42"/>
      <c r="P276" s="42"/>
      <c r="Q276" s="42"/>
      <c r="R276" s="42"/>
      <c r="S276" s="42"/>
      <c r="T276" s="42"/>
      <c r="U276" s="42"/>
      <c r="V276" s="42"/>
      <c r="W276" s="42"/>
      <c r="X276" s="42"/>
      <c r="Y276" s="42"/>
      <c r="Z276" s="42"/>
      <c r="AA276" s="42"/>
      <c r="AB276" s="42"/>
      <c r="AC276" s="42"/>
      <c r="AD276" s="42"/>
      <c r="AE276" s="42"/>
      <c r="AF276" s="42"/>
      <c r="AG276" s="42"/>
      <c r="AH276" s="42"/>
      <c r="AI276" s="42"/>
      <c r="AJ276" s="42"/>
      <c r="AK276" s="42"/>
      <c r="AL276" s="42"/>
      <c r="AM276" s="42"/>
      <c r="AN276" s="42"/>
      <c r="AO276" s="42"/>
      <c r="AP276" s="42"/>
    </row>
    <row r="277" spans="1:42" x14ac:dyDescent="0.25">
      <c r="A277" s="13"/>
      <c r="B277" s="42" t="s">
        <v>376</v>
      </c>
      <c r="C277" s="42"/>
      <c r="D277" s="42"/>
      <c r="E277" s="42"/>
      <c r="F277" s="42"/>
      <c r="G277" s="42"/>
      <c r="H277" s="42"/>
      <c r="I277" s="42"/>
      <c r="J277" s="42"/>
      <c r="K277" s="42"/>
      <c r="L277" s="42"/>
      <c r="M277" s="42"/>
      <c r="N277" s="42"/>
      <c r="O277" s="42"/>
      <c r="P277" s="42"/>
      <c r="Q277" s="42"/>
      <c r="R277" s="42"/>
      <c r="S277" s="42"/>
      <c r="T277" s="42"/>
      <c r="U277" s="42"/>
      <c r="V277" s="42"/>
      <c r="W277" s="42"/>
      <c r="X277" s="42"/>
      <c r="Y277" s="42"/>
      <c r="Z277" s="42"/>
      <c r="AA277" s="42"/>
      <c r="AB277" s="42"/>
      <c r="AC277" s="42"/>
      <c r="AD277" s="42"/>
      <c r="AE277" s="42"/>
      <c r="AF277" s="42"/>
      <c r="AG277" s="42"/>
      <c r="AH277" s="42"/>
      <c r="AI277" s="42"/>
      <c r="AJ277" s="42"/>
      <c r="AK277" s="42"/>
      <c r="AL277" s="42"/>
      <c r="AM277" s="42"/>
      <c r="AN277" s="42"/>
      <c r="AO277" s="42"/>
      <c r="AP277" s="42"/>
    </row>
    <row r="278" spans="1:42" x14ac:dyDescent="0.25">
      <c r="A278" s="13"/>
      <c r="B278" s="42" t="s">
        <v>377</v>
      </c>
      <c r="C278" s="42"/>
      <c r="D278" s="42"/>
      <c r="E278" s="42"/>
      <c r="F278" s="42"/>
      <c r="G278" s="42"/>
      <c r="H278" s="42"/>
      <c r="I278" s="42"/>
      <c r="J278" s="42"/>
      <c r="K278" s="42"/>
      <c r="L278" s="42"/>
      <c r="M278" s="42"/>
      <c r="N278" s="42"/>
      <c r="O278" s="42"/>
      <c r="P278" s="42"/>
      <c r="Q278" s="42"/>
      <c r="R278" s="42"/>
      <c r="S278" s="42"/>
      <c r="T278" s="42"/>
      <c r="U278" s="42"/>
      <c r="V278" s="42"/>
      <c r="W278" s="42"/>
      <c r="X278" s="42"/>
      <c r="Y278" s="42"/>
      <c r="Z278" s="42"/>
      <c r="AA278" s="42"/>
      <c r="AB278" s="42"/>
      <c r="AC278" s="42"/>
      <c r="AD278" s="42"/>
      <c r="AE278" s="42"/>
      <c r="AF278" s="42"/>
      <c r="AG278" s="42"/>
      <c r="AH278" s="42"/>
      <c r="AI278" s="42"/>
      <c r="AJ278" s="42"/>
      <c r="AK278" s="42"/>
      <c r="AL278" s="42"/>
      <c r="AM278" s="42"/>
      <c r="AN278" s="42"/>
      <c r="AO278" s="42"/>
      <c r="AP278" s="42"/>
    </row>
    <row r="279" spans="1:42" x14ac:dyDescent="0.25">
      <c r="A279" s="13"/>
      <c r="B279" s="42" t="s">
        <v>378</v>
      </c>
      <c r="C279" s="42"/>
      <c r="D279" s="42"/>
      <c r="E279" s="42"/>
      <c r="F279" s="42"/>
      <c r="G279" s="42"/>
      <c r="H279" s="42"/>
      <c r="I279" s="42"/>
      <c r="J279" s="42"/>
      <c r="K279" s="42"/>
      <c r="L279" s="42"/>
      <c r="M279" s="42"/>
      <c r="N279" s="42"/>
      <c r="O279" s="42"/>
      <c r="P279" s="42"/>
      <c r="Q279" s="42"/>
      <c r="R279" s="42"/>
      <c r="S279" s="42"/>
      <c r="T279" s="42"/>
      <c r="U279" s="42"/>
      <c r="V279" s="42"/>
      <c r="W279" s="42"/>
      <c r="X279" s="42"/>
      <c r="Y279" s="42"/>
      <c r="Z279" s="42"/>
      <c r="AA279" s="42"/>
      <c r="AB279" s="42"/>
      <c r="AC279" s="42"/>
      <c r="AD279" s="42"/>
      <c r="AE279" s="42"/>
      <c r="AF279" s="42"/>
      <c r="AG279" s="42"/>
      <c r="AH279" s="42"/>
      <c r="AI279" s="42"/>
      <c r="AJ279" s="42"/>
      <c r="AK279" s="42"/>
      <c r="AL279" s="42"/>
      <c r="AM279" s="42"/>
      <c r="AN279" s="42"/>
      <c r="AO279" s="42"/>
      <c r="AP279" s="42"/>
    </row>
    <row r="280" spans="1:42" ht="15.75" x14ac:dyDescent="0.25">
      <c r="A280" s="13"/>
      <c r="B280" s="43"/>
      <c r="C280" s="43"/>
      <c r="D280" s="43"/>
      <c r="E280" s="43"/>
      <c r="F280" s="43"/>
      <c r="G280" s="43"/>
      <c r="H280" s="43"/>
      <c r="I280" s="43"/>
      <c r="J280" s="43"/>
      <c r="K280" s="43"/>
      <c r="L280" s="43"/>
      <c r="M280" s="43"/>
      <c r="N280" s="43"/>
      <c r="O280" s="43"/>
      <c r="P280" s="43"/>
      <c r="Q280" s="43"/>
      <c r="R280" s="43"/>
      <c r="S280" s="43"/>
      <c r="T280" s="43"/>
      <c r="U280" s="43"/>
      <c r="V280" s="43"/>
      <c r="W280" s="43"/>
      <c r="X280" s="43"/>
      <c r="Y280" s="43"/>
      <c r="Z280" s="43"/>
      <c r="AA280" s="43"/>
      <c r="AB280" s="43"/>
      <c r="AC280" s="43"/>
      <c r="AD280" s="43"/>
      <c r="AE280" s="43"/>
      <c r="AF280" s="43"/>
      <c r="AG280" s="43"/>
      <c r="AH280" s="43"/>
      <c r="AI280" s="43"/>
      <c r="AJ280" s="43"/>
      <c r="AK280" s="43"/>
      <c r="AL280" s="43"/>
      <c r="AM280" s="43"/>
      <c r="AN280" s="43"/>
      <c r="AO280" s="43"/>
      <c r="AP280" s="43"/>
    </row>
    <row r="281" spans="1:42" x14ac:dyDescent="0.25">
      <c r="A281" s="13"/>
      <c r="B281" s="15"/>
      <c r="C281" s="15"/>
      <c r="D281" s="15"/>
      <c r="E281" s="15"/>
      <c r="F281" s="15"/>
      <c r="G281" s="15"/>
      <c r="H281" s="15"/>
      <c r="I281" s="15"/>
      <c r="J281" s="15"/>
      <c r="K281" s="15"/>
      <c r="L281" s="15"/>
      <c r="M281" s="15"/>
      <c r="N281" s="15"/>
      <c r="O281" s="15"/>
      <c r="P281" s="15"/>
      <c r="Q281" s="15"/>
      <c r="R281" s="15"/>
      <c r="S281" s="15"/>
      <c r="T281" s="15"/>
      <c r="U281" s="15"/>
      <c r="V281" s="15"/>
      <c r="W281" s="15"/>
      <c r="X281" s="15"/>
      <c r="Y281" s="15"/>
      <c r="Z281" s="15"/>
      <c r="AA281" s="15"/>
      <c r="AB281" s="15"/>
      <c r="AC281" s="15"/>
      <c r="AD281" s="15"/>
      <c r="AE281" s="15"/>
      <c r="AF281" s="15"/>
      <c r="AG281" s="15"/>
      <c r="AH281" s="15"/>
      <c r="AI281" s="15"/>
      <c r="AJ281" s="15"/>
      <c r="AK281" s="15"/>
      <c r="AL281" s="15"/>
      <c r="AM281" s="15"/>
      <c r="AN281" s="15"/>
      <c r="AO281" s="15"/>
      <c r="AP281" s="15"/>
    </row>
    <row r="282" spans="1:42" ht="15.75" thickBot="1" x14ac:dyDescent="0.3">
      <c r="A282" s="13"/>
      <c r="B282" s="15"/>
      <c r="C282" s="15"/>
      <c r="D282" s="36"/>
      <c r="E282" s="36"/>
      <c r="F282" s="15"/>
      <c r="G282" s="15"/>
      <c r="H282" s="38" t="s">
        <v>379</v>
      </c>
      <c r="I282" s="38"/>
      <c r="J282" s="38"/>
      <c r="K282" s="38"/>
      <c r="L282" s="38"/>
      <c r="M282" s="38"/>
      <c r="N282" s="38"/>
      <c r="O282" s="38"/>
      <c r="P282" s="38"/>
      <c r="Q282" s="38"/>
      <c r="R282" s="38"/>
      <c r="S282" s="38"/>
      <c r="T282" s="38"/>
      <c r="U282" s="38"/>
      <c r="V282" s="15"/>
      <c r="W282" s="15"/>
      <c r="X282" s="36"/>
      <c r="Y282" s="36"/>
      <c r="Z282" s="15"/>
      <c r="AA282" s="15"/>
      <c r="AB282" s="36"/>
      <c r="AC282" s="36"/>
      <c r="AD282" s="15"/>
      <c r="AE282" s="15"/>
      <c r="AF282" s="36"/>
      <c r="AG282" s="36"/>
      <c r="AH282" s="15"/>
      <c r="AI282" s="15"/>
      <c r="AJ282" s="36"/>
      <c r="AK282" s="36"/>
      <c r="AL282" s="15"/>
      <c r="AM282" s="15"/>
      <c r="AN282" s="36"/>
      <c r="AO282" s="36"/>
      <c r="AP282" s="15"/>
    </row>
    <row r="283" spans="1:42" x14ac:dyDescent="0.25">
      <c r="A283" s="13"/>
      <c r="B283" s="46" t="s">
        <v>244</v>
      </c>
      <c r="C283" s="36"/>
      <c r="D283" s="37" t="s">
        <v>277</v>
      </c>
      <c r="E283" s="37"/>
      <c r="F283" s="36"/>
      <c r="G283" s="36"/>
      <c r="H283" s="53" t="s">
        <v>380</v>
      </c>
      <c r="I283" s="53"/>
      <c r="J283" s="54"/>
      <c r="K283" s="54"/>
      <c r="L283" s="53" t="s">
        <v>382</v>
      </c>
      <c r="M283" s="53"/>
      <c r="N283" s="54"/>
      <c r="O283" s="54"/>
      <c r="P283" s="53" t="s">
        <v>383</v>
      </c>
      <c r="Q283" s="53"/>
      <c r="R283" s="54"/>
      <c r="S283" s="54"/>
      <c r="T283" s="61" t="s">
        <v>384</v>
      </c>
      <c r="U283" s="61"/>
      <c r="V283" s="36"/>
      <c r="W283" s="36"/>
      <c r="X283" s="37" t="s">
        <v>388</v>
      </c>
      <c r="Y283" s="37"/>
      <c r="Z283" s="36"/>
      <c r="AA283" s="36"/>
      <c r="AB283" s="37" t="s">
        <v>390</v>
      </c>
      <c r="AC283" s="37"/>
      <c r="AD283" s="36"/>
      <c r="AE283" s="36"/>
      <c r="AF283" s="37" t="s">
        <v>311</v>
      </c>
      <c r="AG283" s="37"/>
      <c r="AH283" s="36"/>
      <c r="AI283" s="36"/>
      <c r="AJ283" s="37" t="s">
        <v>394</v>
      </c>
      <c r="AK283" s="37"/>
      <c r="AL283" s="36"/>
      <c r="AM283" s="36"/>
      <c r="AN283" s="37" t="s">
        <v>125</v>
      </c>
      <c r="AO283" s="37"/>
      <c r="AP283" s="36"/>
    </row>
    <row r="284" spans="1:42" x14ac:dyDescent="0.25">
      <c r="A284" s="13"/>
      <c r="B284" s="46"/>
      <c r="C284" s="36"/>
      <c r="D284" s="37"/>
      <c r="E284" s="37"/>
      <c r="F284" s="36"/>
      <c r="G284" s="36"/>
      <c r="H284" s="37" t="s">
        <v>381</v>
      </c>
      <c r="I284" s="37"/>
      <c r="J284" s="36"/>
      <c r="K284" s="36"/>
      <c r="L284" s="37" t="s">
        <v>381</v>
      </c>
      <c r="M284" s="37"/>
      <c r="N284" s="36"/>
      <c r="O284" s="36"/>
      <c r="P284" s="37" t="s">
        <v>301</v>
      </c>
      <c r="Q284" s="37"/>
      <c r="R284" s="36"/>
      <c r="S284" s="36"/>
      <c r="T284" s="58" t="s">
        <v>385</v>
      </c>
      <c r="U284" s="58"/>
      <c r="V284" s="36"/>
      <c r="W284" s="36"/>
      <c r="X284" s="37" t="s">
        <v>389</v>
      </c>
      <c r="Y284" s="37"/>
      <c r="Z284" s="36"/>
      <c r="AA284" s="36"/>
      <c r="AB284" s="37" t="s">
        <v>391</v>
      </c>
      <c r="AC284" s="37"/>
      <c r="AD284" s="36"/>
      <c r="AE284" s="36"/>
      <c r="AF284" s="37"/>
      <c r="AG284" s="37"/>
      <c r="AH284" s="36"/>
      <c r="AI284" s="36"/>
      <c r="AJ284" s="37"/>
      <c r="AK284" s="37"/>
      <c r="AL284" s="36"/>
      <c r="AM284" s="36"/>
      <c r="AN284" s="37"/>
      <c r="AO284" s="37"/>
      <c r="AP284" s="36"/>
    </row>
    <row r="285" spans="1:42" x14ac:dyDescent="0.25">
      <c r="A285" s="13"/>
      <c r="B285" s="46"/>
      <c r="C285" s="36"/>
      <c r="D285" s="37"/>
      <c r="E285" s="37"/>
      <c r="F285" s="36"/>
      <c r="G285" s="36"/>
      <c r="H285" s="37"/>
      <c r="I285" s="37"/>
      <c r="J285" s="36"/>
      <c r="K285" s="36"/>
      <c r="L285" s="37"/>
      <c r="M285" s="37"/>
      <c r="N285" s="36"/>
      <c r="O285" s="36"/>
      <c r="P285" s="37"/>
      <c r="Q285" s="37"/>
      <c r="R285" s="36"/>
      <c r="S285" s="36"/>
      <c r="T285" s="58" t="s">
        <v>386</v>
      </c>
      <c r="U285" s="58"/>
      <c r="V285" s="36"/>
      <c r="W285" s="36"/>
      <c r="X285" s="37"/>
      <c r="Y285" s="37"/>
      <c r="Z285" s="36"/>
      <c r="AA285" s="36"/>
      <c r="AB285" s="37" t="s">
        <v>392</v>
      </c>
      <c r="AC285" s="37"/>
      <c r="AD285" s="36"/>
      <c r="AE285" s="36"/>
      <c r="AF285" s="37"/>
      <c r="AG285" s="37"/>
      <c r="AH285" s="36"/>
      <c r="AI285" s="36"/>
      <c r="AJ285" s="37"/>
      <c r="AK285" s="37"/>
      <c r="AL285" s="36"/>
      <c r="AM285" s="36"/>
      <c r="AN285" s="37"/>
      <c r="AO285" s="37"/>
      <c r="AP285" s="36"/>
    </row>
    <row r="286" spans="1:42" ht="15.75" thickBot="1" x14ac:dyDescent="0.3">
      <c r="A286" s="13"/>
      <c r="B286" s="46"/>
      <c r="C286" s="36"/>
      <c r="D286" s="38"/>
      <c r="E286" s="38"/>
      <c r="F286" s="36"/>
      <c r="G286" s="36"/>
      <c r="H286" s="38"/>
      <c r="I286" s="38"/>
      <c r="J286" s="36"/>
      <c r="K286" s="36"/>
      <c r="L286" s="38"/>
      <c r="M286" s="38"/>
      <c r="N286" s="36"/>
      <c r="O286" s="36"/>
      <c r="P286" s="38"/>
      <c r="Q286" s="38"/>
      <c r="R286" s="36"/>
      <c r="S286" s="36"/>
      <c r="T286" s="59" t="s">
        <v>387</v>
      </c>
      <c r="U286" s="59"/>
      <c r="V286" s="36"/>
      <c r="W286" s="36"/>
      <c r="X286" s="38"/>
      <c r="Y286" s="38"/>
      <c r="Z286" s="36"/>
      <c r="AA286" s="36"/>
      <c r="AB286" s="38" t="s">
        <v>393</v>
      </c>
      <c r="AC286" s="38"/>
      <c r="AD286" s="36"/>
      <c r="AE286" s="36"/>
      <c r="AF286" s="38"/>
      <c r="AG286" s="38"/>
      <c r="AH286" s="36"/>
      <c r="AI286" s="36"/>
      <c r="AJ286" s="38"/>
      <c r="AK286" s="38"/>
      <c r="AL286" s="36"/>
      <c r="AM286" s="36"/>
      <c r="AN286" s="38"/>
      <c r="AO286" s="38"/>
      <c r="AP286" s="36"/>
    </row>
    <row r="287" spans="1:42" ht="21" x14ac:dyDescent="0.25">
      <c r="A287" s="13"/>
      <c r="B287" s="63" t="s">
        <v>395</v>
      </c>
      <c r="C287" s="32"/>
      <c r="D287" s="32"/>
      <c r="E287" s="32"/>
      <c r="F287" s="32"/>
      <c r="G287" s="32"/>
      <c r="H287" s="32"/>
      <c r="I287" s="32"/>
      <c r="J287" s="32"/>
      <c r="K287" s="32"/>
      <c r="L287" s="32"/>
      <c r="M287" s="32"/>
      <c r="N287" s="32"/>
      <c r="O287" s="32"/>
      <c r="P287" s="32"/>
      <c r="Q287" s="32"/>
      <c r="R287" s="32"/>
      <c r="S287" s="32"/>
      <c r="T287" s="32"/>
      <c r="U287" s="32"/>
      <c r="V287" s="32"/>
      <c r="W287" s="32"/>
      <c r="X287" s="32"/>
      <c r="Y287" s="32"/>
      <c r="Z287" s="32"/>
      <c r="AA287" s="32"/>
      <c r="AB287" s="32"/>
      <c r="AC287" s="32"/>
      <c r="AD287" s="32"/>
      <c r="AE287" s="32"/>
      <c r="AF287" s="32"/>
      <c r="AG287" s="32"/>
      <c r="AH287" s="32"/>
      <c r="AI287" s="32"/>
      <c r="AJ287" s="32"/>
      <c r="AK287" s="32"/>
      <c r="AL287" s="32"/>
      <c r="AM287" s="32"/>
      <c r="AN287" s="32"/>
      <c r="AO287" s="32"/>
      <c r="AP287" s="32"/>
    </row>
    <row r="288" spans="1:42" x14ac:dyDescent="0.25">
      <c r="A288" s="13"/>
      <c r="B288" s="64" t="s">
        <v>396</v>
      </c>
      <c r="C288" s="15"/>
      <c r="D288" s="65" t="s">
        <v>225</v>
      </c>
      <c r="E288" s="66">
        <v>588</v>
      </c>
      <c r="F288" s="44" t="s">
        <v>219</v>
      </c>
      <c r="G288" s="15"/>
      <c r="H288" s="65" t="s">
        <v>225</v>
      </c>
      <c r="I288" s="66">
        <v>830</v>
      </c>
      <c r="J288" s="44" t="s">
        <v>219</v>
      </c>
      <c r="K288" s="15"/>
      <c r="L288" s="65" t="s">
        <v>225</v>
      </c>
      <c r="M288" s="66">
        <v>763</v>
      </c>
      <c r="N288" s="44" t="s">
        <v>219</v>
      </c>
      <c r="O288" s="15"/>
      <c r="P288" s="65" t="s">
        <v>225</v>
      </c>
      <c r="Q288" s="66">
        <v>488</v>
      </c>
      <c r="R288" s="44" t="s">
        <v>219</v>
      </c>
      <c r="S288" s="15"/>
      <c r="T288" s="65" t="s">
        <v>225</v>
      </c>
      <c r="U288" s="66">
        <v>167</v>
      </c>
      <c r="V288" s="44" t="s">
        <v>219</v>
      </c>
      <c r="W288" s="15"/>
      <c r="X288" s="65" t="s">
        <v>225</v>
      </c>
      <c r="Y288" s="66">
        <v>566</v>
      </c>
      <c r="Z288" s="44" t="s">
        <v>219</v>
      </c>
      <c r="AA288" s="15"/>
      <c r="AB288" s="65" t="s">
        <v>225</v>
      </c>
      <c r="AC288" s="66">
        <v>113</v>
      </c>
      <c r="AD288" s="44" t="s">
        <v>219</v>
      </c>
      <c r="AE288" s="15"/>
      <c r="AF288" s="65" t="s">
        <v>225</v>
      </c>
      <c r="AG288" s="66">
        <v>30</v>
      </c>
      <c r="AH288" s="44" t="s">
        <v>219</v>
      </c>
      <c r="AI288" s="15"/>
      <c r="AJ288" s="65" t="s">
        <v>225</v>
      </c>
      <c r="AK288" s="66">
        <v>201</v>
      </c>
      <c r="AL288" s="44" t="s">
        <v>219</v>
      </c>
      <c r="AM288" s="15"/>
      <c r="AN288" s="65" t="s">
        <v>225</v>
      </c>
      <c r="AO288" s="67">
        <v>3746</v>
      </c>
      <c r="AP288" s="44" t="s">
        <v>219</v>
      </c>
    </row>
    <row r="289" spans="1:42" x14ac:dyDescent="0.25">
      <c r="A289" s="13"/>
      <c r="B289" s="68" t="s">
        <v>397</v>
      </c>
      <c r="C289" s="32"/>
      <c r="D289" s="69"/>
      <c r="E289" s="70" t="s">
        <v>250</v>
      </c>
      <c r="F289" s="71" t="s">
        <v>219</v>
      </c>
      <c r="G289" s="32"/>
      <c r="H289" s="69"/>
      <c r="I289" s="70" t="s">
        <v>250</v>
      </c>
      <c r="J289" s="71" t="s">
        <v>219</v>
      </c>
      <c r="K289" s="32"/>
      <c r="L289" s="69"/>
      <c r="M289" s="70" t="s">
        <v>250</v>
      </c>
      <c r="N289" s="71" t="s">
        <v>219</v>
      </c>
      <c r="O289" s="32"/>
      <c r="P289" s="69"/>
      <c r="Q289" s="70" t="s">
        <v>250</v>
      </c>
      <c r="R289" s="71" t="s">
        <v>219</v>
      </c>
      <c r="S289" s="32"/>
      <c r="T289" s="69"/>
      <c r="U289" s="70" t="s">
        <v>250</v>
      </c>
      <c r="V289" s="71" t="s">
        <v>219</v>
      </c>
      <c r="W289" s="32"/>
      <c r="X289" s="69"/>
      <c r="Y289" s="70">
        <v>7</v>
      </c>
      <c r="Z289" s="71" t="s">
        <v>219</v>
      </c>
      <c r="AA289" s="32"/>
      <c r="AB289" s="69"/>
      <c r="AC289" s="70" t="s">
        <v>250</v>
      </c>
      <c r="AD289" s="71" t="s">
        <v>219</v>
      </c>
      <c r="AE289" s="32"/>
      <c r="AF289" s="69"/>
      <c r="AG289" s="70">
        <v>3</v>
      </c>
      <c r="AH289" s="71" t="s">
        <v>219</v>
      </c>
      <c r="AI289" s="32"/>
      <c r="AJ289" s="69"/>
      <c r="AK289" s="70" t="s">
        <v>250</v>
      </c>
      <c r="AL289" s="71" t="s">
        <v>219</v>
      </c>
      <c r="AM289" s="32"/>
      <c r="AN289" s="69"/>
      <c r="AO289" s="70">
        <v>10</v>
      </c>
      <c r="AP289" s="71" t="s">
        <v>219</v>
      </c>
    </row>
    <row r="290" spans="1:42" x14ac:dyDescent="0.25">
      <c r="A290" s="13"/>
      <c r="B290" s="72" t="s">
        <v>398</v>
      </c>
      <c r="C290" s="15"/>
      <c r="D290" s="65"/>
      <c r="E290" s="66">
        <v>11</v>
      </c>
      <c r="F290" s="44" t="s">
        <v>219</v>
      </c>
      <c r="G290" s="15"/>
      <c r="H290" s="65"/>
      <c r="I290" s="66" t="s">
        <v>250</v>
      </c>
      <c r="J290" s="44" t="s">
        <v>219</v>
      </c>
      <c r="K290" s="15"/>
      <c r="L290" s="65"/>
      <c r="M290" s="66">
        <v>26</v>
      </c>
      <c r="N290" s="44" t="s">
        <v>219</v>
      </c>
      <c r="O290" s="15"/>
      <c r="P290" s="65"/>
      <c r="Q290" s="66" t="s">
        <v>250</v>
      </c>
      <c r="R290" s="44" t="s">
        <v>219</v>
      </c>
      <c r="S290" s="15"/>
      <c r="T290" s="65"/>
      <c r="U290" s="66" t="s">
        <v>250</v>
      </c>
      <c r="V290" s="44" t="s">
        <v>219</v>
      </c>
      <c r="W290" s="15"/>
      <c r="X290" s="65"/>
      <c r="Y290" s="66" t="s">
        <v>250</v>
      </c>
      <c r="Z290" s="44" t="s">
        <v>219</v>
      </c>
      <c r="AA290" s="15"/>
      <c r="AB290" s="65"/>
      <c r="AC290" s="66" t="s">
        <v>250</v>
      </c>
      <c r="AD290" s="44" t="s">
        <v>219</v>
      </c>
      <c r="AE290" s="15"/>
      <c r="AF290" s="65"/>
      <c r="AG290" s="66" t="s">
        <v>250</v>
      </c>
      <c r="AH290" s="44" t="s">
        <v>219</v>
      </c>
      <c r="AI290" s="15"/>
      <c r="AJ290" s="65"/>
      <c r="AK290" s="66" t="s">
        <v>250</v>
      </c>
      <c r="AL290" s="44" t="s">
        <v>219</v>
      </c>
      <c r="AM290" s="15"/>
      <c r="AN290" s="65"/>
      <c r="AO290" s="66">
        <v>37</v>
      </c>
      <c r="AP290" s="44" t="s">
        <v>219</v>
      </c>
    </row>
    <row r="291" spans="1:42" ht="15.75" thickBot="1" x14ac:dyDescent="0.3">
      <c r="A291" s="13"/>
      <c r="B291" s="68" t="s">
        <v>399</v>
      </c>
      <c r="C291" s="32"/>
      <c r="D291" s="69"/>
      <c r="E291" s="70" t="s">
        <v>400</v>
      </c>
      <c r="F291" s="71" t="s">
        <v>284</v>
      </c>
      <c r="G291" s="32"/>
      <c r="H291" s="69"/>
      <c r="I291" s="70" t="s">
        <v>401</v>
      </c>
      <c r="J291" s="71" t="s">
        <v>284</v>
      </c>
      <c r="K291" s="32"/>
      <c r="L291" s="69"/>
      <c r="M291" s="70" t="s">
        <v>402</v>
      </c>
      <c r="N291" s="71" t="s">
        <v>284</v>
      </c>
      <c r="O291" s="32"/>
      <c r="P291" s="69"/>
      <c r="Q291" s="70">
        <v>44</v>
      </c>
      <c r="R291" s="71" t="s">
        <v>219</v>
      </c>
      <c r="S291" s="32"/>
      <c r="T291" s="69"/>
      <c r="U291" s="70" t="s">
        <v>403</v>
      </c>
      <c r="V291" s="71" t="s">
        <v>284</v>
      </c>
      <c r="W291" s="32"/>
      <c r="X291" s="69"/>
      <c r="Y291" s="70">
        <v>26</v>
      </c>
      <c r="Z291" s="71" t="s">
        <v>219</v>
      </c>
      <c r="AA291" s="32"/>
      <c r="AB291" s="69"/>
      <c r="AC291" s="70">
        <v>4</v>
      </c>
      <c r="AD291" s="71" t="s">
        <v>219</v>
      </c>
      <c r="AE291" s="32"/>
      <c r="AF291" s="69"/>
      <c r="AG291" s="70">
        <v>3</v>
      </c>
      <c r="AH291" s="71" t="s">
        <v>219</v>
      </c>
      <c r="AI291" s="32"/>
      <c r="AJ291" s="69"/>
      <c r="AK291" s="70" t="s">
        <v>404</v>
      </c>
      <c r="AL291" s="71" t="s">
        <v>284</v>
      </c>
      <c r="AM291" s="32"/>
      <c r="AN291" s="69"/>
      <c r="AO291" s="70" t="s">
        <v>250</v>
      </c>
      <c r="AP291" s="71" t="s">
        <v>219</v>
      </c>
    </row>
    <row r="292" spans="1:42" x14ac:dyDescent="0.25">
      <c r="A292" s="13"/>
      <c r="B292" s="26"/>
      <c r="C292" s="26"/>
      <c r="D292" s="33"/>
      <c r="E292" s="33"/>
      <c r="F292" s="26"/>
      <c r="G292" s="26"/>
      <c r="H292" s="33"/>
      <c r="I292" s="33"/>
      <c r="J292" s="26"/>
      <c r="K292" s="26"/>
      <c r="L292" s="33"/>
      <c r="M292" s="33"/>
      <c r="N292" s="26"/>
      <c r="O292" s="26"/>
      <c r="P292" s="33"/>
      <c r="Q292" s="33"/>
      <c r="R292" s="26"/>
      <c r="S292" s="26"/>
      <c r="T292" s="33"/>
      <c r="U292" s="33"/>
      <c r="V292" s="26"/>
      <c r="W292" s="26"/>
      <c r="X292" s="33"/>
      <c r="Y292" s="33"/>
      <c r="Z292" s="26"/>
      <c r="AA292" s="26"/>
      <c r="AB292" s="33"/>
      <c r="AC292" s="33"/>
      <c r="AD292" s="26"/>
      <c r="AE292" s="26"/>
      <c r="AF292" s="33"/>
      <c r="AG292" s="33"/>
      <c r="AH292" s="26"/>
      <c r="AI292" s="26"/>
      <c r="AJ292" s="33"/>
      <c r="AK292" s="33"/>
      <c r="AL292" s="26"/>
      <c r="AM292" s="26"/>
      <c r="AN292" s="33"/>
      <c r="AO292" s="33"/>
      <c r="AP292" s="26"/>
    </row>
    <row r="293" spans="1:42" ht="15.75" thickBot="1" x14ac:dyDescent="0.3">
      <c r="A293" s="13"/>
      <c r="B293" s="64" t="s">
        <v>405</v>
      </c>
      <c r="C293" s="15"/>
      <c r="D293" s="65" t="s">
        <v>225</v>
      </c>
      <c r="E293" s="66">
        <v>581</v>
      </c>
      <c r="F293" s="44" t="s">
        <v>219</v>
      </c>
      <c r="G293" s="15"/>
      <c r="H293" s="65" t="s">
        <v>225</v>
      </c>
      <c r="I293" s="66">
        <v>829</v>
      </c>
      <c r="J293" s="44" t="s">
        <v>219</v>
      </c>
      <c r="K293" s="15"/>
      <c r="L293" s="65" t="s">
        <v>225</v>
      </c>
      <c r="M293" s="66">
        <v>759</v>
      </c>
      <c r="N293" s="44" t="s">
        <v>219</v>
      </c>
      <c r="O293" s="15"/>
      <c r="P293" s="65" t="s">
        <v>225</v>
      </c>
      <c r="Q293" s="66">
        <v>532</v>
      </c>
      <c r="R293" s="44" t="s">
        <v>219</v>
      </c>
      <c r="S293" s="15"/>
      <c r="T293" s="65" t="s">
        <v>225</v>
      </c>
      <c r="U293" s="66">
        <v>154</v>
      </c>
      <c r="V293" s="44" t="s">
        <v>219</v>
      </c>
      <c r="W293" s="15"/>
      <c r="X293" s="65" t="s">
        <v>225</v>
      </c>
      <c r="Y293" s="66">
        <v>585</v>
      </c>
      <c r="Z293" s="44" t="s">
        <v>219</v>
      </c>
      <c r="AA293" s="15"/>
      <c r="AB293" s="65" t="s">
        <v>225</v>
      </c>
      <c r="AC293" s="66">
        <v>117</v>
      </c>
      <c r="AD293" s="44" t="s">
        <v>219</v>
      </c>
      <c r="AE293" s="15"/>
      <c r="AF293" s="65" t="s">
        <v>225</v>
      </c>
      <c r="AG293" s="66">
        <v>30</v>
      </c>
      <c r="AH293" s="44" t="s">
        <v>219</v>
      </c>
      <c r="AI293" s="15"/>
      <c r="AJ293" s="65" t="s">
        <v>225</v>
      </c>
      <c r="AK293" s="66">
        <v>186</v>
      </c>
      <c r="AL293" s="44" t="s">
        <v>219</v>
      </c>
      <c r="AM293" s="15"/>
      <c r="AN293" s="65" t="s">
        <v>225</v>
      </c>
      <c r="AO293" s="67">
        <v>3773</v>
      </c>
      <c r="AP293" s="44" t="s">
        <v>219</v>
      </c>
    </row>
    <row r="294" spans="1:42" ht="15.75" thickTop="1" x14ac:dyDescent="0.25">
      <c r="A294" s="13"/>
      <c r="B294" s="26"/>
      <c r="C294" s="26"/>
      <c r="D294" s="27"/>
      <c r="E294" s="27"/>
      <c r="F294" s="26"/>
      <c r="G294" s="26"/>
      <c r="H294" s="27"/>
      <c r="I294" s="27"/>
      <c r="J294" s="26"/>
      <c r="K294" s="26"/>
      <c r="L294" s="27"/>
      <c r="M294" s="27"/>
      <c r="N294" s="26"/>
      <c r="O294" s="26"/>
      <c r="P294" s="27"/>
      <c r="Q294" s="27"/>
      <c r="R294" s="26"/>
      <c r="S294" s="26"/>
      <c r="T294" s="27"/>
      <c r="U294" s="27"/>
      <c r="V294" s="26"/>
      <c r="W294" s="26"/>
      <c r="X294" s="27"/>
      <c r="Y294" s="27"/>
      <c r="Z294" s="26"/>
      <c r="AA294" s="26"/>
      <c r="AB294" s="27"/>
      <c r="AC294" s="27"/>
      <c r="AD294" s="26"/>
      <c r="AE294" s="26"/>
      <c r="AF294" s="27"/>
      <c r="AG294" s="27"/>
      <c r="AH294" s="26"/>
      <c r="AI294" s="26"/>
      <c r="AJ294" s="27"/>
      <c r="AK294" s="27"/>
      <c r="AL294" s="26"/>
      <c r="AM294" s="26"/>
      <c r="AN294" s="27"/>
      <c r="AO294" s="27"/>
      <c r="AP294" s="26"/>
    </row>
    <row r="295" spans="1:42" ht="23.25" thickBot="1" x14ac:dyDescent="0.3">
      <c r="A295" s="13"/>
      <c r="B295" s="73" t="s">
        <v>406</v>
      </c>
      <c r="C295" s="32"/>
      <c r="D295" s="69" t="s">
        <v>225</v>
      </c>
      <c r="E295" s="70">
        <v>1</v>
      </c>
      <c r="F295" s="71" t="s">
        <v>219</v>
      </c>
      <c r="G295" s="32"/>
      <c r="H295" s="69" t="s">
        <v>225</v>
      </c>
      <c r="I295" s="70" t="s">
        <v>250</v>
      </c>
      <c r="J295" s="71" t="s">
        <v>219</v>
      </c>
      <c r="K295" s="32"/>
      <c r="L295" s="69" t="s">
        <v>225</v>
      </c>
      <c r="M295" s="70" t="s">
        <v>250</v>
      </c>
      <c r="N295" s="71" t="s">
        <v>219</v>
      </c>
      <c r="O295" s="32"/>
      <c r="P295" s="69" t="s">
        <v>225</v>
      </c>
      <c r="Q295" s="70">
        <v>224</v>
      </c>
      <c r="R295" s="71" t="s">
        <v>219</v>
      </c>
      <c r="S295" s="32"/>
      <c r="T295" s="69" t="s">
        <v>225</v>
      </c>
      <c r="U295" s="70" t="s">
        <v>250</v>
      </c>
      <c r="V295" s="71" t="s">
        <v>219</v>
      </c>
      <c r="W295" s="32"/>
      <c r="X295" s="69" t="s">
        <v>225</v>
      </c>
      <c r="Y295" s="70">
        <v>224</v>
      </c>
      <c r="Z295" s="71" t="s">
        <v>219</v>
      </c>
      <c r="AA295" s="32"/>
      <c r="AB295" s="69" t="s">
        <v>225</v>
      </c>
      <c r="AC295" s="70">
        <v>47</v>
      </c>
      <c r="AD295" s="71" t="s">
        <v>219</v>
      </c>
      <c r="AE295" s="32"/>
      <c r="AF295" s="69" t="s">
        <v>225</v>
      </c>
      <c r="AG295" s="70" t="s">
        <v>250</v>
      </c>
      <c r="AH295" s="71" t="s">
        <v>219</v>
      </c>
      <c r="AI295" s="32"/>
      <c r="AJ295" s="69" t="s">
        <v>225</v>
      </c>
      <c r="AK295" s="70" t="s">
        <v>250</v>
      </c>
      <c r="AL295" s="71" t="s">
        <v>219</v>
      </c>
      <c r="AM295" s="32"/>
      <c r="AN295" s="69" t="s">
        <v>225</v>
      </c>
      <c r="AO295" s="70">
        <v>496</v>
      </c>
      <c r="AP295" s="71" t="s">
        <v>219</v>
      </c>
    </row>
    <row r="296" spans="1:42" ht="15.75" thickTop="1" x14ac:dyDescent="0.25">
      <c r="A296" s="13"/>
      <c r="B296" s="26"/>
      <c r="C296" s="26"/>
      <c r="D296" s="27"/>
      <c r="E296" s="27"/>
      <c r="F296" s="26"/>
      <c r="G296" s="26"/>
      <c r="H296" s="27"/>
      <c r="I296" s="27"/>
      <c r="J296" s="26"/>
      <c r="K296" s="26"/>
      <c r="L296" s="27"/>
      <c r="M296" s="27"/>
      <c r="N296" s="26"/>
      <c r="O296" s="26"/>
      <c r="P296" s="27"/>
      <c r="Q296" s="27"/>
      <c r="R296" s="26"/>
      <c r="S296" s="26"/>
      <c r="T296" s="27"/>
      <c r="U296" s="27"/>
      <c r="V296" s="26"/>
      <c r="W296" s="26"/>
      <c r="X296" s="27"/>
      <c r="Y296" s="27"/>
      <c r="Z296" s="26"/>
      <c r="AA296" s="26"/>
      <c r="AB296" s="27"/>
      <c r="AC296" s="27"/>
      <c r="AD296" s="26"/>
      <c r="AE296" s="26"/>
      <c r="AF296" s="27"/>
      <c r="AG296" s="27"/>
      <c r="AH296" s="26"/>
      <c r="AI296" s="26"/>
      <c r="AJ296" s="27"/>
      <c r="AK296" s="27"/>
      <c r="AL296" s="26"/>
      <c r="AM296" s="26"/>
      <c r="AN296" s="27"/>
      <c r="AO296" s="27"/>
      <c r="AP296" s="26"/>
    </row>
    <row r="297" spans="1:42" ht="23.25" thickBot="1" x14ac:dyDescent="0.3">
      <c r="A297" s="13"/>
      <c r="B297" s="64" t="s">
        <v>407</v>
      </c>
      <c r="C297" s="15"/>
      <c r="D297" s="65" t="s">
        <v>225</v>
      </c>
      <c r="E297" s="66">
        <v>580</v>
      </c>
      <c r="F297" s="44" t="s">
        <v>219</v>
      </c>
      <c r="G297" s="15"/>
      <c r="H297" s="65" t="s">
        <v>225</v>
      </c>
      <c r="I297" s="66">
        <v>829</v>
      </c>
      <c r="J297" s="44" t="s">
        <v>219</v>
      </c>
      <c r="K297" s="15"/>
      <c r="L297" s="65" t="s">
        <v>225</v>
      </c>
      <c r="M297" s="66">
        <v>759</v>
      </c>
      <c r="N297" s="44" t="s">
        <v>219</v>
      </c>
      <c r="O297" s="15"/>
      <c r="P297" s="65" t="s">
        <v>225</v>
      </c>
      <c r="Q297" s="66">
        <v>308</v>
      </c>
      <c r="R297" s="44" t="s">
        <v>219</v>
      </c>
      <c r="S297" s="15"/>
      <c r="T297" s="65" t="s">
        <v>225</v>
      </c>
      <c r="U297" s="66">
        <v>154</v>
      </c>
      <c r="V297" s="44" t="s">
        <v>219</v>
      </c>
      <c r="W297" s="15"/>
      <c r="X297" s="65" t="s">
        <v>225</v>
      </c>
      <c r="Y297" s="66">
        <v>361</v>
      </c>
      <c r="Z297" s="44" t="s">
        <v>219</v>
      </c>
      <c r="AA297" s="15"/>
      <c r="AB297" s="65" t="s">
        <v>225</v>
      </c>
      <c r="AC297" s="66">
        <v>70</v>
      </c>
      <c r="AD297" s="44" t="s">
        <v>219</v>
      </c>
      <c r="AE297" s="15"/>
      <c r="AF297" s="65" t="s">
        <v>225</v>
      </c>
      <c r="AG297" s="66">
        <v>30</v>
      </c>
      <c r="AH297" s="44" t="s">
        <v>219</v>
      </c>
      <c r="AI297" s="15"/>
      <c r="AJ297" s="65" t="s">
        <v>225</v>
      </c>
      <c r="AK297" s="66">
        <v>186</v>
      </c>
      <c r="AL297" s="44" t="s">
        <v>219</v>
      </c>
      <c r="AM297" s="15"/>
      <c r="AN297" s="65" t="s">
        <v>225</v>
      </c>
      <c r="AO297" s="67">
        <v>3277</v>
      </c>
      <c r="AP297" s="44" t="s">
        <v>219</v>
      </c>
    </row>
    <row r="298" spans="1:42" ht="15.75" thickTop="1" x14ac:dyDescent="0.25">
      <c r="A298" s="13"/>
      <c r="B298" s="26"/>
      <c r="C298" s="26"/>
      <c r="D298" s="27"/>
      <c r="E298" s="27"/>
      <c r="F298" s="26"/>
      <c r="G298" s="26"/>
      <c r="H298" s="27"/>
      <c r="I298" s="27"/>
      <c r="J298" s="26"/>
      <c r="K298" s="26"/>
      <c r="L298" s="27"/>
      <c r="M298" s="27"/>
      <c r="N298" s="26"/>
      <c r="O298" s="26"/>
      <c r="P298" s="27"/>
      <c r="Q298" s="27"/>
      <c r="R298" s="26"/>
      <c r="S298" s="26"/>
      <c r="T298" s="27"/>
      <c r="U298" s="27"/>
      <c r="V298" s="26"/>
      <c r="W298" s="26"/>
      <c r="X298" s="27"/>
      <c r="Y298" s="27"/>
      <c r="Z298" s="26"/>
      <c r="AA298" s="26"/>
      <c r="AB298" s="27"/>
      <c r="AC298" s="27"/>
      <c r="AD298" s="26"/>
      <c r="AE298" s="26"/>
      <c r="AF298" s="27"/>
      <c r="AG298" s="27"/>
      <c r="AH298" s="26"/>
      <c r="AI298" s="26"/>
      <c r="AJ298" s="27"/>
      <c r="AK298" s="27"/>
      <c r="AL298" s="26"/>
      <c r="AM298" s="26"/>
      <c r="AN298" s="27"/>
      <c r="AO298" s="27"/>
      <c r="AP298" s="26"/>
    </row>
    <row r="299" spans="1:42" x14ac:dyDescent="0.25">
      <c r="A299" s="13"/>
      <c r="B299" s="55"/>
      <c r="C299" s="55"/>
      <c r="D299" s="55"/>
      <c r="E299" s="55"/>
      <c r="F299" s="55"/>
      <c r="G299" s="55"/>
      <c r="H299" s="55"/>
      <c r="I299" s="55"/>
      <c r="J299" s="55"/>
      <c r="K299" s="55"/>
      <c r="L299" s="55"/>
      <c r="M299" s="55"/>
      <c r="N299" s="55"/>
      <c r="O299" s="55"/>
      <c r="P299" s="55"/>
      <c r="Q299" s="55"/>
      <c r="R299" s="55"/>
      <c r="S299" s="55"/>
      <c r="T299" s="55"/>
      <c r="U299" s="55"/>
      <c r="V299" s="55"/>
      <c r="W299" s="55"/>
      <c r="X299" s="55"/>
      <c r="Y299" s="55"/>
      <c r="Z299" s="55"/>
      <c r="AA299" s="55"/>
      <c r="AB299" s="55"/>
      <c r="AC299" s="55"/>
      <c r="AD299" s="55"/>
      <c r="AE299" s="55"/>
      <c r="AF299" s="55"/>
      <c r="AG299" s="55"/>
      <c r="AH299" s="55"/>
      <c r="AI299" s="55"/>
      <c r="AJ299" s="55"/>
      <c r="AK299" s="55"/>
      <c r="AL299" s="55"/>
      <c r="AM299" s="55"/>
      <c r="AN299" s="55"/>
      <c r="AO299" s="55"/>
      <c r="AP299" s="55"/>
    </row>
    <row r="300" spans="1:42" x14ac:dyDescent="0.25">
      <c r="A300" s="13"/>
      <c r="B300" s="15"/>
      <c r="C300" s="15"/>
      <c r="D300" s="15"/>
      <c r="E300" s="15"/>
      <c r="F300" s="15"/>
      <c r="G300" s="15"/>
      <c r="H300" s="15"/>
      <c r="I300" s="15"/>
      <c r="J300" s="15"/>
      <c r="K300" s="15"/>
      <c r="L300" s="15"/>
      <c r="M300" s="15"/>
      <c r="N300" s="15"/>
      <c r="O300" s="15"/>
      <c r="P300" s="15"/>
      <c r="Q300" s="15"/>
      <c r="R300" s="15"/>
      <c r="S300" s="15"/>
      <c r="T300" s="15"/>
      <c r="U300" s="15"/>
      <c r="V300" s="15"/>
      <c r="W300" s="15"/>
      <c r="X300" s="15"/>
      <c r="Y300" s="15"/>
      <c r="Z300" s="15"/>
      <c r="AA300" s="15"/>
      <c r="AB300" s="15"/>
      <c r="AC300" s="15"/>
      <c r="AD300" s="15"/>
      <c r="AE300" s="15"/>
      <c r="AF300" s="15"/>
      <c r="AG300" s="15"/>
      <c r="AH300" s="15"/>
      <c r="AI300" s="15"/>
      <c r="AJ300" s="15"/>
      <c r="AK300" s="15"/>
      <c r="AL300" s="15"/>
      <c r="AM300" s="15"/>
      <c r="AN300" s="15"/>
      <c r="AO300" s="15"/>
      <c r="AP300" s="15"/>
    </row>
    <row r="301" spans="1:42" ht="15.75" thickBot="1" x14ac:dyDescent="0.3">
      <c r="A301" s="13"/>
      <c r="B301" s="15"/>
      <c r="C301" s="15"/>
      <c r="D301" s="36"/>
      <c r="E301" s="36"/>
      <c r="F301" s="15"/>
      <c r="G301" s="15"/>
      <c r="H301" s="38" t="s">
        <v>379</v>
      </c>
      <c r="I301" s="38"/>
      <c r="J301" s="38"/>
      <c r="K301" s="38"/>
      <c r="L301" s="38"/>
      <c r="M301" s="38"/>
      <c r="N301" s="38"/>
      <c r="O301" s="38"/>
      <c r="P301" s="38"/>
      <c r="Q301" s="38"/>
      <c r="R301" s="38"/>
      <c r="S301" s="38"/>
      <c r="T301" s="38"/>
      <c r="U301" s="38"/>
      <c r="V301" s="15"/>
      <c r="W301" s="15"/>
      <c r="X301" s="36"/>
      <c r="Y301" s="36"/>
      <c r="Z301" s="15"/>
      <c r="AA301" s="15"/>
      <c r="AB301" s="36"/>
      <c r="AC301" s="36"/>
      <c r="AD301" s="15"/>
      <c r="AE301" s="15"/>
      <c r="AF301" s="36"/>
      <c r="AG301" s="36"/>
      <c r="AH301" s="15"/>
      <c r="AI301" s="15"/>
      <c r="AJ301" s="36"/>
      <c r="AK301" s="36"/>
      <c r="AL301" s="15"/>
      <c r="AM301" s="15"/>
      <c r="AN301" s="36"/>
      <c r="AO301" s="36"/>
      <c r="AP301" s="15"/>
    </row>
    <row r="302" spans="1:42" x14ac:dyDescent="0.25">
      <c r="A302" s="13"/>
      <c r="B302" s="46" t="s">
        <v>244</v>
      </c>
      <c r="C302" s="36"/>
      <c r="D302" s="37" t="s">
        <v>277</v>
      </c>
      <c r="E302" s="37"/>
      <c r="F302" s="36"/>
      <c r="G302" s="36"/>
      <c r="H302" s="53" t="s">
        <v>380</v>
      </c>
      <c r="I302" s="53"/>
      <c r="J302" s="54"/>
      <c r="K302" s="54"/>
      <c r="L302" s="53" t="s">
        <v>382</v>
      </c>
      <c r="M302" s="53"/>
      <c r="N302" s="54"/>
      <c r="O302" s="54"/>
      <c r="P302" s="53" t="s">
        <v>383</v>
      </c>
      <c r="Q302" s="53"/>
      <c r="R302" s="54"/>
      <c r="S302" s="54"/>
      <c r="T302" s="61" t="s">
        <v>384</v>
      </c>
      <c r="U302" s="61"/>
      <c r="V302" s="36"/>
      <c r="W302" s="36"/>
      <c r="X302" s="37" t="s">
        <v>388</v>
      </c>
      <c r="Y302" s="37"/>
      <c r="Z302" s="36"/>
      <c r="AA302" s="36"/>
      <c r="AB302" s="37" t="s">
        <v>390</v>
      </c>
      <c r="AC302" s="37"/>
      <c r="AD302" s="36"/>
      <c r="AE302" s="36"/>
      <c r="AF302" s="37" t="s">
        <v>311</v>
      </c>
      <c r="AG302" s="37"/>
      <c r="AH302" s="36"/>
      <c r="AI302" s="36"/>
      <c r="AJ302" s="37" t="s">
        <v>394</v>
      </c>
      <c r="AK302" s="37"/>
      <c r="AL302" s="36"/>
      <c r="AM302" s="36"/>
      <c r="AN302" s="37" t="s">
        <v>125</v>
      </c>
      <c r="AO302" s="37"/>
      <c r="AP302" s="36"/>
    </row>
    <row r="303" spans="1:42" x14ac:dyDescent="0.25">
      <c r="A303" s="13"/>
      <c r="B303" s="46"/>
      <c r="C303" s="36"/>
      <c r="D303" s="37"/>
      <c r="E303" s="37"/>
      <c r="F303" s="36"/>
      <c r="G303" s="36"/>
      <c r="H303" s="37" t="s">
        <v>381</v>
      </c>
      <c r="I303" s="37"/>
      <c r="J303" s="36"/>
      <c r="K303" s="36"/>
      <c r="L303" s="37" t="s">
        <v>381</v>
      </c>
      <c r="M303" s="37"/>
      <c r="N303" s="36"/>
      <c r="O303" s="36"/>
      <c r="P303" s="37" t="s">
        <v>301</v>
      </c>
      <c r="Q303" s="37"/>
      <c r="R303" s="36"/>
      <c r="S303" s="36"/>
      <c r="T303" s="58" t="s">
        <v>385</v>
      </c>
      <c r="U303" s="58"/>
      <c r="V303" s="36"/>
      <c r="W303" s="36"/>
      <c r="X303" s="37" t="s">
        <v>389</v>
      </c>
      <c r="Y303" s="37"/>
      <c r="Z303" s="36"/>
      <c r="AA303" s="36"/>
      <c r="AB303" s="37" t="s">
        <v>391</v>
      </c>
      <c r="AC303" s="37"/>
      <c r="AD303" s="36"/>
      <c r="AE303" s="36"/>
      <c r="AF303" s="37"/>
      <c r="AG303" s="37"/>
      <c r="AH303" s="36"/>
      <c r="AI303" s="36"/>
      <c r="AJ303" s="37"/>
      <c r="AK303" s="37"/>
      <c r="AL303" s="36"/>
      <c r="AM303" s="36"/>
      <c r="AN303" s="37"/>
      <c r="AO303" s="37"/>
      <c r="AP303" s="36"/>
    </row>
    <row r="304" spans="1:42" x14ac:dyDescent="0.25">
      <c r="A304" s="13"/>
      <c r="B304" s="46"/>
      <c r="C304" s="36"/>
      <c r="D304" s="37"/>
      <c r="E304" s="37"/>
      <c r="F304" s="36"/>
      <c r="G304" s="36"/>
      <c r="H304" s="37"/>
      <c r="I304" s="37"/>
      <c r="J304" s="36"/>
      <c r="K304" s="36"/>
      <c r="L304" s="37"/>
      <c r="M304" s="37"/>
      <c r="N304" s="36"/>
      <c r="O304" s="36"/>
      <c r="P304" s="37"/>
      <c r="Q304" s="37"/>
      <c r="R304" s="36"/>
      <c r="S304" s="36"/>
      <c r="T304" s="58" t="s">
        <v>386</v>
      </c>
      <c r="U304" s="58"/>
      <c r="V304" s="36"/>
      <c r="W304" s="36"/>
      <c r="X304" s="37"/>
      <c r="Y304" s="37"/>
      <c r="Z304" s="36"/>
      <c r="AA304" s="36"/>
      <c r="AB304" s="37" t="s">
        <v>392</v>
      </c>
      <c r="AC304" s="37"/>
      <c r="AD304" s="36"/>
      <c r="AE304" s="36"/>
      <c r="AF304" s="37"/>
      <c r="AG304" s="37"/>
      <c r="AH304" s="36"/>
      <c r="AI304" s="36"/>
      <c r="AJ304" s="37"/>
      <c r="AK304" s="37"/>
      <c r="AL304" s="36"/>
      <c r="AM304" s="36"/>
      <c r="AN304" s="37"/>
      <c r="AO304" s="37"/>
      <c r="AP304" s="36"/>
    </row>
    <row r="305" spans="1:42" ht="15.75" thickBot="1" x14ac:dyDescent="0.3">
      <c r="A305" s="13"/>
      <c r="B305" s="46"/>
      <c r="C305" s="36"/>
      <c r="D305" s="38"/>
      <c r="E305" s="38"/>
      <c r="F305" s="36"/>
      <c r="G305" s="36"/>
      <c r="H305" s="38"/>
      <c r="I305" s="38"/>
      <c r="J305" s="36"/>
      <c r="K305" s="36"/>
      <c r="L305" s="38"/>
      <c r="M305" s="38"/>
      <c r="N305" s="36"/>
      <c r="O305" s="36"/>
      <c r="P305" s="38"/>
      <c r="Q305" s="38"/>
      <c r="R305" s="36"/>
      <c r="S305" s="36"/>
      <c r="T305" s="59" t="s">
        <v>387</v>
      </c>
      <c r="U305" s="59"/>
      <c r="V305" s="36"/>
      <c r="W305" s="36"/>
      <c r="X305" s="38"/>
      <c r="Y305" s="38"/>
      <c r="Z305" s="36"/>
      <c r="AA305" s="36"/>
      <c r="AB305" s="38" t="s">
        <v>393</v>
      </c>
      <c r="AC305" s="38"/>
      <c r="AD305" s="36"/>
      <c r="AE305" s="36"/>
      <c r="AF305" s="38"/>
      <c r="AG305" s="38"/>
      <c r="AH305" s="36"/>
      <c r="AI305" s="36"/>
      <c r="AJ305" s="38"/>
      <c r="AK305" s="38"/>
      <c r="AL305" s="36"/>
      <c r="AM305" s="36"/>
      <c r="AN305" s="38"/>
      <c r="AO305" s="38"/>
      <c r="AP305" s="36"/>
    </row>
    <row r="306" spans="1:42" ht="21" x14ac:dyDescent="0.25">
      <c r="A306" s="13"/>
      <c r="B306" s="63" t="s">
        <v>408</v>
      </c>
      <c r="C306" s="32"/>
      <c r="D306" s="32"/>
      <c r="E306" s="32"/>
      <c r="F306" s="32"/>
      <c r="G306" s="32"/>
      <c r="H306" s="32"/>
      <c r="I306" s="32"/>
      <c r="J306" s="32"/>
      <c r="K306" s="32"/>
      <c r="L306" s="32"/>
      <c r="M306" s="32"/>
      <c r="N306" s="32"/>
      <c r="O306" s="32"/>
      <c r="P306" s="32"/>
      <c r="Q306" s="32"/>
      <c r="R306" s="32"/>
      <c r="S306" s="32"/>
      <c r="T306" s="32"/>
      <c r="U306" s="32"/>
      <c r="V306" s="32"/>
      <c r="W306" s="32"/>
      <c r="X306" s="32"/>
      <c r="Y306" s="32"/>
      <c r="Z306" s="32"/>
      <c r="AA306" s="32"/>
      <c r="AB306" s="32"/>
      <c r="AC306" s="32"/>
      <c r="AD306" s="32"/>
      <c r="AE306" s="32"/>
      <c r="AF306" s="32"/>
      <c r="AG306" s="32"/>
      <c r="AH306" s="32"/>
      <c r="AI306" s="32"/>
      <c r="AJ306" s="32"/>
      <c r="AK306" s="32"/>
      <c r="AL306" s="32"/>
      <c r="AM306" s="32"/>
      <c r="AN306" s="32"/>
      <c r="AO306" s="32"/>
      <c r="AP306" s="32"/>
    </row>
    <row r="307" spans="1:42" x14ac:dyDescent="0.25">
      <c r="A307" s="13"/>
      <c r="B307" s="64" t="s">
        <v>396</v>
      </c>
      <c r="C307" s="15"/>
      <c r="D307" s="15" t="s">
        <v>225</v>
      </c>
      <c r="E307" s="74">
        <v>747</v>
      </c>
      <c r="F307" s="14" t="s">
        <v>219</v>
      </c>
      <c r="G307" s="15"/>
      <c r="H307" s="15" t="s">
        <v>225</v>
      </c>
      <c r="I307" s="74">
        <v>525</v>
      </c>
      <c r="J307" s="14" t="s">
        <v>219</v>
      </c>
      <c r="K307" s="15"/>
      <c r="L307" s="15" t="s">
        <v>225</v>
      </c>
      <c r="M307" s="74">
        <v>573</v>
      </c>
      <c r="N307" s="14" t="s">
        <v>219</v>
      </c>
      <c r="O307" s="15"/>
      <c r="P307" s="15" t="s">
        <v>225</v>
      </c>
      <c r="Q307" s="74">
        <v>287</v>
      </c>
      <c r="R307" s="14" t="s">
        <v>219</v>
      </c>
      <c r="S307" s="15"/>
      <c r="T307" s="15" t="s">
        <v>225</v>
      </c>
      <c r="U307" s="74">
        <v>177</v>
      </c>
      <c r="V307" s="14" t="s">
        <v>219</v>
      </c>
      <c r="W307" s="15"/>
      <c r="X307" s="15" t="s">
        <v>225</v>
      </c>
      <c r="Y307" s="74">
        <v>637</v>
      </c>
      <c r="Z307" s="14" t="s">
        <v>219</v>
      </c>
      <c r="AA307" s="15"/>
      <c r="AB307" s="15" t="s">
        <v>225</v>
      </c>
      <c r="AC307" s="74">
        <v>73</v>
      </c>
      <c r="AD307" s="14" t="s">
        <v>219</v>
      </c>
      <c r="AE307" s="15"/>
      <c r="AF307" s="15" t="s">
        <v>225</v>
      </c>
      <c r="AG307" s="74">
        <v>23</v>
      </c>
      <c r="AH307" s="14" t="s">
        <v>219</v>
      </c>
      <c r="AI307" s="15"/>
      <c r="AJ307" s="15" t="s">
        <v>225</v>
      </c>
      <c r="AK307" s="74">
        <v>237</v>
      </c>
      <c r="AL307" s="14" t="s">
        <v>219</v>
      </c>
      <c r="AM307" s="15"/>
      <c r="AN307" s="15" t="s">
        <v>225</v>
      </c>
      <c r="AO307" s="75">
        <v>3279</v>
      </c>
      <c r="AP307" s="14" t="s">
        <v>219</v>
      </c>
    </row>
    <row r="308" spans="1:42" x14ac:dyDescent="0.25">
      <c r="A308" s="13"/>
      <c r="B308" s="68" t="s">
        <v>397</v>
      </c>
      <c r="C308" s="32"/>
      <c r="D308" s="32"/>
      <c r="E308" s="76">
        <v>33</v>
      </c>
      <c r="F308" s="77" t="s">
        <v>219</v>
      </c>
      <c r="G308" s="32"/>
      <c r="H308" s="32"/>
      <c r="I308" s="76" t="s">
        <v>250</v>
      </c>
      <c r="J308" s="77" t="s">
        <v>219</v>
      </c>
      <c r="K308" s="32"/>
      <c r="L308" s="32"/>
      <c r="M308" s="76">
        <v>353</v>
      </c>
      <c r="N308" s="77" t="s">
        <v>219</v>
      </c>
      <c r="O308" s="32"/>
      <c r="P308" s="32"/>
      <c r="Q308" s="76" t="s">
        <v>250</v>
      </c>
      <c r="R308" s="77" t="s">
        <v>219</v>
      </c>
      <c r="S308" s="32"/>
      <c r="T308" s="32"/>
      <c r="U308" s="76" t="s">
        <v>250</v>
      </c>
      <c r="V308" s="77" t="s">
        <v>219</v>
      </c>
      <c r="W308" s="32"/>
      <c r="X308" s="32"/>
      <c r="Y308" s="76">
        <v>28</v>
      </c>
      <c r="Z308" s="77" t="s">
        <v>219</v>
      </c>
      <c r="AA308" s="32"/>
      <c r="AB308" s="32"/>
      <c r="AC308" s="76" t="s">
        <v>250</v>
      </c>
      <c r="AD308" s="77" t="s">
        <v>219</v>
      </c>
      <c r="AE308" s="32"/>
      <c r="AF308" s="32"/>
      <c r="AG308" s="76">
        <v>2</v>
      </c>
      <c r="AH308" s="77" t="s">
        <v>219</v>
      </c>
      <c r="AI308" s="32"/>
      <c r="AJ308" s="32"/>
      <c r="AK308" s="76" t="s">
        <v>250</v>
      </c>
      <c r="AL308" s="77" t="s">
        <v>219</v>
      </c>
      <c r="AM308" s="32"/>
      <c r="AN308" s="32"/>
      <c r="AO308" s="76">
        <v>416</v>
      </c>
      <c r="AP308" s="77" t="s">
        <v>219</v>
      </c>
    </row>
    <row r="309" spans="1:42" x14ac:dyDescent="0.25">
      <c r="A309" s="13"/>
      <c r="B309" s="72" t="s">
        <v>398</v>
      </c>
      <c r="C309" s="15"/>
      <c r="D309" s="15"/>
      <c r="E309" s="74">
        <v>2</v>
      </c>
      <c r="F309" s="14" t="s">
        <v>219</v>
      </c>
      <c r="G309" s="15"/>
      <c r="H309" s="15"/>
      <c r="I309" s="74" t="s">
        <v>250</v>
      </c>
      <c r="J309" s="14" t="s">
        <v>219</v>
      </c>
      <c r="K309" s="15"/>
      <c r="L309" s="15"/>
      <c r="M309" s="74" t="s">
        <v>250</v>
      </c>
      <c r="N309" s="14" t="s">
        <v>219</v>
      </c>
      <c r="O309" s="15"/>
      <c r="P309" s="15"/>
      <c r="Q309" s="74" t="s">
        <v>250</v>
      </c>
      <c r="R309" s="14" t="s">
        <v>219</v>
      </c>
      <c r="S309" s="15"/>
      <c r="T309" s="15"/>
      <c r="U309" s="74" t="s">
        <v>250</v>
      </c>
      <c r="V309" s="14" t="s">
        <v>219</v>
      </c>
      <c r="W309" s="15"/>
      <c r="X309" s="15"/>
      <c r="Y309" s="74" t="s">
        <v>250</v>
      </c>
      <c r="Z309" s="14" t="s">
        <v>219</v>
      </c>
      <c r="AA309" s="15"/>
      <c r="AB309" s="15"/>
      <c r="AC309" s="74" t="s">
        <v>250</v>
      </c>
      <c r="AD309" s="14" t="s">
        <v>219</v>
      </c>
      <c r="AE309" s="15"/>
      <c r="AF309" s="15"/>
      <c r="AG309" s="74" t="s">
        <v>250</v>
      </c>
      <c r="AH309" s="14" t="s">
        <v>219</v>
      </c>
      <c r="AI309" s="15"/>
      <c r="AJ309" s="15"/>
      <c r="AK309" s="74" t="s">
        <v>250</v>
      </c>
      <c r="AL309" s="14" t="s">
        <v>219</v>
      </c>
      <c r="AM309" s="15"/>
      <c r="AN309" s="15"/>
      <c r="AO309" s="74">
        <v>2</v>
      </c>
      <c r="AP309" s="14" t="s">
        <v>219</v>
      </c>
    </row>
    <row r="310" spans="1:42" ht="15.75" thickBot="1" x14ac:dyDescent="0.3">
      <c r="A310" s="13"/>
      <c r="B310" s="68" t="s">
        <v>399</v>
      </c>
      <c r="C310" s="32"/>
      <c r="D310" s="32"/>
      <c r="E310" s="76" t="s">
        <v>409</v>
      </c>
      <c r="F310" s="77" t="s">
        <v>284</v>
      </c>
      <c r="G310" s="32"/>
      <c r="H310" s="32"/>
      <c r="I310" s="76">
        <v>40</v>
      </c>
      <c r="J310" s="77" t="s">
        <v>219</v>
      </c>
      <c r="K310" s="32"/>
      <c r="L310" s="32"/>
      <c r="M310" s="76">
        <v>445</v>
      </c>
      <c r="N310" s="77" t="s">
        <v>219</v>
      </c>
      <c r="O310" s="32"/>
      <c r="P310" s="32"/>
      <c r="Q310" s="76">
        <v>5</v>
      </c>
      <c r="R310" s="77" t="s">
        <v>219</v>
      </c>
      <c r="S310" s="32"/>
      <c r="T310" s="32"/>
      <c r="U310" s="76" t="s">
        <v>410</v>
      </c>
      <c r="V310" s="77" t="s">
        <v>284</v>
      </c>
      <c r="W310" s="32"/>
      <c r="X310" s="32"/>
      <c r="Y310" s="76" t="s">
        <v>411</v>
      </c>
      <c r="Z310" s="77" t="s">
        <v>284</v>
      </c>
      <c r="AA310" s="32"/>
      <c r="AB310" s="32"/>
      <c r="AC310" s="76">
        <v>1</v>
      </c>
      <c r="AD310" s="77" t="s">
        <v>219</v>
      </c>
      <c r="AE310" s="32"/>
      <c r="AF310" s="32"/>
      <c r="AG310" s="76">
        <v>3</v>
      </c>
      <c r="AH310" s="77" t="s">
        <v>219</v>
      </c>
      <c r="AI310" s="32"/>
      <c r="AJ310" s="32"/>
      <c r="AK310" s="76" t="s">
        <v>412</v>
      </c>
      <c r="AL310" s="77" t="s">
        <v>284</v>
      </c>
      <c r="AM310" s="32"/>
      <c r="AN310" s="32"/>
      <c r="AO310" s="76">
        <v>35</v>
      </c>
      <c r="AP310" s="77" t="s">
        <v>219</v>
      </c>
    </row>
    <row r="311" spans="1:42" x14ac:dyDescent="0.25">
      <c r="A311" s="13"/>
      <c r="B311" s="26"/>
      <c r="C311" s="26"/>
      <c r="D311" s="33"/>
      <c r="E311" s="33"/>
      <c r="F311" s="26"/>
      <c r="G311" s="26"/>
      <c r="H311" s="33"/>
      <c r="I311" s="33"/>
      <c r="J311" s="26"/>
      <c r="K311" s="26"/>
      <c r="L311" s="33"/>
      <c r="M311" s="33"/>
      <c r="N311" s="26"/>
      <c r="O311" s="26"/>
      <c r="P311" s="33"/>
      <c r="Q311" s="33"/>
      <c r="R311" s="26"/>
      <c r="S311" s="26"/>
      <c r="T311" s="33"/>
      <c r="U311" s="33"/>
      <c r="V311" s="26"/>
      <c r="W311" s="26"/>
      <c r="X311" s="33"/>
      <c r="Y311" s="33"/>
      <c r="Z311" s="26"/>
      <c r="AA311" s="26"/>
      <c r="AB311" s="33"/>
      <c r="AC311" s="33"/>
      <c r="AD311" s="26"/>
      <c r="AE311" s="26"/>
      <c r="AF311" s="33"/>
      <c r="AG311" s="33"/>
      <c r="AH311" s="26"/>
      <c r="AI311" s="26"/>
      <c r="AJ311" s="33"/>
      <c r="AK311" s="33"/>
      <c r="AL311" s="26"/>
      <c r="AM311" s="26"/>
      <c r="AN311" s="33"/>
      <c r="AO311" s="33"/>
      <c r="AP311" s="26"/>
    </row>
    <row r="312" spans="1:42" ht="15.75" thickBot="1" x14ac:dyDescent="0.3">
      <c r="A312" s="13"/>
      <c r="B312" s="64" t="s">
        <v>405</v>
      </c>
      <c r="C312" s="15"/>
      <c r="D312" s="15" t="s">
        <v>225</v>
      </c>
      <c r="E312" s="74">
        <v>533</v>
      </c>
      <c r="F312" s="14" t="s">
        <v>219</v>
      </c>
      <c r="G312" s="15"/>
      <c r="H312" s="15" t="s">
        <v>225</v>
      </c>
      <c r="I312" s="74">
        <v>565</v>
      </c>
      <c r="J312" s="14" t="s">
        <v>219</v>
      </c>
      <c r="K312" s="15"/>
      <c r="L312" s="15" t="s">
        <v>225</v>
      </c>
      <c r="M312" s="74">
        <v>665</v>
      </c>
      <c r="N312" s="14" t="s">
        <v>219</v>
      </c>
      <c r="O312" s="15"/>
      <c r="P312" s="15" t="s">
        <v>225</v>
      </c>
      <c r="Q312" s="74">
        <v>292</v>
      </c>
      <c r="R312" s="14" t="s">
        <v>219</v>
      </c>
      <c r="S312" s="15"/>
      <c r="T312" s="15" t="s">
        <v>225</v>
      </c>
      <c r="U312" s="74">
        <v>170</v>
      </c>
      <c r="V312" s="14" t="s">
        <v>219</v>
      </c>
      <c r="W312" s="15"/>
      <c r="X312" s="15" t="s">
        <v>225</v>
      </c>
      <c r="Y312" s="74">
        <v>607</v>
      </c>
      <c r="Z312" s="14" t="s">
        <v>219</v>
      </c>
      <c r="AA312" s="15"/>
      <c r="AB312" s="15" t="s">
        <v>225</v>
      </c>
      <c r="AC312" s="74">
        <v>74</v>
      </c>
      <c r="AD312" s="14" t="s">
        <v>219</v>
      </c>
      <c r="AE312" s="15"/>
      <c r="AF312" s="15" t="s">
        <v>225</v>
      </c>
      <c r="AG312" s="74">
        <v>24</v>
      </c>
      <c r="AH312" s="14" t="s">
        <v>219</v>
      </c>
      <c r="AI312" s="15"/>
      <c r="AJ312" s="15" t="s">
        <v>225</v>
      </c>
      <c r="AK312" s="74" t="s">
        <v>402</v>
      </c>
      <c r="AL312" s="14" t="s">
        <v>284</v>
      </c>
      <c r="AM312" s="15"/>
      <c r="AN312" s="15" t="s">
        <v>225</v>
      </c>
      <c r="AO312" s="75">
        <v>2900</v>
      </c>
      <c r="AP312" s="14" t="s">
        <v>219</v>
      </c>
    </row>
    <row r="313" spans="1:42" ht="15.75" thickTop="1" x14ac:dyDescent="0.25">
      <c r="A313" s="13"/>
      <c r="B313" s="26"/>
      <c r="C313" s="26"/>
      <c r="D313" s="27"/>
      <c r="E313" s="27"/>
      <c r="F313" s="26"/>
      <c r="G313" s="26"/>
      <c r="H313" s="27"/>
      <c r="I313" s="27"/>
      <c r="J313" s="26"/>
      <c r="K313" s="26"/>
      <c r="L313" s="27"/>
      <c r="M313" s="27"/>
      <c r="N313" s="26"/>
      <c r="O313" s="26"/>
      <c r="P313" s="27"/>
      <c r="Q313" s="27"/>
      <c r="R313" s="26"/>
      <c r="S313" s="26"/>
      <c r="T313" s="27"/>
      <c r="U313" s="27"/>
      <c r="V313" s="26"/>
      <c r="W313" s="26"/>
      <c r="X313" s="27"/>
      <c r="Y313" s="27"/>
      <c r="Z313" s="26"/>
      <c r="AA313" s="26"/>
      <c r="AB313" s="27"/>
      <c r="AC313" s="27"/>
      <c r="AD313" s="26"/>
      <c r="AE313" s="26"/>
      <c r="AF313" s="27"/>
      <c r="AG313" s="27"/>
      <c r="AH313" s="26"/>
      <c r="AI313" s="26"/>
      <c r="AJ313" s="27"/>
      <c r="AK313" s="27"/>
      <c r="AL313" s="26"/>
      <c r="AM313" s="26"/>
      <c r="AN313" s="27"/>
      <c r="AO313" s="27"/>
      <c r="AP313" s="26"/>
    </row>
    <row r="314" spans="1:42" ht="23.25" thickBot="1" x14ac:dyDescent="0.3">
      <c r="A314" s="13"/>
      <c r="B314" s="73" t="s">
        <v>406</v>
      </c>
      <c r="C314" s="32"/>
      <c r="D314" s="32" t="s">
        <v>225</v>
      </c>
      <c r="E314" s="76" t="s">
        <v>250</v>
      </c>
      <c r="F314" s="77" t="s">
        <v>219</v>
      </c>
      <c r="G314" s="32"/>
      <c r="H314" s="32" t="s">
        <v>225</v>
      </c>
      <c r="I314" s="76">
        <v>41</v>
      </c>
      <c r="J314" s="77" t="s">
        <v>219</v>
      </c>
      <c r="K314" s="32"/>
      <c r="L314" s="32" t="s">
        <v>225</v>
      </c>
      <c r="M314" s="76" t="s">
        <v>250</v>
      </c>
      <c r="N314" s="77" t="s">
        <v>219</v>
      </c>
      <c r="O314" s="32"/>
      <c r="P314" s="32" t="s">
        <v>225</v>
      </c>
      <c r="Q314" s="76" t="s">
        <v>250</v>
      </c>
      <c r="R314" s="77" t="s">
        <v>219</v>
      </c>
      <c r="S314" s="32"/>
      <c r="T314" s="32" t="s">
        <v>225</v>
      </c>
      <c r="U314" s="76" t="s">
        <v>250</v>
      </c>
      <c r="V314" s="77" t="s">
        <v>219</v>
      </c>
      <c r="W314" s="32"/>
      <c r="X314" s="32" t="s">
        <v>225</v>
      </c>
      <c r="Y314" s="76">
        <v>217</v>
      </c>
      <c r="Z314" s="77" t="s">
        <v>219</v>
      </c>
      <c r="AA314" s="32"/>
      <c r="AB314" s="32" t="s">
        <v>225</v>
      </c>
      <c r="AC314" s="76" t="s">
        <v>250</v>
      </c>
      <c r="AD314" s="77" t="s">
        <v>219</v>
      </c>
      <c r="AE314" s="32"/>
      <c r="AF314" s="32" t="s">
        <v>225</v>
      </c>
      <c r="AG314" s="76" t="s">
        <v>250</v>
      </c>
      <c r="AH314" s="77" t="s">
        <v>219</v>
      </c>
      <c r="AI314" s="32"/>
      <c r="AJ314" s="32" t="s">
        <v>225</v>
      </c>
      <c r="AK314" s="76" t="s">
        <v>250</v>
      </c>
      <c r="AL314" s="77" t="s">
        <v>219</v>
      </c>
      <c r="AM314" s="32"/>
      <c r="AN314" s="32" t="s">
        <v>225</v>
      </c>
      <c r="AO314" s="76">
        <v>258</v>
      </c>
      <c r="AP314" s="77" t="s">
        <v>219</v>
      </c>
    </row>
    <row r="315" spans="1:42" ht="15.75" thickTop="1" x14ac:dyDescent="0.25">
      <c r="A315" s="13"/>
      <c r="B315" s="26"/>
      <c r="C315" s="26"/>
      <c r="D315" s="27"/>
      <c r="E315" s="27"/>
      <c r="F315" s="26"/>
      <c r="G315" s="26"/>
      <c r="H315" s="27"/>
      <c r="I315" s="27"/>
      <c r="J315" s="26"/>
      <c r="K315" s="26"/>
      <c r="L315" s="27"/>
      <c r="M315" s="27"/>
      <c r="N315" s="26"/>
      <c r="O315" s="26"/>
      <c r="P315" s="27"/>
      <c r="Q315" s="27"/>
      <c r="R315" s="26"/>
      <c r="S315" s="26"/>
      <c r="T315" s="27"/>
      <c r="U315" s="27"/>
      <c r="V315" s="26"/>
      <c r="W315" s="26"/>
      <c r="X315" s="27"/>
      <c r="Y315" s="27"/>
      <c r="Z315" s="26"/>
      <c r="AA315" s="26"/>
      <c r="AB315" s="27"/>
      <c r="AC315" s="27"/>
      <c r="AD315" s="26"/>
      <c r="AE315" s="26"/>
      <c r="AF315" s="27"/>
      <c r="AG315" s="27"/>
      <c r="AH315" s="26"/>
      <c r="AI315" s="26"/>
      <c r="AJ315" s="27"/>
      <c r="AK315" s="27"/>
      <c r="AL315" s="26"/>
      <c r="AM315" s="26"/>
      <c r="AN315" s="27"/>
      <c r="AO315" s="27"/>
      <c r="AP315" s="26"/>
    </row>
    <row r="316" spans="1:42" ht="23.25" thickBot="1" x14ac:dyDescent="0.3">
      <c r="A316" s="13"/>
      <c r="B316" s="64" t="s">
        <v>407</v>
      </c>
      <c r="C316" s="15"/>
      <c r="D316" s="15" t="s">
        <v>225</v>
      </c>
      <c r="E316" s="74">
        <v>533</v>
      </c>
      <c r="F316" s="14" t="s">
        <v>219</v>
      </c>
      <c r="G316" s="15"/>
      <c r="H316" s="15" t="s">
        <v>225</v>
      </c>
      <c r="I316" s="74">
        <v>524</v>
      </c>
      <c r="J316" s="14" t="s">
        <v>219</v>
      </c>
      <c r="K316" s="15"/>
      <c r="L316" s="15" t="s">
        <v>225</v>
      </c>
      <c r="M316" s="74">
        <v>665</v>
      </c>
      <c r="N316" s="14" t="s">
        <v>219</v>
      </c>
      <c r="O316" s="15"/>
      <c r="P316" s="15" t="s">
        <v>225</v>
      </c>
      <c r="Q316" s="74">
        <v>292</v>
      </c>
      <c r="R316" s="14" t="s">
        <v>219</v>
      </c>
      <c r="S316" s="15"/>
      <c r="T316" s="15" t="s">
        <v>225</v>
      </c>
      <c r="U316" s="74">
        <v>170</v>
      </c>
      <c r="V316" s="14" t="s">
        <v>219</v>
      </c>
      <c r="W316" s="15"/>
      <c r="X316" s="15" t="s">
        <v>225</v>
      </c>
      <c r="Y316" s="74">
        <v>390</v>
      </c>
      <c r="Z316" s="14" t="s">
        <v>219</v>
      </c>
      <c r="AA316" s="15"/>
      <c r="AB316" s="15" t="s">
        <v>225</v>
      </c>
      <c r="AC316" s="74">
        <v>74</v>
      </c>
      <c r="AD316" s="14" t="s">
        <v>219</v>
      </c>
      <c r="AE316" s="15"/>
      <c r="AF316" s="15" t="s">
        <v>225</v>
      </c>
      <c r="AG316" s="74">
        <v>24</v>
      </c>
      <c r="AH316" s="14" t="s">
        <v>219</v>
      </c>
      <c r="AI316" s="15"/>
      <c r="AJ316" s="15" t="s">
        <v>225</v>
      </c>
      <c r="AK316" s="74" t="s">
        <v>402</v>
      </c>
      <c r="AL316" s="14" t="s">
        <v>284</v>
      </c>
      <c r="AM316" s="15"/>
      <c r="AN316" s="15" t="s">
        <v>225</v>
      </c>
      <c r="AO316" s="75">
        <v>2642</v>
      </c>
      <c r="AP316" s="14" t="s">
        <v>219</v>
      </c>
    </row>
    <row r="317" spans="1:42" ht="15.75" thickTop="1" x14ac:dyDescent="0.25">
      <c r="A317" s="13"/>
      <c r="B317" s="26"/>
      <c r="C317" s="26"/>
      <c r="D317" s="27"/>
      <c r="E317" s="27"/>
      <c r="F317" s="26"/>
      <c r="G317" s="26"/>
      <c r="H317" s="27"/>
      <c r="I317" s="27"/>
      <c r="J317" s="26"/>
      <c r="K317" s="26"/>
      <c r="L317" s="27"/>
      <c r="M317" s="27"/>
      <c r="N317" s="26"/>
      <c r="O317" s="26"/>
      <c r="P317" s="27"/>
      <c r="Q317" s="27"/>
      <c r="R317" s="26"/>
      <c r="S317" s="26"/>
      <c r="T317" s="27"/>
      <c r="U317" s="27"/>
      <c r="V317" s="26"/>
      <c r="W317" s="26"/>
      <c r="X317" s="27"/>
      <c r="Y317" s="27"/>
      <c r="Z317" s="26"/>
      <c r="AA317" s="26"/>
      <c r="AB317" s="27"/>
      <c r="AC317" s="27"/>
      <c r="AD317" s="26"/>
      <c r="AE317" s="26"/>
      <c r="AF317" s="27"/>
      <c r="AG317" s="27"/>
      <c r="AH317" s="26"/>
      <c r="AI317" s="26"/>
      <c r="AJ317" s="27"/>
      <c r="AK317" s="27"/>
      <c r="AL317" s="26"/>
      <c r="AM317" s="26"/>
      <c r="AN317" s="27"/>
      <c r="AO317" s="27"/>
      <c r="AP317" s="26"/>
    </row>
    <row r="318" spans="1:42" ht="21" x14ac:dyDescent="0.25">
      <c r="A318" s="13"/>
      <c r="B318" s="63" t="s">
        <v>413</v>
      </c>
      <c r="C318" s="32"/>
      <c r="D318" s="32"/>
      <c r="E318" s="32"/>
      <c r="F318" s="32"/>
      <c r="G318" s="32"/>
      <c r="H318" s="32"/>
      <c r="I318" s="32"/>
      <c r="J318" s="32"/>
      <c r="K318" s="32"/>
      <c r="L318" s="32"/>
      <c r="M318" s="32"/>
      <c r="N318" s="32"/>
      <c r="O318" s="32"/>
      <c r="P318" s="32"/>
      <c r="Q318" s="32"/>
      <c r="R318" s="32"/>
      <c r="S318" s="32"/>
      <c r="T318" s="32"/>
      <c r="U318" s="32"/>
      <c r="V318" s="32"/>
      <c r="W318" s="32"/>
      <c r="X318" s="32"/>
      <c r="Y318" s="32"/>
      <c r="Z318" s="32"/>
      <c r="AA318" s="32"/>
      <c r="AB318" s="32"/>
      <c r="AC318" s="32"/>
      <c r="AD318" s="32"/>
      <c r="AE318" s="32"/>
      <c r="AF318" s="32"/>
      <c r="AG318" s="32"/>
      <c r="AH318" s="32"/>
      <c r="AI318" s="32"/>
      <c r="AJ318" s="32"/>
      <c r="AK318" s="32"/>
      <c r="AL318" s="32"/>
      <c r="AM318" s="32"/>
      <c r="AN318" s="32"/>
      <c r="AO318" s="32"/>
      <c r="AP318" s="32"/>
    </row>
    <row r="319" spans="1:42" x14ac:dyDescent="0.25">
      <c r="A319" s="13"/>
      <c r="B319" s="64" t="s">
        <v>396</v>
      </c>
      <c r="C319" s="15"/>
      <c r="D319" s="65" t="s">
        <v>225</v>
      </c>
      <c r="E319" s="66">
        <v>545</v>
      </c>
      <c r="F319" s="44" t="s">
        <v>219</v>
      </c>
      <c r="G319" s="15"/>
      <c r="H319" s="65" t="s">
        <v>225</v>
      </c>
      <c r="I319" s="66">
        <v>841</v>
      </c>
      <c r="J319" s="44" t="s">
        <v>219</v>
      </c>
      <c r="K319" s="15"/>
      <c r="L319" s="65" t="s">
        <v>225</v>
      </c>
      <c r="M319" s="66">
        <v>774</v>
      </c>
      <c r="N319" s="44" t="s">
        <v>219</v>
      </c>
      <c r="O319" s="15"/>
      <c r="P319" s="65" t="s">
        <v>225</v>
      </c>
      <c r="Q319" s="66">
        <v>456</v>
      </c>
      <c r="R319" s="44" t="s">
        <v>219</v>
      </c>
      <c r="S319" s="15"/>
      <c r="T319" s="65" t="s">
        <v>225</v>
      </c>
      <c r="U319" s="66">
        <v>143</v>
      </c>
      <c r="V319" s="44" t="s">
        <v>219</v>
      </c>
      <c r="W319" s="15"/>
      <c r="X319" s="65" t="s">
        <v>225</v>
      </c>
      <c r="Y319" s="66">
        <v>582</v>
      </c>
      <c r="Z319" s="44" t="s">
        <v>219</v>
      </c>
      <c r="AA319" s="15"/>
      <c r="AB319" s="65" t="s">
        <v>225</v>
      </c>
      <c r="AC319" s="66">
        <v>72</v>
      </c>
      <c r="AD319" s="44" t="s">
        <v>219</v>
      </c>
      <c r="AE319" s="15"/>
      <c r="AF319" s="65" t="s">
        <v>225</v>
      </c>
      <c r="AG319" s="66">
        <v>31</v>
      </c>
      <c r="AH319" s="44" t="s">
        <v>219</v>
      </c>
      <c r="AI319" s="15"/>
      <c r="AJ319" s="65" t="s">
        <v>225</v>
      </c>
      <c r="AK319" s="66">
        <v>292</v>
      </c>
      <c r="AL319" s="44" t="s">
        <v>219</v>
      </c>
      <c r="AM319" s="15"/>
      <c r="AN319" s="65" t="s">
        <v>225</v>
      </c>
      <c r="AO319" s="67">
        <v>3736</v>
      </c>
      <c r="AP319" s="44" t="s">
        <v>219</v>
      </c>
    </row>
    <row r="320" spans="1:42" x14ac:dyDescent="0.25">
      <c r="A320" s="13"/>
      <c r="B320" s="68" t="s">
        <v>397</v>
      </c>
      <c r="C320" s="32"/>
      <c r="D320" s="69"/>
      <c r="E320" s="70" t="s">
        <v>250</v>
      </c>
      <c r="F320" s="71" t="s">
        <v>219</v>
      </c>
      <c r="G320" s="32"/>
      <c r="H320" s="69"/>
      <c r="I320" s="70" t="s">
        <v>250</v>
      </c>
      <c r="J320" s="71" t="s">
        <v>219</v>
      </c>
      <c r="K320" s="32"/>
      <c r="L320" s="69"/>
      <c r="M320" s="70" t="s">
        <v>250</v>
      </c>
      <c r="N320" s="71" t="s">
        <v>219</v>
      </c>
      <c r="O320" s="32"/>
      <c r="P320" s="69"/>
      <c r="Q320" s="70" t="s">
        <v>250</v>
      </c>
      <c r="R320" s="71" t="s">
        <v>219</v>
      </c>
      <c r="S320" s="32"/>
      <c r="T320" s="69"/>
      <c r="U320" s="70" t="s">
        <v>250</v>
      </c>
      <c r="V320" s="71" t="s">
        <v>219</v>
      </c>
      <c r="W320" s="32"/>
      <c r="X320" s="69"/>
      <c r="Y320" s="70">
        <v>7</v>
      </c>
      <c r="Z320" s="71" t="s">
        <v>219</v>
      </c>
      <c r="AA320" s="32"/>
      <c r="AB320" s="69"/>
      <c r="AC320" s="70" t="s">
        <v>250</v>
      </c>
      <c r="AD320" s="71" t="s">
        <v>219</v>
      </c>
      <c r="AE320" s="32"/>
      <c r="AF320" s="69"/>
      <c r="AG320" s="70">
        <v>3</v>
      </c>
      <c r="AH320" s="71" t="s">
        <v>219</v>
      </c>
      <c r="AI320" s="32"/>
      <c r="AJ320" s="69"/>
      <c r="AK320" s="70" t="s">
        <v>250</v>
      </c>
      <c r="AL320" s="71" t="s">
        <v>219</v>
      </c>
      <c r="AM320" s="32"/>
      <c r="AN320" s="69"/>
      <c r="AO320" s="70">
        <v>10</v>
      </c>
      <c r="AP320" s="71" t="s">
        <v>219</v>
      </c>
    </row>
    <row r="321" spans="1:42" x14ac:dyDescent="0.25">
      <c r="A321" s="13"/>
      <c r="B321" s="72" t="s">
        <v>398</v>
      </c>
      <c r="C321" s="15"/>
      <c r="D321" s="65"/>
      <c r="E321" s="66">
        <v>19</v>
      </c>
      <c r="F321" s="44" t="s">
        <v>219</v>
      </c>
      <c r="G321" s="15"/>
      <c r="H321" s="65"/>
      <c r="I321" s="66" t="s">
        <v>250</v>
      </c>
      <c r="J321" s="44" t="s">
        <v>219</v>
      </c>
      <c r="K321" s="15"/>
      <c r="L321" s="65"/>
      <c r="M321" s="66">
        <v>26</v>
      </c>
      <c r="N321" s="44" t="s">
        <v>219</v>
      </c>
      <c r="O321" s="15"/>
      <c r="P321" s="65"/>
      <c r="Q321" s="66" t="s">
        <v>250</v>
      </c>
      <c r="R321" s="44" t="s">
        <v>219</v>
      </c>
      <c r="S321" s="15"/>
      <c r="T321" s="65"/>
      <c r="U321" s="66" t="s">
        <v>250</v>
      </c>
      <c r="V321" s="44" t="s">
        <v>219</v>
      </c>
      <c r="W321" s="15"/>
      <c r="X321" s="65"/>
      <c r="Y321" s="66" t="s">
        <v>250</v>
      </c>
      <c r="Z321" s="44" t="s">
        <v>219</v>
      </c>
      <c r="AA321" s="15"/>
      <c r="AB321" s="65"/>
      <c r="AC321" s="66" t="s">
        <v>250</v>
      </c>
      <c r="AD321" s="44" t="s">
        <v>219</v>
      </c>
      <c r="AE321" s="15"/>
      <c r="AF321" s="65"/>
      <c r="AG321" s="66">
        <v>2</v>
      </c>
      <c r="AH321" s="44" t="s">
        <v>219</v>
      </c>
      <c r="AI321" s="15"/>
      <c r="AJ321" s="65"/>
      <c r="AK321" s="66" t="s">
        <v>250</v>
      </c>
      <c r="AL321" s="44" t="s">
        <v>219</v>
      </c>
      <c r="AM321" s="15"/>
      <c r="AN321" s="65"/>
      <c r="AO321" s="66">
        <v>47</v>
      </c>
      <c r="AP321" s="44" t="s">
        <v>219</v>
      </c>
    </row>
    <row r="322" spans="1:42" ht="15.75" thickBot="1" x14ac:dyDescent="0.3">
      <c r="A322" s="13"/>
      <c r="B322" s="68" t="s">
        <v>399</v>
      </c>
      <c r="C322" s="32"/>
      <c r="D322" s="69"/>
      <c r="E322" s="70">
        <v>17</v>
      </c>
      <c r="F322" s="71" t="s">
        <v>219</v>
      </c>
      <c r="G322" s="32"/>
      <c r="H322" s="69"/>
      <c r="I322" s="70" t="s">
        <v>414</v>
      </c>
      <c r="J322" s="71" t="s">
        <v>284</v>
      </c>
      <c r="K322" s="32"/>
      <c r="L322" s="69"/>
      <c r="M322" s="70" t="s">
        <v>415</v>
      </c>
      <c r="N322" s="71" t="s">
        <v>284</v>
      </c>
      <c r="O322" s="32"/>
      <c r="P322" s="69"/>
      <c r="Q322" s="70">
        <v>76</v>
      </c>
      <c r="R322" s="71" t="s">
        <v>219</v>
      </c>
      <c r="S322" s="32"/>
      <c r="T322" s="69"/>
      <c r="U322" s="70">
        <v>11</v>
      </c>
      <c r="V322" s="71" t="s">
        <v>219</v>
      </c>
      <c r="W322" s="32"/>
      <c r="X322" s="69"/>
      <c r="Y322" s="70">
        <v>10</v>
      </c>
      <c r="Z322" s="71" t="s">
        <v>219</v>
      </c>
      <c r="AA322" s="32"/>
      <c r="AB322" s="69"/>
      <c r="AC322" s="70">
        <v>45</v>
      </c>
      <c r="AD322" s="71" t="s">
        <v>219</v>
      </c>
      <c r="AE322" s="32"/>
      <c r="AF322" s="69"/>
      <c r="AG322" s="70" t="s">
        <v>250</v>
      </c>
      <c r="AH322" s="71" t="s">
        <v>219</v>
      </c>
      <c r="AI322" s="32"/>
      <c r="AJ322" s="69"/>
      <c r="AK322" s="70" t="s">
        <v>416</v>
      </c>
      <c r="AL322" s="71" t="s">
        <v>284</v>
      </c>
      <c r="AM322" s="32"/>
      <c r="AN322" s="69"/>
      <c r="AO322" s="70" t="s">
        <v>250</v>
      </c>
      <c r="AP322" s="71" t="s">
        <v>219</v>
      </c>
    </row>
    <row r="323" spans="1:42" x14ac:dyDescent="0.25">
      <c r="A323" s="13"/>
      <c r="B323" s="26"/>
      <c r="C323" s="26"/>
      <c r="D323" s="33"/>
      <c r="E323" s="33"/>
      <c r="F323" s="26"/>
      <c r="G323" s="26"/>
      <c r="H323" s="33"/>
      <c r="I323" s="33"/>
      <c r="J323" s="26"/>
      <c r="K323" s="26"/>
      <c r="L323" s="33"/>
      <c r="M323" s="33"/>
      <c r="N323" s="26"/>
      <c r="O323" s="26"/>
      <c r="P323" s="33"/>
      <c r="Q323" s="33"/>
      <c r="R323" s="26"/>
      <c r="S323" s="26"/>
      <c r="T323" s="33"/>
      <c r="U323" s="33"/>
      <c r="V323" s="26"/>
      <c r="W323" s="26"/>
      <c r="X323" s="33"/>
      <c r="Y323" s="33"/>
      <c r="Z323" s="26"/>
      <c r="AA323" s="26"/>
      <c r="AB323" s="33"/>
      <c r="AC323" s="33"/>
      <c r="AD323" s="26"/>
      <c r="AE323" s="26"/>
      <c r="AF323" s="33"/>
      <c r="AG323" s="33"/>
      <c r="AH323" s="26"/>
      <c r="AI323" s="26"/>
      <c r="AJ323" s="33"/>
      <c r="AK323" s="33"/>
      <c r="AL323" s="26"/>
      <c r="AM323" s="26"/>
      <c r="AN323" s="33"/>
      <c r="AO323" s="33"/>
      <c r="AP323" s="26"/>
    </row>
    <row r="324" spans="1:42" ht="15.75" thickBot="1" x14ac:dyDescent="0.3">
      <c r="A324" s="13"/>
      <c r="B324" s="64" t="s">
        <v>405</v>
      </c>
      <c r="C324" s="15"/>
      <c r="D324" s="65" t="s">
        <v>225</v>
      </c>
      <c r="E324" s="66">
        <v>581</v>
      </c>
      <c r="F324" s="44" t="s">
        <v>219</v>
      </c>
      <c r="G324" s="15"/>
      <c r="H324" s="65" t="s">
        <v>225</v>
      </c>
      <c r="I324" s="66">
        <v>829</v>
      </c>
      <c r="J324" s="44" t="s">
        <v>219</v>
      </c>
      <c r="K324" s="15"/>
      <c r="L324" s="65" t="s">
        <v>225</v>
      </c>
      <c r="M324" s="66">
        <v>759</v>
      </c>
      <c r="N324" s="44" t="s">
        <v>219</v>
      </c>
      <c r="O324" s="15"/>
      <c r="P324" s="65" t="s">
        <v>225</v>
      </c>
      <c r="Q324" s="66">
        <v>532</v>
      </c>
      <c r="R324" s="44" t="s">
        <v>219</v>
      </c>
      <c r="S324" s="15"/>
      <c r="T324" s="65" t="s">
        <v>225</v>
      </c>
      <c r="U324" s="66">
        <v>154</v>
      </c>
      <c r="V324" s="44" t="s">
        <v>219</v>
      </c>
      <c r="W324" s="15"/>
      <c r="X324" s="65" t="s">
        <v>225</v>
      </c>
      <c r="Y324" s="66">
        <v>585</v>
      </c>
      <c r="Z324" s="44" t="s">
        <v>219</v>
      </c>
      <c r="AA324" s="15"/>
      <c r="AB324" s="65" t="s">
        <v>225</v>
      </c>
      <c r="AC324" s="66">
        <v>117</v>
      </c>
      <c r="AD324" s="44" t="s">
        <v>219</v>
      </c>
      <c r="AE324" s="15"/>
      <c r="AF324" s="65" t="s">
        <v>225</v>
      </c>
      <c r="AG324" s="66">
        <v>30</v>
      </c>
      <c r="AH324" s="44" t="s">
        <v>219</v>
      </c>
      <c r="AI324" s="15"/>
      <c r="AJ324" s="65" t="s">
        <v>225</v>
      </c>
      <c r="AK324" s="66">
        <v>186</v>
      </c>
      <c r="AL324" s="44" t="s">
        <v>219</v>
      </c>
      <c r="AM324" s="15"/>
      <c r="AN324" s="65" t="s">
        <v>225</v>
      </c>
      <c r="AO324" s="67">
        <v>3773</v>
      </c>
      <c r="AP324" s="44" t="s">
        <v>219</v>
      </c>
    </row>
    <row r="325" spans="1:42" ht="15.75" thickTop="1" x14ac:dyDescent="0.25">
      <c r="A325" s="13"/>
      <c r="B325" s="26"/>
      <c r="C325" s="26"/>
      <c r="D325" s="27"/>
      <c r="E325" s="27"/>
      <c r="F325" s="26"/>
      <c r="G325" s="26"/>
      <c r="H325" s="27"/>
      <c r="I325" s="27"/>
      <c r="J325" s="26"/>
      <c r="K325" s="26"/>
      <c r="L325" s="27"/>
      <c r="M325" s="27"/>
      <c r="N325" s="26"/>
      <c r="O325" s="26"/>
      <c r="P325" s="27"/>
      <c r="Q325" s="27"/>
      <c r="R325" s="26"/>
      <c r="S325" s="26"/>
      <c r="T325" s="27"/>
      <c r="U325" s="27"/>
      <c r="V325" s="26"/>
      <c r="W325" s="26"/>
      <c r="X325" s="27"/>
      <c r="Y325" s="27"/>
      <c r="Z325" s="26"/>
      <c r="AA325" s="26"/>
      <c r="AB325" s="27"/>
      <c r="AC325" s="27"/>
      <c r="AD325" s="26"/>
      <c r="AE325" s="26"/>
      <c r="AF325" s="27"/>
      <c r="AG325" s="27"/>
      <c r="AH325" s="26"/>
      <c r="AI325" s="26"/>
      <c r="AJ325" s="27"/>
      <c r="AK325" s="27"/>
      <c r="AL325" s="26"/>
      <c r="AM325" s="26"/>
      <c r="AN325" s="27"/>
      <c r="AO325" s="27"/>
      <c r="AP325" s="26"/>
    </row>
    <row r="326" spans="1:42" ht="23.25" thickBot="1" x14ac:dyDescent="0.3">
      <c r="A326" s="13"/>
      <c r="B326" s="73" t="s">
        <v>406</v>
      </c>
      <c r="C326" s="32"/>
      <c r="D326" s="69" t="s">
        <v>225</v>
      </c>
      <c r="E326" s="70">
        <v>1</v>
      </c>
      <c r="F326" s="71" t="s">
        <v>219</v>
      </c>
      <c r="G326" s="32"/>
      <c r="H326" s="69" t="s">
        <v>225</v>
      </c>
      <c r="I326" s="70" t="s">
        <v>250</v>
      </c>
      <c r="J326" s="71" t="s">
        <v>219</v>
      </c>
      <c r="K326" s="32"/>
      <c r="L326" s="69" t="s">
        <v>225</v>
      </c>
      <c r="M326" s="70" t="s">
        <v>250</v>
      </c>
      <c r="N326" s="71" t="s">
        <v>219</v>
      </c>
      <c r="O326" s="32"/>
      <c r="P326" s="69" t="s">
        <v>225</v>
      </c>
      <c r="Q326" s="70">
        <v>224</v>
      </c>
      <c r="R326" s="71" t="s">
        <v>219</v>
      </c>
      <c r="S326" s="32"/>
      <c r="T326" s="69" t="s">
        <v>225</v>
      </c>
      <c r="U326" s="70" t="s">
        <v>250</v>
      </c>
      <c r="V326" s="71" t="s">
        <v>219</v>
      </c>
      <c r="W326" s="32"/>
      <c r="X326" s="69" t="s">
        <v>225</v>
      </c>
      <c r="Y326" s="70">
        <v>224</v>
      </c>
      <c r="Z326" s="71" t="s">
        <v>219</v>
      </c>
      <c r="AA326" s="32"/>
      <c r="AB326" s="69" t="s">
        <v>225</v>
      </c>
      <c r="AC326" s="70">
        <v>47</v>
      </c>
      <c r="AD326" s="71" t="s">
        <v>219</v>
      </c>
      <c r="AE326" s="32"/>
      <c r="AF326" s="69" t="s">
        <v>225</v>
      </c>
      <c r="AG326" s="70" t="s">
        <v>250</v>
      </c>
      <c r="AH326" s="71" t="s">
        <v>219</v>
      </c>
      <c r="AI326" s="32"/>
      <c r="AJ326" s="69" t="s">
        <v>225</v>
      </c>
      <c r="AK326" s="70" t="s">
        <v>250</v>
      </c>
      <c r="AL326" s="71" t="s">
        <v>219</v>
      </c>
      <c r="AM326" s="32"/>
      <c r="AN326" s="69" t="s">
        <v>225</v>
      </c>
      <c r="AO326" s="70">
        <v>496</v>
      </c>
      <c r="AP326" s="71" t="s">
        <v>219</v>
      </c>
    </row>
    <row r="327" spans="1:42" ht="15.75" thickTop="1" x14ac:dyDescent="0.25">
      <c r="A327" s="13"/>
      <c r="B327" s="26"/>
      <c r="C327" s="26"/>
      <c r="D327" s="27"/>
      <c r="E327" s="27"/>
      <c r="F327" s="26"/>
      <c r="G327" s="26"/>
      <c r="H327" s="27"/>
      <c r="I327" s="27"/>
      <c r="J327" s="26"/>
      <c r="K327" s="26"/>
      <c r="L327" s="27"/>
      <c r="M327" s="27"/>
      <c r="N327" s="26"/>
      <c r="O327" s="26"/>
      <c r="P327" s="27"/>
      <c r="Q327" s="27"/>
      <c r="R327" s="26"/>
      <c r="S327" s="26"/>
      <c r="T327" s="27"/>
      <c r="U327" s="27"/>
      <c r="V327" s="26"/>
      <c r="W327" s="26"/>
      <c r="X327" s="27"/>
      <c r="Y327" s="27"/>
      <c r="Z327" s="26"/>
      <c r="AA327" s="26"/>
      <c r="AB327" s="27"/>
      <c r="AC327" s="27"/>
      <c r="AD327" s="26"/>
      <c r="AE327" s="26"/>
      <c r="AF327" s="27"/>
      <c r="AG327" s="27"/>
      <c r="AH327" s="26"/>
      <c r="AI327" s="26"/>
      <c r="AJ327" s="27"/>
      <c r="AK327" s="27"/>
      <c r="AL327" s="26"/>
      <c r="AM327" s="26"/>
      <c r="AN327" s="27"/>
      <c r="AO327" s="27"/>
      <c r="AP327" s="26"/>
    </row>
    <row r="328" spans="1:42" ht="23.25" thickBot="1" x14ac:dyDescent="0.3">
      <c r="A328" s="13"/>
      <c r="B328" s="64" t="s">
        <v>407</v>
      </c>
      <c r="C328" s="15"/>
      <c r="D328" s="65" t="s">
        <v>225</v>
      </c>
      <c r="E328" s="66">
        <v>580</v>
      </c>
      <c r="F328" s="44" t="s">
        <v>219</v>
      </c>
      <c r="G328" s="15"/>
      <c r="H328" s="65" t="s">
        <v>225</v>
      </c>
      <c r="I328" s="66">
        <v>829</v>
      </c>
      <c r="J328" s="44" t="s">
        <v>219</v>
      </c>
      <c r="K328" s="15"/>
      <c r="L328" s="65" t="s">
        <v>225</v>
      </c>
      <c r="M328" s="66">
        <v>759</v>
      </c>
      <c r="N328" s="44" t="s">
        <v>219</v>
      </c>
      <c r="O328" s="15"/>
      <c r="P328" s="65" t="s">
        <v>225</v>
      </c>
      <c r="Q328" s="66">
        <v>308</v>
      </c>
      <c r="R328" s="44" t="s">
        <v>219</v>
      </c>
      <c r="S328" s="15"/>
      <c r="T328" s="65" t="s">
        <v>225</v>
      </c>
      <c r="U328" s="66">
        <v>154</v>
      </c>
      <c r="V328" s="44" t="s">
        <v>219</v>
      </c>
      <c r="W328" s="15"/>
      <c r="X328" s="65" t="s">
        <v>225</v>
      </c>
      <c r="Y328" s="66">
        <v>361</v>
      </c>
      <c r="Z328" s="44" t="s">
        <v>219</v>
      </c>
      <c r="AA328" s="15"/>
      <c r="AB328" s="65" t="s">
        <v>225</v>
      </c>
      <c r="AC328" s="66">
        <v>70</v>
      </c>
      <c r="AD328" s="44" t="s">
        <v>219</v>
      </c>
      <c r="AE328" s="15"/>
      <c r="AF328" s="65" t="s">
        <v>225</v>
      </c>
      <c r="AG328" s="66">
        <v>30</v>
      </c>
      <c r="AH328" s="44" t="s">
        <v>219</v>
      </c>
      <c r="AI328" s="15"/>
      <c r="AJ328" s="65" t="s">
        <v>225</v>
      </c>
      <c r="AK328" s="66">
        <v>186</v>
      </c>
      <c r="AL328" s="44" t="s">
        <v>219</v>
      </c>
      <c r="AM328" s="15"/>
      <c r="AN328" s="65" t="s">
        <v>225</v>
      </c>
      <c r="AO328" s="67">
        <v>3277</v>
      </c>
      <c r="AP328" s="44" t="s">
        <v>219</v>
      </c>
    </row>
    <row r="329" spans="1:42" ht="15.75" thickTop="1" x14ac:dyDescent="0.25">
      <c r="A329" s="13"/>
      <c r="B329" s="26"/>
      <c r="C329" s="26"/>
      <c r="D329" s="27"/>
      <c r="E329" s="27"/>
      <c r="F329" s="26"/>
      <c r="G329" s="26"/>
      <c r="H329" s="27"/>
      <c r="I329" s="27"/>
      <c r="J329" s="26"/>
      <c r="K329" s="26"/>
      <c r="L329" s="27"/>
      <c r="M329" s="27"/>
      <c r="N329" s="26"/>
      <c r="O329" s="26"/>
      <c r="P329" s="27"/>
      <c r="Q329" s="27"/>
      <c r="R329" s="26"/>
      <c r="S329" s="26"/>
      <c r="T329" s="27"/>
      <c r="U329" s="27"/>
      <c r="V329" s="26"/>
      <c r="W329" s="26"/>
      <c r="X329" s="27"/>
      <c r="Y329" s="27"/>
      <c r="Z329" s="26"/>
      <c r="AA329" s="26"/>
      <c r="AB329" s="27"/>
      <c r="AC329" s="27"/>
      <c r="AD329" s="26"/>
      <c r="AE329" s="26"/>
      <c r="AF329" s="27"/>
      <c r="AG329" s="27"/>
      <c r="AH329" s="26"/>
      <c r="AI329" s="26"/>
      <c r="AJ329" s="27"/>
      <c r="AK329" s="27"/>
      <c r="AL329" s="26"/>
      <c r="AM329" s="26"/>
      <c r="AN329" s="27"/>
      <c r="AO329" s="27"/>
      <c r="AP329" s="26"/>
    </row>
    <row r="330" spans="1:42" ht="21" x14ac:dyDescent="0.25">
      <c r="A330" s="13"/>
      <c r="B330" s="63" t="s">
        <v>417</v>
      </c>
      <c r="C330" s="32"/>
      <c r="D330" s="32"/>
      <c r="E330" s="32"/>
      <c r="F330" s="32"/>
      <c r="G330" s="32"/>
      <c r="H330" s="32"/>
      <c r="I330" s="32"/>
      <c r="J330" s="32"/>
      <c r="K330" s="32"/>
      <c r="L330" s="32"/>
      <c r="M330" s="32"/>
      <c r="N330" s="32"/>
      <c r="O330" s="32"/>
      <c r="P330" s="32"/>
      <c r="Q330" s="32"/>
      <c r="R330" s="32"/>
      <c r="S330" s="32"/>
      <c r="T330" s="32"/>
      <c r="U330" s="32"/>
      <c r="V330" s="32"/>
      <c r="W330" s="32"/>
      <c r="X330" s="32"/>
      <c r="Y330" s="32"/>
      <c r="Z330" s="32"/>
      <c r="AA330" s="32"/>
      <c r="AB330" s="32"/>
      <c r="AC330" s="32"/>
      <c r="AD330" s="32"/>
      <c r="AE330" s="32"/>
      <c r="AF330" s="32"/>
      <c r="AG330" s="32"/>
      <c r="AH330" s="32"/>
      <c r="AI330" s="32"/>
      <c r="AJ330" s="32"/>
      <c r="AK330" s="32"/>
      <c r="AL330" s="32"/>
      <c r="AM330" s="32"/>
      <c r="AN330" s="32"/>
      <c r="AO330" s="32"/>
      <c r="AP330" s="32"/>
    </row>
    <row r="331" spans="1:42" x14ac:dyDescent="0.25">
      <c r="A331" s="13"/>
      <c r="B331" s="64" t="s">
        <v>396</v>
      </c>
      <c r="C331" s="15"/>
      <c r="D331" s="15" t="s">
        <v>225</v>
      </c>
      <c r="E331" s="74">
        <v>693</v>
      </c>
      <c r="F331" s="14" t="s">
        <v>219</v>
      </c>
      <c r="G331" s="15"/>
      <c r="H331" s="15" t="s">
        <v>225</v>
      </c>
      <c r="I331" s="74">
        <v>525</v>
      </c>
      <c r="J331" s="14" t="s">
        <v>219</v>
      </c>
      <c r="K331" s="15"/>
      <c r="L331" s="15" t="s">
        <v>225</v>
      </c>
      <c r="M331" s="74">
        <v>593</v>
      </c>
      <c r="N331" s="14" t="s">
        <v>219</v>
      </c>
      <c r="O331" s="15"/>
      <c r="P331" s="15" t="s">
        <v>225</v>
      </c>
      <c r="Q331" s="74">
        <v>365</v>
      </c>
      <c r="R331" s="14" t="s">
        <v>219</v>
      </c>
      <c r="S331" s="15"/>
      <c r="T331" s="15" t="s">
        <v>225</v>
      </c>
      <c r="U331" s="74">
        <v>147</v>
      </c>
      <c r="V331" s="14" t="s">
        <v>219</v>
      </c>
      <c r="W331" s="15"/>
      <c r="X331" s="15" t="s">
        <v>225</v>
      </c>
      <c r="Y331" s="74">
        <v>680</v>
      </c>
      <c r="Z331" s="14" t="s">
        <v>219</v>
      </c>
      <c r="AA331" s="15"/>
      <c r="AB331" s="15" t="s">
        <v>225</v>
      </c>
      <c r="AC331" s="74">
        <v>63</v>
      </c>
      <c r="AD331" s="14" t="s">
        <v>219</v>
      </c>
      <c r="AE331" s="15"/>
      <c r="AF331" s="15" t="s">
        <v>225</v>
      </c>
      <c r="AG331" s="74">
        <v>24</v>
      </c>
      <c r="AH331" s="14" t="s">
        <v>219</v>
      </c>
      <c r="AI331" s="15"/>
      <c r="AJ331" s="15" t="s">
        <v>225</v>
      </c>
      <c r="AK331" s="74">
        <v>333</v>
      </c>
      <c r="AL331" s="14" t="s">
        <v>219</v>
      </c>
      <c r="AM331" s="15"/>
      <c r="AN331" s="15" t="s">
        <v>225</v>
      </c>
      <c r="AO331" s="75">
        <v>3423</v>
      </c>
      <c r="AP331" s="14" t="s">
        <v>219</v>
      </c>
    </row>
    <row r="332" spans="1:42" x14ac:dyDescent="0.25">
      <c r="A332" s="13"/>
      <c r="B332" s="68" t="s">
        <v>397</v>
      </c>
      <c r="C332" s="32"/>
      <c r="D332" s="32"/>
      <c r="E332" s="76">
        <v>268</v>
      </c>
      <c r="F332" s="77" t="s">
        <v>219</v>
      </c>
      <c r="G332" s="32"/>
      <c r="H332" s="32"/>
      <c r="I332" s="76" t="s">
        <v>250</v>
      </c>
      <c r="J332" s="77" t="s">
        <v>219</v>
      </c>
      <c r="K332" s="32"/>
      <c r="L332" s="32"/>
      <c r="M332" s="76">
        <v>353</v>
      </c>
      <c r="N332" s="77" t="s">
        <v>219</v>
      </c>
      <c r="O332" s="32"/>
      <c r="P332" s="32"/>
      <c r="Q332" s="76" t="s">
        <v>250</v>
      </c>
      <c r="R332" s="77" t="s">
        <v>219</v>
      </c>
      <c r="S332" s="32"/>
      <c r="T332" s="32"/>
      <c r="U332" s="76" t="s">
        <v>250</v>
      </c>
      <c r="V332" s="77" t="s">
        <v>219</v>
      </c>
      <c r="W332" s="32"/>
      <c r="X332" s="32"/>
      <c r="Y332" s="76">
        <v>31</v>
      </c>
      <c r="Z332" s="77" t="s">
        <v>219</v>
      </c>
      <c r="AA332" s="32"/>
      <c r="AB332" s="32"/>
      <c r="AC332" s="76" t="s">
        <v>250</v>
      </c>
      <c r="AD332" s="77" t="s">
        <v>219</v>
      </c>
      <c r="AE332" s="32"/>
      <c r="AF332" s="32"/>
      <c r="AG332" s="76">
        <v>2</v>
      </c>
      <c r="AH332" s="77" t="s">
        <v>219</v>
      </c>
      <c r="AI332" s="32"/>
      <c r="AJ332" s="32"/>
      <c r="AK332" s="76" t="s">
        <v>250</v>
      </c>
      <c r="AL332" s="77" t="s">
        <v>219</v>
      </c>
      <c r="AM332" s="32"/>
      <c r="AN332" s="32"/>
      <c r="AO332" s="76">
        <v>654</v>
      </c>
      <c r="AP332" s="77" t="s">
        <v>219</v>
      </c>
    </row>
    <row r="333" spans="1:42" x14ac:dyDescent="0.25">
      <c r="A333" s="13"/>
      <c r="B333" s="72" t="s">
        <v>398</v>
      </c>
      <c r="C333" s="15"/>
      <c r="D333" s="15"/>
      <c r="E333" s="74">
        <v>46</v>
      </c>
      <c r="F333" s="14" t="s">
        <v>219</v>
      </c>
      <c r="G333" s="15"/>
      <c r="H333" s="15"/>
      <c r="I333" s="74" t="s">
        <v>250</v>
      </c>
      <c r="J333" s="14" t="s">
        <v>219</v>
      </c>
      <c r="K333" s="15"/>
      <c r="L333" s="15"/>
      <c r="M333" s="74" t="s">
        <v>250</v>
      </c>
      <c r="N333" s="14" t="s">
        <v>219</v>
      </c>
      <c r="O333" s="15"/>
      <c r="P333" s="15"/>
      <c r="Q333" s="74" t="s">
        <v>250</v>
      </c>
      <c r="R333" s="14" t="s">
        <v>219</v>
      </c>
      <c r="S333" s="15"/>
      <c r="T333" s="15"/>
      <c r="U333" s="74" t="s">
        <v>250</v>
      </c>
      <c r="V333" s="14" t="s">
        <v>219</v>
      </c>
      <c r="W333" s="15"/>
      <c r="X333" s="15"/>
      <c r="Y333" s="74" t="s">
        <v>250</v>
      </c>
      <c r="Z333" s="14" t="s">
        <v>219</v>
      </c>
      <c r="AA333" s="15"/>
      <c r="AB333" s="15"/>
      <c r="AC333" s="74" t="s">
        <v>250</v>
      </c>
      <c r="AD333" s="14" t="s">
        <v>219</v>
      </c>
      <c r="AE333" s="15"/>
      <c r="AF333" s="15"/>
      <c r="AG333" s="74" t="s">
        <v>250</v>
      </c>
      <c r="AH333" s="14" t="s">
        <v>219</v>
      </c>
      <c r="AI333" s="15"/>
      <c r="AJ333" s="15"/>
      <c r="AK333" s="74" t="s">
        <v>250</v>
      </c>
      <c r="AL333" s="14" t="s">
        <v>219</v>
      </c>
      <c r="AM333" s="15"/>
      <c r="AN333" s="15"/>
      <c r="AO333" s="74">
        <v>46</v>
      </c>
      <c r="AP333" s="14" t="s">
        <v>219</v>
      </c>
    </row>
    <row r="334" spans="1:42" ht="15.75" thickBot="1" x14ac:dyDescent="0.3">
      <c r="A334" s="13"/>
      <c r="B334" s="68" t="s">
        <v>399</v>
      </c>
      <c r="C334" s="32"/>
      <c r="D334" s="32"/>
      <c r="E334" s="76">
        <v>62</v>
      </c>
      <c r="F334" s="77" t="s">
        <v>219</v>
      </c>
      <c r="G334" s="32"/>
      <c r="H334" s="32"/>
      <c r="I334" s="76">
        <v>40</v>
      </c>
      <c r="J334" s="77" t="s">
        <v>219</v>
      </c>
      <c r="K334" s="32"/>
      <c r="L334" s="32"/>
      <c r="M334" s="76">
        <v>425</v>
      </c>
      <c r="N334" s="77" t="s">
        <v>219</v>
      </c>
      <c r="O334" s="32"/>
      <c r="P334" s="32"/>
      <c r="Q334" s="76" t="s">
        <v>418</v>
      </c>
      <c r="R334" s="77" t="s">
        <v>284</v>
      </c>
      <c r="S334" s="32"/>
      <c r="T334" s="32"/>
      <c r="U334" s="76">
        <v>23</v>
      </c>
      <c r="V334" s="77" t="s">
        <v>219</v>
      </c>
      <c r="W334" s="32"/>
      <c r="X334" s="32"/>
      <c r="Y334" s="76" t="s">
        <v>419</v>
      </c>
      <c r="Z334" s="77" t="s">
        <v>284</v>
      </c>
      <c r="AA334" s="32"/>
      <c r="AB334" s="32"/>
      <c r="AC334" s="76">
        <v>11</v>
      </c>
      <c r="AD334" s="77" t="s">
        <v>219</v>
      </c>
      <c r="AE334" s="32"/>
      <c r="AF334" s="32"/>
      <c r="AG334" s="76">
        <v>2</v>
      </c>
      <c r="AH334" s="77" t="s">
        <v>219</v>
      </c>
      <c r="AI334" s="32"/>
      <c r="AJ334" s="32"/>
      <c r="AK334" s="76" t="s">
        <v>420</v>
      </c>
      <c r="AL334" s="77" t="s">
        <v>284</v>
      </c>
      <c r="AM334" s="32"/>
      <c r="AN334" s="32"/>
      <c r="AO334" s="76">
        <v>85</v>
      </c>
      <c r="AP334" s="77" t="s">
        <v>219</v>
      </c>
    </row>
    <row r="335" spans="1:42" x14ac:dyDescent="0.25">
      <c r="A335" s="13"/>
      <c r="B335" s="26"/>
      <c r="C335" s="26"/>
      <c r="D335" s="33"/>
      <c r="E335" s="33"/>
      <c r="F335" s="26"/>
      <c r="G335" s="26"/>
      <c r="H335" s="33"/>
      <c r="I335" s="33"/>
      <c r="J335" s="26"/>
      <c r="K335" s="26"/>
      <c r="L335" s="33"/>
      <c r="M335" s="33"/>
      <c r="N335" s="26"/>
      <c r="O335" s="26"/>
      <c r="P335" s="33"/>
      <c r="Q335" s="33"/>
      <c r="R335" s="26"/>
      <c r="S335" s="26"/>
      <c r="T335" s="33"/>
      <c r="U335" s="33"/>
      <c r="V335" s="26"/>
      <c r="W335" s="26"/>
      <c r="X335" s="33"/>
      <c r="Y335" s="33"/>
      <c r="Z335" s="26"/>
      <c r="AA335" s="26"/>
      <c r="AB335" s="33"/>
      <c r="AC335" s="33"/>
      <c r="AD335" s="26"/>
      <c r="AE335" s="26"/>
      <c r="AF335" s="33"/>
      <c r="AG335" s="33"/>
      <c r="AH335" s="26"/>
      <c r="AI335" s="26"/>
      <c r="AJ335" s="33"/>
      <c r="AK335" s="33"/>
      <c r="AL335" s="26"/>
      <c r="AM335" s="26"/>
      <c r="AN335" s="33"/>
      <c r="AO335" s="33"/>
      <c r="AP335" s="26"/>
    </row>
    <row r="336" spans="1:42" ht="15.75" thickBot="1" x14ac:dyDescent="0.3">
      <c r="A336" s="13"/>
      <c r="B336" s="64" t="s">
        <v>405</v>
      </c>
      <c r="C336" s="15"/>
      <c r="D336" s="15" t="s">
        <v>225</v>
      </c>
      <c r="E336" s="74">
        <v>533</v>
      </c>
      <c r="F336" s="14" t="s">
        <v>219</v>
      </c>
      <c r="G336" s="15"/>
      <c r="H336" s="15" t="s">
        <v>225</v>
      </c>
      <c r="I336" s="74">
        <v>565</v>
      </c>
      <c r="J336" s="14" t="s">
        <v>219</v>
      </c>
      <c r="K336" s="15"/>
      <c r="L336" s="15" t="s">
        <v>225</v>
      </c>
      <c r="M336" s="74">
        <v>665</v>
      </c>
      <c r="N336" s="14" t="s">
        <v>219</v>
      </c>
      <c r="O336" s="15"/>
      <c r="P336" s="15" t="s">
        <v>225</v>
      </c>
      <c r="Q336" s="74">
        <v>292</v>
      </c>
      <c r="R336" s="14" t="s">
        <v>219</v>
      </c>
      <c r="S336" s="15"/>
      <c r="T336" s="15" t="s">
        <v>225</v>
      </c>
      <c r="U336" s="74">
        <v>170</v>
      </c>
      <c r="V336" s="14" t="s">
        <v>219</v>
      </c>
      <c r="W336" s="15"/>
      <c r="X336" s="15" t="s">
        <v>225</v>
      </c>
      <c r="Y336" s="74">
        <v>607</v>
      </c>
      <c r="Z336" s="14" t="s">
        <v>219</v>
      </c>
      <c r="AA336" s="15"/>
      <c r="AB336" s="15" t="s">
        <v>225</v>
      </c>
      <c r="AC336" s="74">
        <v>74</v>
      </c>
      <c r="AD336" s="14" t="s">
        <v>219</v>
      </c>
      <c r="AE336" s="15"/>
      <c r="AF336" s="15" t="s">
        <v>225</v>
      </c>
      <c r="AG336" s="74">
        <v>24</v>
      </c>
      <c r="AH336" s="14" t="s">
        <v>219</v>
      </c>
      <c r="AI336" s="15"/>
      <c r="AJ336" s="15" t="s">
        <v>225</v>
      </c>
      <c r="AK336" s="74" t="s">
        <v>402</v>
      </c>
      <c r="AL336" s="14" t="s">
        <v>284</v>
      </c>
      <c r="AM336" s="15"/>
      <c r="AN336" s="15" t="s">
        <v>225</v>
      </c>
      <c r="AO336" s="75">
        <v>2900</v>
      </c>
      <c r="AP336" s="14" t="s">
        <v>219</v>
      </c>
    </row>
    <row r="337" spans="1:42" ht="15.75" thickTop="1" x14ac:dyDescent="0.25">
      <c r="A337" s="13"/>
      <c r="B337" s="26"/>
      <c r="C337" s="26"/>
      <c r="D337" s="27"/>
      <c r="E337" s="27"/>
      <c r="F337" s="26"/>
      <c r="G337" s="26"/>
      <c r="H337" s="27"/>
      <c r="I337" s="27"/>
      <c r="J337" s="26"/>
      <c r="K337" s="26"/>
      <c r="L337" s="27"/>
      <c r="M337" s="27"/>
      <c r="N337" s="26"/>
      <c r="O337" s="26"/>
      <c r="P337" s="27"/>
      <c r="Q337" s="27"/>
      <c r="R337" s="26"/>
      <c r="S337" s="26"/>
      <c r="T337" s="27"/>
      <c r="U337" s="27"/>
      <c r="V337" s="26"/>
      <c r="W337" s="26"/>
      <c r="X337" s="27"/>
      <c r="Y337" s="27"/>
      <c r="Z337" s="26"/>
      <c r="AA337" s="26"/>
      <c r="AB337" s="27"/>
      <c r="AC337" s="27"/>
      <c r="AD337" s="26"/>
      <c r="AE337" s="26"/>
      <c r="AF337" s="27"/>
      <c r="AG337" s="27"/>
      <c r="AH337" s="26"/>
      <c r="AI337" s="26"/>
      <c r="AJ337" s="27"/>
      <c r="AK337" s="27"/>
      <c r="AL337" s="26"/>
      <c r="AM337" s="26"/>
      <c r="AN337" s="27"/>
      <c r="AO337" s="27"/>
      <c r="AP337" s="26"/>
    </row>
    <row r="338" spans="1:42" ht="23.25" thickBot="1" x14ac:dyDescent="0.3">
      <c r="A338" s="13"/>
      <c r="B338" s="73" t="s">
        <v>406</v>
      </c>
      <c r="C338" s="32"/>
      <c r="D338" s="32" t="s">
        <v>225</v>
      </c>
      <c r="E338" s="76" t="s">
        <v>250</v>
      </c>
      <c r="F338" s="77" t="s">
        <v>219</v>
      </c>
      <c r="G338" s="32"/>
      <c r="H338" s="32" t="s">
        <v>225</v>
      </c>
      <c r="I338" s="76">
        <v>41</v>
      </c>
      <c r="J338" s="77" t="s">
        <v>219</v>
      </c>
      <c r="K338" s="32"/>
      <c r="L338" s="32" t="s">
        <v>225</v>
      </c>
      <c r="M338" s="76" t="s">
        <v>250</v>
      </c>
      <c r="N338" s="77" t="s">
        <v>219</v>
      </c>
      <c r="O338" s="32"/>
      <c r="P338" s="32" t="s">
        <v>225</v>
      </c>
      <c r="Q338" s="76" t="s">
        <v>250</v>
      </c>
      <c r="R338" s="77" t="s">
        <v>219</v>
      </c>
      <c r="S338" s="32"/>
      <c r="T338" s="32" t="s">
        <v>225</v>
      </c>
      <c r="U338" s="76" t="s">
        <v>250</v>
      </c>
      <c r="V338" s="77" t="s">
        <v>219</v>
      </c>
      <c r="W338" s="32"/>
      <c r="X338" s="32" t="s">
        <v>225</v>
      </c>
      <c r="Y338" s="76">
        <v>217</v>
      </c>
      <c r="Z338" s="77" t="s">
        <v>219</v>
      </c>
      <c r="AA338" s="32"/>
      <c r="AB338" s="32" t="s">
        <v>225</v>
      </c>
      <c r="AC338" s="76" t="s">
        <v>250</v>
      </c>
      <c r="AD338" s="77" t="s">
        <v>219</v>
      </c>
      <c r="AE338" s="32"/>
      <c r="AF338" s="32" t="s">
        <v>225</v>
      </c>
      <c r="AG338" s="76" t="s">
        <v>250</v>
      </c>
      <c r="AH338" s="77" t="s">
        <v>219</v>
      </c>
      <c r="AI338" s="32"/>
      <c r="AJ338" s="32" t="s">
        <v>225</v>
      </c>
      <c r="AK338" s="76" t="s">
        <v>250</v>
      </c>
      <c r="AL338" s="77" t="s">
        <v>219</v>
      </c>
      <c r="AM338" s="32"/>
      <c r="AN338" s="32" t="s">
        <v>225</v>
      </c>
      <c r="AO338" s="76">
        <v>258</v>
      </c>
      <c r="AP338" s="77" t="s">
        <v>219</v>
      </c>
    </row>
    <row r="339" spans="1:42" ht="15.75" thickTop="1" x14ac:dyDescent="0.25">
      <c r="A339" s="13"/>
      <c r="B339" s="26"/>
      <c r="C339" s="26"/>
      <c r="D339" s="27"/>
      <c r="E339" s="27"/>
      <c r="F339" s="26"/>
      <c r="G339" s="26"/>
      <c r="H339" s="27"/>
      <c r="I339" s="27"/>
      <c r="J339" s="26"/>
      <c r="K339" s="26"/>
      <c r="L339" s="27"/>
      <c r="M339" s="27"/>
      <c r="N339" s="26"/>
      <c r="O339" s="26"/>
      <c r="P339" s="27"/>
      <c r="Q339" s="27"/>
      <c r="R339" s="26"/>
      <c r="S339" s="26"/>
      <c r="T339" s="27"/>
      <c r="U339" s="27"/>
      <c r="V339" s="26"/>
      <c r="W339" s="26"/>
      <c r="X339" s="27"/>
      <c r="Y339" s="27"/>
      <c r="Z339" s="26"/>
      <c r="AA339" s="26"/>
      <c r="AB339" s="27"/>
      <c r="AC339" s="27"/>
      <c r="AD339" s="26"/>
      <c r="AE339" s="26"/>
      <c r="AF339" s="27"/>
      <c r="AG339" s="27"/>
      <c r="AH339" s="26"/>
      <c r="AI339" s="26"/>
      <c r="AJ339" s="27"/>
      <c r="AK339" s="27"/>
      <c r="AL339" s="26"/>
      <c r="AM339" s="26"/>
      <c r="AN339" s="27"/>
      <c r="AO339" s="27"/>
      <c r="AP339" s="26"/>
    </row>
    <row r="340" spans="1:42" ht="23.25" thickBot="1" x14ac:dyDescent="0.3">
      <c r="A340" s="13"/>
      <c r="B340" s="64" t="s">
        <v>407</v>
      </c>
      <c r="C340" s="15"/>
      <c r="D340" s="15" t="s">
        <v>225</v>
      </c>
      <c r="E340" s="74">
        <v>533</v>
      </c>
      <c r="F340" s="14" t="s">
        <v>219</v>
      </c>
      <c r="G340" s="15"/>
      <c r="H340" s="15" t="s">
        <v>225</v>
      </c>
      <c r="I340" s="74">
        <v>524</v>
      </c>
      <c r="J340" s="14" t="s">
        <v>219</v>
      </c>
      <c r="K340" s="15"/>
      <c r="L340" s="15" t="s">
        <v>225</v>
      </c>
      <c r="M340" s="74">
        <v>665</v>
      </c>
      <c r="N340" s="14" t="s">
        <v>219</v>
      </c>
      <c r="O340" s="15"/>
      <c r="P340" s="15" t="s">
        <v>225</v>
      </c>
      <c r="Q340" s="74">
        <v>292</v>
      </c>
      <c r="R340" s="14" t="s">
        <v>219</v>
      </c>
      <c r="S340" s="15"/>
      <c r="T340" s="15" t="s">
        <v>225</v>
      </c>
      <c r="U340" s="74">
        <v>170</v>
      </c>
      <c r="V340" s="14" t="s">
        <v>219</v>
      </c>
      <c r="W340" s="15"/>
      <c r="X340" s="15" t="s">
        <v>225</v>
      </c>
      <c r="Y340" s="74">
        <v>390</v>
      </c>
      <c r="Z340" s="14" t="s">
        <v>219</v>
      </c>
      <c r="AA340" s="15"/>
      <c r="AB340" s="15" t="s">
        <v>225</v>
      </c>
      <c r="AC340" s="74">
        <v>74</v>
      </c>
      <c r="AD340" s="14" t="s">
        <v>219</v>
      </c>
      <c r="AE340" s="15"/>
      <c r="AF340" s="15" t="s">
        <v>225</v>
      </c>
      <c r="AG340" s="74">
        <v>24</v>
      </c>
      <c r="AH340" s="14" t="s">
        <v>219</v>
      </c>
      <c r="AI340" s="15"/>
      <c r="AJ340" s="15" t="s">
        <v>225</v>
      </c>
      <c r="AK340" s="74" t="s">
        <v>402</v>
      </c>
      <c r="AL340" s="14" t="s">
        <v>284</v>
      </c>
      <c r="AM340" s="15"/>
      <c r="AN340" s="15" t="s">
        <v>225</v>
      </c>
      <c r="AO340" s="75">
        <v>2642</v>
      </c>
      <c r="AP340" s="14" t="s">
        <v>219</v>
      </c>
    </row>
    <row r="341" spans="1:42" ht="15.75" thickTop="1" x14ac:dyDescent="0.25">
      <c r="A341" s="13"/>
      <c r="B341" s="26"/>
      <c r="C341" s="26"/>
      <c r="D341" s="27"/>
      <c r="E341" s="27"/>
      <c r="F341" s="26"/>
      <c r="G341" s="26"/>
      <c r="H341" s="27"/>
      <c r="I341" s="27"/>
      <c r="J341" s="26"/>
      <c r="K341" s="26"/>
      <c r="L341" s="27"/>
      <c r="M341" s="27"/>
      <c r="N341" s="26"/>
      <c r="O341" s="26"/>
      <c r="P341" s="27"/>
      <c r="Q341" s="27"/>
      <c r="R341" s="26"/>
      <c r="S341" s="26"/>
      <c r="T341" s="27"/>
      <c r="U341" s="27"/>
      <c r="V341" s="26"/>
      <c r="W341" s="26"/>
      <c r="X341" s="27"/>
      <c r="Y341" s="27"/>
      <c r="Z341" s="26"/>
      <c r="AA341" s="26"/>
      <c r="AB341" s="27"/>
      <c r="AC341" s="27"/>
      <c r="AD341" s="26"/>
      <c r="AE341" s="26"/>
      <c r="AF341" s="27"/>
      <c r="AG341" s="27"/>
      <c r="AH341" s="26"/>
      <c r="AI341" s="26"/>
      <c r="AJ341" s="27"/>
      <c r="AK341" s="27"/>
      <c r="AL341" s="26"/>
      <c r="AM341" s="26"/>
      <c r="AN341" s="27"/>
      <c r="AO341" s="27"/>
      <c r="AP341" s="26"/>
    </row>
    <row r="342" spans="1:42" x14ac:dyDescent="0.25">
      <c r="A342" s="13"/>
      <c r="B342" s="55"/>
      <c r="C342" s="55"/>
      <c r="D342" s="55"/>
      <c r="E342" s="55"/>
      <c r="F342" s="55"/>
      <c r="G342" s="55"/>
      <c r="H342" s="55"/>
      <c r="I342" s="55"/>
      <c r="J342" s="55"/>
      <c r="K342" s="55"/>
      <c r="L342" s="55"/>
      <c r="M342" s="55"/>
      <c r="N342" s="55"/>
      <c r="O342" s="55"/>
      <c r="P342" s="55"/>
      <c r="Q342" s="55"/>
      <c r="R342" s="55"/>
      <c r="S342" s="55"/>
      <c r="T342" s="55"/>
      <c r="U342" s="55"/>
      <c r="V342" s="55"/>
      <c r="W342" s="55"/>
      <c r="X342" s="55"/>
      <c r="Y342" s="55"/>
      <c r="Z342" s="55"/>
      <c r="AA342" s="55"/>
      <c r="AB342" s="55"/>
      <c r="AC342" s="55"/>
      <c r="AD342" s="55"/>
      <c r="AE342" s="55"/>
      <c r="AF342" s="55"/>
      <c r="AG342" s="55"/>
      <c r="AH342" s="55"/>
      <c r="AI342" s="55"/>
      <c r="AJ342" s="55"/>
      <c r="AK342" s="55"/>
      <c r="AL342" s="55"/>
      <c r="AM342" s="55"/>
      <c r="AN342" s="55"/>
      <c r="AO342" s="55"/>
      <c r="AP342" s="55"/>
    </row>
    <row r="343" spans="1:42" ht="15.75" x14ac:dyDescent="0.25">
      <c r="A343" s="13"/>
      <c r="B343" s="43"/>
      <c r="C343" s="43"/>
      <c r="D343" s="43"/>
      <c r="E343" s="43"/>
      <c r="F343" s="43"/>
      <c r="G343" s="43"/>
      <c r="H343" s="43"/>
      <c r="I343" s="43"/>
      <c r="J343" s="43"/>
      <c r="K343" s="43"/>
      <c r="L343" s="43"/>
      <c r="M343" s="43"/>
      <c r="N343" s="43"/>
      <c r="O343" s="43"/>
      <c r="P343" s="43"/>
      <c r="Q343" s="43"/>
      <c r="R343" s="43"/>
      <c r="S343" s="43"/>
      <c r="T343" s="43"/>
      <c r="U343" s="43"/>
      <c r="V343" s="43"/>
      <c r="W343" s="43"/>
      <c r="X343" s="43"/>
      <c r="Y343" s="43"/>
      <c r="Z343" s="43"/>
      <c r="AA343" s="43"/>
      <c r="AB343" s="43"/>
      <c r="AC343" s="43"/>
      <c r="AD343" s="43"/>
      <c r="AE343" s="43"/>
      <c r="AF343" s="43"/>
      <c r="AG343" s="43"/>
      <c r="AH343" s="43"/>
      <c r="AI343" s="43"/>
      <c r="AJ343" s="43"/>
      <c r="AK343" s="43"/>
      <c r="AL343" s="43"/>
      <c r="AM343" s="43"/>
      <c r="AN343" s="43"/>
      <c r="AO343" s="43"/>
      <c r="AP343" s="43"/>
    </row>
    <row r="344" spans="1:42" x14ac:dyDescent="0.25">
      <c r="A344" s="13"/>
      <c r="B344" s="15"/>
      <c r="C344" s="15"/>
      <c r="D344" s="15"/>
      <c r="E344" s="15"/>
      <c r="F344" s="15"/>
      <c r="G344" s="15"/>
      <c r="H344" s="15"/>
      <c r="I344" s="15"/>
      <c r="J344" s="15"/>
      <c r="K344" s="15"/>
      <c r="L344" s="15"/>
      <c r="M344" s="15"/>
      <c r="N344" s="15"/>
      <c r="O344" s="15"/>
      <c r="P344" s="15"/>
      <c r="Q344" s="15"/>
      <c r="R344" s="15"/>
      <c r="S344" s="15"/>
      <c r="T344" s="15"/>
      <c r="U344" s="15"/>
      <c r="V344" s="15"/>
      <c r="W344" s="15"/>
      <c r="X344" s="15"/>
      <c r="Y344" s="15"/>
      <c r="Z344" s="15"/>
      <c r="AA344" s="15"/>
      <c r="AB344" s="15"/>
      <c r="AC344" s="15"/>
      <c r="AD344" s="15"/>
      <c r="AE344" s="15"/>
      <c r="AF344" s="15"/>
      <c r="AG344" s="15"/>
      <c r="AH344" s="15"/>
      <c r="AI344" s="15"/>
      <c r="AJ344" s="15"/>
      <c r="AK344" s="15"/>
      <c r="AL344" s="15"/>
      <c r="AM344" s="15"/>
      <c r="AN344" s="15"/>
    </row>
    <row r="345" spans="1:42" ht="15.75" thickBot="1" x14ac:dyDescent="0.3">
      <c r="A345" s="13"/>
      <c r="B345" s="15"/>
      <c r="C345" s="15"/>
      <c r="D345" s="36"/>
      <c r="E345" s="36"/>
      <c r="F345" s="15"/>
      <c r="G345" s="15"/>
      <c r="H345" s="38" t="s">
        <v>379</v>
      </c>
      <c r="I345" s="38"/>
      <c r="J345" s="38"/>
      <c r="K345" s="38"/>
      <c r="L345" s="38"/>
      <c r="M345" s="38"/>
      <c r="N345" s="38"/>
      <c r="O345" s="38"/>
      <c r="P345" s="38"/>
      <c r="Q345" s="38"/>
      <c r="R345" s="38"/>
      <c r="S345" s="38"/>
      <c r="T345" s="38"/>
      <c r="U345" s="38"/>
      <c r="V345" s="15"/>
      <c r="W345" s="15"/>
      <c r="X345" s="36"/>
      <c r="Y345" s="36"/>
      <c r="Z345" s="15"/>
      <c r="AA345" s="15"/>
      <c r="AB345" s="36"/>
      <c r="AC345" s="36"/>
      <c r="AD345" s="15"/>
      <c r="AE345" s="15"/>
      <c r="AF345" s="36"/>
      <c r="AG345" s="36"/>
      <c r="AH345" s="15"/>
      <c r="AI345" s="15"/>
      <c r="AJ345" s="15"/>
      <c r="AK345" s="15"/>
      <c r="AL345" s="36"/>
      <c r="AM345" s="36"/>
      <c r="AN345" s="15"/>
    </row>
    <row r="346" spans="1:42" x14ac:dyDescent="0.25">
      <c r="A346" s="13"/>
      <c r="B346" s="46" t="s">
        <v>244</v>
      </c>
      <c r="C346" s="36"/>
      <c r="D346" s="37" t="s">
        <v>277</v>
      </c>
      <c r="E346" s="37"/>
      <c r="F346" s="36"/>
      <c r="G346" s="36"/>
      <c r="H346" s="53" t="s">
        <v>380</v>
      </c>
      <c r="I346" s="53"/>
      <c r="J346" s="54"/>
      <c r="K346" s="54"/>
      <c r="L346" s="53" t="s">
        <v>382</v>
      </c>
      <c r="M346" s="53"/>
      <c r="N346" s="54"/>
      <c r="O346" s="54"/>
      <c r="P346" s="53" t="s">
        <v>383</v>
      </c>
      <c r="Q346" s="53"/>
      <c r="R346" s="54"/>
      <c r="S346" s="54"/>
      <c r="T346" s="53" t="s">
        <v>384</v>
      </c>
      <c r="U346" s="53"/>
      <c r="V346" s="36"/>
      <c r="W346" s="36"/>
      <c r="X346" s="37" t="s">
        <v>388</v>
      </c>
      <c r="Y346" s="37"/>
      <c r="Z346" s="36"/>
      <c r="AA346" s="36"/>
      <c r="AB346" s="37" t="s">
        <v>390</v>
      </c>
      <c r="AC346" s="37"/>
      <c r="AD346" s="36"/>
      <c r="AE346" s="36"/>
      <c r="AF346" s="37" t="s">
        <v>311</v>
      </c>
      <c r="AG346" s="37"/>
      <c r="AH346" s="36"/>
      <c r="AI346" s="36"/>
      <c r="AJ346" s="37" t="s">
        <v>394</v>
      </c>
      <c r="AK346" s="36"/>
      <c r="AL346" s="37" t="s">
        <v>125</v>
      </c>
      <c r="AM346" s="37"/>
      <c r="AN346" s="36"/>
    </row>
    <row r="347" spans="1:42" x14ac:dyDescent="0.25">
      <c r="A347" s="13"/>
      <c r="B347" s="46"/>
      <c r="C347" s="36"/>
      <c r="D347" s="37"/>
      <c r="E347" s="37"/>
      <c r="F347" s="36"/>
      <c r="G347" s="36"/>
      <c r="H347" s="37" t="s">
        <v>381</v>
      </c>
      <c r="I347" s="37"/>
      <c r="J347" s="36"/>
      <c r="K347" s="36"/>
      <c r="L347" s="37" t="s">
        <v>381</v>
      </c>
      <c r="M347" s="37"/>
      <c r="N347" s="36"/>
      <c r="O347" s="36"/>
      <c r="P347" s="37" t="s">
        <v>301</v>
      </c>
      <c r="Q347" s="37"/>
      <c r="R347" s="36"/>
      <c r="S347" s="36"/>
      <c r="T347" s="37" t="s">
        <v>385</v>
      </c>
      <c r="U347" s="37"/>
      <c r="V347" s="36"/>
      <c r="W347" s="36"/>
      <c r="X347" s="37" t="s">
        <v>389</v>
      </c>
      <c r="Y347" s="37"/>
      <c r="Z347" s="36"/>
      <c r="AA347" s="36"/>
      <c r="AB347" s="37" t="s">
        <v>391</v>
      </c>
      <c r="AC347" s="37"/>
      <c r="AD347" s="36"/>
      <c r="AE347" s="36"/>
      <c r="AF347" s="37"/>
      <c r="AG347" s="37"/>
      <c r="AH347" s="36"/>
      <c r="AI347" s="36"/>
      <c r="AJ347" s="37"/>
      <c r="AK347" s="36"/>
      <c r="AL347" s="37"/>
      <c r="AM347" s="37"/>
      <c r="AN347" s="36"/>
    </row>
    <row r="348" spans="1:42" x14ac:dyDescent="0.25">
      <c r="A348" s="13"/>
      <c r="B348" s="46"/>
      <c r="C348" s="36"/>
      <c r="D348" s="37"/>
      <c r="E348" s="37"/>
      <c r="F348" s="36"/>
      <c r="G348" s="36"/>
      <c r="H348" s="37"/>
      <c r="I348" s="37"/>
      <c r="J348" s="36"/>
      <c r="K348" s="36"/>
      <c r="L348" s="37"/>
      <c r="M348" s="37"/>
      <c r="N348" s="36"/>
      <c r="O348" s="36"/>
      <c r="P348" s="37"/>
      <c r="Q348" s="37"/>
      <c r="R348" s="36"/>
      <c r="S348" s="36"/>
      <c r="T348" s="37" t="s">
        <v>386</v>
      </c>
      <c r="U348" s="37"/>
      <c r="V348" s="36"/>
      <c r="W348" s="36"/>
      <c r="X348" s="37"/>
      <c r="Y348" s="37"/>
      <c r="Z348" s="36"/>
      <c r="AA348" s="36"/>
      <c r="AB348" s="37" t="s">
        <v>392</v>
      </c>
      <c r="AC348" s="37"/>
      <c r="AD348" s="36"/>
      <c r="AE348" s="36"/>
      <c r="AF348" s="37"/>
      <c r="AG348" s="37"/>
      <c r="AH348" s="36"/>
      <c r="AI348" s="36"/>
      <c r="AJ348" s="37"/>
      <c r="AK348" s="36"/>
      <c r="AL348" s="37"/>
      <c r="AM348" s="37"/>
      <c r="AN348" s="36"/>
    </row>
    <row r="349" spans="1:42" ht="15.75" thickBot="1" x14ac:dyDescent="0.3">
      <c r="A349" s="13"/>
      <c r="B349" s="46"/>
      <c r="C349" s="36"/>
      <c r="D349" s="38"/>
      <c r="E349" s="38"/>
      <c r="F349" s="36"/>
      <c r="G349" s="36"/>
      <c r="H349" s="38"/>
      <c r="I349" s="38"/>
      <c r="J349" s="36"/>
      <c r="K349" s="36"/>
      <c r="L349" s="38"/>
      <c r="M349" s="38"/>
      <c r="N349" s="36"/>
      <c r="O349" s="36"/>
      <c r="P349" s="38"/>
      <c r="Q349" s="38"/>
      <c r="R349" s="36"/>
      <c r="S349" s="36"/>
      <c r="T349" s="38" t="s">
        <v>387</v>
      </c>
      <c r="U349" s="38"/>
      <c r="V349" s="36"/>
      <c r="W349" s="36"/>
      <c r="X349" s="38"/>
      <c r="Y349" s="38"/>
      <c r="Z349" s="36"/>
      <c r="AA349" s="36"/>
      <c r="AB349" s="38" t="s">
        <v>393</v>
      </c>
      <c r="AC349" s="38"/>
      <c r="AD349" s="36"/>
      <c r="AE349" s="36"/>
      <c r="AF349" s="38"/>
      <c r="AG349" s="38"/>
      <c r="AH349" s="36"/>
      <c r="AI349" s="36"/>
      <c r="AJ349" s="38"/>
      <c r="AK349" s="36"/>
      <c r="AL349" s="38"/>
      <c r="AM349" s="38"/>
      <c r="AN349" s="36"/>
    </row>
    <row r="350" spans="1:42" x14ac:dyDescent="0.25">
      <c r="A350" s="13"/>
      <c r="B350" s="63" t="s">
        <v>421</v>
      </c>
      <c r="C350" s="32"/>
      <c r="D350" s="32"/>
      <c r="E350" s="32"/>
      <c r="F350" s="32"/>
      <c r="G350" s="32"/>
      <c r="H350" s="32"/>
      <c r="I350" s="32"/>
      <c r="J350" s="32"/>
      <c r="K350" s="32"/>
      <c r="L350" s="32"/>
      <c r="M350" s="32"/>
      <c r="N350" s="32"/>
      <c r="O350" s="32"/>
      <c r="P350" s="32"/>
      <c r="Q350" s="32"/>
      <c r="R350" s="32"/>
      <c r="S350" s="32"/>
      <c r="T350" s="32"/>
      <c r="U350" s="32"/>
      <c r="V350" s="32"/>
      <c r="W350" s="32"/>
      <c r="X350" s="32"/>
      <c r="Y350" s="32"/>
      <c r="Z350" s="32"/>
      <c r="AA350" s="32"/>
      <c r="AB350" s="32"/>
      <c r="AC350" s="32"/>
      <c r="AD350" s="32"/>
      <c r="AE350" s="32"/>
      <c r="AF350" s="32"/>
      <c r="AG350" s="32"/>
      <c r="AH350" s="32"/>
      <c r="AI350" s="32"/>
      <c r="AJ350" s="32"/>
      <c r="AK350" s="32"/>
      <c r="AL350" s="32"/>
      <c r="AM350" s="32"/>
      <c r="AN350" s="32"/>
    </row>
    <row r="351" spans="1:42" ht="15.75" thickBot="1" x14ac:dyDescent="0.3">
      <c r="A351" s="13"/>
      <c r="B351" s="64" t="s">
        <v>405</v>
      </c>
      <c r="C351" s="15"/>
      <c r="D351" s="65" t="s">
        <v>225</v>
      </c>
      <c r="E351" s="67">
        <v>26678</v>
      </c>
      <c r="F351" s="44" t="s">
        <v>219</v>
      </c>
      <c r="G351" s="15"/>
      <c r="H351" s="65" t="s">
        <v>225</v>
      </c>
      <c r="I351" s="67">
        <v>66444</v>
      </c>
      <c r="J351" s="44" t="s">
        <v>219</v>
      </c>
      <c r="K351" s="15"/>
      <c r="L351" s="65" t="s">
        <v>225</v>
      </c>
      <c r="M351" s="67">
        <v>51488</v>
      </c>
      <c r="N351" s="44" t="s">
        <v>219</v>
      </c>
      <c r="O351" s="15"/>
      <c r="P351" s="65" t="s">
        <v>225</v>
      </c>
      <c r="Q351" s="67">
        <v>27445</v>
      </c>
      <c r="R351" s="44" t="s">
        <v>219</v>
      </c>
      <c r="S351" s="15"/>
      <c r="T351" s="65" t="s">
        <v>225</v>
      </c>
      <c r="U351" s="67">
        <v>13183</v>
      </c>
      <c r="V351" s="44" t="s">
        <v>219</v>
      </c>
      <c r="W351" s="15"/>
      <c r="X351" s="65" t="s">
        <v>225</v>
      </c>
      <c r="Y351" s="67">
        <v>40223</v>
      </c>
      <c r="Z351" s="44" t="s">
        <v>219</v>
      </c>
      <c r="AA351" s="15"/>
      <c r="AB351" s="65" t="s">
        <v>225</v>
      </c>
      <c r="AC351" s="67">
        <v>12407</v>
      </c>
      <c r="AD351" s="44" t="s">
        <v>219</v>
      </c>
      <c r="AE351" s="15"/>
      <c r="AF351" s="65" t="s">
        <v>225</v>
      </c>
      <c r="AG351" s="67">
        <v>2299</v>
      </c>
      <c r="AH351" s="44" t="s">
        <v>219</v>
      </c>
      <c r="AI351" s="15"/>
      <c r="AJ351" s="15"/>
      <c r="AK351" s="15"/>
      <c r="AL351" s="65" t="s">
        <v>225</v>
      </c>
      <c r="AM351" s="67">
        <v>240167</v>
      </c>
      <c r="AN351" s="44" t="s">
        <v>219</v>
      </c>
    </row>
    <row r="352" spans="1:42" ht="15.75" thickTop="1" x14ac:dyDescent="0.25">
      <c r="A352" s="13"/>
      <c r="B352" s="26"/>
      <c r="C352" s="26"/>
      <c r="D352" s="27"/>
      <c r="E352" s="27"/>
      <c r="F352" s="26"/>
      <c r="G352" s="26"/>
      <c r="H352" s="27"/>
      <c r="I352" s="27"/>
      <c r="J352" s="26"/>
      <c r="K352" s="26"/>
      <c r="L352" s="27"/>
      <c r="M352" s="27"/>
      <c r="N352" s="26"/>
      <c r="O352" s="26"/>
      <c r="P352" s="27"/>
      <c r="Q352" s="27"/>
      <c r="R352" s="26"/>
      <c r="S352" s="26"/>
      <c r="T352" s="27"/>
      <c r="U352" s="27"/>
      <c r="V352" s="26"/>
      <c r="W352" s="26"/>
      <c r="X352" s="27"/>
      <c r="Y352" s="27"/>
      <c r="Z352" s="26"/>
      <c r="AA352" s="26"/>
      <c r="AB352" s="27"/>
      <c r="AC352" s="27"/>
      <c r="AD352" s="26"/>
      <c r="AE352" s="26"/>
      <c r="AF352" s="27"/>
      <c r="AG352" s="27"/>
      <c r="AH352" s="26"/>
      <c r="AI352" s="26"/>
      <c r="AJ352" s="26"/>
      <c r="AK352" s="26"/>
      <c r="AL352" s="27"/>
      <c r="AM352" s="27"/>
      <c r="AN352" s="26"/>
    </row>
    <row r="353" spans="1:42" ht="23.25" thickBot="1" x14ac:dyDescent="0.3">
      <c r="A353" s="13"/>
      <c r="B353" s="73" t="s">
        <v>406</v>
      </c>
      <c r="C353" s="32"/>
      <c r="D353" s="69" t="s">
        <v>225</v>
      </c>
      <c r="E353" s="70">
        <v>888</v>
      </c>
      <c r="F353" s="71" t="s">
        <v>219</v>
      </c>
      <c r="G353" s="32"/>
      <c r="H353" s="69" t="s">
        <v>225</v>
      </c>
      <c r="I353" s="78">
        <v>2835</v>
      </c>
      <c r="J353" s="71" t="s">
        <v>219</v>
      </c>
      <c r="K353" s="32"/>
      <c r="L353" s="69" t="s">
        <v>225</v>
      </c>
      <c r="M353" s="70">
        <v>490</v>
      </c>
      <c r="N353" s="71" t="s">
        <v>219</v>
      </c>
      <c r="O353" s="32"/>
      <c r="P353" s="69" t="s">
        <v>225</v>
      </c>
      <c r="Q353" s="78">
        <v>1297</v>
      </c>
      <c r="R353" s="71" t="s">
        <v>219</v>
      </c>
      <c r="S353" s="32"/>
      <c r="T353" s="69" t="s">
        <v>225</v>
      </c>
      <c r="U353" s="70" t="s">
        <v>250</v>
      </c>
      <c r="V353" s="71" t="s">
        <v>219</v>
      </c>
      <c r="W353" s="32"/>
      <c r="X353" s="69" t="s">
        <v>225</v>
      </c>
      <c r="Y353" s="78">
        <v>1704</v>
      </c>
      <c r="Z353" s="71" t="s">
        <v>219</v>
      </c>
      <c r="AA353" s="32"/>
      <c r="AB353" s="69" t="s">
        <v>225</v>
      </c>
      <c r="AC353" s="70">
        <v>841</v>
      </c>
      <c r="AD353" s="71" t="s">
        <v>219</v>
      </c>
      <c r="AE353" s="32"/>
      <c r="AF353" s="69" t="s">
        <v>225</v>
      </c>
      <c r="AG353" s="70" t="s">
        <v>250</v>
      </c>
      <c r="AH353" s="71" t="s">
        <v>219</v>
      </c>
      <c r="AI353" s="32"/>
      <c r="AJ353" s="32"/>
      <c r="AK353" s="32"/>
      <c r="AL353" s="69" t="s">
        <v>225</v>
      </c>
      <c r="AM353" s="78">
        <v>8055</v>
      </c>
      <c r="AN353" s="71" t="s">
        <v>219</v>
      </c>
    </row>
    <row r="354" spans="1:42" ht="15.75" thickTop="1" x14ac:dyDescent="0.25">
      <c r="A354" s="13"/>
      <c r="B354" s="26"/>
      <c r="C354" s="26"/>
      <c r="D354" s="27"/>
      <c r="E354" s="27"/>
      <c r="F354" s="26"/>
      <c r="G354" s="26"/>
      <c r="H354" s="27"/>
      <c r="I354" s="27"/>
      <c r="J354" s="26"/>
      <c r="K354" s="26"/>
      <c r="L354" s="27"/>
      <c r="M354" s="27"/>
      <c r="N354" s="26"/>
      <c r="O354" s="26"/>
      <c r="P354" s="27"/>
      <c r="Q354" s="27"/>
      <c r="R354" s="26"/>
      <c r="S354" s="26"/>
      <c r="T354" s="27"/>
      <c r="U354" s="27"/>
      <c r="V354" s="26"/>
      <c r="W354" s="26"/>
      <c r="X354" s="27"/>
      <c r="Y354" s="27"/>
      <c r="Z354" s="26"/>
      <c r="AA354" s="26"/>
      <c r="AB354" s="27"/>
      <c r="AC354" s="27"/>
      <c r="AD354" s="26"/>
      <c r="AE354" s="26"/>
      <c r="AF354" s="27"/>
      <c r="AG354" s="27"/>
      <c r="AH354" s="26"/>
      <c r="AI354" s="26"/>
      <c r="AJ354" s="26"/>
      <c r="AK354" s="26"/>
      <c r="AL354" s="27"/>
      <c r="AM354" s="27"/>
      <c r="AN354" s="26"/>
    </row>
    <row r="355" spans="1:42" ht="23.25" thickBot="1" x14ac:dyDescent="0.3">
      <c r="A355" s="13"/>
      <c r="B355" s="64" t="s">
        <v>407</v>
      </c>
      <c r="C355" s="15"/>
      <c r="D355" s="65" t="s">
        <v>225</v>
      </c>
      <c r="E355" s="67">
        <v>25790</v>
      </c>
      <c r="F355" s="44" t="s">
        <v>219</v>
      </c>
      <c r="G355" s="15"/>
      <c r="H355" s="65" t="s">
        <v>225</v>
      </c>
      <c r="I355" s="67">
        <v>63609</v>
      </c>
      <c r="J355" s="44" t="s">
        <v>219</v>
      </c>
      <c r="K355" s="15"/>
      <c r="L355" s="65" t="s">
        <v>225</v>
      </c>
      <c r="M355" s="67">
        <v>50998</v>
      </c>
      <c r="N355" s="44" t="s">
        <v>219</v>
      </c>
      <c r="O355" s="15"/>
      <c r="P355" s="65" t="s">
        <v>225</v>
      </c>
      <c r="Q355" s="67">
        <v>26148</v>
      </c>
      <c r="R355" s="44" t="s">
        <v>219</v>
      </c>
      <c r="S355" s="15"/>
      <c r="T355" s="65" t="s">
        <v>225</v>
      </c>
      <c r="U355" s="67">
        <v>13183</v>
      </c>
      <c r="V355" s="44" t="s">
        <v>219</v>
      </c>
      <c r="W355" s="15"/>
      <c r="X355" s="65" t="s">
        <v>225</v>
      </c>
      <c r="Y355" s="67">
        <v>38519</v>
      </c>
      <c r="Z355" s="44" t="s">
        <v>219</v>
      </c>
      <c r="AA355" s="15"/>
      <c r="AB355" s="65" t="s">
        <v>225</v>
      </c>
      <c r="AC355" s="67">
        <v>11566</v>
      </c>
      <c r="AD355" s="44" t="s">
        <v>219</v>
      </c>
      <c r="AE355" s="15"/>
      <c r="AF355" s="65" t="s">
        <v>225</v>
      </c>
      <c r="AG355" s="67">
        <v>2299</v>
      </c>
      <c r="AH355" s="44" t="s">
        <v>219</v>
      </c>
      <c r="AI355" s="15"/>
      <c r="AJ355" s="15"/>
      <c r="AK355" s="15"/>
      <c r="AL355" s="65" t="s">
        <v>225</v>
      </c>
      <c r="AM355" s="67">
        <v>232112</v>
      </c>
      <c r="AN355" s="44" t="s">
        <v>219</v>
      </c>
    </row>
    <row r="356" spans="1:42" ht="15.75" thickTop="1" x14ac:dyDescent="0.25">
      <c r="A356" s="13"/>
      <c r="B356" s="26"/>
      <c r="C356" s="26"/>
      <c r="D356" s="27"/>
      <c r="E356" s="27"/>
      <c r="F356" s="26"/>
      <c r="G356" s="26"/>
      <c r="H356" s="27"/>
      <c r="I356" s="27"/>
      <c r="J356" s="26"/>
      <c r="K356" s="26"/>
      <c r="L356" s="27"/>
      <c r="M356" s="27"/>
      <c r="N356" s="26"/>
      <c r="O356" s="26"/>
      <c r="P356" s="27"/>
      <c r="Q356" s="27"/>
      <c r="R356" s="26"/>
      <c r="S356" s="26"/>
      <c r="T356" s="27"/>
      <c r="U356" s="27"/>
      <c r="V356" s="26"/>
      <c r="W356" s="26"/>
      <c r="X356" s="27"/>
      <c r="Y356" s="27"/>
      <c r="Z356" s="26"/>
      <c r="AA356" s="26"/>
      <c r="AB356" s="27"/>
      <c r="AC356" s="27"/>
      <c r="AD356" s="26"/>
      <c r="AE356" s="26"/>
      <c r="AF356" s="27"/>
      <c r="AG356" s="27"/>
      <c r="AH356" s="26"/>
      <c r="AI356" s="26"/>
      <c r="AJ356" s="26"/>
      <c r="AK356" s="26"/>
      <c r="AL356" s="27"/>
      <c r="AM356" s="27"/>
      <c r="AN356" s="26"/>
    </row>
    <row r="357" spans="1:42" x14ac:dyDescent="0.25">
      <c r="A357" s="13"/>
      <c r="B357" s="63" t="s">
        <v>422</v>
      </c>
      <c r="C357" s="32"/>
      <c r="D357" s="32"/>
      <c r="E357" s="32"/>
      <c r="F357" s="32"/>
      <c r="G357" s="32"/>
      <c r="H357" s="32"/>
      <c r="I357" s="32"/>
      <c r="J357" s="32"/>
      <c r="K357" s="32"/>
      <c r="L357" s="32"/>
      <c r="M357" s="32"/>
      <c r="N357" s="32"/>
      <c r="O357" s="32"/>
      <c r="P357" s="32"/>
      <c r="Q357" s="32"/>
      <c r="R357" s="32"/>
      <c r="S357" s="32"/>
      <c r="T357" s="32"/>
      <c r="U357" s="32"/>
      <c r="V357" s="32"/>
      <c r="W357" s="32"/>
      <c r="X357" s="32"/>
      <c r="Y357" s="32"/>
      <c r="Z357" s="32"/>
      <c r="AA357" s="32"/>
      <c r="AB357" s="32"/>
      <c r="AC357" s="32"/>
      <c r="AD357" s="32"/>
      <c r="AE357" s="32"/>
      <c r="AF357" s="32"/>
      <c r="AG357" s="32"/>
      <c r="AH357" s="32"/>
      <c r="AI357" s="32"/>
      <c r="AJ357" s="32"/>
      <c r="AK357" s="32"/>
      <c r="AL357" s="32"/>
      <c r="AM357" s="32"/>
      <c r="AN357" s="32"/>
    </row>
    <row r="358" spans="1:42" ht="15.75" thickBot="1" x14ac:dyDescent="0.3">
      <c r="A358" s="13"/>
      <c r="B358" s="64" t="s">
        <v>405</v>
      </c>
      <c r="C358" s="15"/>
      <c r="D358" s="65" t="s">
        <v>225</v>
      </c>
      <c r="E358" s="67">
        <v>23423</v>
      </c>
      <c r="F358" s="44" t="s">
        <v>219</v>
      </c>
      <c r="G358" s="15"/>
      <c r="H358" s="65" t="s">
        <v>225</v>
      </c>
      <c r="I358" s="67">
        <v>66694</v>
      </c>
      <c r="J358" s="44" t="s">
        <v>219</v>
      </c>
      <c r="K358" s="15"/>
      <c r="L358" s="65" t="s">
        <v>225</v>
      </c>
      <c r="M358" s="67">
        <v>50626</v>
      </c>
      <c r="N358" s="44" t="s">
        <v>219</v>
      </c>
      <c r="O358" s="15"/>
      <c r="P358" s="65" t="s">
        <v>225</v>
      </c>
      <c r="Q358" s="67">
        <v>27885</v>
      </c>
      <c r="R358" s="44" t="s">
        <v>219</v>
      </c>
      <c r="S358" s="15"/>
      <c r="T358" s="65" t="s">
        <v>225</v>
      </c>
      <c r="U358" s="67">
        <v>12623</v>
      </c>
      <c r="V358" s="44" t="s">
        <v>219</v>
      </c>
      <c r="W358" s="15"/>
      <c r="X358" s="65" t="s">
        <v>225</v>
      </c>
      <c r="Y358" s="67">
        <v>41487</v>
      </c>
      <c r="Z358" s="44" t="s">
        <v>219</v>
      </c>
      <c r="AA358" s="15"/>
      <c r="AB358" s="65" t="s">
        <v>225</v>
      </c>
      <c r="AC358" s="67">
        <v>12812</v>
      </c>
      <c r="AD358" s="44" t="s">
        <v>219</v>
      </c>
      <c r="AE358" s="15"/>
      <c r="AF358" s="65" t="s">
        <v>225</v>
      </c>
      <c r="AG358" s="67">
        <v>2298</v>
      </c>
      <c r="AH358" s="44" t="s">
        <v>219</v>
      </c>
      <c r="AI358" s="15"/>
      <c r="AJ358" s="15"/>
      <c r="AK358" s="15"/>
      <c r="AL358" s="65" t="s">
        <v>225</v>
      </c>
      <c r="AM358" s="67">
        <v>237848</v>
      </c>
      <c r="AN358" s="44" t="s">
        <v>219</v>
      </c>
    </row>
    <row r="359" spans="1:42" ht="15.75" thickTop="1" x14ac:dyDescent="0.25">
      <c r="A359" s="13"/>
      <c r="B359" s="26"/>
      <c r="C359" s="26"/>
      <c r="D359" s="27"/>
      <c r="E359" s="27"/>
      <c r="F359" s="26"/>
      <c r="G359" s="26"/>
      <c r="H359" s="27"/>
      <c r="I359" s="27"/>
      <c r="J359" s="26"/>
      <c r="K359" s="26"/>
      <c r="L359" s="27"/>
      <c r="M359" s="27"/>
      <c r="N359" s="26"/>
      <c r="O359" s="26"/>
      <c r="P359" s="27"/>
      <c r="Q359" s="27"/>
      <c r="R359" s="26"/>
      <c r="S359" s="26"/>
      <c r="T359" s="27"/>
      <c r="U359" s="27"/>
      <c r="V359" s="26"/>
      <c r="W359" s="26"/>
      <c r="X359" s="27"/>
      <c r="Y359" s="27"/>
      <c r="Z359" s="26"/>
      <c r="AA359" s="26"/>
      <c r="AB359" s="27"/>
      <c r="AC359" s="27"/>
      <c r="AD359" s="26"/>
      <c r="AE359" s="26"/>
      <c r="AF359" s="27"/>
      <c r="AG359" s="27"/>
      <c r="AH359" s="26"/>
      <c r="AI359" s="26"/>
      <c r="AJ359" s="26"/>
      <c r="AK359" s="26"/>
      <c r="AL359" s="27"/>
      <c r="AM359" s="27"/>
      <c r="AN359" s="26"/>
    </row>
    <row r="360" spans="1:42" ht="23.25" thickBot="1" x14ac:dyDescent="0.3">
      <c r="A360" s="13"/>
      <c r="B360" s="73" t="s">
        <v>406</v>
      </c>
      <c r="C360" s="32"/>
      <c r="D360" s="69" t="s">
        <v>225</v>
      </c>
      <c r="E360" s="70">
        <v>908</v>
      </c>
      <c r="F360" s="71" t="s">
        <v>219</v>
      </c>
      <c r="G360" s="32"/>
      <c r="H360" s="69" t="s">
        <v>225</v>
      </c>
      <c r="I360" s="78">
        <v>3082</v>
      </c>
      <c r="J360" s="71" t="s">
        <v>219</v>
      </c>
      <c r="K360" s="32"/>
      <c r="L360" s="69" t="s">
        <v>225</v>
      </c>
      <c r="M360" s="70">
        <v>991</v>
      </c>
      <c r="N360" s="71" t="s">
        <v>219</v>
      </c>
      <c r="O360" s="32"/>
      <c r="P360" s="69" t="s">
        <v>225</v>
      </c>
      <c r="Q360" s="78">
        <v>1416</v>
      </c>
      <c r="R360" s="71" t="s">
        <v>219</v>
      </c>
      <c r="S360" s="32"/>
      <c r="T360" s="69" t="s">
        <v>225</v>
      </c>
      <c r="U360" s="70" t="s">
        <v>250</v>
      </c>
      <c r="V360" s="71" t="s">
        <v>219</v>
      </c>
      <c r="W360" s="32"/>
      <c r="X360" s="69" t="s">
        <v>225</v>
      </c>
      <c r="Y360" s="78">
        <v>1725</v>
      </c>
      <c r="Z360" s="71" t="s">
        <v>219</v>
      </c>
      <c r="AA360" s="32"/>
      <c r="AB360" s="69" t="s">
        <v>225</v>
      </c>
      <c r="AC360" s="70">
        <v>853</v>
      </c>
      <c r="AD360" s="71" t="s">
        <v>219</v>
      </c>
      <c r="AE360" s="32"/>
      <c r="AF360" s="69" t="s">
        <v>225</v>
      </c>
      <c r="AG360" s="70">
        <v>3</v>
      </c>
      <c r="AH360" s="71" t="s">
        <v>219</v>
      </c>
      <c r="AI360" s="32"/>
      <c r="AJ360" s="32"/>
      <c r="AK360" s="32"/>
      <c r="AL360" s="69" t="s">
        <v>225</v>
      </c>
      <c r="AM360" s="78">
        <v>8978</v>
      </c>
      <c r="AN360" s="71" t="s">
        <v>219</v>
      </c>
    </row>
    <row r="361" spans="1:42" ht="15.75" thickTop="1" x14ac:dyDescent="0.25">
      <c r="A361" s="13"/>
      <c r="B361" s="26"/>
      <c r="C361" s="26"/>
      <c r="D361" s="27"/>
      <c r="E361" s="27"/>
      <c r="F361" s="26"/>
      <c r="G361" s="26"/>
      <c r="H361" s="27"/>
      <c r="I361" s="27"/>
      <c r="J361" s="26"/>
      <c r="K361" s="26"/>
      <c r="L361" s="27"/>
      <c r="M361" s="27"/>
      <c r="N361" s="26"/>
      <c r="O361" s="26"/>
      <c r="P361" s="27"/>
      <c r="Q361" s="27"/>
      <c r="R361" s="26"/>
      <c r="S361" s="26"/>
      <c r="T361" s="27"/>
      <c r="U361" s="27"/>
      <c r="V361" s="26"/>
      <c r="W361" s="26"/>
      <c r="X361" s="27"/>
      <c r="Y361" s="27"/>
      <c r="Z361" s="26"/>
      <c r="AA361" s="26"/>
      <c r="AB361" s="27"/>
      <c r="AC361" s="27"/>
      <c r="AD361" s="26"/>
      <c r="AE361" s="26"/>
      <c r="AF361" s="27"/>
      <c r="AG361" s="27"/>
      <c r="AH361" s="26"/>
      <c r="AI361" s="26"/>
      <c r="AJ361" s="26"/>
      <c r="AK361" s="26"/>
      <c r="AL361" s="27"/>
      <c r="AM361" s="27"/>
      <c r="AN361" s="26"/>
    </row>
    <row r="362" spans="1:42" ht="23.25" thickBot="1" x14ac:dyDescent="0.3">
      <c r="A362" s="13"/>
      <c r="B362" s="64" t="s">
        <v>407</v>
      </c>
      <c r="C362" s="15"/>
      <c r="D362" s="65" t="s">
        <v>225</v>
      </c>
      <c r="E362" s="67">
        <v>22515</v>
      </c>
      <c r="F362" s="44" t="s">
        <v>219</v>
      </c>
      <c r="G362" s="15"/>
      <c r="H362" s="65" t="s">
        <v>225</v>
      </c>
      <c r="I362" s="67">
        <v>63612</v>
      </c>
      <c r="J362" s="44" t="s">
        <v>219</v>
      </c>
      <c r="K362" s="15"/>
      <c r="L362" s="65" t="s">
        <v>225</v>
      </c>
      <c r="M362" s="67">
        <v>49635</v>
      </c>
      <c r="N362" s="44" t="s">
        <v>219</v>
      </c>
      <c r="O362" s="15"/>
      <c r="P362" s="65" t="s">
        <v>225</v>
      </c>
      <c r="Q362" s="67">
        <v>26469</v>
      </c>
      <c r="R362" s="44" t="s">
        <v>219</v>
      </c>
      <c r="S362" s="15"/>
      <c r="T362" s="65" t="s">
        <v>225</v>
      </c>
      <c r="U362" s="67">
        <v>12623</v>
      </c>
      <c r="V362" s="44" t="s">
        <v>219</v>
      </c>
      <c r="W362" s="15"/>
      <c r="X362" s="65" t="s">
        <v>225</v>
      </c>
      <c r="Y362" s="67">
        <v>39762</v>
      </c>
      <c r="Z362" s="44" t="s">
        <v>219</v>
      </c>
      <c r="AA362" s="15"/>
      <c r="AB362" s="65" t="s">
        <v>225</v>
      </c>
      <c r="AC362" s="67">
        <v>11959</v>
      </c>
      <c r="AD362" s="44" t="s">
        <v>219</v>
      </c>
      <c r="AE362" s="15"/>
      <c r="AF362" s="65" t="s">
        <v>225</v>
      </c>
      <c r="AG362" s="67">
        <v>2295</v>
      </c>
      <c r="AH362" s="44" t="s">
        <v>219</v>
      </c>
      <c r="AI362" s="15"/>
      <c r="AJ362" s="15"/>
      <c r="AK362" s="15"/>
      <c r="AL362" s="65" t="s">
        <v>225</v>
      </c>
      <c r="AM362" s="67">
        <v>228870</v>
      </c>
      <c r="AN362" s="44" t="s">
        <v>219</v>
      </c>
    </row>
    <row r="363" spans="1:42" ht="15.75" thickTop="1" x14ac:dyDescent="0.25">
      <c r="A363" s="13"/>
      <c r="B363" s="26"/>
      <c r="C363" s="26"/>
      <c r="D363" s="27"/>
      <c r="E363" s="27"/>
      <c r="F363" s="26"/>
      <c r="G363" s="26"/>
      <c r="H363" s="27"/>
      <c r="I363" s="27"/>
      <c r="J363" s="26"/>
      <c r="K363" s="26"/>
      <c r="L363" s="27"/>
      <c r="M363" s="27"/>
      <c r="N363" s="26"/>
      <c r="O363" s="26"/>
      <c r="P363" s="27"/>
      <c r="Q363" s="27"/>
      <c r="R363" s="26"/>
      <c r="S363" s="26"/>
      <c r="T363" s="27"/>
      <c r="U363" s="27"/>
      <c r="V363" s="26"/>
      <c r="W363" s="26"/>
      <c r="X363" s="27"/>
      <c r="Y363" s="27"/>
      <c r="Z363" s="26"/>
      <c r="AA363" s="26"/>
      <c r="AB363" s="27"/>
      <c r="AC363" s="27"/>
      <c r="AD363" s="26"/>
      <c r="AE363" s="26"/>
      <c r="AF363" s="27"/>
      <c r="AG363" s="27"/>
      <c r="AH363" s="26"/>
      <c r="AI363" s="26"/>
      <c r="AJ363" s="26"/>
      <c r="AK363" s="26"/>
      <c r="AL363" s="27"/>
      <c r="AM363" s="27"/>
      <c r="AN363" s="26"/>
    </row>
    <row r="364" spans="1:42" x14ac:dyDescent="0.25">
      <c r="A364" s="13"/>
      <c r="B364" s="79" t="s">
        <v>423</v>
      </c>
      <c r="C364" s="79"/>
      <c r="D364" s="79"/>
      <c r="E364" s="79"/>
      <c r="F364" s="79"/>
      <c r="G364" s="79"/>
      <c r="H364" s="79"/>
      <c r="I364" s="79"/>
      <c r="J364" s="79"/>
      <c r="K364" s="79"/>
      <c r="L364" s="79"/>
      <c r="M364" s="79"/>
      <c r="N364" s="79"/>
      <c r="O364" s="79"/>
      <c r="P364" s="79"/>
      <c r="Q364" s="79"/>
      <c r="R364" s="79"/>
      <c r="S364" s="79"/>
      <c r="T364" s="79"/>
      <c r="U364" s="79"/>
      <c r="V364" s="79"/>
      <c r="W364" s="79"/>
      <c r="X364" s="79"/>
      <c r="Y364" s="79"/>
      <c r="Z364" s="79"/>
      <c r="AA364" s="79"/>
      <c r="AB364" s="79"/>
      <c r="AC364" s="79"/>
      <c r="AD364" s="79"/>
      <c r="AE364" s="79"/>
      <c r="AF364" s="79"/>
      <c r="AG364" s="79"/>
      <c r="AH364" s="79"/>
      <c r="AI364" s="79"/>
      <c r="AJ364" s="79"/>
      <c r="AK364" s="79"/>
      <c r="AL364" s="79"/>
      <c r="AM364" s="79"/>
      <c r="AN364" s="79"/>
      <c r="AO364" s="79"/>
      <c r="AP364" s="79"/>
    </row>
    <row r="365" spans="1:42" x14ac:dyDescent="0.25">
      <c r="A365" s="13"/>
      <c r="B365" s="42" t="s">
        <v>424</v>
      </c>
      <c r="C365" s="42"/>
      <c r="D365" s="42"/>
      <c r="E365" s="42"/>
      <c r="F365" s="42"/>
      <c r="G365" s="42"/>
      <c r="H365" s="42"/>
      <c r="I365" s="42"/>
      <c r="J365" s="42"/>
      <c r="K365" s="42"/>
      <c r="L365" s="42"/>
      <c r="M365" s="42"/>
      <c r="N365" s="42"/>
      <c r="O365" s="42"/>
      <c r="P365" s="42"/>
      <c r="Q365" s="42"/>
      <c r="R365" s="42"/>
      <c r="S365" s="42"/>
      <c r="T365" s="42"/>
      <c r="U365" s="42"/>
      <c r="V365" s="42"/>
      <c r="W365" s="42"/>
      <c r="X365" s="42"/>
      <c r="Y365" s="42"/>
      <c r="Z365" s="42"/>
      <c r="AA365" s="42"/>
      <c r="AB365" s="42"/>
      <c r="AC365" s="42"/>
      <c r="AD365" s="42"/>
      <c r="AE365" s="42"/>
      <c r="AF365" s="42"/>
      <c r="AG365" s="42"/>
      <c r="AH365" s="42"/>
      <c r="AI365" s="42"/>
      <c r="AJ365" s="42"/>
      <c r="AK365" s="42"/>
      <c r="AL365" s="42"/>
      <c r="AM365" s="42"/>
      <c r="AN365" s="42"/>
      <c r="AO365" s="42"/>
      <c r="AP365" s="42"/>
    </row>
    <row r="366" spans="1:42" x14ac:dyDescent="0.25">
      <c r="A366" s="13"/>
      <c r="B366" s="42" t="s">
        <v>425</v>
      </c>
      <c r="C366" s="42"/>
      <c r="D366" s="42"/>
      <c r="E366" s="42"/>
      <c r="F366" s="42"/>
      <c r="G366" s="42"/>
      <c r="H366" s="42"/>
      <c r="I366" s="42"/>
      <c r="J366" s="42"/>
      <c r="K366" s="42"/>
      <c r="L366" s="42"/>
      <c r="M366" s="42"/>
      <c r="N366" s="42"/>
      <c r="O366" s="42"/>
      <c r="P366" s="42"/>
      <c r="Q366" s="42"/>
      <c r="R366" s="42"/>
      <c r="S366" s="42"/>
      <c r="T366" s="42"/>
      <c r="U366" s="42"/>
      <c r="V366" s="42"/>
      <c r="W366" s="42"/>
      <c r="X366" s="42"/>
      <c r="Y366" s="42"/>
      <c r="Z366" s="42"/>
      <c r="AA366" s="42"/>
      <c r="AB366" s="42"/>
      <c r="AC366" s="42"/>
      <c r="AD366" s="42"/>
      <c r="AE366" s="42"/>
      <c r="AF366" s="42"/>
      <c r="AG366" s="42"/>
      <c r="AH366" s="42"/>
      <c r="AI366" s="42"/>
      <c r="AJ366" s="42"/>
      <c r="AK366" s="42"/>
      <c r="AL366" s="42"/>
      <c r="AM366" s="42"/>
      <c r="AN366" s="42"/>
      <c r="AO366" s="42"/>
      <c r="AP366" s="42"/>
    </row>
    <row r="367" spans="1:42" x14ac:dyDescent="0.25">
      <c r="A367" s="13"/>
      <c r="B367" s="80"/>
      <c r="C367" s="80"/>
      <c r="D367" s="80"/>
      <c r="E367" s="80"/>
      <c r="F367" s="80"/>
      <c r="G367" s="80"/>
      <c r="H367" s="80"/>
      <c r="I367" s="80"/>
      <c r="J367" s="80"/>
      <c r="K367" s="80"/>
      <c r="L367" s="80"/>
      <c r="M367" s="80"/>
      <c r="N367" s="80"/>
      <c r="O367" s="80"/>
      <c r="P367" s="80"/>
      <c r="Q367" s="80"/>
      <c r="R367" s="80"/>
      <c r="S367" s="80"/>
      <c r="T367" s="80"/>
      <c r="U367" s="80"/>
      <c r="V367" s="80"/>
      <c r="W367" s="80"/>
      <c r="X367" s="80"/>
      <c r="Y367" s="80"/>
      <c r="Z367" s="80"/>
      <c r="AA367" s="80"/>
      <c r="AB367" s="80"/>
      <c r="AC367" s="80"/>
      <c r="AD367" s="80"/>
      <c r="AE367" s="80"/>
      <c r="AF367" s="80"/>
      <c r="AG367" s="80"/>
      <c r="AH367" s="80"/>
      <c r="AI367" s="80"/>
      <c r="AJ367" s="80"/>
      <c r="AK367" s="80"/>
      <c r="AL367" s="80"/>
      <c r="AM367" s="80"/>
      <c r="AN367" s="80"/>
      <c r="AO367" s="80"/>
      <c r="AP367" s="80"/>
    </row>
    <row r="368" spans="1:42" x14ac:dyDescent="0.25">
      <c r="A368" s="13"/>
      <c r="B368" s="11"/>
      <c r="C368" s="62" t="s">
        <v>354</v>
      </c>
      <c r="D368" s="45"/>
      <c r="E368" s="62" t="s">
        <v>426</v>
      </c>
    </row>
    <row r="369" spans="1:42" x14ac:dyDescent="0.25">
      <c r="A369" s="13"/>
      <c r="B369" s="80"/>
      <c r="C369" s="80"/>
      <c r="D369" s="80"/>
      <c r="E369" s="80"/>
      <c r="F369" s="80"/>
      <c r="G369" s="80"/>
      <c r="H369" s="80"/>
      <c r="I369" s="80"/>
      <c r="J369" s="80"/>
      <c r="K369" s="80"/>
      <c r="L369" s="80"/>
      <c r="M369" s="80"/>
      <c r="N369" s="80"/>
      <c r="O369" s="80"/>
      <c r="P369" s="80"/>
      <c r="Q369" s="80"/>
      <c r="R369" s="80"/>
      <c r="S369" s="80"/>
      <c r="T369" s="80"/>
      <c r="U369" s="80"/>
      <c r="V369" s="80"/>
      <c r="W369" s="80"/>
      <c r="X369" s="80"/>
      <c r="Y369" s="80"/>
      <c r="Z369" s="80"/>
      <c r="AA369" s="80"/>
      <c r="AB369" s="80"/>
      <c r="AC369" s="80"/>
      <c r="AD369" s="80"/>
      <c r="AE369" s="80"/>
      <c r="AF369" s="80"/>
      <c r="AG369" s="80"/>
      <c r="AH369" s="80"/>
      <c r="AI369" s="80"/>
      <c r="AJ369" s="80"/>
      <c r="AK369" s="80"/>
      <c r="AL369" s="80"/>
      <c r="AM369" s="80"/>
      <c r="AN369" s="80"/>
      <c r="AO369" s="80"/>
      <c r="AP369" s="80"/>
    </row>
    <row r="370" spans="1:42" x14ac:dyDescent="0.25">
      <c r="A370" s="13"/>
      <c r="B370" s="11"/>
      <c r="C370" s="62" t="s">
        <v>354</v>
      </c>
      <c r="D370" s="45"/>
      <c r="E370" s="62" t="s">
        <v>427</v>
      </c>
    </row>
    <row r="371" spans="1:42" x14ac:dyDescent="0.25">
      <c r="A371" s="13"/>
      <c r="B371" s="80"/>
      <c r="C371" s="80"/>
      <c r="D371" s="80"/>
      <c r="E371" s="80"/>
      <c r="F371" s="80"/>
      <c r="G371" s="80"/>
      <c r="H371" s="80"/>
      <c r="I371" s="80"/>
      <c r="J371" s="80"/>
      <c r="K371" s="80"/>
      <c r="L371" s="80"/>
      <c r="M371" s="80"/>
      <c r="N371" s="80"/>
      <c r="O371" s="80"/>
      <c r="P371" s="80"/>
      <c r="Q371" s="80"/>
      <c r="R371" s="80"/>
      <c r="S371" s="80"/>
      <c r="T371" s="80"/>
      <c r="U371" s="80"/>
      <c r="V371" s="80"/>
      <c r="W371" s="80"/>
      <c r="X371" s="80"/>
      <c r="Y371" s="80"/>
      <c r="Z371" s="80"/>
      <c r="AA371" s="80"/>
      <c r="AB371" s="80"/>
      <c r="AC371" s="80"/>
      <c r="AD371" s="80"/>
      <c r="AE371" s="80"/>
      <c r="AF371" s="80"/>
      <c r="AG371" s="80"/>
      <c r="AH371" s="80"/>
      <c r="AI371" s="80"/>
      <c r="AJ371" s="80"/>
      <c r="AK371" s="80"/>
      <c r="AL371" s="80"/>
      <c r="AM371" s="80"/>
      <c r="AN371" s="80"/>
      <c r="AO371" s="80"/>
      <c r="AP371" s="80"/>
    </row>
    <row r="372" spans="1:42" x14ac:dyDescent="0.25">
      <c r="A372" s="13"/>
      <c r="B372" s="11"/>
      <c r="C372" s="62" t="s">
        <v>354</v>
      </c>
      <c r="D372" s="45"/>
      <c r="E372" s="62" t="s">
        <v>428</v>
      </c>
    </row>
    <row r="373" spans="1:42" x14ac:dyDescent="0.25">
      <c r="A373" s="13"/>
      <c r="B373" s="80"/>
      <c r="C373" s="80"/>
      <c r="D373" s="80"/>
      <c r="E373" s="80"/>
      <c r="F373" s="80"/>
      <c r="G373" s="80"/>
      <c r="H373" s="80"/>
      <c r="I373" s="80"/>
      <c r="J373" s="80"/>
      <c r="K373" s="80"/>
      <c r="L373" s="80"/>
      <c r="M373" s="80"/>
      <c r="N373" s="80"/>
      <c r="O373" s="80"/>
      <c r="P373" s="80"/>
      <c r="Q373" s="80"/>
      <c r="R373" s="80"/>
      <c r="S373" s="80"/>
      <c r="T373" s="80"/>
      <c r="U373" s="80"/>
      <c r="V373" s="80"/>
      <c r="W373" s="80"/>
      <c r="X373" s="80"/>
      <c r="Y373" s="80"/>
      <c r="Z373" s="80"/>
      <c r="AA373" s="80"/>
      <c r="AB373" s="80"/>
      <c r="AC373" s="80"/>
      <c r="AD373" s="80"/>
      <c r="AE373" s="80"/>
      <c r="AF373" s="80"/>
      <c r="AG373" s="80"/>
      <c r="AH373" s="80"/>
      <c r="AI373" s="80"/>
      <c r="AJ373" s="80"/>
      <c r="AK373" s="80"/>
      <c r="AL373" s="80"/>
      <c r="AM373" s="80"/>
      <c r="AN373" s="80"/>
      <c r="AO373" s="80"/>
      <c r="AP373" s="80"/>
    </row>
    <row r="374" spans="1:42" x14ac:dyDescent="0.25">
      <c r="A374" s="13"/>
      <c r="B374" s="11"/>
      <c r="C374" s="62" t="s">
        <v>354</v>
      </c>
      <c r="D374" s="45"/>
      <c r="E374" s="62" t="s">
        <v>429</v>
      </c>
    </row>
    <row r="375" spans="1:42" x14ac:dyDescent="0.25">
      <c r="A375" s="13"/>
      <c r="B375" s="80"/>
      <c r="C375" s="80"/>
      <c r="D375" s="80"/>
      <c r="E375" s="80"/>
      <c r="F375" s="80"/>
      <c r="G375" s="80"/>
      <c r="H375" s="80"/>
      <c r="I375" s="80"/>
      <c r="J375" s="80"/>
      <c r="K375" s="80"/>
      <c r="L375" s="80"/>
      <c r="M375" s="80"/>
      <c r="N375" s="80"/>
      <c r="O375" s="80"/>
      <c r="P375" s="80"/>
      <c r="Q375" s="80"/>
      <c r="R375" s="80"/>
      <c r="S375" s="80"/>
      <c r="T375" s="80"/>
      <c r="U375" s="80"/>
      <c r="V375" s="80"/>
      <c r="W375" s="80"/>
      <c r="X375" s="80"/>
      <c r="Y375" s="80"/>
      <c r="Z375" s="80"/>
      <c r="AA375" s="80"/>
      <c r="AB375" s="80"/>
      <c r="AC375" s="80"/>
      <c r="AD375" s="80"/>
      <c r="AE375" s="80"/>
      <c r="AF375" s="80"/>
      <c r="AG375" s="80"/>
      <c r="AH375" s="80"/>
      <c r="AI375" s="80"/>
      <c r="AJ375" s="80"/>
      <c r="AK375" s="80"/>
      <c r="AL375" s="80"/>
      <c r="AM375" s="80"/>
      <c r="AN375" s="80"/>
      <c r="AO375" s="80"/>
      <c r="AP375" s="80"/>
    </row>
    <row r="376" spans="1:42" x14ac:dyDescent="0.25">
      <c r="A376" s="13"/>
      <c r="B376" s="11"/>
      <c r="C376" s="62" t="s">
        <v>354</v>
      </c>
      <c r="D376" s="45"/>
      <c r="E376" s="62" t="s">
        <v>430</v>
      </c>
    </row>
    <row r="377" spans="1:42" x14ac:dyDescent="0.25">
      <c r="A377" s="13"/>
      <c r="B377" s="80"/>
      <c r="C377" s="80"/>
      <c r="D377" s="80"/>
      <c r="E377" s="80"/>
      <c r="F377" s="80"/>
      <c r="G377" s="80"/>
      <c r="H377" s="80"/>
      <c r="I377" s="80"/>
      <c r="J377" s="80"/>
      <c r="K377" s="80"/>
      <c r="L377" s="80"/>
      <c r="M377" s="80"/>
      <c r="N377" s="80"/>
      <c r="O377" s="80"/>
      <c r="P377" s="80"/>
      <c r="Q377" s="80"/>
      <c r="R377" s="80"/>
      <c r="S377" s="80"/>
      <c r="T377" s="80"/>
      <c r="U377" s="80"/>
      <c r="V377" s="80"/>
      <c r="W377" s="80"/>
      <c r="X377" s="80"/>
      <c r="Y377" s="80"/>
      <c r="Z377" s="80"/>
      <c r="AA377" s="80"/>
      <c r="AB377" s="80"/>
      <c r="AC377" s="80"/>
      <c r="AD377" s="80"/>
      <c r="AE377" s="80"/>
      <c r="AF377" s="80"/>
      <c r="AG377" s="80"/>
      <c r="AH377" s="80"/>
      <c r="AI377" s="80"/>
      <c r="AJ377" s="80"/>
      <c r="AK377" s="80"/>
      <c r="AL377" s="80"/>
      <c r="AM377" s="80"/>
      <c r="AN377" s="80"/>
      <c r="AO377" s="80"/>
      <c r="AP377" s="80"/>
    </row>
    <row r="378" spans="1:42" x14ac:dyDescent="0.25">
      <c r="A378" s="13"/>
      <c r="B378" s="11"/>
      <c r="C378" s="62" t="s">
        <v>354</v>
      </c>
      <c r="D378" s="45"/>
      <c r="E378" s="62" t="s">
        <v>431</v>
      </c>
    </row>
    <row r="379" spans="1:42" x14ac:dyDescent="0.25">
      <c r="A379" s="13"/>
      <c r="B379" s="80"/>
      <c r="C379" s="80"/>
      <c r="D379" s="80"/>
      <c r="E379" s="80"/>
      <c r="F379" s="80"/>
      <c r="G379" s="80"/>
      <c r="H379" s="80"/>
      <c r="I379" s="80"/>
      <c r="J379" s="80"/>
      <c r="K379" s="80"/>
      <c r="L379" s="80"/>
      <c r="M379" s="80"/>
      <c r="N379" s="80"/>
      <c r="O379" s="80"/>
      <c r="P379" s="80"/>
      <c r="Q379" s="80"/>
      <c r="R379" s="80"/>
      <c r="S379" s="80"/>
      <c r="T379" s="80"/>
      <c r="U379" s="80"/>
      <c r="V379" s="80"/>
      <c r="W379" s="80"/>
      <c r="X379" s="80"/>
      <c r="Y379" s="80"/>
      <c r="Z379" s="80"/>
      <c r="AA379" s="80"/>
      <c r="AB379" s="80"/>
      <c r="AC379" s="80"/>
      <c r="AD379" s="80"/>
      <c r="AE379" s="80"/>
      <c r="AF379" s="80"/>
      <c r="AG379" s="80"/>
      <c r="AH379" s="80"/>
      <c r="AI379" s="80"/>
      <c r="AJ379" s="80"/>
      <c r="AK379" s="80"/>
      <c r="AL379" s="80"/>
      <c r="AM379" s="80"/>
      <c r="AN379" s="80"/>
      <c r="AO379" s="80"/>
      <c r="AP379" s="80"/>
    </row>
    <row r="380" spans="1:42" x14ac:dyDescent="0.25">
      <c r="A380" s="13"/>
      <c r="B380" s="11"/>
      <c r="C380" s="62" t="s">
        <v>354</v>
      </c>
      <c r="D380" s="45"/>
      <c r="E380" s="62" t="s">
        <v>432</v>
      </c>
    </row>
    <row r="381" spans="1:42" x14ac:dyDescent="0.25">
      <c r="A381" s="13"/>
      <c r="B381" s="80"/>
      <c r="C381" s="80"/>
      <c r="D381" s="80"/>
      <c r="E381" s="80"/>
      <c r="F381" s="80"/>
      <c r="G381" s="80"/>
      <c r="H381" s="80"/>
      <c r="I381" s="80"/>
      <c r="J381" s="80"/>
      <c r="K381" s="80"/>
      <c r="L381" s="80"/>
      <c r="M381" s="80"/>
      <c r="N381" s="80"/>
      <c r="O381" s="80"/>
      <c r="P381" s="80"/>
      <c r="Q381" s="80"/>
      <c r="R381" s="80"/>
      <c r="S381" s="80"/>
      <c r="T381" s="80"/>
      <c r="U381" s="80"/>
      <c r="V381" s="80"/>
      <c r="W381" s="80"/>
      <c r="X381" s="80"/>
      <c r="Y381" s="80"/>
      <c r="Z381" s="80"/>
      <c r="AA381" s="80"/>
      <c r="AB381" s="80"/>
      <c r="AC381" s="80"/>
      <c r="AD381" s="80"/>
      <c r="AE381" s="80"/>
      <c r="AF381" s="80"/>
      <c r="AG381" s="80"/>
      <c r="AH381" s="80"/>
      <c r="AI381" s="80"/>
      <c r="AJ381" s="80"/>
      <c r="AK381" s="80"/>
      <c r="AL381" s="80"/>
      <c r="AM381" s="80"/>
      <c r="AN381" s="80"/>
      <c r="AO381" s="80"/>
      <c r="AP381" s="80"/>
    </row>
    <row r="382" spans="1:42" x14ac:dyDescent="0.25">
      <c r="A382" s="13"/>
      <c r="B382" s="11"/>
      <c r="C382" s="62" t="s">
        <v>354</v>
      </c>
      <c r="D382" s="45"/>
      <c r="E382" s="62" t="s">
        <v>433</v>
      </c>
    </row>
    <row r="383" spans="1:42" x14ac:dyDescent="0.25">
      <c r="A383" s="13"/>
      <c r="B383" s="55"/>
      <c r="C383" s="55"/>
      <c r="D383" s="55"/>
      <c r="E383" s="55"/>
      <c r="F383" s="55"/>
      <c r="G383" s="55"/>
      <c r="H383" s="55"/>
      <c r="I383" s="55"/>
      <c r="J383" s="55"/>
      <c r="K383" s="55"/>
      <c r="L383" s="55"/>
      <c r="M383" s="55"/>
      <c r="N383" s="55"/>
      <c r="O383" s="55"/>
      <c r="P383" s="55"/>
      <c r="Q383" s="55"/>
      <c r="R383" s="55"/>
      <c r="S383" s="55"/>
      <c r="T383" s="55"/>
      <c r="U383" s="55"/>
      <c r="V383" s="55"/>
      <c r="W383" s="55"/>
      <c r="X383" s="55"/>
      <c r="Y383" s="55"/>
      <c r="Z383" s="55"/>
      <c r="AA383" s="55"/>
      <c r="AB383" s="55"/>
      <c r="AC383" s="55"/>
      <c r="AD383" s="55"/>
      <c r="AE383" s="55"/>
      <c r="AF383" s="55"/>
      <c r="AG383" s="55"/>
      <c r="AH383" s="55"/>
      <c r="AI383" s="55"/>
      <c r="AJ383" s="55"/>
      <c r="AK383" s="55"/>
      <c r="AL383" s="55"/>
      <c r="AM383" s="55"/>
      <c r="AN383" s="55"/>
      <c r="AO383" s="55"/>
      <c r="AP383" s="55"/>
    </row>
    <row r="384" spans="1:42" x14ac:dyDescent="0.25">
      <c r="A384" s="13"/>
      <c r="B384" s="42" t="s">
        <v>434</v>
      </c>
      <c r="C384" s="42"/>
      <c r="D384" s="42"/>
      <c r="E384" s="42"/>
      <c r="F384" s="42"/>
      <c r="G384" s="42"/>
      <c r="H384" s="42"/>
      <c r="I384" s="42"/>
      <c r="J384" s="42"/>
      <c r="K384" s="42"/>
      <c r="L384" s="42"/>
      <c r="M384" s="42"/>
      <c r="N384" s="42"/>
      <c r="O384" s="42"/>
      <c r="P384" s="42"/>
      <c r="Q384" s="42"/>
      <c r="R384" s="42"/>
      <c r="S384" s="42"/>
      <c r="T384" s="42"/>
      <c r="U384" s="42"/>
      <c r="V384" s="42"/>
      <c r="W384" s="42"/>
      <c r="X384" s="42"/>
      <c r="Y384" s="42"/>
      <c r="Z384" s="42"/>
      <c r="AA384" s="42"/>
      <c r="AB384" s="42"/>
      <c r="AC384" s="42"/>
      <c r="AD384" s="42"/>
      <c r="AE384" s="42"/>
      <c r="AF384" s="42"/>
      <c r="AG384" s="42"/>
      <c r="AH384" s="42"/>
      <c r="AI384" s="42"/>
      <c r="AJ384" s="42"/>
      <c r="AK384" s="42"/>
      <c r="AL384" s="42"/>
      <c r="AM384" s="42"/>
      <c r="AN384" s="42"/>
      <c r="AO384" s="42"/>
      <c r="AP384" s="42"/>
    </row>
    <row r="385" spans="1:42" x14ac:dyDescent="0.25">
      <c r="A385" s="13"/>
      <c r="B385" s="79" t="s">
        <v>435</v>
      </c>
      <c r="C385" s="79"/>
      <c r="D385" s="79"/>
      <c r="E385" s="79"/>
      <c r="F385" s="79"/>
      <c r="G385" s="79"/>
      <c r="H385" s="79"/>
      <c r="I385" s="79"/>
      <c r="J385" s="79"/>
      <c r="K385" s="79"/>
      <c r="L385" s="79"/>
      <c r="M385" s="79"/>
      <c r="N385" s="79"/>
      <c r="O385" s="79"/>
      <c r="P385" s="79"/>
      <c r="Q385" s="79"/>
      <c r="R385" s="79"/>
      <c r="S385" s="79"/>
      <c r="T385" s="79"/>
      <c r="U385" s="79"/>
      <c r="V385" s="79"/>
      <c r="W385" s="79"/>
      <c r="X385" s="79"/>
      <c r="Y385" s="79"/>
      <c r="Z385" s="79"/>
      <c r="AA385" s="79"/>
      <c r="AB385" s="79"/>
      <c r="AC385" s="79"/>
      <c r="AD385" s="79"/>
      <c r="AE385" s="79"/>
      <c r="AF385" s="79"/>
      <c r="AG385" s="79"/>
      <c r="AH385" s="79"/>
      <c r="AI385" s="79"/>
      <c r="AJ385" s="79"/>
      <c r="AK385" s="79"/>
      <c r="AL385" s="79"/>
      <c r="AM385" s="79"/>
      <c r="AN385" s="79"/>
      <c r="AO385" s="79"/>
      <c r="AP385" s="79"/>
    </row>
    <row r="386" spans="1:42" x14ac:dyDescent="0.25">
      <c r="A386" s="13"/>
      <c r="B386" s="79" t="s">
        <v>436</v>
      </c>
      <c r="C386" s="79"/>
      <c r="D386" s="79"/>
      <c r="E386" s="79"/>
      <c r="F386" s="79"/>
      <c r="G386" s="79"/>
      <c r="H386" s="79"/>
      <c r="I386" s="79"/>
      <c r="J386" s="79"/>
      <c r="K386" s="79"/>
      <c r="L386" s="79"/>
      <c r="M386" s="79"/>
      <c r="N386" s="79"/>
      <c r="O386" s="79"/>
      <c r="P386" s="79"/>
      <c r="Q386" s="79"/>
      <c r="R386" s="79"/>
      <c r="S386" s="79"/>
      <c r="T386" s="79"/>
      <c r="U386" s="79"/>
      <c r="V386" s="79"/>
      <c r="W386" s="79"/>
      <c r="X386" s="79"/>
      <c r="Y386" s="79"/>
      <c r="Z386" s="79"/>
      <c r="AA386" s="79"/>
      <c r="AB386" s="79"/>
      <c r="AC386" s="79"/>
      <c r="AD386" s="79"/>
      <c r="AE386" s="79"/>
      <c r="AF386" s="79"/>
      <c r="AG386" s="79"/>
      <c r="AH386" s="79"/>
      <c r="AI386" s="79"/>
      <c r="AJ386" s="79"/>
      <c r="AK386" s="79"/>
      <c r="AL386" s="79"/>
      <c r="AM386" s="79"/>
      <c r="AN386" s="79"/>
      <c r="AO386" s="79"/>
      <c r="AP386" s="79"/>
    </row>
    <row r="387" spans="1:42" x14ac:dyDescent="0.25">
      <c r="A387" s="13"/>
      <c r="B387" s="42" t="s">
        <v>437</v>
      </c>
      <c r="C387" s="42"/>
      <c r="D387" s="42"/>
      <c r="E387" s="42"/>
      <c r="F387" s="42"/>
      <c r="G387" s="42"/>
      <c r="H387" s="42"/>
      <c r="I387" s="42"/>
      <c r="J387" s="42"/>
      <c r="K387" s="42"/>
      <c r="L387" s="42"/>
      <c r="M387" s="42"/>
      <c r="N387" s="42"/>
      <c r="O387" s="42"/>
      <c r="P387" s="42"/>
      <c r="Q387" s="42"/>
      <c r="R387" s="42"/>
      <c r="S387" s="42"/>
      <c r="T387" s="42"/>
      <c r="U387" s="42"/>
      <c r="V387" s="42"/>
      <c r="W387" s="42"/>
      <c r="X387" s="42"/>
      <c r="Y387" s="42"/>
      <c r="Z387" s="42"/>
      <c r="AA387" s="42"/>
      <c r="AB387" s="42"/>
      <c r="AC387" s="42"/>
      <c r="AD387" s="42"/>
      <c r="AE387" s="42"/>
      <c r="AF387" s="42"/>
      <c r="AG387" s="42"/>
      <c r="AH387" s="42"/>
      <c r="AI387" s="42"/>
      <c r="AJ387" s="42"/>
      <c r="AK387" s="42"/>
      <c r="AL387" s="42"/>
      <c r="AM387" s="42"/>
      <c r="AN387" s="42"/>
      <c r="AO387" s="42"/>
      <c r="AP387" s="42"/>
    </row>
    <row r="388" spans="1:42" x14ac:dyDescent="0.25">
      <c r="A388" s="13"/>
      <c r="B388" s="80"/>
      <c r="C388" s="80"/>
      <c r="D388" s="80"/>
      <c r="E388" s="80"/>
      <c r="F388" s="80"/>
      <c r="G388" s="80"/>
      <c r="H388" s="80"/>
      <c r="I388" s="80"/>
      <c r="J388" s="80"/>
      <c r="K388" s="80"/>
      <c r="L388" s="80"/>
      <c r="M388" s="80"/>
      <c r="N388" s="80"/>
      <c r="O388" s="80"/>
      <c r="P388" s="80"/>
      <c r="Q388" s="80"/>
      <c r="R388" s="80"/>
      <c r="S388" s="80"/>
      <c r="T388" s="80"/>
      <c r="U388" s="80"/>
      <c r="V388" s="80"/>
      <c r="W388" s="80"/>
      <c r="X388" s="80"/>
      <c r="Y388" s="80"/>
      <c r="Z388" s="80"/>
      <c r="AA388" s="80"/>
      <c r="AB388" s="80"/>
      <c r="AC388" s="80"/>
      <c r="AD388" s="80"/>
      <c r="AE388" s="80"/>
      <c r="AF388" s="80"/>
      <c r="AG388" s="80"/>
      <c r="AH388" s="80"/>
      <c r="AI388" s="80"/>
      <c r="AJ388" s="80"/>
      <c r="AK388" s="80"/>
      <c r="AL388" s="80"/>
      <c r="AM388" s="80"/>
      <c r="AN388" s="80"/>
      <c r="AO388" s="80"/>
      <c r="AP388" s="80"/>
    </row>
    <row r="389" spans="1:42" x14ac:dyDescent="0.25">
      <c r="A389" s="13"/>
      <c r="B389" s="11"/>
      <c r="C389" s="62" t="s">
        <v>354</v>
      </c>
      <c r="D389" s="45"/>
      <c r="E389" s="62" t="s">
        <v>438</v>
      </c>
    </row>
    <row r="390" spans="1:42" x14ac:dyDescent="0.25">
      <c r="A390" s="13"/>
      <c r="B390" s="80"/>
      <c r="C390" s="80"/>
      <c r="D390" s="80"/>
      <c r="E390" s="80"/>
      <c r="F390" s="80"/>
      <c r="G390" s="80"/>
      <c r="H390" s="80"/>
      <c r="I390" s="80"/>
      <c r="J390" s="80"/>
      <c r="K390" s="80"/>
      <c r="L390" s="80"/>
      <c r="M390" s="80"/>
      <c r="N390" s="80"/>
      <c r="O390" s="80"/>
      <c r="P390" s="80"/>
      <c r="Q390" s="80"/>
      <c r="R390" s="80"/>
      <c r="S390" s="80"/>
      <c r="T390" s="80"/>
      <c r="U390" s="80"/>
      <c r="V390" s="80"/>
      <c r="W390" s="80"/>
      <c r="X390" s="80"/>
      <c r="Y390" s="80"/>
      <c r="Z390" s="80"/>
      <c r="AA390" s="80"/>
      <c r="AB390" s="80"/>
      <c r="AC390" s="80"/>
      <c r="AD390" s="80"/>
      <c r="AE390" s="80"/>
      <c r="AF390" s="80"/>
      <c r="AG390" s="80"/>
      <c r="AH390" s="80"/>
      <c r="AI390" s="80"/>
      <c r="AJ390" s="80"/>
      <c r="AK390" s="80"/>
      <c r="AL390" s="80"/>
      <c r="AM390" s="80"/>
      <c r="AN390" s="80"/>
      <c r="AO390" s="80"/>
      <c r="AP390" s="80"/>
    </row>
    <row r="391" spans="1:42" x14ac:dyDescent="0.25">
      <c r="A391" s="13"/>
      <c r="B391" s="11"/>
      <c r="C391" s="62" t="s">
        <v>354</v>
      </c>
      <c r="D391" s="45"/>
      <c r="E391" s="62" t="s">
        <v>439</v>
      </c>
    </row>
    <row r="392" spans="1:42" x14ac:dyDescent="0.25">
      <c r="A392" s="13"/>
      <c r="B392" s="80"/>
      <c r="C392" s="80"/>
      <c r="D392" s="80"/>
      <c r="E392" s="80"/>
      <c r="F392" s="80"/>
      <c r="G392" s="80"/>
      <c r="H392" s="80"/>
      <c r="I392" s="80"/>
      <c r="J392" s="80"/>
      <c r="K392" s="80"/>
      <c r="L392" s="80"/>
      <c r="M392" s="80"/>
      <c r="N392" s="80"/>
      <c r="O392" s="80"/>
      <c r="P392" s="80"/>
      <c r="Q392" s="80"/>
      <c r="R392" s="80"/>
      <c r="S392" s="80"/>
      <c r="T392" s="80"/>
      <c r="U392" s="80"/>
      <c r="V392" s="80"/>
      <c r="W392" s="80"/>
      <c r="X392" s="80"/>
      <c r="Y392" s="80"/>
      <c r="Z392" s="80"/>
      <c r="AA392" s="80"/>
      <c r="AB392" s="80"/>
      <c r="AC392" s="80"/>
      <c r="AD392" s="80"/>
      <c r="AE392" s="80"/>
      <c r="AF392" s="80"/>
      <c r="AG392" s="80"/>
      <c r="AH392" s="80"/>
      <c r="AI392" s="80"/>
      <c r="AJ392" s="80"/>
      <c r="AK392" s="80"/>
      <c r="AL392" s="80"/>
      <c r="AM392" s="80"/>
      <c r="AN392" s="80"/>
      <c r="AO392" s="80"/>
      <c r="AP392" s="80"/>
    </row>
    <row r="393" spans="1:42" x14ac:dyDescent="0.25">
      <c r="A393" s="13"/>
      <c r="B393" s="11"/>
      <c r="C393" s="62" t="s">
        <v>354</v>
      </c>
      <c r="D393" s="45"/>
      <c r="E393" s="62" t="s">
        <v>440</v>
      </c>
    </row>
    <row r="394" spans="1:42" x14ac:dyDescent="0.25">
      <c r="A394" s="13"/>
      <c r="B394" s="80"/>
      <c r="C394" s="80"/>
      <c r="D394" s="80"/>
      <c r="E394" s="80"/>
      <c r="F394" s="80"/>
      <c r="G394" s="80"/>
      <c r="H394" s="80"/>
      <c r="I394" s="80"/>
      <c r="J394" s="80"/>
      <c r="K394" s="80"/>
      <c r="L394" s="80"/>
      <c r="M394" s="80"/>
      <c r="N394" s="80"/>
      <c r="O394" s="80"/>
      <c r="P394" s="80"/>
      <c r="Q394" s="80"/>
      <c r="R394" s="80"/>
      <c r="S394" s="80"/>
      <c r="T394" s="80"/>
      <c r="U394" s="80"/>
      <c r="V394" s="80"/>
      <c r="W394" s="80"/>
      <c r="X394" s="80"/>
      <c r="Y394" s="80"/>
      <c r="Z394" s="80"/>
      <c r="AA394" s="80"/>
      <c r="AB394" s="80"/>
      <c r="AC394" s="80"/>
      <c r="AD394" s="80"/>
      <c r="AE394" s="80"/>
      <c r="AF394" s="80"/>
      <c r="AG394" s="80"/>
      <c r="AH394" s="80"/>
      <c r="AI394" s="80"/>
      <c r="AJ394" s="80"/>
      <c r="AK394" s="80"/>
      <c r="AL394" s="80"/>
      <c r="AM394" s="80"/>
      <c r="AN394" s="80"/>
      <c r="AO394" s="80"/>
      <c r="AP394" s="80"/>
    </row>
    <row r="395" spans="1:42" x14ac:dyDescent="0.25">
      <c r="A395" s="13"/>
      <c r="B395" s="11"/>
      <c r="C395" s="62" t="s">
        <v>354</v>
      </c>
      <c r="D395" s="45"/>
      <c r="E395" s="62" t="s">
        <v>441</v>
      </c>
    </row>
    <row r="396" spans="1:42" x14ac:dyDescent="0.25">
      <c r="A396" s="13"/>
      <c r="B396" s="80"/>
      <c r="C396" s="80"/>
      <c r="D396" s="80"/>
      <c r="E396" s="80"/>
      <c r="F396" s="80"/>
      <c r="G396" s="80"/>
      <c r="H396" s="80"/>
      <c r="I396" s="80"/>
      <c r="J396" s="80"/>
      <c r="K396" s="80"/>
      <c r="L396" s="80"/>
      <c r="M396" s="80"/>
      <c r="N396" s="80"/>
      <c r="O396" s="80"/>
      <c r="P396" s="80"/>
      <c r="Q396" s="80"/>
      <c r="R396" s="80"/>
      <c r="S396" s="80"/>
      <c r="T396" s="80"/>
      <c r="U396" s="80"/>
      <c r="V396" s="80"/>
      <c r="W396" s="80"/>
      <c r="X396" s="80"/>
      <c r="Y396" s="80"/>
      <c r="Z396" s="80"/>
      <c r="AA396" s="80"/>
      <c r="AB396" s="80"/>
      <c r="AC396" s="80"/>
      <c r="AD396" s="80"/>
      <c r="AE396" s="80"/>
      <c r="AF396" s="80"/>
      <c r="AG396" s="80"/>
      <c r="AH396" s="80"/>
      <c r="AI396" s="80"/>
      <c r="AJ396" s="80"/>
      <c r="AK396" s="80"/>
      <c r="AL396" s="80"/>
      <c r="AM396" s="80"/>
      <c r="AN396" s="80"/>
      <c r="AO396" s="80"/>
      <c r="AP396" s="80"/>
    </row>
    <row r="397" spans="1:42" x14ac:dyDescent="0.25">
      <c r="A397" s="13"/>
      <c r="B397" s="11"/>
      <c r="C397" s="62" t="s">
        <v>354</v>
      </c>
      <c r="D397" s="45"/>
      <c r="E397" s="62" t="s">
        <v>442</v>
      </c>
    </row>
    <row r="398" spans="1:42" x14ac:dyDescent="0.25">
      <c r="A398" s="13"/>
      <c r="B398" s="79" t="s">
        <v>443</v>
      </c>
      <c r="C398" s="79"/>
      <c r="D398" s="79"/>
      <c r="E398" s="79"/>
      <c r="F398" s="79"/>
      <c r="G398" s="79"/>
      <c r="H398" s="79"/>
      <c r="I398" s="79"/>
      <c r="J398" s="79"/>
      <c r="K398" s="79"/>
      <c r="L398" s="79"/>
      <c r="M398" s="79"/>
      <c r="N398" s="79"/>
      <c r="O398" s="79"/>
      <c r="P398" s="79"/>
      <c r="Q398" s="79"/>
      <c r="R398" s="79"/>
      <c r="S398" s="79"/>
      <c r="T398" s="79"/>
      <c r="U398" s="79"/>
      <c r="V398" s="79"/>
      <c r="W398" s="79"/>
      <c r="X398" s="79"/>
      <c r="Y398" s="79"/>
      <c r="Z398" s="79"/>
      <c r="AA398" s="79"/>
      <c r="AB398" s="79"/>
      <c r="AC398" s="79"/>
      <c r="AD398" s="79"/>
      <c r="AE398" s="79"/>
      <c r="AF398" s="79"/>
      <c r="AG398" s="79"/>
      <c r="AH398" s="79"/>
      <c r="AI398" s="79"/>
      <c r="AJ398" s="79"/>
      <c r="AK398" s="79"/>
      <c r="AL398" s="79"/>
      <c r="AM398" s="79"/>
      <c r="AN398" s="79"/>
      <c r="AO398" s="79"/>
      <c r="AP398" s="79"/>
    </row>
    <row r="399" spans="1:42" x14ac:dyDescent="0.25">
      <c r="A399" s="13"/>
      <c r="B399" s="42" t="s">
        <v>444</v>
      </c>
      <c r="C399" s="42"/>
      <c r="D399" s="42"/>
      <c r="E399" s="42"/>
      <c r="F399" s="42"/>
      <c r="G399" s="42"/>
      <c r="H399" s="42"/>
      <c r="I399" s="42"/>
      <c r="J399" s="42"/>
      <c r="K399" s="42"/>
      <c r="L399" s="42"/>
      <c r="M399" s="42"/>
      <c r="N399" s="42"/>
      <c r="O399" s="42"/>
      <c r="P399" s="42"/>
      <c r="Q399" s="42"/>
      <c r="R399" s="42"/>
      <c r="S399" s="42"/>
      <c r="T399" s="42"/>
      <c r="U399" s="42"/>
      <c r="V399" s="42"/>
      <c r="W399" s="42"/>
      <c r="X399" s="42"/>
      <c r="Y399" s="42"/>
      <c r="Z399" s="42"/>
      <c r="AA399" s="42"/>
      <c r="AB399" s="42"/>
      <c r="AC399" s="42"/>
      <c r="AD399" s="42"/>
      <c r="AE399" s="42"/>
      <c r="AF399" s="42"/>
      <c r="AG399" s="42"/>
      <c r="AH399" s="42"/>
      <c r="AI399" s="42"/>
      <c r="AJ399" s="42"/>
      <c r="AK399" s="42"/>
      <c r="AL399" s="42"/>
      <c r="AM399" s="42"/>
      <c r="AN399" s="42"/>
      <c r="AO399" s="42"/>
      <c r="AP399" s="42"/>
    </row>
    <row r="400" spans="1:42" x14ac:dyDescent="0.25">
      <c r="A400" s="13"/>
      <c r="B400" s="42" t="s">
        <v>445</v>
      </c>
      <c r="C400" s="42"/>
      <c r="D400" s="42"/>
      <c r="E400" s="42"/>
      <c r="F400" s="42"/>
      <c r="G400" s="42"/>
      <c r="H400" s="42"/>
      <c r="I400" s="42"/>
      <c r="J400" s="42"/>
      <c r="K400" s="42"/>
      <c r="L400" s="42"/>
      <c r="M400" s="42"/>
      <c r="N400" s="42"/>
      <c r="O400" s="42"/>
      <c r="P400" s="42"/>
      <c r="Q400" s="42"/>
      <c r="R400" s="42"/>
      <c r="S400" s="42"/>
      <c r="T400" s="42"/>
      <c r="U400" s="42"/>
      <c r="V400" s="42"/>
      <c r="W400" s="42"/>
      <c r="X400" s="42"/>
      <c r="Y400" s="42"/>
      <c r="Z400" s="42"/>
      <c r="AA400" s="42"/>
      <c r="AB400" s="42"/>
      <c r="AC400" s="42"/>
      <c r="AD400" s="42"/>
      <c r="AE400" s="42"/>
      <c r="AF400" s="42"/>
      <c r="AG400" s="42"/>
      <c r="AH400" s="42"/>
      <c r="AI400" s="42"/>
      <c r="AJ400" s="42"/>
      <c r="AK400" s="42"/>
      <c r="AL400" s="42"/>
      <c r="AM400" s="42"/>
      <c r="AN400" s="42"/>
      <c r="AO400" s="42"/>
      <c r="AP400" s="42"/>
    </row>
    <row r="401" spans="1:42" x14ac:dyDescent="0.25">
      <c r="A401" s="13"/>
      <c r="B401" s="42" t="s">
        <v>446</v>
      </c>
      <c r="C401" s="42"/>
      <c r="D401" s="42"/>
      <c r="E401" s="42"/>
      <c r="F401" s="42"/>
      <c r="G401" s="42"/>
      <c r="H401" s="42"/>
      <c r="I401" s="42"/>
      <c r="J401" s="42"/>
      <c r="K401" s="42"/>
      <c r="L401" s="42"/>
      <c r="M401" s="42"/>
      <c r="N401" s="42"/>
      <c r="O401" s="42"/>
      <c r="P401" s="42"/>
      <c r="Q401" s="42"/>
      <c r="R401" s="42"/>
      <c r="S401" s="42"/>
      <c r="T401" s="42"/>
      <c r="U401" s="42"/>
      <c r="V401" s="42"/>
      <c r="W401" s="42"/>
      <c r="X401" s="42"/>
      <c r="Y401" s="42"/>
      <c r="Z401" s="42"/>
      <c r="AA401" s="42"/>
      <c r="AB401" s="42"/>
      <c r="AC401" s="42"/>
      <c r="AD401" s="42"/>
      <c r="AE401" s="42"/>
      <c r="AF401" s="42"/>
      <c r="AG401" s="42"/>
      <c r="AH401" s="42"/>
      <c r="AI401" s="42"/>
      <c r="AJ401" s="42"/>
      <c r="AK401" s="42"/>
      <c r="AL401" s="42"/>
      <c r="AM401" s="42"/>
      <c r="AN401" s="42"/>
      <c r="AO401" s="42"/>
      <c r="AP401" s="42"/>
    </row>
    <row r="402" spans="1:42" x14ac:dyDescent="0.25">
      <c r="A402" s="13"/>
      <c r="B402" s="42" t="s">
        <v>447</v>
      </c>
      <c r="C402" s="42"/>
      <c r="D402" s="42"/>
      <c r="E402" s="42"/>
      <c r="F402" s="42"/>
      <c r="G402" s="42"/>
      <c r="H402" s="42"/>
      <c r="I402" s="42"/>
      <c r="J402" s="42"/>
      <c r="K402" s="42"/>
      <c r="L402" s="42"/>
      <c r="M402" s="42"/>
      <c r="N402" s="42"/>
      <c r="O402" s="42"/>
      <c r="P402" s="42"/>
      <c r="Q402" s="42"/>
      <c r="R402" s="42"/>
      <c r="S402" s="42"/>
      <c r="T402" s="42"/>
      <c r="U402" s="42"/>
      <c r="V402" s="42"/>
      <c r="W402" s="42"/>
      <c r="X402" s="42"/>
      <c r="Y402" s="42"/>
      <c r="Z402" s="42"/>
      <c r="AA402" s="42"/>
      <c r="AB402" s="42"/>
      <c r="AC402" s="42"/>
      <c r="AD402" s="42"/>
      <c r="AE402" s="42"/>
      <c r="AF402" s="42"/>
      <c r="AG402" s="42"/>
      <c r="AH402" s="42"/>
      <c r="AI402" s="42"/>
      <c r="AJ402" s="42"/>
      <c r="AK402" s="42"/>
      <c r="AL402" s="42"/>
      <c r="AM402" s="42"/>
      <c r="AN402" s="42"/>
      <c r="AO402" s="42"/>
      <c r="AP402" s="42"/>
    </row>
    <row r="403" spans="1:42" x14ac:dyDescent="0.25">
      <c r="A403" s="13"/>
      <c r="B403" s="42" t="s">
        <v>448</v>
      </c>
      <c r="C403" s="42"/>
      <c r="D403" s="42"/>
      <c r="E403" s="42"/>
      <c r="F403" s="42"/>
      <c r="G403" s="42"/>
      <c r="H403" s="42"/>
      <c r="I403" s="42"/>
      <c r="J403" s="42"/>
      <c r="K403" s="42"/>
      <c r="L403" s="42"/>
      <c r="M403" s="42"/>
      <c r="N403" s="42"/>
      <c r="O403" s="42"/>
      <c r="P403" s="42"/>
      <c r="Q403" s="42"/>
      <c r="R403" s="42"/>
      <c r="S403" s="42"/>
      <c r="T403" s="42"/>
      <c r="U403" s="42"/>
      <c r="V403" s="42"/>
      <c r="W403" s="42"/>
      <c r="X403" s="42"/>
      <c r="Y403" s="42"/>
      <c r="Z403" s="42"/>
      <c r="AA403" s="42"/>
      <c r="AB403" s="42"/>
      <c r="AC403" s="42"/>
      <c r="AD403" s="42"/>
      <c r="AE403" s="42"/>
      <c r="AF403" s="42"/>
      <c r="AG403" s="42"/>
      <c r="AH403" s="42"/>
      <c r="AI403" s="42"/>
      <c r="AJ403" s="42"/>
      <c r="AK403" s="42"/>
      <c r="AL403" s="42"/>
      <c r="AM403" s="42"/>
      <c r="AN403" s="42"/>
      <c r="AO403" s="42"/>
      <c r="AP403" s="42"/>
    </row>
    <row r="404" spans="1:42" x14ac:dyDescent="0.25">
      <c r="A404" s="13"/>
      <c r="B404" s="42" t="s">
        <v>449</v>
      </c>
      <c r="C404" s="42"/>
      <c r="D404" s="42"/>
      <c r="E404" s="42"/>
      <c r="F404" s="42"/>
      <c r="G404" s="42"/>
      <c r="H404" s="42"/>
      <c r="I404" s="42"/>
      <c r="J404" s="42"/>
      <c r="K404" s="42"/>
      <c r="L404" s="42"/>
      <c r="M404" s="42"/>
      <c r="N404" s="42"/>
      <c r="O404" s="42"/>
      <c r="P404" s="42"/>
      <c r="Q404" s="42"/>
      <c r="R404" s="42"/>
      <c r="S404" s="42"/>
      <c r="T404" s="42"/>
      <c r="U404" s="42"/>
      <c r="V404" s="42"/>
      <c r="W404" s="42"/>
      <c r="X404" s="42"/>
      <c r="Y404" s="42"/>
      <c r="Z404" s="42"/>
      <c r="AA404" s="42"/>
      <c r="AB404" s="42"/>
      <c r="AC404" s="42"/>
      <c r="AD404" s="42"/>
      <c r="AE404" s="42"/>
      <c r="AF404" s="42"/>
      <c r="AG404" s="42"/>
      <c r="AH404" s="42"/>
      <c r="AI404" s="42"/>
      <c r="AJ404" s="42"/>
      <c r="AK404" s="42"/>
      <c r="AL404" s="42"/>
      <c r="AM404" s="42"/>
      <c r="AN404" s="42"/>
      <c r="AO404" s="42"/>
      <c r="AP404" s="42"/>
    </row>
    <row r="405" spans="1:42" x14ac:dyDescent="0.25">
      <c r="A405" s="13"/>
      <c r="B405" s="42" t="s">
        <v>450</v>
      </c>
      <c r="C405" s="42"/>
      <c r="D405" s="42"/>
      <c r="E405" s="42"/>
      <c r="F405" s="42"/>
      <c r="G405" s="42"/>
      <c r="H405" s="42"/>
      <c r="I405" s="42"/>
      <c r="J405" s="42"/>
      <c r="K405" s="42"/>
      <c r="L405" s="42"/>
      <c r="M405" s="42"/>
      <c r="N405" s="42"/>
      <c r="O405" s="42"/>
      <c r="P405" s="42"/>
      <c r="Q405" s="42"/>
      <c r="R405" s="42"/>
      <c r="S405" s="42"/>
      <c r="T405" s="42"/>
      <c r="U405" s="42"/>
      <c r="V405" s="42"/>
      <c r="W405" s="42"/>
      <c r="X405" s="42"/>
      <c r="Y405" s="42"/>
      <c r="Z405" s="42"/>
      <c r="AA405" s="42"/>
      <c r="AB405" s="42"/>
      <c r="AC405" s="42"/>
      <c r="AD405" s="42"/>
      <c r="AE405" s="42"/>
      <c r="AF405" s="42"/>
      <c r="AG405" s="42"/>
      <c r="AH405" s="42"/>
      <c r="AI405" s="42"/>
      <c r="AJ405" s="42"/>
      <c r="AK405" s="42"/>
      <c r="AL405" s="42"/>
      <c r="AM405" s="42"/>
      <c r="AN405" s="42"/>
      <c r="AO405" s="42"/>
      <c r="AP405" s="42"/>
    </row>
    <row r="406" spans="1:42" x14ac:dyDescent="0.25">
      <c r="A406" s="13"/>
      <c r="B406" s="42" t="s">
        <v>451</v>
      </c>
      <c r="C406" s="42"/>
      <c r="D406" s="42"/>
      <c r="E406" s="42"/>
      <c r="F406" s="42"/>
      <c r="G406" s="42"/>
      <c r="H406" s="42"/>
      <c r="I406" s="42"/>
      <c r="J406" s="42"/>
      <c r="K406" s="42"/>
      <c r="L406" s="42"/>
      <c r="M406" s="42"/>
      <c r="N406" s="42"/>
      <c r="O406" s="42"/>
      <c r="P406" s="42"/>
      <c r="Q406" s="42"/>
      <c r="R406" s="42"/>
      <c r="S406" s="42"/>
      <c r="T406" s="42"/>
      <c r="U406" s="42"/>
      <c r="V406" s="42"/>
      <c r="W406" s="42"/>
      <c r="X406" s="42"/>
      <c r="Y406" s="42"/>
      <c r="Z406" s="42"/>
      <c r="AA406" s="42"/>
      <c r="AB406" s="42"/>
      <c r="AC406" s="42"/>
      <c r="AD406" s="42"/>
      <c r="AE406" s="42"/>
      <c r="AF406" s="42"/>
      <c r="AG406" s="42"/>
      <c r="AH406" s="42"/>
      <c r="AI406" s="42"/>
      <c r="AJ406" s="42"/>
      <c r="AK406" s="42"/>
      <c r="AL406" s="42"/>
      <c r="AM406" s="42"/>
      <c r="AN406" s="42"/>
      <c r="AO406" s="42"/>
      <c r="AP406" s="42"/>
    </row>
    <row r="407" spans="1:42" x14ac:dyDescent="0.25">
      <c r="A407" s="13"/>
      <c r="B407" s="42" t="s">
        <v>452</v>
      </c>
      <c r="C407" s="42"/>
      <c r="D407" s="42"/>
      <c r="E407" s="42"/>
      <c r="F407" s="42"/>
      <c r="G407" s="42"/>
      <c r="H407" s="42"/>
      <c r="I407" s="42"/>
      <c r="J407" s="42"/>
      <c r="K407" s="42"/>
      <c r="L407" s="42"/>
      <c r="M407" s="42"/>
      <c r="N407" s="42"/>
      <c r="O407" s="42"/>
      <c r="P407" s="42"/>
      <c r="Q407" s="42"/>
      <c r="R407" s="42"/>
      <c r="S407" s="42"/>
      <c r="T407" s="42"/>
      <c r="U407" s="42"/>
      <c r="V407" s="42"/>
      <c r="W407" s="42"/>
      <c r="X407" s="42"/>
      <c r="Y407" s="42"/>
      <c r="Z407" s="42"/>
      <c r="AA407" s="42"/>
      <c r="AB407" s="42"/>
      <c r="AC407" s="42"/>
      <c r="AD407" s="42"/>
      <c r="AE407" s="42"/>
      <c r="AF407" s="42"/>
      <c r="AG407" s="42"/>
      <c r="AH407" s="42"/>
      <c r="AI407" s="42"/>
      <c r="AJ407" s="42"/>
      <c r="AK407" s="42"/>
      <c r="AL407" s="42"/>
      <c r="AM407" s="42"/>
      <c r="AN407" s="42"/>
      <c r="AO407" s="42"/>
      <c r="AP407" s="42"/>
    </row>
    <row r="408" spans="1:42" x14ac:dyDescent="0.25">
      <c r="A408" s="13"/>
      <c r="B408" s="42" t="s">
        <v>453</v>
      </c>
      <c r="C408" s="42"/>
      <c r="D408" s="42"/>
      <c r="E408" s="42"/>
      <c r="F408" s="42"/>
      <c r="G408" s="42"/>
      <c r="H408" s="42"/>
      <c r="I408" s="42"/>
      <c r="J408" s="42"/>
      <c r="K408" s="42"/>
      <c r="L408" s="42"/>
      <c r="M408" s="42"/>
      <c r="N408" s="42"/>
      <c r="O408" s="42"/>
      <c r="P408" s="42"/>
      <c r="Q408" s="42"/>
      <c r="R408" s="42"/>
      <c r="S408" s="42"/>
      <c r="T408" s="42"/>
      <c r="U408" s="42"/>
      <c r="V408" s="42"/>
      <c r="W408" s="42"/>
      <c r="X408" s="42"/>
      <c r="Y408" s="42"/>
      <c r="Z408" s="42"/>
      <c r="AA408" s="42"/>
      <c r="AB408" s="42"/>
      <c r="AC408" s="42"/>
      <c r="AD408" s="42"/>
      <c r="AE408" s="42"/>
      <c r="AF408" s="42"/>
      <c r="AG408" s="42"/>
      <c r="AH408" s="42"/>
      <c r="AI408" s="42"/>
      <c r="AJ408" s="42"/>
      <c r="AK408" s="42"/>
      <c r="AL408" s="42"/>
      <c r="AM408" s="42"/>
      <c r="AN408" s="42"/>
      <c r="AO408" s="42"/>
      <c r="AP408" s="42"/>
    </row>
    <row r="409" spans="1:42" x14ac:dyDescent="0.25">
      <c r="A409" s="13"/>
      <c r="B409" s="55"/>
      <c r="C409" s="55"/>
      <c r="D409" s="55"/>
      <c r="E409" s="55"/>
      <c r="F409" s="55"/>
      <c r="G409" s="55"/>
      <c r="H409" s="55"/>
      <c r="I409" s="55"/>
      <c r="J409" s="55"/>
      <c r="K409" s="55"/>
      <c r="L409" s="55"/>
      <c r="M409" s="55"/>
      <c r="N409" s="55"/>
      <c r="O409" s="55"/>
      <c r="P409" s="55"/>
      <c r="Q409" s="55"/>
      <c r="R409" s="55"/>
      <c r="S409" s="55"/>
      <c r="T409" s="55"/>
      <c r="U409" s="55"/>
      <c r="V409" s="55"/>
      <c r="W409" s="55"/>
      <c r="X409" s="55"/>
      <c r="Y409" s="55"/>
      <c r="Z409" s="55"/>
      <c r="AA409" s="55"/>
      <c r="AB409" s="55"/>
      <c r="AC409" s="55"/>
      <c r="AD409" s="55"/>
      <c r="AE409" s="55"/>
      <c r="AF409" s="55"/>
      <c r="AG409" s="55"/>
      <c r="AH409" s="55"/>
      <c r="AI409" s="55"/>
      <c r="AJ409" s="55"/>
      <c r="AK409" s="55"/>
      <c r="AL409" s="55"/>
      <c r="AM409" s="55"/>
      <c r="AN409" s="55"/>
      <c r="AO409" s="55"/>
      <c r="AP409" s="55"/>
    </row>
    <row r="410" spans="1:42" x14ac:dyDescent="0.25">
      <c r="A410" s="13"/>
      <c r="B410" s="42" t="s">
        <v>454</v>
      </c>
      <c r="C410" s="42"/>
      <c r="D410" s="42"/>
      <c r="E410" s="42"/>
      <c r="F410" s="42"/>
      <c r="G410" s="42"/>
      <c r="H410" s="42"/>
      <c r="I410" s="42"/>
      <c r="J410" s="42"/>
      <c r="K410" s="42"/>
      <c r="L410" s="42"/>
      <c r="M410" s="42"/>
      <c r="N410" s="42"/>
      <c r="O410" s="42"/>
      <c r="P410" s="42"/>
      <c r="Q410" s="42"/>
      <c r="R410" s="42"/>
      <c r="S410" s="42"/>
      <c r="T410" s="42"/>
      <c r="U410" s="42"/>
      <c r="V410" s="42"/>
      <c r="W410" s="42"/>
      <c r="X410" s="42"/>
      <c r="Y410" s="42"/>
      <c r="Z410" s="42"/>
      <c r="AA410" s="42"/>
      <c r="AB410" s="42"/>
      <c r="AC410" s="42"/>
      <c r="AD410" s="42"/>
      <c r="AE410" s="42"/>
      <c r="AF410" s="42"/>
      <c r="AG410" s="42"/>
      <c r="AH410" s="42"/>
      <c r="AI410" s="42"/>
      <c r="AJ410" s="42"/>
      <c r="AK410" s="42"/>
      <c r="AL410" s="42"/>
      <c r="AM410" s="42"/>
      <c r="AN410" s="42"/>
      <c r="AO410" s="42"/>
      <c r="AP410" s="42"/>
    </row>
    <row r="411" spans="1:42" x14ac:dyDescent="0.25">
      <c r="A411" s="13"/>
      <c r="B411" s="42" t="s">
        <v>455</v>
      </c>
      <c r="C411" s="42"/>
      <c r="D411" s="42"/>
      <c r="E411" s="42"/>
      <c r="F411" s="42"/>
      <c r="G411" s="42"/>
      <c r="H411" s="42"/>
      <c r="I411" s="42"/>
      <c r="J411" s="42"/>
      <c r="K411" s="42"/>
      <c r="L411" s="42"/>
      <c r="M411" s="42"/>
      <c r="N411" s="42"/>
      <c r="O411" s="42"/>
      <c r="P411" s="42"/>
      <c r="Q411" s="42"/>
      <c r="R411" s="42"/>
      <c r="S411" s="42"/>
      <c r="T411" s="42"/>
      <c r="U411" s="42"/>
      <c r="V411" s="42"/>
      <c r="W411" s="42"/>
      <c r="X411" s="42"/>
      <c r="Y411" s="42"/>
      <c r="Z411" s="42"/>
      <c r="AA411" s="42"/>
      <c r="AB411" s="42"/>
      <c r="AC411" s="42"/>
      <c r="AD411" s="42"/>
      <c r="AE411" s="42"/>
      <c r="AF411" s="42"/>
      <c r="AG411" s="42"/>
      <c r="AH411" s="42"/>
      <c r="AI411" s="42"/>
      <c r="AJ411" s="42"/>
      <c r="AK411" s="42"/>
      <c r="AL411" s="42"/>
      <c r="AM411" s="42"/>
      <c r="AN411" s="42"/>
      <c r="AO411" s="42"/>
      <c r="AP411" s="42"/>
    </row>
    <row r="412" spans="1:42" x14ac:dyDescent="0.25">
      <c r="A412" s="13"/>
      <c r="B412" s="42" t="s">
        <v>456</v>
      </c>
      <c r="C412" s="42"/>
      <c r="D412" s="42"/>
      <c r="E412" s="42"/>
      <c r="F412" s="42"/>
      <c r="G412" s="42"/>
      <c r="H412" s="42"/>
      <c r="I412" s="42"/>
      <c r="J412" s="42"/>
      <c r="K412" s="42"/>
      <c r="L412" s="42"/>
      <c r="M412" s="42"/>
      <c r="N412" s="42"/>
      <c r="O412" s="42"/>
      <c r="P412" s="42"/>
      <c r="Q412" s="42"/>
      <c r="R412" s="42"/>
      <c r="S412" s="42"/>
      <c r="T412" s="42"/>
      <c r="U412" s="42"/>
      <c r="V412" s="42"/>
      <c r="W412" s="42"/>
      <c r="X412" s="42"/>
      <c r="Y412" s="42"/>
      <c r="Z412" s="42"/>
      <c r="AA412" s="42"/>
      <c r="AB412" s="42"/>
      <c r="AC412" s="42"/>
      <c r="AD412" s="42"/>
      <c r="AE412" s="42"/>
      <c r="AF412" s="42"/>
      <c r="AG412" s="42"/>
      <c r="AH412" s="42"/>
      <c r="AI412" s="42"/>
      <c r="AJ412" s="42"/>
      <c r="AK412" s="42"/>
      <c r="AL412" s="42"/>
      <c r="AM412" s="42"/>
      <c r="AN412" s="42"/>
      <c r="AO412" s="42"/>
      <c r="AP412" s="42"/>
    </row>
    <row r="413" spans="1:42" x14ac:dyDescent="0.25">
      <c r="A413" s="13"/>
      <c r="B413" s="42" t="s">
        <v>457</v>
      </c>
      <c r="C413" s="42"/>
      <c r="D413" s="42"/>
      <c r="E413" s="42"/>
      <c r="F413" s="42"/>
      <c r="G413" s="42"/>
      <c r="H413" s="42"/>
      <c r="I413" s="42"/>
      <c r="J413" s="42"/>
      <c r="K413" s="42"/>
      <c r="L413" s="42"/>
      <c r="M413" s="42"/>
      <c r="N413" s="42"/>
      <c r="O413" s="42"/>
      <c r="P413" s="42"/>
      <c r="Q413" s="42"/>
      <c r="R413" s="42"/>
      <c r="S413" s="42"/>
      <c r="T413" s="42"/>
      <c r="U413" s="42"/>
      <c r="V413" s="42"/>
      <c r="W413" s="42"/>
      <c r="X413" s="42"/>
      <c r="Y413" s="42"/>
      <c r="Z413" s="42"/>
      <c r="AA413" s="42"/>
      <c r="AB413" s="42"/>
      <c r="AC413" s="42"/>
      <c r="AD413" s="42"/>
      <c r="AE413" s="42"/>
      <c r="AF413" s="42"/>
      <c r="AG413" s="42"/>
      <c r="AH413" s="42"/>
      <c r="AI413" s="42"/>
      <c r="AJ413" s="42"/>
      <c r="AK413" s="42"/>
      <c r="AL413" s="42"/>
      <c r="AM413" s="42"/>
      <c r="AN413" s="42"/>
      <c r="AO413" s="42"/>
      <c r="AP413" s="42"/>
    </row>
    <row r="414" spans="1:42" x14ac:dyDescent="0.25">
      <c r="A414" s="13"/>
      <c r="B414" s="42" t="s">
        <v>458</v>
      </c>
      <c r="C414" s="42"/>
      <c r="D414" s="42"/>
      <c r="E414" s="42"/>
      <c r="F414" s="42"/>
      <c r="G414" s="42"/>
      <c r="H414" s="42"/>
      <c r="I414" s="42"/>
      <c r="J414" s="42"/>
      <c r="K414" s="42"/>
      <c r="L414" s="42"/>
      <c r="M414" s="42"/>
      <c r="N414" s="42"/>
      <c r="O414" s="42"/>
      <c r="P414" s="42"/>
      <c r="Q414" s="42"/>
      <c r="R414" s="42"/>
      <c r="S414" s="42"/>
      <c r="T414" s="42"/>
      <c r="U414" s="42"/>
      <c r="V414" s="42"/>
      <c r="W414" s="42"/>
      <c r="X414" s="42"/>
      <c r="Y414" s="42"/>
      <c r="Z414" s="42"/>
      <c r="AA414" s="42"/>
      <c r="AB414" s="42"/>
      <c r="AC414" s="42"/>
      <c r="AD414" s="42"/>
      <c r="AE414" s="42"/>
      <c r="AF414" s="42"/>
      <c r="AG414" s="42"/>
      <c r="AH414" s="42"/>
      <c r="AI414" s="42"/>
      <c r="AJ414" s="42"/>
      <c r="AK414" s="42"/>
      <c r="AL414" s="42"/>
      <c r="AM414" s="42"/>
      <c r="AN414" s="42"/>
      <c r="AO414" s="42"/>
      <c r="AP414" s="42"/>
    </row>
    <row r="415" spans="1:42" x14ac:dyDescent="0.25">
      <c r="A415" s="13"/>
      <c r="B415" s="42" t="s">
        <v>459</v>
      </c>
      <c r="C415" s="42"/>
      <c r="D415" s="42"/>
      <c r="E415" s="42"/>
      <c r="F415" s="42"/>
      <c r="G415" s="42"/>
      <c r="H415" s="42"/>
      <c r="I415" s="42"/>
      <c r="J415" s="42"/>
      <c r="K415" s="42"/>
      <c r="L415" s="42"/>
      <c r="M415" s="42"/>
      <c r="N415" s="42"/>
      <c r="O415" s="42"/>
      <c r="P415" s="42"/>
      <c r="Q415" s="42"/>
      <c r="R415" s="42"/>
      <c r="S415" s="42"/>
      <c r="T415" s="42"/>
      <c r="U415" s="42"/>
      <c r="V415" s="42"/>
      <c r="W415" s="42"/>
      <c r="X415" s="42"/>
      <c r="Y415" s="42"/>
      <c r="Z415" s="42"/>
      <c r="AA415" s="42"/>
      <c r="AB415" s="42"/>
      <c r="AC415" s="42"/>
      <c r="AD415" s="42"/>
      <c r="AE415" s="42"/>
      <c r="AF415" s="42"/>
      <c r="AG415" s="42"/>
      <c r="AH415" s="42"/>
      <c r="AI415" s="42"/>
      <c r="AJ415" s="42"/>
      <c r="AK415" s="42"/>
      <c r="AL415" s="42"/>
      <c r="AM415" s="42"/>
      <c r="AN415" s="42"/>
      <c r="AO415" s="42"/>
      <c r="AP415" s="42"/>
    </row>
    <row r="416" spans="1:42" x14ac:dyDescent="0.25">
      <c r="A416" s="13"/>
      <c r="B416" s="42" t="s">
        <v>460</v>
      </c>
      <c r="C416" s="42"/>
      <c r="D416" s="42"/>
      <c r="E416" s="42"/>
      <c r="F416" s="42"/>
      <c r="G416" s="42"/>
      <c r="H416" s="42"/>
      <c r="I416" s="42"/>
      <c r="J416" s="42"/>
      <c r="K416" s="42"/>
      <c r="L416" s="42"/>
      <c r="M416" s="42"/>
      <c r="N416" s="42"/>
      <c r="O416" s="42"/>
      <c r="P416" s="42"/>
      <c r="Q416" s="42"/>
      <c r="R416" s="42"/>
      <c r="S416" s="42"/>
      <c r="T416" s="42"/>
      <c r="U416" s="42"/>
      <c r="V416" s="42"/>
      <c r="W416" s="42"/>
      <c r="X416" s="42"/>
      <c r="Y416" s="42"/>
      <c r="Z416" s="42"/>
      <c r="AA416" s="42"/>
      <c r="AB416" s="42"/>
      <c r="AC416" s="42"/>
      <c r="AD416" s="42"/>
      <c r="AE416" s="42"/>
      <c r="AF416" s="42"/>
      <c r="AG416" s="42"/>
      <c r="AH416" s="42"/>
      <c r="AI416" s="42"/>
      <c r="AJ416" s="42"/>
      <c r="AK416" s="42"/>
      <c r="AL416" s="42"/>
      <c r="AM416" s="42"/>
      <c r="AN416" s="42"/>
      <c r="AO416" s="42"/>
      <c r="AP416" s="42"/>
    </row>
    <row r="417" spans="1:42" ht="15.75" x14ac:dyDescent="0.25">
      <c r="A417" s="13"/>
      <c r="B417" s="43"/>
      <c r="C417" s="43"/>
      <c r="D417" s="43"/>
      <c r="E417" s="43"/>
      <c r="F417" s="43"/>
      <c r="G417" s="43"/>
      <c r="H417" s="43"/>
      <c r="I417" s="43"/>
      <c r="J417" s="43"/>
      <c r="K417" s="43"/>
      <c r="L417" s="43"/>
      <c r="M417" s="43"/>
      <c r="N417" s="43"/>
      <c r="O417" s="43"/>
      <c r="P417" s="43"/>
      <c r="Q417" s="43"/>
      <c r="R417" s="43"/>
      <c r="S417" s="43"/>
      <c r="T417" s="43"/>
      <c r="U417" s="43"/>
      <c r="V417" s="43"/>
      <c r="W417" s="43"/>
      <c r="X417" s="43"/>
      <c r="Y417" s="43"/>
      <c r="Z417" s="43"/>
      <c r="AA417" s="43"/>
      <c r="AB417" s="43"/>
      <c r="AC417" s="43"/>
      <c r="AD417" s="43"/>
      <c r="AE417" s="43"/>
      <c r="AF417" s="43"/>
      <c r="AG417" s="43"/>
      <c r="AH417" s="43"/>
      <c r="AI417" s="43"/>
      <c r="AJ417" s="43"/>
      <c r="AK417" s="43"/>
      <c r="AL417" s="43"/>
      <c r="AM417" s="43"/>
      <c r="AN417" s="43"/>
      <c r="AO417" s="43"/>
      <c r="AP417" s="43"/>
    </row>
    <row r="418" spans="1:42" x14ac:dyDescent="0.25">
      <c r="A418" s="13"/>
      <c r="B418" s="11"/>
      <c r="C418" s="11"/>
      <c r="D418" s="11"/>
      <c r="E418" s="11"/>
      <c r="F418" s="11"/>
      <c r="G418" s="11"/>
      <c r="H418" s="11"/>
      <c r="I418" s="11"/>
      <c r="J418" s="11"/>
      <c r="K418" s="11"/>
      <c r="L418" s="11"/>
      <c r="M418" s="11"/>
      <c r="N418" s="11"/>
      <c r="O418" s="11"/>
      <c r="P418" s="11"/>
      <c r="Q418" s="11"/>
      <c r="R418" s="11"/>
      <c r="S418" s="11"/>
      <c r="T418" s="11"/>
      <c r="U418" s="11"/>
      <c r="V418" s="11"/>
      <c r="W418" s="11"/>
      <c r="X418" s="11"/>
      <c r="Y418" s="11"/>
      <c r="Z418" s="11"/>
      <c r="AA418" s="11"/>
      <c r="AB418" s="11"/>
      <c r="AC418" s="11"/>
      <c r="AD418" s="11"/>
      <c r="AE418" s="11"/>
      <c r="AF418" s="11"/>
      <c r="AG418" s="11"/>
      <c r="AH418" s="11"/>
      <c r="AI418" s="11"/>
      <c r="AJ418" s="11"/>
      <c r="AK418" s="11"/>
      <c r="AL418" s="11"/>
    </row>
    <row r="419" spans="1:42" ht="15.75" thickBot="1" x14ac:dyDescent="0.3">
      <c r="A419" s="13"/>
      <c r="B419" s="15"/>
      <c r="C419" s="15" t="s">
        <v>219</v>
      </c>
      <c r="D419" s="36"/>
      <c r="E419" s="36"/>
      <c r="F419" s="15"/>
      <c r="G419" s="15" t="s">
        <v>219</v>
      </c>
      <c r="H419" s="38" t="s">
        <v>379</v>
      </c>
      <c r="I419" s="38"/>
      <c r="J419" s="38"/>
      <c r="K419" s="38"/>
      <c r="L419" s="38"/>
      <c r="M419" s="38"/>
      <c r="N419" s="38"/>
      <c r="O419" s="38"/>
      <c r="P419" s="38"/>
      <c r="Q419" s="38"/>
      <c r="R419" s="38"/>
      <c r="S419" s="38"/>
      <c r="T419" s="38"/>
      <c r="U419" s="38"/>
      <c r="V419" s="15"/>
      <c r="W419" s="15" t="s">
        <v>219</v>
      </c>
      <c r="X419" s="36"/>
      <c r="Y419" s="36"/>
      <c r="Z419" s="15"/>
      <c r="AA419" s="15" t="s">
        <v>219</v>
      </c>
      <c r="AB419" s="37" t="s">
        <v>390</v>
      </c>
      <c r="AC419" s="37"/>
      <c r="AD419" s="15"/>
      <c r="AE419" s="15" t="s">
        <v>219</v>
      </c>
      <c r="AF419" s="36"/>
      <c r="AG419" s="36"/>
      <c r="AH419" s="15"/>
      <c r="AI419" s="15" t="s">
        <v>219</v>
      </c>
      <c r="AJ419" s="36"/>
      <c r="AK419" s="36"/>
      <c r="AL419" s="15"/>
    </row>
    <row r="420" spans="1:42" x14ac:dyDescent="0.25">
      <c r="A420" s="13"/>
      <c r="B420" s="15"/>
      <c r="C420" s="15" t="s">
        <v>219</v>
      </c>
      <c r="D420" s="36"/>
      <c r="E420" s="36"/>
      <c r="F420" s="15"/>
      <c r="G420" s="15" t="s">
        <v>219</v>
      </c>
      <c r="H420" s="53" t="s">
        <v>461</v>
      </c>
      <c r="I420" s="53"/>
      <c r="J420" s="15"/>
      <c r="K420" s="15" t="s">
        <v>219</v>
      </c>
      <c r="L420" s="54"/>
      <c r="M420" s="54"/>
      <c r="N420" s="15"/>
      <c r="O420" s="15" t="s">
        <v>219</v>
      </c>
      <c r="P420" s="54"/>
      <c r="Q420" s="54"/>
      <c r="R420" s="15"/>
      <c r="S420" s="15" t="s">
        <v>219</v>
      </c>
      <c r="T420" s="53" t="s">
        <v>384</v>
      </c>
      <c r="U420" s="53"/>
      <c r="V420" s="15"/>
      <c r="W420" s="15" t="s">
        <v>219</v>
      </c>
      <c r="X420" s="36"/>
      <c r="Y420" s="36"/>
      <c r="Z420" s="15"/>
      <c r="AA420" s="15" t="s">
        <v>219</v>
      </c>
      <c r="AB420" s="37" t="s">
        <v>391</v>
      </c>
      <c r="AC420" s="37"/>
      <c r="AD420" s="15"/>
      <c r="AE420" s="15" t="s">
        <v>219</v>
      </c>
      <c r="AF420" s="36"/>
      <c r="AG420" s="36"/>
      <c r="AH420" s="15"/>
      <c r="AI420" s="15" t="s">
        <v>219</v>
      </c>
      <c r="AJ420" s="36"/>
      <c r="AK420" s="36"/>
      <c r="AL420" s="15"/>
    </row>
    <row r="421" spans="1:42" x14ac:dyDescent="0.25">
      <c r="A421" s="13"/>
      <c r="B421" s="15"/>
      <c r="C421" s="15" t="s">
        <v>219</v>
      </c>
      <c r="D421" s="36"/>
      <c r="E421" s="36"/>
      <c r="F421" s="15"/>
      <c r="G421" s="15" t="s">
        <v>219</v>
      </c>
      <c r="H421" s="37" t="s">
        <v>382</v>
      </c>
      <c r="I421" s="37"/>
      <c r="J421" s="15"/>
      <c r="K421" s="15" t="s">
        <v>219</v>
      </c>
      <c r="L421" s="37" t="s">
        <v>382</v>
      </c>
      <c r="M421" s="37"/>
      <c r="N421" s="15"/>
      <c r="O421" s="15" t="s">
        <v>219</v>
      </c>
      <c r="P421" s="37" t="s">
        <v>383</v>
      </c>
      <c r="Q421" s="37"/>
      <c r="R421" s="15"/>
      <c r="S421" s="15" t="s">
        <v>219</v>
      </c>
      <c r="T421" s="37" t="s">
        <v>462</v>
      </c>
      <c r="U421" s="37"/>
      <c r="V421" s="15"/>
      <c r="W421" s="15" t="s">
        <v>219</v>
      </c>
      <c r="X421" s="37" t="s">
        <v>388</v>
      </c>
      <c r="Y421" s="37"/>
      <c r="Z421" s="15"/>
      <c r="AA421" s="15" t="s">
        <v>219</v>
      </c>
      <c r="AB421" s="37" t="s">
        <v>392</v>
      </c>
      <c r="AC421" s="37"/>
      <c r="AD421" s="15"/>
      <c r="AE421" s="15" t="s">
        <v>219</v>
      </c>
      <c r="AF421" s="36"/>
      <c r="AG421" s="36"/>
      <c r="AH421" s="15"/>
      <c r="AI421" s="15" t="s">
        <v>219</v>
      </c>
      <c r="AJ421" s="36"/>
      <c r="AK421" s="36"/>
      <c r="AL421" s="15"/>
    </row>
    <row r="422" spans="1:42" ht="15.75" thickBot="1" x14ac:dyDescent="0.3">
      <c r="A422" s="13"/>
      <c r="B422" s="16" t="s">
        <v>244</v>
      </c>
      <c r="C422" s="15" t="s">
        <v>219</v>
      </c>
      <c r="D422" s="38" t="s">
        <v>277</v>
      </c>
      <c r="E422" s="38"/>
      <c r="F422" s="15"/>
      <c r="G422" s="15" t="s">
        <v>219</v>
      </c>
      <c r="H422" s="38" t="s">
        <v>381</v>
      </c>
      <c r="I422" s="38"/>
      <c r="J422" s="15"/>
      <c r="K422" s="15" t="s">
        <v>219</v>
      </c>
      <c r="L422" s="38" t="s">
        <v>381</v>
      </c>
      <c r="M422" s="38"/>
      <c r="N422" s="15"/>
      <c r="O422" s="15" t="s">
        <v>219</v>
      </c>
      <c r="P422" s="38" t="s">
        <v>301</v>
      </c>
      <c r="Q422" s="38"/>
      <c r="R422" s="15"/>
      <c r="S422" s="15" t="s">
        <v>219</v>
      </c>
      <c r="T422" s="38" t="s">
        <v>387</v>
      </c>
      <c r="U422" s="38"/>
      <c r="V422" s="15"/>
      <c r="W422" s="15" t="s">
        <v>219</v>
      </c>
      <c r="X422" s="38" t="s">
        <v>389</v>
      </c>
      <c r="Y422" s="38"/>
      <c r="Z422" s="15"/>
      <c r="AA422" s="15" t="s">
        <v>219</v>
      </c>
      <c r="AB422" s="38" t="s">
        <v>393</v>
      </c>
      <c r="AC422" s="38"/>
      <c r="AD422" s="15"/>
      <c r="AE422" s="15" t="s">
        <v>219</v>
      </c>
      <c r="AF422" s="38" t="s">
        <v>311</v>
      </c>
      <c r="AG422" s="38"/>
      <c r="AH422" s="15"/>
      <c r="AI422" s="15" t="s">
        <v>219</v>
      </c>
      <c r="AJ422" s="38" t="s">
        <v>125</v>
      </c>
      <c r="AK422" s="38"/>
      <c r="AL422" s="15"/>
    </row>
    <row r="423" spans="1:42" x14ac:dyDescent="0.25">
      <c r="A423" s="13"/>
      <c r="B423" s="17" t="s">
        <v>261</v>
      </c>
      <c r="C423" s="18" t="s">
        <v>219</v>
      </c>
      <c r="D423" s="18"/>
      <c r="E423" s="18"/>
      <c r="F423" s="18"/>
      <c r="G423" s="18" t="s">
        <v>219</v>
      </c>
      <c r="H423" s="18"/>
      <c r="I423" s="18"/>
      <c r="J423" s="18"/>
      <c r="K423" s="18" t="s">
        <v>219</v>
      </c>
      <c r="L423" s="18"/>
      <c r="M423" s="18"/>
      <c r="N423" s="18"/>
      <c r="O423" s="18" t="s">
        <v>219</v>
      </c>
      <c r="P423" s="18"/>
      <c r="Q423" s="18"/>
      <c r="R423" s="18"/>
      <c r="S423" s="18" t="s">
        <v>219</v>
      </c>
      <c r="T423" s="18"/>
      <c r="U423" s="18"/>
      <c r="V423" s="18"/>
      <c r="W423" s="18" t="s">
        <v>219</v>
      </c>
      <c r="X423" s="18"/>
      <c r="Y423" s="18"/>
      <c r="Z423" s="18"/>
      <c r="AA423" s="18" t="s">
        <v>219</v>
      </c>
      <c r="AB423" s="18"/>
      <c r="AC423" s="18"/>
      <c r="AD423" s="18"/>
      <c r="AE423" s="18" t="s">
        <v>219</v>
      </c>
      <c r="AF423" s="18"/>
      <c r="AG423" s="18"/>
      <c r="AH423" s="18"/>
      <c r="AI423" s="18" t="s">
        <v>219</v>
      </c>
      <c r="AJ423" s="18"/>
      <c r="AK423" s="18"/>
      <c r="AL423" s="18"/>
    </row>
    <row r="424" spans="1:42" x14ac:dyDescent="0.25">
      <c r="A424" s="13"/>
      <c r="B424" s="28" t="s">
        <v>444</v>
      </c>
      <c r="C424" s="11" t="s">
        <v>219</v>
      </c>
      <c r="D424" s="10" t="s">
        <v>225</v>
      </c>
      <c r="E424" s="34">
        <v>100</v>
      </c>
      <c r="F424" s="30" t="s">
        <v>219</v>
      </c>
      <c r="G424" s="11" t="s">
        <v>219</v>
      </c>
      <c r="H424" s="10" t="s">
        <v>225</v>
      </c>
      <c r="I424" s="34" t="s">
        <v>250</v>
      </c>
      <c r="J424" s="30" t="s">
        <v>219</v>
      </c>
      <c r="K424" s="11" t="s">
        <v>219</v>
      </c>
      <c r="L424" s="10" t="s">
        <v>225</v>
      </c>
      <c r="M424" s="34" t="s">
        <v>250</v>
      </c>
      <c r="N424" s="30" t="s">
        <v>219</v>
      </c>
      <c r="O424" s="11" t="s">
        <v>219</v>
      </c>
      <c r="P424" s="10" t="s">
        <v>225</v>
      </c>
      <c r="Q424" s="34" t="s">
        <v>250</v>
      </c>
      <c r="R424" s="30" t="s">
        <v>219</v>
      </c>
      <c r="S424" s="11" t="s">
        <v>219</v>
      </c>
      <c r="T424" s="10" t="s">
        <v>225</v>
      </c>
      <c r="U424" s="34" t="s">
        <v>250</v>
      </c>
      <c r="V424" s="30" t="s">
        <v>219</v>
      </c>
      <c r="W424" s="11" t="s">
        <v>219</v>
      </c>
      <c r="X424" s="10" t="s">
        <v>225</v>
      </c>
      <c r="Y424" s="34" t="s">
        <v>250</v>
      </c>
      <c r="Z424" s="30" t="s">
        <v>219</v>
      </c>
      <c r="AA424" s="11" t="s">
        <v>219</v>
      </c>
      <c r="AB424" s="10" t="s">
        <v>225</v>
      </c>
      <c r="AC424" s="34" t="s">
        <v>250</v>
      </c>
      <c r="AD424" s="30" t="s">
        <v>219</v>
      </c>
      <c r="AE424" s="11" t="s">
        <v>219</v>
      </c>
      <c r="AF424" s="10" t="s">
        <v>225</v>
      </c>
      <c r="AG424" s="34">
        <v>174</v>
      </c>
      <c r="AH424" s="30" t="s">
        <v>219</v>
      </c>
      <c r="AI424" s="11" t="s">
        <v>219</v>
      </c>
      <c r="AJ424" s="10" t="s">
        <v>225</v>
      </c>
      <c r="AK424" s="34">
        <v>274</v>
      </c>
      <c r="AL424" s="30" t="s">
        <v>219</v>
      </c>
    </row>
    <row r="425" spans="1:42" x14ac:dyDescent="0.25">
      <c r="A425" s="13"/>
      <c r="B425" s="17" t="s">
        <v>446</v>
      </c>
      <c r="C425" s="18" t="s">
        <v>219</v>
      </c>
      <c r="D425" s="19"/>
      <c r="E425" s="24">
        <v>4210</v>
      </c>
      <c r="F425" s="21" t="s">
        <v>219</v>
      </c>
      <c r="G425" s="18" t="s">
        <v>219</v>
      </c>
      <c r="H425" s="19"/>
      <c r="I425" s="20">
        <v>224</v>
      </c>
      <c r="J425" s="21" t="s">
        <v>219</v>
      </c>
      <c r="K425" s="18" t="s">
        <v>219</v>
      </c>
      <c r="L425" s="19"/>
      <c r="M425" s="24">
        <v>2297</v>
      </c>
      <c r="N425" s="21" t="s">
        <v>219</v>
      </c>
      <c r="O425" s="18" t="s">
        <v>219</v>
      </c>
      <c r="P425" s="19"/>
      <c r="Q425" s="20">
        <v>64</v>
      </c>
      <c r="R425" s="21" t="s">
        <v>219</v>
      </c>
      <c r="S425" s="18" t="s">
        <v>219</v>
      </c>
      <c r="T425" s="19"/>
      <c r="U425" s="20">
        <v>200</v>
      </c>
      <c r="V425" s="21" t="s">
        <v>219</v>
      </c>
      <c r="W425" s="18" t="s">
        <v>219</v>
      </c>
      <c r="X425" s="19"/>
      <c r="Y425" s="20" t="s">
        <v>250</v>
      </c>
      <c r="Z425" s="21" t="s">
        <v>219</v>
      </c>
      <c r="AA425" s="18" t="s">
        <v>219</v>
      </c>
      <c r="AB425" s="19"/>
      <c r="AC425" s="20">
        <v>44</v>
      </c>
      <c r="AD425" s="21" t="s">
        <v>219</v>
      </c>
      <c r="AE425" s="18" t="s">
        <v>219</v>
      </c>
      <c r="AF425" s="19"/>
      <c r="AG425" s="20" t="s">
        <v>250</v>
      </c>
      <c r="AH425" s="21" t="s">
        <v>219</v>
      </c>
      <c r="AI425" s="18" t="s">
        <v>219</v>
      </c>
      <c r="AJ425" s="19"/>
      <c r="AK425" s="24">
        <v>7039</v>
      </c>
      <c r="AL425" s="21" t="s">
        <v>219</v>
      </c>
    </row>
    <row r="426" spans="1:42" x14ac:dyDescent="0.25">
      <c r="A426" s="13"/>
      <c r="B426" s="28" t="s">
        <v>448</v>
      </c>
      <c r="C426" s="11" t="s">
        <v>219</v>
      </c>
      <c r="D426" s="10"/>
      <c r="E426" s="29">
        <v>20089</v>
      </c>
      <c r="F426" s="30" t="s">
        <v>219</v>
      </c>
      <c r="G426" s="11" t="s">
        <v>219</v>
      </c>
      <c r="H426" s="10"/>
      <c r="I426" s="29">
        <v>61766</v>
      </c>
      <c r="J426" s="30" t="s">
        <v>219</v>
      </c>
      <c r="K426" s="11" t="s">
        <v>219</v>
      </c>
      <c r="L426" s="10"/>
      <c r="M426" s="29">
        <v>44840</v>
      </c>
      <c r="N426" s="30" t="s">
        <v>219</v>
      </c>
      <c r="O426" s="11" t="s">
        <v>219</v>
      </c>
      <c r="P426" s="10"/>
      <c r="Q426" s="29">
        <v>17406</v>
      </c>
      <c r="R426" s="30" t="s">
        <v>219</v>
      </c>
      <c r="S426" s="11" t="s">
        <v>219</v>
      </c>
      <c r="T426" s="10"/>
      <c r="U426" s="29">
        <v>12186</v>
      </c>
      <c r="V426" s="30" t="s">
        <v>219</v>
      </c>
      <c r="W426" s="11" t="s">
        <v>219</v>
      </c>
      <c r="X426" s="10"/>
      <c r="Y426" s="29">
        <v>38071</v>
      </c>
      <c r="Z426" s="30" t="s">
        <v>219</v>
      </c>
      <c r="AA426" s="11" t="s">
        <v>219</v>
      </c>
      <c r="AB426" s="10"/>
      <c r="AC426" s="29">
        <v>11047</v>
      </c>
      <c r="AD426" s="30" t="s">
        <v>219</v>
      </c>
      <c r="AE426" s="11" t="s">
        <v>219</v>
      </c>
      <c r="AF426" s="10"/>
      <c r="AG426" s="29">
        <v>2125</v>
      </c>
      <c r="AH426" s="30" t="s">
        <v>219</v>
      </c>
      <c r="AI426" s="11" t="s">
        <v>219</v>
      </c>
      <c r="AJ426" s="10"/>
      <c r="AK426" s="29">
        <v>207530</v>
      </c>
      <c r="AL426" s="30" t="s">
        <v>219</v>
      </c>
    </row>
    <row r="427" spans="1:42" x14ac:dyDescent="0.25">
      <c r="A427" s="13"/>
      <c r="B427" s="17" t="s">
        <v>450</v>
      </c>
      <c r="C427" s="18" t="s">
        <v>219</v>
      </c>
      <c r="D427" s="19"/>
      <c r="E427" s="20">
        <v>830</v>
      </c>
      <c r="F427" s="21" t="s">
        <v>219</v>
      </c>
      <c r="G427" s="18" t="s">
        <v>219</v>
      </c>
      <c r="H427" s="19"/>
      <c r="I427" s="20">
        <v>250</v>
      </c>
      <c r="J427" s="21" t="s">
        <v>219</v>
      </c>
      <c r="K427" s="18" t="s">
        <v>219</v>
      </c>
      <c r="L427" s="19"/>
      <c r="M427" s="24">
        <v>2640</v>
      </c>
      <c r="N427" s="21" t="s">
        <v>219</v>
      </c>
      <c r="O427" s="18" t="s">
        <v>219</v>
      </c>
      <c r="P427" s="19"/>
      <c r="Q427" s="24">
        <v>7376</v>
      </c>
      <c r="R427" s="21" t="s">
        <v>219</v>
      </c>
      <c r="S427" s="18" t="s">
        <v>219</v>
      </c>
      <c r="T427" s="19"/>
      <c r="U427" s="20">
        <v>363</v>
      </c>
      <c r="V427" s="21" t="s">
        <v>219</v>
      </c>
      <c r="W427" s="18" t="s">
        <v>219</v>
      </c>
      <c r="X427" s="19"/>
      <c r="Y427" s="20">
        <v>16</v>
      </c>
      <c r="Z427" s="21" t="s">
        <v>219</v>
      </c>
      <c r="AA427" s="18" t="s">
        <v>219</v>
      </c>
      <c r="AB427" s="19"/>
      <c r="AC427" s="20">
        <v>406</v>
      </c>
      <c r="AD427" s="21" t="s">
        <v>219</v>
      </c>
      <c r="AE427" s="18" t="s">
        <v>219</v>
      </c>
      <c r="AF427" s="19"/>
      <c r="AG427" s="20" t="s">
        <v>250</v>
      </c>
      <c r="AH427" s="21" t="s">
        <v>219</v>
      </c>
      <c r="AI427" s="18" t="s">
        <v>219</v>
      </c>
      <c r="AJ427" s="19"/>
      <c r="AK427" s="24">
        <v>11881</v>
      </c>
      <c r="AL427" s="21" t="s">
        <v>219</v>
      </c>
    </row>
    <row r="428" spans="1:42" x14ac:dyDescent="0.25">
      <c r="A428" s="13"/>
      <c r="B428" s="28" t="s">
        <v>452</v>
      </c>
      <c r="C428" s="11" t="s">
        <v>219</v>
      </c>
      <c r="D428" s="10"/>
      <c r="E428" s="34">
        <v>533</v>
      </c>
      <c r="F428" s="30" t="s">
        <v>219</v>
      </c>
      <c r="G428" s="11" t="s">
        <v>219</v>
      </c>
      <c r="H428" s="10"/>
      <c r="I428" s="29">
        <v>3747</v>
      </c>
      <c r="J428" s="30" t="s">
        <v>219</v>
      </c>
      <c r="K428" s="11" t="s">
        <v>219</v>
      </c>
      <c r="L428" s="10"/>
      <c r="M428" s="29">
        <v>1200</v>
      </c>
      <c r="N428" s="30" t="s">
        <v>219</v>
      </c>
      <c r="O428" s="11" t="s">
        <v>219</v>
      </c>
      <c r="P428" s="10"/>
      <c r="Q428" s="29">
        <v>1413</v>
      </c>
      <c r="R428" s="30" t="s">
        <v>219</v>
      </c>
      <c r="S428" s="11" t="s">
        <v>219</v>
      </c>
      <c r="T428" s="10"/>
      <c r="U428" s="34">
        <v>434</v>
      </c>
      <c r="V428" s="30" t="s">
        <v>219</v>
      </c>
      <c r="W428" s="11" t="s">
        <v>219</v>
      </c>
      <c r="X428" s="10"/>
      <c r="Y428" s="34">
        <v>128</v>
      </c>
      <c r="Z428" s="30" t="s">
        <v>219</v>
      </c>
      <c r="AA428" s="11" t="s">
        <v>219</v>
      </c>
      <c r="AB428" s="10"/>
      <c r="AC428" s="34">
        <v>367</v>
      </c>
      <c r="AD428" s="30" t="s">
        <v>219</v>
      </c>
      <c r="AE428" s="11" t="s">
        <v>219</v>
      </c>
      <c r="AF428" s="10"/>
      <c r="AG428" s="34" t="s">
        <v>250</v>
      </c>
      <c r="AH428" s="30" t="s">
        <v>219</v>
      </c>
      <c r="AI428" s="11" t="s">
        <v>219</v>
      </c>
      <c r="AJ428" s="10"/>
      <c r="AK428" s="29">
        <v>7822</v>
      </c>
      <c r="AL428" s="30" t="s">
        <v>219</v>
      </c>
    </row>
    <row r="429" spans="1:42" x14ac:dyDescent="0.25">
      <c r="A429" s="13"/>
      <c r="B429" s="17" t="s">
        <v>454</v>
      </c>
      <c r="C429" s="18" t="s">
        <v>219</v>
      </c>
      <c r="D429" s="19"/>
      <c r="E429" s="20">
        <v>916</v>
      </c>
      <c r="F429" s="21" t="s">
        <v>219</v>
      </c>
      <c r="G429" s="18" t="s">
        <v>219</v>
      </c>
      <c r="H429" s="19"/>
      <c r="I429" s="20">
        <v>457</v>
      </c>
      <c r="J429" s="21" t="s">
        <v>219</v>
      </c>
      <c r="K429" s="18" t="s">
        <v>219</v>
      </c>
      <c r="L429" s="19"/>
      <c r="M429" s="20">
        <v>511</v>
      </c>
      <c r="N429" s="21" t="s">
        <v>219</v>
      </c>
      <c r="O429" s="18" t="s">
        <v>219</v>
      </c>
      <c r="P429" s="19"/>
      <c r="Q429" s="24">
        <v>1186</v>
      </c>
      <c r="R429" s="21" t="s">
        <v>219</v>
      </c>
      <c r="S429" s="18" t="s">
        <v>219</v>
      </c>
      <c r="T429" s="19"/>
      <c r="U429" s="20" t="s">
        <v>250</v>
      </c>
      <c r="V429" s="21" t="s">
        <v>219</v>
      </c>
      <c r="W429" s="18" t="s">
        <v>219</v>
      </c>
      <c r="X429" s="19"/>
      <c r="Y429" s="24">
        <v>2008</v>
      </c>
      <c r="Z429" s="21" t="s">
        <v>219</v>
      </c>
      <c r="AA429" s="18" t="s">
        <v>219</v>
      </c>
      <c r="AB429" s="19"/>
      <c r="AC429" s="20">
        <v>543</v>
      </c>
      <c r="AD429" s="21" t="s">
        <v>219</v>
      </c>
      <c r="AE429" s="18" t="s">
        <v>219</v>
      </c>
      <c r="AF429" s="19"/>
      <c r="AG429" s="20" t="s">
        <v>250</v>
      </c>
      <c r="AH429" s="21" t="s">
        <v>219</v>
      </c>
      <c r="AI429" s="18" t="s">
        <v>219</v>
      </c>
      <c r="AJ429" s="19"/>
      <c r="AK429" s="24">
        <v>5621</v>
      </c>
      <c r="AL429" s="21" t="s">
        <v>219</v>
      </c>
    </row>
    <row r="430" spans="1:42" x14ac:dyDescent="0.25">
      <c r="A430" s="13"/>
      <c r="B430" s="28" t="s">
        <v>456</v>
      </c>
      <c r="C430" s="11" t="s">
        <v>219</v>
      </c>
      <c r="D430" s="10"/>
      <c r="E430" s="34" t="s">
        <v>250</v>
      </c>
      <c r="F430" s="30" t="s">
        <v>219</v>
      </c>
      <c r="G430" s="11" t="s">
        <v>219</v>
      </c>
      <c r="H430" s="10"/>
      <c r="I430" s="34" t="s">
        <v>250</v>
      </c>
      <c r="J430" s="30" t="s">
        <v>219</v>
      </c>
      <c r="K430" s="11" t="s">
        <v>219</v>
      </c>
      <c r="L430" s="10"/>
      <c r="M430" s="34" t="s">
        <v>463</v>
      </c>
      <c r="N430" s="30" t="s">
        <v>219</v>
      </c>
      <c r="O430" s="11" t="s">
        <v>219</v>
      </c>
      <c r="P430" s="10"/>
      <c r="Q430" s="34" t="s">
        <v>250</v>
      </c>
      <c r="R430" s="30" t="s">
        <v>219</v>
      </c>
      <c r="S430" s="11" t="s">
        <v>219</v>
      </c>
      <c r="T430" s="10"/>
      <c r="U430" s="34" t="s">
        <v>250</v>
      </c>
      <c r="V430" s="30" t="s">
        <v>219</v>
      </c>
      <c r="W430" s="11" t="s">
        <v>219</v>
      </c>
      <c r="X430" s="10"/>
      <c r="Y430" s="34" t="s">
        <v>250</v>
      </c>
      <c r="Z430" s="30" t="s">
        <v>219</v>
      </c>
      <c r="AA430" s="11" t="s">
        <v>219</v>
      </c>
      <c r="AB430" s="10"/>
      <c r="AC430" s="34" t="s">
        <v>250</v>
      </c>
      <c r="AD430" s="30" t="s">
        <v>219</v>
      </c>
      <c r="AE430" s="11" t="s">
        <v>219</v>
      </c>
      <c r="AF430" s="10"/>
      <c r="AG430" s="34" t="s">
        <v>250</v>
      </c>
      <c r="AH430" s="30" t="s">
        <v>219</v>
      </c>
      <c r="AI430" s="11" t="s">
        <v>219</v>
      </c>
      <c r="AJ430" s="10"/>
      <c r="AK430" s="34" t="s">
        <v>250</v>
      </c>
      <c r="AL430" s="30" t="s">
        <v>219</v>
      </c>
    </row>
    <row r="431" spans="1:42" ht="15.75" thickBot="1" x14ac:dyDescent="0.3">
      <c r="A431" s="13"/>
      <c r="B431" s="17" t="s">
        <v>458</v>
      </c>
      <c r="C431" s="18" t="s">
        <v>219</v>
      </c>
      <c r="D431" s="19"/>
      <c r="E431" s="20" t="s">
        <v>250</v>
      </c>
      <c r="F431" s="21" t="s">
        <v>219</v>
      </c>
      <c r="G431" s="18" t="s">
        <v>219</v>
      </c>
      <c r="H431" s="19"/>
      <c r="I431" s="20" t="s">
        <v>250</v>
      </c>
      <c r="J431" s="21" t="s">
        <v>219</v>
      </c>
      <c r="K431" s="18" t="s">
        <v>219</v>
      </c>
      <c r="L431" s="19"/>
      <c r="M431" s="20" t="s">
        <v>463</v>
      </c>
      <c r="N431" s="21" t="s">
        <v>219</v>
      </c>
      <c r="O431" s="18" t="s">
        <v>219</v>
      </c>
      <c r="P431" s="19"/>
      <c r="Q431" s="20" t="s">
        <v>250</v>
      </c>
      <c r="R431" s="21" t="s">
        <v>219</v>
      </c>
      <c r="S431" s="18" t="s">
        <v>219</v>
      </c>
      <c r="T431" s="19"/>
      <c r="U431" s="20" t="s">
        <v>250</v>
      </c>
      <c r="V431" s="21" t="s">
        <v>219</v>
      </c>
      <c r="W431" s="18" t="s">
        <v>219</v>
      </c>
      <c r="X431" s="19"/>
      <c r="Y431" s="20" t="s">
        <v>250</v>
      </c>
      <c r="Z431" s="21" t="s">
        <v>219</v>
      </c>
      <c r="AA431" s="18" t="s">
        <v>219</v>
      </c>
      <c r="AB431" s="19"/>
      <c r="AC431" s="20" t="s">
        <v>250</v>
      </c>
      <c r="AD431" s="21" t="s">
        <v>219</v>
      </c>
      <c r="AE431" s="18" t="s">
        <v>219</v>
      </c>
      <c r="AF431" s="19"/>
      <c r="AG431" s="20" t="s">
        <v>250</v>
      </c>
      <c r="AH431" s="21" t="s">
        <v>219</v>
      </c>
      <c r="AI431" s="18" t="s">
        <v>219</v>
      </c>
      <c r="AJ431" s="19"/>
      <c r="AK431" s="20" t="s">
        <v>250</v>
      </c>
      <c r="AL431" s="21" t="s">
        <v>219</v>
      </c>
    </row>
    <row r="432" spans="1:42" x14ac:dyDescent="0.25">
      <c r="A432" s="13"/>
      <c r="B432" s="26"/>
      <c r="C432" s="26" t="s">
        <v>219</v>
      </c>
      <c r="D432" s="33"/>
      <c r="E432" s="33"/>
      <c r="F432" s="26"/>
      <c r="G432" s="26" t="s">
        <v>219</v>
      </c>
      <c r="H432" s="33"/>
      <c r="I432" s="33"/>
      <c r="J432" s="26"/>
      <c r="K432" s="26" t="s">
        <v>219</v>
      </c>
      <c r="L432" s="33"/>
      <c r="M432" s="33"/>
      <c r="N432" s="26"/>
      <c r="O432" s="26" t="s">
        <v>219</v>
      </c>
      <c r="P432" s="33"/>
      <c r="Q432" s="33"/>
      <c r="R432" s="26"/>
      <c r="S432" s="26" t="s">
        <v>219</v>
      </c>
      <c r="T432" s="33"/>
      <c r="U432" s="33"/>
      <c r="V432" s="26"/>
      <c r="W432" s="26" t="s">
        <v>219</v>
      </c>
      <c r="X432" s="33"/>
      <c r="Y432" s="33"/>
      <c r="Z432" s="26"/>
      <c r="AA432" s="26" t="s">
        <v>219</v>
      </c>
      <c r="AB432" s="33"/>
      <c r="AC432" s="33"/>
      <c r="AD432" s="26"/>
      <c r="AE432" s="26" t="s">
        <v>219</v>
      </c>
      <c r="AF432" s="33"/>
      <c r="AG432" s="33"/>
      <c r="AH432" s="26"/>
      <c r="AI432" s="26" t="s">
        <v>219</v>
      </c>
      <c r="AJ432" s="33"/>
      <c r="AK432" s="33"/>
      <c r="AL432" s="26"/>
    </row>
    <row r="433" spans="1:42" ht="15.75" thickBot="1" x14ac:dyDescent="0.3">
      <c r="A433" s="13"/>
      <c r="B433" s="50" t="s">
        <v>125</v>
      </c>
      <c r="C433" s="15" t="s">
        <v>219</v>
      </c>
      <c r="D433" s="10" t="s">
        <v>225</v>
      </c>
      <c r="E433" s="29">
        <v>26678</v>
      </c>
      <c r="F433" s="30" t="s">
        <v>219</v>
      </c>
      <c r="G433" s="15" t="s">
        <v>219</v>
      </c>
      <c r="H433" s="10" t="s">
        <v>225</v>
      </c>
      <c r="I433" s="29">
        <v>66444</v>
      </c>
      <c r="J433" s="30" t="s">
        <v>219</v>
      </c>
      <c r="K433" s="15" t="s">
        <v>219</v>
      </c>
      <c r="L433" s="10" t="s">
        <v>225</v>
      </c>
      <c r="M433" s="29">
        <v>51488</v>
      </c>
      <c r="N433" s="30" t="s">
        <v>219</v>
      </c>
      <c r="O433" s="15" t="s">
        <v>219</v>
      </c>
      <c r="P433" s="10" t="s">
        <v>225</v>
      </c>
      <c r="Q433" s="29">
        <v>27445</v>
      </c>
      <c r="R433" s="30" t="s">
        <v>219</v>
      </c>
      <c r="S433" s="15" t="s">
        <v>219</v>
      </c>
      <c r="T433" s="10" t="s">
        <v>225</v>
      </c>
      <c r="U433" s="29">
        <v>13183</v>
      </c>
      <c r="V433" s="30" t="s">
        <v>219</v>
      </c>
      <c r="W433" s="15" t="s">
        <v>219</v>
      </c>
      <c r="X433" s="10" t="s">
        <v>225</v>
      </c>
      <c r="Y433" s="29">
        <v>40223</v>
      </c>
      <c r="Z433" s="30" t="s">
        <v>219</v>
      </c>
      <c r="AA433" s="15" t="s">
        <v>219</v>
      </c>
      <c r="AB433" s="10" t="s">
        <v>225</v>
      </c>
      <c r="AC433" s="29">
        <v>12407</v>
      </c>
      <c r="AD433" s="30" t="s">
        <v>219</v>
      </c>
      <c r="AE433" s="15" t="s">
        <v>219</v>
      </c>
      <c r="AF433" s="10" t="s">
        <v>225</v>
      </c>
      <c r="AG433" s="29">
        <v>2299</v>
      </c>
      <c r="AH433" s="30" t="s">
        <v>219</v>
      </c>
      <c r="AI433" s="15" t="s">
        <v>219</v>
      </c>
      <c r="AJ433" s="10" t="s">
        <v>225</v>
      </c>
      <c r="AK433" s="29">
        <v>240167</v>
      </c>
      <c r="AL433" s="30" t="s">
        <v>219</v>
      </c>
    </row>
    <row r="434" spans="1:42" ht="15.75" thickTop="1" x14ac:dyDescent="0.25">
      <c r="A434" s="13"/>
      <c r="B434" s="26"/>
      <c r="C434" s="26" t="s">
        <v>219</v>
      </c>
      <c r="D434" s="27"/>
      <c r="E434" s="27"/>
      <c r="F434" s="26"/>
      <c r="G434" s="26" t="s">
        <v>219</v>
      </c>
      <c r="H434" s="27"/>
      <c r="I434" s="27"/>
      <c r="J434" s="26"/>
      <c r="K434" s="26" t="s">
        <v>219</v>
      </c>
      <c r="L434" s="27"/>
      <c r="M434" s="27"/>
      <c r="N434" s="26"/>
      <c r="O434" s="26" t="s">
        <v>219</v>
      </c>
      <c r="P434" s="27"/>
      <c r="Q434" s="27"/>
      <c r="R434" s="26"/>
      <c r="S434" s="26" t="s">
        <v>219</v>
      </c>
      <c r="T434" s="27"/>
      <c r="U434" s="27"/>
      <c r="V434" s="26"/>
      <c r="W434" s="26" t="s">
        <v>219</v>
      </c>
      <c r="X434" s="27"/>
      <c r="Y434" s="27"/>
      <c r="Z434" s="26"/>
      <c r="AA434" s="26" t="s">
        <v>219</v>
      </c>
      <c r="AB434" s="27"/>
      <c r="AC434" s="27"/>
      <c r="AD434" s="26"/>
      <c r="AE434" s="26" t="s">
        <v>219</v>
      </c>
      <c r="AF434" s="27"/>
      <c r="AG434" s="27"/>
      <c r="AH434" s="26"/>
      <c r="AI434" s="26" t="s">
        <v>219</v>
      </c>
      <c r="AJ434" s="27"/>
      <c r="AK434" s="27"/>
      <c r="AL434" s="26"/>
    </row>
    <row r="435" spans="1:42" x14ac:dyDescent="0.25">
      <c r="A435" s="13"/>
      <c r="B435" s="55"/>
      <c r="C435" s="55"/>
      <c r="D435" s="55"/>
      <c r="E435" s="55"/>
      <c r="F435" s="55"/>
      <c r="G435" s="55"/>
      <c r="H435" s="55"/>
      <c r="I435" s="55"/>
      <c r="J435" s="55"/>
      <c r="K435" s="55"/>
      <c r="L435" s="55"/>
      <c r="M435" s="55"/>
      <c r="N435" s="55"/>
      <c r="O435" s="55"/>
      <c r="P435" s="55"/>
      <c r="Q435" s="55"/>
      <c r="R435" s="55"/>
      <c r="S435" s="55"/>
      <c r="T435" s="55"/>
      <c r="U435" s="55"/>
      <c r="V435" s="55"/>
      <c r="W435" s="55"/>
      <c r="X435" s="55"/>
      <c r="Y435" s="55"/>
      <c r="Z435" s="55"/>
      <c r="AA435" s="55"/>
      <c r="AB435" s="55"/>
      <c r="AC435" s="55"/>
      <c r="AD435" s="55"/>
      <c r="AE435" s="55"/>
      <c r="AF435" s="55"/>
      <c r="AG435" s="55"/>
      <c r="AH435" s="55"/>
      <c r="AI435" s="55"/>
      <c r="AJ435" s="55"/>
      <c r="AK435" s="55"/>
      <c r="AL435" s="55"/>
      <c r="AM435" s="55"/>
      <c r="AN435" s="55"/>
      <c r="AO435" s="55"/>
      <c r="AP435" s="55"/>
    </row>
    <row r="436" spans="1:42" x14ac:dyDescent="0.25">
      <c r="A436" s="13"/>
      <c r="B436" s="11"/>
      <c r="C436" s="11"/>
      <c r="D436" s="11"/>
      <c r="E436" s="11"/>
      <c r="F436" s="11"/>
      <c r="G436" s="11"/>
      <c r="H436" s="11"/>
      <c r="I436" s="11"/>
      <c r="J436" s="11"/>
      <c r="K436" s="11"/>
      <c r="L436" s="11"/>
      <c r="M436" s="11"/>
      <c r="N436" s="11"/>
      <c r="O436" s="11"/>
      <c r="P436" s="11"/>
      <c r="Q436" s="11"/>
      <c r="R436" s="11"/>
      <c r="S436" s="11"/>
      <c r="T436" s="11"/>
      <c r="U436" s="11"/>
      <c r="V436" s="11"/>
      <c r="W436" s="11"/>
      <c r="X436" s="11"/>
      <c r="Y436" s="11"/>
      <c r="Z436" s="11"/>
      <c r="AA436" s="11"/>
      <c r="AB436" s="11"/>
      <c r="AC436" s="11"/>
      <c r="AD436" s="11"/>
      <c r="AE436" s="11"/>
      <c r="AF436" s="11"/>
      <c r="AG436" s="11"/>
      <c r="AH436" s="11"/>
      <c r="AI436" s="11"/>
      <c r="AJ436" s="11"/>
      <c r="AK436" s="11"/>
      <c r="AL436" s="11"/>
    </row>
    <row r="437" spans="1:42" ht="15.75" thickBot="1" x14ac:dyDescent="0.3">
      <c r="A437" s="13"/>
      <c r="B437" s="15"/>
      <c r="C437" s="15" t="s">
        <v>219</v>
      </c>
      <c r="D437" s="36"/>
      <c r="E437" s="36"/>
      <c r="F437" s="15"/>
      <c r="G437" s="15" t="s">
        <v>219</v>
      </c>
      <c r="H437" s="38" t="s">
        <v>379</v>
      </c>
      <c r="I437" s="38"/>
      <c r="J437" s="38"/>
      <c r="K437" s="38"/>
      <c r="L437" s="38"/>
      <c r="M437" s="38"/>
      <c r="N437" s="38"/>
      <c r="O437" s="38"/>
      <c r="P437" s="38"/>
      <c r="Q437" s="38"/>
      <c r="R437" s="38"/>
      <c r="S437" s="38"/>
      <c r="T437" s="38"/>
      <c r="U437" s="38"/>
      <c r="V437" s="15"/>
      <c r="W437" s="15" t="s">
        <v>219</v>
      </c>
      <c r="X437" s="36"/>
      <c r="Y437" s="36"/>
      <c r="Z437" s="15"/>
      <c r="AA437" s="15" t="s">
        <v>219</v>
      </c>
      <c r="AB437" s="37" t="s">
        <v>390</v>
      </c>
      <c r="AC437" s="37"/>
      <c r="AD437" s="15"/>
      <c r="AE437" s="15" t="s">
        <v>219</v>
      </c>
      <c r="AF437" s="36"/>
      <c r="AG437" s="36"/>
      <c r="AH437" s="15"/>
      <c r="AI437" s="15" t="s">
        <v>219</v>
      </c>
      <c r="AJ437" s="36"/>
      <c r="AK437" s="36"/>
      <c r="AL437" s="15"/>
    </row>
    <row r="438" spans="1:42" x14ac:dyDescent="0.25">
      <c r="A438" s="13"/>
      <c r="B438" s="15"/>
      <c r="C438" s="15" t="s">
        <v>219</v>
      </c>
      <c r="D438" s="36"/>
      <c r="E438" s="36"/>
      <c r="F438" s="15"/>
      <c r="G438" s="15" t="s">
        <v>219</v>
      </c>
      <c r="H438" s="53" t="s">
        <v>461</v>
      </c>
      <c r="I438" s="53"/>
      <c r="J438" s="15"/>
      <c r="K438" s="15" t="s">
        <v>219</v>
      </c>
      <c r="L438" s="54"/>
      <c r="M438" s="54"/>
      <c r="N438" s="15"/>
      <c r="O438" s="15" t="s">
        <v>219</v>
      </c>
      <c r="P438" s="54"/>
      <c r="Q438" s="54"/>
      <c r="R438" s="15"/>
      <c r="S438" s="15" t="s">
        <v>219</v>
      </c>
      <c r="T438" s="53" t="s">
        <v>384</v>
      </c>
      <c r="U438" s="53"/>
      <c r="V438" s="15"/>
      <c r="W438" s="15" t="s">
        <v>219</v>
      </c>
      <c r="X438" s="36"/>
      <c r="Y438" s="36"/>
      <c r="Z438" s="15"/>
      <c r="AA438" s="15" t="s">
        <v>219</v>
      </c>
      <c r="AB438" s="37" t="s">
        <v>391</v>
      </c>
      <c r="AC438" s="37"/>
      <c r="AD438" s="15"/>
      <c r="AE438" s="15" t="s">
        <v>219</v>
      </c>
      <c r="AF438" s="36"/>
      <c r="AG438" s="36"/>
      <c r="AH438" s="15"/>
      <c r="AI438" s="15" t="s">
        <v>219</v>
      </c>
      <c r="AJ438" s="36"/>
      <c r="AK438" s="36"/>
      <c r="AL438" s="15"/>
    </row>
    <row r="439" spans="1:42" x14ac:dyDescent="0.25">
      <c r="A439" s="13"/>
      <c r="B439" s="15"/>
      <c r="C439" s="15" t="s">
        <v>219</v>
      </c>
      <c r="D439" s="36"/>
      <c r="E439" s="36"/>
      <c r="F439" s="15"/>
      <c r="G439" s="15" t="s">
        <v>219</v>
      </c>
      <c r="H439" s="37" t="s">
        <v>382</v>
      </c>
      <c r="I439" s="37"/>
      <c r="J439" s="15"/>
      <c r="K439" s="15" t="s">
        <v>219</v>
      </c>
      <c r="L439" s="37" t="s">
        <v>382</v>
      </c>
      <c r="M439" s="37"/>
      <c r="N439" s="15"/>
      <c r="O439" s="15" t="s">
        <v>219</v>
      </c>
      <c r="P439" s="37" t="s">
        <v>383</v>
      </c>
      <c r="Q439" s="37"/>
      <c r="R439" s="15"/>
      <c r="S439" s="15" t="s">
        <v>219</v>
      </c>
      <c r="T439" s="37" t="s">
        <v>462</v>
      </c>
      <c r="U439" s="37"/>
      <c r="V439" s="15"/>
      <c r="W439" s="15" t="s">
        <v>219</v>
      </c>
      <c r="X439" s="37" t="s">
        <v>388</v>
      </c>
      <c r="Y439" s="37"/>
      <c r="Z439" s="15"/>
      <c r="AA439" s="15" t="s">
        <v>219</v>
      </c>
      <c r="AB439" s="37" t="s">
        <v>392</v>
      </c>
      <c r="AC439" s="37"/>
      <c r="AD439" s="15"/>
      <c r="AE439" s="15" t="s">
        <v>219</v>
      </c>
      <c r="AF439" s="36"/>
      <c r="AG439" s="36"/>
      <c r="AH439" s="15"/>
      <c r="AI439" s="15" t="s">
        <v>219</v>
      </c>
      <c r="AJ439" s="36"/>
      <c r="AK439" s="36"/>
      <c r="AL439" s="15"/>
    </row>
    <row r="440" spans="1:42" ht="15.75" thickBot="1" x14ac:dyDescent="0.3">
      <c r="A440" s="13"/>
      <c r="B440" s="16" t="s">
        <v>244</v>
      </c>
      <c r="C440" s="15" t="s">
        <v>219</v>
      </c>
      <c r="D440" s="38" t="s">
        <v>277</v>
      </c>
      <c r="E440" s="38"/>
      <c r="F440" s="15"/>
      <c r="G440" s="15" t="s">
        <v>219</v>
      </c>
      <c r="H440" s="38" t="s">
        <v>381</v>
      </c>
      <c r="I440" s="38"/>
      <c r="J440" s="15"/>
      <c r="K440" s="15" t="s">
        <v>219</v>
      </c>
      <c r="L440" s="38" t="s">
        <v>381</v>
      </c>
      <c r="M440" s="38"/>
      <c r="N440" s="15"/>
      <c r="O440" s="15" t="s">
        <v>219</v>
      </c>
      <c r="P440" s="38" t="s">
        <v>301</v>
      </c>
      <c r="Q440" s="38"/>
      <c r="R440" s="15"/>
      <c r="S440" s="15" t="s">
        <v>219</v>
      </c>
      <c r="T440" s="38" t="s">
        <v>387</v>
      </c>
      <c r="U440" s="38"/>
      <c r="V440" s="15"/>
      <c r="W440" s="15" t="s">
        <v>219</v>
      </c>
      <c r="X440" s="38" t="s">
        <v>389</v>
      </c>
      <c r="Y440" s="38"/>
      <c r="Z440" s="15"/>
      <c r="AA440" s="15" t="s">
        <v>219</v>
      </c>
      <c r="AB440" s="38" t="s">
        <v>393</v>
      </c>
      <c r="AC440" s="38"/>
      <c r="AD440" s="15"/>
      <c r="AE440" s="15" t="s">
        <v>219</v>
      </c>
      <c r="AF440" s="38" t="s">
        <v>311</v>
      </c>
      <c r="AG440" s="38"/>
      <c r="AH440" s="15"/>
      <c r="AI440" s="15" t="s">
        <v>219</v>
      </c>
      <c r="AJ440" s="38" t="s">
        <v>125</v>
      </c>
      <c r="AK440" s="38"/>
      <c r="AL440" s="15"/>
    </row>
    <row r="441" spans="1:42" x14ac:dyDescent="0.25">
      <c r="A441" s="13"/>
      <c r="B441" s="17" t="s">
        <v>263</v>
      </c>
      <c r="C441" s="18" t="s">
        <v>219</v>
      </c>
      <c r="D441" s="18"/>
      <c r="E441" s="18"/>
      <c r="F441" s="18"/>
      <c r="G441" s="18" t="s">
        <v>219</v>
      </c>
      <c r="H441" s="18"/>
      <c r="I441" s="18"/>
      <c r="J441" s="18"/>
      <c r="K441" s="18" t="s">
        <v>219</v>
      </c>
      <c r="L441" s="18"/>
      <c r="M441" s="18"/>
      <c r="N441" s="18"/>
      <c r="O441" s="18" t="s">
        <v>219</v>
      </c>
      <c r="P441" s="18"/>
      <c r="Q441" s="18"/>
      <c r="R441" s="18"/>
      <c r="S441" s="18" t="s">
        <v>219</v>
      </c>
      <c r="T441" s="18"/>
      <c r="U441" s="18"/>
      <c r="V441" s="18"/>
      <c r="W441" s="18" t="s">
        <v>219</v>
      </c>
      <c r="X441" s="18"/>
      <c r="Y441" s="18"/>
      <c r="Z441" s="18"/>
      <c r="AA441" s="18" t="s">
        <v>219</v>
      </c>
      <c r="AB441" s="18"/>
      <c r="AC441" s="18"/>
      <c r="AD441" s="18"/>
      <c r="AE441" s="18" t="s">
        <v>219</v>
      </c>
      <c r="AF441" s="18"/>
      <c r="AG441" s="18"/>
      <c r="AH441" s="18"/>
      <c r="AI441" s="18" t="s">
        <v>219</v>
      </c>
      <c r="AJ441" s="18"/>
      <c r="AK441" s="18"/>
      <c r="AL441" s="18"/>
    </row>
    <row r="442" spans="1:42" x14ac:dyDescent="0.25">
      <c r="A442" s="13"/>
      <c r="B442" s="28" t="s">
        <v>444</v>
      </c>
      <c r="C442" s="11" t="s">
        <v>219</v>
      </c>
      <c r="D442" s="11" t="s">
        <v>225</v>
      </c>
      <c r="E442" s="35">
        <v>161</v>
      </c>
      <c r="F442" s="12" t="s">
        <v>219</v>
      </c>
      <c r="G442" s="11" t="s">
        <v>219</v>
      </c>
      <c r="H442" s="11" t="s">
        <v>225</v>
      </c>
      <c r="I442" s="35" t="s">
        <v>250</v>
      </c>
      <c r="J442" s="12" t="s">
        <v>219</v>
      </c>
      <c r="K442" s="11" t="s">
        <v>219</v>
      </c>
      <c r="L442" s="11" t="s">
        <v>225</v>
      </c>
      <c r="M442" s="35" t="s">
        <v>250</v>
      </c>
      <c r="N442" s="12" t="s">
        <v>219</v>
      </c>
      <c r="O442" s="11" t="s">
        <v>219</v>
      </c>
      <c r="P442" s="11" t="s">
        <v>225</v>
      </c>
      <c r="Q442" s="35" t="s">
        <v>250</v>
      </c>
      <c r="R442" s="12" t="s">
        <v>219</v>
      </c>
      <c r="S442" s="11" t="s">
        <v>219</v>
      </c>
      <c r="T442" s="11" t="s">
        <v>225</v>
      </c>
      <c r="U442" s="35" t="s">
        <v>250</v>
      </c>
      <c r="V442" s="12" t="s">
        <v>219</v>
      </c>
      <c r="W442" s="11" t="s">
        <v>219</v>
      </c>
      <c r="X442" s="11" t="s">
        <v>225</v>
      </c>
      <c r="Y442" s="35" t="s">
        <v>250</v>
      </c>
      <c r="Z442" s="12" t="s">
        <v>219</v>
      </c>
      <c r="AA442" s="11" t="s">
        <v>219</v>
      </c>
      <c r="AB442" s="11" t="s">
        <v>225</v>
      </c>
      <c r="AC442" s="35" t="s">
        <v>250</v>
      </c>
      <c r="AD442" s="12" t="s">
        <v>219</v>
      </c>
      <c r="AE442" s="11" t="s">
        <v>219</v>
      </c>
      <c r="AF442" s="11" t="s">
        <v>225</v>
      </c>
      <c r="AG442" s="35" t="s">
        <v>250</v>
      </c>
      <c r="AH442" s="12" t="s">
        <v>219</v>
      </c>
      <c r="AI442" s="11" t="s">
        <v>219</v>
      </c>
      <c r="AJ442" s="11" t="s">
        <v>225</v>
      </c>
      <c r="AK442" s="35">
        <v>161</v>
      </c>
      <c r="AL442" s="12" t="s">
        <v>219</v>
      </c>
    </row>
    <row r="443" spans="1:42" x14ac:dyDescent="0.25">
      <c r="A443" s="13"/>
      <c r="B443" s="17" t="s">
        <v>446</v>
      </c>
      <c r="C443" s="18" t="s">
        <v>219</v>
      </c>
      <c r="D443" s="18"/>
      <c r="E443" s="25">
        <v>3768</v>
      </c>
      <c r="F443" s="23" t="s">
        <v>219</v>
      </c>
      <c r="G443" s="18" t="s">
        <v>219</v>
      </c>
      <c r="H443" s="18"/>
      <c r="I443" s="22">
        <v>239</v>
      </c>
      <c r="J443" s="23" t="s">
        <v>219</v>
      </c>
      <c r="K443" s="18" t="s">
        <v>219</v>
      </c>
      <c r="L443" s="18"/>
      <c r="M443" s="25">
        <v>2392</v>
      </c>
      <c r="N443" s="23" t="s">
        <v>219</v>
      </c>
      <c r="O443" s="18" t="s">
        <v>219</v>
      </c>
      <c r="P443" s="18"/>
      <c r="Q443" s="22">
        <v>68</v>
      </c>
      <c r="R443" s="23" t="s">
        <v>219</v>
      </c>
      <c r="S443" s="18" t="s">
        <v>219</v>
      </c>
      <c r="T443" s="18"/>
      <c r="U443" s="22">
        <v>212</v>
      </c>
      <c r="V443" s="23" t="s">
        <v>219</v>
      </c>
      <c r="W443" s="18" t="s">
        <v>219</v>
      </c>
      <c r="X443" s="18"/>
      <c r="Y443" s="22" t="s">
        <v>250</v>
      </c>
      <c r="Z443" s="23" t="s">
        <v>219</v>
      </c>
      <c r="AA443" s="18" t="s">
        <v>219</v>
      </c>
      <c r="AB443" s="18"/>
      <c r="AC443" s="22">
        <v>59</v>
      </c>
      <c r="AD443" s="23" t="s">
        <v>219</v>
      </c>
      <c r="AE443" s="18" t="s">
        <v>219</v>
      </c>
      <c r="AF443" s="18"/>
      <c r="AG443" s="22" t="s">
        <v>250</v>
      </c>
      <c r="AH443" s="23" t="s">
        <v>219</v>
      </c>
      <c r="AI443" s="18" t="s">
        <v>219</v>
      </c>
      <c r="AJ443" s="18"/>
      <c r="AK443" s="25">
        <v>6738</v>
      </c>
      <c r="AL443" s="23" t="s">
        <v>219</v>
      </c>
    </row>
    <row r="444" spans="1:42" x14ac:dyDescent="0.25">
      <c r="A444" s="13"/>
      <c r="B444" s="28" t="s">
        <v>448</v>
      </c>
      <c r="C444" s="11" t="s">
        <v>219</v>
      </c>
      <c r="D444" s="11"/>
      <c r="E444" s="31">
        <v>16980</v>
      </c>
      <c r="F444" s="12" t="s">
        <v>219</v>
      </c>
      <c r="G444" s="11" t="s">
        <v>219</v>
      </c>
      <c r="H444" s="11"/>
      <c r="I444" s="31">
        <v>61779</v>
      </c>
      <c r="J444" s="12" t="s">
        <v>219</v>
      </c>
      <c r="K444" s="11" t="s">
        <v>219</v>
      </c>
      <c r="L444" s="11"/>
      <c r="M444" s="31">
        <v>43353</v>
      </c>
      <c r="N444" s="12" t="s">
        <v>219</v>
      </c>
      <c r="O444" s="11" t="s">
        <v>219</v>
      </c>
      <c r="P444" s="11"/>
      <c r="Q444" s="31">
        <v>17062</v>
      </c>
      <c r="R444" s="12" t="s">
        <v>219</v>
      </c>
      <c r="S444" s="11" t="s">
        <v>219</v>
      </c>
      <c r="T444" s="11"/>
      <c r="U444" s="31">
        <v>11290</v>
      </c>
      <c r="V444" s="12" t="s">
        <v>219</v>
      </c>
      <c r="W444" s="11" t="s">
        <v>219</v>
      </c>
      <c r="X444" s="11"/>
      <c r="Y444" s="31">
        <v>39313</v>
      </c>
      <c r="Z444" s="12" t="s">
        <v>219</v>
      </c>
      <c r="AA444" s="11" t="s">
        <v>219</v>
      </c>
      <c r="AB444" s="11"/>
      <c r="AC444" s="31">
        <v>11061</v>
      </c>
      <c r="AD444" s="12" t="s">
        <v>219</v>
      </c>
      <c r="AE444" s="11" t="s">
        <v>219</v>
      </c>
      <c r="AF444" s="11"/>
      <c r="AG444" s="31">
        <v>2295</v>
      </c>
      <c r="AH444" s="12" t="s">
        <v>219</v>
      </c>
      <c r="AI444" s="11" t="s">
        <v>219</v>
      </c>
      <c r="AJ444" s="11"/>
      <c r="AK444" s="31">
        <v>203133</v>
      </c>
      <c r="AL444" s="12" t="s">
        <v>219</v>
      </c>
    </row>
    <row r="445" spans="1:42" x14ac:dyDescent="0.25">
      <c r="A445" s="13"/>
      <c r="B445" s="17" t="s">
        <v>450</v>
      </c>
      <c r="C445" s="18" t="s">
        <v>219</v>
      </c>
      <c r="D445" s="18"/>
      <c r="E445" s="22">
        <v>652</v>
      </c>
      <c r="F445" s="23" t="s">
        <v>219</v>
      </c>
      <c r="G445" s="18" t="s">
        <v>219</v>
      </c>
      <c r="H445" s="18"/>
      <c r="I445" s="22">
        <v>250</v>
      </c>
      <c r="J445" s="23" t="s">
        <v>219</v>
      </c>
      <c r="K445" s="18" t="s">
        <v>219</v>
      </c>
      <c r="L445" s="18"/>
      <c r="M445" s="25">
        <v>3279</v>
      </c>
      <c r="N445" s="23" t="s">
        <v>219</v>
      </c>
      <c r="O445" s="18" t="s">
        <v>219</v>
      </c>
      <c r="P445" s="18"/>
      <c r="Q445" s="25">
        <v>8218</v>
      </c>
      <c r="R445" s="23" t="s">
        <v>219</v>
      </c>
      <c r="S445" s="18" t="s">
        <v>219</v>
      </c>
      <c r="T445" s="18"/>
      <c r="U445" s="22">
        <v>653</v>
      </c>
      <c r="V445" s="23" t="s">
        <v>219</v>
      </c>
      <c r="W445" s="18" t="s">
        <v>219</v>
      </c>
      <c r="X445" s="18"/>
      <c r="Y445" s="22">
        <v>17</v>
      </c>
      <c r="Z445" s="23" t="s">
        <v>219</v>
      </c>
      <c r="AA445" s="18" t="s">
        <v>219</v>
      </c>
      <c r="AB445" s="18"/>
      <c r="AC445" s="22">
        <v>771</v>
      </c>
      <c r="AD445" s="23" t="s">
        <v>219</v>
      </c>
      <c r="AE445" s="18" t="s">
        <v>219</v>
      </c>
      <c r="AF445" s="18"/>
      <c r="AG445" s="22" t="s">
        <v>250</v>
      </c>
      <c r="AH445" s="23" t="s">
        <v>219</v>
      </c>
      <c r="AI445" s="18" t="s">
        <v>219</v>
      </c>
      <c r="AJ445" s="18"/>
      <c r="AK445" s="25">
        <v>13840</v>
      </c>
      <c r="AL445" s="23" t="s">
        <v>219</v>
      </c>
    </row>
    <row r="446" spans="1:42" x14ac:dyDescent="0.25">
      <c r="A446" s="13"/>
      <c r="B446" s="28" t="s">
        <v>452</v>
      </c>
      <c r="C446" s="11" t="s">
        <v>219</v>
      </c>
      <c r="D446" s="11"/>
      <c r="E446" s="35">
        <v>954</v>
      </c>
      <c r="F446" s="12" t="s">
        <v>219</v>
      </c>
      <c r="G446" s="11" t="s">
        <v>219</v>
      </c>
      <c r="H446" s="11"/>
      <c r="I446" s="31">
        <v>3779</v>
      </c>
      <c r="J446" s="12" t="s">
        <v>219</v>
      </c>
      <c r="K446" s="11" t="s">
        <v>219</v>
      </c>
      <c r="L446" s="11"/>
      <c r="M446" s="35">
        <v>590</v>
      </c>
      <c r="N446" s="12" t="s">
        <v>219</v>
      </c>
      <c r="O446" s="11" t="s">
        <v>219</v>
      </c>
      <c r="P446" s="11"/>
      <c r="Q446" s="31">
        <v>1349</v>
      </c>
      <c r="R446" s="12" t="s">
        <v>219</v>
      </c>
      <c r="S446" s="11" t="s">
        <v>219</v>
      </c>
      <c r="T446" s="11"/>
      <c r="U446" s="35">
        <v>468</v>
      </c>
      <c r="V446" s="12" t="s">
        <v>219</v>
      </c>
      <c r="W446" s="11" t="s">
        <v>219</v>
      </c>
      <c r="X446" s="11"/>
      <c r="Y446" s="35">
        <v>164</v>
      </c>
      <c r="Z446" s="12" t="s">
        <v>219</v>
      </c>
      <c r="AA446" s="11" t="s">
        <v>219</v>
      </c>
      <c r="AB446" s="11"/>
      <c r="AC446" s="35">
        <v>368</v>
      </c>
      <c r="AD446" s="12" t="s">
        <v>219</v>
      </c>
      <c r="AE446" s="11" t="s">
        <v>219</v>
      </c>
      <c r="AF446" s="11"/>
      <c r="AG446" s="35" t="s">
        <v>250</v>
      </c>
      <c r="AH446" s="12" t="s">
        <v>219</v>
      </c>
      <c r="AI446" s="11" t="s">
        <v>219</v>
      </c>
      <c r="AJ446" s="11"/>
      <c r="AK446" s="31">
        <v>7672</v>
      </c>
      <c r="AL446" s="12" t="s">
        <v>219</v>
      </c>
    </row>
    <row r="447" spans="1:42" x14ac:dyDescent="0.25">
      <c r="A447" s="13"/>
      <c r="B447" s="17" t="s">
        <v>454</v>
      </c>
      <c r="C447" s="18" t="s">
        <v>219</v>
      </c>
      <c r="D447" s="18"/>
      <c r="E447" s="22">
        <v>908</v>
      </c>
      <c r="F447" s="23" t="s">
        <v>219</v>
      </c>
      <c r="G447" s="18" t="s">
        <v>219</v>
      </c>
      <c r="H447" s="18"/>
      <c r="I447" s="22">
        <v>647</v>
      </c>
      <c r="J447" s="23" t="s">
        <v>219</v>
      </c>
      <c r="K447" s="18" t="s">
        <v>219</v>
      </c>
      <c r="L447" s="18"/>
      <c r="M447" s="25">
        <v>1012</v>
      </c>
      <c r="N447" s="23" t="s">
        <v>219</v>
      </c>
      <c r="O447" s="18" t="s">
        <v>219</v>
      </c>
      <c r="P447" s="18"/>
      <c r="Q447" s="25">
        <v>1188</v>
      </c>
      <c r="R447" s="23" t="s">
        <v>219</v>
      </c>
      <c r="S447" s="18" t="s">
        <v>219</v>
      </c>
      <c r="T447" s="18"/>
      <c r="U447" s="22" t="s">
        <v>250</v>
      </c>
      <c r="V447" s="23" t="s">
        <v>219</v>
      </c>
      <c r="W447" s="18" t="s">
        <v>219</v>
      </c>
      <c r="X447" s="18"/>
      <c r="Y447" s="25">
        <v>1993</v>
      </c>
      <c r="Z447" s="23" t="s">
        <v>219</v>
      </c>
      <c r="AA447" s="18" t="s">
        <v>219</v>
      </c>
      <c r="AB447" s="18"/>
      <c r="AC447" s="22">
        <v>553</v>
      </c>
      <c r="AD447" s="23" t="s">
        <v>219</v>
      </c>
      <c r="AE447" s="18" t="s">
        <v>219</v>
      </c>
      <c r="AF447" s="18"/>
      <c r="AG447" s="22">
        <v>3</v>
      </c>
      <c r="AH447" s="23" t="s">
        <v>219</v>
      </c>
      <c r="AI447" s="18" t="s">
        <v>219</v>
      </c>
      <c r="AJ447" s="18"/>
      <c r="AK447" s="25">
        <v>6304</v>
      </c>
      <c r="AL447" s="23" t="s">
        <v>219</v>
      </c>
    </row>
    <row r="448" spans="1:42" x14ac:dyDescent="0.25">
      <c r="A448" s="13"/>
      <c r="B448" s="28" t="s">
        <v>456</v>
      </c>
      <c r="C448" s="11" t="s">
        <v>219</v>
      </c>
      <c r="D448" s="11"/>
      <c r="E448" s="35" t="s">
        <v>250</v>
      </c>
      <c r="F448" s="12" t="s">
        <v>219</v>
      </c>
      <c r="G448" s="11" t="s">
        <v>219</v>
      </c>
      <c r="H448" s="11"/>
      <c r="I448" s="35" t="s">
        <v>250</v>
      </c>
      <c r="J448" s="12" t="s">
        <v>219</v>
      </c>
      <c r="K448" s="11" t="s">
        <v>219</v>
      </c>
      <c r="L448" s="11"/>
      <c r="M448" s="35" t="s">
        <v>250</v>
      </c>
      <c r="N448" s="12" t="s">
        <v>219</v>
      </c>
      <c r="O448" s="11" t="s">
        <v>219</v>
      </c>
      <c r="P448" s="11"/>
      <c r="Q448" s="35" t="s">
        <v>250</v>
      </c>
      <c r="R448" s="12" t="s">
        <v>219</v>
      </c>
      <c r="S448" s="11" t="s">
        <v>219</v>
      </c>
      <c r="T448" s="11"/>
      <c r="U448" s="35" t="s">
        <v>250</v>
      </c>
      <c r="V448" s="12" t="s">
        <v>219</v>
      </c>
      <c r="W448" s="11" t="s">
        <v>219</v>
      </c>
      <c r="X448" s="11"/>
      <c r="Y448" s="35" t="s">
        <v>250</v>
      </c>
      <c r="Z448" s="12" t="s">
        <v>219</v>
      </c>
      <c r="AA448" s="11" t="s">
        <v>219</v>
      </c>
      <c r="AB448" s="11"/>
      <c r="AC448" s="35" t="s">
        <v>250</v>
      </c>
      <c r="AD448" s="12" t="s">
        <v>219</v>
      </c>
      <c r="AE448" s="11" t="s">
        <v>219</v>
      </c>
      <c r="AF448" s="11"/>
      <c r="AG448" s="35" t="s">
        <v>250</v>
      </c>
      <c r="AH448" s="12" t="s">
        <v>219</v>
      </c>
      <c r="AI448" s="11" t="s">
        <v>219</v>
      </c>
      <c r="AJ448" s="11"/>
      <c r="AK448" s="35" t="s">
        <v>250</v>
      </c>
      <c r="AL448" s="12" t="s">
        <v>219</v>
      </c>
    </row>
    <row r="449" spans="1:42" ht="15.75" thickBot="1" x14ac:dyDescent="0.3">
      <c r="A449" s="13"/>
      <c r="B449" s="17" t="s">
        <v>458</v>
      </c>
      <c r="C449" s="18" t="s">
        <v>219</v>
      </c>
      <c r="D449" s="18"/>
      <c r="E449" s="22" t="s">
        <v>250</v>
      </c>
      <c r="F449" s="23" t="s">
        <v>219</v>
      </c>
      <c r="G449" s="18" t="s">
        <v>219</v>
      </c>
      <c r="H449" s="18"/>
      <c r="I449" s="22" t="s">
        <v>250</v>
      </c>
      <c r="J449" s="23" t="s">
        <v>219</v>
      </c>
      <c r="K449" s="18" t="s">
        <v>219</v>
      </c>
      <c r="L449" s="18"/>
      <c r="M449" s="22" t="s">
        <v>250</v>
      </c>
      <c r="N449" s="23" t="s">
        <v>219</v>
      </c>
      <c r="O449" s="18" t="s">
        <v>219</v>
      </c>
      <c r="P449" s="18"/>
      <c r="Q449" s="22" t="s">
        <v>250</v>
      </c>
      <c r="R449" s="23" t="s">
        <v>219</v>
      </c>
      <c r="S449" s="18" t="s">
        <v>219</v>
      </c>
      <c r="T449" s="18"/>
      <c r="U449" s="22" t="s">
        <v>250</v>
      </c>
      <c r="V449" s="23" t="s">
        <v>219</v>
      </c>
      <c r="W449" s="18" t="s">
        <v>219</v>
      </c>
      <c r="X449" s="18"/>
      <c r="Y449" s="22" t="s">
        <v>250</v>
      </c>
      <c r="Z449" s="23" t="s">
        <v>219</v>
      </c>
      <c r="AA449" s="18" t="s">
        <v>219</v>
      </c>
      <c r="AB449" s="18"/>
      <c r="AC449" s="22" t="s">
        <v>250</v>
      </c>
      <c r="AD449" s="23" t="s">
        <v>219</v>
      </c>
      <c r="AE449" s="18" t="s">
        <v>219</v>
      </c>
      <c r="AF449" s="18"/>
      <c r="AG449" s="22" t="s">
        <v>250</v>
      </c>
      <c r="AH449" s="23" t="s">
        <v>219</v>
      </c>
      <c r="AI449" s="18" t="s">
        <v>219</v>
      </c>
      <c r="AJ449" s="18"/>
      <c r="AK449" s="22" t="s">
        <v>250</v>
      </c>
      <c r="AL449" s="23" t="s">
        <v>219</v>
      </c>
    </row>
    <row r="450" spans="1:42" x14ac:dyDescent="0.25">
      <c r="A450" s="13"/>
      <c r="B450" s="26"/>
      <c r="C450" s="26" t="s">
        <v>219</v>
      </c>
      <c r="D450" s="33"/>
      <c r="E450" s="33"/>
      <c r="F450" s="26"/>
      <c r="G450" s="26" t="s">
        <v>219</v>
      </c>
      <c r="H450" s="33"/>
      <c r="I450" s="33"/>
      <c r="J450" s="26"/>
      <c r="K450" s="26" t="s">
        <v>219</v>
      </c>
      <c r="L450" s="33"/>
      <c r="M450" s="33"/>
      <c r="N450" s="26"/>
      <c r="O450" s="26" t="s">
        <v>219</v>
      </c>
      <c r="P450" s="33"/>
      <c r="Q450" s="33"/>
      <c r="R450" s="26"/>
      <c r="S450" s="26" t="s">
        <v>219</v>
      </c>
      <c r="T450" s="33"/>
      <c r="U450" s="33"/>
      <c r="V450" s="26"/>
      <c r="W450" s="26" t="s">
        <v>219</v>
      </c>
      <c r="X450" s="33"/>
      <c r="Y450" s="33"/>
      <c r="Z450" s="26"/>
      <c r="AA450" s="26" t="s">
        <v>219</v>
      </c>
      <c r="AB450" s="33"/>
      <c r="AC450" s="33"/>
      <c r="AD450" s="26"/>
      <c r="AE450" s="26" t="s">
        <v>219</v>
      </c>
      <c r="AF450" s="33"/>
      <c r="AG450" s="33"/>
      <c r="AH450" s="26"/>
      <c r="AI450" s="26" t="s">
        <v>219</v>
      </c>
      <c r="AJ450" s="33"/>
      <c r="AK450" s="33"/>
      <c r="AL450" s="26"/>
    </row>
    <row r="451" spans="1:42" ht="15.75" thickBot="1" x14ac:dyDescent="0.3">
      <c r="A451" s="13"/>
      <c r="B451" s="50" t="s">
        <v>125</v>
      </c>
      <c r="C451" s="15" t="s">
        <v>219</v>
      </c>
      <c r="D451" s="11" t="s">
        <v>225</v>
      </c>
      <c r="E451" s="31">
        <v>23423</v>
      </c>
      <c r="F451" s="12" t="s">
        <v>219</v>
      </c>
      <c r="G451" s="15" t="s">
        <v>219</v>
      </c>
      <c r="H451" s="11" t="s">
        <v>225</v>
      </c>
      <c r="I451" s="31">
        <v>66694</v>
      </c>
      <c r="J451" s="12" t="s">
        <v>219</v>
      </c>
      <c r="K451" s="15" t="s">
        <v>219</v>
      </c>
      <c r="L451" s="11" t="s">
        <v>225</v>
      </c>
      <c r="M451" s="31">
        <v>50626</v>
      </c>
      <c r="N451" s="12" t="s">
        <v>219</v>
      </c>
      <c r="O451" s="15" t="s">
        <v>219</v>
      </c>
      <c r="P451" s="11" t="s">
        <v>225</v>
      </c>
      <c r="Q451" s="31">
        <v>27885</v>
      </c>
      <c r="R451" s="12" t="s">
        <v>219</v>
      </c>
      <c r="S451" s="15" t="s">
        <v>219</v>
      </c>
      <c r="T451" s="11" t="s">
        <v>225</v>
      </c>
      <c r="U451" s="31">
        <v>12623</v>
      </c>
      <c r="V451" s="12" t="s">
        <v>219</v>
      </c>
      <c r="W451" s="15" t="s">
        <v>219</v>
      </c>
      <c r="X451" s="11" t="s">
        <v>225</v>
      </c>
      <c r="Y451" s="31">
        <v>41487</v>
      </c>
      <c r="Z451" s="12" t="s">
        <v>219</v>
      </c>
      <c r="AA451" s="15" t="s">
        <v>219</v>
      </c>
      <c r="AB451" s="11" t="s">
        <v>225</v>
      </c>
      <c r="AC451" s="31">
        <v>12812</v>
      </c>
      <c r="AD451" s="12" t="s">
        <v>219</v>
      </c>
      <c r="AE451" s="15" t="s">
        <v>219</v>
      </c>
      <c r="AF451" s="11" t="s">
        <v>225</v>
      </c>
      <c r="AG451" s="31">
        <v>2298</v>
      </c>
      <c r="AH451" s="12" t="s">
        <v>219</v>
      </c>
      <c r="AI451" s="15" t="s">
        <v>219</v>
      </c>
      <c r="AJ451" s="11" t="s">
        <v>225</v>
      </c>
      <c r="AK451" s="31">
        <v>237848</v>
      </c>
      <c r="AL451" s="12" t="s">
        <v>219</v>
      </c>
    </row>
    <row r="452" spans="1:42" ht="15.75" thickTop="1" x14ac:dyDescent="0.25">
      <c r="A452" s="13"/>
      <c r="B452" s="26"/>
      <c r="C452" s="26" t="s">
        <v>219</v>
      </c>
      <c r="D452" s="27"/>
      <c r="E452" s="27"/>
      <c r="F452" s="26"/>
      <c r="G452" s="26" t="s">
        <v>219</v>
      </c>
      <c r="H452" s="27"/>
      <c r="I452" s="27"/>
      <c r="J452" s="26"/>
      <c r="K452" s="26" t="s">
        <v>219</v>
      </c>
      <c r="L452" s="27"/>
      <c r="M452" s="27"/>
      <c r="N452" s="26"/>
      <c r="O452" s="26" t="s">
        <v>219</v>
      </c>
      <c r="P452" s="27"/>
      <c r="Q452" s="27"/>
      <c r="R452" s="26"/>
      <c r="S452" s="26" t="s">
        <v>219</v>
      </c>
      <c r="T452" s="27"/>
      <c r="U452" s="27"/>
      <c r="V452" s="26"/>
      <c r="W452" s="26" t="s">
        <v>219</v>
      </c>
      <c r="X452" s="27"/>
      <c r="Y452" s="27"/>
      <c r="Z452" s="26"/>
      <c r="AA452" s="26" t="s">
        <v>219</v>
      </c>
      <c r="AB452" s="27"/>
      <c r="AC452" s="27"/>
      <c r="AD452" s="26"/>
      <c r="AE452" s="26" t="s">
        <v>219</v>
      </c>
      <c r="AF452" s="27"/>
      <c r="AG452" s="27"/>
      <c r="AH452" s="26"/>
      <c r="AI452" s="26" t="s">
        <v>219</v>
      </c>
      <c r="AJ452" s="27"/>
      <c r="AK452" s="27"/>
      <c r="AL452" s="26"/>
    </row>
    <row r="453" spans="1:42" x14ac:dyDescent="0.25">
      <c r="A453" s="13"/>
      <c r="B453" s="42" t="s">
        <v>464</v>
      </c>
      <c r="C453" s="42"/>
      <c r="D453" s="42"/>
      <c r="E453" s="42"/>
      <c r="F453" s="42"/>
      <c r="G453" s="42"/>
      <c r="H453" s="42"/>
      <c r="I453" s="42"/>
      <c r="J453" s="42"/>
      <c r="K453" s="42"/>
      <c r="L453" s="42"/>
      <c r="M453" s="42"/>
      <c r="N453" s="42"/>
      <c r="O453" s="42"/>
      <c r="P453" s="42"/>
      <c r="Q453" s="42"/>
      <c r="R453" s="42"/>
      <c r="S453" s="42"/>
      <c r="T453" s="42"/>
      <c r="U453" s="42"/>
      <c r="V453" s="42"/>
      <c r="W453" s="42"/>
      <c r="X453" s="42"/>
      <c r="Y453" s="42"/>
      <c r="Z453" s="42"/>
      <c r="AA453" s="42"/>
      <c r="AB453" s="42"/>
      <c r="AC453" s="42"/>
      <c r="AD453" s="42"/>
      <c r="AE453" s="42"/>
      <c r="AF453" s="42"/>
      <c r="AG453" s="42"/>
      <c r="AH453" s="42"/>
      <c r="AI453" s="42"/>
      <c r="AJ453" s="42"/>
      <c r="AK453" s="42"/>
      <c r="AL453" s="42"/>
      <c r="AM453" s="42"/>
      <c r="AN453" s="42"/>
      <c r="AO453" s="42"/>
      <c r="AP453" s="42"/>
    </row>
  </sheetData>
  <mergeCells count="648">
    <mergeCell ref="B453:AP453"/>
    <mergeCell ref="B413:AP413"/>
    <mergeCell ref="B414:AP414"/>
    <mergeCell ref="B415:AP415"/>
    <mergeCell ref="B416:AP416"/>
    <mergeCell ref="B417:AP417"/>
    <mergeCell ref="B435:AP435"/>
    <mergeCell ref="B407:AP407"/>
    <mergeCell ref="B408:AP408"/>
    <mergeCell ref="B409:AP409"/>
    <mergeCell ref="B410:AP410"/>
    <mergeCell ref="B411:AP411"/>
    <mergeCell ref="B412:AP412"/>
    <mergeCell ref="B401:AP401"/>
    <mergeCell ref="B402:AP402"/>
    <mergeCell ref="B403:AP403"/>
    <mergeCell ref="B404:AP404"/>
    <mergeCell ref="B405:AP405"/>
    <mergeCell ref="B406:AP406"/>
    <mergeCell ref="B392:AP392"/>
    <mergeCell ref="B394:AP394"/>
    <mergeCell ref="B396:AP396"/>
    <mergeCell ref="B398:AP398"/>
    <mergeCell ref="B399:AP399"/>
    <mergeCell ref="B400:AP400"/>
    <mergeCell ref="B384:AP384"/>
    <mergeCell ref="B385:AP385"/>
    <mergeCell ref="B386:AP386"/>
    <mergeCell ref="B387:AP387"/>
    <mergeCell ref="B388:AP388"/>
    <mergeCell ref="B390:AP390"/>
    <mergeCell ref="B373:AP373"/>
    <mergeCell ref="B375:AP375"/>
    <mergeCell ref="B377:AP377"/>
    <mergeCell ref="B379:AP379"/>
    <mergeCell ref="B381:AP381"/>
    <mergeCell ref="B383:AP383"/>
    <mergeCell ref="B343:AP343"/>
    <mergeCell ref="B364:AP364"/>
    <mergeCell ref="B365:AP365"/>
    <mergeCell ref="B366:AP366"/>
    <mergeCell ref="B367:AP367"/>
    <mergeCell ref="B369:AP369"/>
    <mergeCell ref="B277:AP277"/>
    <mergeCell ref="B278:AP278"/>
    <mergeCell ref="B279:AP279"/>
    <mergeCell ref="B280:AP280"/>
    <mergeCell ref="B299:AP299"/>
    <mergeCell ref="B342:AP342"/>
    <mergeCell ref="B268:AP268"/>
    <mergeCell ref="B269:AP269"/>
    <mergeCell ref="B270:AP270"/>
    <mergeCell ref="B272:AP272"/>
    <mergeCell ref="B274:AP274"/>
    <mergeCell ref="B276:AP276"/>
    <mergeCell ref="B259:AP259"/>
    <mergeCell ref="B261:AP261"/>
    <mergeCell ref="B263:AP263"/>
    <mergeCell ref="B265:AP265"/>
    <mergeCell ref="B266:AP266"/>
    <mergeCell ref="B267:AP267"/>
    <mergeCell ref="B248:AP248"/>
    <mergeCell ref="B250:AP250"/>
    <mergeCell ref="B252:AP252"/>
    <mergeCell ref="B254:AP254"/>
    <mergeCell ref="B256:AP256"/>
    <mergeCell ref="B257:AP257"/>
    <mergeCell ref="B238:AP238"/>
    <mergeCell ref="B239:AP239"/>
    <mergeCell ref="B240:AP240"/>
    <mergeCell ref="B242:AP242"/>
    <mergeCell ref="B244:AP244"/>
    <mergeCell ref="B246:AP246"/>
    <mergeCell ref="B175:AP175"/>
    <mergeCell ref="B176:AP176"/>
    <mergeCell ref="B177:AP177"/>
    <mergeCell ref="B178:AP178"/>
    <mergeCell ref="B234:AP234"/>
    <mergeCell ref="B235:AP235"/>
    <mergeCell ref="B88:AP88"/>
    <mergeCell ref="B89:AP89"/>
    <mergeCell ref="B90:AP90"/>
    <mergeCell ref="B91:AP91"/>
    <mergeCell ref="B133:AP133"/>
    <mergeCell ref="B174:AP174"/>
    <mergeCell ref="B32:AP32"/>
    <mergeCell ref="B51:AP51"/>
    <mergeCell ref="B70:AP70"/>
    <mergeCell ref="B71:AP71"/>
    <mergeCell ref="B72:AP72"/>
    <mergeCell ref="B87:AP87"/>
    <mergeCell ref="B26:AP26"/>
    <mergeCell ref="B27:AP27"/>
    <mergeCell ref="B28:AP28"/>
    <mergeCell ref="B29:AP29"/>
    <mergeCell ref="B30:AP30"/>
    <mergeCell ref="B31:AP31"/>
    <mergeCell ref="AJ440:AK440"/>
    <mergeCell ref="A1:A2"/>
    <mergeCell ref="B1:AP1"/>
    <mergeCell ref="B2:AP2"/>
    <mergeCell ref="B3:AP3"/>
    <mergeCell ref="A4:A453"/>
    <mergeCell ref="B4:AP4"/>
    <mergeCell ref="B5:AP5"/>
    <mergeCell ref="B6:AP6"/>
    <mergeCell ref="B25:AP25"/>
    <mergeCell ref="AF439:AG439"/>
    <mergeCell ref="AJ439:AK439"/>
    <mergeCell ref="D440:E440"/>
    <mergeCell ref="H440:I440"/>
    <mergeCell ref="L440:M440"/>
    <mergeCell ref="P440:Q440"/>
    <mergeCell ref="T440:U440"/>
    <mergeCell ref="X440:Y440"/>
    <mergeCell ref="AB440:AC440"/>
    <mergeCell ref="AF440:AG440"/>
    <mergeCell ref="AB438:AC438"/>
    <mergeCell ref="AF438:AG438"/>
    <mergeCell ref="AJ438:AK438"/>
    <mergeCell ref="D439:E439"/>
    <mergeCell ref="H439:I439"/>
    <mergeCell ref="L439:M439"/>
    <mergeCell ref="P439:Q439"/>
    <mergeCell ref="T439:U439"/>
    <mergeCell ref="X439:Y439"/>
    <mergeCell ref="AB439:AC439"/>
    <mergeCell ref="D438:E438"/>
    <mergeCell ref="H438:I438"/>
    <mergeCell ref="L438:M438"/>
    <mergeCell ref="P438:Q438"/>
    <mergeCell ref="T438:U438"/>
    <mergeCell ref="X438:Y438"/>
    <mergeCell ref="AJ422:AK422"/>
    <mergeCell ref="D437:E437"/>
    <mergeCell ref="H437:U437"/>
    <mergeCell ref="X437:Y437"/>
    <mergeCell ref="AB437:AC437"/>
    <mergeCell ref="AF437:AG437"/>
    <mergeCell ref="AJ437:AK437"/>
    <mergeCell ref="AF421:AG421"/>
    <mergeCell ref="AJ421:AK421"/>
    <mergeCell ref="D422:E422"/>
    <mergeCell ref="H422:I422"/>
    <mergeCell ref="L422:M422"/>
    <mergeCell ref="P422:Q422"/>
    <mergeCell ref="T422:U422"/>
    <mergeCell ref="X422:Y422"/>
    <mergeCell ref="AB422:AC422"/>
    <mergeCell ref="AF422:AG422"/>
    <mergeCell ref="AB420:AC420"/>
    <mergeCell ref="AF420:AG420"/>
    <mergeCell ref="AJ420:AK420"/>
    <mergeCell ref="D421:E421"/>
    <mergeCell ref="H421:I421"/>
    <mergeCell ref="L421:M421"/>
    <mergeCell ref="P421:Q421"/>
    <mergeCell ref="T421:U421"/>
    <mergeCell ref="X421:Y421"/>
    <mergeCell ref="AB421:AC421"/>
    <mergeCell ref="D420:E420"/>
    <mergeCell ref="H420:I420"/>
    <mergeCell ref="L420:M420"/>
    <mergeCell ref="P420:Q420"/>
    <mergeCell ref="T420:U420"/>
    <mergeCell ref="X420:Y420"/>
    <mergeCell ref="AK346:AK349"/>
    <mergeCell ref="AL346:AM349"/>
    <mergeCell ref="AN346:AN349"/>
    <mergeCell ref="D419:E419"/>
    <mergeCell ref="H419:U419"/>
    <mergeCell ref="X419:Y419"/>
    <mergeCell ref="AB419:AC419"/>
    <mergeCell ref="AF419:AG419"/>
    <mergeCell ref="AJ419:AK419"/>
    <mergeCell ref="B371:AP371"/>
    <mergeCell ref="AD346:AD349"/>
    <mergeCell ref="AE346:AE349"/>
    <mergeCell ref="AF346:AG349"/>
    <mergeCell ref="AH346:AH349"/>
    <mergeCell ref="AI346:AI349"/>
    <mergeCell ref="AJ346:AJ349"/>
    <mergeCell ref="Z346:Z349"/>
    <mergeCell ref="AA346:AA349"/>
    <mergeCell ref="AB346:AC346"/>
    <mergeCell ref="AB347:AC347"/>
    <mergeCell ref="AB348:AC348"/>
    <mergeCell ref="AB349:AC349"/>
    <mergeCell ref="V346:V349"/>
    <mergeCell ref="W346:W349"/>
    <mergeCell ref="X346:Y346"/>
    <mergeCell ref="X347:Y347"/>
    <mergeCell ref="X348:Y348"/>
    <mergeCell ref="X349:Y349"/>
    <mergeCell ref="R346:R349"/>
    <mergeCell ref="S346:S349"/>
    <mergeCell ref="T346:U346"/>
    <mergeCell ref="T347:U347"/>
    <mergeCell ref="T348:U348"/>
    <mergeCell ref="T349:U349"/>
    <mergeCell ref="N346:N349"/>
    <mergeCell ref="O346:O349"/>
    <mergeCell ref="P346:Q346"/>
    <mergeCell ref="P347:Q347"/>
    <mergeCell ref="P348:Q348"/>
    <mergeCell ref="P349:Q349"/>
    <mergeCell ref="J346:J349"/>
    <mergeCell ref="K346:K349"/>
    <mergeCell ref="L346:M346"/>
    <mergeCell ref="L347:M347"/>
    <mergeCell ref="L348:M348"/>
    <mergeCell ref="L349:M349"/>
    <mergeCell ref="B346:B349"/>
    <mergeCell ref="C346:C349"/>
    <mergeCell ref="D346:E349"/>
    <mergeCell ref="F346:F349"/>
    <mergeCell ref="G346:G349"/>
    <mergeCell ref="H346:I346"/>
    <mergeCell ref="H347:I347"/>
    <mergeCell ref="H348:I348"/>
    <mergeCell ref="H349:I349"/>
    <mergeCell ref="AL302:AL305"/>
    <mergeCell ref="AM302:AM305"/>
    <mergeCell ref="AN302:AO305"/>
    <mergeCell ref="AP302:AP305"/>
    <mergeCell ref="D345:E345"/>
    <mergeCell ref="H345:U345"/>
    <mergeCell ref="X345:Y345"/>
    <mergeCell ref="AB345:AC345"/>
    <mergeCell ref="AF345:AG345"/>
    <mergeCell ref="AL345:AM345"/>
    <mergeCell ref="AD302:AD305"/>
    <mergeCell ref="AE302:AE305"/>
    <mergeCell ref="AF302:AG305"/>
    <mergeCell ref="AH302:AH305"/>
    <mergeCell ref="AI302:AI305"/>
    <mergeCell ref="AJ302:AK305"/>
    <mergeCell ref="Z302:Z305"/>
    <mergeCell ref="AA302:AA305"/>
    <mergeCell ref="AB302:AC302"/>
    <mergeCell ref="AB303:AC303"/>
    <mergeCell ref="AB304:AC304"/>
    <mergeCell ref="AB305:AC305"/>
    <mergeCell ref="V302:V305"/>
    <mergeCell ref="W302:W305"/>
    <mergeCell ref="X302:Y302"/>
    <mergeCell ref="X303:Y303"/>
    <mergeCell ref="X304:Y304"/>
    <mergeCell ref="X305:Y305"/>
    <mergeCell ref="R302:R305"/>
    <mergeCell ref="S302:S305"/>
    <mergeCell ref="T302:U302"/>
    <mergeCell ref="T303:U303"/>
    <mergeCell ref="T304:U304"/>
    <mergeCell ref="T305:U305"/>
    <mergeCell ref="N302:N305"/>
    <mergeCell ref="O302:O305"/>
    <mergeCell ref="P302:Q302"/>
    <mergeCell ref="P303:Q303"/>
    <mergeCell ref="P304:Q304"/>
    <mergeCell ref="P305:Q305"/>
    <mergeCell ref="J302:J305"/>
    <mergeCell ref="K302:K305"/>
    <mergeCell ref="L302:M302"/>
    <mergeCell ref="L303:M303"/>
    <mergeCell ref="L304:M304"/>
    <mergeCell ref="L305:M305"/>
    <mergeCell ref="AN301:AO301"/>
    <mergeCell ref="B302:B305"/>
    <mergeCell ref="C302:C305"/>
    <mergeCell ref="D302:E305"/>
    <mergeCell ref="F302:F305"/>
    <mergeCell ref="G302:G305"/>
    <mergeCell ref="H302:I302"/>
    <mergeCell ref="H303:I303"/>
    <mergeCell ref="H304:I304"/>
    <mergeCell ref="H305:I305"/>
    <mergeCell ref="AL283:AL286"/>
    <mergeCell ref="AM283:AM286"/>
    <mergeCell ref="AN283:AO286"/>
    <mergeCell ref="AP283:AP286"/>
    <mergeCell ref="D301:E301"/>
    <mergeCell ref="H301:U301"/>
    <mergeCell ref="X301:Y301"/>
    <mergeCell ref="AB301:AC301"/>
    <mergeCell ref="AF301:AG301"/>
    <mergeCell ref="AJ301:AK301"/>
    <mergeCell ref="AD283:AD286"/>
    <mergeCell ref="AE283:AE286"/>
    <mergeCell ref="AF283:AG286"/>
    <mergeCell ref="AH283:AH286"/>
    <mergeCell ref="AI283:AI286"/>
    <mergeCell ref="AJ283:AK286"/>
    <mergeCell ref="Z283:Z286"/>
    <mergeCell ref="AA283:AA286"/>
    <mergeCell ref="AB283:AC283"/>
    <mergeCell ref="AB284:AC284"/>
    <mergeCell ref="AB285:AC285"/>
    <mergeCell ref="AB286:AC286"/>
    <mergeCell ref="V283:V286"/>
    <mergeCell ref="W283:W286"/>
    <mergeCell ref="X283:Y283"/>
    <mergeCell ref="X284:Y284"/>
    <mergeCell ref="X285:Y285"/>
    <mergeCell ref="X286:Y286"/>
    <mergeCell ref="R283:R286"/>
    <mergeCell ref="S283:S286"/>
    <mergeCell ref="T283:U283"/>
    <mergeCell ref="T284:U284"/>
    <mergeCell ref="T285:U285"/>
    <mergeCell ref="T286:U286"/>
    <mergeCell ref="N283:N286"/>
    <mergeCell ref="O283:O286"/>
    <mergeCell ref="P283:Q283"/>
    <mergeCell ref="P284:Q284"/>
    <mergeCell ref="P285:Q285"/>
    <mergeCell ref="P286:Q286"/>
    <mergeCell ref="H284:I284"/>
    <mergeCell ref="H285:I285"/>
    <mergeCell ref="H286:I286"/>
    <mergeCell ref="J283:J286"/>
    <mergeCell ref="K283:K286"/>
    <mergeCell ref="L283:M283"/>
    <mergeCell ref="L284:M284"/>
    <mergeCell ref="L285:M285"/>
    <mergeCell ref="L286:M286"/>
    <mergeCell ref="AB282:AC282"/>
    <mergeCell ref="AF282:AG282"/>
    <mergeCell ref="AJ282:AK282"/>
    <mergeCell ref="AN282:AO282"/>
    <mergeCell ref="B283:B286"/>
    <mergeCell ref="C283:C286"/>
    <mergeCell ref="D283:E286"/>
    <mergeCell ref="F283:F286"/>
    <mergeCell ref="G283:G286"/>
    <mergeCell ref="H283:I283"/>
    <mergeCell ref="X210:Y210"/>
    <mergeCell ref="X211:Y211"/>
    <mergeCell ref="X212:Y212"/>
    <mergeCell ref="X213:Y213"/>
    <mergeCell ref="Z210:Z213"/>
    <mergeCell ref="D282:E282"/>
    <mergeCell ref="H282:U282"/>
    <mergeCell ref="X282:Y282"/>
    <mergeCell ref="B236:AP236"/>
    <mergeCell ref="B237:AP237"/>
    <mergeCell ref="T210:U210"/>
    <mergeCell ref="T211:U211"/>
    <mergeCell ref="T212:U212"/>
    <mergeCell ref="T213:U213"/>
    <mergeCell ref="V210:V213"/>
    <mergeCell ref="W210:W213"/>
    <mergeCell ref="P210:Q210"/>
    <mergeCell ref="P211:Q211"/>
    <mergeCell ref="P212:Q212"/>
    <mergeCell ref="P213:Q213"/>
    <mergeCell ref="R210:R213"/>
    <mergeCell ref="S210:S213"/>
    <mergeCell ref="L210:M210"/>
    <mergeCell ref="L211:M211"/>
    <mergeCell ref="L212:M212"/>
    <mergeCell ref="L213:M213"/>
    <mergeCell ref="N210:N213"/>
    <mergeCell ref="O210:O213"/>
    <mergeCell ref="H210:I210"/>
    <mergeCell ref="H211:I211"/>
    <mergeCell ref="H212:I212"/>
    <mergeCell ref="H213:I213"/>
    <mergeCell ref="J210:J213"/>
    <mergeCell ref="K210:K213"/>
    <mergeCell ref="D209:M209"/>
    <mergeCell ref="P209:Y209"/>
    <mergeCell ref="B210:B213"/>
    <mergeCell ref="C210:C213"/>
    <mergeCell ref="D210:E210"/>
    <mergeCell ref="D211:E211"/>
    <mergeCell ref="D212:E212"/>
    <mergeCell ref="D213:E213"/>
    <mergeCell ref="F210:F213"/>
    <mergeCell ref="G210:G213"/>
    <mergeCell ref="V196:V197"/>
    <mergeCell ref="W196:W197"/>
    <mergeCell ref="X196:Y197"/>
    <mergeCell ref="Z196:Z197"/>
    <mergeCell ref="C208:N208"/>
    <mergeCell ref="O208:Z208"/>
    <mergeCell ref="O196:O197"/>
    <mergeCell ref="P196:Q196"/>
    <mergeCell ref="P197:Q197"/>
    <mergeCell ref="R196:R197"/>
    <mergeCell ref="S196:S197"/>
    <mergeCell ref="T196:U196"/>
    <mergeCell ref="T197:U197"/>
    <mergeCell ref="H196:I196"/>
    <mergeCell ref="H197:I197"/>
    <mergeCell ref="J196:J197"/>
    <mergeCell ref="K196:K197"/>
    <mergeCell ref="L196:M197"/>
    <mergeCell ref="N196:N197"/>
    <mergeCell ref="B196:B197"/>
    <mergeCell ref="C196:C197"/>
    <mergeCell ref="D196:E196"/>
    <mergeCell ref="D197:E197"/>
    <mergeCell ref="F196:F197"/>
    <mergeCell ref="G196:G197"/>
    <mergeCell ref="M185:Q185"/>
    <mergeCell ref="U185:Y185"/>
    <mergeCell ref="C195:F195"/>
    <mergeCell ref="G195:J195"/>
    <mergeCell ref="K195:N195"/>
    <mergeCell ref="O195:R195"/>
    <mergeCell ref="S195:V195"/>
    <mergeCell ref="W195:Z195"/>
    <mergeCell ref="W181:W184"/>
    <mergeCell ref="X181:Y181"/>
    <mergeCell ref="X182:Y182"/>
    <mergeCell ref="X183:Y183"/>
    <mergeCell ref="X184:Y184"/>
    <mergeCell ref="Z181:Z184"/>
    <mergeCell ref="S181:S184"/>
    <mergeCell ref="T181:U181"/>
    <mergeCell ref="T182:U182"/>
    <mergeCell ref="T183:U183"/>
    <mergeCell ref="T184:U184"/>
    <mergeCell ref="V181:V184"/>
    <mergeCell ref="O181:O184"/>
    <mergeCell ref="P181:Q181"/>
    <mergeCell ref="P182:Q182"/>
    <mergeCell ref="P183:Q183"/>
    <mergeCell ref="P184:Q184"/>
    <mergeCell ref="R181:R184"/>
    <mergeCell ref="K181:K184"/>
    <mergeCell ref="L181:M181"/>
    <mergeCell ref="L182:M182"/>
    <mergeCell ref="L183:M183"/>
    <mergeCell ref="L184:M184"/>
    <mergeCell ref="N181:N184"/>
    <mergeCell ref="G181:G184"/>
    <mergeCell ref="H181:I181"/>
    <mergeCell ref="H182:I182"/>
    <mergeCell ref="H183:I183"/>
    <mergeCell ref="H184:I184"/>
    <mergeCell ref="J181:J184"/>
    <mergeCell ref="V135:V139"/>
    <mergeCell ref="D180:M180"/>
    <mergeCell ref="P180:Y180"/>
    <mergeCell ref="B181:B184"/>
    <mergeCell ref="C181:C184"/>
    <mergeCell ref="D181:E181"/>
    <mergeCell ref="D182:E182"/>
    <mergeCell ref="D183:E183"/>
    <mergeCell ref="D184:E184"/>
    <mergeCell ref="F181:F184"/>
    <mergeCell ref="R135:R139"/>
    <mergeCell ref="S135:S139"/>
    <mergeCell ref="T135:U135"/>
    <mergeCell ref="T136:U136"/>
    <mergeCell ref="T137:U137"/>
    <mergeCell ref="T138:U138"/>
    <mergeCell ref="T139:U139"/>
    <mergeCell ref="N135:N139"/>
    <mergeCell ref="O135:O139"/>
    <mergeCell ref="P135:Q135"/>
    <mergeCell ref="P136:Q136"/>
    <mergeCell ref="P137:Q137"/>
    <mergeCell ref="P138:Q138"/>
    <mergeCell ref="P139:Q139"/>
    <mergeCell ref="K135:K139"/>
    <mergeCell ref="L135:M135"/>
    <mergeCell ref="L136:M136"/>
    <mergeCell ref="L137:M137"/>
    <mergeCell ref="L138:M138"/>
    <mergeCell ref="L139:M139"/>
    <mergeCell ref="H135:I135"/>
    <mergeCell ref="H136:I136"/>
    <mergeCell ref="H137:I137"/>
    <mergeCell ref="H138:I138"/>
    <mergeCell ref="H139:I139"/>
    <mergeCell ref="J135:J139"/>
    <mergeCell ref="AD95:AD99"/>
    <mergeCell ref="B135:B139"/>
    <mergeCell ref="C135:C139"/>
    <mergeCell ref="D135:E135"/>
    <mergeCell ref="D136:E136"/>
    <mergeCell ref="D137:E137"/>
    <mergeCell ref="D138:E138"/>
    <mergeCell ref="D139:E139"/>
    <mergeCell ref="F135:F139"/>
    <mergeCell ref="G135:G139"/>
    <mergeCell ref="Z95:Z99"/>
    <mergeCell ref="AA95:AA99"/>
    <mergeCell ref="AB95:AC95"/>
    <mergeCell ref="AB96:AC96"/>
    <mergeCell ref="AB97:AC97"/>
    <mergeCell ref="AB98:AC98"/>
    <mergeCell ref="AB99:AC99"/>
    <mergeCell ref="V95:V99"/>
    <mergeCell ref="W95:W99"/>
    <mergeCell ref="X95:Y95"/>
    <mergeCell ref="X96:Y96"/>
    <mergeCell ref="X97:Y97"/>
    <mergeCell ref="X98:Y98"/>
    <mergeCell ref="X99:Y99"/>
    <mergeCell ref="R95:R99"/>
    <mergeCell ref="S95:S99"/>
    <mergeCell ref="T95:U95"/>
    <mergeCell ref="T96:U96"/>
    <mergeCell ref="T97:U97"/>
    <mergeCell ref="T98:U98"/>
    <mergeCell ref="T99:U99"/>
    <mergeCell ref="N95:N99"/>
    <mergeCell ref="O95:O99"/>
    <mergeCell ref="P95:Q95"/>
    <mergeCell ref="P96:Q96"/>
    <mergeCell ref="P97:Q97"/>
    <mergeCell ref="P98:Q98"/>
    <mergeCell ref="P99:Q99"/>
    <mergeCell ref="J95:J99"/>
    <mergeCell ref="K95:K99"/>
    <mergeCell ref="L95:M95"/>
    <mergeCell ref="L96:M96"/>
    <mergeCell ref="L97:M97"/>
    <mergeCell ref="L98:M98"/>
    <mergeCell ref="L99:M99"/>
    <mergeCell ref="D98:E98"/>
    <mergeCell ref="D99:E99"/>
    <mergeCell ref="F95:F99"/>
    <mergeCell ref="G95:G99"/>
    <mergeCell ref="H95:I95"/>
    <mergeCell ref="H96:I96"/>
    <mergeCell ref="H97:I97"/>
    <mergeCell ref="H98:I98"/>
    <mergeCell ref="H99:I99"/>
    <mergeCell ref="V93:V94"/>
    <mergeCell ref="W93:W94"/>
    <mergeCell ref="X93:AC93"/>
    <mergeCell ref="X94:AC94"/>
    <mergeCell ref="AD93:AD94"/>
    <mergeCell ref="B95:B99"/>
    <mergeCell ref="C95:C99"/>
    <mergeCell ref="D95:E95"/>
    <mergeCell ref="D96:E96"/>
    <mergeCell ref="D97:E97"/>
    <mergeCell ref="J93:J94"/>
    <mergeCell ref="K93:K94"/>
    <mergeCell ref="L93:M94"/>
    <mergeCell ref="N93:N94"/>
    <mergeCell ref="O93:O94"/>
    <mergeCell ref="P93:U93"/>
    <mergeCell ref="P94:U94"/>
    <mergeCell ref="B93:B94"/>
    <mergeCell ref="C93:C94"/>
    <mergeCell ref="D93:E94"/>
    <mergeCell ref="F93:F94"/>
    <mergeCell ref="G93:G94"/>
    <mergeCell ref="H93:I94"/>
    <mergeCell ref="AD53:AD56"/>
    <mergeCell ref="B74:B75"/>
    <mergeCell ref="C74:C75"/>
    <mergeCell ref="D74:E74"/>
    <mergeCell ref="D75:E75"/>
    <mergeCell ref="F74:F75"/>
    <mergeCell ref="G74:G75"/>
    <mergeCell ref="H74:I74"/>
    <mergeCell ref="H75:I75"/>
    <mergeCell ref="J74:J75"/>
    <mergeCell ref="Z53:Z56"/>
    <mergeCell ref="AA53:AA56"/>
    <mergeCell ref="AB53:AC53"/>
    <mergeCell ref="AB54:AC54"/>
    <mergeCell ref="AB55:AC55"/>
    <mergeCell ref="AB56:AC56"/>
    <mergeCell ref="R53:R56"/>
    <mergeCell ref="S53:S56"/>
    <mergeCell ref="T53:U56"/>
    <mergeCell ref="V53:V56"/>
    <mergeCell ref="W53:W56"/>
    <mergeCell ref="X53:Y56"/>
    <mergeCell ref="N53:N56"/>
    <mergeCell ref="O53:O56"/>
    <mergeCell ref="P53:Q53"/>
    <mergeCell ref="P54:Q54"/>
    <mergeCell ref="P55:Q55"/>
    <mergeCell ref="P56:Q56"/>
    <mergeCell ref="J53:J56"/>
    <mergeCell ref="K53:K56"/>
    <mergeCell ref="L53:M53"/>
    <mergeCell ref="L54:M54"/>
    <mergeCell ref="L55:M55"/>
    <mergeCell ref="L56:M56"/>
    <mergeCell ref="F53:F56"/>
    <mergeCell ref="G53:G56"/>
    <mergeCell ref="H53:I53"/>
    <mergeCell ref="H54:I54"/>
    <mergeCell ref="H55:I55"/>
    <mergeCell ref="H56:I56"/>
    <mergeCell ref="B53:B56"/>
    <mergeCell ref="C53:C56"/>
    <mergeCell ref="D53:E53"/>
    <mergeCell ref="D54:E54"/>
    <mergeCell ref="D55:E55"/>
    <mergeCell ref="D56:E56"/>
    <mergeCell ref="AA34:AA37"/>
    <mergeCell ref="AB34:AC34"/>
    <mergeCell ref="AB35:AC35"/>
    <mergeCell ref="AB36:AC36"/>
    <mergeCell ref="AB37:AC37"/>
    <mergeCell ref="AD34:AD37"/>
    <mergeCell ref="S34:S37"/>
    <mergeCell ref="T34:U37"/>
    <mergeCell ref="V34:V37"/>
    <mergeCell ref="W34:W37"/>
    <mergeCell ref="X34:Y37"/>
    <mergeCell ref="Z34:Z37"/>
    <mergeCell ref="O34:O37"/>
    <mergeCell ref="P34:Q34"/>
    <mergeCell ref="P35:Q35"/>
    <mergeCell ref="P36:Q36"/>
    <mergeCell ref="P37:Q37"/>
    <mergeCell ref="R34:R37"/>
    <mergeCell ref="K34:K37"/>
    <mergeCell ref="L34:M34"/>
    <mergeCell ref="L35:M35"/>
    <mergeCell ref="L36:M36"/>
    <mergeCell ref="L37:M37"/>
    <mergeCell ref="N34:N37"/>
    <mergeCell ref="G34:G37"/>
    <mergeCell ref="H34:I34"/>
    <mergeCell ref="H35:I35"/>
    <mergeCell ref="H36:I36"/>
    <mergeCell ref="H37:I37"/>
    <mergeCell ref="J34:J37"/>
    <mergeCell ref="H8:I8"/>
    <mergeCell ref="H9:I9"/>
    <mergeCell ref="J8:J9"/>
    <mergeCell ref="B34:B37"/>
    <mergeCell ref="C34:C37"/>
    <mergeCell ref="D34:E34"/>
    <mergeCell ref="D35:E35"/>
    <mergeCell ref="D36:E36"/>
    <mergeCell ref="D37:E37"/>
    <mergeCell ref="F34:F37"/>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2" width="36.5703125" customWidth="1"/>
    <col min="3" max="3" width="12.7109375" customWidth="1"/>
    <col min="4" max="5" width="36.5703125" customWidth="1"/>
    <col min="6" max="7" width="12.7109375" customWidth="1"/>
    <col min="8" max="9" width="36.5703125" customWidth="1"/>
    <col min="10" max="11" width="12.7109375" customWidth="1"/>
    <col min="12" max="12" width="13.7109375" customWidth="1"/>
    <col min="13" max="13" width="36.5703125" customWidth="1"/>
    <col min="14" max="15" width="12.7109375" customWidth="1"/>
    <col min="16" max="17" width="36.5703125" customWidth="1"/>
    <col min="18" max="19" width="12.7109375" customWidth="1"/>
    <col min="20" max="20" width="13.7109375" customWidth="1"/>
    <col min="21" max="21" width="34.28515625" customWidth="1"/>
    <col min="22" max="23" width="12.7109375" customWidth="1"/>
    <col min="24" max="25" width="36.5703125" customWidth="1"/>
    <col min="26" max="26" width="12.7109375" customWidth="1"/>
  </cols>
  <sheetData>
    <row r="1" spans="1:26" ht="15" customHeight="1" x14ac:dyDescent="0.25">
      <c r="A1" s="7" t="s">
        <v>46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66</v>
      </c>
      <c r="B3" s="40"/>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13" t="s">
        <v>465</v>
      </c>
      <c r="B4" s="41" t="s">
        <v>467</v>
      </c>
      <c r="C4" s="41"/>
      <c r="D4" s="41"/>
      <c r="E4" s="41"/>
      <c r="F4" s="41"/>
      <c r="G4" s="41"/>
      <c r="H4" s="41"/>
      <c r="I4" s="41"/>
      <c r="J4" s="41"/>
      <c r="K4" s="41"/>
      <c r="L4" s="41"/>
      <c r="M4" s="41"/>
      <c r="N4" s="41"/>
      <c r="O4" s="41"/>
      <c r="P4" s="41"/>
      <c r="Q4" s="41"/>
      <c r="R4" s="41"/>
      <c r="S4" s="41"/>
      <c r="T4" s="41"/>
      <c r="U4" s="41"/>
      <c r="V4" s="41"/>
      <c r="W4" s="41"/>
      <c r="X4" s="41"/>
      <c r="Y4" s="41"/>
      <c r="Z4" s="41"/>
    </row>
    <row r="5" spans="1:26" ht="38.25" customHeight="1" x14ac:dyDescent="0.25">
      <c r="A5" s="13"/>
      <c r="B5" s="42" t="s">
        <v>468</v>
      </c>
      <c r="C5" s="42"/>
      <c r="D5" s="42"/>
      <c r="E5" s="42"/>
      <c r="F5" s="42"/>
      <c r="G5" s="42"/>
      <c r="H5" s="42"/>
      <c r="I5" s="42"/>
      <c r="J5" s="42"/>
      <c r="K5" s="42"/>
      <c r="L5" s="42"/>
      <c r="M5" s="42"/>
      <c r="N5" s="42"/>
      <c r="O5" s="42"/>
      <c r="P5" s="42"/>
      <c r="Q5" s="42"/>
      <c r="R5" s="42"/>
      <c r="S5" s="42"/>
      <c r="T5" s="42"/>
      <c r="U5" s="42"/>
      <c r="V5" s="42"/>
      <c r="W5" s="42"/>
      <c r="X5" s="42"/>
      <c r="Y5" s="42"/>
      <c r="Z5" s="42"/>
    </row>
    <row r="6" spans="1:26" ht="15.75" x14ac:dyDescent="0.25">
      <c r="A6" s="13"/>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3"/>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x14ac:dyDescent="0.3">
      <c r="A8" s="13"/>
      <c r="B8" s="15"/>
      <c r="C8" s="15" t="s">
        <v>219</v>
      </c>
      <c r="D8" s="38" t="s">
        <v>469</v>
      </c>
      <c r="E8" s="38"/>
      <c r="F8" s="38"/>
      <c r="G8" s="38"/>
      <c r="H8" s="38"/>
      <c r="I8" s="38"/>
      <c r="J8" s="38"/>
      <c r="K8" s="38"/>
      <c r="L8" s="38"/>
      <c r="M8" s="38"/>
      <c r="N8" s="15"/>
      <c r="O8" s="15" t="s">
        <v>219</v>
      </c>
      <c r="P8" s="38" t="s">
        <v>470</v>
      </c>
      <c r="Q8" s="38"/>
      <c r="R8" s="38"/>
      <c r="S8" s="38"/>
      <c r="T8" s="38"/>
      <c r="U8" s="38"/>
      <c r="V8" s="38"/>
      <c r="W8" s="38"/>
      <c r="X8" s="38"/>
      <c r="Y8" s="38"/>
      <c r="Z8" s="15"/>
    </row>
    <row r="9" spans="1:26" x14ac:dyDescent="0.25">
      <c r="A9" s="13"/>
      <c r="B9" s="44" t="s">
        <v>471</v>
      </c>
      <c r="C9" s="36" t="s">
        <v>219</v>
      </c>
      <c r="D9" s="53" t="s">
        <v>475</v>
      </c>
      <c r="E9" s="53"/>
      <c r="F9" s="54"/>
      <c r="G9" s="54" t="s">
        <v>219</v>
      </c>
      <c r="H9" s="53" t="s">
        <v>476</v>
      </c>
      <c r="I9" s="53"/>
      <c r="J9" s="54"/>
      <c r="K9" s="54" t="s">
        <v>219</v>
      </c>
      <c r="L9" s="53" t="s">
        <v>476</v>
      </c>
      <c r="M9" s="53"/>
      <c r="N9" s="36"/>
      <c r="O9" s="36" t="s">
        <v>219</v>
      </c>
      <c r="P9" s="53" t="s">
        <v>475</v>
      </c>
      <c r="Q9" s="53"/>
      <c r="R9" s="54"/>
      <c r="S9" s="54" t="s">
        <v>219</v>
      </c>
      <c r="T9" s="53" t="s">
        <v>476</v>
      </c>
      <c r="U9" s="53"/>
      <c r="V9" s="54"/>
      <c r="W9" s="54" t="s">
        <v>219</v>
      </c>
      <c r="X9" s="53" t="s">
        <v>476</v>
      </c>
      <c r="Y9" s="53"/>
      <c r="Z9" s="36"/>
    </row>
    <row r="10" spans="1:26" x14ac:dyDescent="0.25">
      <c r="A10" s="13"/>
      <c r="B10" s="44" t="s">
        <v>472</v>
      </c>
      <c r="C10" s="36"/>
      <c r="D10" s="37" t="s">
        <v>342</v>
      </c>
      <c r="E10" s="37"/>
      <c r="F10" s="36"/>
      <c r="G10" s="36"/>
      <c r="H10" s="37" t="s">
        <v>326</v>
      </c>
      <c r="I10" s="37"/>
      <c r="J10" s="36"/>
      <c r="K10" s="36"/>
      <c r="L10" s="37" t="s">
        <v>326</v>
      </c>
      <c r="M10" s="37"/>
      <c r="N10" s="36"/>
      <c r="O10" s="36"/>
      <c r="P10" s="37" t="s">
        <v>482</v>
      </c>
      <c r="Q10" s="37"/>
      <c r="R10" s="36"/>
      <c r="S10" s="36"/>
      <c r="T10" s="37" t="s">
        <v>326</v>
      </c>
      <c r="U10" s="37"/>
      <c r="V10" s="36"/>
      <c r="W10" s="36"/>
      <c r="X10" s="37" t="s">
        <v>326</v>
      </c>
      <c r="Y10" s="37"/>
      <c r="Z10" s="36"/>
    </row>
    <row r="11" spans="1:26" x14ac:dyDescent="0.25">
      <c r="A11" s="13"/>
      <c r="B11" s="44" t="s">
        <v>473</v>
      </c>
      <c r="C11" s="36"/>
      <c r="D11" s="37"/>
      <c r="E11" s="37"/>
      <c r="F11" s="36"/>
      <c r="G11" s="36"/>
      <c r="H11" s="37" t="s">
        <v>477</v>
      </c>
      <c r="I11" s="37"/>
      <c r="J11" s="36"/>
      <c r="K11" s="36"/>
      <c r="L11" s="37" t="s">
        <v>480</v>
      </c>
      <c r="M11" s="37"/>
      <c r="N11" s="36"/>
      <c r="O11" s="36"/>
      <c r="P11" s="37"/>
      <c r="Q11" s="37"/>
      <c r="R11" s="36"/>
      <c r="S11" s="36"/>
      <c r="T11" s="37" t="s">
        <v>480</v>
      </c>
      <c r="U11" s="37"/>
      <c r="V11" s="36"/>
      <c r="W11" s="36"/>
      <c r="X11" s="37" t="s">
        <v>477</v>
      </c>
      <c r="Y11" s="37"/>
      <c r="Z11" s="36"/>
    </row>
    <row r="12" spans="1:26" x14ac:dyDescent="0.25">
      <c r="A12" s="13"/>
      <c r="B12" s="44" t="s">
        <v>474</v>
      </c>
      <c r="C12" s="36"/>
      <c r="D12" s="37"/>
      <c r="E12" s="37"/>
      <c r="F12" s="36"/>
      <c r="G12" s="36"/>
      <c r="H12" s="37" t="s">
        <v>478</v>
      </c>
      <c r="I12" s="37"/>
      <c r="J12" s="36"/>
      <c r="K12" s="36"/>
      <c r="L12" s="37" t="s">
        <v>481</v>
      </c>
      <c r="M12" s="37"/>
      <c r="N12" s="36"/>
      <c r="O12" s="36"/>
      <c r="P12" s="37"/>
      <c r="Q12" s="37"/>
      <c r="R12" s="36"/>
      <c r="S12" s="36"/>
      <c r="T12" s="37" t="s">
        <v>481</v>
      </c>
      <c r="U12" s="37"/>
      <c r="V12" s="36"/>
      <c r="W12" s="36"/>
      <c r="X12" s="37" t="s">
        <v>478</v>
      </c>
      <c r="Y12" s="37"/>
      <c r="Z12" s="36"/>
    </row>
    <row r="13" spans="1:26" ht="15.75" thickBot="1" x14ac:dyDescent="0.3">
      <c r="A13" s="13"/>
      <c r="C13" s="36"/>
      <c r="D13" s="38"/>
      <c r="E13" s="38"/>
      <c r="F13" s="36"/>
      <c r="G13" s="36"/>
      <c r="H13" s="38" t="s">
        <v>479</v>
      </c>
      <c r="I13" s="38"/>
      <c r="J13" s="36"/>
      <c r="K13" s="36"/>
      <c r="L13" s="38"/>
      <c r="M13" s="38"/>
      <c r="N13" s="36"/>
      <c r="O13" s="36"/>
      <c r="P13" s="38"/>
      <c r="Q13" s="38"/>
      <c r="R13" s="36"/>
      <c r="S13" s="36"/>
      <c r="T13" s="38"/>
      <c r="U13" s="38"/>
      <c r="V13" s="36"/>
      <c r="W13" s="36"/>
      <c r="X13" s="38" t="s">
        <v>479</v>
      </c>
      <c r="Y13" s="38"/>
      <c r="Z13" s="36"/>
    </row>
    <row r="14" spans="1:26" x14ac:dyDescent="0.25">
      <c r="A14" s="13"/>
      <c r="B14" s="48" t="s">
        <v>483</v>
      </c>
      <c r="C14" s="18" t="s">
        <v>219</v>
      </c>
      <c r="D14" s="19"/>
      <c r="E14" s="24">
        <v>179250</v>
      </c>
      <c r="F14" s="21" t="s">
        <v>219</v>
      </c>
      <c r="G14" s="18" t="s">
        <v>219</v>
      </c>
      <c r="H14" s="19"/>
      <c r="I14" s="20" t="s">
        <v>484</v>
      </c>
      <c r="J14" s="21" t="s">
        <v>219</v>
      </c>
      <c r="K14" s="18" t="s">
        <v>219</v>
      </c>
      <c r="L14" s="19" t="s">
        <v>225</v>
      </c>
      <c r="M14" s="20">
        <v>10.58</v>
      </c>
      <c r="N14" s="21" t="s">
        <v>219</v>
      </c>
      <c r="O14" s="18" t="s">
        <v>219</v>
      </c>
      <c r="P14" s="19"/>
      <c r="Q14" s="24">
        <v>11500</v>
      </c>
      <c r="R14" s="21" t="s">
        <v>219</v>
      </c>
      <c r="S14" s="18" t="s">
        <v>219</v>
      </c>
      <c r="T14" s="19" t="s">
        <v>225</v>
      </c>
      <c r="U14" s="20">
        <v>10.6</v>
      </c>
      <c r="V14" s="21" t="s">
        <v>219</v>
      </c>
      <c r="W14" s="18" t="s">
        <v>219</v>
      </c>
      <c r="X14" s="19"/>
      <c r="Y14" s="20" t="s">
        <v>484</v>
      </c>
      <c r="Z14" s="21" t="s">
        <v>219</v>
      </c>
    </row>
    <row r="15" spans="1:26" x14ac:dyDescent="0.25">
      <c r="A15" s="13"/>
      <c r="B15" s="42" t="s">
        <v>485</v>
      </c>
      <c r="C15" s="42"/>
      <c r="D15" s="42"/>
      <c r="E15" s="42"/>
      <c r="F15" s="42"/>
      <c r="G15" s="42"/>
      <c r="H15" s="42"/>
      <c r="I15" s="42"/>
      <c r="J15" s="42"/>
      <c r="K15" s="42"/>
      <c r="L15" s="42"/>
      <c r="M15" s="42"/>
      <c r="N15" s="42"/>
      <c r="O15" s="42"/>
      <c r="P15" s="42"/>
      <c r="Q15" s="42"/>
      <c r="R15" s="42"/>
      <c r="S15" s="42"/>
      <c r="T15" s="42"/>
      <c r="U15" s="42"/>
      <c r="V15" s="42"/>
      <c r="W15" s="42"/>
      <c r="X15" s="42"/>
      <c r="Y15" s="42"/>
      <c r="Z15" s="42"/>
    </row>
    <row r="16" spans="1:26" x14ac:dyDescent="0.25">
      <c r="A16" s="13"/>
      <c r="B16" s="42" t="s">
        <v>486</v>
      </c>
      <c r="C16" s="42"/>
      <c r="D16" s="42"/>
      <c r="E16" s="42"/>
      <c r="F16" s="42"/>
      <c r="G16" s="42"/>
      <c r="H16" s="42"/>
      <c r="I16" s="42"/>
      <c r="J16" s="42"/>
      <c r="K16" s="42"/>
      <c r="L16" s="42"/>
      <c r="M16" s="42"/>
      <c r="N16" s="42"/>
      <c r="O16" s="42"/>
      <c r="P16" s="42"/>
      <c r="Q16" s="42"/>
      <c r="R16" s="42"/>
      <c r="S16" s="42"/>
      <c r="T16" s="42"/>
      <c r="U16" s="42"/>
      <c r="V16" s="42"/>
      <c r="W16" s="42"/>
      <c r="X16" s="42"/>
      <c r="Y16" s="42"/>
      <c r="Z16" s="42"/>
    </row>
  </sheetData>
  <mergeCells count="54">
    <mergeCell ref="B16:Z16"/>
    <mergeCell ref="Z9:Z13"/>
    <mergeCell ref="A1:A2"/>
    <mergeCell ref="B1:Z1"/>
    <mergeCell ref="B2:Z2"/>
    <mergeCell ref="B3:Z3"/>
    <mergeCell ref="A4:A16"/>
    <mergeCell ref="B4:Z4"/>
    <mergeCell ref="B5:Z5"/>
    <mergeCell ref="B6:Z6"/>
    <mergeCell ref="B15:Z15"/>
    <mergeCell ref="V9:V13"/>
    <mergeCell ref="W9:W13"/>
    <mergeCell ref="X9:Y9"/>
    <mergeCell ref="X10:Y10"/>
    <mergeCell ref="X11:Y11"/>
    <mergeCell ref="X12:Y12"/>
    <mergeCell ref="X13:Y13"/>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K9:K13"/>
    <mergeCell ref="L9:M9"/>
    <mergeCell ref="L10:M10"/>
    <mergeCell ref="L11:M11"/>
    <mergeCell ref="L12:M12"/>
    <mergeCell ref="L13:M13"/>
    <mergeCell ref="H9:I9"/>
    <mergeCell ref="H10:I10"/>
    <mergeCell ref="H11:I11"/>
    <mergeCell ref="H12:I12"/>
    <mergeCell ref="H13:I13"/>
    <mergeCell ref="J9:J13"/>
    <mergeCell ref="D8:M8"/>
    <mergeCell ref="P8:Y8"/>
    <mergeCell ref="C9:C13"/>
    <mergeCell ref="D9:E9"/>
    <mergeCell ref="D10:E10"/>
    <mergeCell ref="D11:E11"/>
    <mergeCell ref="D12:E12"/>
    <mergeCell ref="D13:E13"/>
    <mergeCell ref="F9:F13"/>
    <mergeCell ref="G9: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0.7109375" customWidth="1"/>
    <col min="4" max="4" width="11.7109375" customWidth="1"/>
    <col min="5" max="5" width="36.5703125" customWidth="1"/>
    <col min="6" max="8" width="10.7109375" customWidth="1"/>
    <col min="9" max="9" width="33.5703125" customWidth="1"/>
    <col min="10" max="10" width="10.7109375" customWidth="1"/>
  </cols>
  <sheetData>
    <row r="1" spans="1:10" ht="15" customHeight="1" x14ac:dyDescent="0.25">
      <c r="A1" s="7" t="s">
        <v>48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88</v>
      </c>
      <c r="B3" s="40"/>
      <c r="C3" s="40"/>
      <c r="D3" s="40"/>
      <c r="E3" s="40"/>
      <c r="F3" s="40"/>
      <c r="G3" s="40"/>
      <c r="H3" s="40"/>
      <c r="I3" s="40"/>
      <c r="J3" s="40"/>
    </row>
    <row r="4" spans="1:10" x14ac:dyDescent="0.25">
      <c r="A4" s="13" t="s">
        <v>487</v>
      </c>
      <c r="B4" s="41" t="s">
        <v>489</v>
      </c>
      <c r="C4" s="41"/>
      <c r="D4" s="41"/>
      <c r="E4" s="41"/>
      <c r="F4" s="41"/>
      <c r="G4" s="41"/>
      <c r="H4" s="41"/>
      <c r="I4" s="41"/>
      <c r="J4" s="41"/>
    </row>
    <row r="5" spans="1:10" ht="38.25" customHeight="1" x14ac:dyDescent="0.25">
      <c r="A5" s="13"/>
      <c r="B5" s="42" t="s">
        <v>490</v>
      </c>
      <c r="C5" s="42"/>
      <c r="D5" s="42"/>
      <c r="E5" s="42"/>
      <c r="F5" s="42"/>
      <c r="G5" s="42"/>
      <c r="H5" s="42"/>
      <c r="I5" s="42"/>
      <c r="J5" s="42"/>
    </row>
    <row r="6" spans="1:10" ht="38.25" customHeight="1" x14ac:dyDescent="0.25">
      <c r="A6" s="13"/>
      <c r="B6" s="42" t="s">
        <v>491</v>
      </c>
      <c r="C6" s="42"/>
      <c r="D6" s="42"/>
      <c r="E6" s="42"/>
      <c r="F6" s="42"/>
      <c r="G6" s="42"/>
      <c r="H6" s="42"/>
      <c r="I6" s="42"/>
      <c r="J6" s="42"/>
    </row>
    <row r="7" spans="1:10" x14ac:dyDescent="0.25">
      <c r="A7" s="13"/>
      <c r="B7" s="42" t="s">
        <v>492</v>
      </c>
      <c r="C7" s="42"/>
      <c r="D7" s="42"/>
      <c r="E7" s="42"/>
      <c r="F7" s="42"/>
      <c r="G7" s="42"/>
      <c r="H7" s="42"/>
      <c r="I7" s="42"/>
      <c r="J7" s="42"/>
    </row>
    <row r="8" spans="1:10" ht="15.75" x14ac:dyDescent="0.25">
      <c r="A8" s="13"/>
      <c r="B8" s="43"/>
      <c r="C8" s="43"/>
      <c r="D8" s="43"/>
      <c r="E8" s="43"/>
      <c r="F8" s="43"/>
      <c r="G8" s="43"/>
      <c r="H8" s="43"/>
      <c r="I8" s="43"/>
      <c r="J8" s="43"/>
    </row>
    <row r="9" spans="1:10" x14ac:dyDescent="0.25">
      <c r="A9" s="13"/>
      <c r="B9" s="11"/>
      <c r="C9" s="11"/>
      <c r="D9" s="11"/>
      <c r="E9" s="11"/>
      <c r="F9" s="11"/>
      <c r="G9" s="11"/>
      <c r="H9" s="11"/>
      <c r="I9" s="11"/>
      <c r="J9" s="11"/>
    </row>
    <row r="10" spans="1:10" ht="15.75" thickBot="1" x14ac:dyDescent="0.3">
      <c r="A10" s="13"/>
      <c r="B10" s="15"/>
      <c r="C10" s="15" t="s">
        <v>219</v>
      </c>
      <c r="D10" s="38" t="s">
        <v>493</v>
      </c>
      <c r="E10" s="38"/>
      <c r="F10" s="38"/>
      <c r="G10" s="38"/>
      <c r="H10" s="38"/>
      <c r="I10" s="38"/>
      <c r="J10" s="15"/>
    </row>
    <row r="11" spans="1:10" x14ac:dyDescent="0.25">
      <c r="A11" s="13"/>
      <c r="B11" s="36"/>
      <c r="C11" s="36" t="s">
        <v>219</v>
      </c>
      <c r="D11" s="53" t="s">
        <v>221</v>
      </c>
      <c r="E11" s="53"/>
      <c r="F11" s="54"/>
      <c r="G11" s="54" t="s">
        <v>219</v>
      </c>
      <c r="H11" s="53" t="s">
        <v>272</v>
      </c>
      <c r="I11" s="53"/>
      <c r="J11" s="36"/>
    </row>
    <row r="12" spans="1:10" ht="15.75" thickBot="1" x14ac:dyDescent="0.3">
      <c r="A12" s="13"/>
      <c r="B12" s="36"/>
      <c r="C12" s="36"/>
      <c r="D12" s="38">
        <v>2013</v>
      </c>
      <c r="E12" s="38"/>
      <c r="F12" s="36"/>
      <c r="G12" s="36"/>
      <c r="H12" s="38">
        <v>2012</v>
      </c>
      <c r="I12" s="38"/>
      <c r="J12" s="36"/>
    </row>
    <row r="13" spans="1:10" x14ac:dyDescent="0.25">
      <c r="A13" s="13"/>
      <c r="B13" s="15"/>
      <c r="C13" s="15" t="s">
        <v>219</v>
      </c>
      <c r="D13" s="37" t="s">
        <v>244</v>
      </c>
      <c r="E13" s="37"/>
      <c r="F13" s="37"/>
      <c r="G13" s="37"/>
      <c r="H13" s="37"/>
      <c r="I13" s="37"/>
      <c r="J13" s="15"/>
    </row>
    <row r="14" spans="1:10" x14ac:dyDescent="0.25">
      <c r="A14" s="13"/>
      <c r="B14" s="17" t="s">
        <v>494</v>
      </c>
      <c r="C14" s="18" t="s">
        <v>219</v>
      </c>
      <c r="D14" s="19" t="s">
        <v>225</v>
      </c>
      <c r="E14" s="24">
        <v>12567</v>
      </c>
      <c r="F14" s="21" t="s">
        <v>219</v>
      </c>
      <c r="G14" s="18" t="s">
        <v>219</v>
      </c>
      <c r="H14" s="18" t="s">
        <v>225</v>
      </c>
      <c r="I14" s="25">
        <v>13262</v>
      </c>
      <c r="J14" s="23" t="s">
        <v>219</v>
      </c>
    </row>
    <row r="15" spans="1:10" x14ac:dyDescent="0.25">
      <c r="A15" s="13"/>
      <c r="B15" s="28" t="s">
        <v>495</v>
      </c>
      <c r="C15" s="11" t="s">
        <v>219</v>
      </c>
      <c r="D15" s="10"/>
      <c r="E15" s="29">
        <v>25182</v>
      </c>
      <c r="F15" s="30" t="s">
        <v>219</v>
      </c>
      <c r="G15" s="11" t="s">
        <v>219</v>
      </c>
      <c r="H15" s="11"/>
      <c r="I15" s="31">
        <v>21396</v>
      </c>
      <c r="J15" s="12" t="s">
        <v>219</v>
      </c>
    </row>
    <row r="16" spans="1:10" ht="15.75" thickBot="1" x14ac:dyDescent="0.3">
      <c r="A16" s="13"/>
      <c r="B16" s="17" t="s">
        <v>496</v>
      </c>
      <c r="C16" s="18" t="s">
        <v>219</v>
      </c>
      <c r="D16" s="19"/>
      <c r="E16" s="24">
        <v>1892</v>
      </c>
      <c r="F16" s="21" t="s">
        <v>219</v>
      </c>
      <c r="G16" s="18" t="s">
        <v>219</v>
      </c>
      <c r="H16" s="18"/>
      <c r="I16" s="25">
        <v>1749</v>
      </c>
      <c r="J16" s="23" t="s">
        <v>219</v>
      </c>
    </row>
    <row r="17" spans="1:10" x14ac:dyDescent="0.25">
      <c r="A17" s="13"/>
      <c r="B17" s="26"/>
      <c r="C17" s="26" t="s">
        <v>219</v>
      </c>
      <c r="D17" s="33"/>
      <c r="E17" s="33"/>
      <c r="F17" s="26"/>
      <c r="G17" s="26" t="s">
        <v>219</v>
      </c>
      <c r="H17" s="33"/>
      <c r="I17" s="33"/>
      <c r="J17" s="26"/>
    </row>
    <row r="18" spans="1:10" ht="15.75" thickBot="1" x14ac:dyDescent="0.3">
      <c r="A18" s="13"/>
      <c r="B18" s="45"/>
      <c r="C18" s="15" t="s">
        <v>219</v>
      </c>
      <c r="D18" s="10" t="s">
        <v>225</v>
      </c>
      <c r="E18" s="29">
        <v>39641</v>
      </c>
      <c r="F18" s="30" t="s">
        <v>219</v>
      </c>
      <c r="G18" s="15" t="s">
        <v>219</v>
      </c>
      <c r="H18" s="11" t="s">
        <v>225</v>
      </c>
      <c r="I18" s="31">
        <v>36407</v>
      </c>
      <c r="J18" s="12" t="s">
        <v>219</v>
      </c>
    </row>
    <row r="19" spans="1:10" ht="15.75" thickTop="1" x14ac:dyDescent="0.25">
      <c r="A19" s="13"/>
      <c r="B19" s="26"/>
      <c r="C19" s="26" t="s">
        <v>219</v>
      </c>
      <c r="D19" s="27"/>
      <c r="E19" s="27"/>
      <c r="F19" s="26"/>
      <c r="G19" s="26" t="s">
        <v>219</v>
      </c>
      <c r="H19" s="27"/>
      <c r="I19" s="27"/>
      <c r="J19" s="26"/>
    </row>
    <row r="20" spans="1:10" x14ac:dyDescent="0.25">
      <c r="A20" s="13"/>
      <c r="B20" s="42" t="s">
        <v>497</v>
      </c>
      <c r="C20" s="42"/>
      <c r="D20" s="42"/>
      <c r="E20" s="42"/>
      <c r="F20" s="42"/>
      <c r="G20" s="42"/>
      <c r="H20" s="42"/>
      <c r="I20" s="42"/>
      <c r="J20" s="42"/>
    </row>
  </sheetData>
  <mergeCells count="22">
    <mergeCell ref="B7:J7"/>
    <mergeCell ref="B8:J8"/>
    <mergeCell ref="B20:J20"/>
    <mergeCell ref="J11:J12"/>
    <mergeCell ref="D13:I13"/>
    <mergeCell ref="A1:A2"/>
    <mergeCell ref="B1:J1"/>
    <mergeCell ref="B2:J2"/>
    <mergeCell ref="B3:J3"/>
    <mergeCell ref="A4:A20"/>
    <mergeCell ref="B4:J4"/>
    <mergeCell ref="B5:J5"/>
    <mergeCell ref="B6:J6"/>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9"/>
  <sheetViews>
    <sheetView showGridLines="0" workbookViewId="0"/>
  </sheetViews>
  <sheetFormatPr defaultRowHeight="15" x14ac:dyDescent="0.25"/>
  <cols>
    <col min="1" max="4" width="36.5703125" bestFit="1" customWidth="1"/>
    <col min="5" max="5" width="25.140625" customWidth="1"/>
    <col min="6" max="7" width="6" customWidth="1"/>
    <col min="8" max="8" width="36.5703125" customWidth="1"/>
    <col min="9" max="9" width="21.5703125" customWidth="1"/>
    <col min="10" max="10" width="36.5703125" customWidth="1"/>
    <col min="11" max="11" width="6" customWidth="1"/>
    <col min="12" max="12" width="26.5703125" customWidth="1"/>
    <col min="13" max="13" width="25.140625" customWidth="1"/>
    <col min="14" max="15" width="6" customWidth="1"/>
    <col min="16" max="16" width="6.5703125" customWidth="1"/>
    <col min="17" max="17" width="25.140625" customWidth="1"/>
    <col min="18" max="19" width="6" customWidth="1"/>
    <col min="20" max="20" width="6.5703125" customWidth="1"/>
    <col min="21" max="21" width="15.28515625" customWidth="1"/>
    <col min="22" max="22" width="6.5703125" customWidth="1"/>
  </cols>
  <sheetData>
    <row r="1" spans="1:22" ht="15" customHeight="1" x14ac:dyDescent="0.25">
      <c r="A1" s="7" t="s">
        <v>49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99</v>
      </c>
      <c r="B3" s="40"/>
      <c r="C3" s="40"/>
      <c r="D3" s="40"/>
      <c r="E3" s="40"/>
      <c r="F3" s="40"/>
      <c r="G3" s="40"/>
      <c r="H3" s="40"/>
      <c r="I3" s="40"/>
      <c r="J3" s="40"/>
      <c r="K3" s="40"/>
      <c r="L3" s="40"/>
      <c r="M3" s="40"/>
      <c r="N3" s="40"/>
      <c r="O3" s="40"/>
      <c r="P3" s="40"/>
      <c r="Q3" s="40"/>
      <c r="R3" s="40"/>
      <c r="S3" s="40"/>
      <c r="T3" s="40"/>
      <c r="U3" s="40"/>
      <c r="V3" s="40"/>
    </row>
    <row r="4" spans="1:22" x14ac:dyDescent="0.25">
      <c r="A4" s="13" t="s">
        <v>498</v>
      </c>
      <c r="B4" s="41" t="s">
        <v>500</v>
      </c>
      <c r="C4" s="41"/>
      <c r="D4" s="41"/>
      <c r="E4" s="41"/>
      <c r="F4" s="41"/>
      <c r="G4" s="41"/>
      <c r="H4" s="41"/>
      <c r="I4" s="41"/>
      <c r="J4" s="41"/>
      <c r="K4" s="41"/>
      <c r="L4" s="41"/>
      <c r="M4" s="41"/>
      <c r="N4" s="41"/>
      <c r="O4" s="41"/>
      <c r="P4" s="41"/>
      <c r="Q4" s="41"/>
      <c r="R4" s="41"/>
      <c r="S4" s="41"/>
      <c r="T4" s="41"/>
      <c r="U4" s="41"/>
      <c r="V4" s="41"/>
    </row>
    <row r="5" spans="1:22" ht="25.5" customHeight="1" x14ac:dyDescent="0.25">
      <c r="A5" s="13"/>
      <c r="B5" s="42" t="s">
        <v>501</v>
      </c>
      <c r="C5" s="42"/>
      <c r="D5" s="42"/>
      <c r="E5" s="42"/>
      <c r="F5" s="42"/>
      <c r="G5" s="42"/>
      <c r="H5" s="42"/>
      <c r="I5" s="42"/>
      <c r="J5" s="42"/>
      <c r="K5" s="42"/>
      <c r="L5" s="42"/>
      <c r="M5" s="42"/>
      <c r="N5" s="42"/>
      <c r="O5" s="42"/>
      <c r="P5" s="42"/>
      <c r="Q5" s="42"/>
      <c r="R5" s="42"/>
      <c r="S5" s="42"/>
      <c r="T5" s="42"/>
      <c r="U5" s="42"/>
      <c r="V5" s="42"/>
    </row>
    <row r="6" spans="1:22" ht="25.5" customHeight="1" x14ac:dyDescent="0.25">
      <c r="A6" s="13"/>
      <c r="B6" s="42" t="s">
        <v>502</v>
      </c>
      <c r="C6" s="42"/>
      <c r="D6" s="42"/>
      <c r="E6" s="42"/>
      <c r="F6" s="42"/>
      <c r="G6" s="42"/>
      <c r="H6" s="42"/>
      <c r="I6" s="42"/>
      <c r="J6" s="42"/>
      <c r="K6" s="42"/>
      <c r="L6" s="42"/>
      <c r="M6" s="42"/>
      <c r="N6" s="42"/>
      <c r="O6" s="42"/>
      <c r="P6" s="42"/>
      <c r="Q6" s="42"/>
      <c r="R6" s="42"/>
      <c r="S6" s="42"/>
      <c r="T6" s="42"/>
      <c r="U6" s="42"/>
      <c r="V6" s="42"/>
    </row>
    <row r="7" spans="1:22" x14ac:dyDescent="0.25">
      <c r="A7" s="13"/>
      <c r="B7" s="55"/>
      <c r="C7" s="55"/>
      <c r="D7" s="55"/>
      <c r="E7" s="55"/>
      <c r="F7" s="55"/>
      <c r="G7" s="55"/>
      <c r="H7" s="55"/>
      <c r="I7" s="55"/>
      <c r="J7" s="55"/>
      <c r="K7" s="55"/>
      <c r="L7" s="55"/>
      <c r="M7" s="55"/>
      <c r="N7" s="55"/>
      <c r="O7" s="55"/>
      <c r="P7" s="55"/>
      <c r="Q7" s="55"/>
      <c r="R7" s="55"/>
      <c r="S7" s="55"/>
      <c r="T7" s="55"/>
      <c r="U7" s="55"/>
      <c r="V7" s="55"/>
    </row>
    <row r="8" spans="1:22" x14ac:dyDescent="0.25">
      <c r="A8" s="13"/>
      <c r="B8" s="42" t="s">
        <v>503</v>
      </c>
      <c r="C8" s="42"/>
      <c r="D8" s="42"/>
      <c r="E8" s="42"/>
      <c r="F8" s="42"/>
      <c r="G8" s="42"/>
      <c r="H8" s="42"/>
      <c r="I8" s="42"/>
      <c r="J8" s="42"/>
      <c r="K8" s="42"/>
      <c r="L8" s="42"/>
      <c r="M8" s="42"/>
      <c r="N8" s="42"/>
      <c r="O8" s="42"/>
      <c r="P8" s="42"/>
      <c r="Q8" s="42"/>
      <c r="R8" s="42"/>
      <c r="S8" s="42"/>
      <c r="T8" s="42"/>
      <c r="U8" s="42"/>
      <c r="V8" s="42"/>
    </row>
    <row r="9" spans="1:22" x14ac:dyDescent="0.25">
      <c r="A9" s="13"/>
      <c r="B9" s="80"/>
      <c r="C9" s="80"/>
      <c r="D9" s="80"/>
      <c r="E9" s="80"/>
      <c r="F9" s="80"/>
      <c r="G9" s="80"/>
      <c r="H9" s="80"/>
      <c r="I9" s="80"/>
      <c r="J9" s="80"/>
      <c r="K9" s="80"/>
      <c r="L9" s="80"/>
      <c r="M9" s="80"/>
      <c r="N9" s="80"/>
      <c r="O9" s="80"/>
      <c r="P9" s="80"/>
      <c r="Q9" s="80"/>
      <c r="R9" s="80"/>
      <c r="S9" s="80"/>
      <c r="T9" s="80"/>
      <c r="U9" s="80"/>
      <c r="V9" s="80"/>
    </row>
    <row r="10" spans="1:22" ht="38.25" x14ac:dyDescent="0.25">
      <c r="A10" s="13"/>
      <c r="B10" s="11"/>
      <c r="C10" s="81" t="s">
        <v>504</v>
      </c>
      <c r="D10" s="62" t="s">
        <v>505</v>
      </c>
    </row>
    <row r="11" spans="1:22" x14ac:dyDescent="0.25">
      <c r="A11" s="13"/>
      <c r="B11" s="80"/>
      <c r="C11" s="80"/>
      <c r="D11" s="80"/>
      <c r="E11" s="80"/>
      <c r="F11" s="80"/>
      <c r="G11" s="80"/>
      <c r="H11" s="80"/>
      <c r="I11" s="80"/>
      <c r="J11" s="80"/>
      <c r="K11" s="80"/>
      <c r="L11" s="80"/>
      <c r="M11" s="80"/>
      <c r="N11" s="80"/>
      <c r="O11" s="80"/>
      <c r="P11" s="80"/>
      <c r="Q11" s="80"/>
      <c r="R11" s="80"/>
      <c r="S11" s="80"/>
      <c r="T11" s="80"/>
      <c r="U11" s="80"/>
      <c r="V11" s="80"/>
    </row>
    <row r="12" spans="1:22" ht="51" x14ac:dyDescent="0.25">
      <c r="A12" s="13"/>
      <c r="B12" s="11"/>
      <c r="C12" s="81" t="s">
        <v>506</v>
      </c>
      <c r="D12" s="62" t="s">
        <v>507</v>
      </c>
    </row>
    <row r="13" spans="1:22" x14ac:dyDescent="0.25">
      <c r="A13" s="13"/>
      <c r="B13" s="80"/>
      <c r="C13" s="80"/>
      <c r="D13" s="80"/>
      <c r="E13" s="80"/>
      <c r="F13" s="80"/>
      <c r="G13" s="80"/>
      <c r="H13" s="80"/>
      <c r="I13" s="80"/>
      <c r="J13" s="80"/>
      <c r="K13" s="80"/>
      <c r="L13" s="80"/>
      <c r="M13" s="80"/>
      <c r="N13" s="80"/>
      <c r="O13" s="80"/>
      <c r="P13" s="80"/>
      <c r="Q13" s="80"/>
      <c r="R13" s="80"/>
      <c r="S13" s="80"/>
      <c r="T13" s="80"/>
      <c r="U13" s="80"/>
      <c r="V13" s="80"/>
    </row>
    <row r="14" spans="1:22" ht="51" x14ac:dyDescent="0.25">
      <c r="A14" s="13"/>
      <c r="B14" s="11"/>
      <c r="C14" s="81" t="s">
        <v>508</v>
      </c>
      <c r="D14" s="62" t="s">
        <v>509</v>
      </c>
    </row>
    <row r="15" spans="1:22" x14ac:dyDescent="0.25">
      <c r="A15" s="13"/>
      <c r="B15" s="42" t="s">
        <v>510</v>
      </c>
      <c r="C15" s="42"/>
      <c r="D15" s="42"/>
      <c r="E15" s="42"/>
      <c r="F15" s="42"/>
      <c r="G15" s="42"/>
      <c r="H15" s="42"/>
      <c r="I15" s="42"/>
      <c r="J15" s="42"/>
      <c r="K15" s="42"/>
      <c r="L15" s="42"/>
      <c r="M15" s="42"/>
      <c r="N15" s="42"/>
      <c r="O15" s="42"/>
      <c r="P15" s="42"/>
      <c r="Q15" s="42"/>
      <c r="R15" s="42"/>
      <c r="S15" s="42"/>
      <c r="T15" s="42"/>
      <c r="U15" s="42"/>
      <c r="V15" s="42"/>
    </row>
    <row r="16" spans="1:22" ht="15.75" x14ac:dyDescent="0.25">
      <c r="A16" s="13"/>
      <c r="B16" s="43"/>
      <c r="C16" s="43"/>
      <c r="D16" s="43"/>
      <c r="E16" s="43"/>
      <c r="F16" s="43"/>
      <c r="G16" s="43"/>
      <c r="H16" s="43"/>
      <c r="I16" s="43"/>
      <c r="J16" s="43"/>
      <c r="K16" s="43"/>
      <c r="L16" s="43"/>
      <c r="M16" s="43"/>
      <c r="N16" s="43"/>
      <c r="O16" s="43"/>
      <c r="P16" s="43"/>
      <c r="Q16" s="43"/>
      <c r="R16" s="43"/>
      <c r="S16" s="43"/>
      <c r="T16" s="43"/>
      <c r="U16" s="43"/>
      <c r="V16" s="43"/>
    </row>
    <row r="17" spans="1:18" x14ac:dyDescent="0.25">
      <c r="A17" s="13"/>
      <c r="B17" s="11"/>
      <c r="C17" s="11"/>
      <c r="D17" s="11"/>
      <c r="E17" s="11"/>
      <c r="F17" s="11"/>
      <c r="G17" s="11"/>
      <c r="H17" s="11"/>
      <c r="I17" s="11"/>
      <c r="J17" s="11"/>
      <c r="K17" s="11"/>
      <c r="L17" s="11"/>
      <c r="M17" s="11"/>
      <c r="N17" s="11"/>
      <c r="O17" s="11"/>
      <c r="P17" s="11"/>
      <c r="Q17" s="11"/>
      <c r="R17" s="11"/>
    </row>
    <row r="18" spans="1:18" x14ac:dyDescent="0.25">
      <c r="A18" s="13"/>
      <c r="B18" s="46" t="s">
        <v>511</v>
      </c>
      <c r="C18" s="36"/>
      <c r="D18" s="37" t="s">
        <v>512</v>
      </c>
      <c r="E18" s="37"/>
      <c r="F18" s="36"/>
      <c r="G18" s="36"/>
      <c r="H18" s="37" t="s">
        <v>513</v>
      </c>
      <c r="I18" s="37"/>
      <c r="J18" s="36"/>
      <c r="K18" s="36"/>
      <c r="L18" s="37" t="s">
        <v>517</v>
      </c>
      <c r="M18" s="37"/>
      <c r="N18" s="36"/>
      <c r="O18" s="36"/>
      <c r="P18" s="37" t="s">
        <v>522</v>
      </c>
      <c r="Q18" s="37"/>
      <c r="R18" s="36"/>
    </row>
    <row r="19" spans="1:18" x14ac:dyDescent="0.25">
      <c r="A19" s="13"/>
      <c r="B19" s="46"/>
      <c r="C19" s="36"/>
      <c r="D19" s="37"/>
      <c r="E19" s="37"/>
      <c r="F19" s="36"/>
      <c r="G19" s="36"/>
      <c r="H19" s="37" t="s">
        <v>514</v>
      </c>
      <c r="I19" s="37"/>
      <c r="J19" s="36"/>
      <c r="K19" s="36"/>
      <c r="L19" s="37" t="s">
        <v>518</v>
      </c>
      <c r="M19" s="37"/>
      <c r="N19" s="36"/>
      <c r="O19" s="36"/>
      <c r="P19" s="37" t="s">
        <v>518</v>
      </c>
      <c r="Q19" s="37"/>
      <c r="R19" s="36"/>
    </row>
    <row r="20" spans="1:18" x14ac:dyDescent="0.25">
      <c r="A20" s="13"/>
      <c r="B20" s="46"/>
      <c r="C20" s="36"/>
      <c r="D20" s="37"/>
      <c r="E20" s="37"/>
      <c r="F20" s="36"/>
      <c r="G20" s="36"/>
      <c r="H20" s="37" t="s">
        <v>515</v>
      </c>
      <c r="I20" s="37"/>
      <c r="J20" s="36"/>
      <c r="K20" s="36"/>
      <c r="L20" s="37" t="s">
        <v>519</v>
      </c>
      <c r="M20" s="37"/>
      <c r="N20" s="36"/>
      <c r="O20" s="36"/>
      <c r="P20" s="37" t="s">
        <v>523</v>
      </c>
      <c r="Q20" s="37"/>
      <c r="R20" s="36"/>
    </row>
    <row r="21" spans="1:18" x14ac:dyDescent="0.25">
      <c r="A21" s="13"/>
      <c r="B21" s="46"/>
      <c r="C21" s="36"/>
      <c r="D21" s="37"/>
      <c r="E21" s="37"/>
      <c r="F21" s="36"/>
      <c r="G21" s="36"/>
      <c r="H21" s="37" t="s">
        <v>516</v>
      </c>
      <c r="I21" s="37"/>
      <c r="J21" s="36"/>
      <c r="K21" s="36"/>
      <c r="L21" s="37" t="s">
        <v>520</v>
      </c>
      <c r="M21" s="37"/>
      <c r="N21" s="36"/>
      <c r="O21" s="36"/>
      <c r="P21" s="37" t="s">
        <v>521</v>
      </c>
      <c r="Q21" s="37"/>
      <c r="R21" s="36"/>
    </row>
    <row r="22" spans="1:18" ht="15.75" thickBot="1" x14ac:dyDescent="0.3">
      <c r="A22" s="13"/>
      <c r="B22" s="46"/>
      <c r="C22" s="36"/>
      <c r="D22" s="38"/>
      <c r="E22" s="38"/>
      <c r="F22" s="36"/>
      <c r="G22" s="36"/>
      <c r="H22" s="38" t="s">
        <v>24</v>
      </c>
      <c r="I22" s="38"/>
      <c r="J22" s="36"/>
      <c r="K22" s="36"/>
      <c r="L22" s="38" t="s">
        <v>521</v>
      </c>
      <c r="M22" s="38"/>
      <c r="N22" s="36"/>
      <c r="O22" s="36"/>
      <c r="P22" s="38"/>
      <c r="Q22" s="38"/>
      <c r="R22" s="36"/>
    </row>
    <row r="23" spans="1:18" x14ac:dyDescent="0.25">
      <c r="A23" s="13"/>
      <c r="B23" s="15"/>
      <c r="C23" s="15"/>
      <c r="D23" s="37" t="s">
        <v>244</v>
      </c>
      <c r="E23" s="37"/>
      <c r="F23" s="37"/>
      <c r="G23" s="37"/>
      <c r="H23" s="37"/>
      <c r="I23" s="37"/>
      <c r="J23" s="37"/>
      <c r="K23" s="37"/>
      <c r="L23" s="37"/>
      <c r="M23" s="37"/>
      <c r="N23" s="37"/>
      <c r="O23" s="37"/>
      <c r="P23" s="37"/>
      <c r="Q23" s="37"/>
      <c r="R23" s="15"/>
    </row>
    <row r="24" spans="1:18" x14ac:dyDescent="0.25">
      <c r="A24" s="13"/>
      <c r="B24" s="48" t="s">
        <v>261</v>
      </c>
      <c r="C24" s="18"/>
      <c r="D24" s="18"/>
      <c r="E24" s="18"/>
      <c r="F24" s="18"/>
      <c r="G24" s="18"/>
      <c r="H24" s="18"/>
      <c r="I24" s="60"/>
      <c r="J24" s="60"/>
      <c r="K24" s="60"/>
      <c r="L24" s="60"/>
      <c r="M24" s="60"/>
      <c r="N24" s="60"/>
      <c r="O24" s="60"/>
      <c r="P24" s="60"/>
      <c r="Q24" s="60"/>
      <c r="R24" s="18"/>
    </row>
    <row r="25" spans="1:18" x14ac:dyDescent="0.25">
      <c r="A25" s="13"/>
      <c r="B25" s="50" t="s">
        <v>245</v>
      </c>
      <c r="C25" s="11"/>
      <c r="D25" s="10" t="s">
        <v>225</v>
      </c>
      <c r="E25" s="29">
        <v>22274</v>
      </c>
      <c r="F25" s="30" t="s">
        <v>219</v>
      </c>
      <c r="G25" s="11"/>
      <c r="H25" s="10" t="s">
        <v>225</v>
      </c>
      <c r="I25" s="34" t="s">
        <v>250</v>
      </c>
      <c r="J25" s="30" t="s">
        <v>219</v>
      </c>
      <c r="K25" s="11"/>
      <c r="L25" s="10" t="s">
        <v>225</v>
      </c>
      <c r="M25" s="29">
        <v>22274</v>
      </c>
      <c r="N25" s="30" t="s">
        <v>219</v>
      </c>
      <c r="O25" s="11"/>
      <c r="P25" s="10" t="s">
        <v>225</v>
      </c>
      <c r="Q25" s="34" t="s">
        <v>250</v>
      </c>
      <c r="R25" s="30" t="s">
        <v>219</v>
      </c>
    </row>
    <row r="26" spans="1:18" ht="38.25" x14ac:dyDescent="0.25">
      <c r="A26" s="13"/>
      <c r="B26" s="49" t="s">
        <v>246</v>
      </c>
      <c r="C26" s="18"/>
      <c r="D26" s="18"/>
      <c r="E26" s="18"/>
      <c r="F26" s="18"/>
      <c r="G26" s="18"/>
      <c r="H26" s="18"/>
      <c r="I26" s="18"/>
      <c r="J26" s="18"/>
      <c r="K26" s="18"/>
      <c r="L26" s="18"/>
      <c r="M26" s="18"/>
      <c r="N26" s="18"/>
      <c r="O26" s="18"/>
      <c r="P26" s="18"/>
      <c r="Q26" s="18"/>
      <c r="R26" s="18"/>
    </row>
    <row r="27" spans="1:18" ht="15.75" thickBot="1" x14ac:dyDescent="0.3">
      <c r="A27" s="13"/>
      <c r="B27" s="52" t="s">
        <v>247</v>
      </c>
      <c r="C27" s="11"/>
      <c r="D27" s="10"/>
      <c r="E27" s="29">
        <v>10406</v>
      </c>
      <c r="F27" s="30" t="s">
        <v>219</v>
      </c>
      <c r="G27" s="11"/>
      <c r="H27" s="10"/>
      <c r="I27" s="34" t="s">
        <v>250</v>
      </c>
      <c r="J27" s="30" t="s">
        <v>219</v>
      </c>
      <c r="K27" s="11"/>
      <c r="L27" s="10"/>
      <c r="M27" s="29">
        <v>10406</v>
      </c>
      <c r="N27" s="30" t="s">
        <v>219</v>
      </c>
      <c r="O27" s="11"/>
      <c r="P27" s="10"/>
      <c r="Q27" s="34" t="s">
        <v>250</v>
      </c>
      <c r="R27" s="30" t="s">
        <v>219</v>
      </c>
    </row>
    <row r="28" spans="1:18" x14ac:dyDescent="0.25">
      <c r="A28" s="13"/>
      <c r="B28" s="26"/>
      <c r="C28" s="26"/>
      <c r="D28" s="33"/>
      <c r="E28" s="33"/>
      <c r="F28" s="26"/>
      <c r="G28" s="26"/>
      <c r="H28" s="33"/>
      <c r="I28" s="33"/>
      <c r="J28" s="26"/>
      <c r="K28" s="26"/>
      <c r="L28" s="33"/>
      <c r="M28" s="33"/>
      <c r="N28" s="26"/>
      <c r="O28" s="26"/>
      <c r="P28" s="33"/>
      <c r="Q28" s="33"/>
      <c r="R28" s="26"/>
    </row>
    <row r="29" spans="1:18" ht="15.75" thickBot="1" x14ac:dyDescent="0.3">
      <c r="A29" s="13"/>
      <c r="B29" s="82" t="s">
        <v>524</v>
      </c>
      <c r="C29" s="32"/>
      <c r="D29" s="19" t="s">
        <v>225</v>
      </c>
      <c r="E29" s="24">
        <v>32680</v>
      </c>
      <c r="F29" s="21" t="s">
        <v>219</v>
      </c>
      <c r="G29" s="32"/>
      <c r="H29" s="19" t="s">
        <v>225</v>
      </c>
      <c r="I29" s="20" t="s">
        <v>250</v>
      </c>
      <c r="J29" s="21" t="s">
        <v>219</v>
      </c>
      <c r="K29" s="32"/>
      <c r="L29" s="19" t="s">
        <v>225</v>
      </c>
      <c r="M29" s="24">
        <v>32680</v>
      </c>
      <c r="N29" s="21" t="s">
        <v>219</v>
      </c>
      <c r="O29" s="32"/>
      <c r="P29" s="19" t="s">
        <v>225</v>
      </c>
      <c r="Q29" s="20" t="s">
        <v>250</v>
      </c>
      <c r="R29" s="21" t="s">
        <v>219</v>
      </c>
    </row>
    <row r="30" spans="1:18" ht="15.75" thickTop="1" x14ac:dyDescent="0.25">
      <c r="A30" s="13"/>
      <c r="B30" s="26"/>
      <c r="C30" s="26"/>
      <c r="D30" s="27"/>
      <c r="E30" s="27"/>
      <c r="F30" s="26"/>
      <c r="G30" s="26"/>
      <c r="H30" s="27"/>
      <c r="I30" s="27"/>
      <c r="J30" s="26"/>
      <c r="K30" s="26"/>
      <c r="L30" s="27"/>
      <c r="M30" s="27"/>
      <c r="N30" s="26"/>
      <c r="O30" s="26"/>
      <c r="P30" s="27"/>
      <c r="Q30" s="27"/>
      <c r="R30" s="26"/>
    </row>
    <row r="31" spans="1:18" x14ac:dyDescent="0.25">
      <c r="A31" s="13"/>
      <c r="B31" s="51" t="s">
        <v>263</v>
      </c>
      <c r="C31" s="15"/>
      <c r="D31" s="11"/>
      <c r="E31" s="11"/>
      <c r="F31" s="11"/>
      <c r="G31" s="15"/>
      <c r="H31" s="11"/>
      <c r="I31" s="42"/>
      <c r="J31" s="42"/>
      <c r="K31" s="42"/>
      <c r="L31" s="42"/>
      <c r="M31" s="42"/>
      <c r="N31" s="42"/>
      <c r="O31" s="42"/>
      <c r="P31" s="42"/>
      <c r="Q31" s="42"/>
      <c r="R31" s="11"/>
    </row>
    <row r="32" spans="1:18" x14ac:dyDescent="0.25">
      <c r="A32" s="13"/>
      <c r="B32" s="49" t="s">
        <v>525</v>
      </c>
      <c r="C32" s="32"/>
      <c r="D32" s="18" t="s">
        <v>225</v>
      </c>
      <c r="E32" s="25">
        <v>3506</v>
      </c>
      <c r="F32" s="23" t="s">
        <v>219</v>
      </c>
      <c r="G32" s="32"/>
      <c r="H32" s="18" t="s">
        <v>225</v>
      </c>
      <c r="I32" s="22" t="s">
        <v>250</v>
      </c>
      <c r="J32" s="23" t="s">
        <v>219</v>
      </c>
      <c r="K32" s="32"/>
      <c r="L32" s="18" t="s">
        <v>225</v>
      </c>
      <c r="M32" s="25">
        <v>3506</v>
      </c>
      <c r="N32" s="23" t="s">
        <v>219</v>
      </c>
      <c r="O32" s="32"/>
      <c r="P32" s="18" t="s">
        <v>225</v>
      </c>
      <c r="Q32" s="22" t="s">
        <v>250</v>
      </c>
      <c r="R32" s="23" t="s">
        <v>219</v>
      </c>
    </row>
    <row r="33" spans="1:22" x14ac:dyDescent="0.25">
      <c r="A33" s="13"/>
      <c r="B33" s="50" t="s">
        <v>245</v>
      </c>
      <c r="C33" s="15"/>
      <c r="D33" s="11"/>
      <c r="E33" s="31">
        <v>22853</v>
      </c>
      <c r="F33" s="12" t="s">
        <v>219</v>
      </c>
      <c r="G33" s="15"/>
      <c r="H33" s="11"/>
      <c r="I33" s="35" t="s">
        <v>250</v>
      </c>
      <c r="J33" s="12" t="s">
        <v>219</v>
      </c>
      <c r="K33" s="15"/>
      <c r="L33" s="11"/>
      <c r="M33" s="31">
        <v>22853</v>
      </c>
      <c r="N33" s="12" t="s">
        <v>219</v>
      </c>
      <c r="O33" s="15"/>
      <c r="P33" s="11"/>
      <c r="Q33" s="35" t="s">
        <v>250</v>
      </c>
      <c r="R33" s="12" t="s">
        <v>219</v>
      </c>
    </row>
    <row r="34" spans="1:22" ht="38.25" x14ac:dyDescent="0.25">
      <c r="A34" s="13"/>
      <c r="B34" s="49" t="s">
        <v>246</v>
      </c>
      <c r="C34" s="32"/>
      <c r="D34" s="18"/>
      <c r="E34" s="18"/>
      <c r="F34" s="18"/>
      <c r="G34" s="32"/>
      <c r="H34" s="18"/>
      <c r="I34" s="60"/>
      <c r="J34" s="60"/>
      <c r="K34" s="60"/>
      <c r="L34" s="60"/>
      <c r="M34" s="60"/>
      <c r="N34" s="60"/>
      <c r="O34" s="60"/>
      <c r="P34" s="60"/>
      <c r="Q34" s="60"/>
      <c r="R34" s="18"/>
    </row>
    <row r="35" spans="1:22" x14ac:dyDescent="0.25">
      <c r="A35" s="13"/>
      <c r="B35" s="52" t="s">
        <v>247</v>
      </c>
      <c r="C35" s="15"/>
      <c r="D35" s="11"/>
      <c r="E35" s="31">
        <v>13006</v>
      </c>
      <c r="F35" s="12" t="s">
        <v>219</v>
      </c>
      <c r="G35" s="15"/>
      <c r="H35" s="11"/>
      <c r="I35" s="35" t="s">
        <v>250</v>
      </c>
      <c r="J35" s="12" t="s">
        <v>219</v>
      </c>
      <c r="K35" s="15"/>
      <c r="L35" s="11"/>
      <c r="M35" s="31">
        <v>13006</v>
      </c>
      <c r="N35" s="12" t="s">
        <v>219</v>
      </c>
      <c r="O35" s="15"/>
      <c r="P35" s="11"/>
      <c r="Q35" s="35" t="s">
        <v>250</v>
      </c>
      <c r="R35" s="12" t="s">
        <v>219</v>
      </c>
    </row>
    <row r="36" spans="1:22" ht="15.75" thickBot="1" x14ac:dyDescent="0.3">
      <c r="A36" s="13"/>
      <c r="B36" s="56" t="s">
        <v>526</v>
      </c>
      <c r="C36" s="32"/>
      <c r="D36" s="18"/>
      <c r="E36" s="25">
        <v>5736</v>
      </c>
      <c r="F36" s="23" t="s">
        <v>219</v>
      </c>
      <c r="G36" s="32"/>
      <c r="H36" s="18"/>
      <c r="I36" s="22" t="s">
        <v>250</v>
      </c>
      <c r="J36" s="23" t="s">
        <v>219</v>
      </c>
      <c r="K36" s="32"/>
      <c r="L36" s="18"/>
      <c r="M36" s="25">
        <v>5736</v>
      </c>
      <c r="N36" s="23" t="s">
        <v>219</v>
      </c>
      <c r="O36" s="32"/>
      <c r="P36" s="18"/>
      <c r="Q36" s="22" t="s">
        <v>250</v>
      </c>
      <c r="R36" s="23" t="s">
        <v>219</v>
      </c>
    </row>
    <row r="37" spans="1:22" x14ac:dyDescent="0.25">
      <c r="A37" s="13"/>
      <c r="B37" s="26"/>
      <c r="C37" s="26"/>
      <c r="D37" s="33"/>
      <c r="E37" s="33"/>
      <c r="F37" s="26"/>
      <c r="G37" s="26"/>
      <c r="H37" s="33"/>
      <c r="I37" s="33"/>
      <c r="J37" s="26"/>
      <c r="K37" s="26"/>
      <c r="L37" s="33"/>
      <c r="M37" s="33"/>
      <c r="N37" s="26"/>
      <c r="O37" s="26"/>
      <c r="P37" s="33"/>
      <c r="Q37" s="33"/>
      <c r="R37" s="26"/>
    </row>
    <row r="38" spans="1:22" ht="15.75" thickBot="1" x14ac:dyDescent="0.3">
      <c r="A38" s="13"/>
      <c r="B38" s="83" t="s">
        <v>524</v>
      </c>
      <c r="C38" s="15"/>
      <c r="D38" s="11" t="s">
        <v>225</v>
      </c>
      <c r="E38" s="31">
        <v>45101</v>
      </c>
      <c r="F38" s="12" t="s">
        <v>219</v>
      </c>
      <c r="G38" s="15"/>
      <c r="H38" s="11" t="s">
        <v>225</v>
      </c>
      <c r="I38" s="35" t="s">
        <v>250</v>
      </c>
      <c r="J38" s="12" t="s">
        <v>219</v>
      </c>
      <c r="K38" s="15"/>
      <c r="L38" s="11" t="s">
        <v>225</v>
      </c>
      <c r="M38" s="31">
        <v>45101</v>
      </c>
      <c r="N38" s="12" t="s">
        <v>219</v>
      </c>
      <c r="O38" s="15"/>
      <c r="P38" s="11" t="s">
        <v>225</v>
      </c>
      <c r="Q38" s="35" t="s">
        <v>250</v>
      </c>
      <c r="R38" s="12" t="s">
        <v>219</v>
      </c>
    </row>
    <row r="39" spans="1:22" ht="15.75" thickTop="1" x14ac:dyDescent="0.25">
      <c r="A39" s="13"/>
      <c r="B39" s="26"/>
      <c r="C39" s="26"/>
      <c r="D39" s="27"/>
      <c r="E39" s="27"/>
      <c r="F39" s="26"/>
      <c r="G39" s="26"/>
      <c r="H39" s="27"/>
      <c r="I39" s="27"/>
      <c r="J39" s="26"/>
      <c r="K39" s="26"/>
      <c r="L39" s="27"/>
      <c r="M39" s="27"/>
      <c r="N39" s="26"/>
      <c r="O39" s="26"/>
      <c r="P39" s="27"/>
      <c r="Q39" s="27"/>
      <c r="R39" s="26"/>
    </row>
    <row r="40" spans="1:22" x14ac:dyDescent="0.25">
      <c r="A40" s="13"/>
      <c r="B40" s="42" t="s">
        <v>527</v>
      </c>
      <c r="C40" s="42"/>
      <c r="D40" s="42"/>
      <c r="E40" s="42"/>
      <c r="F40" s="42"/>
      <c r="G40" s="42"/>
      <c r="H40" s="42"/>
      <c r="I40" s="42"/>
      <c r="J40" s="42"/>
      <c r="K40" s="42"/>
      <c r="L40" s="42"/>
      <c r="M40" s="42"/>
      <c r="N40" s="42"/>
      <c r="O40" s="42"/>
      <c r="P40" s="42"/>
      <c r="Q40" s="42"/>
      <c r="R40" s="42"/>
      <c r="S40" s="42"/>
      <c r="T40" s="42"/>
      <c r="U40" s="42"/>
      <c r="V40" s="42"/>
    </row>
    <row r="41" spans="1:22" x14ac:dyDescent="0.25">
      <c r="A41" s="13"/>
      <c r="B41" s="42" t="s">
        <v>528</v>
      </c>
      <c r="C41" s="42"/>
      <c r="D41" s="42"/>
      <c r="E41" s="42"/>
      <c r="F41" s="42"/>
      <c r="G41" s="42"/>
      <c r="H41" s="42"/>
      <c r="I41" s="42"/>
      <c r="J41" s="42"/>
      <c r="K41" s="42"/>
      <c r="L41" s="42"/>
      <c r="M41" s="42"/>
      <c r="N41" s="42"/>
      <c r="O41" s="42"/>
      <c r="P41" s="42"/>
      <c r="Q41" s="42"/>
      <c r="R41" s="42"/>
      <c r="S41" s="42"/>
      <c r="T41" s="42"/>
      <c r="U41" s="42"/>
      <c r="V41" s="42"/>
    </row>
    <row r="42" spans="1:22" ht="15.75" x14ac:dyDescent="0.25">
      <c r="A42" s="13"/>
      <c r="B42" s="43"/>
      <c r="C42" s="43"/>
      <c r="D42" s="43"/>
      <c r="E42" s="43"/>
      <c r="F42" s="43"/>
      <c r="G42" s="43"/>
      <c r="H42" s="43"/>
      <c r="I42" s="43"/>
      <c r="J42" s="43"/>
      <c r="K42" s="43"/>
      <c r="L42" s="43"/>
      <c r="M42" s="43"/>
      <c r="N42" s="43"/>
      <c r="O42" s="43"/>
      <c r="P42" s="43"/>
      <c r="Q42" s="43"/>
      <c r="R42" s="43"/>
      <c r="S42" s="43"/>
      <c r="T42" s="43"/>
      <c r="U42" s="43"/>
      <c r="V42" s="43"/>
    </row>
    <row r="43" spans="1:22" x14ac:dyDescent="0.25">
      <c r="A43" s="13"/>
      <c r="B43" s="11"/>
      <c r="C43" s="11"/>
      <c r="D43" s="11"/>
      <c r="E43" s="11"/>
      <c r="F43" s="11"/>
      <c r="G43" s="11"/>
      <c r="H43" s="11"/>
      <c r="I43" s="11"/>
      <c r="J43" s="11"/>
      <c r="K43" s="11"/>
      <c r="L43" s="11"/>
      <c r="M43" s="11"/>
      <c r="N43" s="11"/>
      <c r="O43" s="11"/>
      <c r="P43" s="11"/>
      <c r="Q43" s="11"/>
      <c r="R43" s="11"/>
      <c r="S43" s="11"/>
      <c r="T43" s="11"/>
      <c r="U43" s="11"/>
      <c r="V43" s="11"/>
    </row>
    <row r="44" spans="1:22" x14ac:dyDescent="0.25">
      <c r="A44" s="13"/>
      <c r="B44" s="36"/>
      <c r="C44" s="36" t="s">
        <v>219</v>
      </c>
      <c r="D44" s="37" t="s">
        <v>529</v>
      </c>
      <c r="E44" s="37"/>
      <c r="F44" s="36"/>
      <c r="G44" s="36" t="s">
        <v>219</v>
      </c>
      <c r="H44" s="37" t="s">
        <v>530</v>
      </c>
      <c r="I44" s="37"/>
      <c r="J44" s="36"/>
      <c r="K44" s="36" t="s">
        <v>219</v>
      </c>
      <c r="L44" s="37" t="s">
        <v>531</v>
      </c>
      <c r="M44" s="37"/>
      <c r="N44" s="36"/>
      <c r="O44" s="36" t="s">
        <v>219</v>
      </c>
      <c r="P44" s="37" t="s">
        <v>125</v>
      </c>
      <c r="Q44" s="37"/>
      <c r="R44" s="36"/>
      <c r="S44" s="36" t="s">
        <v>219</v>
      </c>
      <c r="T44" s="37" t="s">
        <v>125</v>
      </c>
      <c r="U44" s="37"/>
      <c r="V44" s="36"/>
    </row>
    <row r="45" spans="1:22" ht="15.75" thickBot="1" x14ac:dyDescent="0.3">
      <c r="A45" s="13"/>
      <c r="B45" s="36"/>
      <c r="C45" s="36"/>
      <c r="D45" s="38"/>
      <c r="E45" s="38"/>
      <c r="F45" s="36"/>
      <c r="G45" s="36"/>
      <c r="H45" s="38"/>
      <c r="I45" s="38"/>
      <c r="J45" s="36"/>
      <c r="K45" s="36"/>
      <c r="L45" s="38"/>
      <c r="M45" s="38"/>
      <c r="N45" s="36"/>
      <c r="O45" s="36"/>
      <c r="P45" s="38"/>
      <c r="Q45" s="38"/>
      <c r="R45" s="36"/>
      <c r="S45" s="36"/>
      <c r="T45" s="38" t="s">
        <v>532</v>
      </c>
      <c r="U45" s="38"/>
      <c r="V45" s="36"/>
    </row>
    <row r="46" spans="1:22" x14ac:dyDescent="0.25">
      <c r="A46" s="13"/>
      <c r="B46" s="15"/>
      <c r="C46" s="15" t="s">
        <v>219</v>
      </c>
      <c r="D46" s="37" t="s">
        <v>244</v>
      </c>
      <c r="E46" s="37"/>
      <c r="F46" s="37"/>
      <c r="G46" s="37"/>
      <c r="H46" s="37"/>
      <c r="I46" s="37"/>
      <c r="J46" s="37"/>
      <c r="K46" s="37"/>
      <c r="L46" s="37"/>
      <c r="M46" s="37"/>
      <c r="N46" s="37"/>
      <c r="O46" s="37"/>
      <c r="P46" s="37"/>
      <c r="Q46" s="37"/>
      <c r="R46" s="37"/>
      <c r="S46" s="37"/>
      <c r="T46" s="37"/>
      <c r="U46" s="37"/>
      <c r="V46" s="15"/>
    </row>
    <row r="47" spans="1:22" x14ac:dyDescent="0.25">
      <c r="A47" s="13"/>
      <c r="B47" s="48" t="s">
        <v>261</v>
      </c>
      <c r="C47" s="18" t="s">
        <v>219</v>
      </c>
      <c r="D47" s="18"/>
      <c r="E47" s="18"/>
      <c r="F47" s="18"/>
      <c r="G47" s="18" t="s">
        <v>219</v>
      </c>
      <c r="H47" s="18"/>
      <c r="I47" s="18"/>
      <c r="J47" s="18"/>
      <c r="K47" s="18" t="s">
        <v>219</v>
      </c>
      <c r="L47" s="18"/>
      <c r="M47" s="18"/>
      <c r="N47" s="18"/>
      <c r="O47" s="18" t="s">
        <v>219</v>
      </c>
      <c r="P47" s="18"/>
      <c r="Q47" s="18"/>
      <c r="R47" s="18"/>
      <c r="S47" s="18" t="s">
        <v>219</v>
      </c>
      <c r="T47" s="18"/>
      <c r="U47" s="18"/>
      <c r="V47" s="18"/>
    </row>
    <row r="48" spans="1:22" x14ac:dyDescent="0.25">
      <c r="A48" s="13"/>
      <c r="B48" s="28" t="s">
        <v>533</v>
      </c>
      <c r="C48" s="11" t="s">
        <v>219</v>
      </c>
      <c r="D48" s="10" t="s">
        <v>225</v>
      </c>
      <c r="E48" s="34" t="s">
        <v>250</v>
      </c>
      <c r="F48" s="30" t="s">
        <v>219</v>
      </c>
      <c r="G48" s="11" t="s">
        <v>219</v>
      </c>
      <c r="H48" s="10" t="s">
        <v>225</v>
      </c>
      <c r="I48" s="34">
        <v>856</v>
      </c>
      <c r="J48" s="30" t="s">
        <v>219</v>
      </c>
      <c r="K48" s="11" t="s">
        <v>219</v>
      </c>
      <c r="L48" s="10" t="s">
        <v>225</v>
      </c>
      <c r="M48" s="34" t="s">
        <v>250</v>
      </c>
      <c r="N48" s="30" t="s">
        <v>219</v>
      </c>
      <c r="O48" s="11" t="s">
        <v>219</v>
      </c>
      <c r="P48" s="10" t="s">
        <v>225</v>
      </c>
      <c r="Q48" s="34">
        <v>856</v>
      </c>
      <c r="R48" s="30" t="s">
        <v>219</v>
      </c>
      <c r="S48" s="11" t="s">
        <v>219</v>
      </c>
      <c r="T48" s="10" t="s">
        <v>225</v>
      </c>
      <c r="U48" s="34" t="s">
        <v>250</v>
      </c>
      <c r="V48" s="30" t="s">
        <v>219</v>
      </c>
    </row>
    <row r="49" spans="1:22" x14ac:dyDescent="0.25">
      <c r="A49" s="13"/>
      <c r="B49" s="17" t="s">
        <v>534</v>
      </c>
      <c r="C49" s="18" t="s">
        <v>219</v>
      </c>
      <c r="D49" s="19"/>
      <c r="E49" s="20" t="s">
        <v>250</v>
      </c>
      <c r="F49" s="21" t="s">
        <v>219</v>
      </c>
      <c r="G49" s="18" t="s">
        <v>219</v>
      </c>
      <c r="H49" s="19"/>
      <c r="I49" s="24">
        <v>1809</v>
      </c>
      <c r="J49" s="21" t="s">
        <v>219</v>
      </c>
      <c r="K49" s="18" t="s">
        <v>219</v>
      </c>
      <c r="L49" s="19"/>
      <c r="M49" s="20" t="s">
        <v>250</v>
      </c>
      <c r="N49" s="21" t="s">
        <v>219</v>
      </c>
      <c r="O49" s="18" t="s">
        <v>219</v>
      </c>
      <c r="P49" s="19"/>
      <c r="Q49" s="24">
        <v>1809</v>
      </c>
      <c r="R49" s="21" t="s">
        <v>219</v>
      </c>
      <c r="S49" s="18" t="s">
        <v>219</v>
      </c>
      <c r="T49" s="19"/>
      <c r="U49" s="20" t="s">
        <v>535</v>
      </c>
      <c r="V49" s="21" t="s">
        <v>284</v>
      </c>
    </row>
    <row r="50" spans="1:22" ht="15.75" thickBot="1" x14ac:dyDescent="0.3">
      <c r="A50" s="13"/>
      <c r="B50" s="28" t="s">
        <v>536</v>
      </c>
      <c r="C50" s="11" t="s">
        <v>219</v>
      </c>
      <c r="D50" s="10"/>
      <c r="E50" s="34" t="s">
        <v>250</v>
      </c>
      <c r="F50" s="30" t="s">
        <v>219</v>
      </c>
      <c r="G50" s="11" t="s">
        <v>219</v>
      </c>
      <c r="H50" s="10"/>
      <c r="I50" s="34">
        <v>594</v>
      </c>
      <c r="J50" s="30" t="s">
        <v>219</v>
      </c>
      <c r="K50" s="11" t="s">
        <v>219</v>
      </c>
      <c r="L50" s="10"/>
      <c r="M50" s="34" t="s">
        <v>250</v>
      </c>
      <c r="N50" s="30" t="s">
        <v>219</v>
      </c>
      <c r="O50" s="11" t="s">
        <v>219</v>
      </c>
      <c r="P50" s="10"/>
      <c r="Q50" s="34">
        <v>594</v>
      </c>
      <c r="R50" s="30" t="s">
        <v>219</v>
      </c>
      <c r="S50" s="11" t="s">
        <v>219</v>
      </c>
      <c r="T50" s="10"/>
      <c r="U50" s="34" t="s">
        <v>250</v>
      </c>
      <c r="V50" s="30" t="s">
        <v>219</v>
      </c>
    </row>
    <row r="51" spans="1:22" x14ac:dyDescent="0.25">
      <c r="A51" s="13"/>
      <c r="B51" s="26"/>
      <c r="C51" s="26" t="s">
        <v>219</v>
      </c>
      <c r="D51" s="33"/>
      <c r="E51" s="33"/>
      <c r="F51" s="26"/>
      <c r="G51" s="26" t="s">
        <v>219</v>
      </c>
      <c r="H51" s="33"/>
      <c r="I51" s="33"/>
      <c r="J51" s="26"/>
      <c r="K51" s="26" t="s">
        <v>219</v>
      </c>
      <c r="L51" s="33"/>
      <c r="M51" s="33"/>
      <c r="N51" s="26"/>
      <c r="O51" s="26" t="s">
        <v>219</v>
      </c>
      <c r="P51" s="33"/>
      <c r="Q51" s="33"/>
      <c r="R51" s="26"/>
      <c r="S51" s="26" t="s">
        <v>219</v>
      </c>
      <c r="T51" s="33"/>
      <c r="U51" s="33"/>
      <c r="V51" s="26"/>
    </row>
    <row r="52" spans="1:22" ht="15.75" thickBot="1" x14ac:dyDescent="0.3">
      <c r="A52" s="13"/>
      <c r="B52" s="49" t="s">
        <v>125</v>
      </c>
      <c r="C52" s="32" t="s">
        <v>219</v>
      </c>
      <c r="D52" s="19" t="s">
        <v>225</v>
      </c>
      <c r="E52" s="20" t="s">
        <v>250</v>
      </c>
      <c r="F52" s="21" t="s">
        <v>219</v>
      </c>
      <c r="G52" s="32" t="s">
        <v>219</v>
      </c>
      <c r="H52" s="19" t="s">
        <v>225</v>
      </c>
      <c r="I52" s="24">
        <v>3259</v>
      </c>
      <c r="J52" s="21" t="s">
        <v>219</v>
      </c>
      <c r="K52" s="32" t="s">
        <v>219</v>
      </c>
      <c r="L52" s="19" t="s">
        <v>225</v>
      </c>
      <c r="M52" s="20" t="s">
        <v>250</v>
      </c>
      <c r="N52" s="21" t="s">
        <v>219</v>
      </c>
      <c r="O52" s="32" t="s">
        <v>219</v>
      </c>
      <c r="P52" s="19" t="s">
        <v>225</v>
      </c>
      <c r="Q52" s="24">
        <v>3259</v>
      </c>
      <c r="R52" s="21" t="s">
        <v>219</v>
      </c>
      <c r="S52" s="32" t="s">
        <v>219</v>
      </c>
      <c r="T52" s="19" t="s">
        <v>225</v>
      </c>
      <c r="U52" s="20" t="s">
        <v>535</v>
      </c>
      <c r="V52" s="21" t="s">
        <v>284</v>
      </c>
    </row>
    <row r="53" spans="1:22" ht="15.75" thickTop="1" x14ac:dyDescent="0.25">
      <c r="A53" s="13"/>
      <c r="B53" s="26"/>
      <c r="C53" s="26" t="s">
        <v>219</v>
      </c>
      <c r="D53" s="27"/>
      <c r="E53" s="27"/>
      <c r="F53" s="26"/>
      <c r="G53" s="26" t="s">
        <v>219</v>
      </c>
      <c r="H53" s="27"/>
      <c r="I53" s="27"/>
      <c r="J53" s="26"/>
      <c r="K53" s="26" t="s">
        <v>219</v>
      </c>
      <c r="L53" s="27"/>
      <c r="M53" s="27"/>
      <c r="N53" s="26"/>
      <c r="O53" s="26" t="s">
        <v>219</v>
      </c>
      <c r="P53" s="27"/>
      <c r="Q53" s="27"/>
      <c r="R53" s="26"/>
      <c r="S53" s="26" t="s">
        <v>219</v>
      </c>
      <c r="T53" s="27"/>
      <c r="U53" s="27"/>
      <c r="V53" s="26"/>
    </row>
    <row r="54" spans="1:22" x14ac:dyDescent="0.25">
      <c r="A54" s="13"/>
      <c r="B54" s="51" t="s">
        <v>263</v>
      </c>
      <c r="C54" s="15" t="s">
        <v>219</v>
      </c>
      <c r="D54" s="11"/>
      <c r="E54" s="11"/>
      <c r="F54" s="11"/>
      <c r="G54" s="15" t="s">
        <v>219</v>
      </c>
      <c r="H54" s="11"/>
      <c r="I54" s="11"/>
      <c r="J54" s="11"/>
      <c r="K54" s="15" t="s">
        <v>219</v>
      </c>
      <c r="L54" s="11"/>
      <c r="M54" s="11"/>
      <c r="N54" s="11"/>
      <c r="O54" s="15" t="s">
        <v>219</v>
      </c>
      <c r="P54" s="11"/>
      <c r="Q54" s="11"/>
      <c r="R54" s="11"/>
      <c r="S54" s="15" t="s">
        <v>219</v>
      </c>
      <c r="T54" s="11"/>
      <c r="U54" s="11"/>
      <c r="V54" s="11"/>
    </row>
    <row r="55" spans="1:22" x14ac:dyDescent="0.25">
      <c r="A55" s="13"/>
      <c r="B55" s="17" t="s">
        <v>533</v>
      </c>
      <c r="C55" s="32" t="s">
        <v>219</v>
      </c>
      <c r="D55" s="18" t="s">
        <v>225</v>
      </c>
      <c r="E55" s="22" t="s">
        <v>250</v>
      </c>
      <c r="F55" s="23" t="s">
        <v>219</v>
      </c>
      <c r="G55" s="32" t="s">
        <v>219</v>
      </c>
      <c r="H55" s="18" t="s">
        <v>225</v>
      </c>
      <c r="I55" s="22">
        <v>830</v>
      </c>
      <c r="J55" s="23" t="s">
        <v>219</v>
      </c>
      <c r="K55" s="32" t="s">
        <v>219</v>
      </c>
      <c r="L55" s="18" t="s">
        <v>225</v>
      </c>
      <c r="M55" s="22" t="s">
        <v>250</v>
      </c>
      <c r="N55" s="23" t="s">
        <v>219</v>
      </c>
      <c r="O55" s="32" t="s">
        <v>219</v>
      </c>
      <c r="P55" s="18" t="s">
        <v>225</v>
      </c>
      <c r="Q55" s="22">
        <v>830</v>
      </c>
      <c r="R55" s="23" t="s">
        <v>219</v>
      </c>
      <c r="S55" s="32" t="s">
        <v>219</v>
      </c>
      <c r="T55" s="18" t="s">
        <v>225</v>
      </c>
      <c r="U55" s="22" t="s">
        <v>250</v>
      </c>
      <c r="V55" s="23" t="s">
        <v>219</v>
      </c>
    </row>
    <row r="56" spans="1:22" x14ac:dyDescent="0.25">
      <c r="A56" s="13"/>
      <c r="B56" s="28" t="s">
        <v>534</v>
      </c>
      <c r="C56" s="15" t="s">
        <v>219</v>
      </c>
      <c r="D56" s="11"/>
      <c r="E56" s="35" t="s">
        <v>250</v>
      </c>
      <c r="F56" s="12" t="s">
        <v>219</v>
      </c>
      <c r="G56" s="15" t="s">
        <v>219</v>
      </c>
      <c r="H56" s="11"/>
      <c r="I56" s="31">
        <v>1909</v>
      </c>
      <c r="J56" s="12" t="s">
        <v>219</v>
      </c>
      <c r="K56" s="15" t="s">
        <v>219</v>
      </c>
      <c r="L56" s="11"/>
      <c r="M56" s="35" t="s">
        <v>250</v>
      </c>
      <c r="N56" s="12" t="s">
        <v>219</v>
      </c>
      <c r="O56" s="15" t="s">
        <v>219</v>
      </c>
      <c r="P56" s="11"/>
      <c r="Q56" s="31">
        <v>1909</v>
      </c>
      <c r="R56" s="12" t="s">
        <v>219</v>
      </c>
      <c r="S56" s="15" t="s">
        <v>219</v>
      </c>
      <c r="T56" s="11"/>
      <c r="U56" s="35" t="s">
        <v>537</v>
      </c>
      <c r="V56" s="12" t="s">
        <v>284</v>
      </c>
    </row>
    <row r="57" spans="1:22" ht="15.75" thickBot="1" x14ac:dyDescent="0.3">
      <c r="A57" s="13"/>
      <c r="B57" s="17" t="s">
        <v>536</v>
      </c>
      <c r="C57" s="32" t="s">
        <v>219</v>
      </c>
      <c r="D57" s="18"/>
      <c r="E57" s="22" t="s">
        <v>250</v>
      </c>
      <c r="F57" s="23" t="s">
        <v>219</v>
      </c>
      <c r="G57" s="32" t="s">
        <v>219</v>
      </c>
      <c r="H57" s="18"/>
      <c r="I57" s="22">
        <v>501</v>
      </c>
      <c r="J57" s="23" t="s">
        <v>219</v>
      </c>
      <c r="K57" s="32" t="s">
        <v>219</v>
      </c>
      <c r="L57" s="18"/>
      <c r="M57" s="22">
        <v>171</v>
      </c>
      <c r="N57" s="23" t="s">
        <v>219</v>
      </c>
      <c r="O57" s="32" t="s">
        <v>219</v>
      </c>
      <c r="P57" s="18"/>
      <c r="Q57" s="22">
        <v>672</v>
      </c>
      <c r="R57" s="23" t="s">
        <v>219</v>
      </c>
      <c r="S57" s="32" t="s">
        <v>219</v>
      </c>
      <c r="T57" s="18"/>
      <c r="U57" s="22" t="s">
        <v>250</v>
      </c>
      <c r="V57" s="23" t="s">
        <v>219</v>
      </c>
    </row>
    <row r="58" spans="1:22" x14ac:dyDescent="0.25">
      <c r="A58" s="13"/>
      <c r="B58" s="26"/>
      <c r="C58" s="26" t="s">
        <v>219</v>
      </c>
      <c r="D58" s="33"/>
      <c r="E58" s="33"/>
      <c r="F58" s="26"/>
      <c r="G58" s="26" t="s">
        <v>219</v>
      </c>
      <c r="H58" s="33"/>
      <c r="I58" s="33"/>
      <c r="J58" s="26"/>
      <c r="K58" s="26" t="s">
        <v>219</v>
      </c>
      <c r="L58" s="33"/>
      <c r="M58" s="33"/>
      <c r="N58" s="26"/>
      <c r="O58" s="26" t="s">
        <v>219</v>
      </c>
      <c r="P58" s="33"/>
      <c r="Q58" s="33"/>
      <c r="R58" s="26"/>
      <c r="S58" s="26" t="s">
        <v>219</v>
      </c>
      <c r="T58" s="33"/>
      <c r="U58" s="33"/>
      <c r="V58" s="26"/>
    </row>
    <row r="59" spans="1:22" ht="15.75" thickBot="1" x14ac:dyDescent="0.3">
      <c r="A59" s="13"/>
      <c r="B59" s="50" t="s">
        <v>125</v>
      </c>
      <c r="C59" s="15" t="s">
        <v>219</v>
      </c>
      <c r="D59" s="11" t="s">
        <v>225</v>
      </c>
      <c r="E59" s="35" t="s">
        <v>250</v>
      </c>
      <c r="F59" s="12" t="s">
        <v>219</v>
      </c>
      <c r="G59" s="15" t="s">
        <v>219</v>
      </c>
      <c r="H59" s="11" t="s">
        <v>225</v>
      </c>
      <c r="I59" s="31">
        <v>3240</v>
      </c>
      <c r="J59" s="12" t="s">
        <v>219</v>
      </c>
      <c r="K59" s="15" t="s">
        <v>219</v>
      </c>
      <c r="L59" s="11" t="s">
        <v>225</v>
      </c>
      <c r="M59" s="35">
        <v>171</v>
      </c>
      <c r="N59" s="12" t="s">
        <v>219</v>
      </c>
      <c r="O59" s="15" t="s">
        <v>219</v>
      </c>
      <c r="P59" s="11" t="s">
        <v>225</v>
      </c>
      <c r="Q59" s="31">
        <v>3411</v>
      </c>
      <c r="R59" s="12" t="s">
        <v>219</v>
      </c>
      <c r="S59" s="15" t="s">
        <v>219</v>
      </c>
      <c r="T59" s="11" t="s">
        <v>225</v>
      </c>
      <c r="U59" s="35" t="s">
        <v>537</v>
      </c>
      <c r="V59" s="12" t="s">
        <v>284</v>
      </c>
    </row>
    <row r="60" spans="1:22" ht="15.75" thickTop="1" x14ac:dyDescent="0.25">
      <c r="A60" s="13"/>
      <c r="B60" s="26"/>
      <c r="C60" s="26" t="s">
        <v>219</v>
      </c>
      <c r="D60" s="27"/>
      <c r="E60" s="27"/>
      <c r="F60" s="26"/>
      <c r="G60" s="26" t="s">
        <v>219</v>
      </c>
      <c r="H60" s="27"/>
      <c r="I60" s="27"/>
      <c r="J60" s="26"/>
      <c r="K60" s="26" t="s">
        <v>219</v>
      </c>
      <c r="L60" s="27"/>
      <c r="M60" s="27"/>
      <c r="N60" s="26"/>
      <c r="O60" s="26" t="s">
        <v>219</v>
      </c>
      <c r="P60" s="27"/>
      <c r="Q60" s="27"/>
      <c r="R60" s="26"/>
      <c r="S60" s="26" t="s">
        <v>219</v>
      </c>
      <c r="T60" s="27"/>
      <c r="U60" s="27"/>
      <c r="V60" s="26"/>
    </row>
    <row r="61" spans="1:22" x14ac:dyDescent="0.25">
      <c r="A61" s="13"/>
      <c r="B61" s="42" t="s">
        <v>538</v>
      </c>
      <c r="C61" s="42"/>
      <c r="D61" s="42"/>
      <c r="E61" s="42"/>
      <c r="F61" s="42"/>
      <c r="G61" s="42"/>
      <c r="H61" s="42"/>
      <c r="I61" s="42"/>
      <c r="J61" s="42"/>
      <c r="K61" s="42"/>
      <c r="L61" s="42"/>
      <c r="M61" s="42"/>
      <c r="N61" s="42"/>
      <c r="O61" s="42"/>
      <c r="P61" s="42"/>
      <c r="Q61" s="42"/>
      <c r="R61" s="42"/>
      <c r="S61" s="42"/>
      <c r="T61" s="42"/>
      <c r="U61" s="42"/>
      <c r="V61" s="42"/>
    </row>
    <row r="62" spans="1:22" ht="15.75" x14ac:dyDescent="0.25">
      <c r="A62" s="13"/>
      <c r="B62" s="43"/>
      <c r="C62" s="43"/>
      <c r="D62" s="43"/>
      <c r="E62" s="43"/>
      <c r="F62" s="43"/>
      <c r="G62" s="43"/>
      <c r="H62" s="43"/>
      <c r="I62" s="43"/>
      <c r="J62" s="43"/>
      <c r="K62" s="43"/>
      <c r="L62" s="43"/>
      <c r="M62" s="43"/>
      <c r="N62" s="43"/>
      <c r="O62" s="43"/>
      <c r="P62" s="43"/>
      <c r="Q62" s="43"/>
      <c r="R62" s="43"/>
      <c r="S62" s="43"/>
      <c r="T62" s="43"/>
      <c r="U62" s="43"/>
      <c r="V62" s="43"/>
    </row>
    <row r="63" spans="1:22" x14ac:dyDescent="0.25">
      <c r="A63" s="13"/>
      <c r="B63" s="15"/>
      <c r="C63" s="15"/>
      <c r="D63" s="15"/>
      <c r="E63" s="15"/>
      <c r="F63" s="15"/>
      <c r="G63" s="15"/>
      <c r="H63" s="15"/>
      <c r="I63" s="15"/>
      <c r="J63" s="15"/>
      <c r="K63" s="15"/>
      <c r="L63" s="15"/>
    </row>
    <row r="64" spans="1:22" x14ac:dyDescent="0.25">
      <c r="A64" s="13"/>
      <c r="B64" s="44" t="s">
        <v>221</v>
      </c>
      <c r="C64" s="36"/>
      <c r="D64" s="37" t="s">
        <v>539</v>
      </c>
      <c r="E64" s="37"/>
      <c r="F64" s="36"/>
      <c r="G64" s="36"/>
      <c r="H64" s="37" t="s">
        <v>541</v>
      </c>
      <c r="I64" s="36"/>
      <c r="J64" s="37" t="s">
        <v>542</v>
      </c>
      <c r="K64" s="36"/>
      <c r="L64" s="37" t="s">
        <v>471</v>
      </c>
    </row>
    <row r="65" spans="1:22" ht="15.75" thickBot="1" x14ac:dyDescent="0.3">
      <c r="A65" s="13"/>
      <c r="B65" s="44">
        <v>2013</v>
      </c>
      <c r="C65" s="36"/>
      <c r="D65" s="38" t="s">
        <v>540</v>
      </c>
      <c r="E65" s="38"/>
      <c r="F65" s="36"/>
      <c r="G65" s="36"/>
      <c r="H65" s="38"/>
      <c r="I65" s="36"/>
      <c r="J65" s="38"/>
      <c r="K65" s="36"/>
      <c r="L65" s="38"/>
    </row>
    <row r="66" spans="1:22" x14ac:dyDescent="0.25">
      <c r="A66" s="13"/>
      <c r="B66" s="84" t="s">
        <v>543</v>
      </c>
      <c r="C66" s="18"/>
      <c r="D66" s="21" t="s">
        <v>225</v>
      </c>
      <c r="E66" s="85" t="s">
        <v>250</v>
      </c>
      <c r="F66" s="21" t="s">
        <v>219</v>
      </c>
      <c r="G66" s="18"/>
      <c r="H66" s="19" t="s">
        <v>544</v>
      </c>
      <c r="I66" s="18"/>
      <c r="J66" s="19" t="s">
        <v>545</v>
      </c>
      <c r="K66" s="18"/>
      <c r="L66" s="86" t="s">
        <v>546</v>
      </c>
    </row>
    <row r="67" spans="1:22" x14ac:dyDescent="0.25">
      <c r="A67" s="13"/>
      <c r="B67" s="15"/>
      <c r="C67" s="36"/>
      <c r="D67" s="36"/>
      <c r="E67" s="36"/>
      <c r="F67" s="36"/>
      <c r="G67" s="36"/>
      <c r="H67" s="36"/>
      <c r="I67" s="36"/>
      <c r="J67" s="36"/>
      <c r="K67" s="36"/>
      <c r="L67" s="36"/>
    </row>
    <row r="68" spans="1:22" x14ac:dyDescent="0.25">
      <c r="A68" s="13"/>
      <c r="B68" s="44" t="s">
        <v>272</v>
      </c>
      <c r="C68" s="36"/>
      <c r="D68" s="37" t="s">
        <v>539</v>
      </c>
      <c r="E68" s="37"/>
      <c r="F68" s="36"/>
      <c r="G68" s="36"/>
      <c r="H68" s="37" t="s">
        <v>541</v>
      </c>
      <c r="I68" s="36"/>
      <c r="J68" s="37" t="s">
        <v>542</v>
      </c>
      <c r="K68" s="36"/>
      <c r="L68" s="37" t="s">
        <v>471</v>
      </c>
    </row>
    <row r="69" spans="1:22" ht="15.75" thickBot="1" x14ac:dyDescent="0.3">
      <c r="A69" s="13"/>
      <c r="B69" s="44">
        <v>2012</v>
      </c>
      <c r="C69" s="36"/>
      <c r="D69" s="38" t="s">
        <v>540</v>
      </c>
      <c r="E69" s="38"/>
      <c r="F69" s="36"/>
      <c r="G69" s="36"/>
      <c r="H69" s="38"/>
      <c r="I69" s="36"/>
      <c r="J69" s="38"/>
      <c r="K69" s="36"/>
      <c r="L69" s="38"/>
    </row>
    <row r="70" spans="1:22" x14ac:dyDescent="0.25">
      <c r="A70" s="13"/>
      <c r="B70" s="17" t="s">
        <v>543</v>
      </c>
      <c r="C70" s="18"/>
      <c r="D70" s="18" t="s">
        <v>225</v>
      </c>
      <c r="E70" s="22">
        <v>171</v>
      </c>
      <c r="F70" s="23" t="s">
        <v>219</v>
      </c>
      <c r="G70" s="18"/>
      <c r="H70" s="18" t="s">
        <v>544</v>
      </c>
      <c r="I70" s="18"/>
      <c r="J70" s="18" t="s">
        <v>545</v>
      </c>
      <c r="K70" s="18"/>
      <c r="L70" s="87" t="s">
        <v>546</v>
      </c>
    </row>
    <row r="71" spans="1:22" x14ac:dyDescent="0.25">
      <c r="A71" s="13"/>
      <c r="B71" s="40"/>
      <c r="C71" s="40"/>
      <c r="D71" s="40"/>
      <c r="E71" s="40"/>
      <c r="F71" s="40"/>
      <c r="G71" s="40"/>
      <c r="H71" s="40"/>
      <c r="I71" s="40"/>
      <c r="J71" s="40"/>
      <c r="K71" s="40"/>
      <c r="L71" s="40"/>
      <c r="M71" s="40"/>
      <c r="N71" s="40"/>
      <c r="O71" s="40"/>
      <c r="P71" s="40"/>
      <c r="Q71" s="40"/>
      <c r="R71" s="40"/>
      <c r="S71" s="40"/>
      <c r="T71" s="40"/>
      <c r="U71" s="40"/>
      <c r="V71" s="40"/>
    </row>
    <row r="72" spans="1:22" ht="63.75" x14ac:dyDescent="0.25">
      <c r="A72" s="13"/>
      <c r="B72" s="62">
        <v>-1</v>
      </c>
      <c r="C72" s="62" t="s">
        <v>547</v>
      </c>
    </row>
    <row r="73" spans="1:22" ht="76.5" x14ac:dyDescent="0.25">
      <c r="A73" s="13"/>
      <c r="B73" s="62">
        <v>-2</v>
      </c>
      <c r="C73" s="62" t="s">
        <v>548</v>
      </c>
    </row>
    <row r="74" spans="1:22" ht="25.5" customHeight="1" x14ac:dyDescent="0.25">
      <c r="A74" s="13"/>
      <c r="B74" s="42" t="s">
        <v>549</v>
      </c>
      <c r="C74" s="42"/>
      <c r="D74" s="42"/>
      <c r="E74" s="42"/>
      <c r="F74" s="42"/>
      <c r="G74" s="42"/>
      <c r="H74" s="42"/>
      <c r="I74" s="42"/>
      <c r="J74" s="42"/>
      <c r="K74" s="42"/>
      <c r="L74" s="42"/>
      <c r="M74" s="42"/>
      <c r="N74" s="42"/>
      <c r="O74" s="42"/>
      <c r="P74" s="42"/>
      <c r="Q74" s="42"/>
      <c r="R74" s="42"/>
      <c r="S74" s="42"/>
      <c r="T74" s="42"/>
      <c r="U74" s="42"/>
      <c r="V74" s="42"/>
    </row>
    <row r="75" spans="1:22" x14ac:dyDescent="0.25">
      <c r="A75" s="13"/>
      <c r="B75" s="88" t="s">
        <v>550</v>
      </c>
      <c r="C75" s="88"/>
      <c r="D75" s="88"/>
      <c r="E75" s="88"/>
      <c r="F75" s="88"/>
      <c r="G75" s="88"/>
      <c r="H75" s="88"/>
      <c r="I75" s="88"/>
      <c r="J75" s="88"/>
      <c r="K75" s="88"/>
      <c r="L75" s="88"/>
      <c r="M75" s="88"/>
      <c r="N75" s="88"/>
      <c r="O75" s="88"/>
      <c r="P75" s="88"/>
      <c r="Q75" s="88"/>
      <c r="R75" s="88"/>
      <c r="S75" s="88"/>
      <c r="T75" s="88"/>
      <c r="U75" s="88"/>
      <c r="V75" s="88"/>
    </row>
    <row r="76" spans="1:22" x14ac:dyDescent="0.25">
      <c r="A76" s="13"/>
      <c r="B76" s="42" t="s">
        <v>551</v>
      </c>
      <c r="C76" s="42"/>
      <c r="D76" s="42"/>
      <c r="E76" s="42"/>
      <c r="F76" s="42"/>
      <c r="G76" s="42"/>
      <c r="H76" s="42"/>
      <c r="I76" s="42"/>
      <c r="J76" s="42"/>
      <c r="K76" s="42"/>
      <c r="L76" s="42"/>
      <c r="M76" s="42"/>
      <c r="N76" s="42"/>
      <c r="O76" s="42"/>
      <c r="P76" s="42"/>
      <c r="Q76" s="42"/>
      <c r="R76" s="42"/>
      <c r="S76" s="42"/>
      <c r="T76" s="42"/>
      <c r="U76" s="42"/>
      <c r="V76" s="42"/>
    </row>
    <row r="77" spans="1:22" x14ac:dyDescent="0.25">
      <c r="A77" s="13"/>
      <c r="B77" s="88" t="s">
        <v>552</v>
      </c>
      <c r="C77" s="88"/>
      <c r="D77" s="88"/>
      <c r="E77" s="88"/>
      <c r="F77" s="88"/>
      <c r="G77" s="88"/>
      <c r="H77" s="88"/>
      <c r="I77" s="88"/>
      <c r="J77" s="88"/>
      <c r="K77" s="88"/>
      <c r="L77" s="88"/>
      <c r="M77" s="88"/>
      <c r="N77" s="88"/>
      <c r="O77" s="88"/>
      <c r="P77" s="88"/>
      <c r="Q77" s="88"/>
      <c r="R77" s="88"/>
      <c r="S77" s="88"/>
      <c r="T77" s="88"/>
      <c r="U77" s="88"/>
      <c r="V77" s="88"/>
    </row>
    <row r="78" spans="1:22" x14ac:dyDescent="0.25">
      <c r="A78" s="13"/>
      <c r="B78" s="42" t="s">
        <v>553</v>
      </c>
      <c r="C78" s="42"/>
      <c r="D78" s="42"/>
      <c r="E78" s="42"/>
      <c r="F78" s="42"/>
      <c r="G78" s="42"/>
      <c r="H78" s="42"/>
      <c r="I78" s="42"/>
      <c r="J78" s="42"/>
      <c r="K78" s="42"/>
      <c r="L78" s="42"/>
      <c r="M78" s="42"/>
      <c r="N78" s="42"/>
      <c r="O78" s="42"/>
      <c r="P78" s="42"/>
      <c r="Q78" s="42"/>
      <c r="R78" s="42"/>
      <c r="S78" s="42"/>
      <c r="T78" s="42"/>
      <c r="U78" s="42"/>
      <c r="V78" s="42"/>
    </row>
    <row r="79" spans="1:22" x14ac:dyDescent="0.25">
      <c r="A79" s="13"/>
      <c r="B79" s="55"/>
      <c r="C79" s="55"/>
      <c r="D79" s="55"/>
      <c r="E79" s="55"/>
      <c r="F79" s="55"/>
      <c r="G79" s="55"/>
      <c r="H79" s="55"/>
      <c r="I79" s="55"/>
      <c r="J79" s="55"/>
      <c r="K79" s="55"/>
      <c r="L79" s="55"/>
      <c r="M79" s="55"/>
      <c r="N79" s="55"/>
      <c r="O79" s="55"/>
      <c r="P79" s="55"/>
      <c r="Q79" s="55"/>
      <c r="R79" s="55"/>
      <c r="S79" s="55"/>
      <c r="T79" s="55"/>
      <c r="U79" s="55"/>
      <c r="V79" s="55"/>
    </row>
    <row r="80" spans="1:22" x14ac:dyDescent="0.25">
      <c r="A80" s="13"/>
      <c r="B80" s="88" t="s">
        <v>554</v>
      </c>
      <c r="C80" s="88"/>
      <c r="D80" s="88"/>
      <c r="E80" s="88"/>
      <c r="F80" s="88"/>
      <c r="G80" s="88"/>
      <c r="H80" s="88"/>
      <c r="I80" s="88"/>
      <c r="J80" s="88"/>
      <c r="K80" s="88"/>
      <c r="L80" s="88"/>
      <c r="M80" s="88"/>
      <c r="N80" s="88"/>
      <c r="O80" s="88"/>
      <c r="P80" s="88"/>
      <c r="Q80" s="88"/>
      <c r="R80" s="88"/>
      <c r="S80" s="88"/>
      <c r="T80" s="88"/>
      <c r="U80" s="88"/>
      <c r="V80" s="88"/>
    </row>
    <row r="81" spans="1:22" ht="38.25" customHeight="1" x14ac:dyDescent="0.25">
      <c r="A81" s="13"/>
      <c r="B81" s="42" t="s">
        <v>555</v>
      </c>
      <c r="C81" s="42"/>
      <c r="D81" s="42"/>
      <c r="E81" s="42"/>
      <c r="F81" s="42"/>
      <c r="G81" s="42"/>
      <c r="H81" s="42"/>
      <c r="I81" s="42"/>
      <c r="J81" s="42"/>
      <c r="K81" s="42"/>
      <c r="L81" s="42"/>
      <c r="M81" s="42"/>
      <c r="N81" s="42"/>
      <c r="O81" s="42"/>
      <c r="P81" s="42"/>
      <c r="Q81" s="42"/>
      <c r="R81" s="42"/>
      <c r="S81" s="42"/>
      <c r="T81" s="42"/>
      <c r="U81" s="42"/>
      <c r="V81" s="42"/>
    </row>
    <row r="82" spans="1:22" x14ac:dyDescent="0.25">
      <c r="A82" s="13"/>
      <c r="B82" s="88" t="s">
        <v>556</v>
      </c>
      <c r="C82" s="88"/>
      <c r="D82" s="88"/>
      <c r="E82" s="88"/>
      <c r="F82" s="88"/>
      <c r="G82" s="88"/>
      <c r="H82" s="88"/>
      <c r="I82" s="88"/>
      <c r="J82" s="88"/>
      <c r="K82" s="88"/>
      <c r="L82" s="88"/>
      <c r="M82" s="88"/>
      <c r="N82" s="88"/>
      <c r="O82" s="88"/>
      <c r="P82" s="88"/>
      <c r="Q82" s="88"/>
      <c r="R82" s="88"/>
      <c r="S82" s="88"/>
      <c r="T82" s="88"/>
      <c r="U82" s="88"/>
      <c r="V82" s="88"/>
    </row>
    <row r="83" spans="1:22" x14ac:dyDescent="0.25">
      <c r="A83" s="13"/>
      <c r="B83" s="42" t="s">
        <v>557</v>
      </c>
      <c r="C83" s="42"/>
      <c r="D83" s="42"/>
      <c r="E83" s="42"/>
      <c r="F83" s="42"/>
      <c r="G83" s="42"/>
      <c r="H83" s="42"/>
      <c r="I83" s="42"/>
      <c r="J83" s="42"/>
      <c r="K83" s="42"/>
      <c r="L83" s="42"/>
      <c r="M83" s="42"/>
      <c r="N83" s="42"/>
      <c r="O83" s="42"/>
      <c r="P83" s="42"/>
      <c r="Q83" s="42"/>
      <c r="R83" s="42"/>
      <c r="S83" s="42"/>
      <c r="T83" s="42"/>
      <c r="U83" s="42"/>
      <c r="V83" s="42"/>
    </row>
    <row r="84" spans="1:22" x14ac:dyDescent="0.25">
      <c r="A84" s="13"/>
      <c r="B84" s="88" t="s">
        <v>558</v>
      </c>
      <c r="C84" s="88"/>
      <c r="D84" s="88"/>
      <c r="E84" s="88"/>
      <c r="F84" s="88"/>
      <c r="G84" s="88"/>
      <c r="H84" s="88"/>
      <c r="I84" s="88"/>
      <c r="J84" s="88"/>
      <c r="K84" s="88"/>
      <c r="L84" s="88"/>
      <c r="M84" s="88"/>
      <c r="N84" s="88"/>
      <c r="O84" s="88"/>
      <c r="P84" s="88"/>
      <c r="Q84" s="88"/>
      <c r="R84" s="88"/>
      <c r="S84" s="88"/>
      <c r="T84" s="88"/>
      <c r="U84" s="88"/>
      <c r="V84" s="88"/>
    </row>
    <row r="85" spans="1:22" x14ac:dyDescent="0.25">
      <c r="A85" s="13"/>
      <c r="B85" s="42" t="s">
        <v>559</v>
      </c>
      <c r="C85" s="42"/>
      <c r="D85" s="42"/>
      <c r="E85" s="42"/>
      <c r="F85" s="42"/>
      <c r="G85" s="42"/>
      <c r="H85" s="42"/>
      <c r="I85" s="42"/>
      <c r="J85" s="42"/>
      <c r="K85" s="42"/>
      <c r="L85" s="42"/>
      <c r="M85" s="42"/>
      <c r="N85" s="42"/>
      <c r="O85" s="42"/>
      <c r="P85" s="42"/>
      <c r="Q85" s="42"/>
      <c r="R85" s="42"/>
      <c r="S85" s="42"/>
      <c r="T85" s="42"/>
      <c r="U85" s="42"/>
      <c r="V85" s="42"/>
    </row>
    <row r="86" spans="1:22" x14ac:dyDescent="0.25">
      <c r="A86" s="13"/>
      <c r="B86" s="88" t="s">
        <v>560</v>
      </c>
      <c r="C86" s="88"/>
      <c r="D86" s="88"/>
      <c r="E86" s="88"/>
      <c r="F86" s="88"/>
      <c r="G86" s="88"/>
      <c r="H86" s="88"/>
      <c r="I86" s="88"/>
      <c r="J86" s="88"/>
      <c r="K86" s="88"/>
      <c r="L86" s="88"/>
      <c r="M86" s="88"/>
      <c r="N86" s="88"/>
      <c r="O86" s="88"/>
      <c r="P86" s="88"/>
      <c r="Q86" s="88"/>
      <c r="R86" s="88"/>
      <c r="S86" s="88"/>
      <c r="T86" s="88"/>
      <c r="U86" s="88"/>
      <c r="V86" s="88"/>
    </row>
    <row r="87" spans="1:22" ht="25.5" customHeight="1" x14ac:dyDescent="0.25">
      <c r="A87" s="13"/>
      <c r="B87" s="42" t="s">
        <v>561</v>
      </c>
      <c r="C87" s="42"/>
      <c r="D87" s="42"/>
      <c r="E87" s="42"/>
      <c r="F87" s="42"/>
      <c r="G87" s="42"/>
      <c r="H87" s="42"/>
      <c r="I87" s="42"/>
      <c r="J87" s="42"/>
      <c r="K87" s="42"/>
      <c r="L87" s="42"/>
      <c r="M87" s="42"/>
      <c r="N87" s="42"/>
      <c r="O87" s="42"/>
      <c r="P87" s="42"/>
      <c r="Q87" s="42"/>
      <c r="R87" s="42"/>
      <c r="S87" s="42"/>
      <c r="T87" s="42"/>
      <c r="U87" s="42"/>
      <c r="V87" s="42"/>
    </row>
    <row r="88" spans="1:22" x14ac:dyDescent="0.25">
      <c r="A88" s="13"/>
      <c r="B88" s="88" t="s">
        <v>562</v>
      </c>
      <c r="C88" s="88"/>
      <c r="D88" s="88"/>
      <c r="E88" s="88"/>
      <c r="F88" s="88"/>
      <c r="G88" s="88"/>
      <c r="H88" s="88"/>
      <c r="I88" s="88"/>
      <c r="J88" s="88"/>
      <c r="K88" s="88"/>
      <c r="L88" s="88"/>
      <c r="M88" s="88"/>
      <c r="N88" s="88"/>
      <c r="O88" s="88"/>
      <c r="P88" s="88"/>
      <c r="Q88" s="88"/>
      <c r="R88" s="88"/>
      <c r="S88" s="88"/>
      <c r="T88" s="88"/>
      <c r="U88" s="88"/>
      <c r="V88" s="88"/>
    </row>
    <row r="89" spans="1:22" x14ac:dyDescent="0.25">
      <c r="A89" s="13"/>
      <c r="B89" s="42" t="s">
        <v>563</v>
      </c>
      <c r="C89" s="42"/>
      <c r="D89" s="42"/>
      <c r="E89" s="42"/>
      <c r="F89" s="42"/>
      <c r="G89" s="42"/>
      <c r="H89" s="42"/>
      <c r="I89" s="42"/>
      <c r="J89" s="42"/>
      <c r="K89" s="42"/>
      <c r="L89" s="42"/>
      <c r="M89" s="42"/>
      <c r="N89" s="42"/>
      <c r="O89" s="42"/>
      <c r="P89" s="42"/>
      <c r="Q89" s="42"/>
      <c r="R89" s="42"/>
      <c r="S89" s="42"/>
      <c r="T89" s="42"/>
      <c r="U89" s="42"/>
      <c r="V89" s="42"/>
    </row>
    <row r="90" spans="1:22" x14ac:dyDescent="0.25">
      <c r="A90" s="13"/>
      <c r="B90" s="88" t="s">
        <v>564</v>
      </c>
      <c r="C90" s="88"/>
      <c r="D90" s="88"/>
      <c r="E90" s="88"/>
      <c r="F90" s="88"/>
      <c r="G90" s="88"/>
      <c r="H90" s="88"/>
      <c r="I90" s="88"/>
      <c r="J90" s="88"/>
      <c r="K90" s="88"/>
      <c r="L90" s="88"/>
      <c r="M90" s="88"/>
      <c r="N90" s="88"/>
      <c r="O90" s="88"/>
      <c r="P90" s="88"/>
      <c r="Q90" s="88"/>
      <c r="R90" s="88"/>
      <c r="S90" s="88"/>
      <c r="T90" s="88"/>
      <c r="U90" s="88"/>
      <c r="V90" s="88"/>
    </row>
    <row r="91" spans="1:22" x14ac:dyDescent="0.25">
      <c r="A91" s="13"/>
      <c r="B91" s="42" t="s">
        <v>565</v>
      </c>
      <c r="C91" s="42"/>
      <c r="D91" s="42"/>
      <c r="E91" s="42"/>
      <c r="F91" s="42"/>
      <c r="G91" s="42"/>
      <c r="H91" s="42"/>
      <c r="I91" s="42"/>
      <c r="J91" s="42"/>
      <c r="K91" s="42"/>
      <c r="L91" s="42"/>
      <c r="M91" s="42"/>
      <c r="N91" s="42"/>
      <c r="O91" s="42"/>
      <c r="P91" s="42"/>
      <c r="Q91" s="42"/>
      <c r="R91" s="42"/>
      <c r="S91" s="42"/>
      <c r="T91" s="42"/>
      <c r="U91" s="42"/>
      <c r="V91" s="42"/>
    </row>
    <row r="92" spans="1:22" x14ac:dyDescent="0.25">
      <c r="A92" s="13"/>
      <c r="B92" s="88" t="s">
        <v>566</v>
      </c>
      <c r="C92" s="88"/>
      <c r="D92" s="88"/>
      <c r="E92" s="88"/>
      <c r="F92" s="88"/>
      <c r="G92" s="88"/>
      <c r="H92" s="88"/>
      <c r="I92" s="88"/>
      <c r="J92" s="88"/>
      <c r="K92" s="88"/>
      <c r="L92" s="88"/>
      <c r="M92" s="88"/>
      <c r="N92" s="88"/>
      <c r="O92" s="88"/>
      <c r="P92" s="88"/>
      <c r="Q92" s="88"/>
      <c r="R92" s="88"/>
      <c r="S92" s="88"/>
      <c r="T92" s="88"/>
      <c r="U92" s="88"/>
      <c r="V92" s="88"/>
    </row>
    <row r="93" spans="1:22" x14ac:dyDescent="0.25">
      <c r="A93" s="13"/>
      <c r="B93" s="42" t="s">
        <v>567</v>
      </c>
      <c r="C93" s="42"/>
      <c r="D93" s="42"/>
      <c r="E93" s="42"/>
      <c r="F93" s="42"/>
      <c r="G93" s="42"/>
      <c r="H93" s="42"/>
      <c r="I93" s="42"/>
      <c r="J93" s="42"/>
      <c r="K93" s="42"/>
      <c r="L93" s="42"/>
      <c r="M93" s="42"/>
      <c r="N93" s="42"/>
      <c r="O93" s="42"/>
      <c r="P93" s="42"/>
      <c r="Q93" s="42"/>
      <c r="R93" s="42"/>
      <c r="S93" s="42"/>
      <c r="T93" s="42"/>
      <c r="U93" s="42"/>
      <c r="V93" s="42"/>
    </row>
    <row r="94" spans="1:22" x14ac:dyDescent="0.25">
      <c r="A94" s="13"/>
      <c r="B94" s="88" t="s">
        <v>568</v>
      </c>
      <c r="C94" s="88"/>
      <c r="D94" s="88"/>
      <c r="E94" s="88"/>
      <c r="F94" s="88"/>
      <c r="G94" s="88"/>
      <c r="H94" s="88"/>
      <c r="I94" s="88"/>
      <c r="J94" s="88"/>
      <c r="K94" s="88"/>
      <c r="L94" s="88"/>
      <c r="M94" s="88"/>
      <c r="N94" s="88"/>
      <c r="O94" s="88"/>
      <c r="P94" s="88"/>
      <c r="Q94" s="88"/>
      <c r="R94" s="88"/>
      <c r="S94" s="88"/>
      <c r="T94" s="88"/>
      <c r="U94" s="88"/>
      <c r="V94" s="88"/>
    </row>
    <row r="95" spans="1:22" x14ac:dyDescent="0.25">
      <c r="A95" s="13"/>
      <c r="B95" s="42" t="s">
        <v>569</v>
      </c>
      <c r="C95" s="42"/>
      <c r="D95" s="42"/>
      <c r="E95" s="42"/>
      <c r="F95" s="42"/>
      <c r="G95" s="42"/>
      <c r="H95" s="42"/>
      <c r="I95" s="42"/>
      <c r="J95" s="42"/>
      <c r="K95" s="42"/>
      <c r="L95" s="42"/>
      <c r="M95" s="42"/>
      <c r="N95" s="42"/>
      <c r="O95" s="42"/>
      <c r="P95" s="42"/>
      <c r="Q95" s="42"/>
      <c r="R95" s="42"/>
      <c r="S95" s="42"/>
      <c r="T95" s="42"/>
      <c r="U95" s="42"/>
      <c r="V95" s="42"/>
    </row>
    <row r="96" spans="1:22" x14ac:dyDescent="0.25">
      <c r="A96" s="13"/>
      <c r="B96" s="55"/>
      <c r="C96" s="55"/>
      <c r="D96" s="55"/>
      <c r="E96" s="55"/>
      <c r="F96" s="55"/>
      <c r="G96" s="55"/>
      <c r="H96" s="55"/>
      <c r="I96" s="55"/>
      <c r="J96" s="55"/>
      <c r="K96" s="55"/>
      <c r="L96" s="55"/>
      <c r="M96" s="55"/>
      <c r="N96" s="55"/>
      <c r="O96" s="55"/>
      <c r="P96" s="55"/>
      <c r="Q96" s="55"/>
      <c r="R96" s="55"/>
      <c r="S96" s="55"/>
      <c r="T96" s="55"/>
      <c r="U96" s="55"/>
      <c r="V96" s="55"/>
    </row>
    <row r="97" spans="1:22" x14ac:dyDescent="0.25">
      <c r="A97" s="13"/>
      <c r="B97" s="88" t="s">
        <v>570</v>
      </c>
      <c r="C97" s="88"/>
      <c r="D97" s="88"/>
      <c r="E97" s="88"/>
      <c r="F97" s="88"/>
      <c r="G97" s="88"/>
      <c r="H97" s="88"/>
      <c r="I97" s="88"/>
      <c r="J97" s="88"/>
      <c r="K97" s="88"/>
      <c r="L97" s="88"/>
      <c r="M97" s="88"/>
      <c r="N97" s="88"/>
      <c r="O97" s="88"/>
      <c r="P97" s="88"/>
      <c r="Q97" s="88"/>
      <c r="R97" s="88"/>
      <c r="S97" s="88"/>
      <c r="T97" s="88"/>
      <c r="U97" s="88"/>
      <c r="V97" s="88"/>
    </row>
    <row r="98" spans="1:22" x14ac:dyDescent="0.25">
      <c r="A98" s="13"/>
      <c r="B98" s="42" t="s">
        <v>571</v>
      </c>
      <c r="C98" s="42"/>
      <c r="D98" s="42"/>
      <c r="E98" s="42"/>
      <c r="F98" s="42"/>
      <c r="G98" s="42"/>
      <c r="H98" s="42"/>
      <c r="I98" s="42"/>
      <c r="J98" s="42"/>
      <c r="K98" s="42"/>
      <c r="L98" s="42"/>
      <c r="M98" s="42"/>
      <c r="N98" s="42"/>
      <c r="O98" s="42"/>
      <c r="P98" s="42"/>
      <c r="Q98" s="42"/>
      <c r="R98" s="42"/>
      <c r="S98" s="42"/>
      <c r="T98" s="42"/>
      <c r="U98" s="42"/>
      <c r="V98" s="42"/>
    </row>
    <row r="99" spans="1:22" x14ac:dyDescent="0.25">
      <c r="A99" s="13"/>
      <c r="B99" s="88" t="s">
        <v>572</v>
      </c>
      <c r="C99" s="88"/>
      <c r="D99" s="88"/>
      <c r="E99" s="88"/>
      <c r="F99" s="88"/>
      <c r="G99" s="88"/>
      <c r="H99" s="88"/>
      <c r="I99" s="88"/>
      <c r="J99" s="88"/>
      <c r="K99" s="88"/>
      <c r="L99" s="88"/>
      <c r="M99" s="88"/>
      <c r="N99" s="88"/>
      <c r="O99" s="88"/>
      <c r="P99" s="88"/>
      <c r="Q99" s="88"/>
      <c r="R99" s="88"/>
      <c r="S99" s="88"/>
      <c r="T99" s="88"/>
      <c r="U99" s="88"/>
      <c r="V99" s="88"/>
    </row>
    <row r="100" spans="1:22" x14ac:dyDescent="0.25">
      <c r="A100" s="13"/>
      <c r="B100" s="42" t="s">
        <v>573</v>
      </c>
      <c r="C100" s="42"/>
      <c r="D100" s="42"/>
      <c r="E100" s="42"/>
      <c r="F100" s="42"/>
      <c r="G100" s="42"/>
      <c r="H100" s="42"/>
      <c r="I100" s="42"/>
      <c r="J100" s="42"/>
      <c r="K100" s="42"/>
      <c r="L100" s="42"/>
      <c r="M100" s="42"/>
      <c r="N100" s="42"/>
      <c r="O100" s="42"/>
      <c r="P100" s="42"/>
      <c r="Q100" s="42"/>
      <c r="R100" s="42"/>
      <c r="S100" s="42"/>
      <c r="T100" s="42"/>
      <c r="U100" s="42"/>
      <c r="V100" s="42"/>
    </row>
    <row r="101" spans="1:22" x14ac:dyDescent="0.25">
      <c r="A101" s="13"/>
      <c r="B101" s="42" t="s">
        <v>574</v>
      </c>
      <c r="C101" s="42"/>
      <c r="D101" s="42"/>
      <c r="E101" s="42"/>
      <c r="F101" s="42"/>
      <c r="G101" s="42"/>
      <c r="H101" s="42"/>
      <c r="I101" s="42"/>
      <c r="J101" s="42"/>
      <c r="K101" s="42"/>
      <c r="L101" s="42"/>
      <c r="M101" s="42"/>
      <c r="N101" s="42"/>
      <c r="O101" s="42"/>
      <c r="P101" s="42"/>
      <c r="Q101" s="42"/>
      <c r="R101" s="42"/>
      <c r="S101" s="42"/>
      <c r="T101" s="42"/>
      <c r="U101" s="42"/>
      <c r="V101" s="42"/>
    </row>
    <row r="102" spans="1:22" ht="15.75" x14ac:dyDescent="0.25">
      <c r="A102" s="13"/>
      <c r="B102" s="43"/>
      <c r="C102" s="43"/>
      <c r="D102" s="43"/>
      <c r="E102" s="43"/>
      <c r="F102" s="43"/>
      <c r="G102" s="43"/>
      <c r="H102" s="43"/>
      <c r="I102" s="43"/>
      <c r="J102" s="43"/>
      <c r="K102" s="43"/>
      <c r="L102" s="43"/>
      <c r="M102" s="43"/>
      <c r="N102" s="43"/>
      <c r="O102" s="43"/>
      <c r="P102" s="43"/>
      <c r="Q102" s="43"/>
      <c r="R102" s="43"/>
      <c r="S102" s="43"/>
      <c r="T102" s="43"/>
      <c r="U102" s="43"/>
      <c r="V102" s="43"/>
    </row>
    <row r="103" spans="1:22" x14ac:dyDescent="0.25">
      <c r="A103" s="13"/>
      <c r="B103" s="11"/>
      <c r="C103" s="11"/>
      <c r="D103" s="11"/>
      <c r="E103" s="11"/>
      <c r="F103" s="11"/>
      <c r="G103" s="11"/>
      <c r="H103" s="11"/>
      <c r="I103" s="11"/>
      <c r="J103" s="11"/>
      <c r="K103" s="11"/>
      <c r="L103" s="11"/>
      <c r="M103" s="11"/>
      <c r="N103" s="11"/>
      <c r="O103" s="11"/>
      <c r="P103" s="11"/>
      <c r="Q103" s="11"/>
      <c r="R103" s="11"/>
    </row>
    <row r="104" spans="1:22" x14ac:dyDescent="0.25">
      <c r="A104" s="13"/>
      <c r="B104" s="46" t="s">
        <v>244</v>
      </c>
      <c r="C104" s="36" t="s">
        <v>219</v>
      </c>
      <c r="D104" s="37" t="s">
        <v>575</v>
      </c>
      <c r="E104" s="37"/>
      <c r="F104" s="36"/>
      <c r="G104" s="36" t="s">
        <v>219</v>
      </c>
      <c r="H104" s="37" t="s">
        <v>577</v>
      </c>
      <c r="I104" s="37"/>
      <c r="J104" s="36"/>
      <c r="K104" s="36" t="s">
        <v>219</v>
      </c>
      <c r="L104" s="37" t="s">
        <v>518</v>
      </c>
      <c r="M104" s="37"/>
      <c r="N104" s="36"/>
      <c r="O104" s="36" t="s">
        <v>219</v>
      </c>
      <c r="P104" s="37" t="s">
        <v>518</v>
      </c>
      <c r="Q104" s="37"/>
      <c r="R104" s="36"/>
    </row>
    <row r="105" spans="1:22" x14ac:dyDescent="0.25">
      <c r="A105" s="13"/>
      <c r="B105" s="46"/>
      <c r="C105" s="36"/>
      <c r="D105" s="37" t="s">
        <v>576</v>
      </c>
      <c r="E105" s="37"/>
      <c r="F105" s="36"/>
      <c r="G105" s="36"/>
      <c r="H105" s="37" t="s">
        <v>578</v>
      </c>
      <c r="I105" s="37"/>
      <c r="J105" s="36"/>
      <c r="K105" s="36"/>
      <c r="L105" s="37" t="s">
        <v>519</v>
      </c>
      <c r="M105" s="37"/>
      <c r="N105" s="36"/>
      <c r="O105" s="36"/>
      <c r="P105" s="37" t="s">
        <v>519</v>
      </c>
      <c r="Q105" s="37"/>
      <c r="R105" s="36"/>
    </row>
    <row r="106" spans="1:22" x14ac:dyDescent="0.25">
      <c r="A106" s="13"/>
      <c r="B106" s="46"/>
      <c r="C106" s="36"/>
      <c r="D106" s="37"/>
      <c r="E106" s="37"/>
      <c r="F106" s="36"/>
      <c r="G106" s="36"/>
      <c r="H106" s="37" t="s">
        <v>579</v>
      </c>
      <c r="I106" s="37"/>
      <c r="J106" s="36"/>
      <c r="K106" s="36"/>
      <c r="L106" s="37" t="s">
        <v>520</v>
      </c>
      <c r="M106" s="37"/>
      <c r="N106" s="36"/>
      <c r="O106" s="36"/>
      <c r="P106" s="37" t="s">
        <v>523</v>
      </c>
      <c r="Q106" s="37"/>
      <c r="R106" s="36"/>
    </row>
    <row r="107" spans="1:22" x14ac:dyDescent="0.25">
      <c r="A107" s="13"/>
      <c r="B107" s="46"/>
      <c r="C107" s="36"/>
      <c r="D107" s="37"/>
      <c r="E107" s="37"/>
      <c r="F107" s="36"/>
      <c r="G107" s="36"/>
      <c r="H107" s="37" t="s">
        <v>580</v>
      </c>
      <c r="I107" s="37"/>
      <c r="J107" s="36"/>
      <c r="K107" s="36"/>
      <c r="L107" s="37" t="s">
        <v>521</v>
      </c>
      <c r="M107" s="37"/>
      <c r="N107" s="36"/>
      <c r="O107" s="36"/>
      <c r="P107" s="37" t="s">
        <v>521</v>
      </c>
      <c r="Q107" s="37"/>
      <c r="R107" s="36"/>
    </row>
    <row r="108" spans="1:22" x14ac:dyDescent="0.25">
      <c r="A108" s="13"/>
      <c r="B108" s="46"/>
      <c r="C108" s="36"/>
      <c r="D108" s="37"/>
      <c r="E108" s="37"/>
      <c r="F108" s="36"/>
      <c r="G108" s="36"/>
      <c r="H108" s="37" t="s">
        <v>581</v>
      </c>
      <c r="I108" s="37"/>
      <c r="J108" s="36"/>
      <c r="K108" s="36"/>
      <c r="L108" s="37" t="s">
        <v>517</v>
      </c>
      <c r="M108" s="37"/>
      <c r="N108" s="36"/>
      <c r="O108" s="36"/>
      <c r="P108" s="37" t="s">
        <v>522</v>
      </c>
      <c r="Q108" s="37"/>
      <c r="R108" s="36"/>
    </row>
    <row r="109" spans="1:22" x14ac:dyDescent="0.25">
      <c r="A109" s="13"/>
      <c r="B109" s="46"/>
      <c r="C109" s="36"/>
      <c r="D109" s="37"/>
      <c r="E109" s="37"/>
      <c r="F109" s="36"/>
      <c r="G109" s="36"/>
      <c r="H109" s="37" t="s">
        <v>24</v>
      </c>
      <c r="I109" s="37"/>
      <c r="J109" s="36"/>
      <c r="K109" s="36"/>
      <c r="L109" s="37"/>
      <c r="M109" s="37"/>
      <c r="N109" s="36"/>
      <c r="O109" s="36"/>
      <c r="P109" s="37"/>
      <c r="Q109" s="37"/>
      <c r="R109" s="36"/>
    </row>
    <row r="110" spans="1:22" ht="15.75" thickBot="1" x14ac:dyDescent="0.3">
      <c r="A110" s="13"/>
      <c r="B110" s="46"/>
      <c r="C110" s="36"/>
      <c r="D110" s="38"/>
      <c r="E110" s="38"/>
      <c r="F110" s="36"/>
      <c r="G110" s="36"/>
      <c r="H110" s="38" t="s">
        <v>513</v>
      </c>
      <c r="I110" s="38"/>
      <c r="J110" s="36"/>
      <c r="K110" s="36"/>
      <c r="L110" s="38"/>
      <c r="M110" s="38"/>
      <c r="N110" s="36"/>
      <c r="O110" s="36"/>
      <c r="P110" s="38"/>
      <c r="Q110" s="38"/>
      <c r="R110" s="36"/>
    </row>
    <row r="111" spans="1:22" x14ac:dyDescent="0.25">
      <c r="A111" s="13"/>
      <c r="B111" s="48" t="s">
        <v>582</v>
      </c>
      <c r="C111" s="18" t="s">
        <v>219</v>
      </c>
      <c r="D111" s="18"/>
      <c r="E111" s="18"/>
      <c r="F111" s="18"/>
      <c r="G111" s="18" t="s">
        <v>219</v>
      </c>
      <c r="H111" s="18"/>
      <c r="I111" s="18"/>
      <c r="J111" s="18"/>
      <c r="K111" s="18" t="s">
        <v>219</v>
      </c>
      <c r="L111" s="18"/>
      <c r="M111" s="60"/>
      <c r="N111" s="60"/>
      <c r="O111" s="60"/>
      <c r="P111" s="60"/>
      <c r="Q111" s="60"/>
      <c r="R111" s="18"/>
    </row>
    <row r="112" spans="1:22" x14ac:dyDescent="0.25">
      <c r="A112" s="13"/>
      <c r="B112" s="51" t="s">
        <v>583</v>
      </c>
      <c r="C112" s="11" t="s">
        <v>219</v>
      </c>
      <c r="D112" s="11"/>
      <c r="E112" s="11"/>
      <c r="F112" s="11"/>
      <c r="G112" s="11" t="s">
        <v>219</v>
      </c>
      <c r="H112" s="11"/>
      <c r="I112" s="11"/>
      <c r="J112" s="11"/>
      <c r="K112" s="11" t="s">
        <v>219</v>
      </c>
      <c r="L112" s="11"/>
      <c r="M112" s="42"/>
      <c r="N112" s="42"/>
      <c r="O112" s="42"/>
      <c r="P112" s="42"/>
      <c r="Q112" s="42"/>
      <c r="R112" s="11"/>
    </row>
    <row r="113" spans="1:22" x14ac:dyDescent="0.25">
      <c r="A113" s="13"/>
      <c r="B113" s="49" t="s">
        <v>28</v>
      </c>
      <c r="C113" s="18" t="s">
        <v>219</v>
      </c>
      <c r="D113" s="19" t="s">
        <v>225</v>
      </c>
      <c r="E113" s="24">
        <v>22326</v>
      </c>
      <c r="F113" s="21" t="s">
        <v>219</v>
      </c>
      <c r="G113" s="18" t="s">
        <v>219</v>
      </c>
      <c r="H113" s="19" t="s">
        <v>225</v>
      </c>
      <c r="I113" s="24">
        <v>22326</v>
      </c>
      <c r="J113" s="21" t="s">
        <v>219</v>
      </c>
      <c r="K113" s="18" t="s">
        <v>219</v>
      </c>
      <c r="L113" s="19" t="s">
        <v>225</v>
      </c>
      <c r="M113" s="20" t="s">
        <v>250</v>
      </c>
      <c r="N113" s="21" t="s">
        <v>219</v>
      </c>
      <c r="O113" s="18" t="s">
        <v>219</v>
      </c>
      <c r="P113" s="19" t="s">
        <v>225</v>
      </c>
      <c r="Q113" s="20" t="s">
        <v>250</v>
      </c>
      <c r="R113" s="21" t="s">
        <v>219</v>
      </c>
    </row>
    <row r="114" spans="1:22" x14ac:dyDescent="0.25">
      <c r="A114" s="13"/>
      <c r="B114" s="50" t="s">
        <v>584</v>
      </c>
      <c r="C114" s="11" t="s">
        <v>219</v>
      </c>
      <c r="D114" s="10"/>
      <c r="E114" s="34">
        <v>250</v>
      </c>
      <c r="F114" s="30" t="s">
        <v>219</v>
      </c>
      <c r="G114" s="11" t="s">
        <v>219</v>
      </c>
      <c r="H114" s="10"/>
      <c r="I114" s="34">
        <v>250</v>
      </c>
      <c r="J114" s="30" t="s">
        <v>219</v>
      </c>
      <c r="K114" s="11" t="s">
        <v>219</v>
      </c>
      <c r="L114" s="10"/>
      <c r="M114" s="34" t="s">
        <v>250</v>
      </c>
      <c r="N114" s="30" t="s">
        <v>219</v>
      </c>
      <c r="O114" s="11" t="s">
        <v>219</v>
      </c>
      <c r="P114" s="10"/>
      <c r="Q114" s="34" t="s">
        <v>250</v>
      </c>
      <c r="R114" s="30" t="s">
        <v>219</v>
      </c>
    </row>
    <row r="115" spans="1:22" x14ac:dyDescent="0.25">
      <c r="A115" s="13"/>
      <c r="B115" s="49" t="s">
        <v>585</v>
      </c>
      <c r="C115" s="18" t="s">
        <v>219</v>
      </c>
      <c r="D115" s="19"/>
      <c r="E115" s="24">
        <v>32680</v>
      </c>
      <c r="F115" s="21" t="s">
        <v>219</v>
      </c>
      <c r="G115" s="18" t="s">
        <v>219</v>
      </c>
      <c r="H115" s="19"/>
      <c r="I115" s="20" t="s">
        <v>250</v>
      </c>
      <c r="J115" s="21" t="s">
        <v>219</v>
      </c>
      <c r="K115" s="18" t="s">
        <v>219</v>
      </c>
      <c r="L115" s="19"/>
      <c r="M115" s="24">
        <v>32680</v>
      </c>
      <c r="N115" s="21" t="s">
        <v>219</v>
      </c>
      <c r="O115" s="18" t="s">
        <v>219</v>
      </c>
      <c r="P115" s="19"/>
      <c r="Q115" s="20" t="s">
        <v>250</v>
      </c>
      <c r="R115" s="21" t="s">
        <v>219</v>
      </c>
    </row>
    <row r="116" spans="1:22" x14ac:dyDescent="0.25">
      <c r="A116" s="13"/>
      <c r="B116" s="50" t="s">
        <v>31</v>
      </c>
      <c r="C116" s="11" t="s">
        <v>219</v>
      </c>
      <c r="D116" s="10"/>
      <c r="E116" s="34">
        <v>856</v>
      </c>
      <c r="F116" s="30" t="s">
        <v>219</v>
      </c>
      <c r="G116" s="11" t="s">
        <v>219</v>
      </c>
      <c r="H116" s="10"/>
      <c r="I116" s="34" t="s">
        <v>250</v>
      </c>
      <c r="J116" s="30" t="s">
        <v>219</v>
      </c>
      <c r="K116" s="11" t="s">
        <v>219</v>
      </c>
      <c r="L116" s="10"/>
      <c r="M116" s="34">
        <v>856</v>
      </c>
      <c r="N116" s="30" t="s">
        <v>219</v>
      </c>
      <c r="O116" s="11" t="s">
        <v>219</v>
      </c>
      <c r="P116" s="10"/>
      <c r="Q116" s="34" t="s">
        <v>250</v>
      </c>
      <c r="R116" s="30" t="s">
        <v>219</v>
      </c>
    </row>
    <row r="117" spans="1:22" x14ac:dyDescent="0.25">
      <c r="A117" s="13"/>
      <c r="B117" s="49" t="s">
        <v>586</v>
      </c>
      <c r="C117" s="18" t="s">
        <v>219</v>
      </c>
      <c r="D117" s="19"/>
      <c r="E117" s="24">
        <v>236394</v>
      </c>
      <c r="F117" s="21" t="s">
        <v>219</v>
      </c>
      <c r="G117" s="18" t="s">
        <v>219</v>
      </c>
      <c r="H117" s="19"/>
      <c r="I117" s="20" t="s">
        <v>250</v>
      </c>
      <c r="J117" s="21" t="s">
        <v>219</v>
      </c>
      <c r="K117" s="18" t="s">
        <v>219</v>
      </c>
      <c r="L117" s="19"/>
      <c r="M117" s="20" t="s">
        <v>250</v>
      </c>
      <c r="N117" s="21" t="s">
        <v>219</v>
      </c>
      <c r="O117" s="18" t="s">
        <v>219</v>
      </c>
      <c r="P117" s="19"/>
      <c r="Q117" s="24">
        <v>238802</v>
      </c>
      <c r="R117" s="21" t="s">
        <v>219</v>
      </c>
    </row>
    <row r="118" spans="1:22" x14ac:dyDescent="0.25">
      <c r="A118" s="13"/>
      <c r="B118" s="50" t="s">
        <v>34</v>
      </c>
      <c r="C118" s="11" t="s">
        <v>219</v>
      </c>
      <c r="D118" s="10"/>
      <c r="E118" s="34">
        <v>911</v>
      </c>
      <c r="F118" s="30" t="s">
        <v>219</v>
      </c>
      <c r="G118" s="11" t="s">
        <v>219</v>
      </c>
      <c r="H118" s="10"/>
      <c r="I118" s="34" t="s">
        <v>250</v>
      </c>
      <c r="J118" s="30" t="s">
        <v>219</v>
      </c>
      <c r="K118" s="11" t="s">
        <v>219</v>
      </c>
      <c r="L118" s="10"/>
      <c r="M118" s="34">
        <v>911</v>
      </c>
      <c r="N118" s="30" t="s">
        <v>219</v>
      </c>
      <c r="O118" s="11" t="s">
        <v>219</v>
      </c>
      <c r="P118" s="10"/>
      <c r="Q118" s="34" t="s">
        <v>250</v>
      </c>
      <c r="R118" s="30" t="s">
        <v>219</v>
      </c>
    </row>
    <row r="119" spans="1:22" x14ac:dyDescent="0.25">
      <c r="A119" s="13"/>
      <c r="B119" s="49" t="s">
        <v>35</v>
      </c>
      <c r="C119" s="18" t="s">
        <v>219</v>
      </c>
      <c r="D119" s="19"/>
      <c r="E119" s="20">
        <v>973</v>
      </c>
      <c r="F119" s="21" t="s">
        <v>219</v>
      </c>
      <c r="G119" s="18" t="s">
        <v>219</v>
      </c>
      <c r="H119" s="19"/>
      <c r="I119" s="20" t="s">
        <v>250</v>
      </c>
      <c r="J119" s="21" t="s">
        <v>219</v>
      </c>
      <c r="K119" s="18" t="s">
        <v>219</v>
      </c>
      <c r="L119" s="19"/>
      <c r="M119" s="20">
        <v>973</v>
      </c>
      <c r="N119" s="21" t="s">
        <v>219</v>
      </c>
      <c r="O119" s="18" t="s">
        <v>219</v>
      </c>
      <c r="P119" s="19"/>
      <c r="Q119" s="20" t="s">
        <v>250</v>
      </c>
      <c r="R119" s="21" t="s">
        <v>219</v>
      </c>
    </row>
    <row r="120" spans="1:22" x14ac:dyDescent="0.25">
      <c r="A120" s="13"/>
      <c r="B120" s="51" t="s">
        <v>587</v>
      </c>
      <c r="C120" s="11" t="s">
        <v>219</v>
      </c>
      <c r="D120" s="11"/>
      <c r="E120" s="11"/>
      <c r="F120" s="11"/>
      <c r="G120" s="11" t="s">
        <v>219</v>
      </c>
      <c r="H120" s="11"/>
      <c r="I120" s="11"/>
      <c r="J120" s="11"/>
      <c r="K120" s="11" t="s">
        <v>219</v>
      </c>
      <c r="L120" s="11"/>
      <c r="M120" s="42"/>
      <c r="N120" s="42"/>
      <c r="O120" s="42"/>
      <c r="P120" s="42"/>
      <c r="Q120" s="42"/>
      <c r="R120" s="11"/>
    </row>
    <row r="121" spans="1:22" x14ac:dyDescent="0.25">
      <c r="A121" s="13"/>
      <c r="B121" s="49" t="s">
        <v>82</v>
      </c>
      <c r="C121" s="18" t="s">
        <v>219</v>
      </c>
      <c r="D121" s="19"/>
      <c r="E121" s="24">
        <v>278649</v>
      </c>
      <c r="F121" s="21" t="s">
        <v>219</v>
      </c>
      <c r="G121" s="18" t="s">
        <v>219</v>
      </c>
      <c r="H121" s="19"/>
      <c r="I121" s="20" t="s">
        <v>250</v>
      </c>
      <c r="J121" s="21" t="s">
        <v>219</v>
      </c>
      <c r="K121" s="18" t="s">
        <v>219</v>
      </c>
      <c r="L121" s="19"/>
      <c r="M121" s="24">
        <v>273494</v>
      </c>
      <c r="N121" s="21" t="s">
        <v>219</v>
      </c>
      <c r="O121" s="18" t="s">
        <v>219</v>
      </c>
      <c r="P121" s="19"/>
      <c r="Q121" s="20" t="s">
        <v>250</v>
      </c>
      <c r="R121" s="21" t="s">
        <v>219</v>
      </c>
    </row>
    <row r="122" spans="1:22" x14ac:dyDescent="0.25">
      <c r="A122" s="13"/>
      <c r="B122" s="50" t="s">
        <v>48</v>
      </c>
      <c r="C122" s="11" t="s">
        <v>219</v>
      </c>
      <c r="D122" s="10"/>
      <c r="E122" s="34" t="s">
        <v>250</v>
      </c>
      <c r="F122" s="30" t="s">
        <v>219</v>
      </c>
      <c r="G122" s="11" t="s">
        <v>219</v>
      </c>
      <c r="H122" s="10"/>
      <c r="I122" s="34" t="s">
        <v>250</v>
      </c>
      <c r="J122" s="30" t="s">
        <v>219</v>
      </c>
      <c r="K122" s="11" t="s">
        <v>219</v>
      </c>
      <c r="L122" s="10"/>
      <c r="M122" s="34" t="s">
        <v>250</v>
      </c>
      <c r="N122" s="30" t="s">
        <v>219</v>
      </c>
      <c r="O122" s="11" t="s">
        <v>219</v>
      </c>
      <c r="P122" s="10"/>
      <c r="Q122" s="34" t="s">
        <v>250</v>
      </c>
      <c r="R122" s="30" t="s">
        <v>219</v>
      </c>
    </row>
    <row r="123" spans="1:22" x14ac:dyDescent="0.25">
      <c r="A123" s="13"/>
      <c r="B123" s="49" t="s">
        <v>49</v>
      </c>
      <c r="C123" s="18" t="s">
        <v>219</v>
      </c>
      <c r="D123" s="19"/>
      <c r="E123" s="24">
        <v>7000</v>
      </c>
      <c r="F123" s="21" t="s">
        <v>219</v>
      </c>
      <c r="G123" s="18" t="s">
        <v>219</v>
      </c>
      <c r="H123" s="19"/>
      <c r="I123" s="20" t="s">
        <v>250</v>
      </c>
      <c r="J123" s="21" t="s">
        <v>219</v>
      </c>
      <c r="K123" s="18" t="s">
        <v>219</v>
      </c>
      <c r="L123" s="19"/>
      <c r="M123" s="24">
        <v>7366</v>
      </c>
      <c r="N123" s="21" t="s">
        <v>219</v>
      </c>
      <c r="O123" s="18" t="s">
        <v>219</v>
      </c>
      <c r="P123" s="19"/>
      <c r="Q123" s="20" t="s">
        <v>250</v>
      </c>
      <c r="R123" s="21" t="s">
        <v>219</v>
      </c>
    </row>
    <row r="124" spans="1:22" x14ac:dyDescent="0.25">
      <c r="A124" s="13"/>
      <c r="B124" s="50" t="s">
        <v>50</v>
      </c>
      <c r="C124" s="11" t="s">
        <v>219</v>
      </c>
      <c r="D124" s="10"/>
      <c r="E124" s="34">
        <v>131</v>
      </c>
      <c r="F124" s="30" t="s">
        <v>219</v>
      </c>
      <c r="G124" s="11" t="s">
        <v>219</v>
      </c>
      <c r="H124" s="10"/>
      <c r="I124" s="34" t="s">
        <v>250</v>
      </c>
      <c r="J124" s="30" t="s">
        <v>219</v>
      </c>
      <c r="K124" s="11" t="s">
        <v>219</v>
      </c>
      <c r="L124" s="10"/>
      <c r="M124" s="34">
        <v>131</v>
      </c>
      <c r="N124" s="30" t="s">
        <v>219</v>
      </c>
      <c r="O124" s="11" t="s">
        <v>219</v>
      </c>
      <c r="P124" s="10"/>
      <c r="Q124" s="34" t="s">
        <v>250</v>
      </c>
      <c r="R124" s="30" t="s">
        <v>219</v>
      </c>
    </row>
    <row r="125" spans="1:22" x14ac:dyDescent="0.25">
      <c r="A125" s="13"/>
      <c r="B125" s="48" t="s">
        <v>588</v>
      </c>
      <c r="C125" s="18" t="s">
        <v>219</v>
      </c>
      <c r="D125" s="19"/>
      <c r="E125" s="20" t="s">
        <v>250</v>
      </c>
      <c r="F125" s="21" t="s">
        <v>219</v>
      </c>
      <c r="G125" s="18" t="s">
        <v>219</v>
      </c>
      <c r="H125" s="19"/>
      <c r="I125" s="20" t="s">
        <v>250</v>
      </c>
      <c r="J125" s="21" t="s">
        <v>219</v>
      </c>
      <c r="K125" s="18" t="s">
        <v>219</v>
      </c>
      <c r="L125" s="19"/>
      <c r="M125" s="20" t="s">
        <v>250</v>
      </c>
      <c r="N125" s="21" t="s">
        <v>219</v>
      </c>
      <c r="O125" s="18" t="s">
        <v>219</v>
      </c>
      <c r="P125" s="19"/>
      <c r="Q125" s="20" t="s">
        <v>250</v>
      </c>
      <c r="R125" s="21" t="s">
        <v>219</v>
      </c>
    </row>
    <row r="126" spans="1:22" x14ac:dyDescent="0.25">
      <c r="A126" s="13"/>
      <c r="B126" s="55"/>
      <c r="C126" s="55"/>
      <c r="D126" s="55"/>
      <c r="E126" s="55"/>
      <c r="F126" s="55"/>
      <c r="G126" s="55"/>
      <c r="H126" s="55"/>
      <c r="I126" s="55"/>
      <c r="J126" s="55"/>
      <c r="K126" s="55"/>
      <c r="L126" s="55"/>
      <c r="M126" s="55"/>
      <c r="N126" s="55"/>
      <c r="O126" s="55"/>
      <c r="P126" s="55"/>
      <c r="Q126" s="55"/>
      <c r="R126" s="55"/>
      <c r="S126" s="55"/>
      <c r="T126" s="55"/>
      <c r="U126" s="55"/>
      <c r="V126" s="55"/>
    </row>
    <row r="127" spans="1:22" x14ac:dyDescent="0.25">
      <c r="A127" s="13"/>
      <c r="B127" s="11"/>
      <c r="C127" s="11"/>
      <c r="D127" s="11"/>
      <c r="E127" s="11"/>
      <c r="F127" s="11"/>
      <c r="G127" s="11"/>
      <c r="H127" s="11"/>
      <c r="I127" s="11"/>
      <c r="J127" s="11"/>
      <c r="K127" s="11"/>
      <c r="L127" s="11"/>
      <c r="M127" s="11"/>
      <c r="N127" s="11"/>
      <c r="O127" s="11"/>
      <c r="P127" s="11"/>
      <c r="Q127" s="11"/>
      <c r="R127" s="11"/>
    </row>
    <row r="128" spans="1:22" x14ac:dyDescent="0.25">
      <c r="A128" s="13"/>
      <c r="B128" s="46" t="s">
        <v>244</v>
      </c>
      <c r="C128" s="36" t="s">
        <v>219</v>
      </c>
      <c r="D128" s="37" t="s">
        <v>575</v>
      </c>
      <c r="E128" s="37"/>
      <c r="F128" s="36"/>
      <c r="G128" s="36" t="s">
        <v>219</v>
      </c>
      <c r="H128" s="37" t="s">
        <v>577</v>
      </c>
      <c r="I128" s="37"/>
      <c r="J128" s="36"/>
      <c r="K128" s="36" t="s">
        <v>219</v>
      </c>
      <c r="L128" s="37" t="s">
        <v>518</v>
      </c>
      <c r="M128" s="37"/>
      <c r="N128" s="36"/>
      <c r="O128" s="36" t="s">
        <v>219</v>
      </c>
      <c r="P128" s="37" t="s">
        <v>518</v>
      </c>
      <c r="Q128" s="37"/>
      <c r="R128" s="36"/>
    </row>
    <row r="129" spans="1:18" x14ac:dyDescent="0.25">
      <c r="A129" s="13"/>
      <c r="B129" s="46"/>
      <c r="C129" s="36"/>
      <c r="D129" s="37" t="s">
        <v>576</v>
      </c>
      <c r="E129" s="37"/>
      <c r="F129" s="36"/>
      <c r="G129" s="36"/>
      <c r="H129" s="37" t="s">
        <v>578</v>
      </c>
      <c r="I129" s="37"/>
      <c r="J129" s="36"/>
      <c r="K129" s="36"/>
      <c r="L129" s="37" t="s">
        <v>519</v>
      </c>
      <c r="M129" s="37"/>
      <c r="N129" s="36"/>
      <c r="O129" s="36"/>
      <c r="P129" s="37" t="s">
        <v>519</v>
      </c>
      <c r="Q129" s="37"/>
      <c r="R129" s="36"/>
    </row>
    <row r="130" spans="1:18" x14ac:dyDescent="0.25">
      <c r="A130" s="13"/>
      <c r="B130" s="46"/>
      <c r="C130" s="36"/>
      <c r="D130" s="37"/>
      <c r="E130" s="37"/>
      <c r="F130" s="36"/>
      <c r="G130" s="36"/>
      <c r="H130" s="37" t="s">
        <v>579</v>
      </c>
      <c r="I130" s="37"/>
      <c r="J130" s="36"/>
      <c r="K130" s="36"/>
      <c r="L130" s="37" t="s">
        <v>520</v>
      </c>
      <c r="M130" s="37"/>
      <c r="N130" s="36"/>
      <c r="O130" s="36"/>
      <c r="P130" s="37" t="s">
        <v>523</v>
      </c>
      <c r="Q130" s="37"/>
      <c r="R130" s="36"/>
    </row>
    <row r="131" spans="1:18" x14ac:dyDescent="0.25">
      <c r="A131" s="13"/>
      <c r="B131" s="46"/>
      <c r="C131" s="36"/>
      <c r="D131" s="37"/>
      <c r="E131" s="37"/>
      <c r="F131" s="36"/>
      <c r="G131" s="36"/>
      <c r="H131" s="37" t="s">
        <v>580</v>
      </c>
      <c r="I131" s="37"/>
      <c r="J131" s="36"/>
      <c r="K131" s="36"/>
      <c r="L131" s="37" t="s">
        <v>521</v>
      </c>
      <c r="M131" s="37"/>
      <c r="N131" s="36"/>
      <c r="O131" s="36"/>
      <c r="P131" s="37" t="s">
        <v>521</v>
      </c>
      <c r="Q131" s="37"/>
      <c r="R131" s="36"/>
    </row>
    <row r="132" spans="1:18" x14ac:dyDescent="0.25">
      <c r="A132" s="13"/>
      <c r="B132" s="46"/>
      <c r="C132" s="36"/>
      <c r="D132" s="37"/>
      <c r="E132" s="37"/>
      <c r="F132" s="36"/>
      <c r="G132" s="36"/>
      <c r="H132" s="37" t="s">
        <v>581</v>
      </c>
      <c r="I132" s="37"/>
      <c r="J132" s="36"/>
      <c r="K132" s="36"/>
      <c r="L132" s="37" t="s">
        <v>517</v>
      </c>
      <c r="M132" s="37"/>
      <c r="N132" s="36"/>
      <c r="O132" s="36"/>
      <c r="P132" s="37" t="s">
        <v>522</v>
      </c>
      <c r="Q132" s="37"/>
      <c r="R132" s="36"/>
    </row>
    <row r="133" spans="1:18" x14ac:dyDescent="0.25">
      <c r="A133" s="13"/>
      <c r="B133" s="46"/>
      <c r="C133" s="36"/>
      <c r="D133" s="37"/>
      <c r="E133" s="37"/>
      <c r="F133" s="36"/>
      <c r="G133" s="36"/>
      <c r="H133" s="37" t="s">
        <v>24</v>
      </c>
      <c r="I133" s="37"/>
      <c r="J133" s="36"/>
      <c r="K133" s="36"/>
      <c r="L133" s="37"/>
      <c r="M133" s="37"/>
      <c r="N133" s="36"/>
      <c r="O133" s="36"/>
      <c r="P133" s="37"/>
      <c r="Q133" s="37"/>
      <c r="R133" s="36"/>
    </row>
    <row r="134" spans="1:18" ht="15.75" thickBot="1" x14ac:dyDescent="0.3">
      <c r="A134" s="13"/>
      <c r="B134" s="46"/>
      <c r="C134" s="36"/>
      <c r="D134" s="38"/>
      <c r="E134" s="38"/>
      <c r="F134" s="36"/>
      <c r="G134" s="36"/>
      <c r="H134" s="38" t="s">
        <v>513</v>
      </c>
      <c r="I134" s="38"/>
      <c r="J134" s="36"/>
      <c r="K134" s="36"/>
      <c r="L134" s="38"/>
      <c r="M134" s="38"/>
      <c r="N134" s="36"/>
      <c r="O134" s="36"/>
      <c r="P134" s="38"/>
      <c r="Q134" s="38"/>
      <c r="R134" s="36"/>
    </row>
    <row r="135" spans="1:18" x14ac:dyDescent="0.25">
      <c r="A135" s="13"/>
      <c r="B135" s="48" t="s">
        <v>589</v>
      </c>
      <c r="C135" s="18" t="s">
        <v>219</v>
      </c>
      <c r="D135" s="18"/>
      <c r="E135" s="18"/>
      <c r="F135" s="18"/>
      <c r="G135" s="18" t="s">
        <v>219</v>
      </c>
      <c r="H135" s="18"/>
      <c r="I135" s="18"/>
      <c r="J135" s="18"/>
      <c r="K135" s="18" t="s">
        <v>219</v>
      </c>
      <c r="L135" s="18"/>
      <c r="M135" s="60"/>
      <c r="N135" s="60"/>
      <c r="O135" s="60"/>
      <c r="P135" s="60"/>
      <c r="Q135" s="60"/>
      <c r="R135" s="18"/>
    </row>
    <row r="136" spans="1:18" x14ac:dyDescent="0.25">
      <c r="A136" s="13"/>
      <c r="B136" s="51" t="s">
        <v>583</v>
      </c>
      <c r="C136" s="11" t="s">
        <v>219</v>
      </c>
      <c r="D136" s="11"/>
      <c r="E136" s="11"/>
      <c r="F136" s="11"/>
      <c r="G136" s="11" t="s">
        <v>219</v>
      </c>
      <c r="H136" s="11"/>
      <c r="I136" s="11"/>
      <c r="J136" s="11"/>
      <c r="K136" s="11" t="s">
        <v>219</v>
      </c>
      <c r="L136" s="11"/>
      <c r="M136" s="42"/>
      <c r="N136" s="42"/>
      <c r="O136" s="42"/>
      <c r="P136" s="42"/>
      <c r="Q136" s="42"/>
      <c r="R136" s="11"/>
    </row>
    <row r="137" spans="1:18" x14ac:dyDescent="0.25">
      <c r="A137" s="13"/>
      <c r="B137" s="49" t="s">
        <v>28</v>
      </c>
      <c r="C137" s="18" t="s">
        <v>219</v>
      </c>
      <c r="D137" s="18" t="s">
        <v>225</v>
      </c>
      <c r="E137" s="25">
        <v>15952</v>
      </c>
      <c r="F137" s="23" t="s">
        <v>219</v>
      </c>
      <c r="G137" s="18" t="s">
        <v>219</v>
      </c>
      <c r="H137" s="18" t="s">
        <v>225</v>
      </c>
      <c r="I137" s="25">
        <v>15952</v>
      </c>
      <c r="J137" s="23" t="s">
        <v>219</v>
      </c>
      <c r="K137" s="18" t="s">
        <v>219</v>
      </c>
      <c r="L137" s="18" t="s">
        <v>225</v>
      </c>
      <c r="M137" s="22" t="s">
        <v>250</v>
      </c>
      <c r="N137" s="23" t="s">
        <v>219</v>
      </c>
      <c r="O137" s="18" t="s">
        <v>219</v>
      </c>
      <c r="P137" s="18" t="s">
        <v>225</v>
      </c>
      <c r="Q137" s="22" t="s">
        <v>250</v>
      </c>
      <c r="R137" s="23" t="s">
        <v>219</v>
      </c>
    </row>
    <row r="138" spans="1:18" x14ac:dyDescent="0.25">
      <c r="A138" s="13"/>
      <c r="B138" s="50" t="s">
        <v>584</v>
      </c>
      <c r="C138" s="11" t="s">
        <v>219</v>
      </c>
      <c r="D138" s="11"/>
      <c r="E138" s="35">
        <v>250</v>
      </c>
      <c r="F138" s="12" t="s">
        <v>219</v>
      </c>
      <c r="G138" s="11" t="s">
        <v>219</v>
      </c>
      <c r="H138" s="11"/>
      <c r="I138" s="35">
        <v>250</v>
      </c>
      <c r="J138" s="12" t="s">
        <v>219</v>
      </c>
      <c r="K138" s="11" t="s">
        <v>219</v>
      </c>
      <c r="L138" s="11"/>
      <c r="M138" s="35" t="s">
        <v>250</v>
      </c>
      <c r="N138" s="12" t="s">
        <v>219</v>
      </c>
      <c r="O138" s="11" t="s">
        <v>219</v>
      </c>
      <c r="P138" s="11"/>
      <c r="Q138" s="35" t="s">
        <v>250</v>
      </c>
      <c r="R138" s="12" t="s">
        <v>219</v>
      </c>
    </row>
    <row r="139" spans="1:18" x14ac:dyDescent="0.25">
      <c r="A139" s="13"/>
      <c r="B139" s="49" t="s">
        <v>585</v>
      </c>
      <c r="C139" s="18" t="s">
        <v>219</v>
      </c>
      <c r="D139" s="18"/>
      <c r="E139" s="25">
        <v>45101</v>
      </c>
      <c r="F139" s="23" t="s">
        <v>219</v>
      </c>
      <c r="G139" s="18" t="s">
        <v>219</v>
      </c>
      <c r="H139" s="18"/>
      <c r="I139" s="22" t="s">
        <v>250</v>
      </c>
      <c r="J139" s="23" t="s">
        <v>219</v>
      </c>
      <c r="K139" s="18" t="s">
        <v>219</v>
      </c>
      <c r="L139" s="18"/>
      <c r="M139" s="25">
        <v>45101</v>
      </c>
      <c r="N139" s="23" t="s">
        <v>219</v>
      </c>
      <c r="O139" s="18" t="s">
        <v>219</v>
      </c>
      <c r="P139" s="18"/>
      <c r="Q139" s="22" t="s">
        <v>250</v>
      </c>
      <c r="R139" s="23" t="s">
        <v>219</v>
      </c>
    </row>
    <row r="140" spans="1:18" x14ac:dyDescent="0.25">
      <c r="A140" s="13"/>
      <c r="B140" s="50" t="s">
        <v>31</v>
      </c>
      <c r="C140" s="11" t="s">
        <v>219</v>
      </c>
      <c r="D140" s="11"/>
      <c r="E140" s="35">
        <v>830</v>
      </c>
      <c r="F140" s="12" t="s">
        <v>219</v>
      </c>
      <c r="G140" s="11" t="s">
        <v>219</v>
      </c>
      <c r="H140" s="11"/>
      <c r="I140" s="35" t="s">
        <v>250</v>
      </c>
      <c r="J140" s="12" t="s">
        <v>219</v>
      </c>
      <c r="K140" s="11" t="s">
        <v>219</v>
      </c>
      <c r="L140" s="11"/>
      <c r="M140" s="35">
        <v>830</v>
      </c>
      <c r="N140" s="12" t="s">
        <v>219</v>
      </c>
      <c r="O140" s="11" t="s">
        <v>219</v>
      </c>
      <c r="P140" s="11"/>
      <c r="Q140" s="35" t="s">
        <v>250</v>
      </c>
      <c r="R140" s="12" t="s">
        <v>219</v>
      </c>
    </row>
    <row r="141" spans="1:18" x14ac:dyDescent="0.25">
      <c r="A141" s="13"/>
      <c r="B141" s="49" t="s">
        <v>586</v>
      </c>
      <c r="C141" s="18" t="s">
        <v>219</v>
      </c>
      <c r="D141" s="18"/>
      <c r="E141" s="25">
        <v>234112</v>
      </c>
      <c r="F141" s="23" t="s">
        <v>219</v>
      </c>
      <c r="G141" s="18" t="s">
        <v>219</v>
      </c>
      <c r="H141" s="18"/>
      <c r="I141" s="22" t="s">
        <v>250</v>
      </c>
      <c r="J141" s="23" t="s">
        <v>219</v>
      </c>
      <c r="K141" s="18" t="s">
        <v>219</v>
      </c>
      <c r="L141" s="18"/>
      <c r="M141" s="22" t="s">
        <v>250</v>
      </c>
      <c r="N141" s="23" t="s">
        <v>219</v>
      </c>
      <c r="O141" s="18" t="s">
        <v>219</v>
      </c>
      <c r="P141" s="18"/>
      <c r="Q141" s="25">
        <v>237376</v>
      </c>
      <c r="R141" s="23" t="s">
        <v>219</v>
      </c>
    </row>
    <row r="142" spans="1:18" x14ac:dyDescent="0.25">
      <c r="A142" s="13"/>
      <c r="B142" s="50" t="s">
        <v>34</v>
      </c>
      <c r="C142" s="11" t="s">
        <v>219</v>
      </c>
      <c r="D142" s="11"/>
      <c r="E142" s="31">
        <v>1014</v>
      </c>
      <c r="F142" s="12" t="s">
        <v>219</v>
      </c>
      <c r="G142" s="11" t="s">
        <v>219</v>
      </c>
      <c r="H142" s="11"/>
      <c r="I142" s="35" t="s">
        <v>250</v>
      </c>
      <c r="J142" s="12" t="s">
        <v>219</v>
      </c>
      <c r="K142" s="11" t="s">
        <v>219</v>
      </c>
      <c r="L142" s="11"/>
      <c r="M142" s="31">
        <v>1014</v>
      </c>
      <c r="N142" s="12" t="s">
        <v>219</v>
      </c>
      <c r="O142" s="11" t="s">
        <v>219</v>
      </c>
      <c r="P142" s="11"/>
      <c r="Q142" s="35" t="s">
        <v>250</v>
      </c>
      <c r="R142" s="12" t="s">
        <v>219</v>
      </c>
    </row>
    <row r="143" spans="1:18" x14ac:dyDescent="0.25">
      <c r="A143" s="13"/>
      <c r="B143" s="49" t="s">
        <v>35</v>
      </c>
      <c r="C143" s="18" t="s">
        <v>219</v>
      </c>
      <c r="D143" s="18"/>
      <c r="E143" s="25">
        <v>1429</v>
      </c>
      <c r="F143" s="23" t="s">
        <v>219</v>
      </c>
      <c r="G143" s="18" t="s">
        <v>219</v>
      </c>
      <c r="H143" s="18"/>
      <c r="I143" s="22" t="s">
        <v>250</v>
      </c>
      <c r="J143" s="23" t="s">
        <v>219</v>
      </c>
      <c r="K143" s="18" t="s">
        <v>219</v>
      </c>
      <c r="L143" s="18"/>
      <c r="M143" s="25">
        <v>1429</v>
      </c>
      <c r="N143" s="23" t="s">
        <v>219</v>
      </c>
      <c r="O143" s="18" t="s">
        <v>219</v>
      </c>
      <c r="P143" s="18"/>
      <c r="Q143" s="22" t="s">
        <v>250</v>
      </c>
      <c r="R143" s="23" t="s">
        <v>219</v>
      </c>
    </row>
    <row r="144" spans="1:18" x14ac:dyDescent="0.25">
      <c r="A144" s="13"/>
      <c r="B144" s="51" t="s">
        <v>587</v>
      </c>
      <c r="C144" s="11" t="s">
        <v>219</v>
      </c>
      <c r="D144" s="11"/>
      <c r="E144" s="11"/>
      <c r="F144" s="11"/>
      <c r="G144" s="11" t="s">
        <v>219</v>
      </c>
      <c r="H144" s="11"/>
      <c r="I144" s="11"/>
      <c r="J144" s="11"/>
      <c r="K144" s="11" t="s">
        <v>219</v>
      </c>
      <c r="L144" s="11"/>
      <c r="M144" s="42"/>
      <c r="N144" s="42"/>
      <c r="O144" s="42"/>
      <c r="P144" s="42"/>
      <c r="Q144" s="42"/>
      <c r="R144" s="11"/>
    </row>
    <row r="145" spans="1:18" x14ac:dyDescent="0.25">
      <c r="A145" s="13"/>
      <c r="B145" s="49" t="s">
        <v>82</v>
      </c>
      <c r="C145" s="18" t="s">
        <v>219</v>
      </c>
      <c r="D145" s="18"/>
      <c r="E145" s="25">
        <v>269445</v>
      </c>
      <c r="F145" s="23" t="s">
        <v>219</v>
      </c>
      <c r="G145" s="18" t="s">
        <v>219</v>
      </c>
      <c r="H145" s="18"/>
      <c r="I145" s="22" t="s">
        <v>250</v>
      </c>
      <c r="J145" s="23" t="s">
        <v>219</v>
      </c>
      <c r="K145" s="18" t="s">
        <v>219</v>
      </c>
      <c r="L145" s="18"/>
      <c r="M145" s="25">
        <v>272079</v>
      </c>
      <c r="N145" s="23" t="s">
        <v>219</v>
      </c>
      <c r="O145" s="18" t="s">
        <v>219</v>
      </c>
      <c r="P145" s="18"/>
      <c r="Q145" s="22" t="s">
        <v>250</v>
      </c>
      <c r="R145" s="23" t="s">
        <v>219</v>
      </c>
    </row>
    <row r="146" spans="1:18" x14ac:dyDescent="0.25">
      <c r="A146" s="13"/>
      <c r="B146" s="50" t="s">
        <v>48</v>
      </c>
      <c r="C146" s="11" t="s">
        <v>219</v>
      </c>
      <c r="D146" s="11"/>
      <c r="E146" s="31">
        <v>11000</v>
      </c>
      <c r="F146" s="12" t="s">
        <v>219</v>
      </c>
      <c r="G146" s="11" t="s">
        <v>219</v>
      </c>
      <c r="H146" s="11"/>
      <c r="I146" s="35" t="s">
        <v>250</v>
      </c>
      <c r="J146" s="12" t="s">
        <v>219</v>
      </c>
      <c r="K146" s="11" t="s">
        <v>219</v>
      </c>
      <c r="L146" s="11"/>
      <c r="M146" s="31">
        <v>10998</v>
      </c>
      <c r="N146" s="12" t="s">
        <v>219</v>
      </c>
      <c r="O146" s="11" t="s">
        <v>219</v>
      </c>
      <c r="P146" s="11"/>
      <c r="Q146" s="35" t="s">
        <v>250</v>
      </c>
      <c r="R146" s="12" t="s">
        <v>219</v>
      </c>
    </row>
    <row r="147" spans="1:18" x14ac:dyDescent="0.25">
      <c r="A147" s="13"/>
      <c r="B147" s="49" t="s">
        <v>49</v>
      </c>
      <c r="C147" s="18" t="s">
        <v>219</v>
      </c>
      <c r="D147" s="18"/>
      <c r="E147" s="25">
        <v>9550</v>
      </c>
      <c r="F147" s="23" t="s">
        <v>219</v>
      </c>
      <c r="G147" s="18" t="s">
        <v>219</v>
      </c>
      <c r="H147" s="18"/>
      <c r="I147" s="22" t="s">
        <v>250</v>
      </c>
      <c r="J147" s="23" t="s">
        <v>219</v>
      </c>
      <c r="K147" s="18" t="s">
        <v>219</v>
      </c>
      <c r="L147" s="18"/>
      <c r="M147" s="25">
        <v>10138</v>
      </c>
      <c r="N147" s="23" t="s">
        <v>219</v>
      </c>
      <c r="O147" s="18" t="s">
        <v>219</v>
      </c>
      <c r="P147" s="18"/>
      <c r="Q147" s="22" t="s">
        <v>250</v>
      </c>
      <c r="R147" s="23" t="s">
        <v>219</v>
      </c>
    </row>
    <row r="148" spans="1:18" x14ac:dyDescent="0.25">
      <c r="A148" s="13"/>
      <c r="B148" s="50" t="s">
        <v>50</v>
      </c>
      <c r="C148" s="11" t="s">
        <v>219</v>
      </c>
      <c r="D148" s="11"/>
      <c r="E148" s="35">
        <v>177</v>
      </c>
      <c r="F148" s="12" t="s">
        <v>219</v>
      </c>
      <c r="G148" s="11" t="s">
        <v>219</v>
      </c>
      <c r="H148" s="11"/>
      <c r="I148" s="35" t="s">
        <v>250</v>
      </c>
      <c r="J148" s="12" t="s">
        <v>219</v>
      </c>
      <c r="K148" s="11" t="s">
        <v>219</v>
      </c>
      <c r="L148" s="11"/>
      <c r="M148" s="35">
        <v>177</v>
      </c>
      <c r="N148" s="12" t="s">
        <v>219</v>
      </c>
      <c r="O148" s="11" t="s">
        <v>219</v>
      </c>
      <c r="P148" s="11"/>
      <c r="Q148" s="35" t="s">
        <v>250</v>
      </c>
      <c r="R148" s="12" t="s">
        <v>219</v>
      </c>
    </row>
    <row r="149" spans="1:18" x14ac:dyDescent="0.25">
      <c r="A149" s="13"/>
      <c r="B149" s="48" t="s">
        <v>588</v>
      </c>
      <c r="C149" s="18" t="s">
        <v>219</v>
      </c>
      <c r="D149" s="18"/>
      <c r="E149" s="22" t="s">
        <v>250</v>
      </c>
      <c r="F149" s="23" t="s">
        <v>219</v>
      </c>
      <c r="G149" s="18" t="s">
        <v>219</v>
      </c>
      <c r="H149" s="18"/>
      <c r="I149" s="22" t="s">
        <v>250</v>
      </c>
      <c r="J149" s="23" t="s">
        <v>219</v>
      </c>
      <c r="K149" s="18" t="s">
        <v>219</v>
      </c>
      <c r="L149" s="18"/>
      <c r="M149" s="22" t="s">
        <v>250</v>
      </c>
      <c r="N149" s="23" t="s">
        <v>219</v>
      </c>
      <c r="O149" s="18" t="s">
        <v>219</v>
      </c>
      <c r="P149" s="18"/>
      <c r="Q149" s="22" t="s">
        <v>250</v>
      </c>
      <c r="R149" s="23" t="s">
        <v>219</v>
      </c>
    </row>
  </sheetData>
  <mergeCells count="202">
    <mergeCell ref="B101:V101"/>
    <mergeCell ref="B102:V102"/>
    <mergeCell ref="B126:V126"/>
    <mergeCell ref="B95:V95"/>
    <mergeCell ref="B96:V96"/>
    <mergeCell ref="B97:V97"/>
    <mergeCell ref="B98:V98"/>
    <mergeCell ref="B99:V99"/>
    <mergeCell ref="B100:V100"/>
    <mergeCell ref="B89:V89"/>
    <mergeCell ref="B90:V90"/>
    <mergeCell ref="B91:V91"/>
    <mergeCell ref="B92:V92"/>
    <mergeCell ref="B93:V93"/>
    <mergeCell ref="B94:V94"/>
    <mergeCell ref="B83:V83"/>
    <mergeCell ref="B84:V84"/>
    <mergeCell ref="B85:V85"/>
    <mergeCell ref="B86:V86"/>
    <mergeCell ref="B87:V87"/>
    <mergeCell ref="B88:V88"/>
    <mergeCell ref="B77:V77"/>
    <mergeCell ref="B78:V78"/>
    <mergeCell ref="B79:V79"/>
    <mergeCell ref="B80:V80"/>
    <mergeCell ref="B81:V81"/>
    <mergeCell ref="B82:V82"/>
    <mergeCell ref="B61:V61"/>
    <mergeCell ref="B62:V62"/>
    <mergeCell ref="B71:V71"/>
    <mergeCell ref="B74:V74"/>
    <mergeCell ref="B75:V75"/>
    <mergeCell ref="B76:V76"/>
    <mergeCell ref="B13:V13"/>
    <mergeCell ref="B15:V15"/>
    <mergeCell ref="B16:V16"/>
    <mergeCell ref="B40:V40"/>
    <mergeCell ref="B41:V41"/>
    <mergeCell ref="B42:V42"/>
    <mergeCell ref="B5:V5"/>
    <mergeCell ref="B6:V6"/>
    <mergeCell ref="B7:V7"/>
    <mergeCell ref="B8:V8"/>
    <mergeCell ref="B9:V9"/>
    <mergeCell ref="B11:V11"/>
    <mergeCell ref="R128:R134"/>
    <mergeCell ref="M135:Q135"/>
    <mergeCell ref="M136:Q136"/>
    <mergeCell ref="M144:Q144"/>
    <mergeCell ref="A1:A2"/>
    <mergeCell ref="B1:V1"/>
    <mergeCell ref="B2:V2"/>
    <mergeCell ref="B3:V3"/>
    <mergeCell ref="A4:A149"/>
    <mergeCell ref="B4:V4"/>
    <mergeCell ref="L134:M134"/>
    <mergeCell ref="N128:N134"/>
    <mergeCell ref="O128:O134"/>
    <mergeCell ref="P128:Q128"/>
    <mergeCell ref="P129:Q129"/>
    <mergeCell ref="P130:Q130"/>
    <mergeCell ref="P131:Q131"/>
    <mergeCell ref="P132:Q132"/>
    <mergeCell ref="P133:Q133"/>
    <mergeCell ref="P134:Q134"/>
    <mergeCell ref="H133:I133"/>
    <mergeCell ref="H134:I134"/>
    <mergeCell ref="J128:J134"/>
    <mergeCell ref="K128:K134"/>
    <mergeCell ref="L128:M128"/>
    <mergeCell ref="L129:M129"/>
    <mergeCell ref="L130:M130"/>
    <mergeCell ref="L131:M131"/>
    <mergeCell ref="L132:M132"/>
    <mergeCell ref="L133:M133"/>
    <mergeCell ref="D132:E132"/>
    <mergeCell ref="D133:E133"/>
    <mergeCell ref="D134:E134"/>
    <mergeCell ref="F128:F134"/>
    <mergeCell ref="G128:G134"/>
    <mergeCell ref="H128:I128"/>
    <mergeCell ref="H129:I129"/>
    <mergeCell ref="H130:I130"/>
    <mergeCell ref="H131:I131"/>
    <mergeCell ref="H132:I132"/>
    <mergeCell ref="R104:R110"/>
    <mergeCell ref="M111:Q111"/>
    <mergeCell ref="M112:Q112"/>
    <mergeCell ref="M120:Q120"/>
    <mergeCell ref="B128:B134"/>
    <mergeCell ref="C128:C134"/>
    <mergeCell ref="D128:E128"/>
    <mergeCell ref="D129:E129"/>
    <mergeCell ref="D130:E130"/>
    <mergeCell ref="D131:E131"/>
    <mergeCell ref="N104:N110"/>
    <mergeCell ref="O104:O110"/>
    <mergeCell ref="P104:Q104"/>
    <mergeCell ref="P105:Q105"/>
    <mergeCell ref="P106:Q106"/>
    <mergeCell ref="P107:Q107"/>
    <mergeCell ref="P108:Q108"/>
    <mergeCell ref="P109:Q109"/>
    <mergeCell ref="P110:Q110"/>
    <mergeCell ref="H110:I110"/>
    <mergeCell ref="J104:J110"/>
    <mergeCell ref="K104:K110"/>
    <mergeCell ref="L104:M104"/>
    <mergeCell ref="L105:M105"/>
    <mergeCell ref="L106:M106"/>
    <mergeCell ref="L107:M107"/>
    <mergeCell ref="L108:M108"/>
    <mergeCell ref="L109:M109"/>
    <mergeCell ref="L110:M110"/>
    <mergeCell ref="H104:I104"/>
    <mergeCell ref="H105:I105"/>
    <mergeCell ref="H106:I106"/>
    <mergeCell ref="H107:I107"/>
    <mergeCell ref="H108:I108"/>
    <mergeCell ref="H109:I109"/>
    <mergeCell ref="D107:E107"/>
    <mergeCell ref="D108:E108"/>
    <mergeCell ref="D109:E109"/>
    <mergeCell ref="D110:E110"/>
    <mergeCell ref="F104:F110"/>
    <mergeCell ref="G104:G110"/>
    <mergeCell ref="H68:H69"/>
    <mergeCell ref="I68:I69"/>
    <mergeCell ref="J68:J69"/>
    <mergeCell ref="K68:K69"/>
    <mergeCell ref="L68:L69"/>
    <mergeCell ref="B104:B110"/>
    <mergeCell ref="C104:C110"/>
    <mergeCell ref="D104:E104"/>
    <mergeCell ref="D105:E105"/>
    <mergeCell ref="D106:E106"/>
    <mergeCell ref="L64:L65"/>
    <mergeCell ref="C67:F67"/>
    <mergeCell ref="G67:H67"/>
    <mergeCell ref="I67:J67"/>
    <mergeCell ref="K67:L67"/>
    <mergeCell ref="C68:C69"/>
    <mergeCell ref="D68:E68"/>
    <mergeCell ref="D69:E69"/>
    <mergeCell ref="F68:F69"/>
    <mergeCell ref="G68:G69"/>
    <mergeCell ref="D46:U46"/>
    <mergeCell ref="C64:C65"/>
    <mergeCell ref="D64:E64"/>
    <mergeCell ref="D65:E65"/>
    <mergeCell ref="F64:F65"/>
    <mergeCell ref="G64:G65"/>
    <mergeCell ref="H64:H65"/>
    <mergeCell ref="I64:I65"/>
    <mergeCell ref="J64:J65"/>
    <mergeCell ref="K64:K65"/>
    <mergeCell ref="P44:Q45"/>
    <mergeCell ref="R44:R45"/>
    <mergeCell ref="S44:S45"/>
    <mergeCell ref="T44:U44"/>
    <mergeCell ref="T45:U45"/>
    <mergeCell ref="V44:V45"/>
    <mergeCell ref="H44:I45"/>
    <mergeCell ref="J44:J45"/>
    <mergeCell ref="K44:K45"/>
    <mergeCell ref="L44:M45"/>
    <mergeCell ref="N44:N45"/>
    <mergeCell ref="O44:O45"/>
    <mergeCell ref="R18:R22"/>
    <mergeCell ref="D23:Q23"/>
    <mergeCell ref="I24:Q24"/>
    <mergeCell ref="I31:Q31"/>
    <mergeCell ref="I34:Q34"/>
    <mergeCell ref="B44:B45"/>
    <mergeCell ref="C44:C45"/>
    <mergeCell ref="D44:E45"/>
    <mergeCell ref="F44:F45"/>
    <mergeCell ref="G44:G45"/>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B18:B22"/>
    <mergeCell ref="C18:C22"/>
    <mergeCell ref="D18:E22"/>
    <mergeCell ref="F18:F22"/>
    <mergeCell ref="G18:G22"/>
    <mergeCell ref="H18:I18"/>
    <mergeCell ref="H19:I19"/>
    <mergeCell ref="H20:I20"/>
    <mergeCell ref="H21:I21"/>
    <mergeCell ref="H22:I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590</v>
      </c>
      <c r="B1" s="1" t="s">
        <v>1</v>
      </c>
    </row>
    <row r="2" spans="1:2" x14ac:dyDescent="0.25">
      <c r="A2" s="7"/>
      <c r="B2" s="1" t="s">
        <v>2</v>
      </c>
    </row>
    <row r="3" spans="1:2" ht="30" x14ac:dyDescent="0.25">
      <c r="A3" s="3" t="s">
        <v>591</v>
      </c>
      <c r="B3" s="4"/>
    </row>
    <row r="4" spans="1:2" ht="26.25" x14ac:dyDescent="0.25">
      <c r="A4" s="13" t="s">
        <v>590</v>
      </c>
      <c r="B4" s="10" t="s">
        <v>592</v>
      </c>
    </row>
    <row r="5" spans="1:2" ht="281.25" x14ac:dyDescent="0.25">
      <c r="A5" s="13"/>
      <c r="B5" s="11" t="s">
        <v>593</v>
      </c>
    </row>
    <row r="6" spans="1:2" ht="268.5" x14ac:dyDescent="0.25">
      <c r="A6" s="13"/>
      <c r="B6" s="11" t="s">
        <v>594</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595</v>
      </c>
      <c r="B1" s="1" t="s">
        <v>1</v>
      </c>
    </row>
    <row r="2" spans="1:2" x14ac:dyDescent="0.25">
      <c r="A2" s="7"/>
      <c r="B2" s="1" t="s">
        <v>2</v>
      </c>
    </row>
    <row r="3" spans="1:2" x14ac:dyDescent="0.25">
      <c r="A3" s="3" t="s">
        <v>189</v>
      </c>
      <c r="B3" s="4"/>
    </row>
    <row r="4" spans="1:2" x14ac:dyDescent="0.25">
      <c r="A4" s="13" t="s">
        <v>191</v>
      </c>
      <c r="B4" s="10" t="s">
        <v>191</v>
      </c>
    </row>
    <row r="5" spans="1:2" ht="319.5" x14ac:dyDescent="0.25">
      <c r="A5" s="13"/>
      <c r="B5" s="11" t="s">
        <v>192</v>
      </c>
    </row>
    <row r="6" spans="1:2" ht="90" x14ac:dyDescent="0.25">
      <c r="A6" s="13"/>
      <c r="B6" s="11" t="s">
        <v>193</v>
      </c>
    </row>
    <row r="7" spans="1:2" ht="64.5" x14ac:dyDescent="0.25">
      <c r="A7" s="13"/>
      <c r="B7" s="11" t="s">
        <v>194</v>
      </c>
    </row>
    <row r="8" spans="1:2" ht="90" x14ac:dyDescent="0.25">
      <c r="A8" s="13"/>
      <c r="B8" s="11" t="s">
        <v>195</v>
      </c>
    </row>
    <row r="9" spans="1:2" ht="26.25" x14ac:dyDescent="0.25">
      <c r="A9" s="13" t="s">
        <v>196</v>
      </c>
      <c r="B9" s="10" t="s">
        <v>196</v>
      </c>
    </row>
    <row r="10" spans="1:2" ht="90" x14ac:dyDescent="0.25">
      <c r="A10" s="13"/>
      <c r="B10" s="11" t="s">
        <v>197</v>
      </c>
    </row>
    <row r="11" spans="1:2" ht="192" x14ac:dyDescent="0.25">
      <c r="A11" s="13"/>
      <c r="B11" s="11" t="s">
        <v>198</v>
      </c>
    </row>
    <row r="12" spans="1:2" ht="166.5" x14ac:dyDescent="0.25">
      <c r="A12" s="13"/>
      <c r="B12" s="11" t="s">
        <v>199</v>
      </c>
    </row>
    <row r="13" spans="1:2" x14ac:dyDescent="0.25">
      <c r="A13" s="13" t="s">
        <v>200</v>
      </c>
      <c r="B13" s="10" t="s">
        <v>200</v>
      </c>
    </row>
    <row r="14" spans="1:2" ht="383.25" x14ac:dyDescent="0.25">
      <c r="A14" s="13"/>
      <c r="B14" s="11" t="s">
        <v>201</v>
      </c>
    </row>
    <row r="15" spans="1:2" ht="217.5" x14ac:dyDescent="0.25">
      <c r="A15" s="13"/>
      <c r="B15" s="11" t="s">
        <v>202</v>
      </c>
    </row>
    <row r="16" spans="1:2" x14ac:dyDescent="0.25">
      <c r="A16" s="13" t="s">
        <v>203</v>
      </c>
      <c r="B16" s="10" t="s">
        <v>203</v>
      </c>
    </row>
    <row r="17" spans="1:2" ht="90" x14ac:dyDescent="0.25">
      <c r="A17" s="13"/>
      <c r="B17" s="11" t="s">
        <v>204</v>
      </c>
    </row>
    <row r="18" spans="1:2" x14ac:dyDescent="0.25">
      <c r="A18" s="13" t="s">
        <v>205</v>
      </c>
      <c r="B18" s="10" t="s">
        <v>205</v>
      </c>
    </row>
    <row r="19" spans="1:2" ht="39" x14ac:dyDescent="0.25">
      <c r="A19" s="13"/>
      <c r="B19" s="11" t="s">
        <v>206</v>
      </c>
    </row>
    <row r="20" spans="1:2" x14ac:dyDescent="0.25">
      <c r="A20" s="13" t="s">
        <v>207</v>
      </c>
      <c r="B20" s="10" t="s">
        <v>207</v>
      </c>
    </row>
    <row r="21" spans="1:2" ht="319.5" x14ac:dyDescent="0.25">
      <c r="A21" s="13"/>
      <c r="B21" s="11" t="s">
        <v>208</v>
      </c>
    </row>
    <row r="22" spans="1:2" x14ac:dyDescent="0.25">
      <c r="A22" s="13" t="s">
        <v>590</v>
      </c>
      <c r="B22" s="10" t="s">
        <v>590</v>
      </c>
    </row>
    <row r="23" spans="1:2" ht="281.25" x14ac:dyDescent="0.25">
      <c r="A23" s="13"/>
      <c r="B23" s="11" t="s">
        <v>593</v>
      </c>
    </row>
    <row r="24" spans="1:2" ht="268.5" x14ac:dyDescent="0.25">
      <c r="A24" s="13"/>
      <c r="B24" s="11" t="s">
        <v>594</v>
      </c>
    </row>
  </sheetData>
  <mergeCells count="8">
    <mergeCell ref="A20:A21"/>
    <mergeCell ref="A22:A24"/>
    <mergeCell ref="A1:A2"/>
    <mergeCell ref="A4:A8"/>
    <mergeCell ref="A9:A12"/>
    <mergeCell ref="A13:A15"/>
    <mergeCell ref="A16:A17"/>
    <mergeCell ref="A18: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4.140625" bestFit="1" customWidth="1"/>
    <col min="2" max="2" width="36.5703125" bestFit="1" customWidth="1"/>
    <col min="3" max="3" width="1.85546875" bestFit="1" customWidth="1"/>
    <col min="4" max="4" width="2" bestFit="1" customWidth="1"/>
    <col min="5" max="5" width="8.85546875" bestFit="1" customWidth="1"/>
    <col min="6" max="8" width="1.85546875" bestFit="1" customWidth="1"/>
    <col min="9" max="9" width="7.85546875" bestFit="1" customWidth="1"/>
    <col min="10" max="11" width="1.85546875" bestFit="1" customWidth="1"/>
    <col min="12" max="12" width="2" bestFit="1" customWidth="1"/>
    <col min="13" max="13" width="8.85546875" bestFit="1" customWidth="1"/>
    <col min="14" max="16" width="1.85546875" bestFit="1" customWidth="1"/>
    <col min="17" max="17" width="7.85546875" bestFit="1" customWidth="1"/>
    <col min="18" max="18" width="1.85546875" bestFit="1" customWidth="1"/>
  </cols>
  <sheetData>
    <row r="1" spans="1:18" ht="15" customHeight="1" x14ac:dyDescent="0.25">
      <c r="A1" s="7" t="s">
        <v>5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5</v>
      </c>
      <c r="B3" s="40"/>
      <c r="C3" s="40"/>
      <c r="D3" s="40"/>
      <c r="E3" s="40"/>
      <c r="F3" s="40"/>
      <c r="G3" s="40"/>
      <c r="H3" s="40"/>
      <c r="I3" s="40"/>
      <c r="J3" s="40"/>
      <c r="K3" s="40"/>
      <c r="L3" s="40"/>
      <c r="M3" s="40"/>
      <c r="N3" s="40"/>
      <c r="O3" s="40"/>
      <c r="P3" s="40"/>
      <c r="Q3" s="40"/>
      <c r="R3" s="40"/>
    </row>
    <row r="4" spans="1:18" x14ac:dyDescent="0.25">
      <c r="A4" s="13" t="s">
        <v>597</v>
      </c>
      <c r="B4" s="42" t="s">
        <v>218</v>
      </c>
      <c r="C4" s="42"/>
      <c r="D4" s="42"/>
      <c r="E4" s="42"/>
      <c r="F4" s="42"/>
      <c r="G4" s="42"/>
      <c r="H4" s="42"/>
      <c r="I4" s="42"/>
      <c r="J4" s="42"/>
      <c r="K4" s="42"/>
      <c r="L4" s="42"/>
      <c r="M4" s="42"/>
      <c r="N4" s="42"/>
      <c r="O4" s="42"/>
      <c r="P4" s="42"/>
      <c r="Q4" s="42"/>
      <c r="R4" s="42"/>
    </row>
    <row r="5" spans="1:18" ht="15.75" x14ac:dyDescent="0.25">
      <c r="A5" s="13"/>
      <c r="B5" s="43"/>
      <c r="C5" s="43"/>
      <c r="D5" s="43"/>
      <c r="E5" s="43"/>
      <c r="F5" s="43"/>
      <c r="G5" s="43"/>
      <c r="H5" s="43"/>
      <c r="I5" s="43"/>
      <c r="J5" s="43"/>
      <c r="K5" s="43"/>
      <c r="L5" s="43"/>
      <c r="M5" s="43"/>
      <c r="N5" s="43"/>
      <c r="O5" s="43"/>
      <c r="P5" s="43"/>
      <c r="Q5" s="43"/>
      <c r="R5" s="43"/>
    </row>
    <row r="6" spans="1:18" x14ac:dyDescent="0.25">
      <c r="A6" s="13"/>
      <c r="B6" s="11"/>
      <c r="C6" s="11"/>
      <c r="D6" s="11"/>
      <c r="E6" s="11"/>
      <c r="F6" s="11"/>
      <c r="G6" s="11"/>
      <c r="H6" s="11"/>
      <c r="I6" s="11"/>
      <c r="J6" s="11"/>
      <c r="K6" s="11"/>
      <c r="L6" s="11"/>
      <c r="M6" s="11"/>
      <c r="N6" s="11"/>
      <c r="O6" s="11"/>
      <c r="P6" s="11"/>
      <c r="Q6" s="11"/>
      <c r="R6" s="11"/>
    </row>
    <row r="7" spans="1:18" x14ac:dyDescent="0.25">
      <c r="A7" s="13"/>
      <c r="B7" s="36"/>
      <c r="C7" s="36" t="s">
        <v>219</v>
      </c>
      <c r="D7" s="37" t="s">
        <v>220</v>
      </c>
      <c r="E7" s="37"/>
      <c r="F7" s="37"/>
      <c r="G7" s="37"/>
      <c r="H7" s="37"/>
      <c r="I7" s="37"/>
      <c r="J7" s="36"/>
      <c r="K7" s="36" t="s">
        <v>219</v>
      </c>
      <c r="L7" s="37" t="s">
        <v>222</v>
      </c>
      <c r="M7" s="37"/>
      <c r="N7" s="37"/>
      <c r="O7" s="37"/>
      <c r="P7" s="37"/>
      <c r="Q7" s="37"/>
      <c r="R7" s="36"/>
    </row>
    <row r="8" spans="1:18" ht="15.75" thickBot="1" x14ac:dyDescent="0.3">
      <c r="A8" s="13"/>
      <c r="B8" s="36"/>
      <c r="C8" s="36"/>
      <c r="D8" s="38" t="s">
        <v>221</v>
      </c>
      <c r="E8" s="38"/>
      <c r="F8" s="38"/>
      <c r="G8" s="38"/>
      <c r="H8" s="38"/>
      <c r="I8" s="38"/>
      <c r="J8" s="36"/>
      <c r="K8" s="36"/>
      <c r="L8" s="38" t="s">
        <v>221</v>
      </c>
      <c r="M8" s="38"/>
      <c r="N8" s="38"/>
      <c r="O8" s="38"/>
      <c r="P8" s="38"/>
      <c r="Q8" s="38"/>
      <c r="R8" s="36"/>
    </row>
    <row r="9" spans="1:18" ht="15.75" thickBot="1" x14ac:dyDescent="0.3">
      <c r="A9" s="13"/>
      <c r="B9" s="16" t="s">
        <v>223</v>
      </c>
      <c r="C9" s="15" t="s">
        <v>219</v>
      </c>
      <c r="D9" s="39">
        <v>2013</v>
      </c>
      <c r="E9" s="39"/>
      <c r="F9" s="15"/>
      <c r="G9" s="15" t="s">
        <v>219</v>
      </c>
      <c r="H9" s="39">
        <v>2012</v>
      </c>
      <c r="I9" s="39"/>
      <c r="J9" s="15"/>
      <c r="K9" s="15" t="s">
        <v>219</v>
      </c>
      <c r="L9" s="39">
        <v>2013</v>
      </c>
      <c r="M9" s="39"/>
      <c r="N9" s="15"/>
      <c r="O9" s="15" t="s">
        <v>219</v>
      </c>
      <c r="P9" s="39">
        <v>2012</v>
      </c>
      <c r="Q9" s="39"/>
      <c r="R9" s="15"/>
    </row>
    <row r="10" spans="1:18" ht="15.75" thickBot="1" x14ac:dyDescent="0.3">
      <c r="A10" s="13"/>
      <c r="B10" s="17" t="s">
        <v>224</v>
      </c>
      <c r="C10" s="18" t="s">
        <v>219</v>
      </c>
      <c r="D10" s="19" t="s">
        <v>225</v>
      </c>
      <c r="E10" s="20">
        <v>561</v>
      </c>
      <c r="F10" s="21" t="s">
        <v>219</v>
      </c>
      <c r="G10" s="18" t="s">
        <v>219</v>
      </c>
      <c r="H10" s="18" t="s">
        <v>225</v>
      </c>
      <c r="I10" s="22">
        <v>394</v>
      </c>
      <c r="J10" s="23" t="s">
        <v>219</v>
      </c>
      <c r="K10" s="18" t="s">
        <v>219</v>
      </c>
      <c r="L10" s="19" t="s">
        <v>225</v>
      </c>
      <c r="M10" s="24">
        <v>1044</v>
      </c>
      <c r="N10" s="21" t="s">
        <v>219</v>
      </c>
      <c r="O10" s="18" t="s">
        <v>219</v>
      </c>
      <c r="P10" s="18" t="s">
        <v>225</v>
      </c>
      <c r="Q10" s="25">
        <v>1291</v>
      </c>
      <c r="R10" s="23" t="s">
        <v>219</v>
      </c>
    </row>
    <row r="11" spans="1:18" ht="15.75" thickTop="1" x14ac:dyDescent="0.25">
      <c r="A11" s="13"/>
      <c r="B11" s="26"/>
      <c r="C11" s="26" t="s">
        <v>219</v>
      </c>
      <c r="D11" s="27"/>
      <c r="E11" s="27"/>
      <c r="F11" s="26"/>
      <c r="G11" s="26" t="s">
        <v>219</v>
      </c>
      <c r="H11" s="27"/>
      <c r="I11" s="27"/>
      <c r="J11" s="26"/>
      <c r="K11" s="26" t="s">
        <v>219</v>
      </c>
      <c r="L11" s="27"/>
      <c r="M11" s="27"/>
      <c r="N11" s="26"/>
      <c r="O11" s="26" t="s">
        <v>219</v>
      </c>
      <c r="P11" s="27"/>
      <c r="Q11" s="27"/>
      <c r="R11" s="26"/>
    </row>
    <row r="12" spans="1:18" ht="25.5" x14ac:dyDescent="0.25">
      <c r="A12" s="13"/>
      <c r="B12" s="28" t="s">
        <v>226</v>
      </c>
      <c r="C12" s="15" t="s">
        <v>219</v>
      </c>
      <c r="D12" s="10"/>
      <c r="E12" s="29">
        <v>1716316</v>
      </c>
      <c r="F12" s="30" t="s">
        <v>219</v>
      </c>
      <c r="G12" s="15" t="s">
        <v>219</v>
      </c>
      <c r="H12" s="11"/>
      <c r="I12" s="31">
        <v>1721204</v>
      </c>
      <c r="J12" s="12" t="s">
        <v>219</v>
      </c>
      <c r="K12" s="15" t="s">
        <v>219</v>
      </c>
      <c r="L12" s="10"/>
      <c r="M12" s="29">
        <v>1716316</v>
      </c>
      <c r="N12" s="30" t="s">
        <v>219</v>
      </c>
      <c r="O12" s="15" t="s">
        <v>219</v>
      </c>
      <c r="P12" s="11"/>
      <c r="Q12" s="31">
        <v>1721511</v>
      </c>
      <c r="R12" s="12" t="s">
        <v>219</v>
      </c>
    </row>
    <row r="13" spans="1:18" ht="15.75" thickBot="1" x14ac:dyDescent="0.3">
      <c r="A13" s="13"/>
      <c r="B13" s="17" t="s">
        <v>227</v>
      </c>
      <c r="C13" s="32" t="s">
        <v>219</v>
      </c>
      <c r="D13" s="19"/>
      <c r="E13" s="24">
        <v>1521</v>
      </c>
      <c r="F13" s="21" t="s">
        <v>219</v>
      </c>
      <c r="G13" s="32" t="s">
        <v>219</v>
      </c>
      <c r="H13" s="18"/>
      <c r="I13" s="25">
        <v>3638</v>
      </c>
      <c r="J13" s="23" t="s">
        <v>219</v>
      </c>
      <c r="K13" s="32" t="s">
        <v>219</v>
      </c>
      <c r="L13" s="19"/>
      <c r="M13" s="24">
        <v>3203</v>
      </c>
      <c r="N13" s="21" t="s">
        <v>219</v>
      </c>
      <c r="O13" s="32" t="s">
        <v>219</v>
      </c>
      <c r="P13" s="18"/>
      <c r="Q13" s="25">
        <v>6300</v>
      </c>
      <c r="R13" s="23" t="s">
        <v>219</v>
      </c>
    </row>
    <row r="14" spans="1:18" x14ac:dyDescent="0.25">
      <c r="A14" s="13"/>
      <c r="B14" s="26"/>
      <c r="C14" s="26" t="s">
        <v>219</v>
      </c>
      <c r="D14" s="33"/>
      <c r="E14" s="33"/>
      <c r="F14" s="26"/>
      <c r="G14" s="26" t="s">
        <v>219</v>
      </c>
      <c r="H14" s="33"/>
      <c r="I14" s="33"/>
      <c r="J14" s="26"/>
      <c r="K14" s="26" t="s">
        <v>219</v>
      </c>
      <c r="L14" s="33"/>
      <c r="M14" s="33"/>
      <c r="N14" s="26"/>
      <c r="O14" s="26" t="s">
        <v>219</v>
      </c>
      <c r="P14" s="33"/>
      <c r="Q14" s="33"/>
      <c r="R14" s="26"/>
    </row>
    <row r="15" spans="1:18" ht="38.25" x14ac:dyDescent="0.25">
      <c r="A15" s="13"/>
      <c r="B15" s="28" t="s">
        <v>228</v>
      </c>
      <c r="C15" s="15" t="s">
        <v>219</v>
      </c>
      <c r="D15" s="10"/>
      <c r="E15" s="29">
        <v>1717837</v>
      </c>
      <c r="F15" s="30" t="s">
        <v>219</v>
      </c>
      <c r="G15" s="15" t="s">
        <v>219</v>
      </c>
      <c r="H15" s="11"/>
      <c r="I15" s="31">
        <v>1724842</v>
      </c>
      <c r="J15" s="12" t="s">
        <v>219</v>
      </c>
      <c r="K15" s="15" t="s">
        <v>219</v>
      </c>
      <c r="L15" s="10"/>
      <c r="M15" s="29">
        <v>1719519</v>
      </c>
      <c r="N15" s="30" t="s">
        <v>219</v>
      </c>
      <c r="O15" s="15" t="s">
        <v>219</v>
      </c>
      <c r="P15" s="11"/>
      <c r="Q15" s="31">
        <v>1727811</v>
      </c>
      <c r="R15" s="12" t="s">
        <v>219</v>
      </c>
    </row>
    <row r="16" spans="1:18" x14ac:dyDescent="0.25">
      <c r="A16" s="13"/>
      <c r="B16" s="17" t="s">
        <v>229</v>
      </c>
      <c r="C16" s="32" t="s">
        <v>219</v>
      </c>
      <c r="D16" s="19" t="s">
        <v>225</v>
      </c>
      <c r="E16" s="20">
        <v>0.33</v>
      </c>
      <c r="F16" s="21" t="s">
        <v>219</v>
      </c>
      <c r="G16" s="32" t="s">
        <v>219</v>
      </c>
      <c r="H16" s="18" t="s">
        <v>225</v>
      </c>
      <c r="I16" s="22">
        <v>0.23</v>
      </c>
      <c r="J16" s="23" t="s">
        <v>219</v>
      </c>
      <c r="K16" s="32" t="s">
        <v>219</v>
      </c>
      <c r="L16" s="19" t="s">
        <v>225</v>
      </c>
      <c r="M16" s="20">
        <v>0.61</v>
      </c>
      <c r="N16" s="21" t="s">
        <v>219</v>
      </c>
      <c r="O16" s="32" t="s">
        <v>219</v>
      </c>
      <c r="P16" s="18" t="s">
        <v>225</v>
      </c>
      <c r="Q16" s="22">
        <v>0.75</v>
      </c>
      <c r="R16" s="23" t="s">
        <v>219</v>
      </c>
    </row>
    <row r="17" spans="1:18" x14ac:dyDescent="0.25">
      <c r="A17" s="13"/>
      <c r="B17" s="28" t="s">
        <v>230</v>
      </c>
      <c r="C17" s="15" t="s">
        <v>219</v>
      </c>
      <c r="D17" s="10" t="s">
        <v>225</v>
      </c>
      <c r="E17" s="34">
        <v>0.33</v>
      </c>
      <c r="F17" s="30" t="s">
        <v>219</v>
      </c>
      <c r="G17" s="15" t="s">
        <v>219</v>
      </c>
      <c r="H17" s="11" t="s">
        <v>225</v>
      </c>
      <c r="I17" s="35">
        <v>0.23</v>
      </c>
      <c r="J17" s="12" t="s">
        <v>219</v>
      </c>
      <c r="K17" s="15" t="s">
        <v>219</v>
      </c>
      <c r="L17" s="10" t="s">
        <v>225</v>
      </c>
      <c r="M17" s="34">
        <v>0.61</v>
      </c>
      <c r="N17" s="30" t="s">
        <v>219</v>
      </c>
      <c r="O17" s="15" t="s">
        <v>219</v>
      </c>
      <c r="P17" s="11" t="s">
        <v>225</v>
      </c>
      <c r="Q17" s="35">
        <v>0.75</v>
      </c>
      <c r="R17" s="12" t="s">
        <v>219</v>
      </c>
    </row>
  </sheetData>
  <mergeCells count="20">
    <mergeCell ref="A1:A2"/>
    <mergeCell ref="B1:R1"/>
    <mergeCell ref="B2:R2"/>
    <mergeCell ref="B3:R3"/>
    <mergeCell ref="A4:A17"/>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9288</v>
      </c>
      <c r="C4" s="8">
        <v>8611</v>
      </c>
    </row>
    <row r="5" spans="1:3" x14ac:dyDescent="0.25">
      <c r="A5" s="2" t="s">
        <v>26</v>
      </c>
      <c r="B5" s="6">
        <v>7942</v>
      </c>
      <c r="C5" s="6">
        <v>1567</v>
      </c>
    </row>
    <row r="6" spans="1:3" x14ac:dyDescent="0.25">
      <c r="A6" s="2" t="s">
        <v>27</v>
      </c>
      <c r="B6" s="6">
        <v>5096</v>
      </c>
      <c r="C6" s="6">
        <v>5774</v>
      </c>
    </row>
    <row r="7" spans="1:3" x14ac:dyDescent="0.25">
      <c r="A7" s="2" t="s">
        <v>28</v>
      </c>
      <c r="B7" s="6">
        <v>22326</v>
      </c>
      <c r="C7" s="6">
        <v>15952</v>
      </c>
    </row>
    <row r="8" spans="1:3" ht="30" x14ac:dyDescent="0.25">
      <c r="A8" s="2" t="s">
        <v>29</v>
      </c>
      <c r="B8" s="4">
        <v>250</v>
      </c>
      <c r="C8" s="4">
        <v>250</v>
      </c>
    </row>
    <row r="9" spans="1:3" x14ac:dyDescent="0.25">
      <c r="A9" s="2" t="s">
        <v>30</v>
      </c>
      <c r="B9" s="6">
        <v>32680</v>
      </c>
      <c r="C9" s="6">
        <v>45101</v>
      </c>
    </row>
    <row r="10" spans="1:3" x14ac:dyDescent="0.25">
      <c r="A10" s="2" t="s">
        <v>31</v>
      </c>
      <c r="B10" s="4">
        <v>856</v>
      </c>
      <c r="C10" s="4">
        <v>830</v>
      </c>
    </row>
    <row r="11" spans="1:3" ht="30" x14ac:dyDescent="0.25">
      <c r="A11" s="2" t="s">
        <v>32</v>
      </c>
      <c r="B11" s="6">
        <v>236394</v>
      </c>
      <c r="C11" s="6">
        <v>234112</v>
      </c>
    </row>
    <row r="12" spans="1:3" x14ac:dyDescent="0.25">
      <c r="A12" s="2" t="s">
        <v>33</v>
      </c>
      <c r="B12" s="6">
        <v>6948</v>
      </c>
      <c r="C12" s="6">
        <v>7162</v>
      </c>
    </row>
    <row r="13" spans="1:3" x14ac:dyDescent="0.25">
      <c r="A13" s="2" t="s">
        <v>34</v>
      </c>
      <c r="B13" s="4">
        <v>911</v>
      </c>
      <c r="C13" s="6">
        <v>1014</v>
      </c>
    </row>
    <row r="14" spans="1:3" x14ac:dyDescent="0.25">
      <c r="A14" s="2" t="s">
        <v>35</v>
      </c>
      <c r="B14" s="4">
        <v>973</v>
      </c>
      <c r="C14" s="6">
        <v>1429</v>
      </c>
    </row>
    <row r="15" spans="1:3" x14ac:dyDescent="0.25">
      <c r="A15" s="2" t="s">
        <v>36</v>
      </c>
      <c r="B15" s="6">
        <v>6818</v>
      </c>
      <c r="C15" s="6">
        <v>6706</v>
      </c>
    </row>
    <row r="16" spans="1:3" x14ac:dyDescent="0.25">
      <c r="A16" s="2" t="s">
        <v>37</v>
      </c>
      <c r="B16" s="6">
        <v>1809</v>
      </c>
      <c r="C16" s="6">
        <v>1909</v>
      </c>
    </row>
    <row r="17" spans="1:3" x14ac:dyDescent="0.25">
      <c r="A17" s="2" t="s">
        <v>38</v>
      </c>
      <c r="B17" s="6">
        <v>2297</v>
      </c>
      <c r="C17" s="6">
        <v>2297</v>
      </c>
    </row>
    <row r="18" spans="1:3" x14ac:dyDescent="0.25">
      <c r="A18" s="2" t="s">
        <v>39</v>
      </c>
      <c r="B18" s="4">
        <v>493</v>
      </c>
      <c r="C18" s="4">
        <v>547</v>
      </c>
    </row>
    <row r="19" spans="1:3" x14ac:dyDescent="0.25">
      <c r="A19" s="2" t="s">
        <v>40</v>
      </c>
      <c r="B19" s="6">
        <v>2074</v>
      </c>
      <c r="C19" s="6">
        <v>1888</v>
      </c>
    </row>
    <row r="20" spans="1:3" x14ac:dyDescent="0.25">
      <c r="A20" s="2" t="s">
        <v>41</v>
      </c>
      <c r="B20" s="6">
        <v>314829</v>
      </c>
      <c r="C20" s="6">
        <v>319197</v>
      </c>
    </row>
    <row r="21" spans="1:3" x14ac:dyDescent="0.25">
      <c r="A21" s="3" t="s">
        <v>42</v>
      </c>
      <c r="B21" s="4"/>
      <c r="C21" s="4"/>
    </row>
    <row r="22" spans="1:3" x14ac:dyDescent="0.25">
      <c r="A22" s="2" t="s">
        <v>43</v>
      </c>
      <c r="B22" s="6">
        <v>22865</v>
      </c>
      <c r="C22" s="6">
        <v>24526</v>
      </c>
    </row>
    <row r="23" spans="1:3" x14ac:dyDescent="0.25">
      <c r="A23" s="2" t="s">
        <v>44</v>
      </c>
      <c r="B23" s="6">
        <v>110968</v>
      </c>
      <c r="C23" s="6">
        <v>97576</v>
      </c>
    </row>
    <row r="24" spans="1:3" x14ac:dyDescent="0.25">
      <c r="A24" s="2" t="s">
        <v>45</v>
      </c>
      <c r="B24" s="6">
        <v>58469</v>
      </c>
      <c r="C24" s="6">
        <v>48342</v>
      </c>
    </row>
    <row r="25" spans="1:3" x14ac:dyDescent="0.25">
      <c r="A25" s="2" t="s">
        <v>46</v>
      </c>
      <c r="B25" s="6">
        <v>86347</v>
      </c>
      <c r="C25" s="6">
        <v>99001</v>
      </c>
    </row>
    <row r="26" spans="1:3" x14ac:dyDescent="0.25">
      <c r="A26" s="2" t="s">
        <v>47</v>
      </c>
      <c r="B26" s="6">
        <v>278649</v>
      </c>
      <c r="C26" s="6">
        <v>269445</v>
      </c>
    </row>
    <row r="27" spans="1:3" x14ac:dyDescent="0.25">
      <c r="A27" s="2" t="s">
        <v>48</v>
      </c>
      <c r="B27" s="4"/>
      <c r="C27" s="6">
        <v>11000</v>
      </c>
    </row>
    <row r="28" spans="1:3" x14ac:dyDescent="0.25">
      <c r="A28" s="2" t="s">
        <v>49</v>
      </c>
      <c r="B28" s="6">
        <v>7000</v>
      </c>
      <c r="C28" s="6">
        <v>9550</v>
      </c>
    </row>
    <row r="29" spans="1:3" x14ac:dyDescent="0.25">
      <c r="A29" s="2" t="s">
        <v>50</v>
      </c>
      <c r="B29" s="4">
        <v>131</v>
      </c>
      <c r="C29" s="4">
        <v>214</v>
      </c>
    </row>
    <row r="30" spans="1:3" x14ac:dyDescent="0.25">
      <c r="A30" s="2" t="s">
        <v>51</v>
      </c>
      <c r="B30" s="6">
        <v>2314</v>
      </c>
      <c r="C30" s="6">
        <v>2251</v>
      </c>
    </row>
    <row r="31" spans="1:3" x14ac:dyDescent="0.25">
      <c r="A31" s="2" t="s">
        <v>52</v>
      </c>
      <c r="B31" s="6">
        <v>288094</v>
      </c>
      <c r="C31" s="6">
        <v>292460</v>
      </c>
    </row>
    <row r="32" spans="1:3" x14ac:dyDescent="0.25">
      <c r="A32" s="3" t="s">
        <v>53</v>
      </c>
      <c r="B32" s="4"/>
      <c r="C32" s="4"/>
    </row>
    <row r="33" spans="1:3" ht="75" x14ac:dyDescent="0.25">
      <c r="A33" s="2" t="s">
        <v>54</v>
      </c>
      <c r="B33" s="4">
        <v>875</v>
      </c>
      <c r="C33" s="4">
        <v>875</v>
      </c>
    </row>
    <row r="34" spans="1:3" x14ac:dyDescent="0.25">
      <c r="A34" s="2" t="s">
        <v>55</v>
      </c>
      <c r="B34" s="6">
        <v>11372</v>
      </c>
      <c r="C34" s="6">
        <v>11350</v>
      </c>
    </row>
    <row r="35" spans="1:3" x14ac:dyDescent="0.25">
      <c r="A35" s="2" t="s">
        <v>56</v>
      </c>
      <c r="B35" s="6">
        <v>14832</v>
      </c>
      <c r="C35" s="6">
        <v>14217</v>
      </c>
    </row>
    <row r="36" spans="1:3" ht="30" x14ac:dyDescent="0.25">
      <c r="A36" s="2" t="s">
        <v>57</v>
      </c>
      <c r="B36" s="4">
        <v>-7</v>
      </c>
      <c r="C36" s="4">
        <v>632</v>
      </c>
    </row>
    <row r="37" spans="1:3" ht="30" x14ac:dyDescent="0.25">
      <c r="A37" s="2" t="s">
        <v>58</v>
      </c>
      <c r="B37" s="4">
        <v>-337</v>
      </c>
      <c r="C37" s="4">
        <v>-337</v>
      </c>
    </row>
    <row r="38" spans="1:3" x14ac:dyDescent="0.25">
      <c r="A38" s="2" t="s">
        <v>59</v>
      </c>
      <c r="B38" s="6">
        <v>26735</v>
      </c>
      <c r="C38" s="6">
        <v>26737</v>
      </c>
    </row>
    <row r="39" spans="1:3" ht="30" x14ac:dyDescent="0.25">
      <c r="A39" s="2" t="s">
        <v>60</v>
      </c>
      <c r="B39" s="8">
        <v>314829</v>
      </c>
      <c r="C39" s="8">
        <v>3191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2" width="36.5703125" bestFit="1" customWidth="1"/>
    <col min="3" max="3" width="4.140625" customWidth="1"/>
    <col min="4" max="4" width="4.5703125" customWidth="1"/>
    <col min="5" max="5" width="14.85546875" customWidth="1"/>
    <col min="6" max="7" width="4.140625" customWidth="1"/>
    <col min="8" max="8" width="4.5703125" customWidth="1"/>
    <col min="9" max="9" width="14.85546875" customWidth="1"/>
    <col min="10" max="11" width="4.140625" customWidth="1"/>
    <col min="12" max="12" width="4.5703125" customWidth="1"/>
    <col min="13" max="13" width="12.42578125" customWidth="1"/>
    <col min="14" max="15" width="4.140625" customWidth="1"/>
    <col min="16" max="16" width="4.5703125" customWidth="1"/>
    <col min="17" max="17" width="14.85546875" customWidth="1"/>
    <col min="18" max="19" width="4.140625" customWidth="1"/>
    <col min="20" max="20" width="4.5703125" customWidth="1"/>
    <col min="21" max="21" width="14.85546875" customWidth="1"/>
    <col min="22" max="23" width="4.140625" customWidth="1"/>
    <col min="24" max="24" width="4.5703125" customWidth="1"/>
    <col min="25" max="25" width="9.28515625" customWidth="1"/>
    <col min="26" max="26" width="4.140625" customWidth="1"/>
  </cols>
  <sheetData>
    <row r="1" spans="1:26" ht="15" customHeight="1" x14ac:dyDescent="0.25">
      <c r="A1" s="7" t="s">
        <v>59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32</v>
      </c>
      <c r="B3" s="40"/>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13" t="s">
        <v>599</v>
      </c>
      <c r="B4" s="42" t="s">
        <v>234</v>
      </c>
      <c r="C4" s="42"/>
      <c r="D4" s="42"/>
      <c r="E4" s="42"/>
      <c r="F4" s="42"/>
      <c r="G4" s="42"/>
      <c r="H4" s="42"/>
      <c r="I4" s="42"/>
      <c r="J4" s="42"/>
      <c r="K4" s="42"/>
      <c r="L4" s="42"/>
      <c r="M4" s="42"/>
      <c r="N4" s="42"/>
      <c r="O4" s="42"/>
      <c r="P4" s="42"/>
      <c r="Q4" s="42"/>
      <c r="R4" s="42"/>
      <c r="S4" s="42"/>
      <c r="T4" s="42"/>
      <c r="U4" s="42"/>
      <c r="V4" s="42"/>
      <c r="W4" s="42"/>
      <c r="X4" s="42"/>
      <c r="Y4" s="42"/>
      <c r="Z4" s="42"/>
    </row>
    <row r="5" spans="1:26" ht="15.75" x14ac:dyDescent="0.25">
      <c r="A5" s="13"/>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3"/>
      <c r="B6" s="11"/>
      <c r="C6" s="11"/>
      <c r="D6" s="11"/>
      <c r="E6" s="11"/>
      <c r="F6" s="11"/>
      <c r="G6" s="11"/>
      <c r="H6" s="11"/>
      <c r="I6" s="11"/>
      <c r="J6" s="11"/>
      <c r="K6" s="11"/>
      <c r="L6" s="11"/>
      <c r="M6" s="11"/>
      <c r="N6" s="11"/>
      <c r="O6" s="11"/>
      <c r="P6" s="11"/>
      <c r="Q6" s="11"/>
      <c r="R6" s="11"/>
    </row>
    <row r="7" spans="1:26" x14ac:dyDescent="0.25">
      <c r="A7" s="13"/>
      <c r="B7" s="46" t="s">
        <v>235</v>
      </c>
      <c r="C7" s="36" t="s">
        <v>219</v>
      </c>
      <c r="D7" s="37" t="s">
        <v>236</v>
      </c>
      <c r="E7" s="37"/>
      <c r="F7" s="36"/>
      <c r="G7" s="36" t="s">
        <v>219</v>
      </c>
      <c r="H7" s="37" t="s">
        <v>238</v>
      </c>
      <c r="I7" s="37"/>
      <c r="J7" s="36"/>
      <c r="K7" s="36" t="s">
        <v>219</v>
      </c>
      <c r="L7" s="37" t="s">
        <v>238</v>
      </c>
      <c r="M7" s="37"/>
      <c r="N7" s="36"/>
      <c r="O7" s="36" t="s">
        <v>219</v>
      </c>
      <c r="P7" s="37" t="s">
        <v>242</v>
      </c>
      <c r="Q7" s="37"/>
      <c r="R7" s="36"/>
    </row>
    <row r="8" spans="1:26" x14ac:dyDescent="0.25">
      <c r="A8" s="13"/>
      <c r="B8" s="46"/>
      <c r="C8" s="36"/>
      <c r="D8" s="37" t="s">
        <v>237</v>
      </c>
      <c r="E8" s="37"/>
      <c r="F8" s="36"/>
      <c r="G8" s="36"/>
      <c r="H8" s="37" t="s">
        <v>239</v>
      </c>
      <c r="I8" s="37"/>
      <c r="J8" s="36"/>
      <c r="K8" s="36"/>
      <c r="L8" s="37" t="s">
        <v>239</v>
      </c>
      <c r="M8" s="37"/>
      <c r="N8" s="36"/>
      <c r="O8" s="36"/>
      <c r="P8" s="37" t="s">
        <v>243</v>
      </c>
      <c r="Q8" s="37"/>
      <c r="R8" s="36"/>
    </row>
    <row r="9" spans="1:26" ht="15.75" thickBot="1" x14ac:dyDescent="0.3">
      <c r="A9" s="13"/>
      <c r="B9" s="46"/>
      <c r="C9" s="36"/>
      <c r="D9" s="38"/>
      <c r="E9" s="38"/>
      <c r="F9" s="36"/>
      <c r="G9" s="36"/>
      <c r="H9" s="38" t="s">
        <v>240</v>
      </c>
      <c r="I9" s="38"/>
      <c r="J9" s="36"/>
      <c r="K9" s="36"/>
      <c r="L9" s="38" t="s">
        <v>241</v>
      </c>
      <c r="M9" s="38"/>
      <c r="N9" s="36"/>
      <c r="O9" s="36"/>
      <c r="P9" s="38"/>
      <c r="Q9" s="38"/>
      <c r="R9" s="36"/>
    </row>
    <row r="10" spans="1:26" x14ac:dyDescent="0.25">
      <c r="A10" s="13"/>
      <c r="B10" s="15"/>
      <c r="C10" s="15" t="s">
        <v>219</v>
      </c>
      <c r="D10" s="37" t="s">
        <v>244</v>
      </c>
      <c r="E10" s="37"/>
      <c r="F10" s="37"/>
      <c r="G10" s="37"/>
      <c r="H10" s="37"/>
      <c r="I10" s="37"/>
      <c r="J10" s="37"/>
      <c r="K10" s="37"/>
      <c r="L10" s="37"/>
      <c r="M10" s="37"/>
      <c r="N10" s="37"/>
      <c r="O10" s="37"/>
      <c r="P10" s="37"/>
      <c r="Q10" s="37"/>
      <c r="R10" s="15"/>
    </row>
    <row r="11" spans="1:26" x14ac:dyDescent="0.25">
      <c r="A11" s="13"/>
      <c r="B11" s="17" t="s">
        <v>245</v>
      </c>
      <c r="C11" s="18" t="s">
        <v>219</v>
      </c>
      <c r="D11" s="19" t="s">
        <v>225</v>
      </c>
      <c r="E11" s="24">
        <v>22241</v>
      </c>
      <c r="F11" s="21" t="s">
        <v>219</v>
      </c>
      <c r="G11" s="18" t="s">
        <v>219</v>
      </c>
      <c r="H11" s="19" t="s">
        <v>225</v>
      </c>
      <c r="I11" s="20">
        <v>381</v>
      </c>
      <c r="J11" s="21" t="s">
        <v>219</v>
      </c>
      <c r="K11" s="18" t="s">
        <v>219</v>
      </c>
      <c r="L11" s="19" t="s">
        <v>225</v>
      </c>
      <c r="M11" s="20">
        <v>348</v>
      </c>
      <c r="N11" s="21" t="s">
        <v>219</v>
      </c>
      <c r="O11" s="18" t="s">
        <v>219</v>
      </c>
      <c r="P11" s="19" t="s">
        <v>225</v>
      </c>
      <c r="Q11" s="24">
        <v>22274</v>
      </c>
      <c r="R11" s="21" t="s">
        <v>219</v>
      </c>
    </row>
    <row r="12" spans="1:26" ht="25.5" x14ac:dyDescent="0.25">
      <c r="A12" s="13"/>
      <c r="B12" s="28" t="s">
        <v>246</v>
      </c>
      <c r="C12" s="11" t="s">
        <v>219</v>
      </c>
      <c r="D12" s="11"/>
      <c r="E12" s="11"/>
      <c r="F12" s="11"/>
      <c r="G12" s="11" t="s">
        <v>219</v>
      </c>
      <c r="H12" s="11"/>
      <c r="I12" s="11"/>
      <c r="J12" s="11"/>
      <c r="K12" s="11" t="s">
        <v>219</v>
      </c>
      <c r="L12" s="11"/>
      <c r="M12" s="11"/>
      <c r="N12" s="11"/>
      <c r="O12" s="11" t="s">
        <v>219</v>
      </c>
      <c r="P12" s="11"/>
      <c r="Q12" s="11"/>
      <c r="R12" s="11"/>
    </row>
    <row r="13" spans="1:26" ht="15.75" thickBot="1" x14ac:dyDescent="0.3">
      <c r="A13" s="13"/>
      <c r="B13" s="17" t="s">
        <v>247</v>
      </c>
      <c r="C13" s="18" t="s">
        <v>219</v>
      </c>
      <c r="D13" s="19"/>
      <c r="E13" s="24">
        <v>10450</v>
      </c>
      <c r="F13" s="21" t="s">
        <v>219</v>
      </c>
      <c r="G13" s="18" t="s">
        <v>219</v>
      </c>
      <c r="H13" s="19"/>
      <c r="I13" s="20">
        <v>6</v>
      </c>
      <c r="J13" s="21" t="s">
        <v>219</v>
      </c>
      <c r="K13" s="18" t="s">
        <v>219</v>
      </c>
      <c r="L13" s="19"/>
      <c r="M13" s="20">
        <v>50</v>
      </c>
      <c r="N13" s="21" t="s">
        <v>219</v>
      </c>
      <c r="O13" s="18" t="s">
        <v>219</v>
      </c>
      <c r="P13" s="19"/>
      <c r="Q13" s="24">
        <v>10406</v>
      </c>
      <c r="R13" s="21" t="s">
        <v>219</v>
      </c>
    </row>
    <row r="14" spans="1:26" x14ac:dyDescent="0.25">
      <c r="A14" s="13"/>
      <c r="B14" s="26"/>
      <c r="C14" s="26" t="s">
        <v>219</v>
      </c>
      <c r="D14" s="33"/>
      <c r="E14" s="33"/>
      <c r="F14" s="26"/>
      <c r="G14" s="26" t="s">
        <v>219</v>
      </c>
      <c r="H14" s="33"/>
      <c r="I14" s="33"/>
      <c r="J14" s="26"/>
      <c r="K14" s="26" t="s">
        <v>219</v>
      </c>
      <c r="L14" s="33"/>
      <c r="M14" s="33"/>
      <c r="N14" s="26"/>
      <c r="O14" s="26" t="s">
        <v>219</v>
      </c>
      <c r="P14" s="33"/>
      <c r="Q14" s="33"/>
      <c r="R14" s="26"/>
    </row>
    <row r="15" spans="1:26" ht="15.75" thickBot="1" x14ac:dyDescent="0.3">
      <c r="A15" s="13"/>
      <c r="B15" s="45"/>
      <c r="C15" s="15" t="s">
        <v>219</v>
      </c>
      <c r="D15" s="10" t="s">
        <v>225</v>
      </c>
      <c r="E15" s="29">
        <v>32691</v>
      </c>
      <c r="F15" s="30" t="s">
        <v>219</v>
      </c>
      <c r="G15" s="15" t="s">
        <v>219</v>
      </c>
      <c r="H15" s="10" t="s">
        <v>225</v>
      </c>
      <c r="I15" s="34">
        <v>387</v>
      </c>
      <c r="J15" s="30" t="s">
        <v>219</v>
      </c>
      <c r="K15" s="15" t="s">
        <v>219</v>
      </c>
      <c r="L15" s="10" t="s">
        <v>225</v>
      </c>
      <c r="M15" s="34">
        <v>398</v>
      </c>
      <c r="N15" s="30" t="s">
        <v>219</v>
      </c>
      <c r="O15" s="15" t="s">
        <v>219</v>
      </c>
      <c r="P15" s="10" t="s">
        <v>225</v>
      </c>
      <c r="Q15" s="29">
        <v>32680</v>
      </c>
      <c r="R15" s="30" t="s">
        <v>219</v>
      </c>
    </row>
    <row r="16" spans="1:26" ht="15.75" thickTop="1" x14ac:dyDescent="0.25">
      <c r="A16" s="13"/>
      <c r="B16" s="26"/>
      <c r="C16" s="26" t="s">
        <v>219</v>
      </c>
      <c r="D16" s="27"/>
      <c r="E16" s="27"/>
      <c r="F16" s="26"/>
      <c r="G16" s="26" t="s">
        <v>219</v>
      </c>
      <c r="H16" s="27"/>
      <c r="I16" s="27"/>
      <c r="J16" s="26"/>
      <c r="K16" s="26" t="s">
        <v>219</v>
      </c>
      <c r="L16" s="27"/>
      <c r="M16" s="27"/>
      <c r="N16" s="26"/>
      <c r="O16" s="26" t="s">
        <v>219</v>
      </c>
      <c r="P16" s="27"/>
      <c r="Q16" s="27"/>
      <c r="R16" s="26"/>
    </row>
    <row r="17" spans="1:26" x14ac:dyDescent="0.25">
      <c r="A17" s="13"/>
      <c r="B17" s="55"/>
      <c r="C17" s="55"/>
      <c r="D17" s="55"/>
      <c r="E17" s="55"/>
      <c r="F17" s="55"/>
      <c r="G17" s="55"/>
      <c r="H17" s="55"/>
      <c r="I17" s="55"/>
      <c r="J17" s="55"/>
      <c r="K17" s="55"/>
      <c r="L17" s="55"/>
      <c r="M17" s="55"/>
      <c r="N17" s="55"/>
      <c r="O17" s="55"/>
      <c r="P17" s="55"/>
      <c r="Q17" s="55"/>
      <c r="R17" s="55"/>
      <c r="S17" s="55"/>
      <c r="T17" s="55"/>
      <c r="U17" s="55"/>
      <c r="V17" s="55"/>
      <c r="W17" s="55"/>
      <c r="X17" s="55"/>
      <c r="Y17" s="55"/>
      <c r="Z17" s="55"/>
    </row>
    <row r="18" spans="1:26" x14ac:dyDescent="0.25">
      <c r="A18" s="13"/>
      <c r="B18" s="11"/>
      <c r="C18" s="11"/>
      <c r="D18" s="11"/>
      <c r="E18" s="11"/>
      <c r="F18" s="11"/>
      <c r="G18" s="11"/>
      <c r="H18" s="11"/>
      <c r="I18" s="11"/>
      <c r="J18" s="11"/>
      <c r="K18" s="11"/>
      <c r="L18" s="11"/>
      <c r="M18" s="11"/>
      <c r="N18" s="11"/>
      <c r="O18" s="11"/>
      <c r="P18" s="11"/>
      <c r="Q18" s="11"/>
      <c r="R18" s="11"/>
    </row>
    <row r="19" spans="1:26" x14ac:dyDescent="0.25">
      <c r="A19" s="13"/>
      <c r="B19" s="46" t="s">
        <v>248</v>
      </c>
      <c r="C19" s="36" t="s">
        <v>219</v>
      </c>
      <c r="D19" s="37" t="s">
        <v>236</v>
      </c>
      <c r="E19" s="37"/>
      <c r="F19" s="36"/>
      <c r="G19" s="36" t="s">
        <v>219</v>
      </c>
      <c r="H19" s="37" t="s">
        <v>238</v>
      </c>
      <c r="I19" s="37"/>
      <c r="J19" s="36"/>
      <c r="K19" s="36" t="s">
        <v>219</v>
      </c>
      <c r="L19" s="37" t="s">
        <v>238</v>
      </c>
      <c r="M19" s="37"/>
      <c r="N19" s="36"/>
      <c r="O19" s="36" t="s">
        <v>219</v>
      </c>
      <c r="P19" s="37" t="s">
        <v>242</v>
      </c>
      <c r="Q19" s="37"/>
      <c r="R19" s="36"/>
    </row>
    <row r="20" spans="1:26" x14ac:dyDescent="0.25">
      <c r="A20" s="13"/>
      <c r="B20" s="46"/>
      <c r="C20" s="36"/>
      <c r="D20" s="37" t="s">
        <v>237</v>
      </c>
      <c r="E20" s="37"/>
      <c r="F20" s="36"/>
      <c r="G20" s="36"/>
      <c r="H20" s="37" t="s">
        <v>239</v>
      </c>
      <c r="I20" s="37"/>
      <c r="J20" s="36"/>
      <c r="K20" s="36"/>
      <c r="L20" s="37" t="s">
        <v>239</v>
      </c>
      <c r="M20" s="37"/>
      <c r="N20" s="36"/>
      <c r="O20" s="36"/>
      <c r="P20" s="37" t="s">
        <v>243</v>
      </c>
      <c r="Q20" s="37"/>
      <c r="R20" s="36"/>
    </row>
    <row r="21" spans="1:26" ht="15.75" thickBot="1" x14ac:dyDescent="0.3">
      <c r="A21" s="13"/>
      <c r="B21" s="46"/>
      <c r="C21" s="36"/>
      <c r="D21" s="38"/>
      <c r="E21" s="38"/>
      <c r="F21" s="36"/>
      <c r="G21" s="36"/>
      <c r="H21" s="38" t="s">
        <v>240</v>
      </c>
      <c r="I21" s="38"/>
      <c r="J21" s="36"/>
      <c r="K21" s="36"/>
      <c r="L21" s="38" t="s">
        <v>241</v>
      </c>
      <c r="M21" s="38"/>
      <c r="N21" s="36"/>
      <c r="O21" s="36"/>
      <c r="P21" s="38"/>
      <c r="Q21" s="38"/>
      <c r="R21" s="36"/>
    </row>
    <row r="22" spans="1:26" x14ac:dyDescent="0.25">
      <c r="A22" s="13"/>
      <c r="B22" s="15"/>
      <c r="C22" s="15" t="s">
        <v>219</v>
      </c>
      <c r="D22" s="37" t="s">
        <v>244</v>
      </c>
      <c r="E22" s="37"/>
      <c r="F22" s="37"/>
      <c r="G22" s="37"/>
      <c r="H22" s="37"/>
      <c r="I22" s="37"/>
      <c r="J22" s="37"/>
      <c r="K22" s="37"/>
      <c r="L22" s="37"/>
      <c r="M22" s="37"/>
      <c r="N22" s="37"/>
      <c r="O22" s="37"/>
      <c r="P22" s="37"/>
      <c r="Q22" s="37"/>
      <c r="R22" s="15"/>
    </row>
    <row r="23" spans="1:26" x14ac:dyDescent="0.25">
      <c r="A23" s="13"/>
      <c r="B23" s="17" t="s">
        <v>249</v>
      </c>
      <c r="C23" s="18" t="s">
        <v>219</v>
      </c>
      <c r="D23" s="18" t="s">
        <v>225</v>
      </c>
      <c r="E23" s="25">
        <v>3500</v>
      </c>
      <c r="F23" s="23" t="s">
        <v>219</v>
      </c>
      <c r="G23" s="18" t="s">
        <v>219</v>
      </c>
      <c r="H23" s="18" t="s">
        <v>225</v>
      </c>
      <c r="I23" s="22">
        <v>6</v>
      </c>
      <c r="J23" s="23" t="s">
        <v>219</v>
      </c>
      <c r="K23" s="18" t="s">
        <v>219</v>
      </c>
      <c r="L23" s="18" t="s">
        <v>225</v>
      </c>
      <c r="M23" s="22" t="s">
        <v>250</v>
      </c>
      <c r="N23" s="23" t="s">
        <v>219</v>
      </c>
      <c r="O23" s="18" t="s">
        <v>219</v>
      </c>
      <c r="P23" s="18" t="s">
        <v>225</v>
      </c>
      <c r="Q23" s="25">
        <v>3506</v>
      </c>
      <c r="R23" s="23" t="s">
        <v>219</v>
      </c>
    </row>
    <row r="24" spans="1:26" x14ac:dyDescent="0.25">
      <c r="A24" s="13"/>
      <c r="B24" s="28" t="s">
        <v>245</v>
      </c>
      <c r="C24" s="11" t="s">
        <v>219</v>
      </c>
      <c r="D24" s="11"/>
      <c r="E24" s="31">
        <v>22252</v>
      </c>
      <c r="F24" s="12" t="s">
        <v>219</v>
      </c>
      <c r="G24" s="11" t="s">
        <v>219</v>
      </c>
      <c r="H24" s="11"/>
      <c r="I24" s="35">
        <v>665</v>
      </c>
      <c r="J24" s="12" t="s">
        <v>219</v>
      </c>
      <c r="K24" s="11" t="s">
        <v>219</v>
      </c>
      <c r="L24" s="11"/>
      <c r="M24" s="35">
        <v>64</v>
      </c>
      <c r="N24" s="12" t="s">
        <v>219</v>
      </c>
      <c r="O24" s="11" t="s">
        <v>219</v>
      </c>
      <c r="P24" s="11"/>
      <c r="Q24" s="31">
        <v>22853</v>
      </c>
      <c r="R24" s="12" t="s">
        <v>219</v>
      </c>
    </row>
    <row r="25" spans="1:26" ht="25.5" x14ac:dyDescent="0.25">
      <c r="A25" s="13"/>
      <c r="B25" s="17" t="s">
        <v>246</v>
      </c>
      <c r="C25" s="18" t="s">
        <v>219</v>
      </c>
      <c r="D25" s="18"/>
      <c r="E25" s="18"/>
      <c r="F25" s="18"/>
      <c r="G25" s="18" t="s">
        <v>219</v>
      </c>
      <c r="H25" s="18"/>
      <c r="I25" s="18"/>
      <c r="J25" s="18"/>
      <c r="K25" s="18" t="s">
        <v>219</v>
      </c>
      <c r="L25" s="18"/>
      <c r="M25" s="18"/>
      <c r="N25" s="18"/>
      <c r="O25" s="18" t="s">
        <v>219</v>
      </c>
      <c r="P25" s="18"/>
      <c r="Q25" s="18"/>
      <c r="R25" s="18"/>
    </row>
    <row r="26" spans="1:26" x14ac:dyDescent="0.25">
      <c r="A26" s="13"/>
      <c r="B26" s="28" t="s">
        <v>247</v>
      </c>
      <c r="C26" s="11" t="s">
        <v>219</v>
      </c>
      <c r="D26" s="11"/>
      <c r="E26" s="31">
        <v>12837</v>
      </c>
      <c r="F26" s="12" t="s">
        <v>219</v>
      </c>
      <c r="G26" s="11" t="s">
        <v>219</v>
      </c>
      <c r="H26" s="11"/>
      <c r="I26" s="35">
        <v>169</v>
      </c>
      <c r="J26" s="12" t="s">
        <v>219</v>
      </c>
      <c r="K26" s="11" t="s">
        <v>219</v>
      </c>
      <c r="L26" s="11"/>
      <c r="M26" s="35" t="s">
        <v>250</v>
      </c>
      <c r="N26" s="12" t="s">
        <v>219</v>
      </c>
      <c r="O26" s="11" t="s">
        <v>219</v>
      </c>
      <c r="P26" s="11"/>
      <c r="Q26" s="31">
        <v>13006</v>
      </c>
      <c r="R26" s="12" t="s">
        <v>219</v>
      </c>
    </row>
    <row r="27" spans="1:26" ht="15.75" thickBot="1" x14ac:dyDescent="0.3">
      <c r="A27" s="13"/>
      <c r="B27" s="17" t="s">
        <v>251</v>
      </c>
      <c r="C27" s="18" t="s">
        <v>219</v>
      </c>
      <c r="D27" s="18"/>
      <c r="E27" s="25">
        <v>5555</v>
      </c>
      <c r="F27" s="23" t="s">
        <v>219</v>
      </c>
      <c r="G27" s="18" t="s">
        <v>219</v>
      </c>
      <c r="H27" s="18"/>
      <c r="I27" s="22">
        <v>181</v>
      </c>
      <c r="J27" s="23" t="s">
        <v>219</v>
      </c>
      <c r="K27" s="18" t="s">
        <v>219</v>
      </c>
      <c r="L27" s="18"/>
      <c r="M27" s="22" t="s">
        <v>250</v>
      </c>
      <c r="N27" s="23" t="s">
        <v>219</v>
      </c>
      <c r="O27" s="18" t="s">
        <v>219</v>
      </c>
      <c r="P27" s="18"/>
      <c r="Q27" s="25">
        <v>5736</v>
      </c>
      <c r="R27" s="23" t="s">
        <v>219</v>
      </c>
    </row>
    <row r="28" spans="1:26" x14ac:dyDescent="0.25">
      <c r="A28" s="13"/>
      <c r="B28" s="26"/>
      <c r="C28" s="26" t="s">
        <v>219</v>
      </c>
      <c r="D28" s="33"/>
      <c r="E28" s="33"/>
      <c r="F28" s="26"/>
      <c r="G28" s="26" t="s">
        <v>219</v>
      </c>
      <c r="H28" s="33"/>
      <c r="I28" s="33"/>
      <c r="J28" s="26"/>
      <c r="K28" s="26" t="s">
        <v>219</v>
      </c>
      <c r="L28" s="33"/>
      <c r="M28" s="33"/>
      <c r="N28" s="26"/>
      <c r="O28" s="26" t="s">
        <v>219</v>
      </c>
      <c r="P28" s="33"/>
      <c r="Q28" s="33"/>
      <c r="R28" s="26"/>
    </row>
    <row r="29" spans="1:26" ht="15.75" thickBot="1" x14ac:dyDescent="0.3">
      <c r="A29" s="13"/>
      <c r="B29" s="45"/>
      <c r="C29" s="15" t="s">
        <v>219</v>
      </c>
      <c r="D29" s="11" t="s">
        <v>225</v>
      </c>
      <c r="E29" s="31">
        <v>44144</v>
      </c>
      <c r="F29" s="12" t="s">
        <v>219</v>
      </c>
      <c r="G29" s="15" t="s">
        <v>219</v>
      </c>
      <c r="H29" s="11" t="s">
        <v>225</v>
      </c>
      <c r="I29" s="31">
        <v>1021</v>
      </c>
      <c r="J29" s="12" t="s">
        <v>219</v>
      </c>
      <c r="K29" s="15" t="s">
        <v>219</v>
      </c>
      <c r="L29" s="11" t="s">
        <v>225</v>
      </c>
      <c r="M29" s="35">
        <v>64</v>
      </c>
      <c r="N29" s="12" t="s">
        <v>219</v>
      </c>
      <c r="O29" s="15" t="s">
        <v>219</v>
      </c>
      <c r="P29" s="11" t="s">
        <v>225</v>
      </c>
      <c r="Q29" s="31">
        <v>45101</v>
      </c>
      <c r="R29" s="12" t="s">
        <v>219</v>
      </c>
    </row>
    <row r="30" spans="1:26" ht="15.75" thickTop="1" x14ac:dyDescent="0.25">
      <c r="A30" s="13"/>
      <c r="B30" s="26"/>
      <c r="C30" s="26" t="s">
        <v>219</v>
      </c>
      <c r="D30" s="27"/>
      <c r="E30" s="27"/>
      <c r="F30" s="26"/>
      <c r="G30" s="26" t="s">
        <v>219</v>
      </c>
      <c r="H30" s="27"/>
      <c r="I30" s="27"/>
      <c r="J30" s="26"/>
      <c r="K30" s="26" t="s">
        <v>219</v>
      </c>
      <c r="L30" s="27"/>
      <c r="M30" s="27"/>
      <c r="N30" s="26"/>
      <c r="O30" s="26" t="s">
        <v>219</v>
      </c>
      <c r="P30" s="27"/>
      <c r="Q30" s="27"/>
      <c r="R30" s="26"/>
    </row>
    <row r="31" spans="1:26" ht="25.5" customHeight="1" x14ac:dyDescent="0.25">
      <c r="A31" s="13" t="s">
        <v>600</v>
      </c>
      <c r="B31" s="42" t="s">
        <v>252</v>
      </c>
      <c r="C31" s="42"/>
      <c r="D31" s="42"/>
      <c r="E31" s="42"/>
      <c r="F31" s="42"/>
      <c r="G31" s="42"/>
      <c r="H31" s="42"/>
      <c r="I31" s="42"/>
      <c r="J31" s="42"/>
      <c r="K31" s="42"/>
      <c r="L31" s="42"/>
      <c r="M31" s="42"/>
      <c r="N31" s="42"/>
      <c r="O31" s="42"/>
      <c r="P31" s="42"/>
      <c r="Q31" s="42"/>
      <c r="R31" s="42"/>
      <c r="S31" s="42"/>
      <c r="T31" s="42"/>
      <c r="U31" s="42"/>
      <c r="V31" s="42"/>
      <c r="W31" s="42"/>
      <c r="X31" s="42"/>
      <c r="Y31" s="42"/>
      <c r="Z31" s="42"/>
    </row>
    <row r="32" spans="1:26" ht="15.75" x14ac:dyDescent="0.25">
      <c r="A32" s="13"/>
      <c r="B32" s="43"/>
      <c r="C32" s="43"/>
      <c r="D32" s="43"/>
      <c r="E32" s="43"/>
      <c r="F32" s="43"/>
      <c r="G32" s="43"/>
      <c r="H32" s="43"/>
      <c r="I32" s="43"/>
      <c r="J32" s="43"/>
      <c r="K32" s="43"/>
      <c r="L32" s="43"/>
      <c r="M32" s="43"/>
      <c r="N32" s="43"/>
      <c r="O32" s="43"/>
      <c r="P32" s="43"/>
      <c r="Q32" s="43"/>
      <c r="R32" s="43"/>
      <c r="S32" s="43"/>
      <c r="T32" s="43"/>
      <c r="U32" s="43"/>
      <c r="V32" s="43"/>
      <c r="W32" s="43"/>
      <c r="X32" s="43"/>
      <c r="Y32" s="43"/>
      <c r="Z32" s="43"/>
    </row>
    <row r="33" spans="1:26" x14ac:dyDescent="0.25">
      <c r="A33" s="13"/>
      <c r="B33" s="11"/>
      <c r="C33" s="11"/>
      <c r="D33" s="11"/>
      <c r="E33" s="11"/>
      <c r="F33" s="11"/>
      <c r="G33" s="11"/>
      <c r="H33" s="11"/>
      <c r="I33" s="11"/>
      <c r="J33" s="11"/>
    </row>
    <row r="34" spans="1:26" x14ac:dyDescent="0.25">
      <c r="A34" s="13"/>
      <c r="B34" s="36"/>
      <c r="C34" s="36" t="s">
        <v>219</v>
      </c>
      <c r="D34" s="37" t="s">
        <v>236</v>
      </c>
      <c r="E34" s="37"/>
      <c r="F34" s="36"/>
      <c r="G34" s="36" t="s">
        <v>219</v>
      </c>
      <c r="H34" s="37" t="s">
        <v>242</v>
      </c>
      <c r="I34" s="37"/>
      <c r="J34" s="36"/>
    </row>
    <row r="35" spans="1:26" ht="15.75" thickBot="1" x14ac:dyDescent="0.3">
      <c r="A35" s="13"/>
      <c r="B35" s="36"/>
      <c r="C35" s="36"/>
      <c r="D35" s="38" t="s">
        <v>237</v>
      </c>
      <c r="E35" s="38"/>
      <c r="F35" s="36"/>
      <c r="G35" s="36"/>
      <c r="H35" s="38" t="s">
        <v>243</v>
      </c>
      <c r="I35" s="38"/>
      <c r="J35" s="36"/>
    </row>
    <row r="36" spans="1:26" x14ac:dyDescent="0.25">
      <c r="A36" s="13"/>
      <c r="B36" s="15"/>
      <c r="C36" s="15" t="s">
        <v>219</v>
      </c>
      <c r="D36" s="37" t="s">
        <v>244</v>
      </c>
      <c r="E36" s="37"/>
      <c r="F36" s="37"/>
      <c r="G36" s="37"/>
      <c r="H36" s="37"/>
      <c r="I36" s="37"/>
      <c r="J36" s="15"/>
    </row>
    <row r="37" spans="1:26" x14ac:dyDescent="0.25">
      <c r="A37" s="13"/>
      <c r="B37" s="17" t="s">
        <v>253</v>
      </c>
      <c r="C37" s="18" t="s">
        <v>219</v>
      </c>
      <c r="D37" s="19" t="s">
        <v>225</v>
      </c>
      <c r="E37" s="20" t="s">
        <v>250</v>
      </c>
      <c r="F37" s="21" t="s">
        <v>219</v>
      </c>
      <c r="G37" s="18" t="s">
        <v>219</v>
      </c>
      <c r="H37" s="19" t="s">
        <v>225</v>
      </c>
      <c r="I37" s="20" t="s">
        <v>250</v>
      </c>
      <c r="J37" s="21" t="s">
        <v>219</v>
      </c>
    </row>
    <row r="38" spans="1:26" x14ac:dyDescent="0.25">
      <c r="A38" s="13"/>
      <c r="B38" s="28" t="s">
        <v>254</v>
      </c>
      <c r="C38" s="11" t="s">
        <v>219</v>
      </c>
      <c r="D38" s="10"/>
      <c r="E38" s="29">
        <v>1950</v>
      </c>
      <c r="F38" s="30" t="s">
        <v>219</v>
      </c>
      <c r="G38" s="11" t="s">
        <v>219</v>
      </c>
      <c r="H38" s="10"/>
      <c r="I38" s="29">
        <v>1993</v>
      </c>
      <c r="J38" s="30" t="s">
        <v>219</v>
      </c>
    </row>
    <row r="39" spans="1:26" x14ac:dyDescent="0.25">
      <c r="A39" s="13"/>
      <c r="B39" s="17" t="s">
        <v>255</v>
      </c>
      <c r="C39" s="18" t="s">
        <v>219</v>
      </c>
      <c r="D39" s="19"/>
      <c r="E39" s="24">
        <v>7766</v>
      </c>
      <c r="F39" s="21" t="s">
        <v>219</v>
      </c>
      <c r="G39" s="18" t="s">
        <v>219</v>
      </c>
      <c r="H39" s="19"/>
      <c r="I39" s="24">
        <v>7907</v>
      </c>
      <c r="J39" s="21" t="s">
        <v>219</v>
      </c>
    </row>
    <row r="40" spans="1:26" ht="15.75" thickBot="1" x14ac:dyDescent="0.3">
      <c r="A40" s="13"/>
      <c r="B40" s="28" t="s">
        <v>256</v>
      </c>
      <c r="C40" s="11" t="s">
        <v>219</v>
      </c>
      <c r="D40" s="10"/>
      <c r="E40" s="29">
        <v>12525</v>
      </c>
      <c r="F40" s="30" t="s">
        <v>219</v>
      </c>
      <c r="G40" s="11" t="s">
        <v>219</v>
      </c>
      <c r="H40" s="10"/>
      <c r="I40" s="29">
        <v>12374</v>
      </c>
      <c r="J40" s="30" t="s">
        <v>219</v>
      </c>
    </row>
    <row r="41" spans="1:26" x14ac:dyDescent="0.25">
      <c r="A41" s="13"/>
      <c r="B41" s="26"/>
      <c r="C41" s="26" t="s">
        <v>219</v>
      </c>
      <c r="D41" s="33"/>
      <c r="E41" s="33"/>
      <c r="F41" s="26"/>
      <c r="G41" s="26" t="s">
        <v>219</v>
      </c>
      <c r="H41" s="33"/>
      <c r="I41" s="33"/>
      <c r="J41" s="26"/>
    </row>
    <row r="42" spans="1:26" x14ac:dyDescent="0.25">
      <c r="A42" s="13"/>
      <c r="B42" s="47"/>
      <c r="C42" s="32" t="s">
        <v>219</v>
      </c>
      <c r="D42" s="19"/>
      <c r="E42" s="24">
        <v>22241</v>
      </c>
      <c r="F42" s="21" t="s">
        <v>219</v>
      </c>
      <c r="G42" s="32" t="s">
        <v>219</v>
      </c>
      <c r="H42" s="19"/>
      <c r="I42" s="24">
        <v>22274</v>
      </c>
      <c r="J42" s="21" t="s">
        <v>219</v>
      </c>
    </row>
    <row r="43" spans="1:26" ht="15.75" thickBot="1" x14ac:dyDescent="0.3">
      <c r="A43" s="13"/>
      <c r="B43" s="28" t="s">
        <v>247</v>
      </c>
      <c r="C43" s="15" t="s">
        <v>219</v>
      </c>
      <c r="D43" s="10"/>
      <c r="E43" s="29">
        <v>10450</v>
      </c>
      <c r="F43" s="30" t="s">
        <v>219</v>
      </c>
      <c r="G43" s="15" t="s">
        <v>219</v>
      </c>
      <c r="H43" s="10"/>
      <c r="I43" s="29">
        <v>10406</v>
      </c>
      <c r="J43" s="30" t="s">
        <v>219</v>
      </c>
    </row>
    <row r="44" spans="1:26" x14ac:dyDescent="0.25">
      <c r="A44" s="13"/>
      <c r="B44" s="26"/>
      <c r="C44" s="26" t="s">
        <v>219</v>
      </c>
      <c r="D44" s="33"/>
      <c r="E44" s="33"/>
      <c r="F44" s="26"/>
      <c r="G44" s="26" t="s">
        <v>219</v>
      </c>
      <c r="H44" s="33"/>
      <c r="I44" s="33"/>
      <c r="J44" s="26"/>
    </row>
    <row r="45" spans="1:26" ht="15.75" thickBot="1" x14ac:dyDescent="0.3">
      <c r="A45" s="13"/>
      <c r="B45" s="47"/>
      <c r="C45" s="32" t="s">
        <v>219</v>
      </c>
      <c r="D45" s="19" t="s">
        <v>225</v>
      </c>
      <c r="E45" s="24">
        <v>32691</v>
      </c>
      <c r="F45" s="21" t="s">
        <v>219</v>
      </c>
      <c r="G45" s="32" t="s">
        <v>219</v>
      </c>
      <c r="H45" s="19" t="s">
        <v>225</v>
      </c>
      <c r="I45" s="24">
        <v>32680</v>
      </c>
      <c r="J45" s="21" t="s">
        <v>219</v>
      </c>
    </row>
    <row r="46" spans="1:26" ht="15.75" thickTop="1" x14ac:dyDescent="0.25">
      <c r="A46" s="13"/>
      <c r="B46" s="26"/>
      <c r="C46" s="26" t="s">
        <v>219</v>
      </c>
      <c r="D46" s="27"/>
      <c r="E46" s="27"/>
      <c r="F46" s="26"/>
      <c r="G46" s="26" t="s">
        <v>219</v>
      </c>
      <c r="H46" s="27"/>
      <c r="I46" s="27"/>
      <c r="J46" s="26"/>
    </row>
    <row r="47" spans="1:26" x14ac:dyDescent="0.25">
      <c r="A47" s="13" t="s">
        <v>601</v>
      </c>
      <c r="B47" s="42" t="s">
        <v>258</v>
      </c>
      <c r="C47" s="42"/>
      <c r="D47" s="42"/>
      <c r="E47" s="42"/>
      <c r="F47" s="42"/>
      <c r="G47" s="42"/>
      <c r="H47" s="42"/>
      <c r="I47" s="42"/>
      <c r="J47" s="42"/>
      <c r="K47" s="42"/>
      <c r="L47" s="42"/>
      <c r="M47" s="42"/>
      <c r="N47" s="42"/>
      <c r="O47" s="42"/>
      <c r="P47" s="42"/>
      <c r="Q47" s="42"/>
      <c r="R47" s="42"/>
      <c r="S47" s="42"/>
      <c r="T47" s="42"/>
      <c r="U47" s="42"/>
      <c r="V47" s="42"/>
      <c r="W47" s="42"/>
      <c r="X47" s="42"/>
      <c r="Y47" s="42"/>
      <c r="Z47" s="42"/>
    </row>
    <row r="48" spans="1:26" ht="15.75" x14ac:dyDescent="0.25">
      <c r="A48" s="13"/>
      <c r="B48" s="43"/>
      <c r="C48" s="43"/>
      <c r="D48" s="43"/>
      <c r="E48" s="43"/>
      <c r="F48" s="43"/>
      <c r="G48" s="43"/>
      <c r="H48" s="43"/>
      <c r="I48" s="43"/>
      <c r="J48" s="43"/>
      <c r="K48" s="43"/>
      <c r="L48" s="43"/>
      <c r="M48" s="43"/>
      <c r="N48" s="43"/>
      <c r="O48" s="43"/>
      <c r="P48" s="43"/>
      <c r="Q48" s="43"/>
      <c r="R48" s="43"/>
      <c r="S48" s="43"/>
      <c r="T48" s="43"/>
      <c r="U48" s="43"/>
      <c r="V48" s="43"/>
      <c r="W48" s="43"/>
      <c r="X48" s="43"/>
      <c r="Y48" s="43"/>
      <c r="Z48" s="43"/>
    </row>
    <row r="49" spans="1:26" x14ac:dyDescent="0.25">
      <c r="A49" s="13"/>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ht="15.75" thickBot="1" x14ac:dyDescent="0.3">
      <c r="A50" s="13"/>
      <c r="B50" s="15"/>
      <c r="C50" s="15" t="s">
        <v>219</v>
      </c>
      <c r="D50" s="38" t="s">
        <v>259</v>
      </c>
      <c r="E50" s="38"/>
      <c r="F50" s="38"/>
      <c r="G50" s="38"/>
      <c r="H50" s="38"/>
      <c r="I50" s="38"/>
      <c r="J50" s="15"/>
      <c r="K50" s="15" t="s">
        <v>219</v>
      </c>
      <c r="L50" s="38" t="s">
        <v>260</v>
      </c>
      <c r="M50" s="38"/>
      <c r="N50" s="38"/>
      <c r="O50" s="38"/>
      <c r="P50" s="38"/>
      <c r="Q50" s="38"/>
      <c r="R50" s="15"/>
      <c r="S50" s="15" t="s">
        <v>219</v>
      </c>
      <c r="T50" s="38" t="s">
        <v>125</v>
      </c>
      <c r="U50" s="38"/>
      <c r="V50" s="38"/>
      <c r="W50" s="38"/>
      <c r="X50" s="38"/>
      <c r="Y50" s="38"/>
      <c r="Z50" s="15"/>
    </row>
    <row r="51" spans="1:26" x14ac:dyDescent="0.25">
      <c r="A51" s="13"/>
      <c r="B51" s="36"/>
      <c r="C51" s="36" t="s">
        <v>219</v>
      </c>
      <c r="D51" s="53" t="s">
        <v>242</v>
      </c>
      <c r="E51" s="53"/>
      <c r="F51" s="54"/>
      <c r="G51" s="54" t="s">
        <v>219</v>
      </c>
      <c r="H51" s="53" t="s">
        <v>239</v>
      </c>
      <c r="I51" s="53"/>
      <c r="J51" s="36"/>
      <c r="K51" s="36" t="s">
        <v>219</v>
      </c>
      <c r="L51" s="53" t="s">
        <v>242</v>
      </c>
      <c r="M51" s="53"/>
      <c r="N51" s="54"/>
      <c r="O51" s="54" t="s">
        <v>219</v>
      </c>
      <c r="P51" s="53" t="s">
        <v>239</v>
      </c>
      <c r="Q51" s="53"/>
      <c r="R51" s="36"/>
      <c r="S51" s="36" t="s">
        <v>219</v>
      </c>
      <c r="T51" s="53" t="s">
        <v>242</v>
      </c>
      <c r="U51" s="53"/>
      <c r="V51" s="54"/>
      <c r="W51" s="54" t="s">
        <v>219</v>
      </c>
      <c r="X51" s="53" t="s">
        <v>239</v>
      </c>
      <c r="Y51" s="53"/>
      <c r="Z51" s="36"/>
    </row>
    <row r="52" spans="1:26" ht="15.75" thickBot="1" x14ac:dyDescent="0.3">
      <c r="A52" s="13"/>
      <c r="B52" s="36"/>
      <c r="C52" s="36"/>
      <c r="D52" s="38" t="s">
        <v>243</v>
      </c>
      <c r="E52" s="38"/>
      <c r="F52" s="36"/>
      <c r="G52" s="36"/>
      <c r="H52" s="38" t="s">
        <v>241</v>
      </c>
      <c r="I52" s="38"/>
      <c r="J52" s="36"/>
      <c r="K52" s="36"/>
      <c r="L52" s="38" t="s">
        <v>243</v>
      </c>
      <c r="M52" s="38"/>
      <c r="N52" s="36"/>
      <c r="O52" s="36"/>
      <c r="P52" s="38" t="s">
        <v>241</v>
      </c>
      <c r="Q52" s="38"/>
      <c r="R52" s="36"/>
      <c r="S52" s="36"/>
      <c r="T52" s="38" t="s">
        <v>243</v>
      </c>
      <c r="U52" s="38"/>
      <c r="V52" s="36"/>
      <c r="W52" s="36"/>
      <c r="X52" s="38" t="s">
        <v>241</v>
      </c>
      <c r="Y52" s="38"/>
      <c r="Z52" s="36"/>
    </row>
    <row r="53" spans="1:26" x14ac:dyDescent="0.25">
      <c r="A53" s="13"/>
      <c r="B53" s="15"/>
      <c r="C53" s="15" t="s">
        <v>219</v>
      </c>
      <c r="D53" s="37" t="s">
        <v>244</v>
      </c>
      <c r="E53" s="37"/>
      <c r="F53" s="37"/>
      <c r="G53" s="37"/>
      <c r="H53" s="37"/>
      <c r="I53" s="37"/>
      <c r="J53" s="37"/>
      <c r="K53" s="37"/>
      <c r="L53" s="37"/>
      <c r="M53" s="37"/>
      <c r="N53" s="37"/>
      <c r="O53" s="37"/>
      <c r="P53" s="37"/>
      <c r="Q53" s="37"/>
      <c r="R53" s="37"/>
      <c r="S53" s="37"/>
      <c r="T53" s="37"/>
      <c r="U53" s="37"/>
      <c r="V53" s="37"/>
      <c r="W53" s="37"/>
      <c r="X53" s="37"/>
      <c r="Y53" s="37"/>
      <c r="Z53" s="15"/>
    </row>
    <row r="54" spans="1:26" x14ac:dyDescent="0.25">
      <c r="A54" s="13"/>
      <c r="B54" s="48" t="s">
        <v>261</v>
      </c>
      <c r="C54" s="18" t="s">
        <v>219</v>
      </c>
      <c r="D54" s="18"/>
      <c r="E54" s="18"/>
      <c r="F54" s="18"/>
      <c r="G54" s="18" t="s">
        <v>219</v>
      </c>
      <c r="H54" s="18"/>
      <c r="I54" s="18"/>
      <c r="J54" s="18"/>
      <c r="K54" s="18" t="s">
        <v>219</v>
      </c>
      <c r="L54" s="18"/>
      <c r="M54" s="18"/>
      <c r="N54" s="18"/>
      <c r="O54" s="18" t="s">
        <v>219</v>
      </c>
      <c r="P54" s="18"/>
      <c r="Q54" s="18"/>
      <c r="R54" s="18"/>
      <c r="S54" s="18" t="s">
        <v>219</v>
      </c>
      <c r="T54" s="18"/>
      <c r="U54" s="18"/>
      <c r="V54" s="18"/>
      <c r="W54" s="18" t="s">
        <v>219</v>
      </c>
      <c r="X54" s="18"/>
      <c r="Y54" s="18"/>
      <c r="Z54" s="18"/>
    </row>
    <row r="55" spans="1:26" x14ac:dyDescent="0.25">
      <c r="A55" s="13"/>
      <c r="B55" s="28" t="s">
        <v>262</v>
      </c>
      <c r="C55" s="11" t="s">
        <v>219</v>
      </c>
      <c r="D55" s="11"/>
      <c r="E55" s="11"/>
      <c r="F55" s="11"/>
      <c r="G55" s="11" t="s">
        <v>219</v>
      </c>
      <c r="H55" s="11"/>
      <c r="I55" s="11"/>
      <c r="J55" s="11"/>
      <c r="K55" s="11" t="s">
        <v>219</v>
      </c>
      <c r="L55" s="11"/>
      <c r="M55" s="11"/>
      <c r="N55" s="11"/>
      <c r="O55" s="11" t="s">
        <v>219</v>
      </c>
      <c r="P55" s="11"/>
      <c r="Q55" s="11"/>
      <c r="R55" s="11"/>
      <c r="S55" s="11" t="s">
        <v>219</v>
      </c>
      <c r="T55" s="11"/>
      <c r="U55" s="11"/>
      <c r="V55" s="11"/>
      <c r="W55" s="11" t="s">
        <v>219</v>
      </c>
      <c r="X55" s="11"/>
      <c r="Y55" s="11"/>
      <c r="Z55" s="11"/>
    </row>
    <row r="56" spans="1:26" x14ac:dyDescent="0.25">
      <c r="A56" s="13"/>
      <c r="B56" s="49" t="s">
        <v>245</v>
      </c>
      <c r="C56" s="18" t="s">
        <v>219</v>
      </c>
      <c r="D56" s="19" t="s">
        <v>225</v>
      </c>
      <c r="E56" s="24">
        <v>6919</v>
      </c>
      <c r="F56" s="21" t="s">
        <v>219</v>
      </c>
      <c r="G56" s="18" t="s">
        <v>219</v>
      </c>
      <c r="H56" s="19" t="s">
        <v>225</v>
      </c>
      <c r="I56" s="20">
        <v>304</v>
      </c>
      <c r="J56" s="21" t="s">
        <v>219</v>
      </c>
      <c r="K56" s="18" t="s">
        <v>219</v>
      </c>
      <c r="L56" s="19" t="s">
        <v>225</v>
      </c>
      <c r="M56" s="24">
        <v>1270</v>
      </c>
      <c r="N56" s="21" t="s">
        <v>219</v>
      </c>
      <c r="O56" s="18" t="s">
        <v>219</v>
      </c>
      <c r="P56" s="19" t="s">
        <v>225</v>
      </c>
      <c r="Q56" s="20">
        <v>44</v>
      </c>
      <c r="R56" s="21" t="s">
        <v>219</v>
      </c>
      <c r="S56" s="18" t="s">
        <v>219</v>
      </c>
      <c r="T56" s="19" t="s">
        <v>225</v>
      </c>
      <c r="U56" s="24">
        <v>8189</v>
      </c>
      <c r="V56" s="21" t="s">
        <v>219</v>
      </c>
      <c r="W56" s="18" t="s">
        <v>219</v>
      </c>
      <c r="X56" s="19" t="s">
        <v>225</v>
      </c>
      <c r="Y56" s="20">
        <v>348</v>
      </c>
      <c r="Z56" s="21" t="s">
        <v>219</v>
      </c>
    </row>
    <row r="57" spans="1:26" ht="15.75" thickBot="1" x14ac:dyDescent="0.3">
      <c r="A57" s="13"/>
      <c r="B57" s="50" t="s">
        <v>247</v>
      </c>
      <c r="C57" s="11" t="s">
        <v>219</v>
      </c>
      <c r="D57" s="10"/>
      <c r="E57" s="29">
        <v>7033</v>
      </c>
      <c r="F57" s="30" t="s">
        <v>219</v>
      </c>
      <c r="G57" s="11" t="s">
        <v>219</v>
      </c>
      <c r="H57" s="10"/>
      <c r="I57" s="34">
        <v>50</v>
      </c>
      <c r="J57" s="30" t="s">
        <v>219</v>
      </c>
      <c r="K57" s="11" t="s">
        <v>219</v>
      </c>
      <c r="L57" s="10"/>
      <c r="M57" s="34" t="s">
        <v>250</v>
      </c>
      <c r="N57" s="30" t="s">
        <v>219</v>
      </c>
      <c r="O57" s="11" t="s">
        <v>219</v>
      </c>
      <c r="P57" s="10"/>
      <c r="Q57" s="34" t="s">
        <v>250</v>
      </c>
      <c r="R57" s="30" t="s">
        <v>219</v>
      </c>
      <c r="S57" s="11" t="s">
        <v>219</v>
      </c>
      <c r="T57" s="10"/>
      <c r="U57" s="29">
        <v>7033</v>
      </c>
      <c r="V57" s="30" t="s">
        <v>219</v>
      </c>
      <c r="W57" s="11" t="s">
        <v>219</v>
      </c>
      <c r="X57" s="10"/>
      <c r="Y57" s="34">
        <v>50</v>
      </c>
      <c r="Z57" s="30" t="s">
        <v>219</v>
      </c>
    </row>
    <row r="58" spans="1:26" x14ac:dyDescent="0.25">
      <c r="A58" s="13"/>
      <c r="B58" s="26"/>
      <c r="C58" s="26" t="s">
        <v>219</v>
      </c>
      <c r="D58" s="33"/>
      <c r="E58" s="33"/>
      <c r="F58" s="26"/>
      <c r="G58" s="26" t="s">
        <v>219</v>
      </c>
      <c r="H58" s="33"/>
      <c r="I58" s="33"/>
      <c r="J58" s="26"/>
      <c r="K58" s="26" t="s">
        <v>219</v>
      </c>
      <c r="L58" s="33"/>
      <c r="M58" s="33"/>
      <c r="N58" s="26"/>
      <c r="O58" s="26" t="s">
        <v>219</v>
      </c>
      <c r="P58" s="33"/>
      <c r="Q58" s="33"/>
      <c r="R58" s="26"/>
      <c r="S58" s="26" t="s">
        <v>219</v>
      </c>
      <c r="T58" s="33"/>
      <c r="U58" s="33"/>
      <c r="V58" s="26"/>
      <c r="W58" s="26" t="s">
        <v>219</v>
      </c>
      <c r="X58" s="33"/>
      <c r="Y58" s="33"/>
      <c r="Z58" s="26"/>
    </row>
    <row r="59" spans="1:26" ht="15.75" thickBot="1" x14ac:dyDescent="0.3">
      <c r="A59" s="13"/>
      <c r="B59" s="47"/>
      <c r="C59" s="32" t="s">
        <v>219</v>
      </c>
      <c r="D59" s="19" t="s">
        <v>225</v>
      </c>
      <c r="E59" s="24">
        <v>13952</v>
      </c>
      <c r="F59" s="21" t="s">
        <v>219</v>
      </c>
      <c r="G59" s="32" t="s">
        <v>219</v>
      </c>
      <c r="H59" s="19" t="s">
        <v>225</v>
      </c>
      <c r="I59" s="20">
        <v>354</v>
      </c>
      <c r="J59" s="21" t="s">
        <v>219</v>
      </c>
      <c r="K59" s="32" t="s">
        <v>219</v>
      </c>
      <c r="L59" s="19" t="s">
        <v>225</v>
      </c>
      <c r="M59" s="24">
        <v>1270</v>
      </c>
      <c r="N59" s="21" t="s">
        <v>219</v>
      </c>
      <c r="O59" s="32" t="s">
        <v>219</v>
      </c>
      <c r="P59" s="19" t="s">
        <v>225</v>
      </c>
      <c r="Q59" s="20">
        <v>44</v>
      </c>
      <c r="R59" s="21" t="s">
        <v>219</v>
      </c>
      <c r="S59" s="32" t="s">
        <v>219</v>
      </c>
      <c r="T59" s="19" t="s">
        <v>225</v>
      </c>
      <c r="U59" s="24">
        <v>15222</v>
      </c>
      <c r="V59" s="21" t="s">
        <v>219</v>
      </c>
      <c r="W59" s="32" t="s">
        <v>219</v>
      </c>
      <c r="X59" s="19" t="s">
        <v>225</v>
      </c>
      <c r="Y59" s="20">
        <v>398</v>
      </c>
      <c r="Z59" s="21" t="s">
        <v>219</v>
      </c>
    </row>
    <row r="60" spans="1:26" ht="15.75" thickTop="1" x14ac:dyDescent="0.25">
      <c r="A60" s="13"/>
      <c r="B60" s="26"/>
      <c r="C60" s="26" t="s">
        <v>219</v>
      </c>
      <c r="D60" s="27"/>
      <c r="E60" s="27"/>
      <c r="F60" s="26"/>
      <c r="G60" s="26" t="s">
        <v>219</v>
      </c>
      <c r="H60" s="27"/>
      <c r="I60" s="27"/>
      <c r="J60" s="26"/>
      <c r="K60" s="26" t="s">
        <v>219</v>
      </c>
      <c r="L60" s="27"/>
      <c r="M60" s="27"/>
      <c r="N60" s="26"/>
      <c r="O60" s="26" t="s">
        <v>219</v>
      </c>
      <c r="P60" s="27"/>
      <c r="Q60" s="27"/>
      <c r="R60" s="26"/>
      <c r="S60" s="26" t="s">
        <v>219</v>
      </c>
      <c r="T60" s="27"/>
      <c r="U60" s="27"/>
      <c r="V60" s="26"/>
      <c r="W60" s="26" t="s">
        <v>219</v>
      </c>
      <c r="X60" s="27"/>
      <c r="Y60" s="27"/>
      <c r="Z60" s="26"/>
    </row>
    <row r="61" spans="1:26" x14ac:dyDescent="0.25">
      <c r="A61" s="13"/>
      <c r="B61" s="51" t="s">
        <v>263</v>
      </c>
      <c r="C61" s="15" t="s">
        <v>219</v>
      </c>
      <c r="D61" s="11"/>
      <c r="E61" s="11"/>
      <c r="F61" s="11"/>
      <c r="G61" s="15" t="s">
        <v>219</v>
      </c>
      <c r="H61" s="11"/>
      <c r="I61" s="11"/>
      <c r="J61" s="11"/>
      <c r="K61" s="15" t="s">
        <v>219</v>
      </c>
      <c r="L61" s="11"/>
      <c r="M61" s="11"/>
      <c r="N61" s="11"/>
      <c r="O61" s="15" t="s">
        <v>219</v>
      </c>
      <c r="P61" s="11"/>
      <c r="Q61" s="11"/>
      <c r="R61" s="11"/>
      <c r="S61" s="15" t="s">
        <v>219</v>
      </c>
      <c r="T61" s="11"/>
      <c r="U61" s="11"/>
      <c r="V61" s="11"/>
      <c r="W61" s="15" t="s">
        <v>219</v>
      </c>
      <c r="X61" s="11"/>
      <c r="Y61" s="11"/>
      <c r="Z61" s="11"/>
    </row>
    <row r="62" spans="1:26" x14ac:dyDescent="0.25">
      <c r="A62" s="13"/>
      <c r="B62" s="17" t="s">
        <v>262</v>
      </c>
      <c r="C62" s="32" t="s">
        <v>219</v>
      </c>
      <c r="D62" s="18"/>
      <c r="E62" s="18"/>
      <c r="F62" s="18"/>
      <c r="G62" s="32" t="s">
        <v>219</v>
      </c>
      <c r="H62" s="18"/>
      <c r="I62" s="18"/>
      <c r="J62" s="18"/>
      <c r="K62" s="32" t="s">
        <v>219</v>
      </c>
      <c r="L62" s="18"/>
      <c r="M62" s="18"/>
      <c r="N62" s="18"/>
      <c r="O62" s="32" t="s">
        <v>219</v>
      </c>
      <c r="P62" s="18"/>
      <c r="Q62" s="18"/>
      <c r="R62" s="18"/>
      <c r="S62" s="32" t="s">
        <v>219</v>
      </c>
      <c r="T62" s="18"/>
      <c r="U62" s="18"/>
      <c r="V62" s="18"/>
      <c r="W62" s="32" t="s">
        <v>219</v>
      </c>
      <c r="X62" s="18"/>
      <c r="Y62" s="18"/>
      <c r="Z62" s="18"/>
    </row>
    <row r="63" spans="1:26" ht="15.75" thickBot="1" x14ac:dyDescent="0.3">
      <c r="A63" s="13"/>
      <c r="B63" s="52" t="s">
        <v>245</v>
      </c>
      <c r="C63" s="15" t="s">
        <v>219</v>
      </c>
      <c r="D63" s="10" t="s">
        <v>225</v>
      </c>
      <c r="E63" s="29">
        <v>5053</v>
      </c>
      <c r="F63" s="30" t="s">
        <v>219</v>
      </c>
      <c r="G63" s="15" t="s">
        <v>219</v>
      </c>
      <c r="H63" s="10" t="s">
        <v>225</v>
      </c>
      <c r="I63" s="34">
        <v>64</v>
      </c>
      <c r="J63" s="30" t="s">
        <v>219</v>
      </c>
      <c r="K63" s="15" t="s">
        <v>219</v>
      </c>
      <c r="L63" s="10" t="s">
        <v>225</v>
      </c>
      <c r="M63" s="34" t="s">
        <v>250</v>
      </c>
      <c r="N63" s="30" t="s">
        <v>219</v>
      </c>
      <c r="O63" s="15" t="s">
        <v>219</v>
      </c>
      <c r="P63" s="10" t="s">
        <v>225</v>
      </c>
      <c r="Q63" s="34" t="s">
        <v>250</v>
      </c>
      <c r="R63" s="30" t="s">
        <v>219</v>
      </c>
      <c r="S63" s="15" t="s">
        <v>219</v>
      </c>
      <c r="T63" s="10" t="s">
        <v>225</v>
      </c>
      <c r="U63" s="29">
        <v>5053</v>
      </c>
      <c r="V63" s="30" t="s">
        <v>219</v>
      </c>
      <c r="W63" s="15" t="s">
        <v>219</v>
      </c>
      <c r="X63" s="10" t="s">
        <v>225</v>
      </c>
      <c r="Y63" s="34">
        <v>64</v>
      </c>
      <c r="Z63" s="30" t="s">
        <v>219</v>
      </c>
    </row>
    <row r="64" spans="1:26" x14ac:dyDescent="0.25">
      <c r="A64" s="13"/>
      <c r="B64" s="26"/>
      <c r="C64" s="26" t="s">
        <v>219</v>
      </c>
      <c r="D64" s="33"/>
      <c r="E64" s="33"/>
      <c r="F64" s="26"/>
      <c r="G64" s="26" t="s">
        <v>219</v>
      </c>
      <c r="H64" s="33"/>
      <c r="I64" s="33"/>
      <c r="J64" s="26"/>
      <c r="K64" s="26" t="s">
        <v>219</v>
      </c>
      <c r="L64" s="33"/>
      <c r="M64" s="33"/>
      <c r="N64" s="26"/>
      <c r="O64" s="26" t="s">
        <v>219</v>
      </c>
      <c r="P64" s="33"/>
      <c r="Q64" s="33"/>
      <c r="R64" s="26"/>
      <c r="S64" s="26" t="s">
        <v>219</v>
      </c>
      <c r="T64" s="33"/>
      <c r="U64" s="33"/>
      <c r="V64" s="26"/>
      <c r="W64" s="26" t="s">
        <v>219</v>
      </c>
      <c r="X64" s="33"/>
      <c r="Y64" s="33"/>
      <c r="Z64" s="26"/>
    </row>
    <row r="65" spans="1:26" ht="15.75" thickBot="1" x14ac:dyDescent="0.3">
      <c r="A65" s="13"/>
      <c r="B65" s="47"/>
      <c r="C65" s="32" t="s">
        <v>219</v>
      </c>
      <c r="D65" s="19" t="s">
        <v>225</v>
      </c>
      <c r="E65" s="24">
        <v>5053</v>
      </c>
      <c r="F65" s="21" t="s">
        <v>219</v>
      </c>
      <c r="G65" s="32" t="s">
        <v>219</v>
      </c>
      <c r="H65" s="19" t="s">
        <v>225</v>
      </c>
      <c r="I65" s="20">
        <v>64</v>
      </c>
      <c r="J65" s="21" t="s">
        <v>219</v>
      </c>
      <c r="K65" s="32" t="s">
        <v>219</v>
      </c>
      <c r="L65" s="19" t="s">
        <v>225</v>
      </c>
      <c r="M65" s="20" t="s">
        <v>250</v>
      </c>
      <c r="N65" s="21" t="s">
        <v>219</v>
      </c>
      <c r="O65" s="32" t="s">
        <v>219</v>
      </c>
      <c r="P65" s="19" t="s">
        <v>225</v>
      </c>
      <c r="Q65" s="20" t="s">
        <v>250</v>
      </c>
      <c r="R65" s="21" t="s">
        <v>219</v>
      </c>
      <c r="S65" s="32" t="s">
        <v>219</v>
      </c>
      <c r="T65" s="19" t="s">
        <v>225</v>
      </c>
      <c r="U65" s="24">
        <v>5053</v>
      </c>
      <c r="V65" s="21" t="s">
        <v>219</v>
      </c>
      <c r="W65" s="32" t="s">
        <v>219</v>
      </c>
      <c r="X65" s="19" t="s">
        <v>225</v>
      </c>
      <c r="Y65" s="20">
        <v>64</v>
      </c>
      <c r="Z65" s="21" t="s">
        <v>219</v>
      </c>
    </row>
    <row r="66" spans="1:26" ht="15.75" thickTop="1" x14ac:dyDescent="0.25">
      <c r="A66" s="13"/>
      <c r="B66" s="26"/>
      <c r="C66" s="26" t="s">
        <v>219</v>
      </c>
      <c r="D66" s="27"/>
      <c r="E66" s="27"/>
      <c r="F66" s="26"/>
      <c r="G66" s="26" t="s">
        <v>219</v>
      </c>
      <c r="H66" s="27"/>
      <c r="I66" s="27"/>
      <c r="J66" s="26"/>
      <c r="K66" s="26" t="s">
        <v>219</v>
      </c>
      <c r="L66" s="27"/>
      <c r="M66" s="27"/>
      <c r="N66" s="26"/>
      <c r="O66" s="26" t="s">
        <v>219</v>
      </c>
      <c r="P66" s="27"/>
      <c r="Q66" s="27"/>
      <c r="R66" s="26"/>
      <c r="S66" s="26" t="s">
        <v>219</v>
      </c>
      <c r="T66" s="27"/>
      <c r="U66" s="27"/>
      <c r="V66" s="26"/>
      <c r="W66" s="26" t="s">
        <v>219</v>
      </c>
      <c r="X66" s="27"/>
      <c r="Y66" s="27"/>
      <c r="Z66" s="26"/>
    </row>
  </sheetData>
  <mergeCells count="97">
    <mergeCell ref="A31:A46"/>
    <mergeCell ref="B31:Z31"/>
    <mergeCell ref="B32:Z32"/>
    <mergeCell ref="A47:A66"/>
    <mergeCell ref="B47:Z47"/>
    <mergeCell ref="B48:Z48"/>
    <mergeCell ref="Z51:Z52"/>
    <mergeCell ref="D53:Y53"/>
    <mergeCell ref="A1:A2"/>
    <mergeCell ref="B1:Z1"/>
    <mergeCell ref="B2:Z2"/>
    <mergeCell ref="B3:Z3"/>
    <mergeCell ref="A4:A30"/>
    <mergeCell ref="B4:Z4"/>
    <mergeCell ref="B5:Z5"/>
    <mergeCell ref="B17:Z17"/>
    <mergeCell ref="T51:U51"/>
    <mergeCell ref="T52:U52"/>
    <mergeCell ref="V51:V52"/>
    <mergeCell ref="W51:W52"/>
    <mergeCell ref="X51:Y51"/>
    <mergeCell ref="X52:Y52"/>
    <mergeCell ref="N51:N52"/>
    <mergeCell ref="O51:O52"/>
    <mergeCell ref="P51:Q51"/>
    <mergeCell ref="P52:Q52"/>
    <mergeCell ref="R51:R52"/>
    <mergeCell ref="S51:S52"/>
    <mergeCell ref="H51:I51"/>
    <mergeCell ref="H52:I52"/>
    <mergeCell ref="J51:J52"/>
    <mergeCell ref="K51:K52"/>
    <mergeCell ref="L51:M51"/>
    <mergeCell ref="L52:M52"/>
    <mergeCell ref="D36:I36"/>
    <mergeCell ref="D50:I50"/>
    <mergeCell ref="L50:Q50"/>
    <mergeCell ref="T50:Y50"/>
    <mergeCell ref="B51:B52"/>
    <mergeCell ref="C51:C52"/>
    <mergeCell ref="D51:E51"/>
    <mergeCell ref="D52:E52"/>
    <mergeCell ref="F51:F52"/>
    <mergeCell ref="G51:G52"/>
    <mergeCell ref="D22:Q22"/>
    <mergeCell ref="B34:B35"/>
    <mergeCell ref="C34:C35"/>
    <mergeCell ref="D34:E34"/>
    <mergeCell ref="D35:E35"/>
    <mergeCell ref="F34:F35"/>
    <mergeCell ref="G34:G35"/>
    <mergeCell ref="H34:I34"/>
    <mergeCell ref="H35:I35"/>
    <mergeCell ref="J34:J35"/>
    <mergeCell ref="N19:N21"/>
    <mergeCell ref="O19:O21"/>
    <mergeCell ref="P19:Q19"/>
    <mergeCell ref="P20:Q20"/>
    <mergeCell ref="P21:Q21"/>
    <mergeCell ref="R19:R21"/>
    <mergeCell ref="H20:I20"/>
    <mergeCell ref="H21:I21"/>
    <mergeCell ref="J19:J21"/>
    <mergeCell ref="K19:K21"/>
    <mergeCell ref="L19:M19"/>
    <mergeCell ref="L20:M20"/>
    <mergeCell ref="L21:M21"/>
    <mergeCell ref="R7:R9"/>
    <mergeCell ref="D10:Q10"/>
    <mergeCell ref="B19:B21"/>
    <mergeCell ref="C19:C21"/>
    <mergeCell ref="D19:E19"/>
    <mergeCell ref="D20:E20"/>
    <mergeCell ref="D21:E21"/>
    <mergeCell ref="F19:F21"/>
    <mergeCell ref="G19:G21"/>
    <mergeCell ref="H19:I1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41"/>
  <sheetViews>
    <sheetView showGridLines="0" workbookViewId="0"/>
  </sheetViews>
  <sheetFormatPr defaultRowHeight="15" x14ac:dyDescent="0.25"/>
  <cols>
    <col min="1" max="2" width="36.5703125" bestFit="1" customWidth="1"/>
    <col min="3" max="3" width="2.7109375" customWidth="1"/>
    <col min="4" max="4" width="2.85546875" customWidth="1"/>
    <col min="5" max="5" width="11" customWidth="1"/>
    <col min="6" max="6" width="2.85546875" customWidth="1"/>
    <col min="7" max="7" width="2.7109375" customWidth="1"/>
    <col min="8" max="8" width="3" customWidth="1"/>
    <col min="9" max="9" width="10.42578125" customWidth="1"/>
    <col min="10" max="10" width="2.85546875" customWidth="1"/>
    <col min="11" max="11" width="2.7109375" customWidth="1"/>
    <col min="12" max="12" width="3.28515625" customWidth="1"/>
    <col min="13" max="13" width="10.7109375" customWidth="1"/>
    <col min="14" max="14" width="2.85546875" customWidth="1"/>
    <col min="15" max="15" width="5.42578125" customWidth="1"/>
    <col min="16" max="16" width="2.85546875" customWidth="1"/>
    <col min="17" max="17" width="9.42578125" customWidth="1"/>
    <col min="18" max="18" width="2.85546875" customWidth="1"/>
    <col min="19" max="19" width="5.42578125" customWidth="1"/>
    <col min="20" max="20" width="2.85546875" customWidth="1"/>
    <col min="21" max="21" width="11" customWidth="1"/>
    <col min="22" max="22" width="2.85546875" customWidth="1"/>
    <col min="23" max="23" width="2.7109375" customWidth="1"/>
    <col min="24" max="24" width="2.85546875" customWidth="1"/>
    <col min="25" max="25" width="11.140625" customWidth="1"/>
    <col min="26" max="26" width="2.85546875" customWidth="1"/>
    <col min="27" max="27" width="2.7109375" customWidth="1"/>
    <col min="28" max="28" width="3" customWidth="1"/>
    <col min="29" max="29" width="10.28515625" customWidth="1"/>
    <col min="30" max="31" width="2.7109375" customWidth="1"/>
    <col min="32" max="32" width="2.85546875" customWidth="1"/>
    <col min="33" max="33" width="8" customWidth="1"/>
    <col min="34" max="35" width="2.7109375" customWidth="1"/>
    <col min="36" max="36" width="14.5703125" customWidth="1"/>
    <col min="37" max="37" width="11" customWidth="1"/>
    <col min="38" max="38" width="2.85546875" customWidth="1"/>
    <col min="39" max="39" width="9.7109375" customWidth="1"/>
    <col min="40" max="40" width="2.7109375" customWidth="1"/>
    <col min="41" max="41" width="7.140625" customWidth="1"/>
    <col min="42" max="42" width="2.7109375" customWidth="1"/>
  </cols>
  <sheetData>
    <row r="1" spans="1:42" ht="30" customHeight="1" x14ac:dyDescent="0.25">
      <c r="A1" s="7" t="s">
        <v>6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x14ac:dyDescent="0.25">
      <c r="A3" s="3" t="s">
        <v>268</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c r="AK3" s="40"/>
      <c r="AL3" s="40"/>
      <c r="AM3" s="40"/>
      <c r="AN3" s="40"/>
      <c r="AO3" s="40"/>
      <c r="AP3" s="40"/>
    </row>
    <row r="4" spans="1:42" x14ac:dyDescent="0.25">
      <c r="A4" s="13" t="s">
        <v>603</v>
      </c>
      <c r="B4" s="42" t="s">
        <v>270</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c r="AI4" s="42"/>
      <c r="AJ4" s="42"/>
      <c r="AK4" s="42"/>
      <c r="AL4" s="42"/>
      <c r="AM4" s="42"/>
      <c r="AN4" s="42"/>
      <c r="AO4" s="42"/>
      <c r="AP4" s="42"/>
    </row>
    <row r="5" spans="1:42" ht="15.75" x14ac:dyDescent="0.25">
      <c r="A5" s="13"/>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c r="AK5" s="43"/>
      <c r="AL5" s="43"/>
      <c r="AM5" s="43"/>
      <c r="AN5" s="43"/>
      <c r="AO5" s="43"/>
      <c r="AP5" s="43"/>
    </row>
    <row r="6" spans="1:42" x14ac:dyDescent="0.25">
      <c r="A6" s="13"/>
      <c r="B6" s="11"/>
      <c r="C6" s="11"/>
      <c r="D6" s="11"/>
      <c r="E6" s="11"/>
      <c r="F6" s="11"/>
      <c r="G6" s="11"/>
      <c r="H6" s="11"/>
      <c r="I6" s="11"/>
      <c r="J6" s="11"/>
    </row>
    <row r="7" spans="1:42" x14ac:dyDescent="0.25">
      <c r="A7" s="13"/>
      <c r="B7" s="46" t="s">
        <v>271</v>
      </c>
      <c r="C7" s="36" t="s">
        <v>219</v>
      </c>
      <c r="D7" s="37" t="s">
        <v>221</v>
      </c>
      <c r="E7" s="37"/>
      <c r="F7" s="36"/>
      <c r="G7" s="36"/>
      <c r="H7" s="37" t="s">
        <v>272</v>
      </c>
      <c r="I7" s="37"/>
      <c r="J7" s="36"/>
    </row>
    <row r="8" spans="1:42" ht="15.75" thickBot="1" x14ac:dyDescent="0.3">
      <c r="A8" s="13"/>
      <c r="B8" s="46"/>
      <c r="C8" s="36"/>
      <c r="D8" s="38">
        <v>2013</v>
      </c>
      <c r="E8" s="38"/>
      <c r="F8" s="36"/>
      <c r="G8" s="36"/>
      <c r="H8" s="38">
        <v>2012</v>
      </c>
      <c r="I8" s="38"/>
      <c r="J8" s="36"/>
    </row>
    <row r="9" spans="1:42" x14ac:dyDescent="0.25">
      <c r="A9" s="13"/>
      <c r="B9" s="17" t="s">
        <v>273</v>
      </c>
      <c r="C9" s="18" t="s">
        <v>219</v>
      </c>
      <c r="D9" s="19" t="s">
        <v>225</v>
      </c>
      <c r="E9" s="24">
        <v>26541</v>
      </c>
      <c r="F9" s="21" t="s">
        <v>219</v>
      </c>
      <c r="G9" s="18"/>
      <c r="H9" s="18" t="s">
        <v>225</v>
      </c>
      <c r="I9" s="25">
        <v>23321</v>
      </c>
      <c r="J9" s="23" t="s">
        <v>219</v>
      </c>
    </row>
    <row r="10" spans="1:42" x14ac:dyDescent="0.25">
      <c r="A10" s="13"/>
      <c r="B10" s="28" t="s">
        <v>274</v>
      </c>
      <c r="C10" s="11" t="s">
        <v>219</v>
      </c>
      <c r="D10" s="11"/>
      <c r="E10" s="11"/>
      <c r="F10" s="11"/>
      <c r="G10" s="11"/>
      <c r="H10" s="11"/>
      <c r="I10" s="11"/>
      <c r="J10" s="11"/>
    </row>
    <row r="11" spans="1:42" x14ac:dyDescent="0.25">
      <c r="A11" s="13"/>
      <c r="B11" s="49" t="s">
        <v>275</v>
      </c>
      <c r="C11" s="18" t="s">
        <v>219</v>
      </c>
      <c r="D11" s="19"/>
      <c r="E11" s="24">
        <v>17413</v>
      </c>
      <c r="F11" s="21" t="s">
        <v>219</v>
      </c>
      <c r="G11" s="18"/>
      <c r="H11" s="18"/>
      <c r="I11" s="25">
        <v>19026</v>
      </c>
      <c r="J11" s="23" t="s">
        <v>219</v>
      </c>
    </row>
    <row r="12" spans="1:42" x14ac:dyDescent="0.25">
      <c r="A12" s="13"/>
      <c r="B12" s="50" t="s">
        <v>276</v>
      </c>
      <c r="C12" s="11" t="s">
        <v>219</v>
      </c>
      <c r="D12" s="10"/>
      <c r="E12" s="29">
        <v>96771</v>
      </c>
      <c r="F12" s="30" t="s">
        <v>219</v>
      </c>
      <c r="G12" s="11"/>
      <c r="H12" s="11"/>
      <c r="I12" s="31">
        <v>96345</v>
      </c>
      <c r="J12" s="12" t="s">
        <v>219</v>
      </c>
    </row>
    <row r="13" spans="1:42" x14ac:dyDescent="0.25">
      <c r="A13" s="13"/>
      <c r="B13" s="49" t="s">
        <v>277</v>
      </c>
      <c r="C13" s="18" t="s">
        <v>219</v>
      </c>
      <c r="D13" s="19"/>
      <c r="E13" s="24">
        <v>97307</v>
      </c>
      <c r="F13" s="21" t="s">
        <v>219</v>
      </c>
      <c r="G13" s="18"/>
      <c r="H13" s="18"/>
      <c r="I13" s="25">
        <v>97061</v>
      </c>
      <c r="J13" s="23" t="s">
        <v>219</v>
      </c>
    </row>
    <row r="14" spans="1:42" ht="15.75" thickBot="1" x14ac:dyDescent="0.3">
      <c r="A14" s="13"/>
      <c r="B14" s="28" t="s">
        <v>278</v>
      </c>
      <c r="C14" s="11" t="s">
        <v>219</v>
      </c>
      <c r="D14" s="10"/>
      <c r="E14" s="29">
        <v>1649</v>
      </c>
      <c r="F14" s="30" t="s">
        <v>219</v>
      </c>
      <c r="G14" s="11"/>
      <c r="H14" s="11"/>
      <c r="I14" s="31">
        <v>1651</v>
      </c>
      <c r="J14" s="12" t="s">
        <v>219</v>
      </c>
    </row>
    <row r="15" spans="1:42" x14ac:dyDescent="0.25">
      <c r="A15" s="13"/>
      <c r="B15" s="26"/>
      <c r="C15" s="26" t="s">
        <v>219</v>
      </c>
      <c r="D15" s="33"/>
      <c r="E15" s="33"/>
      <c r="F15" s="26"/>
      <c r="G15" s="26"/>
      <c r="H15" s="33"/>
      <c r="I15" s="33"/>
      <c r="J15" s="26"/>
    </row>
    <row r="16" spans="1:42" x14ac:dyDescent="0.25">
      <c r="A16" s="13"/>
      <c r="B16" s="56" t="s">
        <v>279</v>
      </c>
      <c r="C16" s="32" t="s">
        <v>219</v>
      </c>
      <c r="D16" s="19"/>
      <c r="E16" s="24">
        <v>239681</v>
      </c>
      <c r="F16" s="21" t="s">
        <v>219</v>
      </c>
      <c r="G16" s="32"/>
      <c r="H16" s="18"/>
      <c r="I16" s="25">
        <v>237404</v>
      </c>
      <c r="J16" s="23" t="s">
        <v>219</v>
      </c>
    </row>
    <row r="17" spans="1:42" ht="15.75" thickBot="1" x14ac:dyDescent="0.3">
      <c r="A17" s="13"/>
      <c r="B17" s="28" t="s">
        <v>280</v>
      </c>
      <c r="C17" s="15" t="s">
        <v>219</v>
      </c>
      <c r="D17" s="10"/>
      <c r="E17" s="34">
        <v>486</v>
      </c>
      <c r="F17" s="30" t="s">
        <v>219</v>
      </c>
      <c r="G17" s="15"/>
      <c r="H17" s="11"/>
      <c r="I17" s="35">
        <v>444</v>
      </c>
      <c r="J17" s="12" t="s">
        <v>219</v>
      </c>
    </row>
    <row r="18" spans="1:42" x14ac:dyDescent="0.25">
      <c r="A18" s="13"/>
      <c r="B18" s="26"/>
      <c r="C18" s="26" t="s">
        <v>219</v>
      </c>
      <c r="D18" s="33"/>
      <c r="E18" s="33"/>
      <c r="F18" s="26"/>
      <c r="G18" s="26"/>
      <c r="H18" s="33"/>
      <c r="I18" s="33"/>
      <c r="J18" s="26"/>
    </row>
    <row r="19" spans="1:42" x14ac:dyDescent="0.25">
      <c r="A19" s="13"/>
      <c r="B19" s="57" t="s">
        <v>281</v>
      </c>
      <c r="C19" s="32" t="s">
        <v>219</v>
      </c>
      <c r="D19" s="19" t="s">
        <v>225</v>
      </c>
      <c r="E19" s="24">
        <v>240167</v>
      </c>
      <c r="F19" s="21" t="s">
        <v>219</v>
      </c>
      <c r="G19" s="32"/>
      <c r="H19" s="18" t="s">
        <v>225</v>
      </c>
      <c r="I19" s="25">
        <v>237848</v>
      </c>
      <c r="J19" s="23" t="s">
        <v>219</v>
      </c>
    </row>
    <row r="20" spans="1:42" ht="15.75" thickBot="1" x14ac:dyDescent="0.3">
      <c r="A20" s="13"/>
      <c r="B20" s="51" t="s">
        <v>282</v>
      </c>
      <c r="C20" s="15" t="s">
        <v>219</v>
      </c>
      <c r="D20" s="10" t="s">
        <v>225</v>
      </c>
      <c r="E20" s="34" t="s">
        <v>283</v>
      </c>
      <c r="F20" s="30" t="s">
        <v>284</v>
      </c>
      <c r="G20" s="15"/>
      <c r="H20" s="11" t="s">
        <v>225</v>
      </c>
      <c r="I20" s="35" t="s">
        <v>285</v>
      </c>
      <c r="J20" s="12" t="s">
        <v>284</v>
      </c>
    </row>
    <row r="21" spans="1:42" x14ac:dyDescent="0.25">
      <c r="A21" s="13"/>
      <c r="B21" s="26"/>
      <c r="C21" s="26" t="s">
        <v>219</v>
      </c>
      <c r="D21" s="33"/>
      <c r="E21" s="33"/>
      <c r="F21" s="26"/>
      <c r="G21" s="26"/>
      <c r="H21" s="33"/>
      <c r="I21" s="33"/>
      <c r="J21" s="26"/>
    </row>
    <row r="22" spans="1:42" ht="15.75" thickBot="1" x14ac:dyDescent="0.3">
      <c r="A22" s="13"/>
      <c r="B22" s="57" t="s">
        <v>286</v>
      </c>
      <c r="C22" s="32" t="s">
        <v>219</v>
      </c>
      <c r="D22" s="19" t="s">
        <v>225</v>
      </c>
      <c r="E22" s="24">
        <v>236394</v>
      </c>
      <c r="F22" s="21" t="s">
        <v>219</v>
      </c>
      <c r="G22" s="32"/>
      <c r="H22" s="18" t="s">
        <v>225</v>
      </c>
      <c r="I22" s="25">
        <v>234112</v>
      </c>
      <c r="J22" s="23" t="s">
        <v>219</v>
      </c>
    </row>
    <row r="23" spans="1:42" ht="15.75" thickTop="1" x14ac:dyDescent="0.25">
      <c r="A23" s="13"/>
      <c r="B23" s="26"/>
      <c r="C23" s="26" t="s">
        <v>219</v>
      </c>
      <c r="D23" s="27"/>
      <c r="E23" s="27"/>
      <c r="F23" s="26"/>
      <c r="G23" s="26"/>
      <c r="H23" s="27"/>
      <c r="I23" s="27"/>
      <c r="J23" s="26"/>
    </row>
    <row r="24" spans="1:42" x14ac:dyDescent="0.25">
      <c r="A24" s="13" t="s">
        <v>604</v>
      </c>
      <c r="B24" s="42" t="s">
        <v>292</v>
      </c>
      <c r="C24" s="42"/>
      <c r="D24" s="42"/>
      <c r="E24" s="42"/>
      <c r="F24" s="42"/>
      <c r="G24" s="42"/>
      <c r="H24" s="42"/>
      <c r="I24" s="42"/>
      <c r="J24" s="42"/>
      <c r="K24" s="42"/>
      <c r="L24" s="42"/>
      <c r="M24" s="42"/>
      <c r="N24" s="42"/>
      <c r="O24" s="42"/>
      <c r="P24" s="42"/>
      <c r="Q24" s="42"/>
      <c r="R24" s="42"/>
      <c r="S24" s="42"/>
      <c r="T24" s="42"/>
      <c r="U24" s="42"/>
      <c r="V24" s="42"/>
      <c r="W24" s="42"/>
      <c r="X24" s="42"/>
      <c r="Y24" s="42"/>
      <c r="Z24" s="42"/>
      <c r="AA24" s="42"/>
      <c r="AB24" s="42"/>
      <c r="AC24" s="42"/>
      <c r="AD24" s="42"/>
      <c r="AE24" s="42"/>
      <c r="AF24" s="42"/>
      <c r="AG24" s="42"/>
      <c r="AH24" s="42"/>
      <c r="AI24" s="42"/>
      <c r="AJ24" s="42"/>
      <c r="AK24" s="42"/>
      <c r="AL24" s="42"/>
      <c r="AM24" s="42"/>
      <c r="AN24" s="42"/>
      <c r="AO24" s="42"/>
      <c r="AP24" s="42"/>
    </row>
    <row r="25" spans="1:42" ht="15.75" x14ac:dyDescent="0.25">
      <c r="A25" s="13"/>
      <c r="B25" s="43"/>
      <c r="C25" s="43"/>
      <c r="D25" s="43"/>
      <c r="E25" s="43"/>
      <c r="F25" s="43"/>
      <c r="G25" s="43"/>
      <c r="H25" s="43"/>
      <c r="I25" s="43"/>
      <c r="J25" s="43"/>
      <c r="K25" s="43"/>
      <c r="L25" s="43"/>
      <c r="M25" s="43"/>
      <c r="N25" s="43"/>
      <c r="O25" s="43"/>
      <c r="P25" s="43"/>
      <c r="Q25" s="43"/>
      <c r="R25" s="43"/>
      <c r="S25" s="43"/>
      <c r="T25" s="43"/>
      <c r="U25" s="43"/>
      <c r="V25" s="43"/>
      <c r="W25" s="43"/>
      <c r="X25" s="43"/>
      <c r="Y25" s="43"/>
      <c r="Z25" s="43"/>
      <c r="AA25" s="43"/>
      <c r="AB25" s="43"/>
      <c r="AC25" s="43"/>
      <c r="AD25" s="43"/>
      <c r="AE25" s="43"/>
      <c r="AF25" s="43"/>
      <c r="AG25" s="43"/>
      <c r="AH25" s="43"/>
      <c r="AI25" s="43"/>
      <c r="AJ25" s="43"/>
      <c r="AK25" s="43"/>
      <c r="AL25" s="43"/>
      <c r="AM25" s="43"/>
      <c r="AN25" s="43"/>
      <c r="AO25" s="43"/>
      <c r="AP25" s="43"/>
    </row>
    <row r="26" spans="1:42" x14ac:dyDescent="0.25">
      <c r="A26" s="13"/>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row>
    <row r="27" spans="1:42" x14ac:dyDescent="0.25">
      <c r="A27" s="13"/>
      <c r="B27" s="46" t="s">
        <v>244</v>
      </c>
      <c r="C27" s="36" t="s">
        <v>219</v>
      </c>
      <c r="D27" s="58" t="s">
        <v>293</v>
      </c>
      <c r="E27" s="58"/>
      <c r="F27" s="36"/>
      <c r="G27" s="36" t="s">
        <v>219</v>
      </c>
      <c r="H27" s="58" t="s">
        <v>295</v>
      </c>
      <c r="I27" s="58"/>
      <c r="J27" s="36"/>
      <c r="K27" s="36" t="s">
        <v>219</v>
      </c>
      <c r="L27" s="37" t="s">
        <v>296</v>
      </c>
      <c r="M27" s="37"/>
      <c r="N27" s="36"/>
      <c r="O27" s="36" t="s">
        <v>219</v>
      </c>
      <c r="P27" s="37" t="s">
        <v>125</v>
      </c>
      <c r="Q27" s="37"/>
      <c r="R27" s="36"/>
      <c r="S27" s="36" t="s">
        <v>219</v>
      </c>
      <c r="T27" s="37" t="s">
        <v>299</v>
      </c>
      <c r="U27" s="37"/>
      <c r="V27" s="36"/>
      <c r="W27" s="36" t="s">
        <v>219</v>
      </c>
      <c r="X27" s="37" t="s">
        <v>125</v>
      </c>
      <c r="Y27" s="37"/>
      <c r="Z27" s="36"/>
      <c r="AA27" s="36" t="s">
        <v>219</v>
      </c>
      <c r="AB27" s="37" t="s">
        <v>300</v>
      </c>
      <c r="AC27" s="37"/>
      <c r="AD27" s="36"/>
    </row>
    <row r="28" spans="1:42" x14ac:dyDescent="0.25">
      <c r="A28" s="13"/>
      <c r="B28" s="46"/>
      <c r="C28" s="36"/>
      <c r="D28" s="58" t="s">
        <v>294</v>
      </c>
      <c r="E28" s="58"/>
      <c r="F28" s="36"/>
      <c r="G28" s="36"/>
      <c r="H28" s="58" t="s">
        <v>294</v>
      </c>
      <c r="I28" s="58"/>
      <c r="J28" s="36"/>
      <c r="K28" s="36"/>
      <c r="L28" s="37" t="s">
        <v>297</v>
      </c>
      <c r="M28" s="37"/>
      <c r="N28" s="36"/>
      <c r="O28" s="36"/>
      <c r="P28" s="37" t="s">
        <v>294</v>
      </c>
      <c r="Q28" s="37"/>
      <c r="R28" s="36"/>
      <c r="S28" s="36"/>
      <c r="T28" s="37"/>
      <c r="U28" s="37"/>
      <c r="V28" s="36"/>
      <c r="W28" s="36"/>
      <c r="X28" s="37"/>
      <c r="Y28" s="37"/>
      <c r="Z28" s="36"/>
      <c r="AA28" s="36"/>
      <c r="AB28" s="37" t="s">
        <v>301</v>
      </c>
      <c r="AC28" s="37"/>
      <c r="AD28" s="36"/>
    </row>
    <row r="29" spans="1:42" x14ac:dyDescent="0.25">
      <c r="A29" s="13"/>
      <c r="B29" s="46"/>
      <c r="C29" s="36"/>
      <c r="D29" s="58"/>
      <c r="E29" s="58"/>
      <c r="F29" s="36"/>
      <c r="G29" s="36"/>
      <c r="H29" s="58"/>
      <c r="I29" s="58"/>
      <c r="J29" s="36"/>
      <c r="K29" s="36"/>
      <c r="L29" s="37" t="s">
        <v>298</v>
      </c>
      <c r="M29" s="37"/>
      <c r="N29" s="36"/>
      <c r="O29" s="36"/>
      <c r="P29" s="37"/>
      <c r="Q29" s="37"/>
      <c r="R29" s="36"/>
      <c r="S29" s="36"/>
      <c r="T29" s="37"/>
      <c r="U29" s="37"/>
      <c r="V29" s="36"/>
      <c r="W29" s="36"/>
      <c r="X29" s="37"/>
      <c r="Y29" s="37"/>
      <c r="Z29" s="36"/>
      <c r="AA29" s="36"/>
      <c r="AB29" s="37" t="s">
        <v>302</v>
      </c>
      <c r="AC29" s="37"/>
      <c r="AD29" s="36"/>
    </row>
    <row r="30" spans="1:42" ht="15.75" thickBot="1" x14ac:dyDescent="0.3">
      <c r="A30" s="13"/>
      <c r="B30" s="46"/>
      <c r="C30" s="36"/>
      <c r="D30" s="59"/>
      <c r="E30" s="59"/>
      <c r="F30" s="36"/>
      <c r="G30" s="36"/>
      <c r="H30" s="59"/>
      <c r="I30" s="59"/>
      <c r="J30" s="36"/>
      <c r="K30" s="36"/>
      <c r="L30" s="38"/>
      <c r="M30" s="38"/>
      <c r="N30" s="36"/>
      <c r="O30" s="36"/>
      <c r="P30" s="38"/>
      <c r="Q30" s="38"/>
      <c r="R30" s="36"/>
      <c r="S30" s="36"/>
      <c r="T30" s="38"/>
      <c r="U30" s="38"/>
      <c r="V30" s="36"/>
      <c r="W30" s="36"/>
      <c r="X30" s="38"/>
      <c r="Y30" s="38"/>
      <c r="Z30" s="36"/>
      <c r="AA30" s="36"/>
      <c r="AB30" s="38" t="s">
        <v>303</v>
      </c>
      <c r="AC30" s="38"/>
      <c r="AD30" s="36"/>
    </row>
    <row r="31" spans="1:42" x14ac:dyDescent="0.25">
      <c r="A31" s="13"/>
      <c r="B31" s="48" t="s">
        <v>261</v>
      </c>
      <c r="C31" s="18" t="s">
        <v>219</v>
      </c>
      <c r="D31" s="18"/>
      <c r="E31" s="18"/>
      <c r="F31" s="18"/>
      <c r="G31" s="18" t="s">
        <v>219</v>
      </c>
      <c r="H31" s="18"/>
      <c r="I31" s="18"/>
      <c r="J31" s="18"/>
      <c r="K31" s="18" t="s">
        <v>219</v>
      </c>
      <c r="L31" s="18"/>
      <c r="M31" s="18"/>
      <c r="N31" s="18"/>
      <c r="O31" s="18" t="s">
        <v>219</v>
      </c>
      <c r="P31" s="18"/>
      <c r="Q31" s="18"/>
      <c r="R31" s="18"/>
      <c r="S31" s="18" t="s">
        <v>219</v>
      </c>
      <c r="T31" s="18"/>
      <c r="U31" s="18"/>
      <c r="V31" s="18"/>
      <c r="W31" s="18" t="s">
        <v>219</v>
      </c>
      <c r="X31" s="18"/>
      <c r="Y31" s="18"/>
      <c r="Z31" s="18"/>
      <c r="AA31" s="18" t="s">
        <v>219</v>
      </c>
      <c r="AB31" s="18"/>
      <c r="AC31" s="18"/>
      <c r="AD31" s="18"/>
    </row>
    <row r="32" spans="1:42" x14ac:dyDescent="0.25">
      <c r="A32" s="13"/>
      <c r="B32" s="28" t="s">
        <v>277</v>
      </c>
      <c r="C32" s="11" t="s">
        <v>219</v>
      </c>
      <c r="D32" s="10" t="s">
        <v>225</v>
      </c>
      <c r="E32" s="34">
        <v>99</v>
      </c>
      <c r="F32" s="30" t="s">
        <v>219</v>
      </c>
      <c r="G32" s="11" t="s">
        <v>219</v>
      </c>
      <c r="H32" s="10" t="s">
        <v>225</v>
      </c>
      <c r="I32" s="34" t="s">
        <v>250</v>
      </c>
      <c r="J32" s="30" t="s">
        <v>219</v>
      </c>
      <c r="K32" s="11" t="s">
        <v>219</v>
      </c>
      <c r="L32" s="10" t="s">
        <v>225</v>
      </c>
      <c r="M32" s="34">
        <v>27</v>
      </c>
      <c r="N32" s="30" t="s">
        <v>219</v>
      </c>
      <c r="O32" s="11" t="s">
        <v>219</v>
      </c>
      <c r="P32" s="10" t="s">
        <v>225</v>
      </c>
      <c r="Q32" s="34">
        <v>126</v>
      </c>
      <c r="R32" s="30" t="s">
        <v>219</v>
      </c>
      <c r="S32" s="11" t="s">
        <v>219</v>
      </c>
      <c r="T32" s="10" t="s">
        <v>225</v>
      </c>
      <c r="U32" s="29">
        <v>26552</v>
      </c>
      <c r="V32" s="30" t="s">
        <v>219</v>
      </c>
      <c r="W32" s="11" t="s">
        <v>219</v>
      </c>
      <c r="X32" s="10" t="s">
        <v>225</v>
      </c>
      <c r="Y32" s="29">
        <v>26678</v>
      </c>
      <c r="Z32" s="30" t="s">
        <v>219</v>
      </c>
      <c r="AA32" s="11" t="s">
        <v>219</v>
      </c>
      <c r="AB32" s="10" t="s">
        <v>225</v>
      </c>
      <c r="AC32" s="34">
        <v>27</v>
      </c>
      <c r="AD32" s="30" t="s">
        <v>219</v>
      </c>
    </row>
    <row r="33" spans="1:42" x14ac:dyDescent="0.25">
      <c r="A33" s="13"/>
      <c r="B33" s="17" t="s">
        <v>304</v>
      </c>
      <c r="C33" s="18" t="s">
        <v>219</v>
      </c>
      <c r="D33" s="18"/>
      <c r="E33" s="18"/>
      <c r="F33" s="18"/>
      <c r="G33" s="18" t="s">
        <v>219</v>
      </c>
      <c r="H33" s="18"/>
      <c r="I33" s="18"/>
      <c r="J33" s="18"/>
      <c r="K33" s="18" t="s">
        <v>219</v>
      </c>
      <c r="L33" s="18"/>
      <c r="M33" s="18"/>
      <c r="N33" s="18"/>
      <c r="O33" s="18" t="s">
        <v>219</v>
      </c>
      <c r="P33" s="18"/>
      <c r="Q33" s="18"/>
      <c r="R33" s="18"/>
      <c r="S33" s="18" t="s">
        <v>219</v>
      </c>
      <c r="T33" s="18"/>
      <c r="U33" s="18"/>
      <c r="V33" s="18"/>
      <c r="W33" s="18" t="s">
        <v>219</v>
      </c>
      <c r="X33" s="18"/>
      <c r="Y33" s="18"/>
      <c r="Z33" s="18"/>
      <c r="AA33" s="18" t="s">
        <v>219</v>
      </c>
      <c r="AB33" s="18"/>
      <c r="AC33" s="18"/>
      <c r="AD33" s="18"/>
    </row>
    <row r="34" spans="1:42" x14ac:dyDescent="0.25">
      <c r="A34" s="13"/>
      <c r="B34" s="50" t="s">
        <v>305</v>
      </c>
      <c r="C34" s="11" t="s">
        <v>219</v>
      </c>
      <c r="D34" s="10"/>
      <c r="E34" s="34" t="s">
        <v>250</v>
      </c>
      <c r="F34" s="30" t="s">
        <v>219</v>
      </c>
      <c r="G34" s="11" t="s">
        <v>219</v>
      </c>
      <c r="H34" s="10"/>
      <c r="I34" s="34">
        <v>918</v>
      </c>
      <c r="J34" s="30" t="s">
        <v>219</v>
      </c>
      <c r="K34" s="11" t="s">
        <v>219</v>
      </c>
      <c r="L34" s="10"/>
      <c r="M34" s="34" t="s">
        <v>250</v>
      </c>
      <c r="N34" s="30" t="s">
        <v>219</v>
      </c>
      <c r="O34" s="11" t="s">
        <v>219</v>
      </c>
      <c r="P34" s="10"/>
      <c r="Q34" s="34">
        <v>918</v>
      </c>
      <c r="R34" s="30" t="s">
        <v>219</v>
      </c>
      <c r="S34" s="11" t="s">
        <v>219</v>
      </c>
      <c r="T34" s="10"/>
      <c r="U34" s="29">
        <v>65526</v>
      </c>
      <c r="V34" s="30" t="s">
        <v>219</v>
      </c>
      <c r="W34" s="11" t="s">
        <v>219</v>
      </c>
      <c r="X34" s="10"/>
      <c r="Y34" s="29">
        <v>66444</v>
      </c>
      <c r="Z34" s="30" t="s">
        <v>219</v>
      </c>
      <c r="AA34" s="11" t="s">
        <v>219</v>
      </c>
      <c r="AB34" s="10"/>
      <c r="AC34" s="34" t="s">
        <v>250</v>
      </c>
      <c r="AD34" s="30" t="s">
        <v>219</v>
      </c>
    </row>
    <row r="35" spans="1:42" x14ac:dyDescent="0.25">
      <c r="A35" s="13"/>
      <c r="B35" s="49" t="s">
        <v>306</v>
      </c>
      <c r="C35" s="18" t="s">
        <v>219</v>
      </c>
      <c r="D35" s="19"/>
      <c r="E35" s="20">
        <v>233</v>
      </c>
      <c r="F35" s="21" t="s">
        <v>219</v>
      </c>
      <c r="G35" s="18" t="s">
        <v>219</v>
      </c>
      <c r="H35" s="19"/>
      <c r="I35" s="20" t="s">
        <v>250</v>
      </c>
      <c r="J35" s="21" t="s">
        <v>219</v>
      </c>
      <c r="K35" s="18" t="s">
        <v>219</v>
      </c>
      <c r="L35" s="19"/>
      <c r="M35" s="20">
        <v>618</v>
      </c>
      <c r="N35" s="21" t="s">
        <v>219</v>
      </c>
      <c r="O35" s="18" t="s">
        <v>219</v>
      </c>
      <c r="P35" s="19"/>
      <c r="Q35" s="20">
        <v>851</v>
      </c>
      <c r="R35" s="21" t="s">
        <v>219</v>
      </c>
      <c r="S35" s="18" t="s">
        <v>219</v>
      </c>
      <c r="T35" s="19"/>
      <c r="U35" s="24">
        <v>50637</v>
      </c>
      <c r="V35" s="21" t="s">
        <v>219</v>
      </c>
      <c r="W35" s="18" t="s">
        <v>219</v>
      </c>
      <c r="X35" s="19"/>
      <c r="Y35" s="24">
        <v>51488</v>
      </c>
      <c r="Z35" s="21" t="s">
        <v>219</v>
      </c>
      <c r="AA35" s="18" t="s">
        <v>219</v>
      </c>
      <c r="AB35" s="19"/>
      <c r="AC35" s="20">
        <v>618</v>
      </c>
      <c r="AD35" s="21" t="s">
        <v>219</v>
      </c>
    </row>
    <row r="36" spans="1:42" x14ac:dyDescent="0.25">
      <c r="A36" s="13"/>
      <c r="B36" s="50" t="s">
        <v>307</v>
      </c>
      <c r="C36" s="11" t="s">
        <v>219</v>
      </c>
      <c r="D36" s="10"/>
      <c r="E36" s="34">
        <v>488</v>
      </c>
      <c r="F36" s="30" t="s">
        <v>219</v>
      </c>
      <c r="G36" s="11" t="s">
        <v>219</v>
      </c>
      <c r="H36" s="10"/>
      <c r="I36" s="34" t="s">
        <v>250</v>
      </c>
      <c r="J36" s="30" t="s">
        <v>219</v>
      </c>
      <c r="K36" s="11" t="s">
        <v>219</v>
      </c>
      <c r="L36" s="10"/>
      <c r="M36" s="34">
        <v>345</v>
      </c>
      <c r="N36" s="30" t="s">
        <v>219</v>
      </c>
      <c r="O36" s="11" t="s">
        <v>219</v>
      </c>
      <c r="P36" s="10"/>
      <c r="Q36" s="34">
        <v>833</v>
      </c>
      <c r="R36" s="30" t="s">
        <v>219</v>
      </c>
      <c r="S36" s="11" t="s">
        <v>219</v>
      </c>
      <c r="T36" s="10"/>
      <c r="U36" s="29">
        <v>26612</v>
      </c>
      <c r="V36" s="30" t="s">
        <v>219</v>
      </c>
      <c r="W36" s="11" t="s">
        <v>219</v>
      </c>
      <c r="X36" s="10"/>
      <c r="Y36" s="29">
        <v>27445</v>
      </c>
      <c r="Z36" s="30" t="s">
        <v>219</v>
      </c>
      <c r="AA36" s="11" t="s">
        <v>219</v>
      </c>
      <c r="AB36" s="10"/>
      <c r="AC36" s="34" t="s">
        <v>250</v>
      </c>
      <c r="AD36" s="30" t="s">
        <v>219</v>
      </c>
    </row>
    <row r="37" spans="1:42" x14ac:dyDescent="0.25">
      <c r="A37" s="13"/>
      <c r="B37" s="17" t="s">
        <v>308</v>
      </c>
      <c r="C37" s="18" t="s">
        <v>219</v>
      </c>
      <c r="D37" s="19"/>
      <c r="E37" s="20">
        <v>219</v>
      </c>
      <c r="F37" s="21" t="s">
        <v>219</v>
      </c>
      <c r="G37" s="18" t="s">
        <v>219</v>
      </c>
      <c r="H37" s="19"/>
      <c r="I37" s="20">
        <v>49</v>
      </c>
      <c r="J37" s="21" t="s">
        <v>219</v>
      </c>
      <c r="K37" s="18" t="s">
        <v>219</v>
      </c>
      <c r="L37" s="19"/>
      <c r="M37" s="20" t="s">
        <v>250</v>
      </c>
      <c r="N37" s="21" t="s">
        <v>219</v>
      </c>
      <c r="O37" s="18" t="s">
        <v>219</v>
      </c>
      <c r="P37" s="19"/>
      <c r="Q37" s="20">
        <v>268</v>
      </c>
      <c r="R37" s="21" t="s">
        <v>219</v>
      </c>
      <c r="S37" s="18" t="s">
        <v>219</v>
      </c>
      <c r="T37" s="19"/>
      <c r="U37" s="24">
        <v>12915</v>
      </c>
      <c r="V37" s="21" t="s">
        <v>219</v>
      </c>
      <c r="W37" s="18" t="s">
        <v>219</v>
      </c>
      <c r="X37" s="19"/>
      <c r="Y37" s="24">
        <v>13183</v>
      </c>
      <c r="Z37" s="21" t="s">
        <v>219</v>
      </c>
      <c r="AA37" s="18" t="s">
        <v>219</v>
      </c>
      <c r="AB37" s="19"/>
      <c r="AC37" s="20" t="s">
        <v>250</v>
      </c>
      <c r="AD37" s="21" t="s">
        <v>219</v>
      </c>
    </row>
    <row r="38" spans="1:42" x14ac:dyDescent="0.25">
      <c r="A38" s="13"/>
      <c r="B38" s="28" t="s">
        <v>309</v>
      </c>
      <c r="C38" s="11" t="s">
        <v>219</v>
      </c>
      <c r="D38" s="10"/>
      <c r="E38" s="34">
        <v>903</v>
      </c>
      <c r="F38" s="30" t="s">
        <v>219</v>
      </c>
      <c r="G38" s="11" t="s">
        <v>219</v>
      </c>
      <c r="H38" s="10"/>
      <c r="I38" s="34">
        <v>225</v>
      </c>
      <c r="J38" s="30" t="s">
        <v>219</v>
      </c>
      <c r="K38" s="11" t="s">
        <v>219</v>
      </c>
      <c r="L38" s="10"/>
      <c r="M38" s="29">
        <v>1350</v>
      </c>
      <c r="N38" s="30" t="s">
        <v>219</v>
      </c>
      <c r="O38" s="11" t="s">
        <v>219</v>
      </c>
      <c r="P38" s="10"/>
      <c r="Q38" s="29">
        <v>2478</v>
      </c>
      <c r="R38" s="30" t="s">
        <v>219</v>
      </c>
      <c r="S38" s="11" t="s">
        <v>219</v>
      </c>
      <c r="T38" s="10"/>
      <c r="U38" s="29">
        <v>37745</v>
      </c>
      <c r="V38" s="30" t="s">
        <v>219</v>
      </c>
      <c r="W38" s="11" t="s">
        <v>219</v>
      </c>
      <c r="X38" s="10"/>
      <c r="Y38" s="29">
        <v>40223</v>
      </c>
      <c r="Z38" s="30" t="s">
        <v>219</v>
      </c>
      <c r="AA38" s="11" t="s">
        <v>219</v>
      </c>
      <c r="AB38" s="10"/>
      <c r="AC38" s="34">
        <v>232</v>
      </c>
      <c r="AD38" s="30" t="s">
        <v>219</v>
      </c>
    </row>
    <row r="39" spans="1:42" x14ac:dyDescent="0.25">
      <c r="A39" s="13"/>
      <c r="B39" s="17" t="s">
        <v>310</v>
      </c>
      <c r="C39" s="18" t="s">
        <v>219</v>
      </c>
      <c r="D39" s="19"/>
      <c r="E39" s="20">
        <v>42</v>
      </c>
      <c r="F39" s="21" t="s">
        <v>219</v>
      </c>
      <c r="G39" s="18" t="s">
        <v>219</v>
      </c>
      <c r="H39" s="19"/>
      <c r="I39" s="20" t="s">
        <v>250</v>
      </c>
      <c r="J39" s="21" t="s">
        <v>219</v>
      </c>
      <c r="K39" s="18" t="s">
        <v>219</v>
      </c>
      <c r="L39" s="19"/>
      <c r="M39" s="20">
        <v>473</v>
      </c>
      <c r="N39" s="21" t="s">
        <v>219</v>
      </c>
      <c r="O39" s="18" t="s">
        <v>219</v>
      </c>
      <c r="P39" s="19"/>
      <c r="Q39" s="20">
        <v>515</v>
      </c>
      <c r="R39" s="21" t="s">
        <v>219</v>
      </c>
      <c r="S39" s="18" t="s">
        <v>219</v>
      </c>
      <c r="T39" s="19"/>
      <c r="U39" s="24">
        <v>11892</v>
      </c>
      <c r="V39" s="21" t="s">
        <v>219</v>
      </c>
      <c r="W39" s="18" t="s">
        <v>219</v>
      </c>
      <c r="X39" s="19"/>
      <c r="Y39" s="24">
        <v>12407</v>
      </c>
      <c r="Z39" s="21" t="s">
        <v>219</v>
      </c>
      <c r="AA39" s="18" t="s">
        <v>219</v>
      </c>
      <c r="AB39" s="19"/>
      <c r="AC39" s="20" t="s">
        <v>250</v>
      </c>
      <c r="AD39" s="21" t="s">
        <v>219</v>
      </c>
    </row>
    <row r="40" spans="1:42" ht="15.75" thickBot="1" x14ac:dyDescent="0.3">
      <c r="A40" s="13"/>
      <c r="B40" s="28" t="s">
        <v>311</v>
      </c>
      <c r="C40" s="11" t="s">
        <v>219</v>
      </c>
      <c r="D40" s="10"/>
      <c r="E40" s="34">
        <v>2</v>
      </c>
      <c r="F40" s="30" t="s">
        <v>219</v>
      </c>
      <c r="G40" s="11" t="s">
        <v>219</v>
      </c>
      <c r="H40" s="10"/>
      <c r="I40" s="34" t="s">
        <v>250</v>
      </c>
      <c r="J40" s="30" t="s">
        <v>219</v>
      </c>
      <c r="K40" s="11" t="s">
        <v>219</v>
      </c>
      <c r="L40" s="10"/>
      <c r="M40" s="34" t="s">
        <v>250</v>
      </c>
      <c r="N40" s="30" t="s">
        <v>219</v>
      </c>
      <c r="O40" s="11" t="s">
        <v>219</v>
      </c>
      <c r="P40" s="10"/>
      <c r="Q40" s="34">
        <v>2</v>
      </c>
      <c r="R40" s="30" t="s">
        <v>219</v>
      </c>
      <c r="S40" s="11" t="s">
        <v>219</v>
      </c>
      <c r="T40" s="10"/>
      <c r="U40" s="29">
        <v>2297</v>
      </c>
      <c r="V40" s="30" t="s">
        <v>219</v>
      </c>
      <c r="W40" s="11" t="s">
        <v>219</v>
      </c>
      <c r="X40" s="10"/>
      <c r="Y40" s="34">
        <v>2.2989999999999999</v>
      </c>
      <c r="Z40" s="30" t="s">
        <v>219</v>
      </c>
      <c r="AA40" s="11" t="s">
        <v>219</v>
      </c>
      <c r="AB40" s="10"/>
      <c r="AC40" s="34" t="s">
        <v>250</v>
      </c>
      <c r="AD40" s="30" t="s">
        <v>219</v>
      </c>
    </row>
    <row r="41" spans="1:42" x14ac:dyDescent="0.25">
      <c r="A41" s="13"/>
      <c r="B41" s="26"/>
      <c r="C41" s="26" t="s">
        <v>219</v>
      </c>
      <c r="D41" s="33"/>
      <c r="E41" s="33"/>
      <c r="F41" s="26"/>
      <c r="G41" s="26" t="s">
        <v>219</v>
      </c>
      <c r="H41" s="33"/>
      <c r="I41" s="33"/>
      <c r="J41" s="26"/>
      <c r="K41" s="26" t="s">
        <v>219</v>
      </c>
      <c r="L41" s="33"/>
      <c r="M41" s="33"/>
      <c r="N41" s="26"/>
      <c r="O41" s="26" t="s">
        <v>219</v>
      </c>
      <c r="P41" s="33"/>
      <c r="Q41" s="33"/>
      <c r="R41" s="26"/>
      <c r="S41" s="26" t="s">
        <v>219</v>
      </c>
      <c r="T41" s="33"/>
      <c r="U41" s="33"/>
      <c r="V41" s="26"/>
      <c r="W41" s="26" t="s">
        <v>219</v>
      </c>
      <c r="X41" s="33"/>
      <c r="Y41" s="33"/>
      <c r="Z41" s="26"/>
      <c r="AA41" s="26" t="s">
        <v>219</v>
      </c>
      <c r="AB41" s="33"/>
      <c r="AC41" s="33"/>
      <c r="AD41" s="26"/>
    </row>
    <row r="42" spans="1:42" ht="15.75" thickBot="1" x14ac:dyDescent="0.3">
      <c r="A42" s="13"/>
      <c r="B42" s="56" t="s">
        <v>125</v>
      </c>
      <c r="C42" s="32" t="s">
        <v>219</v>
      </c>
      <c r="D42" s="19" t="s">
        <v>225</v>
      </c>
      <c r="E42" s="24">
        <v>1986</v>
      </c>
      <c r="F42" s="21" t="s">
        <v>219</v>
      </c>
      <c r="G42" s="32" t="s">
        <v>219</v>
      </c>
      <c r="H42" s="19" t="s">
        <v>225</v>
      </c>
      <c r="I42" s="24">
        <v>1192</v>
      </c>
      <c r="J42" s="21" t="s">
        <v>219</v>
      </c>
      <c r="K42" s="32" t="s">
        <v>219</v>
      </c>
      <c r="L42" s="19" t="s">
        <v>225</v>
      </c>
      <c r="M42" s="24">
        <v>2813</v>
      </c>
      <c r="N42" s="21" t="s">
        <v>219</v>
      </c>
      <c r="O42" s="32" t="s">
        <v>219</v>
      </c>
      <c r="P42" s="19" t="s">
        <v>225</v>
      </c>
      <c r="Q42" s="24">
        <v>5991</v>
      </c>
      <c r="R42" s="21" t="s">
        <v>219</v>
      </c>
      <c r="S42" s="32" t="s">
        <v>219</v>
      </c>
      <c r="T42" s="19" t="s">
        <v>225</v>
      </c>
      <c r="U42" s="24">
        <v>234176</v>
      </c>
      <c r="V42" s="21" t="s">
        <v>219</v>
      </c>
      <c r="W42" s="32" t="s">
        <v>219</v>
      </c>
      <c r="X42" s="19" t="s">
        <v>225</v>
      </c>
      <c r="Y42" s="24">
        <v>240167</v>
      </c>
      <c r="Z42" s="21" t="s">
        <v>219</v>
      </c>
      <c r="AA42" s="32" t="s">
        <v>219</v>
      </c>
      <c r="AB42" s="19" t="s">
        <v>225</v>
      </c>
      <c r="AC42" s="20">
        <v>877</v>
      </c>
      <c r="AD42" s="21" t="s">
        <v>219</v>
      </c>
    </row>
    <row r="43" spans="1:42" ht="15.75" thickTop="1" x14ac:dyDescent="0.25">
      <c r="A43" s="13"/>
      <c r="B43" s="26"/>
      <c r="C43" s="26" t="s">
        <v>219</v>
      </c>
      <c r="D43" s="27"/>
      <c r="E43" s="27"/>
      <c r="F43" s="26"/>
      <c r="G43" s="26" t="s">
        <v>219</v>
      </c>
      <c r="H43" s="27"/>
      <c r="I43" s="27"/>
      <c r="J43" s="26"/>
      <c r="K43" s="26" t="s">
        <v>219</v>
      </c>
      <c r="L43" s="27"/>
      <c r="M43" s="27"/>
      <c r="N43" s="26"/>
      <c r="O43" s="26" t="s">
        <v>219</v>
      </c>
      <c r="P43" s="27"/>
      <c r="Q43" s="27"/>
      <c r="R43" s="26"/>
      <c r="S43" s="26" t="s">
        <v>219</v>
      </c>
      <c r="T43" s="27"/>
      <c r="U43" s="27"/>
      <c r="V43" s="26"/>
      <c r="W43" s="26" t="s">
        <v>219</v>
      </c>
      <c r="X43" s="27"/>
      <c r="Y43" s="27"/>
      <c r="Z43" s="26"/>
      <c r="AA43" s="26" t="s">
        <v>219</v>
      </c>
      <c r="AB43" s="27"/>
      <c r="AC43" s="27"/>
      <c r="AD43" s="26"/>
    </row>
    <row r="44" spans="1:42" x14ac:dyDescent="0.25">
      <c r="A44" s="13"/>
      <c r="B44" s="55"/>
      <c r="C44" s="55"/>
      <c r="D44" s="55"/>
      <c r="E44" s="55"/>
      <c r="F44" s="55"/>
      <c r="G44" s="55"/>
      <c r="H44" s="55"/>
      <c r="I44" s="55"/>
      <c r="J44" s="55"/>
      <c r="K44" s="55"/>
      <c r="L44" s="55"/>
      <c r="M44" s="55"/>
      <c r="N44" s="55"/>
      <c r="O44" s="55"/>
      <c r="P44" s="55"/>
      <c r="Q44" s="55"/>
      <c r="R44" s="55"/>
      <c r="S44" s="55"/>
      <c r="T44" s="55"/>
      <c r="U44" s="55"/>
      <c r="V44" s="55"/>
      <c r="W44" s="55"/>
      <c r="X44" s="55"/>
      <c r="Y44" s="55"/>
      <c r="Z44" s="55"/>
      <c r="AA44" s="55"/>
      <c r="AB44" s="55"/>
      <c r="AC44" s="55"/>
      <c r="AD44" s="55"/>
      <c r="AE44" s="55"/>
      <c r="AF44" s="55"/>
      <c r="AG44" s="55"/>
      <c r="AH44" s="55"/>
      <c r="AI44" s="55"/>
      <c r="AJ44" s="55"/>
      <c r="AK44" s="55"/>
      <c r="AL44" s="55"/>
      <c r="AM44" s="55"/>
      <c r="AN44" s="55"/>
      <c r="AO44" s="55"/>
      <c r="AP44" s="55"/>
    </row>
    <row r="45" spans="1:42" x14ac:dyDescent="0.25">
      <c r="A45" s="13"/>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row>
    <row r="46" spans="1:42" x14ac:dyDescent="0.25">
      <c r="A46" s="13"/>
      <c r="B46" s="36"/>
      <c r="C46" s="36" t="s">
        <v>219</v>
      </c>
      <c r="D46" s="58" t="s">
        <v>293</v>
      </c>
      <c r="E46" s="58"/>
      <c r="F46" s="36"/>
      <c r="G46" s="36" t="s">
        <v>219</v>
      </c>
      <c r="H46" s="58" t="s">
        <v>295</v>
      </c>
      <c r="I46" s="58"/>
      <c r="J46" s="36"/>
      <c r="K46" s="36" t="s">
        <v>219</v>
      </c>
      <c r="L46" s="58" t="s">
        <v>296</v>
      </c>
      <c r="M46" s="58"/>
      <c r="N46" s="36"/>
      <c r="O46" s="36" t="s">
        <v>219</v>
      </c>
      <c r="P46" s="58" t="s">
        <v>125</v>
      </c>
      <c r="Q46" s="58"/>
      <c r="R46" s="36"/>
      <c r="S46" s="36" t="s">
        <v>219</v>
      </c>
      <c r="T46" s="58" t="s">
        <v>299</v>
      </c>
      <c r="U46" s="58"/>
      <c r="V46" s="36"/>
      <c r="W46" s="36" t="s">
        <v>219</v>
      </c>
      <c r="X46" s="58" t="s">
        <v>125</v>
      </c>
      <c r="Y46" s="58"/>
      <c r="Z46" s="36"/>
      <c r="AA46" s="36" t="s">
        <v>219</v>
      </c>
      <c r="AB46" s="58" t="s">
        <v>300</v>
      </c>
      <c r="AC46" s="58"/>
      <c r="AD46" s="36"/>
    </row>
    <row r="47" spans="1:42" x14ac:dyDescent="0.25">
      <c r="A47" s="13"/>
      <c r="B47" s="36"/>
      <c r="C47" s="36"/>
      <c r="D47" s="58" t="s">
        <v>294</v>
      </c>
      <c r="E47" s="58"/>
      <c r="F47" s="36"/>
      <c r="G47" s="36"/>
      <c r="H47" s="58" t="s">
        <v>294</v>
      </c>
      <c r="I47" s="58"/>
      <c r="J47" s="36"/>
      <c r="K47" s="36"/>
      <c r="L47" s="58" t="s">
        <v>297</v>
      </c>
      <c r="M47" s="58"/>
      <c r="N47" s="36"/>
      <c r="O47" s="36"/>
      <c r="P47" s="58" t="s">
        <v>294</v>
      </c>
      <c r="Q47" s="58"/>
      <c r="R47" s="36"/>
      <c r="S47" s="36"/>
      <c r="T47" s="58"/>
      <c r="U47" s="58"/>
      <c r="V47" s="36"/>
      <c r="W47" s="36"/>
      <c r="X47" s="58"/>
      <c r="Y47" s="58"/>
      <c r="Z47" s="36"/>
      <c r="AA47" s="36"/>
      <c r="AB47" s="58" t="s">
        <v>301</v>
      </c>
      <c r="AC47" s="58"/>
      <c r="AD47" s="36"/>
    </row>
    <row r="48" spans="1:42" x14ac:dyDescent="0.25">
      <c r="A48" s="13"/>
      <c r="B48" s="36"/>
      <c r="C48" s="36"/>
      <c r="D48" s="58"/>
      <c r="E48" s="58"/>
      <c r="F48" s="36"/>
      <c r="G48" s="36"/>
      <c r="H48" s="58"/>
      <c r="I48" s="58"/>
      <c r="J48" s="36"/>
      <c r="K48" s="36"/>
      <c r="L48" s="58" t="s">
        <v>298</v>
      </c>
      <c r="M48" s="58"/>
      <c r="N48" s="36"/>
      <c r="O48" s="36"/>
      <c r="P48" s="58"/>
      <c r="Q48" s="58"/>
      <c r="R48" s="36"/>
      <c r="S48" s="36"/>
      <c r="T48" s="58"/>
      <c r="U48" s="58"/>
      <c r="V48" s="36"/>
      <c r="W48" s="36"/>
      <c r="X48" s="58"/>
      <c r="Y48" s="58"/>
      <c r="Z48" s="36"/>
      <c r="AA48" s="36"/>
      <c r="AB48" s="58" t="s">
        <v>302</v>
      </c>
      <c r="AC48" s="58"/>
      <c r="AD48" s="36"/>
    </row>
    <row r="49" spans="1:42" ht="15.75" thickBot="1" x14ac:dyDescent="0.3">
      <c r="A49" s="13"/>
      <c r="B49" s="36"/>
      <c r="C49" s="36"/>
      <c r="D49" s="59"/>
      <c r="E49" s="59"/>
      <c r="F49" s="36"/>
      <c r="G49" s="36"/>
      <c r="H49" s="59"/>
      <c r="I49" s="59"/>
      <c r="J49" s="36"/>
      <c r="K49" s="36"/>
      <c r="L49" s="59"/>
      <c r="M49" s="59"/>
      <c r="N49" s="36"/>
      <c r="O49" s="36"/>
      <c r="P49" s="59"/>
      <c r="Q49" s="59"/>
      <c r="R49" s="36"/>
      <c r="S49" s="36"/>
      <c r="T49" s="59"/>
      <c r="U49" s="59"/>
      <c r="V49" s="36"/>
      <c r="W49" s="36"/>
      <c r="X49" s="59"/>
      <c r="Y49" s="59"/>
      <c r="Z49" s="36"/>
      <c r="AA49" s="36"/>
      <c r="AB49" s="59" t="s">
        <v>303</v>
      </c>
      <c r="AC49" s="59"/>
      <c r="AD49" s="36"/>
    </row>
    <row r="50" spans="1:42" x14ac:dyDescent="0.25">
      <c r="A50" s="13"/>
      <c r="B50" s="48" t="s">
        <v>263</v>
      </c>
      <c r="C50" s="18" t="s">
        <v>219</v>
      </c>
      <c r="D50" s="18"/>
      <c r="E50" s="18"/>
      <c r="F50" s="18"/>
      <c r="G50" s="18" t="s">
        <v>219</v>
      </c>
      <c r="H50" s="18"/>
      <c r="I50" s="18"/>
      <c r="J50" s="18"/>
      <c r="K50" s="18" t="s">
        <v>219</v>
      </c>
      <c r="L50" s="18"/>
      <c r="M50" s="18"/>
      <c r="N50" s="18"/>
      <c r="O50" s="18" t="s">
        <v>219</v>
      </c>
      <c r="P50" s="18"/>
      <c r="Q50" s="18"/>
      <c r="R50" s="18"/>
      <c r="S50" s="18" t="s">
        <v>219</v>
      </c>
      <c r="T50" s="18"/>
      <c r="U50" s="18"/>
      <c r="V50" s="18"/>
      <c r="W50" s="18" t="s">
        <v>219</v>
      </c>
      <c r="X50" s="18"/>
      <c r="Y50" s="18"/>
      <c r="Z50" s="18"/>
      <c r="AA50" s="18" t="s">
        <v>219</v>
      </c>
      <c r="AB50" s="18"/>
      <c r="AC50" s="18"/>
      <c r="AD50" s="18"/>
    </row>
    <row r="51" spans="1:42" x14ac:dyDescent="0.25">
      <c r="A51" s="13"/>
      <c r="B51" s="28" t="s">
        <v>277</v>
      </c>
      <c r="C51" s="11" t="s">
        <v>219</v>
      </c>
      <c r="D51" s="11" t="s">
        <v>225</v>
      </c>
      <c r="E51" s="35">
        <v>58</v>
      </c>
      <c r="F51" s="12" t="s">
        <v>219</v>
      </c>
      <c r="G51" s="11" t="s">
        <v>219</v>
      </c>
      <c r="H51" s="11" t="s">
        <v>225</v>
      </c>
      <c r="I51" s="35" t="s">
        <v>250</v>
      </c>
      <c r="J51" s="12" t="s">
        <v>219</v>
      </c>
      <c r="K51" s="11" t="s">
        <v>219</v>
      </c>
      <c r="L51" s="11" t="s">
        <v>225</v>
      </c>
      <c r="M51" s="35" t="s">
        <v>250</v>
      </c>
      <c r="N51" s="12" t="s">
        <v>219</v>
      </c>
      <c r="O51" s="11" t="s">
        <v>219</v>
      </c>
      <c r="P51" s="11" t="s">
        <v>225</v>
      </c>
      <c r="Q51" s="35">
        <v>58</v>
      </c>
      <c r="R51" s="12" t="s">
        <v>219</v>
      </c>
      <c r="S51" s="11" t="s">
        <v>219</v>
      </c>
      <c r="T51" s="11" t="s">
        <v>225</v>
      </c>
      <c r="U51" s="31">
        <v>23365</v>
      </c>
      <c r="V51" s="12" t="s">
        <v>219</v>
      </c>
      <c r="W51" s="11" t="s">
        <v>219</v>
      </c>
      <c r="X51" s="11" t="s">
        <v>225</v>
      </c>
      <c r="Y51" s="31">
        <v>23423</v>
      </c>
      <c r="Z51" s="12" t="s">
        <v>219</v>
      </c>
      <c r="AA51" s="11" t="s">
        <v>219</v>
      </c>
      <c r="AB51" s="11" t="s">
        <v>225</v>
      </c>
      <c r="AC51" s="35" t="s">
        <v>250</v>
      </c>
      <c r="AD51" s="12" t="s">
        <v>219</v>
      </c>
    </row>
    <row r="52" spans="1:42" x14ac:dyDescent="0.25">
      <c r="A52" s="13"/>
      <c r="B52" s="17" t="s">
        <v>304</v>
      </c>
      <c r="C52" s="18" t="s">
        <v>219</v>
      </c>
      <c r="D52" s="18"/>
      <c r="E52" s="18"/>
      <c r="F52" s="18"/>
      <c r="G52" s="18" t="s">
        <v>219</v>
      </c>
      <c r="H52" s="18"/>
      <c r="I52" s="18"/>
      <c r="J52" s="18"/>
      <c r="K52" s="18" t="s">
        <v>219</v>
      </c>
      <c r="L52" s="18"/>
      <c r="M52" s="18"/>
      <c r="N52" s="18"/>
      <c r="O52" s="18" t="s">
        <v>219</v>
      </c>
      <c r="P52" s="18"/>
      <c r="Q52" s="18"/>
      <c r="R52" s="18"/>
      <c r="S52" s="18" t="s">
        <v>219</v>
      </c>
      <c r="T52" s="18"/>
      <c r="U52" s="18"/>
      <c r="V52" s="18"/>
      <c r="W52" s="18" t="s">
        <v>219</v>
      </c>
      <c r="X52" s="18"/>
      <c r="Y52" s="18"/>
      <c r="Z52" s="18"/>
      <c r="AA52" s="18" t="s">
        <v>219</v>
      </c>
      <c r="AB52" s="18"/>
      <c r="AC52" s="18"/>
      <c r="AD52" s="18"/>
    </row>
    <row r="53" spans="1:42" x14ac:dyDescent="0.25">
      <c r="A53" s="13"/>
      <c r="B53" s="50" t="s">
        <v>305</v>
      </c>
      <c r="C53" s="11" t="s">
        <v>219</v>
      </c>
      <c r="D53" s="11"/>
      <c r="E53" s="35" t="s">
        <v>250</v>
      </c>
      <c r="F53" s="12" t="s">
        <v>219</v>
      </c>
      <c r="G53" s="11" t="s">
        <v>219</v>
      </c>
      <c r="H53" s="11"/>
      <c r="I53" s="35" t="s">
        <v>250</v>
      </c>
      <c r="J53" s="12" t="s">
        <v>219</v>
      </c>
      <c r="K53" s="11" t="s">
        <v>219</v>
      </c>
      <c r="L53" s="11"/>
      <c r="M53" s="35">
        <v>386</v>
      </c>
      <c r="N53" s="12" t="s">
        <v>219</v>
      </c>
      <c r="O53" s="11" t="s">
        <v>219</v>
      </c>
      <c r="P53" s="11"/>
      <c r="Q53" s="35">
        <v>386</v>
      </c>
      <c r="R53" s="12" t="s">
        <v>219</v>
      </c>
      <c r="S53" s="11" t="s">
        <v>219</v>
      </c>
      <c r="T53" s="11"/>
      <c r="U53" s="31">
        <v>66308</v>
      </c>
      <c r="V53" s="12" t="s">
        <v>219</v>
      </c>
      <c r="W53" s="11" t="s">
        <v>219</v>
      </c>
      <c r="X53" s="11"/>
      <c r="Y53" s="31">
        <v>66694</v>
      </c>
      <c r="Z53" s="12" t="s">
        <v>219</v>
      </c>
      <c r="AA53" s="11" t="s">
        <v>219</v>
      </c>
      <c r="AB53" s="11"/>
      <c r="AC53" s="35" t="s">
        <v>250</v>
      </c>
      <c r="AD53" s="12" t="s">
        <v>219</v>
      </c>
    </row>
    <row r="54" spans="1:42" x14ac:dyDescent="0.25">
      <c r="A54" s="13"/>
      <c r="B54" s="49" t="s">
        <v>306</v>
      </c>
      <c r="C54" s="18" t="s">
        <v>219</v>
      </c>
      <c r="D54" s="18"/>
      <c r="E54" s="22">
        <v>237</v>
      </c>
      <c r="F54" s="23" t="s">
        <v>219</v>
      </c>
      <c r="G54" s="18" t="s">
        <v>219</v>
      </c>
      <c r="H54" s="18"/>
      <c r="I54" s="22" t="s">
        <v>250</v>
      </c>
      <c r="J54" s="23" t="s">
        <v>219</v>
      </c>
      <c r="K54" s="18" t="s">
        <v>219</v>
      </c>
      <c r="L54" s="18"/>
      <c r="M54" s="22">
        <v>119</v>
      </c>
      <c r="N54" s="23" t="s">
        <v>219</v>
      </c>
      <c r="O54" s="18" t="s">
        <v>219</v>
      </c>
      <c r="P54" s="18"/>
      <c r="Q54" s="22">
        <v>356</v>
      </c>
      <c r="R54" s="23" t="s">
        <v>219</v>
      </c>
      <c r="S54" s="18" t="s">
        <v>219</v>
      </c>
      <c r="T54" s="18"/>
      <c r="U54" s="25">
        <v>50270</v>
      </c>
      <c r="V54" s="23" t="s">
        <v>219</v>
      </c>
      <c r="W54" s="18" t="s">
        <v>219</v>
      </c>
      <c r="X54" s="18"/>
      <c r="Y54" s="25">
        <v>50626</v>
      </c>
      <c r="Z54" s="23" t="s">
        <v>219</v>
      </c>
      <c r="AA54" s="18" t="s">
        <v>219</v>
      </c>
      <c r="AB54" s="18"/>
      <c r="AC54" s="22" t="s">
        <v>250</v>
      </c>
      <c r="AD54" s="23" t="s">
        <v>219</v>
      </c>
    </row>
    <row r="55" spans="1:42" x14ac:dyDescent="0.25">
      <c r="A55" s="13"/>
      <c r="B55" s="50" t="s">
        <v>307</v>
      </c>
      <c r="C55" s="11" t="s">
        <v>219</v>
      </c>
      <c r="D55" s="11"/>
      <c r="E55" s="35">
        <v>99</v>
      </c>
      <c r="F55" s="12" t="s">
        <v>219</v>
      </c>
      <c r="G55" s="11" t="s">
        <v>219</v>
      </c>
      <c r="H55" s="11"/>
      <c r="I55" s="35">
        <v>83</v>
      </c>
      <c r="J55" s="12" t="s">
        <v>219</v>
      </c>
      <c r="K55" s="11" t="s">
        <v>219</v>
      </c>
      <c r="L55" s="11"/>
      <c r="M55" s="35">
        <v>306</v>
      </c>
      <c r="N55" s="12" t="s">
        <v>219</v>
      </c>
      <c r="O55" s="11" t="s">
        <v>219</v>
      </c>
      <c r="P55" s="11"/>
      <c r="Q55" s="35">
        <v>488</v>
      </c>
      <c r="R55" s="12" t="s">
        <v>219</v>
      </c>
      <c r="S55" s="11" t="s">
        <v>219</v>
      </c>
      <c r="T55" s="11"/>
      <c r="U55" s="31">
        <v>27397</v>
      </c>
      <c r="V55" s="12" t="s">
        <v>219</v>
      </c>
      <c r="W55" s="11" t="s">
        <v>219</v>
      </c>
      <c r="X55" s="11"/>
      <c r="Y55" s="31">
        <v>27885</v>
      </c>
      <c r="Z55" s="12" t="s">
        <v>219</v>
      </c>
      <c r="AA55" s="11" t="s">
        <v>219</v>
      </c>
      <c r="AB55" s="11"/>
      <c r="AC55" s="35" t="s">
        <v>250</v>
      </c>
      <c r="AD55" s="12" t="s">
        <v>219</v>
      </c>
    </row>
    <row r="56" spans="1:42" x14ac:dyDescent="0.25">
      <c r="A56" s="13"/>
      <c r="B56" s="17" t="s">
        <v>308</v>
      </c>
      <c r="C56" s="18" t="s">
        <v>219</v>
      </c>
      <c r="D56" s="18"/>
      <c r="E56" s="22">
        <v>16</v>
      </c>
      <c r="F56" s="23" t="s">
        <v>219</v>
      </c>
      <c r="G56" s="18" t="s">
        <v>219</v>
      </c>
      <c r="H56" s="18"/>
      <c r="I56" s="22" t="s">
        <v>250</v>
      </c>
      <c r="J56" s="23" t="s">
        <v>219</v>
      </c>
      <c r="K56" s="18" t="s">
        <v>219</v>
      </c>
      <c r="L56" s="18"/>
      <c r="M56" s="22" t="s">
        <v>250</v>
      </c>
      <c r="N56" s="23" t="s">
        <v>219</v>
      </c>
      <c r="O56" s="18" t="s">
        <v>219</v>
      </c>
      <c r="P56" s="18"/>
      <c r="Q56" s="22">
        <v>16</v>
      </c>
      <c r="R56" s="23" t="s">
        <v>219</v>
      </c>
      <c r="S56" s="18" t="s">
        <v>219</v>
      </c>
      <c r="T56" s="18"/>
      <c r="U56" s="25">
        <v>12607</v>
      </c>
      <c r="V56" s="23" t="s">
        <v>219</v>
      </c>
      <c r="W56" s="18" t="s">
        <v>219</v>
      </c>
      <c r="X56" s="18"/>
      <c r="Y56" s="25">
        <v>12623</v>
      </c>
      <c r="Z56" s="23" t="s">
        <v>219</v>
      </c>
      <c r="AA56" s="18" t="s">
        <v>219</v>
      </c>
      <c r="AB56" s="18"/>
      <c r="AC56" s="22" t="s">
        <v>250</v>
      </c>
      <c r="AD56" s="23" t="s">
        <v>219</v>
      </c>
    </row>
    <row r="57" spans="1:42" x14ac:dyDescent="0.25">
      <c r="A57" s="13"/>
      <c r="B57" s="28" t="s">
        <v>309</v>
      </c>
      <c r="C57" s="11" t="s">
        <v>219</v>
      </c>
      <c r="D57" s="11"/>
      <c r="E57" s="35">
        <v>730</v>
      </c>
      <c r="F57" s="12" t="s">
        <v>219</v>
      </c>
      <c r="G57" s="11" t="s">
        <v>219</v>
      </c>
      <c r="H57" s="11"/>
      <c r="I57" s="35">
        <v>926</v>
      </c>
      <c r="J57" s="12" t="s">
        <v>219</v>
      </c>
      <c r="K57" s="11" t="s">
        <v>219</v>
      </c>
      <c r="L57" s="11"/>
      <c r="M57" s="31">
        <v>1404</v>
      </c>
      <c r="N57" s="12" t="s">
        <v>219</v>
      </c>
      <c r="O57" s="11" t="s">
        <v>219</v>
      </c>
      <c r="P57" s="11"/>
      <c r="Q57" s="31">
        <v>3060</v>
      </c>
      <c r="R57" s="12" t="s">
        <v>219</v>
      </c>
      <c r="S57" s="11" t="s">
        <v>219</v>
      </c>
      <c r="T57" s="11"/>
      <c r="U57" s="31">
        <v>38427</v>
      </c>
      <c r="V57" s="12" t="s">
        <v>219</v>
      </c>
      <c r="W57" s="11" t="s">
        <v>219</v>
      </c>
      <c r="X57" s="11"/>
      <c r="Y57" s="31">
        <v>41487</v>
      </c>
      <c r="Z57" s="12" t="s">
        <v>219</v>
      </c>
      <c r="AA57" s="11" t="s">
        <v>219</v>
      </c>
      <c r="AB57" s="11"/>
      <c r="AC57" s="35">
        <v>231</v>
      </c>
      <c r="AD57" s="12" t="s">
        <v>219</v>
      </c>
    </row>
    <row r="58" spans="1:42" x14ac:dyDescent="0.25">
      <c r="A58" s="13"/>
      <c r="B58" s="17" t="s">
        <v>310</v>
      </c>
      <c r="C58" s="18" t="s">
        <v>219</v>
      </c>
      <c r="D58" s="18"/>
      <c r="E58" s="22" t="s">
        <v>250</v>
      </c>
      <c r="F58" s="23" t="s">
        <v>219</v>
      </c>
      <c r="G58" s="18" t="s">
        <v>219</v>
      </c>
      <c r="H58" s="18"/>
      <c r="I58" s="22" t="s">
        <v>250</v>
      </c>
      <c r="J58" s="23" t="s">
        <v>219</v>
      </c>
      <c r="K58" s="18" t="s">
        <v>219</v>
      </c>
      <c r="L58" s="18"/>
      <c r="M58" s="22">
        <v>479</v>
      </c>
      <c r="N58" s="23" t="s">
        <v>219</v>
      </c>
      <c r="O58" s="18" t="s">
        <v>219</v>
      </c>
      <c r="P58" s="18"/>
      <c r="Q58" s="22">
        <v>479</v>
      </c>
      <c r="R58" s="23" t="s">
        <v>219</v>
      </c>
      <c r="S58" s="18" t="s">
        <v>219</v>
      </c>
      <c r="T58" s="18"/>
      <c r="U58" s="25">
        <v>12333</v>
      </c>
      <c r="V58" s="23" t="s">
        <v>219</v>
      </c>
      <c r="W58" s="18" t="s">
        <v>219</v>
      </c>
      <c r="X58" s="18"/>
      <c r="Y58" s="25">
        <v>12812</v>
      </c>
      <c r="Z58" s="23" t="s">
        <v>219</v>
      </c>
      <c r="AA58" s="18" t="s">
        <v>219</v>
      </c>
      <c r="AB58" s="18"/>
      <c r="AC58" s="22" t="s">
        <v>250</v>
      </c>
      <c r="AD58" s="23" t="s">
        <v>219</v>
      </c>
    </row>
    <row r="59" spans="1:42" ht="15.75" thickBot="1" x14ac:dyDescent="0.3">
      <c r="A59" s="13"/>
      <c r="B59" s="28" t="s">
        <v>311</v>
      </c>
      <c r="C59" s="11" t="s">
        <v>219</v>
      </c>
      <c r="D59" s="11"/>
      <c r="E59" s="35">
        <v>58</v>
      </c>
      <c r="F59" s="12" t="s">
        <v>219</v>
      </c>
      <c r="G59" s="11" t="s">
        <v>219</v>
      </c>
      <c r="H59" s="11"/>
      <c r="I59" s="35">
        <v>1</v>
      </c>
      <c r="J59" s="12" t="s">
        <v>219</v>
      </c>
      <c r="K59" s="11" t="s">
        <v>219</v>
      </c>
      <c r="L59" s="11"/>
      <c r="M59" s="35" t="s">
        <v>250</v>
      </c>
      <c r="N59" s="12" t="s">
        <v>219</v>
      </c>
      <c r="O59" s="11" t="s">
        <v>219</v>
      </c>
      <c r="P59" s="11"/>
      <c r="Q59" s="35">
        <v>59</v>
      </c>
      <c r="R59" s="12" t="s">
        <v>219</v>
      </c>
      <c r="S59" s="11" t="s">
        <v>219</v>
      </c>
      <c r="T59" s="11"/>
      <c r="U59" s="31">
        <v>2239</v>
      </c>
      <c r="V59" s="12" t="s">
        <v>219</v>
      </c>
      <c r="W59" s="11" t="s">
        <v>219</v>
      </c>
      <c r="X59" s="11"/>
      <c r="Y59" s="31">
        <v>2298</v>
      </c>
      <c r="Z59" s="12" t="s">
        <v>219</v>
      </c>
      <c r="AA59" s="11" t="s">
        <v>219</v>
      </c>
      <c r="AB59" s="11"/>
      <c r="AC59" s="35" t="s">
        <v>250</v>
      </c>
      <c r="AD59" s="12" t="s">
        <v>219</v>
      </c>
    </row>
    <row r="60" spans="1:42" x14ac:dyDescent="0.25">
      <c r="A60" s="13"/>
      <c r="B60" s="26"/>
      <c r="C60" s="26" t="s">
        <v>219</v>
      </c>
      <c r="D60" s="33"/>
      <c r="E60" s="33"/>
      <c r="F60" s="26"/>
      <c r="G60" s="26" t="s">
        <v>219</v>
      </c>
      <c r="H60" s="33"/>
      <c r="I60" s="33"/>
      <c r="J60" s="26"/>
      <c r="K60" s="26" t="s">
        <v>219</v>
      </c>
      <c r="L60" s="33"/>
      <c r="M60" s="33"/>
      <c r="N60" s="26"/>
      <c r="O60" s="26" t="s">
        <v>219</v>
      </c>
      <c r="P60" s="33"/>
      <c r="Q60" s="33"/>
      <c r="R60" s="26"/>
      <c r="S60" s="26" t="s">
        <v>219</v>
      </c>
      <c r="T60" s="33"/>
      <c r="U60" s="33"/>
      <c r="V60" s="26"/>
      <c r="W60" s="26" t="s">
        <v>219</v>
      </c>
      <c r="X60" s="33"/>
      <c r="Y60" s="33"/>
      <c r="Z60" s="26"/>
      <c r="AA60" s="26" t="s">
        <v>219</v>
      </c>
      <c r="AB60" s="33"/>
      <c r="AC60" s="33"/>
      <c r="AD60" s="26"/>
    </row>
    <row r="61" spans="1:42" ht="15.75" thickBot="1" x14ac:dyDescent="0.3">
      <c r="A61" s="13"/>
      <c r="B61" s="56" t="s">
        <v>125</v>
      </c>
      <c r="C61" s="32" t="s">
        <v>219</v>
      </c>
      <c r="D61" s="18" t="s">
        <v>225</v>
      </c>
      <c r="E61" s="25">
        <v>1198</v>
      </c>
      <c r="F61" s="23" t="s">
        <v>219</v>
      </c>
      <c r="G61" s="32" t="s">
        <v>219</v>
      </c>
      <c r="H61" s="18" t="s">
        <v>225</v>
      </c>
      <c r="I61" s="25">
        <v>1010</v>
      </c>
      <c r="J61" s="23" t="s">
        <v>219</v>
      </c>
      <c r="K61" s="32" t="s">
        <v>219</v>
      </c>
      <c r="L61" s="18" t="s">
        <v>225</v>
      </c>
      <c r="M61" s="25">
        <v>2694</v>
      </c>
      <c r="N61" s="23" t="s">
        <v>219</v>
      </c>
      <c r="O61" s="32" t="s">
        <v>219</v>
      </c>
      <c r="P61" s="18" t="s">
        <v>225</v>
      </c>
      <c r="Q61" s="25">
        <v>4902</v>
      </c>
      <c r="R61" s="23" t="s">
        <v>219</v>
      </c>
      <c r="S61" s="32" t="s">
        <v>219</v>
      </c>
      <c r="T61" s="18" t="s">
        <v>225</v>
      </c>
      <c r="U61" s="25">
        <v>232946</v>
      </c>
      <c r="V61" s="23" t="s">
        <v>219</v>
      </c>
      <c r="W61" s="32" t="s">
        <v>219</v>
      </c>
      <c r="X61" s="18" t="s">
        <v>225</v>
      </c>
      <c r="Y61" s="25">
        <v>237848</v>
      </c>
      <c r="Z61" s="23" t="s">
        <v>219</v>
      </c>
      <c r="AA61" s="32" t="s">
        <v>219</v>
      </c>
      <c r="AB61" s="18" t="s">
        <v>225</v>
      </c>
      <c r="AC61" s="22">
        <v>231</v>
      </c>
      <c r="AD61" s="23" t="s">
        <v>219</v>
      </c>
    </row>
    <row r="62" spans="1:42" ht="15.75" thickTop="1" x14ac:dyDescent="0.25">
      <c r="A62" s="13"/>
      <c r="B62" s="26"/>
      <c r="C62" s="26" t="s">
        <v>219</v>
      </c>
      <c r="D62" s="27"/>
      <c r="E62" s="27"/>
      <c r="F62" s="26"/>
      <c r="G62" s="26" t="s">
        <v>219</v>
      </c>
      <c r="H62" s="27"/>
      <c r="I62" s="27"/>
      <c r="J62" s="26"/>
      <c r="K62" s="26" t="s">
        <v>219</v>
      </c>
      <c r="L62" s="27"/>
      <c r="M62" s="27"/>
      <c r="N62" s="26"/>
      <c r="O62" s="26" t="s">
        <v>219</v>
      </c>
      <c r="P62" s="27"/>
      <c r="Q62" s="27"/>
      <c r="R62" s="26"/>
      <c r="S62" s="26" t="s">
        <v>219</v>
      </c>
      <c r="T62" s="27"/>
      <c r="U62" s="27"/>
      <c r="V62" s="26"/>
      <c r="W62" s="26" t="s">
        <v>219</v>
      </c>
      <c r="X62" s="27"/>
      <c r="Y62" s="27"/>
      <c r="Z62" s="26"/>
      <c r="AA62" s="26" t="s">
        <v>219</v>
      </c>
      <c r="AB62" s="27"/>
      <c r="AC62" s="27"/>
      <c r="AD62" s="26"/>
    </row>
    <row r="63" spans="1:42" x14ac:dyDescent="0.25">
      <c r="A63" s="13" t="s">
        <v>605</v>
      </c>
      <c r="B63" s="42" t="s">
        <v>313</v>
      </c>
      <c r="C63" s="42"/>
      <c r="D63" s="42"/>
      <c r="E63" s="42"/>
      <c r="F63" s="42"/>
      <c r="G63" s="42"/>
      <c r="H63" s="42"/>
      <c r="I63" s="42"/>
      <c r="J63" s="42"/>
      <c r="K63" s="42"/>
      <c r="L63" s="42"/>
      <c r="M63" s="42"/>
      <c r="N63" s="42"/>
      <c r="O63" s="42"/>
      <c r="P63" s="42"/>
      <c r="Q63" s="42"/>
      <c r="R63" s="42"/>
      <c r="S63" s="42"/>
      <c r="T63" s="42"/>
      <c r="U63" s="42"/>
      <c r="V63" s="42"/>
      <c r="W63" s="42"/>
      <c r="X63" s="42"/>
      <c r="Y63" s="42"/>
      <c r="Z63" s="42"/>
      <c r="AA63" s="42"/>
      <c r="AB63" s="42"/>
      <c r="AC63" s="42"/>
      <c r="AD63" s="42"/>
      <c r="AE63" s="42"/>
      <c r="AF63" s="42"/>
      <c r="AG63" s="42"/>
      <c r="AH63" s="42"/>
      <c r="AI63" s="42"/>
      <c r="AJ63" s="42"/>
      <c r="AK63" s="42"/>
      <c r="AL63" s="42"/>
      <c r="AM63" s="42"/>
      <c r="AN63" s="42"/>
      <c r="AO63" s="42"/>
      <c r="AP63" s="42"/>
    </row>
    <row r="64" spans="1:42" ht="15.75" x14ac:dyDescent="0.25">
      <c r="A64" s="13"/>
      <c r="B64" s="43"/>
      <c r="C64" s="43"/>
      <c r="D64" s="43"/>
      <c r="E64" s="43"/>
      <c r="F64" s="43"/>
      <c r="G64" s="43"/>
      <c r="H64" s="43"/>
      <c r="I64" s="43"/>
      <c r="J64" s="43"/>
      <c r="K64" s="43"/>
      <c r="L64" s="43"/>
      <c r="M64" s="43"/>
      <c r="N64" s="43"/>
      <c r="O64" s="43"/>
      <c r="P64" s="43"/>
      <c r="Q64" s="43"/>
      <c r="R64" s="43"/>
      <c r="S64" s="43"/>
      <c r="T64" s="43"/>
      <c r="U64" s="43"/>
      <c r="V64" s="43"/>
      <c r="W64" s="43"/>
      <c r="X64" s="43"/>
      <c r="Y64" s="43"/>
      <c r="Z64" s="43"/>
      <c r="AA64" s="43"/>
      <c r="AB64" s="43"/>
      <c r="AC64" s="43"/>
      <c r="AD64" s="43"/>
      <c r="AE64" s="43"/>
      <c r="AF64" s="43"/>
      <c r="AG64" s="43"/>
      <c r="AH64" s="43"/>
      <c r="AI64" s="43"/>
      <c r="AJ64" s="43"/>
      <c r="AK64" s="43"/>
      <c r="AL64" s="43"/>
      <c r="AM64" s="43"/>
      <c r="AN64" s="43"/>
      <c r="AO64" s="43"/>
      <c r="AP64" s="43"/>
    </row>
    <row r="65" spans="1:42" x14ac:dyDescent="0.25">
      <c r="A65" s="13"/>
      <c r="B65" s="11"/>
      <c r="C65" s="11"/>
      <c r="D65" s="11"/>
      <c r="E65" s="11"/>
      <c r="F65" s="11"/>
      <c r="G65" s="11"/>
      <c r="H65" s="11"/>
      <c r="I65" s="11"/>
      <c r="J65" s="11"/>
    </row>
    <row r="66" spans="1:42" x14ac:dyDescent="0.25">
      <c r="A66" s="13"/>
      <c r="B66" s="46" t="s">
        <v>244</v>
      </c>
      <c r="C66" s="36" t="s">
        <v>219</v>
      </c>
      <c r="D66" s="37" t="s">
        <v>221</v>
      </c>
      <c r="E66" s="37"/>
      <c r="F66" s="36"/>
      <c r="G66" s="36" t="s">
        <v>219</v>
      </c>
      <c r="H66" s="37" t="s">
        <v>272</v>
      </c>
      <c r="I66" s="37"/>
      <c r="J66" s="36"/>
    </row>
    <row r="67" spans="1:42" ht="15.75" thickBot="1" x14ac:dyDescent="0.3">
      <c r="A67" s="13"/>
      <c r="B67" s="46"/>
      <c r="C67" s="36"/>
      <c r="D67" s="38">
        <v>2013</v>
      </c>
      <c r="E67" s="38"/>
      <c r="F67" s="36"/>
      <c r="G67" s="36"/>
      <c r="H67" s="38">
        <v>2012</v>
      </c>
      <c r="I67" s="38"/>
      <c r="J67" s="36"/>
    </row>
    <row r="68" spans="1:42" x14ac:dyDescent="0.25">
      <c r="A68" s="13"/>
      <c r="B68" s="17" t="s">
        <v>277</v>
      </c>
      <c r="C68" s="18" t="s">
        <v>219</v>
      </c>
      <c r="D68" s="19" t="s">
        <v>225</v>
      </c>
      <c r="E68" s="20">
        <v>180</v>
      </c>
      <c r="F68" s="21" t="s">
        <v>219</v>
      </c>
      <c r="G68" s="18" t="s">
        <v>219</v>
      </c>
      <c r="H68" s="18" t="s">
        <v>225</v>
      </c>
      <c r="I68" s="22">
        <v>190</v>
      </c>
      <c r="J68" s="23" t="s">
        <v>219</v>
      </c>
    </row>
    <row r="69" spans="1:42" x14ac:dyDescent="0.25">
      <c r="A69" s="13"/>
      <c r="B69" s="28" t="s">
        <v>304</v>
      </c>
      <c r="C69" s="11" t="s">
        <v>219</v>
      </c>
      <c r="D69" s="11"/>
      <c r="E69" s="11"/>
      <c r="F69" s="11"/>
      <c r="G69" s="11" t="s">
        <v>219</v>
      </c>
      <c r="H69" s="11"/>
      <c r="I69" s="11"/>
      <c r="J69" s="11"/>
    </row>
    <row r="70" spans="1:42" x14ac:dyDescent="0.25">
      <c r="A70" s="13"/>
      <c r="B70" s="49" t="s">
        <v>305</v>
      </c>
      <c r="C70" s="18" t="s">
        <v>219</v>
      </c>
      <c r="D70" s="19"/>
      <c r="E70" s="20">
        <v>918</v>
      </c>
      <c r="F70" s="21" t="s">
        <v>219</v>
      </c>
      <c r="G70" s="18" t="s">
        <v>219</v>
      </c>
      <c r="H70" s="18"/>
      <c r="I70" s="25">
        <v>1159</v>
      </c>
      <c r="J70" s="23" t="s">
        <v>219</v>
      </c>
    </row>
    <row r="71" spans="1:42" x14ac:dyDescent="0.25">
      <c r="A71" s="13"/>
      <c r="B71" s="50" t="s">
        <v>306</v>
      </c>
      <c r="C71" s="11" t="s">
        <v>219</v>
      </c>
      <c r="D71" s="10"/>
      <c r="E71" s="34">
        <v>269</v>
      </c>
      <c r="F71" s="30" t="s">
        <v>219</v>
      </c>
      <c r="G71" s="11" t="s">
        <v>219</v>
      </c>
      <c r="H71" s="11"/>
      <c r="I71" s="35">
        <v>399</v>
      </c>
      <c r="J71" s="12" t="s">
        <v>219</v>
      </c>
    </row>
    <row r="72" spans="1:42" x14ac:dyDescent="0.25">
      <c r="A72" s="13"/>
      <c r="B72" s="49" t="s">
        <v>307</v>
      </c>
      <c r="C72" s="18" t="s">
        <v>219</v>
      </c>
      <c r="D72" s="19"/>
      <c r="E72" s="20">
        <v>388</v>
      </c>
      <c r="F72" s="21" t="s">
        <v>219</v>
      </c>
      <c r="G72" s="18" t="s">
        <v>219</v>
      </c>
      <c r="H72" s="18"/>
      <c r="I72" s="22">
        <v>389</v>
      </c>
      <c r="J72" s="23" t="s">
        <v>219</v>
      </c>
    </row>
    <row r="73" spans="1:42" x14ac:dyDescent="0.25">
      <c r="A73" s="13"/>
      <c r="B73" s="28" t="s">
        <v>308</v>
      </c>
      <c r="C73" s="11" t="s">
        <v>219</v>
      </c>
      <c r="D73" s="10"/>
      <c r="E73" s="34" t="s">
        <v>250</v>
      </c>
      <c r="F73" s="30" t="s">
        <v>219</v>
      </c>
      <c r="G73" s="11" t="s">
        <v>219</v>
      </c>
      <c r="H73" s="11"/>
      <c r="I73" s="35" t="s">
        <v>250</v>
      </c>
      <c r="J73" s="12" t="s">
        <v>219</v>
      </c>
    </row>
    <row r="74" spans="1:42" x14ac:dyDescent="0.25">
      <c r="A74" s="13"/>
      <c r="B74" s="17" t="s">
        <v>309</v>
      </c>
      <c r="C74" s="18" t="s">
        <v>219</v>
      </c>
      <c r="D74" s="19"/>
      <c r="E74" s="24">
        <v>1153</v>
      </c>
      <c r="F74" s="21" t="s">
        <v>219</v>
      </c>
      <c r="G74" s="18" t="s">
        <v>219</v>
      </c>
      <c r="H74" s="18"/>
      <c r="I74" s="25">
        <v>1173</v>
      </c>
      <c r="J74" s="23" t="s">
        <v>219</v>
      </c>
    </row>
    <row r="75" spans="1:42" ht="15.75" thickBot="1" x14ac:dyDescent="0.3">
      <c r="A75" s="13"/>
      <c r="B75" s="28" t="s">
        <v>310</v>
      </c>
      <c r="C75" s="11" t="s">
        <v>219</v>
      </c>
      <c r="D75" s="10"/>
      <c r="E75" s="34">
        <v>543</v>
      </c>
      <c r="F75" s="30" t="s">
        <v>219</v>
      </c>
      <c r="G75" s="11" t="s">
        <v>219</v>
      </c>
      <c r="H75" s="11"/>
      <c r="I75" s="35">
        <v>553</v>
      </c>
      <c r="J75" s="12" t="s">
        <v>219</v>
      </c>
    </row>
    <row r="76" spans="1:42" x14ac:dyDescent="0.25">
      <c r="A76" s="13"/>
      <c r="B76" s="26"/>
      <c r="C76" s="26" t="s">
        <v>219</v>
      </c>
      <c r="D76" s="33"/>
      <c r="E76" s="33"/>
      <c r="F76" s="26"/>
      <c r="G76" s="26" t="s">
        <v>219</v>
      </c>
      <c r="H76" s="33"/>
      <c r="I76" s="33"/>
      <c r="J76" s="26"/>
    </row>
    <row r="77" spans="1:42" ht="15.75" thickBot="1" x14ac:dyDescent="0.3">
      <c r="A77" s="13"/>
      <c r="B77" s="56" t="s">
        <v>125</v>
      </c>
      <c r="C77" s="32" t="s">
        <v>219</v>
      </c>
      <c r="D77" s="19" t="s">
        <v>225</v>
      </c>
      <c r="E77" s="24">
        <v>3451</v>
      </c>
      <c r="F77" s="21" t="s">
        <v>219</v>
      </c>
      <c r="G77" s="32" t="s">
        <v>219</v>
      </c>
      <c r="H77" s="18" t="s">
        <v>225</v>
      </c>
      <c r="I77" s="25">
        <v>3863</v>
      </c>
      <c r="J77" s="23" t="s">
        <v>219</v>
      </c>
    </row>
    <row r="78" spans="1:42" ht="15.75" thickTop="1" x14ac:dyDescent="0.25">
      <c r="A78" s="13"/>
      <c r="B78" s="26"/>
      <c r="C78" s="26" t="s">
        <v>219</v>
      </c>
      <c r="D78" s="27"/>
      <c r="E78" s="27"/>
      <c r="F78" s="26"/>
      <c r="G78" s="26" t="s">
        <v>219</v>
      </c>
      <c r="H78" s="27"/>
      <c r="I78" s="27"/>
      <c r="J78" s="26"/>
    </row>
    <row r="79" spans="1:42" x14ac:dyDescent="0.25">
      <c r="A79" s="13" t="s">
        <v>606</v>
      </c>
      <c r="B79" s="42" t="s">
        <v>316</v>
      </c>
      <c r="C79" s="42"/>
      <c r="D79" s="42"/>
      <c r="E79" s="42"/>
      <c r="F79" s="42"/>
      <c r="G79" s="42"/>
      <c r="H79" s="42"/>
      <c r="I79" s="42"/>
      <c r="J79" s="42"/>
      <c r="K79" s="42"/>
      <c r="L79" s="42"/>
      <c r="M79" s="42"/>
      <c r="N79" s="42"/>
      <c r="O79" s="42"/>
      <c r="P79" s="42"/>
      <c r="Q79" s="42"/>
      <c r="R79" s="42"/>
      <c r="S79" s="42"/>
      <c r="T79" s="42"/>
      <c r="U79" s="42"/>
      <c r="V79" s="42"/>
      <c r="W79" s="42"/>
      <c r="X79" s="42"/>
      <c r="Y79" s="42"/>
      <c r="Z79" s="42"/>
      <c r="AA79" s="42"/>
      <c r="AB79" s="42"/>
      <c r="AC79" s="42"/>
      <c r="AD79" s="42"/>
      <c r="AE79" s="42"/>
      <c r="AF79" s="42"/>
      <c r="AG79" s="42"/>
      <c r="AH79" s="42"/>
      <c r="AI79" s="42"/>
      <c r="AJ79" s="42"/>
      <c r="AK79" s="42"/>
      <c r="AL79" s="42"/>
      <c r="AM79" s="42"/>
      <c r="AN79" s="42"/>
      <c r="AO79" s="42"/>
      <c r="AP79" s="42"/>
    </row>
    <row r="80" spans="1:42" ht="15.75" x14ac:dyDescent="0.25">
      <c r="A80" s="13"/>
      <c r="B80" s="43"/>
      <c r="C80" s="43"/>
      <c r="D80" s="43"/>
      <c r="E80" s="43"/>
      <c r="F80" s="43"/>
      <c r="G80" s="43"/>
      <c r="H80" s="43"/>
      <c r="I80" s="43"/>
      <c r="J80" s="43"/>
      <c r="K80" s="43"/>
      <c r="L80" s="43"/>
      <c r="M80" s="43"/>
      <c r="N80" s="43"/>
      <c r="O80" s="43"/>
      <c r="P80" s="43"/>
      <c r="Q80" s="43"/>
      <c r="R80" s="43"/>
      <c r="S80" s="43"/>
      <c r="T80" s="43"/>
      <c r="U80" s="43"/>
      <c r="V80" s="43"/>
      <c r="W80" s="43"/>
      <c r="X80" s="43"/>
      <c r="Y80" s="43"/>
      <c r="Z80" s="43"/>
      <c r="AA80" s="43"/>
      <c r="AB80" s="43"/>
      <c r="AC80" s="43"/>
      <c r="AD80" s="43"/>
      <c r="AE80" s="43"/>
      <c r="AF80" s="43"/>
      <c r="AG80" s="43"/>
      <c r="AH80" s="43"/>
      <c r="AI80" s="43"/>
      <c r="AJ80" s="43"/>
      <c r="AK80" s="43"/>
      <c r="AL80" s="43"/>
      <c r="AM80" s="43"/>
      <c r="AN80" s="43"/>
      <c r="AO80" s="43"/>
      <c r="AP80" s="43"/>
    </row>
    <row r="81" spans="1:30" x14ac:dyDescent="0.25">
      <c r="A81" s="13"/>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row>
    <row r="82" spans="1:30" x14ac:dyDescent="0.25">
      <c r="A82" s="13"/>
      <c r="B82" s="36"/>
      <c r="C82" s="36" t="s">
        <v>219</v>
      </c>
      <c r="D82" s="36"/>
      <c r="E82" s="36"/>
      <c r="F82" s="36"/>
      <c r="G82" s="36" t="s">
        <v>219</v>
      </c>
      <c r="H82" s="36"/>
      <c r="I82" s="36"/>
      <c r="J82" s="36"/>
      <c r="K82" s="36" t="s">
        <v>219</v>
      </c>
      <c r="L82" s="36"/>
      <c r="M82" s="36"/>
      <c r="N82" s="36"/>
      <c r="O82" s="36" t="s">
        <v>219</v>
      </c>
      <c r="P82" s="37" t="s">
        <v>220</v>
      </c>
      <c r="Q82" s="37"/>
      <c r="R82" s="37"/>
      <c r="S82" s="37"/>
      <c r="T82" s="37"/>
      <c r="U82" s="37"/>
      <c r="V82" s="36"/>
      <c r="W82" s="36" t="s">
        <v>219</v>
      </c>
      <c r="X82" s="37" t="s">
        <v>222</v>
      </c>
      <c r="Y82" s="37"/>
      <c r="Z82" s="37"/>
      <c r="AA82" s="37"/>
      <c r="AB82" s="37"/>
      <c r="AC82" s="37"/>
      <c r="AD82" s="36"/>
    </row>
    <row r="83" spans="1:30" ht="15.75" thickBot="1" x14ac:dyDescent="0.3">
      <c r="A83" s="13"/>
      <c r="B83" s="36"/>
      <c r="C83" s="36"/>
      <c r="D83" s="36"/>
      <c r="E83" s="36"/>
      <c r="F83" s="36"/>
      <c r="G83" s="36"/>
      <c r="H83" s="36"/>
      <c r="I83" s="36"/>
      <c r="J83" s="36"/>
      <c r="K83" s="36"/>
      <c r="L83" s="36"/>
      <c r="M83" s="36"/>
      <c r="N83" s="36"/>
      <c r="O83" s="36"/>
      <c r="P83" s="38" t="s">
        <v>317</v>
      </c>
      <c r="Q83" s="38"/>
      <c r="R83" s="38"/>
      <c r="S83" s="38"/>
      <c r="T83" s="38"/>
      <c r="U83" s="38"/>
      <c r="V83" s="36"/>
      <c r="W83" s="36"/>
      <c r="X83" s="38" t="s">
        <v>317</v>
      </c>
      <c r="Y83" s="38"/>
      <c r="Z83" s="38"/>
      <c r="AA83" s="38"/>
      <c r="AB83" s="38"/>
      <c r="AC83" s="38"/>
      <c r="AD83" s="36"/>
    </row>
    <row r="84" spans="1:30" x14ac:dyDescent="0.25">
      <c r="A84" s="13"/>
      <c r="B84" s="46" t="s">
        <v>244</v>
      </c>
      <c r="C84" s="36" t="s">
        <v>219</v>
      </c>
      <c r="D84" s="37" t="s">
        <v>300</v>
      </c>
      <c r="E84" s="37"/>
      <c r="F84" s="36"/>
      <c r="G84" s="36" t="s">
        <v>219</v>
      </c>
      <c r="H84" s="37" t="s">
        <v>320</v>
      </c>
      <c r="I84" s="37"/>
      <c r="J84" s="36"/>
      <c r="K84" s="36" t="s">
        <v>219</v>
      </c>
      <c r="L84" s="37" t="s">
        <v>324</v>
      </c>
      <c r="M84" s="37"/>
      <c r="N84" s="36"/>
      <c r="O84" s="36" t="s">
        <v>219</v>
      </c>
      <c r="P84" s="53" t="s">
        <v>326</v>
      </c>
      <c r="Q84" s="53"/>
      <c r="R84" s="54"/>
      <c r="S84" s="54" t="s">
        <v>219</v>
      </c>
      <c r="T84" s="53" t="s">
        <v>327</v>
      </c>
      <c r="U84" s="53"/>
      <c r="V84" s="36"/>
      <c r="W84" s="36" t="s">
        <v>219</v>
      </c>
      <c r="X84" s="53" t="s">
        <v>326</v>
      </c>
      <c r="Y84" s="53"/>
      <c r="Z84" s="54"/>
      <c r="AA84" s="54" t="s">
        <v>219</v>
      </c>
      <c r="AB84" s="53" t="s">
        <v>327</v>
      </c>
      <c r="AC84" s="53"/>
      <c r="AD84" s="36"/>
    </row>
    <row r="85" spans="1:30" x14ac:dyDescent="0.25">
      <c r="A85" s="13"/>
      <c r="B85" s="46"/>
      <c r="C85" s="36"/>
      <c r="D85" s="37" t="s">
        <v>301</v>
      </c>
      <c r="E85" s="37"/>
      <c r="F85" s="36"/>
      <c r="G85" s="36"/>
      <c r="H85" s="37" t="s">
        <v>321</v>
      </c>
      <c r="I85" s="37"/>
      <c r="J85" s="36"/>
      <c r="K85" s="36"/>
      <c r="L85" s="37" t="s">
        <v>325</v>
      </c>
      <c r="M85" s="37"/>
      <c r="N85" s="36"/>
      <c r="O85" s="36"/>
      <c r="P85" s="37" t="s">
        <v>300</v>
      </c>
      <c r="Q85" s="37"/>
      <c r="R85" s="36"/>
      <c r="S85" s="36"/>
      <c r="T85" s="37" t="s">
        <v>328</v>
      </c>
      <c r="U85" s="37"/>
      <c r="V85" s="36"/>
      <c r="W85" s="36"/>
      <c r="X85" s="37" t="s">
        <v>300</v>
      </c>
      <c r="Y85" s="37"/>
      <c r="Z85" s="36"/>
      <c r="AA85" s="36"/>
      <c r="AB85" s="37" t="s">
        <v>328</v>
      </c>
      <c r="AC85" s="37"/>
      <c r="AD85" s="36"/>
    </row>
    <row r="86" spans="1:30" x14ac:dyDescent="0.25">
      <c r="A86" s="13"/>
      <c r="B86" s="46"/>
      <c r="C86" s="36"/>
      <c r="D86" s="37" t="s">
        <v>318</v>
      </c>
      <c r="E86" s="37"/>
      <c r="F86" s="36"/>
      <c r="G86" s="36"/>
      <c r="H86" s="37" t="s">
        <v>322</v>
      </c>
      <c r="I86" s="37"/>
      <c r="J86" s="36"/>
      <c r="K86" s="36"/>
      <c r="L86" s="37"/>
      <c r="M86" s="37"/>
      <c r="N86" s="36"/>
      <c r="O86" s="36"/>
      <c r="P86" s="37" t="s">
        <v>301</v>
      </c>
      <c r="Q86" s="37"/>
      <c r="R86" s="36"/>
      <c r="S86" s="36"/>
      <c r="T86" s="37" t="s">
        <v>329</v>
      </c>
      <c r="U86" s="37"/>
      <c r="V86" s="36"/>
      <c r="W86" s="36"/>
      <c r="X86" s="37" t="s">
        <v>301</v>
      </c>
      <c r="Y86" s="37"/>
      <c r="Z86" s="36"/>
      <c r="AA86" s="36"/>
      <c r="AB86" s="37" t="s">
        <v>329</v>
      </c>
      <c r="AC86" s="37"/>
      <c r="AD86" s="36"/>
    </row>
    <row r="87" spans="1:30" x14ac:dyDescent="0.25">
      <c r="A87" s="13"/>
      <c r="B87" s="46"/>
      <c r="C87" s="36"/>
      <c r="D87" s="37" t="s">
        <v>319</v>
      </c>
      <c r="E87" s="37"/>
      <c r="F87" s="36"/>
      <c r="G87" s="36"/>
      <c r="H87" s="37" t="s">
        <v>323</v>
      </c>
      <c r="I87" s="37"/>
      <c r="J87" s="36"/>
      <c r="K87" s="36"/>
      <c r="L87" s="37"/>
      <c r="M87" s="37"/>
      <c r="N87" s="36"/>
      <c r="O87" s="36"/>
      <c r="P87" s="37" t="s">
        <v>318</v>
      </c>
      <c r="Q87" s="37"/>
      <c r="R87" s="36"/>
      <c r="S87" s="36"/>
      <c r="T87" s="37"/>
      <c r="U87" s="37"/>
      <c r="V87" s="36"/>
      <c r="W87" s="36"/>
      <c r="X87" s="37" t="s">
        <v>318</v>
      </c>
      <c r="Y87" s="37"/>
      <c r="Z87" s="36"/>
      <c r="AA87" s="36"/>
      <c r="AB87" s="37"/>
      <c r="AC87" s="37"/>
      <c r="AD87" s="36"/>
    </row>
    <row r="88" spans="1:30" ht="15.75" thickBot="1" x14ac:dyDescent="0.3">
      <c r="A88" s="13"/>
      <c r="B88" s="46"/>
      <c r="C88" s="36"/>
      <c r="D88" s="38"/>
      <c r="E88" s="38"/>
      <c r="F88" s="36"/>
      <c r="G88" s="36"/>
      <c r="H88" s="38" t="s">
        <v>319</v>
      </c>
      <c r="I88" s="38"/>
      <c r="J88" s="36"/>
      <c r="K88" s="36"/>
      <c r="L88" s="38"/>
      <c r="M88" s="38"/>
      <c r="N88" s="36"/>
      <c r="O88" s="36"/>
      <c r="P88" s="38" t="s">
        <v>319</v>
      </c>
      <c r="Q88" s="38"/>
      <c r="R88" s="36"/>
      <c r="S88" s="36"/>
      <c r="T88" s="38"/>
      <c r="U88" s="38"/>
      <c r="V88" s="36"/>
      <c r="W88" s="36"/>
      <c r="X88" s="38" t="s">
        <v>319</v>
      </c>
      <c r="Y88" s="38"/>
      <c r="Z88" s="36"/>
      <c r="AA88" s="36"/>
      <c r="AB88" s="38"/>
      <c r="AC88" s="38"/>
      <c r="AD88" s="36"/>
    </row>
    <row r="89" spans="1:30" x14ac:dyDescent="0.25">
      <c r="A89" s="13"/>
      <c r="B89" s="48" t="s">
        <v>330</v>
      </c>
      <c r="C89" s="18" t="s">
        <v>219</v>
      </c>
      <c r="D89" s="18"/>
      <c r="E89" s="18"/>
      <c r="F89" s="18"/>
      <c r="G89" s="18" t="s">
        <v>219</v>
      </c>
      <c r="H89" s="18"/>
      <c r="I89" s="18"/>
      <c r="J89" s="18"/>
      <c r="K89" s="18" t="s">
        <v>219</v>
      </c>
      <c r="L89" s="18"/>
      <c r="M89" s="18"/>
      <c r="N89" s="18"/>
      <c r="O89" s="18" t="s">
        <v>219</v>
      </c>
      <c r="P89" s="18"/>
      <c r="Q89" s="18"/>
      <c r="R89" s="18"/>
      <c r="S89" s="18" t="s">
        <v>219</v>
      </c>
      <c r="T89" s="18"/>
      <c r="U89" s="18"/>
      <c r="V89" s="18"/>
      <c r="W89" s="18" t="s">
        <v>219</v>
      </c>
      <c r="X89" s="18"/>
      <c r="Y89" s="18"/>
      <c r="Z89" s="18"/>
      <c r="AA89" s="18" t="s">
        <v>219</v>
      </c>
      <c r="AB89" s="18"/>
      <c r="AC89" s="18"/>
      <c r="AD89" s="18"/>
    </row>
    <row r="90" spans="1:30" x14ac:dyDescent="0.25">
      <c r="A90" s="13"/>
      <c r="B90" s="28" t="s">
        <v>277</v>
      </c>
      <c r="C90" s="11" t="s">
        <v>219</v>
      </c>
      <c r="D90" s="10" t="s">
        <v>225</v>
      </c>
      <c r="E90" s="34">
        <v>718</v>
      </c>
      <c r="F90" s="30" t="s">
        <v>219</v>
      </c>
      <c r="G90" s="11" t="s">
        <v>219</v>
      </c>
      <c r="H90" s="10" t="s">
        <v>225</v>
      </c>
      <c r="I90" s="34">
        <v>718</v>
      </c>
      <c r="J90" s="30" t="s">
        <v>219</v>
      </c>
      <c r="K90" s="11" t="s">
        <v>219</v>
      </c>
      <c r="L90" s="10" t="s">
        <v>225</v>
      </c>
      <c r="M90" s="34" t="s">
        <v>250</v>
      </c>
      <c r="N90" s="30" t="s">
        <v>219</v>
      </c>
      <c r="O90" s="11" t="s">
        <v>219</v>
      </c>
      <c r="P90" s="10" t="s">
        <v>225</v>
      </c>
      <c r="Q90" s="34">
        <v>723</v>
      </c>
      <c r="R90" s="30" t="s">
        <v>219</v>
      </c>
      <c r="S90" s="11" t="s">
        <v>219</v>
      </c>
      <c r="T90" s="10" t="s">
        <v>225</v>
      </c>
      <c r="U90" s="34">
        <v>8</v>
      </c>
      <c r="V90" s="30" t="s">
        <v>219</v>
      </c>
      <c r="W90" s="11" t="s">
        <v>219</v>
      </c>
      <c r="X90" s="10" t="s">
        <v>225</v>
      </c>
      <c r="Y90" s="34">
        <v>725</v>
      </c>
      <c r="Z90" s="30" t="s">
        <v>219</v>
      </c>
      <c r="AA90" s="11" t="s">
        <v>219</v>
      </c>
      <c r="AB90" s="10" t="s">
        <v>225</v>
      </c>
      <c r="AC90" s="34">
        <v>16</v>
      </c>
      <c r="AD90" s="30" t="s">
        <v>219</v>
      </c>
    </row>
    <row r="91" spans="1:30" x14ac:dyDescent="0.25">
      <c r="A91" s="13"/>
      <c r="B91" s="17" t="s">
        <v>304</v>
      </c>
      <c r="C91" s="18" t="s">
        <v>219</v>
      </c>
      <c r="D91" s="18"/>
      <c r="E91" s="18"/>
      <c r="F91" s="18"/>
      <c r="G91" s="18" t="s">
        <v>219</v>
      </c>
      <c r="H91" s="18"/>
      <c r="I91" s="18"/>
      <c r="J91" s="18"/>
      <c r="K91" s="18" t="s">
        <v>219</v>
      </c>
      <c r="L91" s="18"/>
      <c r="M91" s="18"/>
      <c r="N91" s="18"/>
      <c r="O91" s="18" t="s">
        <v>219</v>
      </c>
      <c r="P91" s="18"/>
      <c r="Q91" s="18"/>
      <c r="R91" s="18"/>
      <c r="S91" s="18" t="s">
        <v>219</v>
      </c>
      <c r="T91" s="18"/>
      <c r="U91" s="18"/>
      <c r="V91" s="18"/>
      <c r="W91" s="18" t="s">
        <v>219</v>
      </c>
      <c r="X91" s="18"/>
      <c r="Y91" s="18"/>
      <c r="Z91" s="18"/>
      <c r="AA91" s="18" t="s">
        <v>219</v>
      </c>
      <c r="AB91" s="18"/>
      <c r="AC91" s="18"/>
      <c r="AD91" s="18"/>
    </row>
    <row r="92" spans="1:30" x14ac:dyDescent="0.25">
      <c r="A92" s="13"/>
      <c r="B92" s="50" t="s">
        <v>305</v>
      </c>
      <c r="C92" s="11" t="s">
        <v>219</v>
      </c>
      <c r="D92" s="10"/>
      <c r="E92" s="29">
        <v>2835</v>
      </c>
      <c r="F92" s="30" t="s">
        <v>219</v>
      </c>
      <c r="G92" s="11" t="s">
        <v>219</v>
      </c>
      <c r="H92" s="10"/>
      <c r="I92" s="29">
        <v>2835</v>
      </c>
      <c r="J92" s="30" t="s">
        <v>219</v>
      </c>
      <c r="K92" s="11" t="s">
        <v>219</v>
      </c>
      <c r="L92" s="10"/>
      <c r="M92" s="34" t="s">
        <v>250</v>
      </c>
      <c r="N92" s="30" t="s">
        <v>219</v>
      </c>
      <c r="O92" s="11" t="s">
        <v>219</v>
      </c>
      <c r="P92" s="10"/>
      <c r="Q92" s="29">
        <v>3032</v>
      </c>
      <c r="R92" s="30" t="s">
        <v>219</v>
      </c>
      <c r="S92" s="11" t="s">
        <v>219</v>
      </c>
      <c r="T92" s="10"/>
      <c r="U92" s="34">
        <v>15</v>
      </c>
      <c r="V92" s="30" t="s">
        <v>219</v>
      </c>
      <c r="W92" s="11" t="s">
        <v>219</v>
      </c>
      <c r="X92" s="10"/>
      <c r="Y92" s="29">
        <v>3048</v>
      </c>
      <c r="Z92" s="30" t="s">
        <v>219</v>
      </c>
      <c r="AA92" s="11" t="s">
        <v>219</v>
      </c>
      <c r="AB92" s="10"/>
      <c r="AC92" s="34">
        <v>31</v>
      </c>
      <c r="AD92" s="30" t="s">
        <v>219</v>
      </c>
    </row>
    <row r="93" spans="1:30" x14ac:dyDescent="0.25">
      <c r="A93" s="13"/>
      <c r="B93" s="49" t="s">
        <v>306</v>
      </c>
      <c r="C93" s="18" t="s">
        <v>219</v>
      </c>
      <c r="D93" s="19"/>
      <c r="E93" s="20">
        <v>490</v>
      </c>
      <c r="F93" s="21" t="s">
        <v>219</v>
      </c>
      <c r="G93" s="18" t="s">
        <v>219</v>
      </c>
      <c r="H93" s="19"/>
      <c r="I93" s="20">
        <v>490</v>
      </c>
      <c r="J93" s="21" t="s">
        <v>219</v>
      </c>
      <c r="K93" s="18" t="s">
        <v>219</v>
      </c>
      <c r="L93" s="19"/>
      <c r="M93" s="20" t="s">
        <v>250</v>
      </c>
      <c r="N93" s="21" t="s">
        <v>219</v>
      </c>
      <c r="O93" s="18" t="s">
        <v>219</v>
      </c>
      <c r="P93" s="19"/>
      <c r="Q93" s="20">
        <v>649</v>
      </c>
      <c r="R93" s="21" t="s">
        <v>219</v>
      </c>
      <c r="S93" s="18" t="s">
        <v>219</v>
      </c>
      <c r="T93" s="19"/>
      <c r="U93" s="20">
        <v>4</v>
      </c>
      <c r="V93" s="21" t="s">
        <v>219</v>
      </c>
      <c r="W93" s="18" t="s">
        <v>219</v>
      </c>
      <c r="X93" s="19"/>
      <c r="Y93" s="20">
        <v>773</v>
      </c>
      <c r="Z93" s="21" t="s">
        <v>219</v>
      </c>
      <c r="AA93" s="18" t="s">
        <v>219</v>
      </c>
      <c r="AB93" s="19"/>
      <c r="AC93" s="20">
        <v>9</v>
      </c>
      <c r="AD93" s="21" t="s">
        <v>219</v>
      </c>
    </row>
    <row r="94" spans="1:30" x14ac:dyDescent="0.25">
      <c r="A94" s="13"/>
      <c r="B94" s="50" t="s">
        <v>307</v>
      </c>
      <c r="C94" s="11" t="s">
        <v>219</v>
      </c>
      <c r="D94" s="10"/>
      <c r="E94" s="34">
        <v>987</v>
      </c>
      <c r="F94" s="30" t="s">
        <v>219</v>
      </c>
      <c r="G94" s="11" t="s">
        <v>219</v>
      </c>
      <c r="H94" s="10"/>
      <c r="I94" s="34">
        <v>987</v>
      </c>
      <c r="J94" s="30" t="s">
        <v>219</v>
      </c>
      <c r="K94" s="11" t="s">
        <v>219</v>
      </c>
      <c r="L94" s="10"/>
      <c r="M94" s="34" t="s">
        <v>250</v>
      </c>
      <c r="N94" s="30" t="s">
        <v>219</v>
      </c>
      <c r="O94" s="11" t="s">
        <v>219</v>
      </c>
      <c r="P94" s="10"/>
      <c r="Q94" s="29">
        <v>1003</v>
      </c>
      <c r="R94" s="30" t="s">
        <v>219</v>
      </c>
      <c r="S94" s="11" t="s">
        <v>219</v>
      </c>
      <c r="T94" s="10"/>
      <c r="U94" s="34">
        <v>7</v>
      </c>
      <c r="V94" s="30" t="s">
        <v>219</v>
      </c>
      <c r="W94" s="11" t="s">
        <v>219</v>
      </c>
      <c r="X94" s="10"/>
      <c r="Y94" s="29">
        <v>1002</v>
      </c>
      <c r="Z94" s="30" t="s">
        <v>219</v>
      </c>
      <c r="AA94" s="11" t="s">
        <v>219</v>
      </c>
      <c r="AB94" s="10"/>
      <c r="AC94" s="34">
        <v>15</v>
      </c>
      <c r="AD94" s="30" t="s">
        <v>219</v>
      </c>
    </row>
    <row r="95" spans="1:30" x14ac:dyDescent="0.25">
      <c r="A95" s="13"/>
      <c r="B95" s="17" t="s">
        <v>308</v>
      </c>
      <c r="C95" s="18" t="s">
        <v>219</v>
      </c>
      <c r="D95" s="19"/>
      <c r="E95" s="20" t="s">
        <v>250</v>
      </c>
      <c r="F95" s="21" t="s">
        <v>219</v>
      </c>
      <c r="G95" s="18" t="s">
        <v>219</v>
      </c>
      <c r="H95" s="19"/>
      <c r="I95" s="20" t="s">
        <v>250</v>
      </c>
      <c r="J95" s="21" t="s">
        <v>219</v>
      </c>
      <c r="K95" s="18" t="s">
        <v>219</v>
      </c>
      <c r="L95" s="19"/>
      <c r="M95" s="20" t="s">
        <v>250</v>
      </c>
      <c r="N95" s="21" t="s">
        <v>219</v>
      </c>
      <c r="O95" s="18" t="s">
        <v>219</v>
      </c>
      <c r="P95" s="19"/>
      <c r="Q95" s="20" t="s">
        <v>250</v>
      </c>
      <c r="R95" s="21" t="s">
        <v>219</v>
      </c>
      <c r="S95" s="18" t="s">
        <v>219</v>
      </c>
      <c r="T95" s="19"/>
      <c r="U95" s="20" t="s">
        <v>250</v>
      </c>
      <c r="V95" s="21" t="s">
        <v>219</v>
      </c>
      <c r="W95" s="18" t="s">
        <v>219</v>
      </c>
      <c r="X95" s="19"/>
      <c r="Y95" s="20" t="s">
        <v>250</v>
      </c>
      <c r="Z95" s="21" t="s">
        <v>219</v>
      </c>
      <c r="AA95" s="18" t="s">
        <v>219</v>
      </c>
      <c r="AB95" s="19"/>
      <c r="AC95" s="20" t="s">
        <v>250</v>
      </c>
      <c r="AD95" s="21" t="s">
        <v>219</v>
      </c>
    </row>
    <row r="96" spans="1:30" x14ac:dyDescent="0.25">
      <c r="A96" s="13"/>
      <c r="B96" s="28" t="s">
        <v>309</v>
      </c>
      <c r="C96" s="11" t="s">
        <v>219</v>
      </c>
      <c r="D96" s="10"/>
      <c r="E96" s="29">
        <v>1159</v>
      </c>
      <c r="F96" s="30" t="s">
        <v>219</v>
      </c>
      <c r="G96" s="11" t="s">
        <v>219</v>
      </c>
      <c r="H96" s="10"/>
      <c r="I96" s="29">
        <v>1159</v>
      </c>
      <c r="J96" s="30" t="s">
        <v>219</v>
      </c>
      <c r="K96" s="11" t="s">
        <v>219</v>
      </c>
      <c r="L96" s="10"/>
      <c r="M96" s="34" t="s">
        <v>250</v>
      </c>
      <c r="N96" s="30" t="s">
        <v>219</v>
      </c>
      <c r="O96" s="11" t="s">
        <v>219</v>
      </c>
      <c r="P96" s="10"/>
      <c r="Q96" s="29">
        <v>1199</v>
      </c>
      <c r="R96" s="30" t="s">
        <v>219</v>
      </c>
      <c r="S96" s="11" t="s">
        <v>219</v>
      </c>
      <c r="T96" s="10"/>
      <c r="U96" s="34">
        <v>9</v>
      </c>
      <c r="V96" s="30" t="s">
        <v>219</v>
      </c>
      <c r="W96" s="11" t="s">
        <v>219</v>
      </c>
      <c r="X96" s="10"/>
      <c r="Y96" s="29">
        <v>1201</v>
      </c>
      <c r="Z96" s="30" t="s">
        <v>219</v>
      </c>
      <c r="AA96" s="11" t="s">
        <v>219</v>
      </c>
      <c r="AB96" s="10"/>
      <c r="AC96" s="34">
        <v>14</v>
      </c>
      <c r="AD96" s="30" t="s">
        <v>219</v>
      </c>
    </row>
    <row r="97" spans="1:30" x14ac:dyDescent="0.25">
      <c r="A97" s="13"/>
      <c r="B97" s="17" t="s">
        <v>310</v>
      </c>
      <c r="C97" s="18" t="s">
        <v>219</v>
      </c>
      <c r="D97" s="19"/>
      <c r="E97" s="20">
        <v>776</v>
      </c>
      <c r="F97" s="21" t="s">
        <v>219</v>
      </c>
      <c r="G97" s="18" t="s">
        <v>219</v>
      </c>
      <c r="H97" s="19"/>
      <c r="I97" s="20">
        <v>776</v>
      </c>
      <c r="J97" s="21" t="s">
        <v>219</v>
      </c>
      <c r="K97" s="18" t="s">
        <v>219</v>
      </c>
      <c r="L97" s="19"/>
      <c r="M97" s="20" t="s">
        <v>250</v>
      </c>
      <c r="N97" s="21" t="s">
        <v>219</v>
      </c>
      <c r="O97" s="18" t="s">
        <v>219</v>
      </c>
      <c r="P97" s="19"/>
      <c r="Q97" s="20">
        <v>791</v>
      </c>
      <c r="R97" s="21" t="s">
        <v>219</v>
      </c>
      <c r="S97" s="18" t="s">
        <v>219</v>
      </c>
      <c r="T97" s="19"/>
      <c r="U97" s="20">
        <v>2</v>
      </c>
      <c r="V97" s="21" t="s">
        <v>219</v>
      </c>
      <c r="W97" s="18" t="s">
        <v>219</v>
      </c>
      <c r="X97" s="19"/>
      <c r="Y97" s="20">
        <v>792</v>
      </c>
      <c r="Z97" s="21" t="s">
        <v>219</v>
      </c>
      <c r="AA97" s="18" t="s">
        <v>219</v>
      </c>
      <c r="AB97" s="19"/>
      <c r="AC97" s="20">
        <v>5</v>
      </c>
      <c r="AD97" s="21" t="s">
        <v>219</v>
      </c>
    </row>
    <row r="98" spans="1:30" x14ac:dyDescent="0.25">
      <c r="A98" s="13"/>
      <c r="B98" s="28" t="s">
        <v>311</v>
      </c>
      <c r="C98" s="11" t="s">
        <v>219</v>
      </c>
      <c r="D98" s="10"/>
      <c r="E98" s="34" t="s">
        <v>250</v>
      </c>
      <c r="F98" s="30" t="s">
        <v>219</v>
      </c>
      <c r="G98" s="11" t="s">
        <v>219</v>
      </c>
      <c r="H98" s="10"/>
      <c r="I98" s="34" t="s">
        <v>250</v>
      </c>
      <c r="J98" s="30" t="s">
        <v>219</v>
      </c>
      <c r="K98" s="11" t="s">
        <v>219</v>
      </c>
      <c r="L98" s="10"/>
      <c r="M98" s="34" t="s">
        <v>250</v>
      </c>
      <c r="N98" s="30" t="s">
        <v>219</v>
      </c>
      <c r="O98" s="11" t="s">
        <v>219</v>
      </c>
      <c r="P98" s="10"/>
      <c r="Q98" s="34" t="s">
        <v>250</v>
      </c>
      <c r="R98" s="30" t="s">
        <v>219</v>
      </c>
      <c r="S98" s="11" t="s">
        <v>219</v>
      </c>
      <c r="T98" s="10"/>
      <c r="U98" s="34" t="s">
        <v>250</v>
      </c>
      <c r="V98" s="30" t="s">
        <v>219</v>
      </c>
      <c r="W98" s="11" t="s">
        <v>219</v>
      </c>
      <c r="X98" s="10"/>
      <c r="Y98" s="34" t="s">
        <v>250</v>
      </c>
      <c r="Z98" s="30" t="s">
        <v>219</v>
      </c>
      <c r="AA98" s="11" t="s">
        <v>219</v>
      </c>
      <c r="AB98" s="10"/>
      <c r="AC98" s="34" t="s">
        <v>250</v>
      </c>
      <c r="AD98" s="30" t="s">
        <v>219</v>
      </c>
    </row>
    <row r="99" spans="1:30" x14ac:dyDescent="0.25">
      <c r="A99" s="13"/>
      <c r="B99" s="48" t="s">
        <v>331</v>
      </c>
      <c r="C99" s="18" t="s">
        <v>219</v>
      </c>
      <c r="D99" s="18"/>
      <c r="E99" s="18"/>
      <c r="F99" s="18"/>
      <c r="G99" s="18" t="s">
        <v>219</v>
      </c>
      <c r="H99" s="18"/>
      <c r="I99" s="18"/>
      <c r="J99" s="18"/>
      <c r="K99" s="18" t="s">
        <v>219</v>
      </c>
      <c r="L99" s="18"/>
      <c r="M99" s="18"/>
      <c r="N99" s="18"/>
      <c r="O99" s="18" t="s">
        <v>219</v>
      </c>
      <c r="P99" s="18"/>
      <c r="Q99" s="18"/>
      <c r="R99" s="18"/>
      <c r="S99" s="18" t="s">
        <v>219</v>
      </c>
      <c r="T99" s="18"/>
      <c r="U99" s="18"/>
      <c r="V99" s="18"/>
      <c r="W99" s="18" t="s">
        <v>219</v>
      </c>
      <c r="X99" s="18"/>
      <c r="Y99" s="18"/>
      <c r="Z99" s="18"/>
      <c r="AA99" s="18" t="s">
        <v>219</v>
      </c>
      <c r="AB99" s="18"/>
      <c r="AC99" s="18"/>
      <c r="AD99" s="18"/>
    </row>
    <row r="100" spans="1:30" x14ac:dyDescent="0.25">
      <c r="A100" s="13"/>
      <c r="B100" s="28" t="s">
        <v>277</v>
      </c>
      <c r="C100" s="11" t="s">
        <v>219</v>
      </c>
      <c r="D100" s="10"/>
      <c r="E100" s="34">
        <v>170</v>
      </c>
      <c r="F100" s="30" t="s">
        <v>219</v>
      </c>
      <c r="G100" s="11" t="s">
        <v>219</v>
      </c>
      <c r="H100" s="10"/>
      <c r="I100" s="34">
        <v>170</v>
      </c>
      <c r="J100" s="30" t="s">
        <v>219</v>
      </c>
      <c r="K100" s="11" t="s">
        <v>219</v>
      </c>
      <c r="L100" s="10"/>
      <c r="M100" s="34">
        <v>1</v>
      </c>
      <c r="N100" s="30" t="s">
        <v>219</v>
      </c>
      <c r="O100" s="11" t="s">
        <v>219</v>
      </c>
      <c r="P100" s="10"/>
      <c r="Q100" s="34">
        <v>189</v>
      </c>
      <c r="R100" s="30" t="s">
        <v>219</v>
      </c>
      <c r="S100" s="11" t="s">
        <v>219</v>
      </c>
      <c r="T100" s="10"/>
      <c r="U100" s="34" t="s">
        <v>250</v>
      </c>
      <c r="V100" s="30" t="s">
        <v>219</v>
      </c>
      <c r="W100" s="11" t="s">
        <v>219</v>
      </c>
      <c r="X100" s="10"/>
      <c r="Y100" s="34">
        <v>189</v>
      </c>
      <c r="Z100" s="30" t="s">
        <v>219</v>
      </c>
      <c r="AA100" s="11" t="s">
        <v>219</v>
      </c>
      <c r="AB100" s="10"/>
      <c r="AC100" s="34" t="s">
        <v>250</v>
      </c>
      <c r="AD100" s="30" t="s">
        <v>219</v>
      </c>
    </row>
    <row r="101" spans="1:30" x14ac:dyDescent="0.25">
      <c r="A101" s="13"/>
      <c r="B101" s="17" t="s">
        <v>304</v>
      </c>
      <c r="C101" s="18" t="s">
        <v>219</v>
      </c>
      <c r="D101" s="18"/>
      <c r="E101" s="18"/>
      <c r="F101" s="18"/>
      <c r="G101" s="18" t="s">
        <v>219</v>
      </c>
      <c r="H101" s="18"/>
      <c r="I101" s="18"/>
      <c r="J101" s="18"/>
      <c r="K101" s="18" t="s">
        <v>219</v>
      </c>
      <c r="L101" s="18"/>
      <c r="M101" s="18"/>
      <c r="N101" s="18"/>
      <c r="O101" s="18" t="s">
        <v>219</v>
      </c>
      <c r="P101" s="18"/>
      <c r="Q101" s="18"/>
      <c r="R101" s="18"/>
      <c r="S101" s="18" t="s">
        <v>219</v>
      </c>
      <c r="T101" s="18"/>
      <c r="U101" s="18"/>
      <c r="V101" s="18"/>
      <c r="W101" s="18" t="s">
        <v>219</v>
      </c>
      <c r="X101" s="18"/>
      <c r="Y101" s="18"/>
      <c r="Z101" s="18"/>
      <c r="AA101" s="18" t="s">
        <v>219</v>
      </c>
      <c r="AB101" s="18"/>
      <c r="AC101" s="18"/>
      <c r="AD101" s="18"/>
    </row>
    <row r="102" spans="1:30" x14ac:dyDescent="0.25">
      <c r="A102" s="13"/>
      <c r="B102" s="50" t="s">
        <v>305</v>
      </c>
      <c r="C102" s="11" t="s">
        <v>219</v>
      </c>
      <c r="D102" s="10"/>
      <c r="E102" s="34" t="s">
        <v>250</v>
      </c>
      <c r="F102" s="30" t="s">
        <v>219</v>
      </c>
      <c r="G102" s="11" t="s">
        <v>219</v>
      </c>
      <c r="H102" s="10"/>
      <c r="I102" s="34" t="s">
        <v>250</v>
      </c>
      <c r="J102" s="30" t="s">
        <v>219</v>
      </c>
      <c r="K102" s="11" t="s">
        <v>219</v>
      </c>
      <c r="L102" s="10"/>
      <c r="M102" s="34" t="s">
        <v>250</v>
      </c>
      <c r="N102" s="30" t="s">
        <v>219</v>
      </c>
      <c r="O102" s="11" t="s">
        <v>219</v>
      </c>
      <c r="P102" s="10"/>
      <c r="Q102" s="34" t="s">
        <v>250</v>
      </c>
      <c r="R102" s="30" t="s">
        <v>219</v>
      </c>
      <c r="S102" s="11" t="s">
        <v>219</v>
      </c>
      <c r="T102" s="10"/>
      <c r="U102" s="34" t="s">
        <v>250</v>
      </c>
      <c r="V102" s="30" t="s">
        <v>219</v>
      </c>
      <c r="W102" s="11" t="s">
        <v>219</v>
      </c>
      <c r="X102" s="10"/>
      <c r="Y102" s="34" t="s">
        <v>250</v>
      </c>
      <c r="Z102" s="30" t="s">
        <v>219</v>
      </c>
      <c r="AA102" s="11" t="s">
        <v>219</v>
      </c>
      <c r="AB102" s="10"/>
      <c r="AC102" s="34" t="s">
        <v>250</v>
      </c>
      <c r="AD102" s="30" t="s">
        <v>219</v>
      </c>
    </row>
    <row r="103" spans="1:30" x14ac:dyDescent="0.25">
      <c r="A103" s="13"/>
      <c r="B103" s="49" t="s">
        <v>306</v>
      </c>
      <c r="C103" s="18" t="s">
        <v>219</v>
      </c>
      <c r="D103" s="19"/>
      <c r="E103" s="20" t="s">
        <v>250</v>
      </c>
      <c r="F103" s="21" t="s">
        <v>219</v>
      </c>
      <c r="G103" s="18" t="s">
        <v>219</v>
      </c>
      <c r="H103" s="19"/>
      <c r="I103" s="20" t="s">
        <v>250</v>
      </c>
      <c r="J103" s="21" t="s">
        <v>219</v>
      </c>
      <c r="K103" s="18" t="s">
        <v>219</v>
      </c>
      <c r="L103" s="19"/>
      <c r="M103" s="20" t="s">
        <v>250</v>
      </c>
      <c r="N103" s="21" t="s">
        <v>219</v>
      </c>
      <c r="O103" s="18" t="s">
        <v>219</v>
      </c>
      <c r="P103" s="19"/>
      <c r="Q103" s="20" t="s">
        <v>250</v>
      </c>
      <c r="R103" s="21" t="s">
        <v>219</v>
      </c>
      <c r="S103" s="18" t="s">
        <v>219</v>
      </c>
      <c r="T103" s="19"/>
      <c r="U103" s="20" t="s">
        <v>250</v>
      </c>
      <c r="V103" s="21" t="s">
        <v>219</v>
      </c>
      <c r="W103" s="18" t="s">
        <v>219</v>
      </c>
      <c r="X103" s="19"/>
      <c r="Y103" s="20" t="s">
        <v>250</v>
      </c>
      <c r="Z103" s="21" t="s">
        <v>219</v>
      </c>
      <c r="AA103" s="18" t="s">
        <v>219</v>
      </c>
      <c r="AB103" s="19"/>
      <c r="AC103" s="20" t="s">
        <v>250</v>
      </c>
      <c r="AD103" s="21" t="s">
        <v>219</v>
      </c>
    </row>
    <row r="104" spans="1:30" x14ac:dyDescent="0.25">
      <c r="A104" s="13"/>
      <c r="B104" s="50" t="s">
        <v>307</v>
      </c>
      <c r="C104" s="11" t="s">
        <v>219</v>
      </c>
      <c r="D104" s="10"/>
      <c r="E104" s="34">
        <v>310</v>
      </c>
      <c r="F104" s="30" t="s">
        <v>219</v>
      </c>
      <c r="G104" s="11" t="s">
        <v>219</v>
      </c>
      <c r="H104" s="10"/>
      <c r="I104" s="34">
        <v>310</v>
      </c>
      <c r="J104" s="30" t="s">
        <v>219</v>
      </c>
      <c r="K104" s="11" t="s">
        <v>219</v>
      </c>
      <c r="L104" s="10"/>
      <c r="M104" s="34">
        <v>224</v>
      </c>
      <c r="N104" s="30" t="s">
        <v>219</v>
      </c>
      <c r="O104" s="11" t="s">
        <v>219</v>
      </c>
      <c r="P104" s="10"/>
      <c r="Q104" s="34">
        <v>310</v>
      </c>
      <c r="R104" s="30" t="s">
        <v>219</v>
      </c>
      <c r="S104" s="11" t="s">
        <v>219</v>
      </c>
      <c r="T104" s="10"/>
      <c r="U104" s="34" t="s">
        <v>250</v>
      </c>
      <c r="V104" s="30" t="s">
        <v>219</v>
      </c>
      <c r="W104" s="11" t="s">
        <v>219</v>
      </c>
      <c r="X104" s="10"/>
      <c r="Y104" s="34">
        <v>310</v>
      </c>
      <c r="Z104" s="30" t="s">
        <v>219</v>
      </c>
      <c r="AA104" s="11" t="s">
        <v>219</v>
      </c>
      <c r="AB104" s="10"/>
      <c r="AC104" s="34" t="s">
        <v>250</v>
      </c>
      <c r="AD104" s="30" t="s">
        <v>219</v>
      </c>
    </row>
    <row r="105" spans="1:30" x14ac:dyDescent="0.25">
      <c r="A105" s="13"/>
      <c r="B105" s="17" t="s">
        <v>308</v>
      </c>
      <c r="C105" s="18" t="s">
        <v>219</v>
      </c>
      <c r="D105" s="19"/>
      <c r="E105" s="20" t="s">
        <v>250</v>
      </c>
      <c r="F105" s="21" t="s">
        <v>219</v>
      </c>
      <c r="G105" s="18" t="s">
        <v>219</v>
      </c>
      <c r="H105" s="19"/>
      <c r="I105" s="20" t="s">
        <v>250</v>
      </c>
      <c r="J105" s="21" t="s">
        <v>219</v>
      </c>
      <c r="K105" s="18" t="s">
        <v>219</v>
      </c>
      <c r="L105" s="19"/>
      <c r="M105" s="20" t="s">
        <v>250</v>
      </c>
      <c r="N105" s="21" t="s">
        <v>219</v>
      </c>
      <c r="O105" s="18" t="s">
        <v>219</v>
      </c>
      <c r="P105" s="19"/>
      <c r="Q105" s="20" t="s">
        <v>250</v>
      </c>
      <c r="R105" s="21" t="s">
        <v>219</v>
      </c>
      <c r="S105" s="18" t="s">
        <v>219</v>
      </c>
      <c r="T105" s="19"/>
      <c r="U105" s="20" t="s">
        <v>250</v>
      </c>
      <c r="V105" s="21" t="s">
        <v>219</v>
      </c>
      <c r="W105" s="18" t="s">
        <v>219</v>
      </c>
      <c r="X105" s="19"/>
      <c r="Y105" s="20" t="s">
        <v>250</v>
      </c>
      <c r="Z105" s="21" t="s">
        <v>219</v>
      </c>
      <c r="AA105" s="18" t="s">
        <v>219</v>
      </c>
      <c r="AB105" s="19"/>
      <c r="AC105" s="20" t="s">
        <v>250</v>
      </c>
      <c r="AD105" s="21" t="s">
        <v>219</v>
      </c>
    </row>
    <row r="106" spans="1:30" x14ac:dyDescent="0.25">
      <c r="A106" s="13"/>
      <c r="B106" s="28" t="s">
        <v>309</v>
      </c>
      <c r="C106" s="11" t="s">
        <v>219</v>
      </c>
      <c r="D106" s="10"/>
      <c r="E106" s="34">
        <v>545</v>
      </c>
      <c r="F106" s="30" t="s">
        <v>219</v>
      </c>
      <c r="G106" s="11" t="s">
        <v>219</v>
      </c>
      <c r="H106" s="10"/>
      <c r="I106" s="34">
        <v>545</v>
      </c>
      <c r="J106" s="30" t="s">
        <v>219</v>
      </c>
      <c r="K106" s="11" t="s">
        <v>219</v>
      </c>
      <c r="L106" s="10"/>
      <c r="M106" s="34">
        <v>224</v>
      </c>
      <c r="N106" s="30" t="s">
        <v>219</v>
      </c>
      <c r="O106" s="11" t="s">
        <v>219</v>
      </c>
      <c r="P106" s="10"/>
      <c r="Q106" s="34">
        <v>568</v>
      </c>
      <c r="R106" s="30" t="s">
        <v>219</v>
      </c>
      <c r="S106" s="11" t="s">
        <v>219</v>
      </c>
      <c r="T106" s="10"/>
      <c r="U106" s="34">
        <v>3</v>
      </c>
      <c r="V106" s="30" t="s">
        <v>219</v>
      </c>
      <c r="W106" s="11" t="s">
        <v>219</v>
      </c>
      <c r="X106" s="10"/>
      <c r="Y106" s="34">
        <v>568</v>
      </c>
      <c r="Z106" s="30" t="s">
        <v>219</v>
      </c>
      <c r="AA106" s="11" t="s">
        <v>219</v>
      </c>
      <c r="AB106" s="10"/>
      <c r="AC106" s="34">
        <v>5</v>
      </c>
      <c r="AD106" s="30" t="s">
        <v>219</v>
      </c>
    </row>
    <row r="107" spans="1:30" x14ac:dyDescent="0.25">
      <c r="A107" s="13"/>
      <c r="B107" s="17" t="s">
        <v>310</v>
      </c>
      <c r="C107" s="18" t="s">
        <v>219</v>
      </c>
      <c r="D107" s="19"/>
      <c r="E107" s="20">
        <v>65</v>
      </c>
      <c r="F107" s="21" t="s">
        <v>219</v>
      </c>
      <c r="G107" s="18" t="s">
        <v>219</v>
      </c>
      <c r="H107" s="19"/>
      <c r="I107" s="20">
        <v>65</v>
      </c>
      <c r="J107" s="21" t="s">
        <v>219</v>
      </c>
      <c r="K107" s="18" t="s">
        <v>219</v>
      </c>
      <c r="L107" s="19"/>
      <c r="M107" s="20">
        <v>47</v>
      </c>
      <c r="N107" s="21" t="s">
        <v>219</v>
      </c>
      <c r="O107" s="18" t="s">
        <v>219</v>
      </c>
      <c r="P107" s="19"/>
      <c r="Q107" s="20">
        <v>65</v>
      </c>
      <c r="R107" s="21" t="s">
        <v>219</v>
      </c>
      <c r="S107" s="18" t="s">
        <v>219</v>
      </c>
      <c r="T107" s="19"/>
      <c r="U107" s="20" t="s">
        <v>250</v>
      </c>
      <c r="V107" s="21" t="s">
        <v>219</v>
      </c>
      <c r="W107" s="18" t="s">
        <v>219</v>
      </c>
      <c r="X107" s="19"/>
      <c r="Y107" s="20">
        <v>65</v>
      </c>
      <c r="Z107" s="21" t="s">
        <v>219</v>
      </c>
      <c r="AA107" s="18" t="s">
        <v>219</v>
      </c>
      <c r="AB107" s="19"/>
      <c r="AC107" s="20" t="s">
        <v>250</v>
      </c>
      <c r="AD107" s="21" t="s">
        <v>219</v>
      </c>
    </row>
    <row r="108" spans="1:30" x14ac:dyDescent="0.25">
      <c r="A108" s="13"/>
      <c r="B108" s="28" t="s">
        <v>311</v>
      </c>
      <c r="C108" s="11" t="s">
        <v>219</v>
      </c>
      <c r="D108" s="10"/>
      <c r="E108" s="34" t="s">
        <v>250</v>
      </c>
      <c r="F108" s="30" t="s">
        <v>219</v>
      </c>
      <c r="G108" s="11" t="s">
        <v>219</v>
      </c>
      <c r="H108" s="10"/>
      <c r="I108" s="34" t="s">
        <v>250</v>
      </c>
      <c r="J108" s="30" t="s">
        <v>219</v>
      </c>
      <c r="K108" s="11" t="s">
        <v>219</v>
      </c>
      <c r="L108" s="10"/>
      <c r="M108" s="34" t="s">
        <v>250</v>
      </c>
      <c r="N108" s="30" t="s">
        <v>219</v>
      </c>
      <c r="O108" s="11" t="s">
        <v>219</v>
      </c>
      <c r="P108" s="10"/>
      <c r="Q108" s="34" t="s">
        <v>250</v>
      </c>
      <c r="R108" s="30" t="s">
        <v>219</v>
      </c>
      <c r="S108" s="11" t="s">
        <v>219</v>
      </c>
      <c r="T108" s="10"/>
      <c r="U108" s="34" t="s">
        <v>250</v>
      </c>
      <c r="V108" s="30" t="s">
        <v>219</v>
      </c>
      <c r="W108" s="11" t="s">
        <v>219</v>
      </c>
      <c r="X108" s="10"/>
      <c r="Y108" s="34" t="s">
        <v>250</v>
      </c>
      <c r="Z108" s="30" t="s">
        <v>219</v>
      </c>
      <c r="AA108" s="11" t="s">
        <v>219</v>
      </c>
      <c r="AB108" s="10"/>
      <c r="AC108" s="34" t="s">
        <v>250</v>
      </c>
      <c r="AD108" s="30" t="s">
        <v>219</v>
      </c>
    </row>
    <row r="109" spans="1:30" x14ac:dyDescent="0.25">
      <c r="A109" s="13"/>
      <c r="B109" s="48" t="s">
        <v>125</v>
      </c>
      <c r="C109" s="18" t="s">
        <v>219</v>
      </c>
      <c r="D109" s="18"/>
      <c r="E109" s="18"/>
      <c r="F109" s="18"/>
      <c r="G109" s="18" t="s">
        <v>219</v>
      </c>
      <c r="H109" s="18"/>
      <c r="I109" s="18"/>
      <c r="J109" s="18"/>
      <c r="K109" s="18" t="s">
        <v>219</v>
      </c>
      <c r="L109" s="18"/>
      <c r="M109" s="18"/>
      <c r="N109" s="18"/>
      <c r="O109" s="18" t="s">
        <v>219</v>
      </c>
      <c r="P109" s="18"/>
      <c r="Q109" s="18"/>
      <c r="R109" s="18"/>
      <c r="S109" s="18" t="s">
        <v>219</v>
      </c>
      <c r="T109" s="18"/>
      <c r="U109" s="18"/>
      <c r="V109" s="18"/>
      <c r="W109" s="18" t="s">
        <v>219</v>
      </c>
      <c r="X109" s="18"/>
      <c r="Y109" s="18"/>
      <c r="Z109" s="18"/>
      <c r="AA109" s="18" t="s">
        <v>219</v>
      </c>
      <c r="AB109" s="18"/>
      <c r="AC109" s="18"/>
      <c r="AD109" s="18"/>
    </row>
    <row r="110" spans="1:30" x14ac:dyDescent="0.25">
      <c r="A110" s="13"/>
      <c r="B110" s="28" t="s">
        <v>277</v>
      </c>
      <c r="C110" s="11" t="s">
        <v>219</v>
      </c>
      <c r="D110" s="10"/>
      <c r="E110" s="34">
        <v>888</v>
      </c>
      <c r="F110" s="30" t="s">
        <v>219</v>
      </c>
      <c r="G110" s="11" t="s">
        <v>219</v>
      </c>
      <c r="H110" s="10"/>
      <c r="I110" s="34">
        <v>888</v>
      </c>
      <c r="J110" s="30" t="s">
        <v>219</v>
      </c>
      <c r="K110" s="11" t="s">
        <v>219</v>
      </c>
      <c r="L110" s="10"/>
      <c r="M110" s="34">
        <v>1</v>
      </c>
      <c r="N110" s="30" t="s">
        <v>219</v>
      </c>
      <c r="O110" s="11" t="s">
        <v>219</v>
      </c>
      <c r="P110" s="10"/>
      <c r="Q110" s="34">
        <v>912</v>
      </c>
      <c r="R110" s="30" t="s">
        <v>219</v>
      </c>
      <c r="S110" s="11" t="s">
        <v>219</v>
      </c>
      <c r="T110" s="10"/>
      <c r="U110" s="34">
        <v>8</v>
      </c>
      <c r="V110" s="30" t="s">
        <v>219</v>
      </c>
      <c r="W110" s="11" t="s">
        <v>219</v>
      </c>
      <c r="X110" s="10"/>
      <c r="Y110" s="34">
        <v>914</v>
      </c>
      <c r="Z110" s="30" t="s">
        <v>219</v>
      </c>
      <c r="AA110" s="11" t="s">
        <v>219</v>
      </c>
      <c r="AB110" s="10"/>
      <c r="AC110" s="34">
        <v>16</v>
      </c>
      <c r="AD110" s="30" t="s">
        <v>219</v>
      </c>
    </row>
    <row r="111" spans="1:30" x14ac:dyDescent="0.25">
      <c r="A111" s="13"/>
      <c r="B111" s="17" t="s">
        <v>304</v>
      </c>
      <c r="C111" s="18" t="s">
        <v>219</v>
      </c>
      <c r="D111" s="18"/>
      <c r="E111" s="18"/>
      <c r="F111" s="18"/>
      <c r="G111" s="18" t="s">
        <v>219</v>
      </c>
      <c r="H111" s="18"/>
      <c r="I111" s="18"/>
      <c r="J111" s="18"/>
      <c r="K111" s="18" t="s">
        <v>219</v>
      </c>
      <c r="L111" s="18"/>
      <c r="M111" s="18"/>
      <c r="N111" s="18"/>
      <c r="O111" s="18" t="s">
        <v>219</v>
      </c>
      <c r="P111" s="18"/>
      <c r="Q111" s="18"/>
      <c r="R111" s="18"/>
      <c r="S111" s="18" t="s">
        <v>219</v>
      </c>
      <c r="T111" s="18"/>
      <c r="U111" s="18"/>
      <c r="V111" s="18"/>
      <c r="W111" s="18" t="s">
        <v>219</v>
      </c>
      <c r="X111" s="18"/>
      <c r="Y111" s="18"/>
      <c r="Z111" s="18"/>
      <c r="AA111" s="18" t="s">
        <v>219</v>
      </c>
      <c r="AB111" s="18"/>
      <c r="AC111" s="18"/>
      <c r="AD111" s="18"/>
    </row>
    <row r="112" spans="1:30" x14ac:dyDescent="0.25">
      <c r="A112" s="13"/>
      <c r="B112" s="50" t="s">
        <v>305</v>
      </c>
      <c r="C112" s="11" t="s">
        <v>219</v>
      </c>
      <c r="D112" s="10"/>
      <c r="E112" s="29">
        <v>2835</v>
      </c>
      <c r="F112" s="30" t="s">
        <v>219</v>
      </c>
      <c r="G112" s="11" t="s">
        <v>219</v>
      </c>
      <c r="H112" s="10"/>
      <c r="I112" s="29">
        <v>2835</v>
      </c>
      <c r="J112" s="30" t="s">
        <v>219</v>
      </c>
      <c r="K112" s="11" t="s">
        <v>219</v>
      </c>
      <c r="L112" s="10"/>
      <c r="M112" s="34" t="s">
        <v>250</v>
      </c>
      <c r="N112" s="30" t="s">
        <v>219</v>
      </c>
      <c r="O112" s="11" t="s">
        <v>219</v>
      </c>
      <c r="P112" s="10"/>
      <c r="Q112" s="29">
        <v>3032</v>
      </c>
      <c r="R112" s="30" t="s">
        <v>219</v>
      </c>
      <c r="S112" s="11" t="s">
        <v>219</v>
      </c>
      <c r="T112" s="10"/>
      <c r="U112" s="34">
        <v>15</v>
      </c>
      <c r="V112" s="30" t="s">
        <v>219</v>
      </c>
      <c r="W112" s="11" t="s">
        <v>219</v>
      </c>
      <c r="X112" s="10"/>
      <c r="Y112" s="29">
        <v>3048</v>
      </c>
      <c r="Z112" s="30" t="s">
        <v>219</v>
      </c>
      <c r="AA112" s="11" t="s">
        <v>219</v>
      </c>
      <c r="AB112" s="10"/>
      <c r="AC112" s="34">
        <v>31</v>
      </c>
      <c r="AD112" s="30" t="s">
        <v>219</v>
      </c>
    </row>
    <row r="113" spans="1:42" x14ac:dyDescent="0.25">
      <c r="A113" s="13"/>
      <c r="B113" s="49" t="s">
        <v>306</v>
      </c>
      <c r="C113" s="18" t="s">
        <v>219</v>
      </c>
      <c r="D113" s="19"/>
      <c r="E113" s="20">
        <v>490</v>
      </c>
      <c r="F113" s="21" t="s">
        <v>219</v>
      </c>
      <c r="G113" s="18" t="s">
        <v>219</v>
      </c>
      <c r="H113" s="19"/>
      <c r="I113" s="20">
        <v>490</v>
      </c>
      <c r="J113" s="21" t="s">
        <v>219</v>
      </c>
      <c r="K113" s="18" t="s">
        <v>219</v>
      </c>
      <c r="L113" s="19"/>
      <c r="M113" s="20" t="s">
        <v>250</v>
      </c>
      <c r="N113" s="21" t="s">
        <v>219</v>
      </c>
      <c r="O113" s="18" t="s">
        <v>219</v>
      </c>
      <c r="P113" s="19"/>
      <c r="Q113" s="20">
        <v>649</v>
      </c>
      <c r="R113" s="21" t="s">
        <v>219</v>
      </c>
      <c r="S113" s="18" t="s">
        <v>219</v>
      </c>
      <c r="T113" s="19"/>
      <c r="U113" s="20">
        <v>4</v>
      </c>
      <c r="V113" s="21" t="s">
        <v>219</v>
      </c>
      <c r="W113" s="18" t="s">
        <v>219</v>
      </c>
      <c r="X113" s="19"/>
      <c r="Y113" s="20">
        <v>773</v>
      </c>
      <c r="Z113" s="21" t="s">
        <v>219</v>
      </c>
      <c r="AA113" s="18" t="s">
        <v>219</v>
      </c>
      <c r="AB113" s="19"/>
      <c r="AC113" s="20">
        <v>9</v>
      </c>
      <c r="AD113" s="21" t="s">
        <v>219</v>
      </c>
    </row>
    <row r="114" spans="1:42" x14ac:dyDescent="0.25">
      <c r="A114" s="13"/>
      <c r="B114" s="50" t="s">
        <v>307</v>
      </c>
      <c r="C114" s="11" t="s">
        <v>219</v>
      </c>
      <c r="D114" s="10"/>
      <c r="E114" s="29">
        <v>1297</v>
      </c>
      <c r="F114" s="30" t="s">
        <v>219</v>
      </c>
      <c r="G114" s="11" t="s">
        <v>219</v>
      </c>
      <c r="H114" s="10"/>
      <c r="I114" s="29">
        <v>1297</v>
      </c>
      <c r="J114" s="30" t="s">
        <v>219</v>
      </c>
      <c r="K114" s="11" t="s">
        <v>219</v>
      </c>
      <c r="L114" s="10"/>
      <c r="M114" s="34">
        <v>224</v>
      </c>
      <c r="N114" s="30" t="s">
        <v>219</v>
      </c>
      <c r="O114" s="11" t="s">
        <v>219</v>
      </c>
      <c r="P114" s="10"/>
      <c r="Q114" s="29">
        <v>1313</v>
      </c>
      <c r="R114" s="30" t="s">
        <v>219</v>
      </c>
      <c r="S114" s="11" t="s">
        <v>219</v>
      </c>
      <c r="T114" s="10"/>
      <c r="U114" s="34">
        <v>7</v>
      </c>
      <c r="V114" s="30" t="s">
        <v>219</v>
      </c>
      <c r="W114" s="11" t="s">
        <v>219</v>
      </c>
      <c r="X114" s="10"/>
      <c r="Y114" s="29">
        <v>1312</v>
      </c>
      <c r="Z114" s="30" t="s">
        <v>219</v>
      </c>
      <c r="AA114" s="11" t="s">
        <v>219</v>
      </c>
      <c r="AB114" s="10"/>
      <c r="AC114" s="34">
        <v>15</v>
      </c>
      <c r="AD114" s="30" t="s">
        <v>219</v>
      </c>
    </row>
    <row r="115" spans="1:42" x14ac:dyDescent="0.25">
      <c r="A115" s="13"/>
      <c r="B115" s="17" t="s">
        <v>308</v>
      </c>
      <c r="C115" s="18" t="s">
        <v>219</v>
      </c>
      <c r="D115" s="19"/>
      <c r="E115" s="20" t="s">
        <v>250</v>
      </c>
      <c r="F115" s="21" t="s">
        <v>219</v>
      </c>
      <c r="G115" s="18" t="s">
        <v>219</v>
      </c>
      <c r="H115" s="19"/>
      <c r="I115" s="20" t="s">
        <v>250</v>
      </c>
      <c r="J115" s="21" t="s">
        <v>219</v>
      </c>
      <c r="K115" s="18" t="s">
        <v>219</v>
      </c>
      <c r="L115" s="19"/>
      <c r="M115" s="20" t="s">
        <v>250</v>
      </c>
      <c r="N115" s="21" t="s">
        <v>219</v>
      </c>
      <c r="O115" s="18" t="s">
        <v>219</v>
      </c>
      <c r="P115" s="19"/>
      <c r="Q115" s="20" t="s">
        <v>250</v>
      </c>
      <c r="R115" s="21" t="s">
        <v>219</v>
      </c>
      <c r="S115" s="18" t="s">
        <v>219</v>
      </c>
      <c r="T115" s="19"/>
      <c r="U115" s="20" t="s">
        <v>250</v>
      </c>
      <c r="V115" s="21" t="s">
        <v>219</v>
      </c>
      <c r="W115" s="18" t="s">
        <v>219</v>
      </c>
      <c r="X115" s="19"/>
      <c r="Y115" s="20" t="s">
        <v>250</v>
      </c>
      <c r="Z115" s="21" t="s">
        <v>219</v>
      </c>
      <c r="AA115" s="18" t="s">
        <v>219</v>
      </c>
      <c r="AB115" s="19"/>
      <c r="AC115" s="20" t="s">
        <v>250</v>
      </c>
      <c r="AD115" s="21" t="s">
        <v>219</v>
      </c>
    </row>
    <row r="116" spans="1:42" x14ac:dyDescent="0.25">
      <c r="A116" s="13"/>
      <c r="B116" s="28" t="s">
        <v>309</v>
      </c>
      <c r="C116" s="11" t="s">
        <v>219</v>
      </c>
      <c r="D116" s="10"/>
      <c r="E116" s="29">
        <v>1704</v>
      </c>
      <c r="F116" s="30" t="s">
        <v>219</v>
      </c>
      <c r="G116" s="11" t="s">
        <v>219</v>
      </c>
      <c r="H116" s="10"/>
      <c r="I116" s="29">
        <v>1074</v>
      </c>
      <c r="J116" s="30" t="s">
        <v>219</v>
      </c>
      <c r="K116" s="11" t="s">
        <v>219</v>
      </c>
      <c r="L116" s="10"/>
      <c r="M116" s="34">
        <v>224</v>
      </c>
      <c r="N116" s="30" t="s">
        <v>219</v>
      </c>
      <c r="O116" s="11" t="s">
        <v>219</v>
      </c>
      <c r="P116" s="10"/>
      <c r="Q116" s="29">
        <v>1767</v>
      </c>
      <c r="R116" s="30" t="s">
        <v>219</v>
      </c>
      <c r="S116" s="11" t="s">
        <v>219</v>
      </c>
      <c r="T116" s="10"/>
      <c r="U116" s="34">
        <v>12</v>
      </c>
      <c r="V116" s="30" t="s">
        <v>219</v>
      </c>
      <c r="W116" s="11" t="s">
        <v>219</v>
      </c>
      <c r="X116" s="10"/>
      <c r="Y116" s="29">
        <v>1769</v>
      </c>
      <c r="Z116" s="30" t="s">
        <v>219</v>
      </c>
      <c r="AA116" s="11" t="s">
        <v>219</v>
      </c>
      <c r="AB116" s="10"/>
      <c r="AC116" s="34">
        <v>19</v>
      </c>
      <c r="AD116" s="30" t="s">
        <v>219</v>
      </c>
    </row>
    <row r="117" spans="1:42" x14ac:dyDescent="0.25">
      <c r="A117" s="13"/>
      <c r="B117" s="17" t="s">
        <v>310</v>
      </c>
      <c r="C117" s="18" t="s">
        <v>219</v>
      </c>
      <c r="D117" s="19"/>
      <c r="E117" s="20">
        <v>841</v>
      </c>
      <c r="F117" s="21" t="s">
        <v>219</v>
      </c>
      <c r="G117" s="18" t="s">
        <v>219</v>
      </c>
      <c r="H117" s="19"/>
      <c r="I117" s="20">
        <v>841</v>
      </c>
      <c r="J117" s="21" t="s">
        <v>219</v>
      </c>
      <c r="K117" s="18" t="s">
        <v>219</v>
      </c>
      <c r="L117" s="19"/>
      <c r="M117" s="20">
        <v>47</v>
      </c>
      <c r="N117" s="21" t="s">
        <v>219</v>
      </c>
      <c r="O117" s="18" t="s">
        <v>219</v>
      </c>
      <c r="P117" s="19"/>
      <c r="Q117" s="20">
        <v>856</v>
      </c>
      <c r="R117" s="21" t="s">
        <v>219</v>
      </c>
      <c r="S117" s="18" t="s">
        <v>219</v>
      </c>
      <c r="T117" s="19"/>
      <c r="U117" s="20">
        <v>2</v>
      </c>
      <c r="V117" s="21" t="s">
        <v>219</v>
      </c>
      <c r="W117" s="18" t="s">
        <v>219</v>
      </c>
      <c r="X117" s="19"/>
      <c r="Y117" s="20">
        <v>857</v>
      </c>
      <c r="Z117" s="21" t="s">
        <v>219</v>
      </c>
      <c r="AA117" s="18" t="s">
        <v>219</v>
      </c>
      <c r="AB117" s="19"/>
      <c r="AC117" s="20">
        <v>5</v>
      </c>
      <c r="AD117" s="21" t="s">
        <v>219</v>
      </c>
    </row>
    <row r="118" spans="1:42" ht="15.75" thickBot="1" x14ac:dyDescent="0.3">
      <c r="A118" s="13"/>
      <c r="B118" s="28" t="s">
        <v>311</v>
      </c>
      <c r="C118" s="11" t="s">
        <v>219</v>
      </c>
      <c r="D118" s="10"/>
      <c r="E118" s="34" t="s">
        <v>250</v>
      </c>
      <c r="F118" s="30" t="s">
        <v>219</v>
      </c>
      <c r="G118" s="11" t="s">
        <v>219</v>
      </c>
      <c r="H118" s="10"/>
      <c r="I118" s="34" t="s">
        <v>250</v>
      </c>
      <c r="J118" s="30" t="s">
        <v>219</v>
      </c>
      <c r="K118" s="11" t="s">
        <v>219</v>
      </c>
      <c r="L118" s="10"/>
      <c r="M118" s="34" t="s">
        <v>250</v>
      </c>
      <c r="N118" s="30" t="s">
        <v>219</v>
      </c>
      <c r="O118" s="11" t="s">
        <v>219</v>
      </c>
      <c r="P118" s="10"/>
      <c r="Q118" s="34" t="s">
        <v>250</v>
      </c>
      <c r="R118" s="30" t="s">
        <v>219</v>
      </c>
      <c r="S118" s="11" t="s">
        <v>219</v>
      </c>
      <c r="T118" s="10"/>
      <c r="U118" s="34" t="s">
        <v>250</v>
      </c>
      <c r="V118" s="30" t="s">
        <v>219</v>
      </c>
      <c r="W118" s="11" t="s">
        <v>219</v>
      </c>
      <c r="X118" s="10"/>
      <c r="Y118" s="34" t="s">
        <v>250</v>
      </c>
      <c r="Z118" s="30" t="s">
        <v>219</v>
      </c>
      <c r="AA118" s="11" t="s">
        <v>219</v>
      </c>
      <c r="AB118" s="10"/>
      <c r="AC118" s="34" t="s">
        <v>250</v>
      </c>
      <c r="AD118" s="30" t="s">
        <v>219</v>
      </c>
    </row>
    <row r="119" spans="1:42" x14ac:dyDescent="0.25">
      <c r="A119" s="13"/>
      <c r="B119" s="26"/>
      <c r="C119" s="26" t="s">
        <v>219</v>
      </c>
      <c r="D119" s="33"/>
      <c r="E119" s="33"/>
      <c r="F119" s="26"/>
      <c r="G119" s="26" t="s">
        <v>219</v>
      </c>
      <c r="H119" s="33"/>
      <c r="I119" s="33"/>
      <c r="J119" s="26"/>
      <c r="K119" s="26" t="s">
        <v>219</v>
      </c>
      <c r="L119" s="33"/>
      <c r="M119" s="33"/>
      <c r="N119" s="26"/>
      <c r="O119" s="26" t="s">
        <v>219</v>
      </c>
      <c r="P119" s="33"/>
      <c r="Q119" s="33"/>
      <c r="R119" s="26"/>
      <c r="S119" s="26" t="s">
        <v>219</v>
      </c>
      <c r="T119" s="33"/>
      <c r="U119" s="33"/>
      <c r="V119" s="26"/>
      <c r="W119" s="26" t="s">
        <v>219</v>
      </c>
      <c r="X119" s="33"/>
      <c r="Y119" s="33"/>
      <c r="Z119" s="26"/>
      <c r="AA119" s="26" t="s">
        <v>219</v>
      </c>
      <c r="AB119" s="33"/>
      <c r="AC119" s="33"/>
      <c r="AD119" s="26"/>
    </row>
    <row r="120" spans="1:42" ht="15.75" thickBot="1" x14ac:dyDescent="0.3">
      <c r="A120" s="13"/>
      <c r="B120" s="47"/>
      <c r="C120" s="32" t="s">
        <v>219</v>
      </c>
      <c r="D120" s="19" t="s">
        <v>225</v>
      </c>
      <c r="E120" s="24">
        <v>8055</v>
      </c>
      <c r="F120" s="21" t="s">
        <v>219</v>
      </c>
      <c r="G120" s="32" t="s">
        <v>219</v>
      </c>
      <c r="H120" s="19" t="s">
        <v>225</v>
      </c>
      <c r="I120" s="24">
        <v>8055</v>
      </c>
      <c r="J120" s="21" t="s">
        <v>219</v>
      </c>
      <c r="K120" s="32" t="s">
        <v>219</v>
      </c>
      <c r="L120" s="19" t="s">
        <v>225</v>
      </c>
      <c r="M120" s="20">
        <v>496</v>
      </c>
      <c r="N120" s="21" t="s">
        <v>219</v>
      </c>
      <c r="O120" s="32" t="s">
        <v>219</v>
      </c>
      <c r="P120" s="19" t="s">
        <v>225</v>
      </c>
      <c r="Q120" s="24">
        <v>8529</v>
      </c>
      <c r="R120" s="21" t="s">
        <v>219</v>
      </c>
      <c r="S120" s="32" t="s">
        <v>219</v>
      </c>
      <c r="T120" s="19" t="s">
        <v>225</v>
      </c>
      <c r="U120" s="20">
        <v>48</v>
      </c>
      <c r="V120" s="21" t="s">
        <v>219</v>
      </c>
      <c r="W120" s="32" t="s">
        <v>219</v>
      </c>
      <c r="X120" s="19" t="s">
        <v>225</v>
      </c>
      <c r="Y120" s="24">
        <v>8673</v>
      </c>
      <c r="Z120" s="21" t="s">
        <v>219</v>
      </c>
      <c r="AA120" s="32" t="s">
        <v>219</v>
      </c>
      <c r="AB120" s="19" t="s">
        <v>225</v>
      </c>
      <c r="AC120" s="20">
        <v>95</v>
      </c>
      <c r="AD120" s="21" t="s">
        <v>219</v>
      </c>
    </row>
    <row r="121" spans="1:42" ht="15.75" thickTop="1" x14ac:dyDescent="0.25">
      <c r="A121" s="13"/>
      <c r="B121" s="26"/>
      <c r="C121" s="26" t="s">
        <v>219</v>
      </c>
      <c r="D121" s="27"/>
      <c r="E121" s="27"/>
      <c r="F121" s="26"/>
      <c r="G121" s="26" t="s">
        <v>219</v>
      </c>
      <c r="H121" s="27"/>
      <c r="I121" s="27"/>
      <c r="J121" s="26"/>
      <c r="K121" s="26" t="s">
        <v>219</v>
      </c>
      <c r="L121" s="27"/>
      <c r="M121" s="27"/>
      <c r="N121" s="26"/>
      <c r="O121" s="26" t="s">
        <v>219</v>
      </c>
      <c r="P121" s="27"/>
      <c r="Q121" s="27"/>
      <c r="R121" s="26"/>
      <c r="S121" s="26" t="s">
        <v>219</v>
      </c>
      <c r="T121" s="27"/>
      <c r="U121" s="27"/>
      <c r="V121" s="26"/>
      <c r="W121" s="26" t="s">
        <v>219</v>
      </c>
      <c r="X121" s="27"/>
      <c r="Y121" s="27"/>
      <c r="Z121" s="26"/>
      <c r="AA121" s="26" t="s">
        <v>219</v>
      </c>
      <c r="AB121" s="27"/>
      <c r="AC121" s="27"/>
      <c r="AD121" s="26"/>
    </row>
    <row r="122" spans="1:42" x14ac:dyDescent="0.25">
      <c r="A122" s="13"/>
      <c r="B122" s="55"/>
      <c r="C122" s="55"/>
      <c r="D122" s="55"/>
      <c r="E122" s="55"/>
      <c r="F122" s="55"/>
      <c r="G122" s="55"/>
      <c r="H122" s="55"/>
      <c r="I122" s="55"/>
      <c r="J122" s="55"/>
      <c r="K122" s="55"/>
      <c r="L122" s="55"/>
      <c r="M122" s="55"/>
      <c r="N122" s="55"/>
      <c r="O122" s="55"/>
      <c r="P122" s="55"/>
      <c r="Q122" s="55"/>
      <c r="R122" s="55"/>
      <c r="S122" s="55"/>
      <c r="T122" s="55"/>
      <c r="U122" s="55"/>
      <c r="V122" s="55"/>
      <c r="W122" s="55"/>
      <c r="X122" s="55"/>
      <c r="Y122" s="55"/>
      <c r="Z122" s="55"/>
      <c r="AA122" s="55"/>
      <c r="AB122" s="55"/>
      <c r="AC122" s="55"/>
      <c r="AD122" s="55"/>
      <c r="AE122" s="55"/>
      <c r="AF122" s="55"/>
      <c r="AG122" s="55"/>
      <c r="AH122" s="55"/>
      <c r="AI122" s="55"/>
      <c r="AJ122" s="55"/>
      <c r="AK122" s="55"/>
      <c r="AL122" s="55"/>
      <c r="AM122" s="55"/>
      <c r="AN122" s="55"/>
      <c r="AO122" s="55"/>
      <c r="AP122" s="55"/>
    </row>
    <row r="123" spans="1:42" x14ac:dyDescent="0.25">
      <c r="A123" s="13"/>
      <c r="B123" s="11"/>
      <c r="C123" s="11"/>
      <c r="D123" s="11"/>
      <c r="E123" s="11"/>
      <c r="F123" s="11"/>
      <c r="G123" s="11"/>
      <c r="H123" s="11"/>
      <c r="I123" s="11"/>
      <c r="J123" s="11"/>
      <c r="K123" s="11"/>
      <c r="L123" s="11"/>
      <c r="M123" s="11"/>
      <c r="N123" s="11"/>
      <c r="O123" s="11"/>
      <c r="P123" s="11"/>
      <c r="Q123" s="11"/>
      <c r="R123" s="11"/>
      <c r="S123" s="11"/>
      <c r="T123" s="11"/>
      <c r="U123" s="11"/>
      <c r="V123" s="11"/>
    </row>
    <row r="124" spans="1:42" x14ac:dyDescent="0.25">
      <c r="A124" s="13"/>
      <c r="B124" s="46" t="s">
        <v>244</v>
      </c>
      <c r="C124" s="36" t="s">
        <v>219</v>
      </c>
      <c r="D124" s="37" t="s">
        <v>300</v>
      </c>
      <c r="E124" s="37"/>
      <c r="F124" s="36"/>
      <c r="G124" s="36" t="s">
        <v>219</v>
      </c>
      <c r="H124" s="37" t="s">
        <v>320</v>
      </c>
      <c r="I124" s="37"/>
      <c r="J124" s="36"/>
      <c r="K124" s="36" t="s">
        <v>219</v>
      </c>
      <c r="L124" s="37" t="s">
        <v>324</v>
      </c>
      <c r="M124" s="37"/>
      <c r="N124" s="36"/>
      <c r="O124" s="36" t="s">
        <v>219</v>
      </c>
      <c r="P124" s="37" t="s">
        <v>326</v>
      </c>
      <c r="Q124" s="37"/>
      <c r="R124" s="36"/>
      <c r="S124" s="36" t="s">
        <v>219</v>
      </c>
      <c r="T124" s="37" t="s">
        <v>327</v>
      </c>
      <c r="U124" s="37"/>
      <c r="V124" s="36"/>
    </row>
    <row r="125" spans="1:42" x14ac:dyDescent="0.25">
      <c r="A125" s="13"/>
      <c r="B125" s="46"/>
      <c r="C125" s="36"/>
      <c r="D125" s="37" t="s">
        <v>301</v>
      </c>
      <c r="E125" s="37"/>
      <c r="F125" s="36"/>
      <c r="G125" s="36"/>
      <c r="H125" s="37" t="s">
        <v>321</v>
      </c>
      <c r="I125" s="37"/>
      <c r="J125" s="36"/>
      <c r="K125" s="36"/>
      <c r="L125" s="37" t="s">
        <v>325</v>
      </c>
      <c r="M125" s="37"/>
      <c r="N125" s="36"/>
      <c r="O125" s="36"/>
      <c r="P125" s="37" t="s">
        <v>300</v>
      </c>
      <c r="Q125" s="37"/>
      <c r="R125" s="36"/>
      <c r="S125" s="36"/>
      <c r="T125" s="37" t="s">
        <v>328</v>
      </c>
      <c r="U125" s="37"/>
      <c r="V125" s="36"/>
    </row>
    <row r="126" spans="1:42" x14ac:dyDescent="0.25">
      <c r="A126" s="13"/>
      <c r="B126" s="46"/>
      <c r="C126" s="36"/>
      <c r="D126" s="37" t="s">
        <v>318</v>
      </c>
      <c r="E126" s="37"/>
      <c r="F126" s="36"/>
      <c r="G126" s="36"/>
      <c r="H126" s="37" t="s">
        <v>322</v>
      </c>
      <c r="I126" s="37"/>
      <c r="J126" s="36"/>
      <c r="K126" s="36"/>
      <c r="L126" s="37"/>
      <c r="M126" s="37"/>
      <c r="N126" s="36"/>
      <c r="O126" s="36"/>
      <c r="P126" s="37" t="s">
        <v>332</v>
      </c>
      <c r="Q126" s="37"/>
      <c r="R126" s="36"/>
      <c r="S126" s="36"/>
      <c r="T126" s="37" t="s">
        <v>329</v>
      </c>
      <c r="U126" s="37"/>
      <c r="V126" s="36"/>
    </row>
    <row r="127" spans="1:42" x14ac:dyDescent="0.25">
      <c r="A127" s="13"/>
      <c r="B127" s="46"/>
      <c r="C127" s="36"/>
      <c r="D127" s="37" t="s">
        <v>319</v>
      </c>
      <c r="E127" s="37"/>
      <c r="F127" s="36"/>
      <c r="G127" s="36"/>
      <c r="H127" s="37" t="s">
        <v>323</v>
      </c>
      <c r="I127" s="37"/>
      <c r="J127" s="36"/>
      <c r="K127" s="36"/>
      <c r="L127" s="37"/>
      <c r="M127" s="37"/>
      <c r="N127" s="36"/>
      <c r="O127" s="36"/>
      <c r="P127" s="37" t="s">
        <v>323</v>
      </c>
      <c r="Q127" s="37"/>
      <c r="R127" s="36"/>
      <c r="S127" s="36"/>
      <c r="T127" s="37"/>
      <c r="U127" s="37"/>
      <c r="V127" s="36"/>
    </row>
    <row r="128" spans="1:42" ht="15.75" thickBot="1" x14ac:dyDescent="0.3">
      <c r="A128" s="13"/>
      <c r="B128" s="46"/>
      <c r="C128" s="36"/>
      <c r="D128" s="38"/>
      <c r="E128" s="38"/>
      <c r="F128" s="36"/>
      <c r="G128" s="36"/>
      <c r="H128" s="38" t="s">
        <v>319</v>
      </c>
      <c r="I128" s="38"/>
      <c r="J128" s="36"/>
      <c r="K128" s="36"/>
      <c r="L128" s="38"/>
      <c r="M128" s="38"/>
      <c r="N128" s="36"/>
      <c r="O128" s="36"/>
      <c r="P128" s="38" t="s">
        <v>319</v>
      </c>
      <c r="Q128" s="38"/>
      <c r="R128" s="36"/>
      <c r="S128" s="36"/>
      <c r="T128" s="38"/>
      <c r="U128" s="38"/>
      <c r="V128" s="36"/>
    </row>
    <row r="129" spans="1:22" x14ac:dyDescent="0.25">
      <c r="A129" s="13"/>
      <c r="B129" s="48" t="s">
        <v>263</v>
      </c>
      <c r="C129" s="18" t="s">
        <v>219</v>
      </c>
      <c r="D129" s="18"/>
      <c r="E129" s="18"/>
      <c r="F129" s="18"/>
      <c r="G129" s="18" t="s">
        <v>219</v>
      </c>
      <c r="H129" s="18"/>
      <c r="I129" s="18"/>
      <c r="J129" s="18"/>
      <c r="K129" s="18" t="s">
        <v>219</v>
      </c>
      <c r="L129" s="18"/>
      <c r="M129" s="18"/>
      <c r="N129" s="18"/>
      <c r="O129" s="18" t="s">
        <v>219</v>
      </c>
      <c r="P129" s="18"/>
      <c r="Q129" s="18"/>
      <c r="R129" s="18"/>
      <c r="S129" s="18" t="s">
        <v>219</v>
      </c>
      <c r="T129" s="18"/>
      <c r="U129" s="18"/>
      <c r="V129" s="18"/>
    </row>
    <row r="130" spans="1:22" x14ac:dyDescent="0.25">
      <c r="A130" s="13"/>
      <c r="B130" s="51" t="s">
        <v>330</v>
      </c>
      <c r="C130" s="11" t="s">
        <v>219</v>
      </c>
      <c r="D130" s="11"/>
      <c r="E130" s="11"/>
      <c r="F130" s="11"/>
      <c r="G130" s="11" t="s">
        <v>219</v>
      </c>
      <c r="H130" s="11"/>
      <c r="I130" s="11"/>
      <c r="J130" s="11"/>
      <c r="K130" s="11" t="s">
        <v>219</v>
      </c>
      <c r="L130" s="11"/>
      <c r="M130" s="11"/>
      <c r="N130" s="11"/>
      <c r="O130" s="11" t="s">
        <v>219</v>
      </c>
      <c r="P130" s="11"/>
      <c r="Q130" s="11"/>
      <c r="R130" s="11"/>
      <c r="S130" s="11" t="s">
        <v>219</v>
      </c>
      <c r="T130" s="11"/>
      <c r="U130" s="11"/>
      <c r="V130" s="11"/>
    </row>
    <row r="131" spans="1:22" x14ac:dyDescent="0.25">
      <c r="A131" s="13"/>
      <c r="B131" s="17" t="s">
        <v>277</v>
      </c>
      <c r="C131" s="18" t="s">
        <v>219</v>
      </c>
      <c r="D131" s="18" t="s">
        <v>225</v>
      </c>
      <c r="E131" s="22">
        <v>731</v>
      </c>
      <c r="F131" s="23" t="s">
        <v>219</v>
      </c>
      <c r="G131" s="18" t="s">
        <v>219</v>
      </c>
      <c r="H131" s="18" t="s">
        <v>225</v>
      </c>
      <c r="I131" s="22">
        <v>731</v>
      </c>
      <c r="J131" s="23" t="s">
        <v>219</v>
      </c>
      <c r="K131" s="18" t="s">
        <v>219</v>
      </c>
      <c r="L131" s="18"/>
      <c r="M131" s="22" t="s">
        <v>250</v>
      </c>
      <c r="N131" s="23" t="s">
        <v>219</v>
      </c>
      <c r="O131" s="18" t="s">
        <v>219</v>
      </c>
      <c r="P131" s="18" t="s">
        <v>225</v>
      </c>
      <c r="Q131" s="22">
        <v>747</v>
      </c>
      <c r="R131" s="23" t="s">
        <v>219</v>
      </c>
      <c r="S131" s="18" t="s">
        <v>219</v>
      </c>
      <c r="T131" s="18" t="s">
        <v>225</v>
      </c>
      <c r="U131" s="22">
        <v>34</v>
      </c>
      <c r="V131" s="23" t="s">
        <v>219</v>
      </c>
    </row>
    <row r="132" spans="1:22" x14ac:dyDescent="0.25">
      <c r="A132" s="13"/>
      <c r="B132" s="28" t="s">
        <v>304</v>
      </c>
      <c r="C132" s="11" t="s">
        <v>219</v>
      </c>
      <c r="D132" s="11"/>
      <c r="E132" s="11"/>
      <c r="F132" s="11"/>
      <c r="G132" s="11" t="s">
        <v>219</v>
      </c>
      <c r="H132" s="11"/>
      <c r="I132" s="11"/>
      <c r="J132" s="11"/>
      <c r="K132" s="11" t="s">
        <v>219</v>
      </c>
      <c r="L132" s="11"/>
      <c r="M132" s="11"/>
      <c r="N132" s="11"/>
      <c r="O132" s="11" t="s">
        <v>219</v>
      </c>
      <c r="P132" s="11"/>
      <c r="Q132" s="11"/>
      <c r="R132" s="11"/>
      <c r="S132" s="11" t="s">
        <v>219</v>
      </c>
      <c r="T132" s="11"/>
      <c r="U132" s="11"/>
      <c r="V132" s="11"/>
    </row>
    <row r="133" spans="1:22" x14ac:dyDescent="0.25">
      <c r="A133" s="13"/>
      <c r="B133" s="49" t="s">
        <v>305</v>
      </c>
      <c r="C133" s="18" t="s">
        <v>219</v>
      </c>
      <c r="D133" s="18"/>
      <c r="E133" s="25">
        <v>3082</v>
      </c>
      <c r="F133" s="23" t="s">
        <v>219</v>
      </c>
      <c r="G133" s="18" t="s">
        <v>219</v>
      </c>
      <c r="H133" s="18"/>
      <c r="I133" s="25">
        <v>3082</v>
      </c>
      <c r="J133" s="23" t="s">
        <v>219</v>
      </c>
      <c r="K133" s="18" t="s">
        <v>219</v>
      </c>
      <c r="L133" s="18"/>
      <c r="M133" s="22" t="s">
        <v>250</v>
      </c>
      <c r="N133" s="23" t="s">
        <v>219</v>
      </c>
      <c r="O133" s="18" t="s">
        <v>219</v>
      </c>
      <c r="P133" s="18"/>
      <c r="Q133" s="25">
        <v>3441</v>
      </c>
      <c r="R133" s="23" t="s">
        <v>219</v>
      </c>
      <c r="S133" s="18" t="s">
        <v>219</v>
      </c>
      <c r="T133" s="18"/>
      <c r="U133" s="22">
        <v>61</v>
      </c>
      <c r="V133" s="23" t="s">
        <v>219</v>
      </c>
    </row>
    <row r="134" spans="1:22" x14ac:dyDescent="0.25">
      <c r="A134" s="13"/>
      <c r="B134" s="50" t="s">
        <v>306</v>
      </c>
      <c r="C134" s="11" t="s">
        <v>219</v>
      </c>
      <c r="D134" s="11"/>
      <c r="E134" s="35">
        <v>991</v>
      </c>
      <c r="F134" s="12" t="s">
        <v>219</v>
      </c>
      <c r="G134" s="11" t="s">
        <v>219</v>
      </c>
      <c r="H134" s="11"/>
      <c r="I134" s="35">
        <v>991</v>
      </c>
      <c r="J134" s="12" t="s">
        <v>219</v>
      </c>
      <c r="K134" s="11" t="s">
        <v>219</v>
      </c>
      <c r="L134" s="11"/>
      <c r="M134" s="35" t="s">
        <v>250</v>
      </c>
      <c r="N134" s="12" t="s">
        <v>219</v>
      </c>
      <c r="O134" s="11" t="s">
        <v>219</v>
      </c>
      <c r="P134" s="11"/>
      <c r="Q134" s="31">
        <v>1059</v>
      </c>
      <c r="R134" s="12" t="s">
        <v>219</v>
      </c>
      <c r="S134" s="11" t="s">
        <v>219</v>
      </c>
      <c r="T134" s="11"/>
      <c r="U134" s="35">
        <v>36</v>
      </c>
      <c r="V134" s="12" t="s">
        <v>219</v>
      </c>
    </row>
    <row r="135" spans="1:22" x14ac:dyDescent="0.25">
      <c r="A135" s="13"/>
      <c r="B135" s="49" t="s">
        <v>307</v>
      </c>
      <c r="C135" s="18" t="s">
        <v>219</v>
      </c>
      <c r="D135" s="18"/>
      <c r="E135" s="25">
        <v>1073</v>
      </c>
      <c r="F135" s="23" t="s">
        <v>219</v>
      </c>
      <c r="G135" s="18" t="s">
        <v>219</v>
      </c>
      <c r="H135" s="18"/>
      <c r="I135" s="25">
        <v>1073</v>
      </c>
      <c r="J135" s="23" t="s">
        <v>219</v>
      </c>
      <c r="K135" s="18" t="s">
        <v>219</v>
      </c>
      <c r="L135" s="18"/>
      <c r="M135" s="22" t="s">
        <v>250</v>
      </c>
      <c r="N135" s="23" t="s">
        <v>219</v>
      </c>
      <c r="O135" s="18" t="s">
        <v>219</v>
      </c>
      <c r="P135" s="18"/>
      <c r="Q135" s="25">
        <v>1084</v>
      </c>
      <c r="R135" s="23" t="s">
        <v>219</v>
      </c>
      <c r="S135" s="18" t="s">
        <v>219</v>
      </c>
      <c r="T135" s="18"/>
      <c r="U135" s="22">
        <v>35</v>
      </c>
      <c r="V135" s="23" t="s">
        <v>219</v>
      </c>
    </row>
    <row r="136" spans="1:22" x14ac:dyDescent="0.25">
      <c r="A136" s="13"/>
      <c r="B136" s="28" t="s">
        <v>308</v>
      </c>
      <c r="C136" s="11" t="s">
        <v>219</v>
      </c>
      <c r="D136" s="11"/>
      <c r="E136" s="35" t="s">
        <v>250</v>
      </c>
      <c r="F136" s="12" t="s">
        <v>219</v>
      </c>
      <c r="G136" s="11" t="s">
        <v>219</v>
      </c>
      <c r="H136" s="11"/>
      <c r="I136" s="35" t="s">
        <v>250</v>
      </c>
      <c r="J136" s="12" t="s">
        <v>219</v>
      </c>
      <c r="K136" s="11" t="s">
        <v>219</v>
      </c>
      <c r="L136" s="11"/>
      <c r="M136" s="35" t="s">
        <v>250</v>
      </c>
      <c r="N136" s="12" t="s">
        <v>219</v>
      </c>
      <c r="O136" s="11" t="s">
        <v>219</v>
      </c>
      <c r="P136" s="11"/>
      <c r="Q136" s="35" t="s">
        <v>250</v>
      </c>
      <c r="R136" s="12" t="s">
        <v>219</v>
      </c>
      <c r="S136" s="11" t="s">
        <v>219</v>
      </c>
      <c r="T136" s="11"/>
      <c r="U136" s="35" t="s">
        <v>250</v>
      </c>
      <c r="V136" s="12" t="s">
        <v>219</v>
      </c>
    </row>
    <row r="137" spans="1:22" x14ac:dyDescent="0.25">
      <c r="A137" s="13"/>
      <c r="B137" s="17" t="s">
        <v>309</v>
      </c>
      <c r="C137" s="18" t="s">
        <v>219</v>
      </c>
      <c r="D137" s="18"/>
      <c r="E137" s="25">
        <v>1207</v>
      </c>
      <c r="F137" s="23" t="s">
        <v>219</v>
      </c>
      <c r="G137" s="18" t="s">
        <v>219</v>
      </c>
      <c r="H137" s="18"/>
      <c r="I137" s="25">
        <v>1207</v>
      </c>
      <c r="J137" s="23" t="s">
        <v>219</v>
      </c>
      <c r="K137" s="18" t="s">
        <v>219</v>
      </c>
      <c r="L137" s="18"/>
      <c r="M137" s="22" t="s">
        <v>250</v>
      </c>
      <c r="N137" s="23" t="s">
        <v>219</v>
      </c>
      <c r="O137" s="18" t="s">
        <v>219</v>
      </c>
      <c r="P137" s="18"/>
      <c r="Q137" s="25">
        <v>1244</v>
      </c>
      <c r="R137" s="23" t="s">
        <v>219</v>
      </c>
      <c r="S137" s="18" t="s">
        <v>219</v>
      </c>
      <c r="T137" s="18"/>
      <c r="U137" s="22">
        <v>19</v>
      </c>
      <c r="V137" s="23" t="s">
        <v>219</v>
      </c>
    </row>
    <row r="138" spans="1:22" x14ac:dyDescent="0.25">
      <c r="A138" s="13"/>
      <c r="B138" s="28" t="s">
        <v>310</v>
      </c>
      <c r="C138" s="11" t="s">
        <v>219</v>
      </c>
      <c r="D138" s="11"/>
      <c r="E138" s="35">
        <v>853</v>
      </c>
      <c r="F138" s="12" t="s">
        <v>219</v>
      </c>
      <c r="G138" s="11" t="s">
        <v>219</v>
      </c>
      <c r="H138" s="11"/>
      <c r="I138" s="35">
        <v>853</v>
      </c>
      <c r="J138" s="12" t="s">
        <v>219</v>
      </c>
      <c r="K138" s="11" t="s">
        <v>219</v>
      </c>
      <c r="L138" s="11"/>
      <c r="M138" s="35" t="s">
        <v>250</v>
      </c>
      <c r="N138" s="12" t="s">
        <v>219</v>
      </c>
      <c r="O138" s="11" t="s">
        <v>219</v>
      </c>
      <c r="P138" s="11"/>
      <c r="Q138" s="35">
        <v>865</v>
      </c>
      <c r="R138" s="12" t="s">
        <v>219</v>
      </c>
      <c r="S138" s="11" t="s">
        <v>219</v>
      </c>
      <c r="T138" s="11"/>
      <c r="U138" s="35">
        <v>12</v>
      </c>
      <c r="V138" s="12" t="s">
        <v>219</v>
      </c>
    </row>
    <row r="139" spans="1:22" x14ac:dyDescent="0.25">
      <c r="A139" s="13"/>
      <c r="B139" s="17" t="s">
        <v>311</v>
      </c>
      <c r="C139" s="18" t="s">
        <v>219</v>
      </c>
      <c r="D139" s="18"/>
      <c r="E139" s="22">
        <v>3</v>
      </c>
      <c r="F139" s="23" t="s">
        <v>219</v>
      </c>
      <c r="G139" s="18" t="s">
        <v>219</v>
      </c>
      <c r="H139" s="18"/>
      <c r="I139" s="22">
        <v>3</v>
      </c>
      <c r="J139" s="23" t="s">
        <v>219</v>
      </c>
      <c r="K139" s="18" t="s">
        <v>219</v>
      </c>
      <c r="L139" s="18"/>
      <c r="M139" s="22" t="s">
        <v>250</v>
      </c>
      <c r="N139" s="23" t="s">
        <v>219</v>
      </c>
      <c r="O139" s="18" t="s">
        <v>219</v>
      </c>
      <c r="P139" s="18"/>
      <c r="Q139" s="22">
        <v>6</v>
      </c>
      <c r="R139" s="23" t="s">
        <v>219</v>
      </c>
      <c r="S139" s="18" t="s">
        <v>219</v>
      </c>
      <c r="T139" s="18"/>
      <c r="U139" s="22" t="s">
        <v>250</v>
      </c>
      <c r="V139" s="23" t="s">
        <v>219</v>
      </c>
    </row>
    <row r="140" spans="1:22" x14ac:dyDescent="0.25">
      <c r="A140" s="13"/>
      <c r="B140" s="51" t="s">
        <v>331</v>
      </c>
      <c r="C140" s="11" t="s">
        <v>219</v>
      </c>
      <c r="D140" s="11"/>
      <c r="E140" s="11"/>
      <c r="F140" s="11"/>
      <c r="G140" s="11" t="s">
        <v>219</v>
      </c>
      <c r="H140" s="11"/>
      <c r="I140" s="11"/>
      <c r="J140" s="11"/>
      <c r="K140" s="11" t="s">
        <v>219</v>
      </c>
      <c r="L140" s="11"/>
      <c r="M140" s="11"/>
      <c r="N140" s="11"/>
      <c r="O140" s="11" t="s">
        <v>219</v>
      </c>
      <c r="P140" s="11"/>
      <c r="Q140" s="11"/>
      <c r="R140" s="11"/>
      <c r="S140" s="11" t="s">
        <v>219</v>
      </c>
      <c r="T140" s="11"/>
      <c r="U140" s="11"/>
      <c r="V140" s="11"/>
    </row>
    <row r="141" spans="1:22" x14ac:dyDescent="0.25">
      <c r="A141" s="13"/>
      <c r="B141" s="17" t="s">
        <v>277</v>
      </c>
      <c r="C141" s="18" t="s">
        <v>219</v>
      </c>
      <c r="D141" s="18"/>
      <c r="E141" s="22">
        <v>177</v>
      </c>
      <c r="F141" s="23" t="s">
        <v>219</v>
      </c>
      <c r="G141" s="18" t="s">
        <v>219</v>
      </c>
      <c r="H141" s="18"/>
      <c r="I141" s="22">
        <v>177</v>
      </c>
      <c r="J141" s="23" t="s">
        <v>219</v>
      </c>
      <c r="K141" s="18" t="s">
        <v>219</v>
      </c>
      <c r="L141" s="18"/>
      <c r="M141" s="22">
        <v>2</v>
      </c>
      <c r="N141" s="23" t="s">
        <v>219</v>
      </c>
      <c r="O141" s="18" t="s">
        <v>219</v>
      </c>
      <c r="P141" s="18"/>
      <c r="Q141" s="22">
        <v>191</v>
      </c>
      <c r="R141" s="23" t="s">
        <v>219</v>
      </c>
      <c r="S141" s="18" t="s">
        <v>219</v>
      </c>
      <c r="T141" s="18"/>
      <c r="U141" s="22" t="s">
        <v>250</v>
      </c>
      <c r="V141" s="23" t="s">
        <v>219</v>
      </c>
    </row>
    <row r="142" spans="1:22" x14ac:dyDescent="0.25">
      <c r="A142" s="13"/>
      <c r="B142" s="28" t="s">
        <v>304</v>
      </c>
      <c r="C142" s="11" t="s">
        <v>219</v>
      </c>
      <c r="D142" s="11"/>
      <c r="E142" s="11"/>
      <c r="F142" s="11"/>
      <c r="G142" s="11" t="s">
        <v>219</v>
      </c>
      <c r="H142" s="11"/>
      <c r="I142" s="11"/>
      <c r="J142" s="11"/>
      <c r="K142" s="11" t="s">
        <v>219</v>
      </c>
      <c r="L142" s="11"/>
      <c r="M142" s="11"/>
      <c r="N142" s="11"/>
      <c r="O142" s="11" t="s">
        <v>219</v>
      </c>
      <c r="P142" s="11"/>
      <c r="Q142" s="11"/>
      <c r="R142" s="11"/>
      <c r="S142" s="11" t="s">
        <v>219</v>
      </c>
      <c r="T142" s="11"/>
      <c r="U142" s="11"/>
      <c r="V142" s="11"/>
    </row>
    <row r="143" spans="1:22" x14ac:dyDescent="0.25">
      <c r="A143" s="13"/>
      <c r="B143" s="49" t="s">
        <v>305</v>
      </c>
      <c r="C143" s="18" t="s">
        <v>219</v>
      </c>
      <c r="D143" s="18"/>
      <c r="E143" s="22" t="s">
        <v>250</v>
      </c>
      <c r="F143" s="23" t="s">
        <v>219</v>
      </c>
      <c r="G143" s="18" t="s">
        <v>219</v>
      </c>
      <c r="H143" s="18"/>
      <c r="I143" s="22" t="s">
        <v>250</v>
      </c>
      <c r="J143" s="23" t="s">
        <v>219</v>
      </c>
      <c r="K143" s="18" t="s">
        <v>219</v>
      </c>
      <c r="L143" s="18"/>
      <c r="M143" s="22" t="s">
        <v>250</v>
      </c>
      <c r="N143" s="23" t="s">
        <v>219</v>
      </c>
      <c r="O143" s="18" t="s">
        <v>219</v>
      </c>
      <c r="P143" s="18"/>
      <c r="Q143" s="22" t="s">
        <v>250</v>
      </c>
      <c r="R143" s="23" t="s">
        <v>219</v>
      </c>
      <c r="S143" s="18" t="s">
        <v>219</v>
      </c>
      <c r="T143" s="18"/>
      <c r="U143" s="22" t="s">
        <v>250</v>
      </c>
      <c r="V143" s="23" t="s">
        <v>219</v>
      </c>
    </row>
    <row r="144" spans="1:22" x14ac:dyDescent="0.25">
      <c r="A144" s="13"/>
      <c r="B144" s="50" t="s">
        <v>306</v>
      </c>
      <c r="C144" s="11" t="s">
        <v>219</v>
      </c>
      <c r="D144" s="11"/>
      <c r="E144" s="35" t="s">
        <v>250</v>
      </c>
      <c r="F144" s="12" t="s">
        <v>219</v>
      </c>
      <c r="G144" s="11" t="s">
        <v>219</v>
      </c>
      <c r="H144" s="11"/>
      <c r="I144" s="35" t="s">
        <v>250</v>
      </c>
      <c r="J144" s="12" t="s">
        <v>219</v>
      </c>
      <c r="K144" s="11" t="s">
        <v>219</v>
      </c>
      <c r="L144" s="11"/>
      <c r="M144" s="35" t="s">
        <v>250</v>
      </c>
      <c r="N144" s="12" t="s">
        <v>219</v>
      </c>
      <c r="O144" s="11" t="s">
        <v>219</v>
      </c>
      <c r="P144" s="11"/>
      <c r="Q144" s="35" t="s">
        <v>250</v>
      </c>
      <c r="R144" s="12" t="s">
        <v>219</v>
      </c>
      <c r="S144" s="11" t="s">
        <v>219</v>
      </c>
      <c r="T144" s="11"/>
      <c r="U144" s="35" t="s">
        <v>250</v>
      </c>
      <c r="V144" s="12" t="s">
        <v>219</v>
      </c>
    </row>
    <row r="145" spans="1:22" x14ac:dyDescent="0.25">
      <c r="A145" s="13"/>
      <c r="B145" s="49" t="s">
        <v>307</v>
      </c>
      <c r="C145" s="18" t="s">
        <v>219</v>
      </c>
      <c r="D145" s="18"/>
      <c r="E145" s="22">
        <v>343</v>
      </c>
      <c r="F145" s="23" t="s">
        <v>219</v>
      </c>
      <c r="G145" s="18" t="s">
        <v>219</v>
      </c>
      <c r="H145" s="18"/>
      <c r="I145" s="22">
        <v>343</v>
      </c>
      <c r="J145" s="23" t="s">
        <v>219</v>
      </c>
      <c r="K145" s="18" t="s">
        <v>219</v>
      </c>
      <c r="L145" s="18"/>
      <c r="M145" s="22">
        <v>148</v>
      </c>
      <c r="N145" s="23" t="s">
        <v>219</v>
      </c>
      <c r="O145" s="18" t="s">
        <v>219</v>
      </c>
      <c r="P145" s="18"/>
      <c r="Q145" s="22">
        <v>350</v>
      </c>
      <c r="R145" s="23" t="s">
        <v>219</v>
      </c>
      <c r="S145" s="18" t="s">
        <v>219</v>
      </c>
      <c r="T145" s="18"/>
      <c r="U145" s="22">
        <v>9</v>
      </c>
      <c r="V145" s="23" t="s">
        <v>219</v>
      </c>
    </row>
    <row r="146" spans="1:22" x14ac:dyDescent="0.25">
      <c r="A146" s="13"/>
      <c r="B146" s="28" t="s">
        <v>308</v>
      </c>
      <c r="C146" s="11" t="s">
        <v>219</v>
      </c>
      <c r="D146" s="11"/>
      <c r="E146" s="35" t="s">
        <v>250</v>
      </c>
      <c r="F146" s="12" t="s">
        <v>219</v>
      </c>
      <c r="G146" s="11" t="s">
        <v>219</v>
      </c>
      <c r="H146" s="11"/>
      <c r="I146" s="35" t="s">
        <v>250</v>
      </c>
      <c r="J146" s="12" t="s">
        <v>219</v>
      </c>
      <c r="K146" s="11" t="s">
        <v>219</v>
      </c>
      <c r="L146" s="11"/>
      <c r="M146" s="35" t="s">
        <v>250</v>
      </c>
      <c r="N146" s="12" t="s">
        <v>219</v>
      </c>
      <c r="O146" s="11" t="s">
        <v>219</v>
      </c>
      <c r="P146" s="11"/>
      <c r="Q146" s="35" t="s">
        <v>250</v>
      </c>
      <c r="R146" s="12" t="s">
        <v>219</v>
      </c>
      <c r="S146" s="11" t="s">
        <v>219</v>
      </c>
      <c r="T146" s="11"/>
      <c r="U146" s="35" t="s">
        <v>250</v>
      </c>
      <c r="V146" s="12" t="s">
        <v>219</v>
      </c>
    </row>
    <row r="147" spans="1:22" x14ac:dyDescent="0.25">
      <c r="A147" s="13"/>
      <c r="B147" s="17" t="s">
        <v>309</v>
      </c>
      <c r="C147" s="18" t="s">
        <v>219</v>
      </c>
      <c r="D147" s="18"/>
      <c r="E147" s="22">
        <v>518</v>
      </c>
      <c r="F147" s="23" t="s">
        <v>219</v>
      </c>
      <c r="G147" s="18" t="s">
        <v>219</v>
      </c>
      <c r="H147" s="18"/>
      <c r="I147" s="22">
        <v>518</v>
      </c>
      <c r="J147" s="23" t="s">
        <v>219</v>
      </c>
      <c r="K147" s="18" t="s">
        <v>219</v>
      </c>
      <c r="L147" s="18"/>
      <c r="M147" s="22">
        <v>216</v>
      </c>
      <c r="N147" s="23" t="s">
        <v>219</v>
      </c>
      <c r="O147" s="18" t="s">
        <v>219</v>
      </c>
      <c r="P147" s="18"/>
      <c r="Q147" s="22">
        <v>541</v>
      </c>
      <c r="R147" s="23" t="s">
        <v>219</v>
      </c>
      <c r="S147" s="18" t="s">
        <v>219</v>
      </c>
      <c r="T147" s="18"/>
      <c r="U147" s="22">
        <v>11</v>
      </c>
      <c r="V147" s="23" t="s">
        <v>219</v>
      </c>
    </row>
    <row r="148" spans="1:22" x14ac:dyDescent="0.25">
      <c r="A148" s="13"/>
      <c r="B148" s="28" t="s">
        <v>310</v>
      </c>
      <c r="C148" s="11" t="s">
        <v>219</v>
      </c>
      <c r="D148" s="11"/>
      <c r="E148" s="35" t="s">
        <v>250</v>
      </c>
      <c r="F148" s="12" t="s">
        <v>219</v>
      </c>
      <c r="G148" s="11" t="s">
        <v>219</v>
      </c>
      <c r="H148" s="11"/>
      <c r="I148" s="35" t="s">
        <v>250</v>
      </c>
      <c r="J148" s="12" t="s">
        <v>219</v>
      </c>
      <c r="K148" s="11" t="s">
        <v>219</v>
      </c>
      <c r="L148" s="11"/>
      <c r="M148" s="35" t="s">
        <v>250</v>
      </c>
      <c r="N148" s="12" t="s">
        <v>219</v>
      </c>
      <c r="O148" s="11" t="s">
        <v>219</v>
      </c>
      <c r="P148" s="11"/>
      <c r="Q148" s="35" t="s">
        <v>250</v>
      </c>
      <c r="R148" s="12" t="s">
        <v>219</v>
      </c>
      <c r="S148" s="11" t="s">
        <v>219</v>
      </c>
      <c r="T148" s="11"/>
      <c r="U148" s="35" t="s">
        <v>250</v>
      </c>
      <c r="V148" s="12" t="s">
        <v>219</v>
      </c>
    </row>
    <row r="149" spans="1:22" x14ac:dyDescent="0.25">
      <c r="A149" s="13"/>
      <c r="B149" s="17" t="s">
        <v>311</v>
      </c>
      <c r="C149" s="18" t="s">
        <v>219</v>
      </c>
      <c r="D149" s="18"/>
      <c r="E149" s="22" t="s">
        <v>250</v>
      </c>
      <c r="F149" s="23" t="s">
        <v>219</v>
      </c>
      <c r="G149" s="18" t="s">
        <v>219</v>
      </c>
      <c r="H149" s="18"/>
      <c r="I149" s="22" t="s">
        <v>250</v>
      </c>
      <c r="J149" s="23" t="s">
        <v>219</v>
      </c>
      <c r="K149" s="18" t="s">
        <v>219</v>
      </c>
      <c r="L149" s="18"/>
      <c r="M149" s="22" t="s">
        <v>250</v>
      </c>
      <c r="N149" s="23" t="s">
        <v>219</v>
      </c>
      <c r="O149" s="18" t="s">
        <v>219</v>
      </c>
      <c r="P149" s="18"/>
      <c r="Q149" s="22" t="s">
        <v>250</v>
      </c>
      <c r="R149" s="23" t="s">
        <v>219</v>
      </c>
      <c r="S149" s="18" t="s">
        <v>219</v>
      </c>
      <c r="T149" s="18"/>
      <c r="U149" s="22" t="s">
        <v>250</v>
      </c>
      <c r="V149" s="23" t="s">
        <v>219</v>
      </c>
    </row>
    <row r="150" spans="1:22" x14ac:dyDescent="0.25">
      <c r="A150" s="13"/>
      <c r="B150" s="51" t="s">
        <v>125</v>
      </c>
      <c r="C150" s="11" t="s">
        <v>219</v>
      </c>
      <c r="D150" s="11"/>
      <c r="E150" s="11"/>
      <c r="F150" s="11"/>
      <c r="G150" s="11" t="s">
        <v>219</v>
      </c>
      <c r="H150" s="11"/>
      <c r="I150" s="11"/>
      <c r="J150" s="11"/>
      <c r="K150" s="11" t="s">
        <v>219</v>
      </c>
      <c r="L150" s="11"/>
      <c r="M150" s="11"/>
      <c r="N150" s="11"/>
      <c r="O150" s="11" t="s">
        <v>219</v>
      </c>
      <c r="P150" s="11"/>
      <c r="Q150" s="11"/>
      <c r="R150" s="11"/>
      <c r="S150" s="11" t="s">
        <v>219</v>
      </c>
      <c r="T150" s="11"/>
      <c r="U150" s="11"/>
      <c r="V150" s="11"/>
    </row>
    <row r="151" spans="1:22" x14ac:dyDescent="0.25">
      <c r="A151" s="13"/>
      <c r="B151" s="17" t="s">
        <v>277</v>
      </c>
      <c r="C151" s="18" t="s">
        <v>219</v>
      </c>
      <c r="D151" s="18"/>
      <c r="E151" s="22">
        <v>908</v>
      </c>
      <c r="F151" s="23" t="s">
        <v>219</v>
      </c>
      <c r="G151" s="18" t="s">
        <v>219</v>
      </c>
      <c r="H151" s="18"/>
      <c r="I151" s="22">
        <v>908</v>
      </c>
      <c r="J151" s="23" t="s">
        <v>219</v>
      </c>
      <c r="K151" s="18" t="s">
        <v>219</v>
      </c>
      <c r="L151" s="18"/>
      <c r="M151" s="22">
        <v>2</v>
      </c>
      <c r="N151" s="23" t="s">
        <v>219</v>
      </c>
      <c r="O151" s="18" t="s">
        <v>219</v>
      </c>
      <c r="P151" s="18"/>
      <c r="Q151" s="22">
        <v>938</v>
      </c>
      <c r="R151" s="23" t="s">
        <v>219</v>
      </c>
      <c r="S151" s="18" t="s">
        <v>219</v>
      </c>
      <c r="T151" s="18"/>
      <c r="U151" s="22">
        <v>34</v>
      </c>
      <c r="V151" s="23" t="s">
        <v>219</v>
      </c>
    </row>
    <row r="152" spans="1:22" x14ac:dyDescent="0.25">
      <c r="A152" s="13"/>
      <c r="B152" s="28" t="s">
        <v>304</v>
      </c>
      <c r="C152" s="11" t="s">
        <v>219</v>
      </c>
      <c r="D152" s="11"/>
      <c r="E152" s="11"/>
      <c r="F152" s="11"/>
      <c r="G152" s="11" t="s">
        <v>219</v>
      </c>
      <c r="H152" s="11"/>
      <c r="I152" s="11"/>
      <c r="J152" s="11"/>
      <c r="K152" s="11" t="s">
        <v>219</v>
      </c>
      <c r="L152" s="11"/>
      <c r="M152" s="11"/>
      <c r="N152" s="11"/>
      <c r="O152" s="11" t="s">
        <v>219</v>
      </c>
      <c r="P152" s="11"/>
      <c r="Q152" s="11"/>
      <c r="R152" s="11"/>
      <c r="S152" s="11" t="s">
        <v>219</v>
      </c>
      <c r="T152" s="11"/>
      <c r="U152" s="11"/>
      <c r="V152" s="11"/>
    </row>
    <row r="153" spans="1:22" x14ac:dyDescent="0.25">
      <c r="A153" s="13"/>
      <c r="B153" s="49" t="s">
        <v>305</v>
      </c>
      <c r="C153" s="18" t="s">
        <v>219</v>
      </c>
      <c r="D153" s="18"/>
      <c r="E153" s="25">
        <v>3082</v>
      </c>
      <c r="F153" s="23" t="s">
        <v>219</v>
      </c>
      <c r="G153" s="18" t="s">
        <v>219</v>
      </c>
      <c r="H153" s="18"/>
      <c r="I153" s="25">
        <v>3082</v>
      </c>
      <c r="J153" s="23" t="s">
        <v>219</v>
      </c>
      <c r="K153" s="18" t="s">
        <v>219</v>
      </c>
      <c r="L153" s="18"/>
      <c r="M153" s="22" t="s">
        <v>250</v>
      </c>
      <c r="N153" s="23" t="s">
        <v>219</v>
      </c>
      <c r="O153" s="18" t="s">
        <v>219</v>
      </c>
      <c r="P153" s="18"/>
      <c r="Q153" s="25">
        <v>3441</v>
      </c>
      <c r="R153" s="23" t="s">
        <v>219</v>
      </c>
      <c r="S153" s="18" t="s">
        <v>219</v>
      </c>
      <c r="T153" s="18"/>
      <c r="U153" s="22">
        <v>61</v>
      </c>
      <c r="V153" s="23" t="s">
        <v>219</v>
      </c>
    </row>
    <row r="154" spans="1:22" x14ac:dyDescent="0.25">
      <c r="A154" s="13"/>
      <c r="B154" s="50" t="s">
        <v>306</v>
      </c>
      <c r="C154" s="11" t="s">
        <v>219</v>
      </c>
      <c r="D154" s="11"/>
      <c r="E154" s="35">
        <v>991</v>
      </c>
      <c r="F154" s="12" t="s">
        <v>219</v>
      </c>
      <c r="G154" s="11" t="s">
        <v>219</v>
      </c>
      <c r="H154" s="11"/>
      <c r="I154" s="35">
        <v>991</v>
      </c>
      <c r="J154" s="12" t="s">
        <v>219</v>
      </c>
      <c r="K154" s="11" t="s">
        <v>219</v>
      </c>
      <c r="L154" s="11"/>
      <c r="M154" s="35" t="s">
        <v>250</v>
      </c>
      <c r="N154" s="12" t="s">
        <v>219</v>
      </c>
      <c r="O154" s="11" t="s">
        <v>219</v>
      </c>
      <c r="P154" s="11"/>
      <c r="Q154" s="31">
        <v>1059</v>
      </c>
      <c r="R154" s="12" t="s">
        <v>219</v>
      </c>
      <c r="S154" s="11" t="s">
        <v>219</v>
      </c>
      <c r="T154" s="11"/>
      <c r="U154" s="35">
        <v>36</v>
      </c>
      <c r="V154" s="12" t="s">
        <v>219</v>
      </c>
    </row>
    <row r="155" spans="1:22" x14ac:dyDescent="0.25">
      <c r="A155" s="13"/>
      <c r="B155" s="49" t="s">
        <v>307</v>
      </c>
      <c r="C155" s="18" t="s">
        <v>219</v>
      </c>
      <c r="D155" s="18"/>
      <c r="E155" s="25">
        <v>1416</v>
      </c>
      <c r="F155" s="23" t="s">
        <v>219</v>
      </c>
      <c r="G155" s="18" t="s">
        <v>219</v>
      </c>
      <c r="H155" s="18"/>
      <c r="I155" s="25">
        <v>1416</v>
      </c>
      <c r="J155" s="23" t="s">
        <v>219</v>
      </c>
      <c r="K155" s="18" t="s">
        <v>219</v>
      </c>
      <c r="L155" s="18"/>
      <c r="M155" s="22">
        <v>148</v>
      </c>
      <c r="N155" s="23" t="s">
        <v>219</v>
      </c>
      <c r="O155" s="18" t="s">
        <v>219</v>
      </c>
      <c r="P155" s="18"/>
      <c r="Q155" s="25">
        <v>1434</v>
      </c>
      <c r="R155" s="23" t="s">
        <v>219</v>
      </c>
      <c r="S155" s="18" t="s">
        <v>219</v>
      </c>
      <c r="T155" s="18"/>
      <c r="U155" s="22">
        <v>44</v>
      </c>
      <c r="V155" s="23" t="s">
        <v>219</v>
      </c>
    </row>
    <row r="156" spans="1:22" x14ac:dyDescent="0.25">
      <c r="A156" s="13"/>
      <c r="B156" s="28" t="s">
        <v>308</v>
      </c>
      <c r="C156" s="11" t="s">
        <v>219</v>
      </c>
      <c r="D156" s="11"/>
      <c r="E156" s="35" t="s">
        <v>250</v>
      </c>
      <c r="F156" s="12" t="s">
        <v>219</v>
      </c>
      <c r="G156" s="11" t="s">
        <v>219</v>
      </c>
      <c r="H156" s="11"/>
      <c r="I156" s="35" t="s">
        <v>250</v>
      </c>
      <c r="J156" s="12" t="s">
        <v>219</v>
      </c>
      <c r="K156" s="11" t="s">
        <v>219</v>
      </c>
      <c r="L156" s="11"/>
      <c r="M156" s="35" t="s">
        <v>250</v>
      </c>
      <c r="N156" s="12" t="s">
        <v>219</v>
      </c>
      <c r="O156" s="11" t="s">
        <v>219</v>
      </c>
      <c r="P156" s="11"/>
      <c r="Q156" s="35" t="s">
        <v>250</v>
      </c>
      <c r="R156" s="12" t="s">
        <v>219</v>
      </c>
      <c r="S156" s="11" t="s">
        <v>219</v>
      </c>
      <c r="T156" s="11"/>
      <c r="U156" s="35" t="s">
        <v>250</v>
      </c>
      <c r="V156" s="12" t="s">
        <v>219</v>
      </c>
    </row>
    <row r="157" spans="1:22" x14ac:dyDescent="0.25">
      <c r="A157" s="13"/>
      <c r="B157" s="17" t="s">
        <v>309</v>
      </c>
      <c r="C157" s="18" t="s">
        <v>219</v>
      </c>
      <c r="D157" s="18"/>
      <c r="E157" s="25">
        <v>1725</v>
      </c>
      <c r="F157" s="23" t="s">
        <v>219</v>
      </c>
      <c r="G157" s="18" t="s">
        <v>219</v>
      </c>
      <c r="H157" s="18"/>
      <c r="I157" s="25">
        <v>1725</v>
      </c>
      <c r="J157" s="23" t="s">
        <v>219</v>
      </c>
      <c r="K157" s="18" t="s">
        <v>219</v>
      </c>
      <c r="L157" s="18"/>
      <c r="M157" s="22">
        <v>216</v>
      </c>
      <c r="N157" s="23" t="s">
        <v>219</v>
      </c>
      <c r="O157" s="18" t="s">
        <v>219</v>
      </c>
      <c r="P157" s="18"/>
      <c r="Q157" s="25">
        <v>1785</v>
      </c>
      <c r="R157" s="23" t="s">
        <v>219</v>
      </c>
      <c r="S157" s="18" t="s">
        <v>219</v>
      </c>
      <c r="T157" s="18"/>
      <c r="U157" s="22">
        <v>30</v>
      </c>
      <c r="V157" s="23" t="s">
        <v>219</v>
      </c>
    </row>
    <row r="158" spans="1:22" x14ac:dyDescent="0.25">
      <c r="A158" s="13"/>
      <c r="B158" s="28" t="s">
        <v>310</v>
      </c>
      <c r="C158" s="11" t="s">
        <v>219</v>
      </c>
      <c r="D158" s="11"/>
      <c r="E158" s="35">
        <v>853</v>
      </c>
      <c r="F158" s="12" t="s">
        <v>219</v>
      </c>
      <c r="G158" s="11" t="s">
        <v>219</v>
      </c>
      <c r="H158" s="11"/>
      <c r="I158" s="35">
        <v>853</v>
      </c>
      <c r="J158" s="12" t="s">
        <v>219</v>
      </c>
      <c r="K158" s="11" t="s">
        <v>219</v>
      </c>
      <c r="L158" s="11"/>
      <c r="M158" s="35" t="s">
        <v>250</v>
      </c>
      <c r="N158" s="12" t="s">
        <v>219</v>
      </c>
      <c r="O158" s="11" t="s">
        <v>219</v>
      </c>
      <c r="P158" s="11"/>
      <c r="Q158" s="35">
        <v>865</v>
      </c>
      <c r="R158" s="12" t="s">
        <v>219</v>
      </c>
      <c r="S158" s="11" t="s">
        <v>219</v>
      </c>
      <c r="T158" s="11"/>
      <c r="U158" s="35">
        <v>12</v>
      </c>
      <c r="V158" s="12" t="s">
        <v>219</v>
      </c>
    </row>
    <row r="159" spans="1:22" ht="15.75" thickBot="1" x14ac:dyDescent="0.3">
      <c r="A159" s="13"/>
      <c r="B159" s="17" t="s">
        <v>311</v>
      </c>
      <c r="C159" s="18" t="s">
        <v>219</v>
      </c>
      <c r="D159" s="18"/>
      <c r="E159" s="22">
        <v>3</v>
      </c>
      <c r="F159" s="23" t="s">
        <v>219</v>
      </c>
      <c r="G159" s="18" t="s">
        <v>219</v>
      </c>
      <c r="H159" s="18"/>
      <c r="I159" s="22">
        <v>3</v>
      </c>
      <c r="J159" s="23" t="s">
        <v>219</v>
      </c>
      <c r="K159" s="18" t="s">
        <v>219</v>
      </c>
      <c r="L159" s="18"/>
      <c r="M159" s="22" t="s">
        <v>250</v>
      </c>
      <c r="N159" s="23" t="s">
        <v>219</v>
      </c>
      <c r="O159" s="18" t="s">
        <v>219</v>
      </c>
      <c r="P159" s="18"/>
      <c r="Q159" s="22">
        <v>6</v>
      </c>
      <c r="R159" s="23" t="s">
        <v>219</v>
      </c>
      <c r="S159" s="18" t="s">
        <v>219</v>
      </c>
      <c r="T159" s="18"/>
      <c r="U159" s="22" t="s">
        <v>250</v>
      </c>
      <c r="V159" s="23" t="s">
        <v>219</v>
      </c>
    </row>
    <row r="160" spans="1:22" x14ac:dyDescent="0.25">
      <c r="A160" s="13"/>
      <c r="B160" s="26"/>
      <c r="C160" s="26" t="s">
        <v>219</v>
      </c>
      <c r="D160" s="33"/>
      <c r="E160" s="33"/>
      <c r="F160" s="26"/>
      <c r="G160" s="26" t="s">
        <v>219</v>
      </c>
      <c r="H160" s="33"/>
      <c r="I160" s="33"/>
      <c r="J160" s="26"/>
      <c r="K160" s="26" t="s">
        <v>219</v>
      </c>
      <c r="L160" s="33"/>
      <c r="M160" s="33"/>
      <c r="N160" s="26"/>
      <c r="O160" s="26" t="s">
        <v>219</v>
      </c>
      <c r="P160" s="33"/>
      <c r="Q160" s="33"/>
      <c r="R160" s="26"/>
      <c r="S160" s="26" t="s">
        <v>219</v>
      </c>
      <c r="T160" s="33"/>
      <c r="U160" s="33"/>
      <c r="V160" s="26"/>
    </row>
    <row r="161" spans="1:42" ht="15.75" thickBot="1" x14ac:dyDescent="0.3">
      <c r="A161" s="13"/>
      <c r="B161" s="45"/>
      <c r="C161" s="15" t="s">
        <v>219</v>
      </c>
      <c r="D161" s="11" t="s">
        <v>225</v>
      </c>
      <c r="E161" s="31">
        <v>8978</v>
      </c>
      <c r="F161" s="12" t="s">
        <v>219</v>
      </c>
      <c r="G161" s="15" t="s">
        <v>219</v>
      </c>
      <c r="H161" s="11" t="s">
        <v>225</v>
      </c>
      <c r="I161" s="31">
        <v>8978</v>
      </c>
      <c r="J161" s="12" t="s">
        <v>219</v>
      </c>
      <c r="K161" s="15" t="s">
        <v>219</v>
      </c>
      <c r="L161" s="11" t="s">
        <v>225</v>
      </c>
      <c r="M161" s="35">
        <v>366</v>
      </c>
      <c r="N161" s="12" t="s">
        <v>219</v>
      </c>
      <c r="O161" s="15" t="s">
        <v>219</v>
      </c>
      <c r="P161" s="11" t="s">
        <v>225</v>
      </c>
      <c r="Q161" s="31">
        <v>9528</v>
      </c>
      <c r="R161" s="12" t="s">
        <v>219</v>
      </c>
      <c r="S161" s="15" t="s">
        <v>219</v>
      </c>
      <c r="T161" s="11" t="s">
        <v>225</v>
      </c>
      <c r="U161" s="35">
        <v>217</v>
      </c>
      <c r="V161" s="12" t="s">
        <v>219</v>
      </c>
    </row>
    <row r="162" spans="1:42" ht="15.75" thickTop="1" x14ac:dyDescent="0.25">
      <c r="A162" s="13"/>
      <c r="B162" s="26"/>
      <c r="C162" s="26" t="s">
        <v>219</v>
      </c>
      <c r="D162" s="27"/>
      <c r="E162" s="27"/>
      <c r="F162" s="26"/>
      <c r="G162" s="26" t="s">
        <v>219</v>
      </c>
      <c r="H162" s="27"/>
      <c r="I162" s="27"/>
      <c r="J162" s="26"/>
      <c r="K162" s="26" t="s">
        <v>219</v>
      </c>
      <c r="L162" s="27"/>
      <c r="M162" s="27"/>
      <c r="N162" s="26"/>
      <c r="O162" s="26" t="s">
        <v>219</v>
      </c>
      <c r="P162" s="27"/>
      <c r="Q162" s="27"/>
      <c r="R162" s="26"/>
      <c r="S162" s="26" t="s">
        <v>219</v>
      </c>
      <c r="T162" s="27"/>
      <c r="U162" s="27"/>
      <c r="V162" s="26"/>
    </row>
    <row r="163" spans="1:42" ht="25.5" customHeight="1" x14ac:dyDescent="0.25">
      <c r="A163" s="13" t="s">
        <v>607</v>
      </c>
      <c r="B163" s="42" t="s">
        <v>335</v>
      </c>
      <c r="C163" s="42"/>
      <c r="D163" s="42"/>
      <c r="E163" s="42"/>
      <c r="F163" s="42"/>
      <c r="G163" s="42"/>
      <c r="H163" s="42"/>
      <c r="I163" s="42"/>
      <c r="J163" s="42"/>
      <c r="K163" s="42"/>
      <c r="L163" s="42"/>
      <c r="M163" s="42"/>
      <c r="N163" s="42"/>
      <c r="O163" s="42"/>
      <c r="P163" s="42"/>
      <c r="Q163" s="42"/>
      <c r="R163" s="42"/>
      <c r="S163" s="42"/>
      <c r="T163" s="42"/>
      <c r="U163" s="42"/>
      <c r="V163" s="42"/>
      <c r="W163" s="42"/>
      <c r="X163" s="42"/>
      <c r="Y163" s="42"/>
      <c r="Z163" s="42"/>
      <c r="AA163" s="42"/>
      <c r="AB163" s="42"/>
      <c r="AC163" s="42"/>
      <c r="AD163" s="42"/>
      <c r="AE163" s="42"/>
      <c r="AF163" s="42"/>
      <c r="AG163" s="42"/>
      <c r="AH163" s="42"/>
      <c r="AI163" s="42"/>
      <c r="AJ163" s="42"/>
      <c r="AK163" s="42"/>
      <c r="AL163" s="42"/>
      <c r="AM163" s="42"/>
      <c r="AN163" s="42"/>
      <c r="AO163" s="42"/>
      <c r="AP163" s="42"/>
    </row>
    <row r="164" spans="1:42" ht="15.75" x14ac:dyDescent="0.25">
      <c r="A164" s="13"/>
      <c r="B164" s="43"/>
      <c r="C164" s="43"/>
      <c r="D164" s="43"/>
      <c r="E164" s="43"/>
      <c r="F164" s="43"/>
      <c r="G164" s="43"/>
      <c r="H164" s="43"/>
      <c r="I164" s="43"/>
      <c r="J164" s="43"/>
      <c r="K164" s="43"/>
      <c r="L164" s="43"/>
      <c r="M164" s="43"/>
      <c r="N164" s="43"/>
      <c r="O164" s="43"/>
      <c r="P164" s="43"/>
      <c r="Q164" s="43"/>
      <c r="R164" s="43"/>
      <c r="S164" s="43"/>
      <c r="T164" s="43"/>
      <c r="U164" s="43"/>
      <c r="V164" s="43"/>
      <c r="W164" s="43"/>
      <c r="X164" s="43"/>
      <c r="Y164" s="43"/>
      <c r="Z164" s="43"/>
      <c r="AA164" s="43"/>
      <c r="AB164" s="43"/>
      <c r="AC164" s="43"/>
      <c r="AD164" s="43"/>
      <c r="AE164" s="43"/>
      <c r="AF164" s="43"/>
      <c r="AG164" s="43"/>
      <c r="AH164" s="43"/>
      <c r="AI164" s="43"/>
      <c r="AJ164" s="43"/>
      <c r="AK164" s="43"/>
      <c r="AL164" s="43"/>
      <c r="AM164" s="43"/>
      <c r="AN164" s="43"/>
      <c r="AO164" s="43"/>
      <c r="AP164" s="43"/>
    </row>
    <row r="165" spans="1:42" x14ac:dyDescent="0.25">
      <c r="A165" s="13"/>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row>
    <row r="166" spans="1:42" ht="15.75" thickBot="1" x14ac:dyDescent="0.3">
      <c r="A166" s="13"/>
      <c r="B166" s="15"/>
      <c r="C166" s="15"/>
      <c r="D166" s="38" t="s">
        <v>336</v>
      </c>
      <c r="E166" s="38"/>
      <c r="F166" s="38"/>
      <c r="G166" s="38"/>
      <c r="H166" s="38"/>
      <c r="I166" s="38"/>
      <c r="J166" s="38"/>
      <c r="K166" s="38"/>
      <c r="L166" s="38"/>
      <c r="M166" s="38"/>
      <c r="N166" s="15"/>
      <c r="O166" s="15"/>
      <c r="P166" s="38" t="s">
        <v>337</v>
      </c>
      <c r="Q166" s="38"/>
      <c r="R166" s="38"/>
      <c r="S166" s="38"/>
      <c r="T166" s="38"/>
      <c r="U166" s="38"/>
      <c r="V166" s="38"/>
      <c r="W166" s="38"/>
      <c r="X166" s="38"/>
      <c r="Y166" s="38"/>
      <c r="Z166" s="15"/>
    </row>
    <row r="167" spans="1:42" x14ac:dyDescent="0.25">
      <c r="A167" s="13"/>
      <c r="B167" s="46" t="s">
        <v>338</v>
      </c>
      <c r="C167" s="36"/>
      <c r="D167" s="53" t="s">
        <v>339</v>
      </c>
      <c r="E167" s="53"/>
      <c r="F167" s="54"/>
      <c r="G167" s="54"/>
      <c r="H167" s="53" t="s">
        <v>341</v>
      </c>
      <c r="I167" s="53"/>
      <c r="J167" s="54"/>
      <c r="K167" s="54"/>
      <c r="L167" s="53" t="s">
        <v>343</v>
      </c>
      <c r="M167" s="53"/>
      <c r="N167" s="36"/>
      <c r="O167" s="36"/>
      <c r="P167" s="53" t="s">
        <v>339</v>
      </c>
      <c r="Q167" s="53"/>
      <c r="R167" s="54"/>
      <c r="S167" s="54"/>
      <c r="T167" s="53" t="s">
        <v>341</v>
      </c>
      <c r="U167" s="53"/>
      <c r="V167" s="54"/>
      <c r="W167" s="54"/>
      <c r="X167" s="53" t="s">
        <v>343</v>
      </c>
      <c r="Y167" s="53"/>
      <c r="Z167" s="36"/>
    </row>
    <row r="168" spans="1:42" x14ac:dyDescent="0.25">
      <c r="A168" s="13"/>
      <c r="B168" s="46"/>
      <c r="C168" s="36"/>
      <c r="D168" s="37" t="s">
        <v>340</v>
      </c>
      <c r="E168" s="37"/>
      <c r="F168" s="36"/>
      <c r="G168" s="36"/>
      <c r="H168" s="37" t="s">
        <v>342</v>
      </c>
      <c r="I168" s="37"/>
      <c r="J168" s="36"/>
      <c r="K168" s="36"/>
      <c r="L168" s="37" t="s">
        <v>342</v>
      </c>
      <c r="M168" s="37"/>
      <c r="N168" s="36"/>
      <c r="O168" s="36"/>
      <c r="P168" s="37" t="s">
        <v>340</v>
      </c>
      <c r="Q168" s="37"/>
      <c r="R168" s="36"/>
      <c r="S168" s="36"/>
      <c r="T168" s="37" t="s">
        <v>342</v>
      </c>
      <c r="U168" s="37"/>
      <c r="V168" s="36"/>
      <c r="W168" s="36"/>
      <c r="X168" s="37" t="s">
        <v>342</v>
      </c>
      <c r="Y168" s="37"/>
      <c r="Z168" s="36"/>
    </row>
    <row r="169" spans="1:42" x14ac:dyDescent="0.25">
      <c r="A169" s="13"/>
      <c r="B169" s="46"/>
      <c r="C169" s="36"/>
      <c r="D169" s="37"/>
      <c r="E169" s="37"/>
      <c r="F169" s="36"/>
      <c r="G169" s="36"/>
      <c r="H169" s="37" t="s">
        <v>300</v>
      </c>
      <c r="I169" s="37"/>
      <c r="J169" s="36"/>
      <c r="K169" s="36"/>
      <c r="L169" s="37" t="s">
        <v>300</v>
      </c>
      <c r="M169" s="37"/>
      <c r="N169" s="36"/>
      <c r="O169" s="36"/>
      <c r="P169" s="37"/>
      <c r="Q169" s="37"/>
      <c r="R169" s="36"/>
      <c r="S169" s="36"/>
      <c r="T169" s="37" t="s">
        <v>300</v>
      </c>
      <c r="U169" s="37"/>
      <c r="V169" s="36"/>
      <c r="W169" s="36"/>
      <c r="X169" s="37" t="s">
        <v>300</v>
      </c>
      <c r="Y169" s="37"/>
      <c r="Z169" s="36"/>
    </row>
    <row r="170" spans="1:42" ht="15.75" thickBot="1" x14ac:dyDescent="0.3">
      <c r="A170" s="13"/>
      <c r="B170" s="46"/>
      <c r="C170" s="36"/>
      <c r="D170" s="38"/>
      <c r="E170" s="38"/>
      <c r="F170" s="36"/>
      <c r="G170" s="36"/>
      <c r="H170" s="38" t="s">
        <v>301</v>
      </c>
      <c r="I170" s="38"/>
      <c r="J170" s="36"/>
      <c r="K170" s="36"/>
      <c r="L170" s="38" t="s">
        <v>301</v>
      </c>
      <c r="M170" s="38"/>
      <c r="N170" s="36"/>
      <c r="O170" s="36"/>
      <c r="P170" s="38"/>
      <c r="Q170" s="38"/>
      <c r="R170" s="36"/>
      <c r="S170" s="36"/>
      <c r="T170" s="38" t="s">
        <v>301</v>
      </c>
      <c r="U170" s="38"/>
      <c r="V170" s="36"/>
      <c r="W170" s="36"/>
      <c r="X170" s="38" t="s">
        <v>301</v>
      </c>
      <c r="Y170" s="38"/>
      <c r="Z170" s="36"/>
    </row>
    <row r="171" spans="1:42" x14ac:dyDescent="0.25">
      <c r="A171" s="13"/>
      <c r="B171" s="48" t="s">
        <v>344</v>
      </c>
      <c r="C171" s="18"/>
      <c r="D171" s="18"/>
      <c r="E171" s="18"/>
      <c r="F171" s="18"/>
      <c r="G171" s="18"/>
      <c r="H171" s="18"/>
      <c r="I171" s="18"/>
      <c r="J171" s="18"/>
      <c r="K171" s="18"/>
      <c r="L171" s="18"/>
      <c r="M171" s="60"/>
      <c r="N171" s="60"/>
      <c r="O171" s="60"/>
      <c r="P171" s="60"/>
      <c r="Q171" s="60"/>
      <c r="R171" s="18"/>
      <c r="S171" s="18"/>
      <c r="T171" s="18"/>
      <c r="U171" s="60"/>
      <c r="V171" s="60"/>
      <c r="W171" s="60"/>
      <c r="X171" s="60"/>
      <c r="Y171" s="60"/>
      <c r="Z171" s="18"/>
    </row>
    <row r="172" spans="1:42" x14ac:dyDescent="0.25">
      <c r="A172" s="13"/>
      <c r="B172" s="28" t="s">
        <v>277</v>
      </c>
      <c r="C172" s="11"/>
      <c r="D172" s="10"/>
      <c r="E172" s="34" t="s">
        <v>250</v>
      </c>
      <c r="F172" s="30" t="s">
        <v>219</v>
      </c>
      <c r="G172" s="11"/>
      <c r="H172" s="10" t="s">
        <v>225</v>
      </c>
      <c r="I172" s="34" t="s">
        <v>250</v>
      </c>
      <c r="J172" s="30" t="s">
        <v>219</v>
      </c>
      <c r="K172" s="11"/>
      <c r="L172" s="10" t="s">
        <v>225</v>
      </c>
      <c r="M172" s="34" t="s">
        <v>250</v>
      </c>
      <c r="N172" s="30" t="s">
        <v>219</v>
      </c>
      <c r="O172" s="11"/>
      <c r="P172" s="10"/>
      <c r="Q172" s="34" t="s">
        <v>250</v>
      </c>
      <c r="R172" s="30" t="s">
        <v>219</v>
      </c>
      <c r="S172" s="11"/>
      <c r="T172" s="10" t="s">
        <v>225</v>
      </c>
      <c r="U172" s="34" t="s">
        <v>250</v>
      </c>
      <c r="V172" s="30" t="s">
        <v>219</v>
      </c>
      <c r="W172" s="11"/>
      <c r="X172" s="10" t="s">
        <v>225</v>
      </c>
      <c r="Y172" s="34" t="s">
        <v>250</v>
      </c>
      <c r="Z172" s="30" t="s">
        <v>219</v>
      </c>
    </row>
    <row r="173" spans="1:42" x14ac:dyDescent="0.25">
      <c r="A173" s="13"/>
      <c r="B173" s="17" t="s">
        <v>304</v>
      </c>
      <c r="C173" s="18"/>
      <c r="D173" s="18"/>
      <c r="E173" s="18"/>
      <c r="F173" s="18"/>
      <c r="G173" s="18"/>
      <c r="H173" s="18"/>
      <c r="I173" s="18"/>
      <c r="J173" s="18"/>
      <c r="K173" s="18"/>
      <c r="L173" s="18"/>
      <c r="M173" s="18"/>
      <c r="N173" s="18"/>
      <c r="O173" s="18"/>
      <c r="P173" s="18"/>
      <c r="Q173" s="18"/>
      <c r="R173" s="18"/>
      <c r="S173" s="18"/>
      <c r="T173" s="18"/>
      <c r="U173" s="18"/>
      <c r="V173" s="18"/>
      <c r="W173" s="18"/>
      <c r="X173" s="18"/>
      <c r="Y173" s="18"/>
      <c r="Z173" s="18"/>
    </row>
    <row r="174" spans="1:42" x14ac:dyDescent="0.25">
      <c r="A174" s="13"/>
      <c r="B174" s="50" t="s">
        <v>305</v>
      </c>
      <c r="C174" s="11"/>
      <c r="D174" s="10"/>
      <c r="E174" s="34" t="s">
        <v>250</v>
      </c>
      <c r="F174" s="30" t="s">
        <v>219</v>
      </c>
      <c r="G174" s="11"/>
      <c r="H174" s="10"/>
      <c r="I174" s="34" t="s">
        <v>250</v>
      </c>
      <c r="J174" s="30" t="s">
        <v>219</v>
      </c>
      <c r="K174" s="11"/>
      <c r="L174" s="10"/>
      <c r="M174" s="34" t="s">
        <v>250</v>
      </c>
      <c r="N174" s="30" t="s">
        <v>219</v>
      </c>
      <c r="O174" s="11"/>
      <c r="P174" s="10"/>
      <c r="Q174" s="34" t="s">
        <v>250</v>
      </c>
      <c r="R174" s="30" t="s">
        <v>219</v>
      </c>
      <c r="S174" s="11"/>
      <c r="T174" s="10"/>
      <c r="U174" s="34" t="s">
        <v>250</v>
      </c>
      <c r="V174" s="30" t="s">
        <v>219</v>
      </c>
      <c r="W174" s="11"/>
      <c r="X174" s="10"/>
      <c r="Y174" s="34" t="s">
        <v>250</v>
      </c>
      <c r="Z174" s="30" t="s">
        <v>219</v>
      </c>
    </row>
    <row r="175" spans="1:42" x14ac:dyDescent="0.25">
      <c r="A175" s="13"/>
      <c r="B175" s="49" t="s">
        <v>306</v>
      </c>
      <c r="C175" s="18"/>
      <c r="D175" s="19"/>
      <c r="E175" s="20" t="s">
        <v>250</v>
      </c>
      <c r="F175" s="21" t="s">
        <v>219</v>
      </c>
      <c r="G175" s="18"/>
      <c r="H175" s="19"/>
      <c r="I175" s="20" t="s">
        <v>250</v>
      </c>
      <c r="J175" s="21" t="s">
        <v>219</v>
      </c>
      <c r="K175" s="18"/>
      <c r="L175" s="19"/>
      <c r="M175" s="20" t="s">
        <v>250</v>
      </c>
      <c r="N175" s="21" t="s">
        <v>219</v>
      </c>
      <c r="O175" s="18"/>
      <c r="P175" s="19"/>
      <c r="Q175" s="20" t="s">
        <v>250</v>
      </c>
      <c r="R175" s="21" t="s">
        <v>219</v>
      </c>
      <c r="S175" s="18"/>
      <c r="T175" s="19"/>
      <c r="U175" s="20" t="s">
        <v>250</v>
      </c>
      <c r="V175" s="21" t="s">
        <v>219</v>
      </c>
      <c r="W175" s="18"/>
      <c r="X175" s="19"/>
      <c r="Y175" s="20" t="s">
        <v>250</v>
      </c>
      <c r="Z175" s="21" t="s">
        <v>219</v>
      </c>
    </row>
    <row r="176" spans="1:42" x14ac:dyDescent="0.25">
      <c r="A176" s="13"/>
      <c r="B176" s="50" t="s">
        <v>307</v>
      </c>
      <c r="C176" s="11"/>
      <c r="D176" s="10"/>
      <c r="E176" s="34" t="s">
        <v>250</v>
      </c>
      <c r="F176" s="30" t="s">
        <v>219</v>
      </c>
      <c r="G176" s="11"/>
      <c r="H176" s="10"/>
      <c r="I176" s="34" t="s">
        <v>250</v>
      </c>
      <c r="J176" s="30" t="s">
        <v>219</v>
      </c>
      <c r="K176" s="11"/>
      <c r="L176" s="10"/>
      <c r="M176" s="34" t="s">
        <v>250</v>
      </c>
      <c r="N176" s="30" t="s">
        <v>219</v>
      </c>
      <c r="O176" s="11"/>
      <c r="P176" s="10"/>
      <c r="Q176" s="34" t="s">
        <v>250</v>
      </c>
      <c r="R176" s="30" t="s">
        <v>219</v>
      </c>
      <c r="S176" s="11"/>
      <c r="T176" s="10"/>
      <c r="U176" s="34" t="s">
        <v>250</v>
      </c>
      <c r="V176" s="30" t="s">
        <v>219</v>
      </c>
      <c r="W176" s="11"/>
      <c r="X176" s="10"/>
      <c r="Y176" s="34" t="s">
        <v>250</v>
      </c>
      <c r="Z176" s="30" t="s">
        <v>219</v>
      </c>
    </row>
    <row r="177" spans="1:26" x14ac:dyDescent="0.25">
      <c r="A177" s="13"/>
      <c r="B177" s="17" t="s">
        <v>308</v>
      </c>
      <c r="C177" s="18"/>
      <c r="D177" s="19"/>
      <c r="E177" s="20" t="s">
        <v>250</v>
      </c>
      <c r="F177" s="21" t="s">
        <v>219</v>
      </c>
      <c r="G177" s="18"/>
      <c r="H177" s="19"/>
      <c r="I177" s="20" t="s">
        <v>250</v>
      </c>
      <c r="J177" s="21" t="s">
        <v>219</v>
      </c>
      <c r="K177" s="18"/>
      <c r="L177" s="19"/>
      <c r="M177" s="20" t="s">
        <v>250</v>
      </c>
      <c r="N177" s="21" t="s">
        <v>219</v>
      </c>
      <c r="O177" s="18"/>
      <c r="P177" s="19"/>
      <c r="Q177" s="20" t="s">
        <v>250</v>
      </c>
      <c r="R177" s="21" t="s">
        <v>219</v>
      </c>
      <c r="S177" s="18"/>
      <c r="T177" s="19"/>
      <c r="U177" s="20" t="s">
        <v>250</v>
      </c>
      <c r="V177" s="21" t="s">
        <v>219</v>
      </c>
      <c r="W177" s="18"/>
      <c r="X177" s="19"/>
      <c r="Y177" s="20" t="s">
        <v>250</v>
      </c>
      <c r="Z177" s="21" t="s">
        <v>219</v>
      </c>
    </row>
    <row r="178" spans="1:26" x14ac:dyDescent="0.25">
      <c r="A178" s="13"/>
      <c r="B178" s="28" t="s">
        <v>309</v>
      </c>
      <c r="C178" s="11"/>
      <c r="D178" s="10"/>
      <c r="E178" s="34" t="s">
        <v>250</v>
      </c>
      <c r="F178" s="30" t="s">
        <v>219</v>
      </c>
      <c r="G178" s="11"/>
      <c r="H178" s="10"/>
      <c r="I178" s="34" t="s">
        <v>250</v>
      </c>
      <c r="J178" s="30" t="s">
        <v>219</v>
      </c>
      <c r="K178" s="11"/>
      <c r="L178" s="10"/>
      <c r="M178" s="34" t="s">
        <v>250</v>
      </c>
      <c r="N178" s="30" t="s">
        <v>219</v>
      </c>
      <c r="O178" s="11"/>
      <c r="P178" s="10"/>
      <c r="Q178" s="34" t="s">
        <v>250</v>
      </c>
      <c r="R178" s="30" t="s">
        <v>219</v>
      </c>
      <c r="S178" s="11"/>
      <c r="T178" s="10"/>
      <c r="U178" s="34" t="s">
        <v>250</v>
      </c>
      <c r="V178" s="30" t="s">
        <v>219</v>
      </c>
      <c r="W178" s="11"/>
      <c r="X178" s="10"/>
      <c r="Y178" s="34" t="s">
        <v>250</v>
      </c>
      <c r="Z178" s="30" t="s">
        <v>219</v>
      </c>
    </row>
    <row r="179" spans="1:26" x14ac:dyDescent="0.25">
      <c r="A179" s="13"/>
      <c r="B179" s="17" t="s">
        <v>310</v>
      </c>
      <c r="C179" s="18"/>
      <c r="D179" s="19"/>
      <c r="E179" s="20" t="s">
        <v>250</v>
      </c>
      <c r="F179" s="21" t="s">
        <v>219</v>
      </c>
      <c r="G179" s="18"/>
      <c r="H179" s="19"/>
      <c r="I179" s="20" t="s">
        <v>250</v>
      </c>
      <c r="J179" s="21" t="s">
        <v>219</v>
      </c>
      <c r="K179" s="18"/>
      <c r="L179" s="19"/>
      <c r="M179" s="20" t="s">
        <v>250</v>
      </c>
      <c r="N179" s="21" t="s">
        <v>219</v>
      </c>
      <c r="O179" s="18"/>
      <c r="P179" s="19"/>
      <c r="Q179" s="20" t="s">
        <v>250</v>
      </c>
      <c r="R179" s="21" t="s">
        <v>219</v>
      </c>
      <c r="S179" s="18"/>
      <c r="T179" s="19"/>
      <c r="U179" s="20" t="s">
        <v>250</v>
      </c>
      <c r="V179" s="21" t="s">
        <v>219</v>
      </c>
      <c r="W179" s="18"/>
      <c r="X179" s="19"/>
      <c r="Y179" s="20" t="s">
        <v>250</v>
      </c>
      <c r="Z179" s="21" t="s">
        <v>219</v>
      </c>
    </row>
    <row r="180" spans="1:26" x14ac:dyDescent="0.25">
      <c r="A180" s="13"/>
      <c r="B180" s="28" t="s">
        <v>311</v>
      </c>
      <c r="C180" s="11"/>
      <c r="D180" s="10"/>
      <c r="E180" s="34" t="s">
        <v>250</v>
      </c>
      <c r="F180" s="30" t="s">
        <v>219</v>
      </c>
      <c r="G180" s="11"/>
      <c r="H180" s="10"/>
      <c r="I180" s="34" t="s">
        <v>250</v>
      </c>
      <c r="J180" s="30" t="s">
        <v>219</v>
      </c>
      <c r="K180" s="11"/>
      <c r="L180" s="10"/>
      <c r="M180" s="34" t="s">
        <v>250</v>
      </c>
      <c r="N180" s="30" t="s">
        <v>219</v>
      </c>
      <c r="O180" s="11"/>
      <c r="P180" s="10"/>
      <c r="Q180" s="34" t="s">
        <v>250</v>
      </c>
      <c r="R180" s="30" t="s">
        <v>219</v>
      </c>
      <c r="S180" s="11"/>
      <c r="T180" s="10"/>
      <c r="U180" s="34" t="s">
        <v>250</v>
      </c>
      <c r="V180" s="30" t="s">
        <v>219</v>
      </c>
      <c r="W180" s="11"/>
      <c r="X180" s="10"/>
      <c r="Y180" s="34" t="s">
        <v>250</v>
      </c>
      <c r="Z180" s="30" t="s">
        <v>219</v>
      </c>
    </row>
    <row r="181" spans="1:26" x14ac:dyDescent="0.25">
      <c r="A181" s="13"/>
      <c r="B181" s="11"/>
      <c r="C181" s="42"/>
      <c r="D181" s="42"/>
      <c r="E181" s="42"/>
      <c r="F181" s="42"/>
      <c r="G181" s="42"/>
      <c r="H181" s="42"/>
      <c r="I181" s="42"/>
      <c r="J181" s="42"/>
      <c r="K181" s="42"/>
      <c r="L181" s="42"/>
      <c r="M181" s="42"/>
      <c r="N181" s="42"/>
      <c r="O181" s="42"/>
      <c r="P181" s="42"/>
      <c r="Q181" s="42"/>
      <c r="R181" s="42"/>
      <c r="S181" s="42"/>
      <c r="T181" s="42"/>
      <c r="U181" s="42"/>
      <c r="V181" s="42"/>
      <c r="W181" s="42"/>
      <c r="X181" s="42"/>
      <c r="Y181" s="42"/>
      <c r="Z181" s="42"/>
    </row>
    <row r="182" spans="1:26" x14ac:dyDescent="0.25">
      <c r="A182" s="13"/>
      <c r="B182" s="36"/>
      <c r="C182" s="36"/>
      <c r="D182" s="37" t="s">
        <v>339</v>
      </c>
      <c r="E182" s="37"/>
      <c r="F182" s="36"/>
      <c r="G182" s="36"/>
      <c r="H182" s="37" t="s">
        <v>300</v>
      </c>
      <c r="I182" s="37"/>
      <c r="J182" s="36"/>
      <c r="K182" s="36"/>
      <c r="L182" s="36"/>
      <c r="M182" s="36"/>
      <c r="N182" s="36"/>
      <c r="O182" s="36"/>
      <c r="P182" s="37" t="s">
        <v>339</v>
      </c>
      <c r="Q182" s="37"/>
      <c r="R182" s="36"/>
      <c r="S182" s="36"/>
      <c r="T182" s="37" t="s">
        <v>300</v>
      </c>
      <c r="U182" s="37"/>
      <c r="V182" s="36"/>
      <c r="W182" s="36"/>
      <c r="X182" s="36"/>
      <c r="Y182" s="36"/>
      <c r="Z182" s="36"/>
    </row>
    <row r="183" spans="1:26" ht="15.75" thickBot="1" x14ac:dyDescent="0.3">
      <c r="A183" s="13"/>
      <c r="B183" s="36"/>
      <c r="C183" s="36"/>
      <c r="D183" s="38" t="s">
        <v>340</v>
      </c>
      <c r="E183" s="38"/>
      <c r="F183" s="36"/>
      <c r="G183" s="36"/>
      <c r="H183" s="38" t="s">
        <v>301</v>
      </c>
      <c r="I183" s="38"/>
      <c r="J183" s="36"/>
      <c r="K183" s="36"/>
      <c r="L183" s="36"/>
      <c r="M183" s="36"/>
      <c r="N183" s="36"/>
      <c r="O183" s="36"/>
      <c r="P183" s="38" t="s">
        <v>340</v>
      </c>
      <c r="Q183" s="38"/>
      <c r="R183" s="36"/>
      <c r="S183" s="36"/>
      <c r="T183" s="38" t="s">
        <v>301</v>
      </c>
      <c r="U183" s="38"/>
      <c r="V183" s="36"/>
      <c r="W183" s="36"/>
      <c r="X183" s="36"/>
      <c r="Y183" s="36"/>
      <c r="Z183" s="36"/>
    </row>
    <row r="184" spans="1:26" ht="25.5" x14ac:dyDescent="0.25">
      <c r="A184" s="13"/>
      <c r="B184" s="48" t="s">
        <v>345</v>
      </c>
      <c r="C184" s="18"/>
      <c r="D184" s="18"/>
      <c r="E184" s="18"/>
      <c r="F184" s="18"/>
      <c r="G184" s="18"/>
      <c r="H184" s="18"/>
      <c r="I184" s="18"/>
      <c r="J184" s="18"/>
      <c r="K184" s="18"/>
      <c r="L184" s="18"/>
      <c r="M184" s="18"/>
      <c r="N184" s="18"/>
      <c r="O184" s="18"/>
      <c r="P184" s="18"/>
      <c r="Q184" s="18"/>
      <c r="R184" s="18"/>
      <c r="S184" s="18"/>
      <c r="T184" s="18"/>
      <c r="U184" s="18"/>
      <c r="V184" s="18"/>
      <c r="W184" s="18"/>
      <c r="X184" s="18"/>
      <c r="Y184" s="18"/>
      <c r="Z184" s="18"/>
    </row>
    <row r="185" spans="1:26" x14ac:dyDescent="0.25">
      <c r="A185" s="13"/>
      <c r="B185" s="28" t="s">
        <v>277</v>
      </c>
      <c r="C185" s="11"/>
      <c r="D185" s="10"/>
      <c r="E185" s="34" t="s">
        <v>250</v>
      </c>
      <c r="F185" s="30" t="s">
        <v>219</v>
      </c>
      <c r="G185" s="11"/>
      <c r="H185" s="10"/>
      <c r="I185" s="34" t="s">
        <v>250</v>
      </c>
      <c r="J185" s="30" t="s">
        <v>219</v>
      </c>
      <c r="K185" s="11"/>
      <c r="L185" s="11"/>
      <c r="M185" s="11"/>
      <c r="N185" s="11"/>
      <c r="O185" s="11"/>
      <c r="P185" s="10"/>
      <c r="Q185" s="34" t="s">
        <v>250</v>
      </c>
      <c r="R185" s="30" t="s">
        <v>219</v>
      </c>
      <c r="S185" s="11"/>
      <c r="T185" s="10"/>
      <c r="U185" s="34" t="s">
        <v>250</v>
      </c>
      <c r="V185" s="30" t="s">
        <v>219</v>
      </c>
      <c r="W185" s="11"/>
      <c r="X185" s="11"/>
      <c r="Y185" s="11"/>
      <c r="Z185" s="11"/>
    </row>
    <row r="186" spans="1:26" x14ac:dyDescent="0.25">
      <c r="A186" s="13"/>
      <c r="B186" s="17" t="s">
        <v>304</v>
      </c>
      <c r="C186" s="18"/>
      <c r="D186" s="18"/>
      <c r="E186" s="18"/>
      <c r="F186" s="18"/>
      <c r="G186" s="18"/>
      <c r="H186" s="18"/>
      <c r="I186" s="18"/>
      <c r="J186" s="18"/>
      <c r="K186" s="18"/>
      <c r="L186" s="18"/>
      <c r="M186" s="18"/>
      <c r="N186" s="18"/>
      <c r="O186" s="18"/>
      <c r="P186" s="18"/>
      <c r="Q186" s="18"/>
      <c r="R186" s="18"/>
      <c r="S186" s="18"/>
      <c r="T186" s="18"/>
      <c r="U186" s="18"/>
      <c r="V186" s="18"/>
      <c r="W186" s="18"/>
      <c r="X186" s="18"/>
      <c r="Y186" s="18"/>
      <c r="Z186" s="18"/>
    </row>
    <row r="187" spans="1:26" x14ac:dyDescent="0.25">
      <c r="A187" s="13"/>
      <c r="B187" s="50" t="s">
        <v>305</v>
      </c>
      <c r="C187" s="11"/>
      <c r="D187" s="10"/>
      <c r="E187" s="34" t="s">
        <v>250</v>
      </c>
      <c r="F187" s="30" t="s">
        <v>219</v>
      </c>
      <c r="G187" s="11"/>
      <c r="H187" s="10"/>
      <c r="I187" s="34" t="s">
        <v>250</v>
      </c>
      <c r="J187" s="30" t="s">
        <v>219</v>
      </c>
      <c r="K187" s="11"/>
      <c r="L187" s="11"/>
      <c r="M187" s="11"/>
      <c r="N187" s="11"/>
      <c r="O187" s="11"/>
      <c r="P187" s="10"/>
      <c r="Q187" s="34" t="s">
        <v>250</v>
      </c>
      <c r="R187" s="30" t="s">
        <v>219</v>
      </c>
      <c r="S187" s="11"/>
      <c r="T187" s="10"/>
      <c r="U187" s="34" t="s">
        <v>250</v>
      </c>
      <c r="V187" s="30" t="s">
        <v>219</v>
      </c>
      <c r="W187" s="11"/>
      <c r="X187" s="11"/>
      <c r="Y187" s="11"/>
      <c r="Z187" s="11"/>
    </row>
    <row r="188" spans="1:26" x14ac:dyDescent="0.25">
      <c r="A188" s="13"/>
      <c r="B188" s="49" t="s">
        <v>306</v>
      </c>
      <c r="C188" s="18"/>
      <c r="D188" s="19"/>
      <c r="E188" s="20" t="s">
        <v>250</v>
      </c>
      <c r="F188" s="21" t="s">
        <v>219</v>
      </c>
      <c r="G188" s="18"/>
      <c r="H188" s="19"/>
      <c r="I188" s="20" t="s">
        <v>250</v>
      </c>
      <c r="J188" s="21" t="s">
        <v>219</v>
      </c>
      <c r="K188" s="18"/>
      <c r="L188" s="18"/>
      <c r="M188" s="18"/>
      <c r="N188" s="18"/>
      <c r="O188" s="18"/>
      <c r="P188" s="19"/>
      <c r="Q188" s="20" t="s">
        <v>250</v>
      </c>
      <c r="R188" s="21" t="s">
        <v>219</v>
      </c>
      <c r="S188" s="18"/>
      <c r="T188" s="19"/>
      <c r="U188" s="20" t="s">
        <v>250</v>
      </c>
      <c r="V188" s="21" t="s">
        <v>219</v>
      </c>
      <c r="W188" s="18"/>
      <c r="X188" s="18"/>
      <c r="Y188" s="18"/>
      <c r="Z188" s="18"/>
    </row>
    <row r="189" spans="1:26" x14ac:dyDescent="0.25">
      <c r="A189" s="13"/>
      <c r="B189" s="50" t="s">
        <v>307</v>
      </c>
      <c r="C189" s="11"/>
      <c r="D189" s="10"/>
      <c r="E189" s="34" t="s">
        <v>250</v>
      </c>
      <c r="F189" s="30" t="s">
        <v>219</v>
      </c>
      <c r="G189" s="11"/>
      <c r="H189" s="10"/>
      <c r="I189" s="34" t="s">
        <v>250</v>
      </c>
      <c r="J189" s="30" t="s">
        <v>219</v>
      </c>
      <c r="K189" s="11"/>
      <c r="L189" s="11"/>
      <c r="M189" s="11"/>
      <c r="N189" s="11"/>
      <c r="O189" s="11"/>
      <c r="P189" s="10"/>
      <c r="Q189" s="34" t="s">
        <v>250</v>
      </c>
      <c r="R189" s="30" t="s">
        <v>219</v>
      </c>
      <c r="S189" s="11"/>
      <c r="T189" s="10"/>
      <c r="U189" s="34" t="s">
        <v>250</v>
      </c>
      <c r="V189" s="30" t="s">
        <v>219</v>
      </c>
      <c r="W189" s="11"/>
      <c r="X189" s="11"/>
      <c r="Y189" s="11"/>
      <c r="Z189" s="11"/>
    </row>
    <row r="190" spans="1:26" x14ac:dyDescent="0.25">
      <c r="A190" s="13"/>
      <c r="B190" s="17" t="s">
        <v>308</v>
      </c>
      <c r="C190" s="18"/>
      <c r="D190" s="19"/>
      <c r="E190" s="20" t="s">
        <v>250</v>
      </c>
      <c r="F190" s="21" t="s">
        <v>219</v>
      </c>
      <c r="G190" s="18"/>
      <c r="H190" s="19"/>
      <c r="I190" s="20" t="s">
        <v>250</v>
      </c>
      <c r="J190" s="21" t="s">
        <v>219</v>
      </c>
      <c r="K190" s="18"/>
      <c r="L190" s="18"/>
      <c r="M190" s="18"/>
      <c r="N190" s="18"/>
      <c r="O190" s="18"/>
      <c r="P190" s="19"/>
      <c r="Q190" s="20" t="s">
        <v>250</v>
      </c>
      <c r="R190" s="21" t="s">
        <v>219</v>
      </c>
      <c r="S190" s="18"/>
      <c r="T190" s="19"/>
      <c r="U190" s="20" t="s">
        <v>250</v>
      </c>
      <c r="V190" s="21" t="s">
        <v>219</v>
      </c>
      <c r="W190" s="18"/>
      <c r="X190" s="18"/>
      <c r="Y190" s="18"/>
      <c r="Z190" s="18"/>
    </row>
    <row r="191" spans="1:26" x14ac:dyDescent="0.25">
      <c r="A191" s="13"/>
      <c r="B191" s="28" t="s">
        <v>309</v>
      </c>
      <c r="C191" s="11"/>
      <c r="D191" s="10"/>
      <c r="E191" s="34" t="s">
        <v>250</v>
      </c>
      <c r="F191" s="30" t="s">
        <v>219</v>
      </c>
      <c r="G191" s="11"/>
      <c r="H191" s="10"/>
      <c r="I191" s="34" t="s">
        <v>250</v>
      </c>
      <c r="J191" s="30" t="s">
        <v>219</v>
      </c>
      <c r="K191" s="11"/>
      <c r="L191" s="11"/>
      <c r="M191" s="11"/>
      <c r="N191" s="11"/>
      <c r="O191" s="11"/>
      <c r="P191" s="10"/>
      <c r="Q191" s="34" t="s">
        <v>250</v>
      </c>
      <c r="R191" s="30" t="s">
        <v>219</v>
      </c>
      <c r="S191" s="11"/>
      <c r="T191" s="10"/>
      <c r="U191" s="34" t="s">
        <v>250</v>
      </c>
      <c r="V191" s="30" t="s">
        <v>219</v>
      </c>
      <c r="W191" s="11"/>
      <c r="X191" s="11"/>
      <c r="Y191" s="11"/>
      <c r="Z191" s="11"/>
    </row>
    <row r="192" spans="1:26" x14ac:dyDescent="0.25">
      <c r="A192" s="13"/>
      <c r="B192" s="17" t="s">
        <v>310</v>
      </c>
      <c r="C192" s="18"/>
      <c r="D192" s="19"/>
      <c r="E192" s="20" t="s">
        <v>250</v>
      </c>
      <c r="F192" s="21" t="s">
        <v>219</v>
      </c>
      <c r="G192" s="18"/>
      <c r="H192" s="19"/>
      <c r="I192" s="20" t="s">
        <v>250</v>
      </c>
      <c r="J192" s="21" t="s">
        <v>219</v>
      </c>
      <c r="K192" s="18"/>
      <c r="L192" s="18"/>
      <c r="M192" s="18"/>
      <c r="N192" s="18"/>
      <c r="O192" s="18"/>
      <c r="P192" s="19"/>
      <c r="Q192" s="20" t="s">
        <v>250</v>
      </c>
      <c r="R192" s="21" t="s">
        <v>219</v>
      </c>
      <c r="S192" s="18"/>
      <c r="T192" s="19"/>
      <c r="U192" s="20" t="s">
        <v>250</v>
      </c>
      <c r="V192" s="21" t="s">
        <v>219</v>
      </c>
      <c r="W192" s="18"/>
      <c r="X192" s="18"/>
      <c r="Y192" s="18"/>
      <c r="Z192" s="18"/>
    </row>
    <row r="193" spans="1:26" x14ac:dyDescent="0.25">
      <c r="A193" s="13"/>
      <c r="B193" s="28" t="s">
        <v>311</v>
      </c>
      <c r="C193" s="11"/>
      <c r="D193" s="10"/>
      <c r="E193" s="34" t="s">
        <v>250</v>
      </c>
      <c r="F193" s="30" t="s">
        <v>219</v>
      </c>
      <c r="G193" s="11"/>
      <c r="H193" s="10"/>
      <c r="I193" s="34" t="s">
        <v>250</v>
      </c>
      <c r="J193" s="30" t="s">
        <v>219</v>
      </c>
      <c r="K193" s="11"/>
      <c r="L193" s="11"/>
      <c r="M193" s="11"/>
      <c r="N193" s="11"/>
      <c r="O193" s="11"/>
      <c r="P193" s="10"/>
      <c r="Q193" s="34" t="s">
        <v>250</v>
      </c>
      <c r="R193" s="30" t="s">
        <v>219</v>
      </c>
      <c r="S193" s="11"/>
      <c r="T193" s="10"/>
      <c r="U193" s="34" t="s">
        <v>250</v>
      </c>
      <c r="V193" s="30" t="s">
        <v>219</v>
      </c>
      <c r="W193" s="11"/>
      <c r="X193" s="11"/>
      <c r="Y193" s="11"/>
      <c r="Z193" s="11"/>
    </row>
    <row r="194" spans="1:26" x14ac:dyDescent="0.25">
      <c r="A194" s="13"/>
      <c r="B194" s="11"/>
      <c r="C194" s="42"/>
      <c r="D194" s="42"/>
      <c r="E194" s="42"/>
      <c r="F194" s="42"/>
      <c r="G194" s="42"/>
      <c r="H194" s="42"/>
      <c r="I194" s="42"/>
      <c r="J194" s="42"/>
      <c r="K194" s="42"/>
      <c r="L194" s="42"/>
      <c r="M194" s="42"/>
      <c r="N194" s="42"/>
      <c r="O194" s="42"/>
      <c r="P194" s="42"/>
      <c r="Q194" s="42"/>
      <c r="R194" s="42"/>
      <c r="S194" s="42"/>
      <c r="T194" s="42"/>
      <c r="U194" s="42"/>
      <c r="V194" s="42"/>
      <c r="W194" s="42"/>
      <c r="X194" s="42"/>
      <c r="Y194" s="42"/>
      <c r="Z194" s="42"/>
    </row>
    <row r="195" spans="1:26" ht="15.75" thickBot="1" x14ac:dyDescent="0.3">
      <c r="A195" s="13"/>
      <c r="B195" s="15"/>
      <c r="C195" s="15"/>
      <c r="D195" s="59" t="s">
        <v>346</v>
      </c>
      <c r="E195" s="59"/>
      <c r="F195" s="59"/>
      <c r="G195" s="59"/>
      <c r="H195" s="59"/>
      <c r="I195" s="59"/>
      <c r="J195" s="59"/>
      <c r="K195" s="59"/>
      <c r="L195" s="59"/>
      <c r="M195" s="59"/>
      <c r="N195" s="15"/>
      <c r="O195" s="15"/>
      <c r="P195" s="59" t="s">
        <v>347</v>
      </c>
      <c r="Q195" s="59"/>
      <c r="R195" s="59"/>
      <c r="S195" s="59"/>
      <c r="T195" s="59"/>
      <c r="U195" s="59"/>
      <c r="V195" s="59"/>
      <c r="W195" s="59"/>
      <c r="X195" s="59"/>
      <c r="Y195" s="59"/>
      <c r="Z195" s="15"/>
    </row>
    <row r="196" spans="1:26" x14ac:dyDescent="0.25">
      <c r="A196" s="13"/>
      <c r="B196" s="46" t="s">
        <v>338</v>
      </c>
      <c r="C196" s="36"/>
      <c r="D196" s="61" t="s">
        <v>339</v>
      </c>
      <c r="E196" s="61"/>
      <c r="F196" s="54"/>
      <c r="G196" s="54"/>
      <c r="H196" s="61" t="s">
        <v>341</v>
      </c>
      <c r="I196" s="61"/>
      <c r="J196" s="54"/>
      <c r="K196" s="54"/>
      <c r="L196" s="61" t="s">
        <v>343</v>
      </c>
      <c r="M196" s="61"/>
      <c r="N196" s="36"/>
      <c r="O196" s="36"/>
      <c r="P196" s="61" t="s">
        <v>339</v>
      </c>
      <c r="Q196" s="61"/>
      <c r="R196" s="54"/>
      <c r="S196" s="54"/>
      <c r="T196" s="61" t="s">
        <v>341</v>
      </c>
      <c r="U196" s="61"/>
      <c r="V196" s="54"/>
      <c r="W196" s="54"/>
      <c r="X196" s="61" t="s">
        <v>343</v>
      </c>
      <c r="Y196" s="61"/>
      <c r="Z196" s="36"/>
    </row>
    <row r="197" spans="1:26" x14ac:dyDescent="0.25">
      <c r="A197" s="13"/>
      <c r="B197" s="46"/>
      <c r="C197" s="36"/>
      <c r="D197" s="58" t="s">
        <v>340</v>
      </c>
      <c r="E197" s="58"/>
      <c r="F197" s="36"/>
      <c r="G197" s="36"/>
      <c r="H197" s="58" t="s">
        <v>342</v>
      </c>
      <c r="I197" s="58"/>
      <c r="J197" s="36"/>
      <c r="K197" s="36"/>
      <c r="L197" s="58" t="s">
        <v>342</v>
      </c>
      <c r="M197" s="58"/>
      <c r="N197" s="36"/>
      <c r="O197" s="36"/>
      <c r="P197" s="58" t="s">
        <v>340</v>
      </c>
      <c r="Q197" s="58"/>
      <c r="R197" s="36"/>
      <c r="S197" s="36"/>
      <c r="T197" s="58" t="s">
        <v>342</v>
      </c>
      <c r="U197" s="58"/>
      <c r="V197" s="36"/>
      <c r="W197" s="36"/>
      <c r="X197" s="58" t="s">
        <v>342</v>
      </c>
      <c r="Y197" s="58"/>
      <c r="Z197" s="36"/>
    </row>
    <row r="198" spans="1:26" x14ac:dyDescent="0.25">
      <c r="A198" s="13"/>
      <c r="B198" s="46"/>
      <c r="C198" s="36"/>
      <c r="D198" s="58"/>
      <c r="E198" s="58"/>
      <c r="F198" s="36"/>
      <c r="G198" s="36"/>
      <c r="H198" s="58" t="s">
        <v>300</v>
      </c>
      <c r="I198" s="58"/>
      <c r="J198" s="36"/>
      <c r="K198" s="36"/>
      <c r="L198" s="58" t="s">
        <v>300</v>
      </c>
      <c r="M198" s="58"/>
      <c r="N198" s="36"/>
      <c r="O198" s="36"/>
      <c r="P198" s="58"/>
      <c r="Q198" s="58"/>
      <c r="R198" s="36"/>
      <c r="S198" s="36"/>
      <c r="T198" s="58" t="s">
        <v>300</v>
      </c>
      <c r="U198" s="58"/>
      <c r="V198" s="36"/>
      <c r="W198" s="36"/>
      <c r="X198" s="58" t="s">
        <v>300</v>
      </c>
      <c r="Y198" s="58"/>
      <c r="Z198" s="36"/>
    </row>
    <row r="199" spans="1:26" ht="15.75" thickBot="1" x14ac:dyDescent="0.3">
      <c r="A199" s="13"/>
      <c r="B199" s="46"/>
      <c r="C199" s="36"/>
      <c r="D199" s="59"/>
      <c r="E199" s="59"/>
      <c r="F199" s="36"/>
      <c r="G199" s="36"/>
      <c r="H199" s="59" t="s">
        <v>301</v>
      </c>
      <c r="I199" s="59"/>
      <c r="J199" s="36"/>
      <c r="K199" s="36"/>
      <c r="L199" s="59" t="s">
        <v>301</v>
      </c>
      <c r="M199" s="59"/>
      <c r="N199" s="36"/>
      <c r="O199" s="36"/>
      <c r="P199" s="59"/>
      <c r="Q199" s="59"/>
      <c r="R199" s="36"/>
      <c r="S199" s="36"/>
      <c r="T199" s="59" t="s">
        <v>301</v>
      </c>
      <c r="U199" s="59"/>
      <c r="V199" s="36"/>
      <c r="W199" s="36"/>
      <c r="X199" s="59" t="s">
        <v>301</v>
      </c>
      <c r="Y199" s="59"/>
      <c r="Z199" s="36"/>
    </row>
    <row r="200" spans="1:26" x14ac:dyDescent="0.25">
      <c r="A200" s="13"/>
      <c r="B200" s="48" t="s">
        <v>344</v>
      </c>
      <c r="C200" s="18"/>
      <c r="D200" s="18"/>
      <c r="E200" s="18"/>
      <c r="F200" s="18"/>
      <c r="G200" s="18"/>
      <c r="H200" s="18"/>
      <c r="I200" s="18"/>
      <c r="J200" s="18"/>
      <c r="K200" s="18"/>
      <c r="L200" s="18"/>
      <c r="M200" s="18"/>
      <c r="N200" s="18"/>
      <c r="O200" s="18"/>
      <c r="P200" s="18"/>
      <c r="Q200" s="18"/>
      <c r="R200" s="18"/>
      <c r="S200" s="18"/>
      <c r="T200" s="18"/>
      <c r="U200" s="18"/>
      <c r="V200" s="18"/>
      <c r="W200" s="18"/>
      <c r="X200" s="18"/>
      <c r="Y200" s="18"/>
      <c r="Z200" s="18"/>
    </row>
    <row r="201" spans="1:26" x14ac:dyDescent="0.25">
      <c r="A201" s="13"/>
      <c r="B201" s="28" t="s">
        <v>277</v>
      </c>
      <c r="C201" s="11"/>
      <c r="D201" s="11"/>
      <c r="E201" s="35" t="s">
        <v>250</v>
      </c>
      <c r="F201" s="12" t="s">
        <v>219</v>
      </c>
      <c r="G201" s="11"/>
      <c r="H201" s="11" t="s">
        <v>225</v>
      </c>
      <c r="I201" s="35" t="s">
        <v>250</v>
      </c>
      <c r="J201" s="12" t="s">
        <v>219</v>
      </c>
      <c r="K201" s="11"/>
      <c r="L201" s="11" t="s">
        <v>225</v>
      </c>
      <c r="M201" s="35" t="s">
        <v>250</v>
      </c>
      <c r="N201" s="12" t="s">
        <v>219</v>
      </c>
      <c r="O201" s="11"/>
      <c r="P201" s="11"/>
      <c r="Q201" s="35">
        <v>1</v>
      </c>
      <c r="R201" s="12" t="s">
        <v>219</v>
      </c>
      <c r="S201" s="11"/>
      <c r="T201" s="11" t="s">
        <v>225</v>
      </c>
      <c r="U201" s="35">
        <v>183</v>
      </c>
      <c r="V201" s="12" t="s">
        <v>219</v>
      </c>
      <c r="W201" s="11"/>
      <c r="X201" s="11" t="s">
        <v>225</v>
      </c>
      <c r="Y201" s="35">
        <v>183</v>
      </c>
      <c r="Z201" s="12" t="s">
        <v>219</v>
      </c>
    </row>
    <row r="202" spans="1:26" x14ac:dyDescent="0.25">
      <c r="A202" s="13"/>
      <c r="B202" s="17" t="s">
        <v>304</v>
      </c>
      <c r="C202" s="18"/>
      <c r="D202" s="18"/>
      <c r="E202" s="18"/>
      <c r="F202" s="18"/>
      <c r="G202" s="18"/>
      <c r="H202" s="18"/>
      <c r="I202" s="18"/>
      <c r="J202" s="18"/>
      <c r="K202" s="18"/>
      <c r="L202" s="18"/>
      <c r="M202" s="18"/>
      <c r="N202" s="18"/>
      <c r="O202" s="18"/>
      <c r="P202" s="18"/>
      <c r="Q202" s="18"/>
      <c r="R202" s="18"/>
      <c r="S202" s="18"/>
      <c r="T202" s="18"/>
      <c r="U202" s="18"/>
      <c r="V202" s="18"/>
      <c r="W202" s="18"/>
      <c r="X202" s="18"/>
      <c r="Y202" s="18"/>
      <c r="Z202" s="18"/>
    </row>
    <row r="203" spans="1:26" x14ac:dyDescent="0.25">
      <c r="A203" s="13"/>
      <c r="B203" s="50" t="s">
        <v>305</v>
      </c>
      <c r="C203" s="11"/>
      <c r="D203" s="11"/>
      <c r="E203" s="35" t="s">
        <v>250</v>
      </c>
      <c r="F203" s="12" t="s">
        <v>219</v>
      </c>
      <c r="G203" s="11"/>
      <c r="H203" s="11"/>
      <c r="I203" s="35" t="s">
        <v>250</v>
      </c>
      <c r="J203" s="12" t="s">
        <v>219</v>
      </c>
      <c r="K203" s="11"/>
      <c r="L203" s="11"/>
      <c r="M203" s="35" t="s">
        <v>250</v>
      </c>
      <c r="N203" s="12" t="s">
        <v>219</v>
      </c>
      <c r="O203" s="11"/>
      <c r="P203" s="11"/>
      <c r="Q203" s="35" t="s">
        <v>250</v>
      </c>
      <c r="R203" s="12" t="s">
        <v>219</v>
      </c>
      <c r="S203" s="11"/>
      <c r="T203" s="11"/>
      <c r="U203" s="11"/>
      <c r="V203" s="11"/>
      <c r="W203" s="11"/>
      <c r="X203" s="11"/>
      <c r="Y203" s="11"/>
      <c r="Z203" s="11"/>
    </row>
    <row r="204" spans="1:26" x14ac:dyDescent="0.25">
      <c r="A204" s="13"/>
      <c r="B204" s="49" t="s">
        <v>306</v>
      </c>
      <c r="C204" s="18"/>
      <c r="D204" s="18"/>
      <c r="E204" s="22" t="s">
        <v>250</v>
      </c>
      <c r="F204" s="23" t="s">
        <v>219</v>
      </c>
      <c r="G204" s="18"/>
      <c r="H204" s="18"/>
      <c r="I204" s="22" t="s">
        <v>250</v>
      </c>
      <c r="J204" s="23" t="s">
        <v>219</v>
      </c>
      <c r="K204" s="18"/>
      <c r="L204" s="18"/>
      <c r="M204" s="22" t="s">
        <v>250</v>
      </c>
      <c r="N204" s="23" t="s">
        <v>219</v>
      </c>
      <c r="O204" s="18"/>
      <c r="P204" s="18"/>
      <c r="Q204" s="22">
        <v>1</v>
      </c>
      <c r="R204" s="23" t="s">
        <v>219</v>
      </c>
      <c r="S204" s="18"/>
      <c r="T204" s="18"/>
      <c r="U204" s="22">
        <v>289</v>
      </c>
      <c r="V204" s="23" t="s">
        <v>219</v>
      </c>
      <c r="W204" s="18"/>
      <c r="X204" s="18"/>
      <c r="Y204" s="22">
        <v>289</v>
      </c>
      <c r="Z204" s="23" t="s">
        <v>219</v>
      </c>
    </row>
    <row r="205" spans="1:26" x14ac:dyDescent="0.25">
      <c r="A205" s="13"/>
      <c r="B205" s="50" t="s">
        <v>307</v>
      </c>
      <c r="C205" s="11"/>
      <c r="D205" s="11"/>
      <c r="E205" s="35">
        <v>2</v>
      </c>
      <c r="F205" s="12" t="s">
        <v>219</v>
      </c>
      <c r="G205" s="11"/>
      <c r="H205" s="11"/>
      <c r="I205" s="35">
        <v>785</v>
      </c>
      <c r="J205" s="12" t="s">
        <v>219</v>
      </c>
      <c r="K205" s="11"/>
      <c r="L205" s="11"/>
      <c r="M205" s="35">
        <v>785</v>
      </c>
      <c r="N205" s="12" t="s">
        <v>219</v>
      </c>
      <c r="O205" s="11"/>
      <c r="P205" s="11"/>
      <c r="Q205" s="35">
        <v>2</v>
      </c>
      <c r="R205" s="12" t="s">
        <v>219</v>
      </c>
      <c r="S205" s="11"/>
      <c r="T205" s="11"/>
      <c r="U205" s="35">
        <v>785</v>
      </c>
      <c r="V205" s="12" t="s">
        <v>219</v>
      </c>
      <c r="W205" s="11"/>
      <c r="X205" s="11"/>
      <c r="Y205" s="35">
        <v>785</v>
      </c>
      <c r="Z205" s="12" t="s">
        <v>219</v>
      </c>
    </row>
    <row r="206" spans="1:26" x14ac:dyDescent="0.25">
      <c r="A206" s="13"/>
      <c r="B206" s="17" t="s">
        <v>308</v>
      </c>
      <c r="C206" s="18"/>
      <c r="D206" s="18"/>
      <c r="E206" s="22" t="s">
        <v>250</v>
      </c>
      <c r="F206" s="23" t="s">
        <v>219</v>
      </c>
      <c r="G206" s="18"/>
      <c r="H206" s="18"/>
      <c r="I206" s="22" t="s">
        <v>250</v>
      </c>
      <c r="J206" s="23" t="s">
        <v>219</v>
      </c>
      <c r="K206" s="18"/>
      <c r="L206" s="18"/>
      <c r="M206" s="22" t="s">
        <v>250</v>
      </c>
      <c r="N206" s="23" t="s">
        <v>219</v>
      </c>
      <c r="O206" s="18"/>
      <c r="P206" s="18"/>
      <c r="Q206" s="22" t="s">
        <v>250</v>
      </c>
      <c r="R206" s="23" t="s">
        <v>219</v>
      </c>
      <c r="S206" s="18"/>
      <c r="T206" s="18"/>
      <c r="U206" s="22" t="s">
        <v>250</v>
      </c>
      <c r="V206" s="23" t="s">
        <v>219</v>
      </c>
      <c r="W206" s="18"/>
      <c r="X206" s="18"/>
      <c r="Y206" s="22" t="s">
        <v>250</v>
      </c>
      <c r="Z206" s="23" t="s">
        <v>219</v>
      </c>
    </row>
    <row r="207" spans="1:26" x14ac:dyDescent="0.25">
      <c r="A207" s="13"/>
      <c r="B207" s="28" t="s">
        <v>309</v>
      </c>
      <c r="C207" s="11"/>
      <c r="D207" s="11"/>
      <c r="E207" s="35" t="s">
        <v>250</v>
      </c>
      <c r="F207" s="12" t="s">
        <v>219</v>
      </c>
      <c r="G207" s="11"/>
      <c r="H207" s="11"/>
      <c r="I207" s="35" t="s">
        <v>250</v>
      </c>
      <c r="J207" s="12" t="s">
        <v>219</v>
      </c>
      <c r="K207" s="11"/>
      <c r="L207" s="11"/>
      <c r="M207" s="35" t="s">
        <v>250</v>
      </c>
      <c r="N207" s="12" t="s">
        <v>219</v>
      </c>
      <c r="O207" s="11"/>
      <c r="P207" s="11"/>
      <c r="Q207" s="35" t="s">
        <v>250</v>
      </c>
      <c r="R207" s="12" t="s">
        <v>219</v>
      </c>
      <c r="S207" s="11"/>
      <c r="T207" s="11"/>
      <c r="U207" s="35" t="s">
        <v>250</v>
      </c>
      <c r="V207" s="12" t="s">
        <v>219</v>
      </c>
      <c r="W207" s="11"/>
      <c r="X207" s="11"/>
      <c r="Y207" s="35" t="s">
        <v>250</v>
      </c>
      <c r="Z207" s="12" t="s">
        <v>219</v>
      </c>
    </row>
    <row r="208" spans="1:26" x14ac:dyDescent="0.25">
      <c r="A208" s="13"/>
      <c r="B208" s="17" t="s">
        <v>310</v>
      </c>
      <c r="C208" s="18"/>
      <c r="D208" s="18"/>
      <c r="E208" s="22" t="s">
        <v>250</v>
      </c>
      <c r="F208" s="23" t="s">
        <v>219</v>
      </c>
      <c r="G208" s="18"/>
      <c r="H208" s="18"/>
      <c r="I208" s="22" t="s">
        <v>250</v>
      </c>
      <c r="J208" s="23" t="s">
        <v>219</v>
      </c>
      <c r="K208" s="18"/>
      <c r="L208" s="18"/>
      <c r="M208" s="22" t="s">
        <v>250</v>
      </c>
      <c r="N208" s="23" t="s">
        <v>219</v>
      </c>
      <c r="O208" s="18"/>
      <c r="P208" s="18"/>
      <c r="Q208" s="22" t="s">
        <v>250</v>
      </c>
      <c r="R208" s="23" t="s">
        <v>219</v>
      </c>
      <c r="S208" s="18"/>
      <c r="T208" s="18"/>
      <c r="U208" s="22" t="s">
        <v>250</v>
      </c>
      <c r="V208" s="23" t="s">
        <v>219</v>
      </c>
      <c r="W208" s="18"/>
      <c r="X208" s="18"/>
      <c r="Y208" s="22" t="s">
        <v>250</v>
      </c>
      <c r="Z208" s="23" t="s">
        <v>219</v>
      </c>
    </row>
    <row r="209" spans="1:42" x14ac:dyDescent="0.25">
      <c r="A209" s="13"/>
      <c r="B209" s="28" t="s">
        <v>311</v>
      </c>
      <c r="C209" s="11"/>
      <c r="D209" s="11"/>
      <c r="E209" s="35" t="s">
        <v>250</v>
      </c>
      <c r="F209" s="12" t="s">
        <v>219</v>
      </c>
      <c r="G209" s="11"/>
      <c r="H209" s="11"/>
      <c r="I209" s="35" t="s">
        <v>250</v>
      </c>
      <c r="J209" s="12" t="s">
        <v>219</v>
      </c>
      <c r="K209" s="11"/>
      <c r="L209" s="11"/>
      <c r="M209" s="35" t="s">
        <v>250</v>
      </c>
      <c r="N209" s="12" t="s">
        <v>219</v>
      </c>
      <c r="O209" s="11"/>
      <c r="P209" s="11"/>
      <c r="Q209" s="35" t="s">
        <v>250</v>
      </c>
      <c r="R209" s="12" t="s">
        <v>219</v>
      </c>
      <c r="S209" s="11"/>
      <c r="T209" s="11"/>
      <c r="U209" s="35" t="s">
        <v>250</v>
      </c>
      <c r="V209" s="12" t="s">
        <v>219</v>
      </c>
      <c r="W209" s="11"/>
      <c r="X209" s="11"/>
      <c r="Y209" s="35" t="s">
        <v>250</v>
      </c>
      <c r="Z209" s="12" t="s">
        <v>219</v>
      </c>
    </row>
    <row r="210" spans="1:42" ht="25.5" x14ac:dyDescent="0.25">
      <c r="A210" s="13"/>
      <c r="B210" s="48" t="s">
        <v>345</v>
      </c>
      <c r="C210" s="18"/>
      <c r="D210" s="18"/>
      <c r="E210" s="18"/>
      <c r="F210" s="18"/>
      <c r="G210" s="18"/>
      <c r="H210" s="18"/>
      <c r="I210" s="18"/>
      <c r="J210" s="18"/>
      <c r="K210" s="18"/>
      <c r="L210" s="18"/>
      <c r="M210" s="18"/>
      <c r="N210" s="18"/>
      <c r="O210" s="18"/>
      <c r="P210" s="18"/>
      <c r="Q210" s="18"/>
      <c r="R210" s="18"/>
      <c r="S210" s="18"/>
      <c r="T210" s="18"/>
      <c r="U210" s="18"/>
      <c r="V210" s="18"/>
    </row>
    <row r="211" spans="1:42" x14ac:dyDescent="0.25">
      <c r="A211" s="13"/>
      <c r="B211" s="28" t="s">
        <v>277</v>
      </c>
      <c r="C211" s="11"/>
      <c r="D211" s="11"/>
      <c r="E211" s="35" t="s">
        <v>250</v>
      </c>
      <c r="F211" s="12" t="s">
        <v>219</v>
      </c>
      <c r="G211" s="11"/>
      <c r="H211" s="11"/>
      <c r="I211" s="35" t="s">
        <v>250</v>
      </c>
      <c r="J211" s="12" t="s">
        <v>219</v>
      </c>
      <c r="K211" s="11"/>
      <c r="L211" s="11"/>
      <c r="M211" s="11"/>
      <c r="N211" s="11"/>
      <c r="O211" s="35" t="s">
        <v>250</v>
      </c>
      <c r="P211" s="12" t="s">
        <v>219</v>
      </c>
      <c r="Q211" s="11"/>
      <c r="R211" s="11"/>
      <c r="S211" s="35" t="s">
        <v>250</v>
      </c>
      <c r="T211" s="12" t="s">
        <v>219</v>
      </c>
      <c r="U211" s="11"/>
      <c r="V211" s="11"/>
    </row>
    <row r="212" spans="1:42" x14ac:dyDescent="0.25">
      <c r="A212" s="13"/>
      <c r="B212" s="17" t="s">
        <v>304</v>
      </c>
      <c r="C212" s="18"/>
      <c r="D212" s="18"/>
      <c r="E212" s="18"/>
      <c r="F212" s="18"/>
      <c r="G212" s="18"/>
      <c r="H212" s="18"/>
      <c r="I212" s="18"/>
      <c r="J212" s="18"/>
      <c r="K212" s="18"/>
      <c r="L212" s="18"/>
      <c r="M212" s="18"/>
      <c r="N212" s="18"/>
      <c r="O212" s="18"/>
      <c r="P212" s="18"/>
      <c r="Q212" s="18"/>
      <c r="R212" s="18"/>
      <c r="S212" s="18"/>
      <c r="T212" s="18"/>
      <c r="U212" s="18"/>
      <c r="V212" s="18"/>
    </row>
    <row r="213" spans="1:42" x14ac:dyDescent="0.25">
      <c r="A213" s="13"/>
      <c r="B213" s="50" t="s">
        <v>305</v>
      </c>
      <c r="C213" s="11"/>
      <c r="D213" s="11"/>
      <c r="E213" s="35" t="s">
        <v>250</v>
      </c>
      <c r="F213" s="12" t="s">
        <v>219</v>
      </c>
      <c r="G213" s="11"/>
      <c r="H213" s="11"/>
      <c r="I213" s="35" t="s">
        <v>250</v>
      </c>
      <c r="J213" s="12" t="s">
        <v>219</v>
      </c>
      <c r="K213" s="11"/>
      <c r="L213" s="11"/>
      <c r="M213" s="11"/>
      <c r="N213" s="11"/>
      <c r="O213" s="35" t="s">
        <v>250</v>
      </c>
      <c r="P213" s="12" t="s">
        <v>219</v>
      </c>
      <c r="Q213" s="11"/>
      <c r="R213" s="11"/>
      <c r="S213" s="35" t="s">
        <v>250</v>
      </c>
      <c r="T213" s="12" t="s">
        <v>219</v>
      </c>
      <c r="U213" s="11"/>
      <c r="V213" s="11"/>
    </row>
    <row r="214" spans="1:42" x14ac:dyDescent="0.25">
      <c r="A214" s="13"/>
      <c r="B214" s="49" t="s">
        <v>306</v>
      </c>
      <c r="C214" s="18"/>
      <c r="D214" s="18"/>
      <c r="E214" s="22" t="s">
        <v>250</v>
      </c>
      <c r="F214" s="23" t="s">
        <v>219</v>
      </c>
      <c r="G214" s="18"/>
      <c r="H214" s="18"/>
      <c r="I214" s="22" t="s">
        <v>250</v>
      </c>
      <c r="J214" s="23" t="s">
        <v>219</v>
      </c>
      <c r="K214" s="18"/>
      <c r="L214" s="18"/>
      <c r="M214" s="18"/>
      <c r="N214" s="18"/>
      <c r="O214" s="22" t="s">
        <v>250</v>
      </c>
      <c r="P214" s="23" t="s">
        <v>219</v>
      </c>
      <c r="Q214" s="18"/>
      <c r="R214" s="18"/>
      <c r="S214" s="22" t="s">
        <v>250</v>
      </c>
      <c r="T214" s="23" t="s">
        <v>219</v>
      </c>
      <c r="U214" s="18"/>
      <c r="V214" s="18"/>
    </row>
    <row r="215" spans="1:42" x14ac:dyDescent="0.25">
      <c r="A215" s="13"/>
      <c r="B215" s="50" t="s">
        <v>307</v>
      </c>
      <c r="C215" s="11"/>
      <c r="D215" s="11"/>
      <c r="E215" s="35" t="s">
        <v>250</v>
      </c>
      <c r="F215" s="12" t="s">
        <v>219</v>
      </c>
      <c r="G215" s="11"/>
      <c r="H215" s="11"/>
      <c r="I215" s="35" t="s">
        <v>250</v>
      </c>
      <c r="J215" s="12" t="s">
        <v>219</v>
      </c>
      <c r="K215" s="11"/>
      <c r="L215" s="11"/>
      <c r="M215" s="11"/>
      <c r="N215" s="11"/>
      <c r="O215" s="35" t="s">
        <v>250</v>
      </c>
      <c r="P215" s="12" t="s">
        <v>219</v>
      </c>
      <c r="Q215" s="11"/>
      <c r="R215" s="11"/>
      <c r="S215" s="35" t="s">
        <v>250</v>
      </c>
      <c r="T215" s="12" t="s">
        <v>219</v>
      </c>
      <c r="U215" s="11"/>
      <c r="V215" s="11"/>
    </row>
    <row r="216" spans="1:42" x14ac:dyDescent="0.25">
      <c r="A216" s="13"/>
      <c r="B216" s="17" t="s">
        <v>308</v>
      </c>
      <c r="C216" s="18"/>
      <c r="D216" s="18"/>
      <c r="E216" s="22" t="s">
        <v>250</v>
      </c>
      <c r="F216" s="23" t="s">
        <v>219</v>
      </c>
      <c r="G216" s="18"/>
      <c r="H216" s="18"/>
      <c r="I216" s="22" t="s">
        <v>250</v>
      </c>
      <c r="J216" s="23" t="s">
        <v>219</v>
      </c>
      <c r="K216" s="18"/>
      <c r="L216" s="18"/>
      <c r="M216" s="18"/>
      <c r="N216" s="18"/>
      <c r="O216" s="22" t="s">
        <v>250</v>
      </c>
      <c r="P216" s="23" t="s">
        <v>219</v>
      </c>
      <c r="Q216" s="18"/>
      <c r="R216" s="18"/>
      <c r="S216" s="22" t="s">
        <v>250</v>
      </c>
      <c r="T216" s="23" t="s">
        <v>219</v>
      </c>
      <c r="U216" s="18"/>
      <c r="V216" s="18"/>
    </row>
    <row r="217" spans="1:42" x14ac:dyDescent="0.25">
      <c r="A217" s="13"/>
      <c r="B217" s="28" t="s">
        <v>309</v>
      </c>
      <c r="C217" s="11"/>
      <c r="D217" s="11"/>
      <c r="E217" s="35" t="s">
        <v>250</v>
      </c>
      <c r="F217" s="12" t="s">
        <v>219</v>
      </c>
      <c r="G217" s="11"/>
      <c r="H217" s="11"/>
      <c r="I217" s="35" t="s">
        <v>250</v>
      </c>
      <c r="J217" s="12" t="s">
        <v>219</v>
      </c>
      <c r="K217" s="11"/>
      <c r="L217" s="11"/>
      <c r="M217" s="11"/>
      <c r="N217" s="11"/>
      <c r="O217" s="35" t="s">
        <v>250</v>
      </c>
      <c r="P217" s="12" t="s">
        <v>219</v>
      </c>
      <c r="Q217" s="11"/>
      <c r="R217" s="11"/>
      <c r="S217" s="35" t="s">
        <v>250</v>
      </c>
      <c r="T217" s="12" t="s">
        <v>219</v>
      </c>
      <c r="U217" s="11"/>
      <c r="V217" s="11"/>
    </row>
    <row r="218" spans="1:42" x14ac:dyDescent="0.25">
      <c r="A218" s="13"/>
      <c r="B218" s="17" t="s">
        <v>310</v>
      </c>
      <c r="C218" s="18"/>
      <c r="D218" s="18"/>
      <c r="E218" s="22" t="s">
        <v>250</v>
      </c>
      <c r="F218" s="23" t="s">
        <v>219</v>
      </c>
      <c r="G218" s="18"/>
      <c r="H218" s="18"/>
      <c r="I218" s="22" t="s">
        <v>250</v>
      </c>
      <c r="J218" s="23" t="s">
        <v>219</v>
      </c>
      <c r="K218" s="18"/>
      <c r="L218" s="18"/>
      <c r="M218" s="18"/>
      <c r="N218" s="18"/>
      <c r="O218" s="22" t="s">
        <v>250</v>
      </c>
      <c r="P218" s="23" t="s">
        <v>219</v>
      </c>
      <c r="Q218" s="18"/>
      <c r="R218" s="18"/>
      <c r="S218" s="22" t="s">
        <v>250</v>
      </c>
      <c r="T218" s="23" t="s">
        <v>219</v>
      </c>
      <c r="U218" s="18"/>
      <c r="V218" s="18"/>
    </row>
    <row r="219" spans="1:42" x14ac:dyDescent="0.25">
      <c r="A219" s="13"/>
      <c r="B219" s="28" t="s">
        <v>311</v>
      </c>
      <c r="C219" s="11"/>
      <c r="D219" s="11"/>
      <c r="E219" s="35" t="s">
        <v>250</v>
      </c>
      <c r="F219" s="12" t="s">
        <v>219</v>
      </c>
      <c r="G219" s="11"/>
      <c r="H219" s="11"/>
      <c r="I219" s="35" t="s">
        <v>250</v>
      </c>
      <c r="J219" s="12" t="s">
        <v>219</v>
      </c>
      <c r="K219" s="11"/>
      <c r="L219" s="11"/>
      <c r="M219" s="11"/>
      <c r="N219" s="11"/>
      <c r="O219" s="35" t="s">
        <v>250</v>
      </c>
      <c r="P219" s="12" t="s">
        <v>219</v>
      </c>
      <c r="Q219" s="11"/>
      <c r="R219" s="11"/>
      <c r="S219" s="35" t="s">
        <v>250</v>
      </c>
      <c r="T219" s="12" t="s">
        <v>219</v>
      </c>
      <c r="U219" s="11"/>
      <c r="V219" s="11"/>
    </row>
    <row r="220" spans="1:42" x14ac:dyDescent="0.25">
      <c r="A220" s="13" t="s">
        <v>608</v>
      </c>
      <c r="B220" s="42" t="s">
        <v>378</v>
      </c>
      <c r="C220" s="42"/>
      <c r="D220" s="42"/>
      <c r="E220" s="42"/>
      <c r="F220" s="42"/>
      <c r="G220" s="42"/>
      <c r="H220" s="42"/>
      <c r="I220" s="42"/>
      <c r="J220" s="42"/>
      <c r="K220" s="42"/>
      <c r="L220" s="42"/>
      <c r="M220" s="42"/>
      <c r="N220" s="42"/>
      <c r="O220" s="42"/>
      <c r="P220" s="42"/>
      <c r="Q220" s="42"/>
      <c r="R220" s="42"/>
      <c r="S220" s="42"/>
      <c r="T220" s="42"/>
      <c r="U220" s="42"/>
      <c r="V220" s="42"/>
      <c r="W220" s="42"/>
      <c r="X220" s="42"/>
      <c r="Y220" s="42"/>
      <c r="Z220" s="42"/>
      <c r="AA220" s="42"/>
      <c r="AB220" s="42"/>
      <c r="AC220" s="42"/>
      <c r="AD220" s="42"/>
      <c r="AE220" s="42"/>
      <c r="AF220" s="42"/>
      <c r="AG220" s="42"/>
      <c r="AH220" s="42"/>
      <c r="AI220" s="42"/>
      <c r="AJ220" s="42"/>
      <c r="AK220" s="42"/>
      <c r="AL220" s="42"/>
      <c r="AM220" s="42"/>
      <c r="AN220" s="42"/>
      <c r="AO220" s="42"/>
      <c r="AP220" s="42"/>
    </row>
    <row r="221" spans="1:42" ht="15.75" x14ac:dyDescent="0.25">
      <c r="A221" s="13"/>
      <c r="B221" s="43"/>
      <c r="C221" s="43"/>
      <c r="D221" s="43"/>
      <c r="E221" s="43"/>
      <c r="F221" s="43"/>
      <c r="G221" s="43"/>
      <c r="H221" s="43"/>
      <c r="I221" s="43"/>
      <c r="J221" s="43"/>
      <c r="K221" s="43"/>
      <c r="L221" s="43"/>
      <c r="M221" s="43"/>
      <c r="N221" s="43"/>
      <c r="O221" s="43"/>
      <c r="P221" s="43"/>
      <c r="Q221" s="43"/>
      <c r="R221" s="43"/>
      <c r="S221" s="43"/>
      <c r="T221" s="43"/>
      <c r="U221" s="43"/>
      <c r="V221" s="43"/>
      <c r="W221" s="43"/>
      <c r="X221" s="43"/>
      <c r="Y221" s="43"/>
      <c r="Z221" s="43"/>
      <c r="AA221" s="43"/>
      <c r="AB221" s="43"/>
      <c r="AC221" s="43"/>
      <c r="AD221" s="43"/>
      <c r="AE221" s="43"/>
      <c r="AF221" s="43"/>
      <c r="AG221" s="43"/>
      <c r="AH221" s="43"/>
      <c r="AI221" s="43"/>
      <c r="AJ221" s="43"/>
      <c r="AK221" s="43"/>
      <c r="AL221" s="43"/>
      <c r="AM221" s="43"/>
      <c r="AN221" s="43"/>
      <c r="AO221" s="43"/>
      <c r="AP221" s="43"/>
    </row>
    <row r="222" spans="1:42" x14ac:dyDescent="0.25">
      <c r="A222" s="13"/>
      <c r="B222" s="15"/>
      <c r="C222" s="15"/>
      <c r="D222" s="15"/>
      <c r="E222" s="15"/>
      <c r="F222" s="15"/>
      <c r="G222" s="15"/>
      <c r="H222" s="15"/>
      <c r="I222" s="15"/>
      <c r="J222" s="15"/>
      <c r="K222" s="15"/>
      <c r="L222" s="15"/>
      <c r="M222" s="15"/>
      <c r="N222" s="15"/>
      <c r="O222" s="15"/>
      <c r="P222" s="15"/>
      <c r="Q222" s="15"/>
      <c r="R222" s="15"/>
      <c r="S222" s="15"/>
      <c r="T222" s="15"/>
      <c r="U222" s="15"/>
      <c r="V222" s="15"/>
      <c r="W222" s="15"/>
      <c r="X222" s="15"/>
      <c r="Y222" s="15"/>
      <c r="Z222" s="15"/>
      <c r="AA222" s="15"/>
      <c r="AB222" s="15"/>
      <c r="AC222" s="15"/>
      <c r="AD222" s="15"/>
      <c r="AE222" s="15"/>
      <c r="AF222" s="15"/>
      <c r="AG222" s="15"/>
      <c r="AH222" s="15"/>
      <c r="AI222" s="15"/>
      <c r="AJ222" s="15"/>
      <c r="AK222" s="15"/>
      <c r="AL222" s="15"/>
      <c r="AM222" s="15"/>
      <c r="AN222" s="15"/>
      <c r="AO222" s="15"/>
      <c r="AP222" s="15"/>
    </row>
    <row r="223" spans="1:42" ht="15.75" thickBot="1" x14ac:dyDescent="0.3">
      <c r="A223" s="13"/>
      <c r="B223" s="15"/>
      <c r="C223" s="15"/>
      <c r="D223" s="36"/>
      <c r="E223" s="36"/>
      <c r="F223" s="15"/>
      <c r="G223" s="15"/>
      <c r="H223" s="38" t="s">
        <v>379</v>
      </c>
      <c r="I223" s="38"/>
      <c r="J223" s="38"/>
      <c r="K223" s="38"/>
      <c r="L223" s="38"/>
      <c r="M223" s="38"/>
      <c r="N223" s="38"/>
      <c r="O223" s="38"/>
      <c r="P223" s="38"/>
      <c r="Q223" s="38"/>
      <c r="R223" s="38"/>
      <c r="S223" s="38"/>
      <c r="T223" s="38"/>
      <c r="U223" s="38"/>
      <c r="V223" s="15"/>
      <c r="W223" s="15"/>
      <c r="X223" s="36"/>
      <c r="Y223" s="36"/>
      <c r="Z223" s="15"/>
      <c r="AA223" s="15"/>
      <c r="AB223" s="36"/>
      <c r="AC223" s="36"/>
      <c r="AD223" s="15"/>
      <c r="AE223" s="15"/>
      <c r="AF223" s="36"/>
      <c r="AG223" s="36"/>
      <c r="AH223" s="15"/>
      <c r="AI223" s="15"/>
      <c r="AJ223" s="36"/>
      <c r="AK223" s="36"/>
      <c r="AL223" s="15"/>
      <c r="AM223" s="15"/>
      <c r="AN223" s="36"/>
      <c r="AO223" s="36"/>
      <c r="AP223" s="15"/>
    </row>
    <row r="224" spans="1:42" x14ac:dyDescent="0.25">
      <c r="A224" s="13"/>
      <c r="B224" s="46" t="s">
        <v>244</v>
      </c>
      <c r="C224" s="36"/>
      <c r="D224" s="37" t="s">
        <v>277</v>
      </c>
      <c r="E224" s="37"/>
      <c r="F224" s="36"/>
      <c r="G224" s="36"/>
      <c r="H224" s="53" t="s">
        <v>380</v>
      </c>
      <c r="I224" s="53"/>
      <c r="J224" s="54"/>
      <c r="K224" s="54"/>
      <c r="L224" s="53" t="s">
        <v>382</v>
      </c>
      <c r="M224" s="53"/>
      <c r="N224" s="54"/>
      <c r="O224" s="54"/>
      <c r="P224" s="53" t="s">
        <v>383</v>
      </c>
      <c r="Q224" s="53"/>
      <c r="R224" s="54"/>
      <c r="S224" s="54"/>
      <c r="T224" s="61" t="s">
        <v>384</v>
      </c>
      <c r="U224" s="61"/>
      <c r="V224" s="36"/>
      <c r="W224" s="36"/>
      <c r="X224" s="37" t="s">
        <v>388</v>
      </c>
      <c r="Y224" s="37"/>
      <c r="Z224" s="36"/>
      <c r="AA224" s="36"/>
      <c r="AB224" s="37" t="s">
        <v>390</v>
      </c>
      <c r="AC224" s="37"/>
      <c r="AD224" s="36"/>
      <c r="AE224" s="36"/>
      <c r="AF224" s="37" t="s">
        <v>311</v>
      </c>
      <c r="AG224" s="37"/>
      <c r="AH224" s="36"/>
      <c r="AI224" s="36"/>
      <c r="AJ224" s="37" t="s">
        <v>394</v>
      </c>
      <c r="AK224" s="37"/>
      <c r="AL224" s="36"/>
      <c r="AM224" s="36"/>
      <c r="AN224" s="37" t="s">
        <v>125</v>
      </c>
      <c r="AO224" s="37"/>
      <c r="AP224" s="36"/>
    </row>
    <row r="225" spans="1:42" x14ac:dyDescent="0.25">
      <c r="A225" s="13"/>
      <c r="B225" s="46"/>
      <c r="C225" s="36"/>
      <c r="D225" s="37"/>
      <c r="E225" s="37"/>
      <c r="F225" s="36"/>
      <c r="G225" s="36"/>
      <c r="H225" s="37" t="s">
        <v>381</v>
      </c>
      <c r="I225" s="37"/>
      <c r="J225" s="36"/>
      <c r="K225" s="36"/>
      <c r="L225" s="37" t="s">
        <v>381</v>
      </c>
      <c r="M225" s="37"/>
      <c r="N225" s="36"/>
      <c r="O225" s="36"/>
      <c r="P225" s="37" t="s">
        <v>301</v>
      </c>
      <c r="Q225" s="37"/>
      <c r="R225" s="36"/>
      <c r="S225" s="36"/>
      <c r="T225" s="58" t="s">
        <v>385</v>
      </c>
      <c r="U225" s="58"/>
      <c r="V225" s="36"/>
      <c r="W225" s="36"/>
      <c r="X225" s="37" t="s">
        <v>389</v>
      </c>
      <c r="Y225" s="37"/>
      <c r="Z225" s="36"/>
      <c r="AA225" s="36"/>
      <c r="AB225" s="37" t="s">
        <v>391</v>
      </c>
      <c r="AC225" s="37"/>
      <c r="AD225" s="36"/>
      <c r="AE225" s="36"/>
      <c r="AF225" s="37"/>
      <c r="AG225" s="37"/>
      <c r="AH225" s="36"/>
      <c r="AI225" s="36"/>
      <c r="AJ225" s="37"/>
      <c r="AK225" s="37"/>
      <c r="AL225" s="36"/>
      <c r="AM225" s="36"/>
      <c r="AN225" s="37"/>
      <c r="AO225" s="37"/>
      <c r="AP225" s="36"/>
    </row>
    <row r="226" spans="1:42" x14ac:dyDescent="0.25">
      <c r="A226" s="13"/>
      <c r="B226" s="46"/>
      <c r="C226" s="36"/>
      <c r="D226" s="37"/>
      <c r="E226" s="37"/>
      <c r="F226" s="36"/>
      <c r="G226" s="36"/>
      <c r="H226" s="37"/>
      <c r="I226" s="37"/>
      <c r="J226" s="36"/>
      <c r="K226" s="36"/>
      <c r="L226" s="37"/>
      <c r="M226" s="37"/>
      <c r="N226" s="36"/>
      <c r="O226" s="36"/>
      <c r="P226" s="37"/>
      <c r="Q226" s="37"/>
      <c r="R226" s="36"/>
      <c r="S226" s="36"/>
      <c r="T226" s="58" t="s">
        <v>386</v>
      </c>
      <c r="U226" s="58"/>
      <c r="V226" s="36"/>
      <c r="W226" s="36"/>
      <c r="X226" s="37"/>
      <c r="Y226" s="37"/>
      <c r="Z226" s="36"/>
      <c r="AA226" s="36"/>
      <c r="AB226" s="37" t="s">
        <v>392</v>
      </c>
      <c r="AC226" s="37"/>
      <c r="AD226" s="36"/>
      <c r="AE226" s="36"/>
      <c r="AF226" s="37"/>
      <c r="AG226" s="37"/>
      <c r="AH226" s="36"/>
      <c r="AI226" s="36"/>
      <c r="AJ226" s="37"/>
      <c r="AK226" s="37"/>
      <c r="AL226" s="36"/>
      <c r="AM226" s="36"/>
      <c r="AN226" s="37"/>
      <c r="AO226" s="37"/>
      <c r="AP226" s="36"/>
    </row>
    <row r="227" spans="1:42" ht="15.75" thickBot="1" x14ac:dyDescent="0.3">
      <c r="A227" s="13"/>
      <c r="B227" s="46"/>
      <c r="C227" s="36"/>
      <c r="D227" s="38"/>
      <c r="E227" s="38"/>
      <c r="F227" s="36"/>
      <c r="G227" s="36"/>
      <c r="H227" s="38"/>
      <c r="I227" s="38"/>
      <c r="J227" s="36"/>
      <c r="K227" s="36"/>
      <c r="L227" s="38"/>
      <c r="M227" s="38"/>
      <c r="N227" s="36"/>
      <c r="O227" s="36"/>
      <c r="P227" s="38"/>
      <c r="Q227" s="38"/>
      <c r="R227" s="36"/>
      <c r="S227" s="36"/>
      <c r="T227" s="59" t="s">
        <v>387</v>
      </c>
      <c r="U227" s="59"/>
      <c r="V227" s="36"/>
      <c r="W227" s="36"/>
      <c r="X227" s="38"/>
      <c r="Y227" s="38"/>
      <c r="Z227" s="36"/>
      <c r="AA227" s="36"/>
      <c r="AB227" s="38" t="s">
        <v>393</v>
      </c>
      <c r="AC227" s="38"/>
      <c r="AD227" s="36"/>
      <c r="AE227" s="36"/>
      <c r="AF227" s="38"/>
      <c r="AG227" s="38"/>
      <c r="AH227" s="36"/>
      <c r="AI227" s="36"/>
      <c r="AJ227" s="38"/>
      <c r="AK227" s="38"/>
      <c r="AL227" s="36"/>
      <c r="AM227" s="36"/>
      <c r="AN227" s="38"/>
      <c r="AO227" s="38"/>
      <c r="AP227" s="36"/>
    </row>
    <row r="228" spans="1:42" ht="21" x14ac:dyDescent="0.25">
      <c r="A228" s="13"/>
      <c r="B228" s="63" t="s">
        <v>395</v>
      </c>
      <c r="C228" s="32"/>
      <c r="D228" s="32"/>
      <c r="E228" s="32"/>
      <c r="F228" s="32"/>
      <c r="G228" s="32"/>
      <c r="H228" s="32"/>
      <c r="I228" s="32"/>
      <c r="J228" s="32"/>
      <c r="K228" s="32"/>
      <c r="L228" s="32"/>
      <c r="M228" s="32"/>
      <c r="N228" s="32"/>
      <c r="O228" s="32"/>
      <c r="P228" s="32"/>
      <c r="Q228" s="32"/>
      <c r="R228" s="32"/>
      <c r="S228" s="32"/>
      <c r="T228" s="32"/>
      <c r="U228" s="32"/>
      <c r="V228" s="32"/>
      <c r="W228" s="32"/>
      <c r="X228" s="32"/>
      <c r="Y228" s="32"/>
      <c r="Z228" s="32"/>
      <c r="AA228" s="32"/>
      <c r="AB228" s="32"/>
      <c r="AC228" s="32"/>
      <c r="AD228" s="32"/>
      <c r="AE228" s="32"/>
      <c r="AF228" s="32"/>
      <c r="AG228" s="32"/>
      <c r="AH228" s="32"/>
      <c r="AI228" s="32"/>
      <c r="AJ228" s="32"/>
      <c r="AK228" s="32"/>
      <c r="AL228" s="32"/>
      <c r="AM228" s="32"/>
      <c r="AN228" s="32"/>
      <c r="AO228" s="32"/>
      <c r="AP228" s="32"/>
    </row>
    <row r="229" spans="1:42" x14ac:dyDescent="0.25">
      <c r="A229" s="13"/>
      <c r="B229" s="64" t="s">
        <v>396</v>
      </c>
      <c r="C229" s="15"/>
      <c r="D229" s="65" t="s">
        <v>225</v>
      </c>
      <c r="E229" s="66">
        <v>588</v>
      </c>
      <c r="F229" s="44" t="s">
        <v>219</v>
      </c>
      <c r="G229" s="15"/>
      <c r="H229" s="65" t="s">
        <v>225</v>
      </c>
      <c r="I229" s="66">
        <v>830</v>
      </c>
      <c r="J229" s="44" t="s">
        <v>219</v>
      </c>
      <c r="K229" s="15"/>
      <c r="L229" s="65" t="s">
        <v>225</v>
      </c>
      <c r="M229" s="66">
        <v>763</v>
      </c>
      <c r="N229" s="44" t="s">
        <v>219</v>
      </c>
      <c r="O229" s="15"/>
      <c r="P229" s="65" t="s">
        <v>225</v>
      </c>
      <c r="Q229" s="66">
        <v>488</v>
      </c>
      <c r="R229" s="44" t="s">
        <v>219</v>
      </c>
      <c r="S229" s="15"/>
      <c r="T229" s="65" t="s">
        <v>225</v>
      </c>
      <c r="U229" s="66">
        <v>167</v>
      </c>
      <c r="V229" s="44" t="s">
        <v>219</v>
      </c>
      <c r="W229" s="15"/>
      <c r="X229" s="65" t="s">
        <v>225</v>
      </c>
      <c r="Y229" s="66">
        <v>566</v>
      </c>
      <c r="Z229" s="44" t="s">
        <v>219</v>
      </c>
      <c r="AA229" s="15"/>
      <c r="AB229" s="65" t="s">
        <v>225</v>
      </c>
      <c r="AC229" s="66">
        <v>113</v>
      </c>
      <c r="AD229" s="44" t="s">
        <v>219</v>
      </c>
      <c r="AE229" s="15"/>
      <c r="AF229" s="65" t="s">
        <v>225</v>
      </c>
      <c r="AG229" s="66">
        <v>30</v>
      </c>
      <c r="AH229" s="44" t="s">
        <v>219</v>
      </c>
      <c r="AI229" s="15"/>
      <c r="AJ229" s="65" t="s">
        <v>225</v>
      </c>
      <c r="AK229" s="66">
        <v>201</v>
      </c>
      <c r="AL229" s="44" t="s">
        <v>219</v>
      </c>
      <c r="AM229" s="15"/>
      <c r="AN229" s="65" t="s">
        <v>225</v>
      </c>
      <c r="AO229" s="67">
        <v>3746</v>
      </c>
      <c r="AP229" s="44" t="s">
        <v>219</v>
      </c>
    </row>
    <row r="230" spans="1:42" x14ac:dyDescent="0.25">
      <c r="A230" s="13"/>
      <c r="B230" s="68" t="s">
        <v>397</v>
      </c>
      <c r="C230" s="32"/>
      <c r="D230" s="69"/>
      <c r="E230" s="70" t="s">
        <v>250</v>
      </c>
      <c r="F230" s="71" t="s">
        <v>219</v>
      </c>
      <c r="G230" s="32"/>
      <c r="H230" s="69"/>
      <c r="I230" s="70" t="s">
        <v>250</v>
      </c>
      <c r="J230" s="71" t="s">
        <v>219</v>
      </c>
      <c r="K230" s="32"/>
      <c r="L230" s="69"/>
      <c r="M230" s="70" t="s">
        <v>250</v>
      </c>
      <c r="N230" s="71" t="s">
        <v>219</v>
      </c>
      <c r="O230" s="32"/>
      <c r="P230" s="69"/>
      <c r="Q230" s="70" t="s">
        <v>250</v>
      </c>
      <c r="R230" s="71" t="s">
        <v>219</v>
      </c>
      <c r="S230" s="32"/>
      <c r="T230" s="69"/>
      <c r="U230" s="70" t="s">
        <v>250</v>
      </c>
      <c r="V230" s="71" t="s">
        <v>219</v>
      </c>
      <c r="W230" s="32"/>
      <c r="X230" s="69"/>
      <c r="Y230" s="70">
        <v>7</v>
      </c>
      <c r="Z230" s="71" t="s">
        <v>219</v>
      </c>
      <c r="AA230" s="32"/>
      <c r="AB230" s="69"/>
      <c r="AC230" s="70" t="s">
        <v>250</v>
      </c>
      <c r="AD230" s="71" t="s">
        <v>219</v>
      </c>
      <c r="AE230" s="32"/>
      <c r="AF230" s="69"/>
      <c r="AG230" s="70">
        <v>3</v>
      </c>
      <c r="AH230" s="71" t="s">
        <v>219</v>
      </c>
      <c r="AI230" s="32"/>
      <c r="AJ230" s="69"/>
      <c r="AK230" s="70" t="s">
        <v>250</v>
      </c>
      <c r="AL230" s="71" t="s">
        <v>219</v>
      </c>
      <c r="AM230" s="32"/>
      <c r="AN230" s="69"/>
      <c r="AO230" s="70">
        <v>10</v>
      </c>
      <c r="AP230" s="71" t="s">
        <v>219</v>
      </c>
    </row>
    <row r="231" spans="1:42" x14ac:dyDescent="0.25">
      <c r="A231" s="13"/>
      <c r="B231" s="72" t="s">
        <v>398</v>
      </c>
      <c r="C231" s="15"/>
      <c r="D231" s="65"/>
      <c r="E231" s="66">
        <v>11</v>
      </c>
      <c r="F231" s="44" t="s">
        <v>219</v>
      </c>
      <c r="G231" s="15"/>
      <c r="H231" s="65"/>
      <c r="I231" s="66" t="s">
        <v>250</v>
      </c>
      <c r="J231" s="44" t="s">
        <v>219</v>
      </c>
      <c r="K231" s="15"/>
      <c r="L231" s="65"/>
      <c r="M231" s="66">
        <v>26</v>
      </c>
      <c r="N231" s="44" t="s">
        <v>219</v>
      </c>
      <c r="O231" s="15"/>
      <c r="P231" s="65"/>
      <c r="Q231" s="66" t="s">
        <v>250</v>
      </c>
      <c r="R231" s="44" t="s">
        <v>219</v>
      </c>
      <c r="S231" s="15"/>
      <c r="T231" s="65"/>
      <c r="U231" s="66" t="s">
        <v>250</v>
      </c>
      <c r="V231" s="44" t="s">
        <v>219</v>
      </c>
      <c r="W231" s="15"/>
      <c r="X231" s="65"/>
      <c r="Y231" s="66" t="s">
        <v>250</v>
      </c>
      <c r="Z231" s="44" t="s">
        <v>219</v>
      </c>
      <c r="AA231" s="15"/>
      <c r="AB231" s="65"/>
      <c r="AC231" s="66" t="s">
        <v>250</v>
      </c>
      <c r="AD231" s="44" t="s">
        <v>219</v>
      </c>
      <c r="AE231" s="15"/>
      <c r="AF231" s="65"/>
      <c r="AG231" s="66" t="s">
        <v>250</v>
      </c>
      <c r="AH231" s="44" t="s">
        <v>219</v>
      </c>
      <c r="AI231" s="15"/>
      <c r="AJ231" s="65"/>
      <c r="AK231" s="66" t="s">
        <v>250</v>
      </c>
      <c r="AL231" s="44" t="s">
        <v>219</v>
      </c>
      <c r="AM231" s="15"/>
      <c r="AN231" s="65"/>
      <c r="AO231" s="66">
        <v>37</v>
      </c>
      <c r="AP231" s="44" t="s">
        <v>219</v>
      </c>
    </row>
    <row r="232" spans="1:42" ht="15.75" thickBot="1" x14ac:dyDescent="0.3">
      <c r="A232" s="13"/>
      <c r="B232" s="68" t="s">
        <v>399</v>
      </c>
      <c r="C232" s="32"/>
      <c r="D232" s="69"/>
      <c r="E232" s="70" t="s">
        <v>400</v>
      </c>
      <c r="F232" s="71" t="s">
        <v>284</v>
      </c>
      <c r="G232" s="32"/>
      <c r="H232" s="69"/>
      <c r="I232" s="70" t="s">
        <v>401</v>
      </c>
      <c r="J232" s="71" t="s">
        <v>284</v>
      </c>
      <c r="K232" s="32"/>
      <c r="L232" s="69"/>
      <c r="M232" s="70" t="s">
        <v>402</v>
      </c>
      <c r="N232" s="71" t="s">
        <v>284</v>
      </c>
      <c r="O232" s="32"/>
      <c r="P232" s="69"/>
      <c r="Q232" s="70">
        <v>44</v>
      </c>
      <c r="R232" s="71" t="s">
        <v>219</v>
      </c>
      <c r="S232" s="32"/>
      <c r="T232" s="69"/>
      <c r="U232" s="70" t="s">
        <v>403</v>
      </c>
      <c r="V232" s="71" t="s">
        <v>284</v>
      </c>
      <c r="W232" s="32"/>
      <c r="X232" s="69"/>
      <c r="Y232" s="70">
        <v>26</v>
      </c>
      <c r="Z232" s="71" t="s">
        <v>219</v>
      </c>
      <c r="AA232" s="32"/>
      <c r="AB232" s="69"/>
      <c r="AC232" s="70">
        <v>4</v>
      </c>
      <c r="AD232" s="71" t="s">
        <v>219</v>
      </c>
      <c r="AE232" s="32"/>
      <c r="AF232" s="69"/>
      <c r="AG232" s="70">
        <v>3</v>
      </c>
      <c r="AH232" s="71" t="s">
        <v>219</v>
      </c>
      <c r="AI232" s="32"/>
      <c r="AJ232" s="69"/>
      <c r="AK232" s="70" t="s">
        <v>404</v>
      </c>
      <c r="AL232" s="71" t="s">
        <v>284</v>
      </c>
      <c r="AM232" s="32"/>
      <c r="AN232" s="69"/>
      <c r="AO232" s="70" t="s">
        <v>250</v>
      </c>
      <c r="AP232" s="71" t="s">
        <v>219</v>
      </c>
    </row>
    <row r="233" spans="1:42" x14ac:dyDescent="0.25">
      <c r="A233" s="13"/>
      <c r="B233" s="26"/>
      <c r="C233" s="26"/>
      <c r="D233" s="33"/>
      <c r="E233" s="33"/>
      <c r="F233" s="26"/>
      <c r="G233" s="26"/>
      <c r="H233" s="33"/>
      <c r="I233" s="33"/>
      <c r="J233" s="26"/>
      <c r="K233" s="26"/>
      <c r="L233" s="33"/>
      <c r="M233" s="33"/>
      <c r="N233" s="26"/>
      <c r="O233" s="26"/>
      <c r="P233" s="33"/>
      <c r="Q233" s="33"/>
      <c r="R233" s="26"/>
      <c r="S233" s="26"/>
      <c r="T233" s="33"/>
      <c r="U233" s="33"/>
      <c r="V233" s="26"/>
      <c r="W233" s="26"/>
      <c r="X233" s="33"/>
      <c r="Y233" s="33"/>
      <c r="Z233" s="26"/>
      <c r="AA233" s="26"/>
      <c r="AB233" s="33"/>
      <c r="AC233" s="33"/>
      <c r="AD233" s="26"/>
      <c r="AE233" s="26"/>
      <c r="AF233" s="33"/>
      <c r="AG233" s="33"/>
      <c r="AH233" s="26"/>
      <c r="AI233" s="26"/>
      <c r="AJ233" s="33"/>
      <c r="AK233" s="33"/>
      <c r="AL233" s="26"/>
      <c r="AM233" s="26"/>
      <c r="AN233" s="33"/>
      <c r="AO233" s="33"/>
      <c r="AP233" s="26"/>
    </row>
    <row r="234" spans="1:42" ht="15.75" thickBot="1" x14ac:dyDescent="0.3">
      <c r="A234" s="13"/>
      <c r="B234" s="64" t="s">
        <v>405</v>
      </c>
      <c r="C234" s="15"/>
      <c r="D234" s="65" t="s">
        <v>225</v>
      </c>
      <c r="E234" s="66">
        <v>581</v>
      </c>
      <c r="F234" s="44" t="s">
        <v>219</v>
      </c>
      <c r="G234" s="15"/>
      <c r="H234" s="65" t="s">
        <v>225</v>
      </c>
      <c r="I234" s="66">
        <v>829</v>
      </c>
      <c r="J234" s="44" t="s">
        <v>219</v>
      </c>
      <c r="K234" s="15"/>
      <c r="L234" s="65" t="s">
        <v>225</v>
      </c>
      <c r="M234" s="66">
        <v>759</v>
      </c>
      <c r="N234" s="44" t="s">
        <v>219</v>
      </c>
      <c r="O234" s="15"/>
      <c r="P234" s="65" t="s">
        <v>225</v>
      </c>
      <c r="Q234" s="66">
        <v>532</v>
      </c>
      <c r="R234" s="44" t="s">
        <v>219</v>
      </c>
      <c r="S234" s="15"/>
      <c r="T234" s="65" t="s">
        <v>225</v>
      </c>
      <c r="U234" s="66">
        <v>154</v>
      </c>
      <c r="V234" s="44" t="s">
        <v>219</v>
      </c>
      <c r="W234" s="15"/>
      <c r="X234" s="65" t="s">
        <v>225</v>
      </c>
      <c r="Y234" s="66">
        <v>585</v>
      </c>
      <c r="Z234" s="44" t="s">
        <v>219</v>
      </c>
      <c r="AA234" s="15"/>
      <c r="AB234" s="65" t="s">
        <v>225</v>
      </c>
      <c r="AC234" s="66">
        <v>117</v>
      </c>
      <c r="AD234" s="44" t="s">
        <v>219</v>
      </c>
      <c r="AE234" s="15"/>
      <c r="AF234" s="65" t="s">
        <v>225</v>
      </c>
      <c r="AG234" s="66">
        <v>30</v>
      </c>
      <c r="AH234" s="44" t="s">
        <v>219</v>
      </c>
      <c r="AI234" s="15"/>
      <c r="AJ234" s="65" t="s">
        <v>225</v>
      </c>
      <c r="AK234" s="66">
        <v>186</v>
      </c>
      <c r="AL234" s="44" t="s">
        <v>219</v>
      </c>
      <c r="AM234" s="15"/>
      <c r="AN234" s="65" t="s">
        <v>225</v>
      </c>
      <c r="AO234" s="67">
        <v>3773</v>
      </c>
      <c r="AP234" s="44" t="s">
        <v>219</v>
      </c>
    </row>
    <row r="235" spans="1:42" ht="15.75" thickTop="1" x14ac:dyDescent="0.25">
      <c r="A235" s="13"/>
      <c r="B235" s="26"/>
      <c r="C235" s="26"/>
      <c r="D235" s="27"/>
      <c r="E235" s="27"/>
      <c r="F235" s="26"/>
      <c r="G235" s="26"/>
      <c r="H235" s="27"/>
      <c r="I235" s="27"/>
      <c r="J235" s="26"/>
      <c r="K235" s="26"/>
      <c r="L235" s="27"/>
      <c r="M235" s="27"/>
      <c r="N235" s="26"/>
      <c r="O235" s="26"/>
      <c r="P235" s="27"/>
      <c r="Q235" s="27"/>
      <c r="R235" s="26"/>
      <c r="S235" s="26"/>
      <c r="T235" s="27"/>
      <c r="U235" s="27"/>
      <c r="V235" s="26"/>
      <c r="W235" s="26"/>
      <c r="X235" s="27"/>
      <c r="Y235" s="27"/>
      <c r="Z235" s="26"/>
      <c r="AA235" s="26"/>
      <c r="AB235" s="27"/>
      <c r="AC235" s="27"/>
      <c r="AD235" s="26"/>
      <c r="AE235" s="26"/>
      <c r="AF235" s="27"/>
      <c r="AG235" s="27"/>
      <c r="AH235" s="26"/>
      <c r="AI235" s="26"/>
      <c r="AJ235" s="27"/>
      <c r="AK235" s="27"/>
      <c r="AL235" s="26"/>
      <c r="AM235" s="26"/>
      <c r="AN235" s="27"/>
      <c r="AO235" s="27"/>
      <c r="AP235" s="26"/>
    </row>
    <row r="236" spans="1:42" ht="23.25" thickBot="1" x14ac:dyDescent="0.3">
      <c r="A236" s="13"/>
      <c r="B236" s="73" t="s">
        <v>406</v>
      </c>
      <c r="C236" s="32"/>
      <c r="D236" s="69" t="s">
        <v>225</v>
      </c>
      <c r="E236" s="70">
        <v>1</v>
      </c>
      <c r="F236" s="71" t="s">
        <v>219</v>
      </c>
      <c r="G236" s="32"/>
      <c r="H236" s="69" t="s">
        <v>225</v>
      </c>
      <c r="I236" s="70" t="s">
        <v>250</v>
      </c>
      <c r="J236" s="71" t="s">
        <v>219</v>
      </c>
      <c r="K236" s="32"/>
      <c r="L236" s="69" t="s">
        <v>225</v>
      </c>
      <c r="M236" s="70" t="s">
        <v>250</v>
      </c>
      <c r="N236" s="71" t="s">
        <v>219</v>
      </c>
      <c r="O236" s="32"/>
      <c r="P236" s="69" t="s">
        <v>225</v>
      </c>
      <c r="Q236" s="70">
        <v>224</v>
      </c>
      <c r="R236" s="71" t="s">
        <v>219</v>
      </c>
      <c r="S236" s="32"/>
      <c r="T236" s="69" t="s">
        <v>225</v>
      </c>
      <c r="U236" s="70" t="s">
        <v>250</v>
      </c>
      <c r="V236" s="71" t="s">
        <v>219</v>
      </c>
      <c r="W236" s="32"/>
      <c r="X236" s="69" t="s">
        <v>225</v>
      </c>
      <c r="Y236" s="70">
        <v>224</v>
      </c>
      <c r="Z236" s="71" t="s">
        <v>219</v>
      </c>
      <c r="AA236" s="32"/>
      <c r="AB236" s="69" t="s">
        <v>225</v>
      </c>
      <c r="AC236" s="70">
        <v>47</v>
      </c>
      <c r="AD236" s="71" t="s">
        <v>219</v>
      </c>
      <c r="AE236" s="32"/>
      <c r="AF236" s="69" t="s">
        <v>225</v>
      </c>
      <c r="AG236" s="70" t="s">
        <v>250</v>
      </c>
      <c r="AH236" s="71" t="s">
        <v>219</v>
      </c>
      <c r="AI236" s="32"/>
      <c r="AJ236" s="69" t="s">
        <v>225</v>
      </c>
      <c r="AK236" s="70" t="s">
        <v>250</v>
      </c>
      <c r="AL236" s="71" t="s">
        <v>219</v>
      </c>
      <c r="AM236" s="32"/>
      <c r="AN236" s="69" t="s">
        <v>225</v>
      </c>
      <c r="AO236" s="70">
        <v>496</v>
      </c>
      <c r="AP236" s="71" t="s">
        <v>219</v>
      </c>
    </row>
    <row r="237" spans="1:42" ht="15.75" thickTop="1" x14ac:dyDescent="0.25">
      <c r="A237" s="13"/>
      <c r="B237" s="26"/>
      <c r="C237" s="26"/>
      <c r="D237" s="27"/>
      <c r="E237" s="27"/>
      <c r="F237" s="26"/>
      <c r="G237" s="26"/>
      <c r="H237" s="27"/>
      <c r="I237" s="27"/>
      <c r="J237" s="26"/>
      <c r="K237" s="26"/>
      <c r="L237" s="27"/>
      <c r="M237" s="27"/>
      <c r="N237" s="26"/>
      <c r="O237" s="26"/>
      <c r="P237" s="27"/>
      <c r="Q237" s="27"/>
      <c r="R237" s="26"/>
      <c r="S237" s="26"/>
      <c r="T237" s="27"/>
      <c r="U237" s="27"/>
      <c r="V237" s="26"/>
      <c r="W237" s="26"/>
      <c r="X237" s="27"/>
      <c r="Y237" s="27"/>
      <c r="Z237" s="26"/>
      <c r="AA237" s="26"/>
      <c r="AB237" s="27"/>
      <c r="AC237" s="27"/>
      <c r="AD237" s="26"/>
      <c r="AE237" s="26"/>
      <c r="AF237" s="27"/>
      <c r="AG237" s="27"/>
      <c r="AH237" s="26"/>
      <c r="AI237" s="26"/>
      <c r="AJ237" s="27"/>
      <c r="AK237" s="27"/>
      <c r="AL237" s="26"/>
      <c r="AM237" s="26"/>
      <c r="AN237" s="27"/>
      <c r="AO237" s="27"/>
      <c r="AP237" s="26"/>
    </row>
    <row r="238" spans="1:42" ht="23.25" thickBot="1" x14ac:dyDescent="0.3">
      <c r="A238" s="13"/>
      <c r="B238" s="64" t="s">
        <v>407</v>
      </c>
      <c r="C238" s="15"/>
      <c r="D238" s="65" t="s">
        <v>225</v>
      </c>
      <c r="E238" s="66">
        <v>580</v>
      </c>
      <c r="F238" s="44" t="s">
        <v>219</v>
      </c>
      <c r="G238" s="15"/>
      <c r="H238" s="65" t="s">
        <v>225</v>
      </c>
      <c r="I238" s="66">
        <v>829</v>
      </c>
      <c r="J238" s="44" t="s">
        <v>219</v>
      </c>
      <c r="K238" s="15"/>
      <c r="L238" s="65" t="s">
        <v>225</v>
      </c>
      <c r="M238" s="66">
        <v>759</v>
      </c>
      <c r="N238" s="44" t="s">
        <v>219</v>
      </c>
      <c r="O238" s="15"/>
      <c r="P238" s="65" t="s">
        <v>225</v>
      </c>
      <c r="Q238" s="66">
        <v>308</v>
      </c>
      <c r="R238" s="44" t="s">
        <v>219</v>
      </c>
      <c r="S238" s="15"/>
      <c r="T238" s="65" t="s">
        <v>225</v>
      </c>
      <c r="U238" s="66">
        <v>154</v>
      </c>
      <c r="V238" s="44" t="s">
        <v>219</v>
      </c>
      <c r="W238" s="15"/>
      <c r="X238" s="65" t="s">
        <v>225</v>
      </c>
      <c r="Y238" s="66">
        <v>361</v>
      </c>
      <c r="Z238" s="44" t="s">
        <v>219</v>
      </c>
      <c r="AA238" s="15"/>
      <c r="AB238" s="65" t="s">
        <v>225</v>
      </c>
      <c r="AC238" s="66">
        <v>70</v>
      </c>
      <c r="AD238" s="44" t="s">
        <v>219</v>
      </c>
      <c r="AE238" s="15"/>
      <c r="AF238" s="65" t="s">
        <v>225</v>
      </c>
      <c r="AG238" s="66">
        <v>30</v>
      </c>
      <c r="AH238" s="44" t="s">
        <v>219</v>
      </c>
      <c r="AI238" s="15"/>
      <c r="AJ238" s="65" t="s">
        <v>225</v>
      </c>
      <c r="AK238" s="66">
        <v>186</v>
      </c>
      <c r="AL238" s="44" t="s">
        <v>219</v>
      </c>
      <c r="AM238" s="15"/>
      <c r="AN238" s="65" t="s">
        <v>225</v>
      </c>
      <c r="AO238" s="67">
        <v>3277</v>
      </c>
      <c r="AP238" s="44" t="s">
        <v>219</v>
      </c>
    </row>
    <row r="239" spans="1:42" ht="15.75" thickTop="1" x14ac:dyDescent="0.25">
      <c r="A239" s="13"/>
      <c r="B239" s="26"/>
      <c r="C239" s="26"/>
      <c r="D239" s="27"/>
      <c r="E239" s="27"/>
      <c r="F239" s="26"/>
      <c r="G239" s="26"/>
      <c r="H239" s="27"/>
      <c r="I239" s="27"/>
      <c r="J239" s="26"/>
      <c r="K239" s="26"/>
      <c r="L239" s="27"/>
      <c r="M239" s="27"/>
      <c r="N239" s="26"/>
      <c r="O239" s="26"/>
      <c r="P239" s="27"/>
      <c r="Q239" s="27"/>
      <c r="R239" s="26"/>
      <c r="S239" s="26"/>
      <c r="T239" s="27"/>
      <c r="U239" s="27"/>
      <c r="V239" s="26"/>
      <c r="W239" s="26"/>
      <c r="X239" s="27"/>
      <c r="Y239" s="27"/>
      <c r="Z239" s="26"/>
      <c r="AA239" s="26"/>
      <c r="AB239" s="27"/>
      <c r="AC239" s="27"/>
      <c r="AD239" s="26"/>
      <c r="AE239" s="26"/>
      <c r="AF239" s="27"/>
      <c r="AG239" s="27"/>
      <c r="AH239" s="26"/>
      <c r="AI239" s="26"/>
      <c r="AJ239" s="27"/>
      <c r="AK239" s="27"/>
      <c r="AL239" s="26"/>
      <c r="AM239" s="26"/>
      <c r="AN239" s="27"/>
      <c r="AO239" s="27"/>
      <c r="AP239" s="26"/>
    </row>
    <row r="240" spans="1:42" x14ac:dyDescent="0.25">
      <c r="A240" s="13"/>
      <c r="B240" s="55"/>
      <c r="C240" s="55"/>
      <c r="D240" s="55"/>
      <c r="E240" s="55"/>
      <c r="F240" s="55"/>
      <c r="G240" s="55"/>
      <c r="H240" s="55"/>
      <c r="I240" s="55"/>
      <c r="J240" s="55"/>
      <c r="K240" s="55"/>
      <c r="L240" s="55"/>
      <c r="M240" s="55"/>
      <c r="N240" s="55"/>
      <c r="O240" s="55"/>
      <c r="P240" s="55"/>
      <c r="Q240" s="55"/>
      <c r="R240" s="55"/>
      <c r="S240" s="55"/>
      <c r="T240" s="55"/>
      <c r="U240" s="55"/>
      <c r="V240" s="55"/>
      <c r="W240" s="55"/>
      <c r="X240" s="55"/>
      <c r="Y240" s="55"/>
      <c r="Z240" s="55"/>
      <c r="AA240" s="55"/>
      <c r="AB240" s="55"/>
      <c r="AC240" s="55"/>
      <c r="AD240" s="55"/>
      <c r="AE240" s="55"/>
      <c r="AF240" s="55"/>
      <c r="AG240" s="55"/>
      <c r="AH240" s="55"/>
      <c r="AI240" s="55"/>
      <c r="AJ240" s="55"/>
      <c r="AK240" s="55"/>
      <c r="AL240" s="55"/>
      <c r="AM240" s="55"/>
      <c r="AN240" s="55"/>
      <c r="AO240" s="55"/>
      <c r="AP240" s="55"/>
    </row>
    <row r="241" spans="1:42" x14ac:dyDescent="0.25">
      <c r="A241" s="13"/>
      <c r="B241" s="15"/>
      <c r="C241" s="15"/>
      <c r="D241" s="15"/>
      <c r="E241" s="15"/>
      <c r="F241" s="15"/>
      <c r="G241" s="15"/>
      <c r="H241" s="15"/>
      <c r="I241" s="15"/>
      <c r="J241" s="15"/>
      <c r="K241" s="15"/>
      <c r="L241" s="15"/>
      <c r="M241" s="15"/>
      <c r="N241" s="15"/>
      <c r="O241" s="15"/>
      <c r="P241" s="15"/>
      <c r="Q241" s="15"/>
      <c r="R241" s="15"/>
      <c r="S241" s="15"/>
      <c r="T241" s="15"/>
      <c r="U241" s="15"/>
      <c r="V241" s="15"/>
      <c r="W241" s="15"/>
      <c r="X241" s="15"/>
      <c r="Y241" s="15"/>
      <c r="Z241" s="15"/>
      <c r="AA241" s="15"/>
      <c r="AB241" s="15"/>
      <c r="AC241" s="15"/>
      <c r="AD241" s="15"/>
      <c r="AE241" s="15"/>
      <c r="AF241" s="15"/>
      <c r="AG241" s="15"/>
      <c r="AH241" s="15"/>
      <c r="AI241" s="15"/>
      <c r="AJ241" s="15"/>
      <c r="AK241" s="15"/>
      <c r="AL241" s="15"/>
      <c r="AM241" s="15"/>
      <c r="AN241" s="15"/>
      <c r="AO241" s="15"/>
      <c r="AP241" s="15"/>
    </row>
    <row r="242" spans="1:42" ht="15.75" thickBot="1" x14ac:dyDescent="0.3">
      <c r="A242" s="13"/>
      <c r="B242" s="15"/>
      <c r="C242" s="15"/>
      <c r="D242" s="36"/>
      <c r="E242" s="36"/>
      <c r="F242" s="15"/>
      <c r="G242" s="15"/>
      <c r="H242" s="38" t="s">
        <v>379</v>
      </c>
      <c r="I242" s="38"/>
      <c r="J242" s="38"/>
      <c r="K242" s="38"/>
      <c r="L242" s="38"/>
      <c r="M242" s="38"/>
      <c r="N242" s="38"/>
      <c r="O242" s="38"/>
      <c r="P242" s="38"/>
      <c r="Q242" s="38"/>
      <c r="R242" s="38"/>
      <c r="S242" s="38"/>
      <c r="T242" s="38"/>
      <c r="U242" s="38"/>
      <c r="V242" s="15"/>
      <c r="W242" s="15"/>
      <c r="X242" s="36"/>
      <c r="Y242" s="36"/>
      <c r="Z242" s="15"/>
      <c r="AA242" s="15"/>
      <c r="AB242" s="36"/>
      <c r="AC242" s="36"/>
      <c r="AD242" s="15"/>
      <c r="AE242" s="15"/>
      <c r="AF242" s="36"/>
      <c r="AG242" s="36"/>
      <c r="AH242" s="15"/>
      <c r="AI242" s="15"/>
      <c r="AJ242" s="36"/>
      <c r="AK242" s="36"/>
      <c r="AL242" s="15"/>
      <c r="AM242" s="15"/>
      <c r="AN242" s="36"/>
      <c r="AO242" s="36"/>
      <c r="AP242" s="15"/>
    </row>
    <row r="243" spans="1:42" x14ac:dyDescent="0.25">
      <c r="A243" s="13"/>
      <c r="B243" s="46" t="s">
        <v>244</v>
      </c>
      <c r="C243" s="36"/>
      <c r="D243" s="37" t="s">
        <v>277</v>
      </c>
      <c r="E243" s="37"/>
      <c r="F243" s="36"/>
      <c r="G243" s="36"/>
      <c r="H243" s="53" t="s">
        <v>380</v>
      </c>
      <c r="I243" s="53"/>
      <c r="J243" s="54"/>
      <c r="K243" s="54"/>
      <c r="L243" s="53" t="s">
        <v>382</v>
      </c>
      <c r="M243" s="53"/>
      <c r="N243" s="54"/>
      <c r="O243" s="54"/>
      <c r="P243" s="53" t="s">
        <v>383</v>
      </c>
      <c r="Q243" s="53"/>
      <c r="R243" s="54"/>
      <c r="S243" s="54"/>
      <c r="T243" s="61" t="s">
        <v>384</v>
      </c>
      <c r="U243" s="61"/>
      <c r="V243" s="36"/>
      <c r="W243" s="36"/>
      <c r="X243" s="37" t="s">
        <v>388</v>
      </c>
      <c r="Y243" s="37"/>
      <c r="Z243" s="36"/>
      <c r="AA243" s="36"/>
      <c r="AB243" s="37" t="s">
        <v>390</v>
      </c>
      <c r="AC243" s="37"/>
      <c r="AD243" s="36"/>
      <c r="AE243" s="36"/>
      <c r="AF243" s="37" t="s">
        <v>311</v>
      </c>
      <c r="AG243" s="37"/>
      <c r="AH243" s="36"/>
      <c r="AI243" s="36"/>
      <c r="AJ243" s="37" t="s">
        <v>394</v>
      </c>
      <c r="AK243" s="37"/>
      <c r="AL243" s="36"/>
      <c r="AM243" s="36"/>
      <c r="AN243" s="37" t="s">
        <v>125</v>
      </c>
      <c r="AO243" s="37"/>
      <c r="AP243" s="36"/>
    </row>
    <row r="244" spans="1:42" x14ac:dyDescent="0.25">
      <c r="A244" s="13"/>
      <c r="B244" s="46"/>
      <c r="C244" s="36"/>
      <c r="D244" s="37"/>
      <c r="E244" s="37"/>
      <c r="F244" s="36"/>
      <c r="G244" s="36"/>
      <c r="H244" s="37" t="s">
        <v>381</v>
      </c>
      <c r="I244" s="37"/>
      <c r="J244" s="36"/>
      <c r="K244" s="36"/>
      <c r="L244" s="37" t="s">
        <v>381</v>
      </c>
      <c r="M244" s="37"/>
      <c r="N244" s="36"/>
      <c r="O244" s="36"/>
      <c r="P244" s="37" t="s">
        <v>301</v>
      </c>
      <c r="Q244" s="37"/>
      <c r="R244" s="36"/>
      <c r="S244" s="36"/>
      <c r="T244" s="58" t="s">
        <v>385</v>
      </c>
      <c r="U244" s="58"/>
      <c r="V244" s="36"/>
      <c r="W244" s="36"/>
      <c r="X244" s="37" t="s">
        <v>389</v>
      </c>
      <c r="Y244" s="37"/>
      <c r="Z244" s="36"/>
      <c r="AA244" s="36"/>
      <c r="AB244" s="37" t="s">
        <v>391</v>
      </c>
      <c r="AC244" s="37"/>
      <c r="AD244" s="36"/>
      <c r="AE244" s="36"/>
      <c r="AF244" s="37"/>
      <c r="AG244" s="37"/>
      <c r="AH244" s="36"/>
      <c r="AI244" s="36"/>
      <c r="AJ244" s="37"/>
      <c r="AK244" s="37"/>
      <c r="AL244" s="36"/>
      <c r="AM244" s="36"/>
      <c r="AN244" s="37"/>
      <c r="AO244" s="37"/>
      <c r="AP244" s="36"/>
    </row>
    <row r="245" spans="1:42" x14ac:dyDescent="0.25">
      <c r="A245" s="13"/>
      <c r="B245" s="46"/>
      <c r="C245" s="36"/>
      <c r="D245" s="37"/>
      <c r="E245" s="37"/>
      <c r="F245" s="36"/>
      <c r="G245" s="36"/>
      <c r="H245" s="37"/>
      <c r="I245" s="37"/>
      <c r="J245" s="36"/>
      <c r="K245" s="36"/>
      <c r="L245" s="37"/>
      <c r="M245" s="37"/>
      <c r="N245" s="36"/>
      <c r="O245" s="36"/>
      <c r="P245" s="37"/>
      <c r="Q245" s="37"/>
      <c r="R245" s="36"/>
      <c r="S245" s="36"/>
      <c r="T245" s="58" t="s">
        <v>386</v>
      </c>
      <c r="U245" s="58"/>
      <c r="V245" s="36"/>
      <c r="W245" s="36"/>
      <c r="X245" s="37"/>
      <c r="Y245" s="37"/>
      <c r="Z245" s="36"/>
      <c r="AA245" s="36"/>
      <c r="AB245" s="37" t="s">
        <v>392</v>
      </c>
      <c r="AC245" s="37"/>
      <c r="AD245" s="36"/>
      <c r="AE245" s="36"/>
      <c r="AF245" s="37"/>
      <c r="AG245" s="37"/>
      <c r="AH245" s="36"/>
      <c r="AI245" s="36"/>
      <c r="AJ245" s="37"/>
      <c r="AK245" s="37"/>
      <c r="AL245" s="36"/>
      <c r="AM245" s="36"/>
      <c r="AN245" s="37"/>
      <c r="AO245" s="37"/>
      <c r="AP245" s="36"/>
    </row>
    <row r="246" spans="1:42" ht="15.75" thickBot="1" x14ac:dyDescent="0.3">
      <c r="A246" s="13"/>
      <c r="B246" s="46"/>
      <c r="C246" s="36"/>
      <c r="D246" s="38"/>
      <c r="E246" s="38"/>
      <c r="F246" s="36"/>
      <c r="G246" s="36"/>
      <c r="H246" s="38"/>
      <c r="I246" s="38"/>
      <c r="J246" s="36"/>
      <c r="K246" s="36"/>
      <c r="L246" s="38"/>
      <c r="M246" s="38"/>
      <c r="N246" s="36"/>
      <c r="O246" s="36"/>
      <c r="P246" s="38"/>
      <c r="Q246" s="38"/>
      <c r="R246" s="36"/>
      <c r="S246" s="36"/>
      <c r="T246" s="59" t="s">
        <v>387</v>
      </c>
      <c r="U246" s="59"/>
      <c r="V246" s="36"/>
      <c r="W246" s="36"/>
      <c r="X246" s="38"/>
      <c r="Y246" s="38"/>
      <c r="Z246" s="36"/>
      <c r="AA246" s="36"/>
      <c r="AB246" s="38" t="s">
        <v>393</v>
      </c>
      <c r="AC246" s="38"/>
      <c r="AD246" s="36"/>
      <c r="AE246" s="36"/>
      <c r="AF246" s="38"/>
      <c r="AG246" s="38"/>
      <c r="AH246" s="36"/>
      <c r="AI246" s="36"/>
      <c r="AJ246" s="38"/>
      <c r="AK246" s="38"/>
      <c r="AL246" s="36"/>
      <c r="AM246" s="36"/>
      <c r="AN246" s="38"/>
      <c r="AO246" s="38"/>
      <c r="AP246" s="36"/>
    </row>
    <row r="247" spans="1:42" ht="21" x14ac:dyDescent="0.25">
      <c r="A247" s="13"/>
      <c r="B247" s="63" t="s">
        <v>408</v>
      </c>
      <c r="C247" s="32"/>
      <c r="D247" s="32"/>
      <c r="E247" s="32"/>
      <c r="F247" s="32"/>
      <c r="G247" s="32"/>
      <c r="H247" s="32"/>
      <c r="I247" s="32"/>
      <c r="J247" s="32"/>
      <c r="K247" s="32"/>
      <c r="L247" s="32"/>
      <c r="M247" s="32"/>
      <c r="N247" s="32"/>
      <c r="O247" s="32"/>
      <c r="P247" s="32"/>
      <c r="Q247" s="32"/>
      <c r="R247" s="32"/>
      <c r="S247" s="32"/>
      <c r="T247" s="32"/>
      <c r="U247" s="32"/>
      <c r="V247" s="32"/>
      <c r="W247" s="32"/>
      <c r="X247" s="32"/>
      <c r="Y247" s="32"/>
      <c r="Z247" s="32"/>
      <c r="AA247" s="32"/>
      <c r="AB247" s="32"/>
      <c r="AC247" s="32"/>
      <c r="AD247" s="32"/>
      <c r="AE247" s="32"/>
      <c r="AF247" s="32"/>
      <c r="AG247" s="32"/>
      <c r="AH247" s="32"/>
      <c r="AI247" s="32"/>
      <c r="AJ247" s="32"/>
      <c r="AK247" s="32"/>
      <c r="AL247" s="32"/>
      <c r="AM247" s="32"/>
      <c r="AN247" s="32"/>
      <c r="AO247" s="32"/>
      <c r="AP247" s="32"/>
    </row>
    <row r="248" spans="1:42" x14ac:dyDescent="0.25">
      <c r="A248" s="13"/>
      <c r="B248" s="64" t="s">
        <v>396</v>
      </c>
      <c r="C248" s="15"/>
      <c r="D248" s="15" t="s">
        <v>225</v>
      </c>
      <c r="E248" s="74">
        <v>747</v>
      </c>
      <c r="F248" s="14" t="s">
        <v>219</v>
      </c>
      <c r="G248" s="15"/>
      <c r="H248" s="15" t="s">
        <v>225</v>
      </c>
      <c r="I248" s="74">
        <v>525</v>
      </c>
      <c r="J248" s="14" t="s">
        <v>219</v>
      </c>
      <c r="K248" s="15"/>
      <c r="L248" s="15" t="s">
        <v>225</v>
      </c>
      <c r="M248" s="74">
        <v>573</v>
      </c>
      <c r="N248" s="14" t="s">
        <v>219</v>
      </c>
      <c r="O248" s="15"/>
      <c r="P248" s="15" t="s">
        <v>225</v>
      </c>
      <c r="Q248" s="74">
        <v>287</v>
      </c>
      <c r="R248" s="14" t="s">
        <v>219</v>
      </c>
      <c r="S248" s="15"/>
      <c r="T248" s="15" t="s">
        <v>225</v>
      </c>
      <c r="U248" s="74">
        <v>177</v>
      </c>
      <c r="V248" s="14" t="s">
        <v>219</v>
      </c>
      <c r="W248" s="15"/>
      <c r="X248" s="15" t="s">
        <v>225</v>
      </c>
      <c r="Y248" s="74">
        <v>637</v>
      </c>
      <c r="Z248" s="14" t="s">
        <v>219</v>
      </c>
      <c r="AA248" s="15"/>
      <c r="AB248" s="15" t="s">
        <v>225</v>
      </c>
      <c r="AC248" s="74">
        <v>73</v>
      </c>
      <c r="AD248" s="14" t="s">
        <v>219</v>
      </c>
      <c r="AE248" s="15"/>
      <c r="AF248" s="15" t="s">
        <v>225</v>
      </c>
      <c r="AG248" s="74">
        <v>23</v>
      </c>
      <c r="AH248" s="14" t="s">
        <v>219</v>
      </c>
      <c r="AI248" s="15"/>
      <c r="AJ248" s="15" t="s">
        <v>225</v>
      </c>
      <c r="AK248" s="74">
        <v>237</v>
      </c>
      <c r="AL248" s="14" t="s">
        <v>219</v>
      </c>
      <c r="AM248" s="15"/>
      <c r="AN248" s="15" t="s">
        <v>225</v>
      </c>
      <c r="AO248" s="75">
        <v>3279</v>
      </c>
      <c r="AP248" s="14" t="s">
        <v>219</v>
      </c>
    </row>
    <row r="249" spans="1:42" x14ac:dyDescent="0.25">
      <c r="A249" s="13"/>
      <c r="B249" s="68" t="s">
        <v>397</v>
      </c>
      <c r="C249" s="32"/>
      <c r="D249" s="32"/>
      <c r="E249" s="76">
        <v>33</v>
      </c>
      <c r="F249" s="77" t="s">
        <v>219</v>
      </c>
      <c r="G249" s="32"/>
      <c r="H249" s="32"/>
      <c r="I249" s="76" t="s">
        <v>250</v>
      </c>
      <c r="J249" s="77" t="s">
        <v>219</v>
      </c>
      <c r="K249" s="32"/>
      <c r="L249" s="32"/>
      <c r="M249" s="76">
        <v>353</v>
      </c>
      <c r="N249" s="77" t="s">
        <v>219</v>
      </c>
      <c r="O249" s="32"/>
      <c r="P249" s="32"/>
      <c r="Q249" s="76" t="s">
        <v>250</v>
      </c>
      <c r="R249" s="77" t="s">
        <v>219</v>
      </c>
      <c r="S249" s="32"/>
      <c r="T249" s="32"/>
      <c r="U249" s="76" t="s">
        <v>250</v>
      </c>
      <c r="V249" s="77" t="s">
        <v>219</v>
      </c>
      <c r="W249" s="32"/>
      <c r="X249" s="32"/>
      <c r="Y249" s="76">
        <v>28</v>
      </c>
      <c r="Z249" s="77" t="s">
        <v>219</v>
      </c>
      <c r="AA249" s="32"/>
      <c r="AB249" s="32"/>
      <c r="AC249" s="76" t="s">
        <v>250</v>
      </c>
      <c r="AD249" s="77" t="s">
        <v>219</v>
      </c>
      <c r="AE249" s="32"/>
      <c r="AF249" s="32"/>
      <c r="AG249" s="76">
        <v>2</v>
      </c>
      <c r="AH249" s="77" t="s">
        <v>219</v>
      </c>
      <c r="AI249" s="32"/>
      <c r="AJ249" s="32"/>
      <c r="AK249" s="76" t="s">
        <v>250</v>
      </c>
      <c r="AL249" s="77" t="s">
        <v>219</v>
      </c>
      <c r="AM249" s="32"/>
      <c r="AN249" s="32"/>
      <c r="AO249" s="76">
        <v>416</v>
      </c>
      <c r="AP249" s="77" t="s">
        <v>219</v>
      </c>
    </row>
    <row r="250" spans="1:42" x14ac:dyDescent="0.25">
      <c r="A250" s="13"/>
      <c r="B250" s="72" t="s">
        <v>398</v>
      </c>
      <c r="C250" s="15"/>
      <c r="D250" s="15"/>
      <c r="E250" s="74">
        <v>2</v>
      </c>
      <c r="F250" s="14" t="s">
        <v>219</v>
      </c>
      <c r="G250" s="15"/>
      <c r="H250" s="15"/>
      <c r="I250" s="74" t="s">
        <v>250</v>
      </c>
      <c r="J250" s="14" t="s">
        <v>219</v>
      </c>
      <c r="K250" s="15"/>
      <c r="L250" s="15"/>
      <c r="M250" s="74" t="s">
        <v>250</v>
      </c>
      <c r="N250" s="14" t="s">
        <v>219</v>
      </c>
      <c r="O250" s="15"/>
      <c r="P250" s="15"/>
      <c r="Q250" s="74" t="s">
        <v>250</v>
      </c>
      <c r="R250" s="14" t="s">
        <v>219</v>
      </c>
      <c r="S250" s="15"/>
      <c r="T250" s="15"/>
      <c r="U250" s="74" t="s">
        <v>250</v>
      </c>
      <c r="V250" s="14" t="s">
        <v>219</v>
      </c>
      <c r="W250" s="15"/>
      <c r="X250" s="15"/>
      <c r="Y250" s="74" t="s">
        <v>250</v>
      </c>
      <c r="Z250" s="14" t="s">
        <v>219</v>
      </c>
      <c r="AA250" s="15"/>
      <c r="AB250" s="15"/>
      <c r="AC250" s="74" t="s">
        <v>250</v>
      </c>
      <c r="AD250" s="14" t="s">
        <v>219</v>
      </c>
      <c r="AE250" s="15"/>
      <c r="AF250" s="15"/>
      <c r="AG250" s="74" t="s">
        <v>250</v>
      </c>
      <c r="AH250" s="14" t="s">
        <v>219</v>
      </c>
      <c r="AI250" s="15"/>
      <c r="AJ250" s="15"/>
      <c r="AK250" s="74" t="s">
        <v>250</v>
      </c>
      <c r="AL250" s="14" t="s">
        <v>219</v>
      </c>
      <c r="AM250" s="15"/>
      <c r="AN250" s="15"/>
      <c r="AO250" s="74">
        <v>2</v>
      </c>
      <c r="AP250" s="14" t="s">
        <v>219</v>
      </c>
    </row>
    <row r="251" spans="1:42" ht="15.75" thickBot="1" x14ac:dyDescent="0.3">
      <c r="A251" s="13"/>
      <c r="B251" s="68" t="s">
        <v>399</v>
      </c>
      <c r="C251" s="32"/>
      <c r="D251" s="32"/>
      <c r="E251" s="76" t="s">
        <v>409</v>
      </c>
      <c r="F251" s="77" t="s">
        <v>284</v>
      </c>
      <c r="G251" s="32"/>
      <c r="H251" s="32"/>
      <c r="I251" s="76">
        <v>40</v>
      </c>
      <c r="J251" s="77" t="s">
        <v>219</v>
      </c>
      <c r="K251" s="32"/>
      <c r="L251" s="32"/>
      <c r="M251" s="76">
        <v>445</v>
      </c>
      <c r="N251" s="77" t="s">
        <v>219</v>
      </c>
      <c r="O251" s="32"/>
      <c r="P251" s="32"/>
      <c r="Q251" s="76">
        <v>5</v>
      </c>
      <c r="R251" s="77" t="s">
        <v>219</v>
      </c>
      <c r="S251" s="32"/>
      <c r="T251" s="32"/>
      <c r="U251" s="76" t="s">
        <v>410</v>
      </c>
      <c r="V251" s="77" t="s">
        <v>284</v>
      </c>
      <c r="W251" s="32"/>
      <c r="X251" s="32"/>
      <c r="Y251" s="76" t="s">
        <v>411</v>
      </c>
      <c r="Z251" s="77" t="s">
        <v>284</v>
      </c>
      <c r="AA251" s="32"/>
      <c r="AB251" s="32"/>
      <c r="AC251" s="76">
        <v>1</v>
      </c>
      <c r="AD251" s="77" t="s">
        <v>219</v>
      </c>
      <c r="AE251" s="32"/>
      <c r="AF251" s="32"/>
      <c r="AG251" s="76">
        <v>3</v>
      </c>
      <c r="AH251" s="77" t="s">
        <v>219</v>
      </c>
      <c r="AI251" s="32"/>
      <c r="AJ251" s="32"/>
      <c r="AK251" s="76" t="s">
        <v>412</v>
      </c>
      <c r="AL251" s="77" t="s">
        <v>284</v>
      </c>
      <c r="AM251" s="32"/>
      <c r="AN251" s="32"/>
      <c r="AO251" s="76">
        <v>35</v>
      </c>
      <c r="AP251" s="77" t="s">
        <v>219</v>
      </c>
    </row>
    <row r="252" spans="1:42" x14ac:dyDescent="0.25">
      <c r="A252" s="13"/>
      <c r="B252" s="26"/>
      <c r="C252" s="26"/>
      <c r="D252" s="33"/>
      <c r="E252" s="33"/>
      <c r="F252" s="26"/>
      <c r="G252" s="26"/>
      <c r="H252" s="33"/>
      <c r="I252" s="33"/>
      <c r="J252" s="26"/>
      <c r="K252" s="26"/>
      <c r="L252" s="33"/>
      <c r="M252" s="33"/>
      <c r="N252" s="26"/>
      <c r="O252" s="26"/>
      <c r="P252" s="33"/>
      <c r="Q252" s="33"/>
      <c r="R252" s="26"/>
      <c r="S252" s="26"/>
      <c r="T252" s="33"/>
      <c r="U252" s="33"/>
      <c r="V252" s="26"/>
      <c r="W252" s="26"/>
      <c r="X252" s="33"/>
      <c r="Y252" s="33"/>
      <c r="Z252" s="26"/>
      <c r="AA252" s="26"/>
      <c r="AB252" s="33"/>
      <c r="AC252" s="33"/>
      <c r="AD252" s="26"/>
      <c r="AE252" s="26"/>
      <c r="AF252" s="33"/>
      <c r="AG252" s="33"/>
      <c r="AH252" s="26"/>
      <c r="AI252" s="26"/>
      <c r="AJ252" s="33"/>
      <c r="AK252" s="33"/>
      <c r="AL252" s="26"/>
      <c r="AM252" s="26"/>
      <c r="AN252" s="33"/>
      <c r="AO252" s="33"/>
      <c r="AP252" s="26"/>
    </row>
    <row r="253" spans="1:42" ht="15.75" thickBot="1" x14ac:dyDescent="0.3">
      <c r="A253" s="13"/>
      <c r="B253" s="64" t="s">
        <v>405</v>
      </c>
      <c r="C253" s="15"/>
      <c r="D253" s="15" t="s">
        <v>225</v>
      </c>
      <c r="E253" s="74">
        <v>533</v>
      </c>
      <c r="F253" s="14" t="s">
        <v>219</v>
      </c>
      <c r="G253" s="15"/>
      <c r="H253" s="15" t="s">
        <v>225</v>
      </c>
      <c r="I253" s="74">
        <v>565</v>
      </c>
      <c r="J253" s="14" t="s">
        <v>219</v>
      </c>
      <c r="K253" s="15"/>
      <c r="L253" s="15" t="s">
        <v>225</v>
      </c>
      <c r="M253" s="74">
        <v>665</v>
      </c>
      <c r="N253" s="14" t="s">
        <v>219</v>
      </c>
      <c r="O253" s="15"/>
      <c r="P253" s="15" t="s">
        <v>225</v>
      </c>
      <c r="Q253" s="74">
        <v>292</v>
      </c>
      <c r="R253" s="14" t="s">
        <v>219</v>
      </c>
      <c r="S253" s="15"/>
      <c r="T253" s="15" t="s">
        <v>225</v>
      </c>
      <c r="U253" s="74">
        <v>170</v>
      </c>
      <c r="V253" s="14" t="s">
        <v>219</v>
      </c>
      <c r="W253" s="15"/>
      <c r="X253" s="15" t="s">
        <v>225</v>
      </c>
      <c r="Y253" s="74">
        <v>607</v>
      </c>
      <c r="Z253" s="14" t="s">
        <v>219</v>
      </c>
      <c r="AA253" s="15"/>
      <c r="AB253" s="15" t="s">
        <v>225</v>
      </c>
      <c r="AC253" s="74">
        <v>74</v>
      </c>
      <c r="AD253" s="14" t="s">
        <v>219</v>
      </c>
      <c r="AE253" s="15"/>
      <c r="AF253" s="15" t="s">
        <v>225</v>
      </c>
      <c r="AG253" s="74">
        <v>24</v>
      </c>
      <c r="AH253" s="14" t="s">
        <v>219</v>
      </c>
      <c r="AI253" s="15"/>
      <c r="AJ253" s="15" t="s">
        <v>225</v>
      </c>
      <c r="AK253" s="74" t="s">
        <v>402</v>
      </c>
      <c r="AL253" s="14" t="s">
        <v>284</v>
      </c>
      <c r="AM253" s="15"/>
      <c r="AN253" s="15" t="s">
        <v>225</v>
      </c>
      <c r="AO253" s="75">
        <v>2900</v>
      </c>
      <c r="AP253" s="14" t="s">
        <v>219</v>
      </c>
    </row>
    <row r="254" spans="1:42" ht="15.75" thickTop="1" x14ac:dyDescent="0.25">
      <c r="A254" s="13"/>
      <c r="B254" s="26"/>
      <c r="C254" s="26"/>
      <c r="D254" s="27"/>
      <c r="E254" s="27"/>
      <c r="F254" s="26"/>
      <c r="G254" s="26"/>
      <c r="H254" s="27"/>
      <c r="I254" s="27"/>
      <c r="J254" s="26"/>
      <c r="K254" s="26"/>
      <c r="L254" s="27"/>
      <c r="M254" s="27"/>
      <c r="N254" s="26"/>
      <c r="O254" s="26"/>
      <c r="P254" s="27"/>
      <c r="Q254" s="27"/>
      <c r="R254" s="26"/>
      <c r="S254" s="26"/>
      <c r="T254" s="27"/>
      <c r="U254" s="27"/>
      <c r="V254" s="26"/>
      <c r="W254" s="26"/>
      <c r="X254" s="27"/>
      <c r="Y254" s="27"/>
      <c r="Z254" s="26"/>
      <c r="AA254" s="26"/>
      <c r="AB254" s="27"/>
      <c r="AC254" s="27"/>
      <c r="AD254" s="26"/>
      <c r="AE254" s="26"/>
      <c r="AF254" s="27"/>
      <c r="AG254" s="27"/>
      <c r="AH254" s="26"/>
      <c r="AI254" s="26"/>
      <c r="AJ254" s="27"/>
      <c r="AK254" s="27"/>
      <c r="AL254" s="26"/>
      <c r="AM254" s="26"/>
      <c r="AN254" s="27"/>
      <c r="AO254" s="27"/>
      <c r="AP254" s="26"/>
    </row>
    <row r="255" spans="1:42" ht="23.25" thickBot="1" x14ac:dyDescent="0.3">
      <c r="A255" s="13"/>
      <c r="B255" s="73" t="s">
        <v>406</v>
      </c>
      <c r="C255" s="32"/>
      <c r="D255" s="32" t="s">
        <v>225</v>
      </c>
      <c r="E255" s="76" t="s">
        <v>250</v>
      </c>
      <c r="F255" s="77" t="s">
        <v>219</v>
      </c>
      <c r="G255" s="32"/>
      <c r="H255" s="32" t="s">
        <v>225</v>
      </c>
      <c r="I255" s="76">
        <v>41</v>
      </c>
      <c r="J255" s="77" t="s">
        <v>219</v>
      </c>
      <c r="K255" s="32"/>
      <c r="L255" s="32" t="s">
        <v>225</v>
      </c>
      <c r="M255" s="76" t="s">
        <v>250</v>
      </c>
      <c r="N255" s="77" t="s">
        <v>219</v>
      </c>
      <c r="O255" s="32"/>
      <c r="P255" s="32" t="s">
        <v>225</v>
      </c>
      <c r="Q255" s="76" t="s">
        <v>250</v>
      </c>
      <c r="R255" s="77" t="s">
        <v>219</v>
      </c>
      <c r="S255" s="32"/>
      <c r="T255" s="32" t="s">
        <v>225</v>
      </c>
      <c r="U255" s="76" t="s">
        <v>250</v>
      </c>
      <c r="V255" s="77" t="s">
        <v>219</v>
      </c>
      <c r="W255" s="32"/>
      <c r="X255" s="32" t="s">
        <v>225</v>
      </c>
      <c r="Y255" s="76">
        <v>217</v>
      </c>
      <c r="Z255" s="77" t="s">
        <v>219</v>
      </c>
      <c r="AA255" s="32"/>
      <c r="AB255" s="32" t="s">
        <v>225</v>
      </c>
      <c r="AC255" s="76" t="s">
        <v>250</v>
      </c>
      <c r="AD255" s="77" t="s">
        <v>219</v>
      </c>
      <c r="AE255" s="32"/>
      <c r="AF255" s="32" t="s">
        <v>225</v>
      </c>
      <c r="AG255" s="76" t="s">
        <v>250</v>
      </c>
      <c r="AH255" s="77" t="s">
        <v>219</v>
      </c>
      <c r="AI255" s="32"/>
      <c r="AJ255" s="32" t="s">
        <v>225</v>
      </c>
      <c r="AK255" s="76" t="s">
        <v>250</v>
      </c>
      <c r="AL255" s="77" t="s">
        <v>219</v>
      </c>
      <c r="AM255" s="32"/>
      <c r="AN255" s="32" t="s">
        <v>225</v>
      </c>
      <c r="AO255" s="76">
        <v>258</v>
      </c>
      <c r="AP255" s="77" t="s">
        <v>219</v>
      </c>
    </row>
    <row r="256" spans="1:42" ht="15.75" thickTop="1" x14ac:dyDescent="0.25">
      <c r="A256" s="13"/>
      <c r="B256" s="26"/>
      <c r="C256" s="26"/>
      <c r="D256" s="27"/>
      <c r="E256" s="27"/>
      <c r="F256" s="26"/>
      <c r="G256" s="26"/>
      <c r="H256" s="27"/>
      <c r="I256" s="27"/>
      <c r="J256" s="26"/>
      <c r="K256" s="26"/>
      <c r="L256" s="27"/>
      <c r="M256" s="27"/>
      <c r="N256" s="26"/>
      <c r="O256" s="26"/>
      <c r="P256" s="27"/>
      <c r="Q256" s="27"/>
      <c r="R256" s="26"/>
      <c r="S256" s="26"/>
      <c r="T256" s="27"/>
      <c r="U256" s="27"/>
      <c r="V256" s="26"/>
      <c r="W256" s="26"/>
      <c r="X256" s="27"/>
      <c r="Y256" s="27"/>
      <c r="Z256" s="26"/>
      <c r="AA256" s="26"/>
      <c r="AB256" s="27"/>
      <c r="AC256" s="27"/>
      <c r="AD256" s="26"/>
      <c r="AE256" s="26"/>
      <c r="AF256" s="27"/>
      <c r="AG256" s="27"/>
      <c r="AH256" s="26"/>
      <c r="AI256" s="26"/>
      <c r="AJ256" s="27"/>
      <c r="AK256" s="27"/>
      <c r="AL256" s="26"/>
      <c r="AM256" s="26"/>
      <c r="AN256" s="27"/>
      <c r="AO256" s="27"/>
      <c r="AP256" s="26"/>
    </row>
    <row r="257" spans="1:42" ht="23.25" thickBot="1" x14ac:dyDescent="0.3">
      <c r="A257" s="13"/>
      <c r="B257" s="64" t="s">
        <v>407</v>
      </c>
      <c r="C257" s="15"/>
      <c r="D257" s="15" t="s">
        <v>225</v>
      </c>
      <c r="E257" s="74">
        <v>533</v>
      </c>
      <c r="F257" s="14" t="s">
        <v>219</v>
      </c>
      <c r="G257" s="15"/>
      <c r="H257" s="15" t="s">
        <v>225</v>
      </c>
      <c r="I257" s="74">
        <v>524</v>
      </c>
      <c r="J257" s="14" t="s">
        <v>219</v>
      </c>
      <c r="K257" s="15"/>
      <c r="L257" s="15" t="s">
        <v>225</v>
      </c>
      <c r="M257" s="74">
        <v>665</v>
      </c>
      <c r="N257" s="14" t="s">
        <v>219</v>
      </c>
      <c r="O257" s="15"/>
      <c r="P257" s="15" t="s">
        <v>225</v>
      </c>
      <c r="Q257" s="74">
        <v>292</v>
      </c>
      <c r="R257" s="14" t="s">
        <v>219</v>
      </c>
      <c r="S257" s="15"/>
      <c r="T257" s="15" t="s">
        <v>225</v>
      </c>
      <c r="U257" s="74">
        <v>170</v>
      </c>
      <c r="V257" s="14" t="s">
        <v>219</v>
      </c>
      <c r="W257" s="15"/>
      <c r="X257" s="15" t="s">
        <v>225</v>
      </c>
      <c r="Y257" s="74">
        <v>390</v>
      </c>
      <c r="Z257" s="14" t="s">
        <v>219</v>
      </c>
      <c r="AA257" s="15"/>
      <c r="AB257" s="15" t="s">
        <v>225</v>
      </c>
      <c r="AC257" s="74">
        <v>74</v>
      </c>
      <c r="AD257" s="14" t="s">
        <v>219</v>
      </c>
      <c r="AE257" s="15"/>
      <c r="AF257" s="15" t="s">
        <v>225</v>
      </c>
      <c r="AG257" s="74">
        <v>24</v>
      </c>
      <c r="AH257" s="14" t="s">
        <v>219</v>
      </c>
      <c r="AI257" s="15"/>
      <c r="AJ257" s="15" t="s">
        <v>225</v>
      </c>
      <c r="AK257" s="74" t="s">
        <v>402</v>
      </c>
      <c r="AL257" s="14" t="s">
        <v>284</v>
      </c>
      <c r="AM257" s="15"/>
      <c r="AN257" s="15" t="s">
        <v>225</v>
      </c>
      <c r="AO257" s="75">
        <v>2642</v>
      </c>
      <c r="AP257" s="14" t="s">
        <v>219</v>
      </c>
    </row>
    <row r="258" spans="1:42" ht="15.75" thickTop="1" x14ac:dyDescent="0.25">
      <c r="A258" s="13"/>
      <c r="B258" s="26"/>
      <c r="C258" s="26"/>
      <c r="D258" s="27"/>
      <c r="E258" s="27"/>
      <c r="F258" s="26"/>
      <c r="G258" s="26"/>
      <c r="H258" s="27"/>
      <c r="I258" s="27"/>
      <c r="J258" s="26"/>
      <c r="K258" s="26"/>
      <c r="L258" s="27"/>
      <c r="M258" s="27"/>
      <c r="N258" s="26"/>
      <c r="O258" s="26"/>
      <c r="P258" s="27"/>
      <c r="Q258" s="27"/>
      <c r="R258" s="26"/>
      <c r="S258" s="26"/>
      <c r="T258" s="27"/>
      <c r="U258" s="27"/>
      <c r="V258" s="26"/>
      <c r="W258" s="26"/>
      <c r="X258" s="27"/>
      <c r="Y258" s="27"/>
      <c r="Z258" s="26"/>
      <c r="AA258" s="26"/>
      <c r="AB258" s="27"/>
      <c r="AC258" s="27"/>
      <c r="AD258" s="26"/>
      <c r="AE258" s="26"/>
      <c r="AF258" s="27"/>
      <c r="AG258" s="27"/>
      <c r="AH258" s="26"/>
      <c r="AI258" s="26"/>
      <c r="AJ258" s="27"/>
      <c r="AK258" s="27"/>
      <c r="AL258" s="26"/>
      <c r="AM258" s="26"/>
      <c r="AN258" s="27"/>
      <c r="AO258" s="27"/>
      <c r="AP258" s="26"/>
    </row>
    <row r="259" spans="1:42" ht="21" x14ac:dyDescent="0.25">
      <c r="A259" s="13"/>
      <c r="B259" s="63" t="s">
        <v>413</v>
      </c>
      <c r="C259" s="32"/>
      <c r="D259" s="32"/>
      <c r="E259" s="32"/>
      <c r="F259" s="32"/>
      <c r="G259" s="32"/>
      <c r="H259" s="32"/>
      <c r="I259" s="32"/>
      <c r="J259" s="32"/>
      <c r="K259" s="32"/>
      <c r="L259" s="32"/>
      <c r="M259" s="32"/>
      <c r="N259" s="32"/>
      <c r="O259" s="32"/>
      <c r="P259" s="32"/>
      <c r="Q259" s="32"/>
      <c r="R259" s="32"/>
      <c r="S259" s="32"/>
      <c r="T259" s="32"/>
      <c r="U259" s="32"/>
      <c r="V259" s="32"/>
      <c r="W259" s="32"/>
      <c r="X259" s="32"/>
      <c r="Y259" s="32"/>
      <c r="Z259" s="32"/>
      <c r="AA259" s="32"/>
      <c r="AB259" s="32"/>
      <c r="AC259" s="32"/>
      <c r="AD259" s="32"/>
      <c r="AE259" s="32"/>
      <c r="AF259" s="32"/>
      <c r="AG259" s="32"/>
      <c r="AH259" s="32"/>
      <c r="AI259" s="32"/>
      <c r="AJ259" s="32"/>
      <c r="AK259" s="32"/>
      <c r="AL259" s="32"/>
      <c r="AM259" s="32"/>
      <c r="AN259" s="32"/>
      <c r="AO259" s="32"/>
      <c r="AP259" s="32"/>
    </row>
    <row r="260" spans="1:42" x14ac:dyDescent="0.25">
      <c r="A260" s="13"/>
      <c r="B260" s="64" t="s">
        <v>396</v>
      </c>
      <c r="C260" s="15"/>
      <c r="D260" s="65" t="s">
        <v>225</v>
      </c>
      <c r="E260" s="66">
        <v>545</v>
      </c>
      <c r="F260" s="44" t="s">
        <v>219</v>
      </c>
      <c r="G260" s="15"/>
      <c r="H260" s="65" t="s">
        <v>225</v>
      </c>
      <c r="I260" s="66">
        <v>841</v>
      </c>
      <c r="J260" s="44" t="s">
        <v>219</v>
      </c>
      <c r="K260" s="15"/>
      <c r="L260" s="65" t="s">
        <v>225</v>
      </c>
      <c r="M260" s="66">
        <v>774</v>
      </c>
      <c r="N260" s="44" t="s">
        <v>219</v>
      </c>
      <c r="O260" s="15"/>
      <c r="P260" s="65" t="s">
        <v>225</v>
      </c>
      <c r="Q260" s="66">
        <v>456</v>
      </c>
      <c r="R260" s="44" t="s">
        <v>219</v>
      </c>
      <c r="S260" s="15"/>
      <c r="T260" s="65" t="s">
        <v>225</v>
      </c>
      <c r="U260" s="66">
        <v>143</v>
      </c>
      <c r="V260" s="44" t="s">
        <v>219</v>
      </c>
      <c r="W260" s="15"/>
      <c r="X260" s="65" t="s">
        <v>225</v>
      </c>
      <c r="Y260" s="66">
        <v>582</v>
      </c>
      <c r="Z260" s="44" t="s">
        <v>219</v>
      </c>
      <c r="AA260" s="15"/>
      <c r="AB260" s="65" t="s">
        <v>225</v>
      </c>
      <c r="AC260" s="66">
        <v>72</v>
      </c>
      <c r="AD260" s="44" t="s">
        <v>219</v>
      </c>
      <c r="AE260" s="15"/>
      <c r="AF260" s="65" t="s">
        <v>225</v>
      </c>
      <c r="AG260" s="66">
        <v>31</v>
      </c>
      <c r="AH260" s="44" t="s">
        <v>219</v>
      </c>
      <c r="AI260" s="15"/>
      <c r="AJ260" s="65" t="s">
        <v>225</v>
      </c>
      <c r="AK260" s="66">
        <v>292</v>
      </c>
      <c r="AL260" s="44" t="s">
        <v>219</v>
      </c>
      <c r="AM260" s="15"/>
      <c r="AN260" s="65" t="s">
        <v>225</v>
      </c>
      <c r="AO260" s="67">
        <v>3736</v>
      </c>
      <c r="AP260" s="44" t="s">
        <v>219</v>
      </c>
    </row>
    <row r="261" spans="1:42" x14ac:dyDescent="0.25">
      <c r="A261" s="13"/>
      <c r="B261" s="68" t="s">
        <v>397</v>
      </c>
      <c r="C261" s="32"/>
      <c r="D261" s="69"/>
      <c r="E261" s="70" t="s">
        <v>250</v>
      </c>
      <c r="F261" s="71" t="s">
        <v>219</v>
      </c>
      <c r="G261" s="32"/>
      <c r="H261" s="69"/>
      <c r="I261" s="70" t="s">
        <v>250</v>
      </c>
      <c r="J261" s="71" t="s">
        <v>219</v>
      </c>
      <c r="K261" s="32"/>
      <c r="L261" s="69"/>
      <c r="M261" s="70" t="s">
        <v>250</v>
      </c>
      <c r="N261" s="71" t="s">
        <v>219</v>
      </c>
      <c r="O261" s="32"/>
      <c r="P261" s="69"/>
      <c r="Q261" s="70" t="s">
        <v>250</v>
      </c>
      <c r="R261" s="71" t="s">
        <v>219</v>
      </c>
      <c r="S261" s="32"/>
      <c r="T261" s="69"/>
      <c r="U261" s="70" t="s">
        <v>250</v>
      </c>
      <c r="V261" s="71" t="s">
        <v>219</v>
      </c>
      <c r="W261" s="32"/>
      <c r="X261" s="69"/>
      <c r="Y261" s="70">
        <v>7</v>
      </c>
      <c r="Z261" s="71" t="s">
        <v>219</v>
      </c>
      <c r="AA261" s="32"/>
      <c r="AB261" s="69"/>
      <c r="AC261" s="70" t="s">
        <v>250</v>
      </c>
      <c r="AD261" s="71" t="s">
        <v>219</v>
      </c>
      <c r="AE261" s="32"/>
      <c r="AF261" s="69"/>
      <c r="AG261" s="70">
        <v>3</v>
      </c>
      <c r="AH261" s="71" t="s">
        <v>219</v>
      </c>
      <c r="AI261" s="32"/>
      <c r="AJ261" s="69"/>
      <c r="AK261" s="70" t="s">
        <v>250</v>
      </c>
      <c r="AL261" s="71" t="s">
        <v>219</v>
      </c>
      <c r="AM261" s="32"/>
      <c r="AN261" s="69"/>
      <c r="AO261" s="70">
        <v>10</v>
      </c>
      <c r="AP261" s="71" t="s">
        <v>219</v>
      </c>
    </row>
    <row r="262" spans="1:42" x14ac:dyDescent="0.25">
      <c r="A262" s="13"/>
      <c r="B262" s="72" t="s">
        <v>398</v>
      </c>
      <c r="C262" s="15"/>
      <c r="D262" s="65"/>
      <c r="E262" s="66">
        <v>19</v>
      </c>
      <c r="F262" s="44" t="s">
        <v>219</v>
      </c>
      <c r="G262" s="15"/>
      <c r="H262" s="65"/>
      <c r="I262" s="66" t="s">
        <v>250</v>
      </c>
      <c r="J262" s="44" t="s">
        <v>219</v>
      </c>
      <c r="K262" s="15"/>
      <c r="L262" s="65"/>
      <c r="M262" s="66">
        <v>26</v>
      </c>
      <c r="N262" s="44" t="s">
        <v>219</v>
      </c>
      <c r="O262" s="15"/>
      <c r="P262" s="65"/>
      <c r="Q262" s="66" t="s">
        <v>250</v>
      </c>
      <c r="R262" s="44" t="s">
        <v>219</v>
      </c>
      <c r="S262" s="15"/>
      <c r="T262" s="65"/>
      <c r="U262" s="66" t="s">
        <v>250</v>
      </c>
      <c r="V262" s="44" t="s">
        <v>219</v>
      </c>
      <c r="W262" s="15"/>
      <c r="X262" s="65"/>
      <c r="Y262" s="66" t="s">
        <v>250</v>
      </c>
      <c r="Z262" s="44" t="s">
        <v>219</v>
      </c>
      <c r="AA262" s="15"/>
      <c r="AB262" s="65"/>
      <c r="AC262" s="66" t="s">
        <v>250</v>
      </c>
      <c r="AD262" s="44" t="s">
        <v>219</v>
      </c>
      <c r="AE262" s="15"/>
      <c r="AF262" s="65"/>
      <c r="AG262" s="66">
        <v>2</v>
      </c>
      <c r="AH262" s="44" t="s">
        <v>219</v>
      </c>
      <c r="AI262" s="15"/>
      <c r="AJ262" s="65"/>
      <c r="AK262" s="66" t="s">
        <v>250</v>
      </c>
      <c r="AL262" s="44" t="s">
        <v>219</v>
      </c>
      <c r="AM262" s="15"/>
      <c r="AN262" s="65"/>
      <c r="AO262" s="66">
        <v>47</v>
      </c>
      <c r="AP262" s="44" t="s">
        <v>219</v>
      </c>
    </row>
    <row r="263" spans="1:42" ht="15.75" thickBot="1" x14ac:dyDescent="0.3">
      <c r="A263" s="13"/>
      <c r="B263" s="68" t="s">
        <v>399</v>
      </c>
      <c r="C263" s="32"/>
      <c r="D263" s="69"/>
      <c r="E263" s="70">
        <v>17</v>
      </c>
      <c r="F263" s="71" t="s">
        <v>219</v>
      </c>
      <c r="G263" s="32"/>
      <c r="H263" s="69"/>
      <c r="I263" s="70" t="s">
        <v>414</v>
      </c>
      <c r="J263" s="71" t="s">
        <v>284</v>
      </c>
      <c r="K263" s="32"/>
      <c r="L263" s="69"/>
      <c r="M263" s="70" t="s">
        <v>415</v>
      </c>
      <c r="N263" s="71" t="s">
        <v>284</v>
      </c>
      <c r="O263" s="32"/>
      <c r="P263" s="69"/>
      <c r="Q263" s="70">
        <v>76</v>
      </c>
      <c r="R263" s="71" t="s">
        <v>219</v>
      </c>
      <c r="S263" s="32"/>
      <c r="T263" s="69"/>
      <c r="U263" s="70">
        <v>11</v>
      </c>
      <c r="V263" s="71" t="s">
        <v>219</v>
      </c>
      <c r="W263" s="32"/>
      <c r="X263" s="69"/>
      <c r="Y263" s="70">
        <v>10</v>
      </c>
      <c r="Z263" s="71" t="s">
        <v>219</v>
      </c>
      <c r="AA263" s="32"/>
      <c r="AB263" s="69"/>
      <c r="AC263" s="70">
        <v>45</v>
      </c>
      <c r="AD263" s="71" t="s">
        <v>219</v>
      </c>
      <c r="AE263" s="32"/>
      <c r="AF263" s="69"/>
      <c r="AG263" s="70" t="s">
        <v>250</v>
      </c>
      <c r="AH263" s="71" t="s">
        <v>219</v>
      </c>
      <c r="AI263" s="32"/>
      <c r="AJ263" s="69"/>
      <c r="AK263" s="70" t="s">
        <v>416</v>
      </c>
      <c r="AL263" s="71" t="s">
        <v>284</v>
      </c>
      <c r="AM263" s="32"/>
      <c r="AN263" s="69"/>
      <c r="AO263" s="70" t="s">
        <v>250</v>
      </c>
      <c r="AP263" s="71" t="s">
        <v>219</v>
      </c>
    </row>
    <row r="264" spans="1:42" x14ac:dyDescent="0.25">
      <c r="A264" s="13"/>
      <c r="B264" s="26"/>
      <c r="C264" s="26"/>
      <c r="D264" s="33"/>
      <c r="E264" s="33"/>
      <c r="F264" s="26"/>
      <c r="G264" s="26"/>
      <c r="H264" s="33"/>
      <c r="I264" s="33"/>
      <c r="J264" s="26"/>
      <c r="K264" s="26"/>
      <c r="L264" s="33"/>
      <c r="M264" s="33"/>
      <c r="N264" s="26"/>
      <c r="O264" s="26"/>
      <c r="P264" s="33"/>
      <c r="Q264" s="33"/>
      <c r="R264" s="26"/>
      <c r="S264" s="26"/>
      <c r="T264" s="33"/>
      <c r="U264" s="33"/>
      <c r="V264" s="26"/>
      <c r="W264" s="26"/>
      <c r="X264" s="33"/>
      <c r="Y264" s="33"/>
      <c r="Z264" s="26"/>
      <c r="AA264" s="26"/>
      <c r="AB264" s="33"/>
      <c r="AC264" s="33"/>
      <c r="AD264" s="26"/>
      <c r="AE264" s="26"/>
      <c r="AF264" s="33"/>
      <c r="AG264" s="33"/>
      <c r="AH264" s="26"/>
      <c r="AI264" s="26"/>
      <c r="AJ264" s="33"/>
      <c r="AK264" s="33"/>
      <c r="AL264" s="26"/>
      <c r="AM264" s="26"/>
      <c r="AN264" s="33"/>
      <c r="AO264" s="33"/>
      <c r="AP264" s="26"/>
    </row>
    <row r="265" spans="1:42" ht="15.75" thickBot="1" x14ac:dyDescent="0.3">
      <c r="A265" s="13"/>
      <c r="B265" s="64" t="s">
        <v>405</v>
      </c>
      <c r="C265" s="15"/>
      <c r="D265" s="65" t="s">
        <v>225</v>
      </c>
      <c r="E265" s="66">
        <v>581</v>
      </c>
      <c r="F265" s="44" t="s">
        <v>219</v>
      </c>
      <c r="G265" s="15"/>
      <c r="H265" s="65" t="s">
        <v>225</v>
      </c>
      <c r="I265" s="66">
        <v>829</v>
      </c>
      <c r="J265" s="44" t="s">
        <v>219</v>
      </c>
      <c r="K265" s="15"/>
      <c r="L265" s="65" t="s">
        <v>225</v>
      </c>
      <c r="M265" s="66">
        <v>759</v>
      </c>
      <c r="N265" s="44" t="s">
        <v>219</v>
      </c>
      <c r="O265" s="15"/>
      <c r="P265" s="65" t="s">
        <v>225</v>
      </c>
      <c r="Q265" s="66">
        <v>532</v>
      </c>
      <c r="R265" s="44" t="s">
        <v>219</v>
      </c>
      <c r="S265" s="15"/>
      <c r="T265" s="65" t="s">
        <v>225</v>
      </c>
      <c r="U265" s="66">
        <v>154</v>
      </c>
      <c r="V265" s="44" t="s">
        <v>219</v>
      </c>
      <c r="W265" s="15"/>
      <c r="X265" s="65" t="s">
        <v>225</v>
      </c>
      <c r="Y265" s="66">
        <v>585</v>
      </c>
      <c r="Z265" s="44" t="s">
        <v>219</v>
      </c>
      <c r="AA265" s="15"/>
      <c r="AB265" s="65" t="s">
        <v>225</v>
      </c>
      <c r="AC265" s="66">
        <v>117</v>
      </c>
      <c r="AD265" s="44" t="s">
        <v>219</v>
      </c>
      <c r="AE265" s="15"/>
      <c r="AF265" s="65" t="s">
        <v>225</v>
      </c>
      <c r="AG265" s="66">
        <v>30</v>
      </c>
      <c r="AH265" s="44" t="s">
        <v>219</v>
      </c>
      <c r="AI265" s="15"/>
      <c r="AJ265" s="65" t="s">
        <v>225</v>
      </c>
      <c r="AK265" s="66">
        <v>186</v>
      </c>
      <c r="AL265" s="44" t="s">
        <v>219</v>
      </c>
      <c r="AM265" s="15"/>
      <c r="AN265" s="65" t="s">
        <v>225</v>
      </c>
      <c r="AO265" s="67">
        <v>3773</v>
      </c>
      <c r="AP265" s="44" t="s">
        <v>219</v>
      </c>
    </row>
    <row r="266" spans="1:42" ht="15.75" thickTop="1" x14ac:dyDescent="0.25">
      <c r="A266" s="13"/>
      <c r="B266" s="26"/>
      <c r="C266" s="26"/>
      <c r="D266" s="27"/>
      <c r="E266" s="27"/>
      <c r="F266" s="26"/>
      <c r="G266" s="26"/>
      <c r="H266" s="27"/>
      <c r="I266" s="27"/>
      <c r="J266" s="26"/>
      <c r="K266" s="26"/>
      <c r="L266" s="27"/>
      <c r="M266" s="27"/>
      <c r="N266" s="26"/>
      <c r="O266" s="26"/>
      <c r="P266" s="27"/>
      <c r="Q266" s="27"/>
      <c r="R266" s="26"/>
      <c r="S266" s="26"/>
      <c r="T266" s="27"/>
      <c r="U266" s="27"/>
      <c r="V266" s="26"/>
      <c r="W266" s="26"/>
      <c r="X266" s="27"/>
      <c r="Y266" s="27"/>
      <c r="Z266" s="26"/>
      <c r="AA266" s="26"/>
      <c r="AB266" s="27"/>
      <c r="AC266" s="27"/>
      <c r="AD266" s="26"/>
      <c r="AE266" s="26"/>
      <c r="AF266" s="27"/>
      <c r="AG266" s="27"/>
      <c r="AH266" s="26"/>
      <c r="AI266" s="26"/>
      <c r="AJ266" s="27"/>
      <c r="AK266" s="27"/>
      <c r="AL266" s="26"/>
      <c r="AM266" s="26"/>
      <c r="AN266" s="27"/>
      <c r="AO266" s="27"/>
      <c r="AP266" s="26"/>
    </row>
    <row r="267" spans="1:42" ht="23.25" thickBot="1" x14ac:dyDescent="0.3">
      <c r="A267" s="13"/>
      <c r="B267" s="73" t="s">
        <v>406</v>
      </c>
      <c r="C267" s="32"/>
      <c r="D267" s="69" t="s">
        <v>225</v>
      </c>
      <c r="E267" s="70">
        <v>1</v>
      </c>
      <c r="F267" s="71" t="s">
        <v>219</v>
      </c>
      <c r="G267" s="32"/>
      <c r="H267" s="69" t="s">
        <v>225</v>
      </c>
      <c r="I267" s="70" t="s">
        <v>250</v>
      </c>
      <c r="J267" s="71" t="s">
        <v>219</v>
      </c>
      <c r="K267" s="32"/>
      <c r="L267" s="69" t="s">
        <v>225</v>
      </c>
      <c r="M267" s="70" t="s">
        <v>250</v>
      </c>
      <c r="N267" s="71" t="s">
        <v>219</v>
      </c>
      <c r="O267" s="32"/>
      <c r="P267" s="69" t="s">
        <v>225</v>
      </c>
      <c r="Q267" s="70">
        <v>224</v>
      </c>
      <c r="R267" s="71" t="s">
        <v>219</v>
      </c>
      <c r="S267" s="32"/>
      <c r="T267" s="69" t="s">
        <v>225</v>
      </c>
      <c r="U267" s="70" t="s">
        <v>250</v>
      </c>
      <c r="V267" s="71" t="s">
        <v>219</v>
      </c>
      <c r="W267" s="32"/>
      <c r="X267" s="69" t="s">
        <v>225</v>
      </c>
      <c r="Y267" s="70">
        <v>224</v>
      </c>
      <c r="Z267" s="71" t="s">
        <v>219</v>
      </c>
      <c r="AA267" s="32"/>
      <c r="AB267" s="69" t="s">
        <v>225</v>
      </c>
      <c r="AC267" s="70">
        <v>47</v>
      </c>
      <c r="AD267" s="71" t="s">
        <v>219</v>
      </c>
      <c r="AE267" s="32"/>
      <c r="AF267" s="69" t="s">
        <v>225</v>
      </c>
      <c r="AG267" s="70" t="s">
        <v>250</v>
      </c>
      <c r="AH267" s="71" t="s">
        <v>219</v>
      </c>
      <c r="AI267" s="32"/>
      <c r="AJ267" s="69" t="s">
        <v>225</v>
      </c>
      <c r="AK267" s="70" t="s">
        <v>250</v>
      </c>
      <c r="AL267" s="71" t="s">
        <v>219</v>
      </c>
      <c r="AM267" s="32"/>
      <c r="AN267" s="69" t="s">
        <v>225</v>
      </c>
      <c r="AO267" s="70">
        <v>496</v>
      </c>
      <c r="AP267" s="71" t="s">
        <v>219</v>
      </c>
    </row>
    <row r="268" spans="1:42" ht="15.75" thickTop="1" x14ac:dyDescent="0.25">
      <c r="A268" s="13"/>
      <c r="B268" s="26"/>
      <c r="C268" s="26"/>
      <c r="D268" s="27"/>
      <c r="E268" s="27"/>
      <c r="F268" s="26"/>
      <c r="G268" s="26"/>
      <c r="H268" s="27"/>
      <c r="I268" s="27"/>
      <c r="J268" s="26"/>
      <c r="K268" s="26"/>
      <c r="L268" s="27"/>
      <c r="M268" s="27"/>
      <c r="N268" s="26"/>
      <c r="O268" s="26"/>
      <c r="P268" s="27"/>
      <c r="Q268" s="27"/>
      <c r="R268" s="26"/>
      <c r="S268" s="26"/>
      <c r="T268" s="27"/>
      <c r="U268" s="27"/>
      <c r="V268" s="26"/>
      <c r="W268" s="26"/>
      <c r="X268" s="27"/>
      <c r="Y268" s="27"/>
      <c r="Z268" s="26"/>
      <c r="AA268" s="26"/>
      <c r="AB268" s="27"/>
      <c r="AC268" s="27"/>
      <c r="AD268" s="26"/>
      <c r="AE268" s="26"/>
      <c r="AF268" s="27"/>
      <c r="AG268" s="27"/>
      <c r="AH268" s="26"/>
      <c r="AI268" s="26"/>
      <c r="AJ268" s="27"/>
      <c r="AK268" s="27"/>
      <c r="AL268" s="26"/>
      <c r="AM268" s="26"/>
      <c r="AN268" s="27"/>
      <c r="AO268" s="27"/>
      <c r="AP268" s="26"/>
    </row>
    <row r="269" spans="1:42" ht="23.25" thickBot="1" x14ac:dyDescent="0.3">
      <c r="A269" s="13"/>
      <c r="B269" s="64" t="s">
        <v>407</v>
      </c>
      <c r="C269" s="15"/>
      <c r="D269" s="65" t="s">
        <v>225</v>
      </c>
      <c r="E269" s="66">
        <v>580</v>
      </c>
      <c r="F269" s="44" t="s">
        <v>219</v>
      </c>
      <c r="G269" s="15"/>
      <c r="H269" s="65" t="s">
        <v>225</v>
      </c>
      <c r="I269" s="66">
        <v>829</v>
      </c>
      <c r="J269" s="44" t="s">
        <v>219</v>
      </c>
      <c r="K269" s="15"/>
      <c r="L269" s="65" t="s">
        <v>225</v>
      </c>
      <c r="M269" s="66">
        <v>759</v>
      </c>
      <c r="N269" s="44" t="s">
        <v>219</v>
      </c>
      <c r="O269" s="15"/>
      <c r="P269" s="65" t="s">
        <v>225</v>
      </c>
      <c r="Q269" s="66">
        <v>308</v>
      </c>
      <c r="R269" s="44" t="s">
        <v>219</v>
      </c>
      <c r="S269" s="15"/>
      <c r="T269" s="65" t="s">
        <v>225</v>
      </c>
      <c r="U269" s="66">
        <v>154</v>
      </c>
      <c r="V269" s="44" t="s">
        <v>219</v>
      </c>
      <c r="W269" s="15"/>
      <c r="X269" s="65" t="s">
        <v>225</v>
      </c>
      <c r="Y269" s="66">
        <v>361</v>
      </c>
      <c r="Z269" s="44" t="s">
        <v>219</v>
      </c>
      <c r="AA269" s="15"/>
      <c r="AB269" s="65" t="s">
        <v>225</v>
      </c>
      <c r="AC269" s="66">
        <v>70</v>
      </c>
      <c r="AD269" s="44" t="s">
        <v>219</v>
      </c>
      <c r="AE269" s="15"/>
      <c r="AF269" s="65" t="s">
        <v>225</v>
      </c>
      <c r="AG269" s="66">
        <v>30</v>
      </c>
      <c r="AH269" s="44" t="s">
        <v>219</v>
      </c>
      <c r="AI269" s="15"/>
      <c r="AJ269" s="65" t="s">
        <v>225</v>
      </c>
      <c r="AK269" s="66">
        <v>186</v>
      </c>
      <c r="AL269" s="44" t="s">
        <v>219</v>
      </c>
      <c r="AM269" s="15"/>
      <c r="AN269" s="65" t="s">
        <v>225</v>
      </c>
      <c r="AO269" s="67">
        <v>3277</v>
      </c>
      <c r="AP269" s="44" t="s">
        <v>219</v>
      </c>
    </row>
    <row r="270" spans="1:42" ht="15.75" thickTop="1" x14ac:dyDescent="0.25">
      <c r="A270" s="13"/>
      <c r="B270" s="26"/>
      <c r="C270" s="26"/>
      <c r="D270" s="27"/>
      <c r="E270" s="27"/>
      <c r="F270" s="26"/>
      <c r="G270" s="26"/>
      <c r="H270" s="27"/>
      <c r="I270" s="27"/>
      <c r="J270" s="26"/>
      <c r="K270" s="26"/>
      <c r="L270" s="27"/>
      <c r="M270" s="27"/>
      <c r="N270" s="26"/>
      <c r="O270" s="26"/>
      <c r="P270" s="27"/>
      <c r="Q270" s="27"/>
      <c r="R270" s="26"/>
      <c r="S270" s="26"/>
      <c r="T270" s="27"/>
      <c r="U270" s="27"/>
      <c r="V270" s="26"/>
      <c r="W270" s="26"/>
      <c r="X270" s="27"/>
      <c r="Y270" s="27"/>
      <c r="Z270" s="26"/>
      <c r="AA270" s="26"/>
      <c r="AB270" s="27"/>
      <c r="AC270" s="27"/>
      <c r="AD270" s="26"/>
      <c r="AE270" s="26"/>
      <c r="AF270" s="27"/>
      <c r="AG270" s="27"/>
      <c r="AH270" s="26"/>
      <c r="AI270" s="26"/>
      <c r="AJ270" s="27"/>
      <c r="AK270" s="27"/>
      <c r="AL270" s="26"/>
      <c r="AM270" s="26"/>
      <c r="AN270" s="27"/>
      <c r="AO270" s="27"/>
      <c r="AP270" s="26"/>
    </row>
    <row r="271" spans="1:42" ht="21" x14ac:dyDescent="0.25">
      <c r="A271" s="13"/>
      <c r="B271" s="63" t="s">
        <v>417</v>
      </c>
      <c r="C271" s="32"/>
      <c r="D271" s="32"/>
      <c r="E271" s="32"/>
      <c r="F271" s="32"/>
      <c r="G271" s="32"/>
      <c r="H271" s="32"/>
      <c r="I271" s="32"/>
      <c r="J271" s="32"/>
      <c r="K271" s="32"/>
      <c r="L271" s="32"/>
      <c r="M271" s="32"/>
      <c r="N271" s="32"/>
      <c r="O271" s="32"/>
      <c r="P271" s="32"/>
      <c r="Q271" s="32"/>
      <c r="R271" s="32"/>
      <c r="S271" s="32"/>
      <c r="T271" s="32"/>
      <c r="U271" s="32"/>
      <c r="V271" s="32"/>
      <c r="W271" s="32"/>
      <c r="X271" s="32"/>
      <c r="Y271" s="32"/>
      <c r="Z271" s="32"/>
      <c r="AA271" s="32"/>
      <c r="AB271" s="32"/>
      <c r="AC271" s="32"/>
      <c r="AD271" s="32"/>
      <c r="AE271" s="32"/>
      <c r="AF271" s="32"/>
      <c r="AG271" s="32"/>
      <c r="AH271" s="32"/>
      <c r="AI271" s="32"/>
      <c r="AJ271" s="32"/>
      <c r="AK271" s="32"/>
      <c r="AL271" s="32"/>
      <c r="AM271" s="32"/>
      <c r="AN271" s="32"/>
      <c r="AO271" s="32"/>
      <c r="AP271" s="32"/>
    </row>
    <row r="272" spans="1:42" x14ac:dyDescent="0.25">
      <c r="A272" s="13"/>
      <c r="B272" s="64" t="s">
        <v>396</v>
      </c>
      <c r="C272" s="15"/>
      <c r="D272" s="15" t="s">
        <v>225</v>
      </c>
      <c r="E272" s="74">
        <v>693</v>
      </c>
      <c r="F272" s="14" t="s">
        <v>219</v>
      </c>
      <c r="G272" s="15"/>
      <c r="H272" s="15" t="s">
        <v>225</v>
      </c>
      <c r="I272" s="74">
        <v>525</v>
      </c>
      <c r="J272" s="14" t="s">
        <v>219</v>
      </c>
      <c r="K272" s="15"/>
      <c r="L272" s="15" t="s">
        <v>225</v>
      </c>
      <c r="M272" s="74">
        <v>593</v>
      </c>
      <c r="N272" s="14" t="s">
        <v>219</v>
      </c>
      <c r="O272" s="15"/>
      <c r="P272" s="15" t="s">
        <v>225</v>
      </c>
      <c r="Q272" s="74">
        <v>365</v>
      </c>
      <c r="R272" s="14" t="s">
        <v>219</v>
      </c>
      <c r="S272" s="15"/>
      <c r="T272" s="15" t="s">
        <v>225</v>
      </c>
      <c r="U272" s="74">
        <v>147</v>
      </c>
      <c r="V272" s="14" t="s">
        <v>219</v>
      </c>
      <c r="W272" s="15"/>
      <c r="X272" s="15" t="s">
        <v>225</v>
      </c>
      <c r="Y272" s="74">
        <v>680</v>
      </c>
      <c r="Z272" s="14" t="s">
        <v>219</v>
      </c>
      <c r="AA272" s="15"/>
      <c r="AB272" s="15" t="s">
        <v>225</v>
      </c>
      <c r="AC272" s="74">
        <v>63</v>
      </c>
      <c r="AD272" s="14" t="s">
        <v>219</v>
      </c>
      <c r="AE272" s="15"/>
      <c r="AF272" s="15" t="s">
        <v>225</v>
      </c>
      <c r="AG272" s="74">
        <v>24</v>
      </c>
      <c r="AH272" s="14" t="s">
        <v>219</v>
      </c>
      <c r="AI272" s="15"/>
      <c r="AJ272" s="15" t="s">
        <v>225</v>
      </c>
      <c r="AK272" s="74">
        <v>333</v>
      </c>
      <c r="AL272" s="14" t="s">
        <v>219</v>
      </c>
      <c r="AM272" s="15"/>
      <c r="AN272" s="15" t="s">
        <v>225</v>
      </c>
      <c r="AO272" s="75">
        <v>3423</v>
      </c>
      <c r="AP272" s="14" t="s">
        <v>219</v>
      </c>
    </row>
    <row r="273" spans="1:42" x14ac:dyDescent="0.25">
      <c r="A273" s="13"/>
      <c r="B273" s="68" t="s">
        <v>397</v>
      </c>
      <c r="C273" s="32"/>
      <c r="D273" s="32"/>
      <c r="E273" s="76">
        <v>268</v>
      </c>
      <c r="F273" s="77" t="s">
        <v>219</v>
      </c>
      <c r="G273" s="32"/>
      <c r="H273" s="32"/>
      <c r="I273" s="76" t="s">
        <v>250</v>
      </c>
      <c r="J273" s="77" t="s">
        <v>219</v>
      </c>
      <c r="K273" s="32"/>
      <c r="L273" s="32"/>
      <c r="M273" s="76">
        <v>353</v>
      </c>
      <c r="N273" s="77" t="s">
        <v>219</v>
      </c>
      <c r="O273" s="32"/>
      <c r="P273" s="32"/>
      <c r="Q273" s="76" t="s">
        <v>250</v>
      </c>
      <c r="R273" s="77" t="s">
        <v>219</v>
      </c>
      <c r="S273" s="32"/>
      <c r="T273" s="32"/>
      <c r="U273" s="76" t="s">
        <v>250</v>
      </c>
      <c r="V273" s="77" t="s">
        <v>219</v>
      </c>
      <c r="W273" s="32"/>
      <c r="X273" s="32"/>
      <c r="Y273" s="76">
        <v>31</v>
      </c>
      <c r="Z273" s="77" t="s">
        <v>219</v>
      </c>
      <c r="AA273" s="32"/>
      <c r="AB273" s="32"/>
      <c r="AC273" s="76" t="s">
        <v>250</v>
      </c>
      <c r="AD273" s="77" t="s">
        <v>219</v>
      </c>
      <c r="AE273" s="32"/>
      <c r="AF273" s="32"/>
      <c r="AG273" s="76">
        <v>2</v>
      </c>
      <c r="AH273" s="77" t="s">
        <v>219</v>
      </c>
      <c r="AI273" s="32"/>
      <c r="AJ273" s="32"/>
      <c r="AK273" s="76" t="s">
        <v>250</v>
      </c>
      <c r="AL273" s="77" t="s">
        <v>219</v>
      </c>
      <c r="AM273" s="32"/>
      <c r="AN273" s="32"/>
      <c r="AO273" s="76">
        <v>654</v>
      </c>
      <c r="AP273" s="77" t="s">
        <v>219</v>
      </c>
    </row>
    <row r="274" spans="1:42" x14ac:dyDescent="0.25">
      <c r="A274" s="13"/>
      <c r="B274" s="72" t="s">
        <v>398</v>
      </c>
      <c r="C274" s="15"/>
      <c r="D274" s="15"/>
      <c r="E274" s="74">
        <v>46</v>
      </c>
      <c r="F274" s="14" t="s">
        <v>219</v>
      </c>
      <c r="G274" s="15"/>
      <c r="H274" s="15"/>
      <c r="I274" s="74" t="s">
        <v>250</v>
      </c>
      <c r="J274" s="14" t="s">
        <v>219</v>
      </c>
      <c r="K274" s="15"/>
      <c r="L274" s="15"/>
      <c r="M274" s="74" t="s">
        <v>250</v>
      </c>
      <c r="N274" s="14" t="s">
        <v>219</v>
      </c>
      <c r="O274" s="15"/>
      <c r="P274" s="15"/>
      <c r="Q274" s="74" t="s">
        <v>250</v>
      </c>
      <c r="R274" s="14" t="s">
        <v>219</v>
      </c>
      <c r="S274" s="15"/>
      <c r="T274" s="15"/>
      <c r="U274" s="74" t="s">
        <v>250</v>
      </c>
      <c r="V274" s="14" t="s">
        <v>219</v>
      </c>
      <c r="W274" s="15"/>
      <c r="X274" s="15"/>
      <c r="Y274" s="74" t="s">
        <v>250</v>
      </c>
      <c r="Z274" s="14" t="s">
        <v>219</v>
      </c>
      <c r="AA274" s="15"/>
      <c r="AB274" s="15"/>
      <c r="AC274" s="74" t="s">
        <v>250</v>
      </c>
      <c r="AD274" s="14" t="s">
        <v>219</v>
      </c>
      <c r="AE274" s="15"/>
      <c r="AF274" s="15"/>
      <c r="AG274" s="74" t="s">
        <v>250</v>
      </c>
      <c r="AH274" s="14" t="s">
        <v>219</v>
      </c>
      <c r="AI274" s="15"/>
      <c r="AJ274" s="15"/>
      <c r="AK274" s="74" t="s">
        <v>250</v>
      </c>
      <c r="AL274" s="14" t="s">
        <v>219</v>
      </c>
      <c r="AM274" s="15"/>
      <c r="AN274" s="15"/>
      <c r="AO274" s="74">
        <v>46</v>
      </c>
      <c r="AP274" s="14" t="s">
        <v>219</v>
      </c>
    </row>
    <row r="275" spans="1:42" ht="15.75" thickBot="1" x14ac:dyDescent="0.3">
      <c r="A275" s="13"/>
      <c r="B275" s="68" t="s">
        <v>399</v>
      </c>
      <c r="C275" s="32"/>
      <c r="D275" s="32"/>
      <c r="E275" s="76">
        <v>62</v>
      </c>
      <c r="F275" s="77" t="s">
        <v>219</v>
      </c>
      <c r="G275" s="32"/>
      <c r="H275" s="32"/>
      <c r="I275" s="76">
        <v>40</v>
      </c>
      <c r="J275" s="77" t="s">
        <v>219</v>
      </c>
      <c r="K275" s="32"/>
      <c r="L275" s="32"/>
      <c r="M275" s="76">
        <v>425</v>
      </c>
      <c r="N275" s="77" t="s">
        <v>219</v>
      </c>
      <c r="O275" s="32"/>
      <c r="P275" s="32"/>
      <c r="Q275" s="76" t="s">
        <v>418</v>
      </c>
      <c r="R275" s="77" t="s">
        <v>284</v>
      </c>
      <c r="S275" s="32"/>
      <c r="T275" s="32"/>
      <c r="U275" s="76">
        <v>23</v>
      </c>
      <c r="V275" s="77" t="s">
        <v>219</v>
      </c>
      <c r="W275" s="32"/>
      <c r="X275" s="32"/>
      <c r="Y275" s="76" t="s">
        <v>419</v>
      </c>
      <c r="Z275" s="77" t="s">
        <v>284</v>
      </c>
      <c r="AA275" s="32"/>
      <c r="AB275" s="32"/>
      <c r="AC275" s="76">
        <v>11</v>
      </c>
      <c r="AD275" s="77" t="s">
        <v>219</v>
      </c>
      <c r="AE275" s="32"/>
      <c r="AF275" s="32"/>
      <c r="AG275" s="76">
        <v>2</v>
      </c>
      <c r="AH275" s="77" t="s">
        <v>219</v>
      </c>
      <c r="AI275" s="32"/>
      <c r="AJ275" s="32"/>
      <c r="AK275" s="76" t="s">
        <v>420</v>
      </c>
      <c r="AL275" s="77" t="s">
        <v>284</v>
      </c>
      <c r="AM275" s="32"/>
      <c r="AN275" s="32"/>
      <c r="AO275" s="76">
        <v>85</v>
      </c>
      <c r="AP275" s="77" t="s">
        <v>219</v>
      </c>
    </row>
    <row r="276" spans="1:42" x14ac:dyDescent="0.25">
      <c r="A276" s="13"/>
      <c r="B276" s="26"/>
      <c r="C276" s="26"/>
      <c r="D276" s="33"/>
      <c r="E276" s="33"/>
      <c r="F276" s="26"/>
      <c r="G276" s="26"/>
      <c r="H276" s="33"/>
      <c r="I276" s="33"/>
      <c r="J276" s="26"/>
      <c r="K276" s="26"/>
      <c r="L276" s="33"/>
      <c r="M276" s="33"/>
      <c r="N276" s="26"/>
      <c r="O276" s="26"/>
      <c r="P276" s="33"/>
      <c r="Q276" s="33"/>
      <c r="R276" s="26"/>
      <c r="S276" s="26"/>
      <c r="T276" s="33"/>
      <c r="U276" s="33"/>
      <c r="V276" s="26"/>
      <c r="W276" s="26"/>
      <c r="X276" s="33"/>
      <c r="Y276" s="33"/>
      <c r="Z276" s="26"/>
      <c r="AA276" s="26"/>
      <c r="AB276" s="33"/>
      <c r="AC276" s="33"/>
      <c r="AD276" s="26"/>
      <c r="AE276" s="26"/>
      <c r="AF276" s="33"/>
      <c r="AG276" s="33"/>
      <c r="AH276" s="26"/>
      <c r="AI276" s="26"/>
      <c r="AJ276" s="33"/>
      <c r="AK276" s="33"/>
      <c r="AL276" s="26"/>
      <c r="AM276" s="26"/>
      <c r="AN276" s="33"/>
      <c r="AO276" s="33"/>
      <c r="AP276" s="26"/>
    </row>
    <row r="277" spans="1:42" ht="15.75" thickBot="1" x14ac:dyDescent="0.3">
      <c r="A277" s="13"/>
      <c r="B277" s="64" t="s">
        <v>405</v>
      </c>
      <c r="C277" s="15"/>
      <c r="D277" s="15" t="s">
        <v>225</v>
      </c>
      <c r="E277" s="74">
        <v>533</v>
      </c>
      <c r="F277" s="14" t="s">
        <v>219</v>
      </c>
      <c r="G277" s="15"/>
      <c r="H277" s="15" t="s">
        <v>225</v>
      </c>
      <c r="I277" s="74">
        <v>565</v>
      </c>
      <c r="J277" s="14" t="s">
        <v>219</v>
      </c>
      <c r="K277" s="15"/>
      <c r="L277" s="15" t="s">
        <v>225</v>
      </c>
      <c r="M277" s="74">
        <v>665</v>
      </c>
      <c r="N277" s="14" t="s">
        <v>219</v>
      </c>
      <c r="O277" s="15"/>
      <c r="P277" s="15" t="s">
        <v>225</v>
      </c>
      <c r="Q277" s="74">
        <v>292</v>
      </c>
      <c r="R277" s="14" t="s">
        <v>219</v>
      </c>
      <c r="S277" s="15"/>
      <c r="T277" s="15" t="s">
        <v>225</v>
      </c>
      <c r="U277" s="74">
        <v>170</v>
      </c>
      <c r="V277" s="14" t="s">
        <v>219</v>
      </c>
      <c r="W277" s="15"/>
      <c r="X277" s="15" t="s">
        <v>225</v>
      </c>
      <c r="Y277" s="74">
        <v>607</v>
      </c>
      <c r="Z277" s="14" t="s">
        <v>219</v>
      </c>
      <c r="AA277" s="15"/>
      <c r="AB277" s="15" t="s">
        <v>225</v>
      </c>
      <c r="AC277" s="74">
        <v>74</v>
      </c>
      <c r="AD277" s="14" t="s">
        <v>219</v>
      </c>
      <c r="AE277" s="15"/>
      <c r="AF277" s="15" t="s">
        <v>225</v>
      </c>
      <c r="AG277" s="74">
        <v>24</v>
      </c>
      <c r="AH277" s="14" t="s">
        <v>219</v>
      </c>
      <c r="AI277" s="15"/>
      <c r="AJ277" s="15" t="s">
        <v>225</v>
      </c>
      <c r="AK277" s="74" t="s">
        <v>402</v>
      </c>
      <c r="AL277" s="14" t="s">
        <v>284</v>
      </c>
      <c r="AM277" s="15"/>
      <c r="AN277" s="15" t="s">
        <v>225</v>
      </c>
      <c r="AO277" s="75">
        <v>2900</v>
      </c>
      <c r="AP277" s="14" t="s">
        <v>219</v>
      </c>
    </row>
    <row r="278" spans="1:42" ht="15.75" thickTop="1" x14ac:dyDescent="0.25">
      <c r="A278" s="13"/>
      <c r="B278" s="26"/>
      <c r="C278" s="26"/>
      <c r="D278" s="27"/>
      <c r="E278" s="27"/>
      <c r="F278" s="26"/>
      <c r="G278" s="26"/>
      <c r="H278" s="27"/>
      <c r="I278" s="27"/>
      <c r="J278" s="26"/>
      <c r="K278" s="26"/>
      <c r="L278" s="27"/>
      <c r="M278" s="27"/>
      <c r="N278" s="26"/>
      <c r="O278" s="26"/>
      <c r="P278" s="27"/>
      <c r="Q278" s="27"/>
      <c r="R278" s="26"/>
      <c r="S278" s="26"/>
      <c r="T278" s="27"/>
      <c r="U278" s="27"/>
      <c r="V278" s="26"/>
      <c r="W278" s="26"/>
      <c r="X278" s="27"/>
      <c r="Y278" s="27"/>
      <c r="Z278" s="26"/>
      <c r="AA278" s="26"/>
      <c r="AB278" s="27"/>
      <c r="AC278" s="27"/>
      <c r="AD278" s="26"/>
      <c r="AE278" s="26"/>
      <c r="AF278" s="27"/>
      <c r="AG278" s="27"/>
      <c r="AH278" s="26"/>
      <c r="AI278" s="26"/>
      <c r="AJ278" s="27"/>
      <c r="AK278" s="27"/>
      <c r="AL278" s="26"/>
      <c r="AM278" s="26"/>
      <c r="AN278" s="27"/>
      <c r="AO278" s="27"/>
      <c r="AP278" s="26"/>
    </row>
    <row r="279" spans="1:42" ht="23.25" thickBot="1" x14ac:dyDescent="0.3">
      <c r="A279" s="13"/>
      <c r="B279" s="73" t="s">
        <v>406</v>
      </c>
      <c r="C279" s="32"/>
      <c r="D279" s="32" t="s">
        <v>225</v>
      </c>
      <c r="E279" s="76" t="s">
        <v>250</v>
      </c>
      <c r="F279" s="77" t="s">
        <v>219</v>
      </c>
      <c r="G279" s="32"/>
      <c r="H279" s="32" t="s">
        <v>225</v>
      </c>
      <c r="I279" s="76">
        <v>41</v>
      </c>
      <c r="J279" s="77" t="s">
        <v>219</v>
      </c>
      <c r="K279" s="32"/>
      <c r="L279" s="32" t="s">
        <v>225</v>
      </c>
      <c r="M279" s="76" t="s">
        <v>250</v>
      </c>
      <c r="N279" s="77" t="s">
        <v>219</v>
      </c>
      <c r="O279" s="32"/>
      <c r="P279" s="32" t="s">
        <v>225</v>
      </c>
      <c r="Q279" s="76" t="s">
        <v>250</v>
      </c>
      <c r="R279" s="77" t="s">
        <v>219</v>
      </c>
      <c r="S279" s="32"/>
      <c r="T279" s="32" t="s">
        <v>225</v>
      </c>
      <c r="U279" s="76" t="s">
        <v>250</v>
      </c>
      <c r="V279" s="77" t="s">
        <v>219</v>
      </c>
      <c r="W279" s="32"/>
      <c r="X279" s="32" t="s">
        <v>225</v>
      </c>
      <c r="Y279" s="76">
        <v>217</v>
      </c>
      <c r="Z279" s="77" t="s">
        <v>219</v>
      </c>
      <c r="AA279" s="32"/>
      <c r="AB279" s="32" t="s">
        <v>225</v>
      </c>
      <c r="AC279" s="76" t="s">
        <v>250</v>
      </c>
      <c r="AD279" s="77" t="s">
        <v>219</v>
      </c>
      <c r="AE279" s="32"/>
      <c r="AF279" s="32" t="s">
        <v>225</v>
      </c>
      <c r="AG279" s="76" t="s">
        <v>250</v>
      </c>
      <c r="AH279" s="77" t="s">
        <v>219</v>
      </c>
      <c r="AI279" s="32"/>
      <c r="AJ279" s="32" t="s">
        <v>225</v>
      </c>
      <c r="AK279" s="76" t="s">
        <v>250</v>
      </c>
      <c r="AL279" s="77" t="s">
        <v>219</v>
      </c>
      <c r="AM279" s="32"/>
      <c r="AN279" s="32" t="s">
        <v>225</v>
      </c>
      <c r="AO279" s="76">
        <v>258</v>
      </c>
      <c r="AP279" s="77" t="s">
        <v>219</v>
      </c>
    </row>
    <row r="280" spans="1:42" ht="15.75" thickTop="1" x14ac:dyDescent="0.25">
      <c r="A280" s="13"/>
      <c r="B280" s="26"/>
      <c r="C280" s="26"/>
      <c r="D280" s="27"/>
      <c r="E280" s="27"/>
      <c r="F280" s="26"/>
      <c r="G280" s="26"/>
      <c r="H280" s="27"/>
      <c r="I280" s="27"/>
      <c r="J280" s="26"/>
      <c r="K280" s="26"/>
      <c r="L280" s="27"/>
      <c r="M280" s="27"/>
      <c r="N280" s="26"/>
      <c r="O280" s="26"/>
      <c r="P280" s="27"/>
      <c r="Q280" s="27"/>
      <c r="R280" s="26"/>
      <c r="S280" s="26"/>
      <c r="T280" s="27"/>
      <c r="U280" s="27"/>
      <c r="V280" s="26"/>
      <c r="W280" s="26"/>
      <c r="X280" s="27"/>
      <c r="Y280" s="27"/>
      <c r="Z280" s="26"/>
      <c r="AA280" s="26"/>
      <c r="AB280" s="27"/>
      <c r="AC280" s="27"/>
      <c r="AD280" s="26"/>
      <c r="AE280" s="26"/>
      <c r="AF280" s="27"/>
      <c r="AG280" s="27"/>
      <c r="AH280" s="26"/>
      <c r="AI280" s="26"/>
      <c r="AJ280" s="27"/>
      <c r="AK280" s="27"/>
      <c r="AL280" s="26"/>
      <c r="AM280" s="26"/>
      <c r="AN280" s="27"/>
      <c r="AO280" s="27"/>
      <c r="AP280" s="26"/>
    </row>
    <row r="281" spans="1:42" ht="23.25" thickBot="1" x14ac:dyDescent="0.3">
      <c r="A281" s="13"/>
      <c r="B281" s="64" t="s">
        <v>407</v>
      </c>
      <c r="C281" s="15"/>
      <c r="D281" s="15" t="s">
        <v>225</v>
      </c>
      <c r="E281" s="74">
        <v>533</v>
      </c>
      <c r="F281" s="14" t="s">
        <v>219</v>
      </c>
      <c r="G281" s="15"/>
      <c r="H281" s="15" t="s">
        <v>225</v>
      </c>
      <c r="I281" s="74">
        <v>524</v>
      </c>
      <c r="J281" s="14" t="s">
        <v>219</v>
      </c>
      <c r="K281" s="15"/>
      <c r="L281" s="15" t="s">
        <v>225</v>
      </c>
      <c r="M281" s="74">
        <v>665</v>
      </c>
      <c r="N281" s="14" t="s">
        <v>219</v>
      </c>
      <c r="O281" s="15"/>
      <c r="P281" s="15" t="s">
        <v>225</v>
      </c>
      <c r="Q281" s="74">
        <v>292</v>
      </c>
      <c r="R281" s="14" t="s">
        <v>219</v>
      </c>
      <c r="S281" s="15"/>
      <c r="T281" s="15" t="s">
        <v>225</v>
      </c>
      <c r="U281" s="74">
        <v>170</v>
      </c>
      <c r="V281" s="14" t="s">
        <v>219</v>
      </c>
      <c r="W281" s="15"/>
      <c r="X281" s="15" t="s">
        <v>225</v>
      </c>
      <c r="Y281" s="74">
        <v>390</v>
      </c>
      <c r="Z281" s="14" t="s">
        <v>219</v>
      </c>
      <c r="AA281" s="15"/>
      <c r="AB281" s="15" t="s">
        <v>225</v>
      </c>
      <c r="AC281" s="74">
        <v>74</v>
      </c>
      <c r="AD281" s="14" t="s">
        <v>219</v>
      </c>
      <c r="AE281" s="15"/>
      <c r="AF281" s="15" t="s">
        <v>225</v>
      </c>
      <c r="AG281" s="74">
        <v>24</v>
      </c>
      <c r="AH281" s="14" t="s">
        <v>219</v>
      </c>
      <c r="AI281" s="15"/>
      <c r="AJ281" s="15" t="s">
        <v>225</v>
      </c>
      <c r="AK281" s="74" t="s">
        <v>402</v>
      </c>
      <c r="AL281" s="14" t="s">
        <v>284</v>
      </c>
      <c r="AM281" s="15"/>
      <c r="AN281" s="15" t="s">
        <v>225</v>
      </c>
      <c r="AO281" s="75">
        <v>2642</v>
      </c>
      <c r="AP281" s="14" t="s">
        <v>219</v>
      </c>
    </row>
    <row r="282" spans="1:42" ht="15.75" thickTop="1" x14ac:dyDescent="0.25">
      <c r="A282" s="13"/>
      <c r="B282" s="26"/>
      <c r="C282" s="26"/>
      <c r="D282" s="27"/>
      <c r="E282" s="27"/>
      <c r="F282" s="26"/>
      <c r="G282" s="26"/>
      <c r="H282" s="27"/>
      <c r="I282" s="27"/>
      <c r="J282" s="26"/>
      <c r="K282" s="26"/>
      <c r="L282" s="27"/>
      <c r="M282" s="27"/>
      <c r="N282" s="26"/>
      <c r="O282" s="26"/>
      <c r="P282" s="27"/>
      <c r="Q282" s="27"/>
      <c r="R282" s="26"/>
      <c r="S282" s="26"/>
      <c r="T282" s="27"/>
      <c r="U282" s="27"/>
      <c r="V282" s="26"/>
      <c r="W282" s="26"/>
      <c r="X282" s="27"/>
      <c r="Y282" s="27"/>
      <c r="Z282" s="26"/>
      <c r="AA282" s="26"/>
      <c r="AB282" s="27"/>
      <c r="AC282" s="27"/>
      <c r="AD282" s="26"/>
      <c r="AE282" s="26"/>
      <c r="AF282" s="27"/>
      <c r="AG282" s="27"/>
      <c r="AH282" s="26"/>
      <c r="AI282" s="26"/>
      <c r="AJ282" s="27"/>
      <c r="AK282" s="27"/>
      <c r="AL282" s="26"/>
      <c r="AM282" s="26"/>
      <c r="AN282" s="27"/>
      <c r="AO282" s="27"/>
      <c r="AP282" s="26"/>
    </row>
    <row r="283" spans="1:42" x14ac:dyDescent="0.25">
      <c r="A283" s="13"/>
      <c r="B283" s="55"/>
      <c r="C283" s="55"/>
      <c r="D283" s="55"/>
      <c r="E283" s="55"/>
      <c r="F283" s="55"/>
      <c r="G283" s="55"/>
      <c r="H283" s="55"/>
      <c r="I283" s="55"/>
      <c r="J283" s="55"/>
      <c r="K283" s="55"/>
      <c r="L283" s="55"/>
      <c r="M283" s="55"/>
      <c r="N283" s="55"/>
      <c r="O283" s="55"/>
      <c r="P283" s="55"/>
      <c r="Q283" s="55"/>
      <c r="R283" s="55"/>
      <c r="S283" s="55"/>
      <c r="T283" s="55"/>
      <c r="U283" s="55"/>
      <c r="V283" s="55"/>
      <c r="W283" s="55"/>
      <c r="X283" s="55"/>
      <c r="Y283" s="55"/>
      <c r="Z283" s="55"/>
      <c r="AA283" s="55"/>
      <c r="AB283" s="55"/>
      <c r="AC283" s="55"/>
      <c r="AD283" s="55"/>
      <c r="AE283" s="55"/>
      <c r="AF283" s="55"/>
      <c r="AG283" s="55"/>
      <c r="AH283" s="55"/>
      <c r="AI283" s="55"/>
      <c r="AJ283" s="55"/>
      <c r="AK283" s="55"/>
      <c r="AL283" s="55"/>
      <c r="AM283" s="55"/>
      <c r="AN283" s="55"/>
      <c r="AO283" s="55"/>
      <c r="AP283" s="55"/>
    </row>
    <row r="284" spans="1:42" ht="15.75" x14ac:dyDescent="0.25">
      <c r="A284" s="13"/>
      <c r="B284" s="43"/>
      <c r="C284" s="43"/>
      <c r="D284" s="43"/>
      <c r="E284" s="43"/>
      <c r="F284" s="43"/>
      <c r="G284" s="43"/>
      <c r="H284" s="43"/>
      <c r="I284" s="43"/>
      <c r="J284" s="43"/>
      <c r="K284" s="43"/>
      <c r="L284" s="43"/>
      <c r="M284" s="43"/>
      <c r="N284" s="43"/>
      <c r="O284" s="43"/>
      <c r="P284" s="43"/>
      <c r="Q284" s="43"/>
      <c r="R284" s="43"/>
      <c r="S284" s="43"/>
      <c r="T284" s="43"/>
      <c r="U284" s="43"/>
      <c r="V284" s="43"/>
      <c r="W284" s="43"/>
      <c r="X284" s="43"/>
      <c r="Y284" s="43"/>
      <c r="Z284" s="43"/>
      <c r="AA284" s="43"/>
      <c r="AB284" s="43"/>
      <c r="AC284" s="43"/>
      <c r="AD284" s="43"/>
      <c r="AE284" s="43"/>
      <c r="AF284" s="43"/>
      <c r="AG284" s="43"/>
      <c r="AH284" s="43"/>
      <c r="AI284" s="43"/>
      <c r="AJ284" s="43"/>
      <c r="AK284" s="43"/>
      <c r="AL284" s="43"/>
      <c r="AM284" s="43"/>
      <c r="AN284" s="43"/>
      <c r="AO284" s="43"/>
      <c r="AP284" s="43"/>
    </row>
    <row r="285" spans="1:42" x14ac:dyDescent="0.25">
      <c r="A285" s="13"/>
      <c r="B285" s="15"/>
      <c r="C285" s="15"/>
      <c r="D285" s="15"/>
      <c r="E285" s="15"/>
      <c r="F285" s="15"/>
      <c r="G285" s="15"/>
      <c r="H285" s="15"/>
      <c r="I285" s="15"/>
      <c r="J285" s="15"/>
      <c r="K285" s="15"/>
      <c r="L285" s="15"/>
      <c r="M285" s="15"/>
      <c r="N285" s="15"/>
      <c r="O285" s="15"/>
      <c r="P285" s="15"/>
      <c r="Q285" s="15"/>
      <c r="R285" s="15"/>
      <c r="S285" s="15"/>
      <c r="T285" s="15"/>
      <c r="U285" s="15"/>
      <c r="V285" s="15"/>
      <c r="W285" s="15"/>
      <c r="X285" s="15"/>
      <c r="Y285" s="15"/>
      <c r="Z285" s="15"/>
      <c r="AA285" s="15"/>
      <c r="AB285" s="15"/>
      <c r="AC285" s="15"/>
      <c r="AD285" s="15"/>
      <c r="AE285" s="15"/>
      <c r="AF285" s="15"/>
      <c r="AG285" s="15"/>
      <c r="AH285" s="15"/>
      <c r="AI285" s="15"/>
      <c r="AJ285" s="15"/>
      <c r="AK285" s="15"/>
      <c r="AL285" s="15"/>
      <c r="AM285" s="15"/>
      <c r="AN285" s="15"/>
    </row>
    <row r="286" spans="1:42" ht="15.75" thickBot="1" x14ac:dyDescent="0.3">
      <c r="A286" s="13"/>
      <c r="B286" s="15"/>
      <c r="C286" s="15"/>
      <c r="D286" s="36"/>
      <c r="E286" s="36"/>
      <c r="F286" s="15"/>
      <c r="G286" s="15"/>
      <c r="H286" s="38" t="s">
        <v>379</v>
      </c>
      <c r="I286" s="38"/>
      <c r="J286" s="38"/>
      <c r="K286" s="38"/>
      <c r="L286" s="38"/>
      <c r="M286" s="38"/>
      <c r="N286" s="38"/>
      <c r="O286" s="38"/>
      <c r="P286" s="38"/>
      <c r="Q286" s="38"/>
      <c r="R286" s="38"/>
      <c r="S286" s="38"/>
      <c r="T286" s="38"/>
      <c r="U286" s="38"/>
      <c r="V286" s="15"/>
      <c r="W286" s="15"/>
      <c r="X286" s="36"/>
      <c r="Y286" s="36"/>
      <c r="Z286" s="15"/>
      <c r="AA286" s="15"/>
      <c r="AB286" s="36"/>
      <c r="AC286" s="36"/>
      <c r="AD286" s="15"/>
      <c r="AE286" s="15"/>
      <c r="AF286" s="36"/>
      <c r="AG286" s="36"/>
      <c r="AH286" s="15"/>
      <c r="AI286" s="15"/>
      <c r="AJ286" s="15"/>
      <c r="AK286" s="15"/>
      <c r="AL286" s="36"/>
      <c r="AM286" s="36"/>
      <c r="AN286" s="15"/>
    </row>
    <row r="287" spans="1:42" x14ac:dyDescent="0.25">
      <c r="A287" s="13"/>
      <c r="B287" s="46" t="s">
        <v>244</v>
      </c>
      <c r="C287" s="36"/>
      <c r="D287" s="37" t="s">
        <v>277</v>
      </c>
      <c r="E287" s="37"/>
      <c r="F287" s="36"/>
      <c r="G287" s="36"/>
      <c r="H287" s="53" t="s">
        <v>380</v>
      </c>
      <c r="I287" s="53"/>
      <c r="J287" s="54"/>
      <c r="K287" s="54"/>
      <c r="L287" s="53" t="s">
        <v>382</v>
      </c>
      <c r="M287" s="53"/>
      <c r="N287" s="54"/>
      <c r="O287" s="54"/>
      <c r="P287" s="53" t="s">
        <v>383</v>
      </c>
      <c r="Q287" s="53"/>
      <c r="R287" s="54"/>
      <c r="S287" s="54"/>
      <c r="T287" s="53" t="s">
        <v>384</v>
      </c>
      <c r="U287" s="53"/>
      <c r="V287" s="36"/>
      <c r="W287" s="36"/>
      <c r="X287" s="37" t="s">
        <v>388</v>
      </c>
      <c r="Y287" s="37"/>
      <c r="Z287" s="36"/>
      <c r="AA287" s="36"/>
      <c r="AB287" s="37" t="s">
        <v>390</v>
      </c>
      <c r="AC287" s="37"/>
      <c r="AD287" s="36"/>
      <c r="AE287" s="36"/>
      <c r="AF287" s="37" t="s">
        <v>311</v>
      </c>
      <c r="AG287" s="37"/>
      <c r="AH287" s="36"/>
      <c r="AI287" s="36"/>
      <c r="AJ287" s="37" t="s">
        <v>394</v>
      </c>
      <c r="AK287" s="36"/>
      <c r="AL287" s="37" t="s">
        <v>125</v>
      </c>
      <c r="AM287" s="37"/>
      <c r="AN287" s="36"/>
    </row>
    <row r="288" spans="1:42" x14ac:dyDescent="0.25">
      <c r="A288" s="13"/>
      <c r="B288" s="46"/>
      <c r="C288" s="36"/>
      <c r="D288" s="37"/>
      <c r="E288" s="37"/>
      <c r="F288" s="36"/>
      <c r="G288" s="36"/>
      <c r="H288" s="37" t="s">
        <v>381</v>
      </c>
      <c r="I288" s="37"/>
      <c r="J288" s="36"/>
      <c r="K288" s="36"/>
      <c r="L288" s="37" t="s">
        <v>381</v>
      </c>
      <c r="M288" s="37"/>
      <c r="N288" s="36"/>
      <c r="O288" s="36"/>
      <c r="P288" s="37" t="s">
        <v>301</v>
      </c>
      <c r="Q288" s="37"/>
      <c r="R288" s="36"/>
      <c r="S288" s="36"/>
      <c r="T288" s="37" t="s">
        <v>385</v>
      </c>
      <c r="U288" s="37"/>
      <c r="V288" s="36"/>
      <c r="W288" s="36"/>
      <c r="X288" s="37" t="s">
        <v>389</v>
      </c>
      <c r="Y288" s="37"/>
      <c r="Z288" s="36"/>
      <c r="AA288" s="36"/>
      <c r="AB288" s="37" t="s">
        <v>391</v>
      </c>
      <c r="AC288" s="37"/>
      <c r="AD288" s="36"/>
      <c r="AE288" s="36"/>
      <c r="AF288" s="37"/>
      <c r="AG288" s="37"/>
      <c r="AH288" s="36"/>
      <c r="AI288" s="36"/>
      <c r="AJ288" s="37"/>
      <c r="AK288" s="36"/>
      <c r="AL288" s="37"/>
      <c r="AM288" s="37"/>
      <c r="AN288" s="36"/>
    </row>
    <row r="289" spans="1:40" x14ac:dyDescent="0.25">
      <c r="A289" s="13"/>
      <c r="B289" s="46"/>
      <c r="C289" s="36"/>
      <c r="D289" s="37"/>
      <c r="E289" s="37"/>
      <c r="F289" s="36"/>
      <c r="G289" s="36"/>
      <c r="H289" s="37"/>
      <c r="I289" s="37"/>
      <c r="J289" s="36"/>
      <c r="K289" s="36"/>
      <c r="L289" s="37"/>
      <c r="M289" s="37"/>
      <c r="N289" s="36"/>
      <c r="O289" s="36"/>
      <c r="P289" s="37"/>
      <c r="Q289" s="37"/>
      <c r="R289" s="36"/>
      <c r="S289" s="36"/>
      <c r="T289" s="37" t="s">
        <v>386</v>
      </c>
      <c r="U289" s="37"/>
      <c r="V289" s="36"/>
      <c r="W289" s="36"/>
      <c r="X289" s="37"/>
      <c r="Y289" s="37"/>
      <c r="Z289" s="36"/>
      <c r="AA289" s="36"/>
      <c r="AB289" s="37" t="s">
        <v>392</v>
      </c>
      <c r="AC289" s="37"/>
      <c r="AD289" s="36"/>
      <c r="AE289" s="36"/>
      <c r="AF289" s="37"/>
      <c r="AG289" s="37"/>
      <c r="AH289" s="36"/>
      <c r="AI289" s="36"/>
      <c r="AJ289" s="37"/>
      <c r="AK289" s="36"/>
      <c r="AL289" s="37"/>
      <c r="AM289" s="37"/>
      <c r="AN289" s="36"/>
    </row>
    <row r="290" spans="1:40" ht="15.75" thickBot="1" x14ac:dyDescent="0.3">
      <c r="A290" s="13"/>
      <c r="B290" s="46"/>
      <c r="C290" s="36"/>
      <c r="D290" s="38"/>
      <c r="E290" s="38"/>
      <c r="F290" s="36"/>
      <c r="G290" s="36"/>
      <c r="H290" s="38"/>
      <c r="I290" s="38"/>
      <c r="J290" s="36"/>
      <c r="K290" s="36"/>
      <c r="L290" s="38"/>
      <c r="M290" s="38"/>
      <c r="N290" s="36"/>
      <c r="O290" s="36"/>
      <c r="P290" s="38"/>
      <c r="Q290" s="38"/>
      <c r="R290" s="36"/>
      <c r="S290" s="36"/>
      <c r="T290" s="38" t="s">
        <v>387</v>
      </c>
      <c r="U290" s="38"/>
      <c r="V290" s="36"/>
      <c r="W290" s="36"/>
      <c r="X290" s="38"/>
      <c r="Y290" s="38"/>
      <c r="Z290" s="36"/>
      <c r="AA290" s="36"/>
      <c r="AB290" s="38" t="s">
        <v>393</v>
      </c>
      <c r="AC290" s="38"/>
      <c r="AD290" s="36"/>
      <c r="AE290" s="36"/>
      <c r="AF290" s="38"/>
      <c r="AG290" s="38"/>
      <c r="AH290" s="36"/>
      <c r="AI290" s="36"/>
      <c r="AJ290" s="38"/>
      <c r="AK290" s="36"/>
      <c r="AL290" s="38"/>
      <c r="AM290" s="38"/>
      <c r="AN290" s="36"/>
    </row>
    <row r="291" spans="1:40" x14ac:dyDescent="0.25">
      <c r="A291" s="13"/>
      <c r="B291" s="63" t="s">
        <v>421</v>
      </c>
      <c r="C291" s="32"/>
      <c r="D291" s="32"/>
      <c r="E291" s="32"/>
      <c r="F291" s="32"/>
      <c r="G291" s="32"/>
      <c r="H291" s="32"/>
      <c r="I291" s="32"/>
      <c r="J291" s="32"/>
      <c r="K291" s="32"/>
      <c r="L291" s="32"/>
      <c r="M291" s="32"/>
      <c r="N291" s="32"/>
      <c r="O291" s="32"/>
      <c r="P291" s="32"/>
      <c r="Q291" s="32"/>
      <c r="R291" s="32"/>
      <c r="S291" s="32"/>
      <c r="T291" s="32"/>
      <c r="U291" s="32"/>
      <c r="V291" s="32"/>
      <c r="W291" s="32"/>
      <c r="X291" s="32"/>
      <c r="Y291" s="32"/>
      <c r="Z291" s="32"/>
      <c r="AA291" s="32"/>
      <c r="AB291" s="32"/>
      <c r="AC291" s="32"/>
      <c r="AD291" s="32"/>
      <c r="AE291" s="32"/>
      <c r="AF291" s="32"/>
      <c r="AG291" s="32"/>
      <c r="AH291" s="32"/>
      <c r="AI291" s="32"/>
      <c r="AJ291" s="32"/>
      <c r="AK291" s="32"/>
      <c r="AL291" s="32"/>
      <c r="AM291" s="32"/>
      <c r="AN291" s="32"/>
    </row>
    <row r="292" spans="1:40" ht="15.75" thickBot="1" x14ac:dyDescent="0.3">
      <c r="A292" s="13"/>
      <c r="B292" s="64" t="s">
        <v>405</v>
      </c>
      <c r="C292" s="15"/>
      <c r="D292" s="65" t="s">
        <v>225</v>
      </c>
      <c r="E292" s="67">
        <v>26678</v>
      </c>
      <c r="F292" s="44" t="s">
        <v>219</v>
      </c>
      <c r="G292" s="15"/>
      <c r="H292" s="65" t="s">
        <v>225</v>
      </c>
      <c r="I292" s="67">
        <v>66444</v>
      </c>
      <c r="J292" s="44" t="s">
        <v>219</v>
      </c>
      <c r="K292" s="15"/>
      <c r="L292" s="65" t="s">
        <v>225</v>
      </c>
      <c r="M292" s="67">
        <v>51488</v>
      </c>
      <c r="N292" s="44" t="s">
        <v>219</v>
      </c>
      <c r="O292" s="15"/>
      <c r="P292" s="65" t="s">
        <v>225</v>
      </c>
      <c r="Q292" s="67">
        <v>27445</v>
      </c>
      <c r="R292" s="44" t="s">
        <v>219</v>
      </c>
      <c r="S292" s="15"/>
      <c r="T292" s="65" t="s">
        <v>225</v>
      </c>
      <c r="U292" s="67">
        <v>13183</v>
      </c>
      <c r="V292" s="44" t="s">
        <v>219</v>
      </c>
      <c r="W292" s="15"/>
      <c r="X292" s="65" t="s">
        <v>225</v>
      </c>
      <c r="Y292" s="67">
        <v>40223</v>
      </c>
      <c r="Z292" s="44" t="s">
        <v>219</v>
      </c>
      <c r="AA292" s="15"/>
      <c r="AB292" s="65" t="s">
        <v>225</v>
      </c>
      <c r="AC292" s="67">
        <v>12407</v>
      </c>
      <c r="AD292" s="44" t="s">
        <v>219</v>
      </c>
      <c r="AE292" s="15"/>
      <c r="AF292" s="65" t="s">
        <v>225</v>
      </c>
      <c r="AG292" s="67">
        <v>2299</v>
      </c>
      <c r="AH292" s="44" t="s">
        <v>219</v>
      </c>
      <c r="AI292" s="15"/>
      <c r="AJ292" s="15"/>
      <c r="AK292" s="15"/>
      <c r="AL292" s="65" t="s">
        <v>225</v>
      </c>
      <c r="AM292" s="67">
        <v>240167</v>
      </c>
      <c r="AN292" s="44" t="s">
        <v>219</v>
      </c>
    </row>
    <row r="293" spans="1:40" ht="15.75" thickTop="1" x14ac:dyDescent="0.25">
      <c r="A293" s="13"/>
      <c r="B293" s="26"/>
      <c r="C293" s="26"/>
      <c r="D293" s="27"/>
      <c r="E293" s="27"/>
      <c r="F293" s="26"/>
      <c r="G293" s="26"/>
      <c r="H293" s="27"/>
      <c r="I293" s="27"/>
      <c r="J293" s="26"/>
      <c r="K293" s="26"/>
      <c r="L293" s="27"/>
      <c r="M293" s="27"/>
      <c r="N293" s="26"/>
      <c r="O293" s="26"/>
      <c r="P293" s="27"/>
      <c r="Q293" s="27"/>
      <c r="R293" s="26"/>
      <c r="S293" s="26"/>
      <c r="T293" s="27"/>
      <c r="U293" s="27"/>
      <c r="V293" s="26"/>
      <c r="W293" s="26"/>
      <c r="X293" s="27"/>
      <c r="Y293" s="27"/>
      <c r="Z293" s="26"/>
      <c r="AA293" s="26"/>
      <c r="AB293" s="27"/>
      <c r="AC293" s="27"/>
      <c r="AD293" s="26"/>
      <c r="AE293" s="26"/>
      <c r="AF293" s="27"/>
      <c r="AG293" s="27"/>
      <c r="AH293" s="26"/>
      <c r="AI293" s="26"/>
      <c r="AJ293" s="26"/>
      <c r="AK293" s="26"/>
      <c r="AL293" s="27"/>
      <c r="AM293" s="27"/>
      <c r="AN293" s="26"/>
    </row>
    <row r="294" spans="1:40" ht="23.25" thickBot="1" x14ac:dyDescent="0.3">
      <c r="A294" s="13"/>
      <c r="B294" s="73" t="s">
        <v>406</v>
      </c>
      <c r="C294" s="32"/>
      <c r="D294" s="69" t="s">
        <v>225</v>
      </c>
      <c r="E294" s="70">
        <v>888</v>
      </c>
      <c r="F294" s="71" t="s">
        <v>219</v>
      </c>
      <c r="G294" s="32"/>
      <c r="H294" s="69" t="s">
        <v>225</v>
      </c>
      <c r="I294" s="78">
        <v>2835</v>
      </c>
      <c r="J294" s="71" t="s">
        <v>219</v>
      </c>
      <c r="K294" s="32"/>
      <c r="L294" s="69" t="s">
        <v>225</v>
      </c>
      <c r="M294" s="70">
        <v>490</v>
      </c>
      <c r="N294" s="71" t="s">
        <v>219</v>
      </c>
      <c r="O294" s="32"/>
      <c r="P294" s="69" t="s">
        <v>225</v>
      </c>
      <c r="Q294" s="78">
        <v>1297</v>
      </c>
      <c r="R294" s="71" t="s">
        <v>219</v>
      </c>
      <c r="S294" s="32"/>
      <c r="T294" s="69" t="s">
        <v>225</v>
      </c>
      <c r="U294" s="70" t="s">
        <v>250</v>
      </c>
      <c r="V294" s="71" t="s">
        <v>219</v>
      </c>
      <c r="W294" s="32"/>
      <c r="X294" s="69" t="s">
        <v>225</v>
      </c>
      <c r="Y294" s="78">
        <v>1704</v>
      </c>
      <c r="Z294" s="71" t="s">
        <v>219</v>
      </c>
      <c r="AA294" s="32"/>
      <c r="AB294" s="69" t="s">
        <v>225</v>
      </c>
      <c r="AC294" s="70">
        <v>841</v>
      </c>
      <c r="AD294" s="71" t="s">
        <v>219</v>
      </c>
      <c r="AE294" s="32"/>
      <c r="AF294" s="69" t="s">
        <v>225</v>
      </c>
      <c r="AG294" s="70" t="s">
        <v>250</v>
      </c>
      <c r="AH294" s="71" t="s">
        <v>219</v>
      </c>
      <c r="AI294" s="32"/>
      <c r="AJ294" s="32"/>
      <c r="AK294" s="32"/>
      <c r="AL294" s="69" t="s">
        <v>225</v>
      </c>
      <c r="AM294" s="78">
        <v>8055</v>
      </c>
      <c r="AN294" s="71" t="s">
        <v>219</v>
      </c>
    </row>
    <row r="295" spans="1:40" ht="15.75" thickTop="1" x14ac:dyDescent="0.25">
      <c r="A295" s="13"/>
      <c r="B295" s="26"/>
      <c r="C295" s="26"/>
      <c r="D295" s="27"/>
      <c r="E295" s="27"/>
      <c r="F295" s="26"/>
      <c r="G295" s="26"/>
      <c r="H295" s="27"/>
      <c r="I295" s="27"/>
      <c r="J295" s="26"/>
      <c r="K295" s="26"/>
      <c r="L295" s="27"/>
      <c r="M295" s="27"/>
      <c r="N295" s="26"/>
      <c r="O295" s="26"/>
      <c r="P295" s="27"/>
      <c r="Q295" s="27"/>
      <c r="R295" s="26"/>
      <c r="S295" s="26"/>
      <c r="T295" s="27"/>
      <c r="U295" s="27"/>
      <c r="V295" s="26"/>
      <c r="W295" s="26"/>
      <c r="X295" s="27"/>
      <c r="Y295" s="27"/>
      <c r="Z295" s="26"/>
      <c r="AA295" s="26"/>
      <c r="AB295" s="27"/>
      <c r="AC295" s="27"/>
      <c r="AD295" s="26"/>
      <c r="AE295" s="26"/>
      <c r="AF295" s="27"/>
      <c r="AG295" s="27"/>
      <c r="AH295" s="26"/>
      <c r="AI295" s="26"/>
      <c r="AJ295" s="26"/>
      <c r="AK295" s="26"/>
      <c r="AL295" s="27"/>
      <c r="AM295" s="27"/>
      <c r="AN295" s="26"/>
    </row>
    <row r="296" spans="1:40" ht="23.25" thickBot="1" x14ac:dyDescent="0.3">
      <c r="A296" s="13"/>
      <c r="B296" s="64" t="s">
        <v>407</v>
      </c>
      <c r="C296" s="15"/>
      <c r="D296" s="65" t="s">
        <v>225</v>
      </c>
      <c r="E296" s="67">
        <v>25790</v>
      </c>
      <c r="F296" s="44" t="s">
        <v>219</v>
      </c>
      <c r="G296" s="15"/>
      <c r="H296" s="65" t="s">
        <v>225</v>
      </c>
      <c r="I296" s="67">
        <v>63609</v>
      </c>
      <c r="J296" s="44" t="s">
        <v>219</v>
      </c>
      <c r="K296" s="15"/>
      <c r="L296" s="65" t="s">
        <v>225</v>
      </c>
      <c r="M296" s="67">
        <v>50998</v>
      </c>
      <c r="N296" s="44" t="s">
        <v>219</v>
      </c>
      <c r="O296" s="15"/>
      <c r="P296" s="65" t="s">
        <v>225</v>
      </c>
      <c r="Q296" s="67">
        <v>26148</v>
      </c>
      <c r="R296" s="44" t="s">
        <v>219</v>
      </c>
      <c r="S296" s="15"/>
      <c r="T296" s="65" t="s">
        <v>225</v>
      </c>
      <c r="U296" s="67">
        <v>13183</v>
      </c>
      <c r="V296" s="44" t="s">
        <v>219</v>
      </c>
      <c r="W296" s="15"/>
      <c r="X296" s="65" t="s">
        <v>225</v>
      </c>
      <c r="Y296" s="67">
        <v>38519</v>
      </c>
      <c r="Z296" s="44" t="s">
        <v>219</v>
      </c>
      <c r="AA296" s="15"/>
      <c r="AB296" s="65" t="s">
        <v>225</v>
      </c>
      <c r="AC296" s="67">
        <v>11566</v>
      </c>
      <c r="AD296" s="44" t="s">
        <v>219</v>
      </c>
      <c r="AE296" s="15"/>
      <c r="AF296" s="65" t="s">
        <v>225</v>
      </c>
      <c r="AG296" s="67">
        <v>2299</v>
      </c>
      <c r="AH296" s="44" t="s">
        <v>219</v>
      </c>
      <c r="AI296" s="15"/>
      <c r="AJ296" s="15"/>
      <c r="AK296" s="15"/>
      <c r="AL296" s="65" t="s">
        <v>225</v>
      </c>
      <c r="AM296" s="67">
        <v>232112</v>
      </c>
      <c r="AN296" s="44" t="s">
        <v>219</v>
      </c>
    </row>
    <row r="297" spans="1:40" ht="15.75" thickTop="1" x14ac:dyDescent="0.25">
      <c r="A297" s="13"/>
      <c r="B297" s="26"/>
      <c r="C297" s="26"/>
      <c r="D297" s="27"/>
      <c r="E297" s="27"/>
      <c r="F297" s="26"/>
      <c r="G297" s="26"/>
      <c r="H297" s="27"/>
      <c r="I297" s="27"/>
      <c r="J297" s="26"/>
      <c r="K297" s="26"/>
      <c r="L297" s="27"/>
      <c r="M297" s="27"/>
      <c r="N297" s="26"/>
      <c r="O297" s="26"/>
      <c r="P297" s="27"/>
      <c r="Q297" s="27"/>
      <c r="R297" s="26"/>
      <c r="S297" s="26"/>
      <c r="T297" s="27"/>
      <c r="U297" s="27"/>
      <c r="V297" s="26"/>
      <c r="W297" s="26"/>
      <c r="X297" s="27"/>
      <c r="Y297" s="27"/>
      <c r="Z297" s="26"/>
      <c r="AA297" s="26"/>
      <c r="AB297" s="27"/>
      <c r="AC297" s="27"/>
      <c r="AD297" s="26"/>
      <c r="AE297" s="26"/>
      <c r="AF297" s="27"/>
      <c r="AG297" s="27"/>
      <c r="AH297" s="26"/>
      <c r="AI297" s="26"/>
      <c r="AJ297" s="26"/>
      <c r="AK297" s="26"/>
      <c r="AL297" s="27"/>
      <c r="AM297" s="27"/>
      <c r="AN297" s="26"/>
    </row>
    <row r="298" spans="1:40" x14ac:dyDescent="0.25">
      <c r="A298" s="13"/>
      <c r="B298" s="63" t="s">
        <v>422</v>
      </c>
      <c r="C298" s="32"/>
      <c r="D298" s="32"/>
      <c r="E298" s="32"/>
      <c r="F298" s="32"/>
      <c r="G298" s="32"/>
      <c r="H298" s="32"/>
      <c r="I298" s="32"/>
      <c r="J298" s="32"/>
      <c r="K298" s="32"/>
      <c r="L298" s="32"/>
      <c r="M298" s="32"/>
      <c r="N298" s="32"/>
      <c r="O298" s="32"/>
      <c r="P298" s="32"/>
      <c r="Q298" s="32"/>
      <c r="R298" s="32"/>
      <c r="S298" s="32"/>
      <c r="T298" s="32"/>
      <c r="U298" s="32"/>
      <c r="V298" s="32"/>
      <c r="W298" s="32"/>
      <c r="X298" s="32"/>
      <c r="Y298" s="32"/>
      <c r="Z298" s="32"/>
      <c r="AA298" s="32"/>
      <c r="AB298" s="32"/>
      <c r="AC298" s="32"/>
      <c r="AD298" s="32"/>
      <c r="AE298" s="32"/>
      <c r="AF298" s="32"/>
      <c r="AG298" s="32"/>
      <c r="AH298" s="32"/>
      <c r="AI298" s="32"/>
      <c r="AJ298" s="32"/>
      <c r="AK298" s="32"/>
      <c r="AL298" s="32"/>
      <c r="AM298" s="32"/>
      <c r="AN298" s="32"/>
    </row>
    <row r="299" spans="1:40" ht="15.75" thickBot="1" x14ac:dyDescent="0.3">
      <c r="A299" s="13"/>
      <c r="B299" s="64" t="s">
        <v>405</v>
      </c>
      <c r="C299" s="15"/>
      <c r="D299" s="65" t="s">
        <v>225</v>
      </c>
      <c r="E299" s="67">
        <v>23423</v>
      </c>
      <c r="F299" s="44" t="s">
        <v>219</v>
      </c>
      <c r="G299" s="15"/>
      <c r="H299" s="65" t="s">
        <v>225</v>
      </c>
      <c r="I299" s="67">
        <v>66694</v>
      </c>
      <c r="J299" s="44" t="s">
        <v>219</v>
      </c>
      <c r="K299" s="15"/>
      <c r="L299" s="65" t="s">
        <v>225</v>
      </c>
      <c r="M299" s="67">
        <v>50626</v>
      </c>
      <c r="N299" s="44" t="s">
        <v>219</v>
      </c>
      <c r="O299" s="15"/>
      <c r="P299" s="65" t="s">
        <v>225</v>
      </c>
      <c r="Q299" s="67">
        <v>27885</v>
      </c>
      <c r="R299" s="44" t="s">
        <v>219</v>
      </c>
      <c r="S299" s="15"/>
      <c r="T299" s="65" t="s">
        <v>225</v>
      </c>
      <c r="U299" s="67">
        <v>12623</v>
      </c>
      <c r="V299" s="44" t="s">
        <v>219</v>
      </c>
      <c r="W299" s="15"/>
      <c r="X299" s="65" t="s">
        <v>225</v>
      </c>
      <c r="Y299" s="67">
        <v>41487</v>
      </c>
      <c r="Z299" s="44" t="s">
        <v>219</v>
      </c>
      <c r="AA299" s="15"/>
      <c r="AB299" s="65" t="s">
        <v>225</v>
      </c>
      <c r="AC299" s="67">
        <v>12812</v>
      </c>
      <c r="AD299" s="44" t="s">
        <v>219</v>
      </c>
      <c r="AE299" s="15"/>
      <c r="AF299" s="65" t="s">
        <v>225</v>
      </c>
      <c r="AG299" s="67">
        <v>2298</v>
      </c>
      <c r="AH299" s="44" t="s">
        <v>219</v>
      </c>
      <c r="AI299" s="15"/>
      <c r="AJ299" s="15"/>
      <c r="AK299" s="15"/>
      <c r="AL299" s="65" t="s">
        <v>225</v>
      </c>
      <c r="AM299" s="67">
        <v>237848</v>
      </c>
      <c r="AN299" s="44" t="s">
        <v>219</v>
      </c>
    </row>
    <row r="300" spans="1:40" ht="15.75" thickTop="1" x14ac:dyDescent="0.25">
      <c r="A300" s="13"/>
      <c r="B300" s="26"/>
      <c r="C300" s="26"/>
      <c r="D300" s="27"/>
      <c r="E300" s="27"/>
      <c r="F300" s="26"/>
      <c r="G300" s="26"/>
      <c r="H300" s="27"/>
      <c r="I300" s="27"/>
      <c r="J300" s="26"/>
      <c r="K300" s="26"/>
      <c r="L300" s="27"/>
      <c r="M300" s="27"/>
      <c r="N300" s="26"/>
      <c r="O300" s="26"/>
      <c r="P300" s="27"/>
      <c r="Q300" s="27"/>
      <c r="R300" s="26"/>
      <c r="S300" s="26"/>
      <c r="T300" s="27"/>
      <c r="U300" s="27"/>
      <c r="V300" s="26"/>
      <c r="W300" s="26"/>
      <c r="X300" s="27"/>
      <c r="Y300" s="27"/>
      <c r="Z300" s="26"/>
      <c r="AA300" s="26"/>
      <c r="AB300" s="27"/>
      <c r="AC300" s="27"/>
      <c r="AD300" s="26"/>
      <c r="AE300" s="26"/>
      <c r="AF300" s="27"/>
      <c r="AG300" s="27"/>
      <c r="AH300" s="26"/>
      <c r="AI300" s="26"/>
      <c r="AJ300" s="26"/>
      <c r="AK300" s="26"/>
      <c r="AL300" s="27"/>
      <c r="AM300" s="27"/>
      <c r="AN300" s="26"/>
    </row>
    <row r="301" spans="1:40" ht="23.25" thickBot="1" x14ac:dyDescent="0.3">
      <c r="A301" s="13"/>
      <c r="B301" s="73" t="s">
        <v>406</v>
      </c>
      <c r="C301" s="32"/>
      <c r="D301" s="69" t="s">
        <v>225</v>
      </c>
      <c r="E301" s="70">
        <v>908</v>
      </c>
      <c r="F301" s="71" t="s">
        <v>219</v>
      </c>
      <c r="G301" s="32"/>
      <c r="H301" s="69" t="s">
        <v>225</v>
      </c>
      <c r="I301" s="78">
        <v>3082</v>
      </c>
      <c r="J301" s="71" t="s">
        <v>219</v>
      </c>
      <c r="K301" s="32"/>
      <c r="L301" s="69" t="s">
        <v>225</v>
      </c>
      <c r="M301" s="70">
        <v>991</v>
      </c>
      <c r="N301" s="71" t="s">
        <v>219</v>
      </c>
      <c r="O301" s="32"/>
      <c r="P301" s="69" t="s">
        <v>225</v>
      </c>
      <c r="Q301" s="78">
        <v>1416</v>
      </c>
      <c r="R301" s="71" t="s">
        <v>219</v>
      </c>
      <c r="S301" s="32"/>
      <c r="T301" s="69" t="s">
        <v>225</v>
      </c>
      <c r="U301" s="70" t="s">
        <v>250</v>
      </c>
      <c r="V301" s="71" t="s">
        <v>219</v>
      </c>
      <c r="W301" s="32"/>
      <c r="X301" s="69" t="s">
        <v>225</v>
      </c>
      <c r="Y301" s="78">
        <v>1725</v>
      </c>
      <c r="Z301" s="71" t="s">
        <v>219</v>
      </c>
      <c r="AA301" s="32"/>
      <c r="AB301" s="69" t="s">
        <v>225</v>
      </c>
      <c r="AC301" s="70">
        <v>853</v>
      </c>
      <c r="AD301" s="71" t="s">
        <v>219</v>
      </c>
      <c r="AE301" s="32"/>
      <c r="AF301" s="69" t="s">
        <v>225</v>
      </c>
      <c r="AG301" s="70">
        <v>3</v>
      </c>
      <c r="AH301" s="71" t="s">
        <v>219</v>
      </c>
      <c r="AI301" s="32"/>
      <c r="AJ301" s="32"/>
      <c r="AK301" s="32"/>
      <c r="AL301" s="69" t="s">
        <v>225</v>
      </c>
      <c r="AM301" s="78">
        <v>8978</v>
      </c>
      <c r="AN301" s="71" t="s">
        <v>219</v>
      </c>
    </row>
    <row r="302" spans="1:40" ht="15.75" thickTop="1" x14ac:dyDescent="0.25">
      <c r="A302" s="13"/>
      <c r="B302" s="26"/>
      <c r="C302" s="26"/>
      <c r="D302" s="27"/>
      <c r="E302" s="27"/>
      <c r="F302" s="26"/>
      <c r="G302" s="26"/>
      <c r="H302" s="27"/>
      <c r="I302" s="27"/>
      <c r="J302" s="26"/>
      <c r="K302" s="26"/>
      <c r="L302" s="27"/>
      <c r="M302" s="27"/>
      <c r="N302" s="26"/>
      <c r="O302" s="26"/>
      <c r="P302" s="27"/>
      <c r="Q302" s="27"/>
      <c r="R302" s="26"/>
      <c r="S302" s="26"/>
      <c r="T302" s="27"/>
      <c r="U302" s="27"/>
      <c r="V302" s="26"/>
      <c r="W302" s="26"/>
      <c r="X302" s="27"/>
      <c r="Y302" s="27"/>
      <c r="Z302" s="26"/>
      <c r="AA302" s="26"/>
      <c r="AB302" s="27"/>
      <c r="AC302" s="27"/>
      <c r="AD302" s="26"/>
      <c r="AE302" s="26"/>
      <c r="AF302" s="27"/>
      <c r="AG302" s="27"/>
      <c r="AH302" s="26"/>
      <c r="AI302" s="26"/>
      <c r="AJ302" s="26"/>
      <c r="AK302" s="26"/>
      <c r="AL302" s="27"/>
      <c r="AM302" s="27"/>
      <c r="AN302" s="26"/>
    </row>
    <row r="303" spans="1:40" ht="23.25" thickBot="1" x14ac:dyDescent="0.3">
      <c r="A303" s="13"/>
      <c r="B303" s="64" t="s">
        <v>407</v>
      </c>
      <c r="C303" s="15"/>
      <c r="D303" s="65" t="s">
        <v>225</v>
      </c>
      <c r="E303" s="67">
        <v>22515</v>
      </c>
      <c r="F303" s="44" t="s">
        <v>219</v>
      </c>
      <c r="G303" s="15"/>
      <c r="H303" s="65" t="s">
        <v>225</v>
      </c>
      <c r="I303" s="67">
        <v>63612</v>
      </c>
      <c r="J303" s="44" t="s">
        <v>219</v>
      </c>
      <c r="K303" s="15"/>
      <c r="L303" s="65" t="s">
        <v>225</v>
      </c>
      <c r="M303" s="67">
        <v>49635</v>
      </c>
      <c r="N303" s="44" t="s">
        <v>219</v>
      </c>
      <c r="O303" s="15"/>
      <c r="P303" s="65" t="s">
        <v>225</v>
      </c>
      <c r="Q303" s="67">
        <v>26469</v>
      </c>
      <c r="R303" s="44" t="s">
        <v>219</v>
      </c>
      <c r="S303" s="15"/>
      <c r="T303" s="65" t="s">
        <v>225</v>
      </c>
      <c r="U303" s="67">
        <v>12623</v>
      </c>
      <c r="V303" s="44" t="s">
        <v>219</v>
      </c>
      <c r="W303" s="15"/>
      <c r="X303" s="65" t="s">
        <v>225</v>
      </c>
      <c r="Y303" s="67">
        <v>39762</v>
      </c>
      <c r="Z303" s="44" t="s">
        <v>219</v>
      </c>
      <c r="AA303" s="15"/>
      <c r="AB303" s="65" t="s">
        <v>225</v>
      </c>
      <c r="AC303" s="67">
        <v>11959</v>
      </c>
      <c r="AD303" s="44" t="s">
        <v>219</v>
      </c>
      <c r="AE303" s="15"/>
      <c r="AF303" s="65" t="s">
        <v>225</v>
      </c>
      <c r="AG303" s="67">
        <v>2295</v>
      </c>
      <c r="AH303" s="44" t="s">
        <v>219</v>
      </c>
      <c r="AI303" s="15"/>
      <c r="AJ303" s="15"/>
      <c r="AK303" s="15"/>
      <c r="AL303" s="65" t="s">
        <v>225</v>
      </c>
      <c r="AM303" s="67">
        <v>228870</v>
      </c>
      <c r="AN303" s="44" t="s">
        <v>219</v>
      </c>
    </row>
    <row r="304" spans="1:40" ht="15.75" thickTop="1" x14ac:dyDescent="0.25">
      <c r="A304" s="13"/>
      <c r="B304" s="26"/>
      <c r="C304" s="26"/>
      <c r="D304" s="27"/>
      <c r="E304" s="27"/>
      <c r="F304" s="26"/>
      <c r="G304" s="26"/>
      <c r="H304" s="27"/>
      <c r="I304" s="27"/>
      <c r="J304" s="26"/>
      <c r="K304" s="26"/>
      <c r="L304" s="27"/>
      <c r="M304" s="27"/>
      <c r="N304" s="26"/>
      <c r="O304" s="26"/>
      <c r="P304" s="27"/>
      <c r="Q304" s="27"/>
      <c r="R304" s="26"/>
      <c r="S304" s="26"/>
      <c r="T304" s="27"/>
      <c r="U304" s="27"/>
      <c r="V304" s="26"/>
      <c r="W304" s="26"/>
      <c r="X304" s="27"/>
      <c r="Y304" s="27"/>
      <c r="Z304" s="26"/>
      <c r="AA304" s="26"/>
      <c r="AB304" s="27"/>
      <c r="AC304" s="27"/>
      <c r="AD304" s="26"/>
      <c r="AE304" s="26"/>
      <c r="AF304" s="27"/>
      <c r="AG304" s="27"/>
      <c r="AH304" s="26"/>
      <c r="AI304" s="26"/>
      <c r="AJ304" s="26"/>
      <c r="AK304" s="26"/>
      <c r="AL304" s="27"/>
      <c r="AM304" s="27"/>
      <c r="AN304" s="26"/>
    </row>
    <row r="305" spans="1:42" x14ac:dyDescent="0.25">
      <c r="A305" s="13" t="s">
        <v>609</v>
      </c>
      <c r="B305" s="42" t="s">
        <v>460</v>
      </c>
      <c r="C305" s="42"/>
      <c r="D305" s="42"/>
      <c r="E305" s="42"/>
      <c r="F305" s="42"/>
      <c r="G305" s="42"/>
      <c r="H305" s="42"/>
      <c r="I305" s="42"/>
      <c r="J305" s="42"/>
      <c r="K305" s="42"/>
      <c r="L305" s="42"/>
      <c r="M305" s="42"/>
      <c r="N305" s="42"/>
      <c r="O305" s="42"/>
      <c r="P305" s="42"/>
      <c r="Q305" s="42"/>
      <c r="R305" s="42"/>
      <c r="S305" s="42"/>
      <c r="T305" s="42"/>
      <c r="U305" s="42"/>
      <c r="V305" s="42"/>
      <c r="W305" s="42"/>
      <c r="X305" s="42"/>
      <c r="Y305" s="42"/>
      <c r="Z305" s="42"/>
      <c r="AA305" s="42"/>
      <c r="AB305" s="42"/>
      <c r="AC305" s="42"/>
      <c r="AD305" s="42"/>
      <c r="AE305" s="42"/>
      <c r="AF305" s="42"/>
      <c r="AG305" s="42"/>
      <c r="AH305" s="42"/>
      <c r="AI305" s="42"/>
      <c r="AJ305" s="42"/>
      <c r="AK305" s="42"/>
      <c r="AL305" s="42"/>
      <c r="AM305" s="42"/>
      <c r="AN305" s="42"/>
      <c r="AO305" s="42"/>
      <c r="AP305" s="42"/>
    </row>
    <row r="306" spans="1:42" ht="15.75" x14ac:dyDescent="0.25">
      <c r="A306" s="13"/>
      <c r="B306" s="43"/>
      <c r="C306" s="43"/>
      <c r="D306" s="43"/>
      <c r="E306" s="43"/>
      <c r="F306" s="43"/>
      <c r="G306" s="43"/>
      <c r="H306" s="43"/>
      <c r="I306" s="43"/>
      <c r="J306" s="43"/>
      <c r="K306" s="43"/>
      <c r="L306" s="43"/>
      <c r="M306" s="43"/>
      <c r="N306" s="43"/>
      <c r="O306" s="43"/>
      <c r="P306" s="43"/>
      <c r="Q306" s="43"/>
      <c r="R306" s="43"/>
      <c r="S306" s="43"/>
      <c r="T306" s="43"/>
      <c r="U306" s="43"/>
      <c r="V306" s="43"/>
      <c r="W306" s="43"/>
      <c r="X306" s="43"/>
      <c r="Y306" s="43"/>
      <c r="Z306" s="43"/>
      <c r="AA306" s="43"/>
      <c r="AB306" s="43"/>
      <c r="AC306" s="43"/>
      <c r="AD306" s="43"/>
      <c r="AE306" s="43"/>
      <c r="AF306" s="43"/>
      <c r="AG306" s="43"/>
      <c r="AH306" s="43"/>
      <c r="AI306" s="43"/>
      <c r="AJ306" s="43"/>
      <c r="AK306" s="43"/>
      <c r="AL306" s="43"/>
      <c r="AM306" s="43"/>
      <c r="AN306" s="43"/>
      <c r="AO306" s="43"/>
      <c r="AP306" s="43"/>
    </row>
    <row r="307" spans="1:42" x14ac:dyDescent="0.25">
      <c r="A307" s="13"/>
      <c r="B307" s="11"/>
      <c r="C307" s="11"/>
      <c r="D307" s="11"/>
      <c r="E307" s="11"/>
      <c r="F307" s="11"/>
      <c r="G307" s="11"/>
      <c r="H307" s="11"/>
      <c r="I307" s="11"/>
      <c r="J307" s="11"/>
      <c r="K307" s="11"/>
      <c r="L307" s="11"/>
      <c r="M307" s="11"/>
      <c r="N307" s="11"/>
      <c r="O307" s="11"/>
      <c r="P307" s="11"/>
      <c r="Q307" s="11"/>
      <c r="R307" s="11"/>
      <c r="S307" s="11"/>
      <c r="T307" s="11"/>
      <c r="U307" s="11"/>
      <c r="V307" s="11"/>
      <c r="W307" s="11"/>
      <c r="X307" s="11"/>
      <c r="Y307" s="11"/>
      <c r="Z307" s="11"/>
      <c r="AA307" s="11"/>
      <c r="AB307" s="11"/>
      <c r="AC307" s="11"/>
      <c r="AD307" s="11"/>
      <c r="AE307" s="11"/>
      <c r="AF307" s="11"/>
      <c r="AG307" s="11"/>
      <c r="AH307" s="11"/>
      <c r="AI307" s="11"/>
      <c r="AJ307" s="11"/>
      <c r="AK307" s="11"/>
      <c r="AL307" s="11"/>
    </row>
    <row r="308" spans="1:42" ht="15.75" thickBot="1" x14ac:dyDescent="0.3">
      <c r="A308" s="13"/>
      <c r="B308" s="15"/>
      <c r="C308" s="15" t="s">
        <v>219</v>
      </c>
      <c r="D308" s="36"/>
      <c r="E308" s="36"/>
      <c r="F308" s="15"/>
      <c r="G308" s="15" t="s">
        <v>219</v>
      </c>
      <c r="H308" s="38" t="s">
        <v>379</v>
      </c>
      <c r="I308" s="38"/>
      <c r="J308" s="38"/>
      <c r="K308" s="38"/>
      <c r="L308" s="38"/>
      <c r="M308" s="38"/>
      <c r="N308" s="38"/>
      <c r="O308" s="38"/>
      <c r="P308" s="38"/>
      <c r="Q308" s="38"/>
      <c r="R308" s="38"/>
      <c r="S308" s="38"/>
      <c r="T308" s="38"/>
      <c r="U308" s="38"/>
      <c r="V308" s="15"/>
      <c r="W308" s="15" t="s">
        <v>219</v>
      </c>
      <c r="X308" s="36"/>
      <c r="Y308" s="36"/>
      <c r="Z308" s="15"/>
      <c r="AA308" s="15" t="s">
        <v>219</v>
      </c>
      <c r="AB308" s="37" t="s">
        <v>390</v>
      </c>
      <c r="AC308" s="37"/>
      <c r="AD308" s="15"/>
      <c r="AE308" s="15" t="s">
        <v>219</v>
      </c>
      <c r="AF308" s="36"/>
      <c r="AG308" s="36"/>
      <c r="AH308" s="15"/>
      <c r="AI308" s="15" t="s">
        <v>219</v>
      </c>
      <c r="AJ308" s="36"/>
      <c r="AK308" s="36"/>
      <c r="AL308" s="15"/>
    </row>
    <row r="309" spans="1:42" x14ac:dyDescent="0.25">
      <c r="A309" s="13"/>
      <c r="B309" s="15"/>
      <c r="C309" s="15" t="s">
        <v>219</v>
      </c>
      <c r="D309" s="36"/>
      <c r="E309" s="36"/>
      <c r="F309" s="15"/>
      <c r="G309" s="15" t="s">
        <v>219</v>
      </c>
      <c r="H309" s="53" t="s">
        <v>461</v>
      </c>
      <c r="I309" s="53"/>
      <c r="J309" s="15"/>
      <c r="K309" s="15" t="s">
        <v>219</v>
      </c>
      <c r="L309" s="54"/>
      <c r="M309" s="54"/>
      <c r="N309" s="15"/>
      <c r="O309" s="15" t="s">
        <v>219</v>
      </c>
      <c r="P309" s="54"/>
      <c r="Q309" s="54"/>
      <c r="R309" s="15"/>
      <c r="S309" s="15" t="s">
        <v>219</v>
      </c>
      <c r="T309" s="53" t="s">
        <v>384</v>
      </c>
      <c r="U309" s="53"/>
      <c r="V309" s="15"/>
      <c r="W309" s="15" t="s">
        <v>219</v>
      </c>
      <c r="X309" s="36"/>
      <c r="Y309" s="36"/>
      <c r="Z309" s="15"/>
      <c r="AA309" s="15" t="s">
        <v>219</v>
      </c>
      <c r="AB309" s="37" t="s">
        <v>391</v>
      </c>
      <c r="AC309" s="37"/>
      <c r="AD309" s="15"/>
      <c r="AE309" s="15" t="s">
        <v>219</v>
      </c>
      <c r="AF309" s="36"/>
      <c r="AG309" s="36"/>
      <c r="AH309" s="15"/>
      <c r="AI309" s="15" t="s">
        <v>219</v>
      </c>
      <c r="AJ309" s="36"/>
      <c r="AK309" s="36"/>
      <c r="AL309" s="15"/>
    </row>
    <row r="310" spans="1:42" x14ac:dyDescent="0.25">
      <c r="A310" s="13"/>
      <c r="B310" s="15"/>
      <c r="C310" s="15" t="s">
        <v>219</v>
      </c>
      <c r="D310" s="36"/>
      <c r="E310" s="36"/>
      <c r="F310" s="15"/>
      <c r="G310" s="15" t="s">
        <v>219</v>
      </c>
      <c r="H310" s="37" t="s">
        <v>382</v>
      </c>
      <c r="I310" s="37"/>
      <c r="J310" s="15"/>
      <c r="K310" s="15" t="s">
        <v>219</v>
      </c>
      <c r="L310" s="37" t="s">
        <v>382</v>
      </c>
      <c r="M310" s="37"/>
      <c r="N310" s="15"/>
      <c r="O310" s="15" t="s">
        <v>219</v>
      </c>
      <c r="P310" s="37" t="s">
        <v>383</v>
      </c>
      <c r="Q310" s="37"/>
      <c r="R310" s="15"/>
      <c r="S310" s="15" t="s">
        <v>219</v>
      </c>
      <c r="T310" s="37" t="s">
        <v>462</v>
      </c>
      <c r="U310" s="37"/>
      <c r="V310" s="15"/>
      <c r="W310" s="15" t="s">
        <v>219</v>
      </c>
      <c r="X310" s="37" t="s">
        <v>388</v>
      </c>
      <c r="Y310" s="37"/>
      <c r="Z310" s="15"/>
      <c r="AA310" s="15" t="s">
        <v>219</v>
      </c>
      <c r="AB310" s="37" t="s">
        <v>392</v>
      </c>
      <c r="AC310" s="37"/>
      <c r="AD310" s="15"/>
      <c r="AE310" s="15" t="s">
        <v>219</v>
      </c>
      <c r="AF310" s="36"/>
      <c r="AG310" s="36"/>
      <c r="AH310" s="15"/>
      <c r="AI310" s="15" t="s">
        <v>219</v>
      </c>
      <c r="AJ310" s="36"/>
      <c r="AK310" s="36"/>
      <c r="AL310" s="15"/>
    </row>
    <row r="311" spans="1:42" ht="15.75" thickBot="1" x14ac:dyDescent="0.3">
      <c r="A311" s="13"/>
      <c r="B311" s="16" t="s">
        <v>244</v>
      </c>
      <c r="C311" s="15" t="s">
        <v>219</v>
      </c>
      <c r="D311" s="38" t="s">
        <v>277</v>
      </c>
      <c r="E311" s="38"/>
      <c r="F311" s="15"/>
      <c r="G311" s="15" t="s">
        <v>219</v>
      </c>
      <c r="H311" s="38" t="s">
        <v>381</v>
      </c>
      <c r="I311" s="38"/>
      <c r="J311" s="15"/>
      <c r="K311" s="15" t="s">
        <v>219</v>
      </c>
      <c r="L311" s="38" t="s">
        <v>381</v>
      </c>
      <c r="M311" s="38"/>
      <c r="N311" s="15"/>
      <c r="O311" s="15" t="s">
        <v>219</v>
      </c>
      <c r="P311" s="38" t="s">
        <v>301</v>
      </c>
      <c r="Q311" s="38"/>
      <c r="R311" s="15"/>
      <c r="S311" s="15" t="s">
        <v>219</v>
      </c>
      <c r="T311" s="38" t="s">
        <v>387</v>
      </c>
      <c r="U311" s="38"/>
      <c r="V311" s="15"/>
      <c r="W311" s="15" t="s">
        <v>219</v>
      </c>
      <c r="X311" s="38" t="s">
        <v>389</v>
      </c>
      <c r="Y311" s="38"/>
      <c r="Z311" s="15"/>
      <c r="AA311" s="15" t="s">
        <v>219</v>
      </c>
      <c r="AB311" s="38" t="s">
        <v>393</v>
      </c>
      <c r="AC311" s="38"/>
      <c r="AD311" s="15"/>
      <c r="AE311" s="15" t="s">
        <v>219</v>
      </c>
      <c r="AF311" s="38" t="s">
        <v>311</v>
      </c>
      <c r="AG311" s="38"/>
      <c r="AH311" s="15"/>
      <c r="AI311" s="15" t="s">
        <v>219</v>
      </c>
      <c r="AJ311" s="38" t="s">
        <v>125</v>
      </c>
      <c r="AK311" s="38"/>
      <c r="AL311" s="15"/>
    </row>
    <row r="312" spans="1:42" x14ac:dyDescent="0.25">
      <c r="A312" s="13"/>
      <c r="B312" s="17" t="s">
        <v>261</v>
      </c>
      <c r="C312" s="18" t="s">
        <v>219</v>
      </c>
      <c r="D312" s="18"/>
      <c r="E312" s="18"/>
      <c r="F312" s="18"/>
      <c r="G312" s="18" t="s">
        <v>219</v>
      </c>
      <c r="H312" s="18"/>
      <c r="I312" s="18"/>
      <c r="J312" s="18"/>
      <c r="K312" s="18" t="s">
        <v>219</v>
      </c>
      <c r="L312" s="18"/>
      <c r="M312" s="18"/>
      <c r="N312" s="18"/>
      <c r="O312" s="18" t="s">
        <v>219</v>
      </c>
      <c r="P312" s="18"/>
      <c r="Q312" s="18"/>
      <c r="R312" s="18"/>
      <c r="S312" s="18" t="s">
        <v>219</v>
      </c>
      <c r="T312" s="18"/>
      <c r="U312" s="18"/>
      <c r="V312" s="18"/>
      <c r="W312" s="18" t="s">
        <v>219</v>
      </c>
      <c r="X312" s="18"/>
      <c r="Y312" s="18"/>
      <c r="Z312" s="18"/>
      <c r="AA312" s="18" t="s">
        <v>219</v>
      </c>
      <c r="AB312" s="18"/>
      <c r="AC312" s="18"/>
      <c r="AD312" s="18"/>
      <c r="AE312" s="18" t="s">
        <v>219</v>
      </c>
      <c r="AF312" s="18"/>
      <c r="AG312" s="18"/>
      <c r="AH312" s="18"/>
      <c r="AI312" s="18" t="s">
        <v>219</v>
      </c>
      <c r="AJ312" s="18"/>
      <c r="AK312" s="18"/>
      <c r="AL312" s="18"/>
    </row>
    <row r="313" spans="1:42" x14ac:dyDescent="0.25">
      <c r="A313" s="13"/>
      <c r="B313" s="28" t="s">
        <v>444</v>
      </c>
      <c r="C313" s="11" t="s">
        <v>219</v>
      </c>
      <c r="D313" s="10" t="s">
        <v>225</v>
      </c>
      <c r="E313" s="34">
        <v>100</v>
      </c>
      <c r="F313" s="30" t="s">
        <v>219</v>
      </c>
      <c r="G313" s="11" t="s">
        <v>219</v>
      </c>
      <c r="H313" s="10" t="s">
        <v>225</v>
      </c>
      <c r="I313" s="34" t="s">
        <v>250</v>
      </c>
      <c r="J313" s="30" t="s">
        <v>219</v>
      </c>
      <c r="K313" s="11" t="s">
        <v>219</v>
      </c>
      <c r="L313" s="10" t="s">
        <v>225</v>
      </c>
      <c r="M313" s="34" t="s">
        <v>250</v>
      </c>
      <c r="N313" s="30" t="s">
        <v>219</v>
      </c>
      <c r="O313" s="11" t="s">
        <v>219</v>
      </c>
      <c r="P313" s="10" t="s">
        <v>225</v>
      </c>
      <c r="Q313" s="34" t="s">
        <v>250</v>
      </c>
      <c r="R313" s="30" t="s">
        <v>219</v>
      </c>
      <c r="S313" s="11" t="s">
        <v>219</v>
      </c>
      <c r="T313" s="10" t="s">
        <v>225</v>
      </c>
      <c r="U313" s="34" t="s">
        <v>250</v>
      </c>
      <c r="V313" s="30" t="s">
        <v>219</v>
      </c>
      <c r="W313" s="11" t="s">
        <v>219</v>
      </c>
      <c r="X313" s="10" t="s">
        <v>225</v>
      </c>
      <c r="Y313" s="34" t="s">
        <v>250</v>
      </c>
      <c r="Z313" s="30" t="s">
        <v>219</v>
      </c>
      <c r="AA313" s="11" t="s">
        <v>219</v>
      </c>
      <c r="AB313" s="10" t="s">
        <v>225</v>
      </c>
      <c r="AC313" s="34" t="s">
        <v>250</v>
      </c>
      <c r="AD313" s="30" t="s">
        <v>219</v>
      </c>
      <c r="AE313" s="11" t="s">
        <v>219</v>
      </c>
      <c r="AF313" s="10" t="s">
        <v>225</v>
      </c>
      <c r="AG313" s="34">
        <v>174</v>
      </c>
      <c r="AH313" s="30" t="s">
        <v>219</v>
      </c>
      <c r="AI313" s="11" t="s">
        <v>219</v>
      </c>
      <c r="AJ313" s="10" t="s">
        <v>225</v>
      </c>
      <c r="AK313" s="34">
        <v>274</v>
      </c>
      <c r="AL313" s="30" t="s">
        <v>219</v>
      </c>
    </row>
    <row r="314" spans="1:42" x14ac:dyDescent="0.25">
      <c r="A314" s="13"/>
      <c r="B314" s="17" t="s">
        <v>446</v>
      </c>
      <c r="C314" s="18" t="s">
        <v>219</v>
      </c>
      <c r="D314" s="19"/>
      <c r="E314" s="24">
        <v>4210</v>
      </c>
      <c r="F314" s="21" t="s">
        <v>219</v>
      </c>
      <c r="G314" s="18" t="s">
        <v>219</v>
      </c>
      <c r="H314" s="19"/>
      <c r="I314" s="20">
        <v>224</v>
      </c>
      <c r="J314" s="21" t="s">
        <v>219</v>
      </c>
      <c r="K314" s="18" t="s">
        <v>219</v>
      </c>
      <c r="L314" s="19"/>
      <c r="M314" s="24">
        <v>2297</v>
      </c>
      <c r="N314" s="21" t="s">
        <v>219</v>
      </c>
      <c r="O314" s="18" t="s">
        <v>219</v>
      </c>
      <c r="P314" s="19"/>
      <c r="Q314" s="20">
        <v>64</v>
      </c>
      <c r="R314" s="21" t="s">
        <v>219</v>
      </c>
      <c r="S314" s="18" t="s">
        <v>219</v>
      </c>
      <c r="T314" s="19"/>
      <c r="U314" s="20">
        <v>200</v>
      </c>
      <c r="V314" s="21" t="s">
        <v>219</v>
      </c>
      <c r="W314" s="18" t="s">
        <v>219</v>
      </c>
      <c r="X314" s="19"/>
      <c r="Y314" s="20" t="s">
        <v>250</v>
      </c>
      <c r="Z314" s="21" t="s">
        <v>219</v>
      </c>
      <c r="AA314" s="18" t="s">
        <v>219</v>
      </c>
      <c r="AB314" s="19"/>
      <c r="AC314" s="20">
        <v>44</v>
      </c>
      <c r="AD314" s="21" t="s">
        <v>219</v>
      </c>
      <c r="AE314" s="18" t="s">
        <v>219</v>
      </c>
      <c r="AF314" s="19"/>
      <c r="AG314" s="20" t="s">
        <v>250</v>
      </c>
      <c r="AH314" s="21" t="s">
        <v>219</v>
      </c>
      <c r="AI314" s="18" t="s">
        <v>219</v>
      </c>
      <c r="AJ314" s="19"/>
      <c r="AK314" s="24">
        <v>7039</v>
      </c>
      <c r="AL314" s="21" t="s">
        <v>219</v>
      </c>
    </row>
    <row r="315" spans="1:42" x14ac:dyDescent="0.25">
      <c r="A315" s="13"/>
      <c r="B315" s="28" t="s">
        <v>448</v>
      </c>
      <c r="C315" s="11" t="s">
        <v>219</v>
      </c>
      <c r="D315" s="10"/>
      <c r="E315" s="29">
        <v>20089</v>
      </c>
      <c r="F315" s="30" t="s">
        <v>219</v>
      </c>
      <c r="G315" s="11" t="s">
        <v>219</v>
      </c>
      <c r="H315" s="10"/>
      <c r="I315" s="29">
        <v>61766</v>
      </c>
      <c r="J315" s="30" t="s">
        <v>219</v>
      </c>
      <c r="K315" s="11" t="s">
        <v>219</v>
      </c>
      <c r="L315" s="10"/>
      <c r="M315" s="29">
        <v>44840</v>
      </c>
      <c r="N315" s="30" t="s">
        <v>219</v>
      </c>
      <c r="O315" s="11" t="s">
        <v>219</v>
      </c>
      <c r="P315" s="10"/>
      <c r="Q315" s="29">
        <v>17406</v>
      </c>
      <c r="R315" s="30" t="s">
        <v>219</v>
      </c>
      <c r="S315" s="11" t="s">
        <v>219</v>
      </c>
      <c r="T315" s="10"/>
      <c r="U315" s="29">
        <v>12186</v>
      </c>
      <c r="V315" s="30" t="s">
        <v>219</v>
      </c>
      <c r="W315" s="11" t="s">
        <v>219</v>
      </c>
      <c r="X315" s="10"/>
      <c r="Y315" s="29">
        <v>38071</v>
      </c>
      <c r="Z315" s="30" t="s">
        <v>219</v>
      </c>
      <c r="AA315" s="11" t="s">
        <v>219</v>
      </c>
      <c r="AB315" s="10"/>
      <c r="AC315" s="29">
        <v>11047</v>
      </c>
      <c r="AD315" s="30" t="s">
        <v>219</v>
      </c>
      <c r="AE315" s="11" t="s">
        <v>219</v>
      </c>
      <c r="AF315" s="10"/>
      <c r="AG315" s="29">
        <v>2125</v>
      </c>
      <c r="AH315" s="30" t="s">
        <v>219</v>
      </c>
      <c r="AI315" s="11" t="s">
        <v>219</v>
      </c>
      <c r="AJ315" s="10"/>
      <c r="AK315" s="29">
        <v>207530</v>
      </c>
      <c r="AL315" s="30" t="s">
        <v>219</v>
      </c>
    </row>
    <row r="316" spans="1:42" x14ac:dyDescent="0.25">
      <c r="A316" s="13"/>
      <c r="B316" s="17" t="s">
        <v>450</v>
      </c>
      <c r="C316" s="18" t="s">
        <v>219</v>
      </c>
      <c r="D316" s="19"/>
      <c r="E316" s="20">
        <v>830</v>
      </c>
      <c r="F316" s="21" t="s">
        <v>219</v>
      </c>
      <c r="G316" s="18" t="s">
        <v>219</v>
      </c>
      <c r="H316" s="19"/>
      <c r="I316" s="20">
        <v>250</v>
      </c>
      <c r="J316" s="21" t="s">
        <v>219</v>
      </c>
      <c r="K316" s="18" t="s">
        <v>219</v>
      </c>
      <c r="L316" s="19"/>
      <c r="M316" s="24">
        <v>2640</v>
      </c>
      <c r="N316" s="21" t="s">
        <v>219</v>
      </c>
      <c r="O316" s="18" t="s">
        <v>219</v>
      </c>
      <c r="P316" s="19"/>
      <c r="Q316" s="24">
        <v>7376</v>
      </c>
      <c r="R316" s="21" t="s">
        <v>219</v>
      </c>
      <c r="S316" s="18" t="s">
        <v>219</v>
      </c>
      <c r="T316" s="19"/>
      <c r="U316" s="20">
        <v>363</v>
      </c>
      <c r="V316" s="21" t="s">
        <v>219</v>
      </c>
      <c r="W316" s="18" t="s">
        <v>219</v>
      </c>
      <c r="X316" s="19"/>
      <c r="Y316" s="20">
        <v>16</v>
      </c>
      <c r="Z316" s="21" t="s">
        <v>219</v>
      </c>
      <c r="AA316" s="18" t="s">
        <v>219</v>
      </c>
      <c r="AB316" s="19"/>
      <c r="AC316" s="20">
        <v>406</v>
      </c>
      <c r="AD316" s="21" t="s">
        <v>219</v>
      </c>
      <c r="AE316" s="18" t="s">
        <v>219</v>
      </c>
      <c r="AF316" s="19"/>
      <c r="AG316" s="20" t="s">
        <v>250</v>
      </c>
      <c r="AH316" s="21" t="s">
        <v>219</v>
      </c>
      <c r="AI316" s="18" t="s">
        <v>219</v>
      </c>
      <c r="AJ316" s="19"/>
      <c r="AK316" s="24">
        <v>11881</v>
      </c>
      <c r="AL316" s="21" t="s">
        <v>219</v>
      </c>
    </row>
    <row r="317" spans="1:42" x14ac:dyDescent="0.25">
      <c r="A317" s="13"/>
      <c r="B317" s="28" t="s">
        <v>452</v>
      </c>
      <c r="C317" s="11" t="s">
        <v>219</v>
      </c>
      <c r="D317" s="10"/>
      <c r="E317" s="34">
        <v>533</v>
      </c>
      <c r="F317" s="30" t="s">
        <v>219</v>
      </c>
      <c r="G317" s="11" t="s">
        <v>219</v>
      </c>
      <c r="H317" s="10"/>
      <c r="I317" s="29">
        <v>3747</v>
      </c>
      <c r="J317" s="30" t="s">
        <v>219</v>
      </c>
      <c r="K317" s="11" t="s">
        <v>219</v>
      </c>
      <c r="L317" s="10"/>
      <c r="M317" s="29">
        <v>1200</v>
      </c>
      <c r="N317" s="30" t="s">
        <v>219</v>
      </c>
      <c r="O317" s="11" t="s">
        <v>219</v>
      </c>
      <c r="P317" s="10"/>
      <c r="Q317" s="29">
        <v>1413</v>
      </c>
      <c r="R317" s="30" t="s">
        <v>219</v>
      </c>
      <c r="S317" s="11" t="s">
        <v>219</v>
      </c>
      <c r="T317" s="10"/>
      <c r="U317" s="34">
        <v>434</v>
      </c>
      <c r="V317" s="30" t="s">
        <v>219</v>
      </c>
      <c r="W317" s="11" t="s">
        <v>219</v>
      </c>
      <c r="X317" s="10"/>
      <c r="Y317" s="34">
        <v>128</v>
      </c>
      <c r="Z317" s="30" t="s">
        <v>219</v>
      </c>
      <c r="AA317" s="11" t="s">
        <v>219</v>
      </c>
      <c r="AB317" s="10"/>
      <c r="AC317" s="34">
        <v>367</v>
      </c>
      <c r="AD317" s="30" t="s">
        <v>219</v>
      </c>
      <c r="AE317" s="11" t="s">
        <v>219</v>
      </c>
      <c r="AF317" s="10"/>
      <c r="AG317" s="34" t="s">
        <v>250</v>
      </c>
      <c r="AH317" s="30" t="s">
        <v>219</v>
      </c>
      <c r="AI317" s="11" t="s">
        <v>219</v>
      </c>
      <c r="AJ317" s="10"/>
      <c r="AK317" s="29">
        <v>7822</v>
      </c>
      <c r="AL317" s="30" t="s">
        <v>219</v>
      </c>
    </row>
    <row r="318" spans="1:42" x14ac:dyDescent="0.25">
      <c r="A318" s="13"/>
      <c r="B318" s="17" t="s">
        <v>454</v>
      </c>
      <c r="C318" s="18" t="s">
        <v>219</v>
      </c>
      <c r="D318" s="19"/>
      <c r="E318" s="20">
        <v>916</v>
      </c>
      <c r="F318" s="21" t="s">
        <v>219</v>
      </c>
      <c r="G318" s="18" t="s">
        <v>219</v>
      </c>
      <c r="H318" s="19"/>
      <c r="I318" s="20">
        <v>457</v>
      </c>
      <c r="J318" s="21" t="s">
        <v>219</v>
      </c>
      <c r="K318" s="18" t="s">
        <v>219</v>
      </c>
      <c r="L318" s="19"/>
      <c r="M318" s="20">
        <v>511</v>
      </c>
      <c r="N318" s="21" t="s">
        <v>219</v>
      </c>
      <c r="O318" s="18" t="s">
        <v>219</v>
      </c>
      <c r="P318" s="19"/>
      <c r="Q318" s="24">
        <v>1186</v>
      </c>
      <c r="R318" s="21" t="s">
        <v>219</v>
      </c>
      <c r="S318" s="18" t="s">
        <v>219</v>
      </c>
      <c r="T318" s="19"/>
      <c r="U318" s="20" t="s">
        <v>250</v>
      </c>
      <c r="V318" s="21" t="s">
        <v>219</v>
      </c>
      <c r="W318" s="18" t="s">
        <v>219</v>
      </c>
      <c r="X318" s="19"/>
      <c r="Y318" s="24">
        <v>2008</v>
      </c>
      <c r="Z318" s="21" t="s">
        <v>219</v>
      </c>
      <c r="AA318" s="18" t="s">
        <v>219</v>
      </c>
      <c r="AB318" s="19"/>
      <c r="AC318" s="20">
        <v>543</v>
      </c>
      <c r="AD318" s="21" t="s">
        <v>219</v>
      </c>
      <c r="AE318" s="18" t="s">
        <v>219</v>
      </c>
      <c r="AF318" s="19"/>
      <c r="AG318" s="20" t="s">
        <v>250</v>
      </c>
      <c r="AH318" s="21" t="s">
        <v>219</v>
      </c>
      <c r="AI318" s="18" t="s">
        <v>219</v>
      </c>
      <c r="AJ318" s="19"/>
      <c r="AK318" s="24">
        <v>5621</v>
      </c>
      <c r="AL318" s="21" t="s">
        <v>219</v>
      </c>
    </row>
    <row r="319" spans="1:42" x14ac:dyDescent="0.25">
      <c r="A319" s="13"/>
      <c r="B319" s="28" t="s">
        <v>456</v>
      </c>
      <c r="C319" s="11" t="s">
        <v>219</v>
      </c>
      <c r="D319" s="10"/>
      <c r="E319" s="34" t="s">
        <v>250</v>
      </c>
      <c r="F319" s="30" t="s">
        <v>219</v>
      </c>
      <c r="G319" s="11" t="s">
        <v>219</v>
      </c>
      <c r="H319" s="10"/>
      <c r="I319" s="34" t="s">
        <v>250</v>
      </c>
      <c r="J319" s="30" t="s">
        <v>219</v>
      </c>
      <c r="K319" s="11" t="s">
        <v>219</v>
      </c>
      <c r="L319" s="10"/>
      <c r="M319" s="34" t="s">
        <v>463</v>
      </c>
      <c r="N319" s="30" t="s">
        <v>219</v>
      </c>
      <c r="O319" s="11" t="s">
        <v>219</v>
      </c>
      <c r="P319" s="10"/>
      <c r="Q319" s="34" t="s">
        <v>250</v>
      </c>
      <c r="R319" s="30" t="s">
        <v>219</v>
      </c>
      <c r="S319" s="11" t="s">
        <v>219</v>
      </c>
      <c r="T319" s="10"/>
      <c r="U319" s="34" t="s">
        <v>250</v>
      </c>
      <c r="V319" s="30" t="s">
        <v>219</v>
      </c>
      <c r="W319" s="11" t="s">
        <v>219</v>
      </c>
      <c r="X319" s="10"/>
      <c r="Y319" s="34" t="s">
        <v>250</v>
      </c>
      <c r="Z319" s="30" t="s">
        <v>219</v>
      </c>
      <c r="AA319" s="11" t="s">
        <v>219</v>
      </c>
      <c r="AB319" s="10"/>
      <c r="AC319" s="34" t="s">
        <v>250</v>
      </c>
      <c r="AD319" s="30" t="s">
        <v>219</v>
      </c>
      <c r="AE319" s="11" t="s">
        <v>219</v>
      </c>
      <c r="AF319" s="10"/>
      <c r="AG319" s="34" t="s">
        <v>250</v>
      </c>
      <c r="AH319" s="30" t="s">
        <v>219</v>
      </c>
      <c r="AI319" s="11" t="s">
        <v>219</v>
      </c>
      <c r="AJ319" s="10"/>
      <c r="AK319" s="34" t="s">
        <v>250</v>
      </c>
      <c r="AL319" s="30" t="s">
        <v>219</v>
      </c>
    </row>
    <row r="320" spans="1:42" ht="15.75" thickBot="1" x14ac:dyDescent="0.3">
      <c r="A320" s="13"/>
      <c r="B320" s="17" t="s">
        <v>458</v>
      </c>
      <c r="C320" s="18" t="s">
        <v>219</v>
      </c>
      <c r="D320" s="19"/>
      <c r="E320" s="20" t="s">
        <v>250</v>
      </c>
      <c r="F320" s="21" t="s">
        <v>219</v>
      </c>
      <c r="G320" s="18" t="s">
        <v>219</v>
      </c>
      <c r="H320" s="19"/>
      <c r="I320" s="20" t="s">
        <v>250</v>
      </c>
      <c r="J320" s="21" t="s">
        <v>219</v>
      </c>
      <c r="K320" s="18" t="s">
        <v>219</v>
      </c>
      <c r="L320" s="19"/>
      <c r="M320" s="20" t="s">
        <v>463</v>
      </c>
      <c r="N320" s="21" t="s">
        <v>219</v>
      </c>
      <c r="O320" s="18" t="s">
        <v>219</v>
      </c>
      <c r="P320" s="19"/>
      <c r="Q320" s="20" t="s">
        <v>250</v>
      </c>
      <c r="R320" s="21" t="s">
        <v>219</v>
      </c>
      <c r="S320" s="18" t="s">
        <v>219</v>
      </c>
      <c r="T320" s="19"/>
      <c r="U320" s="20" t="s">
        <v>250</v>
      </c>
      <c r="V320" s="21" t="s">
        <v>219</v>
      </c>
      <c r="W320" s="18" t="s">
        <v>219</v>
      </c>
      <c r="X320" s="19"/>
      <c r="Y320" s="20" t="s">
        <v>250</v>
      </c>
      <c r="Z320" s="21" t="s">
        <v>219</v>
      </c>
      <c r="AA320" s="18" t="s">
        <v>219</v>
      </c>
      <c r="AB320" s="19"/>
      <c r="AC320" s="20" t="s">
        <v>250</v>
      </c>
      <c r="AD320" s="21" t="s">
        <v>219</v>
      </c>
      <c r="AE320" s="18" t="s">
        <v>219</v>
      </c>
      <c r="AF320" s="19"/>
      <c r="AG320" s="20" t="s">
        <v>250</v>
      </c>
      <c r="AH320" s="21" t="s">
        <v>219</v>
      </c>
      <c r="AI320" s="18" t="s">
        <v>219</v>
      </c>
      <c r="AJ320" s="19"/>
      <c r="AK320" s="20" t="s">
        <v>250</v>
      </c>
      <c r="AL320" s="21" t="s">
        <v>219</v>
      </c>
    </row>
    <row r="321" spans="1:42" x14ac:dyDescent="0.25">
      <c r="A321" s="13"/>
      <c r="B321" s="26"/>
      <c r="C321" s="26" t="s">
        <v>219</v>
      </c>
      <c r="D321" s="33"/>
      <c r="E321" s="33"/>
      <c r="F321" s="26"/>
      <c r="G321" s="26" t="s">
        <v>219</v>
      </c>
      <c r="H321" s="33"/>
      <c r="I321" s="33"/>
      <c r="J321" s="26"/>
      <c r="K321" s="26" t="s">
        <v>219</v>
      </c>
      <c r="L321" s="33"/>
      <c r="M321" s="33"/>
      <c r="N321" s="26"/>
      <c r="O321" s="26" t="s">
        <v>219</v>
      </c>
      <c r="P321" s="33"/>
      <c r="Q321" s="33"/>
      <c r="R321" s="26"/>
      <c r="S321" s="26" t="s">
        <v>219</v>
      </c>
      <c r="T321" s="33"/>
      <c r="U321" s="33"/>
      <c r="V321" s="26"/>
      <c r="W321" s="26" t="s">
        <v>219</v>
      </c>
      <c r="X321" s="33"/>
      <c r="Y321" s="33"/>
      <c r="Z321" s="26"/>
      <c r="AA321" s="26" t="s">
        <v>219</v>
      </c>
      <c r="AB321" s="33"/>
      <c r="AC321" s="33"/>
      <c r="AD321" s="26"/>
      <c r="AE321" s="26" t="s">
        <v>219</v>
      </c>
      <c r="AF321" s="33"/>
      <c r="AG321" s="33"/>
      <c r="AH321" s="26"/>
      <c r="AI321" s="26" t="s">
        <v>219</v>
      </c>
      <c r="AJ321" s="33"/>
      <c r="AK321" s="33"/>
      <c r="AL321" s="26"/>
    </row>
    <row r="322" spans="1:42" ht="15.75" thickBot="1" x14ac:dyDescent="0.3">
      <c r="A322" s="13"/>
      <c r="B322" s="50" t="s">
        <v>125</v>
      </c>
      <c r="C322" s="15" t="s">
        <v>219</v>
      </c>
      <c r="D322" s="10" t="s">
        <v>225</v>
      </c>
      <c r="E322" s="29">
        <v>26678</v>
      </c>
      <c r="F322" s="30" t="s">
        <v>219</v>
      </c>
      <c r="G322" s="15" t="s">
        <v>219</v>
      </c>
      <c r="H322" s="10" t="s">
        <v>225</v>
      </c>
      <c r="I322" s="29">
        <v>66444</v>
      </c>
      <c r="J322" s="30" t="s">
        <v>219</v>
      </c>
      <c r="K322" s="15" t="s">
        <v>219</v>
      </c>
      <c r="L322" s="10" t="s">
        <v>225</v>
      </c>
      <c r="M322" s="29">
        <v>51488</v>
      </c>
      <c r="N322" s="30" t="s">
        <v>219</v>
      </c>
      <c r="O322" s="15" t="s">
        <v>219</v>
      </c>
      <c r="P322" s="10" t="s">
        <v>225</v>
      </c>
      <c r="Q322" s="29">
        <v>27445</v>
      </c>
      <c r="R322" s="30" t="s">
        <v>219</v>
      </c>
      <c r="S322" s="15" t="s">
        <v>219</v>
      </c>
      <c r="T322" s="10" t="s">
        <v>225</v>
      </c>
      <c r="U322" s="29">
        <v>13183</v>
      </c>
      <c r="V322" s="30" t="s">
        <v>219</v>
      </c>
      <c r="W322" s="15" t="s">
        <v>219</v>
      </c>
      <c r="X322" s="10" t="s">
        <v>225</v>
      </c>
      <c r="Y322" s="29">
        <v>40223</v>
      </c>
      <c r="Z322" s="30" t="s">
        <v>219</v>
      </c>
      <c r="AA322" s="15" t="s">
        <v>219</v>
      </c>
      <c r="AB322" s="10" t="s">
        <v>225</v>
      </c>
      <c r="AC322" s="29">
        <v>12407</v>
      </c>
      <c r="AD322" s="30" t="s">
        <v>219</v>
      </c>
      <c r="AE322" s="15" t="s">
        <v>219</v>
      </c>
      <c r="AF322" s="10" t="s">
        <v>225</v>
      </c>
      <c r="AG322" s="29">
        <v>2299</v>
      </c>
      <c r="AH322" s="30" t="s">
        <v>219</v>
      </c>
      <c r="AI322" s="15" t="s">
        <v>219</v>
      </c>
      <c r="AJ322" s="10" t="s">
        <v>225</v>
      </c>
      <c r="AK322" s="29">
        <v>240167</v>
      </c>
      <c r="AL322" s="30" t="s">
        <v>219</v>
      </c>
    </row>
    <row r="323" spans="1:42" ht="15.75" thickTop="1" x14ac:dyDescent="0.25">
      <c r="A323" s="13"/>
      <c r="B323" s="26"/>
      <c r="C323" s="26" t="s">
        <v>219</v>
      </c>
      <c r="D323" s="27"/>
      <c r="E323" s="27"/>
      <c r="F323" s="26"/>
      <c r="G323" s="26" t="s">
        <v>219</v>
      </c>
      <c r="H323" s="27"/>
      <c r="I323" s="27"/>
      <c r="J323" s="26"/>
      <c r="K323" s="26" t="s">
        <v>219</v>
      </c>
      <c r="L323" s="27"/>
      <c r="M323" s="27"/>
      <c r="N323" s="26"/>
      <c r="O323" s="26" t="s">
        <v>219</v>
      </c>
      <c r="P323" s="27"/>
      <c r="Q323" s="27"/>
      <c r="R323" s="26"/>
      <c r="S323" s="26" t="s">
        <v>219</v>
      </c>
      <c r="T323" s="27"/>
      <c r="U323" s="27"/>
      <c r="V323" s="26"/>
      <c r="W323" s="26" t="s">
        <v>219</v>
      </c>
      <c r="X323" s="27"/>
      <c r="Y323" s="27"/>
      <c r="Z323" s="26"/>
      <c r="AA323" s="26" t="s">
        <v>219</v>
      </c>
      <c r="AB323" s="27"/>
      <c r="AC323" s="27"/>
      <c r="AD323" s="26"/>
      <c r="AE323" s="26" t="s">
        <v>219</v>
      </c>
      <c r="AF323" s="27"/>
      <c r="AG323" s="27"/>
      <c r="AH323" s="26"/>
      <c r="AI323" s="26" t="s">
        <v>219</v>
      </c>
      <c r="AJ323" s="27"/>
      <c r="AK323" s="27"/>
      <c r="AL323" s="26"/>
    </row>
    <row r="324" spans="1:42" x14ac:dyDescent="0.25">
      <c r="A324" s="13"/>
      <c r="B324" s="55"/>
      <c r="C324" s="55"/>
      <c r="D324" s="55"/>
      <c r="E324" s="55"/>
      <c r="F324" s="55"/>
      <c r="G324" s="55"/>
      <c r="H324" s="55"/>
      <c r="I324" s="55"/>
      <c r="J324" s="55"/>
      <c r="K324" s="55"/>
      <c r="L324" s="55"/>
      <c r="M324" s="55"/>
      <c r="N324" s="55"/>
      <c r="O324" s="55"/>
      <c r="P324" s="55"/>
      <c r="Q324" s="55"/>
      <c r="R324" s="55"/>
      <c r="S324" s="55"/>
      <c r="T324" s="55"/>
      <c r="U324" s="55"/>
      <c r="V324" s="55"/>
      <c r="W324" s="55"/>
      <c r="X324" s="55"/>
      <c r="Y324" s="55"/>
      <c r="Z324" s="55"/>
      <c r="AA324" s="55"/>
      <c r="AB324" s="55"/>
      <c r="AC324" s="55"/>
      <c r="AD324" s="55"/>
      <c r="AE324" s="55"/>
      <c r="AF324" s="55"/>
      <c r="AG324" s="55"/>
      <c r="AH324" s="55"/>
      <c r="AI324" s="55"/>
      <c r="AJ324" s="55"/>
      <c r="AK324" s="55"/>
      <c r="AL324" s="55"/>
      <c r="AM324" s="55"/>
      <c r="AN324" s="55"/>
      <c r="AO324" s="55"/>
      <c r="AP324" s="55"/>
    </row>
    <row r="325" spans="1:42" x14ac:dyDescent="0.25">
      <c r="A325" s="13"/>
      <c r="B325" s="11"/>
      <c r="C325" s="11"/>
      <c r="D325" s="11"/>
      <c r="E325" s="11"/>
      <c r="F325" s="11"/>
      <c r="G325" s="11"/>
      <c r="H325" s="11"/>
      <c r="I325" s="11"/>
      <c r="J325" s="11"/>
      <c r="K325" s="11"/>
      <c r="L325" s="11"/>
      <c r="M325" s="11"/>
      <c r="N325" s="11"/>
      <c r="O325" s="11"/>
      <c r="P325" s="11"/>
      <c r="Q325" s="11"/>
      <c r="R325" s="11"/>
      <c r="S325" s="11"/>
      <c r="T325" s="11"/>
      <c r="U325" s="11"/>
      <c r="V325" s="11"/>
      <c r="W325" s="11"/>
      <c r="X325" s="11"/>
      <c r="Y325" s="11"/>
      <c r="Z325" s="11"/>
      <c r="AA325" s="11"/>
      <c r="AB325" s="11"/>
      <c r="AC325" s="11"/>
      <c r="AD325" s="11"/>
      <c r="AE325" s="11"/>
      <c r="AF325" s="11"/>
      <c r="AG325" s="11"/>
      <c r="AH325" s="11"/>
      <c r="AI325" s="11"/>
      <c r="AJ325" s="11"/>
      <c r="AK325" s="11"/>
      <c r="AL325" s="11"/>
    </row>
    <row r="326" spans="1:42" ht="15.75" thickBot="1" x14ac:dyDescent="0.3">
      <c r="A326" s="13"/>
      <c r="B326" s="15"/>
      <c r="C326" s="15" t="s">
        <v>219</v>
      </c>
      <c r="D326" s="36"/>
      <c r="E326" s="36"/>
      <c r="F326" s="15"/>
      <c r="G326" s="15" t="s">
        <v>219</v>
      </c>
      <c r="H326" s="38" t="s">
        <v>379</v>
      </c>
      <c r="I326" s="38"/>
      <c r="J326" s="38"/>
      <c r="K326" s="38"/>
      <c r="L326" s="38"/>
      <c r="M326" s="38"/>
      <c r="N326" s="38"/>
      <c r="O326" s="38"/>
      <c r="P326" s="38"/>
      <c r="Q326" s="38"/>
      <c r="R326" s="38"/>
      <c r="S326" s="38"/>
      <c r="T326" s="38"/>
      <c r="U326" s="38"/>
      <c r="V326" s="15"/>
      <c r="W326" s="15" t="s">
        <v>219</v>
      </c>
      <c r="X326" s="36"/>
      <c r="Y326" s="36"/>
      <c r="Z326" s="15"/>
      <c r="AA326" s="15" t="s">
        <v>219</v>
      </c>
      <c r="AB326" s="37" t="s">
        <v>390</v>
      </c>
      <c r="AC326" s="37"/>
      <c r="AD326" s="15"/>
      <c r="AE326" s="15" t="s">
        <v>219</v>
      </c>
      <c r="AF326" s="36"/>
      <c r="AG326" s="36"/>
      <c r="AH326" s="15"/>
      <c r="AI326" s="15" t="s">
        <v>219</v>
      </c>
      <c r="AJ326" s="36"/>
      <c r="AK326" s="36"/>
      <c r="AL326" s="15"/>
    </row>
    <row r="327" spans="1:42" x14ac:dyDescent="0.25">
      <c r="A327" s="13"/>
      <c r="B327" s="15"/>
      <c r="C327" s="15" t="s">
        <v>219</v>
      </c>
      <c r="D327" s="36"/>
      <c r="E327" s="36"/>
      <c r="F327" s="15"/>
      <c r="G327" s="15" t="s">
        <v>219</v>
      </c>
      <c r="H327" s="53" t="s">
        <v>461</v>
      </c>
      <c r="I327" s="53"/>
      <c r="J327" s="15"/>
      <c r="K327" s="15" t="s">
        <v>219</v>
      </c>
      <c r="L327" s="54"/>
      <c r="M327" s="54"/>
      <c r="N327" s="15"/>
      <c r="O327" s="15" t="s">
        <v>219</v>
      </c>
      <c r="P327" s="54"/>
      <c r="Q327" s="54"/>
      <c r="R327" s="15"/>
      <c r="S327" s="15" t="s">
        <v>219</v>
      </c>
      <c r="T327" s="53" t="s">
        <v>384</v>
      </c>
      <c r="U327" s="53"/>
      <c r="V327" s="15"/>
      <c r="W327" s="15" t="s">
        <v>219</v>
      </c>
      <c r="X327" s="36"/>
      <c r="Y327" s="36"/>
      <c r="Z327" s="15"/>
      <c r="AA327" s="15" t="s">
        <v>219</v>
      </c>
      <c r="AB327" s="37" t="s">
        <v>391</v>
      </c>
      <c r="AC327" s="37"/>
      <c r="AD327" s="15"/>
      <c r="AE327" s="15" t="s">
        <v>219</v>
      </c>
      <c r="AF327" s="36"/>
      <c r="AG327" s="36"/>
      <c r="AH327" s="15"/>
      <c r="AI327" s="15" t="s">
        <v>219</v>
      </c>
      <c r="AJ327" s="36"/>
      <c r="AK327" s="36"/>
      <c r="AL327" s="15"/>
    </row>
    <row r="328" spans="1:42" x14ac:dyDescent="0.25">
      <c r="A328" s="13"/>
      <c r="B328" s="15"/>
      <c r="C328" s="15" t="s">
        <v>219</v>
      </c>
      <c r="D328" s="36"/>
      <c r="E328" s="36"/>
      <c r="F328" s="15"/>
      <c r="G328" s="15" t="s">
        <v>219</v>
      </c>
      <c r="H328" s="37" t="s">
        <v>382</v>
      </c>
      <c r="I328" s="37"/>
      <c r="J328" s="15"/>
      <c r="K328" s="15" t="s">
        <v>219</v>
      </c>
      <c r="L328" s="37" t="s">
        <v>382</v>
      </c>
      <c r="M328" s="37"/>
      <c r="N328" s="15"/>
      <c r="O328" s="15" t="s">
        <v>219</v>
      </c>
      <c r="P328" s="37" t="s">
        <v>383</v>
      </c>
      <c r="Q328" s="37"/>
      <c r="R328" s="15"/>
      <c r="S328" s="15" t="s">
        <v>219</v>
      </c>
      <c r="T328" s="37" t="s">
        <v>462</v>
      </c>
      <c r="U328" s="37"/>
      <c r="V328" s="15"/>
      <c r="W328" s="15" t="s">
        <v>219</v>
      </c>
      <c r="X328" s="37" t="s">
        <v>388</v>
      </c>
      <c r="Y328" s="37"/>
      <c r="Z328" s="15"/>
      <c r="AA328" s="15" t="s">
        <v>219</v>
      </c>
      <c r="AB328" s="37" t="s">
        <v>392</v>
      </c>
      <c r="AC328" s="37"/>
      <c r="AD328" s="15"/>
      <c r="AE328" s="15" t="s">
        <v>219</v>
      </c>
      <c r="AF328" s="36"/>
      <c r="AG328" s="36"/>
      <c r="AH328" s="15"/>
      <c r="AI328" s="15" t="s">
        <v>219</v>
      </c>
      <c r="AJ328" s="36"/>
      <c r="AK328" s="36"/>
      <c r="AL328" s="15"/>
    </row>
    <row r="329" spans="1:42" ht="15.75" thickBot="1" x14ac:dyDescent="0.3">
      <c r="A329" s="13"/>
      <c r="B329" s="16" t="s">
        <v>244</v>
      </c>
      <c r="C329" s="15" t="s">
        <v>219</v>
      </c>
      <c r="D329" s="38" t="s">
        <v>277</v>
      </c>
      <c r="E329" s="38"/>
      <c r="F329" s="15"/>
      <c r="G329" s="15" t="s">
        <v>219</v>
      </c>
      <c r="H329" s="38" t="s">
        <v>381</v>
      </c>
      <c r="I329" s="38"/>
      <c r="J329" s="15"/>
      <c r="K329" s="15" t="s">
        <v>219</v>
      </c>
      <c r="L329" s="38" t="s">
        <v>381</v>
      </c>
      <c r="M329" s="38"/>
      <c r="N329" s="15"/>
      <c r="O329" s="15" t="s">
        <v>219</v>
      </c>
      <c r="P329" s="38" t="s">
        <v>301</v>
      </c>
      <c r="Q329" s="38"/>
      <c r="R329" s="15"/>
      <c r="S329" s="15" t="s">
        <v>219</v>
      </c>
      <c r="T329" s="38" t="s">
        <v>387</v>
      </c>
      <c r="U329" s="38"/>
      <c r="V329" s="15"/>
      <c r="W329" s="15" t="s">
        <v>219</v>
      </c>
      <c r="X329" s="38" t="s">
        <v>389</v>
      </c>
      <c r="Y329" s="38"/>
      <c r="Z329" s="15"/>
      <c r="AA329" s="15" t="s">
        <v>219</v>
      </c>
      <c r="AB329" s="38" t="s">
        <v>393</v>
      </c>
      <c r="AC329" s="38"/>
      <c r="AD329" s="15"/>
      <c r="AE329" s="15" t="s">
        <v>219</v>
      </c>
      <c r="AF329" s="38" t="s">
        <v>311</v>
      </c>
      <c r="AG329" s="38"/>
      <c r="AH329" s="15"/>
      <c r="AI329" s="15" t="s">
        <v>219</v>
      </c>
      <c r="AJ329" s="38" t="s">
        <v>125</v>
      </c>
      <c r="AK329" s="38"/>
      <c r="AL329" s="15"/>
    </row>
    <row r="330" spans="1:42" x14ac:dyDescent="0.25">
      <c r="A330" s="13"/>
      <c r="B330" s="17" t="s">
        <v>263</v>
      </c>
      <c r="C330" s="18" t="s">
        <v>219</v>
      </c>
      <c r="D330" s="18"/>
      <c r="E330" s="18"/>
      <c r="F330" s="18"/>
      <c r="G330" s="18" t="s">
        <v>219</v>
      </c>
      <c r="H330" s="18"/>
      <c r="I330" s="18"/>
      <c r="J330" s="18"/>
      <c r="K330" s="18" t="s">
        <v>219</v>
      </c>
      <c r="L330" s="18"/>
      <c r="M330" s="18"/>
      <c r="N330" s="18"/>
      <c r="O330" s="18" t="s">
        <v>219</v>
      </c>
      <c r="P330" s="18"/>
      <c r="Q330" s="18"/>
      <c r="R330" s="18"/>
      <c r="S330" s="18" t="s">
        <v>219</v>
      </c>
      <c r="T330" s="18"/>
      <c r="U330" s="18"/>
      <c r="V330" s="18"/>
      <c r="W330" s="18" t="s">
        <v>219</v>
      </c>
      <c r="X330" s="18"/>
      <c r="Y330" s="18"/>
      <c r="Z330" s="18"/>
      <c r="AA330" s="18" t="s">
        <v>219</v>
      </c>
      <c r="AB330" s="18"/>
      <c r="AC330" s="18"/>
      <c r="AD330" s="18"/>
      <c r="AE330" s="18" t="s">
        <v>219</v>
      </c>
      <c r="AF330" s="18"/>
      <c r="AG330" s="18"/>
      <c r="AH330" s="18"/>
      <c r="AI330" s="18" t="s">
        <v>219</v>
      </c>
      <c r="AJ330" s="18"/>
      <c r="AK330" s="18"/>
      <c r="AL330" s="18"/>
    </row>
    <row r="331" spans="1:42" x14ac:dyDescent="0.25">
      <c r="A331" s="13"/>
      <c r="B331" s="28" t="s">
        <v>444</v>
      </c>
      <c r="C331" s="11" t="s">
        <v>219</v>
      </c>
      <c r="D331" s="11" t="s">
        <v>225</v>
      </c>
      <c r="E331" s="35">
        <v>161</v>
      </c>
      <c r="F331" s="12" t="s">
        <v>219</v>
      </c>
      <c r="G331" s="11" t="s">
        <v>219</v>
      </c>
      <c r="H331" s="11" t="s">
        <v>225</v>
      </c>
      <c r="I331" s="35" t="s">
        <v>250</v>
      </c>
      <c r="J331" s="12" t="s">
        <v>219</v>
      </c>
      <c r="K331" s="11" t="s">
        <v>219</v>
      </c>
      <c r="L331" s="11" t="s">
        <v>225</v>
      </c>
      <c r="M331" s="35" t="s">
        <v>250</v>
      </c>
      <c r="N331" s="12" t="s">
        <v>219</v>
      </c>
      <c r="O331" s="11" t="s">
        <v>219</v>
      </c>
      <c r="P331" s="11" t="s">
        <v>225</v>
      </c>
      <c r="Q331" s="35" t="s">
        <v>250</v>
      </c>
      <c r="R331" s="12" t="s">
        <v>219</v>
      </c>
      <c r="S331" s="11" t="s">
        <v>219</v>
      </c>
      <c r="T331" s="11" t="s">
        <v>225</v>
      </c>
      <c r="U331" s="35" t="s">
        <v>250</v>
      </c>
      <c r="V331" s="12" t="s">
        <v>219</v>
      </c>
      <c r="W331" s="11" t="s">
        <v>219</v>
      </c>
      <c r="X331" s="11" t="s">
        <v>225</v>
      </c>
      <c r="Y331" s="35" t="s">
        <v>250</v>
      </c>
      <c r="Z331" s="12" t="s">
        <v>219</v>
      </c>
      <c r="AA331" s="11" t="s">
        <v>219</v>
      </c>
      <c r="AB331" s="11" t="s">
        <v>225</v>
      </c>
      <c r="AC331" s="35" t="s">
        <v>250</v>
      </c>
      <c r="AD331" s="12" t="s">
        <v>219</v>
      </c>
      <c r="AE331" s="11" t="s">
        <v>219</v>
      </c>
      <c r="AF331" s="11" t="s">
        <v>225</v>
      </c>
      <c r="AG331" s="35" t="s">
        <v>250</v>
      </c>
      <c r="AH331" s="12" t="s">
        <v>219</v>
      </c>
      <c r="AI331" s="11" t="s">
        <v>219</v>
      </c>
      <c r="AJ331" s="11" t="s">
        <v>225</v>
      </c>
      <c r="AK331" s="35">
        <v>161</v>
      </c>
      <c r="AL331" s="12" t="s">
        <v>219</v>
      </c>
    </row>
    <row r="332" spans="1:42" x14ac:dyDescent="0.25">
      <c r="A332" s="13"/>
      <c r="B332" s="17" t="s">
        <v>446</v>
      </c>
      <c r="C332" s="18" t="s">
        <v>219</v>
      </c>
      <c r="D332" s="18"/>
      <c r="E332" s="25">
        <v>3768</v>
      </c>
      <c r="F332" s="23" t="s">
        <v>219</v>
      </c>
      <c r="G332" s="18" t="s">
        <v>219</v>
      </c>
      <c r="H332" s="18"/>
      <c r="I332" s="22">
        <v>239</v>
      </c>
      <c r="J332" s="23" t="s">
        <v>219</v>
      </c>
      <c r="K332" s="18" t="s">
        <v>219</v>
      </c>
      <c r="L332" s="18"/>
      <c r="M332" s="25">
        <v>2392</v>
      </c>
      <c r="N332" s="23" t="s">
        <v>219</v>
      </c>
      <c r="O332" s="18" t="s">
        <v>219</v>
      </c>
      <c r="P332" s="18"/>
      <c r="Q332" s="22">
        <v>68</v>
      </c>
      <c r="R332" s="23" t="s">
        <v>219</v>
      </c>
      <c r="S332" s="18" t="s">
        <v>219</v>
      </c>
      <c r="T332" s="18"/>
      <c r="U332" s="22">
        <v>212</v>
      </c>
      <c r="V332" s="23" t="s">
        <v>219</v>
      </c>
      <c r="W332" s="18" t="s">
        <v>219</v>
      </c>
      <c r="X332" s="18"/>
      <c r="Y332" s="22" t="s">
        <v>250</v>
      </c>
      <c r="Z332" s="23" t="s">
        <v>219</v>
      </c>
      <c r="AA332" s="18" t="s">
        <v>219</v>
      </c>
      <c r="AB332" s="18"/>
      <c r="AC332" s="22">
        <v>59</v>
      </c>
      <c r="AD332" s="23" t="s">
        <v>219</v>
      </c>
      <c r="AE332" s="18" t="s">
        <v>219</v>
      </c>
      <c r="AF332" s="18"/>
      <c r="AG332" s="22" t="s">
        <v>250</v>
      </c>
      <c r="AH332" s="23" t="s">
        <v>219</v>
      </c>
      <c r="AI332" s="18" t="s">
        <v>219</v>
      </c>
      <c r="AJ332" s="18"/>
      <c r="AK332" s="25">
        <v>6738</v>
      </c>
      <c r="AL332" s="23" t="s">
        <v>219</v>
      </c>
    </row>
    <row r="333" spans="1:42" x14ac:dyDescent="0.25">
      <c r="A333" s="13"/>
      <c r="B333" s="28" t="s">
        <v>448</v>
      </c>
      <c r="C333" s="11" t="s">
        <v>219</v>
      </c>
      <c r="D333" s="11"/>
      <c r="E333" s="31">
        <v>16980</v>
      </c>
      <c r="F333" s="12" t="s">
        <v>219</v>
      </c>
      <c r="G333" s="11" t="s">
        <v>219</v>
      </c>
      <c r="H333" s="11"/>
      <c r="I333" s="31">
        <v>61779</v>
      </c>
      <c r="J333" s="12" t="s">
        <v>219</v>
      </c>
      <c r="K333" s="11" t="s">
        <v>219</v>
      </c>
      <c r="L333" s="11"/>
      <c r="M333" s="31">
        <v>43353</v>
      </c>
      <c r="N333" s="12" t="s">
        <v>219</v>
      </c>
      <c r="O333" s="11" t="s">
        <v>219</v>
      </c>
      <c r="P333" s="11"/>
      <c r="Q333" s="31">
        <v>17062</v>
      </c>
      <c r="R333" s="12" t="s">
        <v>219</v>
      </c>
      <c r="S333" s="11" t="s">
        <v>219</v>
      </c>
      <c r="T333" s="11"/>
      <c r="U333" s="31">
        <v>11290</v>
      </c>
      <c r="V333" s="12" t="s">
        <v>219</v>
      </c>
      <c r="W333" s="11" t="s">
        <v>219</v>
      </c>
      <c r="X333" s="11"/>
      <c r="Y333" s="31">
        <v>39313</v>
      </c>
      <c r="Z333" s="12" t="s">
        <v>219</v>
      </c>
      <c r="AA333" s="11" t="s">
        <v>219</v>
      </c>
      <c r="AB333" s="11"/>
      <c r="AC333" s="31">
        <v>11061</v>
      </c>
      <c r="AD333" s="12" t="s">
        <v>219</v>
      </c>
      <c r="AE333" s="11" t="s">
        <v>219</v>
      </c>
      <c r="AF333" s="11"/>
      <c r="AG333" s="31">
        <v>2295</v>
      </c>
      <c r="AH333" s="12" t="s">
        <v>219</v>
      </c>
      <c r="AI333" s="11" t="s">
        <v>219</v>
      </c>
      <c r="AJ333" s="11"/>
      <c r="AK333" s="31">
        <v>203133</v>
      </c>
      <c r="AL333" s="12" t="s">
        <v>219</v>
      </c>
    </row>
    <row r="334" spans="1:42" x14ac:dyDescent="0.25">
      <c r="A334" s="13"/>
      <c r="B334" s="17" t="s">
        <v>450</v>
      </c>
      <c r="C334" s="18" t="s">
        <v>219</v>
      </c>
      <c r="D334" s="18"/>
      <c r="E334" s="22">
        <v>652</v>
      </c>
      <c r="F334" s="23" t="s">
        <v>219</v>
      </c>
      <c r="G334" s="18" t="s">
        <v>219</v>
      </c>
      <c r="H334" s="18"/>
      <c r="I334" s="22">
        <v>250</v>
      </c>
      <c r="J334" s="23" t="s">
        <v>219</v>
      </c>
      <c r="K334" s="18" t="s">
        <v>219</v>
      </c>
      <c r="L334" s="18"/>
      <c r="M334" s="25">
        <v>3279</v>
      </c>
      <c r="N334" s="23" t="s">
        <v>219</v>
      </c>
      <c r="O334" s="18" t="s">
        <v>219</v>
      </c>
      <c r="P334" s="18"/>
      <c r="Q334" s="25">
        <v>8218</v>
      </c>
      <c r="R334" s="23" t="s">
        <v>219</v>
      </c>
      <c r="S334" s="18" t="s">
        <v>219</v>
      </c>
      <c r="T334" s="18"/>
      <c r="U334" s="22">
        <v>653</v>
      </c>
      <c r="V334" s="23" t="s">
        <v>219</v>
      </c>
      <c r="W334" s="18" t="s">
        <v>219</v>
      </c>
      <c r="X334" s="18"/>
      <c r="Y334" s="22">
        <v>17</v>
      </c>
      <c r="Z334" s="23" t="s">
        <v>219</v>
      </c>
      <c r="AA334" s="18" t="s">
        <v>219</v>
      </c>
      <c r="AB334" s="18"/>
      <c r="AC334" s="22">
        <v>771</v>
      </c>
      <c r="AD334" s="23" t="s">
        <v>219</v>
      </c>
      <c r="AE334" s="18" t="s">
        <v>219</v>
      </c>
      <c r="AF334" s="18"/>
      <c r="AG334" s="22" t="s">
        <v>250</v>
      </c>
      <c r="AH334" s="23" t="s">
        <v>219</v>
      </c>
      <c r="AI334" s="18" t="s">
        <v>219</v>
      </c>
      <c r="AJ334" s="18"/>
      <c r="AK334" s="25">
        <v>13840</v>
      </c>
      <c r="AL334" s="23" t="s">
        <v>219</v>
      </c>
    </row>
    <row r="335" spans="1:42" x14ac:dyDescent="0.25">
      <c r="A335" s="13"/>
      <c r="B335" s="28" t="s">
        <v>452</v>
      </c>
      <c r="C335" s="11" t="s">
        <v>219</v>
      </c>
      <c r="D335" s="11"/>
      <c r="E335" s="35">
        <v>954</v>
      </c>
      <c r="F335" s="12" t="s">
        <v>219</v>
      </c>
      <c r="G335" s="11" t="s">
        <v>219</v>
      </c>
      <c r="H335" s="11"/>
      <c r="I335" s="31">
        <v>3779</v>
      </c>
      <c r="J335" s="12" t="s">
        <v>219</v>
      </c>
      <c r="K335" s="11" t="s">
        <v>219</v>
      </c>
      <c r="L335" s="11"/>
      <c r="M335" s="35">
        <v>590</v>
      </c>
      <c r="N335" s="12" t="s">
        <v>219</v>
      </c>
      <c r="O335" s="11" t="s">
        <v>219</v>
      </c>
      <c r="P335" s="11"/>
      <c r="Q335" s="31">
        <v>1349</v>
      </c>
      <c r="R335" s="12" t="s">
        <v>219</v>
      </c>
      <c r="S335" s="11" t="s">
        <v>219</v>
      </c>
      <c r="T335" s="11"/>
      <c r="U335" s="35">
        <v>468</v>
      </c>
      <c r="V335" s="12" t="s">
        <v>219</v>
      </c>
      <c r="W335" s="11" t="s">
        <v>219</v>
      </c>
      <c r="X335" s="11"/>
      <c r="Y335" s="35">
        <v>164</v>
      </c>
      <c r="Z335" s="12" t="s">
        <v>219</v>
      </c>
      <c r="AA335" s="11" t="s">
        <v>219</v>
      </c>
      <c r="AB335" s="11"/>
      <c r="AC335" s="35">
        <v>368</v>
      </c>
      <c r="AD335" s="12" t="s">
        <v>219</v>
      </c>
      <c r="AE335" s="11" t="s">
        <v>219</v>
      </c>
      <c r="AF335" s="11"/>
      <c r="AG335" s="35" t="s">
        <v>250</v>
      </c>
      <c r="AH335" s="12" t="s">
        <v>219</v>
      </c>
      <c r="AI335" s="11" t="s">
        <v>219</v>
      </c>
      <c r="AJ335" s="11"/>
      <c r="AK335" s="31">
        <v>7672</v>
      </c>
      <c r="AL335" s="12" t="s">
        <v>219</v>
      </c>
    </row>
    <row r="336" spans="1:42" x14ac:dyDescent="0.25">
      <c r="A336" s="13"/>
      <c r="B336" s="17" t="s">
        <v>454</v>
      </c>
      <c r="C336" s="18" t="s">
        <v>219</v>
      </c>
      <c r="D336" s="18"/>
      <c r="E336" s="22">
        <v>908</v>
      </c>
      <c r="F336" s="23" t="s">
        <v>219</v>
      </c>
      <c r="G336" s="18" t="s">
        <v>219</v>
      </c>
      <c r="H336" s="18"/>
      <c r="I336" s="22">
        <v>647</v>
      </c>
      <c r="J336" s="23" t="s">
        <v>219</v>
      </c>
      <c r="K336" s="18" t="s">
        <v>219</v>
      </c>
      <c r="L336" s="18"/>
      <c r="M336" s="25">
        <v>1012</v>
      </c>
      <c r="N336" s="23" t="s">
        <v>219</v>
      </c>
      <c r="O336" s="18" t="s">
        <v>219</v>
      </c>
      <c r="P336" s="18"/>
      <c r="Q336" s="25">
        <v>1188</v>
      </c>
      <c r="R336" s="23" t="s">
        <v>219</v>
      </c>
      <c r="S336" s="18" t="s">
        <v>219</v>
      </c>
      <c r="T336" s="18"/>
      <c r="U336" s="22" t="s">
        <v>250</v>
      </c>
      <c r="V336" s="23" t="s">
        <v>219</v>
      </c>
      <c r="W336" s="18" t="s">
        <v>219</v>
      </c>
      <c r="X336" s="18"/>
      <c r="Y336" s="25">
        <v>1993</v>
      </c>
      <c r="Z336" s="23" t="s">
        <v>219</v>
      </c>
      <c r="AA336" s="18" t="s">
        <v>219</v>
      </c>
      <c r="AB336" s="18"/>
      <c r="AC336" s="22">
        <v>553</v>
      </c>
      <c r="AD336" s="23" t="s">
        <v>219</v>
      </c>
      <c r="AE336" s="18" t="s">
        <v>219</v>
      </c>
      <c r="AF336" s="18"/>
      <c r="AG336" s="22">
        <v>3</v>
      </c>
      <c r="AH336" s="23" t="s">
        <v>219</v>
      </c>
      <c r="AI336" s="18" t="s">
        <v>219</v>
      </c>
      <c r="AJ336" s="18"/>
      <c r="AK336" s="25">
        <v>6304</v>
      </c>
      <c r="AL336" s="23" t="s">
        <v>219</v>
      </c>
    </row>
    <row r="337" spans="1:38" x14ac:dyDescent="0.25">
      <c r="A337" s="13"/>
      <c r="B337" s="28" t="s">
        <v>456</v>
      </c>
      <c r="C337" s="11" t="s">
        <v>219</v>
      </c>
      <c r="D337" s="11"/>
      <c r="E337" s="35" t="s">
        <v>250</v>
      </c>
      <c r="F337" s="12" t="s">
        <v>219</v>
      </c>
      <c r="G337" s="11" t="s">
        <v>219</v>
      </c>
      <c r="H337" s="11"/>
      <c r="I337" s="35" t="s">
        <v>250</v>
      </c>
      <c r="J337" s="12" t="s">
        <v>219</v>
      </c>
      <c r="K337" s="11" t="s">
        <v>219</v>
      </c>
      <c r="L337" s="11"/>
      <c r="M337" s="35" t="s">
        <v>250</v>
      </c>
      <c r="N337" s="12" t="s">
        <v>219</v>
      </c>
      <c r="O337" s="11" t="s">
        <v>219</v>
      </c>
      <c r="P337" s="11"/>
      <c r="Q337" s="35" t="s">
        <v>250</v>
      </c>
      <c r="R337" s="12" t="s">
        <v>219</v>
      </c>
      <c r="S337" s="11" t="s">
        <v>219</v>
      </c>
      <c r="T337" s="11"/>
      <c r="U337" s="35" t="s">
        <v>250</v>
      </c>
      <c r="V337" s="12" t="s">
        <v>219</v>
      </c>
      <c r="W337" s="11" t="s">
        <v>219</v>
      </c>
      <c r="X337" s="11"/>
      <c r="Y337" s="35" t="s">
        <v>250</v>
      </c>
      <c r="Z337" s="12" t="s">
        <v>219</v>
      </c>
      <c r="AA337" s="11" t="s">
        <v>219</v>
      </c>
      <c r="AB337" s="11"/>
      <c r="AC337" s="35" t="s">
        <v>250</v>
      </c>
      <c r="AD337" s="12" t="s">
        <v>219</v>
      </c>
      <c r="AE337" s="11" t="s">
        <v>219</v>
      </c>
      <c r="AF337" s="11"/>
      <c r="AG337" s="35" t="s">
        <v>250</v>
      </c>
      <c r="AH337" s="12" t="s">
        <v>219</v>
      </c>
      <c r="AI337" s="11" t="s">
        <v>219</v>
      </c>
      <c r="AJ337" s="11"/>
      <c r="AK337" s="35" t="s">
        <v>250</v>
      </c>
      <c r="AL337" s="12" t="s">
        <v>219</v>
      </c>
    </row>
    <row r="338" spans="1:38" ht="15.75" thickBot="1" x14ac:dyDescent="0.3">
      <c r="A338" s="13"/>
      <c r="B338" s="17" t="s">
        <v>458</v>
      </c>
      <c r="C338" s="18" t="s">
        <v>219</v>
      </c>
      <c r="D338" s="18"/>
      <c r="E338" s="22" t="s">
        <v>250</v>
      </c>
      <c r="F338" s="23" t="s">
        <v>219</v>
      </c>
      <c r="G338" s="18" t="s">
        <v>219</v>
      </c>
      <c r="H338" s="18"/>
      <c r="I338" s="22" t="s">
        <v>250</v>
      </c>
      <c r="J338" s="23" t="s">
        <v>219</v>
      </c>
      <c r="K338" s="18" t="s">
        <v>219</v>
      </c>
      <c r="L338" s="18"/>
      <c r="M338" s="22" t="s">
        <v>250</v>
      </c>
      <c r="N338" s="23" t="s">
        <v>219</v>
      </c>
      <c r="O338" s="18" t="s">
        <v>219</v>
      </c>
      <c r="P338" s="18"/>
      <c r="Q338" s="22" t="s">
        <v>250</v>
      </c>
      <c r="R338" s="23" t="s">
        <v>219</v>
      </c>
      <c r="S338" s="18" t="s">
        <v>219</v>
      </c>
      <c r="T338" s="18"/>
      <c r="U338" s="22" t="s">
        <v>250</v>
      </c>
      <c r="V338" s="23" t="s">
        <v>219</v>
      </c>
      <c r="W338" s="18" t="s">
        <v>219</v>
      </c>
      <c r="X338" s="18"/>
      <c r="Y338" s="22" t="s">
        <v>250</v>
      </c>
      <c r="Z338" s="23" t="s">
        <v>219</v>
      </c>
      <c r="AA338" s="18" t="s">
        <v>219</v>
      </c>
      <c r="AB338" s="18"/>
      <c r="AC338" s="22" t="s">
        <v>250</v>
      </c>
      <c r="AD338" s="23" t="s">
        <v>219</v>
      </c>
      <c r="AE338" s="18" t="s">
        <v>219</v>
      </c>
      <c r="AF338" s="18"/>
      <c r="AG338" s="22" t="s">
        <v>250</v>
      </c>
      <c r="AH338" s="23" t="s">
        <v>219</v>
      </c>
      <c r="AI338" s="18" t="s">
        <v>219</v>
      </c>
      <c r="AJ338" s="18"/>
      <c r="AK338" s="22" t="s">
        <v>250</v>
      </c>
      <c r="AL338" s="23" t="s">
        <v>219</v>
      </c>
    </row>
    <row r="339" spans="1:38" x14ac:dyDescent="0.25">
      <c r="A339" s="13"/>
      <c r="B339" s="26"/>
      <c r="C339" s="26" t="s">
        <v>219</v>
      </c>
      <c r="D339" s="33"/>
      <c r="E339" s="33"/>
      <c r="F339" s="26"/>
      <c r="G339" s="26" t="s">
        <v>219</v>
      </c>
      <c r="H339" s="33"/>
      <c r="I339" s="33"/>
      <c r="J339" s="26"/>
      <c r="K339" s="26" t="s">
        <v>219</v>
      </c>
      <c r="L339" s="33"/>
      <c r="M339" s="33"/>
      <c r="N339" s="26"/>
      <c r="O339" s="26" t="s">
        <v>219</v>
      </c>
      <c r="P339" s="33"/>
      <c r="Q339" s="33"/>
      <c r="R339" s="26"/>
      <c r="S339" s="26" t="s">
        <v>219</v>
      </c>
      <c r="T339" s="33"/>
      <c r="U339" s="33"/>
      <c r="V339" s="26"/>
      <c r="W339" s="26" t="s">
        <v>219</v>
      </c>
      <c r="X339" s="33"/>
      <c r="Y339" s="33"/>
      <c r="Z339" s="26"/>
      <c r="AA339" s="26" t="s">
        <v>219</v>
      </c>
      <c r="AB339" s="33"/>
      <c r="AC339" s="33"/>
      <c r="AD339" s="26"/>
      <c r="AE339" s="26" t="s">
        <v>219</v>
      </c>
      <c r="AF339" s="33"/>
      <c r="AG339" s="33"/>
      <c r="AH339" s="26"/>
      <c r="AI339" s="26" t="s">
        <v>219</v>
      </c>
      <c r="AJ339" s="33"/>
      <c r="AK339" s="33"/>
      <c r="AL339" s="26"/>
    </row>
    <row r="340" spans="1:38" ht="15.75" thickBot="1" x14ac:dyDescent="0.3">
      <c r="A340" s="13"/>
      <c r="B340" s="50" t="s">
        <v>125</v>
      </c>
      <c r="C340" s="15" t="s">
        <v>219</v>
      </c>
      <c r="D340" s="11" t="s">
        <v>225</v>
      </c>
      <c r="E340" s="31">
        <v>23423</v>
      </c>
      <c r="F340" s="12" t="s">
        <v>219</v>
      </c>
      <c r="G340" s="15" t="s">
        <v>219</v>
      </c>
      <c r="H340" s="11" t="s">
        <v>225</v>
      </c>
      <c r="I340" s="31">
        <v>66694</v>
      </c>
      <c r="J340" s="12" t="s">
        <v>219</v>
      </c>
      <c r="K340" s="15" t="s">
        <v>219</v>
      </c>
      <c r="L340" s="11" t="s">
        <v>225</v>
      </c>
      <c r="M340" s="31">
        <v>50626</v>
      </c>
      <c r="N340" s="12" t="s">
        <v>219</v>
      </c>
      <c r="O340" s="15" t="s">
        <v>219</v>
      </c>
      <c r="P340" s="11" t="s">
        <v>225</v>
      </c>
      <c r="Q340" s="31">
        <v>27885</v>
      </c>
      <c r="R340" s="12" t="s">
        <v>219</v>
      </c>
      <c r="S340" s="15" t="s">
        <v>219</v>
      </c>
      <c r="T340" s="11" t="s">
        <v>225</v>
      </c>
      <c r="U340" s="31">
        <v>12623</v>
      </c>
      <c r="V340" s="12" t="s">
        <v>219</v>
      </c>
      <c r="W340" s="15" t="s">
        <v>219</v>
      </c>
      <c r="X340" s="11" t="s">
        <v>225</v>
      </c>
      <c r="Y340" s="31">
        <v>41487</v>
      </c>
      <c r="Z340" s="12" t="s">
        <v>219</v>
      </c>
      <c r="AA340" s="15" t="s">
        <v>219</v>
      </c>
      <c r="AB340" s="11" t="s">
        <v>225</v>
      </c>
      <c r="AC340" s="31">
        <v>12812</v>
      </c>
      <c r="AD340" s="12" t="s">
        <v>219</v>
      </c>
      <c r="AE340" s="15" t="s">
        <v>219</v>
      </c>
      <c r="AF340" s="11" t="s">
        <v>225</v>
      </c>
      <c r="AG340" s="31">
        <v>2298</v>
      </c>
      <c r="AH340" s="12" t="s">
        <v>219</v>
      </c>
      <c r="AI340" s="15" t="s">
        <v>219</v>
      </c>
      <c r="AJ340" s="11" t="s">
        <v>225</v>
      </c>
      <c r="AK340" s="31">
        <v>237848</v>
      </c>
      <c r="AL340" s="12" t="s">
        <v>219</v>
      </c>
    </row>
    <row r="341" spans="1:38" ht="15.75" thickTop="1" x14ac:dyDescent="0.25">
      <c r="A341" s="13"/>
      <c r="B341" s="26"/>
      <c r="C341" s="26" t="s">
        <v>219</v>
      </c>
      <c r="D341" s="27"/>
      <c r="E341" s="27"/>
      <c r="F341" s="26"/>
      <c r="G341" s="26" t="s">
        <v>219</v>
      </c>
      <c r="H341" s="27"/>
      <c r="I341" s="27"/>
      <c r="J341" s="26"/>
      <c r="K341" s="26" t="s">
        <v>219</v>
      </c>
      <c r="L341" s="27"/>
      <c r="M341" s="27"/>
      <c r="N341" s="26"/>
      <c r="O341" s="26" t="s">
        <v>219</v>
      </c>
      <c r="P341" s="27"/>
      <c r="Q341" s="27"/>
      <c r="R341" s="26"/>
      <c r="S341" s="26" t="s">
        <v>219</v>
      </c>
      <c r="T341" s="27"/>
      <c r="U341" s="27"/>
      <c r="V341" s="26"/>
      <c r="W341" s="26" t="s">
        <v>219</v>
      </c>
      <c r="X341" s="27"/>
      <c r="Y341" s="27"/>
      <c r="Z341" s="26"/>
      <c r="AA341" s="26" t="s">
        <v>219</v>
      </c>
      <c r="AB341" s="27"/>
      <c r="AC341" s="27"/>
      <c r="AD341" s="26"/>
      <c r="AE341" s="26" t="s">
        <v>219</v>
      </c>
      <c r="AF341" s="27"/>
      <c r="AG341" s="27"/>
      <c r="AH341" s="26"/>
      <c r="AI341" s="26" t="s">
        <v>219</v>
      </c>
      <c r="AJ341" s="27"/>
      <c r="AK341" s="27"/>
      <c r="AL341" s="26"/>
    </row>
  </sheetData>
  <mergeCells count="570">
    <mergeCell ref="A305:A341"/>
    <mergeCell ref="B305:AP305"/>
    <mergeCell ref="B306:AP306"/>
    <mergeCell ref="B324:AP324"/>
    <mergeCell ref="A163:A219"/>
    <mergeCell ref="B163:AP163"/>
    <mergeCell ref="B164:AP164"/>
    <mergeCell ref="A220:A304"/>
    <mergeCell ref="B220:AP220"/>
    <mergeCell ref="B221:AP221"/>
    <mergeCell ref="B240:AP240"/>
    <mergeCell ref="B283:AP283"/>
    <mergeCell ref="B284:AP284"/>
    <mergeCell ref="B25:AP25"/>
    <mergeCell ref="B44:AP44"/>
    <mergeCell ref="A63:A78"/>
    <mergeCell ref="B63:AP63"/>
    <mergeCell ref="B64:AP64"/>
    <mergeCell ref="A79:A162"/>
    <mergeCell ref="B79:AP79"/>
    <mergeCell ref="B80:AP80"/>
    <mergeCell ref="B122:AP122"/>
    <mergeCell ref="AJ329:AK329"/>
    <mergeCell ref="A1:A2"/>
    <mergeCell ref="B1:AP1"/>
    <mergeCell ref="B2:AP2"/>
    <mergeCell ref="B3:AP3"/>
    <mergeCell ref="A4:A23"/>
    <mergeCell ref="B4:AP4"/>
    <mergeCell ref="B5:AP5"/>
    <mergeCell ref="A24:A62"/>
    <mergeCell ref="B24:AP24"/>
    <mergeCell ref="AF328:AG328"/>
    <mergeCell ref="AJ328:AK328"/>
    <mergeCell ref="D329:E329"/>
    <mergeCell ref="H329:I329"/>
    <mergeCell ref="L329:M329"/>
    <mergeCell ref="P329:Q329"/>
    <mergeCell ref="T329:U329"/>
    <mergeCell ref="X329:Y329"/>
    <mergeCell ref="AB329:AC329"/>
    <mergeCell ref="AF329:AG329"/>
    <mergeCell ref="AB327:AC327"/>
    <mergeCell ref="AF327:AG327"/>
    <mergeCell ref="AJ327:AK327"/>
    <mergeCell ref="D328:E328"/>
    <mergeCell ref="H328:I328"/>
    <mergeCell ref="L328:M328"/>
    <mergeCell ref="P328:Q328"/>
    <mergeCell ref="T328:U328"/>
    <mergeCell ref="X328:Y328"/>
    <mergeCell ref="AB328:AC328"/>
    <mergeCell ref="D327:E327"/>
    <mergeCell ref="H327:I327"/>
    <mergeCell ref="L327:M327"/>
    <mergeCell ref="P327:Q327"/>
    <mergeCell ref="T327:U327"/>
    <mergeCell ref="X327:Y327"/>
    <mergeCell ref="AJ311:AK311"/>
    <mergeCell ref="D326:E326"/>
    <mergeCell ref="H326:U326"/>
    <mergeCell ref="X326:Y326"/>
    <mergeCell ref="AB326:AC326"/>
    <mergeCell ref="AF326:AG326"/>
    <mergeCell ref="AJ326:AK326"/>
    <mergeCell ref="AF310:AG310"/>
    <mergeCell ref="AJ310:AK310"/>
    <mergeCell ref="D311:E311"/>
    <mergeCell ref="H311:I311"/>
    <mergeCell ref="L311:M311"/>
    <mergeCell ref="P311:Q311"/>
    <mergeCell ref="T311:U311"/>
    <mergeCell ref="X311:Y311"/>
    <mergeCell ref="AB311:AC311"/>
    <mergeCell ref="AF311:AG311"/>
    <mergeCell ref="AB309:AC309"/>
    <mergeCell ref="AF309:AG309"/>
    <mergeCell ref="AJ309:AK309"/>
    <mergeCell ref="D310:E310"/>
    <mergeCell ref="H310:I310"/>
    <mergeCell ref="L310:M310"/>
    <mergeCell ref="P310:Q310"/>
    <mergeCell ref="T310:U310"/>
    <mergeCell ref="X310:Y310"/>
    <mergeCell ref="AB310:AC310"/>
    <mergeCell ref="D309:E309"/>
    <mergeCell ref="H309:I309"/>
    <mergeCell ref="L309:M309"/>
    <mergeCell ref="P309:Q309"/>
    <mergeCell ref="T309:U309"/>
    <mergeCell ref="X309:Y309"/>
    <mergeCell ref="AK287:AK290"/>
    <mergeCell ref="AL287:AM290"/>
    <mergeCell ref="AN287:AN290"/>
    <mergeCell ref="D308:E308"/>
    <mergeCell ref="H308:U308"/>
    <mergeCell ref="X308:Y308"/>
    <mergeCell ref="AB308:AC308"/>
    <mergeCell ref="AF308:AG308"/>
    <mergeCell ref="AJ308:AK308"/>
    <mergeCell ref="AD287:AD290"/>
    <mergeCell ref="AE287:AE290"/>
    <mergeCell ref="AF287:AG290"/>
    <mergeCell ref="AH287:AH290"/>
    <mergeCell ref="AI287:AI290"/>
    <mergeCell ref="AJ287:AJ290"/>
    <mergeCell ref="Z287:Z290"/>
    <mergeCell ref="AA287:AA290"/>
    <mergeCell ref="AB287:AC287"/>
    <mergeCell ref="AB288:AC288"/>
    <mergeCell ref="AB289:AC289"/>
    <mergeCell ref="AB290:AC290"/>
    <mergeCell ref="V287:V290"/>
    <mergeCell ref="W287:W290"/>
    <mergeCell ref="X287:Y287"/>
    <mergeCell ref="X288:Y288"/>
    <mergeCell ref="X289:Y289"/>
    <mergeCell ref="X290:Y290"/>
    <mergeCell ref="R287:R290"/>
    <mergeCell ref="S287:S290"/>
    <mergeCell ref="T287:U287"/>
    <mergeCell ref="T288:U288"/>
    <mergeCell ref="T289:U289"/>
    <mergeCell ref="T290:U290"/>
    <mergeCell ref="N287:N290"/>
    <mergeCell ref="O287:O290"/>
    <mergeCell ref="P287:Q287"/>
    <mergeCell ref="P288:Q288"/>
    <mergeCell ref="P289:Q289"/>
    <mergeCell ref="P290:Q290"/>
    <mergeCell ref="J287:J290"/>
    <mergeCell ref="K287:K290"/>
    <mergeCell ref="L287:M287"/>
    <mergeCell ref="L288:M288"/>
    <mergeCell ref="L289:M289"/>
    <mergeCell ref="L290:M290"/>
    <mergeCell ref="B287:B290"/>
    <mergeCell ref="C287:C290"/>
    <mergeCell ref="D287:E290"/>
    <mergeCell ref="F287:F290"/>
    <mergeCell ref="G287:G290"/>
    <mergeCell ref="H287:I287"/>
    <mergeCell ref="H288:I288"/>
    <mergeCell ref="H289:I289"/>
    <mergeCell ref="H290:I290"/>
    <mergeCell ref="AL243:AL246"/>
    <mergeCell ref="AM243:AM246"/>
    <mergeCell ref="AN243:AO246"/>
    <mergeCell ref="AP243:AP246"/>
    <mergeCell ref="D286:E286"/>
    <mergeCell ref="H286:U286"/>
    <mergeCell ref="X286:Y286"/>
    <mergeCell ref="AB286:AC286"/>
    <mergeCell ref="AF286:AG286"/>
    <mergeCell ref="AL286:AM286"/>
    <mergeCell ref="AD243:AD246"/>
    <mergeCell ref="AE243:AE246"/>
    <mergeCell ref="AF243:AG246"/>
    <mergeCell ref="AH243:AH246"/>
    <mergeCell ref="AI243:AI246"/>
    <mergeCell ref="AJ243:AK246"/>
    <mergeCell ref="Z243:Z246"/>
    <mergeCell ref="AA243:AA246"/>
    <mergeCell ref="AB243:AC243"/>
    <mergeCell ref="AB244:AC244"/>
    <mergeCell ref="AB245:AC245"/>
    <mergeCell ref="AB246:AC246"/>
    <mergeCell ref="V243:V246"/>
    <mergeCell ref="W243:W246"/>
    <mergeCell ref="X243:Y243"/>
    <mergeCell ref="X244:Y244"/>
    <mergeCell ref="X245:Y245"/>
    <mergeCell ref="X246:Y246"/>
    <mergeCell ref="R243:R246"/>
    <mergeCell ref="S243:S246"/>
    <mergeCell ref="T243:U243"/>
    <mergeCell ref="T244:U244"/>
    <mergeCell ref="T245:U245"/>
    <mergeCell ref="T246:U246"/>
    <mergeCell ref="N243:N246"/>
    <mergeCell ref="O243:O246"/>
    <mergeCell ref="P243:Q243"/>
    <mergeCell ref="P244:Q244"/>
    <mergeCell ref="P245:Q245"/>
    <mergeCell ref="P246:Q246"/>
    <mergeCell ref="J243:J246"/>
    <mergeCell ref="K243:K246"/>
    <mergeCell ref="L243:M243"/>
    <mergeCell ref="L244:M244"/>
    <mergeCell ref="L245:M245"/>
    <mergeCell ref="L246:M246"/>
    <mergeCell ref="AN242:AO242"/>
    <mergeCell ref="B243:B246"/>
    <mergeCell ref="C243:C246"/>
    <mergeCell ref="D243:E246"/>
    <mergeCell ref="F243:F246"/>
    <mergeCell ref="G243:G246"/>
    <mergeCell ref="H243:I243"/>
    <mergeCell ref="H244:I244"/>
    <mergeCell ref="H245:I245"/>
    <mergeCell ref="H246:I246"/>
    <mergeCell ref="AL224:AL227"/>
    <mergeCell ref="AM224:AM227"/>
    <mergeCell ref="AN224:AO227"/>
    <mergeCell ref="AP224:AP227"/>
    <mergeCell ref="D242:E242"/>
    <mergeCell ref="H242:U242"/>
    <mergeCell ref="X242:Y242"/>
    <mergeCell ref="AB242:AC242"/>
    <mergeCell ref="AF242:AG242"/>
    <mergeCell ref="AJ242:AK242"/>
    <mergeCell ref="AD224:AD227"/>
    <mergeCell ref="AE224:AE227"/>
    <mergeCell ref="AF224:AG227"/>
    <mergeCell ref="AH224:AH227"/>
    <mergeCell ref="AI224:AI227"/>
    <mergeCell ref="AJ224:AK227"/>
    <mergeCell ref="Z224:Z227"/>
    <mergeCell ref="AA224:AA227"/>
    <mergeCell ref="AB224:AC224"/>
    <mergeCell ref="AB225:AC225"/>
    <mergeCell ref="AB226:AC226"/>
    <mergeCell ref="AB227:AC227"/>
    <mergeCell ref="V224:V227"/>
    <mergeCell ref="W224:W227"/>
    <mergeCell ref="X224:Y224"/>
    <mergeCell ref="X225:Y225"/>
    <mergeCell ref="X226:Y226"/>
    <mergeCell ref="X227:Y227"/>
    <mergeCell ref="R224:R227"/>
    <mergeCell ref="S224:S227"/>
    <mergeCell ref="T224:U224"/>
    <mergeCell ref="T225:U225"/>
    <mergeCell ref="T226:U226"/>
    <mergeCell ref="T227:U227"/>
    <mergeCell ref="N224:N227"/>
    <mergeCell ref="O224:O227"/>
    <mergeCell ref="P224:Q224"/>
    <mergeCell ref="P225:Q225"/>
    <mergeCell ref="P226:Q226"/>
    <mergeCell ref="P227:Q227"/>
    <mergeCell ref="H225:I225"/>
    <mergeCell ref="H226:I226"/>
    <mergeCell ref="H227:I227"/>
    <mergeCell ref="J224:J227"/>
    <mergeCell ref="K224:K227"/>
    <mergeCell ref="L224:M224"/>
    <mergeCell ref="L225:M225"/>
    <mergeCell ref="L226:M226"/>
    <mergeCell ref="L227:M227"/>
    <mergeCell ref="AB223:AC223"/>
    <mergeCell ref="AF223:AG223"/>
    <mergeCell ref="AJ223:AK223"/>
    <mergeCell ref="AN223:AO223"/>
    <mergeCell ref="B224:B227"/>
    <mergeCell ref="C224:C227"/>
    <mergeCell ref="D224:E227"/>
    <mergeCell ref="F224:F227"/>
    <mergeCell ref="G224:G227"/>
    <mergeCell ref="H224:I224"/>
    <mergeCell ref="X196:Y196"/>
    <mergeCell ref="X197:Y197"/>
    <mergeCell ref="X198:Y198"/>
    <mergeCell ref="X199:Y199"/>
    <mergeCell ref="Z196:Z199"/>
    <mergeCell ref="D223:E223"/>
    <mergeCell ref="H223:U223"/>
    <mergeCell ref="X223:Y223"/>
    <mergeCell ref="T196:U196"/>
    <mergeCell ref="T197:U197"/>
    <mergeCell ref="T198:U198"/>
    <mergeCell ref="T199:U199"/>
    <mergeCell ref="V196:V199"/>
    <mergeCell ref="W196:W199"/>
    <mergeCell ref="P196:Q196"/>
    <mergeCell ref="P197:Q197"/>
    <mergeCell ref="P198:Q198"/>
    <mergeCell ref="P199:Q199"/>
    <mergeCell ref="R196:R199"/>
    <mergeCell ref="S196:S199"/>
    <mergeCell ref="L196:M196"/>
    <mergeCell ref="L197:M197"/>
    <mergeCell ref="L198:M198"/>
    <mergeCell ref="L199:M199"/>
    <mergeCell ref="N196:N199"/>
    <mergeCell ref="O196:O199"/>
    <mergeCell ref="H196:I196"/>
    <mergeCell ref="H197:I197"/>
    <mergeCell ref="H198:I198"/>
    <mergeCell ref="H199:I199"/>
    <mergeCell ref="J196:J199"/>
    <mergeCell ref="K196:K199"/>
    <mergeCell ref="D195:M195"/>
    <mergeCell ref="P195:Y195"/>
    <mergeCell ref="B196:B199"/>
    <mergeCell ref="C196:C199"/>
    <mergeCell ref="D196:E196"/>
    <mergeCell ref="D197:E197"/>
    <mergeCell ref="D198:E198"/>
    <mergeCell ref="D199:E199"/>
    <mergeCell ref="F196:F199"/>
    <mergeCell ref="G196:G199"/>
    <mergeCell ref="V182:V183"/>
    <mergeCell ref="W182:W183"/>
    <mergeCell ref="X182:Y183"/>
    <mergeCell ref="Z182:Z183"/>
    <mergeCell ref="C194:N194"/>
    <mergeCell ref="O194:Z194"/>
    <mergeCell ref="O182:O183"/>
    <mergeCell ref="P182:Q182"/>
    <mergeCell ref="P183:Q183"/>
    <mergeCell ref="R182:R183"/>
    <mergeCell ref="S182:S183"/>
    <mergeCell ref="T182:U182"/>
    <mergeCell ref="T183:U183"/>
    <mergeCell ref="H182:I182"/>
    <mergeCell ref="H183:I183"/>
    <mergeCell ref="J182:J183"/>
    <mergeCell ref="K182:K183"/>
    <mergeCell ref="L182:M183"/>
    <mergeCell ref="N182:N183"/>
    <mergeCell ref="B182:B183"/>
    <mergeCell ref="C182:C183"/>
    <mergeCell ref="D182:E182"/>
    <mergeCell ref="D183:E183"/>
    <mergeCell ref="F182:F183"/>
    <mergeCell ref="G182:G183"/>
    <mergeCell ref="M171:Q171"/>
    <mergeCell ref="U171:Y171"/>
    <mergeCell ref="C181:F181"/>
    <mergeCell ref="G181:J181"/>
    <mergeCell ref="K181:N181"/>
    <mergeCell ref="O181:R181"/>
    <mergeCell ref="S181:V181"/>
    <mergeCell ref="W181:Z181"/>
    <mergeCell ref="W167:W170"/>
    <mergeCell ref="X167:Y167"/>
    <mergeCell ref="X168:Y168"/>
    <mergeCell ref="X169:Y169"/>
    <mergeCell ref="X170:Y170"/>
    <mergeCell ref="Z167:Z170"/>
    <mergeCell ref="S167:S170"/>
    <mergeCell ref="T167:U167"/>
    <mergeCell ref="T168:U168"/>
    <mergeCell ref="T169:U169"/>
    <mergeCell ref="T170:U170"/>
    <mergeCell ref="V167:V170"/>
    <mergeCell ref="O167:O170"/>
    <mergeCell ref="P167:Q167"/>
    <mergeCell ref="P168:Q168"/>
    <mergeCell ref="P169:Q169"/>
    <mergeCell ref="P170:Q170"/>
    <mergeCell ref="R167:R170"/>
    <mergeCell ref="K167:K170"/>
    <mergeCell ref="L167:M167"/>
    <mergeCell ref="L168:M168"/>
    <mergeCell ref="L169:M169"/>
    <mergeCell ref="L170:M170"/>
    <mergeCell ref="N167:N170"/>
    <mergeCell ref="G167:G170"/>
    <mergeCell ref="H167:I167"/>
    <mergeCell ref="H168:I168"/>
    <mergeCell ref="H169:I169"/>
    <mergeCell ref="H170:I170"/>
    <mergeCell ref="J167:J170"/>
    <mergeCell ref="V124:V128"/>
    <mergeCell ref="D166:M166"/>
    <mergeCell ref="P166:Y166"/>
    <mergeCell ref="B167:B170"/>
    <mergeCell ref="C167:C170"/>
    <mergeCell ref="D167:E167"/>
    <mergeCell ref="D168:E168"/>
    <mergeCell ref="D169:E169"/>
    <mergeCell ref="D170:E170"/>
    <mergeCell ref="F167:F170"/>
    <mergeCell ref="R124:R128"/>
    <mergeCell ref="S124:S128"/>
    <mergeCell ref="T124:U124"/>
    <mergeCell ref="T125:U125"/>
    <mergeCell ref="T126:U126"/>
    <mergeCell ref="T127:U127"/>
    <mergeCell ref="T128:U128"/>
    <mergeCell ref="N124:N128"/>
    <mergeCell ref="O124:O128"/>
    <mergeCell ref="P124:Q124"/>
    <mergeCell ref="P125:Q125"/>
    <mergeCell ref="P126:Q126"/>
    <mergeCell ref="P127:Q127"/>
    <mergeCell ref="P128:Q128"/>
    <mergeCell ref="K124:K128"/>
    <mergeCell ref="L124:M124"/>
    <mergeCell ref="L125:M125"/>
    <mergeCell ref="L126:M126"/>
    <mergeCell ref="L127:M127"/>
    <mergeCell ref="L128:M128"/>
    <mergeCell ref="H124:I124"/>
    <mergeCell ref="H125:I125"/>
    <mergeCell ref="H126:I126"/>
    <mergeCell ref="H127:I127"/>
    <mergeCell ref="H128:I128"/>
    <mergeCell ref="J124:J128"/>
    <mergeCell ref="AD84:AD88"/>
    <mergeCell ref="B124:B128"/>
    <mergeCell ref="C124:C128"/>
    <mergeCell ref="D124:E124"/>
    <mergeCell ref="D125:E125"/>
    <mergeCell ref="D126:E126"/>
    <mergeCell ref="D127:E127"/>
    <mergeCell ref="D128:E128"/>
    <mergeCell ref="F124:F128"/>
    <mergeCell ref="G124:G128"/>
    <mergeCell ref="Z84:Z88"/>
    <mergeCell ref="AA84:AA88"/>
    <mergeCell ref="AB84:AC84"/>
    <mergeCell ref="AB85:AC85"/>
    <mergeCell ref="AB86:AC86"/>
    <mergeCell ref="AB87:AC87"/>
    <mergeCell ref="AB88:AC88"/>
    <mergeCell ref="V84:V88"/>
    <mergeCell ref="W84:W88"/>
    <mergeCell ref="X84:Y84"/>
    <mergeCell ref="X85:Y85"/>
    <mergeCell ref="X86:Y86"/>
    <mergeCell ref="X87:Y87"/>
    <mergeCell ref="X88:Y88"/>
    <mergeCell ref="R84:R88"/>
    <mergeCell ref="S84:S88"/>
    <mergeCell ref="T84:U84"/>
    <mergeCell ref="T85:U85"/>
    <mergeCell ref="T86:U86"/>
    <mergeCell ref="T87:U87"/>
    <mergeCell ref="T88:U88"/>
    <mergeCell ref="N84:N88"/>
    <mergeCell ref="O84:O88"/>
    <mergeCell ref="P84:Q84"/>
    <mergeCell ref="P85:Q85"/>
    <mergeCell ref="P86:Q86"/>
    <mergeCell ref="P87:Q87"/>
    <mergeCell ref="P88:Q88"/>
    <mergeCell ref="J84:J88"/>
    <mergeCell ref="K84:K88"/>
    <mergeCell ref="L84:M84"/>
    <mergeCell ref="L85:M85"/>
    <mergeCell ref="L86:M86"/>
    <mergeCell ref="L87:M87"/>
    <mergeCell ref="L88:M88"/>
    <mergeCell ref="D87:E87"/>
    <mergeCell ref="D88:E88"/>
    <mergeCell ref="F84:F88"/>
    <mergeCell ref="G84:G88"/>
    <mergeCell ref="H84:I84"/>
    <mergeCell ref="H85:I85"/>
    <mergeCell ref="H86:I86"/>
    <mergeCell ref="H87:I87"/>
    <mergeCell ref="H88:I88"/>
    <mergeCell ref="V82:V83"/>
    <mergeCell ref="W82:W83"/>
    <mergeCell ref="X82:AC82"/>
    <mergeCell ref="X83:AC83"/>
    <mergeCell ref="AD82:AD83"/>
    <mergeCell ref="B84:B88"/>
    <mergeCell ref="C84:C88"/>
    <mergeCell ref="D84:E84"/>
    <mergeCell ref="D85:E85"/>
    <mergeCell ref="D86:E86"/>
    <mergeCell ref="J82:J83"/>
    <mergeCell ref="K82:K83"/>
    <mergeCell ref="L82:M83"/>
    <mergeCell ref="N82:N83"/>
    <mergeCell ref="O82:O83"/>
    <mergeCell ref="P82:U82"/>
    <mergeCell ref="P83:U83"/>
    <mergeCell ref="B82:B83"/>
    <mergeCell ref="C82:C83"/>
    <mergeCell ref="D82:E83"/>
    <mergeCell ref="F82:F83"/>
    <mergeCell ref="G82:G83"/>
    <mergeCell ref="H82:I83"/>
    <mergeCell ref="AD46:AD49"/>
    <mergeCell ref="B66:B67"/>
    <mergeCell ref="C66:C67"/>
    <mergeCell ref="D66:E66"/>
    <mergeCell ref="D67:E67"/>
    <mergeCell ref="F66:F67"/>
    <mergeCell ref="G66:G67"/>
    <mergeCell ref="H66:I66"/>
    <mergeCell ref="H67:I67"/>
    <mergeCell ref="J66:J67"/>
    <mergeCell ref="Z46:Z49"/>
    <mergeCell ref="AA46:AA49"/>
    <mergeCell ref="AB46:AC46"/>
    <mergeCell ref="AB47:AC47"/>
    <mergeCell ref="AB48:AC48"/>
    <mergeCell ref="AB49:AC49"/>
    <mergeCell ref="R46:R49"/>
    <mergeCell ref="S46:S49"/>
    <mergeCell ref="T46:U49"/>
    <mergeCell ref="V46:V49"/>
    <mergeCell ref="W46:W49"/>
    <mergeCell ref="X46:Y49"/>
    <mergeCell ref="N46:N49"/>
    <mergeCell ref="O46:O49"/>
    <mergeCell ref="P46:Q46"/>
    <mergeCell ref="P47:Q47"/>
    <mergeCell ref="P48:Q48"/>
    <mergeCell ref="P49:Q49"/>
    <mergeCell ref="J46:J49"/>
    <mergeCell ref="K46:K49"/>
    <mergeCell ref="L46:M46"/>
    <mergeCell ref="L47:M47"/>
    <mergeCell ref="L48:M48"/>
    <mergeCell ref="L49:M49"/>
    <mergeCell ref="F46:F49"/>
    <mergeCell ref="G46:G49"/>
    <mergeCell ref="H46:I46"/>
    <mergeCell ref="H47:I47"/>
    <mergeCell ref="H48:I48"/>
    <mergeCell ref="H49:I49"/>
    <mergeCell ref="B46:B49"/>
    <mergeCell ref="C46:C49"/>
    <mergeCell ref="D46:E46"/>
    <mergeCell ref="D47:E47"/>
    <mergeCell ref="D48:E48"/>
    <mergeCell ref="D49:E49"/>
    <mergeCell ref="AA27:AA30"/>
    <mergeCell ref="AB27:AC27"/>
    <mergeCell ref="AB28:AC28"/>
    <mergeCell ref="AB29:AC29"/>
    <mergeCell ref="AB30:AC30"/>
    <mergeCell ref="AD27:AD30"/>
    <mergeCell ref="S27:S30"/>
    <mergeCell ref="T27:U30"/>
    <mergeCell ref="V27:V30"/>
    <mergeCell ref="W27:W30"/>
    <mergeCell ref="X27:Y30"/>
    <mergeCell ref="Z27:Z30"/>
    <mergeCell ref="O27:O30"/>
    <mergeCell ref="P27:Q27"/>
    <mergeCell ref="P28:Q28"/>
    <mergeCell ref="P29:Q29"/>
    <mergeCell ref="P30:Q30"/>
    <mergeCell ref="R27:R30"/>
    <mergeCell ref="K27:K30"/>
    <mergeCell ref="L27:M27"/>
    <mergeCell ref="L28:M28"/>
    <mergeCell ref="L29:M29"/>
    <mergeCell ref="L30:M30"/>
    <mergeCell ref="N27:N30"/>
    <mergeCell ref="G27:G30"/>
    <mergeCell ref="H27:I27"/>
    <mergeCell ref="H28:I28"/>
    <mergeCell ref="H29:I29"/>
    <mergeCell ref="H30:I30"/>
    <mergeCell ref="J27:J30"/>
    <mergeCell ref="H7:I7"/>
    <mergeCell ref="H8:I8"/>
    <mergeCell ref="J7:J8"/>
    <mergeCell ref="B27:B30"/>
    <mergeCell ref="C27:C30"/>
    <mergeCell ref="D27:E27"/>
    <mergeCell ref="D28:E28"/>
    <mergeCell ref="D29:E29"/>
    <mergeCell ref="D30:E30"/>
    <mergeCell ref="F27:F30"/>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6.5703125" bestFit="1" customWidth="1"/>
    <col min="2" max="2" width="15.140625" bestFit="1" customWidth="1"/>
    <col min="3" max="3" width="1.85546875" bestFit="1" customWidth="1"/>
    <col min="5" max="5" width="7.42578125" bestFit="1" customWidth="1"/>
    <col min="6" max="7" width="1.85546875" bestFit="1" customWidth="1"/>
    <col min="9" max="9" width="6.7109375" bestFit="1" customWidth="1"/>
    <col min="10" max="11" width="1.85546875" bestFit="1" customWidth="1"/>
    <col min="12" max="12" width="2" customWidth="1"/>
    <col min="13" max="13" width="6" customWidth="1"/>
    <col min="14" max="15" width="1.85546875" bestFit="1" customWidth="1"/>
    <col min="17" max="17" width="6.42578125" bestFit="1" customWidth="1"/>
    <col min="18" max="19" width="1.85546875" bestFit="1" customWidth="1"/>
    <col min="20" max="20" width="2.28515625" customWidth="1"/>
    <col min="21" max="21" width="5.7109375" customWidth="1"/>
    <col min="22" max="23" width="1.85546875" bestFit="1" customWidth="1"/>
    <col min="25" max="25" width="6.7109375" bestFit="1" customWidth="1"/>
    <col min="26" max="26" width="1.85546875" bestFit="1" customWidth="1"/>
  </cols>
  <sheetData>
    <row r="1" spans="1:26" ht="15" customHeight="1" x14ac:dyDescent="0.25">
      <c r="A1" s="7" t="s">
        <v>61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66</v>
      </c>
      <c r="B3" s="40"/>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13" t="s">
        <v>611</v>
      </c>
      <c r="B4" s="42" t="s">
        <v>612</v>
      </c>
      <c r="C4" s="42"/>
      <c r="D4" s="42"/>
      <c r="E4" s="42"/>
      <c r="F4" s="42"/>
      <c r="G4" s="42"/>
      <c r="H4" s="42"/>
      <c r="I4" s="42"/>
      <c r="J4" s="42"/>
      <c r="K4" s="42"/>
      <c r="L4" s="42"/>
      <c r="M4" s="42"/>
      <c r="N4" s="42"/>
      <c r="O4" s="42"/>
      <c r="P4" s="42"/>
      <c r="Q4" s="42"/>
      <c r="R4" s="42"/>
      <c r="S4" s="42"/>
      <c r="T4" s="42"/>
      <c r="U4" s="42"/>
      <c r="V4" s="42"/>
      <c r="W4" s="42"/>
      <c r="X4" s="42"/>
      <c r="Y4" s="42"/>
      <c r="Z4" s="42"/>
    </row>
    <row r="5" spans="1:26" ht="15.75" x14ac:dyDescent="0.25">
      <c r="A5" s="13"/>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3"/>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x14ac:dyDescent="0.3">
      <c r="A7" s="13"/>
      <c r="B7" s="15"/>
      <c r="C7" s="15" t="s">
        <v>219</v>
      </c>
      <c r="D7" s="38" t="s">
        <v>469</v>
      </c>
      <c r="E7" s="38"/>
      <c r="F7" s="38"/>
      <c r="G7" s="38"/>
      <c r="H7" s="38"/>
      <c r="I7" s="38"/>
      <c r="J7" s="38"/>
      <c r="K7" s="38"/>
      <c r="L7" s="38"/>
      <c r="M7" s="38"/>
      <c r="N7" s="15"/>
      <c r="O7" s="15" t="s">
        <v>219</v>
      </c>
      <c r="P7" s="38" t="s">
        <v>470</v>
      </c>
      <c r="Q7" s="38"/>
      <c r="R7" s="38"/>
      <c r="S7" s="38"/>
      <c r="T7" s="38"/>
      <c r="U7" s="38"/>
      <c r="V7" s="38"/>
      <c r="W7" s="38"/>
      <c r="X7" s="38"/>
      <c r="Y7" s="38"/>
      <c r="Z7" s="15"/>
    </row>
    <row r="8" spans="1:26" x14ac:dyDescent="0.25">
      <c r="A8" s="13"/>
      <c r="B8" s="44" t="s">
        <v>471</v>
      </c>
      <c r="C8" s="36" t="s">
        <v>219</v>
      </c>
      <c r="D8" s="53" t="s">
        <v>475</v>
      </c>
      <c r="E8" s="53"/>
      <c r="F8" s="54"/>
      <c r="G8" s="54" t="s">
        <v>219</v>
      </c>
      <c r="H8" s="53" t="s">
        <v>476</v>
      </c>
      <c r="I8" s="53"/>
      <c r="J8" s="54"/>
      <c r="K8" s="54" t="s">
        <v>219</v>
      </c>
      <c r="L8" s="53" t="s">
        <v>476</v>
      </c>
      <c r="M8" s="53"/>
      <c r="N8" s="36"/>
      <c r="O8" s="36" t="s">
        <v>219</v>
      </c>
      <c r="P8" s="53" t="s">
        <v>475</v>
      </c>
      <c r="Q8" s="53"/>
      <c r="R8" s="54"/>
      <c r="S8" s="54" t="s">
        <v>219</v>
      </c>
      <c r="T8" s="53" t="s">
        <v>476</v>
      </c>
      <c r="U8" s="53"/>
      <c r="V8" s="54"/>
      <c r="W8" s="54" t="s">
        <v>219</v>
      </c>
      <c r="X8" s="53" t="s">
        <v>476</v>
      </c>
      <c r="Y8" s="53"/>
      <c r="Z8" s="36"/>
    </row>
    <row r="9" spans="1:26" x14ac:dyDescent="0.25">
      <c r="A9" s="13"/>
      <c r="B9" s="44" t="s">
        <v>472</v>
      </c>
      <c r="C9" s="36"/>
      <c r="D9" s="37" t="s">
        <v>342</v>
      </c>
      <c r="E9" s="37"/>
      <c r="F9" s="36"/>
      <c r="G9" s="36"/>
      <c r="H9" s="37" t="s">
        <v>326</v>
      </c>
      <c r="I9" s="37"/>
      <c r="J9" s="36"/>
      <c r="K9" s="36"/>
      <c r="L9" s="37" t="s">
        <v>326</v>
      </c>
      <c r="M9" s="37"/>
      <c r="N9" s="36"/>
      <c r="O9" s="36"/>
      <c r="P9" s="37" t="s">
        <v>482</v>
      </c>
      <c r="Q9" s="37"/>
      <c r="R9" s="36"/>
      <c r="S9" s="36"/>
      <c r="T9" s="37" t="s">
        <v>326</v>
      </c>
      <c r="U9" s="37"/>
      <c r="V9" s="36"/>
      <c r="W9" s="36"/>
      <c r="X9" s="37" t="s">
        <v>326</v>
      </c>
      <c r="Y9" s="37"/>
      <c r="Z9" s="36"/>
    </row>
    <row r="10" spans="1:26" x14ac:dyDescent="0.25">
      <c r="A10" s="13"/>
      <c r="B10" s="44" t="s">
        <v>473</v>
      </c>
      <c r="C10" s="36"/>
      <c r="D10" s="37"/>
      <c r="E10" s="37"/>
      <c r="F10" s="36"/>
      <c r="G10" s="36"/>
      <c r="H10" s="37" t="s">
        <v>477</v>
      </c>
      <c r="I10" s="37"/>
      <c r="J10" s="36"/>
      <c r="K10" s="36"/>
      <c r="L10" s="37" t="s">
        <v>480</v>
      </c>
      <c r="M10" s="37"/>
      <c r="N10" s="36"/>
      <c r="O10" s="36"/>
      <c r="P10" s="37"/>
      <c r="Q10" s="37"/>
      <c r="R10" s="36"/>
      <c r="S10" s="36"/>
      <c r="T10" s="37" t="s">
        <v>480</v>
      </c>
      <c r="U10" s="37"/>
      <c r="V10" s="36"/>
      <c r="W10" s="36"/>
      <c r="X10" s="37" t="s">
        <v>477</v>
      </c>
      <c r="Y10" s="37"/>
      <c r="Z10" s="36"/>
    </row>
    <row r="11" spans="1:26" x14ac:dyDescent="0.25">
      <c r="A11" s="13"/>
      <c r="B11" s="44" t="s">
        <v>474</v>
      </c>
      <c r="C11" s="36"/>
      <c r="D11" s="37"/>
      <c r="E11" s="37"/>
      <c r="F11" s="36"/>
      <c r="G11" s="36"/>
      <c r="H11" s="37" t="s">
        <v>478</v>
      </c>
      <c r="I11" s="37"/>
      <c r="J11" s="36"/>
      <c r="K11" s="36"/>
      <c r="L11" s="37" t="s">
        <v>481</v>
      </c>
      <c r="M11" s="37"/>
      <c r="N11" s="36"/>
      <c r="O11" s="36"/>
      <c r="P11" s="37"/>
      <c r="Q11" s="37"/>
      <c r="R11" s="36"/>
      <c r="S11" s="36"/>
      <c r="T11" s="37" t="s">
        <v>481</v>
      </c>
      <c r="U11" s="37"/>
      <c r="V11" s="36"/>
      <c r="W11" s="36"/>
      <c r="X11" s="37" t="s">
        <v>478</v>
      </c>
      <c r="Y11" s="37"/>
      <c r="Z11" s="36"/>
    </row>
    <row r="12" spans="1:26" ht="15.75" thickBot="1" x14ac:dyDescent="0.3">
      <c r="A12" s="13"/>
      <c r="C12" s="36"/>
      <c r="D12" s="38"/>
      <c r="E12" s="38"/>
      <c r="F12" s="36"/>
      <c r="G12" s="36"/>
      <c r="H12" s="38" t="s">
        <v>479</v>
      </c>
      <c r="I12" s="38"/>
      <c r="J12" s="36"/>
      <c r="K12" s="36"/>
      <c r="L12" s="38"/>
      <c r="M12" s="38"/>
      <c r="N12" s="36"/>
      <c r="O12" s="36"/>
      <c r="P12" s="38"/>
      <c r="Q12" s="38"/>
      <c r="R12" s="36"/>
      <c r="S12" s="36"/>
      <c r="T12" s="38"/>
      <c r="U12" s="38"/>
      <c r="V12" s="36"/>
      <c r="W12" s="36"/>
      <c r="X12" s="38" t="s">
        <v>479</v>
      </c>
      <c r="Y12" s="38"/>
      <c r="Z12" s="36"/>
    </row>
    <row r="13" spans="1:26" x14ac:dyDescent="0.25">
      <c r="A13" s="13"/>
      <c r="B13" s="48" t="s">
        <v>483</v>
      </c>
      <c r="C13" s="18" t="s">
        <v>219</v>
      </c>
      <c r="D13" s="19"/>
      <c r="E13" s="24">
        <v>179250</v>
      </c>
      <c r="F13" s="21" t="s">
        <v>219</v>
      </c>
      <c r="G13" s="18" t="s">
        <v>219</v>
      </c>
      <c r="H13" s="19"/>
      <c r="I13" s="20" t="s">
        <v>484</v>
      </c>
      <c r="J13" s="21" t="s">
        <v>219</v>
      </c>
      <c r="K13" s="18" t="s">
        <v>219</v>
      </c>
      <c r="L13" s="19" t="s">
        <v>225</v>
      </c>
      <c r="M13" s="20">
        <v>10.58</v>
      </c>
      <c r="N13" s="21" t="s">
        <v>219</v>
      </c>
      <c r="O13" s="18" t="s">
        <v>219</v>
      </c>
      <c r="P13" s="19"/>
      <c r="Q13" s="24">
        <v>11500</v>
      </c>
      <c r="R13" s="21" t="s">
        <v>219</v>
      </c>
      <c r="S13" s="18" t="s">
        <v>219</v>
      </c>
      <c r="T13" s="19" t="s">
        <v>225</v>
      </c>
      <c r="U13" s="20">
        <v>10.6</v>
      </c>
      <c r="V13" s="21" t="s">
        <v>219</v>
      </c>
      <c r="W13" s="18" t="s">
        <v>219</v>
      </c>
      <c r="X13" s="19"/>
      <c r="Y13" s="20" t="s">
        <v>484</v>
      </c>
      <c r="Z13" s="21" t="s">
        <v>219</v>
      </c>
    </row>
  </sheetData>
  <mergeCells count="51">
    <mergeCell ref="Z8:Z12"/>
    <mergeCell ref="A1:A2"/>
    <mergeCell ref="B1:Z1"/>
    <mergeCell ref="B2:Z2"/>
    <mergeCell ref="B3:Z3"/>
    <mergeCell ref="A4:A13"/>
    <mergeCell ref="B4:Z4"/>
    <mergeCell ref="B5:Z5"/>
    <mergeCell ref="V8:V12"/>
    <mergeCell ref="W8:W12"/>
    <mergeCell ref="X8:Y8"/>
    <mergeCell ref="X9:Y9"/>
    <mergeCell ref="X10:Y10"/>
    <mergeCell ref="X11:Y11"/>
    <mergeCell ref="X12:Y12"/>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K8:K12"/>
    <mergeCell ref="L8:M8"/>
    <mergeCell ref="L9:M9"/>
    <mergeCell ref="L10:M10"/>
    <mergeCell ref="L11:M11"/>
    <mergeCell ref="L12:M12"/>
    <mergeCell ref="H8:I8"/>
    <mergeCell ref="H9:I9"/>
    <mergeCell ref="H10:I10"/>
    <mergeCell ref="H11:I11"/>
    <mergeCell ref="H12:I12"/>
    <mergeCell ref="J8:J12"/>
    <mergeCell ref="D7:M7"/>
    <mergeCell ref="P7:Y7"/>
    <mergeCell ref="C8:C12"/>
    <mergeCell ref="D8:E8"/>
    <mergeCell ref="D9:E9"/>
    <mergeCell ref="D10:E10"/>
    <mergeCell ref="D11:E11"/>
    <mergeCell ref="D12:E12"/>
    <mergeCell ref="F8:F12"/>
    <mergeCell ref="G8: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5.5703125" customWidth="1"/>
    <col min="4" max="4" width="6" customWidth="1"/>
    <col min="5" max="5" width="19.5703125" customWidth="1"/>
    <col min="6" max="8" width="5.5703125" customWidth="1"/>
    <col min="9" max="9" width="17.42578125" customWidth="1"/>
    <col min="10" max="10" width="5.5703125" customWidth="1"/>
  </cols>
  <sheetData>
    <row r="1" spans="1:10" ht="15" customHeight="1" x14ac:dyDescent="0.25">
      <c r="A1" s="7" t="s">
        <v>61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88</v>
      </c>
      <c r="B3" s="40"/>
      <c r="C3" s="40"/>
      <c r="D3" s="40"/>
      <c r="E3" s="40"/>
      <c r="F3" s="40"/>
      <c r="G3" s="40"/>
      <c r="H3" s="40"/>
      <c r="I3" s="40"/>
      <c r="J3" s="40"/>
    </row>
    <row r="4" spans="1:10" ht="25.5" customHeight="1" x14ac:dyDescent="0.25">
      <c r="A4" s="13" t="s">
        <v>614</v>
      </c>
      <c r="B4" s="42" t="s">
        <v>492</v>
      </c>
      <c r="C4" s="42"/>
      <c r="D4" s="42"/>
      <c r="E4" s="42"/>
      <c r="F4" s="42"/>
      <c r="G4" s="42"/>
      <c r="H4" s="42"/>
      <c r="I4" s="42"/>
      <c r="J4" s="42"/>
    </row>
    <row r="5" spans="1:10" ht="15.75" x14ac:dyDescent="0.25">
      <c r="A5" s="13"/>
      <c r="B5" s="43"/>
      <c r="C5" s="43"/>
      <c r="D5" s="43"/>
      <c r="E5" s="43"/>
      <c r="F5" s="43"/>
      <c r="G5" s="43"/>
      <c r="H5" s="43"/>
      <c r="I5" s="43"/>
      <c r="J5" s="43"/>
    </row>
    <row r="6" spans="1:10" x14ac:dyDescent="0.25">
      <c r="A6" s="13"/>
      <c r="B6" s="11"/>
      <c r="C6" s="11"/>
      <c r="D6" s="11"/>
      <c r="E6" s="11"/>
      <c r="F6" s="11"/>
      <c r="G6" s="11"/>
      <c r="H6" s="11"/>
      <c r="I6" s="11"/>
      <c r="J6" s="11"/>
    </row>
    <row r="7" spans="1:10" ht="15.75" thickBot="1" x14ac:dyDescent="0.3">
      <c r="A7" s="13"/>
      <c r="B7" s="15"/>
      <c r="C7" s="15" t="s">
        <v>219</v>
      </c>
      <c r="D7" s="38" t="s">
        <v>493</v>
      </c>
      <c r="E7" s="38"/>
      <c r="F7" s="38"/>
      <c r="G7" s="38"/>
      <c r="H7" s="38"/>
      <c r="I7" s="38"/>
      <c r="J7" s="15"/>
    </row>
    <row r="8" spans="1:10" x14ac:dyDescent="0.25">
      <c r="A8" s="13"/>
      <c r="B8" s="36"/>
      <c r="C8" s="36" t="s">
        <v>219</v>
      </c>
      <c r="D8" s="53" t="s">
        <v>221</v>
      </c>
      <c r="E8" s="53"/>
      <c r="F8" s="54"/>
      <c r="G8" s="54" t="s">
        <v>219</v>
      </c>
      <c r="H8" s="53" t="s">
        <v>272</v>
      </c>
      <c r="I8" s="53"/>
      <c r="J8" s="36"/>
    </row>
    <row r="9" spans="1:10" ht="15.75" thickBot="1" x14ac:dyDescent="0.3">
      <c r="A9" s="13"/>
      <c r="B9" s="36"/>
      <c r="C9" s="36"/>
      <c r="D9" s="38">
        <v>2013</v>
      </c>
      <c r="E9" s="38"/>
      <c r="F9" s="36"/>
      <c r="G9" s="36"/>
      <c r="H9" s="38">
        <v>2012</v>
      </c>
      <c r="I9" s="38"/>
      <c r="J9" s="36"/>
    </row>
    <row r="10" spans="1:10" x14ac:dyDescent="0.25">
      <c r="A10" s="13"/>
      <c r="B10" s="15"/>
      <c r="C10" s="15" t="s">
        <v>219</v>
      </c>
      <c r="D10" s="37" t="s">
        <v>244</v>
      </c>
      <c r="E10" s="37"/>
      <c r="F10" s="37"/>
      <c r="G10" s="37"/>
      <c r="H10" s="37"/>
      <c r="I10" s="37"/>
      <c r="J10" s="15"/>
    </row>
    <row r="11" spans="1:10" x14ac:dyDescent="0.25">
      <c r="A11" s="13"/>
      <c r="B11" s="17" t="s">
        <v>494</v>
      </c>
      <c r="C11" s="18" t="s">
        <v>219</v>
      </c>
      <c r="D11" s="19" t="s">
        <v>225</v>
      </c>
      <c r="E11" s="24">
        <v>12567</v>
      </c>
      <c r="F11" s="21" t="s">
        <v>219</v>
      </c>
      <c r="G11" s="18" t="s">
        <v>219</v>
      </c>
      <c r="H11" s="18" t="s">
        <v>225</v>
      </c>
      <c r="I11" s="25">
        <v>13262</v>
      </c>
      <c r="J11" s="23" t="s">
        <v>219</v>
      </c>
    </row>
    <row r="12" spans="1:10" x14ac:dyDescent="0.25">
      <c r="A12" s="13"/>
      <c r="B12" s="28" t="s">
        <v>495</v>
      </c>
      <c r="C12" s="11" t="s">
        <v>219</v>
      </c>
      <c r="D12" s="10"/>
      <c r="E12" s="29">
        <v>25182</v>
      </c>
      <c r="F12" s="30" t="s">
        <v>219</v>
      </c>
      <c r="G12" s="11" t="s">
        <v>219</v>
      </c>
      <c r="H12" s="11"/>
      <c r="I12" s="31">
        <v>21396</v>
      </c>
      <c r="J12" s="12" t="s">
        <v>219</v>
      </c>
    </row>
    <row r="13" spans="1:10" ht="15.75" thickBot="1" x14ac:dyDescent="0.3">
      <c r="A13" s="13"/>
      <c r="B13" s="17" t="s">
        <v>496</v>
      </c>
      <c r="C13" s="18" t="s">
        <v>219</v>
      </c>
      <c r="D13" s="19"/>
      <c r="E13" s="24">
        <v>1892</v>
      </c>
      <c r="F13" s="21" t="s">
        <v>219</v>
      </c>
      <c r="G13" s="18" t="s">
        <v>219</v>
      </c>
      <c r="H13" s="18"/>
      <c r="I13" s="25">
        <v>1749</v>
      </c>
      <c r="J13" s="23" t="s">
        <v>219</v>
      </c>
    </row>
    <row r="14" spans="1:10" x14ac:dyDescent="0.25">
      <c r="A14" s="13"/>
      <c r="B14" s="26"/>
      <c r="C14" s="26" t="s">
        <v>219</v>
      </c>
      <c r="D14" s="33"/>
      <c r="E14" s="33"/>
      <c r="F14" s="26"/>
      <c r="G14" s="26" t="s">
        <v>219</v>
      </c>
      <c r="H14" s="33"/>
      <c r="I14" s="33"/>
      <c r="J14" s="26"/>
    </row>
    <row r="15" spans="1:10" ht="15.75" thickBot="1" x14ac:dyDescent="0.3">
      <c r="A15" s="13"/>
      <c r="B15" s="45"/>
      <c r="C15" s="15" t="s">
        <v>219</v>
      </c>
      <c r="D15" s="10" t="s">
        <v>225</v>
      </c>
      <c r="E15" s="29">
        <v>39641</v>
      </c>
      <c r="F15" s="30" t="s">
        <v>219</v>
      </c>
      <c r="G15" s="15" t="s">
        <v>219</v>
      </c>
      <c r="H15" s="11" t="s">
        <v>225</v>
      </c>
      <c r="I15" s="31">
        <v>36407</v>
      </c>
      <c r="J15" s="12" t="s">
        <v>219</v>
      </c>
    </row>
    <row r="16" spans="1:10" ht="15.75" thickTop="1" x14ac:dyDescent="0.25">
      <c r="A16" s="13"/>
      <c r="B16" s="26"/>
      <c r="C16" s="26" t="s">
        <v>219</v>
      </c>
      <c r="D16" s="27"/>
      <c r="E16" s="27"/>
      <c r="F16" s="26"/>
      <c r="G16" s="26" t="s">
        <v>219</v>
      </c>
      <c r="H16" s="27"/>
      <c r="I16" s="27"/>
      <c r="J16" s="26"/>
    </row>
  </sheetData>
  <mergeCells count="18">
    <mergeCell ref="J8:J9"/>
    <mergeCell ref="D10:I10"/>
    <mergeCell ref="A1:A2"/>
    <mergeCell ref="B1:J1"/>
    <mergeCell ref="B2:J2"/>
    <mergeCell ref="B3:J3"/>
    <mergeCell ref="A4:A16"/>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x14ac:dyDescent="0.25"/>
  <cols>
    <col min="1" max="3" width="36.5703125" bestFit="1" customWidth="1"/>
    <col min="4" max="4" width="2" bestFit="1" customWidth="1"/>
    <col min="5" max="5" width="7.42578125" bestFit="1" customWidth="1"/>
    <col min="6" max="7" width="1.85546875" bestFit="1" customWidth="1"/>
    <col min="8" max="8" width="20.7109375" bestFit="1" customWidth="1"/>
    <col min="9" max="9" width="6.42578125" bestFit="1" customWidth="1"/>
    <col min="10" max="10" width="33.140625" bestFit="1" customWidth="1"/>
    <col min="11" max="11" width="1.85546875" bestFit="1" customWidth="1"/>
    <col min="12" max="12" width="7.85546875" bestFit="1" customWidth="1"/>
    <col min="13" max="13" width="7.42578125" bestFit="1" customWidth="1"/>
    <col min="14" max="15" width="1.85546875" bestFit="1" customWidth="1"/>
    <col min="16" max="16" width="2.28515625" customWidth="1"/>
    <col min="17" max="17" width="8.42578125" customWidth="1"/>
    <col min="18" max="19" width="1.85546875" bestFit="1" customWidth="1"/>
    <col min="20" max="20" width="3.140625" customWidth="1"/>
    <col min="21" max="21" width="7.28515625" customWidth="1"/>
    <col min="22" max="22" width="2" bestFit="1" customWidth="1"/>
  </cols>
  <sheetData>
    <row r="1" spans="1:22" ht="15" customHeight="1" x14ac:dyDescent="0.25">
      <c r="A1" s="7" t="s">
        <v>61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99</v>
      </c>
      <c r="B3" s="40"/>
      <c r="C3" s="40"/>
      <c r="D3" s="40"/>
      <c r="E3" s="40"/>
      <c r="F3" s="40"/>
      <c r="G3" s="40"/>
      <c r="H3" s="40"/>
      <c r="I3" s="40"/>
      <c r="J3" s="40"/>
      <c r="K3" s="40"/>
      <c r="L3" s="40"/>
      <c r="M3" s="40"/>
      <c r="N3" s="40"/>
      <c r="O3" s="40"/>
      <c r="P3" s="40"/>
      <c r="Q3" s="40"/>
      <c r="R3" s="40"/>
      <c r="S3" s="40"/>
      <c r="T3" s="40"/>
      <c r="U3" s="40"/>
      <c r="V3" s="40"/>
    </row>
    <row r="4" spans="1:22" x14ac:dyDescent="0.25">
      <c r="A4" s="13" t="s">
        <v>616</v>
      </c>
      <c r="B4" s="42" t="s">
        <v>510</v>
      </c>
      <c r="C4" s="42"/>
      <c r="D4" s="42"/>
      <c r="E4" s="42"/>
      <c r="F4" s="42"/>
      <c r="G4" s="42"/>
      <c r="H4" s="42"/>
      <c r="I4" s="42"/>
      <c r="J4" s="42"/>
      <c r="K4" s="42"/>
      <c r="L4" s="42"/>
      <c r="M4" s="42"/>
      <c r="N4" s="42"/>
      <c r="O4" s="42"/>
      <c r="P4" s="42"/>
      <c r="Q4" s="42"/>
      <c r="R4" s="42"/>
      <c r="S4" s="42"/>
      <c r="T4" s="42"/>
      <c r="U4" s="42"/>
      <c r="V4" s="42"/>
    </row>
    <row r="5" spans="1:22" ht="15.75" x14ac:dyDescent="0.25">
      <c r="A5" s="13"/>
      <c r="B5" s="43"/>
      <c r="C5" s="43"/>
      <c r="D5" s="43"/>
      <c r="E5" s="43"/>
      <c r="F5" s="43"/>
      <c r="G5" s="43"/>
      <c r="H5" s="43"/>
      <c r="I5" s="43"/>
      <c r="J5" s="43"/>
      <c r="K5" s="43"/>
      <c r="L5" s="43"/>
      <c r="M5" s="43"/>
      <c r="N5" s="43"/>
      <c r="O5" s="43"/>
      <c r="P5" s="43"/>
      <c r="Q5" s="43"/>
      <c r="R5" s="43"/>
      <c r="S5" s="43"/>
      <c r="T5" s="43"/>
      <c r="U5" s="43"/>
      <c r="V5" s="43"/>
    </row>
    <row r="6" spans="1:22" x14ac:dyDescent="0.25">
      <c r="A6" s="13"/>
      <c r="B6" s="11"/>
      <c r="C6" s="11"/>
      <c r="D6" s="11"/>
      <c r="E6" s="11"/>
      <c r="F6" s="11"/>
      <c r="G6" s="11"/>
      <c r="H6" s="11"/>
      <c r="I6" s="11"/>
      <c r="J6" s="11"/>
      <c r="K6" s="11"/>
      <c r="L6" s="11"/>
      <c r="M6" s="11"/>
      <c r="N6" s="11"/>
      <c r="O6" s="11"/>
      <c r="P6" s="11"/>
      <c r="Q6" s="11"/>
      <c r="R6" s="11"/>
    </row>
    <row r="7" spans="1:22" x14ac:dyDescent="0.25">
      <c r="A7" s="13"/>
      <c r="B7" s="46" t="s">
        <v>511</v>
      </c>
      <c r="C7" s="36"/>
      <c r="D7" s="37" t="s">
        <v>512</v>
      </c>
      <c r="E7" s="37"/>
      <c r="F7" s="36"/>
      <c r="G7" s="36"/>
      <c r="H7" s="37" t="s">
        <v>513</v>
      </c>
      <c r="I7" s="37"/>
      <c r="J7" s="36"/>
      <c r="K7" s="36"/>
      <c r="L7" s="37" t="s">
        <v>517</v>
      </c>
      <c r="M7" s="37"/>
      <c r="N7" s="36"/>
      <c r="O7" s="36"/>
      <c r="P7" s="37" t="s">
        <v>522</v>
      </c>
      <c r="Q7" s="37"/>
      <c r="R7" s="36"/>
    </row>
    <row r="8" spans="1:22" x14ac:dyDescent="0.25">
      <c r="A8" s="13"/>
      <c r="B8" s="46"/>
      <c r="C8" s="36"/>
      <c r="D8" s="37"/>
      <c r="E8" s="37"/>
      <c r="F8" s="36"/>
      <c r="G8" s="36"/>
      <c r="H8" s="37" t="s">
        <v>514</v>
      </c>
      <c r="I8" s="37"/>
      <c r="J8" s="36"/>
      <c r="K8" s="36"/>
      <c r="L8" s="37" t="s">
        <v>518</v>
      </c>
      <c r="M8" s="37"/>
      <c r="N8" s="36"/>
      <c r="O8" s="36"/>
      <c r="P8" s="37" t="s">
        <v>518</v>
      </c>
      <c r="Q8" s="37"/>
      <c r="R8" s="36"/>
    </row>
    <row r="9" spans="1:22" x14ac:dyDescent="0.25">
      <c r="A9" s="13"/>
      <c r="B9" s="46"/>
      <c r="C9" s="36"/>
      <c r="D9" s="37"/>
      <c r="E9" s="37"/>
      <c r="F9" s="36"/>
      <c r="G9" s="36"/>
      <c r="H9" s="37" t="s">
        <v>515</v>
      </c>
      <c r="I9" s="37"/>
      <c r="J9" s="36"/>
      <c r="K9" s="36"/>
      <c r="L9" s="37" t="s">
        <v>519</v>
      </c>
      <c r="M9" s="37"/>
      <c r="N9" s="36"/>
      <c r="O9" s="36"/>
      <c r="P9" s="37" t="s">
        <v>523</v>
      </c>
      <c r="Q9" s="37"/>
      <c r="R9" s="36"/>
    </row>
    <row r="10" spans="1:22" x14ac:dyDescent="0.25">
      <c r="A10" s="13"/>
      <c r="B10" s="46"/>
      <c r="C10" s="36"/>
      <c r="D10" s="37"/>
      <c r="E10" s="37"/>
      <c r="F10" s="36"/>
      <c r="G10" s="36"/>
      <c r="H10" s="37" t="s">
        <v>516</v>
      </c>
      <c r="I10" s="37"/>
      <c r="J10" s="36"/>
      <c r="K10" s="36"/>
      <c r="L10" s="37" t="s">
        <v>520</v>
      </c>
      <c r="M10" s="37"/>
      <c r="N10" s="36"/>
      <c r="O10" s="36"/>
      <c r="P10" s="37" t="s">
        <v>521</v>
      </c>
      <c r="Q10" s="37"/>
      <c r="R10" s="36"/>
    </row>
    <row r="11" spans="1:22" ht="15.75" thickBot="1" x14ac:dyDescent="0.3">
      <c r="A11" s="13"/>
      <c r="B11" s="46"/>
      <c r="C11" s="36"/>
      <c r="D11" s="38"/>
      <c r="E11" s="38"/>
      <c r="F11" s="36"/>
      <c r="G11" s="36"/>
      <c r="H11" s="38" t="s">
        <v>24</v>
      </c>
      <c r="I11" s="38"/>
      <c r="J11" s="36"/>
      <c r="K11" s="36"/>
      <c r="L11" s="38" t="s">
        <v>521</v>
      </c>
      <c r="M11" s="38"/>
      <c r="N11" s="36"/>
      <c r="O11" s="36"/>
      <c r="P11" s="38"/>
      <c r="Q11" s="38"/>
      <c r="R11" s="36"/>
    </row>
    <row r="12" spans="1:22" x14ac:dyDescent="0.25">
      <c r="A12" s="13"/>
      <c r="B12" s="15"/>
      <c r="C12" s="15"/>
      <c r="D12" s="37" t="s">
        <v>244</v>
      </c>
      <c r="E12" s="37"/>
      <c r="F12" s="37"/>
      <c r="G12" s="37"/>
      <c r="H12" s="37"/>
      <c r="I12" s="37"/>
      <c r="J12" s="37"/>
      <c r="K12" s="37"/>
      <c r="L12" s="37"/>
      <c r="M12" s="37"/>
      <c r="N12" s="37"/>
      <c r="O12" s="37"/>
      <c r="P12" s="37"/>
      <c r="Q12" s="37"/>
      <c r="R12" s="15"/>
    </row>
    <row r="13" spans="1:22" x14ac:dyDescent="0.25">
      <c r="A13" s="13"/>
      <c r="B13" s="48" t="s">
        <v>261</v>
      </c>
      <c r="C13" s="18"/>
      <c r="D13" s="18"/>
      <c r="E13" s="18"/>
      <c r="F13" s="18"/>
      <c r="G13" s="18"/>
      <c r="H13" s="18"/>
      <c r="I13" s="60"/>
      <c r="J13" s="60"/>
      <c r="K13" s="60"/>
      <c r="L13" s="60"/>
      <c r="M13" s="60"/>
      <c r="N13" s="60"/>
      <c r="O13" s="60"/>
      <c r="P13" s="60"/>
      <c r="Q13" s="60"/>
      <c r="R13" s="18"/>
    </row>
    <row r="14" spans="1:22" x14ac:dyDescent="0.25">
      <c r="A14" s="13"/>
      <c r="B14" s="50" t="s">
        <v>245</v>
      </c>
      <c r="C14" s="11"/>
      <c r="D14" s="10" t="s">
        <v>225</v>
      </c>
      <c r="E14" s="29">
        <v>22274</v>
      </c>
      <c r="F14" s="30" t="s">
        <v>219</v>
      </c>
      <c r="G14" s="11"/>
      <c r="H14" s="10" t="s">
        <v>225</v>
      </c>
      <c r="I14" s="34" t="s">
        <v>250</v>
      </c>
      <c r="J14" s="30" t="s">
        <v>219</v>
      </c>
      <c r="K14" s="11"/>
      <c r="L14" s="10" t="s">
        <v>225</v>
      </c>
      <c r="M14" s="29">
        <v>22274</v>
      </c>
      <c r="N14" s="30" t="s">
        <v>219</v>
      </c>
      <c r="O14" s="11"/>
      <c r="P14" s="10" t="s">
        <v>225</v>
      </c>
      <c r="Q14" s="34" t="s">
        <v>250</v>
      </c>
      <c r="R14" s="30" t="s">
        <v>219</v>
      </c>
    </row>
    <row r="15" spans="1:22" ht="38.25" x14ac:dyDescent="0.25">
      <c r="A15" s="13"/>
      <c r="B15" s="49" t="s">
        <v>246</v>
      </c>
      <c r="C15" s="18"/>
      <c r="D15" s="18"/>
      <c r="E15" s="18"/>
      <c r="F15" s="18"/>
      <c r="G15" s="18"/>
      <c r="H15" s="18"/>
      <c r="I15" s="18"/>
      <c r="J15" s="18"/>
      <c r="K15" s="18"/>
      <c r="L15" s="18"/>
      <c r="M15" s="18"/>
      <c r="N15" s="18"/>
      <c r="O15" s="18"/>
      <c r="P15" s="18"/>
      <c r="Q15" s="18"/>
      <c r="R15" s="18"/>
    </row>
    <row r="16" spans="1:22" ht="15.75" thickBot="1" x14ac:dyDescent="0.3">
      <c r="A16" s="13"/>
      <c r="B16" s="52" t="s">
        <v>247</v>
      </c>
      <c r="C16" s="11"/>
      <c r="D16" s="10"/>
      <c r="E16" s="29">
        <v>10406</v>
      </c>
      <c r="F16" s="30" t="s">
        <v>219</v>
      </c>
      <c r="G16" s="11"/>
      <c r="H16" s="10"/>
      <c r="I16" s="34" t="s">
        <v>250</v>
      </c>
      <c r="J16" s="30" t="s">
        <v>219</v>
      </c>
      <c r="K16" s="11"/>
      <c r="L16" s="10"/>
      <c r="M16" s="29">
        <v>10406</v>
      </c>
      <c r="N16" s="30" t="s">
        <v>219</v>
      </c>
      <c r="O16" s="11"/>
      <c r="P16" s="10"/>
      <c r="Q16" s="34" t="s">
        <v>250</v>
      </c>
      <c r="R16" s="30" t="s">
        <v>219</v>
      </c>
    </row>
    <row r="17" spans="1:22" x14ac:dyDescent="0.25">
      <c r="A17" s="13"/>
      <c r="B17" s="26"/>
      <c r="C17" s="26"/>
      <c r="D17" s="33"/>
      <c r="E17" s="33"/>
      <c r="F17" s="26"/>
      <c r="G17" s="26"/>
      <c r="H17" s="33"/>
      <c r="I17" s="33"/>
      <c r="J17" s="26"/>
      <c r="K17" s="26"/>
      <c r="L17" s="33"/>
      <c r="M17" s="33"/>
      <c r="N17" s="26"/>
      <c r="O17" s="26"/>
      <c r="P17" s="33"/>
      <c r="Q17" s="33"/>
      <c r="R17" s="26"/>
    </row>
    <row r="18" spans="1:22" ht="15.75" thickBot="1" x14ac:dyDescent="0.3">
      <c r="A18" s="13"/>
      <c r="B18" s="82" t="s">
        <v>524</v>
      </c>
      <c r="C18" s="32"/>
      <c r="D18" s="19" t="s">
        <v>225</v>
      </c>
      <c r="E18" s="24">
        <v>32680</v>
      </c>
      <c r="F18" s="21" t="s">
        <v>219</v>
      </c>
      <c r="G18" s="32"/>
      <c r="H18" s="19" t="s">
        <v>225</v>
      </c>
      <c r="I18" s="20" t="s">
        <v>250</v>
      </c>
      <c r="J18" s="21" t="s">
        <v>219</v>
      </c>
      <c r="K18" s="32"/>
      <c r="L18" s="19" t="s">
        <v>225</v>
      </c>
      <c r="M18" s="24">
        <v>32680</v>
      </c>
      <c r="N18" s="21" t="s">
        <v>219</v>
      </c>
      <c r="O18" s="32"/>
      <c r="P18" s="19" t="s">
        <v>225</v>
      </c>
      <c r="Q18" s="20" t="s">
        <v>250</v>
      </c>
      <c r="R18" s="21" t="s">
        <v>219</v>
      </c>
    </row>
    <row r="19" spans="1:22" ht="15.75" thickTop="1" x14ac:dyDescent="0.25">
      <c r="A19" s="13"/>
      <c r="B19" s="26"/>
      <c r="C19" s="26"/>
      <c r="D19" s="27"/>
      <c r="E19" s="27"/>
      <c r="F19" s="26"/>
      <c r="G19" s="26"/>
      <c r="H19" s="27"/>
      <c r="I19" s="27"/>
      <c r="J19" s="26"/>
      <c r="K19" s="26"/>
      <c r="L19" s="27"/>
      <c r="M19" s="27"/>
      <c r="N19" s="26"/>
      <c r="O19" s="26"/>
      <c r="P19" s="27"/>
      <c r="Q19" s="27"/>
      <c r="R19" s="26"/>
    </row>
    <row r="20" spans="1:22" x14ac:dyDescent="0.25">
      <c r="A20" s="13"/>
      <c r="B20" s="51" t="s">
        <v>263</v>
      </c>
      <c r="C20" s="15"/>
      <c r="D20" s="11"/>
      <c r="E20" s="11"/>
      <c r="F20" s="11"/>
      <c r="G20" s="15"/>
      <c r="H20" s="11"/>
      <c r="I20" s="42"/>
      <c r="J20" s="42"/>
      <c r="K20" s="42"/>
      <c r="L20" s="42"/>
      <c r="M20" s="42"/>
      <c r="N20" s="42"/>
      <c r="O20" s="42"/>
      <c r="P20" s="42"/>
      <c r="Q20" s="42"/>
      <c r="R20" s="11"/>
    </row>
    <row r="21" spans="1:22" x14ac:dyDescent="0.25">
      <c r="A21" s="13"/>
      <c r="B21" s="49" t="s">
        <v>525</v>
      </c>
      <c r="C21" s="32"/>
      <c r="D21" s="18" t="s">
        <v>225</v>
      </c>
      <c r="E21" s="25">
        <v>3506</v>
      </c>
      <c r="F21" s="23" t="s">
        <v>219</v>
      </c>
      <c r="G21" s="32"/>
      <c r="H21" s="18" t="s">
        <v>225</v>
      </c>
      <c r="I21" s="22" t="s">
        <v>250</v>
      </c>
      <c r="J21" s="23" t="s">
        <v>219</v>
      </c>
      <c r="K21" s="32"/>
      <c r="L21" s="18" t="s">
        <v>225</v>
      </c>
      <c r="M21" s="25">
        <v>3506</v>
      </c>
      <c r="N21" s="23" t="s">
        <v>219</v>
      </c>
      <c r="O21" s="32"/>
      <c r="P21" s="18" t="s">
        <v>225</v>
      </c>
      <c r="Q21" s="22" t="s">
        <v>250</v>
      </c>
      <c r="R21" s="23" t="s">
        <v>219</v>
      </c>
    </row>
    <row r="22" spans="1:22" x14ac:dyDescent="0.25">
      <c r="A22" s="13"/>
      <c r="B22" s="50" t="s">
        <v>245</v>
      </c>
      <c r="C22" s="15"/>
      <c r="D22" s="11"/>
      <c r="E22" s="31">
        <v>22853</v>
      </c>
      <c r="F22" s="12" t="s">
        <v>219</v>
      </c>
      <c r="G22" s="15"/>
      <c r="H22" s="11"/>
      <c r="I22" s="35" t="s">
        <v>250</v>
      </c>
      <c r="J22" s="12" t="s">
        <v>219</v>
      </c>
      <c r="K22" s="15"/>
      <c r="L22" s="11"/>
      <c r="M22" s="31">
        <v>22853</v>
      </c>
      <c r="N22" s="12" t="s">
        <v>219</v>
      </c>
      <c r="O22" s="15"/>
      <c r="P22" s="11"/>
      <c r="Q22" s="35" t="s">
        <v>250</v>
      </c>
      <c r="R22" s="12" t="s">
        <v>219</v>
      </c>
    </row>
    <row r="23" spans="1:22" ht="38.25" x14ac:dyDescent="0.25">
      <c r="A23" s="13"/>
      <c r="B23" s="49" t="s">
        <v>246</v>
      </c>
      <c r="C23" s="32"/>
      <c r="D23" s="18"/>
      <c r="E23" s="18"/>
      <c r="F23" s="18"/>
      <c r="G23" s="32"/>
      <c r="H23" s="18"/>
      <c r="I23" s="60"/>
      <c r="J23" s="60"/>
      <c r="K23" s="60"/>
      <c r="L23" s="60"/>
      <c r="M23" s="60"/>
      <c r="N23" s="60"/>
      <c r="O23" s="60"/>
      <c r="P23" s="60"/>
      <c r="Q23" s="60"/>
      <c r="R23" s="18"/>
    </row>
    <row r="24" spans="1:22" x14ac:dyDescent="0.25">
      <c r="A24" s="13"/>
      <c r="B24" s="52" t="s">
        <v>247</v>
      </c>
      <c r="C24" s="15"/>
      <c r="D24" s="11"/>
      <c r="E24" s="31">
        <v>13006</v>
      </c>
      <c r="F24" s="12" t="s">
        <v>219</v>
      </c>
      <c r="G24" s="15"/>
      <c r="H24" s="11"/>
      <c r="I24" s="35" t="s">
        <v>250</v>
      </c>
      <c r="J24" s="12" t="s">
        <v>219</v>
      </c>
      <c r="K24" s="15"/>
      <c r="L24" s="11"/>
      <c r="M24" s="31">
        <v>13006</v>
      </c>
      <c r="N24" s="12" t="s">
        <v>219</v>
      </c>
      <c r="O24" s="15"/>
      <c r="P24" s="11"/>
      <c r="Q24" s="35" t="s">
        <v>250</v>
      </c>
      <c r="R24" s="12" t="s">
        <v>219</v>
      </c>
    </row>
    <row r="25" spans="1:22" ht="15.75" thickBot="1" x14ac:dyDescent="0.3">
      <c r="A25" s="13"/>
      <c r="B25" s="56" t="s">
        <v>526</v>
      </c>
      <c r="C25" s="32"/>
      <c r="D25" s="18"/>
      <c r="E25" s="25">
        <v>5736</v>
      </c>
      <c r="F25" s="23" t="s">
        <v>219</v>
      </c>
      <c r="G25" s="32"/>
      <c r="H25" s="18"/>
      <c r="I25" s="22" t="s">
        <v>250</v>
      </c>
      <c r="J25" s="23" t="s">
        <v>219</v>
      </c>
      <c r="K25" s="32"/>
      <c r="L25" s="18"/>
      <c r="M25" s="25">
        <v>5736</v>
      </c>
      <c r="N25" s="23" t="s">
        <v>219</v>
      </c>
      <c r="O25" s="32"/>
      <c r="P25" s="18"/>
      <c r="Q25" s="22" t="s">
        <v>250</v>
      </c>
      <c r="R25" s="23" t="s">
        <v>219</v>
      </c>
    </row>
    <row r="26" spans="1:22" x14ac:dyDescent="0.25">
      <c r="A26" s="13"/>
      <c r="B26" s="26"/>
      <c r="C26" s="26"/>
      <c r="D26" s="33"/>
      <c r="E26" s="33"/>
      <c r="F26" s="26"/>
      <c r="G26" s="26"/>
      <c r="H26" s="33"/>
      <c r="I26" s="33"/>
      <c r="J26" s="26"/>
      <c r="K26" s="26"/>
      <c r="L26" s="33"/>
      <c r="M26" s="33"/>
      <c r="N26" s="26"/>
      <c r="O26" s="26"/>
      <c r="P26" s="33"/>
      <c r="Q26" s="33"/>
      <c r="R26" s="26"/>
    </row>
    <row r="27" spans="1:22" ht="15.75" thickBot="1" x14ac:dyDescent="0.3">
      <c r="A27" s="13"/>
      <c r="B27" s="83" t="s">
        <v>524</v>
      </c>
      <c r="C27" s="15"/>
      <c r="D27" s="11" t="s">
        <v>225</v>
      </c>
      <c r="E27" s="31">
        <v>45101</v>
      </c>
      <c r="F27" s="12" t="s">
        <v>219</v>
      </c>
      <c r="G27" s="15"/>
      <c r="H27" s="11" t="s">
        <v>225</v>
      </c>
      <c r="I27" s="35" t="s">
        <v>250</v>
      </c>
      <c r="J27" s="12" t="s">
        <v>219</v>
      </c>
      <c r="K27" s="15"/>
      <c r="L27" s="11" t="s">
        <v>225</v>
      </c>
      <c r="M27" s="31">
        <v>45101</v>
      </c>
      <c r="N27" s="12" t="s">
        <v>219</v>
      </c>
      <c r="O27" s="15"/>
      <c r="P27" s="11" t="s">
        <v>225</v>
      </c>
      <c r="Q27" s="35" t="s">
        <v>250</v>
      </c>
      <c r="R27" s="12" t="s">
        <v>219</v>
      </c>
    </row>
    <row r="28" spans="1:22" ht="15.75" thickTop="1" x14ac:dyDescent="0.25">
      <c r="A28" s="13"/>
      <c r="B28" s="26"/>
      <c r="C28" s="26"/>
      <c r="D28" s="27"/>
      <c r="E28" s="27"/>
      <c r="F28" s="26"/>
      <c r="G28" s="26"/>
      <c r="H28" s="27"/>
      <c r="I28" s="27"/>
      <c r="J28" s="26"/>
      <c r="K28" s="26"/>
      <c r="L28" s="27"/>
      <c r="M28" s="27"/>
      <c r="N28" s="26"/>
      <c r="O28" s="26"/>
      <c r="P28" s="27"/>
      <c r="Q28" s="27"/>
      <c r="R28" s="26"/>
    </row>
    <row r="29" spans="1:22" x14ac:dyDescent="0.25">
      <c r="A29" s="13" t="s">
        <v>617</v>
      </c>
      <c r="B29" s="42" t="s">
        <v>528</v>
      </c>
      <c r="C29" s="42"/>
      <c r="D29" s="42"/>
      <c r="E29" s="42"/>
      <c r="F29" s="42"/>
      <c r="G29" s="42"/>
      <c r="H29" s="42"/>
      <c r="I29" s="42"/>
      <c r="J29" s="42"/>
      <c r="K29" s="42"/>
      <c r="L29" s="42"/>
      <c r="M29" s="42"/>
      <c r="N29" s="42"/>
      <c r="O29" s="42"/>
      <c r="P29" s="42"/>
      <c r="Q29" s="42"/>
      <c r="R29" s="42"/>
      <c r="S29" s="42"/>
      <c r="T29" s="42"/>
      <c r="U29" s="42"/>
      <c r="V29" s="42"/>
    </row>
    <row r="30" spans="1:22" ht="15.75" x14ac:dyDescent="0.25">
      <c r="A30" s="13"/>
      <c r="B30" s="43"/>
      <c r="C30" s="43"/>
      <c r="D30" s="43"/>
      <c r="E30" s="43"/>
      <c r="F30" s="43"/>
      <c r="G30" s="43"/>
      <c r="H30" s="43"/>
      <c r="I30" s="43"/>
      <c r="J30" s="43"/>
      <c r="K30" s="43"/>
      <c r="L30" s="43"/>
      <c r="M30" s="43"/>
      <c r="N30" s="43"/>
      <c r="O30" s="43"/>
      <c r="P30" s="43"/>
      <c r="Q30" s="43"/>
      <c r="R30" s="43"/>
      <c r="S30" s="43"/>
      <c r="T30" s="43"/>
      <c r="U30" s="43"/>
      <c r="V30" s="43"/>
    </row>
    <row r="31" spans="1:22" x14ac:dyDescent="0.25">
      <c r="A31" s="13"/>
      <c r="B31" s="11"/>
      <c r="C31" s="11"/>
      <c r="D31" s="11"/>
      <c r="E31" s="11"/>
      <c r="F31" s="11"/>
      <c r="G31" s="11"/>
      <c r="H31" s="11"/>
      <c r="I31" s="11"/>
      <c r="J31" s="11"/>
      <c r="K31" s="11"/>
      <c r="L31" s="11"/>
      <c r="M31" s="11"/>
      <c r="N31" s="11"/>
      <c r="O31" s="11"/>
      <c r="P31" s="11"/>
      <c r="Q31" s="11"/>
      <c r="R31" s="11"/>
      <c r="S31" s="11"/>
      <c r="T31" s="11"/>
      <c r="U31" s="11"/>
      <c r="V31" s="11"/>
    </row>
    <row r="32" spans="1:22" x14ac:dyDescent="0.25">
      <c r="A32" s="13"/>
      <c r="B32" s="36"/>
      <c r="C32" s="36" t="s">
        <v>219</v>
      </c>
      <c r="D32" s="37" t="s">
        <v>529</v>
      </c>
      <c r="E32" s="37"/>
      <c r="F32" s="36"/>
      <c r="G32" s="36" t="s">
        <v>219</v>
      </c>
      <c r="H32" s="37" t="s">
        <v>530</v>
      </c>
      <c r="I32" s="37"/>
      <c r="J32" s="36"/>
      <c r="K32" s="36" t="s">
        <v>219</v>
      </c>
      <c r="L32" s="37" t="s">
        <v>531</v>
      </c>
      <c r="M32" s="37"/>
      <c r="N32" s="36"/>
      <c r="O32" s="36" t="s">
        <v>219</v>
      </c>
      <c r="P32" s="37" t="s">
        <v>125</v>
      </c>
      <c r="Q32" s="37"/>
      <c r="R32" s="36"/>
      <c r="S32" s="36" t="s">
        <v>219</v>
      </c>
      <c r="T32" s="37" t="s">
        <v>125</v>
      </c>
      <c r="U32" s="37"/>
      <c r="V32" s="36"/>
    </row>
    <row r="33" spans="1:22" ht="15.75" thickBot="1" x14ac:dyDescent="0.3">
      <c r="A33" s="13"/>
      <c r="B33" s="36"/>
      <c r="C33" s="36"/>
      <c r="D33" s="38"/>
      <c r="E33" s="38"/>
      <c r="F33" s="36"/>
      <c r="G33" s="36"/>
      <c r="H33" s="38"/>
      <c r="I33" s="38"/>
      <c r="J33" s="36"/>
      <c r="K33" s="36"/>
      <c r="L33" s="38"/>
      <c r="M33" s="38"/>
      <c r="N33" s="36"/>
      <c r="O33" s="36"/>
      <c r="P33" s="38"/>
      <c r="Q33" s="38"/>
      <c r="R33" s="36"/>
      <c r="S33" s="36"/>
      <c r="T33" s="38" t="s">
        <v>532</v>
      </c>
      <c r="U33" s="38"/>
      <c r="V33" s="36"/>
    </row>
    <row r="34" spans="1:22" x14ac:dyDescent="0.25">
      <c r="A34" s="13"/>
      <c r="B34" s="15"/>
      <c r="C34" s="15" t="s">
        <v>219</v>
      </c>
      <c r="D34" s="37" t="s">
        <v>244</v>
      </c>
      <c r="E34" s="37"/>
      <c r="F34" s="37"/>
      <c r="G34" s="37"/>
      <c r="H34" s="37"/>
      <c r="I34" s="37"/>
      <c r="J34" s="37"/>
      <c r="K34" s="37"/>
      <c r="L34" s="37"/>
      <c r="M34" s="37"/>
      <c r="N34" s="37"/>
      <c r="O34" s="37"/>
      <c r="P34" s="37"/>
      <c r="Q34" s="37"/>
      <c r="R34" s="37"/>
      <c r="S34" s="37"/>
      <c r="T34" s="37"/>
      <c r="U34" s="37"/>
      <c r="V34" s="15"/>
    </row>
    <row r="35" spans="1:22" x14ac:dyDescent="0.25">
      <c r="A35" s="13"/>
      <c r="B35" s="48" t="s">
        <v>261</v>
      </c>
      <c r="C35" s="18" t="s">
        <v>219</v>
      </c>
      <c r="D35" s="18"/>
      <c r="E35" s="18"/>
      <c r="F35" s="18"/>
      <c r="G35" s="18" t="s">
        <v>219</v>
      </c>
      <c r="H35" s="18"/>
      <c r="I35" s="18"/>
      <c r="J35" s="18"/>
      <c r="K35" s="18" t="s">
        <v>219</v>
      </c>
      <c r="L35" s="18"/>
      <c r="M35" s="18"/>
      <c r="N35" s="18"/>
      <c r="O35" s="18" t="s">
        <v>219</v>
      </c>
      <c r="P35" s="18"/>
      <c r="Q35" s="18"/>
      <c r="R35" s="18"/>
      <c r="S35" s="18" t="s">
        <v>219</v>
      </c>
      <c r="T35" s="18"/>
      <c r="U35" s="18"/>
      <c r="V35" s="18"/>
    </row>
    <row r="36" spans="1:22" x14ac:dyDescent="0.25">
      <c r="A36" s="13"/>
      <c r="B36" s="28" t="s">
        <v>533</v>
      </c>
      <c r="C36" s="11" t="s">
        <v>219</v>
      </c>
      <c r="D36" s="10" t="s">
        <v>225</v>
      </c>
      <c r="E36" s="34" t="s">
        <v>250</v>
      </c>
      <c r="F36" s="30" t="s">
        <v>219</v>
      </c>
      <c r="G36" s="11" t="s">
        <v>219</v>
      </c>
      <c r="H36" s="10" t="s">
        <v>225</v>
      </c>
      <c r="I36" s="34">
        <v>856</v>
      </c>
      <c r="J36" s="30" t="s">
        <v>219</v>
      </c>
      <c r="K36" s="11" t="s">
        <v>219</v>
      </c>
      <c r="L36" s="10" t="s">
        <v>225</v>
      </c>
      <c r="M36" s="34" t="s">
        <v>250</v>
      </c>
      <c r="N36" s="30" t="s">
        <v>219</v>
      </c>
      <c r="O36" s="11" t="s">
        <v>219</v>
      </c>
      <c r="P36" s="10" t="s">
        <v>225</v>
      </c>
      <c r="Q36" s="34">
        <v>856</v>
      </c>
      <c r="R36" s="30" t="s">
        <v>219</v>
      </c>
      <c r="S36" s="11" t="s">
        <v>219</v>
      </c>
      <c r="T36" s="10" t="s">
        <v>225</v>
      </c>
      <c r="U36" s="34" t="s">
        <v>250</v>
      </c>
      <c r="V36" s="30" t="s">
        <v>219</v>
      </c>
    </row>
    <row r="37" spans="1:22" x14ac:dyDescent="0.25">
      <c r="A37" s="13"/>
      <c r="B37" s="17" t="s">
        <v>534</v>
      </c>
      <c r="C37" s="18" t="s">
        <v>219</v>
      </c>
      <c r="D37" s="19"/>
      <c r="E37" s="20" t="s">
        <v>250</v>
      </c>
      <c r="F37" s="21" t="s">
        <v>219</v>
      </c>
      <c r="G37" s="18" t="s">
        <v>219</v>
      </c>
      <c r="H37" s="19"/>
      <c r="I37" s="24">
        <v>1809</v>
      </c>
      <c r="J37" s="21" t="s">
        <v>219</v>
      </c>
      <c r="K37" s="18" t="s">
        <v>219</v>
      </c>
      <c r="L37" s="19"/>
      <c r="M37" s="20" t="s">
        <v>250</v>
      </c>
      <c r="N37" s="21" t="s">
        <v>219</v>
      </c>
      <c r="O37" s="18" t="s">
        <v>219</v>
      </c>
      <c r="P37" s="19"/>
      <c r="Q37" s="24">
        <v>1809</v>
      </c>
      <c r="R37" s="21" t="s">
        <v>219</v>
      </c>
      <c r="S37" s="18" t="s">
        <v>219</v>
      </c>
      <c r="T37" s="19"/>
      <c r="U37" s="20" t="s">
        <v>535</v>
      </c>
      <c r="V37" s="21" t="s">
        <v>284</v>
      </c>
    </row>
    <row r="38" spans="1:22" ht="15.75" thickBot="1" x14ac:dyDescent="0.3">
      <c r="A38" s="13"/>
      <c r="B38" s="28" t="s">
        <v>536</v>
      </c>
      <c r="C38" s="11" t="s">
        <v>219</v>
      </c>
      <c r="D38" s="10"/>
      <c r="E38" s="34" t="s">
        <v>250</v>
      </c>
      <c r="F38" s="30" t="s">
        <v>219</v>
      </c>
      <c r="G38" s="11" t="s">
        <v>219</v>
      </c>
      <c r="H38" s="10"/>
      <c r="I38" s="34">
        <v>594</v>
      </c>
      <c r="J38" s="30" t="s">
        <v>219</v>
      </c>
      <c r="K38" s="11" t="s">
        <v>219</v>
      </c>
      <c r="L38" s="10"/>
      <c r="M38" s="34" t="s">
        <v>250</v>
      </c>
      <c r="N38" s="30" t="s">
        <v>219</v>
      </c>
      <c r="O38" s="11" t="s">
        <v>219</v>
      </c>
      <c r="P38" s="10"/>
      <c r="Q38" s="34">
        <v>594</v>
      </c>
      <c r="R38" s="30" t="s">
        <v>219</v>
      </c>
      <c r="S38" s="11" t="s">
        <v>219</v>
      </c>
      <c r="T38" s="10"/>
      <c r="U38" s="34" t="s">
        <v>250</v>
      </c>
      <c r="V38" s="30" t="s">
        <v>219</v>
      </c>
    </row>
    <row r="39" spans="1:22" x14ac:dyDescent="0.25">
      <c r="A39" s="13"/>
      <c r="B39" s="26"/>
      <c r="C39" s="26" t="s">
        <v>219</v>
      </c>
      <c r="D39" s="33"/>
      <c r="E39" s="33"/>
      <c r="F39" s="26"/>
      <c r="G39" s="26" t="s">
        <v>219</v>
      </c>
      <c r="H39" s="33"/>
      <c r="I39" s="33"/>
      <c r="J39" s="26"/>
      <c r="K39" s="26" t="s">
        <v>219</v>
      </c>
      <c r="L39" s="33"/>
      <c r="M39" s="33"/>
      <c r="N39" s="26"/>
      <c r="O39" s="26" t="s">
        <v>219</v>
      </c>
      <c r="P39" s="33"/>
      <c r="Q39" s="33"/>
      <c r="R39" s="26"/>
      <c r="S39" s="26" t="s">
        <v>219</v>
      </c>
      <c r="T39" s="33"/>
      <c r="U39" s="33"/>
      <c r="V39" s="26"/>
    </row>
    <row r="40" spans="1:22" ht="15.75" thickBot="1" x14ac:dyDescent="0.3">
      <c r="A40" s="13"/>
      <c r="B40" s="49" t="s">
        <v>125</v>
      </c>
      <c r="C40" s="32" t="s">
        <v>219</v>
      </c>
      <c r="D40" s="19" t="s">
        <v>225</v>
      </c>
      <c r="E40" s="20" t="s">
        <v>250</v>
      </c>
      <c r="F40" s="21" t="s">
        <v>219</v>
      </c>
      <c r="G40" s="32" t="s">
        <v>219</v>
      </c>
      <c r="H40" s="19" t="s">
        <v>225</v>
      </c>
      <c r="I40" s="24">
        <v>3259</v>
      </c>
      <c r="J40" s="21" t="s">
        <v>219</v>
      </c>
      <c r="K40" s="32" t="s">
        <v>219</v>
      </c>
      <c r="L40" s="19" t="s">
        <v>225</v>
      </c>
      <c r="M40" s="20" t="s">
        <v>250</v>
      </c>
      <c r="N40" s="21" t="s">
        <v>219</v>
      </c>
      <c r="O40" s="32" t="s">
        <v>219</v>
      </c>
      <c r="P40" s="19" t="s">
        <v>225</v>
      </c>
      <c r="Q40" s="24">
        <v>3259</v>
      </c>
      <c r="R40" s="21" t="s">
        <v>219</v>
      </c>
      <c r="S40" s="32" t="s">
        <v>219</v>
      </c>
      <c r="T40" s="19" t="s">
        <v>225</v>
      </c>
      <c r="U40" s="20" t="s">
        <v>535</v>
      </c>
      <c r="V40" s="21" t="s">
        <v>284</v>
      </c>
    </row>
    <row r="41" spans="1:22" ht="15.75" thickTop="1" x14ac:dyDescent="0.25">
      <c r="A41" s="13"/>
      <c r="B41" s="26"/>
      <c r="C41" s="26" t="s">
        <v>219</v>
      </c>
      <c r="D41" s="27"/>
      <c r="E41" s="27"/>
      <c r="F41" s="26"/>
      <c r="G41" s="26" t="s">
        <v>219</v>
      </c>
      <c r="H41" s="27"/>
      <c r="I41" s="27"/>
      <c r="J41" s="26"/>
      <c r="K41" s="26" t="s">
        <v>219</v>
      </c>
      <c r="L41" s="27"/>
      <c r="M41" s="27"/>
      <c r="N41" s="26"/>
      <c r="O41" s="26" t="s">
        <v>219</v>
      </c>
      <c r="P41" s="27"/>
      <c r="Q41" s="27"/>
      <c r="R41" s="26"/>
      <c r="S41" s="26" t="s">
        <v>219</v>
      </c>
      <c r="T41" s="27"/>
      <c r="U41" s="27"/>
      <c r="V41" s="26"/>
    </row>
    <row r="42" spans="1:22" x14ac:dyDescent="0.25">
      <c r="A42" s="13"/>
      <c r="B42" s="51" t="s">
        <v>263</v>
      </c>
      <c r="C42" s="15" t="s">
        <v>219</v>
      </c>
      <c r="D42" s="11"/>
      <c r="E42" s="11"/>
      <c r="F42" s="11"/>
      <c r="G42" s="15" t="s">
        <v>219</v>
      </c>
      <c r="H42" s="11"/>
      <c r="I42" s="11"/>
      <c r="J42" s="11"/>
      <c r="K42" s="15" t="s">
        <v>219</v>
      </c>
      <c r="L42" s="11"/>
      <c r="M42" s="11"/>
      <c r="N42" s="11"/>
      <c r="O42" s="15" t="s">
        <v>219</v>
      </c>
      <c r="P42" s="11"/>
      <c r="Q42" s="11"/>
      <c r="R42" s="11"/>
      <c r="S42" s="15" t="s">
        <v>219</v>
      </c>
      <c r="T42" s="11"/>
      <c r="U42" s="11"/>
      <c r="V42" s="11"/>
    </row>
    <row r="43" spans="1:22" x14ac:dyDescent="0.25">
      <c r="A43" s="13"/>
      <c r="B43" s="17" t="s">
        <v>533</v>
      </c>
      <c r="C43" s="32" t="s">
        <v>219</v>
      </c>
      <c r="D43" s="18" t="s">
        <v>225</v>
      </c>
      <c r="E43" s="22" t="s">
        <v>250</v>
      </c>
      <c r="F43" s="23" t="s">
        <v>219</v>
      </c>
      <c r="G43" s="32" t="s">
        <v>219</v>
      </c>
      <c r="H43" s="18" t="s">
        <v>225</v>
      </c>
      <c r="I43" s="22">
        <v>830</v>
      </c>
      <c r="J43" s="23" t="s">
        <v>219</v>
      </c>
      <c r="K43" s="32" t="s">
        <v>219</v>
      </c>
      <c r="L43" s="18" t="s">
        <v>225</v>
      </c>
      <c r="M43" s="22" t="s">
        <v>250</v>
      </c>
      <c r="N43" s="23" t="s">
        <v>219</v>
      </c>
      <c r="O43" s="32" t="s">
        <v>219</v>
      </c>
      <c r="P43" s="18" t="s">
        <v>225</v>
      </c>
      <c r="Q43" s="22">
        <v>830</v>
      </c>
      <c r="R43" s="23" t="s">
        <v>219</v>
      </c>
      <c r="S43" s="32" t="s">
        <v>219</v>
      </c>
      <c r="T43" s="18" t="s">
        <v>225</v>
      </c>
      <c r="U43" s="22" t="s">
        <v>250</v>
      </c>
      <c r="V43" s="23" t="s">
        <v>219</v>
      </c>
    </row>
    <row r="44" spans="1:22" x14ac:dyDescent="0.25">
      <c r="A44" s="13"/>
      <c r="B44" s="28" t="s">
        <v>534</v>
      </c>
      <c r="C44" s="15" t="s">
        <v>219</v>
      </c>
      <c r="D44" s="11"/>
      <c r="E44" s="35" t="s">
        <v>250</v>
      </c>
      <c r="F44" s="12" t="s">
        <v>219</v>
      </c>
      <c r="G44" s="15" t="s">
        <v>219</v>
      </c>
      <c r="H44" s="11"/>
      <c r="I44" s="31">
        <v>1909</v>
      </c>
      <c r="J44" s="12" t="s">
        <v>219</v>
      </c>
      <c r="K44" s="15" t="s">
        <v>219</v>
      </c>
      <c r="L44" s="11"/>
      <c r="M44" s="35" t="s">
        <v>250</v>
      </c>
      <c r="N44" s="12" t="s">
        <v>219</v>
      </c>
      <c r="O44" s="15" t="s">
        <v>219</v>
      </c>
      <c r="P44" s="11"/>
      <c r="Q44" s="31">
        <v>1909</v>
      </c>
      <c r="R44" s="12" t="s">
        <v>219</v>
      </c>
      <c r="S44" s="15" t="s">
        <v>219</v>
      </c>
      <c r="T44" s="11"/>
      <c r="U44" s="35" t="s">
        <v>537</v>
      </c>
      <c r="V44" s="12" t="s">
        <v>284</v>
      </c>
    </row>
    <row r="45" spans="1:22" ht="15.75" thickBot="1" x14ac:dyDescent="0.3">
      <c r="A45" s="13"/>
      <c r="B45" s="17" t="s">
        <v>536</v>
      </c>
      <c r="C45" s="32" t="s">
        <v>219</v>
      </c>
      <c r="D45" s="18"/>
      <c r="E45" s="22" t="s">
        <v>250</v>
      </c>
      <c r="F45" s="23" t="s">
        <v>219</v>
      </c>
      <c r="G45" s="32" t="s">
        <v>219</v>
      </c>
      <c r="H45" s="18"/>
      <c r="I45" s="22">
        <v>501</v>
      </c>
      <c r="J45" s="23" t="s">
        <v>219</v>
      </c>
      <c r="K45" s="32" t="s">
        <v>219</v>
      </c>
      <c r="L45" s="18"/>
      <c r="M45" s="22">
        <v>171</v>
      </c>
      <c r="N45" s="23" t="s">
        <v>219</v>
      </c>
      <c r="O45" s="32" t="s">
        <v>219</v>
      </c>
      <c r="P45" s="18"/>
      <c r="Q45" s="22">
        <v>672</v>
      </c>
      <c r="R45" s="23" t="s">
        <v>219</v>
      </c>
      <c r="S45" s="32" t="s">
        <v>219</v>
      </c>
      <c r="T45" s="18"/>
      <c r="U45" s="22" t="s">
        <v>250</v>
      </c>
      <c r="V45" s="23" t="s">
        <v>219</v>
      </c>
    </row>
    <row r="46" spans="1:22" x14ac:dyDescent="0.25">
      <c r="A46" s="13"/>
      <c r="B46" s="26"/>
      <c r="C46" s="26" t="s">
        <v>219</v>
      </c>
      <c r="D46" s="33"/>
      <c r="E46" s="33"/>
      <c r="F46" s="26"/>
      <c r="G46" s="26" t="s">
        <v>219</v>
      </c>
      <c r="H46" s="33"/>
      <c r="I46" s="33"/>
      <c r="J46" s="26"/>
      <c r="K46" s="26" t="s">
        <v>219</v>
      </c>
      <c r="L46" s="33"/>
      <c r="M46" s="33"/>
      <c r="N46" s="26"/>
      <c r="O46" s="26" t="s">
        <v>219</v>
      </c>
      <c r="P46" s="33"/>
      <c r="Q46" s="33"/>
      <c r="R46" s="26"/>
      <c r="S46" s="26" t="s">
        <v>219</v>
      </c>
      <c r="T46" s="33"/>
      <c r="U46" s="33"/>
      <c r="V46" s="26"/>
    </row>
    <row r="47" spans="1:22" ht="15.75" thickBot="1" x14ac:dyDescent="0.3">
      <c r="A47" s="13"/>
      <c r="B47" s="50" t="s">
        <v>125</v>
      </c>
      <c r="C47" s="15" t="s">
        <v>219</v>
      </c>
      <c r="D47" s="11" t="s">
        <v>225</v>
      </c>
      <c r="E47" s="35" t="s">
        <v>250</v>
      </c>
      <c r="F47" s="12" t="s">
        <v>219</v>
      </c>
      <c r="G47" s="15" t="s">
        <v>219</v>
      </c>
      <c r="H47" s="11" t="s">
        <v>225</v>
      </c>
      <c r="I47" s="31">
        <v>3240</v>
      </c>
      <c r="J47" s="12" t="s">
        <v>219</v>
      </c>
      <c r="K47" s="15" t="s">
        <v>219</v>
      </c>
      <c r="L47" s="11" t="s">
        <v>225</v>
      </c>
      <c r="M47" s="35">
        <v>171</v>
      </c>
      <c r="N47" s="12" t="s">
        <v>219</v>
      </c>
      <c r="O47" s="15" t="s">
        <v>219</v>
      </c>
      <c r="P47" s="11" t="s">
        <v>225</v>
      </c>
      <c r="Q47" s="31">
        <v>3411</v>
      </c>
      <c r="R47" s="12" t="s">
        <v>219</v>
      </c>
      <c r="S47" s="15" t="s">
        <v>219</v>
      </c>
      <c r="T47" s="11" t="s">
        <v>225</v>
      </c>
      <c r="U47" s="35" t="s">
        <v>537</v>
      </c>
      <c r="V47" s="12" t="s">
        <v>284</v>
      </c>
    </row>
    <row r="48" spans="1:22" ht="15.75" thickTop="1" x14ac:dyDescent="0.25">
      <c r="A48" s="13"/>
      <c r="B48" s="26"/>
      <c r="C48" s="26" t="s">
        <v>219</v>
      </c>
      <c r="D48" s="27"/>
      <c r="E48" s="27"/>
      <c r="F48" s="26"/>
      <c r="G48" s="26" t="s">
        <v>219</v>
      </c>
      <c r="H48" s="27"/>
      <c r="I48" s="27"/>
      <c r="J48" s="26"/>
      <c r="K48" s="26" t="s">
        <v>219</v>
      </c>
      <c r="L48" s="27"/>
      <c r="M48" s="27"/>
      <c r="N48" s="26"/>
      <c r="O48" s="26" t="s">
        <v>219</v>
      </c>
      <c r="P48" s="27"/>
      <c r="Q48" s="27"/>
      <c r="R48" s="26"/>
      <c r="S48" s="26" t="s">
        <v>219</v>
      </c>
      <c r="T48" s="27"/>
      <c r="U48" s="27"/>
      <c r="V48" s="26"/>
    </row>
    <row r="49" spans="1:22" x14ac:dyDescent="0.25">
      <c r="A49" s="13" t="s">
        <v>618</v>
      </c>
      <c r="B49" s="42" t="s">
        <v>538</v>
      </c>
      <c r="C49" s="42"/>
      <c r="D49" s="42"/>
      <c r="E49" s="42"/>
      <c r="F49" s="42"/>
      <c r="G49" s="42"/>
      <c r="H49" s="42"/>
      <c r="I49" s="42"/>
      <c r="J49" s="42"/>
      <c r="K49" s="42"/>
      <c r="L49" s="42"/>
      <c r="M49" s="42"/>
      <c r="N49" s="42"/>
      <c r="O49" s="42"/>
      <c r="P49" s="42"/>
      <c r="Q49" s="42"/>
      <c r="R49" s="42"/>
      <c r="S49" s="42"/>
      <c r="T49" s="42"/>
      <c r="U49" s="42"/>
      <c r="V49" s="42"/>
    </row>
    <row r="50" spans="1:22" ht="15.75" x14ac:dyDescent="0.25">
      <c r="A50" s="13"/>
      <c r="B50" s="43"/>
      <c r="C50" s="43"/>
      <c r="D50" s="43"/>
      <c r="E50" s="43"/>
      <c r="F50" s="43"/>
      <c r="G50" s="43"/>
      <c r="H50" s="43"/>
      <c r="I50" s="43"/>
      <c r="J50" s="43"/>
      <c r="K50" s="43"/>
      <c r="L50" s="43"/>
      <c r="M50" s="43"/>
      <c r="N50" s="43"/>
      <c r="O50" s="43"/>
      <c r="P50" s="43"/>
      <c r="Q50" s="43"/>
      <c r="R50" s="43"/>
      <c r="S50" s="43"/>
      <c r="T50" s="43"/>
      <c r="U50" s="43"/>
      <c r="V50" s="43"/>
    </row>
    <row r="51" spans="1:22" x14ac:dyDescent="0.25">
      <c r="A51" s="13"/>
      <c r="B51" s="15"/>
      <c r="C51" s="15"/>
      <c r="D51" s="15"/>
      <c r="E51" s="15"/>
      <c r="F51" s="15"/>
      <c r="G51" s="15"/>
      <c r="H51" s="15"/>
      <c r="I51" s="15"/>
      <c r="J51" s="15"/>
      <c r="K51" s="15"/>
      <c r="L51" s="15"/>
    </row>
    <row r="52" spans="1:22" x14ac:dyDescent="0.25">
      <c r="A52" s="13"/>
      <c r="B52" s="44" t="s">
        <v>221</v>
      </c>
      <c r="C52" s="36"/>
      <c r="D52" s="37" t="s">
        <v>539</v>
      </c>
      <c r="E52" s="37"/>
      <c r="F52" s="36"/>
      <c r="G52" s="36"/>
      <c r="H52" s="37" t="s">
        <v>541</v>
      </c>
      <c r="I52" s="36"/>
      <c r="J52" s="37" t="s">
        <v>542</v>
      </c>
      <c r="K52" s="36"/>
      <c r="L52" s="37" t="s">
        <v>471</v>
      </c>
    </row>
    <row r="53" spans="1:22" ht="15.75" thickBot="1" x14ac:dyDescent="0.3">
      <c r="A53" s="13"/>
      <c r="B53" s="44">
        <v>2013</v>
      </c>
      <c r="C53" s="36"/>
      <c r="D53" s="38" t="s">
        <v>540</v>
      </c>
      <c r="E53" s="38"/>
      <c r="F53" s="36"/>
      <c r="G53" s="36"/>
      <c r="H53" s="38"/>
      <c r="I53" s="36"/>
      <c r="J53" s="38"/>
      <c r="K53" s="36"/>
      <c r="L53" s="38"/>
    </row>
    <row r="54" spans="1:22" x14ac:dyDescent="0.25">
      <c r="A54" s="13"/>
      <c r="B54" s="84" t="s">
        <v>543</v>
      </c>
      <c r="C54" s="18"/>
      <c r="D54" s="21" t="s">
        <v>225</v>
      </c>
      <c r="E54" s="85" t="s">
        <v>250</v>
      </c>
      <c r="F54" s="21" t="s">
        <v>219</v>
      </c>
      <c r="G54" s="18"/>
      <c r="H54" s="19" t="s">
        <v>544</v>
      </c>
      <c r="I54" s="18"/>
      <c r="J54" s="19" t="s">
        <v>545</v>
      </c>
      <c r="K54" s="18"/>
      <c r="L54" s="86" t="s">
        <v>546</v>
      </c>
    </row>
    <row r="55" spans="1:22" x14ac:dyDescent="0.25">
      <c r="A55" s="13"/>
      <c r="B55" s="15"/>
      <c r="C55" s="36"/>
      <c r="D55" s="36"/>
      <c r="E55" s="36"/>
      <c r="F55" s="36"/>
      <c r="G55" s="36"/>
      <c r="H55" s="36"/>
      <c r="I55" s="36"/>
      <c r="J55" s="36"/>
      <c r="K55" s="36"/>
      <c r="L55" s="36"/>
    </row>
    <row r="56" spans="1:22" x14ac:dyDescent="0.25">
      <c r="A56" s="13"/>
      <c r="B56" s="44" t="s">
        <v>272</v>
      </c>
      <c r="C56" s="36"/>
      <c r="D56" s="37" t="s">
        <v>539</v>
      </c>
      <c r="E56" s="37"/>
      <c r="F56" s="36"/>
      <c r="G56" s="36"/>
      <c r="H56" s="37" t="s">
        <v>541</v>
      </c>
      <c r="I56" s="36"/>
      <c r="J56" s="37" t="s">
        <v>542</v>
      </c>
      <c r="K56" s="36"/>
      <c r="L56" s="37" t="s">
        <v>471</v>
      </c>
    </row>
    <row r="57" spans="1:22" ht="15.75" thickBot="1" x14ac:dyDescent="0.3">
      <c r="A57" s="13"/>
      <c r="B57" s="44">
        <v>2012</v>
      </c>
      <c r="C57" s="36"/>
      <c r="D57" s="38" t="s">
        <v>540</v>
      </c>
      <c r="E57" s="38"/>
      <c r="F57" s="36"/>
      <c r="G57" s="36"/>
      <c r="H57" s="38"/>
      <c r="I57" s="36"/>
      <c r="J57" s="38"/>
      <c r="K57" s="36"/>
      <c r="L57" s="38"/>
    </row>
    <row r="58" spans="1:22" x14ac:dyDescent="0.25">
      <c r="A58" s="13"/>
      <c r="B58" s="17" t="s">
        <v>543</v>
      </c>
      <c r="C58" s="18"/>
      <c r="D58" s="18" t="s">
        <v>225</v>
      </c>
      <c r="E58" s="22">
        <v>171</v>
      </c>
      <c r="F58" s="23" t="s">
        <v>219</v>
      </c>
      <c r="G58" s="18"/>
      <c r="H58" s="18" t="s">
        <v>544</v>
      </c>
      <c r="I58" s="18"/>
      <c r="J58" s="18" t="s">
        <v>545</v>
      </c>
      <c r="K58" s="18"/>
      <c r="L58" s="87" t="s">
        <v>546</v>
      </c>
    </row>
    <row r="59" spans="1:22" x14ac:dyDescent="0.25">
      <c r="A59" s="13"/>
      <c r="B59" s="40"/>
      <c r="C59" s="40"/>
      <c r="D59" s="40"/>
      <c r="E59" s="40"/>
      <c r="F59" s="40"/>
      <c r="G59" s="40"/>
      <c r="H59" s="40"/>
      <c r="I59" s="40"/>
      <c r="J59" s="40"/>
      <c r="K59" s="40"/>
      <c r="L59" s="40"/>
      <c r="M59" s="40"/>
      <c r="N59" s="40"/>
      <c r="O59" s="40"/>
      <c r="P59" s="40"/>
      <c r="Q59" s="40"/>
      <c r="R59" s="40"/>
      <c r="S59" s="40"/>
      <c r="T59" s="40"/>
      <c r="U59" s="40"/>
      <c r="V59" s="40"/>
    </row>
    <row r="60" spans="1:22" ht="63.75" x14ac:dyDescent="0.25">
      <c r="A60" s="13"/>
      <c r="B60" s="62">
        <v>-1</v>
      </c>
      <c r="C60" s="62" t="s">
        <v>547</v>
      </c>
    </row>
    <row r="61" spans="1:22" ht="76.5" x14ac:dyDescent="0.25">
      <c r="A61" s="13"/>
      <c r="B61" s="62">
        <v>-2</v>
      </c>
      <c r="C61" s="62" t="s">
        <v>548</v>
      </c>
    </row>
    <row r="62" spans="1:22" x14ac:dyDescent="0.25">
      <c r="A62" s="13" t="s">
        <v>619</v>
      </c>
      <c r="B62" s="42" t="s">
        <v>574</v>
      </c>
      <c r="C62" s="42"/>
      <c r="D62" s="42"/>
      <c r="E62" s="42"/>
      <c r="F62" s="42"/>
      <c r="G62" s="42"/>
      <c r="H62" s="42"/>
      <c r="I62" s="42"/>
      <c r="J62" s="42"/>
      <c r="K62" s="42"/>
      <c r="L62" s="42"/>
      <c r="M62" s="42"/>
      <c r="N62" s="42"/>
      <c r="O62" s="42"/>
      <c r="P62" s="42"/>
      <c r="Q62" s="42"/>
      <c r="R62" s="42"/>
      <c r="S62" s="42"/>
      <c r="T62" s="42"/>
      <c r="U62" s="42"/>
      <c r="V62" s="42"/>
    </row>
    <row r="63" spans="1:22" ht="15.75" x14ac:dyDescent="0.25">
      <c r="A63" s="13"/>
      <c r="B63" s="43"/>
      <c r="C63" s="43"/>
      <c r="D63" s="43"/>
      <c r="E63" s="43"/>
      <c r="F63" s="43"/>
      <c r="G63" s="43"/>
      <c r="H63" s="43"/>
      <c r="I63" s="43"/>
      <c r="J63" s="43"/>
      <c r="K63" s="43"/>
      <c r="L63" s="43"/>
      <c r="M63" s="43"/>
      <c r="N63" s="43"/>
      <c r="O63" s="43"/>
      <c r="P63" s="43"/>
      <c r="Q63" s="43"/>
      <c r="R63" s="43"/>
      <c r="S63" s="43"/>
      <c r="T63" s="43"/>
      <c r="U63" s="43"/>
      <c r="V63" s="43"/>
    </row>
    <row r="64" spans="1:22" x14ac:dyDescent="0.25">
      <c r="A64" s="13"/>
      <c r="B64" s="11"/>
      <c r="C64" s="11"/>
      <c r="D64" s="11"/>
      <c r="E64" s="11"/>
      <c r="F64" s="11"/>
      <c r="G64" s="11"/>
      <c r="H64" s="11"/>
      <c r="I64" s="11"/>
      <c r="J64" s="11"/>
      <c r="K64" s="11"/>
      <c r="L64" s="11"/>
      <c r="M64" s="11"/>
      <c r="N64" s="11"/>
      <c r="O64" s="11"/>
      <c r="P64" s="11"/>
      <c r="Q64" s="11"/>
      <c r="R64" s="11"/>
    </row>
    <row r="65" spans="1:18" x14ac:dyDescent="0.25">
      <c r="A65" s="13"/>
      <c r="B65" s="46" t="s">
        <v>244</v>
      </c>
      <c r="C65" s="36" t="s">
        <v>219</v>
      </c>
      <c r="D65" s="37" t="s">
        <v>575</v>
      </c>
      <c r="E65" s="37"/>
      <c r="F65" s="36"/>
      <c r="G65" s="36" t="s">
        <v>219</v>
      </c>
      <c r="H65" s="37" t="s">
        <v>577</v>
      </c>
      <c r="I65" s="37"/>
      <c r="J65" s="36"/>
      <c r="K65" s="36" t="s">
        <v>219</v>
      </c>
      <c r="L65" s="37" t="s">
        <v>518</v>
      </c>
      <c r="M65" s="37"/>
      <c r="N65" s="36"/>
      <c r="O65" s="36" t="s">
        <v>219</v>
      </c>
      <c r="P65" s="37" t="s">
        <v>518</v>
      </c>
      <c r="Q65" s="37"/>
      <c r="R65" s="36"/>
    </row>
    <row r="66" spans="1:18" x14ac:dyDescent="0.25">
      <c r="A66" s="13"/>
      <c r="B66" s="46"/>
      <c r="C66" s="36"/>
      <c r="D66" s="37" t="s">
        <v>576</v>
      </c>
      <c r="E66" s="37"/>
      <c r="F66" s="36"/>
      <c r="G66" s="36"/>
      <c r="H66" s="37" t="s">
        <v>578</v>
      </c>
      <c r="I66" s="37"/>
      <c r="J66" s="36"/>
      <c r="K66" s="36"/>
      <c r="L66" s="37" t="s">
        <v>519</v>
      </c>
      <c r="M66" s="37"/>
      <c r="N66" s="36"/>
      <c r="O66" s="36"/>
      <c r="P66" s="37" t="s">
        <v>519</v>
      </c>
      <c r="Q66" s="37"/>
      <c r="R66" s="36"/>
    </row>
    <row r="67" spans="1:18" x14ac:dyDescent="0.25">
      <c r="A67" s="13"/>
      <c r="B67" s="46"/>
      <c r="C67" s="36"/>
      <c r="D67" s="37"/>
      <c r="E67" s="37"/>
      <c r="F67" s="36"/>
      <c r="G67" s="36"/>
      <c r="H67" s="37" t="s">
        <v>579</v>
      </c>
      <c r="I67" s="37"/>
      <c r="J67" s="36"/>
      <c r="K67" s="36"/>
      <c r="L67" s="37" t="s">
        <v>520</v>
      </c>
      <c r="M67" s="37"/>
      <c r="N67" s="36"/>
      <c r="O67" s="36"/>
      <c r="P67" s="37" t="s">
        <v>523</v>
      </c>
      <c r="Q67" s="37"/>
      <c r="R67" s="36"/>
    </row>
    <row r="68" spans="1:18" x14ac:dyDescent="0.25">
      <c r="A68" s="13"/>
      <c r="B68" s="46"/>
      <c r="C68" s="36"/>
      <c r="D68" s="37"/>
      <c r="E68" s="37"/>
      <c r="F68" s="36"/>
      <c r="G68" s="36"/>
      <c r="H68" s="37" t="s">
        <v>580</v>
      </c>
      <c r="I68" s="37"/>
      <c r="J68" s="36"/>
      <c r="K68" s="36"/>
      <c r="L68" s="37" t="s">
        <v>521</v>
      </c>
      <c r="M68" s="37"/>
      <c r="N68" s="36"/>
      <c r="O68" s="36"/>
      <c r="P68" s="37" t="s">
        <v>521</v>
      </c>
      <c r="Q68" s="37"/>
      <c r="R68" s="36"/>
    </row>
    <row r="69" spans="1:18" x14ac:dyDescent="0.25">
      <c r="A69" s="13"/>
      <c r="B69" s="46"/>
      <c r="C69" s="36"/>
      <c r="D69" s="37"/>
      <c r="E69" s="37"/>
      <c r="F69" s="36"/>
      <c r="G69" s="36"/>
      <c r="H69" s="37" t="s">
        <v>581</v>
      </c>
      <c r="I69" s="37"/>
      <c r="J69" s="36"/>
      <c r="K69" s="36"/>
      <c r="L69" s="37" t="s">
        <v>517</v>
      </c>
      <c r="M69" s="37"/>
      <c r="N69" s="36"/>
      <c r="O69" s="36"/>
      <c r="P69" s="37" t="s">
        <v>522</v>
      </c>
      <c r="Q69" s="37"/>
      <c r="R69" s="36"/>
    </row>
    <row r="70" spans="1:18" x14ac:dyDescent="0.25">
      <c r="A70" s="13"/>
      <c r="B70" s="46"/>
      <c r="C70" s="36"/>
      <c r="D70" s="37"/>
      <c r="E70" s="37"/>
      <c r="F70" s="36"/>
      <c r="G70" s="36"/>
      <c r="H70" s="37" t="s">
        <v>24</v>
      </c>
      <c r="I70" s="37"/>
      <c r="J70" s="36"/>
      <c r="K70" s="36"/>
      <c r="L70" s="37"/>
      <c r="M70" s="37"/>
      <c r="N70" s="36"/>
      <c r="O70" s="36"/>
      <c r="P70" s="37"/>
      <c r="Q70" s="37"/>
      <c r="R70" s="36"/>
    </row>
    <row r="71" spans="1:18" ht="15.75" thickBot="1" x14ac:dyDescent="0.3">
      <c r="A71" s="13"/>
      <c r="B71" s="46"/>
      <c r="C71" s="36"/>
      <c r="D71" s="38"/>
      <c r="E71" s="38"/>
      <c r="F71" s="36"/>
      <c r="G71" s="36"/>
      <c r="H71" s="38" t="s">
        <v>513</v>
      </c>
      <c r="I71" s="38"/>
      <c r="J71" s="36"/>
      <c r="K71" s="36"/>
      <c r="L71" s="38"/>
      <c r="M71" s="38"/>
      <c r="N71" s="36"/>
      <c r="O71" s="36"/>
      <c r="P71" s="38"/>
      <c r="Q71" s="38"/>
      <c r="R71" s="36"/>
    </row>
    <row r="72" spans="1:18" x14ac:dyDescent="0.25">
      <c r="A72" s="13"/>
      <c r="B72" s="48" t="s">
        <v>582</v>
      </c>
      <c r="C72" s="18" t="s">
        <v>219</v>
      </c>
      <c r="D72" s="18"/>
      <c r="E72" s="18"/>
      <c r="F72" s="18"/>
      <c r="G72" s="18" t="s">
        <v>219</v>
      </c>
      <c r="H72" s="18"/>
      <c r="I72" s="18"/>
      <c r="J72" s="18"/>
      <c r="K72" s="18" t="s">
        <v>219</v>
      </c>
      <c r="L72" s="18"/>
      <c r="M72" s="60"/>
      <c r="N72" s="60"/>
      <c r="O72" s="60"/>
      <c r="P72" s="60"/>
      <c r="Q72" s="60"/>
      <c r="R72" s="18"/>
    </row>
    <row r="73" spans="1:18" x14ac:dyDescent="0.25">
      <c r="A73" s="13"/>
      <c r="B73" s="51" t="s">
        <v>583</v>
      </c>
      <c r="C73" s="11" t="s">
        <v>219</v>
      </c>
      <c r="D73" s="11"/>
      <c r="E73" s="11"/>
      <c r="F73" s="11"/>
      <c r="G73" s="11" t="s">
        <v>219</v>
      </c>
      <c r="H73" s="11"/>
      <c r="I73" s="11"/>
      <c r="J73" s="11"/>
      <c r="K73" s="11" t="s">
        <v>219</v>
      </c>
      <c r="L73" s="11"/>
      <c r="M73" s="42"/>
      <c r="N73" s="42"/>
      <c r="O73" s="42"/>
      <c r="P73" s="42"/>
      <c r="Q73" s="42"/>
      <c r="R73" s="11"/>
    </row>
    <row r="74" spans="1:18" x14ac:dyDescent="0.25">
      <c r="A74" s="13"/>
      <c r="B74" s="49" t="s">
        <v>28</v>
      </c>
      <c r="C74" s="18" t="s">
        <v>219</v>
      </c>
      <c r="D74" s="19" t="s">
        <v>225</v>
      </c>
      <c r="E74" s="24">
        <v>22326</v>
      </c>
      <c r="F74" s="21" t="s">
        <v>219</v>
      </c>
      <c r="G74" s="18" t="s">
        <v>219</v>
      </c>
      <c r="H74" s="19" t="s">
        <v>225</v>
      </c>
      <c r="I74" s="24">
        <v>22326</v>
      </c>
      <c r="J74" s="21" t="s">
        <v>219</v>
      </c>
      <c r="K74" s="18" t="s">
        <v>219</v>
      </c>
      <c r="L74" s="19" t="s">
        <v>225</v>
      </c>
      <c r="M74" s="20" t="s">
        <v>250</v>
      </c>
      <c r="N74" s="21" t="s">
        <v>219</v>
      </c>
      <c r="O74" s="18" t="s">
        <v>219</v>
      </c>
      <c r="P74" s="19" t="s">
        <v>225</v>
      </c>
      <c r="Q74" s="20" t="s">
        <v>250</v>
      </c>
      <c r="R74" s="21" t="s">
        <v>219</v>
      </c>
    </row>
    <row r="75" spans="1:18" x14ac:dyDescent="0.25">
      <c r="A75" s="13"/>
      <c r="B75" s="50" t="s">
        <v>584</v>
      </c>
      <c r="C75" s="11" t="s">
        <v>219</v>
      </c>
      <c r="D75" s="10"/>
      <c r="E75" s="34">
        <v>250</v>
      </c>
      <c r="F75" s="30" t="s">
        <v>219</v>
      </c>
      <c r="G75" s="11" t="s">
        <v>219</v>
      </c>
      <c r="H75" s="10"/>
      <c r="I75" s="34">
        <v>250</v>
      </c>
      <c r="J75" s="30" t="s">
        <v>219</v>
      </c>
      <c r="K75" s="11" t="s">
        <v>219</v>
      </c>
      <c r="L75" s="10"/>
      <c r="M75" s="34" t="s">
        <v>250</v>
      </c>
      <c r="N75" s="30" t="s">
        <v>219</v>
      </c>
      <c r="O75" s="11" t="s">
        <v>219</v>
      </c>
      <c r="P75" s="10"/>
      <c r="Q75" s="34" t="s">
        <v>250</v>
      </c>
      <c r="R75" s="30" t="s">
        <v>219</v>
      </c>
    </row>
    <row r="76" spans="1:18" x14ac:dyDescent="0.25">
      <c r="A76" s="13"/>
      <c r="B76" s="49" t="s">
        <v>585</v>
      </c>
      <c r="C76" s="18" t="s">
        <v>219</v>
      </c>
      <c r="D76" s="19"/>
      <c r="E76" s="24">
        <v>32680</v>
      </c>
      <c r="F76" s="21" t="s">
        <v>219</v>
      </c>
      <c r="G76" s="18" t="s">
        <v>219</v>
      </c>
      <c r="H76" s="19"/>
      <c r="I76" s="20" t="s">
        <v>250</v>
      </c>
      <c r="J76" s="21" t="s">
        <v>219</v>
      </c>
      <c r="K76" s="18" t="s">
        <v>219</v>
      </c>
      <c r="L76" s="19"/>
      <c r="M76" s="24">
        <v>32680</v>
      </c>
      <c r="N76" s="21" t="s">
        <v>219</v>
      </c>
      <c r="O76" s="18" t="s">
        <v>219</v>
      </c>
      <c r="P76" s="19"/>
      <c r="Q76" s="20" t="s">
        <v>250</v>
      </c>
      <c r="R76" s="21" t="s">
        <v>219</v>
      </c>
    </row>
    <row r="77" spans="1:18" x14ac:dyDescent="0.25">
      <c r="A77" s="13"/>
      <c r="B77" s="50" t="s">
        <v>31</v>
      </c>
      <c r="C77" s="11" t="s">
        <v>219</v>
      </c>
      <c r="D77" s="10"/>
      <c r="E77" s="34">
        <v>856</v>
      </c>
      <c r="F77" s="30" t="s">
        <v>219</v>
      </c>
      <c r="G77" s="11" t="s">
        <v>219</v>
      </c>
      <c r="H77" s="10"/>
      <c r="I77" s="34" t="s">
        <v>250</v>
      </c>
      <c r="J77" s="30" t="s">
        <v>219</v>
      </c>
      <c r="K77" s="11" t="s">
        <v>219</v>
      </c>
      <c r="L77" s="10"/>
      <c r="M77" s="34">
        <v>856</v>
      </c>
      <c r="N77" s="30" t="s">
        <v>219</v>
      </c>
      <c r="O77" s="11" t="s">
        <v>219</v>
      </c>
      <c r="P77" s="10"/>
      <c r="Q77" s="34" t="s">
        <v>250</v>
      </c>
      <c r="R77" s="30" t="s">
        <v>219</v>
      </c>
    </row>
    <row r="78" spans="1:18" x14ac:dyDescent="0.25">
      <c r="A78" s="13"/>
      <c r="B78" s="49" t="s">
        <v>586</v>
      </c>
      <c r="C78" s="18" t="s">
        <v>219</v>
      </c>
      <c r="D78" s="19"/>
      <c r="E78" s="24">
        <v>236394</v>
      </c>
      <c r="F78" s="21" t="s">
        <v>219</v>
      </c>
      <c r="G78" s="18" t="s">
        <v>219</v>
      </c>
      <c r="H78" s="19"/>
      <c r="I78" s="20" t="s">
        <v>250</v>
      </c>
      <c r="J78" s="21" t="s">
        <v>219</v>
      </c>
      <c r="K78" s="18" t="s">
        <v>219</v>
      </c>
      <c r="L78" s="19"/>
      <c r="M78" s="20" t="s">
        <v>250</v>
      </c>
      <c r="N78" s="21" t="s">
        <v>219</v>
      </c>
      <c r="O78" s="18" t="s">
        <v>219</v>
      </c>
      <c r="P78" s="19"/>
      <c r="Q78" s="24">
        <v>238802</v>
      </c>
      <c r="R78" s="21" t="s">
        <v>219</v>
      </c>
    </row>
    <row r="79" spans="1:18" x14ac:dyDescent="0.25">
      <c r="A79" s="13"/>
      <c r="B79" s="50" t="s">
        <v>34</v>
      </c>
      <c r="C79" s="11" t="s">
        <v>219</v>
      </c>
      <c r="D79" s="10"/>
      <c r="E79" s="34">
        <v>911</v>
      </c>
      <c r="F79" s="30" t="s">
        <v>219</v>
      </c>
      <c r="G79" s="11" t="s">
        <v>219</v>
      </c>
      <c r="H79" s="10"/>
      <c r="I79" s="34" t="s">
        <v>250</v>
      </c>
      <c r="J79" s="30" t="s">
        <v>219</v>
      </c>
      <c r="K79" s="11" t="s">
        <v>219</v>
      </c>
      <c r="L79" s="10"/>
      <c r="M79" s="34">
        <v>911</v>
      </c>
      <c r="N79" s="30" t="s">
        <v>219</v>
      </c>
      <c r="O79" s="11" t="s">
        <v>219</v>
      </c>
      <c r="P79" s="10"/>
      <c r="Q79" s="34" t="s">
        <v>250</v>
      </c>
      <c r="R79" s="30" t="s">
        <v>219</v>
      </c>
    </row>
    <row r="80" spans="1:18" x14ac:dyDescent="0.25">
      <c r="A80" s="13"/>
      <c r="B80" s="49" t="s">
        <v>35</v>
      </c>
      <c r="C80" s="18" t="s">
        <v>219</v>
      </c>
      <c r="D80" s="19"/>
      <c r="E80" s="20">
        <v>973</v>
      </c>
      <c r="F80" s="21" t="s">
        <v>219</v>
      </c>
      <c r="G80" s="18" t="s">
        <v>219</v>
      </c>
      <c r="H80" s="19"/>
      <c r="I80" s="20" t="s">
        <v>250</v>
      </c>
      <c r="J80" s="21" t="s">
        <v>219</v>
      </c>
      <c r="K80" s="18" t="s">
        <v>219</v>
      </c>
      <c r="L80" s="19"/>
      <c r="M80" s="20">
        <v>973</v>
      </c>
      <c r="N80" s="21" t="s">
        <v>219</v>
      </c>
      <c r="O80" s="18" t="s">
        <v>219</v>
      </c>
      <c r="P80" s="19"/>
      <c r="Q80" s="20" t="s">
        <v>250</v>
      </c>
      <c r="R80" s="21" t="s">
        <v>219</v>
      </c>
    </row>
    <row r="81" spans="1:22" x14ac:dyDescent="0.25">
      <c r="A81" s="13"/>
      <c r="B81" s="51" t="s">
        <v>587</v>
      </c>
      <c r="C81" s="11" t="s">
        <v>219</v>
      </c>
      <c r="D81" s="11"/>
      <c r="E81" s="11"/>
      <c r="F81" s="11"/>
      <c r="G81" s="11" t="s">
        <v>219</v>
      </c>
      <c r="H81" s="11"/>
      <c r="I81" s="11"/>
      <c r="J81" s="11"/>
      <c r="K81" s="11" t="s">
        <v>219</v>
      </c>
      <c r="L81" s="11"/>
      <c r="M81" s="42"/>
      <c r="N81" s="42"/>
      <c r="O81" s="42"/>
      <c r="P81" s="42"/>
      <c r="Q81" s="42"/>
      <c r="R81" s="11"/>
    </row>
    <row r="82" spans="1:22" x14ac:dyDescent="0.25">
      <c r="A82" s="13"/>
      <c r="B82" s="49" t="s">
        <v>82</v>
      </c>
      <c r="C82" s="18" t="s">
        <v>219</v>
      </c>
      <c r="D82" s="19"/>
      <c r="E82" s="24">
        <v>278649</v>
      </c>
      <c r="F82" s="21" t="s">
        <v>219</v>
      </c>
      <c r="G82" s="18" t="s">
        <v>219</v>
      </c>
      <c r="H82" s="19"/>
      <c r="I82" s="20" t="s">
        <v>250</v>
      </c>
      <c r="J82" s="21" t="s">
        <v>219</v>
      </c>
      <c r="K82" s="18" t="s">
        <v>219</v>
      </c>
      <c r="L82" s="19"/>
      <c r="M82" s="24">
        <v>273494</v>
      </c>
      <c r="N82" s="21" t="s">
        <v>219</v>
      </c>
      <c r="O82" s="18" t="s">
        <v>219</v>
      </c>
      <c r="P82" s="19"/>
      <c r="Q82" s="20" t="s">
        <v>250</v>
      </c>
      <c r="R82" s="21" t="s">
        <v>219</v>
      </c>
    </row>
    <row r="83" spans="1:22" x14ac:dyDescent="0.25">
      <c r="A83" s="13"/>
      <c r="B83" s="50" t="s">
        <v>48</v>
      </c>
      <c r="C83" s="11" t="s">
        <v>219</v>
      </c>
      <c r="D83" s="10"/>
      <c r="E83" s="34" t="s">
        <v>250</v>
      </c>
      <c r="F83" s="30" t="s">
        <v>219</v>
      </c>
      <c r="G83" s="11" t="s">
        <v>219</v>
      </c>
      <c r="H83" s="10"/>
      <c r="I83" s="34" t="s">
        <v>250</v>
      </c>
      <c r="J83" s="30" t="s">
        <v>219</v>
      </c>
      <c r="K83" s="11" t="s">
        <v>219</v>
      </c>
      <c r="L83" s="10"/>
      <c r="M83" s="34" t="s">
        <v>250</v>
      </c>
      <c r="N83" s="30" t="s">
        <v>219</v>
      </c>
      <c r="O83" s="11" t="s">
        <v>219</v>
      </c>
      <c r="P83" s="10"/>
      <c r="Q83" s="34" t="s">
        <v>250</v>
      </c>
      <c r="R83" s="30" t="s">
        <v>219</v>
      </c>
    </row>
    <row r="84" spans="1:22" x14ac:dyDescent="0.25">
      <c r="A84" s="13"/>
      <c r="B84" s="49" t="s">
        <v>49</v>
      </c>
      <c r="C84" s="18" t="s">
        <v>219</v>
      </c>
      <c r="D84" s="19"/>
      <c r="E84" s="24">
        <v>7000</v>
      </c>
      <c r="F84" s="21" t="s">
        <v>219</v>
      </c>
      <c r="G84" s="18" t="s">
        <v>219</v>
      </c>
      <c r="H84" s="19"/>
      <c r="I84" s="20" t="s">
        <v>250</v>
      </c>
      <c r="J84" s="21" t="s">
        <v>219</v>
      </c>
      <c r="K84" s="18" t="s">
        <v>219</v>
      </c>
      <c r="L84" s="19"/>
      <c r="M84" s="24">
        <v>7366</v>
      </c>
      <c r="N84" s="21" t="s">
        <v>219</v>
      </c>
      <c r="O84" s="18" t="s">
        <v>219</v>
      </c>
      <c r="P84" s="19"/>
      <c r="Q84" s="20" t="s">
        <v>250</v>
      </c>
      <c r="R84" s="21" t="s">
        <v>219</v>
      </c>
    </row>
    <row r="85" spans="1:22" x14ac:dyDescent="0.25">
      <c r="A85" s="13"/>
      <c r="B85" s="50" t="s">
        <v>50</v>
      </c>
      <c r="C85" s="11" t="s">
        <v>219</v>
      </c>
      <c r="D85" s="10"/>
      <c r="E85" s="34">
        <v>131</v>
      </c>
      <c r="F85" s="30" t="s">
        <v>219</v>
      </c>
      <c r="G85" s="11" t="s">
        <v>219</v>
      </c>
      <c r="H85" s="10"/>
      <c r="I85" s="34" t="s">
        <v>250</v>
      </c>
      <c r="J85" s="30" t="s">
        <v>219</v>
      </c>
      <c r="K85" s="11" t="s">
        <v>219</v>
      </c>
      <c r="L85" s="10"/>
      <c r="M85" s="34">
        <v>131</v>
      </c>
      <c r="N85" s="30" t="s">
        <v>219</v>
      </c>
      <c r="O85" s="11" t="s">
        <v>219</v>
      </c>
      <c r="P85" s="10"/>
      <c r="Q85" s="34" t="s">
        <v>250</v>
      </c>
      <c r="R85" s="30" t="s">
        <v>219</v>
      </c>
    </row>
    <row r="86" spans="1:22" x14ac:dyDescent="0.25">
      <c r="A86" s="13"/>
      <c r="B86" s="48" t="s">
        <v>588</v>
      </c>
      <c r="C86" s="18" t="s">
        <v>219</v>
      </c>
      <c r="D86" s="19"/>
      <c r="E86" s="20" t="s">
        <v>250</v>
      </c>
      <c r="F86" s="21" t="s">
        <v>219</v>
      </c>
      <c r="G86" s="18" t="s">
        <v>219</v>
      </c>
      <c r="H86" s="19"/>
      <c r="I86" s="20" t="s">
        <v>250</v>
      </c>
      <c r="J86" s="21" t="s">
        <v>219</v>
      </c>
      <c r="K86" s="18" t="s">
        <v>219</v>
      </c>
      <c r="L86" s="19"/>
      <c r="M86" s="20" t="s">
        <v>250</v>
      </c>
      <c r="N86" s="21" t="s">
        <v>219</v>
      </c>
      <c r="O86" s="18" t="s">
        <v>219</v>
      </c>
      <c r="P86" s="19"/>
      <c r="Q86" s="20" t="s">
        <v>250</v>
      </c>
      <c r="R86" s="21" t="s">
        <v>219</v>
      </c>
    </row>
    <row r="87" spans="1:22" x14ac:dyDescent="0.25">
      <c r="A87" s="13"/>
      <c r="B87" s="55"/>
      <c r="C87" s="55"/>
      <c r="D87" s="55"/>
      <c r="E87" s="55"/>
      <c r="F87" s="55"/>
      <c r="G87" s="55"/>
      <c r="H87" s="55"/>
      <c r="I87" s="55"/>
      <c r="J87" s="55"/>
      <c r="K87" s="55"/>
      <c r="L87" s="55"/>
      <c r="M87" s="55"/>
      <c r="N87" s="55"/>
      <c r="O87" s="55"/>
      <c r="P87" s="55"/>
      <c r="Q87" s="55"/>
      <c r="R87" s="55"/>
      <c r="S87" s="55"/>
      <c r="T87" s="55"/>
      <c r="U87" s="55"/>
      <c r="V87" s="55"/>
    </row>
    <row r="88" spans="1:22" x14ac:dyDescent="0.25">
      <c r="A88" s="13"/>
      <c r="B88" s="11"/>
      <c r="C88" s="11"/>
      <c r="D88" s="11"/>
      <c r="E88" s="11"/>
      <c r="F88" s="11"/>
      <c r="G88" s="11"/>
      <c r="H88" s="11"/>
      <c r="I88" s="11"/>
      <c r="J88" s="11"/>
      <c r="K88" s="11"/>
      <c r="L88" s="11"/>
      <c r="M88" s="11"/>
      <c r="N88" s="11"/>
      <c r="O88" s="11"/>
      <c r="P88" s="11"/>
      <c r="Q88" s="11"/>
      <c r="R88" s="11"/>
    </row>
    <row r="89" spans="1:22" x14ac:dyDescent="0.25">
      <c r="A89" s="13"/>
      <c r="B89" s="46" t="s">
        <v>244</v>
      </c>
      <c r="C89" s="36" t="s">
        <v>219</v>
      </c>
      <c r="D89" s="37" t="s">
        <v>575</v>
      </c>
      <c r="E89" s="37"/>
      <c r="F89" s="36"/>
      <c r="G89" s="36" t="s">
        <v>219</v>
      </c>
      <c r="H89" s="37" t="s">
        <v>577</v>
      </c>
      <c r="I89" s="37"/>
      <c r="J89" s="36"/>
      <c r="K89" s="36" t="s">
        <v>219</v>
      </c>
      <c r="L89" s="37" t="s">
        <v>518</v>
      </c>
      <c r="M89" s="37"/>
      <c r="N89" s="36"/>
      <c r="O89" s="36" t="s">
        <v>219</v>
      </c>
      <c r="P89" s="37" t="s">
        <v>518</v>
      </c>
      <c r="Q89" s="37"/>
      <c r="R89" s="36"/>
    </row>
    <row r="90" spans="1:22" x14ac:dyDescent="0.25">
      <c r="A90" s="13"/>
      <c r="B90" s="46"/>
      <c r="C90" s="36"/>
      <c r="D90" s="37" t="s">
        <v>576</v>
      </c>
      <c r="E90" s="37"/>
      <c r="F90" s="36"/>
      <c r="G90" s="36"/>
      <c r="H90" s="37" t="s">
        <v>578</v>
      </c>
      <c r="I90" s="37"/>
      <c r="J90" s="36"/>
      <c r="K90" s="36"/>
      <c r="L90" s="37" t="s">
        <v>519</v>
      </c>
      <c r="M90" s="37"/>
      <c r="N90" s="36"/>
      <c r="O90" s="36"/>
      <c r="P90" s="37" t="s">
        <v>519</v>
      </c>
      <c r="Q90" s="37"/>
      <c r="R90" s="36"/>
    </row>
    <row r="91" spans="1:22" x14ac:dyDescent="0.25">
      <c r="A91" s="13"/>
      <c r="B91" s="46"/>
      <c r="C91" s="36"/>
      <c r="D91" s="37"/>
      <c r="E91" s="37"/>
      <c r="F91" s="36"/>
      <c r="G91" s="36"/>
      <c r="H91" s="37" t="s">
        <v>579</v>
      </c>
      <c r="I91" s="37"/>
      <c r="J91" s="36"/>
      <c r="K91" s="36"/>
      <c r="L91" s="37" t="s">
        <v>520</v>
      </c>
      <c r="M91" s="37"/>
      <c r="N91" s="36"/>
      <c r="O91" s="36"/>
      <c r="P91" s="37" t="s">
        <v>523</v>
      </c>
      <c r="Q91" s="37"/>
      <c r="R91" s="36"/>
    </row>
    <row r="92" spans="1:22" x14ac:dyDescent="0.25">
      <c r="A92" s="13"/>
      <c r="B92" s="46"/>
      <c r="C92" s="36"/>
      <c r="D92" s="37"/>
      <c r="E92" s="37"/>
      <c r="F92" s="36"/>
      <c r="G92" s="36"/>
      <c r="H92" s="37" t="s">
        <v>580</v>
      </c>
      <c r="I92" s="37"/>
      <c r="J92" s="36"/>
      <c r="K92" s="36"/>
      <c r="L92" s="37" t="s">
        <v>521</v>
      </c>
      <c r="M92" s="37"/>
      <c r="N92" s="36"/>
      <c r="O92" s="36"/>
      <c r="P92" s="37" t="s">
        <v>521</v>
      </c>
      <c r="Q92" s="37"/>
      <c r="R92" s="36"/>
    </row>
    <row r="93" spans="1:22" x14ac:dyDescent="0.25">
      <c r="A93" s="13"/>
      <c r="B93" s="46"/>
      <c r="C93" s="36"/>
      <c r="D93" s="37"/>
      <c r="E93" s="37"/>
      <c r="F93" s="36"/>
      <c r="G93" s="36"/>
      <c r="H93" s="37" t="s">
        <v>581</v>
      </c>
      <c r="I93" s="37"/>
      <c r="J93" s="36"/>
      <c r="K93" s="36"/>
      <c r="L93" s="37" t="s">
        <v>517</v>
      </c>
      <c r="M93" s="37"/>
      <c r="N93" s="36"/>
      <c r="O93" s="36"/>
      <c r="P93" s="37" t="s">
        <v>522</v>
      </c>
      <c r="Q93" s="37"/>
      <c r="R93" s="36"/>
    </row>
    <row r="94" spans="1:22" x14ac:dyDescent="0.25">
      <c r="A94" s="13"/>
      <c r="B94" s="46"/>
      <c r="C94" s="36"/>
      <c r="D94" s="37"/>
      <c r="E94" s="37"/>
      <c r="F94" s="36"/>
      <c r="G94" s="36"/>
      <c r="H94" s="37" t="s">
        <v>24</v>
      </c>
      <c r="I94" s="37"/>
      <c r="J94" s="36"/>
      <c r="K94" s="36"/>
      <c r="L94" s="37"/>
      <c r="M94" s="37"/>
      <c r="N94" s="36"/>
      <c r="O94" s="36"/>
      <c r="P94" s="37"/>
      <c r="Q94" s="37"/>
      <c r="R94" s="36"/>
    </row>
    <row r="95" spans="1:22" ht="15.75" thickBot="1" x14ac:dyDescent="0.3">
      <c r="A95" s="13"/>
      <c r="B95" s="46"/>
      <c r="C95" s="36"/>
      <c r="D95" s="38"/>
      <c r="E95" s="38"/>
      <c r="F95" s="36"/>
      <c r="G95" s="36"/>
      <c r="H95" s="38" t="s">
        <v>513</v>
      </c>
      <c r="I95" s="38"/>
      <c r="J95" s="36"/>
      <c r="K95" s="36"/>
      <c r="L95" s="38"/>
      <c r="M95" s="38"/>
      <c r="N95" s="36"/>
      <c r="O95" s="36"/>
      <c r="P95" s="38"/>
      <c r="Q95" s="38"/>
      <c r="R95" s="36"/>
    </row>
    <row r="96" spans="1:22" x14ac:dyDescent="0.25">
      <c r="A96" s="13"/>
      <c r="B96" s="48" t="s">
        <v>589</v>
      </c>
      <c r="C96" s="18" t="s">
        <v>219</v>
      </c>
      <c r="D96" s="18"/>
      <c r="E96" s="18"/>
      <c r="F96" s="18"/>
      <c r="G96" s="18" t="s">
        <v>219</v>
      </c>
      <c r="H96" s="18"/>
      <c r="I96" s="18"/>
      <c r="J96" s="18"/>
      <c r="K96" s="18" t="s">
        <v>219</v>
      </c>
      <c r="L96" s="18"/>
      <c r="M96" s="60"/>
      <c r="N96" s="60"/>
      <c r="O96" s="60"/>
      <c r="P96" s="60"/>
      <c r="Q96" s="60"/>
      <c r="R96" s="18"/>
    </row>
    <row r="97" spans="1:18" x14ac:dyDescent="0.25">
      <c r="A97" s="13"/>
      <c r="B97" s="51" t="s">
        <v>583</v>
      </c>
      <c r="C97" s="11" t="s">
        <v>219</v>
      </c>
      <c r="D97" s="11"/>
      <c r="E97" s="11"/>
      <c r="F97" s="11"/>
      <c r="G97" s="11" t="s">
        <v>219</v>
      </c>
      <c r="H97" s="11"/>
      <c r="I97" s="11"/>
      <c r="J97" s="11"/>
      <c r="K97" s="11" t="s">
        <v>219</v>
      </c>
      <c r="L97" s="11"/>
      <c r="M97" s="42"/>
      <c r="N97" s="42"/>
      <c r="O97" s="42"/>
      <c r="P97" s="42"/>
      <c r="Q97" s="42"/>
      <c r="R97" s="11"/>
    </row>
    <row r="98" spans="1:18" x14ac:dyDescent="0.25">
      <c r="A98" s="13"/>
      <c r="B98" s="49" t="s">
        <v>28</v>
      </c>
      <c r="C98" s="18" t="s">
        <v>219</v>
      </c>
      <c r="D98" s="18" t="s">
        <v>225</v>
      </c>
      <c r="E98" s="25">
        <v>15952</v>
      </c>
      <c r="F98" s="23" t="s">
        <v>219</v>
      </c>
      <c r="G98" s="18" t="s">
        <v>219</v>
      </c>
      <c r="H98" s="18" t="s">
        <v>225</v>
      </c>
      <c r="I98" s="25">
        <v>15952</v>
      </c>
      <c r="J98" s="23" t="s">
        <v>219</v>
      </c>
      <c r="K98" s="18" t="s">
        <v>219</v>
      </c>
      <c r="L98" s="18" t="s">
        <v>225</v>
      </c>
      <c r="M98" s="22" t="s">
        <v>250</v>
      </c>
      <c r="N98" s="23" t="s">
        <v>219</v>
      </c>
      <c r="O98" s="18" t="s">
        <v>219</v>
      </c>
      <c r="P98" s="18" t="s">
        <v>225</v>
      </c>
      <c r="Q98" s="22" t="s">
        <v>250</v>
      </c>
      <c r="R98" s="23" t="s">
        <v>219</v>
      </c>
    </row>
    <row r="99" spans="1:18" x14ac:dyDescent="0.25">
      <c r="A99" s="13"/>
      <c r="B99" s="50" t="s">
        <v>584</v>
      </c>
      <c r="C99" s="11" t="s">
        <v>219</v>
      </c>
      <c r="D99" s="11"/>
      <c r="E99" s="35">
        <v>250</v>
      </c>
      <c r="F99" s="12" t="s">
        <v>219</v>
      </c>
      <c r="G99" s="11" t="s">
        <v>219</v>
      </c>
      <c r="H99" s="11"/>
      <c r="I99" s="35">
        <v>250</v>
      </c>
      <c r="J99" s="12" t="s">
        <v>219</v>
      </c>
      <c r="K99" s="11" t="s">
        <v>219</v>
      </c>
      <c r="L99" s="11"/>
      <c r="M99" s="35" t="s">
        <v>250</v>
      </c>
      <c r="N99" s="12" t="s">
        <v>219</v>
      </c>
      <c r="O99" s="11" t="s">
        <v>219</v>
      </c>
      <c r="P99" s="11"/>
      <c r="Q99" s="35" t="s">
        <v>250</v>
      </c>
      <c r="R99" s="12" t="s">
        <v>219</v>
      </c>
    </row>
    <row r="100" spans="1:18" x14ac:dyDescent="0.25">
      <c r="A100" s="13"/>
      <c r="B100" s="49" t="s">
        <v>585</v>
      </c>
      <c r="C100" s="18" t="s">
        <v>219</v>
      </c>
      <c r="D100" s="18"/>
      <c r="E100" s="25">
        <v>45101</v>
      </c>
      <c r="F100" s="23" t="s">
        <v>219</v>
      </c>
      <c r="G100" s="18" t="s">
        <v>219</v>
      </c>
      <c r="H100" s="18"/>
      <c r="I100" s="22" t="s">
        <v>250</v>
      </c>
      <c r="J100" s="23" t="s">
        <v>219</v>
      </c>
      <c r="K100" s="18" t="s">
        <v>219</v>
      </c>
      <c r="L100" s="18"/>
      <c r="M100" s="25">
        <v>45101</v>
      </c>
      <c r="N100" s="23" t="s">
        <v>219</v>
      </c>
      <c r="O100" s="18" t="s">
        <v>219</v>
      </c>
      <c r="P100" s="18"/>
      <c r="Q100" s="22" t="s">
        <v>250</v>
      </c>
      <c r="R100" s="23" t="s">
        <v>219</v>
      </c>
    </row>
    <row r="101" spans="1:18" x14ac:dyDescent="0.25">
      <c r="A101" s="13"/>
      <c r="B101" s="50" t="s">
        <v>31</v>
      </c>
      <c r="C101" s="11" t="s">
        <v>219</v>
      </c>
      <c r="D101" s="11"/>
      <c r="E101" s="35">
        <v>830</v>
      </c>
      <c r="F101" s="12" t="s">
        <v>219</v>
      </c>
      <c r="G101" s="11" t="s">
        <v>219</v>
      </c>
      <c r="H101" s="11"/>
      <c r="I101" s="35" t="s">
        <v>250</v>
      </c>
      <c r="J101" s="12" t="s">
        <v>219</v>
      </c>
      <c r="K101" s="11" t="s">
        <v>219</v>
      </c>
      <c r="L101" s="11"/>
      <c r="M101" s="35">
        <v>830</v>
      </c>
      <c r="N101" s="12" t="s">
        <v>219</v>
      </c>
      <c r="O101" s="11" t="s">
        <v>219</v>
      </c>
      <c r="P101" s="11"/>
      <c r="Q101" s="35" t="s">
        <v>250</v>
      </c>
      <c r="R101" s="12" t="s">
        <v>219</v>
      </c>
    </row>
    <row r="102" spans="1:18" x14ac:dyDescent="0.25">
      <c r="A102" s="13"/>
      <c r="B102" s="49" t="s">
        <v>586</v>
      </c>
      <c r="C102" s="18" t="s">
        <v>219</v>
      </c>
      <c r="D102" s="18"/>
      <c r="E102" s="25">
        <v>234112</v>
      </c>
      <c r="F102" s="23" t="s">
        <v>219</v>
      </c>
      <c r="G102" s="18" t="s">
        <v>219</v>
      </c>
      <c r="H102" s="18"/>
      <c r="I102" s="22" t="s">
        <v>250</v>
      </c>
      <c r="J102" s="23" t="s">
        <v>219</v>
      </c>
      <c r="K102" s="18" t="s">
        <v>219</v>
      </c>
      <c r="L102" s="18"/>
      <c r="M102" s="22" t="s">
        <v>250</v>
      </c>
      <c r="N102" s="23" t="s">
        <v>219</v>
      </c>
      <c r="O102" s="18" t="s">
        <v>219</v>
      </c>
      <c r="P102" s="18"/>
      <c r="Q102" s="25">
        <v>237376</v>
      </c>
      <c r="R102" s="23" t="s">
        <v>219</v>
      </c>
    </row>
    <row r="103" spans="1:18" x14ac:dyDescent="0.25">
      <c r="A103" s="13"/>
      <c r="B103" s="50" t="s">
        <v>34</v>
      </c>
      <c r="C103" s="11" t="s">
        <v>219</v>
      </c>
      <c r="D103" s="11"/>
      <c r="E103" s="31">
        <v>1014</v>
      </c>
      <c r="F103" s="12" t="s">
        <v>219</v>
      </c>
      <c r="G103" s="11" t="s">
        <v>219</v>
      </c>
      <c r="H103" s="11"/>
      <c r="I103" s="35" t="s">
        <v>250</v>
      </c>
      <c r="J103" s="12" t="s">
        <v>219</v>
      </c>
      <c r="K103" s="11" t="s">
        <v>219</v>
      </c>
      <c r="L103" s="11"/>
      <c r="M103" s="31">
        <v>1014</v>
      </c>
      <c r="N103" s="12" t="s">
        <v>219</v>
      </c>
      <c r="O103" s="11" t="s">
        <v>219</v>
      </c>
      <c r="P103" s="11"/>
      <c r="Q103" s="35" t="s">
        <v>250</v>
      </c>
      <c r="R103" s="12" t="s">
        <v>219</v>
      </c>
    </row>
    <row r="104" spans="1:18" x14ac:dyDescent="0.25">
      <c r="A104" s="13"/>
      <c r="B104" s="49" t="s">
        <v>35</v>
      </c>
      <c r="C104" s="18" t="s">
        <v>219</v>
      </c>
      <c r="D104" s="18"/>
      <c r="E104" s="25">
        <v>1429</v>
      </c>
      <c r="F104" s="23" t="s">
        <v>219</v>
      </c>
      <c r="G104" s="18" t="s">
        <v>219</v>
      </c>
      <c r="H104" s="18"/>
      <c r="I104" s="22" t="s">
        <v>250</v>
      </c>
      <c r="J104" s="23" t="s">
        <v>219</v>
      </c>
      <c r="K104" s="18" t="s">
        <v>219</v>
      </c>
      <c r="L104" s="18"/>
      <c r="M104" s="25">
        <v>1429</v>
      </c>
      <c r="N104" s="23" t="s">
        <v>219</v>
      </c>
      <c r="O104" s="18" t="s">
        <v>219</v>
      </c>
      <c r="P104" s="18"/>
      <c r="Q104" s="22" t="s">
        <v>250</v>
      </c>
      <c r="R104" s="23" t="s">
        <v>219</v>
      </c>
    </row>
    <row r="105" spans="1:18" x14ac:dyDescent="0.25">
      <c r="A105" s="13"/>
      <c r="B105" s="51" t="s">
        <v>587</v>
      </c>
      <c r="C105" s="11" t="s">
        <v>219</v>
      </c>
      <c r="D105" s="11"/>
      <c r="E105" s="11"/>
      <c r="F105" s="11"/>
      <c r="G105" s="11" t="s">
        <v>219</v>
      </c>
      <c r="H105" s="11"/>
      <c r="I105" s="11"/>
      <c r="J105" s="11"/>
      <c r="K105" s="11" t="s">
        <v>219</v>
      </c>
      <c r="L105" s="11"/>
      <c r="M105" s="42"/>
      <c r="N105" s="42"/>
      <c r="O105" s="42"/>
      <c r="P105" s="42"/>
      <c r="Q105" s="42"/>
      <c r="R105" s="11"/>
    </row>
    <row r="106" spans="1:18" x14ac:dyDescent="0.25">
      <c r="A106" s="13"/>
      <c r="B106" s="49" t="s">
        <v>82</v>
      </c>
      <c r="C106" s="18" t="s">
        <v>219</v>
      </c>
      <c r="D106" s="18"/>
      <c r="E106" s="25">
        <v>269445</v>
      </c>
      <c r="F106" s="23" t="s">
        <v>219</v>
      </c>
      <c r="G106" s="18" t="s">
        <v>219</v>
      </c>
      <c r="H106" s="18"/>
      <c r="I106" s="22" t="s">
        <v>250</v>
      </c>
      <c r="J106" s="23" t="s">
        <v>219</v>
      </c>
      <c r="K106" s="18" t="s">
        <v>219</v>
      </c>
      <c r="L106" s="18"/>
      <c r="M106" s="25">
        <v>272079</v>
      </c>
      <c r="N106" s="23" t="s">
        <v>219</v>
      </c>
      <c r="O106" s="18" t="s">
        <v>219</v>
      </c>
      <c r="P106" s="18"/>
      <c r="Q106" s="22" t="s">
        <v>250</v>
      </c>
      <c r="R106" s="23" t="s">
        <v>219</v>
      </c>
    </row>
    <row r="107" spans="1:18" x14ac:dyDescent="0.25">
      <c r="A107" s="13"/>
      <c r="B107" s="50" t="s">
        <v>48</v>
      </c>
      <c r="C107" s="11" t="s">
        <v>219</v>
      </c>
      <c r="D107" s="11"/>
      <c r="E107" s="31">
        <v>11000</v>
      </c>
      <c r="F107" s="12" t="s">
        <v>219</v>
      </c>
      <c r="G107" s="11" t="s">
        <v>219</v>
      </c>
      <c r="H107" s="11"/>
      <c r="I107" s="35" t="s">
        <v>250</v>
      </c>
      <c r="J107" s="12" t="s">
        <v>219</v>
      </c>
      <c r="K107" s="11" t="s">
        <v>219</v>
      </c>
      <c r="L107" s="11"/>
      <c r="M107" s="31">
        <v>10998</v>
      </c>
      <c r="N107" s="12" t="s">
        <v>219</v>
      </c>
      <c r="O107" s="11" t="s">
        <v>219</v>
      </c>
      <c r="P107" s="11"/>
      <c r="Q107" s="35" t="s">
        <v>250</v>
      </c>
      <c r="R107" s="12" t="s">
        <v>219</v>
      </c>
    </row>
    <row r="108" spans="1:18" x14ac:dyDescent="0.25">
      <c r="A108" s="13"/>
      <c r="B108" s="49" t="s">
        <v>49</v>
      </c>
      <c r="C108" s="18" t="s">
        <v>219</v>
      </c>
      <c r="D108" s="18"/>
      <c r="E108" s="25">
        <v>9550</v>
      </c>
      <c r="F108" s="23" t="s">
        <v>219</v>
      </c>
      <c r="G108" s="18" t="s">
        <v>219</v>
      </c>
      <c r="H108" s="18"/>
      <c r="I108" s="22" t="s">
        <v>250</v>
      </c>
      <c r="J108" s="23" t="s">
        <v>219</v>
      </c>
      <c r="K108" s="18" t="s">
        <v>219</v>
      </c>
      <c r="L108" s="18"/>
      <c r="M108" s="25">
        <v>10138</v>
      </c>
      <c r="N108" s="23" t="s">
        <v>219</v>
      </c>
      <c r="O108" s="18" t="s">
        <v>219</v>
      </c>
      <c r="P108" s="18"/>
      <c r="Q108" s="22" t="s">
        <v>250</v>
      </c>
      <c r="R108" s="23" t="s">
        <v>219</v>
      </c>
    </row>
    <row r="109" spans="1:18" x14ac:dyDescent="0.25">
      <c r="A109" s="13"/>
      <c r="B109" s="50" t="s">
        <v>50</v>
      </c>
      <c r="C109" s="11" t="s">
        <v>219</v>
      </c>
      <c r="D109" s="11"/>
      <c r="E109" s="35">
        <v>177</v>
      </c>
      <c r="F109" s="12" t="s">
        <v>219</v>
      </c>
      <c r="G109" s="11" t="s">
        <v>219</v>
      </c>
      <c r="H109" s="11"/>
      <c r="I109" s="35" t="s">
        <v>250</v>
      </c>
      <c r="J109" s="12" t="s">
        <v>219</v>
      </c>
      <c r="K109" s="11" t="s">
        <v>219</v>
      </c>
      <c r="L109" s="11"/>
      <c r="M109" s="35">
        <v>177</v>
      </c>
      <c r="N109" s="12" t="s">
        <v>219</v>
      </c>
      <c r="O109" s="11" t="s">
        <v>219</v>
      </c>
      <c r="P109" s="11"/>
      <c r="Q109" s="35" t="s">
        <v>250</v>
      </c>
      <c r="R109" s="12" t="s">
        <v>219</v>
      </c>
    </row>
    <row r="110" spans="1:18" x14ac:dyDescent="0.25">
      <c r="A110" s="13"/>
      <c r="B110" s="48" t="s">
        <v>588</v>
      </c>
      <c r="C110" s="18" t="s">
        <v>219</v>
      </c>
      <c r="D110" s="18"/>
      <c r="E110" s="22" t="s">
        <v>250</v>
      </c>
      <c r="F110" s="23" t="s">
        <v>219</v>
      </c>
      <c r="G110" s="18" t="s">
        <v>219</v>
      </c>
      <c r="H110" s="18"/>
      <c r="I110" s="22" t="s">
        <v>250</v>
      </c>
      <c r="J110" s="23" t="s">
        <v>219</v>
      </c>
      <c r="K110" s="18" t="s">
        <v>219</v>
      </c>
      <c r="L110" s="18"/>
      <c r="M110" s="22" t="s">
        <v>250</v>
      </c>
      <c r="N110" s="23" t="s">
        <v>219</v>
      </c>
      <c r="O110" s="18" t="s">
        <v>219</v>
      </c>
      <c r="P110" s="18"/>
      <c r="Q110" s="22" t="s">
        <v>250</v>
      </c>
      <c r="R110" s="23" t="s">
        <v>219</v>
      </c>
    </row>
  </sheetData>
  <mergeCells count="169">
    <mergeCell ref="A62:A110"/>
    <mergeCell ref="B62:V62"/>
    <mergeCell ref="B63:V63"/>
    <mergeCell ref="B87:V87"/>
    <mergeCell ref="B5:V5"/>
    <mergeCell ref="A29:A48"/>
    <mergeCell ref="B29:V29"/>
    <mergeCell ref="B30:V30"/>
    <mergeCell ref="A49:A61"/>
    <mergeCell ref="B49:V49"/>
    <mergeCell ref="B50:V50"/>
    <mergeCell ref="B59:V59"/>
    <mergeCell ref="R89:R95"/>
    <mergeCell ref="M96:Q96"/>
    <mergeCell ref="M97:Q97"/>
    <mergeCell ref="M105:Q105"/>
    <mergeCell ref="A1:A2"/>
    <mergeCell ref="B1:V1"/>
    <mergeCell ref="B2:V2"/>
    <mergeCell ref="B3:V3"/>
    <mergeCell ref="A4:A28"/>
    <mergeCell ref="B4:V4"/>
    <mergeCell ref="L95:M95"/>
    <mergeCell ref="N89:N95"/>
    <mergeCell ref="O89:O95"/>
    <mergeCell ref="P89:Q89"/>
    <mergeCell ref="P90:Q90"/>
    <mergeCell ref="P91:Q91"/>
    <mergeCell ref="P92:Q92"/>
    <mergeCell ref="P93:Q93"/>
    <mergeCell ref="P94:Q94"/>
    <mergeCell ref="P95:Q95"/>
    <mergeCell ref="H94:I94"/>
    <mergeCell ref="H95:I95"/>
    <mergeCell ref="J89:J95"/>
    <mergeCell ref="K89:K95"/>
    <mergeCell ref="L89:M89"/>
    <mergeCell ref="L90:M90"/>
    <mergeCell ref="L91:M91"/>
    <mergeCell ref="L92:M92"/>
    <mergeCell ref="L93:M93"/>
    <mergeCell ref="L94:M94"/>
    <mergeCell ref="D93:E93"/>
    <mergeCell ref="D94:E94"/>
    <mergeCell ref="D95:E95"/>
    <mergeCell ref="F89:F95"/>
    <mergeCell ref="G89:G95"/>
    <mergeCell ref="H89:I89"/>
    <mergeCell ref="H90:I90"/>
    <mergeCell ref="H91:I91"/>
    <mergeCell ref="H92:I92"/>
    <mergeCell ref="H93:I93"/>
    <mergeCell ref="R65:R71"/>
    <mergeCell ref="M72:Q72"/>
    <mergeCell ref="M73:Q73"/>
    <mergeCell ref="M81:Q81"/>
    <mergeCell ref="B89:B95"/>
    <mergeCell ref="C89:C95"/>
    <mergeCell ref="D89:E89"/>
    <mergeCell ref="D90:E90"/>
    <mergeCell ref="D91:E91"/>
    <mergeCell ref="D92:E92"/>
    <mergeCell ref="N65:N71"/>
    <mergeCell ref="O65:O71"/>
    <mergeCell ref="P65:Q65"/>
    <mergeCell ref="P66:Q66"/>
    <mergeCell ref="P67:Q67"/>
    <mergeCell ref="P68:Q68"/>
    <mergeCell ref="P69:Q69"/>
    <mergeCell ref="P70:Q70"/>
    <mergeCell ref="P71:Q71"/>
    <mergeCell ref="H71:I71"/>
    <mergeCell ref="J65:J71"/>
    <mergeCell ref="K65:K71"/>
    <mergeCell ref="L65:M65"/>
    <mergeCell ref="L66:M66"/>
    <mergeCell ref="L67:M67"/>
    <mergeCell ref="L68:M68"/>
    <mergeCell ref="L69:M69"/>
    <mergeCell ref="L70:M70"/>
    <mergeCell ref="L71:M71"/>
    <mergeCell ref="H65:I65"/>
    <mergeCell ref="H66:I66"/>
    <mergeCell ref="H67:I67"/>
    <mergeCell ref="H68:I68"/>
    <mergeCell ref="H69:I69"/>
    <mergeCell ref="H70:I70"/>
    <mergeCell ref="D68:E68"/>
    <mergeCell ref="D69:E69"/>
    <mergeCell ref="D70:E70"/>
    <mergeCell ref="D71:E71"/>
    <mergeCell ref="F65:F71"/>
    <mergeCell ref="G65:G71"/>
    <mergeCell ref="H56:H57"/>
    <mergeCell ref="I56:I57"/>
    <mergeCell ref="J56:J57"/>
    <mergeCell ref="K56:K57"/>
    <mergeCell ref="L56:L57"/>
    <mergeCell ref="B65:B71"/>
    <mergeCell ref="C65:C71"/>
    <mergeCell ref="D65:E65"/>
    <mergeCell ref="D66:E66"/>
    <mergeCell ref="D67:E67"/>
    <mergeCell ref="L52:L53"/>
    <mergeCell ref="C55:F55"/>
    <mergeCell ref="G55:H55"/>
    <mergeCell ref="I55:J55"/>
    <mergeCell ref="K55:L55"/>
    <mergeCell ref="C56:C57"/>
    <mergeCell ref="D56:E56"/>
    <mergeCell ref="D57:E57"/>
    <mergeCell ref="F56:F57"/>
    <mergeCell ref="G56:G57"/>
    <mergeCell ref="D34:U34"/>
    <mergeCell ref="C52:C53"/>
    <mergeCell ref="D52:E52"/>
    <mergeCell ref="D53:E53"/>
    <mergeCell ref="F52:F53"/>
    <mergeCell ref="G52:G53"/>
    <mergeCell ref="H52:H53"/>
    <mergeCell ref="I52:I53"/>
    <mergeCell ref="J52:J53"/>
    <mergeCell ref="K52:K53"/>
    <mergeCell ref="P32:Q33"/>
    <mergeCell ref="R32:R33"/>
    <mergeCell ref="S32:S33"/>
    <mergeCell ref="T32:U32"/>
    <mergeCell ref="T33:U33"/>
    <mergeCell ref="V32:V33"/>
    <mergeCell ref="H32:I33"/>
    <mergeCell ref="J32:J33"/>
    <mergeCell ref="K32:K33"/>
    <mergeCell ref="L32:M33"/>
    <mergeCell ref="N32:N33"/>
    <mergeCell ref="O32:O33"/>
    <mergeCell ref="R7:R11"/>
    <mergeCell ref="D12:Q12"/>
    <mergeCell ref="I13:Q13"/>
    <mergeCell ref="I20:Q20"/>
    <mergeCell ref="I23:Q23"/>
    <mergeCell ref="B32:B33"/>
    <mergeCell ref="C32:C33"/>
    <mergeCell ref="D32:E33"/>
    <mergeCell ref="F32:F33"/>
    <mergeCell ref="G32:G33"/>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20</v>
      </c>
      <c r="B1" s="1" t="s">
        <v>1</v>
      </c>
    </row>
    <row r="2" spans="1:2" x14ac:dyDescent="0.25">
      <c r="A2" s="7"/>
      <c r="B2" s="1" t="s">
        <v>2</v>
      </c>
    </row>
    <row r="3" spans="1:2" x14ac:dyDescent="0.25">
      <c r="A3" s="7"/>
      <c r="B3" s="1" t="s">
        <v>621</v>
      </c>
    </row>
    <row r="4" spans="1:2" ht="30" x14ac:dyDescent="0.25">
      <c r="A4" s="2" t="s">
        <v>622</v>
      </c>
      <c r="B4" s="4"/>
    </row>
    <row r="5" spans="1:2" ht="30" x14ac:dyDescent="0.25">
      <c r="A5" s="3" t="s">
        <v>623</v>
      </c>
      <c r="B5" s="4"/>
    </row>
    <row r="6" spans="1:2" x14ac:dyDescent="0.25">
      <c r="A6" s="2" t="s">
        <v>624</v>
      </c>
      <c r="B6" s="4">
        <v>2</v>
      </c>
    </row>
    <row r="7" spans="1:2" ht="30" x14ac:dyDescent="0.25">
      <c r="A7" s="2" t="s">
        <v>625</v>
      </c>
      <c r="B7" s="4"/>
    </row>
    <row r="8" spans="1:2" ht="30" x14ac:dyDescent="0.25">
      <c r="A8" s="3" t="s">
        <v>623</v>
      </c>
      <c r="B8" s="4"/>
    </row>
    <row r="9" spans="1:2" x14ac:dyDescent="0.25">
      <c r="A9" s="2" t="s">
        <v>624</v>
      </c>
      <c r="B9" s="4">
        <v>1</v>
      </c>
    </row>
    <row r="10" spans="1:2" ht="30" x14ac:dyDescent="0.25">
      <c r="A10" s="2" t="s">
        <v>626</v>
      </c>
      <c r="B10" s="4"/>
    </row>
    <row r="11" spans="1:2" ht="30" x14ac:dyDescent="0.25">
      <c r="A11" s="3" t="s">
        <v>623</v>
      </c>
      <c r="B11" s="4"/>
    </row>
    <row r="12" spans="1:2" x14ac:dyDescent="0.25">
      <c r="A12" s="2" t="s">
        <v>624</v>
      </c>
      <c r="B12" s="4">
        <v>4</v>
      </c>
    </row>
    <row r="13" spans="1:2" ht="30" x14ac:dyDescent="0.25">
      <c r="A13" s="2" t="s">
        <v>627</v>
      </c>
      <c r="B13" s="4"/>
    </row>
    <row r="14" spans="1:2" ht="30" x14ac:dyDescent="0.25">
      <c r="A14" s="3" t="s">
        <v>623</v>
      </c>
      <c r="B14" s="4"/>
    </row>
    <row r="15" spans="1:2" x14ac:dyDescent="0.25">
      <c r="A15" s="2" t="s">
        <v>624</v>
      </c>
      <c r="B15" s="4">
        <v>3</v>
      </c>
    </row>
    <row r="16" spans="1:2" ht="30" x14ac:dyDescent="0.25">
      <c r="A16" s="2" t="s">
        <v>628</v>
      </c>
      <c r="B16" s="4"/>
    </row>
    <row r="17" spans="1:2" ht="30" x14ac:dyDescent="0.25">
      <c r="A17" s="3" t="s">
        <v>623</v>
      </c>
      <c r="B17" s="4"/>
    </row>
    <row r="18" spans="1:2" x14ac:dyDescent="0.25">
      <c r="A18" s="2" t="s">
        <v>624</v>
      </c>
      <c r="B18" s="4">
        <v>1</v>
      </c>
    </row>
    <row r="19" spans="1:2" ht="30" x14ac:dyDescent="0.25">
      <c r="A19" s="2" t="s">
        <v>629</v>
      </c>
      <c r="B19" s="4"/>
    </row>
    <row r="20" spans="1:2" ht="30" x14ac:dyDescent="0.25">
      <c r="A20" s="3" t="s">
        <v>623</v>
      </c>
      <c r="B20" s="4"/>
    </row>
    <row r="21" spans="1:2" x14ac:dyDescent="0.25">
      <c r="A21" s="2" t="s">
        <v>624</v>
      </c>
      <c r="B21" s="4">
        <v>1</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5703125" bestFit="1" customWidth="1"/>
    <col min="4" max="5" width="36.5703125" bestFit="1" customWidth="1"/>
    <col min="6" max="6" width="19.140625" bestFit="1" customWidth="1"/>
  </cols>
  <sheetData>
    <row r="1" spans="1:6" ht="15" customHeight="1" x14ac:dyDescent="0.25">
      <c r="A1" s="7" t="s">
        <v>630</v>
      </c>
      <c r="B1" s="7" t="s">
        <v>2</v>
      </c>
      <c r="C1" s="7" t="s">
        <v>23</v>
      </c>
      <c r="D1" s="1" t="s">
        <v>631</v>
      </c>
      <c r="E1" s="1" t="s">
        <v>631</v>
      </c>
      <c r="F1" s="1" t="s">
        <v>631</v>
      </c>
    </row>
    <row r="2" spans="1:6" ht="30" x14ac:dyDescent="0.25">
      <c r="A2" s="7"/>
      <c r="B2" s="7"/>
      <c r="C2" s="7"/>
      <c r="D2" s="1" t="s">
        <v>632</v>
      </c>
      <c r="E2" s="1" t="s">
        <v>633</v>
      </c>
      <c r="F2" s="1" t="s">
        <v>634</v>
      </c>
    </row>
    <row r="3" spans="1:6" x14ac:dyDescent="0.25">
      <c r="A3" s="3" t="s">
        <v>635</v>
      </c>
      <c r="B3" s="4"/>
      <c r="C3" s="4"/>
      <c r="D3" s="4"/>
      <c r="E3" s="4"/>
      <c r="F3" s="4"/>
    </row>
    <row r="4" spans="1:6" x14ac:dyDescent="0.25">
      <c r="A4" s="2" t="s">
        <v>24</v>
      </c>
      <c r="B4" s="8">
        <v>314829000</v>
      </c>
      <c r="C4" s="8">
        <v>319197000</v>
      </c>
      <c r="D4" s="4"/>
      <c r="E4" s="4"/>
      <c r="F4" s="8">
        <v>435326000</v>
      </c>
    </row>
    <row r="5" spans="1:6" x14ac:dyDescent="0.25">
      <c r="A5" s="2" t="s">
        <v>319</v>
      </c>
      <c r="B5" s="6">
        <v>236394000</v>
      </c>
      <c r="C5" s="6">
        <v>234112000</v>
      </c>
      <c r="D5" s="4"/>
      <c r="E5" s="4"/>
      <c r="F5" s="6">
        <v>306285000</v>
      </c>
    </row>
    <row r="6" spans="1:6" x14ac:dyDescent="0.25">
      <c r="A6" s="2" t="s">
        <v>82</v>
      </c>
      <c r="B6" s="8">
        <v>278649000</v>
      </c>
      <c r="C6" s="8">
        <v>269445000</v>
      </c>
      <c r="D6" s="4"/>
      <c r="E6" s="4"/>
      <c r="F6" s="8">
        <v>382590000</v>
      </c>
    </row>
    <row r="7" spans="1:6" x14ac:dyDescent="0.25">
      <c r="A7" s="2" t="s">
        <v>636</v>
      </c>
      <c r="B7" s="4"/>
      <c r="C7" s="4"/>
      <c r="D7" s="4">
        <v>1.95</v>
      </c>
      <c r="E7" s="4">
        <v>1</v>
      </c>
      <c r="F7" s="4"/>
    </row>
    <row r="8" spans="1:6" ht="30" x14ac:dyDescent="0.25">
      <c r="A8" s="2" t="s">
        <v>637</v>
      </c>
      <c r="B8" s="4"/>
      <c r="C8" s="4"/>
      <c r="D8" s="89">
        <v>0.36499999999999999</v>
      </c>
      <c r="E8" s="89">
        <v>0.63500000000000001</v>
      </c>
      <c r="F8" s="4"/>
    </row>
  </sheetData>
  <mergeCells count="3">
    <mergeCell ref="A1:A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38</v>
      </c>
      <c r="B1" s="1" t="s">
        <v>2</v>
      </c>
      <c r="C1" s="1" t="s">
        <v>73</v>
      </c>
    </row>
    <row r="2" spans="1:3" x14ac:dyDescent="0.25">
      <c r="A2" s="3" t="s">
        <v>215</v>
      </c>
      <c r="B2" s="4"/>
      <c r="C2" s="4"/>
    </row>
    <row r="3" spans="1:3" x14ac:dyDescent="0.25">
      <c r="A3" s="2" t="s">
        <v>639</v>
      </c>
      <c r="B3" s="6">
        <v>179250</v>
      </c>
      <c r="C3" s="6">
        <v>17925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40</v>
      </c>
      <c r="B1" s="7" t="s">
        <v>72</v>
      </c>
      <c r="C1" s="7"/>
      <c r="D1" s="7" t="s">
        <v>1</v>
      </c>
      <c r="E1" s="7"/>
    </row>
    <row r="2" spans="1:5" ht="30" x14ac:dyDescent="0.25">
      <c r="A2" s="1" t="s">
        <v>71</v>
      </c>
      <c r="B2" s="1" t="s">
        <v>2</v>
      </c>
      <c r="C2" s="1" t="s">
        <v>73</v>
      </c>
      <c r="D2" s="1" t="s">
        <v>2</v>
      </c>
      <c r="E2" s="1" t="s">
        <v>73</v>
      </c>
    </row>
    <row r="3" spans="1:5" x14ac:dyDescent="0.25">
      <c r="A3" s="3" t="s">
        <v>215</v>
      </c>
      <c r="B3" s="4"/>
      <c r="C3" s="4"/>
      <c r="D3" s="4"/>
      <c r="E3" s="4"/>
    </row>
    <row r="4" spans="1:5" ht="30" x14ac:dyDescent="0.25">
      <c r="A4" s="2" t="s">
        <v>224</v>
      </c>
      <c r="B4" s="8">
        <v>561</v>
      </c>
      <c r="C4" s="8">
        <v>394</v>
      </c>
      <c r="D4" s="8">
        <v>1044</v>
      </c>
      <c r="E4" s="8">
        <v>1291</v>
      </c>
    </row>
    <row r="5" spans="1:5" ht="30" x14ac:dyDescent="0.25">
      <c r="A5" s="2" t="s">
        <v>226</v>
      </c>
      <c r="B5" s="6">
        <v>1716316</v>
      </c>
      <c r="C5" s="6">
        <v>1721204</v>
      </c>
      <c r="D5" s="6">
        <v>1716316</v>
      </c>
      <c r="E5" s="6">
        <v>1721511</v>
      </c>
    </row>
    <row r="6" spans="1:5" ht="30" x14ac:dyDescent="0.25">
      <c r="A6" s="2" t="s">
        <v>227</v>
      </c>
      <c r="B6" s="6">
        <v>1521</v>
      </c>
      <c r="C6" s="6">
        <v>3638</v>
      </c>
      <c r="D6" s="6">
        <v>3203</v>
      </c>
      <c r="E6" s="6">
        <v>6300</v>
      </c>
    </row>
    <row r="7" spans="1:5" ht="45" x14ac:dyDescent="0.25">
      <c r="A7" s="2" t="s">
        <v>228</v>
      </c>
      <c r="B7" s="6">
        <v>1717837</v>
      </c>
      <c r="C7" s="6">
        <v>1724842</v>
      </c>
      <c r="D7" s="6">
        <v>1719519</v>
      </c>
      <c r="E7" s="6">
        <v>1727811</v>
      </c>
    </row>
    <row r="8" spans="1:5" x14ac:dyDescent="0.25">
      <c r="A8" s="2" t="s">
        <v>229</v>
      </c>
      <c r="B8" s="9">
        <v>0.33</v>
      </c>
      <c r="C8" s="9">
        <v>0.23</v>
      </c>
      <c r="D8" s="9">
        <v>0.61</v>
      </c>
      <c r="E8" s="9">
        <v>0.75</v>
      </c>
    </row>
    <row r="9" spans="1:5" x14ac:dyDescent="0.25">
      <c r="A9" s="2" t="s">
        <v>230</v>
      </c>
      <c r="B9" s="9">
        <v>0.33</v>
      </c>
      <c r="C9" s="9">
        <v>0.23</v>
      </c>
      <c r="D9" s="9">
        <v>0.61</v>
      </c>
      <c r="E9" s="9">
        <v>0.7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41</v>
      </c>
      <c r="B1" s="7" t="s">
        <v>2</v>
      </c>
      <c r="C1" s="7" t="s">
        <v>23</v>
      </c>
    </row>
    <row r="2" spans="1:3" ht="30" x14ac:dyDescent="0.25">
      <c r="A2" s="1" t="s">
        <v>22</v>
      </c>
      <c r="B2" s="7"/>
      <c r="C2" s="7"/>
    </row>
    <row r="3" spans="1:3" ht="30" x14ac:dyDescent="0.25">
      <c r="A3" s="3" t="s">
        <v>642</v>
      </c>
      <c r="B3" s="4"/>
      <c r="C3" s="4"/>
    </row>
    <row r="4" spans="1:3" x14ac:dyDescent="0.25">
      <c r="A4" s="2" t="s">
        <v>643</v>
      </c>
      <c r="B4" s="8">
        <v>32691</v>
      </c>
      <c r="C4" s="8">
        <v>44144</v>
      </c>
    </row>
    <row r="5" spans="1:3" x14ac:dyDescent="0.25">
      <c r="A5" s="2" t="s">
        <v>644</v>
      </c>
      <c r="B5" s="4">
        <v>387</v>
      </c>
      <c r="C5" s="6">
        <v>1021</v>
      </c>
    </row>
    <row r="6" spans="1:3" x14ac:dyDescent="0.25">
      <c r="A6" s="2" t="s">
        <v>645</v>
      </c>
      <c r="B6" s="4">
        <v>398</v>
      </c>
      <c r="C6" s="4">
        <v>64</v>
      </c>
    </row>
    <row r="7" spans="1:3" x14ac:dyDescent="0.25">
      <c r="A7" s="2" t="s">
        <v>646</v>
      </c>
      <c r="B7" s="6">
        <v>32680</v>
      </c>
      <c r="C7" s="6">
        <v>45101</v>
      </c>
    </row>
    <row r="8" spans="1:3" x14ac:dyDescent="0.25">
      <c r="A8" s="2" t="s">
        <v>647</v>
      </c>
      <c r="B8" s="4"/>
      <c r="C8" s="4"/>
    </row>
    <row r="9" spans="1:3" ht="30" x14ac:dyDescent="0.25">
      <c r="A9" s="3" t="s">
        <v>642</v>
      </c>
      <c r="B9" s="4"/>
      <c r="C9" s="4"/>
    </row>
    <row r="10" spans="1:3" x14ac:dyDescent="0.25">
      <c r="A10" s="2" t="s">
        <v>643</v>
      </c>
      <c r="B10" s="6">
        <v>22241</v>
      </c>
      <c r="C10" s="6">
        <v>22252</v>
      </c>
    </row>
    <row r="11" spans="1:3" x14ac:dyDescent="0.25">
      <c r="A11" s="2" t="s">
        <v>644</v>
      </c>
      <c r="B11" s="4">
        <v>381</v>
      </c>
      <c r="C11" s="4">
        <v>665</v>
      </c>
    </row>
    <row r="12" spans="1:3" x14ac:dyDescent="0.25">
      <c r="A12" s="2" t="s">
        <v>645</v>
      </c>
      <c r="B12" s="4">
        <v>348</v>
      </c>
      <c r="C12" s="4">
        <v>64</v>
      </c>
    </row>
    <row r="13" spans="1:3" x14ac:dyDescent="0.25">
      <c r="A13" s="2" t="s">
        <v>646</v>
      </c>
      <c r="B13" s="6">
        <v>22274</v>
      </c>
      <c r="C13" s="6">
        <v>22853</v>
      </c>
    </row>
    <row r="14" spans="1:3" x14ac:dyDescent="0.25">
      <c r="A14" s="2" t="s">
        <v>648</v>
      </c>
      <c r="B14" s="4"/>
      <c r="C14" s="4"/>
    </row>
    <row r="15" spans="1:3" ht="30" x14ac:dyDescent="0.25">
      <c r="A15" s="3" t="s">
        <v>642</v>
      </c>
      <c r="B15" s="4"/>
      <c r="C15" s="4"/>
    </row>
    <row r="16" spans="1:3" x14ac:dyDescent="0.25">
      <c r="A16" s="2" t="s">
        <v>643</v>
      </c>
      <c r="B16" s="6">
        <v>10450</v>
      </c>
      <c r="C16" s="6">
        <v>12837</v>
      </c>
    </row>
    <row r="17" spans="1:3" x14ac:dyDescent="0.25">
      <c r="A17" s="2" t="s">
        <v>644</v>
      </c>
      <c r="B17" s="4">
        <v>6</v>
      </c>
      <c r="C17" s="4">
        <v>169</v>
      </c>
    </row>
    <row r="18" spans="1:3" x14ac:dyDescent="0.25">
      <c r="A18" s="2" t="s">
        <v>645</v>
      </c>
      <c r="B18" s="4">
        <v>50</v>
      </c>
      <c r="C18" s="4" t="s">
        <v>219</v>
      </c>
    </row>
    <row r="19" spans="1:3" x14ac:dyDescent="0.25">
      <c r="A19" s="2" t="s">
        <v>646</v>
      </c>
      <c r="B19" s="6">
        <v>10406</v>
      </c>
      <c r="C19" s="6">
        <v>13006</v>
      </c>
    </row>
    <row r="20" spans="1:3" x14ac:dyDescent="0.25">
      <c r="A20" s="2" t="s">
        <v>649</v>
      </c>
      <c r="B20" s="4"/>
      <c r="C20" s="4"/>
    </row>
    <row r="21" spans="1:3" ht="30" x14ac:dyDescent="0.25">
      <c r="A21" s="3" t="s">
        <v>642</v>
      </c>
      <c r="B21" s="4"/>
      <c r="C21" s="4"/>
    </row>
    <row r="22" spans="1:3" x14ac:dyDescent="0.25">
      <c r="A22" s="2" t="s">
        <v>643</v>
      </c>
      <c r="B22" s="4"/>
      <c r="C22" s="6">
        <v>3500</v>
      </c>
    </row>
    <row r="23" spans="1:3" x14ac:dyDescent="0.25">
      <c r="A23" s="2" t="s">
        <v>644</v>
      </c>
      <c r="B23" s="4"/>
      <c r="C23" s="4">
        <v>6</v>
      </c>
    </row>
    <row r="24" spans="1:3" x14ac:dyDescent="0.25">
      <c r="A24" s="2" t="s">
        <v>645</v>
      </c>
      <c r="B24" s="4"/>
      <c r="C24" s="4" t="s">
        <v>219</v>
      </c>
    </row>
    <row r="25" spans="1:3" x14ac:dyDescent="0.25">
      <c r="A25" s="2" t="s">
        <v>646</v>
      </c>
      <c r="B25" s="4"/>
      <c r="C25" s="6">
        <v>3506</v>
      </c>
    </row>
    <row r="26" spans="1:3" ht="30" x14ac:dyDescent="0.25">
      <c r="A26" s="2" t="s">
        <v>650</v>
      </c>
      <c r="B26" s="4"/>
      <c r="C26" s="4"/>
    </row>
    <row r="27" spans="1:3" ht="30" x14ac:dyDescent="0.25">
      <c r="A27" s="3" t="s">
        <v>642</v>
      </c>
      <c r="B27" s="4"/>
      <c r="C27" s="4"/>
    </row>
    <row r="28" spans="1:3" x14ac:dyDescent="0.25">
      <c r="A28" s="2" t="s">
        <v>643</v>
      </c>
      <c r="B28" s="4"/>
      <c r="C28" s="6">
        <v>5555</v>
      </c>
    </row>
    <row r="29" spans="1:3" x14ac:dyDescent="0.25">
      <c r="A29" s="2" t="s">
        <v>644</v>
      </c>
      <c r="B29" s="4"/>
      <c r="C29" s="4">
        <v>181</v>
      </c>
    </row>
    <row r="30" spans="1:3" x14ac:dyDescent="0.25">
      <c r="A30" s="2" t="s">
        <v>645</v>
      </c>
      <c r="B30" s="4"/>
      <c r="C30" s="4" t="s">
        <v>219</v>
      </c>
    </row>
    <row r="31" spans="1:3" x14ac:dyDescent="0.25">
      <c r="A31" s="2" t="s">
        <v>646</v>
      </c>
      <c r="B31" s="4"/>
      <c r="C31" s="8">
        <v>573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v>
      </c>
      <c r="B1" s="7" t="s">
        <v>2</v>
      </c>
      <c r="C1" s="7" t="s">
        <v>23</v>
      </c>
    </row>
    <row r="2" spans="1:3" ht="30" x14ac:dyDescent="0.25">
      <c r="A2" s="1" t="s">
        <v>62</v>
      </c>
      <c r="B2" s="7"/>
      <c r="C2" s="7"/>
    </row>
    <row r="3" spans="1:3" ht="30" x14ac:dyDescent="0.25">
      <c r="A3" s="3" t="s">
        <v>63</v>
      </c>
      <c r="B3" s="4"/>
      <c r="C3" s="4"/>
    </row>
    <row r="4" spans="1:3" x14ac:dyDescent="0.25">
      <c r="A4" s="2" t="s">
        <v>64</v>
      </c>
      <c r="B4" s="8">
        <v>3773</v>
      </c>
      <c r="C4" s="8">
        <v>3736</v>
      </c>
    </row>
    <row r="5" spans="1:3" x14ac:dyDescent="0.25">
      <c r="A5" s="2" t="s">
        <v>65</v>
      </c>
      <c r="B5" s="9">
        <v>0.5</v>
      </c>
      <c r="C5" s="9">
        <v>0.5</v>
      </c>
    </row>
    <row r="6" spans="1:3" x14ac:dyDescent="0.25">
      <c r="A6" s="2" t="s">
        <v>66</v>
      </c>
      <c r="B6" s="6">
        <v>5000000</v>
      </c>
      <c r="C6" s="6">
        <v>5000000</v>
      </c>
    </row>
    <row r="7" spans="1:3" x14ac:dyDescent="0.25">
      <c r="A7" s="2" t="s">
        <v>67</v>
      </c>
      <c r="B7" s="6">
        <v>1750003</v>
      </c>
      <c r="C7" s="6">
        <v>1750003</v>
      </c>
    </row>
    <row r="8" spans="1:3" x14ac:dyDescent="0.25">
      <c r="A8" s="2" t="s">
        <v>68</v>
      </c>
      <c r="B8" s="6">
        <v>1716316</v>
      </c>
      <c r="C8" s="6">
        <v>1716316</v>
      </c>
    </row>
    <row r="9" spans="1:3" x14ac:dyDescent="0.25">
      <c r="A9" s="2" t="s">
        <v>69</v>
      </c>
      <c r="B9" s="6">
        <v>33687</v>
      </c>
      <c r="C9" s="6">
        <v>3368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651</v>
      </c>
      <c r="B1" s="7" t="s">
        <v>2</v>
      </c>
      <c r="C1" s="7" t="s">
        <v>23</v>
      </c>
    </row>
    <row r="2" spans="1:3" ht="30" x14ac:dyDescent="0.25">
      <c r="A2" s="1" t="s">
        <v>22</v>
      </c>
      <c r="B2" s="7"/>
      <c r="C2" s="7"/>
    </row>
    <row r="3" spans="1:3" ht="30" x14ac:dyDescent="0.25">
      <c r="A3" s="3" t="s">
        <v>232</v>
      </c>
      <c r="B3" s="4"/>
      <c r="C3" s="4"/>
    </row>
    <row r="4" spans="1:3" ht="30" x14ac:dyDescent="0.25">
      <c r="A4" s="2" t="s">
        <v>652</v>
      </c>
      <c r="B4" s="4" t="s">
        <v>219</v>
      </c>
      <c r="C4" s="4"/>
    </row>
    <row r="5" spans="1:3" ht="45" x14ac:dyDescent="0.25">
      <c r="A5" s="2" t="s">
        <v>653</v>
      </c>
      <c r="B5" s="6">
        <v>1950</v>
      </c>
      <c r="C5" s="4"/>
    </row>
    <row r="6" spans="1:3" ht="45" x14ac:dyDescent="0.25">
      <c r="A6" s="2" t="s">
        <v>654</v>
      </c>
      <c r="B6" s="6">
        <v>7766</v>
      </c>
      <c r="C6" s="4"/>
    </row>
    <row r="7" spans="1:3" ht="30" x14ac:dyDescent="0.25">
      <c r="A7" s="2" t="s">
        <v>655</v>
      </c>
      <c r="B7" s="6">
        <v>12525</v>
      </c>
      <c r="C7" s="4"/>
    </row>
    <row r="8" spans="1:3" ht="30" x14ac:dyDescent="0.25">
      <c r="A8" s="2" t="s">
        <v>656</v>
      </c>
      <c r="B8" s="6">
        <v>22241</v>
      </c>
      <c r="C8" s="4"/>
    </row>
    <row r="9" spans="1:3" ht="30" x14ac:dyDescent="0.25">
      <c r="A9" s="2" t="s">
        <v>657</v>
      </c>
      <c r="B9" s="6">
        <v>10450</v>
      </c>
      <c r="C9" s="4"/>
    </row>
    <row r="10" spans="1:3" ht="30" x14ac:dyDescent="0.25">
      <c r="A10" s="2" t="s">
        <v>658</v>
      </c>
      <c r="B10" s="6">
        <v>32691</v>
      </c>
      <c r="C10" s="4"/>
    </row>
    <row r="11" spans="1:3" ht="30" x14ac:dyDescent="0.25">
      <c r="A11" s="2" t="s">
        <v>659</v>
      </c>
      <c r="B11" s="4" t="s">
        <v>219</v>
      </c>
      <c r="C11" s="4"/>
    </row>
    <row r="12" spans="1:3" ht="30" x14ac:dyDescent="0.25">
      <c r="A12" s="2" t="s">
        <v>660</v>
      </c>
      <c r="B12" s="6">
        <v>1993</v>
      </c>
      <c r="C12" s="4"/>
    </row>
    <row r="13" spans="1:3" ht="30" x14ac:dyDescent="0.25">
      <c r="A13" s="2" t="s">
        <v>661</v>
      </c>
      <c r="B13" s="6">
        <v>7907</v>
      </c>
      <c r="C13" s="4"/>
    </row>
    <row r="14" spans="1:3" ht="30" x14ac:dyDescent="0.25">
      <c r="A14" s="2" t="s">
        <v>662</v>
      </c>
      <c r="B14" s="6">
        <v>12374</v>
      </c>
      <c r="C14" s="4"/>
    </row>
    <row r="15" spans="1:3" ht="30" x14ac:dyDescent="0.25">
      <c r="A15" s="2" t="s">
        <v>663</v>
      </c>
      <c r="B15" s="6">
        <v>22274</v>
      </c>
      <c r="C15" s="4"/>
    </row>
    <row r="16" spans="1:3" ht="30" x14ac:dyDescent="0.25">
      <c r="A16" s="2" t="s">
        <v>664</v>
      </c>
      <c r="B16" s="6">
        <v>10406</v>
      </c>
      <c r="C16" s="4"/>
    </row>
    <row r="17" spans="1:3" x14ac:dyDescent="0.25">
      <c r="A17" s="2" t="s">
        <v>646</v>
      </c>
      <c r="B17" s="8">
        <v>32680</v>
      </c>
      <c r="C17" s="8">
        <v>4510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s>
  <sheetData>
    <row r="1" spans="1:5" ht="15" customHeight="1" x14ac:dyDescent="0.25">
      <c r="A1" s="7" t="s">
        <v>665</v>
      </c>
      <c r="B1" s="1" t="s">
        <v>72</v>
      </c>
      <c r="C1" s="7" t="s">
        <v>1</v>
      </c>
      <c r="D1" s="7"/>
      <c r="E1" s="1"/>
    </row>
    <row r="2" spans="1:5" x14ac:dyDescent="0.25">
      <c r="A2" s="7"/>
      <c r="B2" s="1" t="s">
        <v>2</v>
      </c>
      <c r="C2" s="1" t="s">
        <v>2</v>
      </c>
      <c r="D2" s="7" t="s">
        <v>73</v>
      </c>
      <c r="E2" s="7" t="s">
        <v>23</v>
      </c>
    </row>
    <row r="3" spans="1:5" x14ac:dyDescent="0.25">
      <c r="A3" s="7"/>
      <c r="B3" s="1" t="s">
        <v>666</v>
      </c>
      <c r="C3" s="1" t="s">
        <v>666</v>
      </c>
      <c r="D3" s="7"/>
      <c r="E3" s="7"/>
    </row>
    <row r="4" spans="1:5" ht="30" x14ac:dyDescent="0.25">
      <c r="A4" s="3" t="s">
        <v>642</v>
      </c>
      <c r="B4" s="4"/>
      <c r="C4" s="4"/>
      <c r="D4" s="4"/>
      <c r="E4" s="4"/>
    </row>
    <row r="5" spans="1:5" ht="30" x14ac:dyDescent="0.25">
      <c r="A5" s="2" t="s">
        <v>667</v>
      </c>
      <c r="B5" s="8">
        <v>32689000</v>
      </c>
      <c r="C5" s="8">
        <v>32689000</v>
      </c>
      <c r="D5" s="4"/>
      <c r="E5" s="8">
        <v>30949000</v>
      </c>
    </row>
    <row r="6" spans="1:5" ht="30" x14ac:dyDescent="0.25">
      <c r="A6" s="2" t="s">
        <v>668</v>
      </c>
      <c r="B6" s="6">
        <v>32679000</v>
      </c>
      <c r="C6" s="6">
        <v>32679000</v>
      </c>
      <c r="D6" s="4"/>
      <c r="E6" s="6">
        <v>31797000</v>
      </c>
    </row>
    <row r="7" spans="1:5" ht="30" x14ac:dyDescent="0.25">
      <c r="A7" s="2" t="s">
        <v>669</v>
      </c>
      <c r="B7" s="4">
        <v>0</v>
      </c>
      <c r="C7" s="4">
        <v>5</v>
      </c>
      <c r="D7" s="4"/>
      <c r="E7" s="4"/>
    </row>
    <row r="8" spans="1:5" ht="30" x14ac:dyDescent="0.25">
      <c r="A8" s="2" t="s">
        <v>670</v>
      </c>
      <c r="B8" s="4"/>
      <c r="C8" s="6">
        <v>5309000</v>
      </c>
      <c r="D8" s="4"/>
      <c r="E8" s="4"/>
    </row>
    <row r="9" spans="1:5" ht="30" x14ac:dyDescent="0.25">
      <c r="A9" s="2" t="s">
        <v>671</v>
      </c>
      <c r="B9" s="4"/>
      <c r="C9" s="6">
        <v>119000</v>
      </c>
      <c r="D9" s="4"/>
      <c r="E9" s="4"/>
    </row>
    <row r="10" spans="1:5" ht="30" x14ac:dyDescent="0.25">
      <c r="A10" s="2" t="s">
        <v>672</v>
      </c>
      <c r="B10" s="4"/>
      <c r="C10" s="4">
        <v>0</v>
      </c>
      <c r="D10" s="4"/>
      <c r="E10" s="4"/>
    </row>
    <row r="11" spans="1:5" ht="30" x14ac:dyDescent="0.25">
      <c r="A11" s="2" t="s">
        <v>673</v>
      </c>
      <c r="B11" s="4"/>
      <c r="C11" s="8">
        <v>119000</v>
      </c>
      <c r="D11" s="8">
        <v>770000</v>
      </c>
      <c r="E11" s="4"/>
    </row>
    <row r="12" spans="1:5" x14ac:dyDescent="0.25">
      <c r="A12" s="2" t="s">
        <v>647</v>
      </c>
      <c r="B12" s="4"/>
      <c r="C12" s="4"/>
      <c r="D12" s="4"/>
      <c r="E12" s="4"/>
    </row>
    <row r="13" spans="1:5" ht="30" x14ac:dyDescent="0.25">
      <c r="A13" s="3" t="s">
        <v>642</v>
      </c>
      <c r="B13" s="4"/>
      <c r="C13" s="4"/>
      <c r="D13" s="4"/>
      <c r="E13" s="4"/>
    </row>
    <row r="14" spans="1:5" ht="45" x14ac:dyDescent="0.25">
      <c r="A14" s="2" t="s">
        <v>674</v>
      </c>
      <c r="B14" s="4">
        <v>19</v>
      </c>
      <c r="C14" s="4">
        <v>19</v>
      </c>
      <c r="D14" s="4"/>
      <c r="E14" s="4">
        <v>12</v>
      </c>
    </row>
    <row r="15" spans="1:5" x14ac:dyDescent="0.25">
      <c r="A15" s="2" t="s">
        <v>648</v>
      </c>
      <c r="B15" s="4"/>
      <c r="C15" s="4"/>
      <c r="D15" s="4"/>
      <c r="E15" s="4"/>
    </row>
    <row r="16" spans="1:5" ht="30" x14ac:dyDescent="0.25">
      <c r="A16" s="3" t="s">
        <v>642</v>
      </c>
      <c r="B16" s="4"/>
      <c r="C16" s="4"/>
      <c r="D16" s="4"/>
      <c r="E16" s="4"/>
    </row>
    <row r="17" spans="1:5" ht="45" x14ac:dyDescent="0.25">
      <c r="A17" s="2" t="s">
        <v>674</v>
      </c>
      <c r="B17" s="4">
        <v>10</v>
      </c>
      <c r="C17" s="4">
        <v>10</v>
      </c>
      <c r="D17" s="4"/>
      <c r="E17" s="4"/>
    </row>
  </sheetData>
  <mergeCells count="4">
    <mergeCell ref="A1:A3"/>
    <mergeCell ref="C1:D1"/>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675</v>
      </c>
      <c r="B1" s="7" t="s">
        <v>2</v>
      </c>
      <c r="C1" s="7" t="s">
        <v>23</v>
      </c>
    </row>
    <row r="2" spans="1:3" ht="30" x14ac:dyDescent="0.25">
      <c r="A2" s="1" t="s">
        <v>22</v>
      </c>
      <c r="B2" s="7"/>
      <c r="C2" s="7"/>
    </row>
    <row r="3" spans="1:3" ht="30" x14ac:dyDescent="0.25">
      <c r="A3" s="3" t="s">
        <v>642</v>
      </c>
      <c r="B3" s="4"/>
      <c r="C3" s="4"/>
    </row>
    <row r="4" spans="1:3" ht="45" x14ac:dyDescent="0.25">
      <c r="A4" s="2" t="s">
        <v>676</v>
      </c>
      <c r="B4" s="8">
        <v>13952</v>
      </c>
      <c r="C4" s="8">
        <v>5053</v>
      </c>
    </row>
    <row r="5" spans="1:3" ht="45" x14ac:dyDescent="0.25">
      <c r="A5" s="2" t="s">
        <v>677</v>
      </c>
      <c r="B5" s="4">
        <v>354</v>
      </c>
      <c r="C5" s="4">
        <v>64</v>
      </c>
    </row>
    <row r="6" spans="1:3" ht="45" x14ac:dyDescent="0.25">
      <c r="A6" s="2" t="s">
        <v>678</v>
      </c>
      <c r="B6" s="6">
        <v>1270</v>
      </c>
      <c r="C6" s="4" t="s">
        <v>219</v>
      </c>
    </row>
    <row r="7" spans="1:3" ht="45" x14ac:dyDescent="0.25">
      <c r="A7" s="2" t="s">
        <v>679</v>
      </c>
      <c r="B7" s="4">
        <v>44</v>
      </c>
      <c r="C7" s="4" t="s">
        <v>219</v>
      </c>
    </row>
    <row r="8" spans="1:3" ht="30" x14ac:dyDescent="0.25">
      <c r="A8" s="2" t="s">
        <v>680</v>
      </c>
      <c r="B8" s="6">
        <v>15222</v>
      </c>
      <c r="C8" s="6">
        <v>5053</v>
      </c>
    </row>
    <row r="9" spans="1:3" ht="45" x14ac:dyDescent="0.25">
      <c r="A9" s="2" t="s">
        <v>681</v>
      </c>
      <c r="B9" s="4">
        <v>398</v>
      </c>
      <c r="C9" s="4">
        <v>64</v>
      </c>
    </row>
    <row r="10" spans="1:3" x14ac:dyDescent="0.25">
      <c r="A10" s="2" t="s">
        <v>647</v>
      </c>
      <c r="B10" s="4"/>
      <c r="C10" s="4"/>
    </row>
    <row r="11" spans="1:3" ht="30" x14ac:dyDescent="0.25">
      <c r="A11" s="3" t="s">
        <v>642</v>
      </c>
      <c r="B11" s="4"/>
      <c r="C11" s="4"/>
    </row>
    <row r="12" spans="1:3" ht="45" x14ac:dyDescent="0.25">
      <c r="A12" s="2" t="s">
        <v>676</v>
      </c>
      <c r="B12" s="6">
        <v>6919</v>
      </c>
      <c r="C12" s="6">
        <v>5053</v>
      </c>
    </row>
    <row r="13" spans="1:3" ht="45" x14ac:dyDescent="0.25">
      <c r="A13" s="2" t="s">
        <v>677</v>
      </c>
      <c r="B13" s="4">
        <v>304</v>
      </c>
      <c r="C13" s="4">
        <v>64</v>
      </c>
    </row>
    <row r="14" spans="1:3" ht="45" x14ac:dyDescent="0.25">
      <c r="A14" s="2" t="s">
        <v>678</v>
      </c>
      <c r="B14" s="6">
        <v>1270</v>
      </c>
      <c r="C14" s="4" t="s">
        <v>219</v>
      </c>
    </row>
    <row r="15" spans="1:3" ht="45" x14ac:dyDescent="0.25">
      <c r="A15" s="2" t="s">
        <v>679</v>
      </c>
      <c r="B15" s="4">
        <v>44</v>
      </c>
      <c r="C15" s="4" t="s">
        <v>219</v>
      </c>
    </row>
    <row r="16" spans="1:3" ht="30" x14ac:dyDescent="0.25">
      <c r="A16" s="2" t="s">
        <v>680</v>
      </c>
      <c r="B16" s="6">
        <v>8189</v>
      </c>
      <c r="C16" s="6">
        <v>5053</v>
      </c>
    </row>
    <row r="17" spans="1:3" ht="45" x14ac:dyDescent="0.25">
      <c r="A17" s="2" t="s">
        <v>681</v>
      </c>
      <c r="B17" s="4">
        <v>348</v>
      </c>
      <c r="C17" s="4">
        <v>64</v>
      </c>
    </row>
    <row r="18" spans="1:3" x14ac:dyDescent="0.25">
      <c r="A18" s="2" t="s">
        <v>648</v>
      </c>
      <c r="B18" s="4"/>
      <c r="C18" s="4"/>
    </row>
    <row r="19" spans="1:3" ht="30" x14ac:dyDescent="0.25">
      <c r="A19" s="3" t="s">
        <v>642</v>
      </c>
      <c r="B19" s="4"/>
      <c r="C19" s="4"/>
    </row>
    <row r="20" spans="1:3" ht="45" x14ac:dyDescent="0.25">
      <c r="A20" s="2" t="s">
        <v>676</v>
      </c>
      <c r="B20" s="6">
        <v>7033</v>
      </c>
      <c r="C20" s="4"/>
    </row>
    <row r="21" spans="1:3" ht="45" x14ac:dyDescent="0.25">
      <c r="A21" s="2" t="s">
        <v>677</v>
      </c>
      <c r="B21" s="4">
        <v>50</v>
      </c>
      <c r="C21" s="4"/>
    </row>
    <row r="22" spans="1:3" ht="45" x14ac:dyDescent="0.25">
      <c r="A22" s="2" t="s">
        <v>678</v>
      </c>
      <c r="B22" s="4" t="s">
        <v>219</v>
      </c>
      <c r="C22" s="4"/>
    </row>
    <row r="23" spans="1:3" ht="45" x14ac:dyDescent="0.25">
      <c r="A23" s="2" t="s">
        <v>679</v>
      </c>
      <c r="B23" s="4" t="s">
        <v>219</v>
      </c>
      <c r="C23" s="4"/>
    </row>
    <row r="24" spans="1:3" ht="30" x14ac:dyDescent="0.25">
      <c r="A24" s="2" t="s">
        <v>680</v>
      </c>
      <c r="B24" s="6">
        <v>7033</v>
      </c>
      <c r="C24" s="4"/>
    </row>
    <row r="25" spans="1:3" ht="45" x14ac:dyDescent="0.25">
      <c r="A25" s="2" t="s">
        <v>681</v>
      </c>
      <c r="B25" s="8">
        <v>50</v>
      </c>
      <c r="C25" s="4"/>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82</v>
      </c>
      <c r="B1" s="7" t="s">
        <v>2</v>
      </c>
      <c r="C1" s="7" t="s">
        <v>23</v>
      </c>
    </row>
    <row r="2" spans="1:3" ht="30" x14ac:dyDescent="0.25">
      <c r="A2" s="1" t="s">
        <v>22</v>
      </c>
      <c r="B2" s="7"/>
      <c r="C2" s="7"/>
    </row>
    <row r="3" spans="1:3" ht="45" x14ac:dyDescent="0.25">
      <c r="A3" s="3" t="s">
        <v>683</v>
      </c>
      <c r="B3" s="4"/>
      <c r="C3" s="4"/>
    </row>
    <row r="4" spans="1:3" x14ac:dyDescent="0.25">
      <c r="A4" s="2" t="s">
        <v>273</v>
      </c>
      <c r="B4" s="8">
        <v>26541</v>
      </c>
      <c r="C4" s="8">
        <v>23321</v>
      </c>
    </row>
    <row r="5" spans="1:3" x14ac:dyDescent="0.25">
      <c r="A5" s="3" t="s">
        <v>274</v>
      </c>
      <c r="B5" s="4"/>
      <c r="C5" s="4"/>
    </row>
    <row r="6" spans="1:3" x14ac:dyDescent="0.25">
      <c r="A6" s="2" t="s">
        <v>275</v>
      </c>
      <c r="B6" s="6">
        <v>17413</v>
      </c>
      <c r="C6" s="6">
        <v>19026</v>
      </c>
    </row>
    <row r="7" spans="1:3" x14ac:dyDescent="0.25">
      <c r="A7" s="2" t="s">
        <v>276</v>
      </c>
      <c r="B7" s="6">
        <v>96771</v>
      </c>
      <c r="C7" s="6">
        <v>96345</v>
      </c>
    </row>
    <row r="8" spans="1:3" x14ac:dyDescent="0.25">
      <c r="A8" s="2" t="s">
        <v>277</v>
      </c>
      <c r="B8" s="6">
        <v>97307</v>
      </c>
      <c r="C8" s="6">
        <v>97061</v>
      </c>
    </row>
    <row r="9" spans="1:3" x14ac:dyDescent="0.25">
      <c r="A9" s="2" t="s">
        <v>278</v>
      </c>
      <c r="B9" s="6">
        <v>1649</v>
      </c>
      <c r="C9" s="6">
        <v>1651</v>
      </c>
    </row>
    <row r="10" spans="1:3" x14ac:dyDescent="0.25">
      <c r="A10" s="2" t="s">
        <v>279</v>
      </c>
      <c r="B10" s="6">
        <v>239681</v>
      </c>
      <c r="C10" s="6">
        <v>237404</v>
      </c>
    </row>
    <row r="11" spans="1:3" x14ac:dyDescent="0.25">
      <c r="A11" s="2" t="s">
        <v>280</v>
      </c>
      <c r="B11" s="4">
        <v>486</v>
      </c>
      <c r="C11" s="4">
        <v>444</v>
      </c>
    </row>
    <row r="12" spans="1:3" x14ac:dyDescent="0.25">
      <c r="A12" s="2" t="s">
        <v>405</v>
      </c>
      <c r="B12" s="6">
        <v>240167</v>
      </c>
      <c r="C12" s="6">
        <v>237848</v>
      </c>
    </row>
    <row r="13" spans="1:3" x14ac:dyDescent="0.25">
      <c r="A13" s="2" t="s">
        <v>282</v>
      </c>
      <c r="B13" s="6">
        <v>-3773</v>
      </c>
      <c r="C13" s="6">
        <v>-3736</v>
      </c>
    </row>
    <row r="14" spans="1:3" x14ac:dyDescent="0.25">
      <c r="A14" s="2" t="s">
        <v>286</v>
      </c>
      <c r="B14" s="8">
        <v>236394</v>
      </c>
      <c r="C14" s="8">
        <v>23411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684</v>
      </c>
      <c r="B1" s="7" t="s">
        <v>2</v>
      </c>
      <c r="C1" s="7" t="s">
        <v>23</v>
      </c>
    </row>
    <row r="2" spans="1:3" ht="30" x14ac:dyDescent="0.25">
      <c r="A2" s="1" t="s">
        <v>22</v>
      </c>
      <c r="B2" s="7"/>
      <c r="C2" s="7"/>
    </row>
    <row r="3" spans="1:3" ht="30" x14ac:dyDescent="0.25">
      <c r="A3" s="3" t="s">
        <v>685</v>
      </c>
      <c r="B3" s="4"/>
      <c r="C3" s="4"/>
    </row>
    <row r="4" spans="1:3" x14ac:dyDescent="0.25">
      <c r="A4" s="2" t="s">
        <v>686</v>
      </c>
      <c r="B4" s="8">
        <v>1986</v>
      </c>
      <c r="C4" s="8">
        <v>1198</v>
      </c>
    </row>
    <row r="5" spans="1:3" x14ac:dyDescent="0.25">
      <c r="A5" s="2" t="s">
        <v>687</v>
      </c>
      <c r="B5" s="6">
        <v>1192</v>
      </c>
      <c r="C5" s="6">
        <v>1010</v>
      </c>
    </row>
    <row r="6" spans="1:3" x14ac:dyDescent="0.25">
      <c r="A6" s="2" t="s">
        <v>688</v>
      </c>
      <c r="B6" s="6">
        <v>2813</v>
      </c>
      <c r="C6" s="6">
        <v>2694</v>
      </c>
    </row>
    <row r="7" spans="1:3" x14ac:dyDescent="0.25">
      <c r="A7" s="2" t="s">
        <v>689</v>
      </c>
      <c r="B7" s="6">
        <v>5991</v>
      </c>
      <c r="C7" s="6">
        <v>4902</v>
      </c>
    </row>
    <row r="8" spans="1:3" x14ac:dyDescent="0.25">
      <c r="A8" s="2" t="s">
        <v>299</v>
      </c>
      <c r="B8" s="6">
        <v>234176</v>
      </c>
      <c r="C8" s="6">
        <v>232946</v>
      </c>
    </row>
    <row r="9" spans="1:3" x14ac:dyDescent="0.25">
      <c r="A9" s="2" t="s">
        <v>405</v>
      </c>
      <c r="B9" s="6">
        <v>240167</v>
      </c>
      <c r="C9" s="6">
        <v>237848</v>
      </c>
    </row>
    <row r="10" spans="1:3" ht="30" x14ac:dyDescent="0.25">
      <c r="A10" s="2" t="s">
        <v>690</v>
      </c>
      <c r="B10" s="4">
        <v>877</v>
      </c>
      <c r="C10" s="4">
        <v>231</v>
      </c>
    </row>
    <row r="11" spans="1:3" x14ac:dyDescent="0.25">
      <c r="A11" s="2" t="s">
        <v>691</v>
      </c>
      <c r="B11" s="4"/>
      <c r="C11" s="4"/>
    </row>
    <row r="12" spans="1:3" ht="30" x14ac:dyDescent="0.25">
      <c r="A12" s="3" t="s">
        <v>685</v>
      </c>
      <c r="B12" s="4"/>
      <c r="C12" s="4"/>
    </row>
    <row r="13" spans="1:3" x14ac:dyDescent="0.25">
      <c r="A13" s="2" t="s">
        <v>686</v>
      </c>
      <c r="B13" s="4">
        <v>99</v>
      </c>
      <c r="C13" s="4">
        <v>58</v>
      </c>
    </row>
    <row r="14" spans="1:3" x14ac:dyDescent="0.25">
      <c r="A14" s="2" t="s">
        <v>687</v>
      </c>
      <c r="B14" s="4" t="s">
        <v>219</v>
      </c>
      <c r="C14" s="4" t="s">
        <v>219</v>
      </c>
    </row>
    <row r="15" spans="1:3" x14ac:dyDescent="0.25">
      <c r="A15" s="2" t="s">
        <v>688</v>
      </c>
      <c r="B15" s="4">
        <v>27</v>
      </c>
      <c r="C15" s="4" t="s">
        <v>219</v>
      </c>
    </row>
    <row r="16" spans="1:3" x14ac:dyDescent="0.25">
      <c r="A16" s="2" t="s">
        <v>689</v>
      </c>
      <c r="B16" s="4">
        <v>126</v>
      </c>
      <c r="C16" s="4">
        <v>58</v>
      </c>
    </row>
    <row r="17" spans="1:3" x14ac:dyDescent="0.25">
      <c r="A17" s="2" t="s">
        <v>299</v>
      </c>
      <c r="B17" s="6">
        <v>26552</v>
      </c>
      <c r="C17" s="6">
        <v>23365</v>
      </c>
    </row>
    <row r="18" spans="1:3" x14ac:dyDescent="0.25">
      <c r="A18" s="2" t="s">
        <v>405</v>
      </c>
      <c r="B18" s="6">
        <v>26678</v>
      </c>
      <c r="C18" s="6">
        <v>23423</v>
      </c>
    </row>
    <row r="19" spans="1:3" ht="30" x14ac:dyDescent="0.25">
      <c r="A19" s="2" t="s">
        <v>690</v>
      </c>
      <c r="B19" s="4">
        <v>27</v>
      </c>
      <c r="C19" s="4" t="s">
        <v>219</v>
      </c>
    </row>
    <row r="20" spans="1:3" ht="30" x14ac:dyDescent="0.25">
      <c r="A20" s="2" t="s">
        <v>692</v>
      </c>
      <c r="B20" s="4"/>
      <c r="C20" s="4"/>
    </row>
    <row r="21" spans="1:3" ht="30" x14ac:dyDescent="0.25">
      <c r="A21" s="3" t="s">
        <v>685</v>
      </c>
      <c r="B21" s="4"/>
      <c r="C21" s="4"/>
    </row>
    <row r="22" spans="1:3" x14ac:dyDescent="0.25">
      <c r="A22" s="2" t="s">
        <v>686</v>
      </c>
      <c r="B22" s="4" t="s">
        <v>219</v>
      </c>
      <c r="C22" s="4" t="s">
        <v>219</v>
      </c>
    </row>
    <row r="23" spans="1:3" x14ac:dyDescent="0.25">
      <c r="A23" s="2" t="s">
        <v>687</v>
      </c>
      <c r="B23" s="4">
        <v>918</v>
      </c>
      <c r="C23" s="4" t="s">
        <v>219</v>
      </c>
    </row>
    <row r="24" spans="1:3" x14ac:dyDescent="0.25">
      <c r="A24" s="2" t="s">
        <v>688</v>
      </c>
      <c r="B24" s="4" t="s">
        <v>219</v>
      </c>
      <c r="C24" s="4">
        <v>386</v>
      </c>
    </row>
    <row r="25" spans="1:3" x14ac:dyDescent="0.25">
      <c r="A25" s="2" t="s">
        <v>689</v>
      </c>
      <c r="B25" s="4">
        <v>918</v>
      </c>
      <c r="C25" s="4">
        <v>386</v>
      </c>
    </row>
    <row r="26" spans="1:3" x14ac:dyDescent="0.25">
      <c r="A26" s="2" t="s">
        <v>299</v>
      </c>
      <c r="B26" s="6">
        <v>65526</v>
      </c>
      <c r="C26" s="6">
        <v>66308</v>
      </c>
    </row>
    <row r="27" spans="1:3" x14ac:dyDescent="0.25">
      <c r="A27" s="2" t="s">
        <v>405</v>
      </c>
      <c r="B27" s="6">
        <v>66444</v>
      </c>
      <c r="C27" s="6">
        <v>66694</v>
      </c>
    </row>
    <row r="28" spans="1:3" ht="30" x14ac:dyDescent="0.25">
      <c r="A28" s="2" t="s">
        <v>690</v>
      </c>
      <c r="B28" s="4" t="s">
        <v>219</v>
      </c>
      <c r="C28" s="4" t="s">
        <v>219</v>
      </c>
    </row>
    <row r="29" spans="1:3" ht="30" x14ac:dyDescent="0.25">
      <c r="A29" s="2" t="s">
        <v>693</v>
      </c>
      <c r="B29" s="4"/>
      <c r="C29" s="4"/>
    </row>
    <row r="30" spans="1:3" ht="30" x14ac:dyDescent="0.25">
      <c r="A30" s="3" t="s">
        <v>685</v>
      </c>
      <c r="B30" s="4"/>
      <c r="C30" s="4"/>
    </row>
    <row r="31" spans="1:3" x14ac:dyDescent="0.25">
      <c r="A31" s="2" t="s">
        <v>686</v>
      </c>
      <c r="B31" s="4">
        <v>233</v>
      </c>
      <c r="C31" s="4">
        <v>237</v>
      </c>
    </row>
    <row r="32" spans="1:3" x14ac:dyDescent="0.25">
      <c r="A32" s="2" t="s">
        <v>687</v>
      </c>
      <c r="B32" s="4" t="s">
        <v>219</v>
      </c>
      <c r="C32" s="4" t="s">
        <v>219</v>
      </c>
    </row>
    <row r="33" spans="1:3" x14ac:dyDescent="0.25">
      <c r="A33" s="2" t="s">
        <v>688</v>
      </c>
      <c r="B33" s="4">
        <v>618</v>
      </c>
      <c r="C33" s="4">
        <v>119</v>
      </c>
    </row>
    <row r="34" spans="1:3" x14ac:dyDescent="0.25">
      <c r="A34" s="2" t="s">
        <v>689</v>
      </c>
      <c r="B34" s="4">
        <v>851</v>
      </c>
      <c r="C34" s="4">
        <v>356</v>
      </c>
    </row>
    <row r="35" spans="1:3" x14ac:dyDescent="0.25">
      <c r="A35" s="2" t="s">
        <v>299</v>
      </c>
      <c r="B35" s="6">
        <v>50637</v>
      </c>
      <c r="C35" s="6">
        <v>50270</v>
      </c>
    </row>
    <row r="36" spans="1:3" x14ac:dyDescent="0.25">
      <c r="A36" s="2" t="s">
        <v>405</v>
      </c>
      <c r="B36" s="6">
        <v>51488</v>
      </c>
      <c r="C36" s="6">
        <v>50626</v>
      </c>
    </row>
    <row r="37" spans="1:3" ht="30" x14ac:dyDescent="0.25">
      <c r="A37" s="2" t="s">
        <v>690</v>
      </c>
      <c r="B37" s="4">
        <v>618</v>
      </c>
      <c r="C37" s="4" t="s">
        <v>219</v>
      </c>
    </row>
    <row r="38" spans="1:3" ht="30" x14ac:dyDescent="0.25">
      <c r="A38" s="2" t="s">
        <v>694</v>
      </c>
      <c r="B38" s="4"/>
      <c r="C38" s="4"/>
    </row>
    <row r="39" spans="1:3" ht="30" x14ac:dyDescent="0.25">
      <c r="A39" s="3" t="s">
        <v>685</v>
      </c>
      <c r="B39" s="4"/>
      <c r="C39" s="4"/>
    </row>
    <row r="40" spans="1:3" x14ac:dyDescent="0.25">
      <c r="A40" s="2" t="s">
        <v>686</v>
      </c>
      <c r="B40" s="4">
        <v>488</v>
      </c>
      <c r="C40" s="4">
        <v>99</v>
      </c>
    </row>
    <row r="41" spans="1:3" x14ac:dyDescent="0.25">
      <c r="A41" s="2" t="s">
        <v>687</v>
      </c>
      <c r="B41" s="4" t="s">
        <v>219</v>
      </c>
      <c r="C41" s="4">
        <v>83</v>
      </c>
    </row>
    <row r="42" spans="1:3" x14ac:dyDescent="0.25">
      <c r="A42" s="2" t="s">
        <v>688</v>
      </c>
      <c r="B42" s="4">
        <v>345</v>
      </c>
      <c r="C42" s="4">
        <v>306</v>
      </c>
    </row>
    <row r="43" spans="1:3" x14ac:dyDescent="0.25">
      <c r="A43" s="2" t="s">
        <v>689</v>
      </c>
      <c r="B43" s="4">
        <v>833</v>
      </c>
      <c r="C43" s="4">
        <v>488</v>
      </c>
    </row>
    <row r="44" spans="1:3" x14ac:dyDescent="0.25">
      <c r="A44" s="2" t="s">
        <v>299</v>
      </c>
      <c r="B44" s="6">
        <v>26612</v>
      </c>
      <c r="C44" s="6">
        <v>27397</v>
      </c>
    </row>
    <row r="45" spans="1:3" x14ac:dyDescent="0.25">
      <c r="A45" s="2" t="s">
        <v>405</v>
      </c>
      <c r="B45" s="6">
        <v>27445</v>
      </c>
      <c r="C45" s="6">
        <v>27885</v>
      </c>
    </row>
    <row r="46" spans="1:3" ht="30" x14ac:dyDescent="0.25">
      <c r="A46" s="2" t="s">
        <v>690</v>
      </c>
      <c r="B46" s="4" t="s">
        <v>219</v>
      </c>
      <c r="C46" s="4" t="s">
        <v>219</v>
      </c>
    </row>
    <row r="47" spans="1:3" ht="30" x14ac:dyDescent="0.25">
      <c r="A47" s="2" t="s">
        <v>695</v>
      </c>
      <c r="B47" s="4"/>
      <c r="C47" s="4"/>
    </row>
    <row r="48" spans="1:3" ht="30" x14ac:dyDescent="0.25">
      <c r="A48" s="3" t="s">
        <v>685</v>
      </c>
      <c r="B48" s="4"/>
      <c r="C48" s="4"/>
    </row>
    <row r="49" spans="1:3" x14ac:dyDescent="0.25">
      <c r="A49" s="2" t="s">
        <v>686</v>
      </c>
      <c r="B49" s="4">
        <v>219</v>
      </c>
      <c r="C49" s="4">
        <v>16</v>
      </c>
    </row>
    <row r="50" spans="1:3" x14ac:dyDescent="0.25">
      <c r="A50" s="2" t="s">
        <v>687</v>
      </c>
      <c r="B50" s="4">
        <v>49</v>
      </c>
      <c r="C50" s="4" t="s">
        <v>219</v>
      </c>
    </row>
    <row r="51" spans="1:3" x14ac:dyDescent="0.25">
      <c r="A51" s="2" t="s">
        <v>688</v>
      </c>
      <c r="B51" s="4" t="s">
        <v>219</v>
      </c>
      <c r="C51" s="4" t="s">
        <v>219</v>
      </c>
    </row>
    <row r="52" spans="1:3" x14ac:dyDescent="0.25">
      <c r="A52" s="2" t="s">
        <v>689</v>
      </c>
      <c r="B52" s="4">
        <v>268</v>
      </c>
      <c r="C52" s="4">
        <v>16</v>
      </c>
    </row>
    <row r="53" spans="1:3" x14ac:dyDescent="0.25">
      <c r="A53" s="2" t="s">
        <v>299</v>
      </c>
      <c r="B53" s="6">
        <v>12915</v>
      </c>
      <c r="C53" s="6">
        <v>12607</v>
      </c>
    </row>
    <row r="54" spans="1:3" x14ac:dyDescent="0.25">
      <c r="A54" s="2" t="s">
        <v>405</v>
      </c>
      <c r="B54" s="6">
        <v>13183</v>
      </c>
      <c r="C54" s="6">
        <v>12623</v>
      </c>
    </row>
    <row r="55" spans="1:3" ht="30" x14ac:dyDescent="0.25">
      <c r="A55" s="2" t="s">
        <v>690</v>
      </c>
      <c r="B55" s="4" t="s">
        <v>219</v>
      </c>
      <c r="C55" s="4" t="s">
        <v>219</v>
      </c>
    </row>
    <row r="56" spans="1:3" x14ac:dyDescent="0.25">
      <c r="A56" s="2" t="s">
        <v>696</v>
      </c>
      <c r="B56" s="4"/>
      <c r="C56" s="4"/>
    </row>
    <row r="57" spans="1:3" ht="30" x14ac:dyDescent="0.25">
      <c r="A57" s="3" t="s">
        <v>685</v>
      </c>
      <c r="B57" s="4"/>
      <c r="C57" s="4"/>
    </row>
    <row r="58" spans="1:3" x14ac:dyDescent="0.25">
      <c r="A58" s="2" t="s">
        <v>686</v>
      </c>
      <c r="B58" s="4">
        <v>903</v>
      </c>
      <c r="C58" s="4">
        <v>730</v>
      </c>
    </row>
    <row r="59" spans="1:3" x14ac:dyDescent="0.25">
      <c r="A59" s="2" t="s">
        <v>687</v>
      </c>
      <c r="B59" s="4">
        <v>225</v>
      </c>
      <c r="C59" s="4">
        <v>926</v>
      </c>
    </row>
    <row r="60" spans="1:3" x14ac:dyDescent="0.25">
      <c r="A60" s="2" t="s">
        <v>688</v>
      </c>
      <c r="B60" s="6">
        <v>1350</v>
      </c>
      <c r="C60" s="6">
        <v>1404</v>
      </c>
    </row>
    <row r="61" spans="1:3" x14ac:dyDescent="0.25">
      <c r="A61" s="2" t="s">
        <v>689</v>
      </c>
      <c r="B61" s="6">
        <v>2478</v>
      </c>
      <c r="C61" s="6">
        <v>3060</v>
      </c>
    </row>
    <row r="62" spans="1:3" x14ac:dyDescent="0.25">
      <c r="A62" s="2" t="s">
        <v>299</v>
      </c>
      <c r="B62" s="6">
        <v>37745</v>
      </c>
      <c r="C62" s="6">
        <v>38427</v>
      </c>
    </row>
    <row r="63" spans="1:3" x14ac:dyDescent="0.25">
      <c r="A63" s="2" t="s">
        <v>405</v>
      </c>
      <c r="B63" s="6">
        <v>40223</v>
      </c>
      <c r="C63" s="6">
        <v>41487</v>
      </c>
    </row>
    <row r="64" spans="1:3" ht="30" x14ac:dyDescent="0.25">
      <c r="A64" s="2" t="s">
        <v>690</v>
      </c>
      <c r="B64" s="4">
        <v>232</v>
      </c>
      <c r="C64" s="4">
        <v>231</v>
      </c>
    </row>
    <row r="65" spans="1:3" x14ac:dyDescent="0.25">
      <c r="A65" s="2" t="s">
        <v>697</v>
      </c>
      <c r="B65" s="4"/>
      <c r="C65" s="4"/>
    </row>
    <row r="66" spans="1:3" ht="30" x14ac:dyDescent="0.25">
      <c r="A66" s="3" t="s">
        <v>685</v>
      </c>
      <c r="B66" s="4"/>
      <c r="C66" s="4"/>
    </row>
    <row r="67" spans="1:3" x14ac:dyDescent="0.25">
      <c r="A67" s="2" t="s">
        <v>686</v>
      </c>
      <c r="B67" s="4">
        <v>42</v>
      </c>
      <c r="C67" s="4" t="s">
        <v>219</v>
      </c>
    </row>
    <row r="68" spans="1:3" x14ac:dyDescent="0.25">
      <c r="A68" s="2" t="s">
        <v>687</v>
      </c>
      <c r="B68" s="4" t="s">
        <v>219</v>
      </c>
      <c r="C68" s="4" t="s">
        <v>219</v>
      </c>
    </row>
    <row r="69" spans="1:3" x14ac:dyDescent="0.25">
      <c r="A69" s="2" t="s">
        <v>688</v>
      </c>
      <c r="B69" s="4">
        <v>473</v>
      </c>
      <c r="C69" s="4">
        <v>479</v>
      </c>
    </row>
    <row r="70" spans="1:3" x14ac:dyDescent="0.25">
      <c r="A70" s="2" t="s">
        <v>689</v>
      </c>
      <c r="B70" s="4">
        <v>515</v>
      </c>
      <c r="C70" s="4">
        <v>479</v>
      </c>
    </row>
    <row r="71" spans="1:3" x14ac:dyDescent="0.25">
      <c r="A71" s="2" t="s">
        <v>299</v>
      </c>
      <c r="B71" s="6">
        <v>11892</v>
      </c>
      <c r="C71" s="6">
        <v>12333</v>
      </c>
    </row>
    <row r="72" spans="1:3" x14ac:dyDescent="0.25">
      <c r="A72" s="2" t="s">
        <v>405</v>
      </c>
      <c r="B72" s="6">
        <v>12407</v>
      </c>
      <c r="C72" s="6">
        <v>12812</v>
      </c>
    </row>
    <row r="73" spans="1:3" ht="30" x14ac:dyDescent="0.25">
      <c r="A73" s="2" t="s">
        <v>690</v>
      </c>
      <c r="B73" s="4" t="s">
        <v>219</v>
      </c>
      <c r="C73" s="4" t="s">
        <v>219</v>
      </c>
    </row>
    <row r="74" spans="1:3" x14ac:dyDescent="0.25">
      <c r="A74" s="2" t="s">
        <v>698</v>
      </c>
      <c r="B74" s="4"/>
      <c r="C74" s="4"/>
    </row>
    <row r="75" spans="1:3" ht="30" x14ac:dyDescent="0.25">
      <c r="A75" s="3" t="s">
        <v>685</v>
      </c>
      <c r="B75" s="4"/>
      <c r="C75" s="4"/>
    </row>
    <row r="76" spans="1:3" x14ac:dyDescent="0.25">
      <c r="A76" s="2" t="s">
        <v>686</v>
      </c>
      <c r="B76" s="4">
        <v>2</v>
      </c>
      <c r="C76" s="4">
        <v>58</v>
      </c>
    </row>
    <row r="77" spans="1:3" x14ac:dyDescent="0.25">
      <c r="A77" s="2" t="s">
        <v>687</v>
      </c>
      <c r="B77" s="4" t="s">
        <v>219</v>
      </c>
      <c r="C77" s="4">
        <v>1</v>
      </c>
    </row>
    <row r="78" spans="1:3" x14ac:dyDescent="0.25">
      <c r="A78" s="2" t="s">
        <v>688</v>
      </c>
      <c r="B78" s="4" t="s">
        <v>219</v>
      </c>
      <c r="C78" s="4" t="s">
        <v>219</v>
      </c>
    </row>
    <row r="79" spans="1:3" x14ac:dyDescent="0.25">
      <c r="A79" s="2" t="s">
        <v>689</v>
      </c>
      <c r="B79" s="4">
        <v>2</v>
      </c>
      <c r="C79" s="4">
        <v>59</v>
      </c>
    </row>
    <row r="80" spans="1:3" x14ac:dyDescent="0.25">
      <c r="A80" s="2" t="s">
        <v>299</v>
      </c>
      <c r="B80" s="6">
        <v>2297</v>
      </c>
      <c r="C80" s="6">
        <v>2239</v>
      </c>
    </row>
    <row r="81" spans="1:3" x14ac:dyDescent="0.25">
      <c r="A81" s="2" t="s">
        <v>405</v>
      </c>
      <c r="B81" s="6">
        <v>2299</v>
      </c>
      <c r="C81" s="6">
        <v>2298</v>
      </c>
    </row>
    <row r="82" spans="1:3" ht="30" x14ac:dyDescent="0.25">
      <c r="A82" s="2" t="s">
        <v>690</v>
      </c>
      <c r="B82" s="4" t="s">
        <v>219</v>
      </c>
      <c r="C82" s="4" t="s">
        <v>21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699</v>
      </c>
      <c r="B1" s="7" t="s">
        <v>1</v>
      </c>
      <c r="C1" s="7"/>
      <c r="D1" s="1"/>
    </row>
    <row r="2" spans="1:4" x14ac:dyDescent="0.25">
      <c r="A2" s="7"/>
      <c r="B2" s="1" t="s">
        <v>2</v>
      </c>
      <c r="C2" s="1" t="s">
        <v>73</v>
      </c>
      <c r="D2" s="7" t="s">
        <v>23</v>
      </c>
    </row>
    <row r="3" spans="1:4" x14ac:dyDescent="0.25">
      <c r="A3" s="7"/>
      <c r="B3" s="1" t="s">
        <v>700</v>
      </c>
      <c r="C3" s="1" t="s">
        <v>700</v>
      </c>
      <c r="D3" s="7"/>
    </row>
    <row r="4" spans="1:4" x14ac:dyDescent="0.25">
      <c r="A4" s="7"/>
      <c r="B4" s="1" t="s">
        <v>701</v>
      </c>
      <c r="C4" s="1" t="s">
        <v>701</v>
      </c>
      <c r="D4" s="7"/>
    </row>
    <row r="5" spans="1:4" x14ac:dyDescent="0.25">
      <c r="A5" s="3" t="s">
        <v>268</v>
      </c>
      <c r="B5" s="4"/>
      <c r="C5" s="4"/>
      <c r="D5" s="4"/>
    </row>
    <row r="6" spans="1:4" x14ac:dyDescent="0.25">
      <c r="A6" s="2" t="s">
        <v>702</v>
      </c>
      <c r="B6" s="8">
        <v>3451000</v>
      </c>
      <c r="C6" s="4"/>
      <c r="D6" s="8">
        <v>3863000</v>
      </c>
    </row>
    <row r="7" spans="1:4" ht="30" x14ac:dyDescent="0.25">
      <c r="A7" s="2" t="s">
        <v>703</v>
      </c>
      <c r="B7" s="6">
        <v>94000</v>
      </c>
      <c r="C7" s="6">
        <v>138000</v>
      </c>
      <c r="D7" s="4"/>
    </row>
    <row r="8" spans="1:4" ht="30" x14ac:dyDescent="0.25">
      <c r="A8" s="2" t="s">
        <v>704</v>
      </c>
      <c r="B8" s="6">
        <v>923000</v>
      </c>
      <c r="C8" s="4"/>
      <c r="D8" s="4"/>
    </row>
    <row r="9" spans="1:4" ht="30" x14ac:dyDescent="0.25">
      <c r="A9" s="2" t="s">
        <v>705</v>
      </c>
      <c r="B9" s="6">
        <v>119000</v>
      </c>
      <c r="C9" s="4"/>
      <c r="D9" s="4"/>
    </row>
    <row r="10" spans="1:4" x14ac:dyDescent="0.25">
      <c r="A10" s="2" t="s">
        <v>706</v>
      </c>
      <c r="B10" s="6">
        <v>122000</v>
      </c>
      <c r="C10" s="4"/>
      <c r="D10" s="4"/>
    </row>
    <row r="11" spans="1:4" x14ac:dyDescent="0.25">
      <c r="A11" s="2" t="s">
        <v>707</v>
      </c>
      <c r="B11" s="8">
        <v>6507000</v>
      </c>
      <c r="C11" s="8">
        <v>6106000</v>
      </c>
      <c r="D11" s="4"/>
    </row>
    <row r="12" spans="1:4" ht="30" x14ac:dyDescent="0.25">
      <c r="A12" s="2" t="s">
        <v>708</v>
      </c>
      <c r="B12" s="4">
        <v>16</v>
      </c>
      <c r="C12" s="4">
        <v>16</v>
      </c>
      <c r="D12" s="4"/>
    </row>
    <row r="13" spans="1:4" ht="30" x14ac:dyDescent="0.25">
      <c r="A13" s="2" t="s">
        <v>709</v>
      </c>
      <c r="B13" s="4">
        <v>9</v>
      </c>
      <c r="C13" s="4">
        <v>9</v>
      </c>
      <c r="D13" s="4"/>
    </row>
  </sheetData>
  <mergeCells count="3">
    <mergeCell ref="A1:A4"/>
    <mergeCell ref="B1:C1"/>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710</v>
      </c>
      <c r="B1" s="7" t="s">
        <v>2</v>
      </c>
      <c r="C1" s="7" t="s">
        <v>23</v>
      </c>
    </row>
    <row r="2" spans="1:3" ht="30" x14ac:dyDescent="0.25">
      <c r="A2" s="1" t="s">
        <v>22</v>
      </c>
      <c r="B2" s="7"/>
      <c r="C2" s="7"/>
    </row>
    <row r="3" spans="1:3" ht="30" x14ac:dyDescent="0.25">
      <c r="A3" s="3" t="s">
        <v>685</v>
      </c>
      <c r="B3" s="4"/>
      <c r="C3" s="4"/>
    </row>
    <row r="4" spans="1:3" x14ac:dyDescent="0.25">
      <c r="A4" s="2" t="s">
        <v>711</v>
      </c>
      <c r="B4" s="8">
        <v>3451</v>
      </c>
      <c r="C4" s="8">
        <v>3863</v>
      </c>
    </row>
    <row r="5" spans="1:3" x14ac:dyDescent="0.25">
      <c r="A5" s="2" t="s">
        <v>691</v>
      </c>
      <c r="B5" s="4"/>
      <c r="C5" s="4"/>
    </row>
    <row r="6" spans="1:3" ht="30" x14ac:dyDescent="0.25">
      <c r="A6" s="3" t="s">
        <v>685</v>
      </c>
      <c r="B6" s="4"/>
      <c r="C6" s="4"/>
    </row>
    <row r="7" spans="1:3" x14ac:dyDescent="0.25">
      <c r="A7" s="2" t="s">
        <v>711</v>
      </c>
      <c r="B7" s="4">
        <v>180</v>
      </c>
      <c r="C7" s="4">
        <v>190</v>
      </c>
    </row>
    <row r="8" spans="1:3" ht="30" x14ac:dyDescent="0.25">
      <c r="A8" s="2" t="s">
        <v>692</v>
      </c>
      <c r="B8" s="4"/>
      <c r="C8" s="4"/>
    </row>
    <row r="9" spans="1:3" ht="30" x14ac:dyDescent="0.25">
      <c r="A9" s="3" t="s">
        <v>685</v>
      </c>
      <c r="B9" s="4"/>
      <c r="C9" s="4"/>
    </row>
    <row r="10" spans="1:3" x14ac:dyDescent="0.25">
      <c r="A10" s="2" t="s">
        <v>711</v>
      </c>
      <c r="B10" s="4">
        <v>918</v>
      </c>
      <c r="C10" s="6">
        <v>1159</v>
      </c>
    </row>
    <row r="11" spans="1:3" ht="30" x14ac:dyDescent="0.25">
      <c r="A11" s="2" t="s">
        <v>693</v>
      </c>
      <c r="B11" s="4"/>
      <c r="C11" s="4"/>
    </row>
    <row r="12" spans="1:3" ht="30" x14ac:dyDescent="0.25">
      <c r="A12" s="3" t="s">
        <v>685</v>
      </c>
      <c r="B12" s="4"/>
      <c r="C12" s="4"/>
    </row>
    <row r="13" spans="1:3" x14ac:dyDescent="0.25">
      <c r="A13" s="2" t="s">
        <v>711</v>
      </c>
      <c r="B13" s="4">
        <v>269</v>
      </c>
      <c r="C13" s="4">
        <v>399</v>
      </c>
    </row>
    <row r="14" spans="1:3" ht="30" x14ac:dyDescent="0.25">
      <c r="A14" s="2" t="s">
        <v>694</v>
      </c>
      <c r="B14" s="4"/>
      <c r="C14" s="4"/>
    </row>
    <row r="15" spans="1:3" ht="30" x14ac:dyDescent="0.25">
      <c r="A15" s="3" t="s">
        <v>685</v>
      </c>
      <c r="B15" s="4"/>
      <c r="C15" s="4"/>
    </row>
    <row r="16" spans="1:3" x14ac:dyDescent="0.25">
      <c r="A16" s="2" t="s">
        <v>711</v>
      </c>
      <c r="B16" s="4">
        <v>388</v>
      </c>
      <c r="C16" s="4">
        <v>389</v>
      </c>
    </row>
    <row r="17" spans="1:3" ht="30" x14ac:dyDescent="0.25">
      <c r="A17" s="2" t="s">
        <v>695</v>
      </c>
      <c r="B17" s="4"/>
      <c r="C17" s="4"/>
    </row>
    <row r="18" spans="1:3" ht="30" x14ac:dyDescent="0.25">
      <c r="A18" s="3" t="s">
        <v>685</v>
      </c>
      <c r="B18" s="4"/>
      <c r="C18" s="4"/>
    </row>
    <row r="19" spans="1:3" x14ac:dyDescent="0.25">
      <c r="A19" s="2" t="s">
        <v>711</v>
      </c>
      <c r="B19" s="4" t="s">
        <v>219</v>
      </c>
      <c r="C19" s="4" t="s">
        <v>219</v>
      </c>
    </row>
    <row r="20" spans="1:3" x14ac:dyDescent="0.25">
      <c r="A20" s="2" t="s">
        <v>696</v>
      </c>
      <c r="B20" s="4"/>
      <c r="C20" s="4"/>
    </row>
    <row r="21" spans="1:3" ht="30" x14ac:dyDescent="0.25">
      <c r="A21" s="3" t="s">
        <v>685</v>
      </c>
      <c r="B21" s="4"/>
      <c r="C21" s="4"/>
    </row>
    <row r="22" spans="1:3" x14ac:dyDescent="0.25">
      <c r="A22" s="2" t="s">
        <v>711</v>
      </c>
      <c r="B22" s="6">
        <v>1153</v>
      </c>
      <c r="C22" s="6">
        <v>1173</v>
      </c>
    </row>
    <row r="23" spans="1:3" x14ac:dyDescent="0.25">
      <c r="A23" s="2" t="s">
        <v>697</v>
      </c>
      <c r="B23" s="4"/>
      <c r="C23" s="4"/>
    </row>
    <row r="24" spans="1:3" ht="30" x14ac:dyDescent="0.25">
      <c r="A24" s="3" t="s">
        <v>685</v>
      </c>
      <c r="B24" s="4"/>
      <c r="C24" s="4"/>
    </row>
    <row r="25" spans="1:3" x14ac:dyDescent="0.25">
      <c r="A25" s="2" t="s">
        <v>711</v>
      </c>
      <c r="B25" s="8">
        <v>543</v>
      </c>
      <c r="C25" s="8">
        <v>55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customHeight="1" x14ac:dyDescent="0.25">
      <c r="A1" s="7" t="s">
        <v>712</v>
      </c>
      <c r="B1" s="1" t="s">
        <v>72</v>
      </c>
      <c r="C1" s="1" t="s">
        <v>1</v>
      </c>
      <c r="D1" s="1" t="s">
        <v>713</v>
      </c>
    </row>
    <row r="2" spans="1:4" x14ac:dyDescent="0.25">
      <c r="A2" s="7"/>
      <c r="B2" s="1" t="s">
        <v>2</v>
      </c>
      <c r="C2" s="1" t="s">
        <v>2</v>
      </c>
      <c r="D2" s="1" t="s">
        <v>23</v>
      </c>
    </row>
    <row r="3" spans="1:4" ht="30" x14ac:dyDescent="0.25">
      <c r="A3" s="3" t="s">
        <v>714</v>
      </c>
      <c r="B3" s="4"/>
      <c r="C3" s="4"/>
      <c r="D3" s="4"/>
    </row>
    <row r="4" spans="1:4" ht="30" x14ac:dyDescent="0.25">
      <c r="A4" s="2" t="s">
        <v>715</v>
      </c>
      <c r="B4" s="8">
        <v>1090000</v>
      </c>
      <c r="C4" s="8">
        <v>1090000</v>
      </c>
      <c r="D4" s="8">
        <v>1038000</v>
      </c>
    </row>
    <row r="5" spans="1:4" x14ac:dyDescent="0.25">
      <c r="A5" s="2" t="s">
        <v>716</v>
      </c>
      <c r="B5" s="6">
        <v>8055000</v>
      </c>
      <c r="C5" s="6">
        <v>8055000</v>
      </c>
      <c r="D5" s="6">
        <v>8978000</v>
      </c>
    </row>
    <row r="6" spans="1:4" ht="30" x14ac:dyDescent="0.25">
      <c r="A6" s="2" t="s">
        <v>717</v>
      </c>
      <c r="B6" s="6">
        <v>8055000</v>
      </c>
      <c r="C6" s="6">
        <v>8055000</v>
      </c>
      <c r="D6" s="6">
        <v>8978000</v>
      </c>
    </row>
    <row r="7" spans="1:4" x14ac:dyDescent="0.25">
      <c r="A7" s="2" t="s">
        <v>718</v>
      </c>
      <c r="B7" s="6">
        <v>496000</v>
      </c>
      <c r="C7" s="6">
        <v>496000</v>
      </c>
      <c r="D7" s="6">
        <v>366000</v>
      </c>
    </row>
    <row r="8" spans="1:4" ht="30" x14ac:dyDescent="0.25">
      <c r="A8" s="2" t="s">
        <v>719</v>
      </c>
      <c r="B8" s="6">
        <v>8529000</v>
      </c>
      <c r="C8" s="6">
        <v>8673000</v>
      </c>
      <c r="D8" s="6">
        <v>9528000</v>
      </c>
    </row>
    <row r="9" spans="1:4" ht="30" x14ac:dyDescent="0.25">
      <c r="A9" s="2" t="s">
        <v>720</v>
      </c>
      <c r="B9" s="6">
        <v>48000</v>
      </c>
      <c r="C9" s="6">
        <v>95000</v>
      </c>
      <c r="D9" s="6">
        <v>217000</v>
      </c>
    </row>
    <row r="10" spans="1:4" x14ac:dyDescent="0.25">
      <c r="A10" s="2" t="s">
        <v>691</v>
      </c>
      <c r="B10" s="4"/>
      <c r="C10" s="4"/>
      <c r="D10" s="4"/>
    </row>
    <row r="11" spans="1:4" ht="30" x14ac:dyDescent="0.25">
      <c r="A11" s="3" t="s">
        <v>714</v>
      </c>
      <c r="B11" s="4"/>
      <c r="C11" s="4"/>
      <c r="D11" s="4"/>
    </row>
    <row r="12" spans="1:4" ht="45" x14ac:dyDescent="0.25">
      <c r="A12" s="2" t="s">
        <v>721</v>
      </c>
      <c r="B12" s="6">
        <v>718000</v>
      </c>
      <c r="C12" s="6">
        <v>718000</v>
      </c>
      <c r="D12" s="6">
        <v>731000</v>
      </c>
    </row>
    <row r="13" spans="1:4" ht="30" x14ac:dyDescent="0.25">
      <c r="A13" s="2" t="s">
        <v>715</v>
      </c>
      <c r="B13" s="6">
        <v>170000</v>
      </c>
      <c r="C13" s="6">
        <v>170000</v>
      </c>
      <c r="D13" s="6">
        <v>177000</v>
      </c>
    </row>
    <row r="14" spans="1:4" x14ac:dyDescent="0.25">
      <c r="A14" s="2" t="s">
        <v>716</v>
      </c>
      <c r="B14" s="6">
        <v>888000</v>
      </c>
      <c r="C14" s="6">
        <v>888000</v>
      </c>
      <c r="D14" s="6">
        <v>908000</v>
      </c>
    </row>
    <row r="15" spans="1:4" ht="45" x14ac:dyDescent="0.25">
      <c r="A15" s="2" t="s">
        <v>722</v>
      </c>
      <c r="B15" s="6">
        <v>718000</v>
      </c>
      <c r="C15" s="6">
        <v>718000</v>
      </c>
      <c r="D15" s="6">
        <v>731000</v>
      </c>
    </row>
    <row r="16" spans="1:4" ht="30" x14ac:dyDescent="0.25">
      <c r="A16" s="2" t="s">
        <v>723</v>
      </c>
      <c r="B16" s="6">
        <v>170000</v>
      </c>
      <c r="C16" s="6">
        <v>170000</v>
      </c>
      <c r="D16" s="6">
        <v>177000</v>
      </c>
    </row>
    <row r="17" spans="1:4" ht="30" x14ac:dyDescent="0.25">
      <c r="A17" s="2" t="s">
        <v>717</v>
      </c>
      <c r="B17" s="6">
        <v>888000</v>
      </c>
      <c r="C17" s="6">
        <v>888000</v>
      </c>
      <c r="D17" s="6">
        <v>908000</v>
      </c>
    </row>
    <row r="18" spans="1:4" x14ac:dyDescent="0.25">
      <c r="A18" s="2" t="s">
        <v>718</v>
      </c>
      <c r="B18" s="6">
        <v>1000</v>
      </c>
      <c r="C18" s="6">
        <v>1000</v>
      </c>
      <c r="D18" s="6">
        <v>2000</v>
      </c>
    </row>
    <row r="19" spans="1:4" ht="45" x14ac:dyDescent="0.25">
      <c r="A19" s="2" t="s">
        <v>724</v>
      </c>
      <c r="B19" s="6">
        <v>723000</v>
      </c>
      <c r="C19" s="6">
        <v>725000</v>
      </c>
      <c r="D19" s="6">
        <v>747000</v>
      </c>
    </row>
    <row r="20" spans="1:4" ht="45" x14ac:dyDescent="0.25">
      <c r="A20" s="2" t="s">
        <v>725</v>
      </c>
      <c r="B20" s="6">
        <v>189000</v>
      </c>
      <c r="C20" s="6">
        <v>189000</v>
      </c>
      <c r="D20" s="6">
        <v>191000</v>
      </c>
    </row>
    <row r="21" spans="1:4" ht="30" x14ac:dyDescent="0.25">
      <c r="A21" s="2" t="s">
        <v>719</v>
      </c>
      <c r="B21" s="6">
        <v>912000</v>
      </c>
      <c r="C21" s="6">
        <v>914000</v>
      </c>
      <c r="D21" s="6">
        <v>938000</v>
      </c>
    </row>
    <row r="22" spans="1:4" ht="45" x14ac:dyDescent="0.25">
      <c r="A22" s="2" t="s">
        <v>726</v>
      </c>
      <c r="B22" s="6">
        <v>8000</v>
      </c>
      <c r="C22" s="6">
        <v>16000</v>
      </c>
      <c r="D22" s="6">
        <v>34000</v>
      </c>
    </row>
    <row r="23" spans="1:4" ht="30" x14ac:dyDescent="0.25">
      <c r="A23" s="2" t="s">
        <v>727</v>
      </c>
      <c r="B23" s="4" t="s">
        <v>219</v>
      </c>
      <c r="C23" s="4" t="s">
        <v>219</v>
      </c>
      <c r="D23" s="4" t="s">
        <v>219</v>
      </c>
    </row>
    <row r="24" spans="1:4" ht="30" x14ac:dyDescent="0.25">
      <c r="A24" s="2" t="s">
        <v>720</v>
      </c>
      <c r="B24" s="6">
        <v>8000</v>
      </c>
      <c r="C24" s="6">
        <v>16000</v>
      </c>
      <c r="D24" s="6">
        <v>34000</v>
      </c>
    </row>
    <row r="25" spans="1:4" ht="30" x14ac:dyDescent="0.25">
      <c r="A25" s="2" t="s">
        <v>692</v>
      </c>
      <c r="B25" s="4"/>
      <c r="C25" s="4"/>
      <c r="D25" s="4"/>
    </row>
    <row r="26" spans="1:4" ht="30" x14ac:dyDescent="0.25">
      <c r="A26" s="3" t="s">
        <v>714</v>
      </c>
      <c r="B26" s="4"/>
      <c r="C26" s="4"/>
      <c r="D26" s="4"/>
    </row>
    <row r="27" spans="1:4" ht="45" x14ac:dyDescent="0.25">
      <c r="A27" s="2" t="s">
        <v>721</v>
      </c>
      <c r="B27" s="6">
        <v>2835000</v>
      </c>
      <c r="C27" s="6">
        <v>2835000</v>
      </c>
      <c r="D27" s="6">
        <v>3082000</v>
      </c>
    </row>
    <row r="28" spans="1:4" ht="30" x14ac:dyDescent="0.25">
      <c r="A28" s="2" t="s">
        <v>715</v>
      </c>
      <c r="B28" s="4" t="s">
        <v>219</v>
      </c>
      <c r="C28" s="4" t="s">
        <v>219</v>
      </c>
      <c r="D28" s="4"/>
    </row>
    <row r="29" spans="1:4" x14ac:dyDescent="0.25">
      <c r="A29" s="2" t="s">
        <v>716</v>
      </c>
      <c r="B29" s="6">
        <v>2835000</v>
      </c>
      <c r="C29" s="6">
        <v>2835000</v>
      </c>
      <c r="D29" s="6">
        <v>3082000</v>
      </c>
    </row>
    <row r="30" spans="1:4" ht="45" x14ac:dyDescent="0.25">
      <c r="A30" s="2" t="s">
        <v>722</v>
      </c>
      <c r="B30" s="6">
        <v>2835000</v>
      </c>
      <c r="C30" s="6">
        <v>2835000</v>
      </c>
      <c r="D30" s="6">
        <v>3082000</v>
      </c>
    </row>
    <row r="31" spans="1:4" ht="30" x14ac:dyDescent="0.25">
      <c r="A31" s="2" t="s">
        <v>723</v>
      </c>
      <c r="B31" s="4" t="s">
        <v>219</v>
      </c>
      <c r="C31" s="4" t="s">
        <v>219</v>
      </c>
      <c r="D31" s="4" t="s">
        <v>219</v>
      </c>
    </row>
    <row r="32" spans="1:4" ht="30" x14ac:dyDescent="0.25">
      <c r="A32" s="2" t="s">
        <v>717</v>
      </c>
      <c r="B32" s="6">
        <v>2835000</v>
      </c>
      <c r="C32" s="6">
        <v>2835000</v>
      </c>
      <c r="D32" s="6">
        <v>3082000</v>
      </c>
    </row>
    <row r="33" spans="1:4" x14ac:dyDescent="0.25">
      <c r="A33" s="2" t="s">
        <v>718</v>
      </c>
      <c r="B33" s="4" t="s">
        <v>219</v>
      </c>
      <c r="C33" s="4" t="s">
        <v>219</v>
      </c>
      <c r="D33" s="4" t="s">
        <v>219</v>
      </c>
    </row>
    <row r="34" spans="1:4" ht="45" x14ac:dyDescent="0.25">
      <c r="A34" s="2" t="s">
        <v>724</v>
      </c>
      <c r="B34" s="6">
        <v>3032000</v>
      </c>
      <c r="C34" s="6">
        <v>3048000</v>
      </c>
      <c r="D34" s="6">
        <v>3441000</v>
      </c>
    </row>
    <row r="35" spans="1:4" ht="45" x14ac:dyDescent="0.25">
      <c r="A35" s="2" t="s">
        <v>725</v>
      </c>
      <c r="B35" s="4" t="s">
        <v>219</v>
      </c>
      <c r="C35" s="4" t="s">
        <v>219</v>
      </c>
      <c r="D35" s="4" t="s">
        <v>219</v>
      </c>
    </row>
    <row r="36" spans="1:4" ht="30" x14ac:dyDescent="0.25">
      <c r="A36" s="2" t="s">
        <v>719</v>
      </c>
      <c r="B36" s="6">
        <v>3032000</v>
      </c>
      <c r="C36" s="6">
        <v>3048000</v>
      </c>
      <c r="D36" s="6">
        <v>3441000</v>
      </c>
    </row>
    <row r="37" spans="1:4" ht="45" x14ac:dyDescent="0.25">
      <c r="A37" s="2" t="s">
        <v>726</v>
      </c>
      <c r="B37" s="6">
        <v>15000</v>
      </c>
      <c r="C37" s="6">
        <v>31000</v>
      </c>
      <c r="D37" s="6">
        <v>61000</v>
      </c>
    </row>
    <row r="38" spans="1:4" ht="30" x14ac:dyDescent="0.25">
      <c r="A38" s="2" t="s">
        <v>727</v>
      </c>
      <c r="B38" s="4" t="s">
        <v>219</v>
      </c>
      <c r="C38" s="4" t="s">
        <v>219</v>
      </c>
      <c r="D38" s="4" t="s">
        <v>219</v>
      </c>
    </row>
    <row r="39" spans="1:4" ht="30" x14ac:dyDescent="0.25">
      <c r="A39" s="2" t="s">
        <v>720</v>
      </c>
      <c r="B39" s="6">
        <v>15000</v>
      </c>
      <c r="C39" s="6">
        <v>31000</v>
      </c>
      <c r="D39" s="6">
        <v>61000</v>
      </c>
    </row>
    <row r="40" spans="1:4" ht="30" x14ac:dyDescent="0.25">
      <c r="A40" s="2" t="s">
        <v>693</v>
      </c>
      <c r="B40" s="4"/>
      <c r="C40" s="4"/>
      <c r="D40" s="4"/>
    </row>
    <row r="41" spans="1:4" ht="30" x14ac:dyDescent="0.25">
      <c r="A41" s="3" t="s">
        <v>714</v>
      </c>
      <c r="B41" s="4"/>
      <c r="C41" s="4"/>
      <c r="D41" s="4"/>
    </row>
    <row r="42" spans="1:4" ht="45" x14ac:dyDescent="0.25">
      <c r="A42" s="2" t="s">
        <v>721</v>
      </c>
      <c r="B42" s="6">
        <v>490000</v>
      </c>
      <c r="C42" s="6">
        <v>490000</v>
      </c>
      <c r="D42" s="6">
        <v>991000</v>
      </c>
    </row>
    <row r="43" spans="1:4" ht="30" x14ac:dyDescent="0.25">
      <c r="A43" s="2" t="s">
        <v>715</v>
      </c>
      <c r="B43" s="4" t="s">
        <v>219</v>
      </c>
      <c r="C43" s="4" t="s">
        <v>219</v>
      </c>
      <c r="D43" s="4"/>
    </row>
    <row r="44" spans="1:4" x14ac:dyDescent="0.25">
      <c r="A44" s="2" t="s">
        <v>716</v>
      </c>
      <c r="B44" s="6">
        <v>490000</v>
      </c>
      <c r="C44" s="6">
        <v>490000</v>
      </c>
      <c r="D44" s="6">
        <v>991000</v>
      </c>
    </row>
    <row r="45" spans="1:4" ht="45" x14ac:dyDescent="0.25">
      <c r="A45" s="2" t="s">
        <v>722</v>
      </c>
      <c r="B45" s="6">
        <v>490000</v>
      </c>
      <c r="C45" s="6">
        <v>490000</v>
      </c>
      <c r="D45" s="6">
        <v>991000</v>
      </c>
    </row>
    <row r="46" spans="1:4" ht="30" x14ac:dyDescent="0.25">
      <c r="A46" s="2" t="s">
        <v>723</v>
      </c>
      <c r="B46" s="4" t="s">
        <v>219</v>
      </c>
      <c r="C46" s="4" t="s">
        <v>219</v>
      </c>
      <c r="D46" s="4" t="s">
        <v>219</v>
      </c>
    </row>
    <row r="47" spans="1:4" ht="30" x14ac:dyDescent="0.25">
      <c r="A47" s="2" t="s">
        <v>717</v>
      </c>
      <c r="B47" s="6">
        <v>490000</v>
      </c>
      <c r="C47" s="6">
        <v>490000</v>
      </c>
      <c r="D47" s="6">
        <v>991000</v>
      </c>
    </row>
    <row r="48" spans="1:4" x14ac:dyDescent="0.25">
      <c r="A48" s="2" t="s">
        <v>718</v>
      </c>
      <c r="B48" s="4" t="s">
        <v>219</v>
      </c>
      <c r="C48" s="4" t="s">
        <v>219</v>
      </c>
      <c r="D48" s="4" t="s">
        <v>219</v>
      </c>
    </row>
    <row r="49" spans="1:4" ht="45" x14ac:dyDescent="0.25">
      <c r="A49" s="2" t="s">
        <v>724</v>
      </c>
      <c r="B49" s="6">
        <v>649000</v>
      </c>
      <c r="C49" s="6">
        <v>773000</v>
      </c>
      <c r="D49" s="6">
        <v>1059000</v>
      </c>
    </row>
    <row r="50" spans="1:4" ht="45" x14ac:dyDescent="0.25">
      <c r="A50" s="2" t="s">
        <v>725</v>
      </c>
      <c r="B50" s="4" t="s">
        <v>219</v>
      </c>
      <c r="C50" s="4" t="s">
        <v>219</v>
      </c>
      <c r="D50" s="4"/>
    </row>
    <row r="51" spans="1:4" ht="30" x14ac:dyDescent="0.25">
      <c r="A51" s="2" t="s">
        <v>719</v>
      </c>
      <c r="B51" s="6">
        <v>649000</v>
      </c>
      <c r="C51" s="6">
        <v>773000</v>
      </c>
      <c r="D51" s="6">
        <v>1059000</v>
      </c>
    </row>
    <row r="52" spans="1:4" ht="45" x14ac:dyDescent="0.25">
      <c r="A52" s="2" t="s">
        <v>726</v>
      </c>
      <c r="B52" s="6">
        <v>4000</v>
      </c>
      <c r="C52" s="6">
        <v>9000</v>
      </c>
      <c r="D52" s="6">
        <v>36000</v>
      </c>
    </row>
    <row r="53" spans="1:4" ht="30" x14ac:dyDescent="0.25">
      <c r="A53" s="2" t="s">
        <v>727</v>
      </c>
      <c r="B53" s="4" t="s">
        <v>219</v>
      </c>
      <c r="C53" s="4" t="s">
        <v>219</v>
      </c>
      <c r="D53" s="4" t="s">
        <v>219</v>
      </c>
    </row>
    <row r="54" spans="1:4" ht="30" x14ac:dyDescent="0.25">
      <c r="A54" s="2" t="s">
        <v>720</v>
      </c>
      <c r="B54" s="6">
        <v>4000</v>
      </c>
      <c r="C54" s="6">
        <v>9000</v>
      </c>
      <c r="D54" s="6">
        <v>36000</v>
      </c>
    </row>
    <row r="55" spans="1:4" ht="30" x14ac:dyDescent="0.25">
      <c r="A55" s="2" t="s">
        <v>694</v>
      </c>
      <c r="B55" s="4"/>
      <c r="C55" s="4"/>
      <c r="D55" s="4"/>
    </row>
    <row r="56" spans="1:4" ht="30" x14ac:dyDescent="0.25">
      <c r="A56" s="3" t="s">
        <v>714</v>
      </c>
      <c r="B56" s="4"/>
      <c r="C56" s="4"/>
      <c r="D56" s="4"/>
    </row>
    <row r="57" spans="1:4" ht="45" x14ac:dyDescent="0.25">
      <c r="A57" s="2" t="s">
        <v>721</v>
      </c>
      <c r="B57" s="6">
        <v>987000</v>
      </c>
      <c r="C57" s="6">
        <v>987000</v>
      </c>
      <c r="D57" s="6">
        <v>1073000</v>
      </c>
    </row>
    <row r="58" spans="1:4" ht="30" x14ac:dyDescent="0.25">
      <c r="A58" s="2" t="s">
        <v>715</v>
      </c>
      <c r="B58" s="6">
        <v>310000</v>
      </c>
      <c r="C58" s="6">
        <v>310000</v>
      </c>
      <c r="D58" s="6">
        <v>343000</v>
      </c>
    </row>
    <row r="59" spans="1:4" x14ac:dyDescent="0.25">
      <c r="A59" s="2" t="s">
        <v>716</v>
      </c>
      <c r="B59" s="6">
        <v>1297000</v>
      </c>
      <c r="C59" s="6">
        <v>1297000</v>
      </c>
      <c r="D59" s="6">
        <v>1416000</v>
      </c>
    </row>
    <row r="60" spans="1:4" ht="45" x14ac:dyDescent="0.25">
      <c r="A60" s="2" t="s">
        <v>722</v>
      </c>
      <c r="B60" s="6">
        <v>987000</v>
      </c>
      <c r="C60" s="6">
        <v>987000</v>
      </c>
      <c r="D60" s="6">
        <v>1073000</v>
      </c>
    </row>
    <row r="61" spans="1:4" ht="30" x14ac:dyDescent="0.25">
      <c r="A61" s="2" t="s">
        <v>723</v>
      </c>
      <c r="B61" s="6">
        <v>310000</v>
      </c>
      <c r="C61" s="6">
        <v>310000</v>
      </c>
      <c r="D61" s="6">
        <v>343000</v>
      </c>
    </row>
    <row r="62" spans="1:4" ht="30" x14ac:dyDescent="0.25">
      <c r="A62" s="2" t="s">
        <v>717</v>
      </c>
      <c r="B62" s="6">
        <v>1297000</v>
      </c>
      <c r="C62" s="6">
        <v>1297000</v>
      </c>
      <c r="D62" s="6">
        <v>1416000</v>
      </c>
    </row>
    <row r="63" spans="1:4" x14ac:dyDescent="0.25">
      <c r="A63" s="2" t="s">
        <v>718</v>
      </c>
      <c r="B63" s="6">
        <v>224000</v>
      </c>
      <c r="C63" s="6">
        <v>224000</v>
      </c>
      <c r="D63" s="6">
        <v>148000</v>
      </c>
    </row>
    <row r="64" spans="1:4" ht="45" x14ac:dyDescent="0.25">
      <c r="A64" s="2" t="s">
        <v>724</v>
      </c>
      <c r="B64" s="6">
        <v>1003000</v>
      </c>
      <c r="C64" s="6">
        <v>1002000</v>
      </c>
      <c r="D64" s="6">
        <v>1084000</v>
      </c>
    </row>
    <row r="65" spans="1:4" ht="45" x14ac:dyDescent="0.25">
      <c r="A65" s="2" t="s">
        <v>725</v>
      </c>
      <c r="B65" s="6">
        <v>310000</v>
      </c>
      <c r="C65" s="6">
        <v>310000</v>
      </c>
      <c r="D65" s="6">
        <v>350000</v>
      </c>
    </row>
    <row r="66" spans="1:4" ht="30" x14ac:dyDescent="0.25">
      <c r="A66" s="2" t="s">
        <v>719</v>
      </c>
      <c r="B66" s="6">
        <v>1313000</v>
      </c>
      <c r="C66" s="6">
        <v>1312000</v>
      </c>
      <c r="D66" s="6">
        <v>1434000</v>
      </c>
    </row>
    <row r="67" spans="1:4" ht="45" x14ac:dyDescent="0.25">
      <c r="A67" s="2" t="s">
        <v>726</v>
      </c>
      <c r="B67" s="6">
        <v>7000</v>
      </c>
      <c r="C67" s="6">
        <v>15000</v>
      </c>
      <c r="D67" s="6">
        <v>35000</v>
      </c>
    </row>
    <row r="68" spans="1:4" ht="30" x14ac:dyDescent="0.25">
      <c r="A68" s="2" t="s">
        <v>727</v>
      </c>
      <c r="B68" s="4" t="s">
        <v>219</v>
      </c>
      <c r="C68" s="4" t="s">
        <v>219</v>
      </c>
      <c r="D68" s="6">
        <v>9000</v>
      </c>
    </row>
    <row r="69" spans="1:4" ht="30" x14ac:dyDescent="0.25">
      <c r="A69" s="2" t="s">
        <v>720</v>
      </c>
      <c r="B69" s="6">
        <v>7000</v>
      </c>
      <c r="C69" s="6">
        <v>15000</v>
      </c>
      <c r="D69" s="6">
        <v>44000</v>
      </c>
    </row>
    <row r="70" spans="1:4" ht="30" x14ac:dyDescent="0.25">
      <c r="A70" s="2" t="s">
        <v>695</v>
      </c>
      <c r="B70" s="4"/>
      <c r="C70" s="4"/>
      <c r="D70" s="4"/>
    </row>
    <row r="71" spans="1:4" ht="30" x14ac:dyDescent="0.25">
      <c r="A71" s="3" t="s">
        <v>714</v>
      </c>
      <c r="B71" s="4"/>
      <c r="C71" s="4"/>
      <c r="D71" s="4"/>
    </row>
    <row r="72" spans="1:4" ht="45" x14ac:dyDescent="0.25">
      <c r="A72" s="2" t="s">
        <v>721</v>
      </c>
      <c r="B72" s="4" t="s">
        <v>219</v>
      </c>
      <c r="C72" s="4" t="s">
        <v>219</v>
      </c>
      <c r="D72" s="4"/>
    </row>
    <row r="73" spans="1:4" ht="30" x14ac:dyDescent="0.25">
      <c r="A73" s="2" t="s">
        <v>715</v>
      </c>
      <c r="B73" s="4" t="s">
        <v>219</v>
      </c>
      <c r="C73" s="4" t="s">
        <v>219</v>
      </c>
      <c r="D73" s="4"/>
    </row>
    <row r="74" spans="1:4" x14ac:dyDescent="0.25">
      <c r="A74" s="2" t="s">
        <v>716</v>
      </c>
      <c r="B74" s="4" t="s">
        <v>219</v>
      </c>
      <c r="C74" s="4" t="s">
        <v>219</v>
      </c>
      <c r="D74" s="4"/>
    </row>
    <row r="75" spans="1:4" ht="45" x14ac:dyDescent="0.25">
      <c r="A75" s="2" t="s">
        <v>722</v>
      </c>
      <c r="B75" s="4" t="s">
        <v>219</v>
      </c>
      <c r="C75" s="4" t="s">
        <v>219</v>
      </c>
      <c r="D75" s="4" t="s">
        <v>219</v>
      </c>
    </row>
    <row r="76" spans="1:4" ht="30" x14ac:dyDescent="0.25">
      <c r="A76" s="2" t="s">
        <v>723</v>
      </c>
      <c r="B76" s="4" t="s">
        <v>219</v>
      </c>
      <c r="C76" s="4" t="s">
        <v>219</v>
      </c>
      <c r="D76" s="4" t="s">
        <v>219</v>
      </c>
    </row>
    <row r="77" spans="1:4" ht="30" x14ac:dyDescent="0.25">
      <c r="A77" s="2" t="s">
        <v>717</v>
      </c>
      <c r="B77" s="4" t="s">
        <v>219</v>
      </c>
      <c r="C77" s="4" t="s">
        <v>219</v>
      </c>
      <c r="D77" s="4" t="s">
        <v>219</v>
      </c>
    </row>
    <row r="78" spans="1:4" x14ac:dyDescent="0.25">
      <c r="A78" s="2" t="s">
        <v>718</v>
      </c>
      <c r="B78" s="4" t="s">
        <v>219</v>
      </c>
      <c r="C78" s="4" t="s">
        <v>219</v>
      </c>
      <c r="D78" s="4" t="s">
        <v>219</v>
      </c>
    </row>
    <row r="79" spans="1:4" ht="45" x14ac:dyDescent="0.25">
      <c r="A79" s="2" t="s">
        <v>724</v>
      </c>
      <c r="B79" s="4" t="s">
        <v>219</v>
      </c>
      <c r="C79" s="4" t="s">
        <v>219</v>
      </c>
      <c r="D79" s="4" t="s">
        <v>219</v>
      </c>
    </row>
    <row r="80" spans="1:4" ht="45" x14ac:dyDescent="0.25">
      <c r="A80" s="2" t="s">
        <v>725</v>
      </c>
      <c r="B80" s="4" t="s">
        <v>219</v>
      </c>
      <c r="C80" s="4" t="s">
        <v>219</v>
      </c>
      <c r="D80" s="4" t="s">
        <v>219</v>
      </c>
    </row>
    <row r="81" spans="1:4" ht="30" x14ac:dyDescent="0.25">
      <c r="A81" s="2" t="s">
        <v>719</v>
      </c>
      <c r="B81" s="4" t="s">
        <v>219</v>
      </c>
      <c r="C81" s="4" t="s">
        <v>219</v>
      </c>
      <c r="D81" s="4" t="s">
        <v>219</v>
      </c>
    </row>
    <row r="82" spans="1:4" ht="45" x14ac:dyDescent="0.25">
      <c r="A82" s="2" t="s">
        <v>726</v>
      </c>
      <c r="B82" s="4" t="s">
        <v>219</v>
      </c>
      <c r="C82" s="4" t="s">
        <v>219</v>
      </c>
      <c r="D82" s="4" t="s">
        <v>219</v>
      </c>
    </row>
    <row r="83" spans="1:4" ht="30" x14ac:dyDescent="0.25">
      <c r="A83" s="2" t="s">
        <v>727</v>
      </c>
      <c r="B83" s="4" t="s">
        <v>219</v>
      </c>
      <c r="C83" s="4" t="s">
        <v>219</v>
      </c>
      <c r="D83" s="4" t="s">
        <v>219</v>
      </c>
    </row>
    <row r="84" spans="1:4" ht="30" x14ac:dyDescent="0.25">
      <c r="A84" s="2" t="s">
        <v>720</v>
      </c>
      <c r="B84" s="4" t="s">
        <v>219</v>
      </c>
      <c r="C84" s="4" t="s">
        <v>219</v>
      </c>
      <c r="D84" s="4" t="s">
        <v>219</v>
      </c>
    </row>
    <row r="85" spans="1:4" x14ac:dyDescent="0.25">
      <c r="A85" s="2" t="s">
        <v>696</v>
      </c>
      <c r="B85" s="4"/>
      <c r="C85" s="4"/>
      <c r="D85" s="4"/>
    </row>
    <row r="86" spans="1:4" ht="30" x14ac:dyDescent="0.25">
      <c r="A86" s="3" t="s">
        <v>714</v>
      </c>
      <c r="B86" s="4"/>
      <c r="C86" s="4"/>
      <c r="D86" s="4"/>
    </row>
    <row r="87" spans="1:4" ht="45" x14ac:dyDescent="0.25">
      <c r="A87" s="2" t="s">
        <v>721</v>
      </c>
      <c r="B87" s="6">
        <v>1159000</v>
      </c>
      <c r="C87" s="6">
        <v>1159000</v>
      </c>
      <c r="D87" s="6">
        <v>1207000</v>
      </c>
    </row>
    <row r="88" spans="1:4" ht="30" x14ac:dyDescent="0.25">
      <c r="A88" s="2" t="s">
        <v>715</v>
      </c>
      <c r="B88" s="6">
        <v>545000</v>
      </c>
      <c r="C88" s="6">
        <v>545000</v>
      </c>
      <c r="D88" s="6">
        <v>518000</v>
      </c>
    </row>
    <row r="89" spans="1:4" x14ac:dyDescent="0.25">
      <c r="A89" s="2" t="s">
        <v>716</v>
      </c>
      <c r="B89" s="6">
        <v>1704000</v>
      </c>
      <c r="C89" s="6">
        <v>1704000</v>
      </c>
      <c r="D89" s="6">
        <v>1725000</v>
      </c>
    </row>
    <row r="90" spans="1:4" ht="45" x14ac:dyDescent="0.25">
      <c r="A90" s="2" t="s">
        <v>722</v>
      </c>
      <c r="B90" s="6">
        <v>1159000</v>
      </c>
      <c r="C90" s="6">
        <v>1159000</v>
      </c>
      <c r="D90" s="6">
        <v>1207000</v>
      </c>
    </row>
    <row r="91" spans="1:4" ht="30" x14ac:dyDescent="0.25">
      <c r="A91" s="2" t="s">
        <v>723</v>
      </c>
      <c r="B91" s="6">
        <v>545000</v>
      </c>
      <c r="C91" s="6">
        <v>545000</v>
      </c>
      <c r="D91" s="6">
        <v>518000</v>
      </c>
    </row>
    <row r="92" spans="1:4" ht="30" x14ac:dyDescent="0.25">
      <c r="A92" s="2" t="s">
        <v>717</v>
      </c>
      <c r="B92" s="6">
        <v>1074000</v>
      </c>
      <c r="C92" s="6">
        <v>1074000</v>
      </c>
      <c r="D92" s="6">
        <v>1725000</v>
      </c>
    </row>
    <row r="93" spans="1:4" x14ac:dyDescent="0.25">
      <c r="A93" s="2" t="s">
        <v>718</v>
      </c>
      <c r="B93" s="6">
        <v>224000</v>
      </c>
      <c r="C93" s="6">
        <v>224000</v>
      </c>
      <c r="D93" s="6">
        <v>216000</v>
      </c>
    </row>
    <row r="94" spans="1:4" ht="45" x14ac:dyDescent="0.25">
      <c r="A94" s="2" t="s">
        <v>724</v>
      </c>
      <c r="B94" s="6">
        <v>1199000</v>
      </c>
      <c r="C94" s="6">
        <v>1201000</v>
      </c>
      <c r="D94" s="6">
        <v>1244000</v>
      </c>
    </row>
    <row r="95" spans="1:4" ht="45" x14ac:dyDescent="0.25">
      <c r="A95" s="2" t="s">
        <v>725</v>
      </c>
      <c r="B95" s="6">
        <v>568000</v>
      </c>
      <c r="C95" s="6">
        <v>568000</v>
      </c>
      <c r="D95" s="6">
        <v>541000</v>
      </c>
    </row>
    <row r="96" spans="1:4" ht="30" x14ac:dyDescent="0.25">
      <c r="A96" s="2" t="s">
        <v>719</v>
      </c>
      <c r="B96" s="6">
        <v>1767000</v>
      </c>
      <c r="C96" s="6">
        <v>1769000</v>
      </c>
      <c r="D96" s="6">
        <v>1785000</v>
      </c>
    </row>
    <row r="97" spans="1:4" ht="45" x14ac:dyDescent="0.25">
      <c r="A97" s="2" t="s">
        <v>726</v>
      </c>
      <c r="B97" s="6">
        <v>9000</v>
      </c>
      <c r="C97" s="6">
        <v>14000</v>
      </c>
      <c r="D97" s="6">
        <v>19000</v>
      </c>
    </row>
    <row r="98" spans="1:4" ht="30" x14ac:dyDescent="0.25">
      <c r="A98" s="2" t="s">
        <v>727</v>
      </c>
      <c r="B98" s="6">
        <v>3000</v>
      </c>
      <c r="C98" s="6">
        <v>5000</v>
      </c>
      <c r="D98" s="6">
        <v>11000</v>
      </c>
    </row>
    <row r="99" spans="1:4" ht="30" x14ac:dyDescent="0.25">
      <c r="A99" s="2" t="s">
        <v>720</v>
      </c>
      <c r="B99" s="6">
        <v>12000</v>
      </c>
      <c r="C99" s="6">
        <v>19000</v>
      </c>
      <c r="D99" s="6">
        <v>30000</v>
      </c>
    </row>
    <row r="100" spans="1:4" x14ac:dyDescent="0.25">
      <c r="A100" s="2" t="s">
        <v>697</v>
      </c>
      <c r="B100" s="4"/>
      <c r="C100" s="4"/>
      <c r="D100" s="4"/>
    </row>
    <row r="101" spans="1:4" ht="30" x14ac:dyDescent="0.25">
      <c r="A101" s="3" t="s">
        <v>714</v>
      </c>
      <c r="B101" s="4"/>
      <c r="C101" s="4"/>
      <c r="D101" s="4"/>
    </row>
    <row r="102" spans="1:4" ht="45" x14ac:dyDescent="0.25">
      <c r="A102" s="2" t="s">
        <v>721</v>
      </c>
      <c r="B102" s="6">
        <v>776000</v>
      </c>
      <c r="C102" s="6">
        <v>776000</v>
      </c>
      <c r="D102" s="6">
        <v>853000</v>
      </c>
    </row>
    <row r="103" spans="1:4" ht="30" x14ac:dyDescent="0.25">
      <c r="A103" s="2" t="s">
        <v>715</v>
      </c>
      <c r="B103" s="6">
        <v>65000</v>
      </c>
      <c r="C103" s="6">
        <v>65000</v>
      </c>
      <c r="D103" s="4"/>
    </row>
    <row r="104" spans="1:4" x14ac:dyDescent="0.25">
      <c r="A104" s="2" t="s">
        <v>716</v>
      </c>
      <c r="B104" s="6">
        <v>841000</v>
      </c>
      <c r="C104" s="6">
        <v>841000</v>
      </c>
      <c r="D104" s="6">
        <v>853000</v>
      </c>
    </row>
    <row r="105" spans="1:4" ht="45" x14ac:dyDescent="0.25">
      <c r="A105" s="2" t="s">
        <v>722</v>
      </c>
      <c r="B105" s="6">
        <v>776000</v>
      </c>
      <c r="C105" s="6">
        <v>776000</v>
      </c>
      <c r="D105" s="6">
        <v>853000</v>
      </c>
    </row>
    <row r="106" spans="1:4" ht="30" x14ac:dyDescent="0.25">
      <c r="A106" s="2" t="s">
        <v>723</v>
      </c>
      <c r="B106" s="6">
        <v>65000</v>
      </c>
      <c r="C106" s="6">
        <v>65000</v>
      </c>
      <c r="D106" s="4" t="s">
        <v>219</v>
      </c>
    </row>
    <row r="107" spans="1:4" ht="30" x14ac:dyDescent="0.25">
      <c r="A107" s="2" t="s">
        <v>717</v>
      </c>
      <c r="B107" s="6">
        <v>841000</v>
      </c>
      <c r="C107" s="6">
        <v>841000</v>
      </c>
      <c r="D107" s="6">
        <v>853000</v>
      </c>
    </row>
    <row r="108" spans="1:4" x14ac:dyDescent="0.25">
      <c r="A108" s="2" t="s">
        <v>718</v>
      </c>
      <c r="B108" s="6">
        <v>47000</v>
      </c>
      <c r="C108" s="6">
        <v>47000</v>
      </c>
      <c r="D108" s="4" t="s">
        <v>219</v>
      </c>
    </row>
    <row r="109" spans="1:4" ht="45" x14ac:dyDescent="0.25">
      <c r="A109" s="2" t="s">
        <v>724</v>
      </c>
      <c r="B109" s="6">
        <v>791000</v>
      </c>
      <c r="C109" s="6">
        <v>792000</v>
      </c>
      <c r="D109" s="6">
        <v>865000</v>
      </c>
    </row>
    <row r="110" spans="1:4" ht="45" x14ac:dyDescent="0.25">
      <c r="A110" s="2" t="s">
        <v>725</v>
      </c>
      <c r="B110" s="6">
        <v>65000</v>
      </c>
      <c r="C110" s="6">
        <v>65000</v>
      </c>
      <c r="D110" s="4" t="s">
        <v>219</v>
      </c>
    </row>
    <row r="111" spans="1:4" ht="30" x14ac:dyDescent="0.25">
      <c r="A111" s="2" t="s">
        <v>719</v>
      </c>
      <c r="B111" s="6">
        <v>856000</v>
      </c>
      <c r="C111" s="6">
        <v>857000</v>
      </c>
      <c r="D111" s="6">
        <v>865000</v>
      </c>
    </row>
    <row r="112" spans="1:4" ht="45" x14ac:dyDescent="0.25">
      <c r="A112" s="2" t="s">
        <v>726</v>
      </c>
      <c r="B112" s="6">
        <v>2000</v>
      </c>
      <c r="C112" s="6">
        <v>5000</v>
      </c>
      <c r="D112" s="6">
        <v>12000</v>
      </c>
    </row>
    <row r="113" spans="1:4" ht="30" x14ac:dyDescent="0.25">
      <c r="A113" s="2" t="s">
        <v>727</v>
      </c>
      <c r="B113" s="4" t="s">
        <v>219</v>
      </c>
      <c r="C113" s="4" t="s">
        <v>219</v>
      </c>
      <c r="D113" s="4" t="s">
        <v>219</v>
      </c>
    </row>
    <row r="114" spans="1:4" ht="30" x14ac:dyDescent="0.25">
      <c r="A114" s="2" t="s">
        <v>720</v>
      </c>
      <c r="B114" s="6">
        <v>2000</v>
      </c>
      <c r="C114" s="6">
        <v>5000</v>
      </c>
      <c r="D114" s="6">
        <v>12000</v>
      </c>
    </row>
    <row r="115" spans="1:4" x14ac:dyDescent="0.25">
      <c r="A115" s="2" t="s">
        <v>698</v>
      </c>
      <c r="B115" s="4"/>
      <c r="C115" s="4"/>
      <c r="D115" s="4"/>
    </row>
    <row r="116" spans="1:4" ht="30" x14ac:dyDescent="0.25">
      <c r="A116" s="3" t="s">
        <v>714</v>
      </c>
      <c r="B116" s="4"/>
      <c r="C116" s="4"/>
      <c r="D116" s="4"/>
    </row>
    <row r="117" spans="1:4" ht="45" x14ac:dyDescent="0.25">
      <c r="A117" s="2" t="s">
        <v>721</v>
      </c>
      <c r="B117" s="4" t="s">
        <v>219</v>
      </c>
      <c r="C117" s="4" t="s">
        <v>219</v>
      </c>
      <c r="D117" s="6">
        <v>3000</v>
      </c>
    </row>
    <row r="118" spans="1:4" ht="30" x14ac:dyDescent="0.25">
      <c r="A118" s="2" t="s">
        <v>715</v>
      </c>
      <c r="B118" s="4" t="s">
        <v>219</v>
      </c>
      <c r="C118" s="4" t="s">
        <v>219</v>
      </c>
      <c r="D118" s="4"/>
    </row>
    <row r="119" spans="1:4" x14ac:dyDescent="0.25">
      <c r="A119" s="2" t="s">
        <v>716</v>
      </c>
      <c r="B119" s="4" t="s">
        <v>219</v>
      </c>
      <c r="C119" s="4" t="s">
        <v>219</v>
      </c>
      <c r="D119" s="6">
        <v>3000</v>
      </c>
    </row>
    <row r="120" spans="1:4" ht="45" x14ac:dyDescent="0.25">
      <c r="A120" s="2" t="s">
        <v>722</v>
      </c>
      <c r="B120" s="4" t="s">
        <v>219</v>
      </c>
      <c r="C120" s="4" t="s">
        <v>219</v>
      </c>
      <c r="D120" s="6">
        <v>3000</v>
      </c>
    </row>
    <row r="121" spans="1:4" ht="30" x14ac:dyDescent="0.25">
      <c r="A121" s="2" t="s">
        <v>723</v>
      </c>
      <c r="B121" s="4" t="s">
        <v>219</v>
      </c>
      <c r="C121" s="4" t="s">
        <v>219</v>
      </c>
      <c r="D121" s="4" t="s">
        <v>219</v>
      </c>
    </row>
    <row r="122" spans="1:4" ht="30" x14ac:dyDescent="0.25">
      <c r="A122" s="2" t="s">
        <v>717</v>
      </c>
      <c r="B122" s="4" t="s">
        <v>219</v>
      </c>
      <c r="C122" s="4" t="s">
        <v>219</v>
      </c>
      <c r="D122" s="6">
        <v>3000</v>
      </c>
    </row>
    <row r="123" spans="1:4" x14ac:dyDescent="0.25">
      <c r="A123" s="2" t="s">
        <v>718</v>
      </c>
      <c r="B123" s="4" t="s">
        <v>219</v>
      </c>
      <c r="C123" s="4" t="s">
        <v>219</v>
      </c>
      <c r="D123" s="4" t="s">
        <v>219</v>
      </c>
    </row>
    <row r="124" spans="1:4" ht="45" x14ac:dyDescent="0.25">
      <c r="A124" s="2" t="s">
        <v>724</v>
      </c>
      <c r="B124" s="4" t="s">
        <v>219</v>
      </c>
      <c r="C124" s="4" t="s">
        <v>219</v>
      </c>
      <c r="D124" s="6">
        <v>6000</v>
      </c>
    </row>
    <row r="125" spans="1:4" ht="45" x14ac:dyDescent="0.25">
      <c r="A125" s="2" t="s">
        <v>725</v>
      </c>
      <c r="B125" s="4" t="s">
        <v>219</v>
      </c>
      <c r="C125" s="4" t="s">
        <v>219</v>
      </c>
      <c r="D125" s="4" t="s">
        <v>219</v>
      </c>
    </row>
    <row r="126" spans="1:4" ht="30" x14ac:dyDescent="0.25">
      <c r="A126" s="2" t="s">
        <v>719</v>
      </c>
      <c r="B126" s="4" t="s">
        <v>219</v>
      </c>
      <c r="C126" s="4" t="s">
        <v>219</v>
      </c>
      <c r="D126" s="6">
        <v>6000</v>
      </c>
    </row>
    <row r="127" spans="1:4" ht="45" x14ac:dyDescent="0.25">
      <c r="A127" s="2" t="s">
        <v>726</v>
      </c>
      <c r="B127" s="4" t="s">
        <v>219</v>
      </c>
      <c r="C127" s="4" t="s">
        <v>219</v>
      </c>
      <c r="D127" s="4" t="s">
        <v>219</v>
      </c>
    </row>
    <row r="128" spans="1:4" ht="30" x14ac:dyDescent="0.25">
      <c r="A128" s="2" t="s">
        <v>727</v>
      </c>
      <c r="B128" s="4" t="s">
        <v>219</v>
      </c>
      <c r="C128" s="4" t="s">
        <v>219</v>
      </c>
      <c r="D128" s="4" t="s">
        <v>219</v>
      </c>
    </row>
    <row r="129" spans="1:4" ht="30" x14ac:dyDescent="0.25">
      <c r="A129" s="2" t="s">
        <v>720</v>
      </c>
      <c r="B129" s="4" t="s">
        <v>219</v>
      </c>
      <c r="C129" s="4" t="s">
        <v>219</v>
      </c>
      <c r="D129" s="4" t="s">
        <v>21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8</v>
      </c>
      <c r="B1" s="7" t="s">
        <v>72</v>
      </c>
      <c r="C1" s="7"/>
      <c r="D1" s="7" t="s">
        <v>1</v>
      </c>
      <c r="E1" s="7"/>
    </row>
    <row r="2" spans="1:5" ht="30" x14ac:dyDescent="0.25">
      <c r="A2" s="1" t="s">
        <v>22</v>
      </c>
      <c r="B2" s="1" t="s">
        <v>2</v>
      </c>
      <c r="C2" s="1" t="s">
        <v>73</v>
      </c>
      <c r="D2" s="1" t="s">
        <v>2</v>
      </c>
      <c r="E2" s="1" t="s">
        <v>73</v>
      </c>
    </row>
    <row r="3" spans="1:5" x14ac:dyDescent="0.25">
      <c r="A3" s="1"/>
      <c r="B3" s="1" t="s">
        <v>700</v>
      </c>
      <c r="C3" s="1" t="s">
        <v>700</v>
      </c>
      <c r="D3" s="1" t="s">
        <v>700</v>
      </c>
      <c r="E3" s="1" t="s">
        <v>700</v>
      </c>
    </row>
    <row r="4" spans="1:5" ht="30" x14ac:dyDescent="0.25">
      <c r="A4" s="3" t="s">
        <v>729</v>
      </c>
      <c r="B4" s="4"/>
      <c r="C4" s="4"/>
      <c r="D4" s="4"/>
      <c r="E4" s="4"/>
    </row>
    <row r="5" spans="1:5" ht="30" x14ac:dyDescent="0.25">
      <c r="A5" s="2" t="s">
        <v>708</v>
      </c>
      <c r="B5" s="4"/>
      <c r="C5" s="4"/>
      <c r="D5" s="4">
        <v>16</v>
      </c>
      <c r="E5" s="4">
        <v>16</v>
      </c>
    </row>
    <row r="6" spans="1:5" x14ac:dyDescent="0.25">
      <c r="A6" s="2" t="s">
        <v>691</v>
      </c>
      <c r="B6" s="4"/>
      <c r="C6" s="4"/>
      <c r="D6" s="4"/>
      <c r="E6" s="4"/>
    </row>
    <row r="7" spans="1:5" ht="30" x14ac:dyDescent="0.25">
      <c r="A7" s="3" t="s">
        <v>729</v>
      </c>
      <c r="B7" s="4"/>
      <c r="C7" s="4"/>
      <c r="D7" s="4"/>
      <c r="E7" s="4"/>
    </row>
    <row r="8" spans="1:5" ht="30" x14ac:dyDescent="0.25">
      <c r="A8" s="2" t="s">
        <v>708</v>
      </c>
      <c r="B8" s="4" t="s">
        <v>219</v>
      </c>
      <c r="C8" s="4" t="s">
        <v>219</v>
      </c>
      <c r="D8" s="4" t="s">
        <v>219</v>
      </c>
      <c r="E8" s="4">
        <v>1</v>
      </c>
    </row>
    <row r="9" spans="1:5" ht="45" x14ac:dyDescent="0.25">
      <c r="A9" s="2" t="s">
        <v>730</v>
      </c>
      <c r="B9" s="4" t="s">
        <v>219</v>
      </c>
      <c r="C9" s="4" t="s">
        <v>219</v>
      </c>
      <c r="D9" s="4" t="s">
        <v>219</v>
      </c>
      <c r="E9" s="8">
        <v>183</v>
      </c>
    </row>
    <row r="10" spans="1:5" ht="45" x14ac:dyDescent="0.25">
      <c r="A10" s="2" t="s">
        <v>731</v>
      </c>
      <c r="B10" s="4" t="s">
        <v>219</v>
      </c>
      <c r="C10" s="4" t="s">
        <v>219</v>
      </c>
      <c r="D10" s="4" t="s">
        <v>219</v>
      </c>
      <c r="E10" s="4">
        <v>183</v>
      </c>
    </row>
    <row r="11" spans="1:5" ht="45" x14ac:dyDescent="0.25">
      <c r="A11" s="2" t="s">
        <v>732</v>
      </c>
      <c r="B11" s="4" t="s">
        <v>219</v>
      </c>
      <c r="C11" s="4" t="s">
        <v>219</v>
      </c>
      <c r="D11" s="4" t="s">
        <v>219</v>
      </c>
      <c r="E11" s="4" t="s">
        <v>219</v>
      </c>
    </row>
    <row r="12" spans="1:5" ht="45" x14ac:dyDescent="0.25">
      <c r="A12" s="2" t="s">
        <v>733</v>
      </c>
      <c r="B12" s="4" t="s">
        <v>219</v>
      </c>
      <c r="C12" s="4" t="s">
        <v>219</v>
      </c>
      <c r="D12" s="4" t="s">
        <v>219</v>
      </c>
      <c r="E12" s="4" t="s">
        <v>219</v>
      </c>
    </row>
    <row r="13" spans="1:5" ht="30" x14ac:dyDescent="0.25">
      <c r="A13" s="2" t="s">
        <v>692</v>
      </c>
      <c r="B13" s="4"/>
      <c r="C13" s="4"/>
      <c r="D13" s="4"/>
      <c r="E13" s="4"/>
    </row>
    <row r="14" spans="1:5" ht="30" x14ac:dyDescent="0.25">
      <c r="A14" s="3" t="s">
        <v>729</v>
      </c>
      <c r="B14" s="4"/>
      <c r="C14" s="4"/>
      <c r="D14" s="4"/>
      <c r="E14" s="4"/>
    </row>
    <row r="15" spans="1:5" ht="30" x14ac:dyDescent="0.25">
      <c r="A15" s="2" t="s">
        <v>708</v>
      </c>
      <c r="B15" s="4" t="s">
        <v>219</v>
      </c>
      <c r="C15" s="4"/>
      <c r="D15" s="4" t="s">
        <v>219</v>
      </c>
      <c r="E15" s="4" t="s">
        <v>219</v>
      </c>
    </row>
    <row r="16" spans="1:5" ht="45" x14ac:dyDescent="0.25">
      <c r="A16" s="2" t="s">
        <v>730</v>
      </c>
      <c r="B16" s="4" t="s">
        <v>219</v>
      </c>
      <c r="C16" s="4" t="s">
        <v>219</v>
      </c>
      <c r="D16" s="4" t="s">
        <v>219</v>
      </c>
      <c r="E16" s="4"/>
    </row>
    <row r="17" spans="1:5" ht="45" x14ac:dyDescent="0.25">
      <c r="A17" s="2" t="s">
        <v>731</v>
      </c>
      <c r="B17" s="4" t="s">
        <v>219</v>
      </c>
      <c r="C17" s="4" t="s">
        <v>219</v>
      </c>
      <c r="D17" s="4" t="s">
        <v>219</v>
      </c>
      <c r="E17" s="4"/>
    </row>
    <row r="18" spans="1:5" ht="45" x14ac:dyDescent="0.25">
      <c r="A18" s="2" t="s">
        <v>732</v>
      </c>
      <c r="B18" s="4" t="s">
        <v>219</v>
      </c>
      <c r="C18" s="4" t="s">
        <v>219</v>
      </c>
      <c r="D18" s="4" t="s">
        <v>219</v>
      </c>
      <c r="E18" s="4" t="s">
        <v>219</v>
      </c>
    </row>
    <row r="19" spans="1:5" ht="45" x14ac:dyDescent="0.25">
      <c r="A19" s="2" t="s">
        <v>733</v>
      </c>
      <c r="B19" s="4" t="s">
        <v>219</v>
      </c>
      <c r="C19" s="4" t="s">
        <v>219</v>
      </c>
      <c r="D19" s="4" t="s">
        <v>219</v>
      </c>
      <c r="E19" s="4" t="s">
        <v>219</v>
      </c>
    </row>
    <row r="20" spans="1:5" ht="30" x14ac:dyDescent="0.25">
      <c r="A20" s="2" t="s">
        <v>693</v>
      </c>
      <c r="B20" s="4"/>
      <c r="C20" s="4"/>
      <c r="D20" s="4"/>
      <c r="E20" s="4"/>
    </row>
    <row r="21" spans="1:5" ht="30" x14ac:dyDescent="0.25">
      <c r="A21" s="3" t="s">
        <v>729</v>
      </c>
      <c r="B21" s="4"/>
      <c r="C21" s="4"/>
      <c r="D21" s="4"/>
      <c r="E21" s="4"/>
    </row>
    <row r="22" spans="1:5" ht="30" x14ac:dyDescent="0.25">
      <c r="A22" s="2" t="s">
        <v>708</v>
      </c>
      <c r="B22" s="4" t="s">
        <v>219</v>
      </c>
      <c r="C22" s="4" t="s">
        <v>219</v>
      </c>
      <c r="D22" s="4" t="s">
        <v>219</v>
      </c>
      <c r="E22" s="4">
        <v>1</v>
      </c>
    </row>
    <row r="23" spans="1:5" ht="45" x14ac:dyDescent="0.25">
      <c r="A23" s="2" t="s">
        <v>730</v>
      </c>
      <c r="B23" s="4" t="s">
        <v>219</v>
      </c>
      <c r="C23" s="4" t="s">
        <v>219</v>
      </c>
      <c r="D23" s="4" t="s">
        <v>219</v>
      </c>
      <c r="E23" s="4">
        <v>289</v>
      </c>
    </row>
    <row r="24" spans="1:5" ht="45" x14ac:dyDescent="0.25">
      <c r="A24" s="2" t="s">
        <v>731</v>
      </c>
      <c r="B24" s="4" t="s">
        <v>219</v>
      </c>
      <c r="C24" s="4" t="s">
        <v>219</v>
      </c>
      <c r="D24" s="4" t="s">
        <v>219</v>
      </c>
      <c r="E24" s="4">
        <v>289</v>
      </c>
    </row>
    <row r="25" spans="1:5" ht="45" x14ac:dyDescent="0.25">
      <c r="A25" s="2" t="s">
        <v>732</v>
      </c>
      <c r="B25" s="4" t="s">
        <v>219</v>
      </c>
      <c r="C25" s="4" t="s">
        <v>219</v>
      </c>
      <c r="D25" s="4" t="s">
        <v>219</v>
      </c>
      <c r="E25" s="4" t="s">
        <v>219</v>
      </c>
    </row>
    <row r="26" spans="1:5" ht="45" x14ac:dyDescent="0.25">
      <c r="A26" s="2" t="s">
        <v>733</v>
      </c>
      <c r="B26" s="4" t="s">
        <v>219</v>
      </c>
      <c r="C26" s="4" t="s">
        <v>219</v>
      </c>
      <c r="D26" s="4" t="s">
        <v>219</v>
      </c>
      <c r="E26" s="4" t="s">
        <v>219</v>
      </c>
    </row>
    <row r="27" spans="1:5" ht="30" x14ac:dyDescent="0.25">
      <c r="A27" s="2" t="s">
        <v>694</v>
      </c>
      <c r="B27" s="4"/>
      <c r="C27" s="4"/>
      <c r="D27" s="4"/>
      <c r="E27" s="4"/>
    </row>
    <row r="28" spans="1:5" ht="30" x14ac:dyDescent="0.25">
      <c r="A28" s="3" t="s">
        <v>729</v>
      </c>
      <c r="B28" s="4"/>
      <c r="C28" s="4"/>
      <c r="D28" s="4"/>
      <c r="E28" s="4"/>
    </row>
    <row r="29" spans="1:5" ht="30" x14ac:dyDescent="0.25">
      <c r="A29" s="2" t="s">
        <v>708</v>
      </c>
      <c r="B29" s="4" t="s">
        <v>219</v>
      </c>
      <c r="C29" s="4">
        <v>2</v>
      </c>
      <c r="D29" s="4" t="s">
        <v>219</v>
      </c>
      <c r="E29" s="4">
        <v>2</v>
      </c>
    </row>
    <row r="30" spans="1:5" ht="45" x14ac:dyDescent="0.25">
      <c r="A30" s="2" t="s">
        <v>730</v>
      </c>
      <c r="B30" s="4" t="s">
        <v>219</v>
      </c>
      <c r="C30" s="4">
        <v>785</v>
      </c>
      <c r="D30" s="4" t="s">
        <v>219</v>
      </c>
      <c r="E30" s="4">
        <v>785</v>
      </c>
    </row>
    <row r="31" spans="1:5" ht="45" x14ac:dyDescent="0.25">
      <c r="A31" s="2" t="s">
        <v>731</v>
      </c>
      <c r="B31" s="4" t="s">
        <v>219</v>
      </c>
      <c r="C31" s="4">
        <v>785</v>
      </c>
      <c r="D31" s="4" t="s">
        <v>219</v>
      </c>
      <c r="E31" s="4">
        <v>785</v>
      </c>
    </row>
    <row r="32" spans="1:5" ht="45" x14ac:dyDescent="0.25">
      <c r="A32" s="2" t="s">
        <v>732</v>
      </c>
      <c r="B32" s="4" t="s">
        <v>219</v>
      </c>
      <c r="C32" s="4" t="s">
        <v>219</v>
      </c>
      <c r="D32" s="4" t="s">
        <v>219</v>
      </c>
      <c r="E32" s="4" t="s">
        <v>219</v>
      </c>
    </row>
    <row r="33" spans="1:5" ht="45" x14ac:dyDescent="0.25">
      <c r="A33" s="2" t="s">
        <v>733</v>
      </c>
      <c r="B33" s="4" t="s">
        <v>219</v>
      </c>
      <c r="C33" s="4" t="s">
        <v>219</v>
      </c>
      <c r="D33" s="4" t="s">
        <v>219</v>
      </c>
      <c r="E33" s="4" t="s">
        <v>219</v>
      </c>
    </row>
    <row r="34" spans="1:5" ht="30" x14ac:dyDescent="0.25">
      <c r="A34" s="2" t="s">
        <v>695</v>
      </c>
      <c r="B34" s="4"/>
      <c r="C34" s="4"/>
      <c r="D34" s="4"/>
      <c r="E34" s="4"/>
    </row>
    <row r="35" spans="1:5" ht="30" x14ac:dyDescent="0.25">
      <c r="A35" s="3" t="s">
        <v>729</v>
      </c>
      <c r="B35" s="4"/>
      <c r="C35" s="4"/>
      <c r="D35" s="4"/>
      <c r="E35" s="4"/>
    </row>
    <row r="36" spans="1:5" ht="30" x14ac:dyDescent="0.25">
      <c r="A36" s="2" t="s">
        <v>708</v>
      </c>
      <c r="B36" s="4" t="s">
        <v>219</v>
      </c>
      <c r="C36" s="4" t="s">
        <v>219</v>
      </c>
      <c r="D36" s="4" t="s">
        <v>219</v>
      </c>
      <c r="E36" s="4" t="s">
        <v>219</v>
      </c>
    </row>
    <row r="37" spans="1:5" ht="45" x14ac:dyDescent="0.25">
      <c r="A37" s="2" t="s">
        <v>730</v>
      </c>
      <c r="B37" s="4" t="s">
        <v>219</v>
      </c>
      <c r="C37" s="4" t="s">
        <v>219</v>
      </c>
      <c r="D37" s="4" t="s">
        <v>219</v>
      </c>
      <c r="E37" s="4" t="s">
        <v>219</v>
      </c>
    </row>
    <row r="38" spans="1:5" ht="45" x14ac:dyDescent="0.25">
      <c r="A38" s="2" t="s">
        <v>731</v>
      </c>
      <c r="B38" s="4" t="s">
        <v>219</v>
      </c>
      <c r="C38" s="4" t="s">
        <v>219</v>
      </c>
      <c r="D38" s="4" t="s">
        <v>219</v>
      </c>
      <c r="E38" s="4" t="s">
        <v>219</v>
      </c>
    </row>
    <row r="39" spans="1:5" ht="45" x14ac:dyDescent="0.25">
      <c r="A39" s="2" t="s">
        <v>732</v>
      </c>
      <c r="B39" s="4" t="s">
        <v>219</v>
      </c>
      <c r="C39" s="4" t="s">
        <v>219</v>
      </c>
      <c r="D39" s="4" t="s">
        <v>219</v>
      </c>
      <c r="E39" s="4" t="s">
        <v>219</v>
      </c>
    </row>
    <row r="40" spans="1:5" ht="45" x14ac:dyDescent="0.25">
      <c r="A40" s="2" t="s">
        <v>733</v>
      </c>
      <c r="B40" s="4" t="s">
        <v>219</v>
      </c>
      <c r="C40" s="4" t="s">
        <v>219</v>
      </c>
      <c r="D40" s="4" t="s">
        <v>219</v>
      </c>
      <c r="E40" s="4" t="s">
        <v>219</v>
      </c>
    </row>
    <row r="41" spans="1:5" x14ac:dyDescent="0.25">
      <c r="A41" s="2" t="s">
        <v>696</v>
      </c>
      <c r="B41" s="4"/>
      <c r="C41" s="4"/>
      <c r="D41" s="4"/>
      <c r="E41" s="4"/>
    </row>
    <row r="42" spans="1:5" ht="30" x14ac:dyDescent="0.25">
      <c r="A42" s="3" t="s">
        <v>729</v>
      </c>
      <c r="B42" s="4"/>
      <c r="C42" s="4"/>
      <c r="D42" s="4"/>
      <c r="E42" s="4"/>
    </row>
    <row r="43" spans="1:5" ht="30" x14ac:dyDescent="0.25">
      <c r="A43" s="2" t="s">
        <v>708</v>
      </c>
      <c r="B43" s="4" t="s">
        <v>219</v>
      </c>
      <c r="C43" s="4" t="s">
        <v>219</v>
      </c>
      <c r="D43" s="4" t="s">
        <v>219</v>
      </c>
      <c r="E43" s="4" t="s">
        <v>219</v>
      </c>
    </row>
    <row r="44" spans="1:5" ht="45" x14ac:dyDescent="0.25">
      <c r="A44" s="2" t="s">
        <v>730</v>
      </c>
      <c r="B44" s="4" t="s">
        <v>219</v>
      </c>
      <c r="C44" s="4" t="s">
        <v>219</v>
      </c>
      <c r="D44" s="4" t="s">
        <v>219</v>
      </c>
      <c r="E44" s="4" t="s">
        <v>219</v>
      </c>
    </row>
    <row r="45" spans="1:5" ht="45" x14ac:dyDescent="0.25">
      <c r="A45" s="2" t="s">
        <v>731</v>
      </c>
      <c r="B45" s="4" t="s">
        <v>219</v>
      </c>
      <c r="C45" s="4" t="s">
        <v>219</v>
      </c>
      <c r="D45" s="4" t="s">
        <v>219</v>
      </c>
      <c r="E45" s="4" t="s">
        <v>219</v>
      </c>
    </row>
    <row r="46" spans="1:5" ht="45" x14ac:dyDescent="0.25">
      <c r="A46" s="2" t="s">
        <v>732</v>
      </c>
      <c r="B46" s="4" t="s">
        <v>219</v>
      </c>
      <c r="C46" s="4" t="s">
        <v>219</v>
      </c>
      <c r="D46" s="4" t="s">
        <v>219</v>
      </c>
      <c r="E46" s="4" t="s">
        <v>219</v>
      </c>
    </row>
    <row r="47" spans="1:5" ht="45" x14ac:dyDescent="0.25">
      <c r="A47" s="2" t="s">
        <v>733</v>
      </c>
      <c r="B47" s="4" t="s">
        <v>219</v>
      </c>
      <c r="C47" s="4" t="s">
        <v>219</v>
      </c>
      <c r="D47" s="4" t="s">
        <v>219</v>
      </c>
      <c r="E47" s="4" t="s">
        <v>219</v>
      </c>
    </row>
    <row r="48" spans="1:5" x14ac:dyDescent="0.25">
      <c r="A48" s="2" t="s">
        <v>697</v>
      </c>
      <c r="B48" s="4"/>
      <c r="C48" s="4"/>
      <c r="D48" s="4"/>
      <c r="E48" s="4"/>
    </row>
    <row r="49" spans="1:5" ht="30" x14ac:dyDescent="0.25">
      <c r="A49" s="3" t="s">
        <v>729</v>
      </c>
      <c r="B49" s="4"/>
      <c r="C49" s="4"/>
      <c r="D49" s="4"/>
      <c r="E49" s="4"/>
    </row>
    <row r="50" spans="1:5" ht="30" x14ac:dyDescent="0.25">
      <c r="A50" s="2" t="s">
        <v>708</v>
      </c>
      <c r="B50" s="4" t="s">
        <v>219</v>
      </c>
      <c r="C50" s="4" t="s">
        <v>219</v>
      </c>
      <c r="D50" s="4" t="s">
        <v>219</v>
      </c>
      <c r="E50" s="4" t="s">
        <v>219</v>
      </c>
    </row>
    <row r="51" spans="1:5" ht="45" x14ac:dyDescent="0.25">
      <c r="A51" s="2" t="s">
        <v>730</v>
      </c>
      <c r="B51" s="4" t="s">
        <v>219</v>
      </c>
      <c r="C51" s="4" t="s">
        <v>219</v>
      </c>
      <c r="D51" s="4" t="s">
        <v>219</v>
      </c>
      <c r="E51" s="4" t="s">
        <v>219</v>
      </c>
    </row>
    <row r="52" spans="1:5" ht="45" x14ac:dyDescent="0.25">
      <c r="A52" s="2" t="s">
        <v>731</v>
      </c>
      <c r="B52" s="4" t="s">
        <v>219</v>
      </c>
      <c r="C52" s="4" t="s">
        <v>219</v>
      </c>
      <c r="D52" s="4" t="s">
        <v>219</v>
      </c>
      <c r="E52" s="4" t="s">
        <v>219</v>
      </c>
    </row>
    <row r="53" spans="1:5" ht="45" x14ac:dyDescent="0.25">
      <c r="A53" s="2" t="s">
        <v>732</v>
      </c>
      <c r="B53" s="4" t="s">
        <v>219</v>
      </c>
      <c r="C53" s="4" t="s">
        <v>219</v>
      </c>
      <c r="D53" s="4" t="s">
        <v>219</v>
      </c>
      <c r="E53" s="4" t="s">
        <v>219</v>
      </c>
    </row>
    <row r="54" spans="1:5" ht="45" x14ac:dyDescent="0.25">
      <c r="A54" s="2" t="s">
        <v>733</v>
      </c>
      <c r="B54" s="4" t="s">
        <v>219</v>
      </c>
      <c r="C54" s="4" t="s">
        <v>219</v>
      </c>
      <c r="D54" s="4" t="s">
        <v>219</v>
      </c>
      <c r="E54" s="4" t="s">
        <v>219</v>
      </c>
    </row>
    <row r="55" spans="1:5" x14ac:dyDescent="0.25">
      <c r="A55" s="2" t="s">
        <v>698</v>
      </c>
      <c r="B55" s="4"/>
      <c r="C55" s="4"/>
      <c r="D55" s="4"/>
      <c r="E55" s="4"/>
    </row>
    <row r="56" spans="1:5" ht="30" x14ac:dyDescent="0.25">
      <c r="A56" s="3" t="s">
        <v>729</v>
      </c>
      <c r="B56" s="4"/>
      <c r="C56" s="4"/>
      <c r="D56" s="4"/>
      <c r="E56" s="4"/>
    </row>
    <row r="57" spans="1:5" ht="30" x14ac:dyDescent="0.25">
      <c r="A57" s="2" t="s">
        <v>708</v>
      </c>
      <c r="B57" s="4" t="s">
        <v>219</v>
      </c>
      <c r="C57" s="4" t="s">
        <v>219</v>
      </c>
      <c r="D57" s="4" t="s">
        <v>219</v>
      </c>
      <c r="E57" s="4" t="s">
        <v>219</v>
      </c>
    </row>
    <row r="58" spans="1:5" ht="45" x14ac:dyDescent="0.25">
      <c r="A58" s="2" t="s">
        <v>730</v>
      </c>
      <c r="B58" s="4" t="s">
        <v>219</v>
      </c>
      <c r="C58" s="4" t="s">
        <v>219</v>
      </c>
      <c r="D58" s="4" t="s">
        <v>219</v>
      </c>
      <c r="E58" s="4" t="s">
        <v>219</v>
      </c>
    </row>
    <row r="59" spans="1:5" ht="45" x14ac:dyDescent="0.25">
      <c r="A59" s="2" t="s">
        <v>731</v>
      </c>
      <c r="B59" s="4" t="s">
        <v>219</v>
      </c>
      <c r="C59" s="4" t="s">
        <v>219</v>
      </c>
      <c r="D59" s="4" t="s">
        <v>219</v>
      </c>
      <c r="E59" s="4" t="s">
        <v>219</v>
      </c>
    </row>
    <row r="60" spans="1:5" ht="45" x14ac:dyDescent="0.25">
      <c r="A60" s="2" t="s">
        <v>732</v>
      </c>
      <c r="B60" s="4" t="s">
        <v>219</v>
      </c>
      <c r="C60" s="4" t="s">
        <v>219</v>
      </c>
      <c r="D60" s="4" t="s">
        <v>219</v>
      </c>
      <c r="E60" s="4" t="s">
        <v>219</v>
      </c>
    </row>
    <row r="61" spans="1:5" ht="45" x14ac:dyDescent="0.25">
      <c r="A61" s="2" t="s">
        <v>733</v>
      </c>
      <c r="B61" s="4" t="s">
        <v>219</v>
      </c>
      <c r="C61" s="4" t="s">
        <v>219</v>
      </c>
      <c r="D61" s="4" t="s">
        <v>219</v>
      </c>
      <c r="E61" s="4" t="s">
        <v>219</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734</v>
      </c>
      <c r="B1" s="7" t="s">
        <v>72</v>
      </c>
      <c r="C1" s="7"/>
      <c r="D1" s="7" t="s">
        <v>1</v>
      </c>
      <c r="E1" s="7"/>
      <c r="F1" s="1"/>
    </row>
    <row r="2" spans="1:6" ht="30" x14ac:dyDescent="0.25">
      <c r="A2" s="1" t="s">
        <v>22</v>
      </c>
      <c r="B2" s="1" t="s">
        <v>2</v>
      </c>
      <c r="C2" s="1" t="s">
        <v>73</v>
      </c>
      <c r="D2" s="1" t="s">
        <v>2</v>
      </c>
      <c r="E2" s="1" t="s">
        <v>73</v>
      </c>
      <c r="F2" s="1" t="s">
        <v>23</v>
      </c>
    </row>
    <row r="3" spans="1:6" ht="30" x14ac:dyDescent="0.25">
      <c r="A3" s="3" t="s">
        <v>735</v>
      </c>
      <c r="B3" s="4"/>
      <c r="C3" s="4"/>
      <c r="D3" s="4"/>
      <c r="E3" s="4"/>
      <c r="F3" s="4"/>
    </row>
    <row r="4" spans="1:6" ht="30" x14ac:dyDescent="0.25">
      <c r="A4" s="2" t="s">
        <v>736</v>
      </c>
      <c r="B4" s="8">
        <v>3746</v>
      </c>
      <c r="C4" s="8">
        <v>3279</v>
      </c>
      <c r="D4" s="8">
        <v>3736</v>
      </c>
      <c r="E4" s="8">
        <v>3423</v>
      </c>
      <c r="F4" s="4"/>
    </row>
    <row r="5" spans="1:6" x14ac:dyDescent="0.25">
      <c r="A5" s="2" t="s">
        <v>737</v>
      </c>
      <c r="B5" s="4">
        <v>10</v>
      </c>
      <c r="C5" s="4">
        <v>416</v>
      </c>
      <c r="D5" s="4">
        <v>10</v>
      </c>
      <c r="E5" s="4">
        <v>654</v>
      </c>
      <c r="F5" s="4"/>
    </row>
    <row r="6" spans="1:6" x14ac:dyDescent="0.25">
      <c r="A6" s="2" t="s">
        <v>738</v>
      </c>
      <c r="B6" s="4">
        <v>37</v>
      </c>
      <c r="C6" s="4">
        <v>2</v>
      </c>
      <c r="D6" s="4">
        <v>47</v>
      </c>
      <c r="E6" s="4">
        <v>46</v>
      </c>
      <c r="F6" s="4"/>
    </row>
    <row r="7" spans="1:6" x14ac:dyDescent="0.25">
      <c r="A7" s="2" t="s">
        <v>739</v>
      </c>
      <c r="B7" s="4"/>
      <c r="C7" s="4">
        <v>35</v>
      </c>
      <c r="D7" s="4"/>
      <c r="E7" s="4">
        <v>85</v>
      </c>
      <c r="F7" s="4"/>
    </row>
    <row r="8" spans="1:6" ht="30" x14ac:dyDescent="0.25">
      <c r="A8" s="2" t="s">
        <v>740</v>
      </c>
      <c r="B8" s="6">
        <v>3773</v>
      </c>
      <c r="C8" s="6">
        <v>2900</v>
      </c>
      <c r="D8" s="6">
        <v>3773</v>
      </c>
      <c r="E8" s="6">
        <v>2900</v>
      </c>
      <c r="F8" s="4"/>
    </row>
    <row r="9" spans="1:6" ht="30" x14ac:dyDescent="0.25">
      <c r="A9" s="2" t="s">
        <v>741</v>
      </c>
      <c r="B9" s="4">
        <v>496</v>
      </c>
      <c r="C9" s="4">
        <v>258</v>
      </c>
      <c r="D9" s="4">
        <v>496</v>
      </c>
      <c r="E9" s="4">
        <v>258</v>
      </c>
      <c r="F9" s="4"/>
    </row>
    <row r="10" spans="1:6" ht="30" x14ac:dyDescent="0.25">
      <c r="A10" s="2" t="s">
        <v>742</v>
      </c>
      <c r="B10" s="6">
        <v>3277</v>
      </c>
      <c r="C10" s="6">
        <v>2642</v>
      </c>
      <c r="D10" s="6">
        <v>3277</v>
      </c>
      <c r="E10" s="6">
        <v>2642</v>
      </c>
      <c r="F10" s="4"/>
    </row>
    <row r="11" spans="1:6" x14ac:dyDescent="0.25">
      <c r="A11" s="2" t="s">
        <v>405</v>
      </c>
      <c r="B11" s="6">
        <v>240167</v>
      </c>
      <c r="C11" s="4"/>
      <c r="D11" s="6">
        <v>240167</v>
      </c>
      <c r="E11" s="4"/>
      <c r="F11" s="6">
        <v>237848</v>
      </c>
    </row>
    <row r="12" spans="1:6" ht="30" x14ac:dyDescent="0.25">
      <c r="A12" s="2" t="s">
        <v>741</v>
      </c>
      <c r="B12" s="6">
        <v>8055</v>
      </c>
      <c r="C12" s="4"/>
      <c r="D12" s="6">
        <v>8055</v>
      </c>
      <c r="E12" s="4"/>
      <c r="F12" s="6">
        <v>8978</v>
      </c>
    </row>
    <row r="13" spans="1:6" ht="30" x14ac:dyDescent="0.25">
      <c r="A13" s="2" t="s">
        <v>742</v>
      </c>
      <c r="B13" s="6">
        <v>232112</v>
      </c>
      <c r="C13" s="4"/>
      <c r="D13" s="6">
        <v>232112</v>
      </c>
      <c r="E13" s="4"/>
      <c r="F13" s="6">
        <v>228870</v>
      </c>
    </row>
    <row r="14" spans="1:6" x14ac:dyDescent="0.25">
      <c r="A14" s="2" t="s">
        <v>691</v>
      </c>
      <c r="B14" s="4"/>
      <c r="C14" s="4"/>
      <c r="D14" s="4"/>
      <c r="E14" s="4"/>
      <c r="F14" s="4"/>
    </row>
    <row r="15" spans="1:6" ht="30" x14ac:dyDescent="0.25">
      <c r="A15" s="3" t="s">
        <v>735</v>
      </c>
      <c r="B15" s="4"/>
      <c r="C15" s="4"/>
      <c r="D15" s="4"/>
      <c r="E15" s="4"/>
      <c r="F15" s="4"/>
    </row>
    <row r="16" spans="1:6" ht="30" x14ac:dyDescent="0.25">
      <c r="A16" s="2" t="s">
        <v>736</v>
      </c>
      <c r="B16" s="4">
        <v>588</v>
      </c>
      <c r="C16" s="4">
        <v>747</v>
      </c>
      <c r="D16" s="4">
        <v>545</v>
      </c>
      <c r="E16" s="4">
        <v>693</v>
      </c>
      <c r="F16" s="4"/>
    </row>
    <row r="17" spans="1:6" x14ac:dyDescent="0.25">
      <c r="A17" s="2" t="s">
        <v>737</v>
      </c>
      <c r="B17" s="4"/>
      <c r="C17" s="4">
        <v>33</v>
      </c>
      <c r="D17" s="4"/>
      <c r="E17" s="4">
        <v>268</v>
      </c>
      <c r="F17" s="4"/>
    </row>
    <row r="18" spans="1:6" x14ac:dyDescent="0.25">
      <c r="A18" s="2" t="s">
        <v>738</v>
      </c>
      <c r="B18" s="4">
        <v>11</v>
      </c>
      <c r="C18" s="4">
        <v>2</v>
      </c>
      <c r="D18" s="4">
        <v>19</v>
      </c>
      <c r="E18" s="4">
        <v>46</v>
      </c>
      <c r="F18" s="4"/>
    </row>
    <row r="19" spans="1:6" x14ac:dyDescent="0.25">
      <c r="A19" s="2" t="s">
        <v>739</v>
      </c>
      <c r="B19" s="4">
        <v>-18</v>
      </c>
      <c r="C19" s="4">
        <v>-183</v>
      </c>
      <c r="D19" s="4">
        <v>17</v>
      </c>
      <c r="E19" s="4">
        <v>62</v>
      </c>
      <c r="F19" s="4"/>
    </row>
    <row r="20" spans="1:6" ht="30" x14ac:dyDescent="0.25">
      <c r="A20" s="2" t="s">
        <v>740</v>
      </c>
      <c r="B20" s="4">
        <v>581</v>
      </c>
      <c r="C20" s="4">
        <v>533</v>
      </c>
      <c r="D20" s="4">
        <v>581</v>
      </c>
      <c r="E20" s="4">
        <v>533</v>
      </c>
      <c r="F20" s="4"/>
    </row>
    <row r="21" spans="1:6" ht="30" x14ac:dyDescent="0.25">
      <c r="A21" s="2" t="s">
        <v>741</v>
      </c>
      <c r="B21" s="4">
        <v>1</v>
      </c>
      <c r="C21" s="4"/>
      <c r="D21" s="4">
        <v>1</v>
      </c>
      <c r="E21" s="4"/>
      <c r="F21" s="4"/>
    </row>
    <row r="22" spans="1:6" ht="30" x14ac:dyDescent="0.25">
      <c r="A22" s="2" t="s">
        <v>742</v>
      </c>
      <c r="B22" s="4">
        <v>580</v>
      </c>
      <c r="C22" s="4">
        <v>533</v>
      </c>
      <c r="D22" s="4">
        <v>580</v>
      </c>
      <c r="E22" s="4">
        <v>533</v>
      </c>
      <c r="F22" s="4"/>
    </row>
    <row r="23" spans="1:6" x14ac:dyDescent="0.25">
      <c r="A23" s="2" t="s">
        <v>405</v>
      </c>
      <c r="B23" s="6">
        <v>26678</v>
      </c>
      <c r="C23" s="4"/>
      <c r="D23" s="6">
        <v>26678</v>
      </c>
      <c r="E23" s="4"/>
      <c r="F23" s="6">
        <v>23423</v>
      </c>
    </row>
    <row r="24" spans="1:6" ht="30" x14ac:dyDescent="0.25">
      <c r="A24" s="2" t="s">
        <v>741</v>
      </c>
      <c r="B24" s="4">
        <v>888</v>
      </c>
      <c r="C24" s="4"/>
      <c r="D24" s="4">
        <v>888</v>
      </c>
      <c r="E24" s="4"/>
      <c r="F24" s="4">
        <v>908</v>
      </c>
    </row>
    <row r="25" spans="1:6" ht="30" x14ac:dyDescent="0.25">
      <c r="A25" s="2" t="s">
        <v>742</v>
      </c>
      <c r="B25" s="6">
        <v>25790</v>
      </c>
      <c r="C25" s="4"/>
      <c r="D25" s="6">
        <v>25790</v>
      </c>
      <c r="E25" s="4"/>
      <c r="F25" s="6">
        <v>22515</v>
      </c>
    </row>
    <row r="26" spans="1:6" ht="30" x14ac:dyDescent="0.25">
      <c r="A26" s="2" t="s">
        <v>692</v>
      </c>
      <c r="B26" s="4"/>
      <c r="C26" s="4"/>
      <c r="D26" s="4"/>
      <c r="E26" s="4"/>
      <c r="F26" s="4"/>
    </row>
    <row r="27" spans="1:6" ht="30" x14ac:dyDescent="0.25">
      <c r="A27" s="3" t="s">
        <v>735</v>
      </c>
      <c r="B27" s="4"/>
      <c r="C27" s="4"/>
      <c r="D27" s="4"/>
      <c r="E27" s="4"/>
      <c r="F27" s="4"/>
    </row>
    <row r="28" spans="1:6" ht="30" x14ac:dyDescent="0.25">
      <c r="A28" s="2" t="s">
        <v>736</v>
      </c>
      <c r="B28" s="4">
        <v>830</v>
      </c>
      <c r="C28" s="4">
        <v>525</v>
      </c>
      <c r="D28" s="4">
        <v>841</v>
      </c>
      <c r="E28" s="4">
        <v>525</v>
      </c>
      <c r="F28" s="4"/>
    </row>
    <row r="29" spans="1:6" x14ac:dyDescent="0.25">
      <c r="A29" s="2" t="s">
        <v>739</v>
      </c>
      <c r="B29" s="4">
        <v>-1</v>
      </c>
      <c r="C29" s="4">
        <v>40</v>
      </c>
      <c r="D29" s="4">
        <v>-12</v>
      </c>
      <c r="E29" s="4">
        <v>40</v>
      </c>
      <c r="F29" s="4"/>
    </row>
    <row r="30" spans="1:6" ht="30" x14ac:dyDescent="0.25">
      <c r="A30" s="2" t="s">
        <v>740</v>
      </c>
      <c r="B30" s="4">
        <v>829</v>
      </c>
      <c r="C30" s="4">
        <v>565</v>
      </c>
      <c r="D30" s="4">
        <v>829</v>
      </c>
      <c r="E30" s="4">
        <v>565</v>
      </c>
      <c r="F30" s="4"/>
    </row>
    <row r="31" spans="1:6" ht="30" x14ac:dyDescent="0.25">
      <c r="A31" s="2" t="s">
        <v>741</v>
      </c>
      <c r="B31" s="4"/>
      <c r="C31" s="4">
        <v>41</v>
      </c>
      <c r="D31" s="4"/>
      <c r="E31" s="4">
        <v>41</v>
      </c>
      <c r="F31" s="4"/>
    </row>
    <row r="32" spans="1:6" ht="30" x14ac:dyDescent="0.25">
      <c r="A32" s="2" t="s">
        <v>742</v>
      </c>
      <c r="B32" s="4">
        <v>829</v>
      </c>
      <c r="C32" s="4">
        <v>524</v>
      </c>
      <c r="D32" s="4">
        <v>829</v>
      </c>
      <c r="E32" s="4">
        <v>524</v>
      </c>
      <c r="F32" s="4"/>
    </row>
    <row r="33" spans="1:6" x14ac:dyDescent="0.25">
      <c r="A33" s="2" t="s">
        <v>405</v>
      </c>
      <c r="B33" s="6">
        <v>66444</v>
      </c>
      <c r="C33" s="4"/>
      <c r="D33" s="6">
        <v>66444</v>
      </c>
      <c r="E33" s="4"/>
      <c r="F33" s="6">
        <v>66694</v>
      </c>
    </row>
    <row r="34" spans="1:6" ht="30" x14ac:dyDescent="0.25">
      <c r="A34" s="2" t="s">
        <v>741</v>
      </c>
      <c r="B34" s="6">
        <v>2835</v>
      </c>
      <c r="C34" s="4"/>
      <c r="D34" s="6">
        <v>2835</v>
      </c>
      <c r="E34" s="4"/>
      <c r="F34" s="6">
        <v>3082</v>
      </c>
    </row>
    <row r="35" spans="1:6" ht="30" x14ac:dyDescent="0.25">
      <c r="A35" s="2" t="s">
        <v>742</v>
      </c>
      <c r="B35" s="6">
        <v>63609</v>
      </c>
      <c r="C35" s="4"/>
      <c r="D35" s="6">
        <v>63609</v>
      </c>
      <c r="E35" s="4"/>
      <c r="F35" s="6">
        <v>63612</v>
      </c>
    </row>
    <row r="36" spans="1:6" ht="30" x14ac:dyDescent="0.25">
      <c r="A36" s="2" t="s">
        <v>693</v>
      </c>
      <c r="B36" s="4"/>
      <c r="C36" s="4"/>
      <c r="D36" s="4"/>
      <c r="E36" s="4"/>
      <c r="F36" s="4"/>
    </row>
    <row r="37" spans="1:6" ht="30" x14ac:dyDescent="0.25">
      <c r="A37" s="3" t="s">
        <v>735</v>
      </c>
      <c r="B37" s="4"/>
      <c r="C37" s="4"/>
      <c r="D37" s="4"/>
      <c r="E37" s="4"/>
      <c r="F37" s="4"/>
    </row>
    <row r="38" spans="1:6" ht="30" x14ac:dyDescent="0.25">
      <c r="A38" s="2" t="s">
        <v>736</v>
      </c>
      <c r="B38" s="4">
        <v>763</v>
      </c>
      <c r="C38" s="4">
        <v>573</v>
      </c>
      <c r="D38" s="4">
        <v>774</v>
      </c>
      <c r="E38" s="4">
        <v>593</v>
      </c>
      <c r="F38" s="4"/>
    </row>
    <row r="39" spans="1:6" x14ac:dyDescent="0.25">
      <c r="A39" s="2" t="s">
        <v>737</v>
      </c>
      <c r="B39" s="4"/>
      <c r="C39" s="4">
        <v>353</v>
      </c>
      <c r="D39" s="4"/>
      <c r="E39" s="4">
        <v>353</v>
      </c>
      <c r="F39" s="4"/>
    </row>
    <row r="40" spans="1:6" x14ac:dyDescent="0.25">
      <c r="A40" s="2" t="s">
        <v>738</v>
      </c>
      <c r="B40" s="4">
        <v>26</v>
      </c>
      <c r="C40" s="4"/>
      <c r="D40" s="4">
        <v>26</v>
      </c>
      <c r="E40" s="4"/>
      <c r="F40" s="4"/>
    </row>
    <row r="41" spans="1:6" x14ac:dyDescent="0.25">
      <c r="A41" s="2" t="s">
        <v>739</v>
      </c>
      <c r="B41" s="4">
        <v>-30</v>
      </c>
      <c r="C41" s="4">
        <v>445</v>
      </c>
      <c r="D41" s="4">
        <v>-41</v>
      </c>
      <c r="E41" s="4">
        <v>425</v>
      </c>
      <c r="F41" s="4"/>
    </row>
    <row r="42" spans="1:6" ht="30" x14ac:dyDescent="0.25">
      <c r="A42" s="2" t="s">
        <v>740</v>
      </c>
      <c r="B42" s="4">
        <v>759</v>
      </c>
      <c r="C42" s="4">
        <v>665</v>
      </c>
      <c r="D42" s="4">
        <v>759</v>
      </c>
      <c r="E42" s="4">
        <v>665</v>
      </c>
      <c r="F42" s="4"/>
    </row>
    <row r="43" spans="1:6" ht="30" x14ac:dyDescent="0.25">
      <c r="A43" s="2" t="s">
        <v>742</v>
      </c>
      <c r="B43" s="4">
        <v>759</v>
      </c>
      <c r="C43" s="4">
        <v>665</v>
      </c>
      <c r="D43" s="4">
        <v>759</v>
      </c>
      <c r="E43" s="4">
        <v>665</v>
      </c>
      <c r="F43" s="4"/>
    </row>
    <row r="44" spans="1:6" x14ac:dyDescent="0.25">
      <c r="A44" s="2" t="s">
        <v>405</v>
      </c>
      <c r="B44" s="6">
        <v>51488</v>
      </c>
      <c r="C44" s="4"/>
      <c r="D44" s="6">
        <v>51488</v>
      </c>
      <c r="E44" s="4"/>
      <c r="F44" s="6">
        <v>50626</v>
      </c>
    </row>
    <row r="45" spans="1:6" ht="30" x14ac:dyDescent="0.25">
      <c r="A45" s="2" t="s">
        <v>741</v>
      </c>
      <c r="B45" s="4">
        <v>490</v>
      </c>
      <c r="C45" s="4"/>
      <c r="D45" s="4">
        <v>490</v>
      </c>
      <c r="E45" s="4"/>
      <c r="F45" s="4">
        <v>991</v>
      </c>
    </row>
    <row r="46" spans="1:6" ht="30" x14ac:dyDescent="0.25">
      <c r="A46" s="2" t="s">
        <v>742</v>
      </c>
      <c r="B46" s="6">
        <v>50998</v>
      </c>
      <c r="C46" s="4"/>
      <c r="D46" s="6">
        <v>50998</v>
      </c>
      <c r="E46" s="4"/>
      <c r="F46" s="6">
        <v>49635</v>
      </c>
    </row>
    <row r="47" spans="1:6" ht="30" x14ac:dyDescent="0.25">
      <c r="A47" s="2" t="s">
        <v>694</v>
      </c>
      <c r="B47" s="4"/>
      <c r="C47" s="4"/>
      <c r="D47" s="4"/>
      <c r="E47" s="4"/>
      <c r="F47" s="4"/>
    </row>
    <row r="48" spans="1:6" ht="30" x14ac:dyDescent="0.25">
      <c r="A48" s="3" t="s">
        <v>735</v>
      </c>
      <c r="B48" s="4"/>
      <c r="C48" s="4"/>
      <c r="D48" s="4"/>
      <c r="E48" s="4"/>
      <c r="F48" s="4"/>
    </row>
    <row r="49" spans="1:6" ht="30" x14ac:dyDescent="0.25">
      <c r="A49" s="2" t="s">
        <v>736</v>
      </c>
      <c r="B49" s="4">
        <v>488</v>
      </c>
      <c r="C49" s="4">
        <v>287</v>
      </c>
      <c r="D49" s="4">
        <v>456</v>
      </c>
      <c r="E49" s="4">
        <v>365</v>
      </c>
      <c r="F49" s="4"/>
    </row>
    <row r="50" spans="1:6" x14ac:dyDescent="0.25">
      <c r="A50" s="2" t="s">
        <v>739</v>
      </c>
      <c r="B50" s="4">
        <v>44</v>
      </c>
      <c r="C50" s="4">
        <v>5</v>
      </c>
      <c r="D50" s="4">
        <v>76</v>
      </c>
      <c r="E50" s="4">
        <v>-73</v>
      </c>
      <c r="F50" s="4"/>
    </row>
    <row r="51" spans="1:6" ht="30" x14ac:dyDescent="0.25">
      <c r="A51" s="2" t="s">
        <v>740</v>
      </c>
      <c r="B51" s="4">
        <v>532</v>
      </c>
      <c r="C51" s="4">
        <v>292</v>
      </c>
      <c r="D51" s="4">
        <v>532</v>
      </c>
      <c r="E51" s="4">
        <v>292</v>
      </c>
      <c r="F51" s="4"/>
    </row>
    <row r="52" spans="1:6" ht="30" x14ac:dyDescent="0.25">
      <c r="A52" s="2" t="s">
        <v>741</v>
      </c>
      <c r="B52" s="4">
        <v>224</v>
      </c>
      <c r="C52" s="4"/>
      <c r="D52" s="4">
        <v>224</v>
      </c>
      <c r="E52" s="4"/>
      <c r="F52" s="4"/>
    </row>
    <row r="53" spans="1:6" ht="30" x14ac:dyDescent="0.25">
      <c r="A53" s="2" t="s">
        <v>742</v>
      </c>
      <c r="B53" s="4">
        <v>308</v>
      </c>
      <c r="C53" s="4">
        <v>292</v>
      </c>
      <c r="D53" s="4">
        <v>308</v>
      </c>
      <c r="E53" s="4">
        <v>292</v>
      </c>
      <c r="F53" s="4"/>
    </row>
    <row r="54" spans="1:6" x14ac:dyDescent="0.25">
      <c r="A54" s="2" t="s">
        <v>405</v>
      </c>
      <c r="B54" s="6">
        <v>27445</v>
      </c>
      <c r="C54" s="4"/>
      <c r="D54" s="6">
        <v>27445</v>
      </c>
      <c r="E54" s="4"/>
      <c r="F54" s="6">
        <v>27885</v>
      </c>
    </row>
    <row r="55" spans="1:6" ht="30" x14ac:dyDescent="0.25">
      <c r="A55" s="2" t="s">
        <v>741</v>
      </c>
      <c r="B55" s="6">
        <v>1297</v>
      </c>
      <c r="C55" s="4"/>
      <c r="D55" s="6">
        <v>1297</v>
      </c>
      <c r="E55" s="4"/>
      <c r="F55" s="6">
        <v>1416</v>
      </c>
    </row>
    <row r="56" spans="1:6" ht="30" x14ac:dyDescent="0.25">
      <c r="A56" s="2" t="s">
        <v>742</v>
      </c>
      <c r="B56" s="6">
        <v>26148</v>
      </c>
      <c r="C56" s="4"/>
      <c r="D56" s="6">
        <v>26148</v>
      </c>
      <c r="E56" s="4"/>
      <c r="F56" s="6">
        <v>26469</v>
      </c>
    </row>
    <row r="57" spans="1:6" ht="30" x14ac:dyDescent="0.25">
      <c r="A57" s="2" t="s">
        <v>695</v>
      </c>
      <c r="B57" s="4"/>
      <c r="C57" s="4"/>
      <c r="D57" s="4"/>
      <c r="E57" s="4"/>
      <c r="F57" s="4"/>
    </row>
    <row r="58" spans="1:6" ht="30" x14ac:dyDescent="0.25">
      <c r="A58" s="3" t="s">
        <v>735</v>
      </c>
      <c r="B58" s="4"/>
      <c r="C58" s="4"/>
      <c r="D58" s="4"/>
      <c r="E58" s="4"/>
      <c r="F58" s="4"/>
    </row>
    <row r="59" spans="1:6" ht="30" x14ac:dyDescent="0.25">
      <c r="A59" s="2" t="s">
        <v>736</v>
      </c>
      <c r="B59" s="4">
        <v>167</v>
      </c>
      <c r="C59" s="4">
        <v>177</v>
      </c>
      <c r="D59" s="4">
        <v>143</v>
      </c>
      <c r="E59" s="4">
        <v>147</v>
      </c>
      <c r="F59" s="4"/>
    </row>
    <row r="60" spans="1:6" x14ac:dyDescent="0.25">
      <c r="A60" s="2" t="s">
        <v>739</v>
      </c>
      <c r="B60" s="4">
        <v>-13</v>
      </c>
      <c r="C60" s="4">
        <v>-7</v>
      </c>
      <c r="D60" s="4">
        <v>11</v>
      </c>
      <c r="E60" s="4">
        <v>23</v>
      </c>
      <c r="F60" s="4"/>
    </row>
    <row r="61" spans="1:6" ht="30" x14ac:dyDescent="0.25">
      <c r="A61" s="2" t="s">
        <v>740</v>
      </c>
      <c r="B61" s="4">
        <v>154</v>
      </c>
      <c r="C61" s="4">
        <v>170</v>
      </c>
      <c r="D61" s="4">
        <v>154</v>
      </c>
      <c r="E61" s="4">
        <v>170</v>
      </c>
      <c r="F61" s="4"/>
    </row>
    <row r="62" spans="1:6" ht="30" x14ac:dyDescent="0.25">
      <c r="A62" s="2" t="s">
        <v>742</v>
      </c>
      <c r="B62" s="4">
        <v>154</v>
      </c>
      <c r="C62" s="4">
        <v>170</v>
      </c>
      <c r="D62" s="4">
        <v>154</v>
      </c>
      <c r="E62" s="4">
        <v>170</v>
      </c>
      <c r="F62" s="4"/>
    </row>
    <row r="63" spans="1:6" x14ac:dyDescent="0.25">
      <c r="A63" s="2" t="s">
        <v>405</v>
      </c>
      <c r="B63" s="6">
        <v>13183</v>
      </c>
      <c r="C63" s="4"/>
      <c r="D63" s="6">
        <v>13183</v>
      </c>
      <c r="E63" s="4"/>
      <c r="F63" s="6">
        <v>12623</v>
      </c>
    </row>
    <row r="64" spans="1:6" ht="30" x14ac:dyDescent="0.25">
      <c r="A64" s="2" t="s">
        <v>742</v>
      </c>
      <c r="B64" s="6">
        <v>13183</v>
      </c>
      <c r="C64" s="4"/>
      <c r="D64" s="6">
        <v>13183</v>
      </c>
      <c r="E64" s="4"/>
      <c r="F64" s="6">
        <v>12623</v>
      </c>
    </row>
    <row r="65" spans="1:6" x14ac:dyDescent="0.25">
      <c r="A65" s="2" t="s">
        <v>696</v>
      </c>
      <c r="B65" s="4"/>
      <c r="C65" s="4"/>
      <c r="D65" s="4"/>
      <c r="E65" s="4"/>
      <c r="F65" s="4"/>
    </row>
    <row r="66" spans="1:6" ht="30" x14ac:dyDescent="0.25">
      <c r="A66" s="3" t="s">
        <v>735</v>
      </c>
      <c r="B66" s="4"/>
      <c r="C66" s="4"/>
      <c r="D66" s="4"/>
      <c r="E66" s="4"/>
      <c r="F66" s="4"/>
    </row>
    <row r="67" spans="1:6" ht="30" x14ac:dyDescent="0.25">
      <c r="A67" s="2" t="s">
        <v>736</v>
      </c>
      <c r="B67" s="4">
        <v>566</v>
      </c>
      <c r="C67" s="4">
        <v>637</v>
      </c>
      <c r="D67" s="4">
        <v>582</v>
      </c>
      <c r="E67" s="4">
        <v>680</v>
      </c>
      <c r="F67" s="4"/>
    </row>
    <row r="68" spans="1:6" x14ac:dyDescent="0.25">
      <c r="A68" s="2" t="s">
        <v>737</v>
      </c>
      <c r="B68" s="4">
        <v>7</v>
      </c>
      <c r="C68" s="4">
        <v>28</v>
      </c>
      <c r="D68" s="4">
        <v>7</v>
      </c>
      <c r="E68" s="4">
        <v>31</v>
      </c>
      <c r="F68" s="4"/>
    </row>
    <row r="69" spans="1:6" x14ac:dyDescent="0.25">
      <c r="A69" s="2" t="s">
        <v>739</v>
      </c>
      <c r="B69" s="4">
        <v>26</v>
      </c>
      <c r="C69" s="4">
        <v>-2</v>
      </c>
      <c r="D69" s="4">
        <v>10</v>
      </c>
      <c r="E69" s="4">
        <v>-42</v>
      </c>
      <c r="F69" s="4"/>
    </row>
    <row r="70" spans="1:6" ht="30" x14ac:dyDescent="0.25">
      <c r="A70" s="2" t="s">
        <v>740</v>
      </c>
      <c r="B70" s="4">
        <v>585</v>
      </c>
      <c r="C70" s="4">
        <v>607</v>
      </c>
      <c r="D70" s="4">
        <v>585</v>
      </c>
      <c r="E70" s="4">
        <v>607</v>
      </c>
      <c r="F70" s="4"/>
    </row>
    <row r="71" spans="1:6" ht="30" x14ac:dyDescent="0.25">
      <c r="A71" s="2" t="s">
        <v>741</v>
      </c>
      <c r="B71" s="4">
        <v>224</v>
      </c>
      <c r="C71" s="4">
        <v>217</v>
      </c>
      <c r="D71" s="4">
        <v>224</v>
      </c>
      <c r="E71" s="4">
        <v>217</v>
      </c>
      <c r="F71" s="4"/>
    </row>
    <row r="72" spans="1:6" ht="30" x14ac:dyDescent="0.25">
      <c r="A72" s="2" t="s">
        <v>742</v>
      </c>
      <c r="B72" s="4">
        <v>361</v>
      </c>
      <c r="C72" s="4">
        <v>390</v>
      </c>
      <c r="D72" s="4">
        <v>361</v>
      </c>
      <c r="E72" s="4">
        <v>390</v>
      </c>
      <c r="F72" s="4"/>
    </row>
    <row r="73" spans="1:6" x14ac:dyDescent="0.25">
      <c r="A73" s="2" t="s">
        <v>405</v>
      </c>
      <c r="B73" s="6">
        <v>40223</v>
      </c>
      <c r="C73" s="4"/>
      <c r="D73" s="6">
        <v>40223</v>
      </c>
      <c r="E73" s="4"/>
      <c r="F73" s="6">
        <v>41487</v>
      </c>
    </row>
    <row r="74" spans="1:6" x14ac:dyDescent="0.25">
      <c r="A74" s="2" t="s">
        <v>697</v>
      </c>
      <c r="B74" s="4"/>
      <c r="C74" s="4"/>
      <c r="D74" s="4"/>
      <c r="E74" s="4"/>
      <c r="F74" s="4"/>
    </row>
    <row r="75" spans="1:6" ht="30" x14ac:dyDescent="0.25">
      <c r="A75" s="3" t="s">
        <v>735</v>
      </c>
      <c r="B75" s="4"/>
      <c r="C75" s="4"/>
      <c r="D75" s="4"/>
      <c r="E75" s="4"/>
      <c r="F75" s="4"/>
    </row>
    <row r="76" spans="1:6" ht="30" x14ac:dyDescent="0.25">
      <c r="A76" s="2" t="s">
        <v>736</v>
      </c>
      <c r="B76" s="4">
        <v>113</v>
      </c>
      <c r="C76" s="4">
        <v>73</v>
      </c>
      <c r="D76" s="4">
        <v>72</v>
      </c>
      <c r="E76" s="4">
        <v>63</v>
      </c>
      <c r="F76" s="4"/>
    </row>
    <row r="77" spans="1:6" x14ac:dyDescent="0.25">
      <c r="A77" s="2" t="s">
        <v>739</v>
      </c>
      <c r="B77" s="4">
        <v>4</v>
      </c>
      <c r="C77" s="4">
        <v>1</v>
      </c>
      <c r="D77" s="4">
        <v>45</v>
      </c>
      <c r="E77" s="4">
        <v>11</v>
      </c>
      <c r="F77" s="4"/>
    </row>
    <row r="78" spans="1:6" ht="30" x14ac:dyDescent="0.25">
      <c r="A78" s="2" t="s">
        <v>740</v>
      </c>
      <c r="B78" s="4">
        <v>117</v>
      </c>
      <c r="C78" s="4">
        <v>74</v>
      </c>
      <c r="D78" s="4">
        <v>117</v>
      </c>
      <c r="E78" s="4">
        <v>74</v>
      </c>
      <c r="F78" s="4"/>
    </row>
    <row r="79" spans="1:6" ht="30" x14ac:dyDescent="0.25">
      <c r="A79" s="2" t="s">
        <v>741</v>
      </c>
      <c r="B79" s="4">
        <v>47</v>
      </c>
      <c r="C79" s="4"/>
      <c r="D79" s="4">
        <v>47</v>
      </c>
      <c r="E79" s="4"/>
      <c r="F79" s="4"/>
    </row>
    <row r="80" spans="1:6" ht="30" x14ac:dyDescent="0.25">
      <c r="A80" s="2" t="s">
        <v>742</v>
      </c>
      <c r="B80" s="4">
        <v>70</v>
      </c>
      <c r="C80" s="4">
        <v>74</v>
      </c>
      <c r="D80" s="4">
        <v>70</v>
      </c>
      <c r="E80" s="4">
        <v>74</v>
      </c>
      <c r="F80" s="4"/>
    </row>
    <row r="81" spans="1:6" x14ac:dyDescent="0.25">
      <c r="A81" s="2" t="s">
        <v>405</v>
      </c>
      <c r="B81" s="6">
        <v>12407</v>
      </c>
      <c r="C81" s="4"/>
      <c r="D81" s="6">
        <v>12407</v>
      </c>
      <c r="E81" s="4"/>
      <c r="F81" s="6">
        <v>12812</v>
      </c>
    </row>
    <row r="82" spans="1:6" ht="30" x14ac:dyDescent="0.25">
      <c r="A82" s="2" t="s">
        <v>741</v>
      </c>
      <c r="B82" s="4">
        <v>841</v>
      </c>
      <c r="C82" s="4"/>
      <c r="D82" s="4">
        <v>841</v>
      </c>
      <c r="E82" s="4"/>
      <c r="F82" s="4">
        <v>853</v>
      </c>
    </row>
    <row r="83" spans="1:6" ht="30" x14ac:dyDescent="0.25">
      <c r="A83" s="2" t="s">
        <v>742</v>
      </c>
      <c r="B83" s="6">
        <v>11566</v>
      </c>
      <c r="C83" s="4"/>
      <c r="D83" s="6">
        <v>11566</v>
      </c>
      <c r="E83" s="4"/>
      <c r="F83" s="6">
        <v>11959</v>
      </c>
    </row>
    <row r="84" spans="1:6" x14ac:dyDescent="0.25">
      <c r="A84" s="2" t="s">
        <v>698</v>
      </c>
      <c r="B84" s="4"/>
      <c r="C84" s="4"/>
      <c r="D84" s="4"/>
      <c r="E84" s="4"/>
      <c r="F84" s="4"/>
    </row>
    <row r="85" spans="1:6" ht="30" x14ac:dyDescent="0.25">
      <c r="A85" s="3" t="s">
        <v>735</v>
      </c>
      <c r="B85" s="4"/>
      <c r="C85" s="4"/>
      <c r="D85" s="4"/>
      <c r="E85" s="4"/>
      <c r="F85" s="4"/>
    </row>
    <row r="86" spans="1:6" ht="30" x14ac:dyDescent="0.25">
      <c r="A86" s="2" t="s">
        <v>736</v>
      </c>
      <c r="B86" s="4">
        <v>30</v>
      </c>
      <c r="C86" s="4">
        <v>23</v>
      </c>
      <c r="D86" s="4">
        <v>31</v>
      </c>
      <c r="E86" s="4">
        <v>24</v>
      </c>
      <c r="F86" s="4"/>
    </row>
    <row r="87" spans="1:6" x14ac:dyDescent="0.25">
      <c r="A87" s="2" t="s">
        <v>737</v>
      </c>
      <c r="B87" s="4">
        <v>3</v>
      </c>
      <c r="C87" s="4">
        <v>2</v>
      </c>
      <c r="D87" s="4">
        <v>3</v>
      </c>
      <c r="E87" s="4">
        <v>2</v>
      </c>
      <c r="F87" s="4"/>
    </row>
    <row r="88" spans="1:6" x14ac:dyDescent="0.25">
      <c r="A88" s="2" t="s">
        <v>738</v>
      </c>
      <c r="B88" s="4"/>
      <c r="C88" s="4"/>
      <c r="D88" s="4">
        <v>2</v>
      </c>
      <c r="E88" s="4"/>
      <c r="F88" s="4"/>
    </row>
    <row r="89" spans="1:6" x14ac:dyDescent="0.25">
      <c r="A89" s="2" t="s">
        <v>739</v>
      </c>
      <c r="B89" s="4">
        <v>3</v>
      </c>
      <c r="C89" s="4">
        <v>3</v>
      </c>
      <c r="D89" s="4"/>
      <c r="E89" s="4">
        <v>2</v>
      </c>
      <c r="F89" s="4"/>
    </row>
    <row r="90" spans="1:6" ht="30" x14ac:dyDescent="0.25">
      <c r="A90" s="2" t="s">
        <v>740</v>
      </c>
      <c r="B90" s="4">
        <v>30</v>
      </c>
      <c r="C90" s="4">
        <v>24</v>
      </c>
      <c r="D90" s="4">
        <v>30</v>
      </c>
      <c r="E90" s="4">
        <v>24</v>
      </c>
      <c r="F90" s="4"/>
    </row>
    <row r="91" spans="1:6" ht="30" x14ac:dyDescent="0.25">
      <c r="A91" s="2" t="s">
        <v>742</v>
      </c>
      <c r="B91" s="4">
        <v>30</v>
      </c>
      <c r="C91" s="4">
        <v>24</v>
      </c>
      <c r="D91" s="4">
        <v>30</v>
      </c>
      <c r="E91" s="4">
        <v>24</v>
      </c>
      <c r="F91" s="4"/>
    </row>
    <row r="92" spans="1:6" x14ac:dyDescent="0.25">
      <c r="A92" s="2" t="s">
        <v>405</v>
      </c>
      <c r="B92" s="6">
        <v>2299</v>
      </c>
      <c r="C92" s="4"/>
      <c r="D92" s="6">
        <v>2299</v>
      </c>
      <c r="E92" s="4"/>
      <c r="F92" s="6">
        <v>2298</v>
      </c>
    </row>
    <row r="93" spans="1:6" ht="30" x14ac:dyDescent="0.25">
      <c r="A93" s="2" t="s">
        <v>741</v>
      </c>
      <c r="B93" s="4"/>
      <c r="C93" s="4"/>
      <c r="D93" s="4"/>
      <c r="E93" s="4"/>
      <c r="F93" s="4">
        <v>3</v>
      </c>
    </row>
    <row r="94" spans="1:6" ht="30" x14ac:dyDescent="0.25">
      <c r="A94" s="2" t="s">
        <v>742</v>
      </c>
      <c r="B94" s="6">
        <v>2299</v>
      </c>
      <c r="C94" s="4"/>
      <c r="D94" s="6">
        <v>2299</v>
      </c>
      <c r="E94" s="4"/>
      <c r="F94" s="6">
        <v>2295</v>
      </c>
    </row>
    <row r="95" spans="1:6" x14ac:dyDescent="0.25">
      <c r="A95" s="2" t="s">
        <v>743</v>
      </c>
      <c r="B95" s="4"/>
      <c r="C95" s="4"/>
      <c r="D95" s="4"/>
      <c r="E95" s="4"/>
      <c r="F95" s="4"/>
    </row>
    <row r="96" spans="1:6" ht="30" x14ac:dyDescent="0.25">
      <c r="A96" s="3" t="s">
        <v>735</v>
      </c>
      <c r="B96" s="4"/>
      <c r="C96" s="4"/>
      <c r="D96" s="4"/>
      <c r="E96" s="4"/>
      <c r="F96" s="4"/>
    </row>
    <row r="97" spans="1:6" ht="30" x14ac:dyDescent="0.25">
      <c r="A97" s="2" t="s">
        <v>736</v>
      </c>
      <c r="B97" s="4">
        <v>201</v>
      </c>
      <c r="C97" s="4">
        <v>237</v>
      </c>
      <c r="D97" s="4">
        <v>292</v>
      </c>
      <c r="E97" s="4">
        <v>333</v>
      </c>
      <c r="F97" s="4"/>
    </row>
    <row r="98" spans="1:6" x14ac:dyDescent="0.25">
      <c r="A98" s="2" t="s">
        <v>739</v>
      </c>
      <c r="B98" s="4">
        <v>-15</v>
      </c>
      <c r="C98" s="4">
        <v>-267</v>
      </c>
      <c r="D98" s="4">
        <v>-106</v>
      </c>
      <c r="E98" s="4">
        <v>-363</v>
      </c>
      <c r="F98" s="4"/>
    </row>
    <row r="99" spans="1:6" ht="30" x14ac:dyDescent="0.25">
      <c r="A99" s="2" t="s">
        <v>740</v>
      </c>
      <c r="B99" s="4">
        <v>186</v>
      </c>
      <c r="C99" s="4">
        <v>-30</v>
      </c>
      <c r="D99" s="4">
        <v>186</v>
      </c>
      <c r="E99" s="4">
        <v>-30</v>
      </c>
      <c r="F99" s="4"/>
    </row>
    <row r="100" spans="1:6" ht="30" x14ac:dyDescent="0.25">
      <c r="A100" s="2" t="s">
        <v>742</v>
      </c>
      <c r="B100" s="4">
        <v>186</v>
      </c>
      <c r="C100" s="4">
        <v>-30</v>
      </c>
      <c r="D100" s="4">
        <v>186</v>
      </c>
      <c r="E100" s="4">
        <v>-30</v>
      </c>
      <c r="F100" s="4"/>
    </row>
    <row r="101" spans="1:6" x14ac:dyDescent="0.25">
      <c r="A101" s="2" t="s">
        <v>696</v>
      </c>
      <c r="B101" s="4"/>
      <c r="C101" s="4"/>
      <c r="D101" s="4"/>
      <c r="E101" s="4"/>
      <c r="F101" s="4"/>
    </row>
    <row r="102" spans="1:6" ht="30" x14ac:dyDescent="0.25">
      <c r="A102" s="3" t="s">
        <v>735</v>
      </c>
      <c r="B102" s="4"/>
      <c r="C102" s="4"/>
      <c r="D102" s="4"/>
      <c r="E102" s="4"/>
      <c r="F102" s="4"/>
    </row>
    <row r="103" spans="1:6" x14ac:dyDescent="0.25">
      <c r="A103" s="2" t="s">
        <v>405</v>
      </c>
      <c r="B103" s="6">
        <v>40223</v>
      </c>
      <c r="C103" s="4"/>
      <c r="D103" s="6">
        <v>40223</v>
      </c>
      <c r="E103" s="4"/>
      <c r="F103" s="6">
        <v>41487</v>
      </c>
    </row>
    <row r="104" spans="1:6" ht="30" x14ac:dyDescent="0.25">
      <c r="A104" s="2" t="s">
        <v>741</v>
      </c>
      <c r="B104" s="6">
        <v>1704</v>
      </c>
      <c r="C104" s="4"/>
      <c r="D104" s="6">
        <v>1704</v>
      </c>
      <c r="E104" s="4"/>
      <c r="F104" s="6">
        <v>1725</v>
      </c>
    </row>
    <row r="105" spans="1:6" ht="30" x14ac:dyDescent="0.25">
      <c r="A105" s="2" t="s">
        <v>742</v>
      </c>
      <c r="B105" s="8">
        <v>38519</v>
      </c>
      <c r="C105" s="4"/>
      <c r="D105" s="8">
        <v>38519</v>
      </c>
      <c r="E105" s="4"/>
      <c r="F105" s="8">
        <v>3976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3" t="s">
        <v>74</v>
      </c>
      <c r="B3" s="4"/>
      <c r="C3" s="4"/>
      <c r="D3" s="4"/>
      <c r="E3" s="4"/>
    </row>
    <row r="4" spans="1:5" x14ac:dyDescent="0.25">
      <c r="A4" s="2" t="s">
        <v>75</v>
      </c>
      <c r="B4" s="8">
        <v>2970</v>
      </c>
      <c r="C4" s="8">
        <v>2815</v>
      </c>
      <c r="D4" s="8">
        <v>5936</v>
      </c>
      <c r="E4" s="8">
        <v>5691</v>
      </c>
    </row>
    <row r="5" spans="1:5" x14ac:dyDescent="0.25">
      <c r="A5" s="2" t="s">
        <v>76</v>
      </c>
      <c r="B5" s="4">
        <v>34</v>
      </c>
      <c r="C5" s="4">
        <v>153</v>
      </c>
      <c r="D5" s="4">
        <v>86</v>
      </c>
      <c r="E5" s="4">
        <v>325</v>
      </c>
    </row>
    <row r="6" spans="1:5" x14ac:dyDescent="0.25">
      <c r="A6" s="2" t="s">
        <v>77</v>
      </c>
      <c r="B6" s="4">
        <v>178</v>
      </c>
      <c r="C6" s="4">
        <v>184</v>
      </c>
      <c r="D6" s="4">
        <v>356</v>
      </c>
      <c r="E6" s="4">
        <v>358</v>
      </c>
    </row>
    <row r="7" spans="1:5" x14ac:dyDescent="0.25">
      <c r="A7" s="2" t="s">
        <v>78</v>
      </c>
      <c r="B7" s="4">
        <v>7</v>
      </c>
      <c r="C7" s="4">
        <v>5</v>
      </c>
      <c r="D7" s="4">
        <v>12</v>
      </c>
      <c r="E7" s="4">
        <v>14</v>
      </c>
    </row>
    <row r="8" spans="1:5" x14ac:dyDescent="0.25">
      <c r="A8" s="2" t="s">
        <v>79</v>
      </c>
      <c r="B8" s="4">
        <v>1</v>
      </c>
      <c r="C8" s="4">
        <v>1</v>
      </c>
      <c r="D8" s="4">
        <v>3</v>
      </c>
      <c r="E8" s="4">
        <v>2</v>
      </c>
    </row>
    <row r="9" spans="1:5" x14ac:dyDescent="0.25">
      <c r="A9" s="2" t="s">
        <v>80</v>
      </c>
      <c r="B9" s="6">
        <v>3190</v>
      </c>
      <c r="C9" s="6">
        <v>3158</v>
      </c>
      <c r="D9" s="6">
        <v>6393</v>
      </c>
      <c r="E9" s="6">
        <v>6390</v>
      </c>
    </row>
    <row r="10" spans="1:5" x14ac:dyDescent="0.25">
      <c r="A10" s="3" t="s">
        <v>81</v>
      </c>
      <c r="B10" s="4"/>
      <c r="C10" s="4"/>
      <c r="D10" s="4"/>
      <c r="E10" s="4"/>
    </row>
    <row r="11" spans="1:5" x14ac:dyDescent="0.25">
      <c r="A11" s="2" t="s">
        <v>82</v>
      </c>
      <c r="B11" s="4">
        <v>541</v>
      </c>
      <c r="C11" s="4">
        <v>713</v>
      </c>
      <c r="D11" s="6">
        <v>1165</v>
      </c>
      <c r="E11" s="6">
        <v>1460</v>
      </c>
    </row>
    <row r="12" spans="1:5" x14ac:dyDescent="0.25">
      <c r="A12" s="2" t="s">
        <v>48</v>
      </c>
      <c r="B12" s="4"/>
      <c r="C12" s="4">
        <v>2</v>
      </c>
      <c r="D12" s="4">
        <v>1</v>
      </c>
      <c r="E12" s="4">
        <v>3</v>
      </c>
    </row>
    <row r="13" spans="1:5" x14ac:dyDescent="0.25">
      <c r="A13" s="2" t="s">
        <v>83</v>
      </c>
      <c r="B13" s="4">
        <v>79</v>
      </c>
      <c r="C13" s="4">
        <v>91</v>
      </c>
      <c r="D13" s="4">
        <v>160</v>
      </c>
      <c r="E13" s="4">
        <v>184</v>
      </c>
    </row>
    <row r="14" spans="1:5" x14ac:dyDescent="0.25">
      <c r="A14" s="2" t="s">
        <v>84</v>
      </c>
      <c r="B14" s="4">
        <v>620</v>
      </c>
      <c r="C14" s="4">
        <v>806</v>
      </c>
      <c r="D14" s="6">
        <v>1326</v>
      </c>
      <c r="E14" s="6">
        <v>1647</v>
      </c>
    </row>
    <row r="15" spans="1:5" x14ac:dyDescent="0.25">
      <c r="A15" s="2" t="s">
        <v>85</v>
      </c>
      <c r="B15" s="6">
        <v>2570</v>
      </c>
      <c r="C15" s="6">
        <v>2352</v>
      </c>
      <c r="D15" s="6">
        <v>5067</v>
      </c>
      <c r="E15" s="6">
        <v>4743</v>
      </c>
    </row>
    <row r="16" spans="1:5" x14ac:dyDescent="0.25">
      <c r="A16" s="2" t="s">
        <v>86</v>
      </c>
      <c r="B16" s="4"/>
      <c r="C16" s="4">
        <v>35</v>
      </c>
      <c r="D16" s="4"/>
      <c r="E16" s="4">
        <v>85</v>
      </c>
    </row>
    <row r="17" spans="1:5" ht="30" x14ac:dyDescent="0.25">
      <c r="A17" s="2" t="s">
        <v>87</v>
      </c>
      <c r="B17" s="6">
        <v>2570</v>
      </c>
      <c r="C17" s="6">
        <v>2317</v>
      </c>
      <c r="D17" s="6">
        <v>5067</v>
      </c>
      <c r="E17" s="6">
        <v>4658</v>
      </c>
    </row>
    <row r="18" spans="1:5" x14ac:dyDescent="0.25">
      <c r="A18" s="3" t="s">
        <v>88</v>
      </c>
      <c r="B18" s="4"/>
      <c r="C18" s="4"/>
      <c r="D18" s="4"/>
      <c r="E18" s="4"/>
    </row>
    <row r="19" spans="1:5" x14ac:dyDescent="0.25">
      <c r="A19" s="2" t="s">
        <v>89</v>
      </c>
      <c r="B19" s="4">
        <v>74</v>
      </c>
      <c r="C19" s="4">
        <v>66</v>
      </c>
      <c r="D19" s="4">
        <v>146</v>
      </c>
      <c r="E19" s="4">
        <v>128</v>
      </c>
    </row>
    <row r="20" spans="1:5" x14ac:dyDescent="0.25">
      <c r="A20" s="2" t="s">
        <v>90</v>
      </c>
      <c r="B20" s="4">
        <v>96</v>
      </c>
      <c r="C20" s="4">
        <v>89</v>
      </c>
      <c r="D20" s="4">
        <v>171</v>
      </c>
      <c r="E20" s="4">
        <v>182</v>
      </c>
    </row>
    <row r="21" spans="1:5" x14ac:dyDescent="0.25">
      <c r="A21" s="2" t="s">
        <v>91</v>
      </c>
      <c r="B21" s="4">
        <v>55</v>
      </c>
      <c r="C21" s="4">
        <v>63</v>
      </c>
      <c r="D21" s="4">
        <v>114</v>
      </c>
      <c r="E21" s="4">
        <v>126</v>
      </c>
    </row>
    <row r="22" spans="1:5" ht="30" x14ac:dyDescent="0.25">
      <c r="A22" s="2" t="s">
        <v>92</v>
      </c>
      <c r="B22" s="4">
        <v>157</v>
      </c>
      <c r="C22" s="4"/>
      <c r="D22" s="4">
        <v>272</v>
      </c>
      <c r="E22" s="4"/>
    </row>
    <row r="23" spans="1:5" ht="30" x14ac:dyDescent="0.25">
      <c r="A23" s="2" t="s">
        <v>93</v>
      </c>
      <c r="B23" s="4"/>
      <c r="C23" s="4"/>
      <c r="D23" s="4">
        <v>119</v>
      </c>
      <c r="E23" s="4">
        <v>770</v>
      </c>
    </row>
    <row r="24" spans="1:5" x14ac:dyDescent="0.25">
      <c r="A24" s="2" t="s">
        <v>94</v>
      </c>
      <c r="B24" s="4">
        <v>-35</v>
      </c>
      <c r="C24" s="4">
        <v>-28</v>
      </c>
      <c r="D24" s="4">
        <v>-35</v>
      </c>
      <c r="E24" s="4">
        <v>-28</v>
      </c>
    </row>
    <row r="25" spans="1:5" ht="30" x14ac:dyDescent="0.25">
      <c r="A25" s="2" t="s">
        <v>95</v>
      </c>
      <c r="B25" s="4">
        <v>1</v>
      </c>
      <c r="C25" s="4"/>
      <c r="D25" s="4">
        <v>-74</v>
      </c>
      <c r="E25" s="4"/>
    </row>
    <row r="26" spans="1:5" x14ac:dyDescent="0.25">
      <c r="A26" s="2" t="s">
        <v>96</v>
      </c>
      <c r="B26" s="4"/>
      <c r="C26" s="4">
        <v>-7</v>
      </c>
      <c r="D26" s="4"/>
      <c r="E26" s="4">
        <v>-7</v>
      </c>
    </row>
    <row r="27" spans="1:5" x14ac:dyDescent="0.25">
      <c r="A27" s="2" t="s">
        <v>97</v>
      </c>
      <c r="B27" s="4">
        <v>229</v>
      </c>
      <c r="C27" s="4">
        <v>90</v>
      </c>
      <c r="D27" s="4">
        <v>386</v>
      </c>
      <c r="E27" s="4">
        <v>163</v>
      </c>
    </row>
    <row r="28" spans="1:5" x14ac:dyDescent="0.25">
      <c r="A28" s="2" t="s">
        <v>98</v>
      </c>
      <c r="B28" s="4">
        <v>577</v>
      </c>
      <c r="C28" s="4">
        <v>273</v>
      </c>
      <c r="D28" s="6">
        <v>1099</v>
      </c>
      <c r="E28" s="6">
        <v>1334</v>
      </c>
    </row>
    <row r="29" spans="1:5" x14ac:dyDescent="0.25">
      <c r="A29" s="3" t="s">
        <v>99</v>
      </c>
      <c r="B29" s="4"/>
      <c r="C29" s="4"/>
      <c r="D29" s="4"/>
      <c r="E29" s="4"/>
    </row>
    <row r="30" spans="1:5" x14ac:dyDescent="0.25">
      <c r="A30" s="2" t="s">
        <v>100</v>
      </c>
      <c r="B30" s="6">
        <v>1259</v>
      </c>
      <c r="C30" s="6">
        <v>1131</v>
      </c>
      <c r="D30" s="6">
        <v>2521</v>
      </c>
      <c r="E30" s="6">
        <v>2310</v>
      </c>
    </row>
    <row r="31" spans="1:5" x14ac:dyDescent="0.25">
      <c r="A31" s="2" t="s">
        <v>101</v>
      </c>
      <c r="B31" s="4">
        <v>240</v>
      </c>
      <c r="C31" s="4">
        <v>219</v>
      </c>
      <c r="D31" s="4">
        <v>495</v>
      </c>
      <c r="E31" s="4">
        <v>447</v>
      </c>
    </row>
    <row r="32" spans="1:5" x14ac:dyDescent="0.25">
      <c r="A32" s="2" t="s">
        <v>102</v>
      </c>
      <c r="B32" s="4">
        <v>129</v>
      </c>
      <c r="C32" s="4">
        <v>119</v>
      </c>
      <c r="D32" s="4">
        <v>263</v>
      </c>
      <c r="E32" s="4">
        <v>242</v>
      </c>
    </row>
    <row r="33" spans="1:5" ht="30" x14ac:dyDescent="0.25">
      <c r="A33" s="2" t="s">
        <v>103</v>
      </c>
      <c r="B33" s="4">
        <v>178</v>
      </c>
      <c r="C33" s="4">
        <v>149</v>
      </c>
      <c r="D33" s="4">
        <v>369</v>
      </c>
      <c r="E33" s="4">
        <v>323</v>
      </c>
    </row>
    <row r="34" spans="1:5" x14ac:dyDescent="0.25">
      <c r="A34" s="2" t="s">
        <v>104</v>
      </c>
      <c r="B34" s="4">
        <v>68</v>
      </c>
      <c r="C34" s="4">
        <v>64</v>
      </c>
      <c r="D34" s="4">
        <v>124</v>
      </c>
      <c r="E34" s="4">
        <v>125</v>
      </c>
    </row>
    <row r="35" spans="1:5" x14ac:dyDescent="0.25">
      <c r="A35" s="2" t="s">
        <v>105</v>
      </c>
      <c r="B35" s="4">
        <v>66</v>
      </c>
      <c r="C35" s="4">
        <v>66</v>
      </c>
      <c r="D35" s="4">
        <v>106</v>
      </c>
      <c r="E35" s="4">
        <v>136</v>
      </c>
    </row>
    <row r="36" spans="1:5" x14ac:dyDescent="0.25">
      <c r="A36" s="2" t="s">
        <v>106</v>
      </c>
      <c r="B36" s="4">
        <v>74</v>
      </c>
      <c r="C36" s="4">
        <v>71</v>
      </c>
      <c r="D36" s="4">
        <v>147</v>
      </c>
      <c r="E36" s="4">
        <v>142</v>
      </c>
    </row>
    <row r="37" spans="1:5" x14ac:dyDescent="0.25">
      <c r="A37" s="2" t="s">
        <v>107</v>
      </c>
      <c r="B37" s="4">
        <v>67</v>
      </c>
      <c r="C37" s="4">
        <v>66</v>
      </c>
      <c r="D37" s="4">
        <v>142</v>
      </c>
      <c r="E37" s="4">
        <v>132</v>
      </c>
    </row>
    <row r="38" spans="1:5" x14ac:dyDescent="0.25">
      <c r="A38" s="2" t="s">
        <v>108</v>
      </c>
      <c r="B38" s="4">
        <v>43</v>
      </c>
      <c r="C38" s="4">
        <v>47</v>
      </c>
      <c r="D38" s="4">
        <v>99</v>
      </c>
      <c r="E38" s="4">
        <v>98</v>
      </c>
    </row>
    <row r="39" spans="1:5" x14ac:dyDescent="0.25">
      <c r="A39" s="2" t="s">
        <v>109</v>
      </c>
      <c r="B39" s="4">
        <v>261</v>
      </c>
      <c r="C39" s="4">
        <v>186</v>
      </c>
      <c r="D39" s="4">
        <v>502</v>
      </c>
      <c r="E39" s="4">
        <v>330</v>
      </c>
    </row>
    <row r="40" spans="1:5" x14ac:dyDescent="0.25">
      <c r="A40" s="2" t="s">
        <v>110</v>
      </c>
      <c r="B40" s="6">
        <v>2385</v>
      </c>
      <c r="C40" s="6">
        <v>2118</v>
      </c>
      <c r="D40" s="6">
        <v>4768</v>
      </c>
      <c r="E40" s="6">
        <v>4285</v>
      </c>
    </row>
    <row r="41" spans="1:5" x14ac:dyDescent="0.25">
      <c r="A41" s="2" t="s">
        <v>111</v>
      </c>
      <c r="B41" s="4">
        <v>762</v>
      </c>
      <c r="C41" s="4">
        <v>472</v>
      </c>
      <c r="D41" s="6">
        <v>1398</v>
      </c>
      <c r="E41" s="6">
        <v>1707</v>
      </c>
    </row>
    <row r="42" spans="1:5" x14ac:dyDescent="0.25">
      <c r="A42" s="2" t="s">
        <v>112</v>
      </c>
      <c r="B42" s="4">
        <v>201</v>
      </c>
      <c r="C42" s="4">
        <v>78</v>
      </c>
      <c r="D42" s="4">
        <v>354</v>
      </c>
      <c r="E42" s="4">
        <v>416</v>
      </c>
    </row>
    <row r="43" spans="1:5" x14ac:dyDescent="0.25">
      <c r="A43" s="2" t="s">
        <v>113</v>
      </c>
      <c r="B43" s="8">
        <v>561</v>
      </c>
      <c r="C43" s="8">
        <v>394</v>
      </c>
      <c r="D43" s="8">
        <v>1044</v>
      </c>
      <c r="E43" s="8">
        <v>1291</v>
      </c>
    </row>
    <row r="44" spans="1:5" x14ac:dyDescent="0.25">
      <c r="A44" s="2" t="s">
        <v>114</v>
      </c>
      <c r="B44" s="9">
        <v>0.33</v>
      </c>
      <c r="C44" s="9">
        <v>0.23</v>
      </c>
      <c r="D44" s="9">
        <v>0.61</v>
      </c>
      <c r="E44" s="9">
        <v>0.7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90" x14ac:dyDescent="0.25">
      <c r="A1" s="1" t="s">
        <v>744</v>
      </c>
      <c r="B1" s="7" t="s">
        <v>2</v>
      </c>
      <c r="C1" s="7" t="s">
        <v>23</v>
      </c>
    </row>
    <row r="2" spans="1:3" ht="30" x14ac:dyDescent="0.25">
      <c r="A2" s="1" t="s">
        <v>22</v>
      </c>
      <c r="B2" s="7"/>
      <c r="C2" s="7"/>
    </row>
    <row r="3" spans="1:3" ht="30" x14ac:dyDescent="0.25">
      <c r="A3" s="3" t="s">
        <v>745</v>
      </c>
      <c r="B3" s="4"/>
      <c r="C3" s="4"/>
    </row>
    <row r="4" spans="1:3" x14ac:dyDescent="0.25">
      <c r="A4" s="2" t="s">
        <v>746</v>
      </c>
      <c r="B4" s="8">
        <v>240167</v>
      </c>
      <c r="C4" s="8">
        <v>237848</v>
      </c>
    </row>
    <row r="5" spans="1:3" x14ac:dyDescent="0.25">
      <c r="A5" s="2" t="s">
        <v>747</v>
      </c>
      <c r="B5" s="4"/>
      <c r="C5" s="4"/>
    </row>
    <row r="6" spans="1:3" ht="30" x14ac:dyDescent="0.25">
      <c r="A6" s="3" t="s">
        <v>745</v>
      </c>
      <c r="B6" s="4"/>
      <c r="C6" s="4"/>
    </row>
    <row r="7" spans="1:3" x14ac:dyDescent="0.25">
      <c r="A7" s="2" t="s">
        <v>746</v>
      </c>
      <c r="B7" s="4">
        <v>274</v>
      </c>
      <c r="C7" s="4">
        <v>161</v>
      </c>
    </row>
    <row r="8" spans="1:3" x14ac:dyDescent="0.25">
      <c r="A8" s="2" t="s">
        <v>748</v>
      </c>
      <c r="B8" s="4"/>
      <c r="C8" s="4"/>
    </row>
    <row r="9" spans="1:3" ht="30" x14ac:dyDescent="0.25">
      <c r="A9" s="3" t="s">
        <v>745</v>
      </c>
      <c r="B9" s="4"/>
      <c r="C9" s="4"/>
    </row>
    <row r="10" spans="1:3" x14ac:dyDescent="0.25">
      <c r="A10" s="2" t="s">
        <v>746</v>
      </c>
      <c r="B10" s="6">
        <v>7039</v>
      </c>
      <c r="C10" s="6">
        <v>6738</v>
      </c>
    </row>
    <row r="11" spans="1:3" x14ac:dyDescent="0.25">
      <c r="A11" s="2" t="s">
        <v>749</v>
      </c>
      <c r="B11" s="4"/>
      <c r="C11" s="4"/>
    </row>
    <row r="12" spans="1:3" ht="30" x14ac:dyDescent="0.25">
      <c r="A12" s="3" t="s">
        <v>745</v>
      </c>
      <c r="B12" s="4"/>
      <c r="C12" s="4"/>
    </row>
    <row r="13" spans="1:3" x14ac:dyDescent="0.25">
      <c r="A13" s="2" t="s">
        <v>746</v>
      </c>
      <c r="B13" s="6">
        <v>207530</v>
      </c>
      <c r="C13" s="6">
        <v>203133</v>
      </c>
    </row>
    <row r="14" spans="1:3" x14ac:dyDescent="0.25">
      <c r="A14" s="2" t="s">
        <v>750</v>
      </c>
      <c r="B14" s="4"/>
      <c r="C14" s="4"/>
    </row>
    <row r="15" spans="1:3" ht="30" x14ac:dyDescent="0.25">
      <c r="A15" s="3" t="s">
        <v>745</v>
      </c>
      <c r="B15" s="4"/>
      <c r="C15" s="4"/>
    </row>
    <row r="16" spans="1:3" x14ac:dyDescent="0.25">
      <c r="A16" s="2" t="s">
        <v>746</v>
      </c>
      <c r="B16" s="6">
        <v>11881</v>
      </c>
      <c r="C16" s="6">
        <v>13840</v>
      </c>
    </row>
    <row r="17" spans="1:3" x14ac:dyDescent="0.25">
      <c r="A17" s="2" t="s">
        <v>751</v>
      </c>
      <c r="B17" s="4"/>
      <c r="C17" s="4"/>
    </row>
    <row r="18" spans="1:3" ht="30" x14ac:dyDescent="0.25">
      <c r="A18" s="3" t="s">
        <v>745</v>
      </c>
      <c r="B18" s="4"/>
      <c r="C18" s="4"/>
    </row>
    <row r="19" spans="1:3" x14ac:dyDescent="0.25">
      <c r="A19" s="2" t="s">
        <v>746</v>
      </c>
      <c r="B19" s="6">
        <v>7822</v>
      </c>
      <c r="C19" s="6">
        <v>7672</v>
      </c>
    </row>
    <row r="20" spans="1:3" x14ac:dyDescent="0.25">
      <c r="A20" s="2" t="s">
        <v>752</v>
      </c>
      <c r="B20" s="4"/>
      <c r="C20" s="4"/>
    </row>
    <row r="21" spans="1:3" ht="30" x14ac:dyDescent="0.25">
      <c r="A21" s="3" t="s">
        <v>745</v>
      </c>
      <c r="B21" s="4"/>
      <c r="C21" s="4"/>
    </row>
    <row r="22" spans="1:3" x14ac:dyDescent="0.25">
      <c r="A22" s="2" t="s">
        <v>746</v>
      </c>
      <c r="B22" s="6">
        <v>5621</v>
      </c>
      <c r="C22" s="6">
        <v>6304</v>
      </c>
    </row>
    <row r="23" spans="1:3" x14ac:dyDescent="0.25">
      <c r="A23" s="2" t="s">
        <v>753</v>
      </c>
      <c r="B23" s="4"/>
      <c r="C23" s="4"/>
    </row>
    <row r="24" spans="1:3" ht="30" x14ac:dyDescent="0.25">
      <c r="A24" s="3" t="s">
        <v>745</v>
      </c>
      <c r="B24" s="4"/>
      <c r="C24" s="4"/>
    </row>
    <row r="25" spans="1:3" x14ac:dyDescent="0.25">
      <c r="A25" s="2" t="s">
        <v>746</v>
      </c>
      <c r="B25" s="4" t="s">
        <v>219</v>
      </c>
      <c r="C25" s="4" t="s">
        <v>219</v>
      </c>
    </row>
    <row r="26" spans="1:3" x14ac:dyDescent="0.25">
      <c r="A26" s="2" t="s">
        <v>754</v>
      </c>
      <c r="B26" s="4"/>
      <c r="C26" s="4"/>
    </row>
    <row r="27" spans="1:3" ht="30" x14ac:dyDescent="0.25">
      <c r="A27" s="3" t="s">
        <v>745</v>
      </c>
      <c r="B27" s="4"/>
      <c r="C27" s="4"/>
    </row>
    <row r="28" spans="1:3" x14ac:dyDescent="0.25">
      <c r="A28" s="2" t="s">
        <v>746</v>
      </c>
      <c r="B28" s="4" t="s">
        <v>219</v>
      </c>
      <c r="C28" s="4" t="s">
        <v>219</v>
      </c>
    </row>
    <row r="29" spans="1:3" x14ac:dyDescent="0.25">
      <c r="A29" s="2" t="s">
        <v>691</v>
      </c>
      <c r="B29" s="4"/>
      <c r="C29" s="4"/>
    </row>
    <row r="30" spans="1:3" ht="30" x14ac:dyDescent="0.25">
      <c r="A30" s="3" t="s">
        <v>745</v>
      </c>
      <c r="B30" s="4"/>
      <c r="C30" s="4"/>
    </row>
    <row r="31" spans="1:3" x14ac:dyDescent="0.25">
      <c r="A31" s="2" t="s">
        <v>746</v>
      </c>
      <c r="B31" s="6">
        <v>26678</v>
      </c>
      <c r="C31" s="6">
        <v>23423</v>
      </c>
    </row>
    <row r="32" spans="1:3" ht="30" x14ac:dyDescent="0.25">
      <c r="A32" s="2" t="s">
        <v>755</v>
      </c>
      <c r="B32" s="4"/>
      <c r="C32" s="4"/>
    </row>
    <row r="33" spans="1:3" ht="30" x14ac:dyDescent="0.25">
      <c r="A33" s="3" t="s">
        <v>745</v>
      </c>
      <c r="B33" s="4"/>
      <c r="C33" s="4"/>
    </row>
    <row r="34" spans="1:3" x14ac:dyDescent="0.25">
      <c r="A34" s="2" t="s">
        <v>746</v>
      </c>
      <c r="B34" s="4">
        <v>100</v>
      </c>
      <c r="C34" s="4">
        <v>161</v>
      </c>
    </row>
    <row r="35" spans="1:3" ht="30" x14ac:dyDescent="0.25">
      <c r="A35" s="2" t="s">
        <v>756</v>
      </c>
      <c r="B35" s="4"/>
      <c r="C35" s="4"/>
    </row>
    <row r="36" spans="1:3" ht="30" x14ac:dyDescent="0.25">
      <c r="A36" s="3" t="s">
        <v>745</v>
      </c>
      <c r="B36" s="4"/>
      <c r="C36" s="4"/>
    </row>
    <row r="37" spans="1:3" x14ac:dyDescent="0.25">
      <c r="A37" s="2" t="s">
        <v>746</v>
      </c>
      <c r="B37" s="6">
        <v>4210</v>
      </c>
      <c r="C37" s="6">
        <v>3768</v>
      </c>
    </row>
    <row r="38" spans="1:3" ht="30" x14ac:dyDescent="0.25">
      <c r="A38" s="2" t="s">
        <v>757</v>
      </c>
      <c r="B38" s="4"/>
      <c r="C38" s="4"/>
    </row>
    <row r="39" spans="1:3" ht="30" x14ac:dyDescent="0.25">
      <c r="A39" s="3" t="s">
        <v>745</v>
      </c>
      <c r="B39" s="4"/>
      <c r="C39" s="4"/>
    </row>
    <row r="40" spans="1:3" x14ac:dyDescent="0.25">
      <c r="A40" s="2" t="s">
        <v>746</v>
      </c>
      <c r="B40" s="6">
        <v>20089</v>
      </c>
      <c r="C40" s="6">
        <v>16980</v>
      </c>
    </row>
    <row r="41" spans="1:3" ht="30" x14ac:dyDescent="0.25">
      <c r="A41" s="2" t="s">
        <v>758</v>
      </c>
      <c r="B41" s="4"/>
      <c r="C41" s="4"/>
    </row>
    <row r="42" spans="1:3" ht="30" x14ac:dyDescent="0.25">
      <c r="A42" s="3" t="s">
        <v>745</v>
      </c>
      <c r="B42" s="4"/>
      <c r="C42" s="4"/>
    </row>
    <row r="43" spans="1:3" x14ac:dyDescent="0.25">
      <c r="A43" s="2" t="s">
        <v>746</v>
      </c>
      <c r="B43" s="4">
        <v>830</v>
      </c>
      <c r="C43" s="4">
        <v>652</v>
      </c>
    </row>
    <row r="44" spans="1:3" ht="30" x14ac:dyDescent="0.25">
      <c r="A44" s="2" t="s">
        <v>759</v>
      </c>
      <c r="B44" s="4"/>
      <c r="C44" s="4"/>
    </row>
    <row r="45" spans="1:3" ht="30" x14ac:dyDescent="0.25">
      <c r="A45" s="3" t="s">
        <v>745</v>
      </c>
      <c r="B45" s="4"/>
      <c r="C45" s="4"/>
    </row>
    <row r="46" spans="1:3" x14ac:dyDescent="0.25">
      <c r="A46" s="2" t="s">
        <v>746</v>
      </c>
      <c r="B46" s="4">
        <v>533</v>
      </c>
      <c r="C46" s="4">
        <v>954</v>
      </c>
    </row>
    <row r="47" spans="1:3" ht="30" x14ac:dyDescent="0.25">
      <c r="A47" s="2" t="s">
        <v>760</v>
      </c>
      <c r="B47" s="4"/>
      <c r="C47" s="4"/>
    </row>
    <row r="48" spans="1:3" ht="30" x14ac:dyDescent="0.25">
      <c r="A48" s="3" t="s">
        <v>745</v>
      </c>
      <c r="B48" s="4"/>
      <c r="C48" s="4"/>
    </row>
    <row r="49" spans="1:3" x14ac:dyDescent="0.25">
      <c r="A49" s="2" t="s">
        <v>746</v>
      </c>
      <c r="B49" s="4">
        <v>916</v>
      </c>
      <c r="C49" s="4">
        <v>908</v>
      </c>
    </row>
    <row r="50" spans="1:3" ht="30" x14ac:dyDescent="0.25">
      <c r="A50" s="2" t="s">
        <v>761</v>
      </c>
      <c r="B50" s="4"/>
      <c r="C50" s="4"/>
    </row>
    <row r="51" spans="1:3" ht="30" x14ac:dyDescent="0.25">
      <c r="A51" s="3" t="s">
        <v>745</v>
      </c>
      <c r="B51" s="4"/>
      <c r="C51" s="4"/>
    </row>
    <row r="52" spans="1:3" x14ac:dyDescent="0.25">
      <c r="A52" s="2" t="s">
        <v>746</v>
      </c>
      <c r="B52" s="4" t="s">
        <v>219</v>
      </c>
      <c r="C52" s="4" t="s">
        <v>219</v>
      </c>
    </row>
    <row r="53" spans="1:3" ht="30" x14ac:dyDescent="0.25">
      <c r="A53" s="2" t="s">
        <v>762</v>
      </c>
      <c r="B53" s="4"/>
      <c r="C53" s="4"/>
    </row>
    <row r="54" spans="1:3" ht="30" x14ac:dyDescent="0.25">
      <c r="A54" s="3" t="s">
        <v>745</v>
      </c>
      <c r="B54" s="4"/>
      <c r="C54" s="4"/>
    </row>
    <row r="55" spans="1:3" x14ac:dyDescent="0.25">
      <c r="A55" s="2" t="s">
        <v>746</v>
      </c>
      <c r="B55" s="4" t="s">
        <v>219</v>
      </c>
      <c r="C55" s="4" t="s">
        <v>219</v>
      </c>
    </row>
    <row r="56" spans="1:3" ht="30" x14ac:dyDescent="0.25">
      <c r="A56" s="2" t="s">
        <v>692</v>
      </c>
      <c r="B56" s="4"/>
      <c r="C56" s="4"/>
    </row>
    <row r="57" spans="1:3" ht="30" x14ac:dyDescent="0.25">
      <c r="A57" s="3" t="s">
        <v>745</v>
      </c>
      <c r="B57" s="4"/>
      <c r="C57" s="4"/>
    </row>
    <row r="58" spans="1:3" x14ac:dyDescent="0.25">
      <c r="A58" s="2" t="s">
        <v>746</v>
      </c>
      <c r="B58" s="6">
        <v>66444</v>
      </c>
      <c r="C58" s="6">
        <v>66694</v>
      </c>
    </row>
    <row r="59" spans="1:3" ht="45" x14ac:dyDescent="0.25">
      <c r="A59" s="2" t="s">
        <v>763</v>
      </c>
      <c r="B59" s="4"/>
      <c r="C59" s="4"/>
    </row>
    <row r="60" spans="1:3" ht="30" x14ac:dyDescent="0.25">
      <c r="A60" s="3" t="s">
        <v>745</v>
      </c>
      <c r="B60" s="4"/>
      <c r="C60" s="4"/>
    </row>
    <row r="61" spans="1:3" x14ac:dyDescent="0.25">
      <c r="A61" s="2" t="s">
        <v>746</v>
      </c>
      <c r="B61" s="4" t="s">
        <v>219</v>
      </c>
      <c r="C61" s="4" t="s">
        <v>219</v>
      </c>
    </row>
    <row r="62" spans="1:3" ht="30" x14ac:dyDescent="0.25">
      <c r="A62" s="2" t="s">
        <v>764</v>
      </c>
      <c r="B62" s="4"/>
      <c r="C62" s="4"/>
    </row>
    <row r="63" spans="1:3" ht="30" x14ac:dyDescent="0.25">
      <c r="A63" s="3" t="s">
        <v>745</v>
      </c>
      <c r="B63" s="4"/>
      <c r="C63" s="4"/>
    </row>
    <row r="64" spans="1:3" x14ac:dyDescent="0.25">
      <c r="A64" s="2" t="s">
        <v>746</v>
      </c>
      <c r="B64" s="4">
        <v>224</v>
      </c>
      <c r="C64" s="4">
        <v>239</v>
      </c>
    </row>
    <row r="65" spans="1:3" ht="45" x14ac:dyDescent="0.25">
      <c r="A65" s="2" t="s">
        <v>765</v>
      </c>
      <c r="B65" s="4"/>
      <c r="C65" s="4"/>
    </row>
    <row r="66" spans="1:3" ht="30" x14ac:dyDescent="0.25">
      <c r="A66" s="3" t="s">
        <v>745</v>
      </c>
      <c r="B66" s="4"/>
      <c r="C66" s="4"/>
    </row>
    <row r="67" spans="1:3" x14ac:dyDescent="0.25">
      <c r="A67" s="2" t="s">
        <v>746</v>
      </c>
      <c r="B67" s="6">
        <v>61766</v>
      </c>
      <c r="C67" s="6">
        <v>61779</v>
      </c>
    </row>
    <row r="68" spans="1:3" ht="30" x14ac:dyDescent="0.25">
      <c r="A68" s="2" t="s">
        <v>766</v>
      </c>
      <c r="B68" s="4"/>
      <c r="C68" s="4"/>
    </row>
    <row r="69" spans="1:3" ht="30" x14ac:dyDescent="0.25">
      <c r="A69" s="3" t="s">
        <v>745</v>
      </c>
      <c r="B69" s="4"/>
      <c r="C69" s="4"/>
    </row>
    <row r="70" spans="1:3" x14ac:dyDescent="0.25">
      <c r="A70" s="2" t="s">
        <v>746</v>
      </c>
      <c r="B70" s="4">
        <v>250</v>
      </c>
      <c r="C70" s="4">
        <v>250</v>
      </c>
    </row>
    <row r="71" spans="1:3" ht="45" x14ac:dyDescent="0.25">
      <c r="A71" s="2" t="s">
        <v>767</v>
      </c>
      <c r="B71" s="4"/>
      <c r="C71" s="4"/>
    </row>
    <row r="72" spans="1:3" ht="30" x14ac:dyDescent="0.25">
      <c r="A72" s="3" t="s">
        <v>745</v>
      </c>
      <c r="B72" s="4"/>
      <c r="C72" s="4"/>
    </row>
    <row r="73" spans="1:3" x14ac:dyDescent="0.25">
      <c r="A73" s="2" t="s">
        <v>746</v>
      </c>
      <c r="B73" s="6">
        <v>3747</v>
      </c>
      <c r="C73" s="6">
        <v>3779</v>
      </c>
    </row>
    <row r="74" spans="1:3" ht="45" x14ac:dyDescent="0.25">
      <c r="A74" s="2" t="s">
        <v>768</v>
      </c>
      <c r="B74" s="4"/>
      <c r="C74" s="4"/>
    </row>
    <row r="75" spans="1:3" ht="30" x14ac:dyDescent="0.25">
      <c r="A75" s="3" t="s">
        <v>745</v>
      </c>
      <c r="B75" s="4"/>
      <c r="C75" s="4"/>
    </row>
    <row r="76" spans="1:3" x14ac:dyDescent="0.25">
      <c r="A76" s="2" t="s">
        <v>746</v>
      </c>
      <c r="B76" s="4">
        <v>457</v>
      </c>
      <c r="C76" s="4">
        <v>647</v>
      </c>
    </row>
    <row r="77" spans="1:3" ht="45" x14ac:dyDescent="0.25">
      <c r="A77" s="2" t="s">
        <v>769</v>
      </c>
      <c r="B77" s="4"/>
      <c r="C77" s="4"/>
    </row>
    <row r="78" spans="1:3" ht="30" x14ac:dyDescent="0.25">
      <c r="A78" s="3" t="s">
        <v>745</v>
      </c>
      <c r="B78" s="4"/>
      <c r="C78" s="4"/>
    </row>
    <row r="79" spans="1:3" x14ac:dyDescent="0.25">
      <c r="A79" s="2" t="s">
        <v>746</v>
      </c>
      <c r="B79" s="4" t="s">
        <v>219</v>
      </c>
      <c r="C79" s="4" t="s">
        <v>219</v>
      </c>
    </row>
    <row r="80" spans="1:3" ht="30" x14ac:dyDescent="0.25">
      <c r="A80" s="2" t="s">
        <v>770</v>
      </c>
      <c r="B80" s="4"/>
      <c r="C80" s="4"/>
    </row>
    <row r="81" spans="1:3" ht="30" x14ac:dyDescent="0.25">
      <c r="A81" s="3" t="s">
        <v>745</v>
      </c>
      <c r="B81" s="4"/>
      <c r="C81" s="4"/>
    </row>
    <row r="82" spans="1:3" x14ac:dyDescent="0.25">
      <c r="A82" s="2" t="s">
        <v>746</v>
      </c>
      <c r="B82" s="4" t="s">
        <v>219</v>
      </c>
      <c r="C82" s="4" t="s">
        <v>219</v>
      </c>
    </row>
    <row r="83" spans="1:3" ht="30" x14ac:dyDescent="0.25">
      <c r="A83" s="2" t="s">
        <v>693</v>
      </c>
      <c r="B83" s="4"/>
      <c r="C83" s="4"/>
    </row>
    <row r="84" spans="1:3" ht="30" x14ac:dyDescent="0.25">
      <c r="A84" s="3" t="s">
        <v>745</v>
      </c>
      <c r="B84" s="4"/>
      <c r="C84" s="4"/>
    </row>
    <row r="85" spans="1:3" x14ac:dyDescent="0.25">
      <c r="A85" s="2" t="s">
        <v>746</v>
      </c>
      <c r="B85" s="6">
        <v>51488</v>
      </c>
      <c r="C85" s="6">
        <v>50626</v>
      </c>
    </row>
    <row r="86" spans="1:3" ht="45" x14ac:dyDescent="0.25">
      <c r="A86" s="2" t="s">
        <v>771</v>
      </c>
      <c r="B86" s="4"/>
      <c r="C86" s="4"/>
    </row>
    <row r="87" spans="1:3" ht="30" x14ac:dyDescent="0.25">
      <c r="A87" s="3" t="s">
        <v>745</v>
      </c>
      <c r="B87" s="4"/>
      <c r="C87" s="4"/>
    </row>
    <row r="88" spans="1:3" x14ac:dyDescent="0.25">
      <c r="A88" s="2" t="s">
        <v>746</v>
      </c>
      <c r="B88" s="4" t="s">
        <v>219</v>
      </c>
      <c r="C88" s="4" t="s">
        <v>219</v>
      </c>
    </row>
    <row r="89" spans="1:3" ht="30" x14ac:dyDescent="0.25">
      <c r="A89" s="2" t="s">
        <v>772</v>
      </c>
      <c r="B89" s="4"/>
      <c r="C89" s="4"/>
    </row>
    <row r="90" spans="1:3" ht="30" x14ac:dyDescent="0.25">
      <c r="A90" s="3" t="s">
        <v>745</v>
      </c>
      <c r="B90" s="4"/>
      <c r="C90" s="4"/>
    </row>
    <row r="91" spans="1:3" x14ac:dyDescent="0.25">
      <c r="A91" s="2" t="s">
        <v>746</v>
      </c>
      <c r="B91" s="6">
        <v>2297</v>
      </c>
      <c r="C91" s="6">
        <v>2392</v>
      </c>
    </row>
    <row r="92" spans="1:3" ht="45" x14ac:dyDescent="0.25">
      <c r="A92" s="2" t="s">
        <v>773</v>
      </c>
      <c r="B92" s="4"/>
      <c r="C92" s="4"/>
    </row>
    <row r="93" spans="1:3" ht="30" x14ac:dyDescent="0.25">
      <c r="A93" s="3" t="s">
        <v>745</v>
      </c>
      <c r="B93" s="4"/>
      <c r="C93" s="4"/>
    </row>
    <row r="94" spans="1:3" x14ac:dyDescent="0.25">
      <c r="A94" s="2" t="s">
        <v>746</v>
      </c>
      <c r="B94" s="6">
        <v>44840</v>
      </c>
      <c r="C94" s="6">
        <v>43353</v>
      </c>
    </row>
    <row r="95" spans="1:3" ht="30" x14ac:dyDescent="0.25">
      <c r="A95" s="2" t="s">
        <v>774</v>
      </c>
      <c r="B95" s="4"/>
      <c r="C95" s="4"/>
    </row>
    <row r="96" spans="1:3" ht="30" x14ac:dyDescent="0.25">
      <c r="A96" s="3" t="s">
        <v>745</v>
      </c>
      <c r="B96" s="4"/>
      <c r="C96" s="4"/>
    </row>
    <row r="97" spans="1:3" x14ac:dyDescent="0.25">
      <c r="A97" s="2" t="s">
        <v>746</v>
      </c>
      <c r="B97" s="6">
        <v>2640</v>
      </c>
      <c r="C97" s="6">
        <v>3279</v>
      </c>
    </row>
    <row r="98" spans="1:3" ht="45" x14ac:dyDescent="0.25">
      <c r="A98" s="2" t="s">
        <v>775</v>
      </c>
      <c r="B98" s="4"/>
      <c r="C98" s="4"/>
    </row>
    <row r="99" spans="1:3" ht="30" x14ac:dyDescent="0.25">
      <c r="A99" s="3" t="s">
        <v>745</v>
      </c>
      <c r="B99" s="4"/>
      <c r="C99" s="4"/>
    </row>
    <row r="100" spans="1:3" x14ac:dyDescent="0.25">
      <c r="A100" s="2" t="s">
        <v>746</v>
      </c>
      <c r="B100" s="6">
        <v>1200</v>
      </c>
      <c r="C100" s="4">
        <v>590</v>
      </c>
    </row>
    <row r="101" spans="1:3" ht="45" x14ac:dyDescent="0.25">
      <c r="A101" s="2" t="s">
        <v>776</v>
      </c>
      <c r="B101" s="4"/>
      <c r="C101" s="4"/>
    </row>
    <row r="102" spans="1:3" ht="30" x14ac:dyDescent="0.25">
      <c r="A102" s="3" t="s">
        <v>745</v>
      </c>
      <c r="B102" s="4"/>
      <c r="C102" s="4"/>
    </row>
    <row r="103" spans="1:3" x14ac:dyDescent="0.25">
      <c r="A103" s="2" t="s">
        <v>746</v>
      </c>
      <c r="B103" s="4">
        <v>511</v>
      </c>
      <c r="C103" s="6">
        <v>1012</v>
      </c>
    </row>
    <row r="104" spans="1:3" ht="45" x14ac:dyDescent="0.25">
      <c r="A104" s="2" t="s">
        <v>777</v>
      </c>
      <c r="B104" s="4"/>
      <c r="C104" s="4"/>
    </row>
    <row r="105" spans="1:3" ht="30" x14ac:dyDescent="0.25">
      <c r="A105" s="3" t="s">
        <v>745</v>
      </c>
      <c r="B105" s="4"/>
      <c r="C105" s="4"/>
    </row>
    <row r="106" spans="1:3" x14ac:dyDescent="0.25">
      <c r="A106" s="2" t="s">
        <v>746</v>
      </c>
      <c r="B106" s="4" t="s">
        <v>219</v>
      </c>
      <c r="C106" s="4" t="s">
        <v>219</v>
      </c>
    </row>
    <row r="107" spans="1:3" ht="30" x14ac:dyDescent="0.25">
      <c r="A107" s="2" t="s">
        <v>778</v>
      </c>
      <c r="B107" s="4"/>
      <c r="C107" s="4"/>
    </row>
    <row r="108" spans="1:3" ht="30" x14ac:dyDescent="0.25">
      <c r="A108" s="3" t="s">
        <v>745</v>
      </c>
      <c r="B108" s="4"/>
      <c r="C108" s="4"/>
    </row>
    <row r="109" spans="1:3" x14ac:dyDescent="0.25">
      <c r="A109" s="2" t="s">
        <v>746</v>
      </c>
      <c r="B109" s="4" t="s">
        <v>219</v>
      </c>
      <c r="C109" s="4" t="s">
        <v>219</v>
      </c>
    </row>
    <row r="110" spans="1:3" ht="30" x14ac:dyDescent="0.25">
      <c r="A110" s="2" t="s">
        <v>694</v>
      </c>
      <c r="B110" s="4"/>
      <c r="C110" s="4"/>
    </row>
    <row r="111" spans="1:3" ht="30" x14ac:dyDescent="0.25">
      <c r="A111" s="3" t="s">
        <v>745</v>
      </c>
      <c r="B111" s="4"/>
      <c r="C111" s="4"/>
    </row>
    <row r="112" spans="1:3" x14ac:dyDescent="0.25">
      <c r="A112" s="2" t="s">
        <v>746</v>
      </c>
      <c r="B112" s="6">
        <v>27445</v>
      </c>
      <c r="C112" s="6">
        <v>27885</v>
      </c>
    </row>
    <row r="113" spans="1:3" ht="45" x14ac:dyDescent="0.25">
      <c r="A113" s="2" t="s">
        <v>779</v>
      </c>
      <c r="B113" s="4"/>
      <c r="C113" s="4"/>
    </row>
    <row r="114" spans="1:3" ht="30" x14ac:dyDescent="0.25">
      <c r="A114" s="3" t="s">
        <v>745</v>
      </c>
      <c r="B114" s="4"/>
      <c r="C114" s="4"/>
    </row>
    <row r="115" spans="1:3" x14ac:dyDescent="0.25">
      <c r="A115" s="2" t="s">
        <v>746</v>
      </c>
      <c r="B115" s="4" t="s">
        <v>219</v>
      </c>
      <c r="C115" s="4" t="s">
        <v>219</v>
      </c>
    </row>
    <row r="116" spans="1:3" ht="45" x14ac:dyDescent="0.25">
      <c r="A116" s="2" t="s">
        <v>780</v>
      </c>
      <c r="B116" s="4"/>
      <c r="C116" s="4"/>
    </row>
    <row r="117" spans="1:3" ht="30" x14ac:dyDescent="0.25">
      <c r="A117" s="3" t="s">
        <v>745</v>
      </c>
      <c r="B117" s="4"/>
      <c r="C117" s="4"/>
    </row>
    <row r="118" spans="1:3" x14ac:dyDescent="0.25">
      <c r="A118" s="2" t="s">
        <v>746</v>
      </c>
      <c r="B118" s="4">
        <v>64</v>
      </c>
      <c r="C118" s="4">
        <v>68</v>
      </c>
    </row>
    <row r="119" spans="1:3" ht="45" x14ac:dyDescent="0.25">
      <c r="A119" s="2" t="s">
        <v>781</v>
      </c>
      <c r="B119" s="4"/>
      <c r="C119" s="4"/>
    </row>
    <row r="120" spans="1:3" ht="30" x14ac:dyDescent="0.25">
      <c r="A120" s="3" t="s">
        <v>745</v>
      </c>
      <c r="B120" s="4"/>
      <c r="C120" s="4"/>
    </row>
    <row r="121" spans="1:3" x14ac:dyDescent="0.25">
      <c r="A121" s="2" t="s">
        <v>746</v>
      </c>
      <c r="B121" s="6">
        <v>17406</v>
      </c>
      <c r="C121" s="6">
        <v>17062</v>
      </c>
    </row>
    <row r="122" spans="1:3" ht="45" x14ac:dyDescent="0.25">
      <c r="A122" s="2" t="s">
        <v>782</v>
      </c>
      <c r="B122" s="4"/>
      <c r="C122" s="4"/>
    </row>
    <row r="123" spans="1:3" ht="30" x14ac:dyDescent="0.25">
      <c r="A123" s="3" t="s">
        <v>745</v>
      </c>
      <c r="B123" s="4"/>
      <c r="C123" s="4"/>
    </row>
    <row r="124" spans="1:3" x14ac:dyDescent="0.25">
      <c r="A124" s="2" t="s">
        <v>746</v>
      </c>
      <c r="B124" s="6">
        <v>7376</v>
      </c>
      <c r="C124" s="6">
        <v>8218</v>
      </c>
    </row>
    <row r="125" spans="1:3" ht="45" x14ac:dyDescent="0.25">
      <c r="A125" s="2" t="s">
        <v>783</v>
      </c>
      <c r="B125" s="4"/>
      <c r="C125" s="4"/>
    </row>
    <row r="126" spans="1:3" ht="30" x14ac:dyDescent="0.25">
      <c r="A126" s="3" t="s">
        <v>745</v>
      </c>
      <c r="B126" s="4"/>
      <c r="C126" s="4"/>
    </row>
    <row r="127" spans="1:3" x14ac:dyDescent="0.25">
      <c r="A127" s="2" t="s">
        <v>746</v>
      </c>
      <c r="B127" s="6">
        <v>1413</v>
      </c>
      <c r="C127" s="6">
        <v>1349</v>
      </c>
    </row>
    <row r="128" spans="1:3" ht="45" x14ac:dyDescent="0.25">
      <c r="A128" s="2" t="s">
        <v>784</v>
      </c>
      <c r="B128" s="4"/>
      <c r="C128" s="4"/>
    </row>
    <row r="129" spans="1:3" ht="30" x14ac:dyDescent="0.25">
      <c r="A129" s="3" t="s">
        <v>745</v>
      </c>
      <c r="B129" s="4"/>
      <c r="C129" s="4"/>
    </row>
    <row r="130" spans="1:3" x14ac:dyDescent="0.25">
      <c r="A130" s="2" t="s">
        <v>746</v>
      </c>
      <c r="B130" s="6">
        <v>1186</v>
      </c>
      <c r="C130" s="6">
        <v>1188</v>
      </c>
    </row>
    <row r="131" spans="1:3" ht="45" x14ac:dyDescent="0.25">
      <c r="A131" s="2" t="s">
        <v>785</v>
      </c>
      <c r="B131" s="4"/>
      <c r="C131" s="4"/>
    </row>
    <row r="132" spans="1:3" ht="30" x14ac:dyDescent="0.25">
      <c r="A132" s="3" t="s">
        <v>745</v>
      </c>
      <c r="B132" s="4"/>
      <c r="C132" s="4"/>
    </row>
    <row r="133" spans="1:3" x14ac:dyDescent="0.25">
      <c r="A133" s="2" t="s">
        <v>746</v>
      </c>
      <c r="B133" s="4" t="s">
        <v>219</v>
      </c>
      <c r="C133" s="4" t="s">
        <v>219</v>
      </c>
    </row>
    <row r="134" spans="1:3" ht="30" x14ac:dyDescent="0.25">
      <c r="A134" s="2" t="s">
        <v>786</v>
      </c>
      <c r="B134" s="4"/>
      <c r="C134" s="4"/>
    </row>
    <row r="135" spans="1:3" ht="30" x14ac:dyDescent="0.25">
      <c r="A135" s="3" t="s">
        <v>745</v>
      </c>
      <c r="B135" s="4"/>
      <c r="C135" s="4"/>
    </row>
    <row r="136" spans="1:3" x14ac:dyDescent="0.25">
      <c r="A136" s="2" t="s">
        <v>746</v>
      </c>
      <c r="B136" s="4" t="s">
        <v>219</v>
      </c>
      <c r="C136" s="4" t="s">
        <v>219</v>
      </c>
    </row>
    <row r="137" spans="1:3" ht="30" x14ac:dyDescent="0.25">
      <c r="A137" s="2" t="s">
        <v>695</v>
      </c>
      <c r="B137" s="4"/>
      <c r="C137" s="4"/>
    </row>
    <row r="138" spans="1:3" ht="30" x14ac:dyDescent="0.25">
      <c r="A138" s="3" t="s">
        <v>745</v>
      </c>
      <c r="B138" s="4"/>
      <c r="C138" s="4"/>
    </row>
    <row r="139" spans="1:3" x14ac:dyDescent="0.25">
      <c r="A139" s="2" t="s">
        <v>746</v>
      </c>
      <c r="B139" s="6">
        <v>13183</v>
      </c>
      <c r="C139" s="6">
        <v>12623</v>
      </c>
    </row>
    <row r="140" spans="1:3" ht="45" x14ac:dyDescent="0.25">
      <c r="A140" s="2" t="s">
        <v>787</v>
      </c>
      <c r="B140" s="4"/>
      <c r="C140" s="4"/>
    </row>
    <row r="141" spans="1:3" ht="30" x14ac:dyDescent="0.25">
      <c r="A141" s="3" t="s">
        <v>745</v>
      </c>
      <c r="B141" s="4"/>
      <c r="C141" s="4"/>
    </row>
    <row r="142" spans="1:3" x14ac:dyDescent="0.25">
      <c r="A142" s="2" t="s">
        <v>746</v>
      </c>
      <c r="B142" s="4" t="s">
        <v>219</v>
      </c>
      <c r="C142" s="4" t="s">
        <v>219</v>
      </c>
    </row>
    <row r="143" spans="1:3" ht="45" x14ac:dyDescent="0.25">
      <c r="A143" s="2" t="s">
        <v>788</v>
      </c>
      <c r="B143" s="4"/>
      <c r="C143" s="4"/>
    </row>
    <row r="144" spans="1:3" ht="30" x14ac:dyDescent="0.25">
      <c r="A144" s="3" t="s">
        <v>745</v>
      </c>
      <c r="B144" s="4"/>
      <c r="C144" s="4"/>
    </row>
    <row r="145" spans="1:3" x14ac:dyDescent="0.25">
      <c r="A145" s="2" t="s">
        <v>746</v>
      </c>
      <c r="B145" s="4">
        <v>200</v>
      </c>
      <c r="C145" s="4">
        <v>212</v>
      </c>
    </row>
    <row r="146" spans="1:3" ht="45" x14ac:dyDescent="0.25">
      <c r="A146" s="2" t="s">
        <v>789</v>
      </c>
      <c r="B146" s="4"/>
      <c r="C146" s="4"/>
    </row>
    <row r="147" spans="1:3" ht="30" x14ac:dyDescent="0.25">
      <c r="A147" s="3" t="s">
        <v>745</v>
      </c>
      <c r="B147" s="4"/>
      <c r="C147" s="4"/>
    </row>
    <row r="148" spans="1:3" x14ac:dyDescent="0.25">
      <c r="A148" s="2" t="s">
        <v>746</v>
      </c>
      <c r="B148" s="6">
        <v>12186</v>
      </c>
      <c r="C148" s="6">
        <v>11290</v>
      </c>
    </row>
    <row r="149" spans="1:3" ht="45" x14ac:dyDescent="0.25">
      <c r="A149" s="2" t="s">
        <v>790</v>
      </c>
      <c r="B149" s="4"/>
      <c r="C149" s="4"/>
    </row>
    <row r="150" spans="1:3" ht="30" x14ac:dyDescent="0.25">
      <c r="A150" s="3" t="s">
        <v>745</v>
      </c>
      <c r="B150" s="4"/>
      <c r="C150" s="4"/>
    </row>
    <row r="151" spans="1:3" x14ac:dyDescent="0.25">
      <c r="A151" s="2" t="s">
        <v>746</v>
      </c>
      <c r="B151" s="4">
        <v>363</v>
      </c>
      <c r="C151" s="4">
        <v>653</v>
      </c>
    </row>
    <row r="152" spans="1:3" ht="45" x14ac:dyDescent="0.25">
      <c r="A152" s="2" t="s">
        <v>791</v>
      </c>
      <c r="B152" s="4"/>
      <c r="C152" s="4"/>
    </row>
    <row r="153" spans="1:3" ht="30" x14ac:dyDescent="0.25">
      <c r="A153" s="3" t="s">
        <v>745</v>
      </c>
      <c r="B153" s="4"/>
      <c r="C153" s="4"/>
    </row>
    <row r="154" spans="1:3" x14ac:dyDescent="0.25">
      <c r="A154" s="2" t="s">
        <v>746</v>
      </c>
      <c r="B154" s="4">
        <v>434</v>
      </c>
      <c r="C154" s="4">
        <v>468</v>
      </c>
    </row>
    <row r="155" spans="1:3" ht="45" x14ac:dyDescent="0.25">
      <c r="A155" s="2" t="s">
        <v>792</v>
      </c>
      <c r="B155" s="4"/>
      <c r="C155" s="4"/>
    </row>
    <row r="156" spans="1:3" ht="30" x14ac:dyDescent="0.25">
      <c r="A156" s="3" t="s">
        <v>745</v>
      </c>
      <c r="B156" s="4"/>
      <c r="C156" s="4"/>
    </row>
    <row r="157" spans="1:3" x14ac:dyDescent="0.25">
      <c r="A157" s="2" t="s">
        <v>746</v>
      </c>
      <c r="B157" s="4" t="s">
        <v>219</v>
      </c>
      <c r="C157" s="4" t="s">
        <v>219</v>
      </c>
    </row>
    <row r="158" spans="1:3" ht="45" x14ac:dyDescent="0.25">
      <c r="A158" s="2" t="s">
        <v>793</v>
      </c>
      <c r="B158" s="4"/>
      <c r="C158" s="4"/>
    </row>
    <row r="159" spans="1:3" ht="30" x14ac:dyDescent="0.25">
      <c r="A159" s="3" t="s">
        <v>745</v>
      </c>
      <c r="B159" s="4"/>
      <c r="C159" s="4"/>
    </row>
    <row r="160" spans="1:3" x14ac:dyDescent="0.25">
      <c r="A160" s="2" t="s">
        <v>746</v>
      </c>
      <c r="B160" s="4" t="s">
        <v>219</v>
      </c>
      <c r="C160" s="4" t="s">
        <v>219</v>
      </c>
    </row>
    <row r="161" spans="1:3" ht="45" x14ac:dyDescent="0.25">
      <c r="A161" s="2" t="s">
        <v>794</v>
      </c>
      <c r="B161" s="4"/>
      <c r="C161" s="4"/>
    </row>
    <row r="162" spans="1:3" ht="30" x14ac:dyDescent="0.25">
      <c r="A162" s="3" t="s">
        <v>745</v>
      </c>
      <c r="B162" s="4"/>
      <c r="C162" s="4"/>
    </row>
    <row r="163" spans="1:3" x14ac:dyDescent="0.25">
      <c r="A163" s="2" t="s">
        <v>746</v>
      </c>
      <c r="B163" s="4" t="s">
        <v>219</v>
      </c>
      <c r="C163" s="4" t="s">
        <v>219</v>
      </c>
    </row>
    <row r="164" spans="1:3" x14ac:dyDescent="0.25">
      <c r="A164" s="2" t="s">
        <v>696</v>
      </c>
      <c r="B164" s="4"/>
      <c r="C164" s="4"/>
    </row>
    <row r="165" spans="1:3" ht="30" x14ac:dyDescent="0.25">
      <c r="A165" s="3" t="s">
        <v>745</v>
      </c>
      <c r="B165" s="4"/>
      <c r="C165" s="4"/>
    </row>
    <row r="166" spans="1:3" x14ac:dyDescent="0.25">
      <c r="A166" s="2" t="s">
        <v>746</v>
      </c>
      <c r="B166" s="6">
        <v>40223</v>
      </c>
      <c r="C166" s="6">
        <v>41487</v>
      </c>
    </row>
    <row r="167" spans="1:3" ht="30" x14ac:dyDescent="0.25">
      <c r="A167" s="2" t="s">
        <v>795</v>
      </c>
      <c r="B167" s="4"/>
      <c r="C167" s="4"/>
    </row>
    <row r="168" spans="1:3" ht="30" x14ac:dyDescent="0.25">
      <c r="A168" s="3" t="s">
        <v>745</v>
      </c>
      <c r="B168" s="4"/>
      <c r="C168" s="4"/>
    </row>
    <row r="169" spans="1:3" x14ac:dyDescent="0.25">
      <c r="A169" s="2" t="s">
        <v>746</v>
      </c>
      <c r="B169" s="4" t="s">
        <v>219</v>
      </c>
      <c r="C169" s="4" t="s">
        <v>219</v>
      </c>
    </row>
    <row r="170" spans="1:3" ht="30" x14ac:dyDescent="0.25">
      <c r="A170" s="2" t="s">
        <v>796</v>
      </c>
      <c r="B170" s="4"/>
      <c r="C170" s="4"/>
    </row>
    <row r="171" spans="1:3" ht="30" x14ac:dyDescent="0.25">
      <c r="A171" s="3" t="s">
        <v>745</v>
      </c>
      <c r="B171" s="4"/>
      <c r="C171" s="4"/>
    </row>
    <row r="172" spans="1:3" x14ac:dyDescent="0.25">
      <c r="A172" s="2" t="s">
        <v>746</v>
      </c>
      <c r="B172" s="4" t="s">
        <v>219</v>
      </c>
      <c r="C172" s="4" t="s">
        <v>219</v>
      </c>
    </row>
    <row r="173" spans="1:3" ht="30" x14ac:dyDescent="0.25">
      <c r="A173" s="2" t="s">
        <v>797</v>
      </c>
      <c r="B173" s="4"/>
      <c r="C173" s="4"/>
    </row>
    <row r="174" spans="1:3" ht="30" x14ac:dyDescent="0.25">
      <c r="A174" s="3" t="s">
        <v>745</v>
      </c>
      <c r="B174" s="4"/>
      <c r="C174" s="4"/>
    </row>
    <row r="175" spans="1:3" x14ac:dyDescent="0.25">
      <c r="A175" s="2" t="s">
        <v>746</v>
      </c>
      <c r="B175" s="6">
        <v>38071</v>
      </c>
      <c r="C175" s="6">
        <v>39313</v>
      </c>
    </row>
    <row r="176" spans="1:3" ht="30" x14ac:dyDescent="0.25">
      <c r="A176" s="2" t="s">
        <v>798</v>
      </c>
      <c r="B176" s="4"/>
      <c r="C176" s="4"/>
    </row>
    <row r="177" spans="1:3" ht="30" x14ac:dyDescent="0.25">
      <c r="A177" s="3" t="s">
        <v>745</v>
      </c>
      <c r="B177" s="4"/>
      <c r="C177" s="4"/>
    </row>
    <row r="178" spans="1:3" x14ac:dyDescent="0.25">
      <c r="A178" s="2" t="s">
        <v>746</v>
      </c>
      <c r="B178" s="4">
        <v>16</v>
      </c>
      <c r="C178" s="4">
        <v>17</v>
      </c>
    </row>
    <row r="179" spans="1:3" ht="30" x14ac:dyDescent="0.25">
      <c r="A179" s="2" t="s">
        <v>799</v>
      </c>
      <c r="B179" s="4"/>
      <c r="C179" s="4"/>
    </row>
    <row r="180" spans="1:3" ht="30" x14ac:dyDescent="0.25">
      <c r="A180" s="3" t="s">
        <v>745</v>
      </c>
      <c r="B180" s="4"/>
      <c r="C180" s="4"/>
    </row>
    <row r="181" spans="1:3" x14ac:dyDescent="0.25">
      <c r="A181" s="2" t="s">
        <v>746</v>
      </c>
      <c r="B181" s="4">
        <v>128</v>
      </c>
      <c r="C181" s="4">
        <v>164</v>
      </c>
    </row>
    <row r="182" spans="1:3" ht="30" x14ac:dyDescent="0.25">
      <c r="A182" s="2" t="s">
        <v>800</v>
      </c>
      <c r="B182" s="4"/>
      <c r="C182" s="4"/>
    </row>
    <row r="183" spans="1:3" ht="30" x14ac:dyDescent="0.25">
      <c r="A183" s="3" t="s">
        <v>745</v>
      </c>
      <c r="B183" s="4"/>
      <c r="C183" s="4"/>
    </row>
    <row r="184" spans="1:3" x14ac:dyDescent="0.25">
      <c r="A184" s="2" t="s">
        <v>746</v>
      </c>
      <c r="B184" s="6">
        <v>2008</v>
      </c>
      <c r="C184" s="6">
        <v>1993</v>
      </c>
    </row>
    <row r="185" spans="1:3" ht="30" x14ac:dyDescent="0.25">
      <c r="A185" s="2" t="s">
        <v>801</v>
      </c>
      <c r="B185" s="4"/>
      <c r="C185" s="4"/>
    </row>
    <row r="186" spans="1:3" ht="30" x14ac:dyDescent="0.25">
      <c r="A186" s="3" t="s">
        <v>745</v>
      </c>
      <c r="B186" s="4"/>
      <c r="C186" s="4"/>
    </row>
    <row r="187" spans="1:3" x14ac:dyDescent="0.25">
      <c r="A187" s="2" t="s">
        <v>746</v>
      </c>
      <c r="B187" s="4" t="s">
        <v>219</v>
      </c>
      <c r="C187" s="4" t="s">
        <v>219</v>
      </c>
    </row>
    <row r="188" spans="1:3" ht="30" x14ac:dyDescent="0.25">
      <c r="A188" s="2" t="s">
        <v>802</v>
      </c>
      <c r="B188" s="4"/>
      <c r="C188" s="4"/>
    </row>
    <row r="189" spans="1:3" ht="30" x14ac:dyDescent="0.25">
      <c r="A189" s="3" t="s">
        <v>745</v>
      </c>
      <c r="B189" s="4"/>
      <c r="C189" s="4"/>
    </row>
    <row r="190" spans="1:3" x14ac:dyDescent="0.25">
      <c r="A190" s="2" t="s">
        <v>746</v>
      </c>
      <c r="B190" s="4" t="s">
        <v>219</v>
      </c>
      <c r="C190" s="4" t="s">
        <v>219</v>
      </c>
    </row>
    <row r="191" spans="1:3" x14ac:dyDescent="0.25">
      <c r="A191" s="2" t="s">
        <v>697</v>
      </c>
      <c r="B191" s="4"/>
      <c r="C191" s="4"/>
    </row>
    <row r="192" spans="1:3" ht="30" x14ac:dyDescent="0.25">
      <c r="A192" s="3" t="s">
        <v>745</v>
      </c>
      <c r="B192" s="4"/>
      <c r="C192" s="4"/>
    </row>
    <row r="193" spans="1:3" x14ac:dyDescent="0.25">
      <c r="A193" s="2" t="s">
        <v>746</v>
      </c>
      <c r="B193" s="6">
        <v>12407</v>
      </c>
      <c r="C193" s="6">
        <v>12812</v>
      </c>
    </row>
    <row r="194" spans="1:3" ht="30" x14ac:dyDescent="0.25">
      <c r="A194" s="2" t="s">
        <v>803</v>
      </c>
      <c r="B194" s="4"/>
      <c r="C194" s="4"/>
    </row>
    <row r="195" spans="1:3" ht="30" x14ac:dyDescent="0.25">
      <c r="A195" s="3" t="s">
        <v>745</v>
      </c>
      <c r="B195" s="4"/>
      <c r="C195" s="4"/>
    </row>
    <row r="196" spans="1:3" x14ac:dyDescent="0.25">
      <c r="A196" s="2" t="s">
        <v>746</v>
      </c>
      <c r="B196" s="4" t="s">
        <v>219</v>
      </c>
      <c r="C196" s="4" t="s">
        <v>219</v>
      </c>
    </row>
    <row r="197" spans="1:3" ht="30" x14ac:dyDescent="0.25">
      <c r="A197" s="2" t="s">
        <v>804</v>
      </c>
      <c r="B197" s="4"/>
      <c r="C197" s="4"/>
    </row>
    <row r="198" spans="1:3" ht="30" x14ac:dyDescent="0.25">
      <c r="A198" s="3" t="s">
        <v>745</v>
      </c>
      <c r="B198" s="4"/>
      <c r="C198" s="4"/>
    </row>
    <row r="199" spans="1:3" x14ac:dyDescent="0.25">
      <c r="A199" s="2" t="s">
        <v>746</v>
      </c>
      <c r="B199" s="4">
        <v>44</v>
      </c>
      <c r="C199" s="4">
        <v>59</v>
      </c>
    </row>
    <row r="200" spans="1:3" ht="30" x14ac:dyDescent="0.25">
      <c r="A200" s="2" t="s">
        <v>805</v>
      </c>
      <c r="B200" s="4"/>
      <c r="C200" s="4"/>
    </row>
    <row r="201" spans="1:3" ht="30" x14ac:dyDescent="0.25">
      <c r="A201" s="3" t="s">
        <v>745</v>
      </c>
      <c r="B201" s="4"/>
      <c r="C201" s="4"/>
    </row>
    <row r="202" spans="1:3" x14ac:dyDescent="0.25">
      <c r="A202" s="2" t="s">
        <v>746</v>
      </c>
      <c r="B202" s="6">
        <v>11047</v>
      </c>
      <c r="C202" s="6">
        <v>11061</v>
      </c>
    </row>
    <row r="203" spans="1:3" ht="30" x14ac:dyDescent="0.25">
      <c r="A203" s="2" t="s">
        <v>806</v>
      </c>
      <c r="B203" s="4"/>
      <c r="C203" s="4"/>
    </row>
    <row r="204" spans="1:3" ht="30" x14ac:dyDescent="0.25">
      <c r="A204" s="3" t="s">
        <v>745</v>
      </c>
      <c r="B204" s="4"/>
      <c r="C204" s="4"/>
    </row>
    <row r="205" spans="1:3" x14ac:dyDescent="0.25">
      <c r="A205" s="2" t="s">
        <v>746</v>
      </c>
      <c r="B205" s="4">
        <v>406</v>
      </c>
      <c r="C205" s="4">
        <v>771</v>
      </c>
    </row>
    <row r="206" spans="1:3" ht="30" x14ac:dyDescent="0.25">
      <c r="A206" s="2" t="s">
        <v>807</v>
      </c>
      <c r="B206" s="4"/>
      <c r="C206" s="4"/>
    </row>
    <row r="207" spans="1:3" ht="30" x14ac:dyDescent="0.25">
      <c r="A207" s="3" t="s">
        <v>745</v>
      </c>
      <c r="B207" s="4"/>
      <c r="C207" s="4"/>
    </row>
    <row r="208" spans="1:3" x14ac:dyDescent="0.25">
      <c r="A208" s="2" t="s">
        <v>746</v>
      </c>
      <c r="B208" s="4">
        <v>367</v>
      </c>
      <c r="C208" s="4">
        <v>368</v>
      </c>
    </row>
    <row r="209" spans="1:3" ht="30" x14ac:dyDescent="0.25">
      <c r="A209" s="2" t="s">
        <v>808</v>
      </c>
      <c r="B209" s="4"/>
      <c r="C209" s="4"/>
    </row>
    <row r="210" spans="1:3" ht="30" x14ac:dyDescent="0.25">
      <c r="A210" s="3" t="s">
        <v>745</v>
      </c>
      <c r="B210" s="4"/>
      <c r="C210" s="4"/>
    </row>
    <row r="211" spans="1:3" x14ac:dyDescent="0.25">
      <c r="A211" s="2" t="s">
        <v>746</v>
      </c>
      <c r="B211" s="4">
        <v>543</v>
      </c>
      <c r="C211" s="4">
        <v>553</v>
      </c>
    </row>
    <row r="212" spans="1:3" ht="30" x14ac:dyDescent="0.25">
      <c r="A212" s="2" t="s">
        <v>809</v>
      </c>
      <c r="B212" s="4"/>
      <c r="C212" s="4"/>
    </row>
    <row r="213" spans="1:3" ht="30" x14ac:dyDescent="0.25">
      <c r="A213" s="3" t="s">
        <v>745</v>
      </c>
      <c r="B213" s="4"/>
      <c r="C213" s="4"/>
    </row>
    <row r="214" spans="1:3" x14ac:dyDescent="0.25">
      <c r="A214" s="2" t="s">
        <v>746</v>
      </c>
      <c r="B214" s="4" t="s">
        <v>219</v>
      </c>
      <c r="C214" s="4" t="s">
        <v>219</v>
      </c>
    </row>
    <row r="215" spans="1:3" ht="30" x14ac:dyDescent="0.25">
      <c r="A215" s="2" t="s">
        <v>810</v>
      </c>
      <c r="B215" s="4"/>
      <c r="C215" s="4"/>
    </row>
    <row r="216" spans="1:3" ht="30" x14ac:dyDescent="0.25">
      <c r="A216" s="3" t="s">
        <v>745</v>
      </c>
      <c r="B216" s="4"/>
      <c r="C216" s="4"/>
    </row>
    <row r="217" spans="1:3" x14ac:dyDescent="0.25">
      <c r="A217" s="2" t="s">
        <v>746</v>
      </c>
      <c r="B217" s="4" t="s">
        <v>219</v>
      </c>
      <c r="C217" s="4" t="s">
        <v>219</v>
      </c>
    </row>
    <row r="218" spans="1:3" x14ac:dyDescent="0.25">
      <c r="A218" s="2" t="s">
        <v>698</v>
      </c>
      <c r="B218" s="4"/>
      <c r="C218" s="4"/>
    </row>
    <row r="219" spans="1:3" ht="30" x14ac:dyDescent="0.25">
      <c r="A219" s="3" t="s">
        <v>745</v>
      </c>
      <c r="B219" s="4"/>
      <c r="C219" s="4"/>
    </row>
    <row r="220" spans="1:3" x14ac:dyDescent="0.25">
      <c r="A220" s="2" t="s">
        <v>746</v>
      </c>
      <c r="B220" s="6">
        <v>2299</v>
      </c>
      <c r="C220" s="6">
        <v>2298</v>
      </c>
    </row>
    <row r="221" spans="1:3" ht="30" x14ac:dyDescent="0.25">
      <c r="A221" s="2" t="s">
        <v>811</v>
      </c>
      <c r="B221" s="4"/>
      <c r="C221" s="4"/>
    </row>
    <row r="222" spans="1:3" ht="30" x14ac:dyDescent="0.25">
      <c r="A222" s="3" t="s">
        <v>745</v>
      </c>
      <c r="B222" s="4"/>
      <c r="C222" s="4"/>
    </row>
    <row r="223" spans="1:3" x14ac:dyDescent="0.25">
      <c r="A223" s="2" t="s">
        <v>746</v>
      </c>
      <c r="B223" s="4">
        <v>174</v>
      </c>
      <c r="C223" s="4" t="s">
        <v>219</v>
      </c>
    </row>
    <row r="224" spans="1:3" x14ac:dyDescent="0.25">
      <c r="A224" s="2" t="s">
        <v>812</v>
      </c>
      <c r="B224" s="4"/>
      <c r="C224" s="4"/>
    </row>
    <row r="225" spans="1:3" ht="30" x14ac:dyDescent="0.25">
      <c r="A225" s="3" t="s">
        <v>745</v>
      </c>
      <c r="B225" s="4"/>
      <c r="C225" s="4"/>
    </row>
    <row r="226" spans="1:3" x14ac:dyDescent="0.25">
      <c r="A226" s="2" t="s">
        <v>746</v>
      </c>
      <c r="B226" s="4" t="s">
        <v>219</v>
      </c>
      <c r="C226" s="4" t="s">
        <v>219</v>
      </c>
    </row>
    <row r="227" spans="1:3" ht="30" x14ac:dyDescent="0.25">
      <c r="A227" s="2" t="s">
        <v>813</v>
      </c>
      <c r="B227" s="4"/>
      <c r="C227" s="4"/>
    </row>
    <row r="228" spans="1:3" ht="30" x14ac:dyDescent="0.25">
      <c r="A228" s="3" t="s">
        <v>745</v>
      </c>
      <c r="B228" s="4"/>
      <c r="C228" s="4"/>
    </row>
    <row r="229" spans="1:3" x14ac:dyDescent="0.25">
      <c r="A229" s="2" t="s">
        <v>746</v>
      </c>
      <c r="B229" s="6">
        <v>2125</v>
      </c>
      <c r="C229" s="6">
        <v>2295</v>
      </c>
    </row>
    <row r="230" spans="1:3" ht="30" x14ac:dyDescent="0.25">
      <c r="A230" s="2" t="s">
        <v>814</v>
      </c>
      <c r="B230" s="4"/>
      <c r="C230" s="4"/>
    </row>
    <row r="231" spans="1:3" ht="30" x14ac:dyDescent="0.25">
      <c r="A231" s="3" t="s">
        <v>745</v>
      </c>
      <c r="B231" s="4"/>
      <c r="C231" s="4"/>
    </row>
    <row r="232" spans="1:3" x14ac:dyDescent="0.25">
      <c r="A232" s="2" t="s">
        <v>746</v>
      </c>
      <c r="B232" s="4" t="s">
        <v>219</v>
      </c>
      <c r="C232" s="4" t="s">
        <v>219</v>
      </c>
    </row>
    <row r="233" spans="1:3" ht="30" x14ac:dyDescent="0.25">
      <c r="A233" s="2" t="s">
        <v>815</v>
      </c>
      <c r="B233" s="4"/>
      <c r="C233" s="4"/>
    </row>
    <row r="234" spans="1:3" ht="30" x14ac:dyDescent="0.25">
      <c r="A234" s="3" t="s">
        <v>745</v>
      </c>
      <c r="B234" s="4"/>
      <c r="C234" s="4"/>
    </row>
    <row r="235" spans="1:3" x14ac:dyDescent="0.25">
      <c r="A235" s="2" t="s">
        <v>746</v>
      </c>
      <c r="B235" s="4" t="s">
        <v>219</v>
      </c>
      <c r="C235" s="4" t="s">
        <v>219</v>
      </c>
    </row>
    <row r="236" spans="1:3" ht="30" x14ac:dyDescent="0.25">
      <c r="A236" s="2" t="s">
        <v>816</v>
      </c>
      <c r="B236" s="4"/>
      <c r="C236" s="4"/>
    </row>
    <row r="237" spans="1:3" ht="30" x14ac:dyDescent="0.25">
      <c r="A237" s="3" t="s">
        <v>745</v>
      </c>
      <c r="B237" s="4"/>
      <c r="C237" s="4"/>
    </row>
    <row r="238" spans="1:3" x14ac:dyDescent="0.25">
      <c r="A238" s="2" t="s">
        <v>746</v>
      </c>
      <c r="B238" s="4" t="s">
        <v>219</v>
      </c>
      <c r="C238" s="4">
        <v>3</v>
      </c>
    </row>
    <row r="239" spans="1:3" ht="30" x14ac:dyDescent="0.25">
      <c r="A239" s="2" t="s">
        <v>817</v>
      </c>
      <c r="B239" s="4"/>
      <c r="C239" s="4"/>
    </row>
    <row r="240" spans="1:3" ht="30" x14ac:dyDescent="0.25">
      <c r="A240" s="3" t="s">
        <v>745</v>
      </c>
      <c r="B240" s="4"/>
      <c r="C240" s="4"/>
    </row>
    <row r="241" spans="1:3" x14ac:dyDescent="0.25">
      <c r="A241" s="2" t="s">
        <v>746</v>
      </c>
      <c r="B241" s="4" t="s">
        <v>219</v>
      </c>
      <c r="C241" s="4" t="s">
        <v>219</v>
      </c>
    </row>
    <row r="242" spans="1:3" x14ac:dyDescent="0.25">
      <c r="A242" s="2" t="s">
        <v>818</v>
      </c>
      <c r="B242" s="4"/>
      <c r="C242" s="4"/>
    </row>
    <row r="243" spans="1:3" ht="30" x14ac:dyDescent="0.25">
      <c r="A243" s="3" t="s">
        <v>745</v>
      </c>
      <c r="B243" s="4"/>
      <c r="C243" s="4"/>
    </row>
    <row r="244" spans="1:3" x14ac:dyDescent="0.25">
      <c r="A244" s="2" t="s">
        <v>746</v>
      </c>
      <c r="B244" s="4" t="s">
        <v>219</v>
      </c>
      <c r="C244" s="4" t="s">
        <v>21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1.85546875" bestFit="1" customWidth="1"/>
    <col min="4" max="5" width="15.42578125" bestFit="1" customWidth="1"/>
    <col min="6" max="6" width="16.42578125" bestFit="1" customWidth="1"/>
  </cols>
  <sheetData>
    <row r="1" spans="1:6" ht="30" customHeight="1" x14ac:dyDescent="0.25">
      <c r="A1" s="7" t="s">
        <v>819</v>
      </c>
      <c r="B1" s="7" t="s">
        <v>820</v>
      </c>
      <c r="C1" s="7"/>
      <c r="D1" s="1" t="s">
        <v>72</v>
      </c>
      <c r="E1" s="1" t="s">
        <v>1</v>
      </c>
      <c r="F1" s="1" t="s">
        <v>821</v>
      </c>
    </row>
    <row r="2" spans="1:6" x14ac:dyDescent="0.25">
      <c r="A2" s="7"/>
      <c r="B2" s="1" t="s">
        <v>822</v>
      </c>
      <c r="C2" s="1" t="s">
        <v>823</v>
      </c>
      <c r="D2" s="1" t="s">
        <v>2</v>
      </c>
      <c r="E2" s="1" t="s">
        <v>2</v>
      </c>
      <c r="F2" s="1" t="s">
        <v>2</v>
      </c>
    </row>
    <row r="3" spans="1:6" x14ac:dyDescent="0.25">
      <c r="A3" s="2" t="s">
        <v>824</v>
      </c>
      <c r="B3" s="4"/>
      <c r="C3" s="4"/>
      <c r="D3" s="4"/>
      <c r="E3" s="4"/>
      <c r="F3" s="4"/>
    </row>
    <row r="4" spans="1:6" ht="45" x14ac:dyDescent="0.25">
      <c r="A4" s="3" t="s">
        <v>825</v>
      </c>
      <c r="B4" s="4"/>
      <c r="C4" s="4"/>
      <c r="D4" s="4"/>
      <c r="E4" s="4"/>
      <c r="F4" s="4"/>
    </row>
    <row r="5" spans="1:6" ht="30" x14ac:dyDescent="0.25">
      <c r="A5" s="2" t="s">
        <v>826</v>
      </c>
      <c r="B5" s="6">
        <v>220000</v>
      </c>
      <c r="C5" s="6">
        <v>170000</v>
      </c>
      <c r="D5" s="4"/>
      <c r="E5" s="4"/>
      <c r="F5" s="4"/>
    </row>
    <row r="6" spans="1:6" x14ac:dyDescent="0.25">
      <c r="A6" s="2" t="s">
        <v>827</v>
      </c>
      <c r="B6" s="4" t="s">
        <v>828</v>
      </c>
      <c r="C6" s="4" t="s">
        <v>828</v>
      </c>
      <c r="D6" s="4"/>
      <c r="E6" s="4"/>
      <c r="F6" s="4"/>
    </row>
    <row r="7" spans="1:6" x14ac:dyDescent="0.25">
      <c r="A7" s="2" t="s">
        <v>829</v>
      </c>
      <c r="B7" s="89">
        <v>1</v>
      </c>
      <c r="C7" s="4"/>
      <c r="D7" s="4"/>
      <c r="E7" s="4"/>
      <c r="F7" s="4"/>
    </row>
    <row r="8" spans="1:6" x14ac:dyDescent="0.25">
      <c r="A8" s="2" t="s">
        <v>830</v>
      </c>
      <c r="B8" s="4" t="s">
        <v>831</v>
      </c>
      <c r="C8" s="4"/>
      <c r="D8" s="4"/>
      <c r="E8" s="4"/>
      <c r="F8" s="4"/>
    </row>
    <row r="9" spans="1:6" ht="30" x14ac:dyDescent="0.25">
      <c r="A9" s="2" t="s">
        <v>832</v>
      </c>
      <c r="B9" s="4"/>
      <c r="C9" s="4"/>
      <c r="D9" s="6">
        <v>11500</v>
      </c>
      <c r="E9" s="6">
        <v>11500</v>
      </c>
      <c r="F9" s="6">
        <v>11500</v>
      </c>
    </row>
    <row r="10" spans="1:6" x14ac:dyDescent="0.25">
      <c r="A10" s="2" t="s">
        <v>833</v>
      </c>
      <c r="B10" s="4"/>
      <c r="C10" s="4"/>
      <c r="D10" s="8">
        <v>11000</v>
      </c>
      <c r="E10" s="8">
        <v>22000</v>
      </c>
      <c r="F10" s="8">
        <v>133000</v>
      </c>
    </row>
    <row r="11" spans="1:6" ht="30" x14ac:dyDescent="0.25">
      <c r="A11" s="2" t="s">
        <v>834</v>
      </c>
      <c r="B11" s="4"/>
      <c r="C11" s="4"/>
      <c r="D11" s="8">
        <v>138000</v>
      </c>
      <c r="E11" s="8">
        <v>138000</v>
      </c>
      <c r="F11" s="8">
        <v>138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35</v>
      </c>
      <c r="B1" s="1" t="s">
        <v>1</v>
      </c>
    </row>
    <row r="2" spans="1:2" x14ac:dyDescent="0.25">
      <c r="A2" s="7"/>
      <c r="B2" s="1" t="s">
        <v>2</v>
      </c>
    </row>
    <row r="3" spans="1:2" ht="30" x14ac:dyDescent="0.25">
      <c r="A3" s="3" t="s">
        <v>466</v>
      </c>
      <c r="B3" s="4"/>
    </row>
    <row r="4" spans="1:2" x14ac:dyDescent="0.25">
      <c r="A4" s="2" t="s">
        <v>836</v>
      </c>
      <c r="B4" s="9">
        <v>10.35</v>
      </c>
    </row>
    <row r="5" spans="1:2" x14ac:dyDescent="0.25">
      <c r="A5" s="2" t="s">
        <v>837</v>
      </c>
      <c r="B5" s="9">
        <v>10.6</v>
      </c>
    </row>
    <row r="6" spans="1:2" x14ac:dyDescent="0.25">
      <c r="A6" s="2" t="s">
        <v>838</v>
      </c>
      <c r="B6" s="6">
        <v>179250</v>
      </c>
    </row>
    <row r="7" spans="1:2" ht="30" x14ac:dyDescent="0.25">
      <c r="A7" s="2" t="s">
        <v>839</v>
      </c>
      <c r="B7" s="4" t="s">
        <v>828</v>
      </c>
    </row>
    <row r="8" spans="1:2" x14ac:dyDescent="0.25">
      <c r="A8" s="2" t="s">
        <v>840</v>
      </c>
      <c r="B8" s="9">
        <v>10.58</v>
      </c>
    </row>
    <row r="9" spans="1:2" x14ac:dyDescent="0.25">
      <c r="A9" s="2" t="s">
        <v>841</v>
      </c>
      <c r="B9" s="6">
        <v>11500</v>
      </c>
    </row>
    <row r="10" spans="1:2" x14ac:dyDescent="0.25">
      <c r="A10" s="2" t="s">
        <v>840</v>
      </c>
      <c r="B10" s="9">
        <v>10.6</v>
      </c>
    </row>
    <row r="11" spans="1:2" ht="30" x14ac:dyDescent="0.25">
      <c r="A11" s="2" t="s">
        <v>839</v>
      </c>
      <c r="B11" s="4" t="s">
        <v>82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42</v>
      </c>
      <c r="B1" s="7" t="s">
        <v>2</v>
      </c>
      <c r="C1" s="7" t="s">
        <v>23</v>
      </c>
    </row>
    <row r="2" spans="1:3" ht="30" x14ac:dyDescent="0.25">
      <c r="A2" s="1" t="s">
        <v>22</v>
      </c>
      <c r="B2" s="7"/>
      <c r="C2" s="7"/>
    </row>
    <row r="3" spans="1:3" ht="30" x14ac:dyDescent="0.25">
      <c r="A3" s="3" t="s">
        <v>843</v>
      </c>
      <c r="B3" s="4"/>
      <c r="C3" s="4"/>
    </row>
    <row r="4" spans="1:3" x14ac:dyDescent="0.25">
      <c r="A4" s="2" t="s">
        <v>844</v>
      </c>
      <c r="B4" s="8">
        <v>39641</v>
      </c>
      <c r="C4" s="8">
        <v>36407</v>
      </c>
    </row>
    <row r="5" spans="1:3" ht="30" x14ac:dyDescent="0.25">
      <c r="A5" s="2" t="s">
        <v>845</v>
      </c>
      <c r="B5" s="4"/>
      <c r="C5" s="4"/>
    </row>
    <row r="6" spans="1:3" ht="30" x14ac:dyDescent="0.25">
      <c r="A6" s="3" t="s">
        <v>843</v>
      </c>
      <c r="B6" s="4"/>
      <c r="C6" s="4"/>
    </row>
    <row r="7" spans="1:3" x14ac:dyDescent="0.25">
      <c r="A7" s="2" t="s">
        <v>844</v>
      </c>
      <c r="B7" s="6">
        <v>12567</v>
      </c>
      <c r="C7" s="6">
        <v>13262</v>
      </c>
    </row>
    <row r="8" spans="1:3" ht="30" x14ac:dyDescent="0.25">
      <c r="A8" s="2" t="s">
        <v>846</v>
      </c>
      <c r="B8" s="4"/>
      <c r="C8" s="4"/>
    </row>
    <row r="9" spans="1:3" ht="30" x14ac:dyDescent="0.25">
      <c r="A9" s="3" t="s">
        <v>843</v>
      </c>
      <c r="B9" s="4"/>
      <c r="C9" s="4"/>
    </row>
    <row r="10" spans="1:3" x14ac:dyDescent="0.25">
      <c r="A10" s="2" t="s">
        <v>844</v>
      </c>
      <c r="B10" s="6">
        <v>25182</v>
      </c>
      <c r="C10" s="6">
        <v>21396</v>
      </c>
    </row>
    <row r="11" spans="1:3" ht="30" x14ac:dyDescent="0.25">
      <c r="A11" s="2" t="s">
        <v>847</v>
      </c>
      <c r="B11" s="4"/>
      <c r="C11" s="4"/>
    </row>
    <row r="12" spans="1:3" ht="30" x14ac:dyDescent="0.25">
      <c r="A12" s="3" t="s">
        <v>843</v>
      </c>
      <c r="B12" s="4"/>
      <c r="C12" s="4"/>
    </row>
    <row r="13" spans="1:3" x14ac:dyDescent="0.25">
      <c r="A13" s="2" t="s">
        <v>844</v>
      </c>
      <c r="B13" s="8">
        <v>1892</v>
      </c>
      <c r="C13" s="8">
        <v>174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848</v>
      </c>
      <c r="B1" s="7" t="s">
        <v>2</v>
      </c>
      <c r="C1" s="7" t="s">
        <v>23</v>
      </c>
    </row>
    <row r="2" spans="1:3" ht="30" x14ac:dyDescent="0.25">
      <c r="A2" s="1" t="s">
        <v>22</v>
      </c>
      <c r="B2" s="7"/>
      <c r="C2" s="7"/>
    </row>
    <row r="3" spans="1:3" ht="45" x14ac:dyDescent="0.25">
      <c r="A3" s="3" t="s">
        <v>849</v>
      </c>
      <c r="B3" s="4"/>
      <c r="C3" s="4"/>
    </row>
    <row r="4" spans="1:3" x14ac:dyDescent="0.25">
      <c r="A4" s="2" t="s">
        <v>524</v>
      </c>
      <c r="B4" s="8">
        <v>32680</v>
      </c>
      <c r="C4" s="8">
        <v>45101</v>
      </c>
    </row>
    <row r="5" spans="1:3" ht="30" x14ac:dyDescent="0.25">
      <c r="A5" s="2" t="s">
        <v>850</v>
      </c>
      <c r="B5" s="4"/>
      <c r="C5" s="4"/>
    </row>
    <row r="6" spans="1:3" ht="45" x14ac:dyDescent="0.25">
      <c r="A6" s="3" t="s">
        <v>849</v>
      </c>
      <c r="B6" s="4"/>
      <c r="C6" s="4"/>
    </row>
    <row r="7" spans="1:3" x14ac:dyDescent="0.25">
      <c r="A7" s="2" t="s">
        <v>524</v>
      </c>
      <c r="B7" s="4" t="s">
        <v>219</v>
      </c>
      <c r="C7" s="4" t="s">
        <v>219</v>
      </c>
    </row>
    <row r="8" spans="1:3" ht="30" x14ac:dyDescent="0.25">
      <c r="A8" s="2" t="s">
        <v>851</v>
      </c>
      <c r="B8" s="4"/>
      <c r="C8" s="4"/>
    </row>
    <row r="9" spans="1:3" ht="45" x14ac:dyDescent="0.25">
      <c r="A9" s="3" t="s">
        <v>849</v>
      </c>
      <c r="B9" s="4"/>
      <c r="C9" s="4"/>
    </row>
    <row r="10" spans="1:3" x14ac:dyDescent="0.25">
      <c r="A10" s="2" t="s">
        <v>524</v>
      </c>
      <c r="B10" s="6">
        <v>32680</v>
      </c>
      <c r="C10" s="6">
        <v>45101</v>
      </c>
    </row>
    <row r="11" spans="1:3" ht="30" x14ac:dyDescent="0.25">
      <c r="A11" s="2" t="s">
        <v>852</v>
      </c>
      <c r="B11" s="4"/>
      <c r="C11" s="4"/>
    </row>
    <row r="12" spans="1:3" ht="45" x14ac:dyDescent="0.25">
      <c r="A12" s="3" t="s">
        <v>849</v>
      </c>
      <c r="B12" s="4"/>
      <c r="C12" s="4"/>
    </row>
    <row r="13" spans="1:3" x14ac:dyDescent="0.25">
      <c r="A13" s="2" t="s">
        <v>524</v>
      </c>
      <c r="B13" s="4" t="s">
        <v>219</v>
      </c>
      <c r="C13" s="4" t="s">
        <v>219</v>
      </c>
    </row>
    <row r="14" spans="1:3" ht="30" x14ac:dyDescent="0.25">
      <c r="A14" s="2" t="s">
        <v>853</v>
      </c>
      <c r="B14" s="4"/>
      <c r="C14" s="4"/>
    </row>
    <row r="15" spans="1:3" ht="45" x14ac:dyDescent="0.25">
      <c r="A15" s="3" t="s">
        <v>849</v>
      </c>
      <c r="B15" s="4"/>
      <c r="C15" s="4"/>
    </row>
    <row r="16" spans="1:3" x14ac:dyDescent="0.25">
      <c r="A16" s="2" t="s">
        <v>524</v>
      </c>
      <c r="B16" s="6">
        <v>32680</v>
      </c>
      <c r="C16" s="6">
        <v>45101</v>
      </c>
    </row>
    <row r="17" spans="1:3" ht="45" x14ac:dyDescent="0.25">
      <c r="A17" s="2" t="s">
        <v>854</v>
      </c>
      <c r="B17" s="4"/>
      <c r="C17" s="4"/>
    </row>
    <row r="18" spans="1:3" ht="45" x14ac:dyDescent="0.25">
      <c r="A18" s="3" t="s">
        <v>849</v>
      </c>
      <c r="B18" s="4"/>
      <c r="C18" s="4"/>
    </row>
    <row r="19" spans="1:3" x14ac:dyDescent="0.25">
      <c r="A19" s="2" t="s">
        <v>524</v>
      </c>
      <c r="B19" s="6">
        <v>22274</v>
      </c>
      <c r="C19" s="6">
        <v>22853</v>
      </c>
    </row>
    <row r="20" spans="1:3" ht="45" x14ac:dyDescent="0.25">
      <c r="A20" s="2" t="s">
        <v>855</v>
      </c>
      <c r="B20" s="4"/>
      <c r="C20" s="4"/>
    </row>
    <row r="21" spans="1:3" ht="45" x14ac:dyDescent="0.25">
      <c r="A21" s="3" t="s">
        <v>849</v>
      </c>
      <c r="B21" s="4"/>
      <c r="C21" s="4"/>
    </row>
    <row r="22" spans="1:3" x14ac:dyDescent="0.25">
      <c r="A22" s="2" t="s">
        <v>524</v>
      </c>
      <c r="B22" s="6">
        <v>10406</v>
      </c>
      <c r="C22" s="6">
        <v>13006</v>
      </c>
    </row>
    <row r="23" spans="1:3" ht="45" x14ac:dyDescent="0.25">
      <c r="A23" s="2" t="s">
        <v>856</v>
      </c>
      <c r="B23" s="4"/>
      <c r="C23" s="4"/>
    </row>
    <row r="24" spans="1:3" ht="45" x14ac:dyDescent="0.25">
      <c r="A24" s="3" t="s">
        <v>849</v>
      </c>
      <c r="B24" s="4"/>
      <c r="C24" s="4"/>
    </row>
    <row r="25" spans="1:3" x14ac:dyDescent="0.25">
      <c r="A25" s="2" t="s">
        <v>524</v>
      </c>
      <c r="B25" s="4"/>
      <c r="C25" s="6">
        <v>3506</v>
      </c>
    </row>
    <row r="26" spans="1:3" ht="45" x14ac:dyDescent="0.25">
      <c r="A26" s="2" t="s">
        <v>857</v>
      </c>
      <c r="B26" s="4"/>
      <c r="C26" s="4"/>
    </row>
    <row r="27" spans="1:3" ht="45" x14ac:dyDescent="0.25">
      <c r="A27" s="3" t="s">
        <v>849</v>
      </c>
      <c r="B27" s="4"/>
      <c r="C27" s="4"/>
    </row>
    <row r="28" spans="1:3" x14ac:dyDescent="0.25">
      <c r="A28" s="2" t="s">
        <v>524</v>
      </c>
      <c r="B28" s="4"/>
      <c r="C28" s="6">
        <v>5736</v>
      </c>
    </row>
    <row r="29" spans="1:3" ht="60" x14ac:dyDescent="0.25">
      <c r="A29" s="2" t="s">
        <v>858</v>
      </c>
      <c r="B29" s="4"/>
      <c r="C29" s="4"/>
    </row>
    <row r="30" spans="1:3" ht="45" x14ac:dyDescent="0.25">
      <c r="A30" s="3" t="s">
        <v>849</v>
      </c>
      <c r="B30" s="4"/>
      <c r="C30" s="4"/>
    </row>
    <row r="31" spans="1:3" x14ac:dyDescent="0.25">
      <c r="A31" s="2" t="s">
        <v>524</v>
      </c>
      <c r="B31" s="4" t="s">
        <v>219</v>
      </c>
      <c r="C31" s="4" t="s">
        <v>219</v>
      </c>
    </row>
    <row r="32" spans="1:3" ht="75" x14ac:dyDescent="0.25">
      <c r="A32" s="2" t="s">
        <v>859</v>
      </c>
      <c r="B32" s="4"/>
      <c r="C32" s="4"/>
    </row>
    <row r="33" spans="1:3" ht="45" x14ac:dyDescent="0.25">
      <c r="A33" s="3" t="s">
        <v>849</v>
      </c>
      <c r="B33" s="4"/>
      <c r="C33" s="4"/>
    </row>
    <row r="34" spans="1:3" x14ac:dyDescent="0.25">
      <c r="A34" s="2" t="s">
        <v>524</v>
      </c>
      <c r="B34" s="4" t="s">
        <v>219</v>
      </c>
      <c r="C34" s="4" t="s">
        <v>219</v>
      </c>
    </row>
    <row r="35" spans="1:3" ht="75" x14ac:dyDescent="0.25">
      <c r="A35" s="2" t="s">
        <v>860</v>
      </c>
      <c r="B35" s="4"/>
      <c r="C35" s="4"/>
    </row>
    <row r="36" spans="1:3" ht="45" x14ac:dyDescent="0.25">
      <c r="A36" s="3" t="s">
        <v>849</v>
      </c>
      <c r="B36" s="4"/>
      <c r="C36" s="4"/>
    </row>
    <row r="37" spans="1:3" x14ac:dyDescent="0.25">
      <c r="A37" s="2" t="s">
        <v>524</v>
      </c>
      <c r="B37" s="4" t="s">
        <v>219</v>
      </c>
      <c r="C37" s="4" t="s">
        <v>219</v>
      </c>
    </row>
    <row r="38" spans="1:3" ht="75" x14ac:dyDescent="0.25">
      <c r="A38" s="2" t="s">
        <v>861</v>
      </c>
      <c r="B38" s="4"/>
      <c r="C38" s="4"/>
    </row>
    <row r="39" spans="1:3" ht="45" x14ac:dyDescent="0.25">
      <c r="A39" s="3" t="s">
        <v>849</v>
      </c>
      <c r="B39" s="4"/>
      <c r="C39" s="4"/>
    </row>
    <row r="40" spans="1:3" x14ac:dyDescent="0.25">
      <c r="A40" s="2" t="s">
        <v>524</v>
      </c>
      <c r="B40" s="4"/>
      <c r="C40" s="4" t="s">
        <v>219</v>
      </c>
    </row>
    <row r="41" spans="1:3" ht="75" x14ac:dyDescent="0.25">
      <c r="A41" s="2" t="s">
        <v>862</v>
      </c>
      <c r="B41" s="4"/>
      <c r="C41" s="4"/>
    </row>
    <row r="42" spans="1:3" ht="45" x14ac:dyDescent="0.25">
      <c r="A42" s="3" t="s">
        <v>849</v>
      </c>
      <c r="B42" s="4"/>
      <c r="C42" s="4"/>
    </row>
    <row r="43" spans="1:3" x14ac:dyDescent="0.25">
      <c r="A43" s="2" t="s">
        <v>524</v>
      </c>
      <c r="B43" s="4"/>
      <c r="C43" s="4" t="s">
        <v>219</v>
      </c>
    </row>
    <row r="44" spans="1:3" ht="45" x14ac:dyDescent="0.25">
      <c r="A44" s="2" t="s">
        <v>863</v>
      </c>
      <c r="B44" s="4"/>
      <c r="C44" s="4"/>
    </row>
    <row r="45" spans="1:3" ht="45" x14ac:dyDescent="0.25">
      <c r="A45" s="3" t="s">
        <v>849</v>
      </c>
      <c r="B45" s="4"/>
      <c r="C45" s="4"/>
    </row>
    <row r="46" spans="1:3" x14ac:dyDescent="0.25">
      <c r="A46" s="2" t="s">
        <v>524</v>
      </c>
      <c r="B46" s="6">
        <v>32680</v>
      </c>
      <c r="C46" s="6">
        <v>45101</v>
      </c>
    </row>
    <row r="47" spans="1:3" ht="60" x14ac:dyDescent="0.25">
      <c r="A47" s="2" t="s">
        <v>864</v>
      </c>
      <c r="B47" s="4"/>
      <c r="C47" s="4"/>
    </row>
    <row r="48" spans="1:3" ht="45" x14ac:dyDescent="0.25">
      <c r="A48" s="3" t="s">
        <v>849</v>
      </c>
      <c r="B48" s="4"/>
      <c r="C48" s="4"/>
    </row>
    <row r="49" spans="1:3" x14ac:dyDescent="0.25">
      <c r="A49" s="2" t="s">
        <v>524</v>
      </c>
      <c r="B49" s="6">
        <v>22274</v>
      </c>
      <c r="C49" s="6">
        <v>22853</v>
      </c>
    </row>
    <row r="50" spans="1:3" ht="75" x14ac:dyDescent="0.25">
      <c r="A50" s="2" t="s">
        <v>865</v>
      </c>
      <c r="B50" s="4"/>
      <c r="C50" s="4"/>
    </row>
    <row r="51" spans="1:3" ht="45" x14ac:dyDescent="0.25">
      <c r="A51" s="3" t="s">
        <v>849</v>
      </c>
      <c r="B51" s="4"/>
      <c r="C51" s="4"/>
    </row>
    <row r="52" spans="1:3" x14ac:dyDescent="0.25">
      <c r="A52" s="2" t="s">
        <v>524</v>
      </c>
      <c r="B52" s="6">
        <v>10406</v>
      </c>
      <c r="C52" s="6">
        <v>13006</v>
      </c>
    </row>
    <row r="53" spans="1:3" ht="60" x14ac:dyDescent="0.25">
      <c r="A53" s="2" t="s">
        <v>866</v>
      </c>
      <c r="B53" s="4"/>
      <c r="C53" s="4"/>
    </row>
    <row r="54" spans="1:3" ht="45" x14ac:dyDescent="0.25">
      <c r="A54" s="3" t="s">
        <v>849</v>
      </c>
      <c r="B54" s="4"/>
      <c r="C54" s="4"/>
    </row>
    <row r="55" spans="1:3" x14ac:dyDescent="0.25">
      <c r="A55" s="2" t="s">
        <v>524</v>
      </c>
      <c r="B55" s="4"/>
      <c r="C55" s="6">
        <v>3506</v>
      </c>
    </row>
    <row r="56" spans="1:3" ht="75" x14ac:dyDescent="0.25">
      <c r="A56" s="2" t="s">
        <v>867</v>
      </c>
      <c r="B56" s="4"/>
      <c r="C56" s="4"/>
    </row>
    <row r="57" spans="1:3" ht="45" x14ac:dyDescent="0.25">
      <c r="A57" s="3" t="s">
        <v>849</v>
      </c>
      <c r="B57" s="4"/>
      <c r="C57" s="4"/>
    </row>
    <row r="58" spans="1:3" x14ac:dyDescent="0.25">
      <c r="A58" s="2" t="s">
        <v>524</v>
      </c>
      <c r="B58" s="4"/>
      <c r="C58" s="6">
        <v>5736</v>
      </c>
    </row>
    <row r="59" spans="1:3" ht="60" x14ac:dyDescent="0.25">
      <c r="A59" s="2" t="s">
        <v>868</v>
      </c>
      <c r="B59" s="4"/>
      <c r="C59" s="4"/>
    </row>
    <row r="60" spans="1:3" ht="45" x14ac:dyDescent="0.25">
      <c r="A60" s="3" t="s">
        <v>849</v>
      </c>
      <c r="B60" s="4"/>
      <c r="C60" s="4"/>
    </row>
    <row r="61" spans="1:3" x14ac:dyDescent="0.25">
      <c r="A61" s="2" t="s">
        <v>524</v>
      </c>
      <c r="B61" s="4" t="s">
        <v>219</v>
      </c>
      <c r="C61" s="4" t="s">
        <v>219</v>
      </c>
    </row>
    <row r="62" spans="1:3" ht="75" x14ac:dyDescent="0.25">
      <c r="A62" s="2" t="s">
        <v>869</v>
      </c>
      <c r="B62" s="4"/>
      <c r="C62" s="4"/>
    </row>
    <row r="63" spans="1:3" ht="45" x14ac:dyDescent="0.25">
      <c r="A63" s="3" t="s">
        <v>849</v>
      </c>
      <c r="B63" s="4"/>
      <c r="C63" s="4"/>
    </row>
    <row r="64" spans="1:3" x14ac:dyDescent="0.25">
      <c r="A64" s="2" t="s">
        <v>524</v>
      </c>
      <c r="B64" s="4" t="s">
        <v>219</v>
      </c>
      <c r="C64" s="4" t="s">
        <v>219</v>
      </c>
    </row>
    <row r="65" spans="1:3" ht="75" x14ac:dyDescent="0.25">
      <c r="A65" s="2" t="s">
        <v>870</v>
      </c>
      <c r="B65" s="4"/>
      <c r="C65" s="4"/>
    </row>
    <row r="66" spans="1:3" ht="45" x14ac:dyDescent="0.25">
      <c r="A66" s="3" t="s">
        <v>849</v>
      </c>
      <c r="B66" s="4"/>
      <c r="C66" s="4"/>
    </row>
    <row r="67" spans="1:3" x14ac:dyDescent="0.25">
      <c r="A67" s="2" t="s">
        <v>524</v>
      </c>
      <c r="B67" s="4" t="s">
        <v>219</v>
      </c>
      <c r="C67" s="4" t="s">
        <v>219</v>
      </c>
    </row>
    <row r="68" spans="1:3" ht="75" x14ac:dyDescent="0.25">
      <c r="A68" s="2" t="s">
        <v>871</v>
      </c>
      <c r="B68" s="4"/>
      <c r="C68" s="4"/>
    </row>
    <row r="69" spans="1:3" ht="45" x14ac:dyDescent="0.25">
      <c r="A69" s="3" t="s">
        <v>849</v>
      </c>
      <c r="B69" s="4"/>
      <c r="C69" s="4"/>
    </row>
    <row r="70" spans="1:3" x14ac:dyDescent="0.25">
      <c r="A70" s="2" t="s">
        <v>524</v>
      </c>
      <c r="B70" s="4"/>
      <c r="C70" s="4" t="s">
        <v>219</v>
      </c>
    </row>
    <row r="71" spans="1:3" ht="75" x14ac:dyDescent="0.25">
      <c r="A71" s="2" t="s">
        <v>872</v>
      </c>
      <c r="B71" s="4"/>
      <c r="C71" s="4"/>
    </row>
    <row r="72" spans="1:3" ht="45" x14ac:dyDescent="0.25">
      <c r="A72" s="3" t="s">
        <v>849</v>
      </c>
      <c r="B72" s="4"/>
      <c r="C72" s="4"/>
    </row>
    <row r="73" spans="1:3" x14ac:dyDescent="0.25">
      <c r="A73" s="2" t="s">
        <v>524</v>
      </c>
      <c r="B73" s="4"/>
      <c r="C73" s="4" t="s">
        <v>21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873</v>
      </c>
      <c r="B1" s="1" t="s">
        <v>1</v>
      </c>
      <c r="C1" s="1" t="s">
        <v>713</v>
      </c>
    </row>
    <row r="2" spans="1:3" ht="30" x14ac:dyDescent="0.25">
      <c r="A2" s="1" t="s">
        <v>22</v>
      </c>
      <c r="B2" s="1" t="s">
        <v>2</v>
      </c>
      <c r="C2" s="1" t="s">
        <v>23</v>
      </c>
    </row>
    <row r="3" spans="1:3" ht="30" x14ac:dyDescent="0.25">
      <c r="A3" s="2" t="s">
        <v>853</v>
      </c>
      <c r="B3" s="4"/>
      <c r="C3" s="4"/>
    </row>
    <row r="4" spans="1:3" ht="45" x14ac:dyDescent="0.25">
      <c r="A4" s="3" t="s">
        <v>849</v>
      </c>
      <c r="B4" s="4"/>
      <c r="C4" s="4"/>
    </row>
    <row r="5" spans="1:3" x14ac:dyDescent="0.25">
      <c r="A5" s="2" t="s">
        <v>532</v>
      </c>
      <c r="B5" s="8">
        <v>-109</v>
      </c>
      <c r="C5" s="8">
        <v>-122</v>
      </c>
    </row>
    <row r="6" spans="1:3" ht="45" x14ac:dyDescent="0.25">
      <c r="A6" s="2" t="s">
        <v>874</v>
      </c>
      <c r="B6" s="4"/>
      <c r="C6" s="4"/>
    </row>
    <row r="7" spans="1:3" ht="45" x14ac:dyDescent="0.25">
      <c r="A7" s="3" t="s">
        <v>849</v>
      </c>
      <c r="B7" s="4"/>
      <c r="C7" s="4"/>
    </row>
    <row r="8" spans="1:3" x14ac:dyDescent="0.25">
      <c r="A8" s="2" t="s">
        <v>532</v>
      </c>
      <c r="B8" s="4">
        <v>-109</v>
      </c>
      <c r="C8" s="4">
        <v>-122</v>
      </c>
    </row>
    <row r="9" spans="1:3" ht="30" x14ac:dyDescent="0.25">
      <c r="A9" s="2" t="s">
        <v>875</v>
      </c>
      <c r="B9" s="4"/>
      <c r="C9" s="4"/>
    </row>
    <row r="10" spans="1:3" ht="45" x14ac:dyDescent="0.25">
      <c r="A10" s="3" t="s">
        <v>849</v>
      </c>
      <c r="B10" s="4"/>
      <c r="C10" s="4"/>
    </row>
    <row r="11" spans="1:3" x14ac:dyDescent="0.25">
      <c r="A11" s="2" t="s">
        <v>533</v>
      </c>
      <c r="B11" s="4">
        <v>856</v>
      </c>
      <c r="C11" s="4">
        <v>830</v>
      </c>
    </row>
    <row r="12" spans="1:3" x14ac:dyDescent="0.25">
      <c r="A12" s="2" t="s">
        <v>534</v>
      </c>
      <c r="B12" s="6">
        <v>1809</v>
      </c>
      <c r="C12" s="6">
        <v>1909</v>
      </c>
    </row>
    <row r="13" spans="1:3" ht="30" x14ac:dyDescent="0.25">
      <c r="A13" s="2" t="s">
        <v>536</v>
      </c>
      <c r="B13" s="4">
        <v>594</v>
      </c>
      <c r="C13" s="4">
        <v>672</v>
      </c>
    </row>
    <row r="14" spans="1:3" x14ac:dyDescent="0.25">
      <c r="A14" s="2" t="s">
        <v>125</v>
      </c>
      <c r="B14" s="6">
        <v>3259</v>
      </c>
      <c r="C14" s="6">
        <v>3411</v>
      </c>
    </row>
    <row r="15" spans="1:3" ht="60" x14ac:dyDescent="0.25">
      <c r="A15" s="2" t="s">
        <v>876</v>
      </c>
      <c r="B15" s="4"/>
      <c r="C15" s="4"/>
    </row>
    <row r="16" spans="1:3" ht="45" x14ac:dyDescent="0.25">
      <c r="A16" s="3" t="s">
        <v>849</v>
      </c>
      <c r="B16" s="4"/>
      <c r="C16" s="4"/>
    </row>
    <row r="17" spans="1:3" x14ac:dyDescent="0.25">
      <c r="A17" s="2" t="s">
        <v>533</v>
      </c>
      <c r="B17" s="4" t="s">
        <v>219</v>
      </c>
      <c r="C17" s="4" t="s">
        <v>219</v>
      </c>
    </row>
    <row r="18" spans="1:3" x14ac:dyDescent="0.25">
      <c r="A18" s="2" t="s">
        <v>534</v>
      </c>
      <c r="B18" s="4" t="s">
        <v>219</v>
      </c>
      <c r="C18" s="4" t="s">
        <v>219</v>
      </c>
    </row>
    <row r="19" spans="1:3" ht="30" x14ac:dyDescent="0.25">
      <c r="A19" s="2" t="s">
        <v>536</v>
      </c>
      <c r="B19" s="4" t="s">
        <v>219</v>
      </c>
      <c r="C19" s="4" t="s">
        <v>219</v>
      </c>
    </row>
    <row r="20" spans="1:3" x14ac:dyDescent="0.25">
      <c r="A20" s="2" t="s">
        <v>125</v>
      </c>
      <c r="B20" s="4" t="s">
        <v>219</v>
      </c>
      <c r="C20" s="4" t="s">
        <v>219</v>
      </c>
    </row>
    <row r="21" spans="1:3" ht="45" x14ac:dyDescent="0.25">
      <c r="A21" s="2" t="s">
        <v>877</v>
      </c>
      <c r="B21" s="4"/>
      <c r="C21" s="4"/>
    </row>
    <row r="22" spans="1:3" ht="45" x14ac:dyDescent="0.25">
      <c r="A22" s="3" t="s">
        <v>849</v>
      </c>
      <c r="B22" s="4"/>
      <c r="C22" s="4"/>
    </row>
    <row r="23" spans="1:3" x14ac:dyDescent="0.25">
      <c r="A23" s="2" t="s">
        <v>533</v>
      </c>
      <c r="B23" s="4">
        <v>856</v>
      </c>
      <c r="C23" s="4">
        <v>830</v>
      </c>
    </row>
    <row r="24" spans="1:3" x14ac:dyDescent="0.25">
      <c r="A24" s="2" t="s">
        <v>534</v>
      </c>
      <c r="B24" s="6">
        <v>1809</v>
      </c>
      <c r="C24" s="6">
        <v>1909</v>
      </c>
    </row>
    <row r="25" spans="1:3" ht="30" x14ac:dyDescent="0.25">
      <c r="A25" s="2" t="s">
        <v>536</v>
      </c>
      <c r="B25" s="4">
        <v>594</v>
      </c>
      <c r="C25" s="4">
        <v>501</v>
      </c>
    </row>
    <row r="26" spans="1:3" x14ac:dyDescent="0.25">
      <c r="A26" s="2" t="s">
        <v>125</v>
      </c>
      <c r="B26" s="6">
        <v>3259</v>
      </c>
      <c r="C26" s="6">
        <v>3240</v>
      </c>
    </row>
    <row r="27" spans="1:3" ht="60" x14ac:dyDescent="0.25">
      <c r="A27" s="2" t="s">
        <v>878</v>
      </c>
      <c r="B27" s="4"/>
      <c r="C27" s="4"/>
    </row>
    <row r="28" spans="1:3" ht="45" x14ac:dyDescent="0.25">
      <c r="A28" s="3" t="s">
        <v>849</v>
      </c>
      <c r="B28" s="4"/>
      <c r="C28" s="4"/>
    </row>
    <row r="29" spans="1:3" x14ac:dyDescent="0.25">
      <c r="A29" s="2" t="s">
        <v>533</v>
      </c>
      <c r="B29" s="4" t="s">
        <v>219</v>
      </c>
      <c r="C29" s="4" t="s">
        <v>219</v>
      </c>
    </row>
    <row r="30" spans="1:3" x14ac:dyDescent="0.25">
      <c r="A30" s="2" t="s">
        <v>534</v>
      </c>
      <c r="B30" s="4" t="s">
        <v>219</v>
      </c>
      <c r="C30" s="4" t="s">
        <v>219</v>
      </c>
    </row>
    <row r="31" spans="1:3" ht="30" x14ac:dyDescent="0.25">
      <c r="A31" s="2" t="s">
        <v>536</v>
      </c>
      <c r="B31" s="4" t="s">
        <v>219</v>
      </c>
      <c r="C31" s="4">
        <v>171</v>
      </c>
    </row>
    <row r="32" spans="1:3" x14ac:dyDescent="0.25">
      <c r="A32" s="2" t="s">
        <v>125</v>
      </c>
      <c r="B32" s="4" t="s">
        <v>219</v>
      </c>
      <c r="C32" s="8">
        <v>17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35.42578125" bestFit="1" customWidth="1"/>
  </cols>
  <sheetData>
    <row r="1" spans="1:3" ht="150" x14ac:dyDescent="0.25">
      <c r="A1" s="1" t="s">
        <v>879</v>
      </c>
      <c r="B1" s="1" t="s">
        <v>1</v>
      </c>
      <c r="C1" s="1" t="s">
        <v>713</v>
      </c>
    </row>
    <row r="2" spans="1:3" ht="30" x14ac:dyDescent="0.25">
      <c r="A2" s="1" t="s">
        <v>22</v>
      </c>
      <c r="B2" s="1" t="s">
        <v>2</v>
      </c>
      <c r="C2" s="1" t="s">
        <v>23</v>
      </c>
    </row>
    <row r="3" spans="1:3" ht="45" x14ac:dyDescent="0.25">
      <c r="A3" s="3" t="s">
        <v>880</v>
      </c>
      <c r="B3" s="4"/>
      <c r="C3" s="4"/>
    </row>
    <row r="4" spans="1:3" x14ac:dyDescent="0.25">
      <c r="A4" s="2" t="s">
        <v>881</v>
      </c>
      <c r="B4" s="4"/>
      <c r="C4" s="8">
        <v>171</v>
      </c>
    </row>
    <row r="5" spans="1:3" x14ac:dyDescent="0.25">
      <c r="A5" s="2" t="s">
        <v>882</v>
      </c>
      <c r="B5" s="4" t="s">
        <v>883</v>
      </c>
      <c r="C5" s="4" t="s">
        <v>883</v>
      </c>
    </row>
    <row r="6" spans="1:3" x14ac:dyDescent="0.25">
      <c r="A6" s="2" t="s">
        <v>884</v>
      </c>
      <c r="B6" s="4" t="s">
        <v>885</v>
      </c>
      <c r="C6" s="4" t="s">
        <v>885</v>
      </c>
    </row>
    <row r="7" spans="1:3" x14ac:dyDescent="0.25">
      <c r="A7" s="2" t="s">
        <v>886</v>
      </c>
      <c r="B7" s="4"/>
      <c r="C7" s="4"/>
    </row>
    <row r="8" spans="1:3" ht="45" x14ac:dyDescent="0.25">
      <c r="A8" s="3" t="s">
        <v>880</v>
      </c>
      <c r="B8" s="4"/>
      <c r="C8" s="4"/>
    </row>
    <row r="9" spans="1:3" x14ac:dyDescent="0.25">
      <c r="A9" s="2" t="s">
        <v>471</v>
      </c>
      <c r="B9" s="89">
        <v>0</v>
      </c>
      <c r="C9" s="89">
        <v>0</v>
      </c>
    </row>
    <row r="10" spans="1:3" x14ac:dyDescent="0.25">
      <c r="A10" s="2" t="s">
        <v>887</v>
      </c>
      <c r="B10" s="4"/>
      <c r="C10" s="4"/>
    </row>
    <row r="11" spans="1:3" ht="45" x14ac:dyDescent="0.25">
      <c r="A11" s="3" t="s">
        <v>880</v>
      </c>
      <c r="B11" s="4"/>
      <c r="C11" s="4"/>
    </row>
    <row r="12" spans="1:3" x14ac:dyDescent="0.25">
      <c r="A12" s="2" t="s">
        <v>471</v>
      </c>
      <c r="B12" s="89">
        <v>-0.2</v>
      </c>
      <c r="C12" s="89">
        <v>-0.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88</v>
      </c>
      <c r="B1" s="1" t="s">
        <v>2</v>
      </c>
      <c r="C1" s="1" t="s">
        <v>23</v>
      </c>
    </row>
    <row r="2" spans="1:3" x14ac:dyDescent="0.25">
      <c r="A2" s="3" t="s">
        <v>499</v>
      </c>
      <c r="B2" s="4"/>
      <c r="C2" s="4"/>
    </row>
    <row r="3" spans="1:3" x14ac:dyDescent="0.25">
      <c r="A3" s="2" t="s">
        <v>543</v>
      </c>
      <c r="B3" s="8">
        <v>8055000</v>
      </c>
      <c r="C3" s="8">
        <v>8978000</v>
      </c>
    </row>
    <row r="4" spans="1:3" x14ac:dyDescent="0.25">
      <c r="A4" s="2" t="s">
        <v>889</v>
      </c>
      <c r="B4" s="6">
        <v>1090000</v>
      </c>
      <c r="C4" s="6">
        <v>1038000</v>
      </c>
    </row>
    <row r="5" spans="1:3" x14ac:dyDescent="0.25">
      <c r="A5" s="2" t="s">
        <v>890</v>
      </c>
      <c r="B5" s="8">
        <v>496000</v>
      </c>
      <c r="C5" s="8">
        <v>366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x14ac:dyDescent="0.25">
      <c r="A1" s="1" t="s">
        <v>891</v>
      </c>
      <c r="B1" s="1" t="s">
        <v>2</v>
      </c>
      <c r="C1" s="1" t="s">
        <v>23</v>
      </c>
      <c r="D1" s="1" t="s">
        <v>73</v>
      </c>
      <c r="E1" s="1" t="s">
        <v>892</v>
      </c>
    </row>
    <row r="2" spans="1:5" x14ac:dyDescent="0.25">
      <c r="A2" s="3" t="s">
        <v>583</v>
      </c>
      <c r="B2" s="4"/>
      <c r="C2" s="4"/>
      <c r="D2" s="4"/>
      <c r="E2" s="4"/>
    </row>
    <row r="3" spans="1:5" x14ac:dyDescent="0.25">
      <c r="A3" s="2" t="s">
        <v>28</v>
      </c>
      <c r="B3" s="8">
        <v>22326000</v>
      </c>
      <c r="C3" s="8">
        <v>15952000</v>
      </c>
      <c r="D3" s="8">
        <v>10895000</v>
      </c>
      <c r="E3" s="8">
        <v>27905000</v>
      </c>
    </row>
    <row r="4" spans="1:5" x14ac:dyDescent="0.25">
      <c r="A4" s="2" t="s">
        <v>584</v>
      </c>
      <c r="B4" s="6">
        <v>250000</v>
      </c>
      <c r="C4" s="6">
        <v>250000</v>
      </c>
      <c r="D4" s="4"/>
      <c r="E4" s="4"/>
    </row>
    <row r="5" spans="1:5" x14ac:dyDescent="0.25">
      <c r="A5" s="2" t="s">
        <v>585</v>
      </c>
      <c r="B5" s="6">
        <v>32680000</v>
      </c>
      <c r="C5" s="6">
        <v>45101000</v>
      </c>
      <c r="D5" s="4"/>
      <c r="E5" s="4"/>
    </row>
    <row r="6" spans="1:5" x14ac:dyDescent="0.25">
      <c r="A6" s="2" t="s">
        <v>31</v>
      </c>
      <c r="B6" s="6">
        <v>856000</v>
      </c>
      <c r="C6" s="6">
        <v>830000</v>
      </c>
      <c r="D6" s="4"/>
      <c r="E6" s="4"/>
    </row>
    <row r="7" spans="1:5" x14ac:dyDescent="0.25">
      <c r="A7" s="2" t="s">
        <v>586</v>
      </c>
      <c r="B7" s="6">
        <v>236394000</v>
      </c>
      <c r="C7" s="6">
        <v>234112000</v>
      </c>
      <c r="D7" s="4"/>
      <c r="E7" s="4"/>
    </row>
    <row r="8" spans="1:5" x14ac:dyDescent="0.25">
      <c r="A8" s="2" t="s">
        <v>34</v>
      </c>
      <c r="B8" s="6">
        <v>911000</v>
      </c>
      <c r="C8" s="6">
        <v>1014000</v>
      </c>
      <c r="D8" s="4"/>
      <c r="E8" s="4"/>
    </row>
    <row r="9" spans="1:5" x14ac:dyDescent="0.25">
      <c r="A9" s="2" t="s">
        <v>35</v>
      </c>
      <c r="B9" s="6">
        <v>973000</v>
      </c>
      <c r="C9" s="6">
        <v>1429000</v>
      </c>
      <c r="D9" s="4"/>
      <c r="E9" s="4"/>
    </row>
    <row r="10" spans="1:5" x14ac:dyDescent="0.25">
      <c r="A10" s="3" t="s">
        <v>587</v>
      </c>
      <c r="B10" s="4"/>
      <c r="C10" s="4"/>
      <c r="D10" s="4"/>
      <c r="E10" s="4"/>
    </row>
    <row r="11" spans="1:5" x14ac:dyDescent="0.25">
      <c r="A11" s="2" t="s">
        <v>82</v>
      </c>
      <c r="B11" s="6">
        <v>278649000</v>
      </c>
      <c r="C11" s="6">
        <v>269445000</v>
      </c>
      <c r="D11" s="4"/>
      <c r="E11" s="4"/>
    </row>
    <row r="12" spans="1:5" x14ac:dyDescent="0.25">
      <c r="A12" s="2" t="s">
        <v>48</v>
      </c>
      <c r="B12" s="4"/>
      <c r="C12" s="6">
        <v>11000000</v>
      </c>
      <c r="D12" s="4"/>
      <c r="E12" s="4"/>
    </row>
    <row r="13" spans="1:5" x14ac:dyDescent="0.25">
      <c r="A13" s="2" t="s">
        <v>49</v>
      </c>
      <c r="B13" s="6">
        <v>7000000</v>
      </c>
      <c r="C13" s="6">
        <v>9550000</v>
      </c>
      <c r="D13" s="4"/>
      <c r="E13" s="4"/>
    </row>
    <row r="14" spans="1:5" x14ac:dyDescent="0.25">
      <c r="A14" s="2" t="s">
        <v>50</v>
      </c>
      <c r="B14" s="6">
        <v>131000</v>
      </c>
      <c r="C14" s="6">
        <v>214000</v>
      </c>
      <c r="D14" s="4"/>
      <c r="E14" s="4"/>
    </row>
    <row r="15" spans="1:5" ht="30" x14ac:dyDescent="0.25">
      <c r="A15" s="2" t="s">
        <v>850</v>
      </c>
      <c r="B15" s="4"/>
      <c r="C15" s="4"/>
      <c r="D15" s="4"/>
      <c r="E15" s="4"/>
    </row>
    <row r="16" spans="1:5" x14ac:dyDescent="0.25">
      <c r="A16" s="3" t="s">
        <v>583</v>
      </c>
      <c r="B16" s="4"/>
      <c r="C16" s="4"/>
      <c r="D16" s="4"/>
      <c r="E16" s="4"/>
    </row>
    <row r="17" spans="1:5" x14ac:dyDescent="0.25">
      <c r="A17" s="2" t="s">
        <v>28</v>
      </c>
      <c r="B17" s="6">
        <v>22326000</v>
      </c>
      <c r="C17" s="6">
        <v>15952000</v>
      </c>
      <c r="D17" s="4"/>
      <c r="E17" s="4"/>
    </row>
    <row r="18" spans="1:5" x14ac:dyDescent="0.25">
      <c r="A18" s="2" t="s">
        <v>584</v>
      </c>
      <c r="B18" s="6">
        <v>250000</v>
      </c>
      <c r="C18" s="6">
        <v>250000</v>
      </c>
      <c r="D18" s="4"/>
      <c r="E18" s="4"/>
    </row>
    <row r="19" spans="1:5" x14ac:dyDescent="0.25">
      <c r="A19" s="2" t="s">
        <v>585</v>
      </c>
      <c r="B19" s="4" t="s">
        <v>219</v>
      </c>
      <c r="C19" s="4" t="s">
        <v>219</v>
      </c>
      <c r="D19" s="4"/>
      <c r="E19" s="4"/>
    </row>
    <row r="20" spans="1:5" x14ac:dyDescent="0.25">
      <c r="A20" s="2" t="s">
        <v>31</v>
      </c>
      <c r="B20" s="4" t="s">
        <v>219</v>
      </c>
      <c r="C20" s="4" t="s">
        <v>219</v>
      </c>
      <c r="D20" s="4"/>
      <c r="E20" s="4"/>
    </row>
    <row r="21" spans="1:5" x14ac:dyDescent="0.25">
      <c r="A21" s="2" t="s">
        <v>586</v>
      </c>
      <c r="B21" s="4" t="s">
        <v>219</v>
      </c>
      <c r="C21" s="4" t="s">
        <v>219</v>
      </c>
      <c r="D21" s="4"/>
      <c r="E21" s="4"/>
    </row>
    <row r="22" spans="1:5" x14ac:dyDescent="0.25">
      <c r="A22" s="2" t="s">
        <v>34</v>
      </c>
      <c r="B22" s="4" t="s">
        <v>219</v>
      </c>
      <c r="C22" s="4" t="s">
        <v>219</v>
      </c>
      <c r="D22" s="4"/>
      <c r="E22" s="4"/>
    </row>
    <row r="23" spans="1:5" x14ac:dyDescent="0.25">
      <c r="A23" s="2" t="s">
        <v>35</v>
      </c>
      <c r="B23" s="4" t="s">
        <v>219</v>
      </c>
      <c r="C23" s="4" t="s">
        <v>219</v>
      </c>
      <c r="D23" s="4"/>
      <c r="E23" s="4"/>
    </row>
    <row r="24" spans="1:5" x14ac:dyDescent="0.25">
      <c r="A24" s="3" t="s">
        <v>587</v>
      </c>
      <c r="B24" s="4"/>
      <c r="C24" s="4"/>
      <c r="D24" s="4"/>
      <c r="E24" s="4"/>
    </row>
    <row r="25" spans="1:5" x14ac:dyDescent="0.25">
      <c r="A25" s="2" t="s">
        <v>82</v>
      </c>
      <c r="B25" s="4" t="s">
        <v>219</v>
      </c>
      <c r="C25" s="4" t="s">
        <v>219</v>
      </c>
      <c r="D25" s="4"/>
      <c r="E25" s="4"/>
    </row>
    <row r="26" spans="1:5" x14ac:dyDescent="0.25">
      <c r="A26" s="2" t="s">
        <v>48</v>
      </c>
      <c r="B26" s="4" t="s">
        <v>219</v>
      </c>
      <c r="C26" s="4" t="s">
        <v>219</v>
      </c>
      <c r="D26" s="4"/>
      <c r="E26" s="4"/>
    </row>
    <row r="27" spans="1:5" x14ac:dyDescent="0.25">
      <c r="A27" s="2" t="s">
        <v>49</v>
      </c>
      <c r="B27" s="4" t="s">
        <v>219</v>
      </c>
      <c r="C27" s="4" t="s">
        <v>219</v>
      </c>
      <c r="D27" s="4"/>
      <c r="E27" s="4"/>
    </row>
    <row r="28" spans="1:5" x14ac:dyDescent="0.25">
      <c r="A28" s="2" t="s">
        <v>50</v>
      </c>
      <c r="B28" s="4" t="s">
        <v>219</v>
      </c>
      <c r="C28" s="4" t="s">
        <v>219</v>
      </c>
      <c r="D28" s="4"/>
      <c r="E28" s="4"/>
    </row>
    <row r="29" spans="1:5" x14ac:dyDescent="0.25">
      <c r="A29" s="2" t="s">
        <v>588</v>
      </c>
      <c r="B29" s="4" t="s">
        <v>219</v>
      </c>
      <c r="C29" s="4" t="s">
        <v>219</v>
      </c>
      <c r="D29" s="4"/>
      <c r="E29" s="4"/>
    </row>
    <row r="30" spans="1:5" ht="30" x14ac:dyDescent="0.25">
      <c r="A30" s="2" t="s">
        <v>851</v>
      </c>
      <c r="B30" s="4"/>
      <c r="C30" s="4"/>
      <c r="D30" s="4"/>
      <c r="E30" s="4"/>
    </row>
    <row r="31" spans="1:5" x14ac:dyDescent="0.25">
      <c r="A31" s="3" t="s">
        <v>583</v>
      </c>
      <c r="B31" s="4"/>
      <c r="C31" s="4"/>
      <c r="D31" s="4"/>
      <c r="E31" s="4"/>
    </row>
    <row r="32" spans="1:5" x14ac:dyDescent="0.25">
      <c r="A32" s="2" t="s">
        <v>28</v>
      </c>
      <c r="B32" s="4" t="s">
        <v>219</v>
      </c>
      <c r="C32" s="4" t="s">
        <v>219</v>
      </c>
      <c r="D32" s="4"/>
      <c r="E32" s="4"/>
    </row>
    <row r="33" spans="1:5" x14ac:dyDescent="0.25">
      <c r="A33" s="2" t="s">
        <v>584</v>
      </c>
      <c r="B33" s="4" t="s">
        <v>219</v>
      </c>
      <c r="C33" s="4" t="s">
        <v>219</v>
      </c>
      <c r="D33" s="4"/>
      <c r="E33" s="4"/>
    </row>
    <row r="34" spans="1:5" x14ac:dyDescent="0.25">
      <c r="A34" s="2" t="s">
        <v>585</v>
      </c>
      <c r="B34" s="6">
        <v>32680000</v>
      </c>
      <c r="C34" s="6">
        <v>45101000</v>
      </c>
      <c r="D34" s="4"/>
      <c r="E34" s="4"/>
    </row>
    <row r="35" spans="1:5" x14ac:dyDescent="0.25">
      <c r="A35" s="2" t="s">
        <v>31</v>
      </c>
      <c r="B35" s="6">
        <v>856000</v>
      </c>
      <c r="C35" s="6">
        <v>830000</v>
      </c>
      <c r="D35" s="4"/>
      <c r="E35" s="4"/>
    </row>
    <row r="36" spans="1:5" x14ac:dyDescent="0.25">
      <c r="A36" s="2" t="s">
        <v>586</v>
      </c>
      <c r="B36" s="4" t="s">
        <v>219</v>
      </c>
      <c r="C36" s="4" t="s">
        <v>219</v>
      </c>
      <c r="D36" s="4"/>
      <c r="E36" s="4"/>
    </row>
    <row r="37" spans="1:5" x14ac:dyDescent="0.25">
      <c r="A37" s="2" t="s">
        <v>34</v>
      </c>
      <c r="B37" s="6">
        <v>911000</v>
      </c>
      <c r="C37" s="6">
        <v>1014000</v>
      </c>
      <c r="D37" s="4"/>
      <c r="E37" s="4"/>
    </row>
    <row r="38" spans="1:5" x14ac:dyDescent="0.25">
      <c r="A38" s="2" t="s">
        <v>35</v>
      </c>
      <c r="B38" s="6">
        <v>973000</v>
      </c>
      <c r="C38" s="6">
        <v>1429000</v>
      </c>
      <c r="D38" s="4"/>
      <c r="E38" s="4"/>
    </row>
    <row r="39" spans="1:5" x14ac:dyDescent="0.25">
      <c r="A39" s="3" t="s">
        <v>587</v>
      </c>
      <c r="B39" s="4"/>
      <c r="C39" s="4"/>
      <c r="D39" s="4"/>
      <c r="E39" s="4"/>
    </row>
    <row r="40" spans="1:5" x14ac:dyDescent="0.25">
      <c r="A40" s="2" t="s">
        <v>82</v>
      </c>
      <c r="B40" s="6">
        <v>273494000</v>
      </c>
      <c r="C40" s="6">
        <v>272079000</v>
      </c>
      <c r="D40" s="4"/>
      <c r="E40" s="4"/>
    </row>
    <row r="41" spans="1:5" x14ac:dyDescent="0.25">
      <c r="A41" s="2" t="s">
        <v>48</v>
      </c>
      <c r="B41" s="4" t="s">
        <v>219</v>
      </c>
      <c r="C41" s="6">
        <v>10998000</v>
      </c>
      <c r="D41" s="4"/>
      <c r="E41" s="4"/>
    </row>
    <row r="42" spans="1:5" x14ac:dyDescent="0.25">
      <c r="A42" s="2" t="s">
        <v>49</v>
      </c>
      <c r="B42" s="6">
        <v>7366000</v>
      </c>
      <c r="C42" s="6">
        <v>10138000</v>
      </c>
      <c r="D42" s="4"/>
      <c r="E42" s="4"/>
    </row>
    <row r="43" spans="1:5" x14ac:dyDescent="0.25">
      <c r="A43" s="2" t="s">
        <v>50</v>
      </c>
      <c r="B43" s="6">
        <v>131000</v>
      </c>
      <c r="C43" s="6">
        <v>177000</v>
      </c>
      <c r="D43" s="4"/>
      <c r="E43" s="4"/>
    </row>
    <row r="44" spans="1:5" x14ac:dyDescent="0.25">
      <c r="A44" s="2" t="s">
        <v>588</v>
      </c>
      <c r="B44" s="4" t="s">
        <v>219</v>
      </c>
      <c r="C44" s="4" t="s">
        <v>219</v>
      </c>
      <c r="D44" s="4"/>
      <c r="E44" s="4"/>
    </row>
    <row r="45" spans="1:5" ht="30" x14ac:dyDescent="0.25">
      <c r="A45" s="2" t="s">
        <v>852</v>
      </c>
      <c r="B45" s="4"/>
      <c r="C45" s="4"/>
      <c r="D45" s="4"/>
      <c r="E45" s="4"/>
    </row>
    <row r="46" spans="1:5" x14ac:dyDescent="0.25">
      <c r="A46" s="3" t="s">
        <v>583</v>
      </c>
      <c r="B46" s="4"/>
      <c r="C46" s="4"/>
      <c r="D46" s="4"/>
      <c r="E46" s="4"/>
    </row>
    <row r="47" spans="1:5" x14ac:dyDescent="0.25">
      <c r="A47" s="2" t="s">
        <v>28</v>
      </c>
      <c r="B47" s="4" t="s">
        <v>219</v>
      </c>
      <c r="C47" s="4" t="s">
        <v>219</v>
      </c>
      <c r="D47" s="4"/>
      <c r="E47" s="4"/>
    </row>
    <row r="48" spans="1:5" x14ac:dyDescent="0.25">
      <c r="A48" s="2" t="s">
        <v>584</v>
      </c>
      <c r="B48" s="4" t="s">
        <v>219</v>
      </c>
      <c r="C48" s="4" t="s">
        <v>219</v>
      </c>
      <c r="D48" s="4"/>
      <c r="E48" s="4"/>
    </row>
    <row r="49" spans="1:5" x14ac:dyDescent="0.25">
      <c r="A49" s="2" t="s">
        <v>585</v>
      </c>
      <c r="B49" s="4" t="s">
        <v>219</v>
      </c>
      <c r="C49" s="4" t="s">
        <v>219</v>
      </c>
      <c r="D49" s="4"/>
      <c r="E49" s="4"/>
    </row>
    <row r="50" spans="1:5" x14ac:dyDescent="0.25">
      <c r="A50" s="2" t="s">
        <v>31</v>
      </c>
      <c r="B50" s="4" t="s">
        <v>219</v>
      </c>
      <c r="C50" s="4" t="s">
        <v>219</v>
      </c>
      <c r="D50" s="4"/>
      <c r="E50" s="4"/>
    </row>
    <row r="51" spans="1:5" x14ac:dyDescent="0.25">
      <c r="A51" s="2" t="s">
        <v>586</v>
      </c>
      <c r="B51" s="6">
        <v>238802000</v>
      </c>
      <c r="C51" s="6">
        <v>237376000</v>
      </c>
      <c r="D51" s="4"/>
      <c r="E51" s="4"/>
    </row>
    <row r="52" spans="1:5" x14ac:dyDescent="0.25">
      <c r="A52" s="2" t="s">
        <v>34</v>
      </c>
      <c r="B52" s="4" t="s">
        <v>219</v>
      </c>
      <c r="C52" s="4" t="s">
        <v>219</v>
      </c>
      <c r="D52" s="4"/>
      <c r="E52" s="4"/>
    </row>
    <row r="53" spans="1:5" x14ac:dyDescent="0.25">
      <c r="A53" s="2" t="s">
        <v>35</v>
      </c>
      <c r="B53" s="4" t="s">
        <v>219</v>
      </c>
      <c r="C53" s="4" t="s">
        <v>219</v>
      </c>
      <c r="D53" s="4"/>
      <c r="E53" s="4"/>
    </row>
    <row r="54" spans="1:5" x14ac:dyDescent="0.25">
      <c r="A54" s="3" t="s">
        <v>587</v>
      </c>
      <c r="B54" s="4"/>
      <c r="C54" s="4"/>
      <c r="D54" s="4"/>
      <c r="E54" s="4"/>
    </row>
    <row r="55" spans="1:5" x14ac:dyDescent="0.25">
      <c r="A55" s="2" t="s">
        <v>82</v>
      </c>
      <c r="B55" s="4" t="s">
        <v>219</v>
      </c>
      <c r="C55" s="4" t="s">
        <v>219</v>
      </c>
      <c r="D55" s="4"/>
      <c r="E55" s="4"/>
    </row>
    <row r="56" spans="1:5" x14ac:dyDescent="0.25">
      <c r="A56" s="2" t="s">
        <v>48</v>
      </c>
      <c r="B56" s="4" t="s">
        <v>219</v>
      </c>
      <c r="C56" s="4" t="s">
        <v>219</v>
      </c>
      <c r="D56" s="4"/>
      <c r="E56" s="4"/>
    </row>
    <row r="57" spans="1:5" x14ac:dyDescent="0.25">
      <c r="A57" s="2" t="s">
        <v>49</v>
      </c>
      <c r="B57" s="4" t="s">
        <v>219</v>
      </c>
      <c r="C57" s="4" t="s">
        <v>219</v>
      </c>
      <c r="D57" s="4"/>
      <c r="E57" s="4"/>
    </row>
    <row r="58" spans="1:5" x14ac:dyDescent="0.25">
      <c r="A58" s="2" t="s">
        <v>50</v>
      </c>
      <c r="B58" s="4" t="s">
        <v>219</v>
      </c>
      <c r="C58" s="4" t="s">
        <v>219</v>
      </c>
      <c r="D58" s="4"/>
      <c r="E58" s="4"/>
    </row>
    <row r="59" spans="1:5" x14ac:dyDescent="0.25">
      <c r="A59" s="2" t="s">
        <v>588</v>
      </c>
      <c r="B59" s="4" t="s">
        <v>219</v>
      </c>
      <c r="C59" s="4" t="s">
        <v>219</v>
      </c>
      <c r="D59" s="4"/>
      <c r="E59" s="4"/>
    </row>
    <row r="60" spans="1:5" x14ac:dyDescent="0.25">
      <c r="A60" s="2" t="s">
        <v>893</v>
      </c>
      <c r="B60" s="4"/>
      <c r="C60" s="4"/>
      <c r="D60" s="4"/>
      <c r="E60" s="4"/>
    </row>
    <row r="61" spans="1:5" x14ac:dyDescent="0.25">
      <c r="A61" s="3" t="s">
        <v>583</v>
      </c>
      <c r="B61" s="4"/>
      <c r="C61" s="4"/>
      <c r="D61" s="4"/>
      <c r="E61" s="4"/>
    </row>
    <row r="62" spans="1:5" x14ac:dyDescent="0.25">
      <c r="A62" s="2" t="s">
        <v>28</v>
      </c>
      <c r="B62" s="6">
        <v>22326000</v>
      </c>
      <c r="C62" s="6">
        <v>15952000</v>
      </c>
      <c r="D62" s="4"/>
      <c r="E62" s="4"/>
    </row>
    <row r="63" spans="1:5" x14ac:dyDescent="0.25">
      <c r="A63" s="2" t="s">
        <v>584</v>
      </c>
      <c r="B63" s="6">
        <v>250000</v>
      </c>
      <c r="C63" s="6">
        <v>250000</v>
      </c>
      <c r="D63" s="4"/>
      <c r="E63" s="4"/>
    </row>
    <row r="64" spans="1:5" x14ac:dyDescent="0.25">
      <c r="A64" s="2" t="s">
        <v>585</v>
      </c>
      <c r="B64" s="6">
        <v>32680000</v>
      </c>
      <c r="C64" s="6">
        <v>45101000</v>
      </c>
      <c r="D64" s="4"/>
      <c r="E64" s="4"/>
    </row>
    <row r="65" spans="1:5" x14ac:dyDescent="0.25">
      <c r="A65" s="2" t="s">
        <v>31</v>
      </c>
      <c r="B65" s="6">
        <v>856000</v>
      </c>
      <c r="C65" s="6">
        <v>830000</v>
      </c>
      <c r="D65" s="4"/>
      <c r="E65" s="4"/>
    </row>
    <row r="66" spans="1:5" x14ac:dyDescent="0.25">
      <c r="A66" s="2" t="s">
        <v>586</v>
      </c>
      <c r="B66" s="6">
        <v>236394000</v>
      </c>
      <c r="C66" s="6">
        <v>234112000</v>
      </c>
      <c r="D66" s="4"/>
      <c r="E66" s="4"/>
    </row>
    <row r="67" spans="1:5" x14ac:dyDescent="0.25">
      <c r="A67" s="2" t="s">
        <v>34</v>
      </c>
      <c r="B67" s="6">
        <v>911000</v>
      </c>
      <c r="C67" s="6">
        <v>1014000</v>
      </c>
      <c r="D67" s="4"/>
      <c r="E67" s="4"/>
    </row>
    <row r="68" spans="1:5" x14ac:dyDescent="0.25">
      <c r="A68" s="2" t="s">
        <v>35</v>
      </c>
      <c r="B68" s="6">
        <v>973000</v>
      </c>
      <c r="C68" s="6">
        <v>1429000</v>
      </c>
      <c r="D68" s="4"/>
      <c r="E68" s="4"/>
    </row>
    <row r="69" spans="1:5" x14ac:dyDescent="0.25">
      <c r="A69" s="3" t="s">
        <v>587</v>
      </c>
      <c r="B69" s="4"/>
      <c r="C69" s="4"/>
      <c r="D69" s="4"/>
      <c r="E69" s="4"/>
    </row>
    <row r="70" spans="1:5" x14ac:dyDescent="0.25">
      <c r="A70" s="2" t="s">
        <v>82</v>
      </c>
      <c r="B70" s="6">
        <v>278649000</v>
      </c>
      <c r="C70" s="6">
        <v>269445000</v>
      </c>
      <c r="D70" s="4"/>
      <c r="E70" s="4"/>
    </row>
    <row r="71" spans="1:5" x14ac:dyDescent="0.25">
      <c r="A71" s="2" t="s">
        <v>48</v>
      </c>
      <c r="B71" s="4" t="s">
        <v>219</v>
      </c>
      <c r="C71" s="6">
        <v>11000000</v>
      </c>
      <c r="D71" s="4"/>
      <c r="E71" s="4"/>
    </row>
    <row r="72" spans="1:5" x14ac:dyDescent="0.25">
      <c r="A72" s="2" t="s">
        <v>49</v>
      </c>
      <c r="B72" s="6">
        <v>7000000</v>
      </c>
      <c r="C72" s="6">
        <v>9550000</v>
      </c>
      <c r="D72" s="4"/>
      <c r="E72" s="4"/>
    </row>
    <row r="73" spans="1:5" x14ac:dyDescent="0.25">
      <c r="A73" s="2" t="s">
        <v>50</v>
      </c>
      <c r="B73" s="6">
        <v>131000</v>
      </c>
      <c r="C73" s="6">
        <v>177000</v>
      </c>
      <c r="D73" s="4"/>
      <c r="E73" s="4"/>
    </row>
    <row r="74" spans="1:5" x14ac:dyDescent="0.25">
      <c r="A74" s="2" t="s">
        <v>588</v>
      </c>
      <c r="B74" s="4" t="s">
        <v>219</v>
      </c>
      <c r="C74" s="4" t="s">
        <v>219</v>
      </c>
      <c r="D74" s="4"/>
      <c r="E74"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5</v>
      </c>
      <c r="B1" s="7" t="s">
        <v>72</v>
      </c>
      <c r="C1" s="7"/>
      <c r="D1" s="7" t="s">
        <v>1</v>
      </c>
      <c r="E1" s="7"/>
    </row>
    <row r="2" spans="1:5" ht="30" x14ac:dyDescent="0.25">
      <c r="A2" s="1" t="s">
        <v>22</v>
      </c>
      <c r="B2" s="1" t="s">
        <v>2</v>
      </c>
      <c r="C2" s="1" t="s">
        <v>73</v>
      </c>
      <c r="D2" s="1" t="s">
        <v>2</v>
      </c>
      <c r="E2" s="1" t="s">
        <v>73</v>
      </c>
    </row>
    <row r="3" spans="1:5" ht="30" x14ac:dyDescent="0.25">
      <c r="A3" s="3" t="s">
        <v>116</v>
      </c>
      <c r="B3" s="4"/>
      <c r="C3" s="4"/>
      <c r="D3" s="4"/>
      <c r="E3" s="4"/>
    </row>
    <row r="4" spans="1:5" x14ac:dyDescent="0.25">
      <c r="A4" s="2" t="s">
        <v>117</v>
      </c>
      <c r="B4" s="8">
        <v>561</v>
      </c>
      <c r="C4" s="8">
        <v>394</v>
      </c>
      <c r="D4" s="8">
        <v>1044</v>
      </c>
      <c r="E4" s="8">
        <v>1291</v>
      </c>
    </row>
    <row r="5" spans="1:5" ht="30" x14ac:dyDescent="0.25">
      <c r="A5" s="3" t="s">
        <v>118</v>
      </c>
      <c r="B5" s="4"/>
      <c r="C5" s="4"/>
      <c r="D5" s="4"/>
      <c r="E5" s="4"/>
    </row>
    <row r="6" spans="1:5" ht="30" x14ac:dyDescent="0.25">
      <c r="A6" s="2" t="s">
        <v>119</v>
      </c>
      <c r="B6" s="4">
        <v>-393</v>
      </c>
      <c r="C6" s="4">
        <v>-223</v>
      </c>
      <c r="D6" s="4">
        <v>-718</v>
      </c>
      <c r="E6" s="6">
        <v>-1039</v>
      </c>
    </row>
    <row r="7" spans="1:5" ht="30" x14ac:dyDescent="0.25">
      <c r="A7" s="2" t="s">
        <v>120</v>
      </c>
      <c r="B7" s="4"/>
      <c r="C7" s="4"/>
      <c r="D7" s="4">
        <v>79</v>
      </c>
      <c r="E7" s="4">
        <v>509</v>
      </c>
    </row>
    <row r="8" spans="1:5" ht="30" x14ac:dyDescent="0.25">
      <c r="A8" s="2" t="s">
        <v>121</v>
      </c>
      <c r="B8" s="4">
        <v>-393</v>
      </c>
      <c r="C8" s="4">
        <v>-223</v>
      </c>
      <c r="D8" s="4">
        <v>-639</v>
      </c>
      <c r="E8" s="4">
        <v>-530</v>
      </c>
    </row>
    <row r="9" spans="1:5" x14ac:dyDescent="0.25">
      <c r="A9" s="2" t="s">
        <v>122</v>
      </c>
      <c r="B9" s="8">
        <v>168</v>
      </c>
      <c r="C9" s="8">
        <v>171</v>
      </c>
      <c r="D9" s="8">
        <v>405</v>
      </c>
      <c r="E9" s="8">
        <v>76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17.42578125" bestFit="1" customWidth="1"/>
    <col min="5" max="5" width="27" bestFit="1" customWidth="1"/>
    <col min="6" max="6" width="36.5703125" bestFit="1" customWidth="1"/>
    <col min="7" max="7" width="23.7109375" bestFit="1" customWidth="1"/>
  </cols>
  <sheetData>
    <row r="1" spans="1:7" ht="15" customHeight="1" x14ac:dyDescent="0.25">
      <c r="A1" s="1" t="s">
        <v>123</v>
      </c>
      <c r="B1" s="7" t="s">
        <v>125</v>
      </c>
      <c r="C1" s="7" t="s">
        <v>126</v>
      </c>
      <c r="D1" s="7" t="s">
        <v>127</v>
      </c>
      <c r="E1" s="7" t="s">
        <v>128</v>
      </c>
      <c r="F1" s="7" t="s">
        <v>129</v>
      </c>
      <c r="G1" s="7" t="s">
        <v>130</v>
      </c>
    </row>
    <row r="2" spans="1:7" x14ac:dyDescent="0.25">
      <c r="A2" s="1" t="s">
        <v>124</v>
      </c>
      <c r="B2" s="7"/>
      <c r="C2" s="7"/>
      <c r="D2" s="7"/>
      <c r="E2" s="7"/>
      <c r="F2" s="7"/>
      <c r="G2" s="7"/>
    </row>
    <row r="3" spans="1:7" x14ac:dyDescent="0.25">
      <c r="A3" s="2" t="s">
        <v>131</v>
      </c>
      <c r="B3" s="8">
        <v>26406</v>
      </c>
      <c r="C3" s="8">
        <v>875</v>
      </c>
      <c r="D3" s="8">
        <v>11307</v>
      </c>
      <c r="E3" s="8">
        <v>13490</v>
      </c>
      <c r="F3" s="8">
        <v>1006</v>
      </c>
      <c r="G3" s="8">
        <v>-272</v>
      </c>
    </row>
    <row r="4" spans="1:7" x14ac:dyDescent="0.25">
      <c r="A4" s="2" t="s">
        <v>117</v>
      </c>
      <c r="B4" s="6">
        <v>1291</v>
      </c>
      <c r="C4" s="4"/>
      <c r="D4" s="4"/>
      <c r="E4" s="6">
        <v>1291</v>
      </c>
      <c r="F4" s="4"/>
      <c r="G4" s="4"/>
    </row>
    <row r="5" spans="1:7" x14ac:dyDescent="0.25">
      <c r="A5" s="2" t="s">
        <v>132</v>
      </c>
      <c r="B5" s="4">
        <v>-530</v>
      </c>
      <c r="C5" s="4"/>
      <c r="D5" s="4"/>
      <c r="E5" s="4"/>
      <c r="F5" s="4">
        <v>-530</v>
      </c>
      <c r="G5" s="4"/>
    </row>
    <row r="6" spans="1:7" x14ac:dyDescent="0.25">
      <c r="A6" s="2" t="s">
        <v>133</v>
      </c>
      <c r="B6" s="4">
        <v>27</v>
      </c>
      <c r="C6" s="4"/>
      <c r="D6" s="4">
        <v>27</v>
      </c>
      <c r="E6" s="4"/>
      <c r="F6" s="4"/>
      <c r="G6" s="4"/>
    </row>
    <row r="7" spans="1:7" x14ac:dyDescent="0.25">
      <c r="A7" s="2" t="s">
        <v>134</v>
      </c>
      <c r="B7" s="4">
        <v>-430</v>
      </c>
      <c r="C7" s="4"/>
      <c r="D7" s="4"/>
      <c r="E7" s="4">
        <v>-430</v>
      </c>
      <c r="F7" s="4"/>
      <c r="G7" s="4"/>
    </row>
    <row r="8" spans="1:7" x14ac:dyDescent="0.25">
      <c r="A8" s="2" t="s">
        <v>135</v>
      </c>
      <c r="B8" s="4">
        <v>-13</v>
      </c>
      <c r="C8" s="4"/>
      <c r="D8" s="4"/>
      <c r="E8" s="4"/>
      <c r="F8" s="4"/>
      <c r="G8" s="4">
        <v>-13</v>
      </c>
    </row>
    <row r="9" spans="1:7" x14ac:dyDescent="0.25">
      <c r="A9" s="2" t="s">
        <v>136</v>
      </c>
      <c r="B9" s="6">
        <v>26751</v>
      </c>
      <c r="C9" s="4">
        <v>875</v>
      </c>
      <c r="D9" s="6">
        <v>11334</v>
      </c>
      <c r="E9" s="6">
        <v>14351</v>
      </c>
      <c r="F9" s="4">
        <v>476</v>
      </c>
      <c r="G9" s="4">
        <v>-285</v>
      </c>
    </row>
    <row r="10" spans="1:7" x14ac:dyDescent="0.25">
      <c r="A10" s="2" t="s">
        <v>137</v>
      </c>
      <c r="B10" s="6">
        <v>26737</v>
      </c>
      <c r="C10" s="4">
        <v>875</v>
      </c>
      <c r="D10" s="6">
        <v>11350</v>
      </c>
      <c r="E10" s="6">
        <v>14217</v>
      </c>
      <c r="F10" s="4">
        <v>632</v>
      </c>
      <c r="G10" s="4">
        <v>-337</v>
      </c>
    </row>
    <row r="11" spans="1:7" x14ac:dyDescent="0.25">
      <c r="A11" s="2" t="s">
        <v>117</v>
      </c>
      <c r="B11" s="6">
        <v>1044</v>
      </c>
      <c r="C11" s="4"/>
      <c r="D11" s="4"/>
      <c r="E11" s="6">
        <v>1044</v>
      </c>
      <c r="F11" s="4"/>
      <c r="G11" s="4"/>
    </row>
    <row r="12" spans="1:7" x14ac:dyDescent="0.25">
      <c r="A12" s="2" t="s">
        <v>132</v>
      </c>
      <c r="B12" s="4">
        <v>-639</v>
      </c>
      <c r="C12" s="4"/>
      <c r="D12" s="4"/>
      <c r="E12" s="4"/>
      <c r="F12" s="4">
        <v>-639</v>
      </c>
      <c r="G12" s="4"/>
    </row>
    <row r="13" spans="1:7" x14ac:dyDescent="0.25">
      <c r="A13" s="2" t="s">
        <v>133</v>
      </c>
      <c r="B13" s="4">
        <v>22</v>
      </c>
      <c r="C13" s="4"/>
      <c r="D13" s="4">
        <v>22</v>
      </c>
      <c r="E13" s="4"/>
      <c r="F13" s="4"/>
      <c r="G13" s="4"/>
    </row>
    <row r="14" spans="1:7" x14ac:dyDescent="0.25">
      <c r="A14" s="2" t="s">
        <v>134</v>
      </c>
      <c r="B14" s="4">
        <v>-429</v>
      </c>
      <c r="C14" s="4"/>
      <c r="D14" s="4"/>
      <c r="E14" s="4">
        <v>-429</v>
      </c>
      <c r="F14" s="4"/>
      <c r="G14" s="4"/>
    </row>
    <row r="15" spans="1:7" x14ac:dyDescent="0.25">
      <c r="A15" s="2" t="s">
        <v>138</v>
      </c>
      <c r="B15" s="8">
        <v>26735</v>
      </c>
      <c r="C15" s="8">
        <v>875</v>
      </c>
      <c r="D15" s="8">
        <v>11372</v>
      </c>
      <c r="E15" s="8">
        <v>14832</v>
      </c>
      <c r="F15" s="8">
        <v>-7</v>
      </c>
      <c r="G15" s="8">
        <v>-337</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39</v>
      </c>
      <c r="B1" s="7" t="s">
        <v>1</v>
      </c>
      <c r="C1" s="7"/>
    </row>
    <row r="2" spans="1:3" x14ac:dyDescent="0.25">
      <c r="A2" s="7"/>
      <c r="B2" s="1" t="s">
        <v>2</v>
      </c>
      <c r="C2" s="1" t="s">
        <v>73</v>
      </c>
    </row>
    <row r="3" spans="1:3" ht="30" x14ac:dyDescent="0.25">
      <c r="A3" s="3" t="s">
        <v>140</v>
      </c>
      <c r="B3" s="4"/>
      <c r="C3" s="4"/>
    </row>
    <row r="4" spans="1:3" x14ac:dyDescent="0.25">
      <c r="A4" s="2" t="s">
        <v>141</v>
      </c>
      <c r="B4" s="9">
        <v>0.25</v>
      </c>
      <c r="C4" s="9">
        <v>0.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2</v>
      </c>
      <c r="B1" s="7" t="s">
        <v>1</v>
      </c>
      <c r="C1" s="7"/>
    </row>
    <row r="2" spans="1:3" ht="30" x14ac:dyDescent="0.25">
      <c r="A2" s="1" t="s">
        <v>22</v>
      </c>
      <c r="B2" s="1" t="s">
        <v>2</v>
      </c>
      <c r="C2" s="1" t="s">
        <v>73</v>
      </c>
    </row>
    <row r="3" spans="1:3" x14ac:dyDescent="0.25">
      <c r="A3" s="3" t="s">
        <v>143</v>
      </c>
      <c r="B3" s="4"/>
      <c r="C3" s="4"/>
    </row>
    <row r="4" spans="1:3" x14ac:dyDescent="0.25">
      <c r="A4" s="2" t="s">
        <v>117</v>
      </c>
      <c r="B4" s="8">
        <v>1044</v>
      </c>
      <c r="C4" s="8">
        <v>1291</v>
      </c>
    </row>
    <row r="5" spans="1:3" ht="45" x14ac:dyDescent="0.25">
      <c r="A5" s="3" t="s">
        <v>144</v>
      </c>
      <c r="B5" s="4"/>
      <c r="C5" s="4"/>
    </row>
    <row r="6" spans="1:3" x14ac:dyDescent="0.25">
      <c r="A6" s="2" t="s">
        <v>145</v>
      </c>
      <c r="B6" s="4">
        <v>295</v>
      </c>
      <c r="C6" s="4">
        <v>299</v>
      </c>
    </row>
    <row r="7" spans="1:3" x14ac:dyDescent="0.25">
      <c r="A7" s="2" t="s">
        <v>146</v>
      </c>
      <c r="B7" s="4"/>
      <c r="C7" s="4">
        <v>85</v>
      </c>
    </row>
    <row r="8" spans="1:3" x14ac:dyDescent="0.25">
      <c r="A8" s="2" t="s">
        <v>147</v>
      </c>
      <c r="B8" s="4">
        <v>22</v>
      </c>
      <c r="C8" s="4">
        <v>27</v>
      </c>
    </row>
    <row r="9" spans="1:3" ht="30" x14ac:dyDescent="0.25">
      <c r="A9" s="2" t="s">
        <v>148</v>
      </c>
      <c r="B9" s="4">
        <v>158</v>
      </c>
      <c r="C9" s="4">
        <v>180</v>
      </c>
    </row>
    <row r="10" spans="1:3" ht="45" x14ac:dyDescent="0.25">
      <c r="A10" s="2" t="s">
        <v>149</v>
      </c>
      <c r="B10" s="4">
        <v>109</v>
      </c>
      <c r="C10" s="4">
        <v>28</v>
      </c>
    </row>
    <row r="11" spans="1:3" ht="30" x14ac:dyDescent="0.25">
      <c r="A11" s="2" t="s">
        <v>150</v>
      </c>
      <c r="B11" s="4">
        <v>-119</v>
      </c>
      <c r="C11" s="4">
        <v>-770</v>
      </c>
    </row>
    <row r="12" spans="1:3" ht="30" x14ac:dyDescent="0.25">
      <c r="A12" s="2" t="s">
        <v>151</v>
      </c>
      <c r="B12" s="4"/>
      <c r="C12" s="4">
        <v>-3</v>
      </c>
    </row>
    <row r="13" spans="1:3" x14ac:dyDescent="0.25">
      <c r="A13" s="2" t="s">
        <v>152</v>
      </c>
      <c r="B13" s="4">
        <v>54</v>
      </c>
      <c r="C13" s="4">
        <v>17</v>
      </c>
    </row>
    <row r="14" spans="1:3" x14ac:dyDescent="0.25">
      <c r="A14" s="2" t="s">
        <v>153</v>
      </c>
      <c r="B14" s="4">
        <v>-146</v>
      </c>
      <c r="C14" s="4">
        <v>278</v>
      </c>
    </row>
    <row r="15" spans="1:3" x14ac:dyDescent="0.25">
      <c r="A15" s="2" t="s">
        <v>154</v>
      </c>
      <c r="B15" s="6">
        <v>24767</v>
      </c>
      <c r="C15" s="6">
        <v>12643</v>
      </c>
    </row>
    <row r="16" spans="1:3" x14ac:dyDescent="0.25">
      <c r="A16" s="2" t="s">
        <v>155</v>
      </c>
      <c r="B16" s="4">
        <v>-386</v>
      </c>
      <c r="C16" s="4">
        <v>-163</v>
      </c>
    </row>
    <row r="17" spans="1:3" x14ac:dyDescent="0.25">
      <c r="A17" s="2" t="s">
        <v>156</v>
      </c>
      <c r="B17" s="6">
        <v>-24407</v>
      </c>
      <c r="C17" s="6">
        <v>-12783</v>
      </c>
    </row>
    <row r="18" spans="1:3" ht="30" x14ac:dyDescent="0.25">
      <c r="A18" s="2" t="s">
        <v>157</v>
      </c>
      <c r="B18" s="4">
        <v>-114</v>
      </c>
      <c r="C18" s="4">
        <v>-126</v>
      </c>
    </row>
    <row r="19" spans="1:3" ht="30" x14ac:dyDescent="0.25">
      <c r="A19" s="2" t="s">
        <v>158</v>
      </c>
      <c r="B19" s="4">
        <v>392</v>
      </c>
      <c r="C19" s="4">
        <v>-307</v>
      </c>
    </row>
    <row r="20" spans="1:3" ht="30" x14ac:dyDescent="0.25">
      <c r="A20" s="2" t="s">
        <v>159</v>
      </c>
      <c r="B20" s="4">
        <v>-20</v>
      </c>
      <c r="C20" s="4">
        <v>-367</v>
      </c>
    </row>
    <row r="21" spans="1:3" ht="30" x14ac:dyDescent="0.25">
      <c r="A21" s="2" t="s">
        <v>160</v>
      </c>
      <c r="B21" s="6">
        <v>1649</v>
      </c>
      <c r="C21" s="4">
        <v>329</v>
      </c>
    </row>
    <row r="22" spans="1:3" x14ac:dyDescent="0.25">
      <c r="A22" s="3" t="s">
        <v>161</v>
      </c>
      <c r="B22" s="4"/>
      <c r="C22" s="4"/>
    </row>
    <row r="23" spans="1:3" x14ac:dyDescent="0.25">
      <c r="A23" s="2" t="s">
        <v>162</v>
      </c>
      <c r="B23" s="4"/>
      <c r="C23" s="6">
        <v>-29214</v>
      </c>
    </row>
    <row r="24" spans="1:3" ht="30" x14ac:dyDescent="0.25">
      <c r="A24" s="2" t="s">
        <v>163</v>
      </c>
      <c r="B24" s="6">
        <v>5987</v>
      </c>
      <c r="C24" s="6">
        <v>3501</v>
      </c>
    </row>
    <row r="25" spans="1:3" x14ac:dyDescent="0.25">
      <c r="A25" s="2" t="s">
        <v>164</v>
      </c>
      <c r="B25" s="6">
        <v>5427</v>
      </c>
      <c r="C25" s="6">
        <v>19106</v>
      </c>
    </row>
    <row r="26" spans="1:3" ht="30" x14ac:dyDescent="0.25">
      <c r="A26" s="2" t="s">
        <v>165</v>
      </c>
      <c r="B26" s="4">
        <v>135</v>
      </c>
      <c r="C26" s="4"/>
    </row>
    <row r="27" spans="1:3" ht="30" x14ac:dyDescent="0.25">
      <c r="A27" s="2" t="s">
        <v>166</v>
      </c>
      <c r="B27" s="4">
        <v>456</v>
      </c>
      <c r="C27" s="4">
        <v>150</v>
      </c>
    </row>
    <row r="28" spans="1:3" x14ac:dyDescent="0.25">
      <c r="A28" s="2" t="s">
        <v>167</v>
      </c>
      <c r="B28" s="6">
        <v>-2426</v>
      </c>
      <c r="C28" s="6">
        <v>-13180</v>
      </c>
    </row>
    <row r="29" spans="1:3" x14ac:dyDescent="0.25">
      <c r="A29" s="2" t="s">
        <v>168</v>
      </c>
      <c r="B29" s="4">
        <v>-81</v>
      </c>
      <c r="C29" s="4">
        <v>-315</v>
      </c>
    </row>
    <row r="30" spans="1:3" x14ac:dyDescent="0.25">
      <c r="A30" s="2" t="s">
        <v>169</v>
      </c>
      <c r="B30" s="4"/>
      <c r="C30" s="4">
        <v>-775</v>
      </c>
    </row>
    <row r="31" spans="1:3" x14ac:dyDescent="0.25">
      <c r="A31" s="2" t="s">
        <v>170</v>
      </c>
      <c r="B31" s="4">
        <v>2</v>
      </c>
      <c r="C31" s="4"/>
    </row>
    <row r="32" spans="1:3" ht="30" x14ac:dyDescent="0.25">
      <c r="A32" s="2" t="s">
        <v>171</v>
      </c>
      <c r="B32" s="6">
        <v>9500</v>
      </c>
      <c r="C32" s="6">
        <v>-20727</v>
      </c>
    </row>
    <row r="33" spans="1:3" x14ac:dyDescent="0.25">
      <c r="A33" s="3" t="s">
        <v>172</v>
      </c>
      <c r="B33" s="4"/>
      <c r="C33" s="4"/>
    </row>
    <row r="34" spans="1:3" x14ac:dyDescent="0.25">
      <c r="A34" s="2" t="s">
        <v>173</v>
      </c>
      <c r="B34" s="6">
        <v>9204</v>
      </c>
      <c r="C34" s="6">
        <v>2332</v>
      </c>
    </row>
    <row r="35" spans="1:3" ht="30" x14ac:dyDescent="0.25">
      <c r="A35" s="2" t="s">
        <v>174</v>
      </c>
      <c r="B35" s="4"/>
      <c r="C35" s="4">
        <v>627</v>
      </c>
    </row>
    <row r="36" spans="1:3" x14ac:dyDescent="0.25">
      <c r="A36" s="2" t="s">
        <v>175</v>
      </c>
      <c r="B36" s="6">
        <v>-11000</v>
      </c>
      <c r="C36" s="6">
        <v>2000</v>
      </c>
    </row>
    <row r="37" spans="1:3" x14ac:dyDescent="0.25">
      <c r="A37" s="2" t="s">
        <v>176</v>
      </c>
      <c r="B37" s="6">
        <v>-2550</v>
      </c>
      <c r="C37" s="6">
        <v>-1128</v>
      </c>
    </row>
    <row r="38" spans="1:3" x14ac:dyDescent="0.25">
      <c r="A38" s="2" t="s">
        <v>177</v>
      </c>
      <c r="B38" s="4"/>
      <c r="C38" s="4">
        <v>-13</v>
      </c>
    </row>
    <row r="39" spans="1:3" x14ac:dyDescent="0.25">
      <c r="A39" s="2" t="s">
        <v>178</v>
      </c>
      <c r="B39" s="4">
        <v>-429</v>
      </c>
      <c r="C39" s="4">
        <v>-430</v>
      </c>
    </row>
    <row r="40" spans="1:3" ht="30" x14ac:dyDescent="0.25">
      <c r="A40" s="2" t="s">
        <v>179</v>
      </c>
      <c r="B40" s="6">
        <v>-4775</v>
      </c>
      <c r="C40" s="6">
        <v>3388</v>
      </c>
    </row>
    <row r="41" spans="1:3" ht="30" x14ac:dyDescent="0.25">
      <c r="A41" s="2" t="s">
        <v>180</v>
      </c>
      <c r="B41" s="6">
        <v>6374</v>
      </c>
      <c r="C41" s="6">
        <v>-17010</v>
      </c>
    </row>
    <row r="42" spans="1:3" x14ac:dyDescent="0.25">
      <c r="A42" s="2" t="s">
        <v>181</v>
      </c>
      <c r="B42" s="6">
        <v>15952</v>
      </c>
      <c r="C42" s="6">
        <v>27905</v>
      </c>
    </row>
    <row r="43" spans="1:3" x14ac:dyDescent="0.25">
      <c r="A43" s="2" t="s">
        <v>182</v>
      </c>
      <c r="B43" s="6">
        <v>22326</v>
      </c>
      <c r="C43" s="6">
        <v>10895</v>
      </c>
    </row>
    <row r="44" spans="1:3" ht="30" x14ac:dyDescent="0.25">
      <c r="A44" s="3" t="s">
        <v>183</v>
      </c>
      <c r="B44" s="4"/>
      <c r="C44" s="4"/>
    </row>
    <row r="45" spans="1:3" x14ac:dyDescent="0.25">
      <c r="A45" s="2" t="s">
        <v>184</v>
      </c>
      <c r="B45" s="6">
        <v>1376</v>
      </c>
      <c r="C45" s="6">
        <v>1687</v>
      </c>
    </row>
    <row r="46" spans="1:3" x14ac:dyDescent="0.25">
      <c r="A46" s="2" t="s">
        <v>185</v>
      </c>
      <c r="B46" s="4">
        <v>339</v>
      </c>
      <c r="C46" s="4">
        <v>362</v>
      </c>
    </row>
    <row r="47" spans="1:3" ht="30" x14ac:dyDescent="0.25">
      <c r="A47" s="3" t="s">
        <v>186</v>
      </c>
      <c r="B47" s="4"/>
      <c r="C47" s="4"/>
    </row>
    <row r="48" spans="1:3" ht="30" x14ac:dyDescent="0.25">
      <c r="A48" s="2" t="s">
        <v>187</v>
      </c>
      <c r="B48" s="8">
        <v>144</v>
      </c>
      <c r="C48" s="8">
        <v>98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88</v>
      </c>
      <c r="B1" s="1" t="s">
        <v>1</v>
      </c>
    </row>
    <row r="2" spans="1:2" x14ac:dyDescent="0.25">
      <c r="A2" s="7"/>
      <c r="B2" s="1" t="s">
        <v>2</v>
      </c>
    </row>
    <row r="3" spans="1:2" x14ac:dyDescent="0.25">
      <c r="A3" s="3" t="s">
        <v>189</v>
      </c>
      <c r="B3" s="4"/>
    </row>
    <row r="4" spans="1:2" ht="26.25" x14ac:dyDescent="0.25">
      <c r="A4" s="13" t="s">
        <v>188</v>
      </c>
      <c r="B4" s="10" t="s">
        <v>190</v>
      </c>
    </row>
    <row r="5" spans="1:2" x14ac:dyDescent="0.25">
      <c r="A5" s="13"/>
      <c r="B5" s="10" t="s">
        <v>191</v>
      </c>
    </row>
    <row r="6" spans="1:2" ht="319.5" x14ac:dyDescent="0.25">
      <c r="A6" s="13"/>
      <c r="B6" s="11" t="s">
        <v>192</v>
      </c>
    </row>
    <row r="7" spans="1:2" ht="90" x14ac:dyDescent="0.25">
      <c r="A7" s="13"/>
      <c r="B7" s="11" t="s">
        <v>193</v>
      </c>
    </row>
    <row r="8" spans="1:2" ht="64.5" x14ac:dyDescent="0.25">
      <c r="A8" s="13"/>
      <c r="B8" s="11" t="s">
        <v>194</v>
      </c>
    </row>
    <row r="9" spans="1:2" ht="90" x14ac:dyDescent="0.25">
      <c r="A9" s="13"/>
      <c r="B9" s="11" t="s">
        <v>195</v>
      </c>
    </row>
    <row r="10" spans="1:2" ht="26.25" x14ac:dyDescent="0.25">
      <c r="A10" s="13"/>
      <c r="B10" s="10" t="s">
        <v>196</v>
      </c>
    </row>
    <row r="11" spans="1:2" ht="90" x14ac:dyDescent="0.25">
      <c r="A11" s="13"/>
      <c r="B11" s="11" t="s">
        <v>197</v>
      </c>
    </row>
    <row r="12" spans="1:2" ht="192" x14ac:dyDescent="0.25">
      <c r="A12" s="13"/>
      <c r="B12" s="11" t="s">
        <v>198</v>
      </c>
    </row>
    <row r="13" spans="1:2" ht="166.5" x14ac:dyDescent="0.25">
      <c r="A13" s="13"/>
      <c r="B13" s="11" t="s">
        <v>199</v>
      </c>
    </row>
    <row r="14" spans="1:2" x14ac:dyDescent="0.25">
      <c r="A14" s="13"/>
      <c r="B14" s="10" t="s">
        <v>200</v>
      </c>
    </row>
    <row r="15" spans="1:2" ht="383.25" x14ac:dyDescent="0.25">
      <c r="A15" s="13"/>
      <c r="B15" s="11" t="s">
        <v>201</v>
      </c>
    </row>
    <row r="16" spans="1:2" ht="217.5" x14ac:dyDescent="0.25">
      <c r="A16" s="13"/>
      <c r="B16" s="11" t="s">
        <v>202</v>
      </c>
    </row>
    <row r="17" spans="1:2" x14ac:dyDescent="0.25">
      <c r="A17" s="13"/>
      <c r="B17" s="10" t="s">
        <v>203</v>
      </c>
    </row>
    <row r="18" spans="1:2" ht="90" x14ac:dyDescent="0.25">
      <c r="A18" s="13"/>
      <c r="B18" s="11" t="s">
        <v>204</v>
      </c>
    </row>
    <row r="19" spans="1:2" x14ac:dyDescent="0.25">
      <c r="A19" s="13"/>
      <c r="B19" s="10" t="s">
        <v>205</v>
      </c>
    </row>
    <row r="20" spans="1:2" ht="39" x14ac:dyDescent="0.25">
      <c r="A20" s="13"/>
      <c r="B20" s="11" t="s">
        <v>206</v>
      </c>
    </row>
    <row r="21" spans="1:2" x14ac:dyDescent="0.25">
      <c r="A21" s="13"/>
      <c r="B21" s="10" t="s">
        <v>207</v>
      </c>
    </row>
    <row r="22" spans="1:2" ht="319.5" x14ac:dyDescent="0.25">
      <c r="A22" s="13"/>
      <c r="B22" s="11" t="s">
        <v>208</v>
      </c>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vt:lpstr>
      <vt:lpstr>Consolidated_Balance_Sheet_Par</vt:lpstr>
      <vt:lpstr>Consolidated_Statements_of_Inc</vt:lpstr>
      <vt:lpstr>Consolidated_Statements_of_Com</vt:lpstr>
      <vt:lpstr>Consolidated_Statement_of_Chan</vt:lpstr>
      <vt:lpstr>Consolidated_Statement_of_Chan1</vt:lpstr>
      <vt:lpstr>Consolidated_Statement_of_Cash</vt:lpstr>
      <vt:lpstr>Summary_of_Significant_Account</vt:lpstr>
      <vt:lpstr>Consolidation_with_Union_Banco</vt:lpstr>
      <vt:lpstr>Earnings_Per_Common_Share</vt:lpstr>
      <vt:lpstr>Investment_Securities_Availabl</vt:lpstr>
      <vt:lpstr>Loans_Receivable_Credit_Qualit</vt:lpstr>
      <vt:lpstr>Stock_Option_Plan</vt:lpstr>
      <vt:lpstr>Financial_Instruments_with_Off</vt:lpstr>
      <vt:lpstr>Fair_Value_Measurements_and_Fa</vt:lpstr>
      <vt:lpstr>Recent_Accounting_Pronouncemen</vt:lpstr>
      <vt:lpstr>Summary_of_Significant_Account1</vt:lpstr>
      <vt:lpstr>Earnings_Per_Common_Share_Tabl</vt:lpstr>
      <vt:lpstr>Investment_Securities_Availabl1</vt:lpstr>
      <vt:lpstr>Loans_Receivable_Credit_Qualit1</vt:lpstr>
      <vt:lpstr>Stock_Option_Plan_Tables</vt:lpstr>
      <vt:lpstr>Financial_Instruments_with_Off1</vt:lpstr>
      <vt:lpstr>Fair_Value_Measurements_and_Fa1</vt:lpstr>
      <vt:lpstr>Summary_of_Significant_Account2</vt:lpstr>
      <vt:lpstr>Consolidation_with_Union_Banco1</vt:lpstr>
      <vt:lpstr>Earnings_Per_Common_Share_Addi</vt:lpstr>
      <vt:lpstr>Earnings_Per_Common_Share_Comp</vt:lpstr>
      <vt:lpstr>Investment_Securities_Availabl2</vt:lpstr>
      <vt:lpstr>Investment_Securities_Availabl3</vt:lpstr>
      <vt:lpstr>Investment_Securities_Availabl4</vt:lpstr>
      <vt:lpstr>Investment_Securities_Availabl5</vt:lpstr>
      <vt:lpstr>Loans_Receivable_Credit_Qualit2</vt:lpstr>
      <vt:lpstr>Loans_Receivable_Credit_Qualit3</vt:lpstr>
      <vt:lpstr>Loans_Receivable_Credit_Qualit4</vt:lpstr>
      <vt:lpstr>Loans_Receivable_Credit_Qualit5</vt:lpstr>
      <vt:lpstr>Loans_Receivable_Credit_Qualit6</vt:lpstr>
      <vt:lpstr>Loans_Receivable_Credit_Qualit7</vt:lpstr>
      <vt:lpstr>Loans_Receivable_Credit_Qualit8</vt:lpstr>
      <vt:lpstr>Loans_Receivable_Credit_Qualit9</vt:lpstr>
      <vt:lpstr>Stock_Option_Plan_Additional_I</vt:lpstr>
      <vt:lpstr>Stock_Option_Plan_Schedule_of_</vt:lpstr>
      <vt:lpstr>Financial_Instruments_with_Off2</vt:lpstr>
      <vt:lpstr>Fair_Value_Measurements_and_Fa2</vt:lpstr>
      <vt:lpstr>Fair_Value_Measurements_and_Fa3</vt:lpstr>
      <vt:lpstr>Fair_Value_Measurements_and_Fa4</vt:lpstr>
      <vt:lpstr>Fair_Value_Measurements_and_Fa5</vt:lpstr>
      <vt:lpstr>Fair_Value_Measurements_and_Fa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6T15:22:08Z</dcterms:created>
  <dcterms:modified xsi:type="dcterms:W3CDTF">2013-10-16T15:22:08Z</dcterms:modified>
</cp:coreProperties>
</file>